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NATURE_OF_OPERATIONS_AND_SUMMA" sheetId="60" r:id="rId9"/>
    <sheet name="INVESTMENT_SECURITIES" sheetId="61" r:id="rId10"/>
    <sheet name="LOANS_AND_ALLOWANCE_FOR_LOAN_L" sheetId="62" r:id="rId11"/>
    <sheet name="EMPLOYEE_RETIREMENT_PLANS" sheetId="63" r:id="rId12"/>
    <sheet name="STOCKBASED_COMPENSATION" sheetId="64" r:id="rId13"/>
    <sheet name="REGULATORY_MATTERS" sheetId="65" r:id="rId14"/>
    <sheet name="ACCUMULATED_OTHER_COMPREHENSIV" sheetId="66" r:id="rId15"/>
    <sheet name="FAIR_VALUE_MEASUREMENTS" sheetId="67" r:id="rId16"/>
    <sheet name="FAIR_VALUE_OF_FINANCIAL_INSTRU" sheetId="68" r:id="rId17"/>
    <sheet name="EARNINGS_PER_SHARE" sheetId="69" r:id="rId18"/>
    <sheet name="RECENT_ACCOUNTING_PRONOUNCEMEN" sheetId="70" r:id="rId19"/>
    <sheet name="NATURE_OF_OPERATIONS_AND_SUMMA1" sheetId="71" r:id="rId20"/>
    <sheet name="INVESTMENT_SECURITIES_Tables" sheetId="72" r:id="rId21"/>
    <sheet name="LOANS_AND_ALLOWANCE_FOR_LOAN_L1" sheetId="73" r:id="rId22"/>
    <sheet name="EMPLOYEE_RETIREMENT_PLANS_Tabl" sheetId="74" r:id="rId23"/>
    <sheet name="STOCKBASED_COMPENSATION_Tables" sheetId="75" r:id="rId24"/>
    <sheet name="REGULATORY_MATTERS_Tables" sheetId="76" r:id="rId25"/>
    <sheet name="ACCUMULATED_OTHER_COMPREHENSIV1" sheetId="77" r:id="rId26"/>
    <sheet name="FAIR_VALUE_MEASUREMENTS_Tables" sheetId="78" r:id="rId27"/>
    <sheet name="FAIR_VALUE_OF_FINANCIAL_INSTRU1" sheetId="79" r:id="rId28"/>
    <sheet name="EARNINGS_PER_SHARE_Tables" sheetId="80" r:id="rId29"/>
    <sheet name="Recovered_Sheet1" sheetId="30" r:id="rId30"/>
    <sheet name="Amortized_Cost_and_Fair_Values" sheetId="31" r:id="rId31"/>
    <sheet name="Amortized_Cost_and_Fair_Value_" sheetId="32" r:id="rId32"/>
    <sheet name="Investment_Securities_Addition" sheetId="33" r:id="rId33"/>
    <sheet name="Securities_with_Unrealized_Los" sheetId="34" r:id="rId34"/>
    <sheet name="Recovered_Sheet2" sheetId="35" r:id="rId35"/>
    <sheet name="Recovered_Sheet3" sheetId="81" r:id="rId36"/>
    <sheet name="Credit_Risk_Analysis_of_Loans_" sheetId="37" r:id="rId37"/>
    <sheet name="Aged_Analysis_of_Past_Due_Loan" sheetId="38" r:id="rId38"/>
    <sheet name="Activity_in_Allowance_for_Loan" sheetId="39" r:id="rId39"/>
    <sheet name="Amounts_Evaluated_for_Impairme" sheetId="40" r:id="rId40"/>
    <sheet name="Nonperforming_Assets_and_Troub" sheetId="41" r:id="rId41"/>
    <sheet name="Loans_Individually_Evaluated_f" sheetId="42" r:id="rId42"/>
    <sheet name="Impaired_Loans_Detail" sheetId="43" r:id="rId43"/>
    <sheet name="Summary_of_Impaired_Loans_that" sheetId="82" r:id="rId44"/>
    <sheet name="Loans_by_Loan_Class_Modified_a" sheetId="83" r:id="rId45"/>
    <sheet name="Employee_Retirement_Plans_Addi" sheetId="46" r:id="rId46"/>
    <sheet name="Summary_of_Employee_Stock_Owne" sheetId="47" r:id="rId47"/>
    <sheet name="StockBased_Compensation_Additi" sheetId="84" r:id="rId48"/>
    <sheet name="Weightedaverage_Assumptions_Us" sheetId="49" r:id="rId49"/>
    <sheet name="Summary_of_Stock_Option_Activi" sheetId="50" r:id="rId50"/>
    <sheet name="Summary_of_Changes_in_Nonveste" sheetId="51" r:id="rId51"/>
    <sheet name="Details_of_Bank_Capital_Positi" sheetId="85" r:id="rId52"/>
    <sheet name="Regulatory_Matters_Additional_" sheetId="86" r:id="rId53"/>
    <sheet name="Changes_in_Component_of_Accumu" sheetId="54" r:id="rId54"/>
    <sheet name="Reclassifications_Out_of_Accum" sheetId="55" r:id="rId55"/>
    <sheet name="Assets_Measured_at_Fair_Value_" sheetId="56" r:id="rId56"/>
    <sheet name="Level_of_Valuation_Assumptions" sheetId="57" r:id="rId57"/>
    <sheet name="Fair_Value_Estimates_Methods_a" sheetId="58" r:id="rId58"/>
    <sheet name="Earnings_Per_Share_Detail" sheetId="59" r:id="rId59"/>
  </sheets>
  <calcPr calcId="0"/>
</workbook>
</file>

<file path=xl/sharedStrings.xml><?xml version="1.0" encoding="utf-8"?>
<sst xmlns="http://schemas.openxmlformats.org/spreadsheetml/2006/main" count="12768" uniqueCount="994">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RTR</t>
  </si>
  <si>
    <t>Entity Registrant Name</t>
  </si>
  <si>
    <t>'FRATERNITY COMMUNITY BANCORP INC</t>
  </si>
  <si>
    <t>Entity Central Index Key</t>
  </si>
  <si>
    <t>'0001503063</t>
  </si>
  <si>
    <t>Current Fiscal Year End Date</t>
  </si>
  <si>
    <t>'--12-31</t>
  </si>
  <si>
    <t>Entity Filer Category</t>
  </si>
  <si>
    <t>'Smaller Reporting Company</t>
  </si>
  <si>
    <t>Entity Common Stock, Shares Outstanding</t>
  </si>
  <si>
    <t>CONSOLIDATED STATEMENTS OF FINANCIAL CONDITION (USD $)</t>
  </si>
  <si>
    <t>Dec. 31, 2013</t>
  </si>
  <si>
    <t>Cash and cash equivalents:</t>
  </si>
  <si>
    <t>Cash and due from banks</t>
  </si>
  <si>
    <t>Interest-bearing deposits in other banks</t>
  </si>
  <si>
    <t>Total cash and cash equivalents</t>
  </si>
  <si>
    <t>Investment securities:</t>
  </si>
  <si>
    <t>Available-for-sale - at fair value</t>
  </si>
  <si>
    <t>Held-to-maturity - at amortized cost (fair value approximates $9,370,915 and $8,101,210, respectively)</t>
  </si>
  <si>
    <t>Loans - net of allowance for loan losses of $1,850,000 and $1,528,000 (2014 and 2013, respectively)</t>
  </si>
  <si>
    <t>Other real estate owned</t>
  </si>
  <si>
    <t>Property and equipment, net</t>
  </si>
  <si>
    <t>Federal Home Loan Bank stock - at cost - restricted</t>
  </si>
  <si>
    <t>Ground rents - net of valuation allowance of $44,703 (2014 and 2013)</t>
  </si>
  <si>
    <t>Accrued interest receivable</t>
  </si>
  <si>
    <t>Investment in bank-owned life insurance</t>
  </si>
  <si>
    <t>Deferred income taxes</t>
  </si>
  <si>
    <t>Other assets</t>
  </si>
  <si>
    <t>TOTAL ASSETS</t>
  </si>
  <si>
    <t>Liabilities:</t>
  </si>
  <si>
    <t>Deposits</t>
  </si>
  <si>
    <t>Advances from the Federal Home Loan Bank</t>
  </si>
  <si>
    <t>Advances by borrowers for taxes and insurance</t>
  </si>
  <si>
    <t>Other liabilities</t>
  </si>
  <si>
    <t>Total liabilities</t>
  </si>
  <si>
    <t>Stockholders' Equity:</t>
  </si>
  <si>
    <t>Preferred stock, $0.01 par value; authorized 1,000,000; none issued</t>
  </si>
  <si>
    <t>Common stock, $0.01 par value; authorized 15,000,000; issued and outstanding, 1,381,082 shares at September 30, 2014 and 1,392,923 shares at December 31, 2013</t>
  </si>
  <si>
    <t>Additional paid in capital</t>
  </si>
  <si>
    <t>Retained earnings - substantially restricted</t>
  </si>
  <si>
    <t>Unearned ESOP shares</t>
  </si>
  <si>
    <t>Accumulated other comprehensive loss</t>
  </si>
  <si>
    <t>Total stockholders' equity</t>
  </si>
  <si>
    <t>TOTAL LIABILITIES AND STOCKHOLDERS' EQUITY</t>
  </si>
  <si>
    <t>CONSOLIDATED STATEMENTS OF FINANCIAL CONDITION (Parenthetical) (USD $)</t>
  </si>
  <si>
    <t>Held-to-maturity - at amortized cost, fair value approximates</t>
  </si>
  <si>
    <t>Loans, allowance for loan losses</t>
  </si>
  <si>
    <t>Ground rents, valuation allowance</t>
  </si>
  <si>
    <t>Preferred stock, par value</t>
  </si>
  <si>
    <t>Preferred stock, authorized</t>
  </si>
  <si>
    <t>Preferred stock, issued</t>
  </si>
  <si>
    <t>'  </t>
  </si>
  <si>
    <t>Common stock, par value</t>
  </si>
  <si>
    <t>Common stock, authorized</t>
  </si>
  <si>
    <t>Common stock, issued</t>
  </si>
  <si>
    <t>Common stock, outstanding</t>
  </si>
  <si>
    <t>CONSOLIDATED STATEMENTS OF OPERATIONS (USD $)</t>
  </si>
  <si>
    <t>3 Months Ended</t>
  </si>
  <si>
    <t>Sep. 30, 2013</t>
  </si>
  <si>
    <t>Interest and fees on loans:</t>
  </si>
  <si>
    <t>Real estate loans</t>
  </si>
  <si>
    <t>Other loans</t>
  </si>
  <si>
    <t>Interest and dividends on investments and bank deposits</t>
  </si>
  <si>
    <t>Income from ground rents owned</t>
  </si>
  <si>
    <t>Total interest income</t>
  </si>
  <si>
    <t>INTEREST EXPENSE:</t>
  </si>
  <si>
    <t>Interest on deposits</t>
  </si>
  <si>
    <t>Interest on borrowings - short term</t>
  </si>
  <si>
    <t>Interest on borrowings - long term</t>
  </si>
  <si>
    <t>Total interest expense</t>
  </si>
  <si>
    <t>NET INTEREST INCOME</t>
  </si>
  <si>
    <t>PROVISION FOR LOAN LOSSES</t>
  </si>
  <si>
    <t>NET INTEREST INCOME AFTER PROVISION FOR LOAN LOSSES</t>
  </si>
  <si>
    <t>NON-INTEREST INCOME:</t>
  </si>
  <si>
    <t>Gain on sale of investment securities</t>
  </si>
  <si>
    <t>Income on bank-owned life insurance</t>
  </si>
  <si>
    <t>Gain on sale of loans</t>
  </si>
  <si>
    <t>Other income / (expense)</t>
  </si>
  <si>
    <t>Total non-interest income</t>
  </si>
  <si>
    <t>NON-INTEREST EXPENSES:</t>
  </si>
  <si>
    <t>Salaries and employee benefits</t>
  </si>
  <si>
    <t>Occupancy expenses</t>
  </si>
  <si>
    <t>Legal fees</t>
  </si>
  <si>
    <t>Federal Deposit Insurance premiums</t>
  </si>
  <si>
    <t>Accounting and auditing expense</t>
  </si>
  <si>
    <t>Data processing expense</t>
  </si>
  <si>
    <t>Directors fees</t>
  </si>
  <si>
    <t>Other general and administrative expenses</t>
  </si>
  <si>
    <t>Total non-interest expenses</t>
  </si>
  <si>
    <t>(LOSS) INCOME BEFORE INCOME TAX BENEFIT</t>
  </si>
  <si>
    <t>INCOME TAX BENEFIT</t>
  </si>
  <si>
    <t>NET (LOSS) INCOME</t>
  </si>
  <si>
    <t>(LOSS) EARNINGS PER COMMON SHARE - BASIC</t>
  </si>
  <si>
    <t>(LOSS) EARNINGS PER COMMON SHARE - DILUTED</t>
  </si>
  <si>
    <t>CONSOLIDATED STATEMENTS OF COMPREHENSIVE INCOME (LOSS) (USD $)</t>
  </si>
  <si>
    <t>Net (Loss) Income</t>
  </si>
  <si>
    <t>Unrealized gains (losses) on available-for-sale securities:</t>
  </si>
  <si>
    <t>Unrealized holding gains (losses) arising during the period</t>
  </si>
  <si>
    <t>Less: income taxes on unrealized gains (losses) arising during the period</t>
  </si>
  <si>
    <t>Other Comprehensive Income (Loss), Available-for-sale Securities Adjustment, Net of Tax, Total</t>
  </si>
  <si>
    <t>Less: Reclassification adjustment for realized gains</t>
  </si>
  <si>
    <t>Income taxes on reclassification adjustment</t>
  </si>
  <si>
    <t>Other Comprehensive Income (Loss), Reclassification Adjustment from AOCI for Sale of Securities, Net of Tax</t>
  </si>
  <si>
    <t>OTHER COMPREHENSIVE INCOME (LOSS)</t>
  </si>
  <si>
    <t>COMPREHENSIVE (LOSS) INCOME</t>
  </si>
  <si>
    <t>CONSOLIDATED STATEMENTS OF CHANGES IN STOCKHOLDERS' EQUITY (USD $)</t>
  </si>
  <si>
    <t>Total</t>
  </si>
  <si>
    <t>Common Stock</t>
  </si>
  <si>
    <t>Additional Paid In Capital</t>
  </si>
  <si>
    <t>Retained Earnings</t>
  </si>
  <si>
    <t>Unearned ESOP Shares</t>
  </si>
  <si>
    <t>Accumulated Other Comprehensive Income (Loss)</t>
  </si>
  <si>
    <t>Beginning Balance at Dec. 31, 2012</t>
  </si>
  <si>
    <t>Other comprehensive income (loss)</t>
  </si>
  <si>
    <t>Restricted Stock Awards, net of repurchases $25,364 and $0 for 2013 and 2014</t>
  </si>
  <si>
    <t>Common stock repurchased</t>
  </si>
  <si>
    <t>ESOP shares released or committed for release</t>
  </si>
  <si>
    <t>Ending Balance at Sep. 30, 2013</t>
  </si>
  <si>
    <t>Beginning Balance at Dec. 31, 2013</t>
  </si>
  <si>
    <t>Stock Based Compensation</t>
  </si>
  <si>
    <t>Ending Balance at Sep. 30, 2014</t>
  </si>
  <si>
    <t>CONSOLIDATED STATEMENTS OF CHANGES IN STOCKHOLDERS' EQUITY (Parenthetical) (USD $)</t>
  </si>
  <si>
    <t>Restricted Stock Awards, repurchases</t>
  </si>
  <si>
    <t>Restricted Stock</t>
  </si>
  <si>
    <t>CONSOLIDATED STATEMENTS OF CASH FLOWS (USD $)</t>
  </si>
  <si>
    <t>CASH FLOWS FROM OPERATING ACTIVITIES:</t>
  </si>
  <si>
    <t>Adjustments to reconcile net (loss) income provided by operating activities:</t>
  </si>
  <si>
    <t>Depreciation</t>
  </si>
  <si>
    <t>Gain on sale of available-for-sale securities</t>
  </si>
  <si>
    <t>Gain on sale of other real estate owned</t>
  </si>
  <si>
    <t>Origination of loans held for sale</t>
  </si>
  <si>
    <t>Proceeds from sale of loans held for sale</t>
  </si>
  <si>
    <t>Amortization/accretion of premium/discount</t>
  </si>
  <si>
    <t>Increase in value of bank-owned life insurance</t>
  </si>
  <si>
    <t>Decrease in valuation of other real estate owned</t>
  </si>
  <si>
    <t>Stock based compensation</t>
  </si>
  <si>
    <t>Stock based compensation (ESOP)</t>
  </si>
  <si>
    <t>Changes in operating assets and liabilities:</t>
  </si>
  <si>
    <t>Accrued interest receivable and other assets</t>
  </si>
  <si>
    <t>Net cash provided by operating activities</t>
  </si>
  <si>
    <t>CASH FLOWS FROM INVESTING ACTIVITIES</t>
  </si>
  <si>
    <t>Net increase in loans</t>
  </si>
  <si>
    <t>Redemption of ground rents</t>
  </si>
  <si>
    <t>Acquisition of property and equipment</t>
  </si>
  <si>
    <t>Increase in value of other real estate owned</t>
  </si>
  <si>
    <t>Purchase of:</t>
  </si>
  <si>
    <t>Investment securities available-for-sale</t>
  </si>
  <si>
    <t>Investment securities held-to-maturity</t>
  </si>
  <si>
    <t>Proceeds from:</t>
  </si>
  <si>
    <t>Sales and maturities of investment securities available-for-sale</t>
  </si>
  <si>
    <t>Principal paydowns on investment securities available-for-sale</t>
  </si>
  <si>
    <t>Principal paydowns on investment securities held-to-maturity</t>
  </si>
  <si>
    <t>Sale of Federal Home Loan Bank stock</t>
  </si>
  <si>
    <t>Sale of other real estate owned</t>
  </si>
  <si>
    <t>Net cash provided by (used in) investing activities</t>
  </si>
  <si>
    <t>CASH FLOWS FROM FINANCING ACTIVITIES:</t>
  </si>
  <si>
    <t>Net decrease in deposits</t>
  </si>
  <si>
    <t>Borrowings from the Federal Home Loan Bank</t>
  </si>
  <si>
    <t>Repayments of Federal Home Loan Bank borrowings</t>
  </si>
  <si>
    <t>Repurchase of common stock</t>
  </si>
  <si>
    <t>Increase in advances by borrowers for taxes and insurance</t>
  </si>
  <si>
    <t>Net cash used in financing activities</t>
  </si>
  <si>
    <t>NET DECREASE IN CASH AND CASH EQUIVALENTS</t>
  </si>
  <si>
    <t>CASH AND CASH EQUIVALENTS AT BEGINNING OF YEAR</t>
  </si>
  <si>
    <t>CASH AND CASH EQUIVALENTS AT END OF PERIOD</t>
  </si>
  <si>
    <t>Cash paid for interest</t>
  </si>
  <si>
    <t>Cash paid for taxes</t>
  </si>
  <si>
    <t>Transfer of loans to other real estate owned</t>
  </si>
  <si>
    <t>NATURE OF OPERATIONS AND SUMMARY OF SIGNIFICANT ACCOUNTING POLICIES</t>
  </si>
  <si>
    <t>Nature of Operations</t>
  </si>
  <si>
    <t>Fraternity Community Bancorp, Inc. (the “Company”) was incorporated on October 12, 2010 to serve as the holding company for Fraternity Federal Savings &amp; Loan Association (the “Bank”), a federally chartered savings bank. On March 31, 2011, in accordance with a Plan of Conversion adopted by its Board of Directors and approved by its members, the Bank converted from a federal mutual savings bank to a federal stock savings bank and became the wholly owned subsidiary of the Company. The conversion was accomplished through the sale and issuance of 1,587,000 shares of common stock at a price of $10.00 per share, through which the Company received proceeds of approximately $14,968,600, net of offering expenses of approximately $901,400. In connection with the conversion, the Bank’s Board of Directors adopted an employee stock ownership plan (the “ESOP”) which subscribed for 8% of the sum of the number of shares, or 126,960 shares of common stock sold in the offering. All material intercompany accounts and transactions have been eliminated in consolidation.</t>
  </si>
  <si>
    <t>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Operating results for the nine months ended September 30, 2014 are not necessarily indicative of the results that may be expected for the year ending December 31, 2014, or any other period. For further information, refer to the consolidated financial statements and notes thereto included in the Company’s Annual Report on Form 10-K for the year ended December 31, 2013. Certain amounts from prior period financial statements may have been reclassified to conform to the current period’s presentation.</t>
  </si>
  <si>
    <t>Fraternity Federal Savings and Loan (the “Bank”) provides a full range of banking services to individuals and businesses through its main office and three branches in the Baltimore metropolitan area. Its primary deposit products are certificates of deposit and demand, savings, NOW, and money market accounts. Its primary lending products are consumer loans and real estate mortgag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Common Share</t>
  </si>
  <si>
    <t>Basic earnings per common share is net income available to common shareholders divided by the weighted average number of common shares outstanding during the period, excluding unallocated ESOP shares. Diluted earnings per share includes the dilutive effect of additional potential common shares issuable under stock options outstanding and restricted stock grants.</t>
  </si>
  <si>
    <t>Stock-Based Compensation</t>
  </si>
  <si>
    <t>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Comprehensive Income</t>
  </si>
  <si>
    <t>Comprehensive income consists of net income and other comprehensive income. Other comprehensive income includes unrealized gains and losses on securities available for sale, net of related taxes, which are also recognized as separate components of shareholders’ equity.</t>
  </si>
  <si>
    <t>INVESTMENT SECURITIES</t>
  </si>
  <si>
    <t>The amortized cost and fair values of investment securities are as follows:</t>
  </si>
  <si>
    <t>                        </t>
  </si>
  <si>
    <t>  </t>
  </si>
  <si>
    <t>September 30, 2014</t>
  </si>
  <si>
    <t>Amortized</t>
  </si>
  <si>
    <t>Cost</t>
  </si>
  <si>
    <t>Gross</t>
  </si>
  <si>
    <t>Unrealized</t>
  </si>
  <si>
    <t>Gains</t>
  </si>
  <si>
    <t>Losses</t>
  </si>
  <si>
    <t>Fair</t>
  </si>
  <si>
    <t>Value</t>
  </si>
  <si>
    <t>Available-for-sale:</t>
  </si>
  <si>
    <t>Bank Notes and Corporate Bonds</t>
  </si>
  <si>
    <t>$</t>
  </si>
  <si>
    <t>Obligations of U.S. Government Agencies</t>
  </si>
  <si>
    <t>Municipal Bonds</t>
  </si>
  <si>
    <t>Mortgage-backed securities:</t>
  </si>
  <si>
    <t>FNMA</t>
  </si>
  <si>
    <t>GNMA</t>
  </si>
  <si>
    <t>FHLMC</t>
  </si>
  <si>
    <t>Federal Agency CMO</t>
  </si>
  <si>
    <t>Private Label CMO</t>
  </si>
  <si>
    <t>  57,763</t>
  </si>
  <si>
    <t>   467,750</t>
  </si>
  <si>
    <t>Held-to-maturity:</t>
  </si>
  <si>
    <t>SBA Pools</t>
  </si>
  <si>
    <t>  9,225,102</t>
  </si>
  <si>
    <t>   81,127</t>
  </si>
  <si>
    <t>   9,370,915</t>
  </si>
  <si>
    <t>December 31, 2013</t>
  </si>
  <si>
    <t>  41,173</t>
  </si>
  <si>
    <t>  8,069,424</t>
  </si>
  <si>
    <t>  109,130</t>
  </si>
  <si>
    <t>  8,101,210</t>
  </si>
  <si>
    <t>The amortized cost and fair value of debt securities at September 30, 2014 and December 31, 2013 by contractual maturities are shown below. Expected maturities may differ from contractual maturities because borrowers may have to call or repay obligations with or without call or prepayment penalties.</t>
  </si>
  <si>
    <t>Available-for-Sale</t>
  </si>
  <si>
    <t>Due in less than one year</t>
  </si>
  <si>
    <t>Due in five years through ten years</t>
  </si>
  <si>
    <t>Due after ten years</t>
  </si>
  <si>
    <t>Held-to-Maturity</t>
  </si>
  <si>
    <t>Due in one year through five years</t>
  </si>
  <si>
    <t>  9,370,915</t>
  </si>
  <si>
    <t>The Bank recognized gross gains on sales of available-for-sale securities of $8,147 and $43,335 for the nine months ended September 30, 2014 and 2013, respectively. The Bank recognized gross losses on sales of available-for-sale securities of $6,319 and $0 for the nine months ended September 30, 2014 and 2013, respectively.</t>
  </si>
  <si>
    <t>Securities with unrealized losses, segregated by length of impairment, as of September 30, 2014 and December 31, 2013 were as follows:</t>
  </si>
  <si>
    <t>Less than 12 Months</t>
  </si>
  <si>
    <t>More than 12 Months</t>
  </si>
  <si>
    <t>Estimated</t>
  </si>
  <si>
    <t>Fair Value</t>
  </si>
  <si>
    <t>Held-to-Maturity:</t>
  </si>
  <si>
    <t>  1,562,688</t>
  </si>
  <si>
    <t>  11,992</t>
  </si>
  <si>
    <t>Declines in the fair value of investment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Bank to retain its investment in the issuer for a period of time sufficient to allow for any anticipated recovery in cost.</t>
  </si>
  <si>
    <t>Furthermore, as of September 30, 2014, management does not have the intent to sell any of the securities classified as available-for-sale in the table above and believes that it is more likely than not that the Bank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4, management believes the impairments detailed in the table above are temporary and no impairment loss has been realized in the Bank’s consolidated income statement.</t>
  </si>
  <si>
    <t>LOANS AND ALLOWANCE FOR LOAN LOSSES</t>
  </si>
  <si>
    <t>Loans and allowance for loan losses consisted of the following:</t>
  </si>
  <si>
    <t>September 30, 2014</t>
  </si>
  <si>
    <t>December 31, 2013</t>
  </si>
  <si>
    <t>Real Estate Loans:</t>
  </si>
  <si>
    <t>Owner Occupied One- to- four family</t>
  </si>
  <si>
    <t>Non Owner Occupied One- to- four family</t>
  </si>
  <si>
    <t>Home Equity Lines of Credit</t>
  </si>
  <si>
    <t>Commercial Real Estate</t>
  </si>
  <si>
    <t>Residential Construction</t>
  </si>
  <si>
    <t>Land</t>
  </si>
  <si>
    <t>Total Real Estate Loans</t>
  </si>
  <si>
    <t>Consumer Loans</t>
  </si>
  <si>
    <t>Commercial Loans</t>
  </si>
  <si>
    <t>Total Loans</t>
  </si>
  <si>
    <t>Less:</t>
  </si>
  <si>
    <t>Allowance for loan losses</t>
  </si>
  <si>
    <t>(1,850,000</t>
  </si>
  <si>
    <t>) </t>
  </si>
  <si>
    <t>(1,528,000</t>
  </si>
  <si>
    <t>Total loans and allowance for loan losses</t>
  </si>
  <si>
    <t>Management segregates its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These risk factors are periodically reviewed by management and revised as deemed appropriate. The Company’s loan portfolio is segregated into the following portfolio segments:</t>
  </si>
  <si>
    <r>
      <t>Owner Occupied One- To- Four Family Residential Loans</t>
    </r>
    <r>
      <rPr>
        <sz val="10"/>
        <color theme="1"/>
        <rFont val="Times New Roman"/>
        <family val="1"/>
      </rPr>
      <t>. This portfolio segment consists of the origination of first mortgage loans and closed end home equity second mortgage loans secured by one- to- four family residential properties located in our market area. The Company offers both fixed and adjustable rate products on properties located in the Company’s primary market area. These loans are generally for terms of 15, 20 and 30 years amortized on a monthly basis.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employment levels. Repayment can also be impacted by changes in property values on residential properties. Risk is mitigated by the fact that the loans are of smaller individual amounts and spread over a large number of borrowers.</t>
    </r>
  </si>
  <si>
    <r>
      <t>Non Owner Occupied One- To-Four Family Real Estate Loans.</t>
    </r>
    <r>
      <rPr>
        <sz val="10"/>
        <color theme="1"/>
        <rFont val="Times New Roman"/>
        <family val="1"/>
      </rPr>
      <t xml:space="preserve"> Loans secured by investment properties represent a unique credit risk to us and, as a result, we adhere to special underwriting guidelines. Of primary concern in non-owner occupied real estate lending is the consistency of rental income of the property. Payments on loans secured by rental properties often depend on the maintenance of the property and the payment of rent by its tenants. Payments on loans secured by rental properties often depend on successful operation and management of the properties. As a result, repayment of such loans may be subject to adverse conditions in the real estate market or the economy. We generally require collateral on these loans to be a first mortgage along with an assignment of rents and leases, although we might accept a second mortgage where the combined loan-to-value ratio is low.</t>
    </r>
  </si>
  <si>
    <r>
      <t>Home Equity Lines of Credit</t>
    </r>
    <r>
      <rPr>
        <sz val="10"/>
        <color theme="1"/>
        <rFont val="Times New Roman"/>
        <family val="1"/>
      </rPr>
      <t>. This portfolio segment consists primarily of open end, second mortgage loans secured by one–to-four family residential properties. Repayment of these loans is primarily dependent on the personal income of the borrowers, which can be impacted by economic conditions in their market areas, such as employment levels. Repayment can also be impacted by changes in property values on residential properties. Risk is mitigated by the fact that the loans are of smaller individual amounts and spread over a large number of borrowers.</t>
    </r>
  </si>
  <si>
    <r>
      <t>Commercial Real Estate Loans</t>
    </r>
    <r>
      <rPr>
        <sz val="10"/>
        <color theme="1"/>
        <rFont val="Times New Roman"/>
        <family val="1"/>
      </rPr>
      <t>. This portfolio segment consists primarily of loans secured by commercial real estate. Loans secured by commercial real estate generally may have larger balances and more risk of default than one-to-four 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t>
    </r>
  </si>
  <si>
    <r>
      <t>Residential Construction Loans</t>
    </r>
    <r>
      <rPr>
        <sz val="10"/>
        <color theme="1"/>
        <rFont val="Times New Roman"/>
        <family val="1"/>
      </rPr>
      <t>. This portfolio includes construction loans to individuals and builders, primarily for the construction of residential properties. Construction financing generally involves greater risk than long-term financing on improved, owner-occupied real estate. Our portfolio consists of both construction/permanent loans to individuals for their principal residence as well as speculative construction loans to builders. Construction loans are underwritten on the basis of the estimated value of the property as completed. For our construction/permanent loans to individuals for their principal residence, repayment is primarily dependent on the personal income of the borrowers, which can be impacted by economic conditions in their market areas, such as employment levels. Repayment can also be impacted by changes in property values on residential properties. For our speculative construction loans to builders, repayment is primarily dependent on the cashflows of the builder and the success of the project.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 term financing.</t>
    </r>
  </si>
  <si>
    <r>
      <t>Land</t>
    </r>
    <r>
      <rPr>
        <sz val="10"/>
        <color theme="1"/>
        <rFont val="Times New Roman"/>
        <family val="1"/>
      </rPr>
      <t>. This portfolio consists primarily of first mortgage loans on developed residential land. Land loans have a higher level of risk than loans for the purchase of existing homes since collateral values can only be estimated at the time the loan is approved.</t>
    </r>
  </si>
  <si>
    <r>
      <t>Consumer Loans.</t>
    </r>
    <r>
      <rPr>
        <sz val="10"/>
        <color theme="1"/>
        <rFont val="Times New Roman"/>
        <family val="1"/>
      </rPr>
      <t xml:space="preserve"> This portfolio segment includes small balance unsecured loans to individuals, automobile loans and deposit account loans. Consumer loans are generally originated at higher interest rates than residential mortgage loans because of their higher risk. Collections are highly dependent on the borrower’s continuing financial stability, and thus are more likely to be adversely affected by job loss, divorce, illness or personal bankruptcy. In the case where collateral may be present, repossessed collateral for a defaulted loan may not provide an adequate source of repayment as a result of damage, loss or depreciation.</t>
    </r>
  </si>
  <si>
    <r>
      <t>Commercial Loans</t>
    </r>
    <r>
      <rPr>
        <sz val="10"/>
        <color theme="1"/>
        <rFont val="Times New Roman"/>
        <family val="1"/>
      </rPr>
      <t>. This portfolio segment consists of unsecured lines of credit and closed end loans to business owners that have personal guarantees. These loans generally have higher interest rates and shorter terms than one- to- four family residential loans. These loans have a higher level of risk than one- to- four family residential loans. The increased risk is due to the increased difficulty of monitoring and higher risk of default since their repayment generally depends on the successful operation of the borrower’s business.</t>
    </r>
  </si>
  <si>
    <t>The balance of impaired loans was $5,583,488 and $4,575,824 as of September 30, 2014 and December 31, 2013, respectively. A loan is impaired when it is not likely the lender will collect the full value of the loan because the creditworthiness of a borrower has fallen. All of our impaired loans are either a troubled debt restructuring or are on nonaccrual status.</t>
  </si>
  <si>
    <t>Nonperforming/Past Due Loans - Loans are placed on non-accrual status when, in management’s opinion, the borrower may be unable to meet payment obligations, which typically occurs when principal or interest payments are more than 90 days past due. Non-accrual loans totaled $2,121,818 and $1,080,286 at September 30, 2014 and December 31, 2013, respectively. There were no accruing loans that were more than 90 days past due at September 30, 2014 and December 31, 2013.</t>
  </si>
  <si>
    <t>Management has an established methodology to determine the adequacy of the allowance for loan losses that assesses the risks and losses inherent in the loan portfolio. For purposes of determining the allowance for loan losses, we have segmented our loan portfolio by product type. Our loan segments are owner occupied one-to-four family residential, non owner occupied one-to-four family residential, home equity lines of credit (“HELOC”), commercial real estate, residential construction, land, consumer and commercial.</t>
  </si>
  <si>
    <t>To establish the allowance for loan losses, loans are pooled by portfolio class and an historical loss percentage is applied to each class. The historical loss percentage is based upon the previous eight quarters history. This rolling history is utilized so that we have the most current and relevant charge-off trend data. These charge-offs are segregated by loan segment and compared to their respective loan segment average balances for the same period in order to calculate the charge-off percentage. That calculation determines the required allowance for loan loss level. The Company then applies additional loss multipliers to the different segments of loans to reflect various environmental factors. For individually evaluated loans (impaired loans), we do additional analyses to determine the impairment. Management applies judgment to develop its own view of loss probability within that range, using external and internal parameters with the objective of establishing an allowance for losses inherent within these portfolios as of the reporting date.</t>
  </si>
  <si>
    <t>The Bank’s policies, consistent with regulatory guidelines, provide for the classification of loans and other assets that are considered to be of lesser quality as substandard, doubtful, or loss assets. An asset is considered substandard if it is inadequately protected by the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ssets that do not expose us to risk sufficient enough to warrant classification in one of the aforementioned categories, but which possess potential weaknesses that deserve close attention, are required to be designated as special mention.</t>
  </si>
  <si>
    <t>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r forgiveness of principal or interest payments. As of September 30, 2014, there are five loans totaling $3,461,670 classified as troubled debt restructurings. As of December 31, 2013 there are six loans totaling $3,881,957 classified as troubled debt restructurings.</t>
  </si>
  <si>
    <t>The credit quality of the loan portfolio is summarized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t>
  </si>
  <si>
    <t>•</t>
  </si>
  <si>
    <t>Pass – loans which are well protected by the current net worth and paying capacity of the obligor(s) or by the fair value, less cost to acquire and sell, of any underlying collateral.</t>
  </si>
  <si>
    <t>Special Mention – loans with well-defined risk issues which creates a high level of uncertainty regarding the long term viability of the business. These loans exhibit material negative financial trends due to company specific or economic conditions. If these potential weaknesses are not mitigated, they threaten the borrower’s capacity to meet its debt obligations.</t>
  </si>
  <si>
    <t>Substandard – loans in which the primary source of repayment is gone and causing us to rely upon a secondary source of repayment or in which the collateral has deteriorated or must be liquidated for repayment of the loan. These loans are characterized by the distinct possibility that the institution will sustain some loss if the weaknesses are not corrected.</t>
  </si>
  <si>
    <t>The following tables show credit quality indicators, the aging of receivables, and disaggregated balances of loans receivable and the allowance for loan losses as of September 30, 2014 and December 31, 2013:</t>
  </si>
  <si>
    <t>Credit Risk Analysis of Loans Receivable</t>
  </si>
  <si>
    <t>As of September 30, 2014</t>
  </si>
  <si>
    <t>Owner</t>
  </si>
  <si>
    <t>Occupied</t>
  </si>
  <si>
    <t>1-4 Family</t>
  </si>
  <si>
    <t>Residential</t>
  </si>
  <si>
    <t>Non Owner</t>
  </si>
  <si>
    <t>Home Equity</t>
  </si>
  <si>
    <t>Lines of Credit</t>
  </si>
  <si>
    <t>Commercial</t>
  </si>
  <si>
    <t>Real Estate</t>
  </si>
  <si>
    <t>Construction</t>
  </si>
  <si>
    <t>Consumer</t>
  </si>
  <si>
    <t>Pass</t>
  </si>
  <si>
    <t>Special Mention</t>
  </si>
  <si>
    <t>Substandard</t>
  </si>
  <si>
    <t>Credit risk profile based on payment activity:</t>
  </si>
  <si>
    <t>Performing</t>
  </si>
  <si>
    <t>Nonperforming</t>
  </si>
  <si>
    <t>As of December 31, 2013</t>
  </si>
  <si>
    <t>Aged Analysis of Past Due Loans Receivable</t>
  </si>
  <si>
    <t>As of September 30, 2014</t>
  </si>
  <si>
    <t>30-59 Days Past Due</t>
  </si>
  <si>
    <t>60-89 Days Past Due</t>
  </si>
  <si>
    <t>Greater Than 90 Days Past Due</t>
  </si>
  <si>
    <t>Total Past Due</t>
  </si>
  <si>
    <t>Current</t>
  </si>
  <si>
    <t>Total Loans Receivable</t>
  </si>
  <si>
    <t>Recorded Investment &gt; 90 Days and Accruing</t>
  </si>
  <si>
    <t>The following tables detail activity in the allowance for loan losses for the three and nine months ended September 30, 2014 and 2013. Allocation of a portion of the allowance to one category of loans does not preclude its availability to absorb losses in other categories.</t>
  </si>
  <si>
    <t>Occupied 1-</t>
  </si>
  <si>
    <t>4 Family</t>
  </si>
  <si>
    <t>Non Owner</t>
  </si>
  <si>
    <t>Unallocated</t>
  </si>
  <si>
    <t>Three months ended:</t>
  </si>
  <si>
    <t>September 30, 2014:</t>
  </si>
  <si>
    <t>Beginning Balance</t>
  </si>
  <si>
    <t>(Recovery of) provision for loan losses</t>
  </si>
  <si>
    <t>(9,988</t>
  </si>
  <si>
    <t>(1,221</t>
  </si>
  <si>
    <t>(149</t>
  </si>
  <si>
    <t>Charge-offs</t>
  </si>
  <si>
    <t>(185</t>
  </si>
  <si>
    <t>Recoveries</t>
  </si>
  <si>
    <t>Net recoveries</t>
  </si>
  <si>
    <t>Ending Balance</t>
  </si>
  <si>
    <t>September 30, 2013:</t>
  </si>
  <si>
    <t> 14,223</t>
  </si>
  <si>
    <t>Provision for (recovery of) loan losses</t>
  </si>
  <si>
    <t>(3,892</t>
  </si>
  <si>
    <t>(39,987</t>
  </si>
  <si>
    <t>(5,619</t>
  </si>
  <si>
    <t>(59</t>
  </si>
  <si>
    <t>(19,130</t>
  </si>
  <si>
    <t> 911,539</t>
  </si>
  <si>
    <t>  59,072</t>
  </si>
  <si>
    <t>Nine months ended:</t>
  </si>
  <si>
    <t>(219,837</t>
  </si>
  <si>
    <t>(10,051</t>
  </si>
  <si>
    <t>(2,324</t>
  </si>
  <si>
    <t>(253</t>
  </si>
  <si>
    <t>(18,732</t>
  </si>
  <si>
    <t>(60,854</t>
  </si>
  <si>
    <t>(9,453</t>
  </si>
  <si>
    <t>(77,863</t>
  </si>
  <si>
    <t>(49</t>
  </si>
  <si>
    <t>(41,004</t>
  </si>
  <si>
    <t>(25,777</t>
  </si>
  <si>
    <t>(66,079</t>
  </si>
  <si>
    <t>(91,856</t>
  </si>
  <si>
    <t>Net (charge-offs) recoveries</t>
  </si>
  <si>
    <t>(19,575</t>
  </si>
  <si>
    <t>(63,079</t>
  </si>
  <si>
    <t>(25,407</t>
  </si>
  <si>
    <t>The following table details the amounts evaluated for impairment collectively and individually allocated to each portfolio segment as of September 30, 2014, December 31, 2013 and September 30, 2013, detailed on the basis of the impairment methodology used by the Company.</t>
  </si>
  <si>
    <t>Loans individually evaluated for impairment</t>
  </si>
  <si>
    <t>Loans collectively evaluated for impairment</t>
  </si>
  <si>
    <t>Balance at September 30, 2014</t>
  </si>
  <si>
    <t>December 31, 2013:</t>
  </si>
  <si>
    <t>Balance at December 31, 2013</t>
  </si>
  <si>
    <t>Balance at September 30, 2013</t>
  </si>
  <si>
    <t>Management reviews and identifies loans and investments that require designation as nonperforming assets and troubled debt restructurings. Nonperforming assets include loans accounted for on a non-accrual basis, loans past due by 90 days or more but still accruing, and other real estate owned. Troubled debt restructurings include loans in which the borrower was having financial difficulty, and we agreed to modify the loan. Information with respect to nonperforming assets and troubled debt restructurings at September 30, 2014 and December 31, 2013 is as follows:</t>
  </si>
  <si>
    <t>Non-Accrual Loans:</t>
  </si>
  <si>
    <t>Owner-occupied one- to- four family</t>
  </si>
  <si>
    <t>Non owner-occupied one- to- four family</t>
  </si>
  <si>
    <t>Home Equity Lines of credit</t>
  </si>
  <si>
    <t>Total Non-Accrual Loans</t>
  </si>
  <si>
    <t>Other Real Estate Owned, net</t>
  </si>
  <si>
    <t>Loans 90 days or more past due and still accruing</t>
  </si>
  <si>
    <t>Total Nonperforming Assets</t>
  </si>
  <si>
    <t>Troubled Debt Restructurings</t>
  </si>
  <si>
    <t>Troubled Debt Restructurings included In Non-Accrual Loans</t>
  </si>
  <si>
    <t>(0</t>
  </si>
  <si>
    <t>(386,419</t>
  </si>
  <si>
    <t>Troubled Debt Restructurings and Total Nonperforming Assets</t>
  </si>
  <si>
    <t>At September 30, 2014 and December 31, 2013, there were no loans 90 days past due or more and still accruing interest. At September 30, 2014, the Company had twenty eight loans on non-accrual status with foregone interest in the amount of $128,121. At December 31, 2013, the Company had twenty one loans on non-accrual status with foregone interest in the amount of $129,519.</t>
  </si>
  <si>
    <t>The following table presents loans individually evaluated for impairment by class of loan as of September 30, 2014 and December 31, 2013:</t>
  </si>
  <si>
    <t>Recorded</t>
  </si>
  <si>
    <t>Investment</t>
  </si>
  <si>
    <t>Unpaid Principal</t>
  </si>
  <si>
    <t>Balance</t>
  </si>
  <si>
    <t>Related</t>
  </si>
  <si>
    <t>Allowance</t>
  </si>
  <si>
    <t>With no allowance recorded:</t>
  </si>
  <si>
    <t>Owner Occupied one- to- four family residential</t>
  </si>
  <si>
    <t>Non Owner Occupied one- to- four family residential</t>
  </si>
  <si>
    <t>Total with no allowance</t>
  </si>
  <si>
    <t>With an allowance recorded:</t>
  </si>
  <si>
    <t>Total with an allowance</t>
  </si>
  <si>
    <t>Grand total:</t>
  </si>
  <si>
    <t>Grand total</t>
  </si>
  <si>
    <t>Information on impaired loans for the three and nine months ended September 30, 2014 is as follows:</t>
  </si>
  <si>
    <t>For the Three Months Ended</t>
  </si>
  <si>
    <t>For the Nine Months Ended</t>
  </si>
  <si>
    <t>Average</t>
  </si>
  <si>
    <t>Interest</t>
  </si>
  <si>
    <t>Income</t>
  </si>
  <si>
    <t>Recognized</t>
  </si>
  <si>
    <t>Information on impaired loans for the three and nine months ended September 30, 2013 is as follows:</t>
  </si>
  <si>
    <t>September 30, 2013</t>
  </si>
  <si>
    <t>The following table reflects impaired loans as of September 30, 2014 and December 31, 2013. A loan is impaired when it is not likely the lender will collect the full value of the loan because the creditworthiness of a borrower has fallen.</t>
  </si>
  <si>
    <t>Impaired performing loans:</t>
  </si>
  <si>
    <t>Owner occupied one- to- four family</t>
  </si>
  <si>
    <t>Non owner occupied one- to- four family</t>
  </si>
  <si>
    <t>Home equity lines of credit</t>
  </si>
  <si>
    <t>Troubled debt restructurings:</t>
  </si>
  <si>
    <t>Total impaired performing loans</t>
  </si>
  <si>
    <t>Impaired nonperforming loans (nonaccrual):</t>
  </si>
  <si>
    <t>Total impaired nonperforming loans (nonaccrual)</t>
  </si>
  <si>
    <t>Total impaired loans</t>
  </si>
  <si>
    <t>Loans may be periodically modified in a troubled debt restructuring (TDR), where the Company will make concessions to a borrower having financial difficulty to help the borrower remain current on the loan and/or to avoid foreclosure. When we modify loans in a TDR, we evaluate any possible impairment similar to other impaired loans. If we determine that the value of the modified loan is less than the recorded investment in the loan, impairment is generally recognized through a charge-off through the allowance, however, if a specific reserve has been established, impairment is recognized through the provision for loan losses. At September 30, 2014, we had five loans that were restructured totaling $3,461,670. Four loans, totaling $3,266,528 were secured by owner-occupied one- to- four family residential properties and one loan totaling $195,142 is a home equity line of credit. At December 31, 2013, we had six loans that were restructured totaling $3,881,957. Five loans, totaling $3,674,147 were secured by owner-occupied one- to- four family residential properties and one loan totaling $207,810 is a home equity line of credit.</t>
  </si>
  <si>
    <t>The following table is a summary of impaired loans that were modified due to a TDR by class for the three and nine months ended September 30, 2014 and 2013. The pre-modification and post-modification outstanding recorded investments disclosed in the table below represent the loan carrying amounts immediately prior to the modification and the carrying amounts immediately after the modification:</t>
  </si>
  <si>
    <t>Modifications for the Nine Months Ended September 30, 2014</t>
  </si>
  <si>
    <t>Number of</t>
  </si>
  <si>
    <t>Contracts</t>
  </si>
  <si>
    <t>Pre-Modification</t>
  </si>
  <si>
    <t>Outstanding</t>
  </si>
  <si>
    <t>Investments</t>
  </si>
  <si>
    <t>Post-Modification</t>
  </si>
  <si>
    <t>Troubled Debt Restructuring:</t>
  </si>
  <si>
    <t>Owner occupied one- to- four family residential</t>
  </si>
  <si>
    <t>Modifications for the Nine Months Ended September 30, 2013</t>
  </si>
  <si>
    <t>Number of</t>
  </si>
  <si>
    <t>Modifications for the Three Months Ended September 30, 2014</t>
  </si>
  <si>
    <t>Modifications for the Three Months Ended September 30, 2013</t>
  </si>
  <si>
    <t>The following table presents loans by loan class modified as TDR’s within the previous twelve months from, and for which there was a payment default (90 days or more past due) during the three and nine months ended September 30, 2014 and 2013:</t>
  </si>
  <si>
    <t>Three Months Ended September 30, 2014</t>
  </si>
  <si>
    <t>Nine Months Ended September 30, 2014</t>
  </si>
  <si>
    <t>Three Months Ended September 30, 2013</t>
  </si>
  <si>
    <t>Nine Months Ended September 30, 2013</t>
  </si>
  <si>
    <t>EMPLOYEE RETIREMENT PLANS</t>
  </si>
  <si>
    <t>The Bank sponsors an employee 401(k) savings and investment plan. The plan covers substantially all employees meeting age and service requirements and provides for both employee and employer matching contributions under Safe Harbor provisions. Expenses related to this plan for the nine months ended September 30, 2014 and 2013 were $46,914 and $47,157, respectively.</t>
  </si>
  <si>
    <t>In connection with the conversion to stock form, the Company established an Employee Stock Ownership Plan (ESOP) for the exclusive benefit of eligible employees. The ESOP borrowed funds from the Company in an amount sufficient to purchase 126,960 shares, or 8% of the Common Stock issued in the offering. The shares were acquired at a price of $10.00 per share.</t>
  </si>
  <si>
    <t>The loan is secured by the shares purchased and will be repaid by the ESOP with funds from contributions made by the Bank and dividends received by the ESOP, with funds from any contributions on ESOP assets. Contributions will be applied to repay interest on the loan first and the remainder will be applied to principal. The loan is expected to be repaid over a period of 12 years.</t>
  </si>
  <si>
    <t>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their accrued benefits under the employee stock ownership plan at the rate of 33.33% per year beginning in year two. Vesting is accelerated upon retirement, death or disability of the participant, or a change in control of the Bank. Forfeitures will be reallocated to remaining plan participants. Benefits may be payable upon retirement, death, disability, separation of service, or termination of the ESOP.</t>
  </si>
  <si>
    <t>The debt of the ESOP, in accordance with generally accepted accounting principles,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allocated ESOP shares are recorded as a reduction of debt and accrued interest. ESOP compensation expense for the nine months ended September 30, 2014 and 2013 was $116,935 and $107,810, respectively.</t>
  </si>
  <si>
    <t>A summary of ESOP shares at September 30, 2014 and 2013 is as follows:</t>
  </si>
  <si>
    <t>Shares committed for release</t>
  </si>
  <si>
    <t>Unearned shares</t>
  </si>
  <si>
    <t>Total ESOP shares</t>
  </si>
  <si>
    <t>Fair Value of unearned shares</t>
  </si>
  <si>
    <t>STOCK-BASED COMPENSATION</t>
  </si>
  <si>
    <t>In May 2012, the Company’s shareholders approved a new Equity Incentive Plan (the “2012 Equity Incentive Plan”). The 2012 Equity Incentive Plan allows for up to 63,480 shares to be issued to employees, executive officers or Directors in the form of restricted stock, and up to 158,700 shares to be issued to employees, executive officers or Directors in the form of stock options. At September 30, 2014 and December 31, 2013, there were 33,000 restricted stock awards issued and outstanding and 69,600 stock option awards granted under the 2012 Incentive Plan.</t>
  </si>
  <si>
    <t>Under the above plan, the exercise price is the market price at date of grant. The maximum option term is ten years and the vesting period is 25% immediately, 25% after one year, 25% after two years and 25% after three years. The Company issues new shares to satisfy share option exercises. Total compensation costs that have been charged against income for the stock option plan was $54,940 and $0, respectively, for the nine months ended September 30, 2014 and 2013.</t>
  </si>
  <si>
    <t>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Federal Funds rate in effect at the time of the grant.</t>
  </si>
  <si>
    <t>The fair value of options granted during 2013 was determined using the following weighted-average assumptions as of grant date.</t>
  </si>
  <si>
    <t>Risk-free interest rate</t>
  </si>
  <si>
    <t>% </t>
  </si>
  <si>
    <t>Expected term</t>
  </si>
  <si>
    <t>10.0 years</t>
  </si>
  <si>
    <t>Expected stock price volatility</t>
  </si>
  <si>
    <t>Dividend yield</t>
  </si>
  <si>
    <t>A summary of stock option activity for the nine months ended September 30, 2014 and twelve months ended December 31, 2013 is as follows:</t>
  </si>
  <si>
    <t>Shares</t>
  </si>
  <si>
    <t>Weighted</t>
  </si>
  <si>
    <t>Exercise</t>
  </si>
  <si>
    <t>Price</t>
  </si>
  <si>
    <t>Remaining</t>
  </si>
  <si>
    <t>Contractual</t>
  </si>
  <si>
    <t>Term</t>
  </si>
  <si>
    <t>Aggregate</t>
  </si>
  <si>
    <t>Intrinsic</t>
  </si>
  <si>
    <t>Outstanding at beginning of year</t>
  </si>
  <si>
    <t>Granted</t>
  </si>
  <si>
    <t>Exercised</t>
  </si>
  <si>
    <t>Forfeited, exchanged or expired</t>
  </si>
  <si>
    <t>Outstanding at end of period</t>
  </si>
  <si>
    <t>9.1 years</t>
  </si>
  <si>
    <t>Exercisable at end of period</t>
  </si>
  <si>
    <t>9.1 years</t>
  </si>
  <si>
    <t>Outstanding at end of year</t>
  </si>
  <si>
    <t>9.8 years</t>
  </si>
  <si>
    <t>Exercisable at end of year</t>
  </si>
  <si>
    <t>As of September 30, 2014, there was $152,613 of total unrecognized compensation cost related to non-vested stock options granted under the Plan. The cost is expected to be recognized over a weighted-average period of 2.08 years.</t>
  </si>
  <si>
    <t>Restricted Stock: The specific terms of each restricted stock award are determined by the Compensation Committee at the date of the grant. Compensation expense is recognized over the vesting period of the awards based on the fair value of the stock at the issue date. The fair value of the stock was determined using the total number of restricted stock awards granted multiplied by the fair market value of a share of Company stock at the grant date. Restricted stock awards are vested 25% immediately, 25% after one year, 25% after two years and 25% after three years.</t>
  </si>
  <si>
    <t>A summary of changes in the Company’s nonvested shares for the nine months ended September 30, 2014 and twelve months ended December 31, 2013 is as follows:</t>
  </si>
  <si>
    <t>Weighted-Average</t>
  </si>
  <si>
    <t>Grant-Date</t>
  </si>
  <si>
    <t>Fair Value</t>
  </si>
  <si>
    <t>Nonvested at January 1, 2014</t>
  </si>
  <si>
    <t>Vested</t>
  </si>
  <si>
    <t>(8,252</t>
  </si>
  <si>
    <t>Forfeited</t>
  </si>
  <si>
    <t>Nonvested at September 30, 2014</t>
  </si>
  <si>
    <t>Nonvested at January 1, 2013</t>
  </si>
  <si>
    <t>Nonvested at December 31, 2013</t>
  </si>
  <si>
    <t>As of September 30, 2014 and 2013, the Company recorded restricted stock awards expense of $78,906 and $105,213. As of September 30, 2014, there was $201,560 of total unrecognized compensation cost related to nonvested shares granted under the 2012 stock incentive plan. The cost is expected to be recognized over a weighted-average period of 1.92 years.</t>
  </si>
  <si>
    <t>REGULATORY MATTERS</t>
  </si>
  <si>
    <t>The Bank is subject to various regulatory capital requirements administered by its primary federal regulator, the Office of the Comptroller of the Currency (OCC). Failure to meet the minimum regulatory capital requirements can initiate certain mandatory and possible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accounting practices. The Bank’s capital amounts and classification under the prompt corrective action guidelines are also subject to qualitative judgments by the regulators about components, risk weightings, and other factors.</t>
  </si>
  <si>
    <t>Quantitative measures established by regulation to ensure capital adequacy require the Bank to maintain minimum amounts and ratios of: total risk-based capital and Tier I capital to risk-weighted assets (as defined in the regulations), Tier I capital to adjusted total assets (as defined), and tangible capital to adjusted total assets (as defined).</t>
  </si>
  <si>
    <t>As of September 30, 2014 and December 31, 2013 (the most recent notification from the OCC), the Bank was categorized as well capitalized under the regulatory framework for prompt corrective action. Nothing has come to management’s attention since the institution’s most recent notification of being classified as “well capitalized” that would cause such classification to change. The following table details the Bank’s capital position:</t>
  </si>
  <si>
    <t>Actual</t>
  </si>
  <si>
    <t>For Capital Adequacy Purposes</t>
  </si>
  <si>
    <t>and to be Well Capitalized</t>
  </si>
  <si>
    <t>Under the Prompt Corrective</t>
  </si>
  <si>
    <t>Action Provisions</t>
  </si>
  <si>
    <t>Amount</t>
  </si>
  <si>
    <t>Ratio</t>
  </si>
  <si>
    <t>(dollars in thousands)</t>
  </si>
  <si>
    <t>As of September 30, 2014:</t>
  </si>
  <si>
    <t>Total Risk-Based Capital (to risk-weighted assets)</t>
  </si>
  <si>
    <t>Tier I Capital (to risk-weighted assets)</t>
  </si>
  <si>
    <t>Tier I Capital (to adjusted total assets)</t>
  </si>
  <si>
    <t>As of December 31, 2013:</t>
  </si>
  <si>
    <t>On July 25, 2013, the Company authorized the repurchase of up to 142,830 shares of its common stock. Repurchases, if any, by the Company pursuant to this authorization are expected to enable the Company to repurchase its shares at an attractive price and to provide a source of liquidity for the Company’s shares. As of September 30, 2014, there have been 73,200 shares repurchased by the Company, for an aggregate expenditure totaling $1,012,012, at an average price of $13.83.</t>
  </si>
  <si>
    <t>ACCUMULATED OTHER COMPREHENSIVE INCOME (LOSS)</t>
  </si>
  <si>
    <t>The following table presents the changes in each component of accumulated other comprehensive income (loss), net of tax, for the three and nine months ended September 30, 2014 and 2013:</t>
  </si>
  <si>
    <t>September 30,</t>
  </si>
  <si>
    <t>Net Unrealized</t>
  </si>
  <si>
    <t>Gain and Losses</t>
  </si>
  <si>
    <t>on Investment</t>
  </si>
  <si>
    <t>Securities</t>
  </si>
  <si>
    <t>(274,275</t>
  </si>
  <si>
    <t>(457,642</t>
  </si>
  <si>
    <t>(669,725</t>
  </si>
  <si>
    <t>Other comprehensive income (loss) before reclassifications</t>
  </si>
  <si>
    <t>(88,398</t>
  </si>
  <si>
    <t>(594,340</t>
  </si>
  <si>
    <t>Amounts reclassified from accumulated other comprehensive loss</t>
  </si>
  <si>
    <t>(1,097</t>
  </si>
  <si>
    <t>(26,001</t>
  </si>
  <si>
    <t>Net current period other comprehensive income (loss)</t>
  </si>
  <si>
    <t>(620,341</t>
  </si>
  <si>
    <t>(248,268</t>
  </si>
  <si>
    <t>(546,040</t>
  </si>
  <si>
    <t>The following table presents the amounts reclassified out of each component of accumulated other comprehensive income (loss) for the nine months ended September 30, 2014 and 2013:</t>
  </si>
  <si>
    <t>September 30, 2013</t>
  </si>
  <si>
    <t>Amount Reclassified</t>
  </si>
  <si>
    <t>from Accumulated</t>
  </si>
  <si>
    <t>Other Comprehensive</t>
  </si>
  <si>
    <t>Affected Line Item in</t>
  </si>
  <si>
    <t>the Statement Where</t>
  </si>
  <si>
    <t>Net Income Is</t>
  </si>
  <si>
    <t>Presented</t>
  </si>
  <si>
    <t>Reclassification adjustment for realized gains</t>
  </si>
  <si>
    <t>(1,828</t>
  </si>
  <si>
    <t>(43,335</t>
  </si>
  <si>
    <t>Non-Interest Income</t>
  </si>
  <si>
    <t>Income Tax Expense</t>
  </si>
  <si>
    <t>Total Reclassification for the Period</t>
  </si>
  <si>
    <t>Net of Tax</t>
  </si>
  <si>
    <t>FAIR VALUE MEASUREMENTS</t>
  </si>
  <si>
    <t>Measurement of fair value under U.S. GAAP establishes a hierarchy that prioritizes observable and unobservable inputs used to measure fair value, as of the measurement date, into three broad levels, which are described as follows:</t>
  </si>
  <si>
    <r>
      <t>Level 1 Inputs</t>
    </r>
    <r>
      <rPr>
        <sz val="10"/>
        <color theme="1"/>
        <rFont val="Times New Roman"/>
        <family val="1"/>
      </rPr>
      <t xml:space="preserve"> - Unadjusted quoted prices in active markets for identical assets or liabilities that the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r>
  </si>
  <si>
    <r>
      <t>Level 3 Inputs</t>
    </r>
    <r>
      <rPr>
        <sz val="10"/>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The following table presents the Bank’s assets measured at fair value on a recurring basis:</t>
  </si>
  <si>
    <t>Fair Value at</t>
  </si>
  <si>
    <t>Quoted Prices in</t>
  </si>
  <si>
    <t>Active Markets</t>
  </si>
  <si>
    <t>for Identical</t>
  </si>
  <si>
    <t>Assets</t>
  </si>
  <si>
    <t>(Level 1)</t>
  </si>
  <si>
    <t>Significant</t>
  </si>
  <si>
    <t>Other</t>
  </si>
  <si>
    <t>Observable</t>
  </si>
  <si>
    <t>Inputs</t>
  </si>
  <si>
    <t>(Level 2)</t>
  </si>
  <si>
    <t>Unobservable</t>
  </si>
  <si>
    <t>(Level 3)</t>
  </si>
  <si>
    <t>Available-for-sale securities:</t>
  </si>
  <si>
    <t>Obligations of U.S. Government agencies</t>
  </si>
  <si>
    <t>Private label CMO</t>
  </si>
  <si>
    <t>Total assets measured at fair value</t>
  </si>
  <si>
    <t>December 31,</t>
  </si>
  <si>
    <t>Available-for-sale Securities</t>
  </si>
  <si>
    <t>Securities classified as available-for-sale are reported at fair value utilizing Level 2 Inputs. For these securities, the Bank obtains fair values from an external pricing service or bid quotations received from securities dealers. The observable data may include dealer quotes, cash flows, U.S. Treasury yield curve, trading levels, credit information, and the terms and conditions of the security, among other things.</t>
  </si>
  <si>
    <t>Financial Instruments Measured on a Nonrecurring Basis</t>
  </si>
  <si>
    <t>The Bank may be required, from time to time, to measure certain other financial assets and liabilities at fair value on a nonrecurring basis. These adjustments to fair value usually result from application of lower-of-cost-or-market accounting or write-downs of individual assets.</t>
  </si>
  <si>
    <t>For assets measured at fair value on a nonrecurring basis as of September 30, 2014 and December 31, 2013, the following table provides the level of valuation assumptions used to determine each adjustment and the carrying value of the assets:</t>
  </si>
  <si>
    <t>Quoted</t>
  </si>
  <si>
    <t>Prices</t>
  </si>
  <si>
    <t>(Level 1)</t>
  </si>
  <si>
    <t>(Level 2)</t>
  </si>
  <si>
    <t>(Level 3)</t>
  </si>
  <si>
    <t>Impaired Loans:</t>
  </si>
  <si>
    <t>Impaired Loans</t>
  </si>
  <si>
    <t>Loans for which it is probable that the Bank will not collect all principal and interest due according to contractual terms are measured for impairment in accordance with FASB guidance. Allowable methods for estimating fair value include using the fair value of the collateral for collateral dependent loans or, where a loan is determined not to be collateral dependent, using the discounted cash flow method. In our determination of fair value, we have categorized both methods of valuation as estimates based on Level 2 inputs.</t>
  </si>
  <si>
    <t>If the impaired loan is identified as collateral dependent, then the fair value method measuring the amount of impairment is utilized. This method requires obtaining a current independent appraisal or utilizing some other method of valuation for the collateral and applying a discount factor to the value based on our loan review policy and procedures.</t>
  </si>
  <si>
    <t>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t>
  </si>
  <si>
    <t>Other Real Estate Owned</t>
  </si>
  <si>
    <t>We record our other real estate owned at the lower of cost or estimated fair value less estimated selling costs. Estimated fair value is generally based upon an independent appraisal of the collateral. We consider these collateral values to be estimated using Level 2 inputs.</t>
  </si>
  <si>
    <t>FAIR VALUE OF FINANCIAL INSTRUMENTS</t>
  </si>
  <si>
    <t>Fair value estimates, methods, and assumptions are set forth below for the Bank’s financial instruments as of September 30, 2014 and December 31, 2013.</t>
  </si>
  <si>
    <t>Estimated Fair Value</t>
  </si>
  <si>
    <t>Carrying</t>
  </si>
  <si>
    <t>Level One</t>
  </si>
  <si>
    <t>Level Two</t>
  </si>
  <si>
    <t>Level Three</t>
  </si>
  <si>
    <t>Assets:</t>
  </si>
  <si>
    <t>Securities - available-for-sale</t>
  </si>
  <si>
    <t>Securities - held-to-maturity</t>
  </si>
  <si>
    <t>Loans, net of allowance</t>
  </si>
  <si>
    <t>Federal Home Loan Bank stock</t>
  </si>
  <si>
    <t>Deposit accounts and advances by borrowers</t>
  </si>
  <si>
    <t>Advances from the FHLB</t>
  </si>
  <si>
    <r>
      <t xml:space="preserve">(a) </t>
    </r>
    <r>
      <rPr>
        <b/>
        <i/>
        <sz val="10"/>
        <color theme="1"/>
        <rFont val="Times New Roman"/>
        <family val="1"/>
      </rPr>
      <t>Securities</t>
    </r>
    <r>
      <rPr>
        <sz val="10"/>
        <color theme="1"/>
        <rFont val="Times New Roman"/>
        <family val="1"/>
      </rPr>
      <t xml:space="preserve"> </t>
    </r>
    <r>
      <rPr>
        <b/>
        <sz val="10"/>
        <color theme="1"/>
        <rFont val="Times New Roman"/>
        <family val="1"/>
      </rPr>
      <t>-</t>
    </r>
    <r>
      <rPr>
        <sz val="10"/>
        <color theme="1"/>
        <rFont val="Times New Roman"/>
        <family val="1"/>
      </rPr>
      <t xml:space="preserve"> The fair value of securities excluding Federal Home Loan Bank stock, is based on bid prices received from an external pricing service or bid quotations received from securities dealers.</t>
    </r>
  </si>
  <si>
    <r>
      <t xml:space="preserve">(b) </t>
    </r>
    <r>
      <rPr>
        <b/>
        <i/>
        <sz val="10"/>
        <color theme="1"/>
        <rFont val="Times New Roman"/>
        <family val="1"/>
      </rPr>
      <t>Loans</t>
    </r>
    <r>
      <rPr>
        <sz val="10"/>
        <color theme="1"/>
        <rFont val="Times New Roman"/>
        <family val="1"/>
      </rPr>
      <t xml:space="preserve"> </t>
    </r>
    <r>
      <rPr>
        <b/>
        <sz val="10"/>
        <color theme="1"/>
        <rFont val="Times New Roman"/>
        <family val="1"/>
      </rPr>
      <t>-</t>
    </r>
    <r>
      <rPr>
        <sz val="10"/>
        <color theme="1"/>
        <rFont val="Times New Roman"/>
        <family val="1"/>
      </rPr>
      <t xml:space="preserve"> Loans were segmented into portfolios with similar financial characteristics. Loans were also segmented by loan category. Each loan category was further segmented by fixed and adjustable rate interest terms and performing and nonperforming categories. The fair value of residential loans was calculated by discounting anticipated cash flows based on weighted-average contractual maturity, weighted-average coupon, and discount rate.</t>
    </r>
  </si>
  <si>
    <t>The fair value for nonperforming loans was determined by reducing the carrying value of nonperforming loans by the Company’s historical loss percentage for each specific loan category.</t>
  </si>
  <si>
    <r>
      <t xml:space="preserve">(c) </t>
    </r>
    <r>
      <rPr>
        <b/>
        <i/>
        <sz val="10"/>
        <color theme="1"/>
        <rFont val="Times New Roman"/>
        <family val="1"/>
      </rPr>
      <t>Federal Home Loan Bank Stock</t>
    </r>
    <r>
      <rPr>
        <sz val="10"/>
        <color theme="1"/>
        <rFont val="Times New Roman"/>
        <family val="1"/>
      </rPr>
      <t xml:space="preserve"> </t>
    </r>
    <r>
      <rPr>
        <b/>
        <sz val="10"/>
        <color theme="1"/>
        <rFont val="Times New Roman"/>
        <family val="1"/>
      </rPr>
      <t>-</t>
    </r>
    <r>
      <rPr>
        <sz val="10"/>
        <color theme="1"/>
        <rFont val="Times New Roman"/>
        <family val="1"/>
      </rPr>
      <t xml:space="preserve"> The fair value of Federal Home Loan Bank stock approximates its carrying value based on the redemption provisions of the Federal Home Loan Bank.</t>
    </r>
  </si>
  <si>
    <r>
      <t xml:space="preserve">(d) </t>
    </r>
    <r>
      <rPr>
        <b/>
        <i/>
        <sz val="10"/>
        <color theme="1"/>
        <rFont val="Times New Roman"/>
        <family val="1"/>
      </rPr>
      <t>Deposits and Advances by Borrowers</t>
    </r>
    <r>
      <rPr>
        <sz val="10"/>
        <color theme="1"/>
        <rFont val="Times New Roman"/>
        <family val="1"/>
      </rPr>
      <t xml:space="preserve"> </t>
    </r>
    <r>
      <rPr>
        <b/>
        <sz val="10"/>
        <color theme="1"/>
        <rFont val="Times New Roman"/>
        <family val="1"/>
      </rPr>
      <t>-</t>
    </r>
    <r>
      <rPr>
        <sz val="10"/>
        <color theme="1"/>
        <rFont val="Times New Roman"/>
        <family val="1"/>
      </rPr>
      <t xml:space="preserve"> The fair value of deposits with no stated maturity, such as noninterest bearing deposits, interest-bearing NOW accounts, money market and statement savings accounts, is deemed to be equal to the carrying amounts. The fair value of certificates of deposit is based on the discounted value of contractual cash flows. The discount rate for certificates of deposit was estimated using the rate currently offered for deposits of similar remaining maturities.</t>
    </r>
  </si>
  <si>
    <r>
      <t xml:space="preserve">(e) </t>
    </r>
    <r>
      <rPr>
        <b/>
        <i/>
        <sz val="10"/>
        <color theme="1"/>
        <rFont val="Times New Roman"/>
        <family val="1"/>
      </rPr>
      <t>Advances from the FHLB</t>
    </r>
    <r>
      <rPr>
        <sz val="10"/>
        <color theme="1"/>
        <rFont val="Times New Roman"/>
        <family val="1"/>
      </rPr>
      <t xml:space="preserve"> </t>
    </r>
    <r>
      <rPr>
        <b/>
        <sz val="10"/>
        <color theme="1"/>
        <rFont val="Times New Roman"/>
        <family val="1"/>
      </rPr>
      <t>-</t>
    </r>
    <r>
      <rPr>
        <sz val="10"/>
        <color theme="1"/>
        <rFont val="Times New Roman"/>
        <family val="1"/>
      </rPr>
      <t xml:space="preserve"> Fair values are estimated by discounting carrying values using a cash flow approach based on market rates as of September 30, 2014 and December 31, 2013.</t>
    </r>
  </si>
  <si>
    <r>
      <t xml:space="preserve">(f) </t>
    </r>
    <r>
      <rPr>
        <b/>
        <i/>
        <sz val="10"/>
        <color theme="1"/>
        <rFont val="Times New Roman"/>
        <family val="1"/>
      </rPr>
      <t>Off-Balance Sheet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Company’s adjustable rate commitments to extend credit move with market rates and are not subject to interest rate risk. The rates and terms of the Company’s fixed rate commitments to extend credit are competitive with others in the various markets in which the Company operates. The fair values of these instruments are immaterial.</t>
    </r>
  </si>
  <si>
    <r>
      <t xml:space="preserve">(g) </t>
    </r>
    <r>
      <rPr>
        <b/>
        <i/>
        <sz val="10"/>
        <color theme="1"/>
        <rFont val="Times New Roman"/>
        <family val="1"/>
      </rPr>
      <t>Limitations</t>
    </r>
    <r>
      <rPr>
        <sz val="10"/>
        <color theme="1"/>
        <rFont val="Times New Roman"/>
        <family val="1"/>
      </rPr>
      <t xml:space="preserve"> </t>
    </r>
    <r>
      <rPr>
        <b/>
        <sz val="10"/>
        <color theme="1"/>
        <rFont val="Times New Roman"/>
        <family val="1"/>
      </rPr>
      <t>-</t>
    </r>
    <r>
      <rPr>
        <sz val="10"/>
        <color theme="1"/>
        <rFont val="Times New Roman"/>
        <family val="1"/>
      </rPr>
      <t xml:space="preserve"> Fair value estimates are made at a specific point in time, based on relevant market information and information about financial instrument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t>
    </r>
  </si>
  <si>
    <t>EARNINGS PER SHARE</t>
  </si>
  <si>
    <t>The factors used in the earnings per share computation are as follows:</t>
  </si>
  <si>
    <t>Basic</t>
  </si>
  <si>
    <t>(144,818</t>
  </si>
  <si>
    <t>(91,129</t>
  </si>
  <si>
    <t>(82,722</t>
  </si>
  <si>
    <t>Weighted average common shares outstanding</t>
  </si>
  <si>
    <t>Basic (loss) earnings per common share</t>
  </si>
  <si>
    <t>(.10</t>
  </si>
  <si>
    <t>(.07</t>
  </si>
  <si>
    <t>(.06</t>
  </si>
  <si>
    <t>Diluted</t>
  </si>
  <si>
    <t>Weighted average common shares outstanding for basic earnings per common share</t>
  </si>
  <si>
    <t>Add: Dilutive effects of common stock equivalents</t>
  </si>
  <si>
    <t>Average shares and dilutive potential common shares</t>
  </si>
  <si>
    <t>Diluted (loss) earnings per common share</t>
  </si>
  <si>
    <t>RECENT ACCOUNTING PRONOUNCEMENTS</t>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Early adoption and retrospective application is permitted. ASU 2013-11 became effective for the Company on January 1, 2014 and did not have a significant impact on its financial position or results of operations.</t>
    </r>
  </si>
  <si>
    <r>
      <t xml:space="preserve">In January 2014, the FASB issued ASU No. 2014-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the Company on January 1, 2015, and may be applied using either a modified retrospective transition method or a prospective transition method as described in ASU 2014-04. The Company will evaluate these amendments but does not believe they will have an impact on its financial position or results of operations.</t>
    </r>
  </si>
  <si>
    <t>In May 2014, the FASB issued an update (ASU No. 2014-09, Revenue from Contracts with Customers) creating FASB Topic 606, Revenue from Contracts with Customers. The guidance in this update affects any entity that either enters into contract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We are currently evaluating the impact of adopting the new guidance on the consolidated financial statements.</t>
  </si>
  <si>
    <t>NATURE OF OPERATIONS AND SUMMARY OF SIGNIFICANT ACCOUNTING POLICIES (Policies)</t>
  </si>
  <si>
    <t>INVESTMENT SECURITIES (Tables)</t>
  </si>
  <si>
    <t>Amortized Cost and Fair Value of Investment Securities</t>
  </si>
  <si>
    <t>Amortized Cost and Fair Value of Debt Securities by Contractual Maturities</t>
  </si>
  <si>
    <t>Securities with Unrealized Losses, Segregated by Length of Impairment</t>
  </si>
  <si>
    <t>LOANS AND ALLOWANCE FOR LOAN LOSSES (Tables)</t>
  </si>
  <si>
    <t>Loans and Allowance for Loan losses</t>
  </si>
  <si>
    <t>Activity in Allowance for Loan Losses</t>
  </si>
  <si>
    <t>Amounts Evaluated for Impairment Collectively and Individually Allocated to each Portfolio Segment</t>
  </si>
  <si>
    <t>Nonperforming Assets and Troubled Debt Restructurings</t>
  </si>
  <si>
    <t>Information with respect to nonperforming assets and troubled debt restructurings at September 30, 2014 and December 31, 2013 is as follows:</t>
  </si>
  <si>
    <t>Summary of Impaired Loans that were Modified due to TDR</t>
  </si>
  <si>
    <t>Loans by Loan Class Modified as TDR's</t>
  </si>
  <si>
    <t>Troubled Debt Restructuring</t>
  </si>
  <si>
    <t>EMPLOYEE RETIREMENT PLANS (Tables)</t>
  </si>
  <si>
    <t>Summary of Employee Stock Ownership Plan Shares</t>
  </si>
  <si>
    <t>STOCK-BASED COMPENSATION (Tables)</t>
  </si>
  <si>
    <t>Weighted Average Assumptions Used to Determine Fair Value of Options</t>
  </si>
  <si>
    <t>Summary of Stock Option Activity</t>
  </si>
  <si>
    <t>Summary of Changes in Nonvested Shares</t>
  </si>
  <si>
    <t>REGULATORY MATTERS (Tables)</t>
  </si>
  <si>
    <t>Details of Bank Capital Position</t>
  </si>
  <si>
    <t>The following table details the Bank’s capital position:</t>
  </si>
  <si>
    <t>ACCUMULATED OTHER COMPREHENSIVE INCOME (LOSS) (Tables)</t>
  </si>
  <si>
    <t>Changes in Component of Accumulated Other Comprehensive Income (Loss), Net of Tax</t>
  </si>
  <si>
    <t>Reclassifications Out of Accumulated Other Comprehensive (Loss) Income</t>
  </si>
  <si>
    <t>FAIR VALUE MEASUREMENTS (Tables)</t>
  </si>
  <si>
    <t>Assets Measured at Fair Value on Recurring Basis</t>
  </si>
  <si>
    <t>Level of Valuation Assumptions used to Determine Adjustment and Carrying Value of Assets</t>
  </si>
  <si>
    <t>FAIR VALUE OF FINANCIAL INSTRUMENTS (Tables)</t>
  </si>
  <si>
    <t>Fair Value Estimates, Methods, and Assumptions for Financial Instruments</t>
  </si>
  <si>
    <t>EARNINGS PER SHARE (Tables)</t>
  </si>
  <si>
    <t>Earnings per Share</t>
  </si>
  <si>
    <t>Nature of Operations and Summary of Significant Accounting Policies - Additional Information (Detail) (USD $)</t>
  </si>
  <si>
    <t>0 Months Ended</t>
  </si>
  <si>
    <t>Mar. 31, 2011</t>
  </si>
  <si>
    <t>Organization And Summary Of Significant Policies [Line Items]</t>
  </si>
  <si>
    <t>Date of incorporation</t>
  </si>
  <si>
    <t>Issuance of common stock (in shares)</t>
  </si>
  <si>
    <t>Common stock issuance, price per share</t>
  </si>
  <si>
    <t>Proceeds from issuance of common stock (net of costs)</t>
  </si>
  <si>
    <t>Issuance of common stock, offering expenses</t>
  </si>
  <si>
    <t>Shares subscribed for employee stock ownership plan, percent to sum of shares offered</t>
  </si>
  <si>
    <t>Total shares in employee stock ownership plan</t>
  </si>
  <si>
    <t>Amortized Cost and Fair Values of Investment Securities (Detail) (USD $)</t>
  </si>
  <si>
    <t>Schedule of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Mortgage-backed securities | FNMA</t>
  </si>
  <si>
    <t>Mortgage-backed securities | GNMA</t>
  </si>
  <si>
    <t>Mortgage-backed securities | FHLMC</t>
  </si>
  <si>
    <t>Mortgage-backed securities | Federal Agency CMO</t>
  </si>
  <si>
    <t>Mortgage-backed securities | Private Label CMO</t>
  </si>
  <si>
    <t>Amortized Cost and Fair Value of Debt Securities by Contractual Maturities (Detail) (USD $)</t>
  </si>
  <si>
    <t>Investment Securities - Additional Information (Detail) (USD $)</t>
  </si>
  <si>
    <t>Investment [Line Items]</t>
  </si>
  <si>
    <t>Gross gains on sales of available-for-sale securities</t>
  </si>
  <si>
    <t>Gross losses on sales available-for-sale securities</t>
  </si>
  <si>
    <t>Impairment loss</t>
  </si>
  <si>
    <t>Securities with Unrealized Losses, Segregated by Length of Impairment (Detail) (USD $)</t>
  </si>
  <si>
    <t>Schedule of Available-for-sale Securities [Line Items]</t>
  </si>
  <si>
    <t>Available-for-sale securities, Estimated Fair Value Less than 12 Months</t>
  </si>
  <si>
    <t>Available-for-sale securities, Unrealized Losses Less than 12 Months</t>
  </si>
  <si>
    <t>Available-for-sale securities, Estimated Fair Value More than 12 Months</t>
  </si>
  <si>
    <t>Available-for-sale securities, Unrealized Losses More than 12 Months</t>
  </si>
  <si>
    <t>Available-for-sale securities, Total Estimated Fair Value</t>
  </si>
  <si>
    <t>Available-for-sale securities, Total Unrealized Losses</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Total Estimated Fair Value</t>
  </si>
  <si>
    <t>Held to maturity, Total Unrealized Losses</t>
  </si>
  <si>
    <t>Loans and Allowance for Loan Losses (Detail) (USD $)</t>
  </si>
  <si>
    <t>Accounts, Notes, Loans and Financing Receivable [Line Items]</t>
  </si>
  <si>
    <t>Total loans</t>
  </si>
  <si>
    <t>Less: Allowance for loan losses</t>
  </si>
  <si>
    <t>Real Estate Loans</t>
  </si>
  <si>
    <t>Real Estate Loans | Owner Occupied One-to-four family, residential</t>
  </si>
  <si>
    <t>Real Estate Loans | Non Owner Occupied One-to-four family, residential</t>
  </si>
  <si>
    <t>Real Estate Loans | Home Equity Lines of Credit</t>
  </si>
  <si>
    <t>Real Estate Loans | Commercial Real Estate</t>
  </si>
  <si>
    <t>Real Estate Loans | Residential construction</t>
  </si>
  <si>
    <t>Real Estate Loans | Land</t>
  </si>
  <si>
    <t>Loans and Allowance for Loan Losses - Additional Information (Detail) (USD $)</t>
  </si>
  <si>
    <t>12 Months Ended</t>
  </si>
  <si>
    <t>Loan</t>
  </si>
  <si>
    <t>Balance of impaired loans</t>
  </si>
  <si>
    <t>Non-Accrual Loans</t>
  </si>
  <si>
    <t>Troubled Debt Restructuring Number of Contracts</t>
  </si>
  <si>
    <t>Number of Non accrual loans</t>
  </si>
  <si>
    <t>Interest forgone from loans on non-accrual status</t>
  </si>
  <si>
    <t>Loan One</t>
  </si>
  <si>
    <t>Loans term</t>
  </si>
  <si>
    <t>'15 years</t>
  </si>
  <si>
    <t>Loan Two</t>
  </si>
  <si>
    <t>'20 years</t>
  </si>
  <si>
    <t>Loan Three</t>
  </si>
  <si>
    <t>'30 years</t>
  </si>
  <si>
    <t>Owner occupied one-to-four family</t>
  </si>
  <si>
    <t>Credit Risk Analysis of Loans Receivable (Detail) (USD $)</t>
  </si>
  <si>
    <t>Financing Receivable, Recorded Investment [Line Items]</t>
  </si>
  <si>
    <t>Non-Performing</t>
  </si>
  <si>
    <t>Real Estate Loans | Pass | Owner Occupied One-to-four family, residential</t>
  </si>
  <si>
    <t>Real Estate Loans | Pass | Non Owner Occupied One-to-four family, residential</t>
  </si>
  <si>
    <t>Real Estate Loans | Pass | Home Equity Lines of Credit</t>
  </si>
  <si>
    <t>Real Estate Loans | Pass | Commercial Real Estate</t>
  </si>
  <si>
    <t>Real Estate Loans | Pass | Residential construction</t>
  </si>
  <si>
    <t>Real Estate Loans | Pass | Land</t>
  </si>
  <si>
    <t>Real Estate Loans | Special Mention | Owner Occupied One-to-four family, residential</t>
  </si>
  <si>
    <t>Real Estate Loans | Special Mention | Non Owner Occupied One-to-four family, residential</t>
  </si>
  <si>
    <t>Real Estate Loans | Special Mention | Home Equity Lines of Credit</t>
  </si>
  <si>
    <t>Real Estate Loans | Special Mention | Commercial Real Estate</t>
  </si>
  <si>
    <t>Real Estate Loans | Special Mention | Residential construction</t>
  </si>
  <si>
    <t>Real Estate Loans | Special Mention | Land</t>
  </si>
  <si>
    <t>Real Estate Loans | Substandard | Owner Occupied One-to-four family, residential</t>
  </si>
  <si>
    <t>Real Estate Loans | Substandard | Non Owner Occupied One-to-four family, residential</t>
  </si>
  <si>
    <t>Real Estate Loans | Substandard | Home Equity Lines of Credit</t>
  </si>
  <si>
    <t>Real Estate Loans | Substandard | Commercial Real Estate</t>
  </si>
  <si>
    <t>Real Estate Loans | Substandard | Residential construction</t>
  </si>
  <si>
    <t>Real Estate Loans | Substandard | Land</t>
  </si>
  <si>
    <t>Real Estate Loans | Performing | Owner Occupied One-to-four family, residential</t>
  </si>
  <si>
    <t>Real Estate Loans | Performing | Non Owner Occupied One-to-four family, residential</t>
  </si>
  <si>
    <t>Real Estate Loans | Performing | Home Equity Lines of Credit</t>
  </si>
  <si>
    <t>Real Estate Loans | Performing | Commercial Real Estate</t>
  </si>
  <si>
    <t>Real Estate Loans | Performing | Residential construction</t>
  </si>
  <si>
    <t>Real Estate Loans | Performing | Land</t>
  </si>
  <si>
    <t>Real Estate Loans | Non-Performing | Owner Occupied One-to-four family, residential</t>
  </si>
  <si>
    <t>Real Estate Loans | Non-Performing | Non Owner Occupied One-to-four family, residential</t>
  </si>
  <si>
    <t>Real Estate Loans | Non-Performing | Home Equity Lines of Credit</t>
  </si>
  <si>
    <t>Real Estate Loans | Non-Performing | Commercial Real Estate</t>
  </si>
  <si>
    <t>Real Estate Loans | Non-Performing | Residential construction</t>
  </si>
  <si>
    <t>Real Estate Loans | Non-Performing | Land</t>
  </si>
  <si>
    <t>Consumer | Pass</t>
  </si>
  <si>
    <t>Consumer | Special Mention</t>
  </si>
  <si>
    <t>Consumer | Substandard</t>
  </si>
  <si>
    <t>Consumer | Performing</t>
  </si>
  <si>
    <t>Consumer | Non-Performing</t>
  </si>
  <si>
    <t>Commercial | Pass</t>
  </si>
  <si>
    <t>Commercial | Special Mention</t>
  </si>
  <si>
    <t>Commercial | Substandard</t>
  </si>
  <si>
    <t>Commercial | Performing</t>
  </si>
  <si>
    <t>Commercial | Non-Performing</t>
  </si>
  <si>
    <t>Aged Analysis of Past Due Loans Receivable (Detail) (USD $)</t>
  </si>
  <si>
    <t>Financing Receivable, Recorded Investment, Past Due [Line Items]</t>
  </si>
  <si>
    <t>Recorded Investment &gt; 90 Days and Accruing</t>
  </si>
  <si>
    <t>Activity in Allowance for Loan Losses (Detail) (USD $)</t>
  </si>
  <si>
    <t>Financing Receivable, Allowance for Credit Losses [Line Items]</t>
  </si>
  <si>
    <t>Amounts Evaluated for Impairment Collectively and Individually Allocated to each Portfolio Segment (Detail) (USD $)</t>
  </si>
  <si>
    <t>Nonperforming Assets and Troubled Debt Restructurings (Detail) (USD $)</t>
  </si>
  <si>
    <t>Financing Receivable, Modifications [Line Items]</t>
  </si>
  <si>
    <t>Owner Occupied One-to-four family, residential</t>
  </si>
  <si>
    <t>Non Owner Occupied One-to-four family, residential</t>
  </si>
  <si>
    <t>Loans Individually Evaluated for Impairment by Class of Loan (Detail) (USD $)</t>
  </si>
  <si>
    <t>Financing Receivable, Impaired [Line Items]</t>
  </si>
  <si>
    <t>Impaired loans with no allowance recorded, Recorded Investment</t>
  </si>
  <si>
    <t>Impaired loans with an allowance recorded, Recorded Investment</t>
  </si>
  <si>
    <t>Impaired loans with no allowance recorded, Unpaid Principal Balance</t>
  </si>
  <si>
    <t>Impaired loans with an allowance recorded, Unpaid Principal Balance</t>
  </si>
  <si>
    <t>Impaired loans with no allowance recorded, Related Allowance</t>
  </si>
  <si>
    <t>Impaired loans Recorded Investment, Grand total</t>
  </si>
  <si>
    <t>Impaired loans Unpaid Principal Balance, Grand total</t>
  </si>
  <si>
    <t>Impaired loans Related Allowance, Grand total</t>
  </si>
  <si>
    <t>Non owner occupied one-to-four family</t>
  </si>
  <si>
    <t>Impaired Loans (Detail) (USD $)</t>
  </si>
  <si>
    <t>Impaired loans with no allowance recorded, Average Recorded Investment</t>
  </si>
  <si>
    <t>Impaired loans with no allowance recorded, Interest Income Recognized</t>
  </si>
  <si>
    <t>Impaired loans with an allowance recorded, Average Recorded Investment</t>
  </si>
  <si>
    <t>Impaired loans with an allowance recorded, Interest Income Recognized</t>
  </si>
  <si>
    <t>Impaired loans Average Recorded Investment grand total</t>
  </si>
  <si>
    <t>Impaired loans Interest Income Recognized grand total</t>
  </si>
  <si>
    <t>Performing Loans</t>
  </si>
  <si>
    <t>Performing Loans | Owner Occupied one-to-four family</t>
  </si>
  <si>
    <t>Performing Loans | Non Owner Occupied one-to-four family</t>
  </si>
  <si>
    <t>Performing Loans | Home Equity Lines of Credit</t>
  </si>
  <si>
    <t>Performing Loans | Commercial</t>
  </si>
  <si>
    <t>Performing Loans | Construction</t>
  </si>
  <si>
    <t>Performing Loans | Land</t>
  </si>
  <si>
    <t>Performing Loans | Troubled Debt Restructuring | Owner Occupied one-to-four family</t>
  </si>
  <si>
    <t>Performing Loans | Troubled Debt Restructuring | Non Owner Occupied one-to-four family</t>
  </si>
  <si>
    <t>Performing Loans | Troubled Debt Restructuring | Home Equity Lines of Credit</t>
  </si>
  <si>
    <t>Performing Loans | Troubled Debt Restructuring | Commercial</t>
  </si>
  <si>
    <t>Performing Loans | Troubled Debt Restructuring | Construction</t>
  </si>
  <si>
    <t>Performing Loans | Troubled Debt Restructuring | Land</t>
  </si>
  <si>
    <t>Nonperforming Loan</t>
  </si>
  <si>
    <t>Nonperforming Loan | Owner Occupied one-to-four family</t>
  </si>
  <si>
    <t>Nonperforming Loan | Non Owner Occupied one-to-four family</t>
  </si>
  <si>
    <t>Nonperforming Loan | Home Equity Lines of Credit</t>
  </si>
  <si>
    <t>Nonperforming Loan | Commercial</t>
  </si>
  <si>
    <t>Nonperforming Loan | Construction</t>
  </si>
  <si>
    <t>Nonperforming Loan | Land</t>
  </si>
  <si>
    <t>Nonperforming Loan | Troubled Debt Restructuring | Owner Occupied one-to-four family</t>
  </si>
  <si>
    <t>Nonperforming Loan | Troubled Debt Restructuring | Non Owner Occupied one-to-four family</t>
  </si>
  <si>
    <t>Nonperforming Loan | Troubled Debt Restructuring | Home Equity Lines of Credit</t>
  </si>
  <si>
    <t>Nonperforming Loan | Troubled Debt Restructuring | Commercial</t>
  </si>
  <si>
    <t>Nonperforming Loan | Troubled Debt Restructuring | Construction</t>
  </si>
  <si>
    <t>Nonperforming Loan | Troubled Debt Restructuring | Land</t>
  </si>
  <si>
    <t>Summary of Impaired Loans that were Modified due to TDR (Detail) (USD $)</t>
  </si>
  <si>
    <t>Contract</t>
  </si>
  <si>
    <t>Troubled Debt Restructuring Pre-Modification Outstanding Recorded Investments</t>
  </si>
  <si>
    <t>Troubled Debt Restructuring Post- Modification Recorded Investments</t>
  </si>
  <si>
    <t>Loans by Loan Class Modified as TDR's (Detail) (USD $)</t>
  </si>
  <si>
    <t>Number of Contracts</t>
  </si>
  <si>
    <t>Recorded Investment</t>
  </si>
  <si>
    <t>Employee Retirement Plans - Additional Information (Detail) (USD $)</t>
  </si>
  <si>
    <t>Retirement Plans [Line Items]</t>
  </si>
  <si>
    <t>Employer contribution for 401K saving and investment plan</t>
  </si>
  <si>
    <t>Percent of common stock issued in offering owned by the employee stock ownership plan</t>
  </si>
  <si>
    <t>Employee stock ownership shares purchased, price per share</t>
  </si>
  <si>
    <t>Employee stock ownership plan loan, repayment period</t>
  </si>
  <si>
    <t>'12 years</t>
  </si>
  <si>
    <t>Employee stock ownership plan annual vesting percentage</t>
  </si>
  <si>
    <t>ESOP compensation expense</t>
  </si>
  <si>
    <t>Summary of Employee Stock Ownership Plan Shares (Detail) (USD $)</t>
  </si>
  <si>
    <t>Employee Stock Ownership Plan (ESOP) Disclosures [Line Items]</t>
  </si>
  <si>
    <t>Stock-Based Compensation - Additional Information (Detail) (USD $)</t>
  </si>
  <si>
    <t>2012 Equity Incentive Plan</t>
  </si>
  <si>
    <t>Employee Stock Option</t>
  </si>
  <si>
    <t>Vesting Immediately</t>
  </si>
  <si>
    <t>Vesting after one year</t>
  </si>
  <si>
    <t>Vesting after two years</t>
  </si>
  <si>
    <t>Vesting after three years</t>
  </si>
  <si>
    <t>Share-based Compensation Arrangement by Share-based Payment Award [Line Items]</t>
  </si>
  <si>
    <t>Shares authorized</t>
  </si>
  <si>
    <t>Shares issued</t>
  </si>
  <si>
    <t>option, term</t>
  </si>
  <si>
    <t>'10 years</t>
  </si>
  <si>
    <t>vesting percent</t>
  </si>
  <si>
    <t>Stock option expense</t>
  </si>
  <si>
    <t>Unrecognized compensation expense</t>
  </si>
  <si>
    <t>Unrecognized compensation expense, period for recognition</t>
  </si>
  <si>
    <t>'2 years 29 days</t>
  </si>
  <si>
    <t>'1 year 11 months 1 day</t>
  </si>
  <si>
    <t>Restricted stock awards expense</t>
  </si>
  <si>
    <t>Unrecognized compensation</t>
  </si>
  <si>
    <t>Weighted-average Assumptions Used to Determine Fair Value of Options (Detail)</t>
  </si>
  <si>
    <t>Summary of Stock Option Activity (Detail) (USD $)</t>
  </si>
  <si>
    <t>1 Months Ended</t>
  </si>
  <si>
    <t>Weighted Average Exercise Price</t>
  </si>
  <si>
    <t>Weighted Average Remaining Contractual Term</t>
  </si>
  <si>
    <t>Remaining contractual term</t>
  </si>
  <si>
    <t>'9 years 1 month 6 days</t>
  </si>
  <si>
    <t>'9 years 9 months 18 days</t>
  </si>
  <si>
    <t>Aggregate Intrinsic Value</t>
  </si>
  <si>
    <t>Summary of Changes in Nonvested Shares (Detail) (USD $)</t>
  </si>
  <si>
    <t>Details of Bank Capital Position (Detail) (USD $)</t>
  </si>
  <si>
    <t>In Thousands, unless otherwise specified</t>
  </si>
  <si>
    <t>Compliance with Regulatory Capital Requirements under Banking Regulations [Line Items]</t>
  </si>
  <si>
    <t>Total Risk-Based Capital (to risk-weighted assets), Actual Amount</t>
  </si>
  <si>
    <t>Tier I Capital (to risk-weighted assets), Actual Amount</t>
  </si>
  <si>
    <t>Tier I Capital (to adjusted total assets), Actual Amount</t>
  </si>
  <si>
    <t>Total Risk-Based Capital (to risk-weighted assets), Actual Ratio</t>
  </si>
  <si>
    <t>Tier I Capital (to risk-weighted assets), Actual Ratio</t>
  </si>
  <si>
    <t>Tier I Capital (to adjusted total assets), Actual Ratio</t>
  </si>
  <si>
    <t>Total Risk-Based Capital (to risk-weighted assets), For Capital Adequacy Purposes and to be Well Capitalized Under the Prompt Corrective Action Provisions Amount</t>
  </si>
  <si>
    <t>Tier I Capital (to risk-weighted assets), For Capital Adequacy Purposes and to be Well Adequately Capitalized Under the Prompt Corrective Action Provisions Amount</t>
  </si>
  <si>
    <t>Tier I Capital (to adjusted total assets), For Capital Adequacy Purposes and to be Well Adequately Capitalized Under the Prompt Corrective Action Provisions Amount</t>
  </si>
  <si>
    <t>Total Risk-Based Capital (to risk-weighted assets), For Capital Adequacy Purposes and to be Well Capitalized Under the Prompt Corrective Action Provisions Ratio</t>
  </si>
  <si>
    <t>Tier I Capital (to risk-weighted assets), For Capital Adequacy Purposes and to be Well Capitalized Under the Prompt Corrective Action Provisions Ratio</t>
  </si>
  <si>
    <t>Tier I Capital (to adjusted total assets), For Capital Adequacy Purposes and to be Well Capitalized Under the Prompt Corrective Action Provisions Ratio</t>
  </si>
  <si>
    <t>Regulatory Matters - Additional Information (Detail) (July 25, 2013 Share Repurchase Program, USD $)</t>
  </si>
  <si>
    <t>Jul. 25, 2013</t>
  </si>
  <si>
    <t>Maximum</t>
  </si>
  <si>
    <t>Aggregate amount of common stock authorized for repurchase</t>
  </si>
  <si>
    <t>Treasury stock purchase, shares</t>
  </si>
  <si>
    <t>Treasury stock purchase</t>
  </si>
  <si>
    <t>Treasury stock purchase, average price per share</t>
  </si>
  <si>
    <t>Changes in Component of Accumulated Other Comprehensive Income (Loss), Net of Tax (Detail) (USD $)</t>
  </si>
  <si>
    <t>Accumulated Other Comprehensive Income (Loss) [Line Items]</t>
  </si>
  <si>
    <t>Accumulated Net Unrealized Investment Gain (Loss)</t>
  </si>
  <si>
    <t>Reclassifications Out of Accumulated Other Comprehensive Income (Loss) (Detail) (USD $)</t>
  </si>
  <si>
    <t>Reclassification Adjustment out of Accumulated Other Comprehensive Income [Line Items]</t>
  </si>
  <si>
    <t>Income tax expense</t>
  </si>
  <si>
    <t>Reclassification out of Accumulated Other Comprehensive Income</t>
  </si>
  <si>
    <t>Assets Measured at Fair Value on Recurring Basis (Detail) (USD $)</t>
  </si>
  <si>
    <t>Fair Value, Assets and Liabilities Measured on Recurring and Nonrecurring Basis [Line Items]</t>
  </si>
  <si>
    <t>Available-for-sale-at fair value</t>
  </si>
  <si>
    <t>Fair Value, Measurements, Recurring</t>
  </si>
  <si>
    <t>Fair Value, Measurements, Recurring | Bank Notes and Corporate Bonds</t>
  </si>
  <si>
    <t>Fair Value, Measurements, Recurring | Obligations of U.S. Government Agencies</t>
  </si>
  <si>
    <t>Fair Value, Measurements, Recurring | FNMA</t>
  </si>
  <si>
    <t>Fair Value, Measurements, Recurring | GNMA</t>
  </si>
  <si>
    <t>Fair Value, Measurements, Recurring | FHLMC</t>
  </si>
  <si>
    <t>Fair Value, Measurements, Recurring | Federal Agency CMO</t>
  </si>
  <si>
    <t>Fair Value, Measurements, Recurring | Private Label CMO</t>
  </si>
  <si>
    <t>Fair Value, Measurements, Recurring | Municipal Bonds</t>
  </si>
  <si>
    <t>Quoted Prices in Active Markets for Identical Assets (Level 1)</t>
  </si>
  <si>
    <t>Quoted Prices in Active Markets for Identical Assets (Level 1) | Fair Value, Measurements, Recurring</t>
  </si>
  <si>
    <t>Quoted Prices in Active Markets for Identical Assets (Level 1) | Fair Value, Measurements, Recurring | Bank Notes and Corporate Bonds</t>
  </si>
  <si>
    <t>Quoted Prices in Active Markets for Identical Assets (Level 1) | Fair Value, Measurements, Recurring | Obligations of U.S. Government Agencies</t>
  </si>
  <si>
    <t>Quoted Prices in Active Markets for Identical Assets (Level 1) | Fair Value, Measurements, Recurring | FNMA</t>
  </si>
  <si>
    <t>Quoted Prices in Active Markets for Identical Assets (Level 1) | Fair Value, Measurements, Recurring | GNMA</t>
  </si>
  <si>
    <t>Quoted Prices in Active Markets for Identical Assets (Level 1) | Fair Value, Measurements, Recurring | FHLMC</t>
  </si>
  <si>
    <t>Quoted Prices in Active Markets for Identical Assets (Level 1) | Fair Value, Measurements, Recurring | Federal Agency CMO</t>
  </si>
  <si>
    <t>Quoted Prices in Active Markets for Identical Assets (Level 1) | Fair Value, Measurements, Recurring | Private Label CMO</t>
  </si>
  <si>
    <t>Quoted Prices in Active Markets for Identical Assets (Level 1) | Fair Value, Measurements, Recurring | Municipal Bonds</t>
  </si>
  <si>
    <t>Significant Other Observable Inputs (Level 2)</t>
  </si>
  <si>
    <t>Significant Other Observable Inputs (Level 2) | Fair Value, Measurements, Recurring</t>
  </si>
  <si>
    <t>Significant Other Observable Inputs (Level 2) | Fair Value, Measurements, Recurring | Bank Notes and Corporate Bonds</t>
  </si>
  <si>
    <t>Significant Other Observable Inputs (Level 2) | Fair Value, Measurements, Recurring | Obligations of U.S. Government Agencies</t>
  </si>
  <si>
    <t>Significant Other Observable Inputs (Level 2) | Fair Value, Measurements, Recurring | FNMA</t>
  </si>
  <si>
    <t>Significant Other Observable Inputs (Level 2) | Fair Value, Measurements, Recurring | GNMA</t>
  </si>
  <si>
    <t>Significant Other Observable Inputs (Level 2) | Fair Value, Measurements, Recurring | FHLMC</t>
  </si>
  <si>
    <t>Significant Other Observable Inputs (Level 2) | Fair Value, Measurements, Recurring | Federal Agency CMO</t>
  </si>
  <si>
    <t>Significant Other Observable Inputs (Level 2) | Fair Value, Measurements, Recurring | Private Label CMO</t>
  </si>
  <si>
    <t>Significant Other Observable Inputs (Level 2) | Fair Value, Measurements, Recurring | Municipal Bonds</t>
  </si>
  <si>
    <t>Significant Unobservable Inputs (Level 3)</t>
  </si>
  <si>
    <t>Significant Unobservable Inputs (Level 3) | Fair Value, Measurements, Recurring</t>
  </si>
  <si>
    <t>Significant Unobservable Inputs (Level 3) | Fair Value, Measurements, Recurring | Bank Notes and Corporate Bonds</t>
  </si>
  <si>
    <t>Significant Unobservable Inputs (Level 3) | Fair Value, Measurements, Recurring | Obligations of U.S. Government Agencies</t>
  </si>
  <si>
    <t>Significant Unobservable Inputs (Level 3) | Fair Value, Measurements, Recurring | FNMA</t>
  </si>
  <si>
    <t>Significant Unobservable Inputs (Level 3) | Fair Value, Measurements, Recurring | GNMA</t>
  </si>
  <si>
    <t>Significant Unobservable Inputs (Level 3) | Fair Value, Measurements, Recurring | FHLMC</t>
  </si>
  <si>
    <t>Significant Unobservable Inputs (Level 3) | Fair Value, Measurements, Recurring | Federal Agency CMO</t>
  </si>
  <si>
    <t>Significant Unobservable Inputs (Level 3) | Fair Value, Measurements, Recurring | Private Label CMO</t>
  </si>
  <si>
    <t>Significant Unobservable Inputs (Level 3) | Fair Value, Measurements, Recurring | Municipal Bonds</t>
  </si>
  <si>
    <t>Level of Valuation Assumptions used to Determine Adjustment and Carrying Value of Assets (Detail) (USD $)</t>
  </si>
  <si>
    <t>Impaired loans</t>
  </si>
  <si>
    <t>Fair Value, Measurements, Nonrecurring</t>
  </si>
  <si>
    <t>Fair Value, Measurements, Nonrecurring | Owner occupied one-to-four family</t>
  </si>
  <si>
    <t>Fair Value, Measurements, Nonrecurring | Non owner occupied one-to-four family</t>
  </si>
  <si>
    <t>Fair Value, Measurements, Nonrecurring | Home Equity Lines of Credit</t>
  </si>
  <si>
    <t>Quoted Prices in Active Markets for Identical Assets (Level 1) | Fair Value, Measurements, Nonrecurring</t>
  </si>
  <si>
    <t>Quoted Prices in Active Markets for Identical Assets (Level 1) | Fair Value, Measurements, Nonrecurring | Owner occupied one-to-four family</t>
  </si>
  <si>
    <t>Quoted Prices in Active Markets for Identical Assets (Level 1) | Fair Value, Measurements, Nonrecurring | Non owner occupied one-to-four family</t>
  </si>
  <si>
    <t>Quoted Prices in Active Markets for Identical Assets (Level 1) | Fair Value, Measurements, Nonrecurring | Home Equity Lines of Credit</t>
  </si>
  <si>
    <t>Significant Other Observable Inputs (Level 2) | Fair Value, Measurements, Nonrecurring</t>
  </si>
  <si>
    <t>Significant Other Observable Inputs (Level 2) | Fair Value, Measurements, Nonrecurring | Owner occupied one-to-four family</t>
  </si>
  <si>
    <t>Significant Other Observable Inputs (Level 2) | Fair Value, Measurements, Nonrecurring | Non owner occupied one-to-four family</t>
  </si>
  <si>
    <t>Significant Other Observable Inputs (Level 2) | Fair Value, Measurements, Nonrecurring | Home Equity Lines of Credit</t>
  </si>
  <si>
    <t>Significant Unobservable Inputs (Level 3) | Fair Value, Measurements, Nonrecurring</t>
  </si>
  <si>
    <t>Significant Unobservable Inputs (Level 3) | Fair Value, Measurements, Nonrecurring | Owner occupied one-to-four family</t>
  </si>
  <si>
    <t>Significant Unobservable Inputs (Level 3) | Fair Value, Measurements, Nonrecurring | Non owner occupied one-to-four family</t>
  </si>
  <si>
    <t>Significant Unobservable Inputs (Level 3) | Fair Value, Measurements, Nonrecurring | Home Equity Lines of Credit</t>
  </si>
  <si>
    <t>Fair Value Estimates, Methods, and Assumptions for Financial Instruments (Detail) (USD $)</t>
  </si>
  <si>
    <t>Securities - available-for-sale, carrying value</t>
  </si>
  <si>
    <t>Securities - held-to-maturity, carrying value</t>
  </si>
  <si>
    <t>Loans, net of allowance, carrying value</t>
  </si>
  <si>
    <t>Federal Home Loan Bank stock, carrying value</t>
  </si>
  <si>
    <t>Securities - available-for-sale, estimated fair value</t>
  </si>
  <si>
    <t>Securities - held-to-maturity, estimated fair value</t>
  </si>
  <si>
    <t>Loans, net of allowance, estimated fair value</t>
  </si>
  <si>
    <t>Federal Home Loan Bank stock, estimated fair value</t>
  </si>
  <si>
    <t>Deposit accounts and advances by borrowers, carrying value</t>
  </si>
  <si>
    <t>Advances from the FHLB, carrying value</t>
  </si>
  <si>
    <t>Deposit accounts and advances by borrowers, estimated fair value</t>
  </si>
  <si>
    <t>Advances from the FHLB, estimated fair value</t>
  </si>
  <si>
    <t>Earnings Per Share (Detail) (USD $)</t>
  </si>
  <si>
    <t>Computation of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10"/>
      <color rgb="FFFFFFFF"/>
      <name val="Times New Roman"/>
      <family val="1"/>
    </font>
    <font>
      <sz val="8"/>
      <color theme="1"/>
      <name val="Times New Roman"/>
      <family val="1"/>
    </font>
    <font>
      <sz val="1"/>
      <color theme="1"/>
      <name val="Times New Roman"/>
      <family val="1"/>
    </font>
    <font>
      <b/>
      <sz val="10"/>
      <color theme="1"/>
      <name val="Times New Roman"/>
      <family val="1"/>
    </font>
    <font>
      <sz val="6"/>
      <color theme="1"/>
      <name val="Calibri"/>
      <family val="2"/>
      <scheme val="minor"/>
    </font>
    <font>
      <b/>
      <u/>
      <sz val="10"/>
      <color theme="1"/>
      <name val="Times New Roman"/>
      <family val="1"/>
    </font>
    <font>
      <sz val="18"/>
      <color theme="1"/>
      <name val="Calibri"/>
      <family val="2"/>
      <scheme val="minor"/>
    </font>
    <font>
      <b/>
      <sz val="8"/>
      <color theme="1"/>
      <name val="Times New Roman"/>
      <family val="1"/>
    </font>
    <font>
      <b/>
      <i/>
      <sz val="10"/>
      <color theme="1"/>
      <name val="Times New Roman"/>
      <family val="1"/>
    </font>
    <font>
      <sz val="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wrapText="1"/>
    </xf>
    <xf numFmtId="0" fontId="18" fillId="0" borderId="0" xfId="0" applyFont="1" applyAlignment="1">
      <alignment vertical="top" wrapText="1"/>
    </xf>
    <xf numFmtId="15" fontId="23" fillId="0" borderId="10" xfId="0" applyNumberFormat="1" applyFont="1" applyBorder="1" applyAlignment="1">
      <alignment horizontal="center" wrapText="1"/>
    </xf>
    <xf numFmtId="0" fontId="18" fillId="0" borderId="0" xfId="0" applyFont="1" applyAlignment="1">
      <alignment horizontal="left" vertical="top" wrapText="1" indent="1"/>
    </xf>
    <xf numFmtId="0" fontId="23" fillId="0" borderId="13" xfId="0" applyFont="1" applyBorder="1" applyAlignment="1">
      <alignment horizontal="center" wrapText="1"/>
    </xf>
    <xf numFmtId="0" fontId="19" fillId="33" borderId="0" xfId="0" applyFont="1" applyFill="1" applyAlignment="1">
      <alignment horizontal="left" vertical="top" wrapText="1" indent="1"/>
    </xf>
    <xf numFmtId="0" fontId="21" fillId="0" borderId="0" xfId="0" applyFont="1" applyAlignment="1">
      <alignment wrapText="1"/>
    </xf>
    <xf numFmtId="0" fontId="18" fillId="33" borderId="0" xfId="0" applyFont="1" applyFill="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9" fillId="0" borderId="0" xfId="0" applyFont="1" applyAlignment="1">
      <alignment horizontal="center"/>
    </xf>
    <xf numFmtId="0" fontId="29" fillId="0" borderId="10" xfId="0" applyFont="1" applyBorder="1" applyAlignment="1">
      <alignment horizontal="center"/>
    </xf>
    <xf numFmtId="0" fontId="29" fillId="0" borderId="10" xfId="0" applyFont="1" applyBorder="1" applyAlignment="1">
      <alignment horizontal="center" wrapText="1"/>
    </xf>
    <xf numFmtId="0" fontId="23" fillId="0" borderId="11" xfId="0" applyFont="1" applyBorder="1" applyAlignment="1">
      <alignment horizontal="center"/>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0" fillId="33" borderId="0" xfId="0" applyFill="1" applyAlignment="1">
      <alignment vertical="top" wrapText="1"/>
    </xf>
    <xf numFmtId="0" fontId="20" fillId="0" borderId="12"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0" fillId="0" borderId="1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81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85546875" customWidth="1"/>
    <col min="5" max="5" width="36.5703125" customWidth="1"/>
    <col min="6" max="8" width="8.85546875" customWidth="1"/>
    <col min="9" max="9" width="36.5703125" customWidth="1"/>
    <col min="10" max="12" width="8.85546875" customWidth="1"/>
    <col min="13" max="13" width="36.5703125" customWidth="1"/>
    <col min="14" max="16" width="8.85546875" customWidth="1"/>
    <col min="17" max="17" width="36.5703125" customWidth="1"/>
    <col min="18" max="20" width="8.85546875" customWidth="1"/>
    <col min="21" max="21" width="36.5703125" customWidth="1"/>
    <col min="22" max="24" width="8.85546875" customWidth="1"/>
    <col min="25" max="25" width="36.5703125" customWidth="1"/>
    <col min="26" max="26" width="8.8554687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9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0">
        <v>2</v>
      </c>
      <c r="C4" s="10" t="s">
        <v>198</v>
      </c>
    </row>
    <row r="5" spans="1:26" x14ac:dyDescent="0.25">
      <c r="A5" s="14"/>
      <c r="B5" s="17" t="s">
        <v>199</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4"/>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4"/>
      <c r="B7" s="20"/>
      <c r="C7" s="20"/>
      <c r="D7" s="20"/>
      <c r="E7" s="19" t="s">
        <v>200</v>
      </c>
      <c r="F7" s="20"/>
      <c r="G7" s="20"/>
      <c r="H7" s="20"/>
      <c r="I7" s="19" t="s">
        <v>200</v>
      </c>
      <c r="J7" s="20"/>
      <c r="K7" s="20"/>
      <c r="L7" s="20"/>
      <c r="M7" s="19" t="s">
        <v>200</v>
      </c>
      <c r="N7" s="20"/>
      <c r="O7" s="20"/>
      <c r="P7" s="20"/>
      <c r="Q7" s="19" t="s">
        <v>200</v>
      </c>
      <c r="R7" s="20"/>
    </row>
    <row r="8" spans="1:26" ht="15.75" thickBot="1" x14ac:dyDescent="0.3">
      <c r="A8" s="14"/>
      <c r="B8" s="21"/>
      <c r="C8" s="21" t="s">
        <v>201</v>
      </c>
      <c r="D8" s="46" t="s">
        <v>202</v>
      </c>
      <c r="E8" s="46"/>
      <c r="F8" s="46"/>
      <c r="G8" s="46"/>
      <c r="H8" s="46"/>
      <c r="I8" s="46"/>
      <c r="J8" s="46"/>
      <c r="K8" s="46"/>
      <c r="L8" s="46"/>
      <c r="M8" s="46"/>
      <c r="N8" s="46"/>
      <c r="O8" s="46"/>
      <c r="P8" s="46"/>
      <c r="Q8" s="46"/>
      <c r="R8" s="21"/>
    </row>
    <row r="9" spans="1:26" x14ac:dyDescent="0.25">
      <c r="A9" s="14"/>
      <c r="B9" s="47"/>
      <c r="C9" s="47" t="s">
        <v>201</v>
      </c>
      <c r="D9" s="49" t="s">
        <v>203</v>
      </c>
      <c r="E9" s="49"/>
      <c r="F9" s="50"/>
      <c r="G9" s="50" t="s">
        <v>201</v>
      </c>
      <c r="H9" s="49" t="s">
        <v>205</v>
      </c>
      <c r="I9" s="49"/>
      <c r="J9" s="50"/>
      <c r="K9" s="50" t="s">
        <v>201</v>
      </c>
      <c r="L9" s="49" t="s">
        <v>205</v>
      </c>
      <c r="M9" s="49"/>
      <c r="N9" s="50"/>
      <c r="O9" s="50" t="s">
        <v>201</v>
      </c>
      <c r="P9" s="49" t="s">
        <v>209</v>
      </c>
      <c r="Q9" s="49"/>
      <c r="R9" s="47"/>
    </row>
    <row r="10" spans="1:26" x14ac:dyDescent="0.25">
      <c r="A10" s="14"/>
      <c r="B10" s="47"/>
      <c r="C10" s="47"/>
      <c r="D10" s="48" t="s">
        <v>204</v>
      </c>
      <c r="E10" s="48"/>
      <c r="F10" s="47"/>
      <c r="G10" s="47"/>
      <c r="H10" s="48" t="s">
        <v>206</v>
      </c>
      <c r="I10" s="48"/>
      <c r="J10" s="47"/>
      <c r="K10" s="47"/>
      <c r="L10" s="48" t="s">
        <v>206</v>
      </c>
      <c r="M10" s="48"/>
      <c r="N10" s="47"/>
      <c r="O10" s="47"/>
      <c r="P10" s="48" t="s">
        <v>210</v>
      </c>
      <c r="Q10" s="48"/>
      <c r="R10" s="47"/>
    </row>
    <row r="11" spans="1:26" ht="15.75" thickBot="1" x14ac:dyDescent="0.3">
      <c r="A11" s="14"/>
      <c r="B11" s="47"/>
      <c r="C11" s="47"/>
      <c r="D11" s="46"/>
      <c r="E11" s="46"/>
      <c r="F11" s="47"/>
      <c r="G11" s="47"/>
      <c r="H11" s="46" t="s">
        <v>207</v>
      </c>
      <c r="I11" s="46"/>
      <c r="J11" s="47"/>
      <c r="K11" s="47"/>
      <c r="L11" s="46" t="s">
        <v>208</v>
      </c>
      <c r="M11" s="46"/>
      <c r="N11" s="47"/>
      <c r="O11" s="47"/>
      <c r="P11" s="46"/>
      <c r="Q11" s="46"/>
      <c r="R11" s="47"/>
    </row>
    <row r="12" spans="1:26" x14ac:dyDescent="0.25">
      <c r="A12" s="14"/>
      <c r="B12" s="24"/>
      <c r="C12" s="51"/>
      <c r="D12" s="51"/>
      <c r="E12" s="51"/>
      <c r="F12" s="51"/>
      <c r="G12" s="51"/>
      <c r="H12" s="51"/>
      <c r="I12" s="51"/>
      <c r="J12" s="51"/>
      <c r="K12" s="51"/>
      <c r="L12" s="51"/>
      <c r="M12" s="51"/>
      <c r="N12" s="51"/>
      <c r="O12" s="51"/>
      <c r="P12" s="51"/>
      <c r="Q12" s="51"/>
      <c r="R12" s="51"/>
    </row>
    <row r="13" spans="1:26" x14ac:dyDescent="0.25">
      <c r="A13" s="14"/>
      <c r="B13" s="25" t="s">
        <v>211</v>
      </c>
      <c r="C13" s="27" t="s">
        <v>201</v>
      </c>
      <c r="D13" s="27"/>
      <c r="E13" s="27"/>
      <c r="F13" s="27"/>
      <c r="G13" s="27" t="s">
        <v>201</v>
      </c>
      <c r="H13" s="27"/>
      <c r="I13" s="27"/>
      <c r="J13" s="27"/>
      <c r="K13" s="27" t="s">
        <v>201</v>
      </c>
      <c r="L13" s="27"/>
      <c r="M13" s="27"/>
      <c r="N13" s="27"/>
      <c r="O13" s="27" t="s">
        <v>201</v>
      </c>
      <c r="P13" s="27"/>
      <c r="Q13" s="27"/>
      <c r="R13" s="27"/>
    </row>
    <row r="14" spans="1:26" x14ac:dyDescent="0.25">
      <c r="A14" s="14"/>
      <c r="B14" s="29" t="s">
        <v>212</v>
      </c>
      <c r="C14" s="12" t="s">
        <v>201</v>
      </c>
      <c r="D14" s="12" t="s">
        <v>213</v>
      </c>
      <c r="E14" s="31">
        <v>1500000</v>
      </c>
      <c r="F14" s="28" t="s">
        <v>201</v>
      </c>
      <c r="G14" s="12" t="s">
        <v>201</v>
      </c>
      <c r="H14" s="12" t="s">
        <v>213</v>
      </c>
      <c r="I14" s="31">
        <v>3105</v>
      </c>
      <c r="J14" s="28" t="s">
        <v>201</v>
      </c>
      <c r="K14" s="12" t="s">
        <v>201</v>
      </c>
      <c r="L14" s="12" t="s">
        <v>213</v>
      </c>
      <c r="M14" s="33">
        <v>0</v>
      </c>
      <c r="N14" s="28" t="s">
        <v>201</v>
      </c>
      <c r="O14" s="12" t="s">
        <v>201</v>
      </c>
      <c r="P14" s="12" t="s">
        <v>213</v>
      </c>
      <c r="Q14" s="31">
        <v>1503105</v>
      </c>
      <c r="R14" s="28" t="s">
        <v>201</v>
      </c>
    </row>
    <row r="15" spans="1:26" ht="25.5" x14ac:dyDescent="0.25">
      <c r="A15" s="14"/>
      <c r="B15" s="34" t="s">
        <v>214</v>
      </c>
      <c r="C15" s="27" t="s">
        <v>201</v>
      </c>
      <c r="D15" s="27"/>
      <c r="E15" s="36">
        <v>5997836</v>
      </c>
      <c r="F15" s="38" t="s">
        <v>201</v>
      </c>
      <c r="G15" s="27" t="s">
        <v>201</v>
      </c>
      <c r="H15" s="27"/>
      <c r="I15" s="39">
        <v>0</v>
      </c>
      <c r="J15" s="38" t="s">
        <v>201</v>
      </c>
      <c r="K15" s="27" t="s">
        <v>201</v>
      </c>
      <c r="L15" s="27"/>
      <c r="M15" s="36">
        <v>360596</v>
      </c>
      <c r="N15" s="38" t="s">
        <v>201</v>
      </c>
      <c r="O15" s="27" t="s">
        <v>201</v>
      </c>
      <c r="P15" s="27"/>
      <c r="Q15" s="36">
        <v>5637240</v>
      </c>
      <c r="R15" s="38" t="s">
        <v>201</v>
      </c>
    </row>
    <row r="16" spans="1:26" x14ac:dyDescent="0.25">
      <c r="A16" s="14"/>
      <c r="B16" s="29" t="s">
        <v>215</v>
      </c>
      <c r="C16" s="12" t="s">
        <v>201</v>
      </c>
      <c r="D16" s="12"/>
      <c r="E16" s="31">
        <v>1000000</v>
      </c>
      <c r="F16" s="28" t="s">
        <v>201</v>
      </c>
      <c r="G16" s="12" t="s">
        <v>201</v>
      </c>
      <c r="H16" s="12"/>
      <c r="I16" s="31">
        <v>24570</v>
      </c>
      <c r="J16" s="28" t="s">
        <v>201</v>
      </c>
      <c r="K16" s="12" t="s">
        <v>201</v>
      </c>
      <c r="L16" s="12"/>
      <c r="M16" s="33">
        <v>0</v>
      </c>
      <c r="N16" s="28" t="s">
        <v>201</v>
      </c>
      <c r="O16" s="12" t="s">
        <v>201</v>
      </c>
      <c r="P16" s="12"/>
      <c r="Q16" s="31">
        <v>1024570</v>
      </c>
      <c r="R16" s="28" t="s">
        <v>201</v>
      </c>
    </row>
    <row r="17" spans="1:26" x14ac:dyDescent="0.25">
      <c r="A17" s="14"/>
      <c r="B17" s="34" t="s">
        <v>216</v>
      </c>
      <c r="C17" s="27" t="s">
        <v>201</v>
      </c>
      <c r="D17" s="27"/>
      <c r="E17" s="27"/>
      <c r="F17" s="27"/>
      <c r="G17" s="27" t="s">
        <v>201</v>
      </c>
      <c r="H17" s="27"/>
      <c r="I17" s="27"/>
      <c r="J17" s="27"/>
      <c r="K17" s="27" t="s">
        <v>201</v>
      </c>
      <c r="L17" s="27"/>
      <c r="M17" s="27"/>
      <c r="N17" s="27"/>
      <c r="O17" s="27" t="s">
        <v>201</v>
      </c>
      <c r="P17" s="27"/>
      <c r="Q17" s="27"/>
      <c r="R17" s="27"/>
    </row>
    <row r="18" spans="1:26" x14ac:dyDescent="0.25">
      <c r="A18" s="14"/>
      <c r="B18" s="40" t="s">
        <v>217</v>
      </c>
      <c r="C18" s="12" t="s">
        <v>201</v>
      </c>
      <c r="D18" s="12"/>
      <c r="E18" s="31">
        <v>4470096</v>
      </c>
      <c r="F18" s="28" t="s">
        <v>201</v>
      </c>
      <c r="G18" s="12" t="s">
        <v>201</v>
      </c>
      <c r="H18" s="12"/>
      <c r="I18" s="31">
        <v>8678</v>
      </c>
      <c r="J18" s="28" t="s">
        <v>201</v>
      </c>
      <c r="K18" s="12" t="s">
        <v>201</v>
      </c>
      <c r="L18" s="12"/>
      <c r="M18" s="31">
        <v>68753</v>
      </c>
      <c r="N18" s="28" t="s">
        <v>201</v>
      </c>
      <c r="O18" s="12" t="s">
        <v>201</v>
      </c>
      <c r="P18" s="12"/>
      <c r="Q18" s="31">
        <v>4410021</v>
      </c>
      <c r="R18" s="28" t="s">
        <v>201</v>
      </c>
    </row>
    <row r="19" spans="1:26" x14ac:dyDescent="0.25">
      <c r="A19" s="14"/>
      <c r="B19" s="41" t="s">
        <v>218</v>
      </c>
      <c r="C19" s="27" t="s">
        <v>201</v>
      </c>
      <c r="D19" s="27"/>
      <c r="E19" s="36">
        <v>995525</v>
      </c>
      <c r="F19" s="38" t="s">
        <v>201</v>
      </c>
      <c r="G19" s="27" t="s">
        <v>201</v>
      </c>
      <c r="H19" s="27"/>
      <c r="I19" s="36">
        <v>18399</v>
      </c>
      <c r="J19" s="38" t="s">
        <v>201</v>
      </c>
      <c r="K19" s="27" t="s">
        <v>201</v>
      </c>
      <c r="L19" s="27"/>
      <c r="M19" s="39">
        <v>0</v>
      </c>
      <c r="N19" s="38" t="s">
        <v>201</v>
      </c>
      <c r="O19" s="27" t="s">
        <v>201</v>
      </c>
      <c r="P19" s="27"/>
      <c r="Q19" s="36">
        <v>1013924</v>
      </c>
      <c r="R19" s="38" t="s">
        <v>201</v>
      </c>
    </row>
    <row r="20" spans="1:26" x14ac:dyDescent="0.25">
      <c r="A20" s="14"/>
      <c r="B20" s="40" t="s">
        <v>219</v>
      </c>
      <c r="C20" s="12" t="s">
        <v>201</v>
      </c>
      <c r="D20" s="12"/>
      <c r="E20" s="31">
        <v>2988</v>
      </c>
      <c r="F20" s="28" t="s">
        <v>201</v>
      </c>
      <c r="G20" s="12" t="s">
        <v>201</v>
      </c>
      <c r="H20" s="12"/>
      <c r="I20" s="33">
        <v>0</v>
      </c>
      <c r="J20" s="28" t="s">
        <v>201</v>
      </c>
      <c r="K20" s="12" t="s">
        <v>201</v>
      </c>
      <c r="L20" s="12"/>
      <c r="M20" s="33">
        <v>0</v>
      </c>
      <c r="N20" s="28" t="s">
        <v>201</v>
      </c>
      <c r="O20" s="12" t="s">
        <v>201</v>
      </c>
      <c r="P20" s="12"/>
      <c r="Q20" s="31">
        <v>2988</v>
      </c>
      <c r="R20" s="28" t="s">
        <v>201</v>
      </c>
    </row>
    <row r="21" spans="1:26" x14ac:dyDescent="0.25">
      <c r="A21" s="14"/>
      <c r="B21" s="34" t="s">
        <v>220</v>
      </c>
      <c r="C21" s="27" t="s">
        <v>201</v>
      </c>
      <c r="D21" s="27"/>
      <c r="E21" s="36">
        <v>772346</v>
      </c>
      <c r="F21" s="38" t="s">
        <v>201</v>
      </c>
      <c r="G21" s="27" t="s">
        <v>201</v>
      </c>
      <c r="H21" s="27"/>
      <c r="I21" s="39">
        <v>0</v>
      </c>
      <c r="J21" s="38" t="s">
        <v>201</v>
      </c>
      <c r="K21" s="27" t="s">
        <v>201</v>
      </c>
      <c r="L21" s="27"/>
      <c r="M21" s="36">
        <v>38401</v>
      </c>
      <c r="N21" s="38" t="s">
        <v>201</v>
      </c>
      <c r="O21" s="27" t="s">
        <v>201</v>
      </c>
      <c r="P21" s="27"/>
      <c r="Q21" s="36">
        <v>733945</v>
      </c>
      <c r="R21" s="38" t="s">
        <v>201</v>
      </c>
    </row>
    <row r="22" spans="1:26" ht="15.75" thickBot="1" x14ac:dyDescent="0.3">
      <c r="A22" s="14"/>
      <c r="B22" s="29" t="s">
        <v>221</v>
      </c>
      <c r="C22" s="12" t="s">
        <v>201</v>
      </c>
      <c r="D22" s="12"/>
      <c r="E22" s="31">
        <v>251324</v>
      </c>
      <c r="F22" s="28" t="s">
        <v>201</v>
      </c>
      <c r="G22" s="12" t="s">
        <v>201</v>
      </c>
      <c r="H22" s="12"/>
      <c r="I22" s="31">
        <v>3011</v>
      </c>
      <c r="J22" s="28" t="s">
        <v>201</v>
      </c>
      <c r="K22" s="12" t="s">
        <v>201</v>
      </c>
      <c r="L22" s="12"/>
      <c r="M22" s="33">
        <v>0</v>
      </c>
      <c r="N22" s="28" t="s">
        <v>201</v>
      </c>
      <c r="O22" s="12" t="s">
        <v>201</v>
      </c>
      <c r="P22" s="12"/>
      <c r="Q22" s="31">
        <v>254335</v>
      </c>
      <c r="R22" s="28" t="s">
        <v>201</v>
      </c>
    </row>
    <row r="23" spans="1:26" x14ac:dyDescent="0.25">
      <c r="A23" s="14"/>
      <c r="B23" s="24"/>
      <c r="C23" s="24" t="s">
        <v>201</v>
      </c>
      <c r="D23" s="42"/>
      <c r="E23" s="42"/>
      <c r="F23" s="24"/>
      <c r="G23" s="24" t="s">
        <v>201</v>
      </c>
      <c r="H23" s="42"/>
      <c r="I23" s="42"/>
      <c r="J23" s="24"/>
      <c r="K23" s="24" t="s">
        <v>201</v>
      </c>
      <c r="L23" s="42"/>
      <c r="M23" s="42"/>
      <c r="N23" s="24"/>
      <c r="O23" s="24" t="s">
        <v>201</v>
      </c>
      <c r="P23" s="42"/>
      <c r="Q23" s="42"/>
      <c r="R23" s="24"/>
    </row>
    <row r="24" spans="1:26" x14ac:dyDescent="0.25">
      <c r="A24" s="14"/>
      <c r="B24" s="24"/>
      <c r="C24" s="51"/>
      <c r="D24" s="51"/>
      <c r="E24" s="51"/>
      <c r="F24" s="51"/>
      <c r="G24" s="51"/>
      <c r="H24" s="51"/>
      <c r="I24" s="51"/>
      <c r="J24" s="51"/>
      <c r="K24" s="51"/>
      <c r="L24" s="51"/>
      <c r="M24" s="51"/>
      <c r="N24" s="51"/>
      <c r="O24" s="51"/>
      <c r="P24" s="51"/>
      <c r="Q24" s="51"/>
      <c r="R24" s="51"/>
    </row>
    <row r="25" spans="1:26" ht="15.75" thickBot="1" x14ac:dyDescent="0.3">
      <c r="A25" s="14"/>
      <c r="B25" s="43"/>
      <c r="C25" s="44" t="s">
        <v>201</v>
      </c>
      <c r="D25" s="27" t="s">
        <v>213</v>
      </c>
      <c r="E25" s="36">
        <v>14990115</v>
      </c>
      <c r="F25" s="38" t="s">
        <v>201</v>
      </c>
      <c r="G25" s="44" t="s">
        <v>201</v>
      </c>
      <c r="H25" s="27" t="s">
        <v>213</v>
      </c>
      <c r="I25" s="39" t="s">
        <v>222</v>
      </c>
      <c r="J25" s="38" t="s">
        <v>201</v>
      </c>
      <c r="K25" s="44" t="s">
        <v>201</v>
      </c>
      <c r="L25" s="27" t="s">
        <v>213</v>
      </c>
      <c r="M25" s="39" t="s">
        <v>223</v>
      </c>
      <c r="N25" s="38" t="s">
        <v>201</v>
      </c>
      <c r="O25" s="44" t="s">
        <v>201</v>
      </c>
      <c r="P25" s="27" t="s">
        <v>213</v>
      </c>
      <c r="Q25" s="36">
        <v>14580128</v>
      </c>
      <c r="R25" s="38" t="s">
        <v>201</v>
      </c>
    </row>
    <row r="26" spans="1:26" ht="15.75" thickTop="1" x14ac:dyDescent="0.25">
      <c r="A26" s="14"/>
      <c r="B26" s="24"/>
      <c r="C26" s="24" t="s">
        <v>201</v>
      </c>
      <c r="D26" s="45"/>
      <c r="E26" s="45"/>
      <c r="F26" s="24"/>
      <c r="G26" s="24" t="s">
        <v>201</v>
      </c>
      <c r="H26" s="45"/>
      <c r="I26" s="45"/>
      <c r="J26" s="24"/>
      <c r="K26" s="24" t="s">
        <v>201</v>
      </c>
      <c r="L26" s="45"/>
      <c r="M26" s="45"/>
      <c r="N26" s="24"/>
      <c r="O26" s="24" t="s">
        <v>201</v>
      </c>
      <c r="P26" s="45"/>
      <c r="Q26" s="45"/>
      <c r="R26" s="24"/>
    </row>
    <row r="27" spans="1:26" x14ac:dyDescent="0.25">
      <c r="A27" s="14"/>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4"/>
      <c r="B28" s="20"/>
      <c r="C28" s="20"/>
      <c r="D28" s="20"/>
      <c r="E28" s="19" t="s">
        <v>200</v>
      </c>
      <c r="F28" s="20"/>
      <c r="G28" s="20"/>
      <c r="H28" s="20"/>
      <c r="I28" s="19" t="s">
        <v>200</v>
      </c>
      <c r="J28" s="20"/>
      <c r="K28" s="20"/>
      <c r="L28" s="20"/>
      <c r="M28" s="19" t="s">
        <v>200</v>
      </c>
      <c r="N28" s="20"/>
      <c r="O28" s="20"/>
      <c r="P28" s="20"/>
      <c r="Q28" s="19" t="s">
        <v>200</v>
      </c>
      <c r="R28" s="20"/>
    </row>
    <row r="29" spans="1:26" ht="15.75" thickBot="1" x14ac:dyDescent="0.3">
      <c r="A29" s="14"/>
      <c r="B29" s="21"/>
      <c r="C29" s="21" t="s">
        <v>201</v>
      </c>
      <c r="D29" s="46" t="s">
        <v>202</v>
      </c>
      <c r="E29" s="46"/>
      <c r="F29" s="46"/>
      <c r="G29" s="46"/>
      <c r="H29" s="46"/>
      <c r="I29" s="46"/>
      <c r="J29" s="46"/>
      <c r="K29" s="46"/>
      <c r="L29" s="46"/>
      <c r="M29" s="46"/>
      <c r="N29" s="46"/>
      <c r="O29" s="46"/>
      <c r="P29" s="46"/>
      <c r="Q29" s="46"/>
      <c r="R29" s="21"/>
    </row>
    <row r="30" spans="1:26" x14ac:dyDescent="0.25">
      <c r="A30" s="14"/>
      <c r="B30" s="47"/>
      <c r="C30" s="47" t="s">
        <v>201</v>
      </c>
      <c r="D30" s="49" t="s">
        <v>203</v>
      </c>
      <c r="E30" s="49"/>
      <c r="F30" s="50"/>
      <c r="G30" s="50" t="s">
        <v>201</v>
      </c>
      <c r="H30" s="49" t="s">
        <v>205</v>
      </c>
      <c r="I30" s="49"/>
      <c r="J30" s="50"/>
      <c r="K30" s="50" t="s">
        <v>201</v>
      </c>
      <c r="L30" s="49" t="s">
        <v>205</v>
      </c>
      <c r="M30" s="49"/>
      <c r="N30" s="50"/>
      <c r="O30" s="50" t="s">
        <v>201</v>
      </c>
      <c r="P30" s="49" t="s">
        <v>209</v>
      </c>
      <c r="Q30" s="49"/>
      <c r="R30" s="47"/>
    </row>
    <row r="31" spans="1:26" x14ac:dyDescent="0.25">
      <c r="A31" s="14"/>
      <c r="B31" s="47"/>
      <c r="C31" s="47"/>
      <c r="D31" s="48" t="s">
        <v>204</v>
      </c>
      <c r="E31" s="48"/>
      <c r="F31" s="47"/>
      <c r="G31" s="47"/>
      <c r="H31" s="48" t="s">
        <v>206</v>
      </c>
      <c r="I31" s="48"/>
      <c r="J31" s="47"/>
      <c r="K31" s="47"/>
      <c r="L31" s="48" t="s">
        <v>206</v>
      </c>
      <c r="M31" s="48"/>
      <c r="N31" s="47"/>
      <c r="O31" s="47"/>
      <c r="P31" s="48" t="s">
        <v>210</v>
      </c>
      <c r="Q31" s="48"/>
      <c r="R31" s="47"/>
    </row>
    <row r="32" spans="1:26" ht="15.75" thickBot="1" x14ac:dyDescent="0.3">
      <c r="A32" s="14"/>
      <c r="B32" s="47"/>
      <c r="C32" s="47"/>
      <c r="D32" s="46"/>
      <c r="E32" s="46"/>
      <c r="F32" s="47"/>
      <c r="G32" s="47"/>
      <c r="H32" s="46" t="s">
        <v>207</v>
      </c>
      <c r="I32" s="46"/>
      <c r="J32" s="47"/>
      <c r="K32" s="47"/>
      <c r="L32" s="46" t="s">
        <v>208</v>
      </c>
      <c r="M32" s="46"/>
      <c r="N32" s="47"/>
      <c r="O32" s="47"/>
      <c r="P32" s="46"/>
      <c r="Q32" s="46"/>
      <c r="R32" s="47"/>
    </row>
    <row r="33" spans="1:26" x14ac:dyDescent="0.25">
      <c r="A33" s="14"/>
      <c r="B33" s="25" t="s">
        <v>224</v>
      </c>
      <c r="C33" s="27" t="s">
        <v>201</v>
      </c>
      <c r="D33" s="27"/>
      <c r="E33" s="27"/>
      <c r="F33" s="27"/>
      <c r="G33" s="27" t="s">
        <v>201</v>
      </c>
      <c r="H33" s="27"/>
      <c r="I33" s="27"/>
      <c r="J33" s="27"/>
      <c r="K33" s="27" t="s">
        <v>201</v>
      </c>
      <c r="L33" s="27"/>
      <c r="M33" s="27"/>
      <c r="N33" s="27"/>
      <c r="O33" s="27" t="s">
        <v>201</v>
      </c>
      <c r="P33" s="27"/>
      <c r="Q33" s="27"/>
      <c r="R33" s="27"/>
    </row>
    <row r="34" spans="1:26" x14ac:dyDescent="0.25">
      <c r="A34" s="14"/>
      <c r="B34" s="29" t="s">
        <v>215</v>
      </c>
      <c r="C34" s="12" t="s">
        <v>201</v>
      </c>
      <c r="D34" s="12" t="s">
        <v>213</v>
      </c>
      <c r="E34" s="31">
        <v>2103800</v>
      </c>
      <c r="F34" s="28" t="s">
        <v>201</v>
      </c>
      <c r="G34" s="12" t="s">
        <v>201</v>
      </c>
      <c r="H34" s="12" t="s">
        <v>213</v>
      </c>
      <c r="I34" s="31">
        <v>68853</v>
      </c>
      <c r="J34" s="28" t="s">
        <v>201</v>
      </c>
      <c r="K34" s="12" t="s">
        <v>201</v>
      </c>
      <c r="L34" s="12" t="s">
        <v>213</v>
      </c>
      <c r="M34" s="31">
        <v>15744</v>
      </c>
      <c r="N34" s="28" t="s">
        <v>201</v>
      </c>
      <c r="O34" s="12" t="s">
        <v>201</v>
      </c>
      <c r="P34" s="12" t="s">
        <v>213</v>
      </c>
      <c r="Q34" s="31">
        <v>2156909</v>
      </c>
      <c r="R34" s="28" t="s">
        <v>201</v>
      </c>
    </row>
    <row r="35" spans="1:26" x14ac:dyDescent="0.25">
      <c r="A35" s="14"/>
      <c r="B35" s="34" t="s">
        <v>225</v>
      </c>
      <c r="C35" s="27" t="s">
        <v>201</v>
      </c>
      <c r="D35" s="27"/>
      <c r="E35" s="36">
        <v>2447294</v>
      </c>
      <c r="F35" s="38" t="s">
        <v>201</v>
      </c>
      <c r="G35" s="27" t="s">
        <v>201</v>
      </c>
      <c r="H35" s="27"/>
      <c r="I35" s="39">
        <v>0</v>
      </c>
      <c r="J35" s="38" t="s">
        <v>201</v>
      </c>
      <c r="K35" s="27" t="s">
        <v>201</v>
      </c>
      <c r="L35" s="27"/>
      <c r="M35" s="36">
        <v>65383</v>
      </c>
      <c r="N35" s="38" t="s">
        <v>201</v>
      </c>
      <c r="O35" s="27" t="s">
        <v>201</v>
      </c>
      <c r="P35" s="27"/>
      <c r="Q35" s="36">
        <v>2381911</v>
      </c>
      <c r="R35" s="38" t="s">
        <v>201</v>
      </c>
    </row>
    <row r="36" spans="1:26" x14ac:dyDescent="0.25">
      <c r="A36" s="14"/>
      <c r="B36" s="29" t="s">
        <v>216</v>
      </c>
      <c r="C36" s="12" t="s">
        <v>201</v>
      </c>
      <c r="D36" s="12"/>
      <c r="E36" s="12"/>
      <c r="F36" s="12"/>
      <c r="G36" s="12" t="s">
        <v>201</v>
      </c>
      <c r="H36" s="12"/>
      <c r="I36" s="12"/>
      <c r="J36" s="12"/>
      <c r="K36" s="12" t="s">
        <v>201</v>
      </c>
      <c r="L36" s="12"/>
      <c r="M36" s="12"/>
      <c r="N36" s="12"/>
      <c r="O36" s="12" t="s">
        <v>201</v>
      </c>
      <c r="P36" s="12"/>
      <c r="Q36" s="12"/>
      <c r="R36" s="12"/>
    </row>
    <row r="37" spans="1:26" ht="15.75" thickBot="1" x14ac:dyDescent="0.3">
      <c r="A37" s="14"/>
      <c r="B37" s="41" t="s">
        <v>217</v>
      </c>
      <c r="C37" s="27" t="s">
        <v>201</v>
      </c>
      <c r="D37" s="27"/>
      <c r="E37" s="36">
        <v>4674008</v>
      </c>
      <c r="F37" s="38" t="s">
        <v>201</v>
      </c>
      <c r="G37" s="27" t="s">
        <v>201</v>
      </c>
      <c r="H37" s="27"/>
      <c r="I37" s="36">
        <v>158087</v>
      </c>
      <c r="J37" s="38" t="s">
        <v>201</v>
      </c>
      <c r="K37" s="27" t="s">
        <v>201</v>
      </c>
      <c r="L37" s="27"/>
      <c r="M37" s="39">
        <v>0</v>
      </c>
      <c r="N37" s="38" t="s">
        <v>201</v>
      </c>
      <c r="O37" s="27" t="s">
        <v>201</v>
      </c>
      <c r="P37" s="27"/>
      <c r="Q37" s="36">
        <v>4832095</v>
      </c>
      <c r="R37" s="38" t="s">
        <v>201</v>
      </c>
    </row>
    <row r="38" spans="1:26" x14ac:dyDescent="0.25">
      <c r="A38" s="14"/>
      <c r="B38" s="24"/>
      <c r="C38" s="24" t="s">
        <v>201</v>
      </c>
      <c r="D38" s="42"/>
      <c r="E38" s="42"/>
      <c r="F38" s="24"/>
      <c r="G38" s="24" t="s">
        <v>201</v>
      </c>
      <c r="H38" s="42"/>
      <c r="I38" s="42"/>
      <c r="J38" s="24"/>
      <c r="K38" s="24" t="s">
        <v>201</v>
      </c>
      <c r="L38" s="42"/>
      <c r="M38" s="42"/>
      <c r="N38" s="24"/>
      <c r="O38" s="24" t="s">
        <v>201</v>
      </c>
      <c r="P38" s="42"/>
      <c r="Q38" s="42"/>
      <c r="R38" s="24"/>
    </row>
    <row r="39" spans="1:26" x14ac:dyDescent="0.25">
      <c r="A39" s="14"/>
      <c r="B39" s="24"/>
      <c r="C39" s="51"/>
      <c r="D39" s="51"/>
      <c r="E39" s="51"/>
      <c r="F39" s="51"/>
      <c r="G39" s="51"/>
      <c r="H39" s="51"/>
      <c r="I39" s="51"/>
      <c r="J39" s="51"/>
      <c r="K39" s="51"/>
      <c r="L39" s="51"/>
      <c r="M39" s="51"/>
      <c r="N39" s="51"/>
      <c r="O39" s="51"/>
      <c r="P39" s="51"/>
      <c r="Q39" s="51"/>
      <c r="R39" s="51"/>
    </row>
    <row r="40" spans="1:26" ht="15.75" thickBot="1" x14ac:dyDescent="0.3">
      <c r="A40" s="14"/>
      <c r="B40" s="52"/>
      <c r="C40" s="21" t="s">
        <v>201</v>
      </c>
      <c r="D40" s="12" t="s">
        <v>213</v>
      </c>
      <c r="E40" s="33" t="s">
        <v>226</v>
      </c>
      <c r="F40" s="28" t="s">
        <v>201</v>
      </c>
      <c r="G40" s="21" t="s">
        <v>201</v>
      </c>
      <c r="H40" s="12" t="s">
        <v>213</v>
      </c>
      <c r="I40" s="31">
        <v>226940</v>
      </c>
      <c r="J40" s="28" t="s">
        <v>201</v>
      </c>
      <c r="K40" s="21" t="s">
        <v>201</v>
      </c>
      <c r="L40" s="12" t="s">
        <v>213</v>
      </c>
      <c r="M40" s="33" t="s">
        <v>227</v>
      </c>
      <c r="N40" s="28" t="s">
        <v>201</v>
      </c>
      <c r="O40" s="21" t="s">
        <v>201</v>
      </c>
      <c r="P40" s="12" t="s">
        <v>213</v>
      </c>
      <c r="Q40" s="33" t="s">
        <v>228</v>
      </c>
      <c r="R40" s="28" t="s">
        <v>201</v>
      </c>
    </row>
    <row r="41" spans="1:26" ht="15.75" thickTop="1" x14ac:dyDescent="0.25">
      <c r="A41" s="14"/>
      <c r="B41" s="24"/>
      <c r="C41" s="24" t="s">
        <v>201</v>
      </c>
      <c r="D41" s="45"/>
      <c r="E41" s="45"/>
      <c r="F41" s="24"/>
      <c r="G41" s="24" t="s">
        <v>201</v>
      </c>
      <c r="H41" s="45"/>
      <c r="I41" s="45"/>
      <c r="J41" s="24"/>
      <c r="K41" s="24" t="s">
        <v>201</v>
      </c>
      <c r="L41" s="45"/>
      <c r="M41" s="45"/>
      <c r="N41" s="24"/>
      <c r="O41" s="24" t="s">
        <v>201</v>
      </c>
      <c r="P41" s="45"/>
      <c r="Q41" s="45"/>
      <c r="R41" s="24"/>
    </row>
    <row r="42" spans="1:26" ht="15.75" x14ac:dyDescent="0.25">
      <c r="A42" s="14"/>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4"/>
      <c r="B43" s="20"/>
      <c r="C43" s="20"/>
      <c r="D43" s="20"/>
      <c r="E43" s="19" t="s">
        <v>200</v>
      </c>
      <c r="F43" s="20"/>
      <c r="G43" s="20"/>
      <c r="H43" s="20"/>
      <c r="I43" s="19" t="s">
        <v>200</v>
      </c>
      <c r="J43" s="20"/>
      <c r="K43" s="20"/>
      <c r="L43" s="20"/>
      <c r="M43" s="19" t="s">
        <v>200</v>
      </c>
      <c r="N43" s="20"/>
      <c r="O43" s="20"/>
      <c r="P43" s="20"/>
      <c r="Q43" s="19" t="s">
        <v>200</v>
      </c>
      <c r="R43" s="20"/>
    </row>
    <row r="44" spans="1:26" ht="15.75" thickBot="1" x14ac:dyDescent="0.3">
      <c r="A44" s="14"/>
      <c r="B44" s="21"/>
      <c r="C44" s="21" t="s">
        <v>201</v>
      </c>
      <c r="D44" s="46" t="s">
        <v>229</v>
      </c>
      <c r="E44" s="46"/>
      <c r="F44" s="46"/>
      <c r="G44" s="46"/>
      <c r="H44" s="46"/>
      <c r="I44" s="46"/>
      <c r="J44" s="46"/>
      <c r="K44" s="46"/>
      <c r="L44" s="46"/>
      <c r="M44" s="46"/>
      <c r="N44" s="46"/>
      <c r="O44" s="46"/>
      <c r="P44" s="46"/>
      <c r="Q44" s="46"/>
      <c r="R44" s="21"/>
    </row>
    <row r="45" spans="1:26" x14ac:dyDescent="0.25">
      <c r="A45" s="14"/>
      <c r="B45" s="47"/>
      <c r="C45" s="47" t="s">
        <v>201</v>
      </c>
      <c r="D45" s="49" t="s">
        <v>203</v>
      </c>
      <c r="E45" s="49"/>
      <c r="F45" s="50"/>
      <c r="G45" s="50" t="s">
        <v>201</v>
      </c>
      <c r="H45" s="49" t="s">
        <v>205</v>
      </c>
      <c r="I45" s="49"/>
      <c r="J45" s="50"/>
      <c r="K45" s="50" t="s">
        <v>201</v>
      </c>
      <c r="L45" s="49" t="s">
        <v>205</v>
      </c>
      <c r="M45" s="49"/>
      <c r="N45" s="50"/>
      <c r="O45" s="50" t="s">
        <v>201</v>
      </c>
      <c r="P45" s="49" t="s">
        <v>209</v>
      </c>
      <c r="Q45" s="49"/>
      <c r="R45" s="47"/>
    </row>
    <row r="46" spans="1:26" x14ac:dyDescent="0.25">
      <c r="A46" s="14"/>
      <c r="B46" s="47"/>
      <c r="C46" s="47"/>
      <c r="D46" s="48" t="s">
        <v>204</v>
      </c>
      <c r="E46" s="48"/>
      <c r="F46" s="47"/>
      <c r="G46" s="47"/>
      <c r="H46" s="48" t="s">
        <v>206</v>
      </c>
      <c r="I46" s="48"/>
      <c r="J46" s="47"/>
      <c r="K46" s="47"/>
      <c r="L46" s="48" t="s">
        <v>206</v>
      </c>
      <c r="M46" s="48"/>
      <c r="N46" s="47"/>
      <c r="O46" s="47"/>
      <c r="P46" s="48" t="s">
        <v>210</v>
      </c>
      <c r="Q46" s="48"/>
      <c r="R46" s="47"/>
    </row>
    <row r="47" spans="1:26" ht="15.75" thickBot="1" x14ac:dyDescent="0.3">
      <c r="A47" s="14"/>
      <c r="B47" s="47"/>
      <c r="C47" s="47"/>
      <c r="D47" s="46"/>
      <c r="E47" s="46"/>
      <c r="F47" s="47"/>
      <c r="G47" s="47"/>
      <c r="H47" s="46" t="s">
        <v>207</v>
      </c>
      <c r="I47" s="46"/>
      <c r="J47" s="47"/>
      <c r="K47" s="47"/>
      <c r="L47" s="46" t="s">
        <v>208</v>
      </c>
      <c r="M47" s="46"/>
      <c r="N47" s="47"/>
      <c r="O47" s="47"/>
      <c r="P47" s="46"/>
      <c r="Q47" s="46"/>
      <c r="R47" s="47"/>
    </row>
    <row r="48" spans="1:26" x14ac:dyDescent="0.25">
      <c r="A48" s="14"/>
      <c r="B48" s="24"/>
      <c r="C48" s="51"/>
      <c r="D48" s="51"/>
      <c r="E48" s="51"/>
      <c r="F48" s="51"/>
      <c r="G48" s="51"/>
      <c r="H48" s="51"/>
      <c r="I48" s="51"/>
      <c r="J48" s="51"/>
      <c r="K48" s="51"/>
      <c r="L48" s="51"/>
      <c r="M48" s="51"/>
      <c r="N48" s="51"/>
      <c r="O48" s="51"/>
      <c r="P48" s="51"/>
      <c r="Q48" s="51"/>
      <c r="R48" s="51"/>
    </row>
    <row r="49" spans="1:26" x14ac:dyDescent="0.25">
      <c r="A49" s="14"/>
      <c r="B49" s="25" t="s">
        <v>211</v>
      </c>
      <c r="C49" s="27" t="s">
        <v>201</v>
      </c>
      <c r="D49" s="27"/>
      <c r="E49" s="27"/>
      <c r="F49" s="27"/>
      <c r="G49" s="27" t="s">
        <v>201</v>
      </c>
      <c r="H49" s="27"/>
      <c r="I49" s="27"/>
      <c r="J49" s="27"/>
      <c r="K49" s="27" t="s">
        <v>201</v>
      </c>
      <c r="L49" s="27"/>
      <c r="M49" s="27"/>
      <c r="N49" s="27"/>
      <c r="O49" s="27" t="s">
        <v>201</v>
      </c>
      <c r="P49" s="27"/>
      <c r="Q49" s="27"/>
      <c r="R49" s="27"/>
    </row>
    <row r="50" spans="1:26" x14ac:dyDescent="0.25">
      <c r="A50" s="14"/>
      <c r="B50" s="29" t="s">
        <v>212</v>
      </c>
      <c r="C50" s="12" t="s">
        <v>201</v>
      </c>
      <c r="D50" s="12" t="s">
        <v>213</v>
      </c>
      <c r="E50" s="31">
        <v>1500000</v>
      </c>
      <c r="F50" s="28" t="s">
        <v>201</v>
      </c>
      <c r="G50" s="12" t="s">
        <v>201</v>
      </c>
      <c r="H50" s="12" t="s">
        <v>213</v>
      </c>
      <c r="I50" s="33">
        <v>0</v>
      </c>
      <c r="J50" s="28" t="s">
        <v>201</v>
      </c>
      <c r="K50" s="12" t="s">
        <v>201</v>
      </c>
      <c r="L50" s="12" t="s">
        <v>213</v>
      </c>
      <c r="M50" s="31">
        <v>1845</v>
      </c>
      <c r="N50" s="28" t="s">
        <v>201</v>
      </c>
      <c r="O50" s="12" t="s">
        <v>201</v>
      </c>
      <c r="P50" s="12" t="s">
        <v>213</v>
      </c>
      <c r="Q50" s="31">
        <v>1498155</v>
      </c>
      <c r="R50" s="28" t="s">
        <v>201</v>
      </c>
    </row>
    <row r="51" spans="1:26" ht="25.5" x14ac:dyDescent="0.25">
      <c r="A51" s="14"/>
      <c r="B51" s="34" t="s">
        <v>214</v>
      </c>
      <c r="C51" s="27" t="s">
        <v>201</v>
      </c>
      <c r="D51" s="27"/>
      <c r="E51" s="36">
        <v>5997686</v>
      </c>
      <c r="F51" s="38" t="s">
        <v>201</v>
      </c>
      <c r="G51" s="27" t="s">
        <v>201</v>
      </c>
      <c r="H51" s="27"/>
      <c r="I51" s="39">
        <v>0</v>
      </c>
      <c r="J51" s="38" t="s">
        <v>201</v>
      </c>
      <c r="K51" s="27" t="s">
        <v>201</v>
      </c>
      <c r="L51" s="27"/>
      <c r="M51" s="36">
        <v>759026</v>
      </c>
      <c r="N51" s="38" t="s">
        <v>201</v>
      </c>
      <c r="O51" s="27" t="s">
        <v>201</v>
      </c>
      <c r="P51" s="27"/>
      <c r="Q51" s="36">
        <v>5238660</v>
      </c>
      <c r="R51" s="38" t="s">
        <v>201</v>
      </c>
    </row>
    <row r="52" spans="1:26" x14ac:dyDescent="0.25">
      <c r="A52" s="14"/>
      <c r="B52" s="29" t="s">
        <v>215</v>
      </c>
      <c r="C52" s="12" t="s">
        <v>201</v>
      </c>
      <c r="D52" s="12"/>
      <c r="E52" s="31">
        <v>1000000</v>
      </c>
      <c r="F52" s="28" t="s">
        <v>201</v>
      </c>
      <c r="G52" s="12" t="s">
        <v>201</v>
      </c>
      <c r="H52" s="12"/>
      <c r="I52" s="33">
        <v>0</v>
      </c>
      <c r="J52" s="28" t="s">
        <v>201</v>
      </c>
      <c r="K52" s="12" t="s">
        <v>201</v>
      </c>
      <c r="L52" s="12"/>
      <c r="M52" s="31">
        <v>88700</v>
      </c>
      <c r="N52" s="28" t="s">
        <v>201</v>
      </c>
      <c r="O52" s="12" t="s">
        <v>201</v>
      </c>
      <c r="P52" s="12"/>
      <c r="Q52" s="31">
        <v>911300</v>
      </c>
      <c r="R52" s="28" t="s">
        <v>201</v>
      </c>
    </row>
    <row r="53" spans="1:26" x14ac:dyDescent="0.25">
      <c r="A53" s="14"/>
      <c r="B53" s="34" t="s">
        <v>216</v>
      </c>
      <c r="C53" s="27" t="s">
        <v>201</v>
      </c>
      <c r="D53" s="27"/>
      <c r="E53" s="27"/>
      <c r="F53" s="27"/>
      <c r="G53" s="27" t="s">
        <v>201</v>
      </c>
      <c r="H53" s="27"/>
      <c r="I53" s="27"/>
      <c r="J53" s="27"/>
      <c r="K53" s="27" t="s">
        <v>201</v>
      </c>
      <c r="L53" s="27"/>
      <c r="M53" s="27"/>
      <c r="N53" s="27"/>
      <c r="O53" s="27" t="s">
        <v>201</v>
      </c>
      <c r="P53" s="27"/>
      <c r="Q53" s="27"/>
      <c r="R53" s="27"/>
    </row>
    <row r="54" spans="1:26" x14ac:dyDescent="0.25">
      <c r="A54" s="14"/>
      <c r="B54" s="40" t="s">
        <v>217</v>
      </c>
      <c r="C54" s="12" t="s">
        <v>201</v>
      </c>
      <c r="D54" s="12"/>
      <c r="E54" s="31">
        <v>5945252</v>
      </c>
      <c r="F54" s="28" t="s">
        <v>201</v>
      </c>
      <c r="G54" s="12" t="s">
        <v>201</v>
      </c>
      <c r="H54" s="12"/>
      <c r="I54" s="31">
        <v>24257</v>
      </c>
      <c r="J54" s="28" t="s">
        <v>201</v>
      </c>
      <c r="K54" s="12" t="s">
        <v>201</v>
      </c>
      <c r="L54" s="12"/>
      <c r="M54" s="31">
        <v>191649</v>
      </c>
      <c r="N54" s="28" t="s">
        <v>201</v>
      </c>
      <c r="O54" s="12" t="s">
        <v>201</v>
      </c>
      <c r="P54" s="12"/>
      <c r="Q54" s="31">
        <v>5777860</v>
      </c>
      <c r="R54" s="28" t="s">
        <v>201</v>
      </c>
    </row>
    <row r="55" spans="1:26" x14ac:dyDescent="0.25">
      <c r="A55" s="14"/>
      <c r="B55" s="41" t="s">
        <v>218</v>
      </c>
      <c r="C55" s="27" t="s">
        <v>201</v>
      </c>
      <c r="D55" s="27"/>
      <c r="E55" s="36">
        <v>1186994</v>
      </c>
      <c r="F55" s="38" t="s">
        <v>201</v>
      </c>
      <c r="G55" s="27" t="s">
        <v>201</v>
      </c>
      <c r="H55" s="27"/>
      <c r="I55" s="36">
        <v>7640</v>
      </c>
      <c r="J55" s="38" t="s">
        <v>201</v>
      </c>
      <c r="K55" s="27" t="s">
        <v>201</v>
      </c>
      <c r="L55" s="27"/>
      <c r="M55" s="36">
        <v>21492</v>
      </c>
      <c r="N55" s="38" t="s">
        <v>201</v>
      </c>
      <c r="O55" s="27" t="s">
        <v>201</v>
      </c>
      <c r="P55" s="27"/>
      <c r="Q55" s="36">
        <v>1173142</v>
      </c>
      <c r="R55" s="38" t="s">
        <v>201</v>
      </c>
    </row>
    <row r="56" spans="1:26" x14ac:dyDescent="0.25">
      <c r="A56" s="14"/>
      <c r="B56" s="40" t="s">
        <v>219</v>
      </c>
      <c r="C56" s="12" t="s">
        <v>201</v>
      </c>
      <c r="D56" s="12"/>
      <c r="E56" s="31">
        <v>623033</v>
      </c>
      <c r="F56" s="28" t="s">
        <v>201</v>
      </c>
      <c r="G56" s="12" t="s">
        <v>201</v>
      </c>
      <c r="H56" s="12"/>
      <c r="I56" s="31">
        <v>4343</v>
      </c>
      <c r="J56" s="28" t="s">
        <v>201</v>
      </c>
      <c r="K56" s="12" t="s">
        <v>201</v>
      </c>
      <c r="L56" s="12"/>
      <c r="M56" s="33">
        <v>911</v>
      </c>
      <c r="N56" s="28" t="s">
        <v>201</v>
      </c>
      <c r="O56" s="12" t="s">
        <v>201</v>
      </c>
      <c r="P56" s="12"/>
      <c r="Q56" s="31">
        <v>626465</v>
      </c>
      <c r="R56" s="28" t="s">
        <v>201</v>
      </c>
    </row>
    <row r="57" spans="1:26" x14ac:dyDescent="0.25">
      <c r="A57" s="14"/>
      <c r="B57" s="34" t="s">
        <v>220</v>
      </c>
      <c r="C57" s="27" t="s">
        <v>201</v>
      </c>
      <c r="D57" s="27"/>
      <c r="E57" s="36">
        <v>909604</v>
      </c>
      <c r="F57" s="38" t="s">
        <v>201</v>
      </c>
      <c r="G57" s="27" t="s">
        <v>201</v>
      </c>
      <c r="H57" s="27"/>
      <c r="I57" s="39">
        <v>0</v>
      </c>
      <c r="J57" s="38" t="s">
        <v>201</v>
      </c>
      <c r="K57" s="27" t="s">
        <v>201</v>
      </c>
      <c r="L57" s="27"/>
      <c r="M57" s="36">
        <v>68664</v>
      </c>
      <c r="N57" s="38" t="s">
        <v>201</v>
      </c>
      <c r="O57" s="27" t="s">
        <v>201</v>
      </c>
      <c r="P57" s="27"/>
      <c r="Q57" s="36">
        <v>840940</v>
      </c>
      <c r="R57" s="38" t="s">
        <v>201</v>
      </c>
    </row>
    <row r="58" spans="1:26" ht="15.75" thickBot="1" x14ac:dyDescent="0.3">
      <c r="A58" s="14"/>
      <c r="B58" s="29" t="s">
        <v>221</v>
      </c>
      <c r="C58" s="12" t="s">
        <v>201</v>
      </c>
      <c r="D58" s="12"/>
      <c r="E58" s="31">
        <v>283206</v>
      </c>
      <c r="F58" s="28" t="s">
        <v>201</v>
      </c>
      <c r="G58" s="12" t="s">
        <v>201</v>
      </c>
      <c r="H58" s="12"/>
      <c r="I58" s="31">
        <v>4933</v>
      </c>
      <c r="J58" s="28" t="s">
        <v>201</v>
      </c>
      <c r="K58" s="12" t="s">
        <v>201</v>
      </c>
      <c r="L58" s="12"/>
      <c r="M58" s="33">
        <v>0</v>
      </c>
      <c r="N58" s="28" t="s">
        <v>201</v>
      </c>
      <c r="O58" s="12" t="s">
        <v>201</v>
      </c>
      <c r="P58" s="12"/>
      <c r="Q58" s="31">
        <v>288139</v>
      </c>
      <c r="R58" s="28" t="s">
        <v>201</v>
      </c>
    </row>
    <row r="59" spans="1:26" x14ac:dyDescent="0.25">
      <c r="A59" s="14"/>
      <c r="B59" s="24"/>
      <c r="C59" s="24" t="s">
        <v>201</v>
      </c>
      <c r="D59" s="42"/>
      <c r="E59" s="42"/>
      <c r="F59" s="24"/>
      <c r="G59" s="24" t="s">
        <v>201</v>
      </c>
      <c r="H59" s="42"/>
      <c r="I59" s="42"/>
      <c r="J59" s="24"/>
      <c r="K59" s="24" t="s">
        <v>201</v>
      </c>
      <c r="L59" s="42"/>
      <c r="M59" s="42"/>
      <c r="N59" s="24"/>
      <c r="O59" s="24" t="s">
        <v>201</v>
      </c>
      <c r="P59" s="42"/>
      <c r="Q59" s="42"/>
      <c r="R59" s="24"/>
    </row>
    <row r="60" spans="1:26" x14ac:dyDescent="0.25">
      <c r="A60" s="14"/>
      <c r="B60" s="24"/>
      <c r="C60" s="51"/>
      <c r="D60" s="51"/>
      <c r="E60" s="51"/>
      <c r="F60" s="51"/>
      <c r="G60" s="51"/>
      <c r="H60" s="51"/>
      <c r="I60" s="51"/>
      <c r="J60" s="51"/>
      <c r="K60" s="51"/>
      <c r="L60" s="51"/>
      <c r="M60" s="51"/>
      <c r="N60" s="51"/>
      <c r="O60" s="51"/>
      <c r="P60" s="51"/>
      <c r="Q60" s="51"/>
      <c r="R60" s="51"/>
    </row>
    <row r="61" spans="1:26" ht="15.75" thickBot="1" x14ac:dyDescent="0.3">
      <c r="A61" s="14"/>
      <c r="B61" s="43"/>
      <c r="C61" s="44" t="s">
        <v>201</v>
      </c>
      <c r="D61" s="27" t="s">
        <v>213</v>
      </c>
      <c r="E61" s="36">
        <v>17445775</v>
      </c>
      <c r="F61" s="38" t="s">
        <v>201</v>
      </c>
      <c r="G61" s="44" t="s">
        <v>201</v>
      </c>
      <c r="H61" s="27" t="s">
        <v>213</v>
      </c>
      <c r="I61" s="39" t="s">
        <v>230</v>
      </c>
      <c r="J61" s="38" t="s">
        <v>201</v>
      </c>
      <c r="K61" s="44" t="s">
        <v>201</v>
      </c>
      <c r="L61" s="27" t="s">
        <v>213</v>
      </c>
      <c r="M61" s="36">
        <v>1132287</v>
      </c>
      <c r="N61" s="38" t="s">
        <v>201</v>
      </c>
      <c r="O61" s="44" t="s">
        <v>201</v>
      </c>
      <c r="P61" s="27" t="s">
        <v>213</v>
      </c>
      <c r="Q61" s="36">
        <v>16354661</v>
      </c>
      <c r="R61" s="38" t="s">
        <v>201</v>
      </c>
    </row>
    <row r="62" spans="1:26" ht="15.75" thickTop="1" x14ac:dyDescent="0.25">
      <c r="A62" s="14"/>
      <c r="B62" s="24"/>
      <c r="C62" s="24" t="s">
        <v>201</v>
      </c>
      <c r="D62" s="45"/>
      <c r="E62" s="45"/>
      <c r="F62" s="24"/>
      <c r="G62" s="24" t="s">
        <v>201</v>
      </c>
      <c r="H62" s="45"/>
      <c r="I62" s="45"/>
      <c r="J62" s="24"/>
      <c r="K62" s="24" t="s">
        <v>201</v>
      </c>
      <c r="L62" s="45"/>
      <c r="M62" s="45"/>
      <c r="N62" s="24"/>
      <c r="O62" s="24" t="s">
        <v>201</v>
      </c>
      <c r="P62" s="45"/>
      <c r="Q62" s="45"/>
      <c r="R62" s="24"/>
    </row>
    <row r="63" spans="1:26" ht="15.75" x14ac:dyDescent="0.25">
      <c r="A63" s="14"/>
      <c r="B63" s="57"/>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4"/>
      <c r="B64" s="20"/>
      <c r="C64" s="20"/>
      <c r="D64" s="20"/>
      <c r="E64" s="19" t="s">
        <v>200</v>
      </c>
      <c r="F64" s="20"/>
      <c r="G64" s="20"/>
      <c r="H64" s="20"/>
      <c r="I64" s="19" t="s">
        <v>200</v>
      </c>
      <c r="J64" s="20"/>
      <c r="K64" s="20"/>
      <c r="L64" s="20"/>
      <c r="M64" s="19" t="s">
        <v>200</v>
      </c>
      <c r="N64" s="20"/>
      <c r="O64" s="20"/>
      <c r="P64" s="20"/>
      <c r="Q64" s="19" t="s">
        <v>200</v>
      </c>
      <c r="R64" s="20"/>
    </row>
    <row r="65" spans="1:26" ht="15.75" thickBot="1" x14ac:dyDescent="0.3">
      <c r="A65" s="14"/>
      <c r="B65" s="21"/>
      <c r="C65" s="21" t="s">
        <v>201</v>
      </c>
      <c r="D65" s="53">
        <v>41639</v>
      </c>
      <c r="E65" s="53"/>
      <c r="F65" s="53"/>
      <c r="G65" s="53"/>
      <c r="H65" s="53"/>
      <c r="I65" s="53"/>
      <c r="J65" s="53"/>
      <c r="K65" s="53"/>
      <c r="L65" s="53"/>
      <c r="M65" s="53"/>
      <c r="N65" s="53"/>
      <c r="O65" s="53"/>
      <c r="P65" s="53"/>
      <c r="Q65" s="53"/>
      <c r="R65" s="21"/>
    </row>
    <row r="66" spans="1:26" x14ac:dyDescent="0.25">
      <c r="A66" s="14"/>
      <c r="B66" s="47"/>
      <c r="C66" s="47" t="s">
        <v>201</v>
      </c>
      <c r="D66" s="49" t="s">
        <v>203</v>
      </c>
      <c r="E66" s="49"/>
      <c r="F66" s="50"/>
      <c r="G66" s="50" t="s">
        <v>201</v>
      </c>
      <c r="H66" s="49" t="s">
        <v>205</v>
      </c>
      <c r="I66" s="49"/>
      <c r="J66" s="50"/>
      <c r="K66" s="50" t="s">
        <v>201</v>
      </c>
      <c r="L66" s="49" t="s">
        <v>205</v>
      </c>
      <c r="M66" s="49"/>
      <c r="N66" s="50"/>
      <c r="O66" s="50" t="s">
        <v>201</v>
      </c>
      <c r="P66" s="49" t="s">
        <v>209</v>
      </c>
      <c r="Q66" s="49"/>
      <c r="R66" s="47"/>
    </row>
    <row r="67" spans="1:26" x14ac:dyDescent="0.25">
      <c r="A67" s="14"/>
      <c r="B67" s="47"/>
      <c r="C67" s="47"/>
      <c r="D67" s="48" t="s">
        <v>204</v>
      </c>
      <c r="E67" s="48"/>
      <c r="F67" s="47"/>
      <c r="G67" s="47"/>
      <c r="H67" s="48" t="s">
        <v>206</v>
      </c>
      <c r="I67" s="48"/>
      <c r="J67" s="47"/>
      <c r="K67" s="47"/>
      <c r="L67" s="48" t="s">
        <v>206</v>
      </c>
      <c r="M67" s="48"/>
      <c r="N67" s="47"/>
      <c r="O67" s="47"/>
      <c r="P67" s="48" t="s">
        <v>210</v>
      </c>
      <c r="Q67" s="48"/>
      <c r="R67" s="47"/>
    </row>
    <row r="68" spans="1:26" ht="15.75" thickBot="1" x14ac:dyDescent="0.3">
      <c r="A68" s="14"/>
      <c r="B68" s="47"/>
      <c r="C68" s="47"/>
      <c r="D68" s="46"/>
      <c r="E68" s="46"/>
      <c r="F68" s="47"/>
      <c r="G68" s="47"/>
      <c r="H68" s="46" t="s">
        <v>207</v>
      </c>
      <c r="I68" s="46"/>
      <c r="J68" s="47"/>
      <c r="K68" s="47"/>
      <c r="L68" s="46" t="s">
        <v>208</v>
      </c>
      <c r="M68" s="46"/>
      <c r="N68" s="47"/>
      <c r="O68" s="47"/>
      <c r="P68" s="46"/>
      <c r="Q68" s="46"/>
      <c r="R68" s="47"/>
    </row>
    <row r="69" spans="1:26" x14ac:dyDescent="0.25">
      <c r="A69" s="14"/>
      <c r="B69" s="25" t="s">
        <v>224</v>
      </c>
      <c r="C69" s="27" t="s">
        <v>201</v>
      </c>
      <c r="D69" s="27"/>
      <c r="E69" s="27"/>
      <c r="F69" s="27"/>
      <c r="G69" s="27" t="s">
        <v>201</v>
      </c>
      <c r="H69" s="27"/>
      <c r="I69" s="27"/>
      <c r="J69" s="27"/>
      <c r="K69" s="27" t="s">
        <v>201</v>
      </c>
      <c r="L69" s="27"/>
      <c r="M69" s="27"/>
      <c r="N69" s="27"/>
      <c r="O69" s="27" t="s">
        <v>201</v>
      </c>
      <c r="P69" s="27"/>
      <c r="Q69" s="27"/>
      <c r="R69" s="27"/>
    </row>
    <row r="70" spans="1:26" x14ac:dyDescent="0.25">
      <c r="A70" s="14"/>
      <c r="B70" s="29" t="s">
        <v>215</v>
      </c>
      <c r="C70" s="12" t="s">
        <v>201</v>
      </c>
      <c r="D70" s="12" t="s">
        <v>213</v>
      </c>
      <c r="E70" s="31">
        <v>2123116</v>
      </c>
      <c r="F70" s="28" t="s">
        <v>201</v>
      </c>
      <c r="G70" s="12" t="s">
        <v>201</v>
      </c>
      <c r="H70" s="12" t="s">
        <v>213</v>
      </c>
      <c r="I70" s="31">
        <v>3863</v>
      </c>
      <c r="J70" s="28" t="s">
        <v>201</v>
      </c>
      <c r="K70" s="12" t="s">
        <v>201</v>
      </c>
      <c r="L70" s="12" t="s">
        <v>213</v>
      </c>
      <c r="M70" s="31">
        <v>52573</v>
      </c>
      <c r="N70" s="28" t="s">
        <v>201</v>
      </c>
      <c r="O70" s="12" t="s">
        <v>201</v>
      </c>
      <c r="P70" s="12" t="s">
        <v>213</v>
      </c>
      <c r="Q70" s="31">
        <v>2074406</v>
      </c>
      <c r="R70" s="28" t="s">
        <v>201</v>
      </c>
    </row>
    <row r="71" spans="1:26" x14ac:dyDescent="0.25">
      <c r="A71" s="14"/>
      <c r="B71" s="34" t="s">
        <v>225</v>
      </c>
      <c r="C71" s="27" t="s">
        <v>201</v>
      </c>
      <c r="D71" s="27"/>
      <c r="E71" s="36">
        <v>1197400</v>
      </c>
      <c r="F71" s="38" t="s">
        <v>201</v>
      </c>
      <c r="G71" s="27" t="s">
        <v>201</v>
      </c>
      <c r="H71" s="27"/>
      <c r="I71" s="39">
        <v>0</v>
      </c>
      <c r="J71" s="38" t="s">
        <v>201</v>
      </c>
      <c r="K71" s="27" t="s">
        <v>201</v>
      </c>
      <c r="L71" s="27"/>
      <c r="M71" s="36">
        <v>54447</v>
      </c>
      <c r="N71" s="38" t="s">
        <v>201</v>
      </c>
      <c r="O71" s="27" t="s">
        <v>201</v>
      </c>
      <c r="P71" s="27"/>
      <c r="Q71" s="36">
        <v>1142953</v>
      </c>
      <c r="R71" s="38" t="s">
        <v>201</v>
      </c>
    </row>
    <row r="72" spans="1:26" x14ac:dyDescent="0.25">
      <c r="A72" s="14"/>
      <c r="B72" s="29" t="s">
        <v>216</v>
      </c>
      <c r="C72" s="12" t="s">
        <v>201</v>
      </c>
      <c r="D72" s="12"/>
      <c r="E72" s="12"/>
      <c r="F72" s="12"/>
      <c r="G72" s="12" t="s">
        <v>201</v>
      </c>
      <c r="H72" s="12"/>
      <c r="I72" s="12"/>
      <c r="J72" s="12"/>
      <c r="K72" s="12" t="s">
        <v>201</v>
      </c>
      <c r="L72" s="12"/>
      <c r="M72" s="12"/>
      <c r="N72" s="12"/>
      <c r="O72" s="12" t="s">
        <v>201</v>
      </c>
      <c r="P72" s="12"/>
      <c r="Q72" s="12"/>
      <c r="R72" s="12"/>
    </row>
    <row r="73" spans="1:26" ht="15.75" thickBot="1" x14ac:dyDescent="0.3">
      <c r="A73" s="14"/>
      <c r="B73" s="41" t="s">
        <v>217</v>
      </c>
      <c r="C73" s="27" t="s">
        <v>201</v>
      </c>
      <c r="D73" s="27"/>
      <c r="E73" s="36">
        <v>4748908</v>
      </c>
      <c r="F73" s="38" t="s">
        <v>201</v>
      </c>
      <c r="G73" s="27" t="s">
        <v>201</v>
      </c>
      <c r="H73" s="27"/>
      <c r="I73" s="36">
        <v>137053</v>
      </c>
      <c r="J73" s="38" t="s">
        <v>201</v>
      </c>
      <c r="K73" s="27" t="s">
        <v>201</v>
      </c>
      <c r="L73" s="27"/>
      <c r="M73" s="36">
        <v>2110</v>
      </c>
      <c r="N73" s="38" t="s">
        <v>201</v>
      </c>
      <c r="O73" s="27" t="s">
        <v>201</v>
      </c>
      <c r="P73" s="27"/>
      <c r="Q73" s="36">
        <v>4883851</v>
      </c>
      <c r="R73" s="38" t="s">
        <v>201</v>
      </c>
    </row>
    <row r="74" spans="1:26" x14ac:dyDescent="0.25">
      <c r="A74" s="14"/>
      <c r="B74" s="24"/>
      <c r="C74" s="24" t="s">
        <v>201</v>
      </c>
      <c r="D74" s="42"/>
      <c r="E74" s="42"/>
      <c r="F74" s="24"/>
      <c r="G74" s="24" t="s">
        <v>201</v>
      </c>
      <c r="H74" s="42"/>
      <c r="I74" s="42"/>
      <c r="J74" s="24"/>
      <c r="K74" s="24" t="s">
        <v>201</v>
      </c>
      <c r="L74" s="42"/>
      <c r="M74" s="42"/>
      <c r="N74" s="24"/>
      <c r="O74" s="24" t="s">
        <v>201</v>
      </c>
      <c r="P74" s="42"/>
      <c r="Q74" s="42"/>
      <c r="R74" s="24"/>
    </row>
    <row r="75" spans="1:26" x14ac:dyDescent="0.25">
      <c r="A75" s="14"/>
      <c r="B75" s="24"/>
      <c r="C75" s="51"/>
      <c r="D75" s="51"/>
      <c r="E75" s="51"/>
      <c r="F75" s="51"/>
      <c r="G75" s="51"/>
      <c r="H75" s="51"/>
      <c r="I75" s="51"/>
      <c r="J75" s="51"/>
      <c r="K75" s="51"/>
      <c r="L75" s="51"/>
      <c r="M75" s="51"/>
      <c r="N75" s="51"/>
      <c r="O75" s="51"/>
      <c r="P75" s="51"/>
      <c r="Q75" s="51"/>
      <c r="R75" s="51"/>
    </row>
    <row r="76" spans="1:26" ht="15.75" thickBot="1" x14ac:dyDescent="0.3">
      <c r="A76" s="14"/>
      <c r="B76" s="52"/>
      <c r="C76" s="21" t="s">
        <v>201</v>
      </c>
      <c r="D76" s="12" t="s">
        <v>213</v>
      </c>
      <c r="E76" s="33" t="s">
        <v>231</v>
      </c>
      <c r="F76" s="28" t="s">
        <v>201</v>
      </c>
      <c r="G76" s="21" t="s">
        <v>201</v>
      </c>
      <c r="H76" s="12" t="s">
        <v>213</v>
      </c>
      <c r="I76" s="31">
        <v>140916</v>
      </c>
      <c r="J76" s="28" t="s">
        <v>201</v>
      </c>
      <c r="K76" s="21" t="s">
        <v>201</v>
      </c>
      <c r="L76" s="12" t="s">
        <v>213</v>
      </c>
      <c r="M76" s="33" t="s">
        <v>232</v>
      </c>
      <c r="N76" s="28" t="s">
        <v>201</v>
      </c>
      <c r="O76" s="21" t="s">
        <v>201</v>
      </c>
      <c r="P76" s="12" t="s">
        <v>213</v>
      </c>
      <c r="Q76" s="33" t="s">
        <v>233</v>
      </c>
      <c r="R76" s="28" t="s">
        <v>201</v>
      </c>
    </row>
    <row r="77" spans="1:26" ht="15.75" thickTop="1" x14ac:dyDescent="0.25">
      <c r="A77" s="14"/>
      <c r="B77" s="24"/>
      <c r="C77" s="24" t="s">
        <v>201</v>
      </c>
      <c r="D77" s="45"/>
      <c r="E77" s="45"/>
      <c r="F77" s="24"/>
      <c r="G77" s="24" t="s">
        <v>201</v>
      </c>
      <c r="H77" s="45"/>
      <c r="I77" s="45"/>
      <c r="J77" s="24"/>
      <c r="K77" s="24" t="s">
        <v>201</v>
      </c>
      <c r="L77" s="45"/>
      <c r="M77" s="45"/>
      <c r="N77" s="24"/>
      <c r="O77" s="24" t="s">
        <v>201</v>
      </c>
      <c r="P77" s="45"/>
      <c r="Q77" s="45"/>
      <c r="R77" s="24"/>
    </row>
    <row r="78" spans="1:26" x14ac:dyDescent="0.25">
      <c r="A78" s="14"/>
      <c r="B78" s="17" t="s">
        <v>234</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4"/>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4"/>
      <c r="B80" s="12"/>
      <c r="C80" s="12"/>
      <c r="D80" s="12"/>
      <c r="E80" s="12"/>
      <c r="F80" s="12"/>
      <c r="G80" s="12"/>
      <c r="H80" s="12"/>
      <c r="I80" s="12"/>
      <c r="J80" s="12"/>
    </row>
    <row r="81" spans="1:26" ht="15.75" thickBot="1" x14ac:dyDescent="0.3">
      <c r="A81" s="14"/>
      <c r="B81" s="21"/>
      <c r="C81" s="21" t="s">
        <v>201</v>
      </c>
      <c r="D81" s="46" t="s">
        <v>202</v>
      </c>
      <c r="E81" s="46"/>
      <c r="F81" s="46"/>
      <c r="G81" s="46"/>
      <c r="H81" s="46"/>
      <c r="I81" s="46"/>
      <c r="J81" s="21"/>
    </row>
    <row r="82" spans="1:26" ht="15.75" thickBot="1" x14ac:dyDescent="0.3">
      <c r="A82" s="14"/>
      <c r="B82" s="21"/>
      <c r="C82" s="21" t="s">
        <v>201</v>
      </c>
      <c r="D82" s="55" t="s">
        <v>235</v>
      </c>
      <c r="E82" s="55"/>
      <c r="F82" s="55"/>
      <c r="G82" s="55"/>
      <c r="H82" s="55"/>
      <c r="I82" s="55"/>
      <c r="J82" s="21"/>
    </row>
    <row r="83" spans="1:26" x14ac:dyDescent="0.25">
      <c r="A83" s="14"/>
      <c r="B83" s="47"/>
      <c r="C83" s="47" t="s">
        <v>201</v>
      </c>
      <c r="D83" s="49" t="s">
        <v>203</v>
      </c>
      <c r="E83" s="49"/>
      <c r="F83" s="50"/>
      <c r="G83" s="50" t="s">
        <v>201</v>
      </c>
      <c r="H83" s="49" t="s">
        <v>209</v>
      </c>
      <c r="I83" s="49"/>
      <c r="J83" s="47"/>
    </row>
    <row r="84" spans="1:26" ht="15.75" thickBot="1" x14ac:dyDescent="0.3">
      <c r="A84" s="14"/>
      <c r="B84" s="47"/>
      <c r="C84" s="47"/>
      <c r="D84" s="46" t="s">
        <v>204</v>
      </c>
      <c r="E84" s="46"/>
      <c r="F84" s="47"/>
      <c r="G84" s="47"/>
      <c r="H84" s="46" t="s">
        <v>210</v>
      </c>
      <c r="I84" s="46"/>
      <c r="J84" s="47"/>
    </row>
    <row r="85" spans="1:26" x14ac:dyDescent="0.25">
      <c r="A85" s="14"/>
      <c r="B85" s="24"/>
      <c r="C85" s="51"/>
      <c r="D85" s="51"/>
      <c r="E85" s="51"/>
      <c r="F85" s="51"/>
      <c r="G85" s="51"/>
      <c r="H85" s="51"/>
      <c r="I85" s="51"/>
      <c r="J85" s="51"/>
    </row>
    <row r="86" spans="1:26" x14ac:dyDescent="0.25">
      <c r="A86" s="14"/>
      <c r="B86" s="25" t="s">
        <v>236</v>
      </c>
      <c r="C86" s="27" t="s">
        <v>201</v>
      </c>
      <c r="D86" s="27" t="s">
        <v>213</v>
      </c>
      <c r="E86" s="36">
        <v>1500000</v>
      </c>
      <c r="F86" s="38" t="s">
        <v>201</v>
      </c>
      <c r="G86" s="27" t="s">
        <v>201</v>
      </c>
      <c r="H86" s="27" t="s">
        <v>213</v>
      </c>
      <c r="I86" s="36">
        <v>1503105</v>
      </c>
      <c r="J86" s="38" t="s">
        <v>201</v>
      </c>
    </row>
    <row r="87" spans="1:26" x14ac:dyDescent="0.25">
      <c r="A87" s="14"/>
      <c r="B87" s="54" t="s">
        <v>237</v>
      </c>
      <c r="C87" s="12" t="s">
        <v>201</v>
      </c>
      <c r="D87" s="12"/>
      <c r="E87" s="31">
        <v>591798</v>
      </c>
      <c r="F87" s="28" t="s">
        <v>201</v>
      </c>
      <c r="G87" s="12" t="s">
        <v>201</v>
      </c>
      <c r="H87" s="12"/>
      <c r="I87" s="31">
        <v>600217</v>
      </c>
      <c r="J87" s="28" t="s">
        <v>201</v>
      </c>
    </row>
    <row r="88" spans="1:26" ht="15.75" thickBot="1" x14ac:dyDescent="0.3">
      <c r="A88" s="14"/>
      <c r="B88" s="25" t="s">
        <v>238</v>
      </c>
      <c r="C88" s="27" t="s">
        <v>201</v>
      </c>
      <c r="D88" s="27"/>
      <c r="E88" s="36">
        <v>12898317</v>
      </c>
      <c r="F88" s="38" t="s">
        <v>201</v>
      </c>
      <c r="G88" s="27" t="s">
        <v>201</v>
      </c>
      <c r="H88" s="27"/>
      <c r="I88" s="36">
        <v>12476806</v>
      </c>
      <c r="J88" s="38" t="s">
        <v>201</v>
      </c>
    </row>
    <row r="89" spans="1:26" x14ac:dyDescent="0.25">
      <c r="A89" s="14"/>
      <c r="B89" s="24"/>
      <c r="C89" s="24" t="s">
        <v>201</v>
      </c>
      <c r="D89" s="42"/>
      <c r="E89" s="42"/>
      <c r="F89" s="24"/>
      <c r="G89" s="24" t="s">
        <v>201</v>
      </c>
      <c r="H89" s="42"/>
      <c r="I89" s="42"/>
      <c r="J89" s="24"/>
    </row>
    <row r="90" spans="1:26" x14ac:dyDescent="0.25">
      <c r="A90" s="14"/>
      <c r="B90" s="24"/>
      <c r="C90" s="51"/>
      <c r="D90" s="51"/>
      <c r="E90" s="51"/>
      <c r="F90" s="51"/>
      <c r="G90" s="51"/>
      <c r="H90" s="51"/>
      <c r="I90" s="51"/>
      <c r="J90" s="51"/>
    </row>
    <row r="91" spans="1:26" ht="15.75" thickBot="1" x14ac:dyDescent="0.3">
      <c r="A91" s="14"/>
      <c r="B91" s="52"/>
      <c r="C91" s="21" t="s">
        <v>201</v>
      </c>
      <c r="D91" s="12" t="s">
        <v>213</v>
      </c>
      <c r="E91" s="31">
        <v>14990115</v>
      </c>
      <c r="F91" s="28" t="s">
        <v>201</v>
      </c>
      <c r="G91" s="21" t="s">
        <v>201</v>
      </c>
      <c r="H91" s="12" t="s">
        <v>213</v>
      </c>
      <c r="I91" s="31">
        <v>14580128</v>
      </c>
      <c r="J91" s="28" t="s">
        <v>201</v>
      </c>
    </row>
    <row r="92" spans="1:26" ht="15.75" thickTop="1" x14ac:dyDescent="0.25">
      <c r="A92" s="14"/>
      <c r="B92" s="24"/>
      <c r="C92" s="24" t="s">
        <v>201</v>
      </c>
      <c r="D92" s="45"/>
      <c r="E92" s="45"/>
      <c r="F92" s="24"/>
      <c r="G92" s="24" t="s">
        <v>201</v>
      </c>
      <c r="H92" s="45"/>
      <c r="I92" s="45"/>
      <c r="J92" s="24"/>
    </row>
    <row r="93" spans="1:26" ht="15.75" x14ac:dyDescent="0.25">
      <c r="A93" s="14"/>
      <c r="B93" s="57"/>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x14ac:dyDescent="0.25">
      <c r="A94" s="14"/>
      <c r="B94" s="12"/>
      <c r="C94" s="12"/>
      <c r="D94" s="12"/>
      <c r="E94" s="12"/>
      <c r="F94" s="12"/>
      <c r="G94" s="12"/>
      <c r="H94" s="12"/>
      <c r="I94" s="12"/>
      <c r="J94" s="12"/>
    </row>
    <row r="95" spans="1:26" ht="15.75" thickBot="1" x14ac:dyDescent="0.3">
      <c r="A95" s="14"/>
      <c r="B95" s="21"/>
      <c r="C95" s="21" t="s">
        <v>201</v>
      </c>
      <c r="D95" s="53">
        <v>41912</v>
      </c>
      <c r="E95" s="53"/>
      <c r="F95" s="53"/>
      <c r="G95" s="53"/>
      <c r="H95" s="53"/>
      <c r="I95" s="53"/>
      <c r="J95" s="21"/>
    </row>
    <row r="96" spans="1:26" ht="15.75" thickBot="1" x14ac:dyDescent="0.3">
      <c r="A96" s="14"/>
      <c r="B96" s="21"/>
      <c r="C96" s="21" t="s">
        <v>201</v>
      </c>
      <c r="D96" s="55" t="s">
        <v>239</v>
      </c>
      <c r="E96" s="55"/>
      <c r="F96" s="55"/>
      <c r="G96" s="55"/>
      <c r="H96" s="55"/>
      <c r="I96" s="55"/>
      <c r="J96" s="21"/>
    </row>
    <row r="97" spans="1:26" x14ac:dyDescent="0.25">
      <c r="A97" s="14"/>
      <c r="B97" s="47"/>
      <c r="C97" s="47" t="s">
        <v>201</v>
      </c>
      <c r="D97" s="49" t="s">
        <v>203</v>
      </c>
      <c r="E97" s="49"/>
      <c r="F97" s="50"/>
      <c r="G97" s="50" t="s">
        <v>201</v>
      </c>
      <c r="H97" s="49" t="s">
        <v>209</v>
      </c>
      <c r="I97" s="49"/>
      <c r="J97" s="47"/>
    </row>
    <row r="98" spans="1:26" ht="15.75" thickBot="1" x14ac:dyDescent="0.3">
      <c r="A98" s="14"/>
      <c r="B98" s="47"/>
      <c r="C98" s="47"/>
      <c r="D98" s="46" t="s">
        <v>204</v>
      </c>
      <c r="E98" s="46"/>
      <c r="F98" s="47"/>
      <c r="G98" s="47"/>
      <c r="H98" s="46" t="s">
        <v>210</v>
      </c>
      <c r="I98" s="46"/>
      <c r="J98" s="47"/>
    </row>
    <row r="99" spans="1:26" x14ac:dyDescent="0.25">
      <c r="A99" s="14"/>
      <c r="B99" s="24"/>
      <c r="C99" s="51"/>
      <c r="D99" s="51"/>
      <c r="E99" s="51"/>
      <c r="F99" s="51"/>
      <c r="G99" s="51"/>
      <c r="H99" s="51"/>
      <c r="I99" s="51"/>
      <c r="J99" s="51"/>
    </row>
    <row r="100" spans="1:26" x14ac:dyDescent="0.25">
      <c r="A100" s="14"/>
      <c r="B100" s="25" t="s">
        <v>240</v>
      </c>
      <c r="C100" s="27" t="s">
        <v>201</v>
      </c>
      <c r="D100" s="27" t="s">
        <v>213</v>
      </c>
      <c r="E100" s="36">
        <v>3236938</v>
      </c>
      <c r="F100" s="38" t="s">
        <v>201</v>
      </c>
      <c r="G100" s="27" t="s">
        <v>201</v>
      </c>
      <c r="H100" s="27" t="s">
        <v>213</v>
      </c>
      <c r="I100" s="36">
        <v>3333676</v>
      </c>
      <c r="J100" s="38" t="s">
        <v>201</v>
      </c>
    </row>
    <row r="101" spans="1:26" x14ac:dyDescent="0.25">
      <c r="A101" s="14"/>
      <c r="B101" s="54" t="s">
        <v>237</v>
      </c>
      <c r="C101" s="12" t="s">
        <v>201</v>
      </c>
      <c r="D101" s="12"/>
      <c r="E101" s="31">
        <v>4132530</v>
      </c>
      <c r="F101" s="28" t="s">
        <v>201</v>
      </c>
      <c r="G101" s="12" t="s">
        <v>201</v>
      </c>
      <c r="H101" s="12"/>
      <c r="I101" s="31">
        <v>4169581</v>
      </c>
      <c r="J101" s="28" t="s">
        <v>201</v>
      </c>
    </row>
    <row r="102" spans="1:26" ht="15.75" thickBot="1" x14ac:dyDescent="0.3">
      <c r="A102" s="14"/>
      <c r="B102" s="25" t="s">
        <v>238</v>
      </c>
      <c r="C102" s="27" t="s">
        <v>201</v>
      </c>
      <c r="D102" s="27"/>
      <c r="E102" s="36">
        <v>1855634</v>
      </c>
      <c r="F102" s="38" t="s">
        <v>201</v>
      </c>
      <c r="G102" s="27" t="s">
        <v>201</v>
      </c>
      <c r="H102" s="27"/>
      <c r="I102" s="36">
        <v>1867658</v>
      </c>
      <c r="J102" s="38" t="s">
        <v>201</v>
      </c>
    </row>
    <row r="103" spans="1:26" x14ac:dyDescent="0.25">
      <c r="A103" s="14"/>
      <c r="B103" s="24"/>
      <c r="C103" s="24" t="s">
        <v>201</v>
      </c>
      <c r="D103" s="42"/>
      <c r="E103" s="42"/>
      <c r="F103" s="24"/>
      <c r="G103" s="24" t="s">
        <v>201</v>
      </c>
      <c r="H103" s="42"/>
      <c r="I103" s="42"/>
      <c r="J103" s="24"/>
    </row>
    <row r="104" spans="1:26" x14ac:dyDescent="0.25">
      <c r="A104" s="14"/>
      <c r="B104" s="24"/>
      <c r="C104" s="51"/>
      <c r="D104" s="51"/>
      <c r="E104" s="51"/>
      <c r="F104" s="51"/>
      <c r="G104" s="51"/>
      <c r="H104" s="51"/>
      <c r="I104" s="51"/>
      <c r="J104" s="51"/>
    </row>
    <row r="105" spans="1:26" ht="15.75" thickBot="1" x14ac:dyDescent="0.3">
      <c r="A105" s="14"/>
      <c r="B105" s="52"/>
      <c r="C105" s="21" t="s">
        <v>201</v>
      </c>
      <c r="D105" s="12" t="s">
        <v>213</v>
      </c>
      <c r="E105" s="33" t="s">
        <v>226</v>
      </c>
      <c r="F105" s="28" t="s">
        <v>201</v>
      </c>
      <c r="G105" s="21" t="s">
        <v>201</v>
      </c>
      <c r="H105" s="12" t="s">
        <v>213</v>
      </c>
      <c r="I105" s="33" t="s">
        <v>241</v>
      </c>
      <c r="J105" s="28" t="s">
        <v>201</v>
      </c>
    </row>
    <row r="106" spans="1:26" ht="15.75" thickTop="1" x14ac:dyDescent="0.25">
      <c r="A106" s="14"/>
      <c r="B106" s="24"/>
      <c r="C106" s="24" t="s">
        <v>201</v>
      </c>
      <c r="D106" s="45"/>
      <c r="E106" s="45"/>
      <c r="F106" s="24"/>
      <c r="G106" s="24" t="s">
        <v>201</v>
      </c>
      <c r="H106" s="45"/>
      <c r="I106" s="45"/>
      <c r="J106" s="24"/>
    </row>
    <row r="107" spans="1:26" ht="15.75" x14ac:dyDescent="0.25">
      <c r="A107" s="14"/>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x14ac:dyDescent="0.25">
      <c r="A108" s="14"/>
      <c r="B108" s="12"/>
      <c r="C108" s="12"/>
      <c r="D108" s="12"/>
      <c r="E108" s="12"/>
      <c r="F108" s="12"/>
      <c r="G108" s="12"/>
      <c r="H108" s="12"/>
      <c r="I108" s="12"/>
      <c r="J108" s="12"/>
    </row>
    <row r="109" spans="1:26" ht="15.75" thickBot="1" x14ac:dyDescent="0.3">
      <c r="A109" s="14"/>
      <c r="B109" s="21"/>
      <c r="C109" s="21" t="s">
        <v>201</v>
      </c>
      <c r="D109" s="46" t="s">
        <v>229</v>
      </c>
      <c r="E109" s="46"/>
      <c r="F109" s="46"/>
      <c r="G109" s="46"/>
      <c r="H109" s="46"/>
      <c r="I109" s="46"/>
      <c r="J109" s="21"/>
    </row>
    <row r="110" spans="1:26" ht="15.75" thickBot="1" x14ac:dyDescent="0.3">
      <c r="A110" s="14"/>
      <c r="B110" s="21"/>
      <c r="C110" s="21" t="s">
        <v>201</v>
      </c>
      <c r="D110" s="55" t="s">
        <v>235</v>
      </c>
      <c r="E110" s="55"/>
      <c r="F110" s="55"/>
      <c r="G110" s="55"/>
      <c r="H110" s="55"/>
      <c r="I110" s="55"/>
      <c r="J110" s="21"/>
    </row>
    <row r="111" spans="1:26" x14ac:dyDescent="0.25">
      <c r="A111" s="14"/>
      <c r="B111" s="47"/>
      <c r="C111" s="47" t="s">
        <v>201</v>
      </c>
      <c r="D111" s="49" t="s">
        <v>203</v>
      </c>
      <c r="E111" s="49"/>
      <c r="F111" s="50"/>
      <c r="G111" s="50" t="s">
        <v>201</v>
      </c>
      <c r="H111" s="49" t="s">
        <v>209</v>
      </c>
      <c r="I111" s="49"/>
      <c r="J111" s="47"/>
    </row>
    <row r="112" spans="1:26" ht="15.75" thickBot="1" x14ac:dyDescent="0.3">
      <c r="A112" s="14"/>
      <c r="B112" s="47"/>
      <c r="C112" s="47"/>
      <c r="D112" s="46" t="s">
        <v>204</v>
      </c>
      <c r="E112" s="46"/>
      <c r="F112" s="47"/>
      <c r="G112" s="47"/>
      <c r="H112" s="46" t="s">
        <v>210</v>
      </c>
      <c r="I112" s="46"/>
      <c r="J112" s="47"/>
    </row>
    <row r="113" spans="1:26" x14ac:dyDescent="0.25">
      <c r="A113" s="14"/>
      <c r="B113" s="25" t="s">
        <v>236</v>
      </c>
      <c r="C113" s="27" t="s">
        <v>201</v>
      </c>
      <c r="D113" s="27" t="s">
        <v>213</v>
      </c>
      <c r="E113" s="36">
        <v>1500000</v>
      </c>
      <c r="F113" s="38" t="s">
        <v>201</v>
      </c>
      <c r="G113" s="27" t="s">
        <v>201</v>
      </c>
      <c r="H113" s="27" t="s">
        <v>213</v>
      </c>
      <c r="I113" s="36">
        <v>1498155</v>
      </c>
      <c r="J113" s="38" t="s">
        <v>201</v>
      </c>
    </row>
    <row r="114" spans="1:26" x14ac:dyDescent="0.25">
      <c r="A114" s="14"/>
      <c r="B114" s="54" t="s">
        <v>240</v>
      </c>
      <c r="C114" s="12" t="s">
        <v>201</v>
      </c>
      <c r="D114" s="12"/>
      <c r="E114" s="31">
        <v>7415</v>
      </c>
      <c r="F114" s="28" t="s">
        <v>201</v>
      </c>
      <c r="G114" s="12" t="s">
        <v>201</v>
      </c>
      <c r="H114" s="12"/>
      <c r="I114" s="31">
        <v>7364</v>
      </c>
      <c r="J114" s="28" t="s">
        <v>201</v>
      </c>
    </row>
    <row r="115" spans="1:26" x14ac:dyDescent="0.25">
      <c r="A115" s="14"/>
      <c r="B115" s="25" t="s">
        <v>237</v>
      </c>
      <c r="C115" s="27" t="s">
        <v>201</v>
      </c>
      <c r="D115" s="27"/>
      <c r="E115" s="36">
        <v>778271</v>
      </c>
      <c r="F115" s="38" t="s">
        <v>201</v>
      </c>
      <c r="G115" s="27" t="s">
        <v>201</v>
      </c>
      <c r="H115" s="27"/>
      <c r="I115" s="36">
        <v>786833</v>
      </c>
      <c r="J115" s="38" t="s">
        <v>201</v>
      </c>
    </row>
    <row r="116" spans="1:26" ht="15.75" thickBot="1" x14ac:dyDescent="0.3">
      <c r="A116" s="14"/>
      <c r="B116" s="54" t="s">
        <v>238</v>
      </c>
      <c r="C116" s="12" t="s">
        <v>201</v>
      </c>
      <c r="D116" s="12"/>
      <c r="E116" s="31">
        <v>15160089</v>
      </c>
      <c r="F116" s="28" t="s">
        <v>201</v>
      </c>
      <c r="G116" s="12" t="s">
        <v>201</v>
      </c>
      <c r="H116" s="12"/>
      <c r="I116" s="31">
        <v>14062309</v>
      </c>
      <c r="J116" s="28" t="s">
        <v>201</v>
      </c>
    </row>
    <row r="117" spans="1:26" x14ac:dyDescent="0.25">
      <c r="A117" s="14"/>
      <c r="B117" s="24"/>
      <c r="C117" s="24" t="s">
        <v>201</v>
      </c>
      <c r="D117" s="42"/>
      <c r="E117" s="42"/>
      <c r="F117" s="24"/>
      <c r="G117" s="24" t="s">
        <v>201</v>
      </c>
      <c r="H117" s="42"/>
      <c r="I117" s="42"/>
      <c r="J117" s="24"/>
    </row>
    <row r="118" spans="1:26" x14ac:dyDescent="0.25">
      <c r="A118" s="14"/>
      <c r="B118" s="24"/>
      <c r="C118" s="51"/>
      <c r="D118" s="51"/>
      <c r="E118" s="51"/>
      <c r="F118" s="51"/>
      <c r="G118" s="51"/>
      <c r="H118" s="51"/>
      <c r="I118" s="51"/>
      <c r="J118" s="51"/>
    </row>
    <row r="119" spans="1:26" ht="15.75" thickBot="1" x14ac:dyDescent="0.3">
      <c r="A119" s="14"/>
      <c r="B119" s="43"/>
      <c r="C119" s="44" t="s">
        <v>201</v>
      </c>
      <c r="D119" s="27" t="s">
        <v>213</v>
      </c>
      <c r="E119" s="36">
        <v>17445775</v>
      </c>
      <c r="F119" s="38" t="s">
        <v>201</v>
      </c>
      <c r="G119" s="44" t="s">
        <v>201</v>
      </c>
      <c r="H119" s="27" t="s">
        <v>213</v>
      </c>
      <c r="I119" s="36">
        <v>16354661</v>
      </c>
      <c r="J119" s="38" t="s">
        <v>201</v>
      </c>
    </row>
    <row r="120" spans="1:26" ht="15.75" thickTop="1" x14ac:dyDescent="0.25">
      <c r="A120" s="14"/>
      <c r="B120" s="24"/>
      <c r="C120" s="24" t="s">
        <v>201</v>
      </c>
      <c r="D120" s="45"/>
      <c r="E120" s="45"/>
      <c r="F120" s="24"/>
      <c r="G120" s="24" t="s">
        <v>201</v>
      </c>
      <c r="H120" s="45"/>
      <c r="I120" s="45"/>
      <c r="J120" s="24"/>
    </row>
    <row r="121" spans="1:26" ht="15.75" x14ac:dyDescent="0.25">
      <c r="A121" s="14"/>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x14ac:dyDescent="0.25">
      <c r="A122" s="14"/>
      <c r="B122" s="12"/>
      <c r="C122" s="12"/>
      <c r="D122" s="12"/>
      <c r="E122" s="12"/>
      <c r="F122" s="12"/>
      <c r="G122" s="12"/>
      <c r="H122" s="12"/>
      <c r="I122" s="12"/>
      <c r="J122" s="12"/>
    </row>
    <row r="123" spans="1:26" ht="15.75" thickBot="1" x14ac:dyDescent="0.3">
      <c r="A123" s="14"/>
      <c r="B123" s="21"/>
      <c r="C123" s="21" t="s">
        <v>201</v>
      </c>
      <c r="D123" s="53">
        <v>41639</v>
      </c>
      <c r="E123" s="53"/>
      <c r="F123" s="53"/>
      <c r="G123" s="53"/>
      <c r="H123" s="53"/>
      <c r="I123" s="53"/>
      <c r="J123" s="21"/>
    </row>
    <row r="124" spans="1:26" ht="15.75" thickBot="1" x14ac:dyDescent="0.3">
      <c r="A124" s="14"/>
      <c r="B124" s="21"/>
      <c r="C124" s="21" t="s">
        <v>201</v>
      </c>
      <c r="D124" s="55" t="s">
        <v>239</v>
      </c>
      <c r="E124" s="55"/>
      <c r="F124" s="55"/>
      <c r="G124" s="55"/>
      <c r="H124" s="55"/>
      <c r="I124" s="55"/>
      <c r="J124" s="21"/>
    </row>
    <row r="125" spans="1:26" x14ac:dyDescent="0.25">
      <c r="A125" s="14"/>
      <c r="B125" s="47"/>
      <c r="C125" s="47" t="s">
        <v>201</v>
      </c>
      <c r="D125" s="49" t="s">
        <v>203</v>
      </c>
      <c r="E125" s="49"/>
      <c r="F125" s="50"/>
      <c r="G125" s="50" t="s">
        <v>201</v>
      </c>
      <c r="H125" s="49" t="s">
        <v>209</v>
      </c>
      <c r="I125" s="49"/>
      <c r="J125" s="47"/>
    </row>
    <row r="126" spans="1:26" ht="15.75" thickBot="1" x14ac:dyDescent="0.3">
      <c r="A126" s="14"/>
      <c r="B126" s="47"/>
      <c r="C126" s="47"/>
      <c r="D126" s="46" t="s">
        <v>204</v>
      </c>
      <c r="E126" s="46"/>
      <c r="F126" s="47"/>
      <c r="G126" s="47"/>
      <c r="H126" s="46" t="s">
        <v>210</v>
      </c>
      <c r="I126" s="46"/>
      <c r="J126" s="47"/>
    </row>
    <row r="127" spans="1:26" x14ac:dyDescent="0.25">
      <c r="A127" s="14"/>
      <c r="B127" s="24"/>
      <c r="C127" s="51"/>
      <c r="D127" s="51"/>
      <c r="E127" s="51"/>
      <c r="F127" s="51"/>
      <c r="G127" s="51"/>
      <c r="H127" s="51"/>
      <c r="I127" s="51"/>
      <c r="J127" s="51"/>
    </row>
    <row r="128" spans="1:26" x14ac:dyDescent="0.25">
      <c r="A128" s="14"/>
      <c r="B128" s="25" t="s">
        <v>240</v>
      </c>
      <c r="C128" s="27" t="s">
        <v>201</v>
      </c>
      <c r="D128" s="27" t="s">
        <v>213</v>
      </c>
      <c r="E128" s="36">
        <v>3541943</v>
      </c>
      <c r="F128" s="38" t="s">
        <v>201</v>
      </c>
      <c r="G128" s="27" t="s">
        <v>201</v>
      </c>
      <c r="H128" s="27" t="s">
        <v>213</v>
      </c>
      <c r="I128" s="36">
        <v>3649827</v>
      </c>
      <c r="J128" s="38" t="s">
        <v>201</v>
      </c>
    </row>
    <row r="129" spans="1:26" x14ac:dyDescent="0.25">
      <c r="A129" s="14"/>
      <c r="B129" s="54" t="s">
        <v>237</v>
      </c>
      <c r="C129" s="12" t="s">
        <v>201</v>
      </c>
      <c r="D129" s="12"/>
      <c r="E129" s="31">
        <v>2072862</v>
      </c>
      <c r="F129" s="28" t="s">
        <v>201</v>
      </c>
      <c r="G129" s="12" t="s">
        <v>201</v>
      </c>
      <c r="H129" s="12"/>
      <c r="I129" s="31">
        <v>2036709</v>
      </c>
      <c r="J129" s="28" t="s">
        <v>201</v>
      </c>
    </row>
    <row r="130" spans="1:26" ht="15.75" thickBot="1" x14ac:dyDescent="0.3">
      <c r="A130" s="14"/>
      <c r="B130" s="25" t="s">
        <v>238</v>
      </c>
      <c r="C130" s="27" t="s">
        <v>201</v>
      </c>
      <c r="D130" s="27"/>
      <c r="E130" s="36">
        <v>2454619</v>
      </c>
      <c r="F130" s="38" t="s">
        <v>201</v>
      </c>
      <c r="G130" s="27" t="s">
        <v>201</v>
      </c>
      <c r="H130" s="27"/>
      <c r="I130" s="36">
        <v>2414674</v>
      </c>
      <c r="J130" s="38" t="s">
        <v>201</v>
      </c>
    </row>
    <row r="131" spans="1:26" x14ac:dyDescent="0.25">
      <c r="A131" s="14"/>
      <c r="B131" s="24"/>
      <c r="C131" s="24" t="s">
        <v>201</v>
      </c>
      <c r="D131" s="42"/>
      <c r="E131" s="42"/>
      <c r="F131" s="24"/>
      <c r="G131" s="24" t="s">
        <v>201</v>
      </c>
      <c r="H131" s="42"/>
      <c r="I131" s="42"/>
      <c r="J131" s="24"/>
    </row>
    <row r="132" spans="1:26" x14ac:dyDescent="0.25">
      <c r="A132" s="14"/>
      <c r="B132" s="24"/>
      <c r="C132" s="51"/>
      <c r="D132" s="51"/>
      <c r="E132" s="51"/>
      <c r="F132" s="51"/>
      <c r="G132" s="51"/>
      <c r="H132" s="51"/>
      <c r="I132" s="51"/>
      <c r="J132" s="51"/>
    </row>
    <row r="133" spans="1:26" ht="15.75" thickBot="1" x14ac:dyDescent="0.3">
      <c r="A133" s="14"/>
      <c r="B133" s="52"/>
      <c r="C133" s="21" t="s">
        <v>201</v>
      </c>
      <c r="D133" s="12" t="s">
        <v>213</v>
      </c>
      <c r="E133" s="33" t="s">
        <v>231</v>
      </c>
      <c r="F133" s="28" t="s">
        <v>201</v>
      </c>
      <c r="G133" s="21" t="s">
        <v>201</v>
      </c>
      <c r="H133" s="12" t="s">
        <v>213</v>
      </c>
      <c r="I133" s="33" t="s">
        <v>233</v>
      </c>
      <c r="J133" s="28" t="s">
        <v>201</v>
      </c>
    </row>
    <row r="134" spans="1:26" ht="15.75" thickTop="1" x14ac:dyDescent="0.25">
      <c r="A134" s="14"/>
      <c r="B134" s="24"/>
      <c r="C134" s="24" t="s">
        <v>201</v>
      </c>
      <c r="D134" s="45"/>
      <c r="E134" s="45"/>
      <c r="F134" s="24"/>
      <c r="G134" s="24" t="s">
        <v>201</v>
      </c>
      <c r="H134" s="45"/>
      <c r="I134" s="45"/>
      <c r="J134" s="24"/>
    </row>
    <row r="135" spans="1:26" x14ac:dyDescent="0.25">
      <c r="A135" s="14"/>
      <c r="B135" s="17" t="s">
        <v>242</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x14ac:dyDescent="0.25">
      <c r="A136" s="14"/>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4"/>
      <c r="B137" s="17" t="s">
        <v>243</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ht="15.75" x14ac:dyDescent="0.25">
      <c r="A138" s="14"/>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row>
    <row r="139" spans="1:26" x14ac:dyDescent="0.25">
      <c r="A139" s="14"/>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ht="15.75" thickBot="1" x14ac:dyDescent="0.3">
      <c r="A140" s="14"/>
      <c r="B140" s="21"/>
      <c r="C140" s="21" t="s">
        <v>201</v>
      </c>
      <c r="D140" s="46" t="s">
        <v>244</v>
      </c>
      <c r="E140" s="46"/>
      <c r="F140" s="46"/>
      <c r="G140" s="46"/>
      <c r="H140" s="46"/>
      <c r="I140" s="46"/>
      <c r="J140" s="21"/>
      <c r="K140" s="21" t="s">
        <v>201</v>
      </c>
      <c r="L140" s="46" t="s">
        <v>245</v>
      </c>
      <c r="M140" s="46"/>
      <c r="N140" s="46"/>
      <c r="O140" s="46"/>
      <c r="P140" s="46"/>
      <c r="Q140" s="46"/>
      <c r="R140" s="21"/>
      <c r="S140" s="21" t="s">
        <v>201</v>
      </c>
      <c r="T140" s="46" t="s">
        <v>122</v>
      </c>
      <c r="U140" s="46"/>
      <c r="V140" s="46"/>
      <c r="W140" s="46"/>
      <c r="X140" s="46"/>
      <c r="Y140" s="46"/>
      <c r="Z140" s="21"/>
    </row>
    <row r="141" spans="1:26" x14ac:dyDescent="0.25">
      <c r="A141" s="14"/>
      <c r="B141" s="47"/>
      <c r="C141" s="47" t="s">
        <v>201</v>
      </c>
      <c r="D141" s="49" t="s">
        <v>246</v>
      </c>
      <c r="E141" s="49"/>
      <c r="F141" s="50"/>
      <c r="G141" s="50" t="s">
        <v>201</v>
      </c>
      <c r="H141" s="49" t="s">
        <v>206</v>
      </c>
      <c r="I141" s="49"/>
      <c r="J141" s="47"/>
      <c r="K141" s="47" t="s">
        <v>201</v>
      </c>
      <c r="L141" s="49" t="s">
        <v>246</v>
      </c>
      <c r="M141" s="49"/>
      <c r="N141" s="50"/>
      <c r="O141" s="50" t="s">
        <v>201</v>
      </c>
      <c r="P141" s="49" t="s">
        <v>206</v>
      </c>
      <c r="Q141" s="49"/>
      <c r="R141" s="47"/>
      <c r="S141" s="47" t="s">
        <v>201</v>
      </c>
      <c r="T141" s="49" t="s">
        <v>246</v>
      </c>
      <c r="U141" s="49"/>
      <c r="V141" s="50"/>
      <c r="W141" s="50" t="s">
        <v>201</v>
      </c>
      <c r="X141" s="49" t="s">
        <v>206</v>
      </c>
      <c r="Y141" s="49"/>
      <c r="Z141" s="47"/>
    </row>
    <row r="142" spans="1:26" ht="15.75" thickBot="1" x14ac:dyDescent="0.3">
      <c r="A142" s="14"/>
      <c r="B142" s="47"/>
      <c r="C142" s="47"/>
      <c r="D142" s="46" t="s">
        <v>247</v>
      </c>
      <c r="E142" s="46"/>
      <c r="F142" s="47"/>
      <c r="G142" s="47"/>
      <c r="H142" s="46" t="s">
        <v>208</v>
      </c>
      <c r="I142" s="46"/>
      <c r="J142" s="47"/>
      <c r="K142" s="47"/>
      <c r="L142" s="46" t="s">
        <v>247</v>
      </c>
      <c r="M142" s="46"/>
      <c r="N142" s="47"/>
      <c r="O142" s="47"/>
      <c r="P142" s="46" t="s">
        <v>208</v>
      </c>
      <c r="Q142" s="46"/>
      <c r="R142" s="47"/>
      <c r="S142" s="47"/>
      <c r="T142" s="46" t="s">
        <v>247</v>
      </c>
      <c r="U142" s="46"/>
      <c r="V142" s="47"/>
      <c r="W142" s="47"/>
      <c r="X142" s="46" t="s">
        <v>208</v>
      </c>
      <c r="Y142" s="46"/>
      <c r="Z142" s="47"/>
    </row>
    <row r="143" spans="1:26" x14ac:dyDescent="0.25">
      <c r="A143" s="14"/>
      <c r="B143" s="24"/>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row>
    <row r="144" spans="1:26" x14ac:dyDescent="0.25">
      <c r="A144" s="14"/>
      <c r="B144" s="56" t="s">
        <v>202</v>
      </c>
      <c r="C144" s="27" t="s">
        <v>201</v>
      </c>
      <c r="D144" s="27"/>
      <c r="E144" s="27"/>
      <c r="F144" s="27"/>
      <c r="G144" s="27" t="s">
        <v>201</v>
      </c>
      <c r="H144" s="27"/>
      <c r="I144" s="27"/>
      <c r="J144" s="27"/>
      <c r="K144" s="27" t="s">
        <v>201</v>
      </c>
      <c r="L144" s="27"/>
      <c r="M144" s="27"/>
      <c r="N144" s="27"/>
      <c r="O144" s="27" t="s">
        <v>201</v>
      </c>
      <c r="P144" s="27"/>
      <c r="Q144" s="27"/>
      <c r="R144" s="27"/>
      <c r="S144" s="27" t="s">
        <v>201</v>
      </c>
      <c r="T144" s="27"/>
      <c r="U144" s="27"/>
      <c r="V144" s="27"/>
      <c r="W144" s="27" t="s">
        <v>201</v>
      </c>
      <c r="X144" s="27"/>
      <c r="Y144" s="27"/>
      <c r="Z144" s="27"/>
    </row>
    <row r="145" spans="1:26" x14ac:dyDescent="0.25">
      <c r="A145" s="14"/>
      <c r="B145" s="54" t="s">
        <v>211</v>
      </c>
      <c r="C145" s="12" t="s">
        <v>201</v>
      </c>
      <c r="D145" s="12"/>
      <c r="E145" s="12"/>
      <c r="F145" s="12"/>
      <c r="G145" s="12" t="s">
        <v>201</v>
      </c>
      <c r="H145" s="12"/>
      <c r="I145" s="12"/>
      <c r="J145" s="12"/>
      <c r="K145" s="12" t="s">
        <v>201</v>
      </c>
      <c r="L145" s="12"/>
      <c r="M145" s="12"/>
      <c r="N145" s="12"/>
      <c r="O145" s="12" t="s">
        <v>201</v>
      </c>
      <c r="P145" s="12"/>
      <c r="Q145" s="12"/>
      <c r="R145" s="12"/>
      <c r="S145" s="12" t="s">
        <v>201</v>
      </c>
      <c r="T145" s="12"/>
      <c r="U145" s="12"/>
      <c r="V145" s="12"/>
      <c r="W145" s="12" t="s">
        <v>201</v>
      </c>
      <c r="X145" s="12"/>
      <c r="Y145" s="12"/>
      <c r="Z145" s="12"/>
    </row>
    <row r="146" spans="1:26" x14ac:dyDescent="0.25">
      <c r="A146" s="14"/>
      <c r="B146" s="25" t="s">
        <v>214</v>
      </c>
      <c r="C146" s="27" t="s">
        <v>201</v>
      </c>
      <c r="D146" s="27" t="s">
        <v>213</v>
      </c>
      <c r="E146" s="39">
        <v>0</v>
      </c>
      <c r="F146" s="38" t="s">
        <v>201</v>
      </c>
      <c r="G146" s="27" t="s">
        <v>201</v>
      </c>
      <c r="H146" s="27" t="s">
        <v>213</v>
      </c>
      <c r="I146" s="39">
        <v>0</v>
      </c>
      <c r="J146" s="38" t="s">
        <v>201</v>
      </c>
      <c r="K146" s="27" t="s">
        <v>201</v>
      </c>
      <c r="L146" s="27" t="s">
        <v>213</v>
      </c>
      <c r="M146" s="36">
        <v>5637240</v>
      </c>
      <c r="N146" s="38" t="s">
        <v>201</v>
      </c>
      <c r="O146" s="27" t="s">
        <v>201</v>
      </c>
      <c r="P146" s="27" t="s">
        <v>213</v>
      </c>
      <c r="Q146" s="36">
        <v>360596</v>
      </c>
      <c r="R146" s="38" t="s">
        <v>201</v>
      </c>
      <c r="S146" s="27" t="s">
        <v>201</v>
      </c>
      <c r="T146" s="27" t="s">
        <v>213</v>
      </c>
      <c r="U146" s="36">
        <v>5637240</v>
      </c>
      <c r="V146" s="38" t="s">
        <v>201</v>
      </c>
      <c r="W146" s="27" t="s">
        <v>201</v>
      </c>
      <c r="X146" s="27" t="s">
        <v>213</v>
      </c>
      <c r="Y146" s="36">
        <v>360596</v>
      </c>
      <c r="Z146" s="38" t="s">
        <v>201</v>
      </c>
    </row>
    <row r="147" spans="1:26" x14ac:dyDescent="0.25">
      <c r="A147" s="14"/>
      <c r="B147" s="54" t="s">
        <v>216</v>
      </c>
      <c r="C147" s="12" t="s">
        <v>201</v>
      </c>
      <c r="D147" s="12"/>
      <c r="E147" s="12"/>
      <c r="F147" s="12"/>
      <c r="G147" s="12" t="s">
        <v>201</v>
      </c>
      <c r="H147" s="12"/>
      <c r="I147" s="12"/>
      <c r="J147" s="12"/>
      <c r="K147" s="12" t="s">
        <v>201</v>
      </c>
      <c r="L147" s="12"/>
      <c r="M147" s="12"/>
      <c r="N147" s="12"/>
      <c r="O147" s="12" t="s">
        <v>201</v>
      </c>
      <c r="P147" s="12"/>
      <c r="Q147" s="12"/>
      <c r="R147" s="12"/>
      <c r="S147" s="12" t="s">
        <v>201</v>
      </c>
      <c r="T147" s="12"/>
      <c r="U147" s="12"/>
      <c r="V147" s="12"/>
      <c r="W147" s="12" t="s">
        <v>201</v>
      </c>
      <c r="X147" s="12"/>
      <c r="Y147" s="12"/>
      <c r="Z147" s="12"/>
    </row>
    <row r="148" spans="1:26" x14ac:dyDescent="0.25">
      <c r="A148" s="14"/>
      <c r="B148" s="34" t="s">
        <v>217</v>
      </c>
      <c r="C148" s="27" t="s">
        <v>201</v>
      </c>
      <c r="D148" s="27"/>
      <c r="E148" s="39">
        <v>0</v>
      </c>
      <c r="F148" s="38" t="s">
        <v>201</v>
      </c>
      <c r="G148" s="27" t="s">
        <v>201</v>
      </c>
      <c r="H148" s="27"/>
      <c r="I148" s="39">
        <v>0</v>
      </c>
      <c r="J148" s="38" t="s">
        <v>201</v>
      </c>
      <c r="K148" s="27" t="s">
        <v>201</v>
      </c>
      <c r="L148" s="27"/>
      <c r="M148" s="36">
        <v>3804045</v>
      </c>
      <c r="N148" s="38" t="s">
        <v>201</v>
      </c>
      <c r="O148" s="27" t="s">
        <v>201</v>
      </c>
      <c r="P148" s="27"/>
      <c r="Q148" s="36">
        <v>68753</v>
      </c>
      <c r="R148" s="38" t="s">
        <v>201</v>
      </c>
      <c r="S148" s="27" t="s">
        <v>201</v>
      </c>
      <c r="T148" s="27"/>
      <c r="U148" s="36">
        <v>3804045</v>
      </c>
      <c r="V148" s="38" t="s">
        <v>201</v>
      </c>
      <c r="W148" s="27" t="s">
        <v>201</v>
      </c>
      <c r="X148" s="27"/>
      <c r="Y148" s="36">
        <v>68753</v>
      </c>
      <c r="Z148" s="38" t="s">
        <v>201</v>
      </c>
    </row>
    <row r="149" spans="1:26" ht="15.75" thickBot="1" x14ac:dyDescent="0.3">
      <c r="A149" s="14"/>
      <c r="B149" s="29" t="s">
        <v>220</v>
      </c>
      <c r="C149" s="12" t="s">
        <v>201</v>
      </c>
      <c r="D149" s="12"/>
      <c r="E149" s="33">
        <v>0</v>
      </c>
      <c r="F149" s="28" t="s">
        <v>201</v>
      </c>
      <c r="G149" s="12" t="s">
        <v>201</v>
      </c>
      <c r="H149" s="12"/>
      <c r="I149" s="33">
        <v>0</v>
      </c>
      <c r="J149" s="28" t="s">
        <v>201</v>
      </c>
      <c r="K149" s="12" t="s">
        <v>201</v>
      </c>
      <c r="L149" s="12"/>
      <c r="M149" s="31">
        <v>733945</v>
      </c>
      <c r="N149" s="28" t="s">
        <v>201</v>
      </c>
      <c r="O149" s="12" t="s">
        <v>201</v>
      </c>
      <c r="P149" s="12"/>
      <c r="Q149" s="31">
        <v>38401</v>
      </c>
      <c r="R149" s="28" t="s">
        <v>201</v>
      </c>
      <c r="S149" s="12" t="s">
        <v>201</v>
      </c>
      <c r="T149" s="12"/>
      <c r="U149" s="31">
        <v>733945</v>
      </c>
      <c r="V149" s="28" t="s">
        <v>201</v>
      </c>
      <c r="W149" s="12" t="s">
        <v>201</v>
      </c>
      <c r="X149" s="12"/>
      <c r="Y149" s="31">
        <v>38401</v>
      </c>
      <c r="Z149" s="28" t="s">
        <v>201</v>
      </c>
    </row>
    <row r="150" spans="1:26" x14ac:dyDescent="0.25">
      <c r="A150" s="14"/>
      <c r="B150" s="24"/>
      <c r="C150" s="24" t="s">
        <v>201</v>
      </c>
      <c r="D150" s="42"/>
      <c r="E150" s="42"/>
      <c r="F150" s="24"/>
      <c r="G150" s="24" t="s">
        <v>201</v>
      </c>
      <c r="H150" s="42"/>
      <c r="I150" s="42"/>
      <c r="J150" s="24"/>
      <c r="K150" s="24" t="s">
        <v>201</v>
      </c>
      <c r="L150" s="42"/>
      <c r="M150" s="42"/>
      <c r="N150" s="24"/>
      <c r="O150" s="24" t="s">
        <v>201</v>
      </c>
      <c r="P150" s="42"/>
      <c r="Q150" s="42"/>
      <c r="R150" s="24"/>
      <c r="S150" s="24" t="s">
        <v>201</v>
      </c>
      <c r="T150" s="42"/>
      <c r="U150" s="42"/>
      <c r="V150" s="24"/>
      <c r="W150" s="24" t="s">
        <v>201</v>
      </c>
      <c r="X150" s="42"/>
      <c r="Y150" s="42"/>
      <c r="Z150" s="24"/>
    </row>
    <row r="151" spans="1:26" ht="15.75" thickBot="1" x14ac:dyDescent="0.3">
      <c r="A151" s="14"/>
      <c r="B151" s="43"/>
      <c r="C151" s="44" t="s">
        <v>201</v>
      </c>
      <c r="D151" s="27" t="s">
        <v>213</v>
      </c>
      <c r="E151" s="39">
        <v>0</v>
      </c>
      <c r="F151" s="38" t="s">
        <v>201</v>
      </c>
      <c r="G151" s="44" t="s">
        <v>201</v>
      </c>
      <c r="H151" s="27" t="s">
        <v>213</v>
      </c>
      <c r="I151" s="39">
        <v>0</v>
      </c>
      <c r="J151" s="38" t="s">
        <v>201</v>
      </c>
      <c r="K151" s="44" t="s">
        <v>201</v>
      </c>
      <c r="L151" s="27" t="s">
        <v>213</v>
      </c>
      <c r="M151" s="36">
        <v>10175230</v>
      </c>
      <c r="N151" s="38" t="s">
        <v>201</v>
      </c>
      <c r="O151" s="44" t="s">
        <v>201</v>
      </c>
      <c r="P151" s="27" t="s">
        <v>213</v>
      </c>
      <c r="Q151" s="36">
        <v>467750</v>
      </c>
      <c r="R151" s="38" t="s">
        <v>201</v>
      </c>
      <c r="S151" s="44" t="s">
        <v>201</v>
      </c>
      <c r="T151" s="27" t="s">
        <v>213</v>
      </c>
      <c r="U151" s="36">
        <v>10175230</v>
      </c>
      <c r="V151" s="38" t="s">
        <v>201</v>
      </c>
      <c r="W151" s="44" t="s">
        <v>201</v>
      </c>
      <c r="X151" s="27" t="s">
        <v>213</v>
      </c>
      <c r="Y151" s="36">
        <v>467750</v>
      </c>
      <c r="Z151" s="38" t="s">
        <v>201</v>
      </c>
    </row>
    <row r="152" spans="1:26" ht="15.75" thickTop="1" x14ac:dyDescent="0.25">
      <c r="A152" s="14"/>
      <c r="B152" s="24"/>
      <c r="C152" s="24" t="s">
        <v>201</v>
      </c>
      <c r="D152" s="45"/>
      <c r="E152" s="45"/>
      <c r="F152" s="24"/>
      <c r="G152" s="24" t="s">
        <v>201</v>
      </c>
      <c r="H152" s="45"/>
      <c r="I152" s="45"/>
      <c r="J152" s="24"/>
      <c r="K152" s="24" t="s">
        <v>201</v>
      </c>
      <c r="L152" s="45"/>
      <c r="M152" s="45"/>
      <c r="N152" s="24"/>
      <c r="O152" s="24" t="s">
        <v>201</v>
      </c>
      <c r="P152" s="45"/>
      <c r="Q152" s="45"/>
      <c r="R152" s="24"/>
      <c r="S152" s="24" t="s">
        <v>201</v>
      </c>
      <c r="T152" s="45"/>
      <c r="U152" s="45"/>
      <c r="V152" s="24"/>
      <c r="W152" s="24" t="s">
        <v>201</v>
      </c>
      <c r="X152" s="45"/>
      <c r="Y152" s="45"/>
      <c r="Z152" s="24"/>
    </row>
    <row r="153" spans="1:26" x14ac:dyDescent="0.25">
      <c r="A153" s="14"/>
      <c r="B153" s="54" t="s">
        <v>248</v>
      </c>
      <c r="C153" s="21" t="s">
        <v>201</v>
      </c>
      <c r="D153" s="12"/>
      <c r="E153" s="12"/>
      <c r="F153" s="12"/>
      <c r="G153" s="21" t="s">
        <v>201</v>
      </c>
      <c r="H153" s="12"/>
      <c r="I153" s="12"/>
      <c r="J153" s="12"/>
      <c r="K153" s="21" t="s">
        <v>201</v>
      </c>
      <c r="L153" s="12"/>
      <c r="M153" s="12"/>
      <c r="N153" s="12"/>
      <c r="O153" s="21" t="s">
        <v>201</v>
      </c>
      <c r="P153" s="12"/>
      <c r="Q153" s="12"/>
      <c r="R153" s="12"/>
      <c r="S153" s="21" t="s">
        <v>201</v>
      </c>
      <c r="T153" s="12"/>
      <c r="U153" s="12"/>
      <c r="V153" s="12"/>
      <c r="W153" s="21" t="s">
        <v>201</v>
      </c>
      <c r="X153" s="12"/>
      <c r="Y153" s="12"/>
      <c r="Z153" s="12"/>
    </row>
    <row r="154" spans="1:26" x14ac:dyDescent="0.25">
      <c r="A154" s="14"/>
      <c r="B154" s="34" t="s">
        <v>215</v>
      </c>
      <c r="C154" s="44" t="s">
        <v>201</v>
      </c>
      <c r="D154" s="27" t="s">
        <v>213</v>
      </c>
      <c r="E154" s="39">
        <v>0</v>
      </c>
      <c r="F154" s="38" t="s">
        <v>201</v>
      </c>
      <c r="G154" s="44" t="s">
        <v>201</v>
      </c>
      <c r="H154" s="27" t="s">
        <v>213</v>
      </c>
      <c r="I154" s="39">
        <v>0</v>
      </c>
      <c r="J154" s="38" t="s">
        <v>201</v>
      </c>
      <c r="K154" s="44" t="s">
        <v>201</v>
      </c>
      <c r="L154" s="27" t="s">
        <v>213</v>
      </c>
      <c r="M154" s="36">
        <v>503648</v>
      </c>
      <c r="N154" s="38" t="s">
        <v>201</v>
      </c>
      <c r="O154" s="44" t="s">
        <v>201</v>
      </c>
      <c r="P154" s="27" t="s">
        <v>213</v>
      </c>
      <c r="Q154" s="36">
        <v>15744</v>
      </c>
      <c r="R154" s="38" t="s">
        <v>201</v>
      </c>
      <c r="S154" s="44" t="s">
        <v>201</v>
      </c>
      <c r="T154" s="27" t="s">
        <v>213</v>
      </c>
      <c r="U154" s="36">
        <v>503648</v>
      </c>
      <c r="V154" s="38" t="s">
        <v>201</v>
      </c>
      <c r="W154" s="44" t="s">
        <v>201</v>
      </c>
      <c r="X154" s="27" t="s">
        <v>213</v>
      </c>
      <c r="Y154" s="36">
        <v>15744</v>
      </c>
      <c r="Z154" s="38" t="s">
        <v>201</v>
      </c>
    </row>
    <row r="155" spans="1:26" ht="15.75" thickBot="1" x14ac:dyDescent="0.3">
      <c r="A155" s="14"/>
      <c r="B155" s="29" t="s">
        <v>225</v>
      </c>
      <c r="C155" s="21" t="s">
        <v>201</v>
      </c>
      <c r="D155" s="12"/>
      <c r="E155" s="31">
        <v>1562688</v>
      </c>
      <c r="F155" s="28" t="s">
        <v>201</v>
      </c>
      <c r="G155" s="21" t="s">
        <v>201</v>
      </c>
      <c r="H155" s="12"/>
      <c r="I155" s="31">
        <v>11992</v>
      </c>
      <c r="J155" s="28" t="s">
        <v>201</v>
      </c>
      <c r="K155" s="21" t="s">
        <v>201</v>
      </c>
      <c r="L155" s="12"/>
      <c r="M155" s="31">
        <v>884606</v>
      </c>
      <c r="N155" s="28" t="s">
        <v>201</v>
      </c>
      <c r="O155" s="21" t="s">
        <v>201</v>
      </c>
      <c r="P155" s="12"/>
      <c r="Q155" s="31">
        <v>53391</v>
      </c>
      <c r="R155" s="28" t="s">
        <v>201</v>
      </c>
      <c r="S155" s="21" t="s">
        <v>201</v>
      </c>
      <c r="T155" s="12"/>
      <c r="U155" s="31">
        <v>2447294</v>
      </c>
      <c r="V155" s="28" t="s">
        <v>201</v>
      </c>
      <c r="W155" s="21" t="s">
        <v>201</v>
      </c>
      <c r="X155" s="12"/>
      <c r="Y155" s="31">
        <v>65383</v>
      </c>
      <c r="Z155" s="28" t="s">
        <v>201</v>
      </c>
    </row>
    <row r="156" spans="1:26" x14ac:dyDescent="0.25">
      <c r="A156" s="14"/>
      <c r="B156" s="24"/>
      <c r="C156" s="24" t="s">
        <v>201</v>
      </c>
      <c r="D156" s="42"/>
      <c r="E156" s="42"/>
      <c r="F156" s="24"/>
      <c r="G156" s="24" t="s">
        <v>201</v>
      </c>
      <c r="H156" s="42"/>
      <c r="I156" s="42"/>
      <c r="J156" s="24"/>
      <c r="K156" s="24" t="s">
        <v>201</v>
      </c>
      <c r="L156" s="42"/>
      <c r="M156" s="42"/>
      <c r="N156" s="24"/>
      <c r="O156" s="24" t="s">
        <v>201</v>
      </c>
      <c r="P156" s="42"/>
      <c r="Q156" s="42"/>
      <c r="R156" s="24"/>
      <c r="S156" s="24" t="s">
        <v>201</v>
      </c>
      <c r="T156" s="42"/>
      <c r="U156" s="42"/>
      <c r="V156" s="24"/>
      <c r="W156" s="24" t="s">
        <v>201</v>
      </c>
      <c r="X156" s="42"/>
      <c r="Y156" s="42"/>
      <c r="Z156" s="24"/>
    </row>
    <row r="157" spans="1:26" ht="15.75" thickBot="1" x14ac:dyDescent="0.3">
      <c r="A157" s="14"/>
      <c r="B157" s="43"/>
      <c r="C157" s="44" t="s">
        <v>201</v>
      </c>
      <c r="D157" s="27" t="s">
        <v>213</v>
      </c>
      <c r="E157" s="39" t="s">
        <v>249</v>
      </c>
      <c r="F157" s="38" t="s">
        <v>201</v>
      </c>
      <c r="G157" s="44" t="s">
        <v>201</v>
      </c>
      <c r="H157" s="27" t="s">
        <v>213</v>
      </c>
      <c r="I157" s="39" t="s">
        <v>250</v>
      </c>
      <c r="J157" s="38" t="s">
        <v>201</v>
      </c>
      <c r="K157" s="44" t="s">
        <v>201</v>
      </c>
      <c r="L157" s="27" t="s">
        <v>213</v>
      </c>
      <c r="M157" s="36">
        <v>1388254</v>
      </c>
      <c r="N157" s="38" t="s">
        <v>201</v>
      </c>
      <c r="O157" s="44" t="s">
        <v>201</v>
      </c>
      <c r="P157" s="27" t="s">
        <v>213</v>
      </c>
      <c r="Q157" s="36">
        <v>69135</v>
      </c>
      <c r="R157" s="38" t="s">
        <v>201</v>
      </c>
      <c r="S157" s="44" t="s">
        <v>201</v>
      </c>
      <c r="T157" s="27" t="s">
        <v>213</v>
      </c>
      <c r="U157" s="36">
        <v>2950942</v>
      </c>
      <c r="V157" s="38" t="s">
        <v>201</v>
      </c>
      <c r="W157" s="44" t="s">
        <v>201</v>
      </c>
      <c r="X157" s="27" t="s">
        <v>213</v>
      </c>
      <c r="Y157" s="36">
        <v>81127</v>
      </c>
      <c r="Z157" s="38" t="s">
        <v>201</v>
      </c>
    </row>
    <row r="158" spans="1:26" ht="15.75" thickTop="1" x14ac:dyDescent="0.25">
      <c r="A158" s="14"/>
      <c r="B158" s="24"/>
      <c r="C158" s="24" t="s">
        <v>201</v>
      </c>
      <c r="D158" s="45"/>
      <c r="E158" s="45"/>
      <c r="F158" s="24"/>
      <c r="G158" s="24" t="s">
        <v>201</v>
      </c>
      <c r="H158" s="45"/>
      <c r="I158" s="45"/>
      <c r="J158" s="24"/>
      <c r="K158" s="24" t="s">
        <v>201</v>
      </c>
      <c r="L158" s="45"/>
      <c r="M158" s="45"/>
      <c r="N158" s="24"/>
      <c r="O158" s="24" t="s">
        <v>201</v>
      </c>
      <c r="P158" s="45"/>
      <c r="Q158" s="45"/>
      <c r="R158" s="24"/>
      <c r="S158" s="24" t="s">
        <v>201</v>
      </c>
      <c r="T158" s="45"/>
      <c r="U158" s="45"/>
      <c r="V158" s="24"/>
      <c r="W158" s="24" t="s">
        <v>201</v>
      </c>
      <c r="X158" s="45"/>
      <c r="Y158" s="45"/>
      <c r="Z158" s="24"/>
    </row>
    <row r="159" spans="1:26" ht="15.75" x14ac:dyDescent="0.25">
      <c r="A159" s="14"/>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row>
    <row r="160" spans="1:26" x14ac:dyDescent="0.25">
      <c r="A160" s="14"/>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ht="15.75" thickBot="1" x14ac:dyDescent="0.3">
      <c r="A161" s="14"/>
      <c r="B161" s="21"/>
      <c r="C161" s="21" t="s">
        <v>201</v>
      </c>
      <c r="D161" s="46" t="s">
        <v>244</v>
      </c>
      <c r="E161" s="46"/>
      <c r="F161" s="46"/>
      <c r="G161" s="46"/>
      <c r="H161" s="46"/>
      <c r="I161" s="46"/>
      <c r="J161" s="21"/>
      <c r="K161" s="21" t="s">
        <v>201</v>
      </c>
      <c r="L161" s="46" t="s">
        <v>245</v>
      </c>
      <c r="M161" s="46"/>
      <c r="N161" s="46"/>
      <c r="O161" s="46"/>
      <c r="P161" s="46"/>
      <c r="Q161" s="46"/>
      <c r="R161" s="21"/>
      <c r="S161" s="21" t="s">
        <v>201</v>
      </c>
      <c r="T161" s="46" t="s">
        <v>122</v>
      </c>
      <c r="U161" s="46"/>
      <c r="V161" s="46"/>
      <c r="W161" s="46"/>
      <c r="X161" s="46"/>
      <c r="Y161" s="46"/>
      <c r="Z161" s="21"/>
    </row>
    <row r="162" spans="1:26" x14ac:dyDescent="0.25">
      <c r="A162" s="14"/>
      <c r="B162" s="47"/>
      <c r="C162" s="47" t="s">
        <v>201</v>
      </c>
      <c r="D162" s="49" t="s">
        <v>246</v>
      </c>
      <c r="E162" s="49"/>
      <c r="F162" s="50"/>
      <c r="G162" s="50" t="s">
        <v>201</v>
      </c>
      <c r="H162" s="49" t="s">
        <v>206</v>
      </c>
      <c r="I162" s="49"/>
      <c r="J162" s="47"/>
      <c r="K162" s="47" t="s">
        <v>201</v>
      </c>
      <c r="L162" s="49" t="s">
        <v>246</v>
      </c>
      <c r="M162" s="49"/>
      <c r="N162" s="50"/>
      <c r="O162" s="50" t="s">
        <v>201</v>
      </c>
      <c r="P162" s="49" t="s">
        <v>206</v>
      </c>
      <c r="Q162" s="49"/>
      <c r="R162" s="47"/>
      <c r="S162" s="47" t="s">
        <v>201</v>
      </c>
      <c r="T162" s="49" t="s">
        <v>246</v>
      </c>
      <c r="U162" s="49"/>
      <c r="V162" s="50"/>
      <c r="W162" s="50" t="s">
        <v>201</v>
      </c>
      <c r="X162" s="49" t="s">
        <v>206</v>
      </c>
      <c r="Y162" s="49"/>
      <c r="Z162" s="47"/>
    </row>
    <row r="163" spans="1:26" ht="15.75" thickBot="1" x14ac:dyDescent="0.3">
      <c r="A163" s="14"/>
      <c r="B163" s="47"/>
      <c r="C163" s="47"/>
      <c r="D163" s="46" t="s">
        <v>247</v>
      </c>
      <c r="E163" s="46"/>
      <c r="F163" s="47"/>
      <c r="G163" s="47"/>
      <c r="H163" s="46" t="s">
        <v>208</v>
      </c>
      <c r="I163" s="46"/>
      <c r="J163" s="47"/>
      <c r="K163" s="47"/>
      <c r="L163" s="46" t="s">
        <v>247</v>
      </c>
      <c r="M163" s="46"/>
      <c r="N163" s="47"/>
      <c r="O163" s="47"/>
      <c r="P163" s="46" t="s">
        <v>208</v>
      </c>
      <c r="Q163" s="46"/>
      <c r="R163" s="47"/>
      <c r="S163" s="47"/>
      <c r="T163" s="46" t="s">
        <v>247</v>
      </c>
      <c r="U163" s="46"/>
      <c r="V163" s="47"/>
      <c r="W163" s="47"/>
      <c r="X163" s="46" t="s">
        <v>208</v>
      </c>
      <c r="Y163" s="46"/>
      <c r="Z163" s="47"/>
    </row>
    <row r="164" spans="1:26" x14ac:dyDescent="0.25">
      <c r="A164" s="14"/>
      <c r="B164" s="24"/>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x14ac:dyDescent="0.25">
      <c r="A165" s="14"/>
      <c r="B165" s="56" t="s">
        <v>229</v>
      </c>
      <c r="C165" s="27" t="s">
        <v>201</v>
      </c>
      <c r="D165" s="27"/>
      <c r="E165" s="27"/>
      <c r="F165" s="27"/>
      <c r="G165" s="27" t="s">
        <v>201</v>
      </c>
      <c r="H165" s="27"/>
      <c r="I165" s="27"/>
      <c r="J165" s="27"/>
      <c r="K165" s="27" t="s">
        <v>201</v>
      </c>
      <c r="L165" s="27"/>
      <c r="M165" s="27"/>
      <c r="N165" s="27"/>
      <c r="O165" s="27" t="s">
        <v>201</v>
      </c>
      <c r="P165" s="27"/>
      <c r="Q165" s="27"/>
      <c r="R165" s="27"/>
      <c r="S165" s="27" t="s">
        <v>201</v>
      </c>
      <c r="T165" s="27"/>
      <c r="U165" s="27"/>
      <c r="V165" s="27"/>
      <c r="W165" s="27" t="s">
        <v>201</v>
      </c>
      <c r="X165" s="27"/>
      <c r="Y165" s="27"/>
      <c r="Z165" s="27"/>
    </row>
    <row r="166" spans="1:26" x14ac:dyDescent="0.25">
      <c r="A166" s="14"/>
      <c r="B166" s="54" t="s">
        <v>211</v>
      </c>
      <c r="C166" s="12" t="s">
        <v>201</v>
      </c>
      <c r="D166" s="12"/>
      <c r="E166" s="12"/>
      <c r="F166" s="12"/>
      <c r="G166" s="12" t="s">
        <v>201</v>
      </c>
      <c r="H166" s="12"/>
      <c r="I166" s="12"/>
      <c r="J166" s="12"/>
      <c r="K166" s="12" t="s">
        <v>201</v>
      </c>
      <c r="L166" s="12"/>
      <c r="M166" s="12"/>
      <c r="N166" s="12"/>
      <c r="O166" s="12" t="s">
        <v>201</v>
      </c>
      <c r="P166" s="12"/>
      <c r="Q166" s="12"/>
      <c r="R166" s="12"/>
      <c r="S166" s="12" t="s">
        <v>201</v>
      </c>
      <c r="T166" s="12"/>
      <c r="U166" s="12"/>
      <c r="V166" s="12"/>
      <c r="W166" s="12" t="s">
        <v>201</v>
      </c>
      <c r="X166" s="12"/>
      <c r="Y166" s="12"/>
      <c r="Z166" s="12"/>
    </row>
    <row r="167" spans="1:26" x14ac:dyDescent="0.25">
      <c r="A167" s="14"/>
      <c r="B167" s="25" t="s">
        <v>212</v>
      </c>
      <c r="C167" s="27" t="s">
        <v>201</v>
      </c>
      <c r="D167" s="27" t="s">
        <v>213</v>
      </c>
      <c r="E167" s="39">
        <v>0</v>
      </c>
      <c r="F167" s="38" t="s">
        <v>201</v>
      </c>
      <c r="G167" s="27" t="s">
        <v>201</v>
      </c>
      <c r="H167" s="27" t="s">
        <v>213</v>
      </c>
      <c r="I167" s="39">
        <v>0</v>
      </c>
      <c r="J167" s="38" t="s">
        <v>201</v>
      </c>
      <c r="K167" s="27" t="s">
        <v>201</v>
      </c>
      <c r="L167" s="27" t="s">
        <v>213</v>
      </c>
      <c r="M167" s="36">
        <v>1498155</v>
      </c>
      <c r="N167" s="38" t="s">
        <v>201</v>
      </c>
      <c r="O167" s="27" t="s">
        <v>201</v>
      </c>
      <c r="P167" s="27" t="s">
        <v>213</v>
      </c>
      <c r="Q167" s="36">
        <v>1845</v>
      </c>
      <c r="R167" s="38" t="s">
        <v>201</v>
      </c>
      <c r="S167" s="27" t="s">
        <v>201</v>
      </c>
      <c r="T167" s="27" t="s">
        <v>213</v>
      </c>
      <c r="U167" s="36">
        <v>1498155</v>
      </c>
      <c r="V167" s="38" t="s">
        <v>201</v>
      </c>
      <c r="W167" s="27" t="s">
        <v>201</v>
      </c>
      <c r="X167" s="27" t="s">
        <v>213</v>
      </c>
      <c r="Y167" s="36">
        <v>1845</v>
      </c>
      <c r="Z167" s="38" t="s">
        <v>201</v>
      </c>
    </row>
    <row r="168" spans="1:26" x14ac:dyDescent="0.25">
      <c r="A168" s="14"/>
      <c r="B168" s="54" t="s">
        <v>214</v>
      </c>
      <c r="C168" s="12" t="s">
        <v>201</v>
      </c>
      <c r="D168" s="12"/>
      <c r="E168" s="31">
        <v>3944880</v>
      </c>
      <c r="F168" s="28" t="s">
        <v>201</v>
      </c>
      <c r="G168" s="12" t="s">
        <v>201</v>
      </c>
      <c r="H168" s="12"/>
      <c r="I168" s="31">
        <v>552806</v>
      </c>
      <c r="J168" s="28" t="s">
        <v>201</v>
      </c>
      <c r="K168" s="12" t="s">
        <v>201</v>
      </c>
      <c r="L168" s="12"/>
      <c r="M168" s="31">
        <v>1293780</v>
      </c>
      <c r="N168" s="28" t="s">
        <v>201</v>
      </c>
      <c r="O168" s="12" t="s">
        <v>201</v>
      </c>
      <c r="P168" s="12"/>
      <c r="Q168" s="31">
        <v>206220</v>
      </c>
      <c r="R168" s="28" t="s">
        <v>201</v>
      </c>
      <c r="S168" s="12" t="s">
        <v>201</v>
      </c>
      <c r="T168" s="12"/>
      <c r="U168" s="31">
        <v>5238660</v>
      </c>
      <c r="V168" s="28" t="s">
        <v>201</v>
      </c>
      <c r="W168" s="12" t="s">
        <v>201</v>
      </c>
      <c r="X168" s="12"/>
      <c r="Y168" s="31">
        <v>759026</v>
      </c>
      <c r="Z168" s="28" t="s">
        <v>201</v>
      </c>
    </row>
    <row r="169" spans="1:26" x14ac:dyDescent="0.25">
      <c r="A169" s="14"/>
      <c r="B169" s="25" t="s">
        <v>215</v>
      </c>
      <c r="C169" s="27" t="s">
        <v>201</v>
      </c>
      <c r="D169" s="27"/>
      <c r="E169" s="36">
        <v>911300</v>
      </c>
      <c r="F169" s="38" t="s">
        <v>201</v>
      </c>
      <c r="G169" s="27" t="s">
        <v>201</v>
      </c>
      <c r="H169" s="27"/>
      <c r="I169" s="36">
        <v>88700</v>
      </c>
      <c r="J169" s="38" t="s">
        <v>201</v>
      </c>
      <c r="K169" s="27" t="s">
        <v>201</v>
      </c>
      <c r="L169" s="27"/>
      <c r="M169" s="39">
        <v>0</v>
      </c>
      <c r="N169" s="38" t="s">
        <v>201</v>
      </c>
      <c r="O169" s="27" t="s">
        <v>201</v>
      </c>
      <c r="P169" s="27"/>
      <c r="Q169" s="39">
        <v>0</v>
      </c>
      <c r="R169" s="38" t="s">
        <v>201</v>
      </c>
      <c r="S169" s="27" t="s">
        <v>201</v>
      </c>
      <c r="T169" s="27"/>
      <c r="U169" s="36">
        <v>911300</v>
      </c>
      <c r="V169" s="38" t="s">
        <v>201</v>
      </c>
      <c r="W169" s="27" t="s">
        <v>201</v>
      </c>
      <c r="X169" s="27"/>
      <c r="Y169" s="36">
        <v>88700</v>
      </c>
      <c r="Z169" s="38" t="s">
        <v>201</v>
      </c>
    </row>
    <row r="170" spans="1:26" x14ac:dyDescent="0.25">
      <c r="A170" s="14"/>
      <c r="B170" s="54" t="s">
        <v>216</v>
      </c>
      <c r="C170" s="12" t="s">
        <v>201</v>
      </c>
      <c r="D170" s="12"/>
      <c r="E170" s="12"/>
      <c r="F170" s="12"/>
      <c r="G170" s="12" t="s">
        <v>201</v>
      </c>
      <c r="H170" s="12"/>
      <c r="I170" s="12"/>
      <c r="J170" s="12"/>
      <c r="K170" s="12" t="s">
        <v>201</v>
      </c>
      <c r="L170" s="12"/>
      <c r="M170" s="12"/>
      <c r="N170" s="12"/>
      <c r="O170" s="12" t="s">
        <v>201</v>
      </c>
      <c r="P170" s="12"/>
      <c r="Q170" s="12"/>
      <c r="R170" s="12"/>
      <c r="S170" s="12" t="s">
        <v>201</v>
      </c>
      <c r="T170" s="12"/>
      <c r="U170" s="12"/>
      <c r="V170" s="12"/>
      <c r="W170" s="12" t="s">
        <v>201</v>
      </c>
      <c r="X170" s="12"/>
      <c r="Y170" s="12"/>
      <c r="Z170" s="12"/>
    </row>
    <row r="171" spans="1:26" x14ac:dyDescent="0.25">
      <c r="A171" s="14"/>
      <c r="B171" s="34" t="s">
        <v>217</v>
      </c>
      <c r="C171" s="27" t="s">
        <v>201</v>
      </c>
      <c r="D171" s="27"/>
      <c r="E171" s="36">
        <v>3949576</v>
      </c>
      <c r="F171" s="38" t="s">
        <v>201</v>
      </c>
      <c r="G171" s="27" t="s">
        <v>201</v>
      </c>
      <c r="H171" s="27"/>
      <c r="I171" s="36">
        <v>191457</v>
      </c>
      <c r="J171" s="38" t="s">
        <v>201</v>
      </c>
      <c r="K171" s="27" t="s">
        <v>201</v>
      </c>
      <c r="L171" s="27"/>
      <c r="M171" s="36">
        <v>21661</v>
      </c>
      <c r="N171" s="38" t="s">
        <v>201</v>
      </c>
      <c r="O171" s="27" t="s">
        <v>201</v>
      </c>
      <c r="P171" s="27"/>
      <c r="Q171" s="39">
        <v>192</v>
      </c>
      <c r="R171" s="38" t="s">
        <v>201</v>
      </c>
      <c r="S171" s="27" t="s">
        <v>201</v>
      </c>
      <c r="T171" s="27"/>
      <c r="U171" s="36">
        <v>3971237</v>
      </c>
      <c r="V171" s="38" t="s">
        <v>201</v>
      </c>
      <c r="W171" s="27" t="s">
        <v>201</v>
      </c>
      <c r="X171" s="27"/>
      <c r="Y171" s="36">
        <v>191649</v>
      </c>
      <c r="Z171" s="38" t="s">
        <v>201</v>
      </c>
    </row>
    <row r="172" spans="1:26" x14ac:dyDescent="0.25">
      <c r="A172" s="14"/>
      <c r="B172" s="29" t="s">
        <v>218</v>
      </c>
      <c r="C172" s="12" t="s">
        <v>201</v>
      </c>
      <c r="D172" s="12"/>
      <c r="E172" s="31">
        <v>1109080</v>
      </c>
      <c r="F172" s="28" t="s">
        <v>201</v>
      </c>
      <c r="G172" s="12" t="s">
        <v>201</v>
      </c>
      <c r="H172" s="12"/>
      <c r="I172" s="31">
        <v>21492</v>
      </c>
      <c r="J172" s="28" t="s">
        <v>201</v>
      </c>
      <c r="K172" s="12" t="s">
        <v>201</v>
      </c>
      <c r="L172" s="12"/>
      <c r="M172" s="33">
        <v>0</v>
      </c>
      <c r="N172" s="28" t="s">
        <v>201</v>
      </c>
      <c r="O172" s="12" t="s">
        <v>201</v>
      </c>
      <c r="P172" s="12"/>
      <c r="Q172" s="33">
        <v>0</v>
      </c>
      <c r="R172" s="28" t="s">
        <v>201</v>
      </c>
      <c r="S172" s="12" t="s">
        <v>201</v>
      </c>
      <c r="T172" s="12"/>
      <c r="U172" s="31">
        <v>1109080</v>
      </c>
      <c r="V172" s="28" t="s">
        <v>201</v>
      </c>
      <c r="W172" s="12" t="s">
        <v>201</v>
      </c>
      <c r="X172" s="12"/>
      <c r="Y172" s="31">
        <v>21492</v>
      </c>
      <c r="Z172" s="28" t="s">
        <v>201</v>
      </c>
    </row>
    <row r="173" spans="1:26" x14ac:dyDescent="0.25">
      <c r="A173" s="14"/>
      <c r="B173" s="34" t="s">
        <v>219</v>
      </c>
      <c r="C173" s="27" t="s">
        <v>201</v>
      </c>
      <c r="D173" s="27"/>
      <c r="E173" s="36">
        <v>414957</v>
      </c>
      <c r="F173" s="38" t="s">
        <v>201</v>
      </c>
      <c r="G173" s="27" t="s">
        <v>201</v>
      </c>
      <c r="H173" s="27"/>
      <c r="I173" s="39">
        <v>911</v>
      </c>
      <c r="J173" s="38" t="s">
        <v>201</v>
      </c>
      <c r="K173" s="27" t="s">
        <v>201</v>
      </c>
      <c r="L173" s="27"/>
      <c r="M173" s="39">
        <v>0</v>
      </c>
      <c r="N173" s="38" t="s">
        <v>201</v>
      </c>
      <c r="O173" s="27" t="s">
        <v>201</v>
      </c>
      <c r="P173" s="27"/>
      <c r="Q173" s="39">
        <v>0</v>
      </c>
      <c r="R173" s="38" t="s">
        <v>201</v>
      </c>
      <c r="S173" s="27" t="s">
        <v>201</v>
      </c>
      <c r="T173" s="27"/>
      <c r="U173" s="36">
        <v>414957</v>
      </c>
      <c r="V173" s="38" t="s">
        <v>201</v>
      </c>
      <c r="W173" s="27" t="s">
        <v>201</v>
      </c>
      <c r="X173" s="27"/>
      <c r="Y173" s="39">
        <v>911</v>
      </c>
      <c r="Z173" s="38" t="s">
        <v>201</v>
      </c>
    </row>
    <row r="174" spans="1:26" ht="15.75" thickBot="1" x14ac:dyDescent="0.3">
      <c r="A174" s="14"/>
      <c r="B174" s="29" t="s">
        <v>220</v>
      </c>
      <c r="C174" s="12" t="s">
        <v>201</v>
      </c>
      <c r="D174" s="12"/>
      <c r="E174" s="33">
        <v>0</v>
      </c>
      <c r="F174" s="28" t="s">
        <v>201</v>
      </c>
      <c r="G174" s="12" t="s">
        <v>201</v>
      </c>
      <c r="H174" s="12"/>
      <c r="I174" s="33">
        <v>0</v>
      </c>
      <c r="J174" s="28" t="s">
        <v>201</v>
      </c>
      <c r="K174" s="12" t="s">
        <v>201</v>
      </c>
      <c r="L174" s="12"/>
      <c r="M174" s="31">
        <v>840940</v>
      </c>
      <c r="N174" s="28" t="s">
        <v>201</v>
      </c>
      <c r="O174" s="12" t="s">
        <v>201</v>
      </c>
      <c r="P174" s="12"/>
      <c r="Q174" s="31">
        <v>68664</v>
      </c>
      <c r="R174" s="28" t="s">
        <v>201</v>
      </c>
      <c r="S174" s="12" t="s">
        <v>201</v>
      </c>
      <c r="T174" s="12"/>
      <c r="U174" s="31">
        <v>840940</v>
      </c>
      <c r="V174" s="28" t="s">
        <v>201</v>
      </c>
      <c r="W174" s="12" t="s">
        <v>201</v>
      </c>
      <c r="X174" s="12"/>
      <c r="Y174" s="31">
        <v>68664</v>
      </c>
      <c r="Z174" s="28" t="s">
        <v>201</v>
      </c>
    </row>
    <row r="175" spans="1:26" ht="15.75" thickTop="1" x14ac:dyDescent="0.25">
      <c r="A175" s="14"/>
      <c r="B175" s="24"/>
      <c r="C175" s="24" t="s">
        <v>201</v>
      </c>
      <c r="D175" s="42"/>
      <c r="E175" s="42"/>
      <c r="F175" s="24"/>
      <c r="G175" s="24" t="s">
        <v>201</v>
      </c>
      <c r="H175" s="42"/>
      <c r="I175" s="42"/>
      <c r="J175" s="24"/>
      <c r="K175" s="24" t="s">
        <v>201</v>
      </c>
      <c r="L175" s="42"/>
      <c r="M175" s="42"/>
      <c r="N175" s="24"/>
      <c r="O175" s="24" t="s">
        <v>201</v>
      </c>
      <c r="P175" s="42"/>
      <c r="Q175" s="42"/>
      <c r="R175" s="24"/>
      <c r="S175" s="24" t="s">
        <v>201</v>
      </c>
      <c r="T175" s="45"/>
      <c r="U175" s="45"/>
      <c r="V175" s="24"/>
      <c r="W175" s="24" t="s">
        <v>201</v>
      </c>
      <c r="X175" s="45"/>
      <c r="Y175" s="45"/>
      <c r="Z175" s="24"/>
    </row>
    <row r="176" spans="1:26" ht="15.75" thickBot="1" x14ac:dyDescent="0.3">
      <c r="A176" s="14"/>
      <c r="B176" s="43"/>
      <c r="C176" s="44" t="s">
        <v>201</v>
      </c>
      <c r="D176" s="27" t="s">
        <v>213</v>
      </c>
      <c r="E176" s="36">
        <v>10329793</v>
      </c>
      <c r="F176" s="38" t="s">
        <v>201</v>
      </c>
      <c r="G176" s="44" t="s">
        <v>201</v>
      </c>
      <c r="H176" s="27" t="s">
        <v>213</v>
      </c>
      <c r="I176" s="36">
        <v>855366</v>
      </c>
      <c r="J176" s="38" t="s">
        <v>201</v>
      </c>
      <c r="K176" s="44" t="s">
        <v>201</v>
      </c>
      <c r="L176" s="27" t="s">
        <v>213</v>
      </c>
      <c r="M176" s="36">
        <v>3654536</v>
      </c>
      <c r="N176" s="38" t="s">
        <v>201</v>
      </c>
      <c r="O176" s="44" t="s">
        <v>201</v>
      </c>
      <c r="P176" s="27" t="s">
        <v>213</v>
      </c>
      <c r="Q176" s="36">
        <v>276921</v>
      </c>
      <c r="R176" s="38" t="s">
        <v>201</v>
      </c>
      <c r="S176" s="44" t="s">
        <v>201</v>
      </c>
      <c r="T176" s="27" t="s">
        <v>213</v>
      </c>
      <c r="U176" s="36">
        <v>13984329</v>
      </c>
      <c r="V176" s="38" t="s">
        <v>201</v>
      </c>
      <c r="W176" s="44" t="s">
        <v>201</v>
      </c>
      <c r="X176" s="27" t="s">
        <v>213</v>
      </c>
      <c r="Y176" s="36">
        <v>1132287</v>
      </c>
      <c r="Z176" s="38" t="s">
        <v>201</v>
      </c>
    </row>
    <row r="177" spans="1:26" ht="15.75" thickTop="1" x14ac:dyDescent="0.25">
      <c r="A177" s="14"/>
      <c r="B177" s="24"/>
      <c r="C177" s="24" t="s">
        <v>201</v>
      </c>
      <c r="D177" s="45"/>
      <c r="E177" s="45"/>
      <c r="F177" s="24"/>
      <c r="G177" s="24" t="s">
        <v>201</v>
      </c>
      <c r="H177" s="45"/>
      <c r="I177" s="45"/>
      <c r="J177" s="24"/>
      <c r="K177" s="24" t="s">
        <v>201</v>
      </c>
      <c r="L177" s="45"/>
      <c r="M177" s="45"/>
      <c r="N177" s="24"/>
      <c r="O177" s="24" t="s">
        <v>201</v>
      </c>
      <c r="P177" s="45"/>
      <c r="Q177" s="45"/>
      <c r="R177" s="24"/>
      <c r="S177" s="24" t="s">
        <v>201</v>
      </c>
      <c r="T177" s="45"/>
      <c r="U177" s="45"/>
      <c r="V177" s="24"/>
      <c r="W177" s="24" t="s">
        <v>201</v>
      </c>
      <c r="X177" s="45"/>
      <c r="Y177" s="45"/>
      <c r="Z177" s="24"/>
    </row>
    <row r="178" spans="1:26" x14ac:dyDescent="0.25">
      <c r="A178" s="14"/>
      <c r="B178" s="54" t="s">
        <v>248</v>
      </c>
      <c r="C178" s="21" t="s">
        <v>201</v>
      </c>
      <c r="D178" s="12"/>
      <c r="E178" s="12"/>
      <c r="F178" s="12"/>
      <c r="G178" s="21" t="s">
        <v>201</v>
      </c>
      <c r="H178" s="12"/>
      <c r="I178" s="12"/>
      <c r="J178" s="12"/>
      <c r="K178" s="21" t="s">
        <v>201</v>
      </c>
      <c r="L178" s="12"/>
      <c r="M178" s="12"/>
      <c r="N178" s="12"/>
      <c r="O178" s="21" t="s">
        <v>201</v>
      </c>
      <c r="P178" s="12"/>
      <c r="Q178" s="12"/>
      <c r="R178" s="12"/>
      <c r="S178" s="21" t="s">
        <v>201</v>
      </c>
      <c r="T178" s="12"/>
      <c r="U178" s="12"/>
      <c r="V178" s="12"/>
      <c r="W178" s="21" t="s">
        <v>201</v>
      </c>
      <c r="X178" s="12"/>
      <c r="Y178" s="12"/>
      <c r="Z178" s="12"/>
    </row>
    <row r="179" spans="1:26" x14ac:dyDescent="0.25">
      <c r="A179" s="14"/>
      <c r="B179" s="34" t="s">
        <v>215</v>
      </c>
      <c r="C179" s="44" t="s">
        <v>201</v>
      </c>
      <c r="D179" s="27" t="s">
        <v>213</v>
      </c>
      <c r="E179" s="36">
        <v>1058760</v>
      </c>
      <c r="F179" s="38" t="s">
        <v>201</v>
      </c>
      <c r="G179" s="44" t="s">
        <v>201</v>
      </c>
      <c r="H179" s="27" t="s">
        <v>213</v>
      </c>
      <c r="I179" s="36">
        <v>18530</v>
      </c>
      <c r="J179" s="38" t="s">
        <v>201</v>
      </c>
      <c r="K179" s="44" t="s">
        <v>201</v>
      </c>
      <c r="L179" s="27" t="s">
        <v>213</v>
      </c>
      <c r="M179" s="36">
        <v>474706</v>
      </c>
      <c r="N179" s="38" t="s">
        <v>201</v>
      </c>
      <c r="O179" s="44" t="s">
        <v>201</v>
      </c>
      <c r="P179" s="27" t="s">
        <v>213</v>
      </c>
      <c r="Q179" s="36">
        <v>34043</v>
      </c>
      <c r="R179" s="38" t="s">
        <v>201</v>
      </c>
      <c r="S179" s="44" t="s">
        <v>201</v>
      </c>
      <c r="T179" s="27" t="s">
        <v>213</v>
      </c>
      <c r="U179" s="36">
        <v>1533466</v>
      </c>
      <c r="V179" s="38" t="s">
        <v>201</v>
      </c>
      <c r="W179" s="44" t="s">
        <v>201</v>
      </c>
      <c r="X179" s="27" t="s">
        <v>213</v>
      </c>
      <c r="Y179" s="36">
        <v>52573</v>
      </c>
      <c r="Z179" s="38" t="s">
        <v>201</v>
      </c>
    </row>
    <row r="180" spans="1:26" x14ac:dyDescent="0.25">
      <c r="A180" s="14"/>
      <c r="B180" s="29" t="s">
        <v>225</v>
      </c>
      <c r="C180" s="21" t="s">
        <v>201</v>
      </c>
      <c r="D180" s="12"/>
      <c r="E180" s="31">
        <v>814974</v>
      </c>
      <c r="F180" s="28" t="s">
        <v>201</v>
      </c>
      <c r="G180" s="21" t="s">
        <v>201</v>
      </c>
      <c r="H180" s="12"/>
      <c r="I180" s="31">
        <v>25278</v>
      </c>
      <c r="J180" s="28" t="s">
        <v>201</v>
      </c>
      <c r="K180" s="21" t="s">
        <v>201</v>
      </c>
      <c r="L180" s="12"/>
      <c r="M180" s="31">
        <v>327979</v>
      </c>
      <c r="N180" s="28" t="s">
        <v>201</v>
      </c>
      <c r="O180" s="21" t="s">
        <v>201</v>
      </c>
      <c r="P180" s="12"/>
      <c r="Q180" s="31">
        <v>29169</v>
      </c>
      <c r="R180" s="28" t="s">
        <v>201</v>
      </c>
      <c r="S180" s="21" t="s">
        <v>201</v>
      </c>
      <c r="T180" s="12"/>
      <c r="U180" s="31">
        <v>1142953</v>
      </c>
      <c r="V180" s="28" t="s">
        <v>201</v>
      </c>
      <c r="W180" s="21" t="s">
        <v>201</v>
      </c>
      <c r="X180" s="12"/>
      <c r="Y180" s="31">
        <v>54447</v>
      </c>
      <c r="Z180" s="28" t="s">
        <v>201</v>
      </c>
    </row>
    <row r="181" spans="1:26" x14ac:dyDescent="0.25">
      <c r="A181" s="14"/>
      <c r="B181" s="34" t="s">
        <v>216</v>
      </c>
      <c r="C181" s="44" t="s">
        <v>201</v>
      </c>
      <c r="D181" s="27"/>
      <c r="E181" s="27"/>
      <c r="F181" s="27"/>
      <c r="G181" s="44" t="s">
        <v>201</v>
      </c>
      <c r="H181" s="27"/>
      <c r="I181" s="27"/>
      <c r="J181" s="27"/>
      <c r="K181" s="44" t="s">
        <v>201</v>
      </c>
      <c r="L181" s="27"/>
      <c r="M181" s="27"/>
      <c r="N181" s="27"/>
      <c r="O181" s="44" t="s">
        <v>201</v>
      </c>
      <c r="P181" s="27"/>
      <c r="Q181" s="27"/>
      <c r="R181" s="27"/>
      <c r="S181" s="44" t="s">
        <v>201</v>
      </c>
      <c r="T181" s="27"/>
      <c r="U181" s="27"/>
      <c r="V181" s="27"/>
      <c r="W181" s="44" t="s">
        <v>201</v>
      </c>
      <c r="X181" s="27"/>
      <c r="Y181" s="27"/>
      <c r="Z181" s="27"/>
    </row>
    <row r="182" spans="1:26" ht="15.75" thickBot="1" x14ac:dyDescent="0.3">
      <c r="A182" s="14"/>
      <c r="B182" s="40" t="s">
        <v>217</v>
      </c>
      <c r="C182" s="21" t="s">
        <v>201</v>
      </c>
      <c r="D182" s="12"/>
      <c r="E182" s="31">
        <v>1562003</v>
      </c>
      <c r="F182" s="28" t="s">
        <v>201</v>
      </c>
      <c r="G182" s="21" t="s">
        <v>201</v>
      </c>
      <c r="H182" s="12"/>
      <c r="I182" s="31">
        <v>2110</v>
      </c>
      <c r="J182" s="28" t="s">
        <v>201</v>
      </c>
      <c r="K182" s="21" t="s">
        <v>201</v>
      </c>
      <c r="L182" s="12"/>
      <c r="M182" s="33">
        <v>0</v>
      </c>
      <c r="N182" s="28" t="s">
        <v>201</v>
      </c>
      <c r="O182" s="21" t="s">
        <v>201</v>
      </c>
      <c r="P182" s="12"/>
      <c r="Q182" s="33">
        <v>0</v>
      </c>
      <c r="R182" s="28" t="s">
        <v>201</v>
      </c>
      <c r="S182" s="21" t="s">
        <v>201</v>
      </c>
      <c r="T182" s="12"/>
      <c r="U182" s="31">
        <v>1562003</v>
      </c>
      <c r="V182" s="28" t="s">
        <v>201</v>
      </c>
      <c r="W182" s="21" t="s">
        <v>201</v>
      </c>
      <c r="X182" s="12"/>
      <c r="Y182" s="31">
        <v>2110</v>
      </c>
      <c r="Z182" s="28" t="s">
        <v>201</v>
      </c>
    </row>
    <row r="183" spans="1:26" x14ac:dyDescent="0.25">
      <c r="A183" s="14"/>
      <c r="B183" s="24"/>
      <c r="C183" s="24" t="s">
        <v>201</v>
      </c>
      <c r="D183" s="42"/>
      <c r="E183" s="42"/>
      <c r="F183" s="24"/>
      <c r="G183" s="24" t="s">
        <v>201</v>
      </c>
      <c r="H183" s="42"/>
      <c r="I183" s="42"/>
      <c r="J183" s="24"/>
      <c r="K183" s="24" t="s">
        <v>201</v>
      </c>
      <c r="L183" s="42"/>
      <c r="M183" s="42"/>
      <c r="N183" s="24"/>
      <c r="O183" s="24" t="s">
        <v>201</v>
      </c>
      <c r="P183" s="42"/>
      <c r="Q183" s="42"/>
      <c r="R183" s="24"/>
      <c r="S183" s="24" t="s">
        <v>201</v>
      </c>
      <c r="T183" s="42"/>
      <c r="U183" s="42"/>
      <c r="V183" s="24"/>
      <c r="W183" s="24" t="s">
        <v>201</v>
      </c>
      <c r="X183" s="42"/>
      <c r="Y183" s="42"/>
      <c r="Z183" s="24"/>
    </row>
    <row r="184" spans="1:26" ht="15.75" thickBot="1" x14ac:dyDescent="0.3">
      <c r="A184" s="14"/>
      <c r="B184" s="43"/>
      <c r="C184" s="44" t="s">
        <v>201</v>
      </c>
      <c r="D184" s="27" t="s">
        <v>213</v>
      </c>
      <c r="E184" s="36">
        <v>3435737</v>
      </c>
      <c r="F184" s="38" t="s">
        <v>201</v>
      </c>
      <c r="G184" s="44" t="s">
        <v>201</v>
      </c>
      <c r="H184" s="27" t="s">
        <v>213</v>
      </c>
      <c r="I184" s="36">
        <v>45918</v>
      </c>
      <c r="J184" s="38" t="s">
        <v>201</v>
      </c>
      <c r="K184" s="44" t="s">
        <v>201</v>
      </c>
      <c r="L184" s="27" t="s">
        <v>213</v>
      </c>
      <c r="M184" s="36">
        <v>802685</v>
      </c>
      <c r="N184" s="38" t="s">
        <v>201</v>
      </c>
      <c r="O184" s="44" t="s">
        <v>201</v>
      </c>
      <c r="P184" s="27" t="s">
        <v>213</v>
      </c>
      <c r="Q184" s="36">
        <v>63212</v>
      </c>
      <c r="R184" s="38" t="s">
        <v>201</v>
      </c>
      <c r="S184" s="44" t="s">
        <v>201</v>
      </c>
      <c r="T184" s="27" t="s">
        <v>213</v>
      </c>
      <c r="U184" s="36">
        <v>4238422</v>
      </c>
      <c r="V184" s="38" t="s">
        <v>201</v>
      </c>
      <c r="W184" s="44" t="s">
        <v>201</v>
      </c>
      <c r="X184" s="27" t="s">
        <v>213</v>
      </c>
      <c r="Y184" s="36">
        <v>109130</v>
      </c>
      <c r="Z184" s="38" t="s">
        <v>201</v>
      </c>
    </row>
    <row r="185" spans="1:26" ht="15.75" thickTop="1" x14ac:dyDescent="0.25">
      <c r="A185" s="14"/>
      <c r="B185" s="24"/>
      <c r="C185" s="24" t="s">
        <v>201</v>
      </c>
      <c r="D185" s="45"/>
      <c r="E185" s="45"/>
      <c r="F185" s="24"/>
      <c r="G185" s="24" t="s">
        <v>201</v>
      </c>
      <c r="H185" s="45"/>
      <c r="I185" s="45"/>
      <c r="J185" s="24"/>
      <c r="K185" s="24" t="s">
        <v>201</v>
      </c>
      <c r="L185" s="45"/>
      <c r="M185" s="45"/>
      <c r="N185" s="24"/>
      <c r="O185" s="24" t="s">
        <v>201</v>
      </c>
      <c r="P185" s="45"/>
      <c r="Q185" s="45"/>
      <c r="R185" s="24"/>
      <c r="S185" s="24" t="s">
        <v>201</v>
      </c>
      <c r="T185" s="45"/>
      <c r="U185" s="45"/>
      <c r="V185" s="24"/>
      <c r="W185" s="24" t="s">
        <v>201</v>
      </c>
      <c r="X185" s="45"/>
      <c r="Y185" s="45"/>
      <c r="Z185" s="24"/>
    </row>
    <row r="186" spans="1:26" x14ac:dyDescent="0.25">
      <c r="A186" s="14"/>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ht="25.5" customHeight="1" x14ac:dyDescent="0.25">
      <c r="A187" s="14"/>
      <c r="B187" s="17" t="s">
        <v>251</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row>
    <row r="188" spans="1:26" ht="25.5" customHeight="1" x14ac:dyDescent="0.25">
      <c r="A188" s="14"/>
      <c r="B188" s="17" t="s">
        <v>252</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sheetData>
  <mergeCells count="261">
    <mergeCell ref="B187:Z187"/>
    <mergeCell ref="B188:Z188"/>
    <mergeCell ref="B135:Z135"/>
    <mergeCell ref="B136:Z136"/>
    <mergeCell ref="B137:Z137"/>
    <mergeCell ref="B138:Z138"/>
    <mergeCell ref="B159:Z159"/>
    <mergeCell ref="B186:Z186"/>
    <mergeCell ref="B63:Z63"/>
    <mergeCell ref="B78:Z78"/>
    <mergeCell ref="B79:Z79"/>
    <mergeCell ref="B93:Z93"/>
    <mergeCell ref="B107:Z107"/>
    <mergeCell ref="B121:Z121"/>
    <mergeCell ref="W164:Z164"/>
    <mergeCell ref="A1:A2"/>
    <mergeCell ref="B1:Z1"/>
    <mergeCell ref="B2:Z2"/>
    <mergeCell ref="A3:A188"/>
    <mergeCell ref="B3:Z3"/>
    <mergeCell ref="B5:Z5"/>
    <mergeCell ref="B6:Z6"/>
    <mergeCell ref="B27:Z27"/>
    <mergeCell ref="B42:Z42"/>
    <mergeCell ref="V162:V163"/>
    <mergeCell ref="W162:W163"/>
    <mergeCell ref="X162:Y162"/>
    <mergeCell ref="X163:Y163"/>
    <mergeCell ref="Z162:Z163"/>
    <mergeCell ref="C164:F164"/>
    <mergeCell ref="G164:J164"/>
    <mergeCell ref="K164:N164"/>
    <mergeCell ref="O164:R164"/>
    <mergeCell ref="S164:V164"/>
    <mergeCell ref="O162:O163"/>
    <mergeCell ref="P162:Q162"/>
    <mergeCell ref="P163:Q163"/>
    <mergeCell ref="R162:R163"/>
    <mergeCell ref="S162:S163"/>
    <mergeCell ref="T162:U162"/>
    <mergeCell ref="T163:U163"/>
    <mergeCell ref="H163:I163"/>
    <mergeCell ref="J162:J163"/>
    <mergeCell ref="K162:K163"/>
    <mergeCell ref="L162:M162"/>
    <mergeCell ref="L163:M163"/>
    <mergeCell ref="N162:N163"/>
    <mergeCell ref="D161:I161"/>
    <mergeCell ref="L161:Q161"/>
    <mergeCell ref="T161:Y161"/>
    <mergeCell ref="B162:B163"/>
    <mergeCell ref="C162:C163"/>
    <mergeCell ref="D162:E162"/>
    <mergeCell ref="D163:E163"/>
    <mergeCell ref="F162:F163"/>
    <mergeCell ref="G162:G163"/>
    <mergeCell ref="H162:I162"/>
    <mergeCell ref="Z141:Z142"/>
    <mergeCell ref="C143:F143"/>
    <mergeCell ref="G143:J143"/>
    <mergeCell ref="K143:N143"/>
    <mergeCell ref="O143:R143"/>
    <mergeCell ref="S143:V143"/>
    <mergeCell ref="W143:Z143"/>
    <mergeCell ref="T141:U141"/>
    <mergeCell ref="T142:U142"/>
    <mergeCell ref="V141:V142"/>
    <mergeCell ref="W141:W142"/>
    <mergeCell ref="X141:Y141"/>
    <mergeCell ref="X142:Y142"/>
    <mergeCell ref="N141:N142"/>
    <mergeCell ref="O141:O142"/>
    <mergeCell ref="P141:Q141"/>
    <mergeCell ref="P142:Q142"/>
    <mergeCell ref="R141:R142"/>
    <mergeCell ref="S141:S142"/>
    <mergeCell ref="G141:G142"/>
    <mergeCell ref="H141:I141"/>
    <mergeCell ref="H142:I142"/>
    <mergeCell ref="J141:J142"/>
    <mergeCell ref="K141:K142"/>
    <mergeCell ref="L141:M141"/>
    <mergeCell ref="L142:M142"/>
    <mergeCell ref="C132:F132"/>
    <mergeCell ref="G132:J132"/>
    <mergeCell ref="D140:I140"/>
    <mergeCell ref="L140:Q140"/>
    <mergeCell ref="T140:Y140"/>
    <mergeCell ref="B141:B142"/>
    <mergeCell ref="C141:C142"/>
    <mergeCell ref="D141:E141"/>
    <mergeCell ref="D142:E142"/>
    <mergeCell ref="F141:F142"/>
    <mergeCell ref="G125:G126"/>
    <mergeCell ref="H125:I125"/>
    <mergeCell ref="H126:I126"/>
    <mergeCell ref="J125:J126"/>
    <mergeCell ref="C127:F127"/>
    <mergeCell ref="G127:J127"/>
    <mergeCell ref="J111:J112"/>
    <mergeCell ref="C118:F118"/>
    <mergeCell ref="G118:J118"/>
    <mergeCell ref="D123:I123"/>
    <mergeCell ref="D124:I124"/>
    <mergeCell ref="B125:B126"/>
    <mergeCell ref="C125:C126"/>
    <mergeCell ref="D125:E125"/>
    <mergeCell ref="D126:E126"/>
    <mergeCell ref="F125:F126"/>
    <mergeCell ref="D110:I110"/>
    <mergeCell ref="B111:B112"/>
    <mergeCell ref="C111:C112"/>
    <mergeCell ref="D111:E111"/>
    <mergeCell ref="D112:E112"/>
    <mergeCell ref="F111:F112"/>
    <mergeCell ref="G111:G112"/>
    <mergeCell ref="H111:I111"/>
    <mergeCell ref="H112:I112"/>
    <mergeCell ref="J97:J98"/>
    <mergeCell ref="C99:F99"/>
    <mergeCell ref="G99:J99"/>
    <mergeCell ref="C104:F104"/>
    <mergeCell ref="G104:J104"/>
    <mergeCell ref="D109:I109"/>
    <mergeCell ref="D96:I96"/>
    <mergeCell ref="B97:B98"/>
    <mergeCell ref="C97:C98"/>
    <mergeCell ref="D97:E97"/>
    <mergeCell ref="D98:E98"/>
    <mergeCell ref="F97:F98"/>
    <mergeCell ref="G97:G98"/>
    <mergeCell ref="H97:I97"/>
    <mergeCell ref="H98:I98"/>
    <mergeCell ref="J83:J84"/>
    <mergeCell ref="C85:F85"/>
    <mergeCell ref="G85:J85"/>
    <mergeCell ref="C90:F90"/>
    <mergeCell ref="G90:J90"/>
    <mergeCell ref="D95:I95"/>
    <mergeCell ref="D81:I81"/>
    <mergeCell ref="D82:I82"/>
    <mergeCell ref="B83:B84"/>
    <mergeCell ref="C83:C84"/>
    <mergeCell ref="D83:E83"/>
    <mergeCell ref="D84:E84"/>
    <mergeCell ref="F83:F84"/>
    <mergeCell ref="G83:G84"/>
    <mergeCell ref="H83:I83"/>
    <mergeCell ref="H84:I84"/>
    <mergeCell ref="P66:Q66"/>
    <mergeCell ref="P67:Q67"/>
    <mergeCell ref="P68:Q68"/>
    <mergeCell ref="R66:R68"/>
    <mergeCell ref="C75:F75"/>
    <mergeCell ref="G75:J75"/>
    <mergeCell ref="K75:N75"/>
    <mergeCell ref="O75:R75"/>
    <mergeCell ref="K66:K68"/>
    <mergeCell ref="L66:M66"/>
    <mergeCell ref="L67:M67"/>
    <mergeCell ref="L68:M68"/>
    <mergeCell ref="N66:N68"/>
    <mergeCell ref="O66:O68"/>
    <mergeCell ref="F66:F68"/>
    <mergeCell ref="G66:G68"/>
    <mergeCell ref="H66:I66"/>
    <mergeCell ref="H67:I67"/>
    <mergeCell ref="H68:I68"/>
    <mergeCell ref="J66:J68"/>
    <mergeCell ref="C60:F60"/>
    <mergeCell ref="G60:J60"/>
    <mergeCell ref="K60:N60"/>
    <mergeCell ref="O60:R60"/>
    <mergeCell ref="D65:Q65"/>
    <mergeCell ref="B66:B68"/>
    <mergeCell ref="C66:C68"/>
    <mergeCell ref="D66:E66"/>
    <mergeCell ref="D67:E67"/>
    <mergeCell ref="D68:E68"/>
    <mergeCell ref="P45:Q45"/>
    <mergeCell ref="P46:Q46"/>
    <mergeCell ref="P47:Q47"/>
    <mergeCell ref="R45:R47"/>
    <mergeCell ref="C48:F48"/>
    <mergeCell ref="G48:J48"/>
    <mergeCell ref="K48:N48"/>
    <mergeCell ref="O48:R48"/>
    <mergeCell ref="K45:K47"/>
    <mergeCell ref="L45:M45"/>
    <mergeCell ref="L46:M46"/>
    <mergeCell ref="L47:M47"/>
    <mergeCell ref="N45:N47"/>
    <mergeCell ref="O45:O47"/>
    <mergeCell ref="F45:F47"/>
    <mergeCell ref="G45:G47"/>
    <mergeCell ref="H45:I45"/>
    <mergeCell ref="H46:I46"/>
    <mergeCell ref="H47:I47"/>
    <mergeCell ref="J45:J47"/>
    <mergeCell ref="C39:F39"/>
    <mergeCell ref="G39:J39"/>
    <mergeCell ref="K39:N39"/>
    <mergeCell ref="O39:R39"/>
    <mergeCell ref="D44:Q44"/>
    <mergeCell ref="B45:B47"/>
    <mergeCell ref="C45:C47"/>
    <mergeCell ref="D45:E45"/>
    <mergeCell ref="D46:E46"/>
    <mergeCell ref="D47:E47"/>
    <mergeCell ref="N30:N32"/>
    <mergeCell ref="O30:O32"/>
    <mergeCell ref="P30:Q30"/>
    <mergeCell ref="P31:Q31"/>
    <mergeCell ref="P32:Q32"/>
    <mergeCell ref="R30:R32"/>
    <mergeCell ref="H32:I32"/>
    <mergeCell ref="J30:J32"/>
    <mergeCell ref="K30:K32"/>
    <mergeCell ref="L30:M30"/>
    <mergeCell ref="L31:M31"/>
    <mergeCell ref="L32:M32"/>
    <mergeCell ref="D29:Q29"/>
    <mergeCell ref="B30:B32"/>
    <mergeCell ref="C30:C32"/>
    <mergeCell ref="D30:E30"/>
    <mergeCell ref="D31:E31"/>
    <mergeCell ref="D32:E32"/>
    <mergeCell ref="F30:F32"/>
    <mergeCell ref="G30:G32"/>
    <mergeCell ref="H30:I30"/>
    <mergeCell ref="H31:I31"/>
    <mergeCell ref="C12:F12"/>
    <mergeCell ref="G12:J12"/>
    <mergeCell ref="K12:N12"/>
    <mergeCell ref="O12:R12"/>
    <mergeCell ref="C24:F24"/>
    <mergeCell ref="G24:J24"/>
    <mergeCell ref="K24:N24"/>
    <mergeCell ref="O24:R2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7"/>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8" customWidth="1"/>
    <col min="7" max="7" width="27.7109375" customWidth="1"/>
    <col min="8" max="8" width="7.28515625" customWidth="1"/>
    <col min="9" max="9" width="36.5703125" customWidth="1"/>
    <col min="10" max="10" width="8" customWidth="1"/>
    <col min="11" max="12" width="7.28515625" customWidth="1"/>
    <col min="13" max="13" width="33" customWidth="1"/>
    <col min="14" max="14" width="8" customWidth="1"/>
    <col min="15" max="15" width="27.7109375" customWidth="1"/>
    <col min="16" max="16" width="7.28515625" customWidth="1"/>
    <col min="17" max="17" width="36.5703125" customWidth="1"/>
    <col min="18" max="18" width="8" customWidth="1"/>
    <col min="19" max="20" width="7.28515625" customWidth="1"/>
    <col min="21" max="21" width="33" customWidth="1"/>
    <col min="22" max="22" width="8" customWidth="1"/>
    <col min="23" max="24" width="7.28515625" customWidth="1"/>
    <col min="25" max="25" width="27.7109375" customWidth="1"/>
    <col min="26" max="26" width="8" customWidth="1"/>
    <col min="27" max="27" width="36.5703125" customWidth="1"/>
    <col min="28" max="28" width="7.28515625" customWidth="1"/>
    <col min="29" max="29" width="24" customWidth="1"/>
    <col min="30" max="30" width="8" customWidth="1"/>
    <col min="31" max="31" width="36.5703125" customWidth="1"/>
    <col min="32" max="32" width="7.28515625" customWidth="1"/>
    <col min="33" max="33" width="24" customWidth="1"/>
    <col min="34" max="34" width="8" customWidth="1"/>
    <col min="35" max="35" width="36.5703125" customWidth="1"/>
    <col min="36" max="36" width="7.28515625" customWidth="1"/>
    <col min="37" max="37" width="36.5703125" customWidth="1"/>
    <col min="38" max="38" width="8" customWidth="1"/>
    <col min="39" max="39" width="36.5703125" customWidth="1"/>
    <col min="40" max="40" width="7.28515625" customWidth="1"/>
    <col min="41" max="41" width="33" customWidth="1"/>
    <col min="42" max="42" width="8" customWidth="1"/>
  </cols>
  <sheetData>
    <row r="1" spans="1:42"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4" t="s">
        <v>25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25.5" x14ac:dyDescent="0.25">
      <c r="A4" s="14"/>
      <c r="B4" s="10">
        <v>3</v>
      </c>
      <c r="C4" s="10" t="s">
        <v>253</v>
      </c>
    </row>
    <row r="5" spans="1:42" x14ac:dyDescent="0.25">
      <c r="A5" s="14"/>
      <c r="B5" s="17" t="s">
        <v>25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ht="15.75" x14ac:dyDescent="0.25">
      <c r="A6" s="14"/>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row>
    <row r="7" spans="1:42" x14ac:dyDescent="0.25">
      <c r="A7" s="14"/>
      <c r="B7" s="12"/>
      <c r="C7" s="12"/>
      <c r="D7" s="12"/>
      <c r="E7" s="12"/>
      <c r="F7" s="12"/>
      <c r="G7" s="12"/>
      <c r="H7" s="12"/>
      <c r="I7" s="12"/>
      <c r="J7" s="12"/>
    </row>
    <row r="8" spans="1:42" ht="15.75" thickBot="1" x14ac:dyDescent="0.3">
      <c r="A8" s="14"/>
      <c r="B8" s="21"/>
      <c r="C8" s="21" t="s">
        <v>201</v>
      </c>
      <c r="D8" s="46" t="s">
        <v>255</v>
      </c>
      <c r="E8" s="46"/>
      <c r="F8" s="21"/>
      <c r="G8" s="21"/>
      <c r="H8" s="46" t="s">
        <v>256</v>
      </c>
      <c r="I8" s="46"/>
      <c r="J8" s="21"/>
    </row>
    <row r="9" spans="1:42" x14ac:dyDescent="0.25">
      <c r="A9" s="14"/>
      <c r="B9" s="24"/>
      <c r="C9" s="51"/>
      <c r="D9" s="51"/>
      <c r="E9" s="51"/>
      <c r="F9" s="51"/>
      <c r="G9" s="51"/>
      <c r="H9" s="51"/>
      <c r="I9" s="51"/>
      <c r="J9" s="51"/>
    </row>
    <row r="10" spans="1:42" x14ac:dyDescent="0.25">
      <c r="A10" s="14"/>
      <c r="B10" s="25" t="s">
        <v>257</v>
      </c>
      <c r="C10" s="27" t="s">
        <v>201</v>
      </c>
      <c r="D10" s="27"/>
      <c r="E10" s="27"/>
      <c r="F10" s="27"/>
      <c r="G10" s="27"/>
      <c r="H10" s="27"/>
      <c r="I10" s="27"/>
      <c r="J10" s="27"/>
    </row>
    <row r="11" spans="1:42" x14ac:dyDescent="0.25">
      <c r="A11" s="14"/>
      <c r="B11" s="29" t="s">
        <v>258</v>
      </c>
      <c r="C11" s="12" t="s">
        <v>201</v>
      </c>
      <c r="D11" s="12" t="s">
        <v>213</v>
      </c>
      <c r="E11" s="31">
        <v>78791717</v>
      </c>
      <c r="F11" s="28" t="s">
        <v>201</v>
      </c>
      <c r="G11" s="12"/>
      <c r="H11" s="12" t="s">
        <v>213</v>
      </c>
      <c r="I11" s="31">
        <v>79190821</v>
      </c>
      <c r="J11" s="28" t="s">
        <v>201</v>
      </c>
    </row>
    <row r="12" spans="1:42" ht="25.5" x14ac:dyDescent="0.25">
      <c r="A12" s="14"/>
      <c r="B12" s="34" t="s">
        <v>259</v>
      </c>
      <c r="C12" s="27" t="s">
        <v>201</v>
      </c>
      <c r="D12" s="27"/>
      <c r="E12" s="36">
        <v>12377690</v>
      </c>
      <c r="F12" s="38" t="s">
        <v>201</v>
      </c>
      <c r="G12" s="27"/>
      <c r="H12" s="27"/>
      <c r="I12" s="36">
        <v>12405389</v>
      </c>
      <c r="J12" s="38" t="s">
        <v>201</v>
      </c>
    </row>
    <row r="13" spans="1:42" x14ac:dyDescent="0.25">
      <c r="A13" s="14"/>
      <c r="B13" s="29" t="s">
        <v>260</v>
      </c>
      <c r="C13" s="12" t="s">
        <v>201</v>
      </c>
      <c r="D13" s="12"/>
      <c r="E13" s="31">
        <v>7206269</v>
      </c>
      <c r="F13" s="28" t="s">
        <v>201</v>
      </c>
      <c r="G13" s="12"/>
      <c r="H13" s="12"/>
      <c r="I13" s="31">
        <v>8129950</v>
      </c>
      <c r="J13" s="28" t="s">
        <v>201</v>
      </c>
    </row>
    <row r="14" spans="1:42" x14ac:dyDescent="0.25">
      <c r="A14" s="14"/>
      <c r="B14" s="34" t="s">
        <v>261</v>
      </c>
      <c r="C14" s="27" t="s">
        <v>201</v>
      </c>
      <c r="D14" s="27"/>
      <c r="E14" s="36">
        <v>15786642</v>
      </c>
      <c r="F14" s="38" t="s">
        <v>201</v>
      </c>
      <c r="G14" s="27"/>
      <c r="H14" s="27"/>
      <c r="I14" s="36">
        <v>13164122</v>
      </c>
      <c r="J14" s="38" t="s">
        <v>201</v>
      </c>
    </row>
    <row r="15" spans="1:42" x14ac:dyDescent="0.25">
      <c r="A15" s="14"/>
      <c r="B15" s="29" t="s">
        <v>262</v>
      </c>
      <c r="C15" s="12" t="s">
        <v>201</v>
      </c>
      <c r="D15" s="12"/>
      <c r="E15" s="31">
        <v>2231127</v>
      </c>
      <c r="F15" s="28" t="s">
        <v>201</v>
      </c>
      <c r="G15" s="12"/>
      <c r="H15" s="12"/>
      <c r="I15" s="31">
        <v>2463458</v>
      </c>
      <c r="J15" s="28" t="s">
        <v>201</v>
      </c>
    </row>
    <row r="16" spans="1:42" ht="15.75" thickBot="1" x14ac:dyDescent="0.3">
      <c r="A16" s="14"/>
      <c r="B16" s="34" t="s">
        <v>263</v>
      </c>
      <c r="C16" s="27" t="s">
        <v>201</v>
      </c>
      <c r="D16" s="27"/>
      <c r="E16" s="36">
        <v>943633</v>
      </c>
      <c r="F16" s="38" t="s">
        <v>201</v>
      </c>
      <c r="G16" s="27"/>
      <c r="H16" s="27"/>
      <c r="I16" s="36">
        <v>685464</v>
      </c>
      <c r="J16" s="38" t="s">
        <v>201</v>
      </c>
    </row>
    <row r="17" spans="1:42" x14ac:dyDescent="0.25">
      <c r="A17" s="14"/>
      <c r="B17" s="24"/>
      <c r="C17" s="24" t="s">
        <v>201</v>
      </c>
      <c r="D17" s="42"/>
      <c r="E17" s="42"/>
      <c r="F17" s="24"/>
      <c r="G17" s="24"/>
      <c r="H17" s="42"/>
      <c r="I17" s="42"/>
      <c r="J17" s="24"/>
    </row>
    <row r="18" spans="1:42" x14ac:dyDescent="0.25">
      <c r="A18" s="14"/>
      <c r="B18" s="29" t="s">
        <v>264</v>
      </c>
      <c r="C18" s="21" t="s">
        <v>201</v>
      </c>
      <c r="D18" s="12"/>
      <c r="E18" s="31">
        <v>117337078</v>
      </c>
      <c r="F18" s="28" t="s">
        <v>201</v>
      </c>
      <c r="G18" s="21"/>
      <c r="H18" s="12"/>
      <c r="I18" s="31">
        <v>116039204</v>
      </c>
      <c r="J18" s="28" t="s">
        <v>201</v>
      </c>
    </row>
    <row r="19" spans="1:42" x14ac:dyDescent="0.25">
      <c r="A19" s="14"/>
      <c r="B19" s="24"/>
      <c r="C19" s="51"/>
      <c r="D19" s="51"/>
      <c r="E19" s="51"/>
      <c r="F19" s="51"/>
      <c r="G19" s="51"/>
      <c r="H19" s="51"/>
      <c r="I19" s="51"/>
      <c r="J19" s="51"/>
    </row>
    <row r="20" spans="1:42" x14ac:dyDescent="0.25">
      <c r="A20" s="14"/>
      <c r="B20" s="25" t="s">
        <v>265</v>
      </c>
      <c r="C20" s="44" t="s">
        <v>201</v>
      </c>
      <c r="D20" s="27"/>
      <c r="E20" s="36">
        <v>53646</v>
      </c>
      <c r="F20" s="38" t="s">
        <v>201</v>
      </c>
      <c r="G20" s="44"/>
      <c r="H20" s="27"/>
      <c r="I20" s="36">
        <v>66503</v>
      </c>
      <c r="J20" s="38" t="s">
        <v>201</v>
      </c>
    </row>
    <row r="21" spans="1:42" ht="15.75" thickBot="1" x14ac:dyDescent="0.3">
      <c r="A21" s="14"/>
      <c r="B21" s="54" t="s">
        <v>266</v>
      </c>
      <c r="C21" s="21" t="s">
        <v>201</v>
      </c>
      <c r="D21" s="12"/>
      <c r="E21" s="33">
        <v>0</v>
      </c>
      <c r="F21" s="28" t="s">
        <v>201</v>
      </c>
      <c r="G21" s="21"/>
      <c r="H21" s="12"/>
      <c r="I21" s="33">
        <v>0</v>
      </c>
      <c r="J21" s="28" t="s">
        <v>201</v>
      </c>
    </row>
    <row r="22" spans="1:42" x14ac:dyDescent="0.25">
      <c r="A22" s="14"/>
      <c r="B22" s="24"/>
      <c r="C22" s="24" t="s">
        <v>201</v>
      </c>
      <c r="D22" s="42"/>
      <c r="E22" s="42"/>
      <c r="F22" s="24"/>
      <c r="G22" s="24"/>
      <c r="H22" s="42"/>
      <c r="I22" s="42"/>
      <c r="J22" s="24"/>
    </row>
    <row r="23" spans="1:42" x14ac:dyDescent="0.25">
      <c r="A23" s="14"/>
      <c r="B23" s="24"/>
      <c r="C23" s="51"/>
      <c r="D23" s="51"/>
      <c r="E23" s="51"/>
      <c r="F23" s="51"/>
      <c r="G23" s="51"/>
      <c r="H23" s="51"/>
      <c r="I23" s="51"/>
      <c r="J23" s="51"/>
    </row>
    <row r="24" spans="1:42" x14ac:dyDescent="0.25">
      <c r="A24" s="14"/>
      <c r="B24" s="34" t="s">
        <v>267</v>
      </c>
      <c r="C24" s="44" t="s">
        <v>201</v>
      </c>
      <c r="D24" s="27"/>
      <c r="E24" s="36">
        <v>117390724</v>
      </c>
      <c r="F24" s="38" t="s">
        <v>201</v>
      </c>
      <c r="G24" s="44"/>
      <c r="H24" s="27"/>
      <c r="I24" s="36">
        <v>116105707</v>
      </c>
      <c r="J24" s="38" t="s">
        <v>201</v>
      </c>
    </row>
    <row r="25" spans="1:42" x14ac:dyDescent="0.25">
      <c r="A25" s="14"/>
      <c r="B25" s="24"/>
      <c r="C25" s="51"/>
      <c r="D25" s="51"/>
      <c r="E25" s="51"/>
      <c r="F25" s="51"/>
      <c r="G25" s="51"/>
      <c r="H25" s="51"/>
      <c r="I25" s="51"/>
      <c r="J25" s="51"/>
    </row>
    <row r="26" spans="1:42" x14ac:dyDescent="0.25">
      <c r="A26" s="14"/>
      <c r="B26" s="29" t="s">
        <v>268</v>
      </c>
      <c r="C26" s="21" t="s">
        <v>201</v>
      </c>
      <c r="D26" s="12"/>
      <c r="E26" s="12"/>
      <c r="F26" s="12"/>
      <c r="G26" s="21"/>
      <c r="H26" s="12"/>
      <c r="I26" s="12"/>
      <c r="J26" s="12"/>
    </row>
    <row r="27" spans="1:42" ht="15.75" thickBot="1" x14ac:dyDescent="0.3">
      <c r="A27" s="14"/>
      <c r="B27" s="41" t="s">
        <v>269</v>
      </c>
      <c r="C27" s="44" t="s">
        <v>201</v>
      </c>
      <c r="D27" s="27"/>
      <c r="E27" s="39" t="s">
        <v>270</v>
      </c>
      <c r="F27" s="38" t="s">
        <v>271</v>
      </c>
      <c r="G27" s="44"/>
      <c r="H27" s="27"/>
      <c r="I27" s="39" t="s">
        <v>272</v>
      </c>
      <c r="J27" s="38" t="s">
        <v>271</v>
      </c>
    </row>
    <row r="28" spans="1:42" x14ac:dyDescent="0.25">
      <c r="A28" s="14"/>
      <c r="B28" s="24"/>
      <c r="C28" s="24" t="s">
        <v>201</v>
      </c>
      <c r="D28" s="42"/>
      <c r="E28" s="42"/>
      <c r="F28" s="24"/>
      <c r="G28" s="24"/>
      <c r="H28" s="42"/>
      <c r="I28" s="42"/>
      <c r="J28" s="24"/>
    </row>
    <row r="29" spans="1:42" x14ac:dyDescent="0.25">
      <c r="A29" s="14"/>
      <c r="B29" s="24"/>
      <c r="C29" s="51"/>
      <c r="D29" s="51"/>
      <c r="E29" s="51"/>
      <c r="F29" s="51"/>
      <c r="G29" s="51"/>
      <c r="H29" s="51"/>
      <c r="I29" s="51"/>
      <c r="J29" s="51"/>
    </row>
    <row r="30" spans="1:42" ht="26.25" thickBot="1" x14ac:dyDescent="0.3">
      <c r="A30" s="14"/>
      <c r="B30" s="29" t="s">
        <v>273</v>
      </c>
      <c r="C30" s="21" t="s">
        <v>201</v>
      </c>
      <c r="D30" s="12" t="s">
        <v>213</v>
      </c>
      <c r="E30" s="31">
        <v>115540724</v>
      </c>
      <c r="F30" s="28" t="s">
        <v>201</v>
      </c>
      <c r="G30" s="21"/>
      <c r="H30" s="12" t="s">
        <v>213</v>
      </c>
      <c r="I30" s="31">
        <v>114577707</v>
      </c>
      <c r="J30" s="28" t="s">
        <v>201</v>
      </c>
    </row>
    <row r="31" spans="1:42" ht="15.75" thickTop="1" x14ac:dyDescent="0.25">
      <c r="A31" s="14"/>
      <c r="B31" s="24"/>
      <c r="C31" s="24" t="s">
        <v>201</v>
      </c>
      <c r="D31" s="45"/>
      <c r="E31" s="45"/>
      <c r="F31" s="24"/>
      <c r="G31" s="24"/>
      <c r="H31" s="45"/>
      <c r="I31" s="45"/>
      <c r="J31" s="24"/>
    </row>
    <row r="32" spans="1:42" x14ac:dyDescent="0.25">
      <c r="A32" s="14"/>
      <c r="B32" s="17" t="s">
        <v>274</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row>
    <row r="33" spans="1:42" x14ac:dyDescent="0.25">
      <c r="A33" s="14"/>
      <c r="B33" s="67" t="s">
        <v>275</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c r="AH33" s="67"/>
      <c r="AI33" s="67"/>
      <c r="AJ33" s="67"/>
      <c r="AK33" s="67"/>
      <c r="AL33" s="67"/>
      <c r="AM33" s="67"/>
      <c r="AN33" s="67"/>
      <c r="AO33" s="67"/>
      <c r="AP33" s="67"/>
    </row>
    <row r="34" spans="1:42" x14ac:dyDescent="0.25">
      <c r="A34" s="14"/>
      <c r="B34" s="67" t="s">
        <v>276</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c r="AM34" s="67"/>
      <c r="AN34" s="67"/>
      <c r="AO34" s="67"/>
      <c r="AP34" s="67"/>
    </row>
    <row r="35" spans="1:42" x14ac:dyDescent="0.25">
      <c r="A35" s="14"/>
      <c r="B35" s="67" t="s">
        <v>277</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row>
    <row r="36" spans="1:42" x14ac:dyDescent="0.25">
      <c r="A36" s="14"/>
      <c r="B36" s="67" t="s">
        <v>278</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c r="AL36" s="67"/>
      <c r="AM36" s="67"/>
      <c r="AN36" s="67"/>
      <c r="AO36" s="67"/>
      <c r="AP36" s="67"/>
    </row>
    <row r="37" spans="1:42" ht="25.5" customHeight="1" x14ac:dyDescent="0.25">
      <c r="A37" s="14"/>
      <c r="B37" s="67" t="s">
        <v>279</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c r="AL37" s="67"/>
      <c r="AM37" s="67"/>
      <c r="AN37" s="67"/>
      <c r="AO37" s="67"/>
      <c r="AP37" s="67"/>
    </row>
    <row r="38" spans="1:42" x14ac:dyDescent="0.25">
      <c r="A38" s="14"/>
      <c r="B38" s="67" t="s">
        <v>280</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c r="AI38" s="67"/>
      <c r="AJ38" s="67"/>
      <c r="AK38" s="67"/>
      <c r="AL38" s="67"/>
      <c r="AM38" s="67"/>
      <c r="AN38" s="67"/>
      <c r="AO38" s="67"/>
      <c r="AP38" s="67"/>
    </row>
    <row r="39" spans="1:42" x14ac:dyDescent="0.25">
      <c r="A39" s="14"/>
      <c r="B39" s="67" t="s">
        <v>281</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row>
    <row r="40" spans="1:42" x14ac:dyDescent="0.25">
      <c r="A40" s="14"/>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row>
    <row r="41" spans="1:42" x14ac:dyDescent="0.25">
      <c r="A41" s="14"/>
      <c r="B41" s="67" t="s">
        <v>282</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c r="AM41" s="67"/>
      <c r="AN41" s="67"/>
      <c r="AO41" s="67"/>
      <c r="AP41" s="67"/>
    </row>
    <row r="42" spans="1:42" x14ac:dyDescent="0.25">
      <c r="A42" s="14"/>
      <c r="B42" s="17" t="s">
        <v>283</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row>
    <row r="43" spans="1:42" x14ac:dyDescent="0.25">
      <c r="A43" s="14"/>
      <c r="B43" s="17" t="s">
        <v>284</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row>
    <row r="44" spans="1:42" x14ac:dyDescent="0.25">
      <c r="A44" s="14"/>
      <c r="B44" s="17" t="s">
        <v>285</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row>
    <row r="45" spans="1:42" ht="25.5" customHeight="1" x14ac:dyDescent="0.25">
      <c r="A45" s="14"/>
      <c r="B45" s="17" t="s">
        <v>286</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row>
    <row r="46" spans="1:42" ht="25.5" customHeight="1" x14ac:dyDescent="0.25">
      <c r="A46" s="14"/>
      <c r="B46" s="17" t="s">
        <v>287</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row>
    <row r="47" spans="1:42" x14ac:dyDescent="0.25">
      <c r="A47" s="14"/>
      <c r="B47" s="17" t="s">
        <v>288</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row>
    <row r="48" spans="1:42" x14ac:dyDescent="0.25">
      <c r="A48" s="14"/>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c r="AO48" s="18"/>
      <c r="AP48" s="18"/>
    </row>
    <row r="49" spans="1:42" x14ac:dyDescent="0.25">
      <c r="A49" s="14"/>
      <c r="B49" s="17" t="s">
        <v>289</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c r="AN49" s="17"/>
      <c r="AO49" s="17"/>
      <c r="AP49" s="17"/>
    </row>
    <row r="50" spans="1:42" x14ac:dyDescent="0.25">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c r="AH50" s="68"/>
      <c r="AI50" s="68"/>
      <c r="AJ50" s="68"/>
      <c r="AK50" s="68"/>
      <c r="AL50" s="68"/>
      <c r="AM50" s="68"/>
      <c r="AN50" s="68"/>
      <c r="AO50" s="68"/>
      <c r="AP50" s="68"/>
    </row>
    <row r="51" spans="1:42" ht="51" x14ac:dyDescent="0.25">
      <c r="A51" s="14"/>
      <c r="B51" s="12"/>
      <c r="C51" s="10" t="s">
        <v>290</v>
      </c>
      <c r="D51" s="52"/>
      <c r="E51" s="10" t="s">
        <v>291</v>
      </c>
    </row>
    <row r="52" spans="1:42" x14ac:dyDescent="0.25">
      <c r="A52" s="14"/>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c r="AM52" s="68"/>
      <c r="AN52" s="68"/>
      <c r="AO52" s="68"/>
      <c r="AP52" s="68"/>
    </row>
    <row r="53" spans="1:42" ht="114.75" x14ac:dyDescent="0.25">
      <c r="A53" s="14"/>
      <c r="B53" s="12"/>
      <c r="C53" s="10" t="s">
        <v>290</v>
      </c>
      <c r="D53" s="52"/>
      <c r="E53" s="10" t="s">
        <v>292</v>
      </c>
    </row>
    <row r="54" spans="1:42" x14ac:dyDescent="0.25">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c r="AI54" s="68"/>
      <c r="AJ54" s="68"/>
      <c r="AK54" s="68"/>
      <c r="AL54" s="68"/>
      <c r="AM54" s="68"/>
      <c r="AN54" s="68"/>
      <c r="AO54" s="68"/>
      <c r="AP54" s="68"/>
    </row>
    <row r="55" spans="1:42" ht="114.75" x14ac:dyDescent="0.25">
      <c r="A55" s="14"/>
      <c r="B55" s="12"/>
      <c r="C55" s="10" t="s">
        <v>290</v>
      </c>
      <c r="D55" s="52"/>
      <c r="E55" s="10" t="s">
        <v>293</v>
      </c>
    </row>
    <row r="56" spans="1:42" x14ac:dyDescent="0.25">
      <c r="A56" s="14"/>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row>
    <row r="57" spans="1:42" x14ac:dyDescent="0.25">
      <c r="A57" s="14"/>
      <c r="B57" s="17" t="s">
        <v>294</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row>
    <row r="58" spans="1:42" x14ac:dyDescent="0.25">
      <c r="A58" s="14"/>
      <c r="B58" s="69" t="s">
        <v>295</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c r="AP58" s="69"/>
    </row>
    <row r="59" spans="1:42" x14ac:dyDescent="0.25">
      <c r="A59" s="14"/>
      <c r="B59" s="69" t="s">
        <v>296</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c r="AI59" s="69"/>
      <c r="AJ59" s="69"/>
      <c r="AK59" s="69"/>
      <c r="AL59" s="69"/>
      <c r="AM59" s="69"/>
      <c r="AN59" s="69"/>
      <c r="AO59" s="69"/>
      <c r="AP59" s="69"/>
    </row>
    <row r="60" spans="1:42" ht="15.75" x14ac:dyDescent="0.25">
      <c r="A60" s="14"/>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c r="AK60" s="57"/>
      <c r="AL60" s="57"/>
      <c r="AM60" s="57"/>
      <c r="AN60" s="57"/>
      <c r="AO60" s="57"/>
      <c r="AP60" s="57"/>
    </row>
    <row r="61" spans="1:42" x14ac:dyDescent="0.25">
      <c r="A61" s="14"/>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42" x14ac:dyDescent="0.25">
      <c r="A62" s="14"/>
      <c r="B62" s="47"/>
      <c r="C62" s="47"/>
      <c r="D62" s="48" t="s">
        <v>297</v>
      </c>
      <c r="E62" s="48"/>
      <c r="F62" s="47"/>
      <c r="G62" s="47"/>
      <c r="H62" s="48" t="s">
        <v>301</v>
      </c>
      <c r="I62" s="48"/>
      <c r="J62" s="47"/>
      <c r="K62" s="47"/>
      <c r="L62" s="48" t="s">
        <v>302</v>
      </c>
      <c r="M62" s="48"/>
      <c r="N62" s="47"/>
      <c r="O62" s="47"/>
      <c r="P62" s="48" t="s">
        <v>304</v>
      </c>
      <c r="Q62" s="48"/>
      <c r="R62" s="47"/>
      <c r="S62" s="47"/>
      <c r="T62" s="48" t="s">
        <v>306</v>
      </c>
      <c r="U62" s="48"/>
      <c r="V62" s="47"/>
      <c r="W62" s="47"/>
      <c r="X62" s="48" t="s">
        <v>263</v>
      </c>
      <c r="Y62" s="48"/>
      <c r="Z62" s="47"/>
      <c r="AA62" s="47"/>
      <c r="AB62" s="48" t="s">
        <v>307</v>
      </c>
      <c r="AC62" s="48"/>
      <c r="AD62" s="47"/>
      <c r="AE62" s="47"/>
      <c r="AF62" s="48" t="s">
        <v>304</v>
      </c>
      <c r="AG62" s="48"/>
      <c r="AH62" s="47"/>
      <c r="AI62" s="47"/>
      <c r="AJ62" s="48" t="s">
        <v>122</v>
      </c>
      <c r="AK62" s="48"/>
      <c r="AL62" s="47"/>
    </row>
    <row r="63" spans="1:42" x14ac:dyDescent="0.25">
      <c r="A63" s="14"/>
      <c r="B63" s="47"/>
      <c r="C63" s="47"/>
      <c r="D63" s="48" t="s">
        <v>298</v>
      </c>
      <c r="E63" s="48"/>
      <c r="F63" s="47"/>
      <c r="G63" s="47"/>
      <c r="H63" s="48" t="s">
        <v>298</v>
      </c>
      <c r="I63" s="48"/>
      <c r="J63" s="47"/>
      <c r="K63" s="47"/>
      <c r="L63" s="48" t="s">
        <v>303</v>
      </c>
      <c r="M63" s="48"/>
      <c r="N63" s="47"/>
      <c r="O63" s="47"/>
      <c r="P63" s="48" t="s">
        <v>305</v>
      </c>
      <c r="Q63" s="48"/>
      <c r="R63" s="47"/>
      <c r="S63" s="47"/>
      <c r="T63" s="48"/>
      <c r="U63" s="48"/>
      <c r="V63" s="47"/>
      <c r="W63" s="47"/>
      <c r="X63" s="48"/>
      <c r="Y63" s="48"/>
      <c r="Z63" s="47"/>
      <c r="AA63" s="47"/>
      <c r="AB63" s="48"/>
      <c r="AC63" s="48"/>
      <c r="AD63" s="47"/>
      <c r="AE63" s="47"/>
      <c r="AF63" s="48"/>
      <c r="AG63" s="48"/>
      <c r="AH63" s="47"/>
      <c r="AI63" s="47"/>
      <c r="AJ63" s="48"/>
      <c r="AK63" s="48"/>
      <c r="AL63" s="47"/>
    </row>
    <row r="64" spans="1:42" x14ac:dyDescent="0.25">
      <c r="A64" s="14"/>
      <c r="B64" s="47"/>
      <c r="C64" s="47"/>
      <c r="D64" s="48" t="s">
        <v>299</v>
      </c>
      <c r="E64" s="48"/>
      <c r="F64" s="47"/>
      <c r="G64" s="47"/>
      <c r="H64" s="48" t="s">
        <v>299</v>
      </c>
      <c r="I64" s="48"/>
      <c r="J64" s="47"/>
      <c r="K64" s="47"/>
      <c r="L64" s="48"/>
      <c r="M64" s="48"/>
      <c r="N64" s="47"/>
      <c r="O64" s="47"/>
      <c r="P64" s="48"/>
      <c r="Q64" s="48"/>
      <c r="R64" s="47"/>
      <c r="S64" s="47"/>
      <c r="T64" s="48"/>
      <c r="U64" s="48"/>
      <c r="V64" s="47"/>
      <c r="W64" s="47"/>
      <c r="X64" s="48"/>
      <c r="Y64" s="48"/>
      <c r="Z64" s="47"/>
      <c r="AA64" s="47"/>
      <c r="AB64" s="48"/>
      <c r="AC64" s="48"/>
      <c r="AD64" s="47"/>
      <c r="AE64" s="47"/>
      <c r="AF64" s="48"/>
      <c r="AG64" s="48"/>
      <c r="AH64" s="47"/>
      <c r="AI64" s="47"/>
      <c r="AJ64" s="48"/>
      <c r="AK64" s="48"/>
      <c r="AL64" s="47"/>
    </row>
    <row r="65" spans="1:42" ht="15.75" thickBot="1" x14ac:dyDescent="0.3">
      <c r="A65" s="14"/>
      <c r="B65" s="47"/>
      <c r="C65" s="47"/>
      <c r="D65" s="46" t="s">
        <v>300</v>
      </c>
      <c r="E65" s="46"/>
      <c r="F65" s="47"/>
      <c r="G65" s="47"/>
      <c r="H65" s="46" t="s">
        <v>300</v>
      </c>
      <c r="I65" s="46"/>
      <c r="J65" s="47"/>
      <c r="K65" s="47"/>
      <c r="L65" s="46"/>
      <c r="M65" s="46"/>
      <c r="N65" s="47"/>
      <c r="O65" s="47"/>
      <c r="P65" s="46"/>
      <c r="Q65" s="46"/>
      <c r="R65" s="47"/>
      <c r="S65" s="47"/>
      <c r="T65" s="46"/>
      <c r="U65" s="46"/>
      <c r="V65" s="47"/>
      <c r="W65" s="47"/>
      <c r="X65" s="46"/>
      <c r="Y65" s="46"/>
      <c r="Z65" s="47"/>
      <c r="AA65" s="47"/>
      <c r="AB65" s="46"/>
      <c r="AC65" s="46"/>
      <c r="AD65" s="47"/>
      <c r="AE65" s="47"/>
      <c r="AF65" s="46"/>
      <c r="AG65" s="46"/>
      <c r="AH65" s="47"/>
      <c r="AI65" s="47"/>
      <c r="AJ65" s="46"/>
      <c r="AK65" s="46"/>
      <c r="AL65" s="47"/>
    </row>
    <row r="66" spans="1:42" x14ac:dyDescent="0.25">
      <c r="A66" s="14"/>
      <c r="B66" s="24"/>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c r="AI66" s="51"/>
      <c r="AJ66" s="51"/>
      <c r="AK66" s="51"/>
      <c r="AL66" s="51"/>
    </row>
    <row r="67" spans="1:42" x14ac:dyDescent="0.25">
      <c r="A67" s="14"/>
      <c r="B67" s="25" t="s">
        <v>308</v>
      </c>
      <c r="C67" s="27"/>
      <c r="D67" s="27" t="s">
        <v>213</v>
      </c>
      <c r="E67" s="36">
        <v>78336305</v>
      </c>
      <c r="F67" s="38" t="s">
        <v>201</v>
      </c>
      <c r="G67" s="27"/>
      <c r="H67" s="27" t="s">
        <v>213</v>
      </c>
      <c r="I67" s="36">
        <v>10573620</v>
      </c>
      <c r="J67" s="38" t="s">
        <v>201</v>
      </c>
      <c r="K67" s="27"/>
      <c r="L67" s="27" t="s">
        <v>213</v>
      </c>
      <c r="M67" s="36">
        <v>7080448</v>
      </c>
      <c r="N67" s="38" t="s">
        <v>201</v>
      </c>
      <c r="O67" s="27"/>
      <c r="P67" s="27" t="s">
        <v>213</v>
      </c>
      <c r="Q67" s="36">
        <v>14637102</v>
      </c>
      <c r="R67" s="38" t="s">
        <v>201</v>
      </c>
      <c r="S67" s="27"/>
      <c r="T67" s="27" t="s">
        <v>213</v>
      </c>
      <c r="U67" s="36">
        <v>2231127</v>
      </c>
      <c r="V67" s="38" t="s">
        <v>201</v>
      </c>
      <c r="W67" s="27"/>
      <c r="X67" s="27" t="s">
        <v>213</v>
      </c>
      <c r="Y67" s="36">
        <v>943633</v>
      </c>
      <c r="Z67" s="38" t="s">
        <v>201</v>
      </c>
      <c r="AA67" s="27"/>
      <c r="AB67" s="27" t="s">
        <v>213</v>
      </c>
      <c r="AC67" s="36">
        <v>53646</v>
      </c>
      <c r="AD67" s="38" t="s">
        <v>201</v>
      </c>
      <c r="AE67" s="27"/>
      <c r="AF67" s="27" t="s">
        <v>213</v>
      </c>
      <c r="AG67" s="39">
        <v>0</v>
      </c>
      <c r="AH67" s="38" t="s">
        <v>201</v>
      </c>
      <c r="AI67" s="27"/>
      <c r="AJ67" s="27" t="s">
        <v>213</v>
      </c>
      <c r="AK67" s="36">
        <v>113855881</v>
      </c>
      <c r="AL67" s="38" t="s">
        <v>201</v>
      </c>
    </row>
    <row r="68" spans="1:42" x14ac:dyDescent="0.25">
      <c r="A68" s="14"/>
      <c r="B68" s="54" t="s">
        <v>309</v>
      </c>
      <c r="C68" s="12"/>
      <c r="D68" s="12"/>
      <c r="E68" s="31">
        <v>263485</v>
      </c>
      <c r="F68" s="28" t="s">
        <v>201</v>
      </c>
      <c r="G68" s="12"/>
      <c r="H68" s="12"/>
      <c r="I68" s="33">
        <v>0</v>
      </c>
      <c r="J68" s="28" t="s">
        <v>201</v>
      </c>
      <c r="K68" s="12"/>
      <c r="L68" s="12"/>
      <c r="M68" s="33">
        <v>0</v>
      </c>
      <c r="N68" s="28" t="s">
        <v>201</v>
      </c>
      <c r="O68" s="12"/>
      <c r="P68" s="12"/>
      <c r="Q68" s="33">
        <v>0</v>
      </c>
      <c r="R68" s="28" t="s">
        <v>201</v>
      </c>
      <c r="S68" s="12"/>
      <c r="T68" s="12"/>
      <c r="U68" s="33">
        <v>0</v>
      </c>
      <c r="V68" s="28" t="s">
        <v>201</v>
      </c>
      <c r="W68" s="12"/>
      <c r="X68" s="12"/>
      <c r="Y68" s="33">
        <v>0</v>
      </c>
      <c r="Z68" s="28" t="s">
        <v>201</v>
      </c>
      <c r="AA68" s="12"/>
      <c r="AB68" s="12"/>
      <c r="AC68" s="33">
        <v>0</v>
      </c>
      <c r="AD68" s="28" t="s">
        <v>201</v>
      </c>
      <c r="AE68" s="12"/>
      <c r="AF68" s="12"/>
      <c r="AG68" s="33">
        <v>0</v>
      </c>
      <c r="AH68" s="28" t="s">
        <v>201</v>
      </c>
      <c r="AI68" s="12"/>
      <c r="AJ68" s="12"/>
      <c r="AK68" s="31">
        <v>263485</v>
      </c>
      <c r="AL68" s="28" t="s">
        <v>201</v>
      </c>
    </row>
    <row r="69" spans="1:42" ht="15.75" thickBot="1" x14ac:dyDescent="0.3">
      <c r="A69" s="14"/>
      <c r="B69" s="25" t="s">
        <v>310</v>
      </c>
      <c r="C69" s="27"/>
      <c r="D69" s="27"/>
      <c r="E69" s="36">
        <v>191927</v>
      </c>
      <c r="F69" s="38" t="s">
        <v>201</v>
      </c>
      <c r="G69" s="27"/>
      <c r="H69" s="27"/>
      <c r="I69" s="36">
        <v>1804070</v>
      </c>
      <c r="J69" s="38" t="s">
        <v>201</v>
      </c>
      <c r="K69" s="27"/>
      <c r="L69" s="27"/>
      <c r="M69" s="36">
        <v>125821</v>
      </c>
      <c r="N69" s="38" t="s">
        <v>201</v>
      </c>
      <c r="O69" s="27"/>
      <c r="P69" s="27"/>
      <c r="Q69" s="36">
        <v>1149540</v>
      </c>
      <c r="R69" s="38" t="s">
        <v>201</v>
      </c>
      <c r="S69" s="27"/>
      <c r="T69" s="27"/>
      <c r="U69" s="39">
        <v>0</v>
      </c>
      <c r="V69" s="38" t="s">
        <v>201</v>
      </c>
      <c r="W69" s="27"/>
      <c r="X69" s="27"/>
      <c r="Y69" s="39">
        <v>0</v>
      </c>
      <c r="Z69" s="38" t="s">
        <v>201</v>
      </c>
      <c r="AA69" s="27"/>
      <c r="AB69" s="27"/>
      <c r="AC69" s="39">
        <v>0</v>
      </c>
      <c r="AD69" s="38" t="s">
        <v>201</v>
      </c>
      <c r="AE69" s="27"/>
      <c r="AF69" s="27"/>
      <c r="AG69" s="39">
        <v>0</v>
      </c>
      <c r="AH69" s="38" t="s">
        <v>201</v>
      </c>
      <c r="AI69" s="27"/>
      <c r="AJ69" s="27"/>
      <c r="AK69" s="36">
        <v>3271358</v>
      </c>
      <c r="AL69" s="38" t="s">
        <v>201</v>
      </c>
    </row>
    <row r="70" spans="1:42" x14ac:dyDescent="0.25">
      <c r="A70" s="14"/>
      <c r="B70" s="24"/>
      <c r="C70" s="24"/>
      <c r="D70" s="42"/>
      <c r="E70" s="42"/>
      <c r="F70" s="24"/>
      <c r="G70" s="24"/>
      <c r="H70" s="42"/>
      <c r="I70" s="42"/>
      <c r="J70" s="24"/>
      <c r="K70" s="24"/>
      <c r="L70" s="42"/>
      <c r="M70" s="42"/>
      <c r="N70" s="24"/>
      <c r="O70" s="24"/>
      <c r="P70" s="42"/>
      <c r="Q70" s="42"/>
      <c r="R70" s="24"/>
      <c r="S70" s="24"/>
      <c r="T70" s="42"/>
      <c r="U70" s="42"/>
      <c r="V70" s="24"/>
      <c r="W70" s="24"/>
      <c r="X70" s="42"/>
      <c r="Y70" s="42"/>
      <c r="Z70" s="24"/>
      <c r="AA70" s="24"/>
      <c r="AB70" s="42"/>
      <c r="AC70" s="42"/>
      <c r="AD70" s="24"/>
      <c r="AE70" s="24"/>
      <c r="AF70" s="42"/>
      <c r="AG70" s="42"/>
      <c r="AH70" s="24"/>
      <c r="AI70" s="24"/>
      <c r="AJ70" s="42"/>
      <c r="AK70" s="42"/>
      <c r="AL70" s="24"/>
    </row>
    <row r="71" spans="1:42" ht="15.75" thickBot="1" x14ac:dyDescent="0.3">
      <c r="A71" s="14"/>
      <c r="B71" s="54" t="s">
        <v>122</v>
      </c>
      <c r="C71" s="21"/>
      <c r="D71" s="12" t="s">
        <v>213</v>
      </c>
      <c r="E71" s="31">
        <v>78791717</v>
      </c>
      <c r="F71" s="28" t="s">
        <v>201</v>
      </c>
      <c r="G71" s="21"/>
      <c r="H71" s="12" t="s">
        <v>213</v>
      </c>
      <c r="I71" s="31">
        <v>12377690</v>
      </c>
      <c r="J71" s="28" t="s">
        <v>201</v>
      </c>
      <c r="K71" s="21"/>
      <c r="L71" s="12" t="s">
        <v>213</v>
      </c>
      <c r="M71" s="31">
        <v>7206269</v>
      </c>
      <c r="N71" s="28" t="s">
        <v>201</v>
      </c>
      <c r="O71" s="21"/>
      <c r="P71" s="12" t="s">
        <v>213</v>
      </c>
      <c r="Q71" s="31">
        <v>15786642</v>
      </c>
      <c r="R71" s="28" t="s">
        <v>201</v>
      </c>
      <c r="S71" s="21"/>
      <c r="T71" s="12" t="s">
        <v>213</v>
      </c>
      <c r="U71" s="31">
        <v>2231127</v>
      </c>
      <c r="V71" s="28" t="s">
        <v>201</v>
      </c>
      <c r="W71" s="21"/>
      <c r="X71" s="12" t="s">
        <v>213</v>
      </c>
      <c r="Y71" s="31">
        <v>943633</v>
      </c>
      <c r="Z71" s="28" t="s">
        <v>201</v>
      </c>
      <c r="AA71" s="21"/>
      <c r="AB71" s="12" t="s">
        <v>213</v>
      </c>
      <c r="AC71" s="31">
        <v>53646</v>
      </c>
      <c r="AD71" s="28" t="s">
        <v>201</v>
      </c>
      <c r="AE71" s="21"/>
      <c r="AF71" s="12" t="s">
        <v>213</v>
      </c>
      <c r="AG71" s="33">
        <v>0</v>
      </c>
      <c r="AH71" s="28" t="s">
        <v>201</v>
      </c>
      <c r="AI71" s="21"/>
      <c r="AJ71" s="12" t="s">
        <v>213</v>
      </c>
      <c r="AK71" s="31">
        <v>117390724</v>
      </c>
      <c r="AL71" s="28" t="s">
        <v>201</v>
      </c>
    </row>
    <row r="72" spans="1:42" ht="15.75" thickTop="1" x14ac:dyDescent="0.25">
      <c r="A72" s="14"/>
      <c r="B72" s="24"/>
      <c r="C72" s="24"/>
      <c r="D72" s="45"/>
      <c r="E72" s="45"/>
      <c r="F72" s="24"/>
      <c r="G72" s="24"/>
      <c r="H72" s="45"/>
      <c r="I72" s="45"/>
      <c r="J72" s="24"/>
      <c r="K72" s="24"/>
      <c r="L72" s="45"/>
      <c r="M72" s="45"/>
      <c r="N72" s="24"/>
      <c r="O72" s="24"/>
      <c r="P72" s="45"/>
      <c r="Q72" s="45"/>
      <c r="R72" s="24"/>
      <c r="S72" s="24"/>
      <c r="T72" s="45"/>
      <c r="U72" s="45"/>
      <c r="V72" s="24"/>
      <c r="W72" s="24"/>
      <c r="X72" s="45"/>
      <c r="Y72" s="45"/>
      <c r="Z72" s="24"/>
      <c r="AA72" s="24"/>
      <c r="AB72" s="45"/>
      <c r="AC72" s="45"/>
      <c r="AD72" s="24"/>
      <c r="AE72" s="24"/>
      <c r="AF72" s="45"/>
      <c r="AG72" s="45"/>
      <c r="AH72" s="24"/>
      <c r="AI72" s="24"/>
      <c r="AJ72" s="45"/>
      <c r="AK72" s="45"/>
      <c r="AL72" s="24"/>
    </row>
    <row r="73" spans="1:42" x14ac:dyDescent="0.25">
      <c r="A73" s="14"/>
      <c r="B73" s="24"/>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c r="AI73" s="51"/>
      <c r="AJ73" s="51"/>
      <c r="AK73" s="51"/>
      <c r="AL73" s="51"/>
    </row>
    <row r="74" spans="1:42" ht="25.5" x14ac:dyDescent="0.25">
      <c r="A74" s="14"/>
      <c r="B74" s="25" t="s">
        <v>311</v>
      </c>
      <c r="C74" s="44"/>
      <c r="D74" s="27"/>
      <c r="E74" s="27"/>
      <c r="F74" s="27"/>
      <c r="G74" s="44"/>
      <c r="H74" s="27"/>
      <c r="I74" s="27"/>
      <c r="J74" s="27"/>
      <c r="K74" s="44"/>
      <c r="L74" s="27"/>
      <c r="M74" s="27"/>
      <c r="N74" s="27"/>
      <c r="O74" s="44"/>
      <c r="P74" s="27"/>
      <c r="Q74" s="27"/>
      <c r="R74" s="27"/>
      <c r="S74" s="44"/>
      <c r="T74" s="27"/>
      <c r="U74" s="27"/>
      <c r="V74" s="27"/>
      <c r="W74" s="44"/>
      <c r="X74" s="27"/>
      <c r="Y74" s="27"/>
      <c r="Z74" s="27"/>
      <c r="AA74" s="44"/>
      <c r="AB74" s="27"/>
      <c r="AC74" s="27"/>
      <c r="AD74" s="27"/>
      <c r="AE74" s="44"/>
      <c r="AF74" s="27"/>
      <c r="AG74" s="27"/>
      <c r="AH74" s="27"/>
      <c r="AI74" s="44"/>
      <c r="AJ74" s="27"/>
      <c r="AK74" s="27"/>
      <c r="AL74" s="27"/>
    </row>
    <row r="75" spans="1:42" x14ac:dyDescent="0.25">
      <c r="A75" s="14"/>
      <c r="B75" s="54" t="s">
        <v>312</v>
      </c>
      <c r="C75" s="21"/>
      <c r="D75" s="12" t="s">
        <v>213</v>
      </c>
      <c r="E75" s="31">
        <v>78599790</v>
      </c>
      <c r="F75" s="28" t="s">
        <v>201</v>
      </c>
      <c r="G75" s="21"/>
      <c r="H75" s="12" t="s">
        <v>213</v>
      </c>
      <c r="I75" s="31">
        <v>10573620</v>
      </c>
      <c r="J75" s="28" t="s">
        <v>201</v>
      </c>
      <c r="K75" s="21"/>
      <c r="L75" s="12" t="s">
        <v>213</v>
      </c>
      <c r="M75" s="31">
        <v>7080448</v>
      </c>
      <c r="N75" s="28" t="s">
        <v>201</v>
      </c>
      <c r="O75" s="21"/>
      <c r="P75" s="12" t="s">
        <v>213</v>
      </c>
      <c r="Q75" s="31">
        <v>15786642</v>
      </c>
      <c r="R75" s="28" t="s">
        <v>201</v>
      </c>
      <c r="S75" s="21"/>
      <c r="T75" s="12" t="s">
        <v>213</v>
      </c>
      <c r="U75" s="31">
        <v>2231127</v>
      </c>
      <c r="V75" s="28" t="s">
        <v>201</v>
      </c>
      <c r="W75" s="21"/>
      <c r="X75" s="12" t="s">
        <v>213</v>
      </c>
      <c r="Y75" s="31">
        <v>943633</v>
      </c>
      <c r="Z75" s="28" t="s">
        <v>201</v>
      </c>
      <c r="AA75" s="21"/>
      <c r="AB75" s="12" t="s">
        <v>213</v>
      </c>
      <c r="AC75" s="31">
        <v>53646</v>
      </c>
      <c r="AD75" s="28" t="s">
        <v>201</v>
      </c>
      <c r="AE75" s="21"/>
      <c r="AF75" s="12" t="s">
        <v>213</v>
      </c>
      <c r="AG75" s="33">
        <v>0</v>
      </c>
      <c r="AH75" s="28" t="s">
        <v>201</v>
      </c>
      <c r="AI75" s="21"/>
      <c r="AJ75" s="12" t="s">
        <v>213</v>
      </c>
      <c r="AK75" s="31">
        <v>115268906</v>
      </c>
      <c r="AL75" s="28" t="s">
        <v>201</v>
      </c>
    </row>
    <row r="76" spans="1:42" ht="15.75" thickBot="1" x14ac:dyDescent="0.3">
      <c r="A76" s="14"/>
      <c r="B76" s="25" t="s">
        <v>313</v>
      </c>
      <c r="C76" s="44"/>
      <c r="D76" s="27"/>
      <c r="E76" s="36">
        <v>191927</v>
      </c>
      <c r="F76" s="38" t="s">
        <v>201</v>
      </c>
      <c r="G76" s="44"/>
      <c r="H76" s="27"/>
      <c r="I76" s="36">
        <v>1804070</v>
      </c>
      <c r="J76" s="38" t="s">
        <v>201</v>
      </c>
      <c r="K76" s="44"/>
      <c r="L76" s="27"/>
      <c r="M76" s="36">
        <v>125821</v>
      </c>
      <c r="N76" s="38" t="s">
        <v>201</v>
      </c>
      <c r="O76" s="44"/>
      <c r="P76" s="27"/>
      <c r="Q76" s="39">
        <v>0</v>
      </c>
      <c r="R76" s="38" t="s">
        <v>201</v>
      </c>
      <c r="S76" s="44"/>
      <c r="T76" s="27"/>
      <c r="U76" s="39">
        <v>0</v>
      </c>
      <c r="V76" s="38" t="s">
        <v>201</v>
      </c>
      <c r="W76" s="44"/>
      <c r="X76" s="27"/>
      <c r="Y76" s="39">
        <v>0</v>
      </c>
      <c r="Z76" s="38" t="s">
        <v>201</v>
      </c>
      <c r="AA76" s="44"/>
      <c r="AB76" s="27"/>
      <c r="AC76" s="39">
        <v>0</v>
      </c>
      <c r="AD76" s="38" t="s">
        <v>201</v>
      </c>
      <c r="AE76" s="44"/>
      <c r="AF76" s="27"/>
      <c r="AG76" s="39">
        <v>0</v>
      </c>
      <c r="AH76" s="38" t="s">
        <v>201</v>
      </c>
      <c r="AI76" s="44"/>
      <c r="AJ76" s="27"/>
      <c r="AK76" s="36">
        <v>2121818</v>
      </c>
      <c r="AL76" s="38" t="s">
        <v>201</v>
      </c>
    </row>
    <row r="77" spans="1:42" x14ac:dyDescent="0.25">
      <c r="A77" s="14"/>
      <c r="B77" s="24"/>
      <c r="C77" s="24"/>
      <c r="D77" s="42"/>
      <c r="E77" s="42"/>
      <c r="F77" s="24"/>
      <c r="G77" s="24"/>
      <c r="H77" s="42"/>
      <c r="I77" s="42"/>
      <c r="J77" s="24"/>
      <c r="K77" s="24"/>
      <c r="L77" s="42"/>
      <c r="M77" s="42"/>
      <c r="N77" s="24"/>
      <c r="O77" s="24"/>
      <c r="P77" s="42"/>
      <c r="Q77" s="42"/>
      <c r="R77" s="24"/>
      <c r="S77" s="24"/>
      <c r="T77" s="42"/>
      <c r="U77" s="42"/>
      <c r="V77" s="24"/>
      <c r="W77" s="24"/>
      <c r="X77" s="42"/>
      <c r="Y77" s="42"/>
      <c r="Z77" s="24"/>
      <c r="AA77" s="24"/>
      <c r="AB77" s="42"/>
      <c r="AC77" s="42"/>
      <c r="AD77" s="24"/>
      <c r="AE77" s="24"/>
      <c r="AF77" s="42"/>
      <c r="AG77" s="42"/>
      <c r="AH77" s="24"/>
      <c r="AI77" s="24"/>
      <c r="AJ77" s="42"/>
      <c r="AK77" s="42"/>
      <c r="AL77" s="24"/>
    </row>
    <row r="78" spans="1:42" ht="15.75" thickBot="1" x14ac:dyDescent="0.3">
      <c r="A78" s="14"/>
      <c r="B78" s="54" t="s">
        <v>122</v>
      </c>
      <c r="C78" s="21"/>
      <c r="D78" s="12" t="s">
        <v>213</v>
      </c>
      <c r="E78" s="31">
        <v>78791717</v>
      </c>
      <c r="F78" s="28" t="s">
        <v>201</v>
      </c>
      <c r="G78" s="21"/>
      <c r="H78" s="12" t="s">
        <v>213</v>
      </c>
      <c r="I78" s="31">
        <v>12377690</v>
      </c>
      <c r="J78" s="28" t="s">
        <v>201</v>
      </c>
      <c r="K78" s="21"/>
      <c r="L78" s="12" t="s">
        <v>213</v>
      </c>
      <c r="M78" s="31">
        <v>7206269</v>
      </c>
      <c r="N78" s="28" t="s">
        <v>201</v>
      </c>
      <c r="O78" s="21"/>
      <c r="P78" s="12" t="s">
        <v>213</v>
      </c>
      <c r="Q78" s="31">
        <v>15786642</v>
      </c>
      <c r="R78" s="28" t="s">
        <v>201</v>
      </c>
      <c r="S78" s="21"/>
      <c r="T78" s="12" t="s">
        <v>213</v>
      </c>
      <c r="U78" s="31">
        <v>2231127</v>
      </c>
      <c r="V78" s="28" t="s">
        <v>201</v>
      </c>
      <c r="W78" s="21"/>
      <c r="X78" s="12" t="s">
        <v>213</v>
      </c>
      <c r="Y78" s="31">
        <v>943633</v>
      </c>
      <c r="Z78" s="28" t="s">
        <v>201</v>
      </c>
      <c r="AA78" s="21"/>
      <c r="AB78" s="12" t="s">
        <v>213</v>
      </c>
      <c r="AC78" s="31">
        <v>53646</v>
      </c>
      <c r="AD78" s="28" t="s">
        <v>201</v>
      </c>
      <c r="AE78" s="21"/>
      <c r="AF78" s="12" t="s">
        <v>213</v>
      </c>
      <c r="AG78" s="33">
        <v>0</v>
      </c>
      <c r="AH78" s="28" t="s">
        <v>201</v>
      </c>
      <c r="AI78" s="21"/>
      <c r="AJ78" s="12" t="s">
        <v>213</v>
      </c>
      <c r="AK78" s="31">
        <v>117390724</v>
      </c>
      <c r="AL78" s="28" t="s">
        <v>201</v>
      </c>
    </row>
    <row r="79" spans="1:42" ht="15.75" thickTop="1" x14ac:dyDescent="0.25">
      <c r="A79" s="14"/>
      <c r="B79" s="24"/>
      <c r="C79" s="24"/>
      <c r="D79" s="45"/>
      <c r="E79" s="45"/>
      <c r="F79" s="24"/>
      <c r="G79" s="24"/>
      <c r="H79" s="45"/>
      <c r="I79" s="45"/>
      <c r="J79" s="24"/>
      <c r="K79" s="24"/>
      <c r="L79" s="45"/>
      <c r="M79" s="45"/>
      <c r="N79" s="24"/>
      <c r="O79" s="24"/>
      <c r="P79" s="45"/>
      <c r="Q79" s="45"/>
      <c r="R79" s="24"/>
      <c r="S79" s="24"/>
      <c r="T79" s="45"/>
      <c r="U79" s="45"/>
      <c r="V79" s="24"/>
      <c r="W79" s="24"/>
      <c r="X79" s="45"/>
      <c r="Y79" s="45"/>
      <c r="Z79" s="24"/>
      <c r="AA79" s="24"/>
      <c r="AB79" s="45"/>
      <c r="AC79" s="45"/>
      <c r="AD79" s="24"/>
      <c r="AE79" s="24"/>
      <c r="AF79" s="45"/>
      <c r="AG79" s="45"/>
      <c r="AH79" s="24"/>
      <c r="AI79" s="24"/>
      <c r="AJ79" s="45"/>
      <c r="AK79" s="45"/>
      <c r="AL79" s="24"/>
    </row>
    <row r="80" spans="1:42" x14ac:dyDescent="0.25">
      <c r="A80" s="14"/>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c r="AM80" s="18"/>
      <c r="AN80" s="18"/>
      <c r="AO80" s="18"/>
      <c r="AP80" s="18"/>
    </row>
    <row r="81" spans="1:42" x14ac:dyDescent="0.25">
      <c r="A81" s="14"/>
      <c r="B81" s="69" t="s">
        <v>295</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9"/>
      <c r="AE81" s="69"/>
      <c r="AF81" s="69"/>
      <c r="AG81" s="69"/>
      <c r="AH81" s="69"/>
      <c r="AI81" s="69"/>
      <c r="AJ81" s="69"/>
      <c r="AK81" s="69"/>
      <c r="AL81" s="69"/>
      <c r="AM81" s="69"/>
      <c r="AN81" s="69"/>
      <c r="AO81" s="69"/>
      <c r="AP81" s="69"/>
    </row>
    <row r="82" spans="1:42" x14ac:dyDescent="0.25">
      <c r="A82" s="14"/>
      <c r="B82" s="69" t="s">
        <v>314</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row>
    <row r="83" spans="1:42" ht="15.75" x14ac:dyDescent="0.25">
      <c r="A83" s="14"/>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c r="AI83" s="57"/>
      <c r="AJ83" s="57"/>
      <c r="AK83" s="57"/>
      <c r="AL83" s="57"/>
      <c r="AM83" s="57"/>
      <c r="AN83" s="57"/>
      <c r="AO83" s="57"/>
      <c r="AP83" s="57"/>
    </row>
    <row r="84" spans="1:42" x14ac:dyDescent="0.25">
      <c r="A84" s="14"/>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42" x14ac:dyDescent="0.25">
      <c r="A85" s="14"/>
      <c r="B85" s="47"/>
      <c r="C85" s="47"/>
      <c r="D85" s="48" t="s">
        <v>297</v>
      </c>
      <c r="E85" s="48"/>
      <c r="F85" s="47"/>
      <c r="G85" s="47"/>
      <c r="H85" s="48" t="s">
        <v>301</v>
      </c>
      <c r="I85" s="48"/>
      <c r="J85" s="47"/>
      <c r="K85" s="47"/>
      <c r="L85" s="48" t="s">
        <v>302</v>
      </c>
      <c r="M85" s="48"/>
      <c r="N85" s="47"/>
      <c r="O85" s="47"/>
      <c r="P85" s="48" t="s">
        <v>304</v>
      </c>
      <c r="Q85" s="48"/>
      <c r="R85" s="47"/>
      <c r="S85" s="47"/>
      <c r="T85" s="48" t="s">
        <v>306</v>
      </c>
      <c r="U85" s="48"/>
      <c r="V85" s="47"/>
      <c r="W85" s="47"/>
      <c r="X85" s="48" t="s">
        <v>263</v>
      </c>
      <c r="Y85" s="48"/>
      <c r="Z85" s="47"/>
      <c r="AA85" s="47"/>
      <c r="AB85" s="48" t="s">
        <v>307</v>
      </c>
      <c r="AC85" s="48"/>
      <c r="AD85" s="47"/>
      <c r="AE85" s="47"/>
      <c r="AF85" s="48" t="s">
        <v>304</v>
      </c>
      <c r="AG85" s="48"/>
      <c r="AH85" s="47"/>
      <c r="AI85" s="47"/>
      <c r="AJ85" s="48" t="s">
        <v>122</v>
      </c>
      <c r="AK85" s="48"/>
      <c r="AL85" s="47"/>
    </row>
    <row r="86" spans="1:42" x14ac:dyDescent="0.25">
      <c r="A86" s="14"/>
      <c r="B86" s="47"/>
      <c r="C86" s="47"/>
      <c r="D86" s="48" t="s">
        <v>298</v>
      </c>
      <c r="E86" s="48"/>
      <c r="F86" s="47"/>
      <c r="G86" s="47"/>
      <c r="H86" s="48" t="s">
        <v>298</v>
      </c>
      <c r="I86" s="48"/>
      <c r="J86" s="47"/>
      <c r="K86" s="47"/>
      <c r="L86" s="48" t="s">
        <v>303</v>
      </c>
      <c r="M86" s="48"/>
      <c r="N86" s="47"/>
      <c r="O86" s="47"/>
      <c r="P86" s="48" t="s">
        <v>305</v>
      </c>
      <c r="Q86" s="48"/>
      <c r="R86" s="47"/>
      <c r="S86" s="47"/>
      <c r="T86" s="48"/>
      <c r="U86" s="48"/>
      <c r="V86" s="47"/>
      <c r="W86" s="47"/>
      <c r="X86" s="48"/>
      <c r="Y86" s="48"/>
      <c r="Z86" s="47"/>
      <c r="AA86" s="47"/>
      <c r="AB86" s="48"/>
      <c r="AC86" s="48"/>
      <c r="AD86" s="47"/>
      <c r="AE86" s="47"/>
      <c r="AF86" s="48"/>
      <c r="AG86" s="48"/>
      <c r="AH86" s="47"/>
      <c r="AI86" s="47"/>
      <c r="AJ86" s="48"/>
      <c r="AK86" s="48"/>
      <c r="AL86" s="47"/>
    </row>
    <row r="87" spans="1:42" x14ac:dyDescent="0.25">
      <c r="A87" s="14"/>
      <c r="B87" s="47"/>
      <c r="C87" s="47"/>
      <c r="D87" s="48" t="s">
        <v>299</v>
      </c>
      <c r="E87" s="48"/>
      <c r="F87" s="47"/>
      <c r="G87" s="47"/>
      <c r="H87" s="48" t="s">
        <v>299</v>
      </c>
      <c r="I87" s="48"/>
      <c r="J87" s="47"/>
      <c r="K87" s="47"/>
      <c r="L87" s="48"/>
      <c r="M87" s="48"/>
      <c r="N87" s="47"/>
      <c r="O87" s="47"/>
      <c r="P87" s="48"/>
      <c r="Q87" s="48"/>
      <c r="R87" s="47"/>
      <c r="S87" s="47"/>
      <c r="T87" s="48"/>
      <c r="U87" s="48"/>
      <c r="V87" s="47"/>
      <c r="W87" s="47"/>
      <c r="X87" s="48"/>
      <c r="Y87" s="48"/>
      <c r="Z87" s="47"/>
      <c r="AA87" s="47"/>
      <c r="AB87" s="48"/>
      <c r="AC87" s="48"/>
      <c r="AD87" s="47"/>
      <c r="AE87" s="47"/>
      <c r="AF87" s="48"/>
      <c r="AG87" s="48"/>
      <c r="AH87" s="47"/>
      <c r="AI87" s="47"/>
      <c r="AJ87" s="48"/>
      <c r="AK87" s="48"/>
      <c r="AL87" s="47"/>
    </row>
    <row r="88" spans="1:42" ht="15.75" thickBot="1" x14ac:dyDescent="0.3">
      <c r="A88" s="14"/>
      <c r="B88" s="47"/>
      <c r="C88" s="47"/>
      <c r="D88" s="46" t="s">
        <v>300</v>
      </c>
      <c r="E88" s="46"/>
      <c r="F88" s="47"/>
      <c r="G88" s="47"/>
      <c r="H88" s="46" t="s">
        <v>300</v>
      </c>
      <c r="I88" s="46"/>
      <c r="J88" s="47"/>
      <c r="K88" s="47"/>
      <c r="L88" s="46"/>
      <c r="M88" s="46"/>
      <c r="N88" s="47"/>
      <c r="O88" s="47"/>
      <c r="P88" s="46"/>
      <c r="Q88" s="46"/>
      <c r="R88" s="47"/>
      <c r="S88" s="47"/>
      <c r="T88" s="46"/>
      <c r="U88" s="46"/>
      <c r="V88" s="47"/>
      <c r="W88" s="47"/>
      <c r="X88" s="46"/>
      <c r="Y88" s="46"/>
      <c r="Z88" s="47"/>
      <c r="AA88" s="47"/>
      <c r="AB88" s="46"/>
      <c r="AC88" s="46"/>
      <c r="AD88" s="47"/>
      <c r="AE88" s="47"/>
      <c r="AF88" s="46"/>
      <c r="AG88" s="46"/>
      <c r="AH88" s="47"/>
      <c r="AI88" s="47"/>
      <c r="AJ88" s="46"/>
      <c r="AK88" s="46"/>
      <c r="AL88" s="47"/>
    </row>
    <row r="89" spans="1:42" x14ac:dyDescent="0.25">
      <c r="A89" s="14"/>
      <c r="B89" s="24"/>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c r="AL89" s="51"/>
    </row>
    <row r="90" spans="1:42" x14ac:dyDescent="0.25">
      <c r="A90" s="14"/>
      <c r="B90" s="25" t="s">
        <v>308</v>
      </c>
      <c r="C90" s="27"/>
      <c r="D90" s="27" t="s">
        <v>213</v>
      </c>
      <c r="E90" s="36">
        <v>78205713</v>
      </c>
      <c r="F90" s="38" t="s">
        <v>201</v>
      </c>
      <c r="G90" s="27"/>
      <c r="H90" s="27" t="s">
        <v>213</v>
      </c>
      <c r="I90" s="36">
        <v>10065786</v>
      </c>
      <c r="J90" s="38" t="s">
        <v>201</v>
      </c>
      <c r="K90" s="27"/>
      <c r="L90" s="27" t="s">
        <v>213</v>
      </c>
      <c r="M90" s="36">
        <v>7840054</v>
      </c>
      <c r="N90" s="38" t="s">
        <v>201</v>
      </c>
      <c r="O90" s="27"/>
      <c r="P90" s="27" t="s">
        <v>213</v>
      </c>
      <c r="Q90" s="36">
        <v>11996653</v>
      </c>
      <c r="R90" s="38" t="s">
        <v>201</v>
      </c>
      <c r="S90" s="27"/>
      <c r="T90" s="27" t="s">
        <v>213</v>
      </c>
      <c r="U90" s="36">
        <v>2463458</v>
      </c>
      <c r="V90" s="38" t="s">
        <v>201</v>
      </c>
      <c r="W90" s="27"/>
      <c r="X90" s="27" t="s">
        <v>213</v>
      </c>
      <c r="Y90" s="36">
        <v>685464</v>
      </c>
      <c r="Z90" s="38" t="s">
        <v>201</v>
      </c>
      <c r="AA90" s="27"/>
      <c r="AB90" s="27" t="s">
        <v>213</v>
      </c>
      <c r="AC90" s="36">
        <v>66503</v>
      </c>
      <c r="AD90" s="38" t="s">
        <v>201</v>
      </c>
      <c r="AE90" s="27"/>
      <c r="AF90" s="27" t="s">
        <v>213</v>
      </c>
      <c r="AG90" s="39">
        <v>0</v>
      </c>
      <c r="AH90" s="38" t="s">
        <v>201</v>
      </c>
      <c r="AI90" s="27"/>
      <c r="AJ90" s="27" t="s">
        <v>213</v>
      </c>
      <c r="AK90" s="36">
        <v>111323631</v>
      </c>
      <c r="AL90" s="38" t="s">
        <v>201</v>
      </c>
    </row>
    <row r="91" spans="1:42" x14ac:dyDescent="0.25">
      <c r="A91" s="14"/>
      <c r="B91" s="54" t="s">
        <v>309</v>
      </c>
      <c r="C91" s="12"/>
      <c r="D91" s="12"/>
      <c r="E91" s="31">
        <v>457008</v>
      </c>
      <c r="F91" s="28" t="s">
        <v>201</v>
      </c>
      <c r="G91" s="12"/>
      <c r="H91" s="12"/>
      <c r="I91" s="31">
        <v>2077313</v>
      </c>
      <c r="J91" s="28" t="s">
        <v>201</v>
      </c>
      <c r="K91" s="12"/>
      <c r="L91" s="12"/>
      <c r="M91" s="33">
        <v>0</v>
      </c>
      <c r="N91" s="28" t="s">
        <v>201</v>
      </c>
      <c r="O91" s="12"/>
      <c r="P91" s="12"/>
      <c r="Q91" s="33">
        <v>0</v>
      </c>
      <c r="R91" s="28" t="s">
        <v>201</v>
      </c>
      <c r="S91" s="12"/>
      <c r="T91" s="12"/>
      <c r="U91" s="33">
        <v>0</v>
      </c>
      <c r="V91" s="28" t="s">
        <v>201</v>
      </c>
      <c r="W91" s="12"/>
      <c r="X91" s="12"/>
      <c r="Y91" s="33">
        <v>0</v>
      </c>
      <c r="Z91" s="28" t="s">
        <v>201</v>
      </c>
      <c r="AA91" s="12"/>
      <c r="AB91" s="12"/>
      <c r="AC91" s="33">
        <v>0</v>
      </c>
      <c r="AD91" s="28" t="s">
        <v>201</v>
      </c>
      <c r="AE91" s="12"/>
      <c r="AF91" s="12"/>
      <c r="AG91" s="33">
        <v>0</v>
      </c>
      <c r="AH91" s="28" t="s">
        <v>201</v>
      </c>
      <c r="AI91" s="12"/>
      <c r="AJ91" s="12"/>
      <c r="AK91" s="31">
        <v>2534321</v>
      </c>
      <c r="AL91" s="28" t="s">
        <v>201</v>
      </c>
    </row>
    <row r="92" spans="1:42" ht="15.75" thickBot="1" x14ac:dyDescent="0.3">
      <c r="A92" s="14"/>
      <c r="B92" s="25" t="s">
        <v>310</v>
      </c>
      <c r="C92" s="27"/>
      <c r="D92" s="27"/>
      <c r="E92" s="36">
        <v>528100</v>
      </c>
      <c r="F92" s="38" t="s">
        <v>201</v>
      </c>
      <c r="G92" s="27"/>
      <c r="H92" s="27"/>
      <c r="I92" s="36">
        <v>262290</v>
      </c>
      <c r="J92" s="38" t="s">
        <v>201</v>
      </c>
      <c r="K92" s="27"/>
      <c r="L92" s="27"/>
      <c r="M92" s="36">
        <v>289896</v>
      </c>
      <c r="N92" s="38" t="s">
        <v>201</v>
      </c>
      <c r="O92" s="27"/>
      <c r="P92" s="27"/>
      <c r="Q92" s="36">
        <v>1167469</v>
      </c>
      <c r="R92" s="38" t="s">
        <v>201</v>
      </c>
      <c r="S92" s="27"/>
      <c r="T92" s="27"/>
      <c r="U92" s="39">
        <v>0</v>
      </c>
      <c r="V92" s="38" t="s">
        <v>201</v>
      </c>
      <c r="W92" s="27"/>
      <c r="X92" s="27"/>
      <c r="Y92" s="39">
        <v>0</v>
      </c>
      <c r="Z92" s="38" t="s">
        <v>201</v>
      </c>
      <c r="AA92" s="27"/>
      <c r="AB92" s="27"/>
      <c r="AC92" s="39">
        <v>0</v>
      </c>
      <c r="AD92" s="38" t="s">
        <v>201</v>
      </c>
      <c r="AE92" s="27"/>
      <c r="AF92" s="27"/>
      <c r="AG92" s="39">
        <v>0</v>
      </c>
      <c r="AH92" s="38" t="s">
        <v>201</v>
      </c>
      <c r="AI92" s="27"/>
      <c r="AJ92" s="27"/>
      <c r="AK92" s="36">
        <v>2247755</v>
      </c>
      <c r="AL92" s="38" t="s">
        <v>201</v>
      </c>
    </row>
    <row r="93" spans="1:42" x14ac:dyDescent="0.25">
      <c r="A93" s="14"/>
      <c r="B93" s="24"/>
      <c r="C93" s="24"/>
      <c r="D93" s="42"/>
      <c r="E93" s="42"/>
      <c r="F93" s="24"/>
      <c r="G93" s="24"/>
      <c r="H93" s="42"/>
      <c r="I93" s="42"/>
      <c r="J93" s="24"/>
      <c r="K93" s="24"/>
      <c r="L93" s="42"/>
      <c r="M93" s="42"/>
      <c r="N93" s="24"/>
      <c r="O93" s="24"/>
      <c r="P93" s="42"/>
      <c r="Q93" s="42"/>
      <c r="R93" s="24"/>
      <c r="S93" s="24"/>
      <c r="T93" s="42"/>
      <c r="U93" s="42"/>
      <c r="V93" s="24"/>
      <c r="W93" s="24"/>
      <c r="X93" s="42"/>
      <c r="Y93" s="42"/>
      <c r="Z93" s="24"/>
      <c r="AA93" s="24"/>
      <c r="AB93" s="42"/>
      <c r="AC93" s="42"/>
      <c r="AD93" s="24"/>
      <c r="AE93" s="24"/>
      <c r="AF93" s="42"/>
      <c r="AG93" s="42"/>
      <c r="AH93" s="24"/>
      <c r="AI93" s="24"/>
      <c r="AJ93" s="42"/>
      <c r="AK93" s="42"/>
      <c r="AL93" s="24"/>
    </row>
    <row r="94" spans="1:42" ht="15.75" thickBot="1" x14ac:dyDescent="0.3">
      <c r="A94" s="14"/>
      <c r="B94" s="54" t="s">
        <v>122</v>
      </c>
      <c r="C94" s="21"/>
      <c r="D94" s="12" t="s">
        <v>213</v>
      </c>
      <c r="E94" s="31">
        <v>79190821</v>
      </c>
      <c r="F94" s="28" t="s">
        <v>201</v>
      </c>
      <c r="G94" s="21"/>
      <c r="H94" s="12" t="s">
        <v>213</v>
      </c>
      <c r="I94" s="31">
        <v>12405389</v>
      </c>
      <c r="J94" s="28" t="s">
        <v>201</v>
      </c>
      <c r="K94" s="21"/>
      <c r="L94" s="12" t="s">
        <v>213</v>
      </c>
      <c r="M94" s="31">
        <v>8129950</v>
      </c>
      <c r="N94" s="28" t="s">
        <v>201</v>
      </c>
      <c r="O94" s="21"/>
      <c r="P94" s="12" t="s">
        <v>213</v>
      </c>
      <c r="Q94" s="31">
        <v>13164122</v>
      </c>
      <c r="R94" s="28" t="s">
        <v>201</v>
      </c>
      <c r="S94" s="21"/>
      <c r="T94" s="12" t="s">
        <v>213</v>
      </c>
      <c r="U94" s="31">
        <v>2463458</v>
      </c>
      <c r="V94" s="28" t="s">
        <v>201</v>
      </c>
      <c r="W94" s="21"/>
      <c r="X94" s="12" t="s">
        <v>213</v>
      </c>
      <c r="Y94" s="31">
        <v>685464</v>
      </c>
      <c r="Z94" s="28" t="s">
        <v>201</v>
      </c>
      <c r="AA94" s="21"/>
      <c r="AB94" s="12" t="s">
        <v>213</v>
      </c>
      <c r="AC94" s="31">
        <v>66503</v>
      </c>
      <c r="AD94" s="28" t="s">
        <v>201</v>
      </c>
      <c r="AE94" s="21"/>
      <c r="AF94" s="12" t="s">
        <v>213</v>
      </c>
      <c r="AG94" s="33">
        <v>0</v>
      </c>
      <c r="AH94" s="28" t="s">
        <v>201</v>
      </c>
      <c r="AI94" s="21"/>
      <c r="AJ94" s="12" t="s">
        <v>213</v>
      </c>
      <c r="AK94" s="31">
        <v>116105707</v>
      </c>
      <c r="AL94" s="28" t="s">
        <v>201</v>
      </c>
    </row>
    <row r="95" spans="1:42" ht="15.75" thickTop="1" x14ac:dyDescent="0.25">
      <c r="A95" s="14"/>
      <c r="B95" s="24"/>
      <c r="C95" s="24"/>
      <c r="D95" s="45"/>
      <c r="E95" s="45"/>
      <c r="F95" s="24"/>
      <c r="G95" s="24"/>
      <c r="H95" s="45"/>
      <c r="I95" s="45"/>
      <c r="J95" s="24"/>
      <c r="K95" s="24"/>
      <c r="L95" s="45"/>
      <c r="M95" s="45"/>
      <c r="N95" s="24"/>
      <c r="O95" s="24"/>
      <c r="P95" s="45"/>
      <c r="Q95" s="45"/>
      <c r="R95" s="24"/>
      <c r="S95" s="24"/>
      <c r="T95" s="45"/>
      <c r="U95" s="45"/>
      <c r="V95" s="24"/>
      <c r="W95" s="24"/>
      <c r="X95" s="45"/>
      <c r="Y95" s="45"/>
      <c r="Z95" s="24"/>
      <c r="AA95" s="24"/>
      <c r="AB95" s="45"/>
      <c r="AC95" s="45"/>
      <c r="AD95" s="24"/>
      <c r="AE95" s="24"/>
      <c r="AF95" s="45"/>
      <c r="AG95" s="45"/>
      <c r="AH95" s="24"/>
      <c r="AI95" s="24"/>
      <c r="AJ95" s="45"/>
      <c r="AK95" s="45"/>
      <c r="AL95" s="24"/>
    </row>
    <row r="96" spans="1:42" x14ac:dyDescent="0.25">
      <c r="A96" s="14"/>
      <c r="B96" s="24"/>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c r="AL96" s="51"/>
    </row>
    <row r="97" spans="1:42" ht="25.5" x14ac:dyDescent="0.25">
      <c r="A97" s="14"/>
      <c r="B97" s="25" t="s">
        <v>311</v>
      </c>
      <c r="C97" s="44"/>
      <c r="D97" s="27"/>
      <c r="E97" s="27"/>
      <c r="F97" s="27"/>
      <c r="G97" s="44"/>
      <c r="H97" s="27"/>
      <c r="I97" s="58"/>
      <c r="J97" s="58"/>
      <c r="K97" s="58"/>
      <c r="L97" s="58"/>
      <c r="M97" s="58"/>
      <c r="N97" s="58"/>
      <c r="O97" s="58"/>
      <c r="P97" s="58"/>
      <c r="Q97" s="58"/>
      <c r="R97" s="27"/>
      <c r="S97" s="44"/>
      <c r="T97" s="27"/>
      <c r="U97" s="27"/>
      <c r="V97" s="27"/>
      <c r="W97" s="44"/>
      <c r="X97" s="27"/>
      <c r="Y97" s="27"/>
      <c r="Z97" s="27"/>
      <c r="AA97" s="44"/>
      <c r="AB97" s="27"/>
      <c r="AC97" s="27"/>
      <c r="AD97" s="27"/>
      <c r="AE97" s="44"/>
      <c r="AF97" s="27"/>
      <c r="AG97" s="27"/>
      <c r="AH97" s="27"/>
      <c r="AI97" s="44"/>
      <c r="AJ97" s="27"/>
      <c r="AK97" s="27"/>
      <c r="AL97" s="27"/>
    </row>
    <row r="98" spans="1:42" x14ac:dyDescent="0.25">
      <c r="A98" s="14"/>
      <c r="B98" s="54" t="s">
        <v>312</v>
      </c>
      <c r="C98" s="21"/>
      <c r="D98" s="12" t="s">
        <v>213</v>
      </c>
      <c r="E98" s="31">
        <v>78662721</v>
      </c>
      <c r="F98" s="28" t="s">
        <v>201</v>
      </c>
      <c r="G98" s="21"/>
      <c r="H98" s="12" t="s">
        <v>213</v>
      </c>
      <c r="I98" s="31">
        <v>12143099</v>
      </c>
      <c r="J98" s="28" t="s">
        <v>201</v>
      </c>
      <c r="K98" s="21"/>
      <c r="L98" s="12" t="s">
        <v>213</v>
      </c>
      <c r="M98" s="31">
        <v>7840054</v>
      </c>
      <c r="N98" s="28" t="s">
        <v>201</v>
      </c>
      <c r="O98" s="21"/>
      <c r="P98" s="12" t="s">
        <v>213</v>
      </c>
      <c r="Q98" s="31">
        <v>13164122</v>
      </c>
      <c r="R98" s="28" t="s">
        <v>201</v>
      </c>
      <c r="S98" s="21"/>
      <c r="T98" s="12" t="s">
        <v>213</v>
      </c>
      <c r="U98" s="31">
        <v>2463458</v>
      </c>
      <c r="V98" s="28" t="s">
        <v>201</v>
      </c>
      <c r="W98" s="21"/>
      <c r="X98" s="12" t="s">
        <v>213</v>
      </c>
      <c r="Y98" s="31">
        <v>685464</v>
      </c>
      <c r="Z98" s="28" t="s">
        <v>201</v>
      </c>
      <c r="AA98" s="21"/>
      <c r="AB98" s="12" t="s">
        <v>213</v>
      </c>
      <c r="AC98" s="31">
        <v>66503</v>
      </c>
      <c r="AD98" s="28" t="s">
        <v>201</v>
      </c>
      <c r="AE98" s="21"/>
      <c r="AF98" s="12" t="s">
        <v>213</v>
      </c>
      <c r="AG98" s="33">
        <v>0</v>
      </c>
      <c r="AH98" s="28" t="s">
        <v>201</v>
      </c>
      <c r="AI98" s="21"/>
      <c r="AJ98" s="12" t="s">
        <v>213</v>
      </c>
      <c r="AK98" s="31">
        <v>115025421</v>
      </c>
      <c r="AL98" s="28" t="s">
        <v>201</v>
      </c>
    </row>
    <row r="99" spans="1:42" ht="15.75" thickBot="1" x14ac:dyDescent="0.3">
      <c r="A99" s="14"/>
      <c r="B99" s="25" t="s">
        <v>313</v>
      </c>
      <c r="C99" s="44"/>
      <c r="D99" s="27"/>
      <c r="E99" s="36">
        <v>528100</v>
      </c>
      <c r="F99" s="38" t="s">
        <v>201</v>
      </c>
      <c r="G99" s="44"/>
      <c r="H99" s="27"/>
      <c r="I99" s="36">
        <v>262290</v>
      </c>
      <c r="J99" s="38" t="s">
        <v>201</v>
      </c>
      <c r="K99" s="44"/>
      <c r="L99" s="27"/>
      <c r="M99" s="36">
        <v>289896</v>
      </c>
      <c r="N99" s="38" t="s">
        <v>201</v>
      </c>
      <c r="O99" s="44"/>
      <c r="P99" s="27"/>
      <c r="Q99" s="39">
        <v>0</v>
      </c>
      <c r="R99" s="38" t="s">
        <v>201</v>
      </c>
      <c r="S99" s="44"/>
      <c r="T99" s="27"/>
      <c r="U99" s="39">
        <v>0</v>
      </c>
      <c r="V99" s="38" t="s">
        <v>201</v>
      </c>
      <c r="W99" s="44"/>
      <c r="X99" s="27"/>
      <c r="Y99" s="39">
        <v>0</v>
      </c>
      <c r="Z99" s="38" t="s">
        <v>201</v>
      </c>
      <c r="AA99" s="44"/>
      <c r="AB99" s="27"/>
      <c r="AC99" s="39">
        <v>0</v>
      </c>
      <c r="AD99" s="38" t="s">
        <v>201</v>
      </c>
      <c r="AE99" s="44"/>
      <c r="AF99" s="27"/>
      <c r="AG99" s="39">
        <v>0</v>
      </c>
      <c r="AH99" s="38" t="s">
        <v>201</v>
      </c>
      <c r="AI99" s="44"/>
      <c r="AJ99" s="27"/>
      <c r="AK99" s="36">
        <v>1080286</v>
      </c>
      <c r="AL99" s="38" t="s">
        <v>201</v>
      </c>
    </row>
    <row r="100" spans="1:42" x14ac:dyDescent="0.25">
      <c r="A100" s="14"/>
      <c r="B100" s="24"/>
      <c r="C100" s="24"/>
      <c r="D100" s="42"/>
      <c r="E100" s="42"/>
      <c r="F100" s="24"/>
      <c r="G100" s="24"/>
      <c r="H100" s="42"/>
      <c r="I100" s="42"/>
      <c r="J100" s="24"/>
      <c r="K100" s="24"/>
      <c r="L100" s="42"/>
      <c r="M100" s="42"/>
      <c r="N100" s="24"/>
      <c r="O100" s="24"/>
      <c r="P100" s="42"/>
      <c r="Q100" s="42"/>
      <c r="R100" s="24"/>
      <c r="S100" s="24"/>
      <c r="T100" s="42"/>
      <c r="U100" s="42"/>
      <c r="V100" s="24"/>
      <c r="W100" s="24"/>
      <c r="X100" s="42"/>
      <c r="Y100" s="42"/>
      <c r="Z100" s="24"/>
      <c r="AA100" s="24"/>
      <c r="AB100" s="42"/>
      <c r="AC100" s="42"/>
      <c r="AD100" s="24"/>
      <c r="AE100" s="24"/>
      <c r="AF100" s="42"/>
      <c r="AG100" s="42"/>
      <c r="AH100" s="24"/>
      <c r="AI100" s="24"/>
      <c r="AJ100" s="42"/>
      <c r="AK100" s="42"/>
      <c r="AL100" s="24"/>
    </row>
    <row r="101" spans="1:42" ht="15.75" thickBot="1" x14ac:dyDescent="0.3">
      <c r="A101" s="14"/>
      <c r="B101" s="54" t="s">
        <v>122</v>
      </c>
      <c r="C101" s="21"/>
      <c r="D101" s="12" t="s">
        <v>213</v>
      </c>
      <c r="E101" s="31">
        <v>79190821</v>
      </c>
      <c r="F101" s="28" t="s">
        <v>201</v>
      </c>
      <c r="G101" s="21"/>
      <c r="H101" s="12" t="s">
        <v>213</v>
      </c>
      <c r="I101" s="31">
        <v>12405389</v>
      </c>
      <c r="J101" s="28" t="s">
        <v>201</v>
      </c>
      <c r="K101" s="21"/>
      <c r="L101" s="12" t="s">
        <v>213</v>
      </c>
      <c r="M101" s="31">
        <v>8129950</v>
      </c>
      <c r="N101" s="28" t="s">
        <v>201</v>
      </c>
      <c r="O101" s="21"/>
      <c r="P101" s="12" t="s">
        <v>213</v>
      </c>
      <c r="Q101" s="31">
        <v>13164122</v>
      </c>
      <c r="R101" s="28" t="s">
        <v>201</v>
      </c>
      <c r="S101" s="21"/>
      <c r="T101" s="12" t="s">
        <v>213</v>
      </c>
      <c r="U101" s="31">
        <v>2463458</v>
      </c>
      <c r="V101" s="28" t="s">
        <v>201</v>
      </c>
      <c r="W101" s="21"/>
      <c r="X101" s="12" t="s">
        <v>213</v>
      </c>
      <c r="Y101" s="31">
        <v>685464</v>
      </c>
      <c r="Z101" s="28" t="s">
        <v>201</v>
      </c>
      <c r="AA101" s="21"/>
      <c r="AB101" s="12" t="s">
        <v>213</v>
      </c>
      <c r="AC101" s="31">
        <v>66503</v>
      </c>
      <c r="AD101" s="28" t="s">
        <v>201</v>
      </c>
      <c r="AE101" s="21"/>
      <c r="AF101" s="12" t="s">
        <v>213</v>
      </c>
      <c r="AG101" s="33">
        <v>0</v>
      </c>
      <c r="AH101" s="28" t="s">
        <v>201</v>
      </c>
      <c r="AI101" s="21"/>
      <c r="AJ101" s="12" t="s">
        <v>213</v>
      </c>
      <c r="AK101" s="31">
        <v>116105707</v>
      </c>
      <c r="AL101" s="28" t="s">
        <v>201</v>
      </c>
    </row>
    <row r="102" spans="1:42" ht="15.75" thickTop="1" x14ac:dyDescent="0.25">
      <c r="A102" s="14"/>
      <c r="B102" s="24"/>
      <c r="C102" s="24"/>
      <c r="D102" s="45"/>
      <c r="E102" s="45"/>
      <c r="F102" s="24"/>
      <c r="G102" s="24"/>
      <c r="H102" s="45"/>
      <c r="I102" s="45"/>
      <c r="J102" s="24"/>
      <c r="K102" s="24"/>
      <c r="L102" s="45"/>
      <c r="M102" s="45"/>
      <c r="N102" s="24"/>
      <c r="O102" s="24"/>
      <c r="P102" s="45"/>
      <c r="Q102" s="45"/>
      <c r="R102" s="24"/>
      <c r="S102" s="24"/>
      <c r="T102" s="45"/>
      <c r="U102" s="45"/>
      <c r="V102" s="24"/>
      <c r="W102" s="24"/>
      <c r="X102" s="45"/>
      <c r="Y102" s="45"/>
      <c r="Z102" s="24"/>
      <c r="AA102" s="24"/>
      <c r="AB102" s="45"/>
      <c r="AC102" s="45"/>
      <c r="AD102" s="24"/>
      <c r="AE102" s="24"/>
      <c r="AF102" s="45"/>
      <c r="AG102" s="45"/>
      <c r="AH102" s="24"/>
      <c r="AI102" s="24"/>
      <c r="AJ102" s="45"/>
      <c r="AK102" s="45"/>
      <c r="AL102" s="24"/>
    </row>
    <row r="103" spans="1:42" x14ac:dyDescent="0.25">
      <c r="A103" s="14"/>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c r="AO103" s="18"/>
      <c r="AP103" s="18"/>
    </row>
    <row r="104" spans="1:42" x14ac:dyDescent="0.25">
      <c r="A104" s="14"/>
      <c r="B104" s="69" t="s">
        <v>315</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c r="AH104" s="69"/>
      <c r="AI104" s="69"/>
      <c r="AJ104" s="69"/>
      <c r="AK104" s="69"/>
      <c r="AL104" s="69"/>
      <c r="AM104" s="69"/>
      <c r="AN104" s="69"/>
      <c r="AO104" s="69"/>
      <c r="AP104" s="69"/>
    </row>
    <row r="105" spans="1:42" x14ac:dyDescent="0.25">
      <c r="A105" s="14"/>
      <c r="B105" s="69" t="s">
        <v>316</v>
      </c>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c r="AB105" s="69"/>
      <c r="AC105" s="69"/>
      <c r="AD105" s="69"/>
      <c r="AE105" s="69"/>
      <c r="AF105" s="69"/>
      <c r="AG105" s="69"/>
      <c r="AH105" s="69"/>
      <c r="AI105" s="69"/>
      <c r="AJ105" s="69"/>
      <c r="AK105" s="69"/>
      <c r="AL105" s="69"/>
      <c r="AM105" s="69"/>
      <c r="AN105" s="69"/>
      <c r="AO105" s="69"/>
      <c r="AP105" s="69"/>
    </row>
    <row r="106" spans="1:42" ht="15.75" x14ac:dyDescent="0.25">
      <c r="A106" s="14"/>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c r="AM106" s="57"/>
      <c r="AN106" s="57"/>
      <c r="AO106" s="57"/>
      <c r="AP106" s="57"/>
    </row>
    <row r="107" spans="1:42" x14ac:dyDescent="0.25">
      <c r="A107" s="14"/>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row>
    <row r="108" spans="1:42" x14ac:dyDescent="0.25">
      <c r="A108" s="14"/>
      <c r="B108" s="47"/>
      <c r="C108" s="47"/>
      <c r="D108" s="48" t="s">
        <v>297</v>
      </c>
      <c r="E108" s="48"/>
      <c r="F108" s="47"/>
      <c r="G108" s="47"/>
      <c r="H108" s="48" t="s">
        <v>301</v>
      </c>
      <c r="I108" s="48"/>
      <c r="J108" s="47"/>
      <c r="K108" s="47"/>
      <c r="L108" s="48" t="s">
        <v>302</v>
      </c>
      <c r="M108" s="48"/>
      <c r="N108" s="47"/>
      <c r="O108" s="47"/>
      <c r="P108" s="48" t="s">
        <v>304</v>
      </c>
      <c r="Q108" s="48"/>
      <c r="R108" s="47"/>
      <c r="S108" s="47"/>
      <c r="T108" s="48" t="s">
        <v>306</v>
      </c>
      <c r="U108" s="48"/>
      <c r="V108" s="47"/>
      <c r="W108" s="47"/>
      <c r="X108" s="48" t="s">
        <v>263</v>
      </c>
      <c r="Y108" s="48"/>
      <c r="Z108" s="47"/>
      <c r="AA108" s="47"/>
      <c r="AB108" s="48" t="s">
        <v>307</v>
      </c>
      <c r="AC108" s="48"/>
      <c r="AD108" s="47"/>
      <c r="AE108" s="47"/>
      <c r="AF108" s="48" t="s">
        <v>304</v>
      </c>
      <c r="AG108" s="48"/>
      <c r="AH108" s="47"/>
      <c r="AI108" s="47"/>
      <c r="AJ108" s="48" t="s">
        <v>122</v>
      </c>
      <c r="AK108" s="48"/>
      <c r="AL108" s="47"/>
    </row>
    <row r="109" spans="1:42" x14ac:dyDescent="0.25">
      <c r="A109" s="14"/>
      <c r="B109" s="47"/>
      <c r="C109" s="47"/>
      <c r="D109" s="48" t="s">
        <v>298</v>
      </c>
      <c r="E109" s="48"/>
      <c r="F109" s="47"/>
      <c r="G109" s="47"/>
      <c r="H109" s="48" t="s">
        <v>298</v>
      </c>
      <c r="I109" s="48"/>
      <c r="J109" s="47"/>
      <c r="K109" s="47"/>
      <c r="L109" s="48" t="s">
        <v>303</v>
      </c>
      <c r="M109" s="48"/>
      <c r="N109" s="47"/>
      <c r="O109" s="47"/>
      <c r="P109" s="48" t="s">
        <v>305</v>
      </c>
      <c r="Q109" s="48"/>
      <c r="R109" s="47"/>
      <c r="S109" s="47"/>
      <c r="T109" s="48"/>
      <c r="U109" s="48"/>
      <c r="V109" s="47"/>
      <c r="W109" s="47"/>
      <c r="X109" s="48"/>
      <c r="Y109" s="48"/>
      <c r="Z109" s="47"/>
      <c r="AA109" s="47"/>
      <c r="AB109" s="48"/>
      <c r="AC109" s="48"/>
      <c r="AD109" s="47"/>
      <c r="AE109" s="47"/>
      <c r="AF109" s="48"/>
      <c r="AG109" s="48"/>
      <c r="AH109" s="47"/>
      <c r="AI109" s="47"/>
      <c r="AJ109" s="48"/>
      <c r="AK109" s="48"/>
      <c r="AL109" s="47"/>
    </row>
    <row r="110" spans="1:42" x14ac:dyDescent="0.25">
      <c r="A110" s="14"/>
      <c r="B110" s="47"/>
      <c r="C110" s="47"/>
      <c r="D110" s="48" t="s">
        <v>299</v>
      </c>
      <c r="E110" s="48"/>
      <c r="F110" s="47"/>
      <c r="G110" s="47"/>
      <c r="H110" s="48" t="s">
        <v>299</v>
      </c>
      <c r="I110" s="48"/>
      <c r="J110" s="47"/>
      <c r="K110" s="47"/>
      <c r="L110" s="48"/>
      <c r="M110" s="48"/>
      <c r="N110" s="47"/>
      <c r="O110" s="47"/>
      <c r="P110" s="48"/>
      <c r="Q110" s="48"/>
      <c r="R110" s="47"/>
      <c r="S110" s="47"/>
      <c r="T110" s="48"/>
      <c r="U110" s="48"/>
      <c r="V110" s="47"/>
      <c r="W110" s="47"/>
      <c r="X110" s="48"/>
      <c r="Y110" s="48"/>
      <c r="Z110" s="47"/>
      <c r="AA110" s="47"/>
      <c r="AB110" s="48"/>
      <c r="AC110" s="48"/>
      <c r="AD110" s="47"/>
      <c r="AE110" s="47"/>
      <c r="AF110" s="48"/>
      <c r="AG110" s="48"/>
      <c r="AH110" s="47"/>
      <c r="AI110" s="47"/>
      <c r="AJ110" s="48"/>
      <c r="AK110" s="48"/>
      <c r="AL110" s="47"/>
    </row>
    <row r="111" spans="1:42" ht="15.75" thickBot="1" x14ac:dyDescent="0.3">
      <c r="A111" s="14"/>
      <c r="B111" s="47"/>
      <c r="C111" s="47"/>
      <c r="D111" s="46" t="s">
        <v>300</v>
      </c>
      <c r="E111" s="46"/>
      <c r="F111" s="47"/>
      <c r="G111" s="47"/>
      <c r="H111" s="46" t="s">
        <v>300</v>
      </c>
      <c r="I111" s="46"/>
      <c r="J111" s="47"/>
      <c r="K111" s="47"/>
      <c r="L111" s="46"/>
      <c r="M111" s="46"/>
      <c r="N111" s="47"/>
      <c r="O111" s="47"/>
      <c r="P111" s="46"/>
      <c r="Q111" s="46"/>
      <c r="R111" s="47"/>
      <c r="S111" s="47"/>
      <c r="T111" s="46"/>
      <c r="U111" s="46"/>
      <c r="V111" s="47"/>
      <c r="W111" s="47"/>
      <c r="X111" s="46"/>
      <c r="Y111" s="46"/>
      <c r="Z111" s="47"/>
      <c r="AA111" s="47"/>
      <c r="AB111" s="46"/>
      <c r="AC111" s="46"/>
      <c r="AD111" s="47"/>
      <c r="AE111" s="47"/>
      <c r="AF111" s="46"/>
      <c r="AG111" s="46"/>
      <c r="AH111" s="47"/>
      <c r="AI111" s="47"/>
      <c r="AJ111" s="46"/>
      <c r="AK111" s="46"/>
      <c r="AL111" s="47"/>
    </row>
    <row r="112" spans="1:42" x14ac:dyDescent="0.25">
      <c r="A112" s="14"/>
      <c r="B112" s="24"/>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c r="AI112" s="51"/>
      <c r="AJ112" s="51"/>
      <c r="AK112" s="51"/>
      <c r="AL112" s="51"/>
    </row>
    <row r="113" spans="1:42" x14ac:dyDescent="0.25">
      <c r="A113" s="14"/>
      <c r="B113" s="25" t="s">
        <v>317</v>
      </c>
      <c r="C113" s="27"/>
      <c r="D113" s="27" t="s">
        <v>213</v>
      </c>
      <c r="E113" s="36">
        <v>117445</v>
      </c>
      <c r="F113" s="38" t="s">
        <v>201</v>
      </c>
      <c r="G113" s="27"/>
      <c r="H113" s="27" t="s">
        <v>213</v>
      </c>
      <c r="I113" s="39">
        <v>0</v>
      </c>
      <c r="J113" s="38" t="s">
        <v>201</v>
      </c>
      <c r="K113" s="27"/>
      <c r="L113" s="27" t="s">
        <v>213</v>
      </c>
      <c r="M113" s="39">
        <v>0</v>
      </c>
      <c r="N113" s="38" t="s">
        <v>201</v>
      </c>
      <c r="O113" s="27"/>
      <c r="P113" s="27" t="s">
        <v>213</v>
      </c>
      <c r="Q113" s="39">
        <v>0</v>
      </c>
      <c r="R113" s="38" t="s">
        <v>201</v>
      </c>
      <c r="S113" s="27"/>
      <c r="T113" s="27" t="s">
        <v>213</v>
      </c>
      <c r="U113" s="39">
        <v>0</v>
      </c>
      <c r="V113" s="38" t="s">
        <v>201</v>
      </c>
      <c r="W113" s="27"/>
      <c r="X113" s="27" t="s">
        <v>213</v>
      </c>
      <c r="Y113" s="39">
        <v>0</v>
      </c>
      <c r="Z113" s="38" t="s">
        <v>201</v>
      </c>
      <c r="AA113" s="27"/>
      <c r="AB113" s="27" t="s">
        <v>213</v>
      </c>
      <c r="AC113" s="39">
        <v>0</v>
      </c>
      <c r="AD113" s="38" t="s">
        <v>201</v>
      </c>
      <c r="AE113" s="27"/>
      <c r="AF113" s="27" t="s">
        <v>213</v>
      </c>
      <c r="AG113" s="39">
        <v>0</v>
      </c>
      <c r="AH113" s="38" t="s">
        <v>201</v>
      </c>
      <c r="AI113" s="27"/>
      <c r="AJ113" s="27" t="s">
        <v>213</v>
      </c>
      <c r="AK113" s="36">
        <v>117445</v>
      </c>
      <c r="AL113" s="38" t="s">
        <v>201</v>
      </c>
    </row>
    <row r="114" spans="1:42" x14ac:dyDescent="0.25">
      <c r="A114" s="14"/>
      <c r="B114" s="54" t="s">
        <v>318</v>
      </c>
      <c r="C114" s="12"/>
      <c r="D114" s="12"/>
      <c r="E114" s="33">
        <v>0</v>
      </c>
      <c r="F114" s="28" t="s">
        <v>201</v>
      </c>
      <c r="G114" s="12"/>
      <c r="H114" s="12"/>
      <c r="I114" s="33">
        <v>0</v>
      </c>
      <c r="J114" s="28" t="s">
        <v>201</v>
      </c>
      <c r="K114" s="12"/>
      <c r="L114" s="12"/>
      <c r="M114" s="31">
        <v>59925</v>
      </c>
      <c r="N114" s="28" t="s">
        <v>201</v>
      </c>
      <c r="O114" s="12"/>
      <c r="P114" s="12"/>
      <c r="Q114" s="33">
        <v>0</v>
      </c>
      <c r="R114" s="28" t="s">
        <v>201</v>
      </c>
      <c r="S114" s="12"/>
      <c r="T114" s="12"/>
      <c r="U114" s="33">
        <v>0</v>
      </c>
      <c r="V114" s="28" t="s">
        <v>201</v>
      </c>
      <c r="W114" s="12"/>
      <c r="X114" s="12"/>
      <c r="Y114" s="33">
        <v>0</v>
      </c>
      <c r="Z114" s="28" t="s">
        <v>201</v>
      </c>
      <c r="AA114" s="12"/>
      <c r="AB114" s="12"/>
      <c r="AC114" s="33">
        <v>0</v>
      </c>
      <c r="AD114" s="28" t="s">
        <v>201</v>
      </c>
      <c r="AE114" s="12"/>
      <c r="AF114" s="12"/>
      <c r="AG114" s="33">
        <v>0</v>
      </c>
      <c r="AH114" s="28" t="s">
        <v>201</v>
      </c>
      <c r="AI114" s="12"/>
      <c r="AJ114" s="12"/>
      <c r="AK114" s="31">
        <v>59925</v>
      </c>
      <c r="AL114" s="28" t="s">
        <v>201</v>
      </c>
    </row>
    <row r="115" spans="1:42" ht="15.75" thickBot="1" x14ac:dyDescent="0.3">
      <c r="A115" s="14"/>
      <c r="B115" s="25" t="s">
        <v>319</v>
      </c>
      <c r="C115" s="27"/>
      <c r="D115" s="27"/>
      <c r="E115" s="36">
        <v>93069</v>
      </c>
      <c r="F115" s="38" t="s">
        <v>201</v>
      </c>
      <c r="G115" s="27"/>
      <c r="H115" s="27"/>
      <c r="I115" s="36">
        <v>1799831</v>
      </c>
      <c r="J115" s="38" t="s">
        <v>201</v>
      </c>
      <c r="K115" s="27"/>
      <c r="L115" s="27"/>
      <c r="M115" s="39">
        <v>0</v>
      </c>
      <c r="N115" s="38" t="s">
        <v>201</v>
      </c>
      <c r="O115" s="27"/>
      <c r="P115" s="27"/>
      <c r="Q115" s="39">
        <v>0</v>
      </c>
      <c r="R115" s="38" t="s">
        <v>201</v>
      </c>
      <c r="S115" s="27"/>
      <c r="T115" s="27"/>
      <c r="U115" s="39">
        <v>0</v>
      </c>
      <c r="V115" s="38" t="s">
        <v>201</v>
      </c>
      <c r="W115" s="27"/>
      <c r="X115" s="27"/>
      <c r="Y115" s="39">
        <v>0</v>
      </c>
      <c r="Z115" s="38" t="s">
        <v>201</v>
      </c>
      <c r="AA115" s="27"/>
      <c r="AB115" s="27"/>
      <c r="AC115" s="39">
        <v>0</v>
      </c>
      <c r="AD115" s="38" t="s">
        <v>201</v>
      </c>
      <c r="AE115" s="27"/>
      <c r="AF115" s="27"/>
      <c r="AG115" s="39">
        <v>0</v>
      </c>
      <c r="AH115" s="38" t="s">
        <v>201</v>
      </c>
      <c r="AI115" s="27"/>
      <c r="AJ115" s="27"/>
      <c r="AK115" s="36">
        <v>1892900</v>
      </c>
      <c r="AL115" s="38" t="s">
        <v>201</v>
      </c>
    </row>
    <row r="116" spans="1:42" x14ac:dyDescent="0.25">
      <c r="A116" s="14"/>
      <c r="B116" s="24"/>
      <c r="C116" s="24"/>
      <c r="D116" s="42"/>
      <c r="E116" s="42"/>
      <c r="F116" s="24"/>
      <c r="G116" s="24"/>
      <c r="H116" s="42"/>
      <c r="I116" s="42"/>
      <c r="J116" s="24"/>
      <c r="K116" s="24"/>
      <c r="L116" s="42"/>
      <c r="M116" s="42"/>
      <c r="N116" s="24"/>
      <c r="O116" s="24"/>
      <c r="P116" s="42"/>
      <c r="Q116" s="42"/>
      <c r="R116" s="24"/>
      <c r="S116" s="24"/>
      <c r="T116" s="42"/>
      <c r="U116" s="42"/>
      <c r="V116" s="24"/>
      <c r="W116" s="24"/>
      <c r="X116" s="42"/>
      <c r="Y116" s="42"/>
      <c r="Z116" s="24"/>
      <c r="AA116" s="24"/>
      <c r="AB116" s="42"/>
      <c r="AC116" s="42"/>
      <c r="AD116" s="24"/>
      <c r="AE116" s="24"/>
      <c r="AF116" s="42"/>
      <c r="AG116" s="42"/>
      <c r="AH116" s="24"/>
      <c r="AI116" s="24"/>
      <c r="AJ116" s="42"/>
      <c r="AK116" s="42"/>
      <c r="AL116" s="24"/>
    </row>
    <row r="117" spans="1:42" x14ac:dyDescent="0.25">
      <c r="A117" s="14"/>
      <c r="B117" s="24"/>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c r="AI117" s="51"/>
      <c r="AJ117" s="51"/>
      <c r="AK117" s="51"/>
      <c r="AL117" s="51"/>
    </row>
    <row r="118" spans="1:42" x14ac:dyDescent="0.25">
      <c r="A118" s="14"/>
      <c r="B118" s="54" t="s">
        <v>320</v>
      </c>
      <c r="C118" s="21"/>
      <c r="D118" s="12"/>
      <c r="E118" s="31">
        <v>210514</v>
      </c>
      <c r="F118" s="28" t="s">
        <v>201</v>
      </c>
      <c r="G118" s="21"/>
      <c r="H118" s="12"/>
      <c r="I118" s="31">
        <v>1799831</v>
      </c>
      <c r="J118" s="28" t="s">
        <v>201</v>
      </c>
      <c r="K118" s="21"/>
      <c r="L118" s="12"/>
      <c r="M118" s="31">
        <v>59925</v>
      </c>
      <c r="N118" s="28" t="s">
        <v>201</v>
      </c>
      <c r="O118" s="21"/>
      <c r="P118" s="12"/>
      <c r="Q118" s="33">
        <v>0</v>
      </c>
      <c r="R118" s="28" t="s">
        <v>201</v>
      </c>
      <c r="S118" s="21"/>
      <c r="T118" s="12"/>
      <c r="U118" s="33">
        <v>0</v>
      </c>
      <c r="V118" s="28" t="s">
        <v>201</v>
      </c>
      <c r="W118" s="21"/>
      <c r="X118" s="12"/>
      <c r="Y118" s="33">
        <v>0</v>
      </c>
      <c r="Z118" s="28" t="s">
        <v>201</v>
      </c>
      <c r="AA118" s="21"/>
      <c r="AB118" s="12"/>
      <c r="AC118" s="33">
        <v>0</v>
      </c>
      <c r="AD118" s="28" t="s">
        <v>201</v>
      </c>
      <c r="AE118" s="21"/>
      <c r="AF118" s="12"/>
      <c r="AG118" s="33">
        <v>0</v>
      </c>
      <c r="AH118" s="28" t="s">
        <v>201</v>
      </c>
      <c r="AI118" s="21"/>
      <c r="AJ118" s="12"/>
      <c r="AK118" s="31">
        <v>2070270</v>
      </c>
      <c r="AL118" s="28" t="s">
        <v>201</v>
      </c>
    </row>
    <row r="119" spans="1:42" x14ac:dyDescent="0.25">
      <c r="A119" s="14"/>
      <c r="B119" s="24"/>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c r="AE119" s="51"/>
      <c r="AF119" s="51"/>
      <c r="AG119" s="51"/>
      <c r="AH119" s="51"/>
      <c r="AI119" s="51"/>
      <c r="AJ119" s="51"/>
      <c r="AK119" s="51"/>
      <c r="AL119" s="51"/>
    </row>
    <row r="120" spans="1:42" ht="15.75" thickBot="1" x14ac:dyDescent="0.3">
      <c r="A120" s="14"/>
      <c r="B120" s="25" t="s">
        <v>321</v>
      </c>
      <c r="C120" s="44"/>
      <c r="D120" s="27"/>
      <c r="E120" s="36">
        <v>78581203</v>
      </c>
      <c r="F120" s="38" t="s">
        <v>201</v>
      </c>
      <c r="G120" s="44"/>
      <c r="H120" s="27"/>
      <c r="I120" s="36">
        <v>10577859</v>
      </c>
      <c r="J120" s="38" t="s">
        <v>201</v>
      </c>
      <c r="K120" s="44"/>
      <c r="L120" s="27"/>
      <c r="M120" s="36">
        <v>7146344</v>
      </c>
      <c r="N120" s="38" t="s">
        <v>201</v>
      </c>
      <c r="O120" s="44"/>
      <c r="P120" s="27"/>
      <c r="Q120" s="36">
        <v>15786642</v>
      </c>
      <c r="R120" s="38" t="s">
        <v>201</v>
      </c>
      <c r="S120" s="44"/>
      <c r="T120" s="27"/>
      <c r="U120" s="36">
        <v>2231127</v>
      </c>
      <c r="V120" s="38" t="s">
        <v>201</v>
      </c>
      <c r="W120" s="44"/>
      <c r="X120" s="27"/>
      <c r="Y120" s="36">
        <v>943633</v>
      </c>
      <c r="Z120" s="38" t="s">
        <v>201</v>
      </c>
      <c r="AA120" s="44"/>
      <c r="AB120" s="27"/>
      <c r="AC120" s="36">
        <v>53646</v>
      </c>
      <c r="AD120" s="38" t="s">
        <v>201</v>
      </c>
      <c r="AE120" s="44"/>
      <c r="AF120" s="27"/>
      <c r="AG120" s="39">
        <v>0</v>
      </c>
      <c r="AH120" s="38" t="s">
        <v>201</v>
      </c>
      <c r="AI120" s="44"/>
      <c r="AJ120" s="27"/>
      <c r="AK120" s="36">
        <v>115320454</v>
      </c>
      <c r="AL120" s="38" t="s">
        <v>201</v>
      </c>
    </row>
    <row r="121" spans="1:42" x14ac:dyDescent="0.25">
      <c r="A121" s="14"/>
      <c r="B121" s="24"/>
      <c r="C121" s="24"/>
      <c r="D121" s="42"/>
      <c r="E121" s="42"/>
      <c r="F121" s="24"/>
      <c r="G121" s="24"/>
      <c r="H121" s="42"/>
      <c r="I121" s="42"/>
      <c r="J121" s="24"/>
      <c r="K121" s="24"/>
      <c r="L121" s="42"/>
      <c r="M121" s="42"/>
      <c r="N121" s="24"/>
      <c r="O121" s="24"/>
      <c r="P121" s="42"/>
      <c r="Q121" s="42"/>
      <c r="R121" s="24"/>
      <c r="S121" s="24"/>
      <c r="T121" s="42"/>
      <c r="U121" s="42"/>
      <c r="V121" s="24"/>
      <c r="W121" s="24"/>
      <c r="X121" s="42"/>
      <c r="Y121" s="42"/>
      <c r="Z121" s="24"/>
      <c r="AA121" s="24"/>
      <c r="AB121" s="42"/>
      <c r="AC121" s="42"/>
      <c r="AD121" s="24"/>
      <c r="AE121" s="24"/>
      <c r="AF121" s="42"/>
      <c r="AG121" s="42"/>
      <c r="AH121" s="24"/>
      <c r="AI121" s="24"/>
      <c r="AJ121" s="42"/>
      <c r="AK121" s="42"/>
      <c r="AL121" s="24"/>
    </row>
    <row r="122" spans="1:42" ht="15.75" thickBot="1" x14ac:dyDescent="0.3">
      <c r="A122" s="14"/>
      <c r="B122" s="54" t="s">
        <v>322</v>
      </c>
      <c r="C122" s="21"/>
      <c r="D122" s="12" t="s">
        <v>213</v>
      </c>
      <c r="E122" s="31">
        <v>78791717</v>
      </c>
      <c r="F122" s="28" t="s">
        <v>201</v>
      </c>
      <c r="G122" s="21"/>
      <c r="H122" s="12" t="s">
        <v>213</v>
      </c>
      <c r="I122" s="31">
        <v>12377690</v>
      </c>
      <c r="J122" s="28" t="s">
        <v>201</v>
      </c>
      <c r="K122" s="21"/>
      <c r="L122" s="12" t="s">
        <v>213</v>
      </c>
      <c r="M122" s="31">
        <v>7206269</v>
      </c>
      <c r="N122" s="28" t="s">
        <v>201</v>
      </c>
      <c r="O122" s="21"/>
      <c r="P122" s="12" t="s">
        <v>213</v>
      </c>
      <c r="Q122" s="31">
        <v>15786642</v>
      </c>
      <c r="R122" s="28" t="s">
        <v>201</v>
      </c>
      <c r="S122" s="21"/>
      <c r="T122" s="12" t="s">
        <v>213</v>
      </c>
      <c r="U122" s="31">
        <v>2231127</v>
      </c>
      <c r="V122" s="28" t="s">
        <v>201</v>
      </c>
      <c r="W122" s="21"/>
      <c r="X122" s="12" t="s">
        <v>213</v>
      </c>
      <c r="Y122" s="31">
        <v>943633</v>
      </c>
      <c r="Z122" s="28" t="s">
        <v>201</v>
      </c>
      <c r="AA122" s="21"/>
      <c r="AB122" s="12" t="s">
        <v>213</v>
      </c>
      <c r="AC122" s="31">
        <v>53646</v>
      </c>
      <c r="AD122" s="28" t="s">
        <v>201</v>
      </c>
      <c r="AE122" s="21"/>
      <c r="AF122" s="12" t="s">
        <v>213</v>
      </c>
      <c r="AG122" s="33">
        <v>0</v>
      </c>
      <c r="AH122" s="28" t="s">
        <v>201</v>
      </c>
      <c r="AI122" s="21"/>
      <c r="AJ122" s="12" t="s">
        <v>213</v>
      </c>
      <c r="AK122" s="31">
        <v>117390724</v>
      </c>
      <c r="AL122" s="28" t="s">
        <v>201</v>
      </c>
    </row>
    <row r="123" spans="1:42" ht="15.75" thickTop="1" x14ac:dyDescent="0.25">
      <c r="A123" s="14"/>
      <c r="B123" s="24"/>
      <c r="C123" s="24"/>
      <c r="D123" s="45"/>
      <c r="E123" s="45"/>
      <c r="F123" s="24"/>
      <c r="G123" s="24"/>
      <c r="H123" s="45"/>
      <c r="I123" s="45"/>
      <c r="J123" s="24"/>
      <c r="K123" s="24"/>
      <c r="L123" s="45"/>
      <c r="M123" s="45"/>
      <c r="N123" s="24"/>
      <c r="O123" s="24"/>
      <c r="P123" s="45"/>
      <c r="Q123" s="45"/>
      <c r="R123" s="24"/>
      <c r="S123" s="24"/>
      <c r="T123" s="45"/>
      <c r="U123" s="45"/>
      <c r="V123" s="24"/>
      <c r="W123" s="24"/>
      <c r="X123" s="45"/>
      <c r="Y123" s="45"/>
      <c r="Z123" s="24"/>
      <c r="AA123" s="24"/>
      <c r="AB123" s="45"/>
      <c r="AC123" s="45"/>
      <c r="AD123" s="24"/>
      <c r="AE123" s="24"/>
      <c r="AF123" s="45"/>
      <c r="AG123" s="45"/>
      <c r="AH123" s="24"/>
      <c r="AI123" s="24"/>
      <c r="AJ123" s="45"/>
      <c r="AK123" s="45"/>
      <c r="AL123" s="24"/>
    </row>
    <row r="124" spans="1:42" x14ac:dyDescent="0.25">
      <c r="A124" s="14"/>
      <c r="B124" s="24"/>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c r="AI124" s="51"/>
      <c r="AJ124" s="51"/>
      <c r="AK124" s="51"/>
      <c r="AL124" s="51"/>
    </row>
    <row r="125" spans="1:42" ht="26.25" thickBot="1" x14ac:dyDescent="0.3">
      <c r="A125" s="14"/>
      <c r="B125" s="25" t="s">
        <v>323</v>
      </c>
      <c r="C125" s="44"/>
      <c r="D125" s="27" t="s">
        <v>213</v>
      </c>
      <c r="E125" s="39">
        <v>0</v>
      </c>
      <c r="F125" s="38" t="s">
        <v>201</v>
      </c>
      <c r="G125" s="44"/>
      <c r="H125" s="27" t="s">
        <v>213</v>
      </c>
      <c r="I125" s="39">
        <v>0</v>
      </c>
      <c r="J125" s="38" t="s">
        <v>201</v>
      </c>
      <c r="K125" s="44"/>
      <c r="L125" s="27" t="s">
        <v>213</v>
      </c>
      <c r="M125" s="39">
        <v>0</v>
      </c>
      <c r="N125" s="38" t="s">
        <v>201</v>
      </c>
      <c r="O125" s="44"/>
      <c r="P125" s="27" t="s">
        <v>213</v>
      </c>
      <c r="Q125" s="39">
        <v>0</v>
      </c>
      <c r="R125" s="38" t="s">
        <v>201</v>
      </c>
      <c r="S125" s="44"/>
      <c r="T125" s="27" t="s">
        <v>213</v>
      </c>
      <c r="U125" s="39">
        <v>0</v>
      </c>
      <c r="V125" s="38" t="s">
        <v>201</v>
      </c>
      <c r="W125" s="44"/>
      <c r="X125" s="27" t="s">
        <v>213</v>
      </c>
      <c r="Y125" s="39">
        <v>0</v>
      </c>
      <c r="Z125" s="38" t="s">
        <v>201</v>
      </c>
      <c r="AA125" s="44"/>
      <c r="AB125" s="27" t="s">
        <v>213</v>
      </c>
      <c r="AC125" s="39">
        <v>0</v>
      </c>
      <c r="AD125" s="38" t="s">
        <v>201</v>
      </c>
      <c r="AE125" s="44"/>
      <c r="AF125" s="27" t="s">
        <v>213</v>
      </c>
      <c r="AG125" s="39">
        <v>0</v>
      </c>
      <c r="AH125" s="38" t="s">
        <v>201</v>
      </c>
      <c r="AI125" s="44"/>
      <c r="AJ125" s="27" t="s">
        <v>213</v>
      </c>
      <c r="AK125" s="39">
        <v>0</v>
      </c>
      <c r="AL125" s="38" t="s">
        <v>201</v>
      </c>
    </row>
    <row r="126" spans="1:42" ht="15.75" thickTop="1" x14ac:dyDescent="0.25">
      <c r="A126" s="14"/>
      <c r="B126" s="24"/>
      <c r="C126" s="24"/>
      <c r="D126" s="45"/>
      <c r="E126" s="45"/>
      <c r="F126" s="24"/>
      <c r="G126" s="24"/>
      <c r="H126" s="45"/>
      <c r="I126" s="45"/>
      <c r="J126" s="24"/>
      <c r="K126" s="24"/>
      <c r="L126" s="45"/>
      <c r="M126" s="45"/>
      <c r="N126" s="24"/>
      <c r="O126" s="24"/>
      <c r="P126" s="45"/>
      <c r="Q126" s="45"/>
      <c r="R126" s="24"/>
      <c r="S126" s="24"/>
      <c r="T126" s="45"/>
      <c r="U126" s="45"/>
      <c r="V126" s="24"/>
      <c r="W126" s="24"/>
      <c r="X126" s="45"/>
      <c r="Y126" s="45"/>
      <c r="Z126" s="24"/>
      <c r="AA126" s="24"/>
      <c r="AB126" s="45"/>
      <c r="AC126" s="45"/>
      <c r="AD126" s="24"/>
      <c r="AE126" s="24"/>
      <c r="AF126" s="45"/>
      <c r="AG126" s="45"/>
      <c r="AH126" s="24"/>
      <c r="AI126" s="24"/>
      <c r="AJ126" s="45"/>
      <c r="AK126" s="45"/>
      <c r="AL126" s="24"/>
    </row>
    <row r="127" spans="1:42" x14ac:dyDescent="0.25">
      <c r="A127" s="14"/>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row>
    <row r="128" spans="1:42" x14ac:dyDescent="0.25">
      <c r="A128" s="14"/>
      <c r="B128" s="69" t="s">
        <v>315</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c r="AH128" s="69"/>
      <c r="AI128" s="69"/>
      <c r="AJ128" s="69"/>
      <c r="AK128" s="69"/>
      <c r="AL128" s="69"/>
      <c r="AM128" s="69"/>
      <c r="AN128" s="69"/>
      <c r="AO128" s="69"/>
      <c r="AP128" s="69"/>
    </row>
    <row r="129" spans="1:42" x14ac:dyDescent="0.25">
      <c r="A129" s="14"/>
      <c r="B129" s="69" t="s">
        <v>314</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c r="AH129" s="69"/>
      <c r="AI129" s="69"/>
      <c r="AJ129" s="69"/>
      <c r="AK129" s="69"/>
      <c r="AL129" s="69"/>
      <c r="AM129" s="69"/>
      <c r="AN129" s="69"/>
      <c r="AO129" s="69"/>
      <c r="AP129" s="69"/>
    </row>
    <row r="130" spans="1:42" ht="15.75" x14ac:dyDescent="0.25">
      <c r="A130" s="14"/>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c r="AI130" s="57"/>
      <c r="AJ130" s="57"/>
      <c r="AK130" s="57"/>
      <c r="AL130" s="57"/>
      <c r="AM130" s="57"/>
      <c r="AN130" s="57"/>
      <c r="AO130" s="57"/>
      <c r="AP130" s="57"/>
    </row>
    <row r="131" spans="1:42" x14ac:dyDescent="0.25">
      <c r="A131" s="14"/>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row>
    <row r="132" spans="1:42" x14ac:dyDescent="0.25">
      <c r="A132" s="14"/>
      <c r="B132" s="47"/>
      <c r="C132" s="47"/>
      <c r="D132" s="48" t="s">
        <v>297</v>
      </c>
      <c r="E132" s="48"/>
      <c r="F132" s="47"/>
      <c r="G132" s="47"/>
      <c r="H132" s="48" t="s">
        <v>301</v>
      </c>
      <c r="I132" s="48"/>
      <c r="J132" s="47"/>
      <c r="K132" s="47"/>
      <c r="L132" s="48" t="s">
        <v>302</v>
      </c>
      <c r="M132" s="48"/>
      <c r="N132" s="47"/>
      <c r="O132" s="47"/>
      <c r="P132" s="48" t="s">
        <v>304</v>
      </c>
      <c r="Q132" s="48"/>
      <c r="R132" s="47"/>
      <c r="S132" s="47"/>
      <c r="T132" s="48" t="s">
        <v>306</v>
      </c>
      <c r="U132" s="48"/>
      <c r="V132" s="47"/>
      <c r="W132" s="47"/>
      <c r="X132" s="48" t="s">
        <v>263</v>
      </c>
      <c r="Y132" s="48"/>
      <c r="Z132" s="47"/>
      <c r="AA132" s="47"/>
      <c r="AB132" s="48" t="s">
        <v>307</v>
      </c>
      <c r="AC132" s="48"/>
      <c r="AD132" s="47"/>
      <c r="AE132" s="47"/>
      <c r="AF132" s="48" t="s">
        <v>304</v>
      </c>
      <c r="AG132" s="48"/>
      <c r="AH132" s="47"/>
      <c r="AI132" s="47"/>
      <c r="AJ132" s="48" t="s">
        <v>122</v>
      </c>
      <c r="AK132" s="48"/>
      <c r="AL132" s="47"/>
    </row>
    <row r="133" spans="1:42" x14ac:dyDescent="0.25">
      <c r="A133" s="14"/>
      <c r="B133" s="47"/>
      <c r="C133" s="47"/>
      <c r="D133" s="48" t="s">
        <v>298</v>
      </c>
      <c r="E133" s="48"/>
      <c r="F133" s="47"/>
      <c r="G133" s="47"/>
      <c r="H133" s="48" t="s">
        <v>298</v>
      </c>
      <c r="I133" s="48"/>
      <c r="J133" s="47"/>
      <c r="K133" s="47"/>
      <c r="L133" s="48" t="s">
        <v>303</v>
      </c>
      <c r="M133" s="48"/>
      <c r="N133" s="47"/>
      <c r="O133" s="47"/>
      <c r="P133" s="48" t="s">
        <v>305</v>
      </c>
      <c r="Q133" s="48"/>
      <c r="R133" s="47"/>
      <c r="S133" s="47"/>
      <c r="T133" s="48"/>
      <c r="U133" s="48"/>
      <c r="V133" s="47"/>
      <c r="W133" s="47"/>
      <c r="X133" s="48"/>
      <c r="Y133" s="48"/>
      <c r="Z133" s="47"/>
      <c r="AA133" s="47"/>
      <c r="AB133" s="48"/>
      <c r="AC133" s="48"/>
      <c r="AD133" s="47"/>
      <c r="AE133" s="47"/>
      <c r="AF133" s="48"/>
      <c r="AG133" s="48"/>
      <c r="AH133" s="47"/>
      <c r="AI133" s="47"/>
      <c r="AJ133" s="48"/>
      <c r="AK133" s="48"/>
      <c r="AL133" s="47"/>
    </row>
    <row r="134" spans="1:42" x14ac:dyDescent="0.25">
      <c r="A134" s="14"/>
      <c r="B134" s="47"/>
      <c r="C134" s="47"/>
      <c r="D134" s="48" t="s">
        <v>299</v>
      </c>
      <c r="E134" s="48"/>
      <c r="F134" s="47"/>
      <c r="G134" s="47"/>
      <c r="H134" s="48" t="s">
        <v>299</v>
      </c>
      <c r="I134" s="48"/>
      <c r="J134" s="47"/>
      <c r="K134" s="47"/>
      <c r="L134" s="48"/>
      <c r="M134" s="48"/>
      <c r="N134" s="47"/>
      <c r="O134" s="47"/>
      <c r="P134" s="48"/>
      <c r="Q134" s="48"/>
      <c r="R134" s="47"/>
      <c r="S134" s="47"/>
      <c r="T134" s="48"/>
      <c r="U134" s="48"/>
      <c r="V134" s="47"/>
      <c r="W134" s="47"/>
      <c r="X134" s="48"/>
      <c r="Y134" s="48"/>
      <c r="Z134" s="47"/>
      <c r="AA134" s="47"/>
      <c r="AB134" s="48"/>
      <c r="AC134" s="48"/>
      <c r="AD134" s="47"/>
      <c r="AE134" s="47"/>
      <c r="AF134" s="48"/>
      <c r="AG134" s="48"/>
      <c r="AH134" s="47"/>
      <c r="AI134" s="47"/>
      <c r="AJ134" s="48"/>
      <c r="AK134" s="48"/>
      <c r="AL134" s="47"/>
    </row>
    <row r="135" spans="1:42" ht="15.75" thickBot="1" x14ac:dyDescent="0.3">
      <c r="A135" s="14"/>
      <c r="B135" s="47"/>
      <c r="C135" s="47"/>
      <c r="D135" s="46" t="s">
        <v>300</v>
      </c>
      <c r="E135" s="46"/>
      <c r="F135" s="47"/>
      <c r="G135" s="47"/>
      <c r="H135" s="46" t="s">
        <v>300</v>
      </c>
      <c r="I135" s="46"/>
      <c r="J135" s="47"/>
      <c r="K135" s="47"/>
      <c r="L135" s="46"/>
      <c r="M135" s="46"/>
      <c r="N135" s="47"/>
      <c r="O135" s="47"/>
      <c r="P135" s="46"/>
      <c r="Q135" s="46"/>
      <c r="R135" s="47"/>
      <c r="S135" s="47"/>
      <c r="T135" s="46"/>
      <c r="U135" s="46"/>
      <c r="V135" s="47"/>
      <c r="W135" s="47"/>
      <c r="X135" s="46"/>
      <c r="Y135" s="46"/>
      <c r="Z135" s="47"/>
      <c r="AA135" s="47"/>
      <c r="AB135" s="46"/>
      <c r="AC135" s="46"/>
      <c r="AD135" s="47"/>
      <c r="AE135" s="47"/>
      <c r="AF135" s="46"/>
      <c r="AG135" s="46"/>
      <c r="AH135" s="47"/>
      <c r="AI135" s="47"/>
      <c r="AJ135" s="46"/>
      <c r="AK135" s="46"/>
      <c r="AL135" s="47"/>
    </row>
    <row r="136" spans="1:42" x14ac:dyDescent="0.25">
      <c r="A136" s="14"/>
      <c r="B136" s="24"/>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c r="AK136" s="51"/>
      <c r="AL136" s="51"/>
    </row>
    <row r="137" spans="1:42" x14ac:dyDescent="0.25">
      <c r="A137" s="14"/>
      <c r="B137" s="25" t="s">
        <v>317</v>
      </c>
      <c r="C137" s="27"/>
      <c r="D137" s="27" t="s">
        <v>213</v>
      </c>
      <c r="E137" s="36">
        <v>224165</v>
      </c>
      <c r="F137" s="38" t="s">
        <v>201</v>
      </c>
      <c r="G137" s="27"/>
      <c r="H137" s="27" t="s">
        <v>213</v>
      </c>
      <c r="I137" s="39">
        <v>0</v>
      </c>
      <c r="J137" s="38" t="s">
        <v>201</v>
      </c>
      <c r="K137" s="27"/>
      <c r="L137" s="27" t="s">
        <v>213</v>
      </c>
      <c r="M137" s="36">
        <v>24493</v>
      </c>
      <c r="N137" s="38" t="s">
        <v>201</v>
      </c>
      <c r="O137" s="27"/>
      <c r="P137" s="27" t="s">
        <v>213</v>
      </c>
      <c r="Q137" s="39">
        <v>0</v>
      </c>
      <c r="R137" s="38" t="s">
        <v>201</v>
      </c>
      <c r="S137" s="27"/>
      <c r="T137" s="27" t="s">
        <v>213</v>
      </c>
      <c r="U137" s="39">
        <v>0</v>
      </c>
      <c r="V137" s="38" t="s">
        <v>201</v>
      </c>
      <c r="W137" s="27"/>
      <c r="X137" s="27" t="s">
        <v>213</v>
      </c>
      <c r="Y137" s="39">
        <v>0</v>
      </c>
      <c r="Z137" s="38" t="s">
        <v>201</v>
      </c>
      <c r="AA137" s="27"/>
      <c r="AB137" s="27" t="s">
        <v>213</v>
      </c>
      <c r="AC137" s="39">
        <v>0</v>
      </c>
      <c r="AD137" s="38" t="s">
        <v>201</v>
      </c>
      <c r="AE137" s="27"/>
      <c r="AF137" s="27" t="s">
        <v>213</v>
      </c>
      <c r="AG137" s="39">
        <v>0</v>
      </c>
      <c r="AH137" s="38" t="s">
        <v>201</v>
      </c>
      <c r="AI137" s="27"/>
      <c r="AJ137" s="27" t="s">
        <v>213</v>
      </c>
      <c r="AK137" s="36">
        <v>248658</v>
      </c>
      <c r="AL137" s="38" t="s">
        <v>201</v>
      </c>
    </row>
    <row r="138" spans="1:42" x14ac:dyDescent="0.25">
      <c r="A138" s="14"/>
      <c r="B138" s="54" t="s">
        <v>318</v>
      </c>
      <c r="C138" s="12"/>
      <c r="D138" s="12"/>
      <c r="E138" s="31">
        <v>3001</v>
      </c>
      <c r="F138" s="28" t="s">
        <v>201</v>
      </c>
      <c r="G138" s="12"/>
      <c r="H138" s="12"/>
      <c r="I138" s="33">
        <v>0</v>
      </c>
      <c r="J138" s="28" t="s">
        <v>201</v>
      </c>
      <c r="K138" s="12"/>
      <c r="L138" s="12"/>
      <c r="M138" s="33">
        <v>0</v>
      </c>
      <c r="N138" s="28" t="s">
        <v>201</v>
      </c>
      <c r="O138" s="12"/>
      <c r="P138" s="12"/>
      <c r="Q138" s="33">
        <v>0</v>
      </c>
      <c r="R138" s="28" t="s">
        <v>201</v>
      </c>
      <c r="S138" s="12"/>
      <c r="T138" s="12"/>
      <c r="U138" s="33">
        <v>0</v>
      </c>
      <c r="V138" s="28" t="s">
        <v>201</v>
      </c>
      <c r="W138" s="12"/>
      <c r="X138" s="12"/>
      <c r="Y138" s="33">
        <v>0</v>
      </c>
      <c r="Z138" s="28" t="s">
        <v>201</v>
      </c>
      <c r="AA138" s="12"/>
      <c r="AB138" s="12"/>
      <c r="AC138" s="33">
        <v>0</v>
      </c>
      <c r="AD138" s="28" t="s">
        <v>201</v>
      </c>
      <c r="AE138" s="12"/>
      <c r="AF138" s="12"/>
      <c r="AG138" s="33">
        <v>0</v>
      </c>
      <c r="AH138" s="28" t="s">
        <v>201</v>
      </c>
      <c r="AI138" s="12"/>
      <c r="AJ138" s="12"/>
      <c r="AK138" s="31">
        <v>3001</v>
      </c>
      <c r="AL138" s="28" t="s">
        <v>201</v>
      </c>
    </row>
    <row r="139" spans="1:42" ht="15.75" thickBot="1" x14ac:dyDescent="0.3">
      <c r="A139" s="14"/>
      <c r="B139" s="25" t="s">
        <v>319</v>
      </c>
      <c r="C139" s="27"/>
      <c r="D139" s="27"/>
      <c r="E139" s="36">
        <v>450480</v>
      </c>
      <c r="F139" s="38" t="s">
        <v>201</v>
      </c>
      <c r="G139" s="27"/>
      <c r="H139" s="27"/>
      <c r="I139" s="36">
        <v>263486</v>
      </c>
      <c r="J139" s="38" t="s">
        <v>201</v>
      </c>
      <c r="K139" s="27"/>
      <c r="L139" s="27"/>
      <c r="M139" s="36">
        <v>90192</v>
      </c>
      <c r="N139" s="38" t="s">
        <v>201</v>
      </c>
      <c r="O139" s="27"/>
      <c r="P139" s="27"/>
      <c r="Q139" s="39">
        <v>0</v>
      </c>
      <c r="R139" s="38" t="s">
        <v>201</v>
      </c>
      <c r="S139" s="27"/>
      <c r="T139" s="27"/>
      <c r="U139" s="39">
        <v>0</v>
      </c>
      <c r="V139" s="38" t="s">
        <v>201</v>
      </c>
      <c r="W139" s="27"/>
      <c r="X139" s="27"/>
      <c r="Y139" s="39">
        <v>0</v>
      </c>
      <c r="Z139" s="38" t="s">
        <v>201</v>
      </c>
      <c r="AA139" s="27"/>
      <c r="AB139" s="27"/>
      <c r="AC139" s="39">
        <v>0</v>
      </c>
      <c r="AD139" s="38" t="s">
        <v>201</v>
      </c>
      <c r="AE139" s="27"/>
      <c r="AF139" s="27"/>
      <c r="AG139" s="39">
        <v>0</v>
      </c>
      <c r="AH139" s="38" t="s">
        <v>201</v>
      </c>
      <c r="AI139" s="27"/>
      <c r="AJ139" s="27"/>
      <c r="AK139" s="36">
        <v>804158</v>
      </c>
      <c r="AL139" s="38" t="s">
        <v>201</v>
      </c>
    </row>
    <row r="140" spans="1:42" x14ac:dyDescent="0.25">
      <c r="A140" s="14"/>
      <c r="B140" s="24"/>
      <c r="C140" s="24"/>
      <c r="D140" s="42"/>
      <c r="E140" s="42"/>
      <c r="F140" s="24"/>
      <c r="G140" s="24"/>
      <c r="H140" s="42"/>
      <c r="I140" s="42"/>
      <c r="J140" s="24"/>
      <c r="K140" s="24"/>
      <c r="L140" s="42"/>
      <c r="M140" s="42"/>
      <c r="N140" s="24"/>
      <c r="O140" s="24"/>
      <c r="P140" s="42"/>
      <c r="Q140" s="42"/>
      <c r="R140" s="24"/>
      <c r="S140" s="24"/>
      <c r="T140" s="42"/>
      <c r="U140" s="42"/>
      <c r="V140" s="24"/>
      <c r="W140" s="24"/>
      <c r="X140" s="42"/>
      <c r="Y140" s="42"/>
      <c r="Z140" s="24"/>
      <c r="AA140" s="24"/>
      <c r="AB140" s="42"/>
      <c r="AC140" s="42"/>
      <c r="AD140" s="24"/>
      <c r="AE140" s="24"/>
      <c r="AF140" s="42"/>
      <c r="AG140" s="42"/>
      <c r="AH140" s="24"/>
      <c r="AI140" s="24"/>
      <c r="AJ140" s="42"/>
      <c r="AK140" s="42"/>
      <c r="AL140" s="24"/>
    </row>
    <row r="141" spans="1:42" x14ac:dyDescent="0.25">
      <c r="A141" s="14"/>
      <c r="B141" s="24"/>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c r="AI141" s="51"/>
      <c r="AJ141" s="51"/>
      <c r="AK141" s="51"/>
      <c r="AL141" s="51"/>
    </row>
    <row r="142" spans="1:42" x14ac:dyDescent="0.25">
      <c r="A142" s="14"/>
      <c r="B142" s="54" t="s">
        <v>320</v>
      </c>
      <c r="C142" s="21"/>
      <c r="D142" s="12"/>
      <c r="E142" s="31">
        <v>677646</v>
      </c>
      <c r="F142" s="28" t="s">
        <v>201</v>
      </c>
      <c r="G142" s="21"/>
      <c r="H142" s="12"/>
      <c r="I142" s="31">
        <v>263486</v>
      </c>
      <c r="J142" s="28" t="s">
        <v>201</v>
      </c>
      <c r="K142" s="21"/>
      <c r="L142" s="12"/>
      <c r="M142" s="31">
        <v>114685</v>
      </c>
      <c r="N142" s="28" t="s">
        <v>201</v>
      </c>
      <c r="O142" s="21"/>
      <c r="P142" s="12"/>
      <c r="Q142" s="33">
        <v>0</v>
      </c>
      <c r="R142" s="28" t="s">
        <v>201</v>
      </c>
      <c r="S142" s="21"/>
      <c r="T142" s="12"/>
      <c r="U142" s="33">
        <v>0</v>
      </c>
      <c r="V142" s="28" t="s">
        <v>201</v>
      </c>
      <c r="W142" s="21"/>
      <c r="X142" s="12"/>
      <c r="Y142" s="33">
        <v>0</v>
      </c>
      <c r="Z142" s="28" t="s">
        <v>201</v>
      </c>
      <c r="AA142" s="21"/>
      <c r="AB142" s="12"/>
      <c r="AC142" s="33">
        <v>0</v>
      </c>
      <c r="AD142" s="28" t="s">
        <v>201</v>
      </c>
      <c r="AE142" s="21"/>
      <c r="AF142" s="12"/>
      <c r="AG142" s="33">
        <v>0</v>
      </c>
      <c r="AH142" s="28" t="s">
        <v>201</v>
      </c>
      <c r="AI142" s="21"/>
      <c r="AJ142" s="12"/>
      <c r="AK142" s="31">
        <v>1055817</v>
      </c>
      <c r="AL142" s="28" t="s">
        <v>201</v>
      </c>
    </row>
    <row r="143" spans="1:42" ht="15.75" thickBot="1" x14ac:dyDescent="0.3">
      <c r="A143" s="14"/>
      <c r="B143" s="25" t="s">
        <v>321</v>
      </c>
      <c r="C143" s="44"/>
      <c r="D143" s="27"/>
      <c r="E143" s="36">
        <v>78513175</v>
      </c>
      <c r="F143" s="38" t="s">
        <v>201</v>
      </c>
      <c r="G143" s="44"/>
      <c r="H143" s="27"/>
      <c r="I143" s="36">
        <v>12141903</v>
      </c>
      <c r="J143" s="38" t="s">
        <v>201</v>
      </c>
      <c r="K143" s="44"/>
      <c r="L143" s="27"/>
      <c r="M143" s="36">
        <v>8015265</v>
      </c>
      <c r="N143" s="38" t="s">
        <v>201</v>
      </c>
      <c r="O143" s="44"/>
      <c r="P143" s="27"/>
      <c r="Q143" s="36">
        <v>13164122</v>
      </c>
      <c r="R143" s="38" t="s">
        <v>201</v>
      </c>
      <c r="S143" s="44"/>
      <c r="T143" s="27"/>
      <c r="U143" s="36">
        <v>2463458</v>
      </c>
      <c r="V143" s="38" t="s">
        <v>201</v>
      </c>
      <c r="W143" s="44"/>
      <c r="X143" s="27"/>
      <c r="Y143" s="36">
        <v>685464</v>
      </c>
      <c r="Z143" s="38" t="s">
        <v>201</v>
      </c>
      <c r="AA143" s="44"/>
      <c r="AB143" s="27"/>
      <c r="AC143" s="36">
        <v>66503</v>
      </c>
      <c r="AD143" s="38" t="s">
        <v>201</v>
      </c>
      <c r="AE143" s="44"/>
      <c r="AF143" s="27"/>
      <c r="AG143" s="39">
        <v>0</v>
      </c>
      <c r="AH143" s="38" t="s">
        <v>201</v>
      </c>
      <c r="AI143" s="44"/>
      <c r="AJ143" s="27"/>
      <c r="AK143" s="36">
        <v>115049890</v>
      </c>
      <c r="AL143" s="38" t="s">
        <v>201</v>
      </c>
    </row>
    <row r="144" spans="1:42" x14ac:dyDescent="0.25">
      <c r="A144" s="14"/>
      <c r="B144" s="24"/>
      <c r="C144" s="24"/>
      <c r="D144" s="42"/>
      <c r="E144" s="42"/>
      <c r="F144" s="24"/>
      <c r="G144" s="24"/>
      <c r="H144" s="42"/>
      <c r="I144" s="42"/>
      <c r="J144" s="24"/>
      <c r="K144" s="24"/>
      <c r="L144" s="42"/>
      <c r="M144" s="42"/>
      <c r="N144" s="24"/>
      <c r="O144" s="24"/>
      <c r="P144" s="42"/>
      <c r="Q144" s="42"/>
      <c r="R144" s="24"/>
      <c r="S144" s="24"/>
      <c r="T144" s="42"/>
      <c r="U144" s="42"/>
      <c r="V144" s="24"/>
      <c r="W144" s="24"/>
      <c r="X144" s="42"/>
      <c r="Y144" s="42"/>
      <c r="Z144" s="24"/>
      <c r="AA144" s="24"/>
      <c r="AB144" s="42"/>
      <c r="AC144" s="42"/>
      <c r="AD144" s="24"/>
      <c r="AE144" s="24"/>
      <c r="AF144" s="42"/>
      <c r="AG144" s="42"/>
      <c r="AH144" s="24"/>
      <c r="AI144" s="24"/>
      <c r="AJ144" s="42"/>
      <c r="AK144" s="42"/>
      <c r="AL144" s="24"/>
    </row>
    <row r="145" spans="1:42" ht="15.75" thickBot="1" x14ac:dyDescent="0.3">
      <c r="A145" s="14"/>
      <c r="B145" s="54" t="s">
        <v>322</v>
      </c>
      <c r="C145" s="21"/>
      <c r="D145" s="12" t="s">
        <v>213</v>
      </c>
      <c r="E145" s="31">
        <v>79190821</v>
      </c>
      <c r="F145" s="28" t="s">
        <v>201</v>
      </c>
      <c r="G145" s="21"/>
      <c r="H145" s="12" t="s">
        <v>213</v>
      </c>
      <c r="I145" s="31">
        <v>12405389</v>
      </c>
      <c r="J145" s="28" t="s">
        <v>201</v>
      </c>
      <c r="K145" s="21"/>
      <c r="L145" s="12" t="s">
        <v>213</v>
      </c>
      <c r="M145" s="31">
        <v>8129950</v>
      </c>
      <c r="N145" s="28" t="s">
        <v>201</v>
      </c>
      <c r="O145" s="21"/>
      <c r="P145" s="12" t="s">
        <v>213</v>
      </c>
      <c r="Q145" s="31">
        <v>13164122</v>
      </c>
      <c r="R145" s="28" t="s">
        <v>201</v>
      </c>
      <c r="S145" s="21"/>
      <c r="T145" s="12" t="s">
        <v>213</v>
      </c>
      <c r="U145" s="31">
        <v>2463458</v>
      </c>
      <c r="V145" s="28" t="s">
        <v>201</v>
      </c>
      <c r="W145" s="21"/>
      <c r="X145" s="12" t="s">
        <v>213</v>
      </c>
      <c r="Y145" s="31">
        <v>685464</v>
      </c>
      <c r="Z145" s="28" t="s">
        <v>201</v>
      </c>
      <c r="AA145" s="21"/>
      <c r="AB145" s="12" t="s">
        <v>213</v>
      </c>
      <c r="AC145" s="31">
        <v>66503</v>
      </c>
      <c r="AD145" s="28" t="s">
        <v>201</v>
      </c>
      <c r="AE145" s="21"/>
      <c r="AF145" s="12" t="s">
        <v>213</v>
      </c>
      <c r="AG145" s="33">
        <v>0</v>
      </c>
      <c r="AH145" s="28" t="s">
        <v>201</v>
      </c>
      <c r="AI145" s="21"/>
      <c r="AJ145" s="12" t="s">
        <v>213</v>
      </c>
      <c r="AK145" s="31">
        <v>116105707</v>
      </c>
      <c r="AL145" s="28" t="s">
        <v>201</v>
      </c>
    </row>
    <row r="146" spans="1:42" ht="15.75" thickTop="1" x14ac:dyDescent="0.25">
      <c r="A146" s="14"/>
      <c r="B146" s="24"/>
      <c r="C146" s="24"/>
      <c r="D146" s="45"/>
      <c r="E146" s="45"/>
      <c r="F146" s="24"/>
      <c r="G146" s="24"/>
      <c r="H146" s="45"/>
      <c r="I146" s="45"/>
      <c r="J146" s="24"/>
      <c r="K146" s="24"/>
      <c r="L146" s="45"/>
      <c r="M146" s="45"/>
      <c r="N146" s="24"/>
      <c r="O146" s="24"/>
      <c r="P146" s="45"/>
      <c r="Q146" s="45"/>
      <c r="R146" s="24"/>
      <c r="S146" s="24"/>
      <c r="T146" s="45"/>
      <c r="U146" s="45"/>
      <c r="V146" s="24"/>
      <c r="W146" s="24"/>
      <c r="X146" s="45"/>
      <c r="Y146" s="45"/>
      <c r="Z146" s="24"/>
      <c r="AA146" s="24"/>
      <c r="AB146" s="45"/>
      <c r="AC146" s="45"/>
      <c r="AD146" s="24"/>
      <c r="AE146" s="24"/>
      <c r="AF146" s="45"/>
      <c r="AG146" s="45"/>
      <c r="AH146" s="24"/>
      <c r="AI146" s="24"/>
      <c r="AJ146" s="45"/>
      <c r="AK146" s="45"/>
      <c r="AL146" s="24"/>
    </row>
    <row r="147" spans="1:42" x14ac:dyDescent="0.25">
      <c r="A147" s="14"/>
      <c r="B147" s="24"/>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c r="AE147" s="51"/>
      <c r="AF147" s="51"/>
      <c r="AG147" s="51"/>
      <c r="AH147" s="51"/>
      <c r="AI147" s="51"/>
      <c r="AJ147" s="51"/>
      <c r="AK147" s="51"/>
      <c r="AL147" s="51"/>
    </row>
    <row r="148" spans="1:42" ht="26.25" thickBot="1" x14ac:dyDescent="0.3">
      <c r="A148" s="14"/>
      <c r="B148" s="25" t="s">
        <v>323</v>
      </c>
      <c r="C148" s="44"/>
      <c r="D148" s="27" t="s">
        <v>213</v>
      </c>
      <c r="E148" s="39">
        <v>0</v>
      </c>
      <c r="F148" s="38" t="s">
        <v>201</v>
      </c>
      <c r="G148" s="44"/>
      <c r="H148" s="27" t="s">
        <v>213</v>
      </c>
      <c r="I148" s="39">
        <v>0</v>
      </c>
      <c r="J148" s="38" t="s">
        <v>201</v>
      </c>
      <c r="K148" s="44"/>
      <c r="L148" s="27" t="s">
        <v>213</v>
      </c>
      <c r="M148" s="39">
        <v>0</v>
      </c>
      <c r="N148" s="38" t="s">
        <v>201</v>
      </c>
      <c r="O148" s="44"/>
      <c r="P148" s="27" t="s">
        <v>213</v>
      </c>
      <c r="Q148" s="39">
        <v>0</v>
      </c>
      <c r="R148" s="38" t="s">
        <v>201</v>
      </c>
      <c r="S148" s="44"/>
      <c r="T148" s="27" t="s">
        <v>213</v>
      </c>
      <c r="U148" s="39">
        <v>0</v>
      </c>
      <c r="V148" s="38" t="s">
        <v>201</v>
      </c>
      <c r="W148" s="44"/>
      <c r="X148" s="27" t="s">
        <v>213</v>
      </c>
      <c r="Y148" s="39">
        <v>0</v>
      </c>
      <c r="Z148" s="38" t="s">
        <v>201</v>
      </c>
      <c r="AA148" s="44"/>
      <c r="AB148" s="27" t="s">
        <v>213</v>
      </c>
      <c r="AC148" s="39">
        <v>0</v>
      </c>
      <c r="AD148" s="38" t="s">
        <v>201</v>
      </c>
      <c r="AE148" s="44"/>
      <c r="AF148" s="27" t="s">
        <v>213</v>
      </c>
      <c r="AG148" s="39">
        <v>0</v>
      </c>
      <c r="AH148" s="38" t="s">
        <v>201</v>
      </c>
      <c r="AI148" s="44"/>
      <c r="AJ148" s="27" t="s">
        <v>213</v>
      </c>
      <c r="AK148" s="39">
        <v>0</v>
      </c>
      <c r="AL148" s="38" t="s">
        <v>201</v>
      </c>
    </row>
    <row r="149" spans="1:42" ht="15.75" thickTop="1" x14ac:dyDescent="0.25">
      <c r="A149" s="14"/>
      <c r="B149" s="24"/>
      <c r="C149" s="24"/>
      <c r="D149" s="45"/>
      <c r="E149" s="45"/>
      <c r="F149" s="24"/>
      <c r="G149" s="24"/>
      <c r="H149" s="45"/>
      <c r="I149" s="45"/>
      <c r="J149" s="24"/>
      <c r="K149" s="24"/>
      <c r="L149" s="45"/>
      <c r="M149" s="45"/>
      <c r="N149" s="24"/>
      <c r="O149" s="24"/>
      <c r="P149" s="45"/>
      <c r="Q149" s="45"/>
      <c r="R149" s="24"/>
      <c r="S149" s="24"/>
      <c r="T149" s="45"/>
      <c r="U149" s="45"/>
      <c r="V149" s="24"/>
      <c r="W149" s="24"/>
      <c r="X149" s="45"/>
      <c r="Y149" s="45"/>
      <c r="Z149" s="24"/>
      <c r="AA149" s="24"/>
      <c r="AB149" s="45"/>
      <c r="AC149" s="45"/>
      <c r="AD149" s="24"/>
      <c r="AE149" s="24"/>
      <c r="AF149" s="45"/>
      <c r="AG149" s="45"/>
      <c r="AH149" s="24"/>
      <c r="AI149" s="24"/>
      <c r="AJ149" s="45"/>
      <c r="AK149" s="45"/>
      <c r="AL149" s="24"/>
    </row>
    <row r="150" spans="1:42" x14ac:dyDescent="0.25">
      <c r="A150" s="14"/>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18"/>
      <c r="AN150" s="18"/>
      <c r="AO150" s="18"/>
      <c r="AP150" s="18"/>
    </row>
    <row r="151" spans="1:42" x14ac:dyDescent="0.25">
      <c r="A151" s="14"/>
      <c r="B151" s="17" t="s">
        <v>324</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c r="AK151" s="17"/>
      <c r="AL151" s="17"/>
      <c r="AM151" s="17"/>
      <c r="AN151" s="17"/>
      <c r="AO151" s="17"/>
      <c r="AP151" s="17"/>
    </row>
    <row r="152" spans="1:42" ht="15.75" x14ac:dyDescent="0.25">
      <c r="A152" s="14"/>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c r="AH152" s="57"/>
      <c r="AI152" s="57"/>
      <c r="AJ152" s="57"/>
      <c r="AK152" s="57"/>
      <c r="AL152" s="57"/>
      <c r="AM152" s="57"/>
      <c r="AN152" s="57"/>
      <c r="AO152" s="57"/>
      <c r="AP152" s="57"/>
    </row>
    <row r="153" spans="1:42" x14ac:dyDescent="0.25">
      <c r="A153" s="14"/>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c r="AN153" s="12"/>
      <c r="AO153" s="12"/>
      <c r="AP153" s="12"/>
    </row>
    <row r="154" spans="1:42" x14ac:dyDescent="0.25">
      <c r="A154" s="14"/>
      <c r="B154" s="47"/>
      <c r="C154" s="47"/>
      <c r="D154" s="59" t="s">
        <v>297</v>
      </c>
      <c r="E154" s="59"/>
      <c r="F154" s="47"/>
      <c r="G154" s="47"/>
      <c r="H154" s="59" t="s">
        <v>327</v>
      </c>
      <c r="I154" s="59"/>
      <c r="J154" s="47"/>
      <c r="K154" s="47"/>
      <c r="L154" s="48" t="s">
        <v>302</v>
      </c>
      <c r="M154" s="48"/>
      <c r="N154" s="47"/>
      <c r="O154" s="47"/>
      <c r="P154" s="48" t="s">
        <v>304</v>
      </c>
      <c r="Q154" s="48"/>
      <c r="R154" s="47"/>
      <c r="S154" s="47"/>
      <c r="T154" s="48" t="s">
        <v>306</v>
      </c>
      <c r="U154" s="48"/>
      <c r="V154" s="47"/>
      <c r="W154" s="47"/>
      <c r="X154" s="48" t="s">
        <v>263</v>
      </c>
      <c r="Y154" s="48"/>
      <c r="Z154" s="47"/>
      <c r="AA154" s="47"/>
      <c r="AB154" s="48" t="s">
        <v>307</v>
      </c>
      <c r="AC154" s="48"/>
      <c r="AD154" s="47"/>
      <c r="AE154" s="47"/>
      <c r="AF154" s="48" t="s">
        <v>304</v>
      </c>
      <c r="AG154" s="48"/>
      <c r="AH154" s="47"/>
      <c r="AI154" s="47"/>
      <c r="AJ154" s="48" t="s">
        <v>328</v>
      </c>
      <c r="AK154" s="48"/>
      <c r="AL154" s="47"/>
      <c r="AM154" s="47"/>
      <c r="AN154" s="48" t="s">
        <v>122</v>
      </c>
      <c r="AO154" s="48"/>
      <c r="AP154" s="47"/>
    </row>
    <row r="155" spans="1:42" x14ac:dyDescent="0.25">
      <c r="A155" s="14"/>
      <c r="B155" s="47"/>
      <c r="C155" s="47"/>
      <c r="D155" s="59" t="s">
        <v>325</v>
      </c>
      <c r="E155" s="59"/>
      <c r="F155" s="47"/>
      <c r="G155" s="47"/>
      <c r="H155" s="59" t="s">
        <v>298</v>
      </c>
      <c r="I155" s="59"/>
      <c r="J155" s="47"/>
      <c r="K155" s="47"/>
      <c r="L155" s="48" t="s">
        <v>303</v>
      </c>
      <c r="M155" s="48"/>
      <c r="N155" s="47"/>
      <c r="O155" s="47"/>
      <c r="P155" s="48" t="s">
        <v>305</v>
      </c>
      <c r="Q155" s="48"/>
      <c r="R155" s="47"/>
      <c r="S155" s="47"/>
      <c r="T155" s="48"/>
      <c r="U155" s="48"/>
      <c r="V155" s="47"/>
      <c r="W155" s="47"/>
      <c r="X155" s="48"/>
      <c r="Y155" s="48"/>
      <c r="Z155" s="47"/>
      <c r="AA155" s="47"/>
      <c r="AB155" s="48"/>
      <c r="AC155" s="48"/>
      <c r="AD155" s="47"/>
      <c r="AE155" s="47"/>
      <c r="AF155" s="48"/>
      <c r="AG155" s="48"/>
      <c r="AH155" s="47"/>
      <c r="AI155" s="47"/>
      <c r="AJ155" s="48"/>
      <c r="AK155" s="48"/>
      <c r="AL155" s="47"/>
      <c r="AM155" s="47"/>
      <c r="AN155" s="48"/>
      <c r="AO155" s="48"/>
      <c r="AP155" s="47"/>
    </row>
    <row r="156" spans="1:42" x14ac:dyDescent="0.25">
      <c r="A156" s="14"/>
      <c r="B156" s="47"/>
      <c r="C156" s="47"/>
      <c r="D156" s="59" t="s">
        <v>326</v>
      </c>
      <c r="E156" s="59"/>
      <c r="F156" s="47"/>
      <c r="G156" s="47"/>
      <c r="H156" s="59" t="s">
        <v>299</v>
      </c>
      <c r="I156" s="59"/>
      <c r="J156" s="47"/>
      <c r="K156" s="47"/>
      <c r="L156" s="48"/>
      <c r="M156" s="48"/>
      <c r="N156" s="47"/>
      <c r="O156" s="47"/>
      <c r="P156" s="48"/>
      <c r="Q156" s="48"/>
      <c r="R156" s="47"/>
      <c r="S156" s="47"/>
      <c r="T156" s="48"/>
      <c r="U156" s="48"/>
      <c r="V156" s="47"/>
      <c r="W156" s="47"/>
      <c r="X156" s="48"/>
      <c r="Y156" s="48"/>
      <c r="Z156" s="47"/>
      <c r="AA156" s="47"/>
      <c r="AB156" s="48"/>
      <c r="AC156" s="48"/>
      <c r="AD156" s="47"/>
      <c r="AE156" s="47"/>
      <c r="AF156" s="48"/>
      <c r="AG156" s="48"/>
      <c r="AH156" s="47"/>
      <c r="AI156" s="47"/>
      <c r="AJ156" s="48"/>
      <c r="AK156" s="48"/>
      <c r="AL156" s="47"/>
      <c r="AM156" s="47"/>
      <c r="AN156" s="48"/>
      <c r="AO156" s="48"/>
      <c r="AP156" s="47"/>
    </row>
    <row r="157" spans="1:42" ht="15.75" thickBot="1" x14ac:dyDescent="0.3">
      <c r="A157" s="14"/>
      <c r="B157" s="47"/>
      <c r="C157" s="47"/>
      <c r="D157" s="60" t="s">
        <v>300</v>
      </c>
      <c r="E157" s="60"/>
      <c r="F157" s="47"/>
      <c r="G157" s="47"/>
      <c r="H157" s="60" t="s">
        <v>300</v>
      </c>
      <c r="I157" s="60"/>
      <c r="J157" s="47"/>
      <c r="K157" s="47"/>
      <c r="L157" s="46"/>
      <c r="M157" s="46"/>
      <c r="N157" s="47"/>
      <c r="O157" s="47"/>
      <c r="P157" s="46"/>
      <c r="Q157" s="46"/>
      <c r="R157" s="47"/>
      <c r="S157" s="47"/>
      <c r="T157" s="46"/>
      <c r="U157" s="46"/>
      <c r="V157" s="47"/>
      <c r="W157" s="47"/>
      <c r="X157" s="46"/>
      <c r="Y157" s="46"/>
      <c r="Z157" s="47"/>
      <c r="AA157" s="47"/>
      <c r="AB157" s="46"/>
      <c r="AC157" s="46"/>
      <c r="AD157" s="47"/>
      <c r="AE157" s="47"/>
      <c r="AF157" s="46"/>
      <c r="AG157" s="46"/>
      <c r="AH157" s="47"/>
      <c r="AI157" s="47"/>
      <c r="AJ157" s="46"/>
      <c r="AK157" s="46"/>
      <c r="AL157" s="47"/>
      <c r="AM157" s="47"/>
      <c r="AN157" s="46"/>
      <c r="AO157" s="46"/>
      <c r="AP157" s="47"/>
    </row>
    <row r="158" spans="1:42" x14ac:dyDescent="0.25">
      <c r="A158" s="14"/>
      <c r="B158" s="25" t="s">
        <v>329</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row>
    <row r="159" spans="1:42" x14ac:dyDescent="0.25">
      <c r="A159" s="14"/>
      <c r="B159" s="54" t="s">
        <v>330</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row>
    <row r="160" spans="1:42" x14ac:dyDescent="0.25">
      <c r="A160" s="14"/>
      <c r="B160" s="25" t="s">
        <v>331</v>
      </c>
      <c r="C160" s="27"/>
      <c r="D160" s="27" t="s">
        <v>213</v>
      </c>
      <c r="E160" s="36">
        <v>784340</v>
      </c>
      <c r="F160" s="38" t="s">
        <v>201</v>
      </c>
      <c r="G160" s="27"/>
      <c r="H160" s="27" t="s">
        <v>213</v>
      </c>
      <c r="I160" s="36">
        <v>339926</v>
      </c>
      <c r="J160" s="38" t="s">
        <v>201</v>
      </c>
      <c r="K160" s="27"/>
      <c r="L160" s="27" t="s">
        <v>213</v>
      </c>
      <c r="M160" s="36">
        <v>97264</v>
      </c>
      <c r="N160" s="38" t="s">
        <v>201</v>
      </c>
      <c r="O160" s="27"/>
      <c r="P160" s="27" t="s">
        <v>213</v>
      </c>
      <c r="Q160" s="36">
        <v>157676</v>
      </c>
      <c r="R160" s="38" t="s">
        <v>201</v>
      </c>
      <c r="S160" s="27"/>
      <c r="T160" s="27" t="s">
        <v>213</v>
      </c>
      <c r="U160" s="36">
        <v>23532</v>
      </c>
      <c r="V160" s="38" t="s">
        <v>201</v>
      </c>
      <c r="W160" s="27"/>
      <c r="X160" s="27" t="s">
        <v>213</v>
      </c>
      <c r="Y160" s="36">
        <v>8495</v>
      </c>
      <c r="Z160" s="38" t="s">
        <v>201</v>
      </c>
      <c r="AA160" s="27"/>
      <c r="AB160" s="27" t="s">
        <v>213</v>
      </c>
      <c r="AC160" s="39">
        <v>820</v>
      </c>
      <c r="AD160" s="38" t="s">
        <v>201</v>
      </c>
      <c r="AE160" s="27"/>
      <c r="AF160" s="27" t="s">
        <v>213</v>
      </c>
      <c r="AG160" s="39">
        <v>0</v>
      </c>
      <c r="AH160" s="38" t="s">
        <v>201</v>
      </c>
      <c r="AI160" s="27"/>
      <c r="AJ160" s="27" t="s">
        <v>213</v>
      </c>
      <c r="AK160" s="36">
        <v>115947</v>
      </c>
      <c r="AL160" s="38" t="s">
        <v>201</v>
      </c>
      <c r="AM160" s="27"/>
      <c r="AN160" s="27" t="s">
        <v>213</v>
      </c>
      <c r="AO160" s="36">
        <v>1528000</v>
      </c>
      <c r="AP160" s="38" t="s">
        <v>201</v>
      </c>
    </row>
    <row r="161" spans="1:42" x14ac:dyDescent="0.25">
      <c r="A161" s="14"/>
      <c r="B161" s="54" t="s">
        <v>332</v>
      </c>
      <c r="C161" s="12"/>
      <c r="D161" s="12"/>
      <c r="E161" s="33" t="s">
        <v>333</v>
      </c>
      <c r="F161" s="28" t="s">
        <v>271</v>
      </c>
      <c r="G161" s="12"/>
      <c r="H161" s="12"/>
      <c r="I161" s="31">
        <v>228404</v>
      </c>
      <c r="J161" s="28" t="s">
        <v>201</v>
      </c>
      <c r="K161" s="12"/>
      <c r="L161" s="12"/>
      <c r="M161" s="31">
        <v>1544</v>
      </c>
      <c r="N161" s="28" t="s">
        <v>201</v>
      </c>
      <c r="O161" s="12"/>
      <c r="P161" s="12"/>
      <c r="Q161" s="33">
        <v>190</v>
      </c>
      <c r="R161" s="28" t="s">
        <v>201</v>
      </c>
      <c r="S161" s="12"/>
      <c r="T161" s="12"/>
      <c r="U161" s="33" t="s">
        <v>334</v>
      </c>
      <c r="V161" s="28" t="s">
        <v>271</v>
      </c>
      <c r="W161" s="12"/>
      <c r="X161" s="12"/>
      <c r="Y161" s="31">
        <v>3300</v>
      </c>
      <c r="Z161" s="28" t="s">
        <v>201</v>
      </c>
      <c r="AA161" s="12"/>
      <c r="AB161" s="12"/>
      <c r="AC161" s="33" t="s">
        <v>335</v>
      </c>
      <c r="AD161" s="28" t="s">
        <v>271</v>
      </c>
      <c r="AE161" s="12"/>
      <c r="AF161" s="12"/>
      <c r="AG161" s="33">
        <v>0</v>
      </c>
      <c r="AH161" s="28" t="s">
        <v>201</v>
      </c>
      <c r="AI161" s="12"/>
      <c r="AJ161" s="12"/>
      <c r="AK161" s="31">
        <v>97471</v>
      </c>
      <c r="AL161" s="28" t="s">
        <v>201</v>
      </c>
      <c r="AM161" s="12"/>
      <c r="AN161" s="12"/>
      <c r="AO161" s="31">
        <v>319551</v>
      </c>
      <c r="AP161" s="28" t="s">
        <v>201</v>
      </c>
    </row>
    <row r="162" spans="1:42" x14ac:dyDescent="0.25">
      <c r="A162" s="14"/>
      <c r="B162" s="25" t="s">
        <v>336</v>
      </c>
      <c r="C162" s="27"/>
      <c r="D162" s="27"/>
      <c r="E162" s="39" t="s">
        <v>337</v>
      </c>
      <c r="F162" s="38" t="s">
        <v>271</v>
      </c>
      <c r="G162" s="27"/>
      <c r="H162" s="27"/>
      <c r="I162" s="39">
        <v>0</v>
      </c>
      <c r="J162" s="38" t="s">
        <v>201</v>
      </c>
      <c r="K162" s="27"/>
      <c r="L162" s="27"/>
      <c r="M162" s="39">
        <v>0</v>
      </c>
      <c r="N162" s="38" t="s">
        <v>201</v>
      </c>
      <c r="O162" s="27"/>
      <c r="P162" s="27"/>
      <c r="Q162" s="39">
        <v>0</v>
      </c>
      <c r="R162" s="38" t="s">
        <v>201</v>
      </c>
      <c r="S162" s="27"/>
      <c r="T162" s="27"/>
      <c r="U162" s="39">
        <v>0</v>
      </c>
      <c r="V162" s="38" t="s">
        <v>201</v>
      </c>
      <c r="W162" s="27"/>
      <c r="X162" s="27"/>
      <c r="Y162" s="39">
        <v>0</v>
      </c>
      <c r="Z162" s="38" t="s">
        <v>201</v>
      </c>
      <c r="AA162" s="27"/>
      <c r="AB162" s="27"/>
      <c r="AC162" s="39">
        <v>0</v>
      </c>
      <c r="AD162" s="38" t="s">
        <v>201</v>
      </c>
      <c r="AE162" s="27"/>
      <c r="AF162" s="27"/>
      <c r="AG162" s="39">
        <v>0</v>
      </c>
      <c r="AH162" s="38" t="s">
        <v>201</v>
      </c>
      <c r="AI162" s="27"/>
      <c r="AJ162" s="27"/>
      <c r="AK162" s="39">
        <v>0</v>
      </c>
      <c r="AL162" s="38" t="s">
        <v>201</v>
      </c>
      <c r="AM162" s="27"/>
      <c r="AN162" s="27"/>
      <c r="AO162" s="39" t="s">
        <v>337</v>
      </c>
      <c r="AP162" s="38" t="s">
        <v>271</v>
      </c>
    </row>
    <row r="163" spans="1:42" ht="15.75" thickBot="1" x14ac:dyDescent="0.3">
      <c r="A163" s="14"/>
      <c r="B163" s="54" t="s">
        <v>338</v>
      </c>
      <c r="C163" s="12"/>
      <c r="D163" s="12"/>
      <c r="E163" s="31">
        <v>1605</v>
      </c>
      <c r="F163" s="28" t="s">
        <v>201</v>
      </c>
      <c r="G163" s="12"/>
      <c r="H163" s="12"/>
      <c r="I163" s="33">
        <v>0</v>
      </c>
      <c r="J163" s="28" t="s">
        <v>201</v>
      </c>
      <c r="K163" s="12"/>
      <c r="L163" s="12"/>
      <c r="M163" s="31">
        <v>1029</v>
      </c>
      <c r="N163" s="28" t="s">
        <v>201</v>
      </c>
      <c r="O163" s="12"/>
      <c r="P163" s="12"/>
      <c r="Q163" s="33">
        <v>0</v>
      </c>
      <c r="R163" s="28" t="s">
        <v>201</v>
      </c>
      <c r="S163" s="12"/>
      <c r="T163" s="12"/>
      <c r="U163" s="33">
        <v>0</v>
      </c>
      <c r="V163" s="28" t="s">
        <v>201</v>
      </c>
      <c r="W163" s="12"/>
      <c r="X163" s="12"/>
      <c r="Y163" s="33">
        <v>0</v>
      </c>
      <c r="Z163" s="28" t="s">
        <v>201</v>
      </c>
      <c r="AA163" s="12"/>
      <c r="AB163" s="12"/>
      <c r="AC163" s="33">
        <v>0</v>
      </c>
      <c r="AD163" s="28" t="s">
        <v>201</v>
      </c>
      <c r="AE163" s="12"/>
      <c r="AF163" s="12"/>
      <c r="AG163" s="33">
        <v>0</v>
      </c>
      <c r="AH163" s="28" t="s">
        <v>201</v>
      </c>
      <c r="AI163" s="12"/>
      <c r="AJ163" s="12"/>
      <c r="AK163" s="33">
        <v>0</v>
      </c>
      <c r="AL163" s="28" t="s">
        <v>201</v>
      </c>
      <c r="AM163" s="12"/>
      <c r="AN163" s="12"/>
      <c r="AO163" s="31">
        <v>2634</v>
      </c>
      <c r="AP163" s="28" t="s">
        <v>201</v>
      </c>
    </row>
    <row r="164" spans="1:42" x14ac:dyDescent="0.25">
      <c r="A164" s="14"/>
      <c r="B164" s="24"/>
      <c r="C164" s="24"/>
      <c r="D164" s="42"/>
      <c r="E164" s="42"/>
      <c r="F164" s="24"/>
      <c r="G164" s="24"/>
      <c r="H164" s="42"/>
      <c r="I164" s="42"/>
      <c r="J164" s="24"/>
      <c r="K164" s="24"/>
      <c r="L164" s="42"/>
      <c r="M164" s="42"/>
      <c r="N164" s="24"/>
      <c r="O164" s="24"/>
      <c r="P164" s="42"/>
      <c r="Q164" s="42"/>
      <c r="R164" s="24"/>
      <c r="S164" s="24"/>
      <c r="T164" s="42"/>
      <c r="U164" s="42"/>
      <c r="V164" s="24"/>
      <c r="W164" s="24"/>
      <c r="X164" s="42"/>
      <c r="Y164" s="42"/>
      <c r="Z164" s="24"/>
      <c r="AA164" s="24"/>
      <c r="AB164" s="42"/>
      <c r="AC164" s="42"/>
      <c r="AD164" s="24"/>
      <c r="AE164" s="24"/>
      <c r="AF164" s="42"/>
      <c r="AG164" s="42"/>
      <c r="AH164" s="24"/>
      <c r="AI164" s="24"/>
      <c r="AJ164" s="42"/>
      <c r="AK164" s="42"/>
      <c r="AL164" s="24"/>
      <c r="AM164" s="24"/>
      <c r="AN164" s="42"/>
      <c r="AO164" s="42"/>
      <c r="AP164" s="24"/>
    </row>
    <row r="165" spans="1:42" ht="15.75" thickBot="1" x14ac:dyDescent="0.3">
      <c r="A165" s="14"/>
      <c r="B165" s="34" t="s">
        <v>339</v>
      </c>
      <c r="C165" s="44"/>
      <c r="D165" s="27"/>
      <c r="E165" s="36">
        <v>1420</v>
      </c>
      <c r="F165" s="38" t="s">
        <v>201</v>
      </c>
      <c r="G165" s="44"/>
      <c r="H165" s="27"/>
      <c r="I165" s="39">
        <v>0</v>
      </c>
      <c r="J165" s="38" t="s">
        <v>201</v>
      </c>
      <c r="K165" s="44"/>
      <c r="L165" s="27"/>
      <c r="M165" s="36">
        <v>1029</v>
      </c>
      <c r="N165" s="38" t="s">
        <v>201</v>
      </c>
      <c r="O165" s="44"/>
      <c r="P165" s="27"/>
      <c r="Q165" s="39">
        <v>0</v>
      </c>
      <c r="R165" s="38" t="s">
        <v>201</v>
      </c>
      <c r="S165" s="44"/>
      <c r="T165" s="27"/>
      <c r="U165" s="39">
        <v>0</v>
      </c>
      <c r="V165" s="38" t="s">
        <v>201</v>
      </c>
      <c r="W165" s="44"/>
      <c r="X165" s="27"/>
      <c r="Y165" s="39">
        <v>0</v>
      </c>
      <c r="Z165" s="38" t="s">
        <v>201</v>
      </c>
      <c r="AA165" s="44"/>
      <c r="AB165" s="27"/>
      <c r="AC165" s="39">
        <v>0</v>
      </c>
      <c r="AD165" s="38" t="s">
        <v>201</v>
      </c>
      <c r="AE165" s="44"/>
      <c r="AF165" s="27"/>
      <c r="AG165" s="39">
        <v>0</v>
      </c>
      <c r="AH165" s="38" t="s">
        <v>201</v>
      </c>
      <c r="AI165" s="44"/>
      <c r="AJ165" s="27"/>
      <c r="AK165" s="39">
        <v>0</v>
      </c>
      <c r="AL165" s="38" t="s">
        <v>201</v>
      </c>
      <c r="AM165" s="44"/>
      <c r="AN165" s="27"/>
      <c r="AO165" s="36">
        <v>2449</v>
      </c>
      <c r="AP165" s="38" t="s">
        <v>201</v>
      </c>
    </row>
    <row r="166" spans="1:42" x14ac:dyDescent="0.25">
      <c r="A166" s="14"/>
      <c r="B166" s="24"/>
      <c r="C166" s="24"/>
      <c r="D166" s="42"/>
      <c r="E166" s="42"/>
      <c r="F166" s="24"/>
      <c r="G166" s="24"/>
      <c r="H166" s="42"/>
      <c r="I166" s="42"/>
      <c r="J166" s="24"/>
      <c r="K166" s="24"/>
      <c r="L166" s="42"/>
      <c r="M166" s="42"/>
      <c r="N166" s="24"/>
      <c r="O166" s="24"/>
      <c r="P166" s="42"/>
      <c r="Q166" s="42"/>
      <c r="R166" s="24"/>
      <c r="S166" s="24"/>
      <c r="T166" s="42"/>
      <c r="U166" s="42"/>
      <c r="V166" s="24"/>
      <c r="W166" s="24"/>
      <c r="X166" s="42"/>
      <c r="Y166" s="42"/>
      <c r="Z166" s="24"/>
      <c r="AA166" s="24"/>
      <c r="AB166" s="42"/>
      <c r="AC166" s="42"/>
      <c r="AD166" s="24"/>
      <c r="AE166" s="24"/>
      <c r="AF166" s="42"/>
      <c r="AG166" s="42"/>
      <c r="AH166" s="24"/>
      <c r="AI166" s="24"/>
      <c r="AJ166" s="42"/>
      <c r="AK166" s="42"/>
      <c r="AL166" s="24"/>
      <c r="AM166" s="24"/>
      <c r="AN166" s="42"/>
      <c r="AO166" s="42"/>
      <c r="AP166" s="24"/>
    </row>
    <row r="167" spans="1:42" ht="15.75" thickBot="1" x14ac:dyDescent="0.3">
      <c r="A167" s="14"/>
      <c r="B167" s="54" t="s">
        <v>340</v>
      </c>
      <c r="C167" s="21"/>
      <c r="D167" s="12" t="s">
        <v>213</v>
      </c>
      <c r="E167" s="31">
        <v>775772</v>
      </c>
      <c r="F167" s="28" t="s">
        <v>201</v>
      </c>
      <c r="G167" s="21"/>
      <c r="H167" s="12" t="s">
        <v>213</v>
      </c>
      <c r="I167" s="31">
        <v>568330</v>
      </c>
      <c r="J167" s="28" t="s">
        <v>201</v>
      </c>
      <c r="K167" s="21"/>
      <c r="L167" s="12" t="s">
        <v>213</v>
      </c>
      <c r="M167" s="31">
        <v>99837</v>
      </c>
      <c r="N167" s="28" t="s">
        <v>201</v>
      </c>
      <c r="O167" s="21"/>
      <c r="P167" s="12" t="s">
        <v>213</v>
      </c>
      <c r="Q167" s="31">
        <v>157866</v>
      </c>
      <c r="R167" s="28" t="s">
        <v>201</v>
      </c>
      <c r="S167" s="21"/>
      <c r="T167" s="12" t="s">
        <v>213</v>
      </c>
      <c r="U167" s="31">
        <v>22311</v>
      </c>
      <c r="V167" s="28" t="s">
        <v>201</v>
      </c>
      <c r="W167" s="21"/>
      <c r="X167" s="12" t="s">
        <v>213</v>
      </c>
      <c r="Y167" s="31">
        <v>11795</v>
      </c>
      <c r="Z167" s="28" t="s">
        <v>201</v>
      </c>
      <c r="AA167" s="21"/>
      <c r="AB167" s="12" t="s">
        <v>213</v>
      </c>
      <c r="AC167" s="33">
        <v>671</v>
      </c>
      <c r="AD167" s="28" t="s">
        <v>201</v>
      </c>
      <c r="AE167" s="21"/>
      <c r="AF167" s="12" t="s">
        <v>213</v>
      </c>
      <c r="AG167" s="33">
        <v>0</v>
      </c>
      <c r="AH167" s="28" t="s">
        <v>201</v>
      </c>
      <c r="AI167" s="21"/>
      <c r="AJ167" s="12" t="s">
        <v>213</v>
      </c>
      <c r="AK167" s="31">
        <v>213418</v>
      </c>
      <c r="AL167" s="28" t="s">
        <v>201</v>
      </c>
      <c r="AM167" s="21"/>
      <c r="AN167" s="12" t="s">
        <v>213</v>
      </c>
      <c r="AO167" s="31">
        <v>1850000</v>
      </c>
      <c r="AP167" s="28" t="s">
        <v>201</v>
      </c>
    </row>
    <row r="168" spans="1:42" ht="15.75" thickTop="1" x14ac:dyDescent="0.25">
      <c r="A168" s="14"/>
      <c r="B168" s="24"/>
      <c r="C168" s="24"/>
      <c r="D168" s="45"/>
      <c r="E168" s="45"/>
      <c r="F168" s="24"/>
      <c r="G168" s="24"/>
      <c r="H168" s="45"/>
      <c r="I168" s="45"/>
      <c r="J168" s="24"/>
      <c r="K168" s="24"/>
      <c r="L168" s="45"/>
      <c r="M168" s="45"/>
      <c r="N168" s="24"/>
      <c r="O168" s="24"/>
      <c r="P168" s="45"/>
      <c r="Q168" s="45"/>
      <c r="R168" s="24"/>
      <c r="S168" s="24"/>
      <c r="T168" s="45"/>
      <c r="U168" s="45"/>
      <c r="V168" s="24"/>
      <c r="W168" s="24"/>
      <c r="X168" s="45"/>
      <c r="Y168" s="45"/>
      <c r="Z168" s="24"/>
      <c r="AA168" s="24"/>
      <c r="AB168" s="45"/>
      <c r="AC168" s="45"/>
      <c r="AD168" s="24"/>
      <c r="AE168" s="24"/>
      <c r="AF168" s="45"/>
      <c r="AG168" s="45"/>
      <c r="AH168" s="24"/>
      <c r="AI168" s="24"/>
      <c r="AJ168" s="45"/>
      <c r="AK168" s="45"/>
      <c r="AL168" s="24"/>
      <c r="AM168" s="24"/>
      <c r="AN168" s="45"/>
      <c r="AO168" s="45"/>
      <c r="AP168" s="24"/>
    </row>
    <row r="169" spans="1:42" x14ac:dyDescent="0.25">
      <c r="A169" s="14"/>
      <c r="B169" s="24"/>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c r="AF169" s="51"/>
      <c r="AG169" s="51"/>
      <c r="AH169" s="51"/>
      <c r="AI169" s="51"/>
      <c r="AJ169" s="51"/>
      <c r="AK169" s="51"/>
      <c r="AL169" s="51"/>
      <c r="AM169" s="51"/>
      <c r="AN169" s="51"/>
      <c r="AO169" s="51"/>
      <c r="AP169" s="51"/>
    </row>
    <row r="170" spans="1:42" x14ac:dyDescent="0.25">
      <c r="A170" s="14"/>
      <c r="B170" s="25" t="s">
        <v>329</v>
      </c>
      <c r="C170" s="44"/>
      <c r="D170" s="27"/>
      <c r="E170" s="27"/>
      <c r="F170" s="27"/>
      <c r="G170" s="44"/>
      <c r="H170" s="27"/>
      <c r="I170" s="27"/>
      <c r="J170" s="27"/>
      <c r="K170" s="44"/>
      <c r="L170" s="27"/>
      <c r="M170" s="27"/>
      <c r="N170" s="27"/>
      <c r="O170" s="44"/>
      <c r="P170" s="27"/>
      <c r="Q170" s="27"/>
      <c r="R170" s="27"/>
      <c r="S170" s="44"/>
      <c r="T170" s="27"/>
      <c r="U170" s="27"/>
      <c r="V170" s="27"/>
      <c r="W170" s="44"/>
      <c r="X170" s="27"/>
      <c r="Y170" s="27"/>
      <c r="Z170" s="27"/>
      <c r="AA170" s="44"/>
      <c r="AB170" s="27"/>
      <c r="AC170" s="27"/>
      <c r="AD170" s="27"/>
      <c r="AE170" s="44"/>
      <c r="AF170" s="27"/>
      <c r="AG170" s="27"/>
      <c r="AH170" s="27"/>
      <c r="AI170" s="44"/>
      <c r="AJ170" s="27"/>
      <c r="AK170" s="27"/>
      <c r="AL170" s="27"/>
      <c r="AM170" s="44"/>
      <c r="AN170" s="27"/>
      <c r="AO170" s="27"/>
      <c r="AP170" s="27"/>
    </row>
    <row r="171" spans="1:42" x14ac:dyDescent="0.25">
      <c r="A171" s="14"/>
      <c r="B171" s="54" t="s">
        <v>341</v>
      </c>
      <c r="C171" s="21"/>
      <c r="D171" s="12"/>
      <c r="E171" s="12"/>
      <c r="F171" s="12"/>
      <c r="G171" s="21"/>
      <c r="H171" s="12"/>
      <c r="I171" s="12"/>
      <c r="J171" s="12"/>
      <c r="K171" s="21"/>
      <c r="L171" s="12"/>
      <c r="M171" s="12"/>
      <c r="N171" s="12"/>
      <c r="O171" s="21"/>
      <c r="P171" s="12"/>
      <c r="Q171" s="12"/>
      <c r="R171" s="12"/>
      <c r="S171" s="21"/>
      <c r="T171" s="12"/>
      <c r="U171" s="12"/>
      <c r="V171" s="12"/>
      <c r="W171" s="21"/>
      <c r="X171" s="12"/>
      <c r="Y171" s="12"/>
      <c r="Z171" s="12"/>
      <c r="AA171" s="21"/>
      <c r="AB171" s="12"/>
      <c r="AC171" s="12"/>
      <c r="AD171" s="12"/>
      <c r="AE171" s="21"/>
      <c r="AF171" s="12"/>
      <c r="AG171" s="12"/>
      <c r="AH171" s="12"/>
      <c r="AI171" s="21"/>
      <c r="AJ171" s="12"/>
      <c r="AK171" s="12"/>
      <c r="AL171" s="12"/>
      <c r="AM171" s="21"/>
      <c r="AN171" s="12"/>
      <c r="AO171" s="12"/>
      <c r="AP171" s="12"/>
    </row>
    <row r="172" spans="1:42" x14ac:dyDescent="0.25">
      <c r="A172" s="14"/>
      <c r="B172" s="25" t="s">
        <v>331</v>
      </c>
      <c r="C172" s="44"/>
      <c r="D172" s="27" t="s">
        <v>213</v>
      </c>
      <c r="E172" s="36">
        <v>797121</v>
      </c>
      <c r="F172" s="38" t="s">
        <v>201</v>
      </c>
      <c r="G172" s="44"/>
      <c r="H172" s="27" t="s">
        <v>213</v>
      </c>
      <c r="I172" s="36">
        <v>266468</v>
      </c>
      <c r="J172" s="38" t="s">
        <v>201</v>
      </c>
      <c r="K172" s="44"/>
      <c r="L172" s="27" t="s">
        <v>213</v>
      </c>
      <c r="M172" s="36">
        <v>61965</v>
      </c>
      <c r="N172" s="38" t="s">
        <v>201</v>
      </c>
      <c r="O172" s="44"/>
      <c r="P172" s="27" t="s">
        <v>213</v>
      </c>
      <c r="Q172" s="36">
        <v>170490</v>
      </c>
      <c r="R172" s="38" t="s">
        <v>201</v>
      </c>
      <c r="S172" s="44"/>
      <c r="T172" s="27" t="s">
        <v>213</v>
      </c>
      <c r="U172" s="36">
        <v>18930</v>
      </c>
      <c r="V172" s="38" t="s">
        <v>201</v>
      </c>
      <c r="W172" s="44"/>
      <c r="X172" s="27" t="s">
        <v>213</v>
      </c>
      <c r="Y172" s="39" t="s">
        <v>342</v>
      </c>
      <c r="Z172" s="38" t="s">
        <v>201</v>
      </c>
      <c r="AA172" s="44"/>
      <c r="AB172" s="27" t="s">
        <v>213</v>
      </c>
      <c r="AC172" s="39">
        <v>852</v>
      </c>
      <c r="AD172" s="38" t="s">
        <v>201</v>
      </c>
      <c r="AE172" s="44"/>
      <c r="AF172" s="27" t="s">
        <v>213</v>
      </c>
      <c r="AG172" s="39">
        <v>250</v>
      </c>
      <c r="AH172" s="38" t="s">
        <v>201</v>
      </c>
      <c r="AI172" s="44"/>
      <c r="AJ172" s="27" t="s">
        <v>213</v>
      </c>
      <c r="AK172" s="36">
        <v>19701</v>
      </c>
      <c r="AL172" s="38" t="s">
        <v>201</v>
      </c>
      <c r="AM172" s="44"/>
      <c r="AN172" s="27" t="s">
        <v>213</v>
      </c>
      <c r="AO172" s="36">
        <v>1350000</v>
      </c>
      <c r="AP172" s="38" t="s">
        <v>201</v>
      </c>
    </row>
    <row r="173" spans="1:42" x14ac:dyDescent="0.25">
      <c r="A173" s="14"/>
      <c r="B173" s="54" t="s">
        <v>343</v>
      </c>
      <c r="C173" s="21"/>
      <c r="D173" s="12"/>
      <c r="E173" s="31">
        <v>110716</v>
      </c>
      <c r="F173" s="28" t="s">
        <v>201</v>
      </c>
      <c r="G173" s="21"/>
      <c r="H173" s="12"/>
      <c r="I173" s="31">
        <v>91941</v>
      </c>
      <c r="J173" s="28" t="s">
        <v>201</v>
      </c>
      <c r="K173" s="21"/>
      <c r="L173" s="12"/>
      <c r="M173" s="33" t="s">
        <v>344</v>
      </c>
      <c r="N173" s="28" t="s">
        <v>271</v>
      </c>
      <c r="O173" s="21"/>
      <c r="P173" s="12"/>
      <c r="Q173" s="33" t="s">
        <v>345</v>
      </c>
      <c r="R173" s="28" t="s">
        <v>271</v>
      </c>
      <c r="S173" s="21"/>
      <c r="T173" s="12"/>
      <c r="U173" s="31">
        <v>8562</v>
      </c>
      <c r="V173" s="28" t="s">
        <v>201</v>
      </c>
      <c r="W173" s="21"/>
      <c r="X173" s="12"/>
      <c r="Y173" s="33" t="s">
        <v>346</v>
      </c>
      <c r="Z173" s="28" t="s">
        <v>271</v>
      </c>
      <c r="AA173" s="21"/>
      <c r="AB173" s="12"/>
      <c r="AC173" s="33">
        <v>767</v>
      </c>
      <c r="AD173" s="28" t="s">
        <v>201</v>
      </c>
      <c r="AE173" s="21"/>
      <c r="AF173" s="12"/>
      <c r="AG173" s="33" t="s">
        <v>347</v>
      </c>
      <c r="AH173" s="28" t="s">
        <v>271</v>
      </c>
      <c r="AI173" s="21"/>
      <c r="AJ173" s="12"/>
      <c r="AK173" s="33" t="s">
        <v>348</v>
      </c>
      <c r="AL173" s="28" t="s">
        <v>271</v>
      </c>
      <c r="AM173" s="21"/>
      <c r="AN173" s="12"/>
      <c r="AO173" s="31">
        <v>143299</v>
      </c>
      <c r="AP173" s="28" t="s">
        <v>201</v>
      </c>
    </row>
    <row r="174" spans="1:42" x14ac:dyDescent="0.25">
      <c r="A174" s="14"/>
      <c r="B174" s="25" t="s">
        <v>336</v>
      </c>
      <c r="C174" s="44"/>
      <c r="D174" s="27"/>
      <c r="E174" s="39">
        <v>0</v>
      </c>
      <c r="F174" s="38" t="s">
        <v>201</v>
      </c>
      <c r="G174" s="44"/>
      <c r="H174" s="27"/>
      <c r="I174" s="39">
        <v>0</v>
      </c>
      <c r="J174" s="38" t="s">
        <v>201</v>
      </c>
      <c r="K174" s="44"/>
      <c r="L174" s="27"/>
      <c r="M174" s="39">
        <v>0</v>
      </c>
      <c r="N174" s="38" t="s">
        <v>201</v>
      </c>
      <c r="O174" s="44"/>
      <c r="P174" s="27"/>
      <c r="Q174" s="39">
        <v>0</v>
      </c>
      <c r="R174" s="38" t="s">
        <v>201</v>
      </c>
      <c r="S174" s="44"/>
      <c r="T174" s="27"/>
      <c r="U174" s="39">
        <v>0</v>
      </c>
      <c r="V174" s="38" t="s">
        <v>201</v>
      </c>
      <c r="W174" s="44"/>
      <c r="X174" s="27"/>
      <c r="Y174" s="39">
        <v>0</v>
      </c>
      <c r="Z174" s="38" t="s">
        <v>201</v>
      </c>
      <c r="AA174" s="44"/>
      <c r="AB174" s="27"/>
      <c r="AC174" s="39">
        <v>0</v>
      </c>
      <c r="AD174" s="38" t="s">
        <v>201</v>
      </c>
      <c r="AE174" s="44"/>
      <c r="AF174" s="27"/>
      <c r="AG174" s="39">
        <v>0</v>
      </c>
      <c r="AH174" s="38" t="s">
        <v>201</v>
      </c>
      <c r="AI174" s="44"/>
      <c r="AJ174" s="27"/>
      <c r="AK174" s="39">
        <v>0</v>
      </c>
      <c r="AL174" s="38" t="s">
        <v>201</v>
      </c>
      <c r="AM174" s="44"/>
      <c r="AN174" s="27"/>
      <c r="AO174" s="39">
        <v>0</v>
      </c>
      <c r="AP174" s="38" t="s">
        <v>201</v>
      </c>
    </row>
    <row r="175" spans="1:42" ht="15.75" thickBot="1" x14ac:dyDescent="0.3">
      <c r="A175" s="14"/>
      <c r="B175" s="54" t="s">
        <v>338</v>
      </c>
      <c r="C175" s="21"/>
      <c r="D175" s="12"/>
      <c r="E175" s="31">
        <v>3702</v>
      </c>
      <c r="F175" s="28" t="s">
        <v>201</v>
      </c>
      <c r="G175" s="21"/>
      <c r="H175" s="12"/>
      <c r="I175" s="31">
        <v>3000</v>
      </c>
      <c r="J175" s="28" t="s">
        <v>201</v>
      </c>
      <c r="K175" s="21"/>
      <c r="L175" s="12"/>
      <c r="M175" s="33">
        <v>999</v>
      </c>
      <c r="N175" s="28" t="s">
        <v>201</v>
      </c>
      <c r="O175" s="21"/>
      <c r="P175" s="12"/>
      <c r="Q175" s="33">
        <v>0</v>
      </c>
      <c r="R175" s="28" t="s">
        <v>201</v>
      </c>
      <c r="S175" s="21"/>
      <c r="T175" s="12"/>
      <c r="U175" s="33">
        <v>0</v>
      </c>
      <c r="V175" s="28" t="s">
        <v>201</v>
      </c>
      <c r="W175" s="21"/>
      <c r="X175" s="12"/>
      <c r="Y175" s="33">
        <v>0</v>
      </c>
      <c r="Z175" s="28" t="s">
        <v>201</v>
      </c>
      <c r="AA175" s="21"/>
      <c r="AB175" s="12"/>
      <c r="AC175" s="33">
        <v>0</v>
      </c>
      <c r="AD175" s="28" t="s">
        <v>201</v>
      </c>
      <c r="AE175" s="21"/>
      <c r="AF175" s="12"/>
      <c r="AG175" s="33">
        <v>0</v>
      </c>
      <c r="AH175" s="28" t="s">
        <v>201</v>
      </c>
      <c r="AI175" s="21"/>
      <c r="AJ175" s="12"/>
      <c r="AK175" s="33">
        <v>0</v>
      </c>
      <c r="AL175" s="28" t="s">
        <v>201</v>
      </c>
      <c r="AM175" s="21"/>
      <c r="AN175" s="12"/>
      <c r="AO175" s="31">
        <v>7701</v>
      </c>
      <c r="AP175" s="28" t="s">
        <v>201</v>
      </c>
    </row>
    <row r="176" spans="1:42" x14ac:dyDescent="0.25">
      <c r="A176" s="14"/>
      <c r="B176" s="24"/>
      <c r="C176" s="24"/>
      <c r="D176" s="42"/>
      <c r="E176" s="42"/>
      <c r="F176" s="24"/>
      <c r="G176" s="24"/>
      <c r="H176" s="42"/>
      <c r="I176" s="42"/>
      <c r="J176" s="24"/>
      <c r="K176" s="24"/>
      <c r="L176" s="42"/>
      <c r="M176" s="42"/>
      <c r="N176" s="24"/>
      <c r="O176" s="24"/>
      <c r="P176" s="42"/>
      <c r="Q176" s="42"/>
      <c r="R176" s="24"/>
      <c r="S176" s="24"/>
      <c r="T176" s="42"/>
      <c r="U176" s="42"/>
      <c r="V176" s="24"/>
      <c r="W176" s="24"/>
      <c r="X176" s="42"/>
      <c r="Y176" s="42"/>
      <c r="Z176" s="24"/>
      <c r="AA176" s="24"/>
      <c r="AB176" s="42"/>
      <c r="AC176" s="42"/>
      <c r="AD176" s="24"/>
      <c r="AE176" s="24"/>
      <c r="AF176" s="42"/>
      <c r="AG176" s="42"/>
      <c r="AH176" s="24"/>
      <c r="AI176" s="24"/>
      <c r="AJ176" s="42"/>
      <c r="AK176" s="42"/>
      <c r="AL176" s="24"/>
      <c r="AM176" s="24"/>
      <c r="AN176" s="42"/>
      <c r="AO176" s="42"/>
      <c r="AP176" s="24"/>
    </row>
    <row r="177" spans="1:42" ht="15.75" thickBot="1" x14ac:dyDescent="0.3">
      <c r="A177" s="14"/>
      <c r="B177" s="34" t="s">
        <v>339</v>
      </c>
      <c r="C177" s="44"/>
      <c r="D177" s="27"/>
      <c r="E177" s="36">
        <v>3702</v>
      </c>
      <c r="F177" s="38" t="s">
        <v>201</v>
      </c>
      <c r="G177" s="44"/>
      <c r="H177" s="27"/>
      <c r="I177" s="36">
        <v>3000</v>
      </c>
      <c r="J177" s="38" t="s">
        <v>201</v>
      </c>
      <c r="K177" s="44"/>
      <c r="L177" s="27"/>
      <c r="M177" s="39">
        <v>999</v>
      </c>
      <c r="N177" s="38" t="s">
        <v>201</v>
      </c>
      <c r="O177" s="44"/>
      <c r="P177" s="27"/>
      <c r="Q177" s="39">
        <v>0</v>
      </c>
      <c r="R177" s="38" t="s">
        <v>201</v>
      </c>
      <c r="S177" s="44"/>
      <c r="T177" s="27"/>
      <c r="U177" s="39">
        <v>0</v>
      </c>
      <c r="V177" s="38" t="s">
        <v>201</v>
      </c>
      <c r="W177" s="44"/>
      <c r="X177" s="27"/>
      <c r="Y177" s="39">
        <v>0</v>
      </c>
      <c r="Z177" s="38" t="s">
        <v>201</v>
      </c>
      <c r="AA177" s="44"/>
      <c r="AB177" s="27"/>
      <c r="AC177" s="39">
        <v>0</v>
      </c>
      <c r="AD177" s="38" t="s">
        <v>201</v>
      </c>
      <c r="AE177" s="44"/>
      <c r="AF177" s="27"/>
      <c r="AG177" s="39">
        <v>0</v>
      </c>
      <c r="AH177" s="38" t="s">
        <v>201</v>
      </c>
      <c r="AI177" s="44"/>
      <c r="AJ177" s="27"/>
      <c r="AK177" s="39">
        <v>0</v>
      </c>
      <c r="AL177" s="38" t="s">
        <v>201</v>
      </c>
      <c r="AM177" s="44"/>
      <c r="AN177" s="27"/>
      <c r="AO177" s="36">
        <v>7701</v>
      </c>
      <c r="AP177" s="38" t="s">
        <v>201</v>
      </c>
    </row>
    <row r="178" spans="1:42" x14ac:dyDescent="0.25">
      <c r="A178" s="14"/>
      <c r="B178" s="24"/>
      <c r="C178" s="24"/>
      <c r="D178" s="42"/>
      <c r="E178" s="42"/>
      <c r="F178" s="24"/>
      <c r="G178" s="24"/>
      <c r="H178" s="42"/>
      <c r="I178" s="42"/>
      <c r="J178" s="24"/>
      <c r="K178" s="24"/>
      <c r="L178" s="42"/>
      <c r="M178" s="42"/>
      <c r="N178" s="24"/>
      <c r="O178" s="24"/>
      <c r="P178" s="42"/>
      <c r="Q178" s="42"/>
      <c r="R178" s="24"/>
      <c r="S178" s="24"/>
      <c r="T178" s="42"/>
      <c r="U178" s="42"/>
      <c r="V178" s="24"/>
      <c r="W178" s="24"/>
      <c r="X178" s="42"/>
      <c r="Y178" s="42"/>
      <c r="Z178" s="24"/>
      <c r="AA178" s="24"/>
      <c r="AB178" s="42"/>
      <c r="AC178" s="42"/>
      <c r="AD178" s="24"/>
      <c r="AE178" s="24"/>
      <c r="AF178" s="42"/>
      <c r="AG178" s="42"/>
      <c r="AH178" s="24"/>
      <c r="AI178" s="24"/>
      <c r="AJ178" s="42"/>
      <c r="AK178" s="42"/>
      <c r="AL178" s="24"/>
      <c r="AM178" s="24"/>
      <c r="AN178" s="42"/>
      <c r="AO178" s="42"/>
      <c r="AP178" s="24"/>
    </row>
    <row r="179" spans="1:42" ht="15.75" thickBot="1" x14ac:dyDescent="0.3">
      <c r="A179" s="14"/>
      <c r="B179" s="54" t="s">
        <v>340</v>
      </c>
      <c r="C179" s="21"/>
      <c r="D179" s="12" t="s">
        <v>213</v>
      </c>
      <c r="E179" s="33" t="s">
        <v>349</v>
      </c>
      <c r="F179" s="28" t="s">
        <v>201</v>
      </c>
      <c r="G179" s="21"/>
      <c r="H179" s="12" t="s">
        <v>213</v>
      </c>
      <c r="I179" s="31">
        <v>361409</v>
      </c>
      <c r="J179" s="28" t="s">
        <v>201</v>
      </c>
      <c r="K179" s="21"/>
      <c r="L179" s="12" t="s">
        <v>213</v>
      </c>
      <c r="M179" s="33" t="s">
        <v>350</v>
      </c>
      <c r="N179" s="28" t="s">
        <v>201</v>
      </c>
      <c r="O179" s="21"/>
      <c r="P179" s="12" t="s">
        <v>213</v>
      </c>
      <c r="Q179" s="31">
        <v>130503</v>
      </c>
      <c r="R179" s="28" t="s">
        <v>201</v>
      </c>
      <c r="S179" s="21"/>
      <c r="T179" s="12" t="s">
        <v>213</v>
      </c>
      <c r="U179" s="31">
        <v>27492</v>
      </c>
      <c r="V179" s="28" t="s">
        <v>201</v>
      </c>
      <c r="W179" s="21"/>
      <c r="X179" s="12" t="s">
        <v>213</v>
      </c>
      <c r="Y179" s="31">
        <v>8604</v>
      </c>
      <c r="Z179" s="28" t="s">
        <v>201</v>
      </c>
      <c r="AA179" s="21"/>
      <c r="AB179" s="12" t="s">
        <v>213</v>
      </c>
      <c r="AC179" s="31">
        <v>1619</v>
      </c>
      <c r="AD179" s="28" t="s">
        <v>201</v>
      </c>
      <c r="AE179" s="21"/>
      <c r="AF179" s="12" t="s">
        <v>213</v>
      </c>
      <c r="AG179" s="33">
        <v>191</v>
      </c>
      <c r="AH179" s="28" t="s">
        <v>201</v>
      </c>
      <c r="AI179" s="21"/>
      <c r="AJ179" s="12" t="s">
        <v>213</v>
      </c>
      <c r="AK179" s="33">
        <v>571</v>
      </c>
      <c r="AL179" s="28" t="s">
        <v>201</v>
      </c>
      <c r="AM179" s="21"/>
      <c r="AN179" s="12" t="s">
        <v>213</v>
      </c>
      <c r="AO179" s="31">
        <v>1501000</v>
      </c>
      <c r="AP179" s="28" t="s">
        <v>201</v>
      </c>
    </row>
    <row r="180" spans="1:42" ht="15.75" thickTop="1" x14ac:dyDescent="0.25">
      <c r="A180" s="14"/>
      <c r="B180" s="24"/>
      <c r="C180" s="24"/>
      <c r="D180" s="45"/>
      <c r="E180" s="45"/>
      <c r="F180" s="24"/>
      <c r="G180" s="24"/>
      <c r="H180" s="45"/>
      <c r="I180" s="45"/>
      <c r="J180" s="24"/>
      <c r="K180" s="24"/>
      <c r="L180" s="45"/>
      <c r="M180" s="45"/>
      <c r="N180" s="24"/>
      <c r="O180" s="24"/>
      <c r="P180" s="45"/>
      <c r="Q180" s="45"/>
      <c r="R180" s="24"/>
      <c r="S180" s="24"/>
      <c r="T180" s="45"/>
      <c r="U180" s="45"/>
      <c r="V180" s="24"/>
      <c r="W180" s="24"/>
      <c r="X180" s="45"/>
      <c r="Y180" s="45"/>
      <c r="Z180" s="24"/>
      <c r="AA180" s="24"/>
      <c r="AB180" s="45"/>
      <c r="AC180" s="45"/>
      <c r="AD180" s="24"/>
      <c r="AE180" s="24"/>
      <c r="AF180" s="45"/>
      <c r="AG180" s="45"/>
      <c r="AH180" s="24"/>
      <c r="AI180" s="24"/>
      <c r="AJ180" s="45"/>
      <c r="AK180" s="45"/>
      <c r="AL180" s="24"/>
      <c r="AM180" s="24"/>
      <c r="AN180" s="45"/>
      <c r="AO180" s="45"/>
      <c r="AP180" s="24"/>
    </row>
    <row r="181" spans="1:42" x14ac:dyDescent="0.25">
      <c r="A181" s="14"/>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c r="AM181" s="18"/>
      <c r="AN181" s="18"/>
      <c r="AO181" s="18"/>
      <c r="AP181" s="18"/>
    </row>
    <row r="182" spans="1:42" x14ac:dyDescent="0.25">
      <c r="A182" s="14"/>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c r="AI182" s="12"/>
      <c r="AJ182" s="12"/>
      <c r="AK182" s="12"/>
      <c r="AL182" s="12"/>
      <c r="AM182" s="12"/>
      <c r="AN182" s="12"/>
      <c r="AO182" s="12"/>
      <c r="AP182" s="12"/>
    </row>
    <row r="183" spans="1:42" x14ac:dyDescent="0.25">
      <c r="A183" s="14"/>
      <c r="B183" s="47"/>
      <c r="C183" s="47"/>
      <c r="D183" s="59" t="s">
        <v>297</v>
      </c>
      <c r="E183" s="59"/>
      <c r="F183" s="47"/>
      <c r="G183" s="47"/>
      <c r="H183" s="59" t="s">
        <v>327</v>
      </c>
      <c r="I183" s="59"/>
      <c r="J183" s="47"/>
      <c r="K183" s="47"/>
      <c r="L183" s="48" t="s">
        <v>302</v>
      </c>
      <c r="M183" s="48"/>
      <c r="N183" s="47"/>
      <c r="O183" s="47"/>
      <c r="P183" s="48" t="s">
        <v>304</v>
      </c>
      <c r="Q183" s="48"/>
      <c r="R183" s="47"/>
      <c r="S183" s="47"/>
      <c r="T183" s="48" t="s">
        <v>306</v>
      </c>
      <c r="U183" s="48"/>
      <c r="V183" s="47"/>
      <c r="W183" s="47"/>
      <c r="X183" s="48" t="s">
        <v>263</v>
      </c>
      <c r="Y183" s="48"/>
      <c r="Z183" s="47"/>
      <c r="AA183" s="47"/>
      <c r="AB183" s="48" t="s">
        <v>307</v>
      </c>
      <c r="AC183" s="48"/>
      <c r="AD183" s="47"/>
      <c r="AE183" s="47"/>
      <c r="AF183" s="48" t="s">
        <v>304</v>
      </c>
      <c r="AG183" s="48"/>
      <c r="AH183" s="47"/>
      <c r="AI183" s="47"/>
      <c r="AJ183" s="48" t="s">
        <v>328</v>
      </c>
      <c r="AK183" s="48"/>
      <c r="AL183" s="47"/>
      <c r="AM183" s="47"/>
      <c r="AN183" s="48" t="s">
        <v>122</v>
      </c>
      <c r="AO183" s="48"/>
      <c r="AP183" s="47"/>
    </row>
    <row r="184" spans="1:42" x14ac:dyDescent="0.25">
      <c r="A184" s="14"/>
      <c r="B184" s="47"/>
      <c r="C184" s="47"/>
      <c r="D184" s="59" t="s">
        <v>298</v>
      </c>
      <c r="E184" s="59"/>
      <c r="F184" s="47"/>
      <c r="G184" s="47"/>
      <c r="H184" s="59" t="s">
        <v>298</v>
      </c>
      <c r="I184" s="59"/>
      <c r="J184" s="47"/>
      <c r="K184" s="47"/>
      <c r="L184" s="48" t="s">
        <v>303</v>
      </c>
      <c r="M184" s="48"/>
      <c r="N184" s="47"/>
      <c r="O184" s="47"/>
      <c r="P184" s="48" t="s">
        <v>305</v>
      </c>
      <c r="Q184" s="48"/>
      <c r="R184" s="47"/>
      <c r="S184" s="47"/>
      <c r="T184" s="48"/>
      <c r="U184" s="48"/>
      <c r="V184" s="47"/>
      <c r="W184" s="47"/>
      <c r="X184" s="48"/>
      <c r="Y184" s="48"/>
      <c r="Z184" s="47"/>
      <c r="AA184" s="47"/>
      <c r="AB184" s="48"/>
      <c r="AC184" s="48"/>
      <c r="AD184" s="47"/>
      <c r="AE184" s="47"/>
      <c r="AF184" s="48"/>
      <c r="AG184" s="48"/>
      <c r="AH184" s="47"/>
      <c r="AI184" s="47"/>
      <c r="AJ184" s="48"/>
      <c r="AK184" s="48"/>
      <c r="AL184" s="47"/>
      <c r="AM184" s="47"/>
      <c r="AN184" s="48"/>
      <c r="AO184" s="48"/>
      <c r="AP184" s="47"/>
    </row>
    <row r="185" spans="1:42" x14ac:dyDescent="0.25">
      <c r="A185" s="14"/>
      <c r="B185" s="47"/>
      <c r="C185" s="47"/>
      <c r="D185" s="59" t="s">
        <v>299</v>
      </c>
      <c r="E185" s="59"/>
      <c r="F185" s="47"/>
      <c r="G185" s="47"/>
      <c r="H185" s="59" t="s">
        <v>299</v>
      </c>
      <c r="I185" s="59"/>
      <c r="J185" s="47"/>
      <c r="K185" s="47"/>
      <c r="L185" s="48"/>
      <c r="M185" s="48"/>
      <c r="N185" s="47"/>
      <c r="O185" s="47"/>
      <c r="P185" s="48"/>
      <c r="Q185" s="48"/>
      <c r="R185" s="47"/>
      <c r="S185" s="47"/>
      <c r="T185" s="48"/>
      <c r="U185" s="48"/>
      <c r="V185" s="47"/>
      <c r="W185" s="47"/>
      <c r="X185" s="48"/>
      <c r="Y185" s="48"/>
      <c r="Z185" s="47"/>
      <c r="AA185" s="47"/>
      <c r="AB185" s="48"/>
      <c r="AC185" s="48"/>
      <c r="AD185" s="47"/>
      <c r="AE185" s="47"/>
      <c r="AF185" s="48"/>
      <c r="AG185" s="48"/>
      <c r="AH185" s="47"/>
      <c r="AI185" s="47"/>
      <c r="AJ185" s="48"/>
      <c r="AK185" s="48"/>
      <c r="AL185" s="47"/>
      <c r="AM185" s="47"/>
      <c r="AN185" s="48"/>
      <c r="AO185" s="48"/>
      <c r="AP185" s="47"/>
    </row>
    <row r="186" spans="1:42" ht="15.75" thickBot="1" x14ac:dyDescent="0.3">
      <c r="A186" s="14"/>
      <c r="B186" s="47"/>
      <c r="C186" s="47"/>
      <c r="D186" s="60" t="s">
        <v>300</v>
      </c>
      <c r="E186" s="60"/>
      <c r="F186" s="47"/>
      <c r="G186" s="47"/>
      <c r="H186" s="60" t="s">
        <v>300</v>
      </c>
      <c r="I186" s="60"/>
      <c r="J186" s="47"/>
      <c r="K186" s="47"/>
      <c r="L186" s="46"/>
      <c r="M186" s="46"/>
      <c r="N186" s="47"/>
      <c r="O186" s="47"/>
      <c r="P186" s="46"/>
      <c r="Q186" s="46"/>
      <c r="R186" s="47"/>
      <c r="S186" s="47"/>
      <c r="T186" s="46"/>
      <c r="U186" s="46"/>
      <c r="V186" s="47"/>
      <c r="W186" s="47"/>
      <c r="X186" s="46"/>
      <c r="Y186" s="46"/>
      <c r="Z186" s="47"/>
      <c r="AA186" s="47"/>
      <c r="AB186" s="46"/>
      <c r="AC186" s="46"/>
      <c r="AD186" s="47"/>
      <c r="AE186" s="47"/>
      <c r="AF186" s="46"/>
      <c r="AG186" s="46"/>
      <c r="AH186" s="47"/>
      <c r="AI186" s="47"/>
      <c r="AJ186" s="46"/>
      <c r="AK186" s="46"/>
      <c r="AL186" s="47"/>
      <c r="AM186" s="47"/>
      <c r="AN186" s="46"/>
      <c r="AO186" s="46"/>
      <c r="AP186" s="47"/>
    </row>
    <row r="187" spans="1:42" x14ac:dyDescent="0.25">
      <c r="A187" s="14"/>
      <c r="B187" s="25" t="s">
        <v>351</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row>
    <row r="188" spans="1:42" x14ac:dyDescent="0.25">
      <c r="A188" s="14"/>
      <c r="B188" s="54" t="s">
        <v>330</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c r="AI188" s="12"/>
      <c r="AJ188" s="12"/>
      <c r="AK188" s="12"/>
      <c r="AL188" s="12"/>
      <c r="AM188" s="12"/>
      <c r="AN188" s="12"/>
      <c r="AO188" s="12"/>
      <c r="AP188" s="12"/>
    </row>
    <row r="189" spans="1:42" x14ac:dyDescent="0.25">
      <c r="A189" s="14"/>
      <c r="B189" s="25" t="s">
        <v>331</v>
      </c>
      <c r="C189" s="27"/>
      <c r="D189" s="27" t="s">
        <v>213</v>
      </c>
      <c r="E189" s="36">
        <v>901766</v>
      </c>
      <c r="F189" s="38" t="s">
        <v>201</v>
      </c>
      <c r="G189" s="27"/>
      <c r="H189" s="27" t="s">
        <v>213</v>
      </c>
      <c r="I189" s="36">
        <v>353240</v>
      </c>
      <c r="J189" s="38" t="s">
        <v>201</v>
      </c>
      <c r="K189" s="27"/>
      <c r="L189" s="27" t="s">
        <v>213</v>
      </c>
      <c r="M189" s="36">
        <v>106851</v>
      </c>
      <c r="N189" s="38" t="s">
        <v>201</v>
      </c>
      <c r="O189" s="27"/>
      <c r="P189" s="27" t="s">
        <v>213</v>
      </c>
      <c r="Q189" s="36">
        <v>131641</v>
      </c>
      <c r="R189" s="38" t="s">
        <v>201</v>
      </c>
      <c r="S189" s="27"/>
      <c r="T189" s="27" t="s">
        <v>213</v>
      </c>
      <c r="U189" s="36">
        <v>24635</v>
      </c>
      <c r="V189" s="38" t="s">
        <v>201</v>
      </c>
      <c r="W189" s="27"/>
      <c r="X189" s="27" t="s">
        <v>213</v>
      </c>
      <c r="Y189" s="36">
        <v>8568</v>
      </c>
      <c r="Z189" s="38" t="s">
        <v>201</v>
      </c>
      <c r="AA189" s="27"/>
      <c r="AB189" s="27" t="s">
        <v>213</v>
      </c>
      <c r="AC189" s="39">
        <v>924</v>
      </c>
      <c r="AD189" s="38" t="s">
        <v>201</v>
      </c>
      <c r="AE189" s="27"/>
      <c r="AF189" s="27" t="s">
        <v>213</v>
      </c>
      <c r="AG189" s="39">
        <v>0</v>
      </c>
      <c r="AH189" s="38" t="s">
        <v>201</v>
      </c>
      <c r="AI189" s="27"/>
      <c r="AJ189" s="27" t="s">
        <v>213</v>
      </c>
      <c r="AK189" s="39">
        <v>375</v>
      </c>
      <c r="AL189" s="38" t="s">
        <v>201</v>
      </c>
      <c r="AM189" s="27"/>
      <c r="AN189" s="27" t="s">
        <v>213</v>
      </c>
      <c r="AO189" s="36">
        <v>1528000</v>
      </c>
      <c r="AP189" s="38" t="s">
        <v>201</v>
      </c>
    </row>
    <row r="190" spans="1:42" x14ac:dyDescent="0.25">
      <c r="A190" s="14"/>
      <c r="B190" s="54" t="s">
        <v>332</v>
      </c>
      <c r="C190" s="12"/>
      <c r="D190" s="12"/>
      <c r="E190" s="33" t="s">
        <v>352</v>
      </c>
      <c r="F190" s="28" t="s">
        <v>271</v>
      </c>
      <c r="G190" s="12"/>
      <c r="H190" s="12"/>
      <c r="I190" s="31">
        <v>215090</v>
      </c>
      <c r="J190" s="28" t="s">
        <v>201</v>
      </c>
      <c r="K190" s="12"/>
      <c r="L190" s="12"/>
      <c r="M190" s="33" t="s">
        <v>353</v>
      </c>
      <c r="N190" s="28" t="s">
        <v>271</v>
      </c>
      <c r="O190" s="12"/>
      <c r="P190" s="12"/>
      <c r="Q190" s="31">
        <v>26225</v>
      </c>
      <c r="R190" s="28" t="s">
        <v>201</v>
      </c>
      <c r="S190" s="12"/>
      <c r="T190" s="12"/>
      <c r="U190" s="33" t="s">
        <v>354</v>
      </c>
      <c r="V190" s="28" t="s">
        <v>271</v>
      </c>
      <c r="W190" s="12"/>
      <c r="X190" s="12"/>
      <c r="Y190" s="31">
        <v>3227</v>
      </c>
      <c r="Z190" s="28" t="s">
        <v>201</v>
      </c>
      <c r="AA190" s="12"/>
      <c r="AB190" s="12"/>
      <c r="AC190" s="33" t="s">
        <v>355</v>
      </c>
      <c r="AD190" s="28" t="s">
        <v>271</v>
      </c>
      <c r="AE190" s="12"/>
      <c r="AF190" s="12"/>
      <c r="AG190" s="33">
        <v>0</v>
      </c>
      <c r="AH190" s="28" t="s">
        <v>201</v>
      </c>
      <c r="AI190" s="12"/>
      <c r="AJ190" s="12"/>
      <c r="AK190" s="31">
        <v>213043</v>
      </c>
      <c r="AL190" s="28" t="s">
        <v>201</v>
      </c>
      <c r="AM190" s="12"/>
      <c r="AN190" s="12"/>
      <c r="AO190" s="31">
        <v>225120</v>
      </c>
      <c r="AP190" s="28" t="s">
        <v>201</v>
      </c>
    </row>
    <row r="191" spans="1:42" x14ac:dyDescent="0.25">
      <c r="A191" s="14"/>
      <c r="B191" s="25" t="s">
        <v>336</v>
      </c>
      <c r="C191" s="27"/>
      <c r="D191" s="27"/>
      <c r="E191" s="39" t="s">
        <v>337</v>
      </c>
      <c r="F191" s="38" t="s">
        <v>271</v>
      </c>
      <c r="G191" s="27"/>
      <c r="H191" s="27"/>
      <c r="I191" s="39">
        <v>0</v>
      </c>
      <c r="J191" s="38" t="s">
        <v>201</v>
      </c>
      <c r="K191" s="27"/>
      <c r="L191" s="27"/>
      <c r="M191" s="39">
        <v>0</v>
      </c>
      <c r="N191" s="38" t="s">
        <v>201</v>
      </c>
      <c r="O191" s="27"/>
      <c r="P191" s="27"/>
      <c r="Q191" s="39">
        <v>0</v>
      </c>
      <c r="R191" s="38" t="s">
        <v>201</v>
      </c>
      <c r="S191" s="27"/>
      <c r="T191" s="27"/>
      <c r="U191" s="39">
        <v>0</v>
      </c>
      <c r="V191" s="38" t="s">
        <v>201</v>
      </c>
      <c r="W191" s="27"/>
      <c r="X191" s="27"/>
      <c r="Y191" s="39">
        <v>0</v>
      </c>
      <c r="Z191" s="38" t="s">
        <v>201</v>
      </c>
      <c r="AA191" s="27"/>
      <c r="AB191" s="27"/>
      <c r="AC191" s="39">
        <v>0</v>
      </c>
      <c r="AD191" s="38" t="s">
        <v>201</v>
      </c>
      <c r="AE191" s="27"/>
      <c r="AF191" s="27"/>
      <c r="AG191" s="39">
        <v>0</v>
      </c>
      <c r="AH191" s="38" t="s">
        <v>201</v>
      </c>
      <c r="AI191" s="27"/>
      <c r="AJ191" s="27"/>
      <c r="AK191" s="39">
        <v>0</v>
      </c>
      <c r="AL191" s="38" t="s">
        <v>201</v>
      </c>
      <c r="AM191" s="27"/>
      <c r="AN191" s="27"/>
      <c r="AO191" s="39" t="s">
        <v>337</v>
      </c>
      <c r="AP191" s="38" t="s">
        <v>271</v>
      </c>
    </row>
    <row r="192" spans="1:42" ht="15.75" thickBot="1" x14ac:dyDescent="0.3">
      <c r="A192" s="14"/>
      <c r="B192" s="54" t="s">
        <v>338</v>
      </c>
      <c r="C192" s="12"/>
      <c r="D192" s="12"/>
      <c r="E192" s="31">
        <v>94028</v>
      </c>
      <c r="F192" s="28" t="s">
        <v>201</v>
      </c>
      <c r="G192" s="12"/>
      <c r="H192" s="12"/>
      <c r="I192" s="33">
        <v>0</v>
      </c>
      <c r="J192" s="28" t="s">
        <v>201</v>
      </c>
      <c r="K192" s="12"/>
      <c r="L192" s="12"/>
      <c r="M192" s="31">
        <v>3037</v>
      </c>
      <c r="N192" s="28" t="s">
        <v>201</v>
      </c>
      <c r="O192" s="12"/>
      <c r="P192" s="12"/>
      <c r="Q192" s="33">
        <v>0</v>
      </c>
      <c r="R192" s="28" t="s">
        <v>201</v>
      </c>
      <c r="S192" s="12"/>
      <c r="T192" s="12"/>
      <c r="U192" s="33">
        <v>0</v>
      </c>
      <c r="V192" s="28" t="s">
        <v>201</v>
      </c>
      <c r="W192" s="12"/>
      <c r="X192" s="12"/>
      <c r="Y192" s="33">
        <v>0</v>
      </c>
      <c r="Z192" s="28" t="s">
        <v>201</v>
      </c>
      <c r="AA192" s="12"/>
      <c r="AB192" s="12"/>
      <c r="AC192" s="33">
        <v>0</v>
      </c>
      <c r="AD192" s="28" t="s">
        <v>201</v>
      </c>
      <c r="AE192" s="12"/>
      <c r="AF192" s="12"/>
      <c r="AG192" s="33">
        <v>0</v>
      </c>
      <c r="AH192" s="28" t="s">
        <v>201</v>
      </c>
      <c r="AI192" s="12"/>
      <c r="AJ192" s="12"/>
      <c r="AK192" s="33">
        <v>0</v>
      </c>
      <c r="AL192" s="28" t="s">
        <v>201</v>
      </c>
      <c r="AM192" s="12"/>
      <c r="AN192" s="12"/>
      <c r="AO192" s="31">
        <v>97065</v>
      </c>
      <c r="AP192" s="28" t="s">
        <v>201</v>
      </c>
    </row>
    <row r="193" spans="1:42" x14ac:dyDescent="0.25">
      <c r="A193" s="14"/>
      <c r="B193" s="24"/>
      <c r="C193" s="24"/>
      <c r="D193" s="42"/>
      <c r="E193" s="42"/>
      <c r="F193" s="24"/>
      <c r="G193" s="24"/>
      <c r="H193" s="42"/>
      <c r="I193" s="42"/>
      <c r="J193" s="24"/>
      <c r="K193" s="24"/>
      <c r="L193" s="42"/>
      <c r="M193" s="42"/>
      <c r="N193" s="24"/>
      <c r="O193" s="24"/>
      <c r="P193" s="42"/>
      <c r="Q193" s="42"/>
      <c r="R193" s="24"/>
      <c r="S193" s="24"/>
      <c r="T193" s="42"/>
      <c r="U193" s="42"/>
      <c r="V193" s="24"/>
      <c r="W193" s="24"/>
      <c r="X193" s="42"/>
      <c r="Y193" s="42"/>
      <c r="Z193" s="24"/>
      <c r="AA193" s="24"/>
      <c r="AB193" s="42"/>
      <c r="AC193" s="42"/>
      <c r="AD193" s="24"/>
      <c r="AE193" s="24"/>
      <c r="AF193" s="42"/>
      <c r="AG193" s="42"/>
      <c r="AH193" s="24"/>
      <c r="AI193" s="24"/>
      <c r="AJ193" s="42"/>
      <c r="AK193" s="42"/>
      <c r="AL193" s="24"/>
      <c r="AM193" s="24"/>
      <c r="AN193" s="42"/>
      <c r="AO193" s="42"/>
      <c r="AP193" s="24"/>
    </row>
    <row r="194" spans="1:42" ht="15.75" thickBot="1" x14ac:dyDescent="0.3">
      <c r="A194" s="14"/>
      <c r="B194" s="34" t="s">
        <v>339</v>
      </c>
      <c r="C194" s="44"/>
      <c r="D194" s="27"/>
      <c r="E194" s="36">
        <v>93843</v>
      </c>
      <c r="F194" s="38" t="s">
        <v>201</v>
      </c>
      <c r="G194" s="44"/>
      <c r="H194" s="27"/>
      <c r="I194" s="39">
        <v>0</v>
      </c>
      <c r="J194" s="38" t="s">
        <v>201</v>
      </c>
      <c r="K194" s="44"/>
      <c r="L194" s="27"/>
      <c r="M194" s="36">
        <v>3037</v>
      </c>
      <c r="N194" s="38" t="s">
        <v>201</v>
      </c>
      <c r="O194" s="44"/>
      <c r="P194" s="27"/>
      <c r="Q194" s="39">
        <v>0</v>
      </c>
      <c r="R194" s="38" t="s">
        <v>201</v>
      </c>
      <c r="S194" s="44"/>
      <c r="T194" s="27"/>
      <c r="U194" s="39">
        <v>0</v>
      </c>
      <c r="V194" s="38" t="s">
        <v>201</v>
      </c>
      <c r="W194" s="44"/>
      <c r="X194" s="27"/>
      <c r="Y194" s="39">
        <v>0</v>
      </c>
      <c r="Z194" s="38" t="s">
        <v>201</v>
      </c>
      <c r="AA194" s="44"/>
      <c r="AB194" s="27"/>
      <c r="AC194" s="39">
        <v>0</v>
      </c>
      <c r="AD194" s="38" t="s">
        <v>201</v>
      </c>
      <c r="AE194" s="44"/>
      <c r="AF194" s="27"/>
      <c r="AG194" s="39">
        <v>0</v>
      </c>
      <c r="AH194" s="38" t="s">
        <v>201</v>
      </c>
      <c r="AI194" s="44"/>
      <c r="AJ194" s="27"/>
      <c r="AK194" s="39">
        <v>0</v>
      </c>
      <c r="AL194" s="38" t="s">
        <v>201</v>
      </c>
      <c r="AM194" s="44"/>
      <c r="AN194" s="27"/>
      <c r="AO194" s="36">
        <v>96880</v>
      </c>
      <c r="AP194" s="38" t="s">
        <v>201</v>
      </c>
    </row>
    <row r="195" spans="1:42" x14ac:dyDescent="0.25">
      <c r="A195" s="14"/>
      <c r="B195" s="24"/>
      <c r="C195" s="24"/>
      <c r="D195" s="42"/>
      <c r="E195" s="42"/>
      <c r="F195" s="24"/>
      <c r="G195" s="24"/>
      <c r="H195" s="42"/>
      <c r="I195" s="42"/>
      <c r="J195" s="24"/>
      <c r="K195" s="24"/>
      <c r="L195" s="42"/>
      <c r="M195" s="42"/>
      <c r="N195" s="24"/>
      <c r="O195" s="24"/>
      <c r="P195" s="42"/>
      <c r="Q195" s="42"/>
      <c r="R195" s="24"/>
      <c r="S195" s="24"/>
      <c r="T195" s="42"/>
      <c r="U195" s="42"/>
      <c r="V195" s="24"/>
      <c r="W195" s="24"/>
      <c r="X195" s="42"/>
      <c r="Y195" s="42"/>
      <c r="Z195" s="24"/>
      <c r="AA195" s="24"/>
      <c r="AB195" s="42"/>
      <c r="AC195" s="42"/>
      <c r="AD195" s="24"/>
      <c r="AE195" s="24"/>
      <c r="AF195" s="42"/>
      <c r="AG195" s="42"/>
      <c r="AH195" s="24"/>
      <c r="AI195" s="24"/>
      <c r="AJ195" s="42"/>
      <c r="AK195" s="42"/>
      <c r="AL195" s="24"/>
      <c r="AM195" s="24"/>
      <c r="AN195" s="42"/>
      <c r="AO195" s="42"/>
      <c r="AP195" s="24"/>
    </row>
    <row r="196" spans="1:42" ht="15.75" thickBot="1" x14ac:dyDescent="0.3">
      <c r="A196" s="14"/>
      <c r="B196" s="54" t="s">
        <v>340</v>
      </c>
      <c r="C196" s="21"/>
      <c r="D196" s="12" t="s">
        <v>213</v>
      </c>
      <c r="E196" s="31">
        <v>775772</v>
      </c>
      <c r="F196" s="28" t="s">
        <v>201</v>
      </c>
      <c r="G196" s="21"/>
      <c r="H196" s="12" t="s">
        <v>213</v>
      </c>
      <c r="I196" s="31">
        <v>568330</v>
      </c>
      <c r="J196" s="28" t="s">
        <v>201</v>
      </c>
      <c r="K196" s="21"/>
      <c r="L196" s="12" t="s">
        <v>213</v>
      </c>
      <c r="M196" s="31">
        <v>99837</v>
      </c>
      <c r="N196" s="28" t="s">
        <v>201</v>
      </c>
      <c r="O196" s="21"/>
      <c r="P196" s="12" t="s">
        <v>213</v>
      </c>
      <c r="Q196" s="31">
        <v>157866</v>
      </c>
      <c r="R196" s="28" t="s">
        <v>201</v>
      </c>
      <c r="S196" s="21"/>
      <c r="T196" s="12" t="s">
        <v>213</v>
      </c>
      <c r="U196" s="31">
        <v>22311</v>
      </c>
      <c r="V196" s="28" t="s">
        <v>201</v>
      </c>
      <c r="W196" s="21"/>
      <c r="X196" s="12" t="s">
        <v>213</v>
      </c>
      <c r="Y196" s="31">
        <v>11795</v>
      </c>
      <c r="Z196" s="28" t="s">
        <v>201</v>
      </c>
      <c r="AA196" s="21"/>
      <c r="AB196" s="12" t="s">
        <v>213</v>
      </c>
      <c r="AC196" s="33">
        <v>671</v>
      </c>
      <c r="AD196" s="28" t="s">
        <v>201</v>
      </c>
      <c r="AE196" s="21"/>
      <c r="AF196" s="12" t="s">
        <v>213</v>
      </c>
      <c r="AG196" s="33">
        <v>0</v>
      </c>
      <c r="AH196" s="28" t="s">
        <v>201</v>
      </c>
      <c r="AI196" s="21"/>
      <c r="AJ196" s="12" t="s">
        <v>213</v>
      </c>
      <c r="AK196" s="31">
        <v>213418</v>
      </c>
      <c r="AL196" s="28" t="s">
        <v>201</v>
      </c>
      <c r="AM196" s="21"/>
      <c r="AN196" s="12" t="s">
        <v>213</v>
      </c>
      <c r="AO196" s="31">
        <v>1850000</v>
      </c>
      <c r="AP196" s="28" t="s">
        <v>201</v>
      </c>
    </row>
    <row r="197" spans="1:42" ht="15.75" thickTop="1" x14ac:dyDescent="0.25">
      <c r="A197" s="14"/>
      <c r="B197" s="24"/>
      <c r="C197" s="24"/>
      <c r="D197" s="45"/>
      <c r="E197" s="45"/>
      <c r="F197" s="24"/>
      <c r="G197" s="24"/>
      <c r="H197" s="45"/>
      <c r="I197" s="45"/>
      <c r="J197" s="24"/>
      <c r="K197" s="24"/>
      <c r="L197" s="45"/>
      <c r="M197" s="45"/>
      <c r="N197" s="24"/>
      <c r="O197" s="24"/>
      <c r="P197" s="45"/>
      <c r="Q197" s="45"/>
      <c r="R197" s="24"/>
      <c r="S197" s="24"/>
      <c r="T197" s="45"/>
      <c r="U197" s="45"/>
      <c r="V197" s="24"/>
      <c r="W197" s="24"/>
      <c r="X197" s="45"/>
      <c r="Y197" s="45"/>
      <c r="Z197" s="24"/>
      <c r="AA197" s="24"/>
      <c r="AB197" s="45"/>
      <c r="AC197" s="45"/>
      <c r="AD197" s="24"/>
      <c r="AE197" s="24"/>
      <c r="AF197" s="45"/>
      <c r="AG197" s="45"/>
      <c r="AH197" s="24"/>
      <c r="AI197" s="24"/>
      <c r="AJ197" s="45"/>
      <c r="AK197" s="45"/>
      <c r="AL197" s="24"/>
      <c r="AM197" s="24"/>
      <c r="AN197" s="45"/>
      <c r="AO197" s="45"/>
      <c r="AP197" s="24"/>
    </row>
    <row r="198" spans="1:42" x14ac:dyDescent="0.25">
      <c r="A198" s="14"/>
      <c r="B198" s="24"/>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c r="AF198" s="51"/>
      <c r="AG198" s="51"/>
      <c r="AH198" s="51"/>
      <c r="AI198" s="51"/>
      <c r="AJ198" s="51"/>
      <c r="AK198" s="51"/>
      <c r="AL198" s="51"/>
      <c r="AM198" s="51"/>
      <c r="AN198" s="51"/>
      <c r="AO198" s="51"/>
      <c r="AP198" s="51"/>
    </row>
    <row r="199" spans="1:42" x14ac:dyDescent="0.25">
      <c r="A199" s="14"/>
      <c r="B199" s="25" t="s">
        <v>351</v>
      </c>
      <c r="C199" s="44"/>
      <c r="D199" s="27"/>
      <c r="E199" s="27"/>
      <c r="F199" s="27"/>
      <c r="G199" s="44"/>
      <c r="H199" s="27"/>
      <c r="I199" s="27"/>
      <c r="J199" s="27"/>
      <c r="K199" s="44"/>
      <c r="L199" s="27"/>
      <c r="M199" s="27"/>
      <c r="N199" s="27"/>
      <c r="O199" s="44"/>
      <c r="P199" s="27"/>
      <c r="Q199" s="27"/>
      <c r="R199" s="27"/>
      <c r="S199" s="44"/>
      <c r="T199" s="27"/>
      <c r="U199" s="27"/>
      <c r="V199" s="27"/>
      <c r="W199" s="44"/>
      <c r="X199" s="27"/>
      <c r="Y199" s="27"/>
      <c r="Z199" s="27"/>
      <c r="AA199" s="44"/>
      <c r="AB199" s="27"/>
      <c r="AC199" s="27"/>
      <c r="AD199" s="27"/>
      <c r="AE199" s="44"/>
      <c r="AF199" s="27"/>
      <c r="AG199" s="27"/>
      <c r="AH199" s="27"/>
      <c r="AI199" s="44"/>
      <c r="AJ199" s="27"/>
      <c r="AK199" s="27"/>
      <c r="AL199" s="27"/>
      <c r="AM199" s="44"/>
      <c r="AN199" s="27"/>
      <c r="AO199" s="27"/>
      <c r="AP199" s="27"/>
    </row>
    <row r="200" spans="1:42" x14ac:dyDescent="0.25">
      <c r="A200" s="14"/>
      <c r="B200" s="54" t="s">
        <v>341</v>
      </c>
      <c r="C200" s="21"/>
      <c r="D200" s="12"/>
      <c r="E200" s="12"/>
      <c r="F200" s="12"/>
      <c r="G200" s="21"/>
      <c r="H200" s="12"/>
      <c r="I200" s="12"/>
      <c r="J200" s="12"/>
      <c r="K200" s="21"/>
      <c r="L200" s="12"/>
      <c r="M200" s="12"/>
      <c r="N200" s="12"/>
      <c r="O200" s="21"/>
      <c r="P200" s="12"/>
      <c r="Q200" s="12"/>
      <c r="R200" s="12"/>
      <c r="S200" s="21"/>
      <c r="T200" s="12"/>
      <c r="U200" s="12"/>
      <c r="V200" s="12"/>
      <c r="W200" s="21"/>
      <c r="X200" s="12"/>
      <c r="Y200" s="12"/>
      <c r="Z200" s="12"/>
      <c r="AA200" s="21"/>
      <c r="AB200" s="12"/>
      <c r="AC200" s="12"/>
      <c r="AD200" s="12"/>
      <c r="AE200" s="21"/>
      <c r="AF200" s="12"/>
      <c r="AG200" s="12"/>
      <c r="AH200" s="12"/>
      <c r="AI200" s="21"/>
      <c r="AJ200" s="12"/>
      <c r="AK200" s="12"/>
      <c r="AL200" s="12"/>
      <c r="AM200" s="21"/>
      <c r="AN200" s="12"/>
      <c r="AO200" s="12"/>
      <c r="AP200" s="12"/>
    </row>
    <row r="201" spans="1:42" x14ac:dyDescent="0.25">
      <c r="A201" s="14"/>
      <c r="B201" s="25" t="s">
        <v>331</v>
      </c>
      <c r="C201" s="44"/>
      <c r="D201" s="27" t="s">
        <v>213</v>
      </c>
      <c r="E201" s="36">
        <v>810892</v>
      </c>
      <c r="F201" s="38" t="s">
        <v>201</v>
      </c>
      <c r="G201" s="44"/>
      <c r="H201" s="27" t="s">
        <v>213</v>
      </c>
      <c r="I201" s="36">
        <v>206099</v>
      </c>
      <c r="J201" s="38" t="s">
        <v>201</v>
      </c>
      <c r="K201" s="44"/>
      <c r="L201" s="27" t="s">
        <v>213</v>
      </c>
      <c r="M201" s="36">
        <v>74807</v>
      </c>
      <c r="N201" s="38" t="s">
        <v>201</v>
      </c>
      <c r="O201" s="44"/>
      <c r="P201" s="27" t="s">
        <v>213</v>
      </c>
      <c r="Q201" s="36">
        <v>191357</v>
      </c>
      <c r="R201" s="38" t="s">
        <v>201</v>
      </c>
      <c r="S201" s="44"/>
      <c r="T201" s="27" t="s">
        <v>213</v>
      </c>
      <c r="U201" s="36">
        <v>36945</v>
      </c>
      <c r="V201" s="38" t="s">
        <v>201</v>
      </c>
      <c r="W201" s="44"/>
      <c r="X201" s="27" t="s">
        <v>213</v>
      </c>
      <c r="Y201" s="36">
        <v>32217</v>
      </c>
      <c r="Z201" s="38" t="s">
        <v>201</v>
      </c>
      <c r="AA201" s="44"/>
      <c r="AB201" s="27" t="s">
        <v>213</v>
      </c>
      <c r="AC201" s="39">
        <v>868</v>
      </c>
      <c r="AD201" s="38" t="s">
        <v>201</v>
      </c>
      <c r="AE201" s="44"/>
      <c r="AF201" s="27" t="s">
        <v>213</v>
      </c>
      <c r="AG201" s="39">
        <v>240</v>
      </c>
      <c r="AH201" s="38" t="s">
        <v>201</v>
      </c>
      <c r="AI201" s="44"/>
      <c r="AJ201" s="27" t="s">
        <v>213</v>
      </c>
      <c r="AK201" s="36">
        <v>41575</v>
      </c>
      <c r="AL201" s="38" t="s">
        <v>201</v>
      </c>
      <c r="AM201" s="44"/>
      <c r="AN201" s="27" t="s">
        <v>213</v>
      </c>
      <c r="AO201" s="36">
        <v>1395000</v>
      </c>
      <c r="AP201" s="38" t="s">
        <v>201</v>
      </c>
    </row>
    <row r="202" spans="1:42" x14ac:dyDescent="0.25">
      <c r="A202" s="14"/>
      <c r="B202" s="54" t="s">
        <v>343</v>
      </c>
      <c r="C202" s="21"/>
      <c r="D202" s="12"/>
      <c r="E202" s="31">
        <v>120222</v>
      </c>
      <c r="F202" s="28" t="s">
        <v>201</v>
      </c>
      <c r="G202" s="21"/>
      <c r="H202" s="12"/>
      <c r="I202" s="31">
        <v>218389</v>
      </c>
      <c r="J202" s="28" t="s">
        <v>201</v>
      </c>
      <c r="K202" s="21"/>
      <c r="L202" s="12"/>
      <c r="M202" s="33" t="s">
        <v>356</v>
      </c>
      <c r="N202" s="28" t="s">
        <v>271</v>
      </c>
      <c r="O202" s="21"/>
      <c r="P202" s="12"/>
      <c r="Q202" s="33" t="s">
        <v>357</v>
      </c>
      <c r="R202" s="28" t="s">
        <v>271</v>
      </c>
      <c r="S202" s="21"/>
      <c r="T202" s="12"/>
      <c r="U202" s="33" t="s">
        <v>358</v>
      </c>
      <c r="V202" s="28" t="s">
        <v>271</v>
      </c>
      <c r="W202" s="21"/>
      <c r="X202" s="12"/>
      <c r="Y202" s="33" t="s">
        <v>359</v>
      </c>
      <c r="Z202" s="28" t="s">
        <v>271</v>
      </c>
      <c r="AA202" s="21"/>
      <c r="AB202" s="12"/>
      <c r="AC202" s="33">
        <v>751</v>
      </c>
      <c r="AD202" s="28" t="s">
        <v>201</v>
      </c>
      <c r="AE202" s="21"/>
      <c r="AF202" s="12"/>
      <c r="AG202" s="33" t="s">
        <v>360</v>
      </c>
      <c r="AH202" s="28" t="s">
        <v>271</v>
      </c>
      <c r="AI202" s="21"/>
      <c r="AJ202" s="12"/>
      <c r="AK202" s="33" t="s">
        <v>361</v>
      </c>
      <c r="AL202" s="28" t="s">
        <v>271</v>
      </c>
      <c r="AM202" s="21"/>
      <c r="AN202" s="12"/>
      <c r="AO202" s="31">
        <v>131407</v>
      </c>
      <c r="AP202" s="28" t="s">
        <v>201</v>
      </c>
    </row>
    <row r="203" spans="1:42" x14ac:dyDescent="0.25">
      <c r="A203" s="14"/>
      <c r="B203" s="25" t="s">
        <v>336</v>
      </c>
      <c r="C203" s="44"/>
      <c r="D203" s="27"/>
      <c r="E203" s="39" t="s">
        <v>362</v>
      </c>
      <c r="F203" s="38" t="s">
        <v>271</v>
      </c>
      <c r="G203" s="44"/>
      <c r="H203" s="27"/>
      <c r="I203" s="39" t="s">
        <v>363</v>
      </c>
      <c r="J203" s="38" t="s">
        <v>271</v>
      </c>
      <c r="K203" s="44"/>
      <c r="L203" s="27"/>
      <c r="M203" s="39">
        <v>0</v>
      </c>
      <c r="N203" s="38" t="s">
        <v>201</v>
      </c>
      <c r="O203" s="44"/>
      <c r="P203" s="27"/>
      <c r="Q203" s="39">
        <v>0</v>
      </c>
      <c r="R203" s="38" t="s">
        <v>201</v>
      </c>
      <c r="S203" s="44"/>
      <c r="T203" s="27"/>
      <c r="U203" s="39">
        <v>0</v>
      </c>
      <c r="V203" s="38" t="s">
        <v>201</v>
      </c>
      <c r="W203" s="44"/>
      <c r="X203" s="27"/>
      <c r="Y203" s="39">
        <v>0</v>
      </c>
      <c r="Z203" s="38" t="s">
        <v>201</v>
      </c>
      <c r="AA203" s="44"/>
      <c r="AB203" s="27"/>
      <c r="AC203" s="39">
        <v>0</v>
      </c>
      <c r="AD203" s="38" t="s">
        <v>201</v>
      </c>
      <c r="AE203" s="44"/>
      <c r="AF203" s="27"/>
      <c r="AG203" s="39">
        <v>0</v>
      </c>
      <c r="AH203" s="38" t="s">
        <v>201</v>
      </c>
      <c r="AI203" s="44"/>
      <c r="AJ203" s="27"/>
      <c r="AK203" s="39">
        <v>0</v>
      </c>
      <c r="AL203" s="38" t="s">
        <v>201</v>
      </c>
      <c r="AM203" s="44"/>
      <c r="AN203" s="27"/>
      <c r="AO203" s="39" t="s">
        <v>364</v>
      </c>
      <c r="AP203" s="38" t="s">
        <v>271</v>
      </c>
    </row>
    <row r="204" spans="1:42" x14ac:dyDescent="0.25">
      <c r="A204" s="14"/>
      <c r="B204" s="24"/>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c r="AI204" s="51"/>
      <c r="AJ204" s="51"/>
      <c r="AK204" s="51"/>
      <c r="AL204" s="51"/>
      <c r="AM204" s="51"/>
      <c r="AN204" s="51"/>
      <c r="AO204" s="51"/>
      <c r="AP204" s="51"/>
    </row>
    <row r="205" spans="1:42" ht="15.75" thickBot="1" x14ac:dyDescent="0.3">
      <c r="A205" s="14"/>
      <c r="B205" s="54" t="s">
        <v>338</v>
      </c>
      <c r="C205" s="21"/>
      <c r="D205" s="12"/>
      <c r="E205" s="31">
        <v>6202</v>
      </c>
      <c r="F205" s="28" t="s">
        <v>201</v>
      </c>
      <c r="G205" s="21"/>
      <c r="H205" s="12"/>
      <c r="I205" s="31">
        <v>3000</v>
      </c>
      <c r="J205" s="28" t="s">
        <v>201</v>
      </c>
      <c r="K205" s="21"/>
      <c r="L205" s="12"/>
      <c r="M205" s="31">
        <v>2997</v>
      </c>
      <c r="N205" s="28" t="s">
        <v>201</v>
      </c>
      <c r="O205" s="21"/>
      <c r="P205" s="12"/>
      <c r="Q205" s="33">
        <v>0</v>
      </c>
      <c r="R205" s="28" t="s">
        <v>201</v>
      </c>
      <c r="S205" s="21"/>
      <c r="T205" s="12"/>
      <c r="U205" s="33">
        <v>0</v>
      </c>
      <c r="V205" s="28" t="s">
        <v>201</v>
      </c>
      <c r="W205" s="21"/>
      <c r="X205" s="12"/>
      <c r="Y205" s="31">
        <v>54250</v>
      </c>
      <c r="Z205" s="28" t="s">
        <v>201</v>
      </c>
      <c r="AA205" s="21"/>
      <c r="AB205" s="12"/>
      <c r="AC205" s="33">
        <v>0</v>
      </c>
      <c r="AD205" s="28" t="s">
        <v>201</v>
      </c>
      <c r="AE205" s="21"/>
      <c r="AF205" s="12"/>
      <c r="AG205" s="33">
        <v>0</v>
      </c>
      <c r="AH205" s="28" t="s">
        <v>201</v>
      </c>
      <c r="AI205" s="21"/>
      <c r="AJ205" s="12"/>
      <c r="AK205" s="33">
        <v>0</v>
      </c>
      <c r="AL205" s="28" t="s">
        <v>201</v>
      </c>
      <c r="AM205" s="21"/>
      <c r="AN205" s="12"/>
      <c r="AO205" s="31">
        <v>66449</v>
      </c>
      <c r="AP205" s="28" t="s">
        <v>201</v>
      </c>
    </row>
    <row r="206" spans="1:42" x14ac:dyDescent="0.25">
      <c r="A206" s="14"/>
      <c r="B206" s="24"/>
      <c r="C206" s="24"/>
      <c r="D206" s="42"/>
      <c r="E206" s="42"/>
      <c r="F206" s="24"/>
      <c r="G206" s="24"/>
      <c r="H206" s="42"/>
      <c r="I206" s="42"/>
      <c r="J206" s="24"/>
      <c r="K206" s="24"/>
      <c r="L206" s="42"/>
      <c r="M206" s="42"/>
      <c r="N206" s="24"/>
      <c r="O206" s="24"/>
      <c r="P206" s="42"/>
      <c r="Q206" s="42"/>
      <c r="R206" s="24"/>
      <c r="S206" s="24"/>
      <c r="T206" s="42"/>
      <c r="U206" s="42"/>
      <c r="V206" s="24"/>
      <c r="W206" s="24"/>
      <c r="X206" s="42"/>
      <c r="Y206" s="42"/>
      <c r="Z206" s="24"/>
      <c r="AA206" s="24"/>
      <c r="AB206" s="42"/>
      <c r="AC206" s="42"/>
      <c r="AD206" s="24"/>
      <c r="AE206" s="24"/>
      <c r="AF206" s="42"/>
      <c r="AG206" s="42"/>
      <c r="AH206" s="24"/>
      <c r="AI206" s="24"/>
      <c r="AJ206" s="42"/>
      <c r="AK206" s="42"/>
      <c r="AL206" s="24"/>
      <c r="AM206" s="24"/>
      <c r="AN206" s="42"/>
      <c r="AO206" s="42"/>
      <c r="AP206" s="24"/>
    </row>
    <row r="207" spans="1:42" ht="15.75" thickBot="1" x14ac:dyDescent="0.3">
      <c r="A207" s="14"/>
      <c r="B207" s="34" t="s">
        <v>365</v>
      </c>
      <c r="C207" s="44"/>
      <c r="D207" s="27"/>
      <c r="E207" s="39" t="s">
        <v>366</v>
      </c>
      <c r="F207" s="38" t="s">
        <v>271</v>
      </c>
      <c r="G207" s="44"/>
      <c r="H207" s="27"/>
      <c r="I207" s="39" t="s">
        <v>367</v>
      </c>
      <c r="J207" s="38" t="s">
        <v>271</v>
      </c>
      <c r="K207" s="44"/>
      <c r="L207" s="27"/>
      <c r="M207" s="36">
        <v>2997</v>
      </c>
      <c r="N207" s="38" t="s">
        <v>201</v>
      </c>
      <c r="O207" s="44"/>
      <c r="P207" s="27"/>
      <c r="Q207" s="39">
        <v>0</v>
      </c>
      <c r="R207" s="38" t="s">
        <v>201</v>
      </c>
      <c r="S207" s="44"/>
      <c r="T207" s="27"/>
      <c r="U207" s="39">
        <v>0</v>
      </c>
      <c r="V207" s="38" t="s">
        <v>201</v>
      </c>
      <c r="W207" s="44"/>
      <c r="X207" s="27"/>
      <c r="Y207" s="36">
        <v>54250</v>
      </c>
      <c r="Z207" s="38" t="s">
        <v>201</v>
      </c>
      <c r="AA207" s="44"/>
      <c r="AB207" s="27"/>
      <c r="AC207" s="39">
        <v>0</v>
      </c>
      <c r="AD207" s="38" t="s">
        <v>201</v>
      </c>
      <c r="AE207" s="44"/>
      <c r="AF207" s="27"/>
      <c r="AG207" s="39">
        <v>0</v>
      </c>
      <c r="AH207" s="38" t="s">
        <v>201</v>
      </c>
      <c r="AI207" s="44"/>
      <c r="AJ207" s="27"/>
      <c r="AK207" s="39">
        <v>0</v>
      </c>
      <c r="AL207" s="38" t="s">
        <v>201</v>
      </c>
      <c r="AM207" s="44"/>
      <c r="AN207" s="27"/>
      <c r="AO207" s="39" t="s">
        <v>368</v>
      </c>
      <c r="AP207" s="38" t="s">
        <v>271</v>
      </c>
    </row>
    <row r="208" spans="1:42" x14ac:dyDescent="0.25">
      <c r="A208" s="14"/>
      <c r="B208" s="24"/>
      <c r="C208" s="24"/>
      <c r="D208" s="42"/>
      <c r="E208" s="42"/>
      <c r="F208" s="24"/>
      <c r="G208" s="24"/>
      <c r="H208" s="42"/>
      <c r="I208" s="42"/>
      <c r="J208" s="24"/>
      <c r="K208" s="24"/>
      <c r="L208" s="42"/>
      <c r="M208" s="42"/>
      <c r="N208" s="24"/>
      <c r="O208" s="24"/>
      <c r="P208" s="42"/>
      <c r="Q208" s="42"/>
      <c r="R208" s="24"/>
      <c r="S208" s="24"/>
      <c r="T208" s="42"/>
      <c r="U208" s="42"/>
      <c r="V208" s="24"/>
      <c r="W208" s="24"/>
      <c r="X208" s="42"/>
      <c r="Y208" s="42"/>
      <c r="Z208" s="24"/>
      <c r="AA208" s="24"/>
      <c r="AB208" s="42"/>
      <c r="AC208" s="42"/>
      <c r="AD208" s="24"/>
      <c r="AE208" s="24"/>
      <c r="AF208" s="42"/>
      <c r="AG208" s="42"/>
      <c r="AH208" s="24"/>
      <c r="AI208" s="24"/>
      <c r="AJ208" s="42"/>
      <c r="AK208" s="42"/>
      <c r="AL208" s="24"/>
      <c r="AM208" s="24"/>
      <c r="AN208" s="42"/>
      <c r="AO208" s="42"/>
      <c r="AP208" s="24"/>
    </row>
    <row r="209" spans="1:42" ht="15.75" thickBot="1" x14ac:dyDescent="0.3">
      <c r="A209" s="14"/>
      <c r="B209" s="54" t="s">
        <v>340</v>
      </c>
      <c r="C209" s="21"/>
      <c r="D209" s="12" t="s">
        <v>213</v>
      </c>
      <c r="E209" s="31">
        <v>911539</v>
      </c>
      <c r="F209" s="28" t="s">
        <v>201</v>
      </c>
      <c r="G209" s="21"/>
      <c r="H209" s="12" t="s">
        <v>213</v>
      </c>
      <c r="I209" s="31">
        <v>361409</v>
      </c>
      <c r="J209" s="28" t="s">
        <v>201</v>
      </c>
      <c r="K209" s="21"/>
      <c r="L209" s="12" t="s">
        <v>213</v>
      </c>
      <c r="M209" s="31">
        <v>59072</v>
      </c>
      <c r="N209" s="28" t="s">
        <v>201</v>
      </c>
      <c r="O209" s="21"/>
      <c r="P209" s="12" t="s">
        <v>213</v>
      </c>
      <c r="Q209" s="31">
        <v>130503</v>
      </c>
      <c r="R209" s="28" t="s">
        <v>201</v>
      </c>
      <c r="S209" s="21"/>
      <c r="T209" s="12" t="s">
        <v>213</v>
      </c>
      <c r="U209" s="31">
        <v>27492</v>
      </c>
      <c r="V209" s="28" t="s">
        <v>201</v>
      </c>
      <c r="W209" s="21"/>
      <c r="X209" s="12" t="s">
        <v>213</v>
      </c>
      <c r="Y209" s="31">
        <v>8604</v>
      </c>
      <c r="Z209" s="28" t="s">
        <v>201</v>
      </c>
      <c r="AA209" s="21"/>
      <c r="AB209" s="12" t="s">
        <v>213</v>
      </c>
      <c r="AC209" s="31">
        <v>1619</v>
      </c>
      <c r="AD209" s="28" t="s">
        <v>201</v>
      </c>
      <c r="AE209" s="21"/>
      <c r="AF209" s="12" t="s">
        <v>213</v>
      </c>
      <c r="AG209" s="33">
        <v>191</v>
      </c>
      <c r="AH209" s="28" t="s">
        <v>201</v>
      </c>
      <c r="AI209" s="21"/>
      <c r="AJ209" s="12" t="s">
        <v>213</v>
      </c>
      <c r="AK209" s="33">
        <v>571</v>
      </c>
      <c r="AL209" s="28" t="s">
        <v>201</v>
      </c>
      <c r="AM209" s="21"/>
      <c r="AN209" s="12" t="s">
        <v>213</v>
      </c>
      <c r="AO209" s="31">
        <v>1501000</v>
      </c>
      <c r="AP209" s="28" t="s">
        <v>201</v>
      </c>
    </row>
    <row r="210" spans="1:42" ht="15.75" thickTop="1" x14ac:dyDescent="0.25">
      <c r="A210" s="14"/>
      <c r="B210" s="24"/>
      <c r="C210" s="24"/>
      <c r="D210" s="45"/>
      <c r="E210" s="45"/>
      <c r="F210" s="24"/>
      <c r="G210" s="24"/>
      <c r="H210" s="45"/>
      <c r="I210" s="45"/>
      <c r="J210" s="24"/>
      <c r="K210" s="24"/>
      <c r="L210" s="45"/>
      <c r="M210" s="45"/>
      <c r="N210" s="24"/>
      <c r="O210" s="24"/>
      <c r="P210" s="45"/>
      <c r="Q210" s="45"/>
      <c r="R210" s="24"/>
      <c r="S210" s="24"/>
      <c r="T210" s="45"/>
      <c r="U210" s="45"/>
      <c r="V210" s="24"/>
      <c r="W210" s="24"/>
      <c r="X210" s="45"/>
      <c r="Y210" s="45"/>
      <c r="Z210" s="24"/>
      <c r="AA210" s="24"/>
      <c r="AB210" s="45"/>
      <c r="AC210" s="45"/>
      <c r="AD210" s="24"/>
      <c r="AE210" s="24"/>
      <c r="AF210" s="45"/>
      <c r="AG210" s="45"/>
      <c r="AH210" s="24"/>
      <c r="AI210" s="24"/>
      <c r="AJ210" s="45"/>
      <c r="AK210" s="45"/>
      <c r="AL210" s="24"/>
      <c r="AM210" s="24"/>
      <c r="AN210" s="45"/>
      <c r="AO210" s="45"/>
      <c r="AP210" s="24"/>
    </row>
    <row r="211" spans="1:42" x14ac:dyDescent="0.25">
      <c r="A211" s="14"/>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c r="AH211" s="18"/>
      <c r="AI211" s="18"/>
      <c r="AJ211" s="18"/>
      <c r="AK211" s="18"/>
      <c r="AL211" s="18"/>
      <c r="AM211" s="18"/>
      <c r="AN211" s="18"/>
      <c r="AO211" s="18"/>
      <c r="AP211" s="18"/>
    </row>
    <row r="212" spans="1:42" x14ac:dyDescent="0.25">
      <c r="A212" s="14"/>
      <c r="B212" s="17" t="s">
        <v>369</v>
      </c>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c r="AE212" s="17"/>
      <c r="AF212" s="17"/>
      <c r="AG212" s="17"/>
      <c r="AH212" s="17"/>
      <c r="AI212" s="17"/>
      <c r="AJ212" s="17"/>
      <c r="AK212" s="17"/>
      <c r="AL212" s="17"/>
      <c r="AM212" s="17"/>
      <c r="AN212" s="17"/>
      <c r="AO212" s="17"/>
      <c r="AP212" s="17"/>
    </row>
    <row r="213" spans="1:42" ht="15.75" x14ac:dyDescent="0.25">
      <c r="A213" s="14"/>
      <c r="B213" s="57"/>
      <c r="C213" s="57"/>
      <c r="D213" s="57"/>
      <c r="E213" s="57"/>
      <c r="F213" s="57"/>
      <c r="G213" s="57"/>
      <c r="H213" s="57"/>
      <c r="I213" s="57"/>
      <c r="J213" s="57"/>
      <c r="K213" s="57"/>
      <c r="L213" s="57"/>
      <c r="M213" s="57"/>
      <c r="N213" s="57"/>
      <c r="O213" s="57"/>
      <c r="P213" s="57"/>
      <c r="Q213" s="57"/>
      <c r="R213" s="57"/>
      <c r="S213" s="57"/>
      <c r="T213" s="57"/>
      <c r="U213" s="57"/>
      <c r="V213" s="57"/>
      <c r="W213" s="57"/>
      <c r="X213" s="57"/>
      <c r="Y213" s="57"/>
      <c r="Z213" s="57"/>
      <c r="AA213" s="57"/>
      <c r="AB213" s="57"/>
      <c r="AC213" s="57"/>
      <c r="AD213" s="57"/>
      <c r="AE213" s="57"/>
      <c r="AF213" s="57"/>
      <c r="AG213" s="57"/>
      <c r="AH213" s="57"/>
      <c r="AI213" s="57"/>
      <c r="AJ213" s="57"/>
      <c r="AK213" s="57"/>
      <c r="AL213" s="57"/>
      <c r="AM213" s="57"/>
      <c r="AN213" s="57"/>
      <c r="AO213" s="57"/>
      <c r="AP213" s="57"/>
    </row>
    <row r="214" spans="1:42" x14ac:dyDescent="0.25">
      <c r="A214" s="14"/>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c r="AI214" s="12"/>
      <c r="AJ214" s="12"/>
      <c r="AK214" s="12"/>
      <c r="AL214" s="12"/>
    </row>
    <row r="215" spans="1:42" x14ac:dyDescent="0.25">
      <c r="A215" s="14"/>
      <c r="B215" s="47"/>
      <c r="C215" s="47"/>
      <c r="D215" s="48" t="s">
        <v>297</v>
      </c>
      <c r="E215" s="48"/>
      <c r="F215" s="47"/>
      <c r="G215" s="47"/>
      <c r="H215" s="48" t="s">
        <v>301</v>
      </c>
      <c r="I215" s="48"/>
      <c r="J215" s="47"/>
      <c r="K215" s="47"/>
      <c r="L215" s="48" t="s">
        <v>302</v>
      </c>
      <c r="M215" s="48"/>
      <c r="N215" s="47"/>
      <c r="O215" s="47"/>
      <c r="P215" s="48" t="s">
        <v>304</v>
      </c>
      <c r="Q215" s="48"/>
      <c r="R215" s="47"/>
      <c r="S215" s="47"/>
      <c r="T215" s="48" t="s">
        <v>306</v>
      </c>
      <c r="U215" s="48"/>
      <c r="V215" s="47"/>
      <c r="W215" s="47"/>
      <c r="X215" s="48" t="s">
        <v>263</v>
      </c>
      <c r="Y215" s="48"/>
      <c r="Z215" s="47"/>
      <c r="AA215" s="47"/>
      <c r="AB215" s="48" t="s">
        <v>307</v>
      </c>
      <c r="AC215" s="48"/>
      <c r="AD215" s="47"/>
      <c r="AE215" s="47"/>
      <c r="AF215" s="48" t="s">
        <v>304</v>
      </c>
      <c r="AG215" s="48"/>
      <c r="AH215" s="47"/>
      <c r="AI215" s="47"/>
      <c r="AJ215" s="48" t="s">
        <v>122</v>
      </c>
      <c r="AK215" s="48"/>
      <c r="AL215" s="47"/>
    </row>
    <row r="216" spans="1:42" x14ac:dyDescent="0.25">
      <c r="A216" s="14"/>
      <c r="B216" s="47"/>
      <c r="C216" s="47"/>
      <c r="D216" s="48" t="s">
        <v>298</v>
      </c>
      <c r="E216" s="48"/>
      <c r="F216" s="47"/>
      <c r="G216" s="47"/>
      <c r="H216" s="48" t="s">
        <v>298</v>
      </c>
      <c r="I216" s="48"/>
      <c r="J216" s="47"/>
      <c r="K216" s="47"/>
      <c r="L216" s="48" t="s">
        <v>303</v>
      </c>
      <c r="M216" s="48"/>
      <c r="N216" s="47"/>
      <c r="O216" s="47"/>
      <c r="P216" s="48" t="s">
        <v>305</v>
      </c>
      <c r="Q216" s="48"/>
      <c r="R216" s="47"/>
      <c r="S216" s="47"/>
      <c r="T216" s="48"/>
      <c r="U216" s="48"/>
      <c r="V216" s="47"/>
      <c r="W216" s="47"/>
      <c r="X216" s="48"/>
      <c r="Y216" s="48"/>
      <c r="Z216" s="47"/>
      <c r="AA216" s="47"/>
      <c r="AB216" s="48"/>
      <c r="AC216" s="48"/>
      <c r="AD216" s="47"/>
      <c r="AE216" s="47"/>
      <c r="AF216" s="48"/>
      <c r="AG216" s="48"/>
      <c r="AH216" s="47"/>
      <c r="AI216" s="47"/>
      <c r="AJ216" s="48"/>
      <c r="AK216" s="48"/>
      <c r="AL216" s="47"/>
    </row>
    <row r="217" spans="1:42" x14ac:dyDescent="0.25">
      <c r="A217" s="14"/>
      <c r="B217" s="47"/>
      <c r="C217" s="47"/>
      <c r="D217" s="48" t="s">
        <v>299</v>
      </c>
      <c r="E217" s="48"/>
      <c r="F217" s="47"/>
      <c r="G217" s="47"/>
      <c r="H217" s="48" t="s">
        <v>299</v>
      </c>
      <c r="I217" s="48"/>
      <c r="J217" s="47"/>
      <c r="K217" s="47"/>
      <c r="L217" s="48"/>
      <c r="M217" s="48"/>
      <c r="N217" s="47"/>
      <c r="O217" s="47"/>
      <c r="P217" s="48"/>
      <c r="Q217" s="48"/>
      <c r="R217" s="47"/>
      <c r="S217" s="47"/>
      <c r="T217" s="48"/>
      <c r="U217" s="48"/>
      <c r="V217" s="47"/>
      <c r="W217" s="47"/>
      <c r="X217" s="48"/>
      <c r="Y217" s="48"/>
      <c r="Z217" s="47"/>
      <c r="AA217" s="47"/>
      <c r="AB217" s="48"/>
      <c r="AC217" s="48"/>
      <c r="AD217" s="47"/>
      <c r="AE217" s="47"/>
      <c r="AF217" s="48"/>
      <c r="AG217" s="48"/>
      <c r="AH217" s="47"/>
      <c r="AI217" s="47"/>
      <c r="AJ217" s="48"/>
      <c r="AK217" s="48"/>
      <c r="AL217" s="47"/>
    </row>
    <row r="218" spans="1:42" ht="15.75" thickBot="1" x14ac:dyDescent="0.3">
      <c r="A218" s="14"/>
      <c r="B218" s="47"/>
      <c r="C218" s="47"/>
      <c r="D218" s="46" t="s">
        <v>300</v>
      </c>
      <c r="E218" s="46"/>
      <c r="F218" s="47"/>
      <c r="G218" s="47"/>
      <c r="H218" s="46" t="s">
        <v>300</v>
      </c>
      <c r="I218" s="46"/>
      <c r="J218" s="47"/>
      <c r="K218" s="47"/>
      <c r="L218" s="46"/>
      <c r="M218" s="46"/>
      <c r="N218" s="47"/>
      <c r="O218" s="47"/>
      <c r="P218" s="46"/>
      <c r="Q218" s="46"/>
      <c r="R218" s="47"/>
      <c r="S218" s="47"/>
      <c r="T218" s="46"/>
      <c r="U218" s="46"/>
      <c r="V218" s="47"/>
      <c r="W218" s="47"/>
      <c r="X218" s="46"/>
      <c r="Y218" s="46"/>
      <c r="Z218" s="47"/>
      <c r="AA218" s="47"/>
      <c r="AB218" s="46"/>
      <c r="AC218" s="46"/>
      <c r="AD218" s="47"/>
      <c r="AE218" s="47"/>
      <c r="AF218" s="46"/>
      <c r="AG218" s="46"/>
      <c r="AH218" s="47"/>
      <c r="AI218" s="47"/>
      <c r="AJ218" s="46"/>
      <c r="AK218" s="46"/>
      <c r="AL218" s="47"/>
    </row>
    <row r="219" spans="1:42" x14ac:dyDescent="0.25">
      <c r="A219" s="14"/>
      <c r="B219" s="25" t="s">
        <v>330</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c r="AL219" s="27"/>
    </row>
    <row r="220" spans="1:42" ht="15.75" thickBot="1" x14ac:dyDescent="0.3">
      <c r="A220" s="14"/>
      <c r="B220" s="54" t="s">
        <v>370</v>
      </c>
      <c r="C220" s="12"/>
      <c r="D220" s="12" t="s">
        <v>213</v>
      </c>
      <c r="E220" s="31">
        <v>3458455</v>
      </c>
      <c r="F220" s="28" t="s">
        <v>201</v>
      </c>
      <c r="G220" s="12"/>
      <c r="H220" s="12" t="s">
        <v>213</v>
      </c>
      <c r="I220" s="31">
        <v>1804070</v>
      </c>
      <c r="J220" s="28" t="s">
        <v>201</v>
      </c>
      <c r="K220" s="12"/>
      <c r="L220" s="12" t="s">
        <v>213</v>
      </c>
      <c r="M220" s="31">
        <v>320963</v>
      </c>
      <c r="N220" s="28" t="s">
        <v>201</v>
      </c>
      <c r="O220" s="12"/>
      <c r="P220" s="12" t="s">
        <v>213</v>
      </c>
      <c r="Q220" s="33">
        <v>0</v>
      </c>
      <c r="R220" s="28" t="s">
        <v>201</v>
      </c>
      <c r="S220" s="12"/>
      <c r="T220" s="12" t="s">
        <v>213</v>
      </c>
      <c r="U220" s="33">
        <v>0</v>
      </c>
      <c r="V220" s="28" t="s">
        <v>201</v>
      </c>
      <c r="W220" s="12"/>
      <c r="X220" s="12" t="s">
        <v>213</v>
      </c>
      <c r="Y220" s="33">
        <v>0</v>
      </c>
      <c r="Z220" s="28" t="s">
        <v>201</v>
      </c>
      <c r="AA220" s="12"/>
      <c r="AB220" s="12" t="s">
        <v>213</v>
      </c>
      <c r="AC220" s="33">
        <v>0</v>
      </c>
      <c r="AD220" s="28" t="s">
        <v>201</v>
      </c>
      <c r="AE220" s="12"/>
      <c r="AF220" s="12" t="s">
        <v>213</v>
      </c>
      <c r="AG220" s="33">
        <v>0</v>
      </c>
      <c r="AH220" s="28" t="s">
        <v>201</v>
      </c>
      <c r="AI220" s="12"/>
      <c r="AJ220" s="12" t="s">
        <v>213</v>
      </c>
      <c r="AK220" s="31">
        <v>5583488</v>
      </c>
      <c r="AL220" s="28" t="s">
        <v>201</v>
      </c>
    </row>
    <row r="221" spans="1:42" ht="15.75" thickTop="1" x14ac:dyDescent="0.25">
      <c r="A221" s="14"/>
      <c r="B221" s="24"/>
      <c r="C221" s="24"/>
      <c r="D221" s="45"/>
      <c r="E221" s="45"/>
      <c r="F221" s="24"/>
      <c r="G221" s="24"/>
      <c r="H221" s="45"/>
      <c r="I221" s="45"/>
      <c r="J221" s="24"/>
      <c r="K221" s="24"/>
      <c r="L221" s="45"/>
      <c r="M221" s="45"/>
      <c r="N221" s="24"/>
      <c r="O221" s="24"/>
      <c r="P221" s="45"/>
      <c r="Q221" s="45"/>
      <c r="R221" s="24"/>
      <c r="S221" s="24"/>
      <c r="T221" s="45"/>
      <c r="U221" s="45"/>
      <c r="V221" s="24"/>
      <c r="W221" s="24"/>
      <c r="X221" s="45"/>
      <c r="Y221" s="45"/>
      <c r="Z221" s="24"/>
      <c r="AA221" s="24"/>
      <c r="AB221" s="45"/>
      <c r="AC221" s="45"/>
      <c r="AD221" s="24"/>
      <c r="AE221" s="24"/>
      <c r="AF221" s="45"/>
      <c r="AG221" s="45"/>
      <c r="AH221" s="24"/>
      <c r="AI221" s="24"/>
      <c r="AJ221" s="45"/>
      <c r="AK221" s="45"/>
      <c r="AL221" s="24"/>
    </row>
    <row r="222" spans="1:42" ht="15.75" thickBot="1" x14ac:dyDescent="0.3">
      <c r="A222" s="14"/>
      <c r="B222" s="25" t="s">
        <v>371</v>
      </c>
      <c r="C222" s="44"/>
      <c r="D222" s="27" t="s">
        <v>213</v>
      </c>
      <c r="E222" s="36">
        <v>75333262</v>
      </c>
      <c r="F222" s="38" t="s">
        <v>201</v>
      </c>
      <c r="G222" s="44"/>
      <c r="H222" s="27" t="s">
        <v>213</v>
      </c>
      <c r="I222" s="36">
        <v>10573620</v>
      </c>
      <c r="J222" s="38" t="s">
        <v>201</v>
      </c>
      <c r="K222" s="44"/>
      <c r="L222" s="27" t="s">
        <v>213</v>
      </c>
      <c r="M222" s="36">
        <v>6885306</v>
      </c>
      <c r="N222" s="38" t="s">
        <v>201</v>
      </c>
      <c r="O222" s="44"/>
      <c r="P222" s="27" t="s">
        <v>213</v>
      </c>
      <c r="Q222" s="36">
        <v>15786642</v>
      </c>
      <c r="R222" s="38" t="s">
        <v>201</v>
      </c>
      <c r="S222" s="44"/>
      <c r="T222" s="27" t="s">
        <v>213</v>
      </c>
      <c r="U222" s="36">
        <v>2231127</v>
      </c>
      <c r="V222" s="38" t="s">
        <v>201</v>
      </c>
      <c r="W222" s="44"/>
      <c r="X222" s="27" t="s">
        <v>213</v>
      </c>
      <c r="Y222" s="36">
        <v>943633</v>
      </c>
      <c r="Z222" s="38" t="s">
        <v>201</v>
      </c>
      <c r="AA222" s="44"/>
      <c r="AB222" s="27" t="s">
        <v>213</v>
      </c>
      <c r="AC222" s="36">
        <v>53646</v>
      </c>
      <c r="AD222" s="38" t="s">
        <v>201</v>
      </c>
      <c r="AE222" s="44"/>
      <c r="AF222" s="27" t="s">
        <v>213</v>
      </c>
      <c r="AG222" s="39">
        <v>0</v>
      </c>
      <c r="AH222" s="38" t="s">
        <v>201</v>
      </c>
      <c r="AI222" s="44"/>
      <c r="AJ222" s="27" t="s">
        <v>213</v>
      </c>
      <c r="AK222" s="36">
        <v>111807236</v>
      </c>
      <c r="AL222" s="38" t="s">
        <v>201</v>
      </c>
    </row>
    <row r="223" spans="1:42" ht="15.75" thickTop="1" x14ac:dyDescent="0.25">
      <c r="A223" s="14"/>
      <c r="B223" s="24"/>
      <c r="C223" s="24"/>
      <c r="D223" s="45"/>
      <c r="E223" s="45"/>
      <c r="F223" s="24"/>
      <c r="G223" s="24"/>
      <c r="H223" s="45"/>
      <c r="I223" s="45"/>
      <c r="J223" s="24"/>
      <c r="K223" s="24"/>
      <c r="L223" s="45"/>
      <c r="M223" s="45"/>
      <c r="N223" s="24"/>
      <c r="O223" s="24"/>
      <c r="P223" s="45"/>
      <c r="Q223" s="45"/>
      <c r="R223" s="24"/>
      <c r="S223" s="24"/>
      <c r="T223" s="45"/>
      <c r="U223" s="45"/>
      <c r="V223" s="24"/>
      <c r="W223" s="24"/>
      <c r="X223" s="45"/>
      <c r="Y223" s="45"/>
      <c r="Z223" s="24"/>
      <c r="AA223" s="24"/>
      <c r="AB223" s="45"/>
      <c r="AC223" s="45"/>
      <c r="AD223" s="24"/>
      <c r="AE223" s="24"/>
      <c r="AF223" s="45"/>
      <c r="AG223" s="45"/>
      <c r="AH223" s="24"/>
      <c r="AI223" s="24"/>
      <c r="AJ223" s="45"/>
      <c r="AK223" s="45"/>
      <c r="AL223" s="24"/>
    </row>
    <row r="224" spans="1:42" ht="15.75" thickBot="1" x14ac:dyDescent="0.3">
      <c r="A224" s="14"/>
      <c r="B224" s="54" t="s">
        <v>372</v>
      </c>
      <c r="C224" s="21"/>
      <c r="D224" s="12" t="s">
        <v>213</v>
      </c>
      <c r="E224" s="31">
        <v>78791717</v>
      </c>
      <c r="F224" s="28" t="s">
        <v>201</v>
      </c>
      <c r="G224" s="21"/>
      <c r="H224" s="12" t="s">
        <v>213</v>
      </c>
      <c r="I224" s="31">
        <v>12377690</v>
      </c>
      <c r="J224" s="28" t="s">
        <v>201</v>
      </c>
      <c r="K224" s="21"/>
      <c r="L224" s="12" t="s">
        <v>213</v>
      </c>
      <c r="M224" s="31">
        <v>7206269</v>
      </c>
      <c r="N224" s="28" t="s">
        <v>201</v>
      </c>
      <c r="O224" s="21"/>
      <c r="P224" s="12" t="s">
        <v>213</v>
      </c>
      <c r="Q224" s="31">
        <v>15786642</v>
      </c>
      <c r="R224" s="28" t="s">
        <v>201</v>
      </c>
      <c r="S224" s="21"/>
      <c r="T224" s="12" t="s">
        <v>213</v>
      </c>
      <c r="U224" s="31">
        <v>2231127</v>
      </c>
      <c r="V224" s="28" t="s">
        <v>201</v>
      </c>
      <c r="W224" s="21"/>
      <c r="X224" s="12" t="s">
        <v>213</v>
      </c>
      <c r="Y224" s="31">
        <v>943633</v>
      </c>
      <c r="Z224" s="28" t="s">
        <v>201</v>
      </c>
      <c r="AA224" s="21"/>
      <c r="AB224" s="12" t="s">
        <v>213</v>
      </c>
      <c r="AC224" s="31">
        <v>53646</v>
      </c>
      <c r="AD224" s="28" t="s">
        <v>201</v>
      </c>
      <c r="AE224" s="21"/>
      <c r="AF224" s="12" t="s">
        <v>213</v>
      </c>
      <c r="AG224" s="33">
        <v>0</v>
      </c>
      <c r="AH224" s="28" t="s">
        <v>201</v>
      </c>
      <c r="AI224" s="21"/>
      <c r="AJ224" s="12" t="s">
        <v>213</v>
      </c>
      <c r="AK224" s="31">
        <v>117390724</v>
      </c>
      <c r="AL224" s="28" t="s">
        <v>201</v>
      </c>
    </row>
    <row r="225" spans="1:38" ht="15.75" thickTop="1" x14ac:dyDescent="0.25">
      <c r="A225" s="14"/>
      <c r="B225" s="24"/>
      <c r="C225" s="24"/>
      <c r="D225" s="45"/>
      <c r="E225" s="45"/>
      <c r="F225" s="24"/>
      <c r="G225" s="24"/>
      <c r="H225" s="45"/>
      <c r="I225" s="45"/>
      <c r="J225" s="24"/>
      <c r="K225" s="24"/>
      <c r="L225" s="45"/>
      <c r="M225" s="45"/>
      <c r="N225" s="24"/>
      <c r="O225" s="24"/>
      <c r="P225" s="45"/>
      <c r="Q225" s="45"/>
      <c r="R225" s="24"/>
      <c r="S225" s="24"/>
      <c r="T225" s="45"/>
      <c r="U225" s="45"/>
      <c r="V225" s="24"/>
      <c r="W225" s="24"/>
      <c r="X225" s="45"/>
      <c r="Y225" s="45"/>
      <c r="Z225" s="24"/>
      <c r="AA225" s="24"/>
      <c r="AB225" s="45"/>
      <c r="AC225" s="45"/>
      <c r="AD225" s="24"/>
      <c r="AE225" s="24"/>
      <c r="AF225" s="45"/>
      <c r="AG225" s="45"/>
      <c r="AH225" s="24"/>
      <c r="AI225" s="24"/>
      <c r="AJ225" s="45"/>
      <c r="AK225" s="45"/>
      <c r="AL225" s="24"/>
    </row>
    <row r="226" spans="1:38" x14ac:dyDescent="0.25">
      <c r="A226" s="14"/>
      <c r="B226" s="24"/>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c r="AI226" s="51"/>
      <c r="AJ226" s="51"/>
      <c r="AK226" s="51"/>
      <c r="AL226" s="51"/>
    </row>
    <row r="227" spans="1:38" x14ac:dyDescent="0.25">
      <c r="A227" s="14"/>
      <c r="B227" s="25" t="s">
        <v>373</v>
      </c>
      <c r="C227" s="44"/>
      <c r="D227" s="27"/>
      <c r="E227" s="27"/>
      <c r="F227" s="27"/>
      <c r="G227" s="44"/>
      <c r="H227" s="27"/>
      <c r="I227" s="27"/>
      <c r="J227" s="27"/>
      <c r="K227" s="44"/>
      <c r="L227" s="27"/>
      <c r="M227" s="27"/>
      <c r="N227" s="27"/>
      <c r="O227" s="44"/>
      <c r="P227" s="27"/>
      <c r="Q227" s="27"/>
      <c r="R227" s="27"/>
      <c r="S227" s="44"/>
      <c r="T227" s="27"/>
      <c r="U227" s="27"/>
      <c r="V227" s="27"/>
      <c r="W227" s="44"/>
      <c r="X227" s="27"/>
      <c r="Y227" s="27"/>
      <c r="Z227" s="27"/>
      <c r="AA227" s="44"/>
      <c r="AB227" s="27"/>
      <c r="AC227" s="27"/>
      <c r="AD227" s="27"/>
      <c r="AE227" s="44"/>
      <c r="AF227" s="27"/>
      <c r="AG227" s="27"/>
      <c r="AH227" s="27"/>
      <c r="AI227" s="44"/>
      <c r="AJ227" s="27"/>
      <c r="AK227" s="27"/>
      <c r="AL227" s="27"/>
    </row>
    <row r="228" spans="1:38" ht="15.75" thickBot="1" x14ac:dyDescent="0.3">
      <c r="A228" s="14"/>
      <c r="B228" s="54" t="s">
        <v>370</v>
      </c>
      <c r="C228" s="21"/>
      <c r="D228" s="12" t="s">
        <v>213</v>
      </c>
      <c r="E228" s="31">
        <v>3815829</v>
      </c>
      <c r="F228" s="28" t="s">
        <v>201</v>
      </c>
      <c r="G228" s="21"/>
      <c r="H228" s="12" t="s">
        <v>213</v>
      </c>
      <c r="I228" s="31">
        <v>262289</v>
      </c>
      <c r="J228" s="28" t="s">
        <v>201</v>
      </c>
      <c r="K228" s="21"/>
      <c r="L228" s="12" t="s">
        <v>213</v>
      </c>
      <c r="M228" s="31">
        <v>497706</v>
      </c>
      <c r="N228" s="28" t="s">
        <v>201</v>
      </c>
      <c r="O228" s="21"/>
      <c r="P228" s="12" t="s">
        <v>213</v>
      </c>
      <c r="Q228" s="33">
        <v>0</v>
      </c>
      <c r="R228" s="28" t="s">
        <v>201</v>
      </c>
      <c r="S228" s="21"/>
      <c r="T228" s="12" t="s">
        <v>213</v>
      </c>
      <c r="U228" s="33">
        <v>0</v>
      </c>
      <c r="V228" s="28" t="s">
        <v>201</v>
      </c>
      <c r="W228" s="21"/>
      <c r="X228" s="12" t="s">
        <v>213</v>
      </c>
      <c r="Y228" s="33">
        <v>0</v>
      </c>
      <c r="Z228" s="28" t="s">
        <v>201</v>
      </c>
      <c r="AA228" s="21"/>
      <c r="AB228" s="12" t="s">
        <v>213</v>
      </c>
      <c r="AC228" s="33">
        <v>0</v>
      </c>
      <c r="AD228" s="28" t="s">
        <v>201</v>
      </c>
      <c r="AE228" s="21"/>
      <c r="AF228" s="12" t="s">
        <v>213</v>
      </c>
      <c r="AG228" s="33">
        <v>0</v>
      </c>
      <c r="AH228" s="28" t="s">
        <v>201</v>
      </c>
      <c r="AI228" s="21"/>
      <c r="AJ228" s="12" t="s">
        <v>213</v>
      </c>
      <c r="AK228" s="31">
        <v>4575824</v>
      </c>
      <c r="AL228" s="28" t="s">
        <v>201</v>
      </c>
    </row>
    <row r="229" spans="1:38" ht="15.75" thickTop="1" x14ac:dyDescent="0.25">
      <c r="A229" s="14"/>
      <c r="B229" s="24"/>
      <c r="C229" s="24"/>
      <c r="D229" s="45"/>
      <c r="E229" s="45"/>
      <c r="F229" s="24"/>
      <c r="G229" s="24"/>
      <c r="H229" s="45"/>
      <c r="I229" s="45"/>
      <c r="J229" s="24"/>
      <c r="K229" s="24"/>
      <c r="L229" s="45"/>
      <c r="M229" s="45"/>
      <c r="N229" s="24"/>
      <c r="O229" s="24"/>
      <c r="P229" s="45"/>
      <c r="Q229" s="45"/>
      <c r="R229" s="24"/>
      <c r="S229" s="24"/>
      <c r="T229" s="45"/>
      <c r="U229" s="45"/>
      <c r="V229" s="24"/>
      <c r="W229" s="24"/>
      <c r="X229" s="45"/>
      <c r="Y229" s="45"/>
      <c r="Z229" s="24"/>
      <c r="AA229" s="24"/>
      <c r="AB229" s="45"/>
      <c r="AC229" s="45"/>
      <c r="AD229" s="24"/>
      <c r="AE229" s="24"/>
      <c r="AF229" s="45"/>
      <c r="AG229" s="45"/>
      <c r="AH229" s="24"/>
      <c r="AI229" s="24"/>
      <c r="AJ229" s="45"/>
      <c r="AK229" s="45"/>
      <c r="AL229" s="24"/>
    </row>
    <row r="230" spans="1:38" ht="15.75" thickBot="1" x14ac:dyDescent="0.3">
      <c r="A230" s="14"/>
      <c r="B230" s="25" t="s">
        <v>371</v>
      </c>
      <c r="C230" s="44"/>
      <c r="D230" s="27" t="s">
        <v>213</v>
      </c>
      <c r="E230" s="36">
        <v>75374992</v>
      </c>
      <c r="F230" s="38" t="s">
        <v>201</v>
      </c>
      <c r="G230" s="44"/>
      <c r="H230" s="27" t="s">
        <v>213</v>
      </c>
      <c r="I230" s="36">
        <v>12143100</v>
      </c>
      <c r="J230" s="38" t="s">
        <v>201</v>
      </c>
      <c r="K230" s="44"/>
      <c r="L230" s="27" t="s">
        <v>213</v>
      </c>
      <c r="M230" s="36">
        <v>7632244</v>
      </c>
      <c r="N230" s="38" t="s">
        <v>201</v>
      </c>
      <c r="O230" s="44"/>
      <c r="P230" s="27" t="s">
        <v>213</v>
      </c>
      <c r="Q230" s="36">
        <v>13164122</v>
      </c>
      <c r="R230" s="38" t="s">
        <v>201</v>
      </c>
      <c r="S230" s="44"/>
      <c r="T230" s="27" t="s">
        <v>213</v>
      </c>
      <c r="U230" s="36">
        <v>2463458</v>
      </c>
      <c r="V230" s="38" t="s">
        <v>201</v>
      </c>
      <c r="W230" s="44"/>
      <c r="X230" s="27" t="s">
        <v>213</v>
      </c>
      <c r="Y230" s="36">
        <v>685464</v>
      </c>
      <c r="Z230" s="38" t="s">
        <v>201</v>
      </c>
      <c r="AA230" s="44"/>
      <c r="AB230" s="27" t="s">
        <v>213</v>
      </c>
      <c r="AC230" s="36">
        <v>66503</v>
      </c>
      <c r="AD230" s="38" t="s">
        <v>201</v>
      </c>
      <c r="AE230" s="44"/>
      <c r="AF230" s="27" t="s">
        <v>213</v>
      </c>
      <c r="AG230" s="39">
        <v>0</v>
      </c>
      <c r="AH230" s="38" t="s">
        <v>201</v>
      </c>
      <c r="AI230" s="44"/>
      <c r="AJ230" s="27" t="s">
        <v>213</v>
      </c>
      <c r="AK230" s="36">
        <v>111529883</v>
      </c>
      <c r="AL230" s="38" t="s">
        <v>201</v>
      </c>
    </row>
    <row r="231" spans="1:38" ht="15.75" thickTop="1" x14ac:dyDescent="0.25">
      <c r="A231" s="14"/>
      <c r="B231" s="24"/>
      <c r="C231" s="24"/>
      <c r="D231" s="45"/>
      <c r="E231" s="45"/>
      <c r="F231" s="24"/>
      <c r="G231" s="24"/>
      <c r="H231" s="45"/>
      <c r="I231" s="45"/>
      <c r="J231" s="24"/>
      <c r="K231" s="24"/>
      <c r="L231" s="45"/>
      <c r="M231" s="45"/>
      <c r="N231" s="24"/>
      <c r="O231" s="24"/>
      <c r="P231" s="45"/>
      <c r="Q231" s="45"/>
      <c r="R231" s="24"/>
      <c r="S231" s="24"/>
      <c r="T231" s="45"/>
      <c r="U231" s="45"/>
      <c r="V231" s="24"/>
      <c r="W231" s="24"/>
      <c r="X231" s="45"/>
      <c r="Y231" s="45"/>
      <c r="Z231" s="24"/>
      <c r="AA231" s="24"/>
      <c r="AB231" s="45"/>
      <c r="AC231" s="45"/>
      <c r="AD231" s="24"/>
      <c r="AE231" s="24"/>
      <c r="AF231" s="45"/>
      <c r="AG231" s="45"/>
      <c r="AH231" s="24"/>
      <c r="AI231" s="24"/>
      <c r="AJ231" s="45"/>
      <c r="AK231" s="45"/>
      <c r="AL231" s="24"/>
    </row>
    <row r="232" spans="1:38" ht="15.75" thickBot="1" x14ac:dyDescent="0.3">
      <c r="A232" s="14"/>
      <c r="B232" s="54" t="s">
        <v>374</v>
      </c>
      <c r="C232" s="21"/>
      <c r="D232" s="12" t="s">
        <v>213</v>
      </c>
      <c r="E232" s="31">
        <v>79190821</v>
      </c>
      <c r="F232" s="28" t="s">
        <v>201</v>
      </c>
      <c r="G232" s="21"/>
      <c r="H232" s="12" t="s">
        <v>213</v>
      </c>
      <c r="I232" s="31">
        <v>12405389</v>
      </c>
      <c r="J232" s="28" t="s">
        <v>201</v>
      </c>
      <c r="K232" s="21"/>
      <c r="L232" s="12" t="s">
        <v>213</v>
      </c>
      <c r="M232" s="31">
        <v>8129950</v>
      </c>
      <c r="N232" s="28" t="s">
        <v>201</v>
      </c>
      <c r="O232" s="21"/>
      <c r="P232" s="12" t="s">
        <v>213</v>
      </c>
      <c r="Q232" s="31">
        <v>13164122</v>
      </c>
      <c r="R232" s="28" t="s">
        <v>201</v>
      </c>
      <c r="S232" s="21"/>
      <c r="T232" s="12" t="s">
        <v>213</v>
      </c>
      <c r="U232" s="31">
        <v>2463458</v>
      </c>
      <c r="V232" s="28" t="s">
        <v>201</v>
      </c>
      <c r="W232" s="21"/>
      <c r="X232" s="12" t="s">
        <v>213</v>
      </c>
      <c r="Y232" s="31">
        <v>685464</v>
      </c>
      <c r="Z232" s="28" t="s">
        <v>201</v>
      </c>
      <c r="AA232" s="21"/>
      <c r="AB232" s="12" t="s">
        <v>213</v>
      </c>
      <c r="AC232" s="31">
        <v>66503</v>
      </c>
      <c r="AD232" s="28" t="s">
        <v>201</v>
      </c>
      <c r="AE232" s="21"/>
      <c r="AF232" s="12" t="s">
        <v>213</v>
      </c>
      <c r="AG232" s="33">
        <v>0</v>
      </c>
      <c r="AH232" s="28" t="s">
        <v>201</v>
      </c>
      <c r="AI232" s="21"/>
      <c r="AJ232" s="12" t="s">
        <v>213</v>
      </c>
      <c r="AK232" s="31">
        <v>116105707</v>
      </c>
      <c r="AL232" s="28" t="s">
        <v>201</v>
      </c>
    </row>
    <row r="233" spans="1:38" ht="15.75" thickTop="1" x14ac:dyDescent="0.25">
      <c r="A233" s="14"/>
      <c r="B233" s="24"/>
      <c r="C233" s="24"/>
      <c r="D233" s="45"/>
      <c r="E233" s="45"/>
      <c r="F233" s="24"/>
      <c r="G233" s="24"/>
      <c r="H233" s="45"/>
      <c r="I233" s="45"/>
      <c r="J233" s="24"/>
      <c r="K233" s="24"/>
      <c r="L233" s="45"/>
      <c r="M233" s="45"/>
      <c r="N233" s="24"/>
      <c r="O233" s="24"/>
      <c r="P233" s="45"/>
      <c r="Q233" s="45"/>
      <c r="R233" s="24"/>
      <c r="S233" s="24"/>
      <c r="T233" s="45"/>
      <c r="U233" s="45"/>
      <c r="V233" s="24"/>
      <c r="W233" s="24"/>
      <c r="X233" s="45"/>
      <c r="Y233" s="45"/>
      <c r="Z233" s="24"/>
      <c r="AA233" s="24"/>
      <c r="AB233" s="45"/>
      <c r="AC233" s="45"/>
      <c r="AD233" s="24"/>
      <c r="AE233" s="24"/>
      <c r="AF233" s="45"/>
      <c r="AG233" s="45"/>
      <c r="AH233" s="24"/>
      <c r="AI233" s="24"/>
      <c r="AJ233" s="45"/>
      <c r="AK233" s="45"/>
      <c r="AL233" s="24"/>
    </row>
    <row r="234" spans="1:38" x14ac:dyDescent="0.25">
      <c r="A234" s="14"/>
      <c r="B234" s="24"/>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c r="AA234" s="51"/>
      <c r="AB234" s="51"/>
      <c r="AC234" s="51"/>
      <c r="AD234" s="51"/>
      <c r="AE234" s="51"/>
      <c r="AF234" s="51"/>
      <c r="AG234" s="51"/>
      <c r="AH234" s="51"/>
      <c r="AI234" s="51"/>
      <c r="AJ234" s="51"/>
      <c r="AK234" s="51"/>
      <c r="AL234" s="51"/>
    </row>
    <row r="235" spans="1:38" x14ac:dyDescent="0.25">
      <c r="A235" s="14"/>
      <c r="B235" s="25" t="s">
        <v>341</v>
      </c>
      <c r="C235" s="44"/>
      <c r="D235" s="27"/>
      <c r="E235" s="27"/>
      <c r="F235" s="27"/>
      <c r="G235" s="44"/>
      <c r="H235" s="27"/>
      <c r="I235" s="27"/>
      <c r="J235" s="27"/>
      <c r="K235" s="44"/>
      <c r="L235" s="27"/>
      <c r="M235" s="27"/>
      <c r="N235" s="27"/>
      <c r="O235" s="44"/>
      <c r="P235" s="27"/>
      <c r="Q235" s="27"/>
      <c r="R235" s="27"/>
      <c r="S235" s="44"/>
      <c r="T235" s="27"/>
      <c r="U235" s="27"/>
      <c r="V235" s="27"/>
      <c r="W235" s="44"/>
      <c r="X235" s="27"/>
      <c r="Y235" s="27"/>
      <c r="Z235" s="27"/>
      <c r="AA235" s="44"/>
      <c r="AB235" s="27"/>
      <c r="AC235" s="27"/>
      <c r="AD235" s="27"/>
      <c r="AE235" s="44"/>
      <c r="AF235" s="27"/>
      <c r="AG235" s="27"/>
      <c r="AH235" s="27"/>
      <c r="AI235" s="44"/>
      <c r="AJ235" s="27"/>
      <c r="AK235" s="27"/>
      <c r="AL235" s="27"/>
    </row>
    <row r="236" spans="1:38" ht="15.75" thickBot="1" x14ac:dyDescent="0.3">
      <c r="A236" s="14"/>
      <c r="B236" s="54" t="s">
        <v>370</v>
      </c>
      <c r="C236" s="21"/>
      <c r="D236" s="12" t="s">
        <v>213</v>
      </c>
      <c r="E236" s="31">
        <v>4083976</v>
      </c>
      <c r="F236" s="28" t="s">
        <v>201</v>
      </c>
      <c r="G236" s="21"/>
      <c r="H236" s="12" t="s">
        <v>213</v>
      </c>
      <c r="I236" s="31">
        <v>269289</v>
      </c>
      <c r="J236" s="28" t="s">
        <v>201</v>
      </c>
      <c r="K236" s="21"/>
      <c r="L236" s="12" t="s">
        <v>213</v>
      </c>
      <c r="M236" s="31">
        <v>593678</v>
      </c>
      <c r="N236" s="28" t="s">
        <v>201</v>
      </c>
      <c r="O236" s="21"/>
      <c r="P236" s="12" t="s">
        <v>213</v>
      </c>
      <c r="Q236" s="33">
        <v>0</v>
      </c>
      <c r="R236" s="28" t="s">
        <v>201</v>
      </c>
      <c r="S236" s="21"/>
      <c r="T236" s="12" t="s">
        <v>213</v>
      </c>
      <c r="U236" s="33">
        <v>0</v>
      </c>
      <c r="V236" s="28" t="s">
        <v>201</v>
      </c>
      <c r="W236" s="21"/>
      <c r="X236" s="12" t="s">
        <v>213</v>
      </c>
      <c r="Y236" s="33">
        <v>0</v>
      </c>
      <c r="Z236" s="28" t="s">
        <v>201</v>
      </c>
      <c r="AA236" s="21"/>
      <c r="AB236" s="12" t="s">
        <v>213</v>
      </c>
      <c r="AC236" s="33">
        <v>0</v>
      </c>
      <c r="AD236" s="28" t="s">
        <v>201</v>
      </c>
      <c r="AE236" s="21"/>
      <c r="AF236" s="12" t="s">
        <v>213</v>
      </c>
      <c r="AG236" s="33">
        <v>0</v>
      </c>
      <c r="AH236" s="28" t="s">
        <v>201</v>
      </c>
      <c r="AI236" s="21"/>
      <c r="AJ236" s="12" t="s">
        <v>213</v>
      </c>
      <c r="AK236" s="31">
        <v>4946943</v>
      </c>
      <c r="AL236" s="28" t="s">
        <v>201</v>
      </c>
    </row>
    <row r="237" spans="1:38" ht="15.75" thickTop="1" x14ac:dyDescent="0.25">
      <c r="A237" s="14"/>
      <c r="B237" s="24"/>
      <c r="C237" s="24"/>
      <c r="D237" s="45"/>
      <c r="E237" s="45"/>
      <c r="F237" s="24"/>
      <c r="G237" s="24"/>
      <c r="H237" s="45"/>
      <c r="I237" s="45"/>
      <c r="J237" s="24"/>
      <c r="K237" s="24"/>
      <c r="L237" s="45"/>
      <c r="M237" s="45"/>
      <c r="N237" s="24"/>
      <c r="O237" s="24"/>
      <c r="P237" s="45"/>
      <c r="Q237" s="45"/>
      <c r="R237" s="24"/>
      <c r="S237" s="24"/>
      <c r="T237" s="45"/>
      <c r="U237" s="45"/>
      <c r="V237" s="24"/>
      <c r="W237" s="24"/>
      <c r="X237" s="45"/>
      <c r="Y237" s="45"/>
      <c r="Z237" s="24"/>
      <c r="AA237" s="24"/>
      <c r="AB237" s="45"/>
      <c r="AC237" s="45"/>
      <c r="AD237" s="24"/>
      <c r="AE237" s="24"/>
      <c r="AF237" s="45"/>
      <c r="AG237" s="45"/>
      <c r="AH237" s="24"/>
      <c r="AI237" s="24"/>
      <c r="AJ237" s="45"/>
      <c r="AK237" s="45"/>
      <c r="AL237" s="24"/>
    </row>
    <row r="238" spans="1:38" ht="15.75" thickBot="1" x14ac:dyDescent="0.3">
      <c r="A238" s="14"/>
      <c r="B238" s="25" t="s">
        <v>371</v>
      </c>
      <c r="C238" s="44"/>
      <c r="D238" s="27" t="s">
        <v>213</v>
      </c>
      <c r="E238" s="36">
        <v>76141927</v>
      </c>
      <c r="F238" s="38" t="s">
        <v>201</v>
      </c>
      <c r="G238" s="44"/>
      <c r="H238" s="27" t="s">
        <v>213</v>
      </c>
      <c r="I238" s="36">
        <v>11608408</v>
      </c>
      <c r="J238" s="38" t="s">
        <v>201</v>
      </c>
      <c r="K238" s="44"/>
      <c r="L238" s="27" t="s">
        <v>213</v>
      </c>
      <c r="M238" s="36">
        <v>7876209</v>
      </c>
      <c r="N238" s="38" t="s">
        <v>201</v>
      </c>
      <c r="O238" s="44"/>
      <c r="P238" s="27" t="s">
        <v>213</v>
      </c>
      <c r="Q238" s="36">
        <v>13050291</v>
      </c>
      <c r="R238" s="38" t="s">
        <v>201</v>
      </c>
      <c r="S238" s="44"/>
      <c r="T238" s="27" t="s">
        <v>213</v>
      </c>
      <c r="U238" s="36">
        <v>2749178</v>
      </c>
      <c r="V238" s="38" t="s">
        <v>201</v>
      </c>
      <c r="W238" s="44"/>
      <c r="X238" s="27" t="s">
        <v>213</v>
      </c>
      <c r="Y238" s="36">
        <v>688329</v>
      </c>
      <c r="Z238" s="38" t="s">
        <v>201</v>
      </c>
      <c r="AA238" s="44"/>
      <c r="AB238" s="27" t="s">
        <v>213</v>
      </c>
      <c r="AC238" s="36">
        <v>76382</v>
      </c>
      <c r="AD238" s="38" t="s">
        <v>201</v>
      </c>
      <c r="AE238" s="44"/>
      <c r="AF238" s="27" t="s">
        <v>213</v>
      </c>
      <c r="AG238" s="36">
        <v>13273</v>
      </c>
      <c r="AH238" s="38" t="s">
        <v>201</v>
      </c>
      <c r="AI238" s="44"/>
      <c r="AJ238" s="27" t="s">
        <v>213</v>
      </c>
      <c r="AK238" s="36">
        <v>112203997</v>
      </c>
      <c r="AL238" s="38" t="s">
        <v>201</v>
      </c>
    </row>
    <row r="239" spans="1:38" ht="15.75" thickTop="1" x14ac:dyDescent="0.25">
      <c r="A239" s="14"/>
      <c r="B239" s="24"/>
      <c r="C239" s="24"/>
      <c r="D239" s="45"/>
      <c r="E239" s="45"/>
      <c r="F239" s="24"/>
      <c r="G239" s="24"/>
      <c r="H239" s="45"/>
      <c r="I239" s="45"/>
      <c r="J239" s="24"/>
      <c r="K239" s="24"/>
      <c r="L239" s="45"/>
      <c r="M239" s="45"/>
      <c r="N239" s="24"/>
      <c r="O239" s="24"/>
      <c r="P239" s="45"/>
      <c r="Q239" s="45"/>
      <c r="R239" s="24"/>
      <c r="S239" s="24"/>
      <c r="T239" s="45"/>
      <c r="U239" s="45"/>
      <c r="V239" s="24"/>
      <c r="W239" s="24"/>
      <c r="X239" s="45"/>
      <c r="Y239" s="45"/>
      <c r="Z239" s="24"/>
      <c r="AA239" s="24"/>
      <c r="AB239" s="45"/>
      <c r="AC239" s="45"/>
      <c r="AD239" s="24"/>
      <c r="AE239" s="24"/>
      <c r="AF239" s="45"/>
      <c r="AG239" s="45"/>
      <c r="AH239" s="24"/>
      <c r="AI239" s="24"/>
      <c r="AJ239" s="45"/>
      <c r="AK239" s="45"/>
      <c r="AL239" s="24"/>
    </row>
    <row r="240" spans="1:38" ht="15.75" thickBot="1" x14ac:dyDescent="0.3">
      <c r="A240" s="14"/>
      <c r="B240" s="54" t="s">
        <v>375</v>
      </c>
      <c r="C240" s="21"/>
      <c r="D240" s="12" t="s">
        <v>213</v>
      </c>
      <c r="E240" s="31">
        <v>80225903</v>
      </c>
      <c r="F240" s="28" t="s">
        <v>201</v>
      </c>
      <c r="G240" s="21"/>
      <c r="H240" s="12" t="s">
        <v>213</v>
      </c>
      <c r="I240" s="31">
        <v>11877697</v>
      </c>
      <c r="J240" s="28" t="s">
        <v>201</v>
      </c>
      <c r="K240" s="21"/>
      <c r="L240" s="12" t="s">
        <v>213</v>
      </c>
      <c r="M240" s="31">
        <v>8469887</v>
      </c>
      <c r="N240" s="28" t="s">
        <v>201</v>
      </c>
      <c r="O240" s="21"/>
      <c r="P240" s="12" t="s">
        <v>213</v>
      </c>
      <c r="Q240" s="31">
        <v>13050291</v>
      </c>
      <c r="R240" s="28" t="s">
        <v>201</v>
      </c>
      <c r="S240" s="21"/>
      <c r="T240" s="12" t="s">
        <v>213</v>
      </c>
      <c r="U240" s="31">
        <v>2749178</v>
      </c>
      <c r="V240" s="28" t="s">
        <v>201</v>
      </c>
      <c r="W240" s="21"/>
      <c r="X240" s="12" t="s">
        <v>213</v>
      </c>
      <c r="Y240" s="31">
        <v>688329</v>
      </c>
      <c r="Z240" s="28" t="s">
        <v>201</v>
      </c>
      <c r="AA240" s="21"/>
      <c r="AB240" s="12" t="s">
        <v>213</v>
      </c>
      <c r="AC240" s="31">
        <v>76382</v>
      </c>
      <c r="AD240" s="28" t="s">
        <v>201</v>
      </c>
      <c r="AE240" s="21"/>
      <c r="AF240" s="12" t="s">
        <v>213</v>
      </c>
      <c r="AG240" s="31">
        <v>13273</v>
      </c>
      <c r="AH240" s="28" t="s">
        <v>201</v>
      </c>
      <c r="AI240" s="21"/>
      <c r="AJ240" s="12" t="s">
        <v>213</v>
      </c>
      <c r="AK240" s="31">
        <v>117150940</v>
      </c>
      <c r="AL240" s="28" t="s">
        <v>201</v>
      </c>
    </row>
    <row r="241" spans="1:42" ht="15.75" thickTop="1" x14ac:dyDescent="0.25">
      <c r="A241" s="14"/>
      <c r="B241" s="24"/>
      <c r="C241" s="24"/>
      <c r="D241" s="45"/>
      <c r="E241" s="45"/>
      <c r="F241" s="24"/>
      <c r="G241" s="24"/>
      <c r="H241" s="45"/>
      <c r="I241" s="45"/>
      <c r="J241" s="24"/>
      <c r="K241" s="24"/>
      <c r="L241" s="45"/>
      <c r="M241" s="45"/>
      <c r="N241" s="24"/>
      <c r="O241" s="24"/>
      <c r="P241" s="45"/>
      <c r="Q241" s="45"/>
      <c r="R241" s="24"/>
      <c r="S241" s="24"/>
      <c r="T241" s="45"/>
      <c r="U241" s="45"/>
      <c r="V241" s="24"/>
      <c r="W241" s="24"/>
      <c r="X241" s="45"/>
      <c r="Y241" s="45"/>
      <c r="Z241" s="24"/>
      <c r="AA241" s="24"/>
      <c r="AB241" s="45"/>
      <c r="AC241" s="45"/>
      <c r="AD241" s="24"/>
      <c r="AE241" s="24"/>
      <c r="AF241" s="45"/>
      <c r="AG241" s="45"/>
      <c r="AH241" s="24"/>
      <c r="AI241" s="24"/>
      <c r="AJ241" s="45"/>
      <c r="AK241" s="45"/>
      <c r="AL241" s="24"/>
    </row>
    <row r="242" spans="1:42" x14ac:dyDescent="0.25">
      <c r="A242" s="14"/>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c r="AD242" s="18"/>
      <c r="AE242" s="18"/>
      <c r="AF242" s="18"/>
      <c r="AG242" s="18"/>
      <c r="AH242" s="18"/>
      <c r="AI242" s="18"/>
      <c r="AJ242" s="18"/>
      <c r="AK242" s="18"/>
      <c r="AL242" s="18"/>
      <c r="AM242" s="18"/>
      <c r="AN242" s="18"/>
      <c r="AO242" s="18"/>
      <c r="AP242" s="18"/>
    </row>
    <row r="243" spans="1:42" x14ac:dyDescent="0.25">
      <c r="A243" s="14"/>
      <c r="B243" s="17" t="s">
        <v>376</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c r="AK243" s="17"/>
      <c r="AL243" s="17"/>
      <c r="AM243" s="17"/>
      <c r="AN243" s="17"/>
      <c r="AO243" s="17"/>
      <c r="AP243" s="17"/>
    </row>
    <row r="244" spans="1:42" ht="15.75" x14ac:dyDescent="0.25">
      <c r="A244" s="14"/>
      <c r="B244" s="57"/>
      <c r="C244" s="57"/>
      <c r="D244" s="57"/>
      <c r="E244" s="57"/>
      <c r="F244" s="57"/>
      <c r="G244" s="57"/>
      <c r="H244" s="57"/>
      <c r="I244" s="57"/>
      <c r="J244" s="57"/>
      <c r="K244" s="57"/>
      <c r="L244" s="57"/>
      <c r="M244" s="57"/>
      <c r="N244" s="57"/>
      <c r="O244" s="57"/>
      <c r="P244" s="57"/>
      <c r="Q244" s="57"/>
      <c r="R244" s="57"/>
      <c r="S244" s="57"/>
      <c r="T244" s="57"/>
      <c r="U244" s="57"/>
      <c r="V244" s="57"/>
      <c r="W244" s="57"/>
      <c r="X244" s="57"/>
      <c r="Y244" s="57"/>
      <c r="Z244" s="57"/>
      <c r="AA244" s="57"/>
      <c r="AB244" s="57"/>
      <c r="AC244" s="57"/>
      <c r="AD244" s="57"/>
      <c r="AE244" s="57"/>
      <c r="AF244" s="57"/>
      <c r="AG244" s="57"/>
      <c r="AH244" s="57"/>
      <c r="AI244" s="57"/>
      <c r="AJ244" s="57"/>
      <c r="AK244" s="57"/>
      <c r="AL244" s="57"/>
      <c r="AM244" s="57"/>
      <c r="AN244" s="57"/>
      <c r="AO244" s="57"/>
      <c r="AP244" s="57"/>
    </row>
    <row r="245" spans="1:42" x14ac:dyDescent="0.25">
      <c r="A245" s="14"/>
      <c r="B245" s="12"/>
      <c r="C245" s="12"/>
      <c r="D245" s="12"/>
      <c r="E245" s="12"/>
      <c r="F245" s="12"/>
      <c r="G245" s="12"/>
      <c r="H245" s="12"/>
      <c r="I245" s="12"/>
      <c r="J245" s="12"/>
    </row>
    <row r="246" spans="1:42" ht="15.75" thickBot="1" x14ac:dyDescent="0.3">
      <c r="A246" s="14"/>
      <c r="B246" s="21"/>
      <c r="C246" s="21" t="s">
        <v>201</v>
      </c>
      <c r="D246" s="46" t="s">
        <v>255</v>
      </c>
      <c r="E246" s="46"/>
      <c r="F246" s="21"/>
      <c r="G246" s="21"/>
      <c r="H246" s="46" t="s">
        <v>256</v>
      </c>
      <c r="I246" s="46"/>
      <c r="J246" s="21"/>
    </row>
    <row r="247" spans="1:42" x14ac:dyDescent="0.25">
      <c r="A247" s="14"/>
      <c r="B247" s="24"/>
      <c r="C247" s="51"/>
      <c r="D247" s="51"/>
      <c r="E247" s="51"/>
      <c r="F247" s="51"/>
      <c r="G247" s="51"/>
      <c r="H247" s="51"/>
      <c r="I247" s="51"/>
      <c r="J247" s="51"/>
    </row>
    <row r="248" spans="1:42" x14ac:dyDescent="0.25">
      <c r="A248" s="14"/>
      <c r="B248" s="25" t="s">
        <v>377</v>
      </c>
      <c r="C248" s="27" t="s">
        <v>201</v>
      </c>
      <c r="D248" s="27"/>
      <c r="E248" s="27"/>
      <c r="F248" s="27"/>
      <c r="G248" s="27"/>
      <c r="H248" s="27"/>
      <c r="I248" s="27"/>
      <c r="J248" s="27"/>
    </row>
    <row r="249" spans="1:42" x14ac:dyDescent="0.25">
      <c r="A249" s="14"/>
      <c r="B249" s="54" t="s">
        <v>378</v>
      </c>
      <c r="C249" s="12" t="s">
        <v>201</v>
      </c>
      <c r="D249" s="12" t="s">
        <v>213</v>
      </c>
      <c r="E249" s="31">
        <v>191927</v>
      </c>
      <c r="F249" s="28" t="s">
        <v>201</v>
      </c>
      <c r="G249" s="12"/>
      <c r="H249" s="12" t="s">
        <v>213</v>
      </c>
      <c r="I249" s="31">
        <v>528100</v>
      </c>
      <c r="J249" s="28" t="s">
        <v>201</v>
      </c>
    </row>
    <row r="250" spans="1:42" x14ac:dyDescent="0.25">
      <c r="A250" s="14"/>
      <c r="B250" s="25" t="s">
        <v>379</v>
      </c>
      <c r="C250" s="27" t="s">
        <v>201</v>
      </c>
      <c r="D250" s="27"/>
      <c r="E250" s="36">
        <v>1804070</v>
      </c>
      <c r="F250" s="38" t="s">
        <v>201</v>
      </c>
      <c r="G250" s="27"/>
      <c r="H250" s="27"/>
      <c r="I250" s="36">
        <v>262290</v>
      </c>
      <c r="J250" s="38" t="s">
        <v>201</v>
      </c>
    </row>
    <row r="251" spans="1:42" ht="15.75" thickBot="1" x14ac:dyDescent="0.3">
      <c r="A251" s="14"/>
      <c r="B251" s="54" t="s">
        <v>380</v>
      </c>
      <c r="C251" s="12" t="s">
        <v>201</v>
      </c>
      <c r="D251" s="12"/>
      <c r="E251" s="31">
        <v>125821</v>
      </c>
      <c r="F251" s="28" t="s">
        <v>201</v>
      </c>
      <c r="G251" s="12"/>
      <c r="H251" s="12"/>
      <c r="I251" s="31">
        <v>289896</v>
      </c>
      <c r="J251" s="28" t="s">
        <v>201</v>
      </c>
    </row>
    <row r="252" spans="1:42" x14ac:dyDescent="0.25">
      <c r="A252" s="14"/>
      <c r="B252" s="24"/>
      <c r="C252" s="24" t="s">
        <v>201</v>
      </c>
      <c r="D252" s="42"/>
      <c r="E252" s="42"/>
      <c r="F252" s="24"/>
      <c r="G252" s="24"/>
      <c r="H252" s="42"/>
      <c r="I252" s="42"/>
      <c r="J252" s="24"/>
    </row>
    <row r="253" spans="1:42" x14ac:dyDescent="0.25">
      <c r="A253" s="14"/>
      <c r="B253" s="34" t="s">
        <v>381</v>
      </c>
      <c r="C253" s="44" t="s">
        <v>201</v>
      </c>
      <c r="D253" s="27"/>
      <c r="E253" s="36">
        <v>2121818</v>
      </c>
      <c r="F253" s="38" t="s">
        <v>201</v>
      </c>
      <c r="G253" s="44"/>
      <c r="H253" s="27"/>
      <c r="I253" s="36">
        <v>1080286</v>
      </c>
      <c r="J253" s="38" t="s">
        <v>201</v>
      </c>
    </row>
    <row r="254" spans="1:42" x14ac:dyDescent="0.25">
      <c r="A254" s="14"/>
      <c r="B254" s="54" t="s">
        <v>382</v>
      </c>
      <c r="C254" s="21" t="s">
        <v>201</v>
      </c>
      <c r="D254" s="12"/>
      <c r="E254" s="31">
        <v>22500</v>
      </c>
      <c r="F254" s="28" t="s">
        <v>201</v>
      </c>
      <c r="G254" s="21"/>
      <c r="H254" s="12"/>
      <c r="I254" s="31">
        <v>1921706</v>
      </c>
      <c r="J254" s="28" t="s">
        <v>201</v>
      </c>
    </row>
    <row r="255" spans="1:42" ht="26.25" thickBot="1" x14ac:dyDescent="0.3">
      <c r="A255" s="14"/>
      <c r="B255" s="25" t="s">
        <v>383</v>
      </c>
      <c r="C255" s="44" t="s">
        <v>201</v>
      </c>
      <c r="D255" s="27"/>
      <c r="E255" s="39">
        <v>0</v>
      </c>
      <c r="F255" s="38" t="s">
        <v>201</v>
      </c>
      <c r="G255" s="44"/>
      <c r="H255" s="27"/>
      <c r="I255" s="39">
        <v>0</v>
      </c>
      <c r="J255" s="38" t="s">
        <v>201</v>
      </c>
    </row>
    <row r="256" spans="1:42" x14ac:dyDescent="0.25">
      <c r="A256" s="14"/>
      <c r="B256" s="24"/>
      <c r="C256" s="24" t="s">
        <v>201</v>
      </c>
      <c r="D256" s="42"/>
      <c r="E256" s="42"/>
      <c r="F256" s="24"/>
      <c r="G256" s="24"/>
      <c r="H256" s="42"/>
      <c r="I256" s="42"/>
      <c r="J256" s="24"/>
    </row>
    <row r="257" spans="1:42" x14ac:dyDescent="0.25">
      <c r="A257" s="14"/>
      <c r="B257" s="40" t="s">
        <v>384</v>
      </c>
      <c r="C257" s="21" t="s">
        <v>201</v>
      </c>
      <c r="D257" s="12"/>
      <c r="E257" s="31">
        <v>2144318</v>
      </c>
      <c r="F257" s="28" t="s">
        <v>201</v>
      </c>
      <c r="G257" s="21"/>
      <c r="H257" s="12"/>
      <c r="I257" s="31">
        <v>3001992</v>
      </c>
      <c r="J257" s="28" t="s">
        <v>201</v>
      </c>
    </row>
    <row r="258" spans="1:42" x14ac:dyDescent="0.25">
      <c r="A258" s="14"/>
      <c r="B258" s="24"/>
      <c r="C258" s="51"/>
      <c r="D258" s="51"/>
      <c r="E258" s="51"/>
      <c r="F258" s="51"/>
      <c r="G258" s="51"/>
      <c r="H258" s="51"/>
      <c r="I258" s="51"/>
      <c r="J258" s="51"/>
    </row>
    <row r="259" spans="1:42" x14ac:dyDescent="0.25">
      <c r="A259" s="14"/>
      <c r="B259" s="25" t="s">
        <v>385</v>
      </c>
      <c r="C259" s="44" t="s">
        <v>201</v>
      </c>
      <c r="D259" s="27"/>
      <c r="E259" s="36">
        <v>3461670</v>
      </c>
      <c r="F259" s="38" t="s">
        <v>201</v>
      </c>
      <c r="G259" s="44"/>
      <c r="H259" s="27"/>
      <c r="I259" s="36">
        <v>3881957</v>
      </c>
      <c r="J259" s="38" t="s">
        <v>201</v>
      </c>
    </row>
    <row r="260" spans="1:42" x14ac:dyDescent="0.25">
      <c r="A260" s="14"/>
      <c r="B260" s="24"/>
      <c r="C260" s="51"/>
      <c r="D260" s="51"/>
      <c r="E260" s="51"/>
      <c r="F260" s="51"/>
      <c r="G260" s="51"/>
      <c r="H260" s="51"/>
      <c r="I260" s="51"/>
      <c r="J260" s="51"/>
    </row>
    <row r="261" spans="1:42" ht="26.25" thickBot="1" x14ac:dyDescent="0.3">
      <c r="A261" s="14"/>
      <c r="B261" s="54" t="s">
        <v>386</v>
      </c>
      <c r="C261" s="21" t="s">
        <v>201</v>
      </c>
      <c r="D261" s="12"/>
      <c r="E261" s="33" t="s">
        <v>387</v>
      </c>
      <c r="F261" s="28" t="s">
        <v>271</v>
      </c>
      <c r="G261" s="21"/>
      <c r="H261" s="12"/>
      <c r="I261" s="33" t="s">
        <v>388</v>
      </c>
      <c r="J261" s="28" t="s">
        <v>271</v>
      </c>
    </row>
    <row r="262" spans="1:42" x14ac:dyDescent="0.25">
      <c r="A262" s="14"/>
      <c r="B262" s="24"/>
      <c r="C262" s="24" t="s">
        <v>201</v>
      </c>
      <c r="D262" s="42"/>
      <c r="E262" s="42"/>
      <c r="F262" s="24"/>
      <c r="G262" s="24"/>
      <c r="H262" s="42"/>
      <c r="I262" s="42"/>
      <c r="J262" s="24"/>
    </row>
    <row r="263" spans="1:42" x14ac:dyDescent="0.25">
      <c r="A263" s="14"/>
      <c r="B263" s="24"/>
      <c r="C263" s="51"/>
      <c r="D263" s="51"/>
      <c r="E263" s="51"/>
      <c r="F263" s="51"/>
      <c r="G263" s="51"/>
      <c r="H263" s="51"/>
      <c r="I263" s="51"/>
      <c r="J263" s="51"/>
    </row>
    <row r="264" spans="1:42" ht="26.25" thickBot="1" x14ac:dyDescent="0.3">
      <c r="A264" s="14"/>
      <c r="B264" s="25" t="s">
        <v>389</v>
      </c>
      <c r="C264" s="44" t="s">
        <v>201</v>
      </c>
      <c r="D264" s="27" t="s">
        <v>213</v>
      </c>
      <c r="E264" s="36">
        <v>5605988</v>
      </c>
      <c r="F264" s="38" t="s">
        <v>201</v>
      </c>
      <c r="G264" s="44"/>
      <c r="H264" s="27" t="s">
        <v>213</v>
      </c>
      <c r="I264" s="36">
        <v>6497530</v>
      </c>
      <c r="J264" s="38" t="s">
        <v>201</v>
      </c>
    </row>
    <row r="265" spans="1:42" ht="15.75" thickTop="1" x14ac:dyDescent="0.25">
      <c r="A265" s="14"/>
      <c r="B265" s="24"/>
      <c r="C265" s="24" t="s">
        <v>201</v>
      </c>
      <c r="D265" s="45"/>
      <c r="E265" s="45"/>
      <c r="F265" s="24"/>
      <c r="G265" s="24"/>
      <c r="H265" s="45"/>
      <c r="I265" s="45"/>
      <c r="J265" s="24"/>
    </row>
    <row r="266" spans="1:42" x14ac:dyDescent="0.25">
      <c r="A266" s="14"/>
      <c r="B266" s="17" t="s">
        <v>390</v>
      </c>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c r="AH266" s="17"/>
      <c r="AI266" s="17"/>
      <c r="AJ266" s="17"/>
      <c r="AK266" s="17"/>
      <c r="AL266" s="17"/>
      <c r="AM266" s="17"/>
      <c r="AN266" s="17"/>
      <c r="AO266" s="17"/>
      <c r="AP266" s="17"/>
    </row>
    <row r="267" spans="1:42" x14ac:dyDescent="0.25">
      <c r="A267" s="14"/>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c r="AC267" s="18"/>
      <c r="AD267" s="18"/>
      <c r="AE267" s="18"/>
      <c r="AF267" s="18"/>
      <c r="AG267" s="18"/>
      <c r="AH267" s="18"/>
      <c r="AI267" s="18"/>
      <c r="AJ267" s="18"/>
      <c r="AK267" s="18"/>
      <c r="AL267" s="18"/>
      <c r="AM267" s="18"/>
      <c r="AN267" s="18"/>
      <c r="AO267" s="18"/>
      <c r="AP267" s="18"/>
    </row>
    <row r="268" spans="1:42" x14ac:dyDescent="0.25">
      <c r="A268" s="14"/>
      <c r="B268" s="17" t="s">
        <v>391</v>
      </c>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17"/>
      <c r="AK268" s="17"/>
      <c r="AL268" s="17"/>
      <c r="AM268" s="17"/>
      <c r="AN268" s="17"/>
      <c r="AO268" s="17"/>
      <c r="AP268" s="17"/>
    </row>
    <row r="269" spans="1:42" ht="15.75" x14ac:dyDescent="0.25">
      <c r="A269" s="14"/>
      <c r="B269" s="57"/>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c r="AB269" s="57"/>
      <c r="AC269" s="57"/>
      <c r="AD269" s="57"/>
      <c r="AE269" s="57"/>
      <c r="AF269" s="57"/>
      <c r="AG269" s="57"/>
      <c r="AH269" s="57"/>
      <c r="AI269" s="57"/>
      <c r="AJ269" s="57"/>
      <c r="AK269" s="57"/>
      <c r="AL269" s="57"/>
      <c r="AM269" s="57"/>
      <c r="AN269" s="57"/>
      <c r="AO269" s="57"/>
      <c r="AP269" s="57"/>
    </row>
    <row r="270" spans="1:42" x14ac:dyDescent="0.25">
      <c r="A270" s="14"/>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42" ht="15.75" thickBot="1" x14ac:dyDescent="0.3">
      <c r="A271" s="14"/>
      <c r="B271" s="21"/>
      <c r="C271" s="21" t="s">
        <v>201</v>
      </c>
      <c r="D271" s="46" t="s">
        <v>296</v>
      </c>
      <c r="E271" s="46"/>
      <c r="F271" s="46"/>
      <c r="G271" s="46"/>
      <c r="H271" s="46"/>
      <c r="I271" s="46"/>
      <c r="J271" s="46"/>
      <c r="K271" s="46"/>
      <c r="L271" s="46"/>
      <c r="M271" s="46"/>
      <c r="N271" s="21"/>
      <c r="O271" s="21" t="s">
        <v>201</v>
      </c>
      <c r="P271" s="46" t="s">
        <v>314</v>
      </c>
      <c r="Q271" s="46"/>
      <c r="R271" s="46"/>
      <c r="S271" s="46"/>
      <c r="T271" s="46"/>
      <c r="U271" s="46"/>
      <c r="V271" s="46"/>
      <c r="W271" s="46"/>
      <c r="X271" s="46"/>
      <c r="Y271" s="46"/>
      <c r="Z271" s="21"/>
    </row>
    <row r="272" spans="1:42" x14ac:dyDescent="0.25">
      <c r="A272" s="14"/>
      <c r="B272" s="47"/>
      <c r="C272" s="47" t="s">
        <v>201</v>
      </c>
      <c r="D272" s="49" t="s">
        <v>392</v>
      </c>
      <c r="E272" s="49"/>
      <c r="F272" s="50"/>
      <c r="G272" s="50" t="s">
        <v>201</v>
      </c>
      <c r="H272" s="49" t="s">
        <v>394</v>
      </c>
      <c r="I272" s="49"/>
      <c r="J272" s="50"/>
      <c r="K272" s="50" t="s">
        <v>201</v>
      </c>
      <c r="L272" s="49" t="s">
        <v>396</v>
      </c>
      <c r="M272" s="49"/>
      <c r="N272" s="47"/>
      <c r="O272" s="47" t="s">
        <v>201</v>
      </c>
      <c r="P272" s="49" t="s">
        <v>392</v>
      </c>
      <c r="Q272" s="49"/>
      <c r="R272" s="50"/>
      <c r="S272" s="50" t="s">
        <v>201</v>
      </c>
      <c r="T272" s="49" t="s">
        <v>394</v>
      </c>
      <c r="U272" s="49"/>
      <c r="V272" s="50"/>
      <c r="W272" s="50" t="s">
        <v>201</v>
      </c>
      <c r="X272" s="49" t="s">
        <v>396</v>
      </c>
      <c r="Y272" s="49"/>
      <c r="Z272" s="47"/>
    </row>
    <row r="273" spans="1:26" ht="15.75" thickBot="1" x14ac:dyDescent="0.3">
      <c r="A273" s="14"/>
      <c r="B273" s="47"/>
      <c r="C273" s="47"/>
      <c r="D273" s="46" t="s">
        <v>393</v>
      </c>
      <c r="E273" s="46"/>
      <c r="F273" s="47"/>
      <c r="G273" s="47"/>
      <c r="H273" s="46" t="s">
        <v>395</v>
      </c>
      <c r="I273" s="46"/>
      <c r="J273" s="47"/>
      <c r="K273" s="47"/>
      <c r="L273" s="46" t="s">
        <v>397</v>
      </c>
      <c r="M273" s="46"/>
      <c r="N273" s="47"/>
      <c r="O273" s="47"/>
      <c r="P273" s="46" t="s">
        <v>393</v>
      </c>
      <c r="Q273" s="46"/>
      <c r="R273" s="47"/>
      <c r="S273" s="47"/>
      <c r="T273" s="46" t="s">
        <v>395</v>
      </c>
      <c r="U273" s="46"/>
      <c r="V273" s="47"/>
      <c r="W273" s="47"/>
      <c r="X273" s="46" t="s">
        <v>397</v>
      </c>
      <c r="Y273" s="46"/>
      <c r="Z273" s="47"/>
    </row>
    <row r="274" spans="1:26" x14ac:dyDescent="0.25">
      <c r="A274" s="14"/>
      <c r="B274" s="24"/>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row>
    <row r="275" spans="1:26" x14ac:dyDescent="0.25">
      <c r="A275" s="14"/>
      <c r="B275" s="61" t="s">
        <v>398</v>
      </c>
      <c r="C275" s="27" t="s">
        <v>201</v>
      </c>
      <c r="D275" s="27"/>
      <c r="E275" s="27"/>
      <c r="F275" s="27"/>
      <c r="G275" s="27" t="s">
        <v>201</v>
      </c>
      <c r="H275" s="27"/>
      <c r="I275" s="27"/>
      <c r="J275" s="27"/>
      <c r="K275" s="27" t="s">
        <v>201</v>
      </c>
      <c r="L275" s="27"/>
      <c r="M275" s="27"/>
      <c r="N275" s="27"/>
      <c r="O275" s="27" t="s">
        <v>201</v>
      </c>
      <c r="P275" s="27"/>
      <c r="Q275" s="27"/>
      <c r="R275" s="27"/>
      <c r="S275" s="27" t="s">
        <v>201</v>
      </c>
      <c r="T275" s="27"/>
      <c r="U275" s="27"/>
      <c r="V275" s="27"/>
      <c r="W275" s="27" t="s">
        <v>201</v>
      </c>
      <c r="X275" s="27"/>
      <c r="Y275" s="27"/>
      <c r="Z275" s="27"/>
    </row>
    <row r="276" spans="1:26" ht="25.5" x14ac:dyDescent="0.25">
      <c r="A276" s="14"/>
      <c r="B276" s="54" t="s">
        <v>399</v>
      </c>
      <c r="C276" s="12" t="s">
        <v>201</v>
      </c>
      <c r="D276" s="12" t="s">
        <v>213</v>
      </c>
      <c r="E276" s="31">
        <v>640629</v>
      </c>
      <c r="F276" s="28" t="s">
        <v>201</v>
      </c>
      <c r="G276" s="12" t="s">
        <v>201</v>
      </c>
      <c r="H276" s="12" t="s">
        <v>213</v>
      </c>
      <c r="I276" s="31">
        <v>651525</v>
      </c>
      <c r="J276" s="28" t="s">
        <v>201</v>
      </c>
      <c r="K276" s="12" t="s">
        <v>201</v>
      </c>
      <c r="L276" s="12" t="s">
        <v>213</v>
      </c>
      <c r="M276" s="33">
        <v>0</v>
      </c>
      <c r="N276" s="28" t="s">
        <v>201</v>
      </c>
      <c r="O276" s="12" t="s">
        <v>201</v>
      </c>
      <c r="P276" s="12" t="s">
        <v>213</v>
      </c>
      <c r="Q276" s="31">
        <v>782371</v>
      </c>
      <c r="R276" s="28" t="s">
        <v>201</v>
      </c>
      <c r="S276" s="12" t="s">
        <v>201</v>
      </c>
      <c r="T276" s="12" t="s">
        <v>213</v>
      </c>
      <c r="U276" s="31">
        <v>810780</v>
      </c>
      <c r="V276" s="28" t="s">
        <v>201</v>
      </c>
      <c r="W276" s="12" t="s">
        <v>201</v>
      </c>
      <c r="X276" s="12" t="s">
        <v>213</v>
      </c>
      <c r="Y276" s="33">
        <v>0</v>
      </c>
      <c r="Z276" s="28" t="s">
        <v>201</v>
      </c>
    </row>
    <row r="277" spans="1:26" ht="25.5" x14ac:dyDescent="0.25">
      <c r="A277" s="14"/>
      <c r="B277" s="25" t="s">
        <v>400</v>
      </c>
      <c r="C277" s="27" t="s">
        <v>201</v>
      </c>
      <c r="D277" s="27"/>
      <c r="E277" s="36">
        <v>139823</v>
      </c>
      <c r="F277" s="38" t="s">
        <v>201</v>
      </c>
      <c r="G277" s="27" t="s">
        <v>201</v>
      </c>
      <c r="H277" s="27"/>
      <c r="I277" s="36">
        <v>205902</v>
      </c>
      <c r="J277" s="38" t="s">
        <v>201</v>
      </c>
      <c r="K277" s="27" t="s">
        <v>201</v>
      </c>
      <c r="L277" s="27"/>
      <c r="M277" s="39">
        <v>0</v>
      </c>
      <c r="N277" s="38" t="s">
        <v>201</v>
      </c>
      <c r="O277" s="27" t="s">
        <v>201</v>
      </c>
      <c r="P277" s="27"/>
      <c r="Q277" s="36">
        <v>16751</v>
      </c>
      <c r="R277" s="38" t="s">
        <v>201</v>
      </c>
      <c r="S277" s="27" t="s">
        <v>201</v>
      </c>
      <c r="T277" s="27"/>
      <c r="U277" s="36">
        <v>82830</v>
      </c>
      <c r="V277" s="38" t="s">
        <v>201</v>
      </c>
      <c r="W277" s="27" t="s">
        <v>201</v>
      </c>
      <c r="X277" s="27"/>
      <c r="Y277" s="39">
        <v>0</v>
      </c>
      <c r="Z277" s="38" t="s">
        <v>201</v>
      </c>
    </row>
    <row r="278" spans="1:26" x14ac:dyDescent="0.25">
      <c r="A278" s="14"/>
      <c r="B278" s="24"/>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row>
    <row r="279" spans="1:26" ht="15.75" thickBot="1" x14ac:dyDescent="0.3">
      <c r="A279" s="14"/>
      <c r="B279" s="54" t="s">
        <v>260</v>
      </c>
      <c r="C279" s="12" t="s">
        <v>201</v>
      </c>
      <c r="D279" s="12"/>
      <c r="E279" s="31">
        <v>320963</v>
      </c>
      <c r="F279" s="28" t="s">
        <v>201</v>
      </c>
      <c r="G279" s="12" t="s">
        <v>201</v>
      </c>
      <c r="H279" s="12"/>
      <c r="I279" s="31">
        <v>320963</v>
      </c>
      <c r="J279" s="28" t="s">
        <v>201</v>
      </c>
      <c r="K279" s="12" t="s">
        <v>201</v>
      </c>
      <c r="L279" s="12"/>
      <c r="M279" s="33">
        <v>0</v>
      </c>
      <c r="N279" s="28" t="s">
        <v>201</v>
      </c>
      <c r="O279" s="12" t="s">
        <v>201</v>
      </c>
      <c r="P279" s="12"/>
      <c r="Q279" s="31">
        <v>497706</v>
      </c>
      <c r="R279" s="28" t="s">
        <v>201</v>
      </c>
      <c r="S279" s="12" t="s">
        <v>201</v>
      </c>
      <c r="T279" s="12"/>
      <c r="U279" s="31">
        <v>567234</v>
      </c>
      <c r="V279" s="28" t="s">
        <v>201</v>
      </c>
      <c r="W279" s="12" t="s">
        <v>201</v>
      </c>
      <c r="X279" s="12"/>
      <c r="Y279" s="33">
        <v>0</v>
      </c>
      <c r="Z279" s="28" t="s">
        <v>201</v>
      </c>
    </row>
    <row r="280" spans="1:26" x14ac:dyDescent="0.25">
      <c r="A280" s="14"/>
      <c r="B280" s="24"/>
      <c r="C280" s="24" t="s">
        <v>201</v>
      </c>
      <c r="D280" s="42"/>
      <c r="E280" s="42"/>
      <c r="F280" s="24"/>
      <c r="G280" s="24" t="s">
        <v>201</v>
      </c>
      <c r="H280" s="42"/>
      <c r="I280" s="42"/>
      <c r="J280" s="24"/>
      <c r="K280" s="24" t="s">
        <v>201</v>
      </c>
      <c r="L280" s="42"/>
      <c r="M280" s="42"/>
      <c r="N280" s="24"/>
      <c r="O280" s="24" t="s">
        <v>201</v>
      </c>
      <c r="P280" s="42"/>
      <c r="Q280" s="42"/>
      <c r="R280" s="24"/>
      <c r="S280" s="24" t="s">
        <v>201</v>
      </c>
      <c r="T280" s="42"/>
      <c r="U280" s="42"/>
      <c r="V280" s="24"/>
      <c r="W280" s="24" t="s">
        <v>201</v>
      </c>
      <c r="X280" s="42"/>
      <c r="Y280" s="42"/>
      <c r="Z280" s="24"/>
    </row>
    <row r="281" spans="1:26" x14ac:dyDescent="0.25">
      <c r="A281" s="14"/>
      <c r="B281" s="24"/>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row>
    <row r="282" spans="1:26" ht="15.75" thickBot="1" x14ac:dyDescent="0.3">
      <c r="A282" s="14"/>
      <c r="B282" s="34" t="s">
        <v>401</v>
      </c>
      <c r="C282" s="44" t="s">
        <v>201</v>
      </c>
      <c r="D282" s="27" t="s">
        <v>213</v>
      </c>
      <c r="E282" s="36">
        <v>1101415</v>
      </c>
      <c r="F282" s="38" t="s">
        <v>201</v>
      </c>
      <c r="G282" s="44" t="s">
        <v>201</v>
      </c>
      <c r="H282" s="27" t="s">
        <v>213</v>
      </c>
      <c r="I282" s="36">
        <v>1178390</v>
      </c>
      <c r="J282" s="38" t="s">
        <v>201</v>
      </c>
      <c r="K282" s="44" t="s">
        <v>201</v>
      </c>
      <c r="L282" s="27" t="s">
        <v>213</v>
      </c>
      <c r="M282" s="39">
        <v>0</v>
      </c>
      <c r="N282" s="38" t="s">
        <v>201</v>
      </c>
      <c r="O282" s="44" t="s">
        <v>201</v>
      </c>
      <c r="P282" s="27" t="s">
        <v>213</v>
      </c>
      <c r="Q282" s="36">
        <v>1296828</v>
      </c>
      <c r="R282" s="38" t="s">
        <v>201</v>
      </c>
      <c r="S282" s="44" t="s">
        <v>201</v>
      </c>
      <c r="T282" s="27" t="s">
        <v>213</v>
      </c>
      <c r="U282" s="36">
        <v>1460844</v>
      </c>
      <c r="V282" s="38" t="s">
        <v>201</v>
      </c>
      <c r="W282" s="44" t="s">
        <v>201</v>
      </c>
      <c r="X282" s="27" t="s">
        <v>213</v>
      </c>
      <c r="Y282" s="39">
        <v>0</v>
      </c>
      <c r="Z282" s="38" t="s">
        <v>201</v>
      </c>
    </row>
    <row r="283" spans="1:26" ht="15.75" thickTop="1" x14ac:dyDescent="0.25">
      <c r="A283" s="14"/>
      <c r="B283" s="24"/>
      <c r="C283" s="24" t="s">
        <v>201</v>
      </c>
      <c r="D283" s="45"/>
      <c r="E283" s="45"/>
      <c r="F283" s="24"/>
      <c r="G283" s="24" t="s">
        <v>201</v>
      </c>
      <c r="H283" s="45"/>
      <c r="I283" s="45"/>
      <c r="J283" s="24"/>
      <c r="K283" s="24" t="s">
        <v>201</v>
      </c>
      <c r="L283" s="45"/>
      <c r="M283" s="45"/>
      <c r="N283" s="24"/>
      <c r="O283" s="24" t="s">
        <v>201</v>
      </c>
      <c r="P283" s="45"/>
      <c r="Q283" s="45"/>
      <c r="R283" s="24"/>
      <c r="S283" s="24" t="s">
        <v>201</v>
      </c>
      <c r="T283" s="45"/>
      <c r="U283" s="45"/>
      <c r="V283" s="24"/>
      <c r="W283" s="24" t="s">
        <v>201</v>
      </c>
      <c r="X283" s="45"/>
      <c r="Y283" s="45"/>
      <c r="Z283" s="24"/>
    </row>
    <row r="284" spans="1:26" x14ac:dyDescent="0.25">
      <c r="A284" s="14"/>
      <c r="B284" s="24"/>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row>
    <row r="285" spans="1:26" x14ac:dyDescent="0.25">
      <c r="A285" s="14"/>
      <c r="B285" s="62" t="s">
        <v>402</v>
      </c>
      <c r="C285" s="21" t="s">
        <v>201</v>
      </c>
      <c r="D285" s="12"/>
      <c r="E285" s="12"/>
      <c r="F285" s="12"/>
      <c r="G285" s="21" t="s">
        <v>201</v>
      </c>
      <c r="H285" s="12"/>
      <c r="I285" s="12"/>
      <c r="J285" s="12"/>
      <c r="K285" s="21" t="s">
        <v>201</v>
      </c>
      <c r="L285" s="12"/>
      <c r="M285" s="12"/>
      <c r="N285" s="12"/>
      <c r="O285" s="21" t="s">
        <v>201</v>
      </c>
      <c r="P285" s="12"/>
      <c r="Q285" s="12"/>
      <c r="R285" s="12"/>
      <c r="S285" s="21" t="s">
        <v>201</v>
      </c>
      <c r="T285" s="12"/>
      <c r="U285" s="12"/>
      <c r="V285" s="12"/>
      <c r="W285" s="21" t="s">
        <v>201</v>
      </c>
      <c r="X285" s="12"/>
      <c r="Y285" s="12"/>
      <c r="Z285" s="12"/>
    </row>
    <row r="286" spans="1:26" ht="25.5" x14ac:dyDescent="0.25">
      <c r="A286" s="14"/>
      <c r="B286" s="25" t="s">
        <v>399</v>
      </c>
      <c r="C286" s="44" t="s">
        <v>201</v>
      </c>
      <c r="D286" s="27" t="s">
        <v>213</v>
      </c>
      <c r="E286" s="36">
        <v>2817826</v>
      </c>
      <c r="F286" s="38" t="s">
        <v>201</v>
      </c>
      <c r="G286" s="44" t="s">
        <v>201</v>
      </c>
      <c r="H286" s="27" t="s">
        <v>213</v>
      </c>
      <c r="I286" s="36">
        <v>2817826</v>
      </c>
      <c r="J286" s="38" t="s">
        <v>201</v>
      </c>
      <c r="K286" s="44" t="s">
        <v>201</v>
      </c>
      <c r="L286" s="27" t="s">
        <v>213</v>
      </c>
      <c r="M286" s="36">
        <v>210773</v>
      </c>
      <c r="N286" s="38" t="s">
        <v>201</v>
      </c>
      <c r="O286" s="44" t="s">
        <v>201</v>
      </c>
      <c r="P286" s="27" t="s">
        <v>213</v>
      </c>
      <c r="Q286" s="36">
        <v>3033457</v>
      </c>
      <c r="R286" s="38" t="s">
        <v>201</v>
      </c>
      <c r="S286" s="44" t="s">
        <v>201</v>
      </c>
      <c r="T286" s="27" t="s">
        <v>213</v>
      </c>
      <c r="U286" s="36">
        <v>3033457</v>
      </c>
      <c r="V286" s="38" t="s">
        <v>201</v>
      </c>
      <c r="W286" s="44" t="s">
        <v>201</v>
      </c>
      <c r="X286" s="27" t="s">
        <v>213</v>
      </c>
      <c r="Y286" s="36">
        <v>210773</v>
      </c>
      <c r="Z286" s="38" t="s">
        <v>201</v>
      </c>
    </row>
    <row r="287" spans="1:26" ht="26.25" thickBot="1" x14ac:dyDescent="0.3">
      <c r="A287" s="14"/>
      <c r="B287" s="54" t="s">
        <v>400</v>
      </c>
      <c r="C287" s="21" t="s">
        <v>201</v>
      </c>
      <c r="D287" s="12"/>
      <c r="E287" s="31">
        <v>1664247</v>
      </c>
      <c r="F287" s="28" t="s">
        <v>201</v>
      </c>
      <c r="G287" s="21" t="s">
        <v>201</v>
      </c>
      <c r="H287" s="12"/>
      <c r="I287" s="31">
        <v>1691978</v>
      </c>
      <c r="J287" s="28" t="s">
        <v>201</v>
      </c>
      <c r="K287" s="21" t="s">
        <v>201</v>
      </c>
      <c r="L287" s="12"/>
      <c r="M287" s="31">
        <v>382234</v>
      </c>
      <c r="N287" s="28" t="s">
        <v>201</v>
      </c>
      <c r="O287" s="21" t="s">
        <v>201</v>
      </c>
      <c r="P287" s="12"/>
      <c r="Q287" s="31">
        <v>245539</v>
      </c>
      <c r="R287" s="28" t="s">
        <v>201</v>
      </c>
      <c r="S287" s="21" t="s">
        <v>201</v>
      </c>
      <c r="T287" s="12"/>
      <c r="U287" s="31">
        <v>273270</v>
      </c>
      <c r="V287" s="28" t="s">
        <v>201</v>
      </c>
      <c r="W287" s="21" t="s">
        <v>201</v>
      </c>
      <c r="X287" s="12"/>
      <c r="Y287" s="31">
        <v>64234</v>
      </c>
      <c r="Z287" s="28" t="s">
        <v>201</v>
      </c>
    </row>
    <row r="288" spans="1:26" x14ac:dyDescent="0.25">
      <c r="A288" s="14"/>
      <c r="B288" s="24"/>
      <c r="C288" s="24" t="s">
        <v>201</v>
      </c>
      <c r="D288" s="42"/>
      <c r="E288" s="42"/>
      <c r="F288" s="24"/>
      <c r="G288" s="24" t="s">
        <v>201</v>
      </c>
      <c r="H288" s="42"/>
      <c r="I288" s="42"/>
      <c r="J288" s="24"/>
      <c r="K288" s="24" t="s">
        <v>201</v>
      </c>
      <c r="L288" s="42"/>
      <c r="M288" s="42"/>
      <c r="N288" s="24"/>
      <c r="O288" s="24" t="s">
        <v>201</v>
      </c>
      <c r="P288" s="42"/>
      <c r="Q288" s="42"/>
      <c r="R288" s="24"/>
      <c r="S288" s="24" t="s">
        <v>201</v>
      </c>
      <c r="T288" s="42"/>
      <c r="U288" s="42"/>
      <c r="V288" s="24"/>
      <c r="W288" s="24" t="s">
        <v>201</v>
      </c>
      <c r="X288" s="42"/>
      <c r="Y288" s="42"/>
      <c r="Z288" s="24"/>
    </row>
    <row r="289" spans="1:42" x14ac:dyDescent="0.25">
      <c r="A289" s="14"/>
      <c r="B289" s="24"/>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row>
    <row r="290" spans="1:42" ht="15.75" thickBot="1" x14ac:dyDescent="0.3">
      <c r="A290" s="14"/>
      <c r="B290" s="34" t="s">
        <v>403</v>
      </c>
      <c r="C290" s="44" t="s">
        <v>201</v>
      </c>
      <c r="D290" s="27" t="s">
        <v>213</v>
      </c>
      <c r="E290" s="36">
        <v>4482073</v>
      </c>
      <c r="F290" s="38" t="s">
        <v>201</v>
      </c>
      <c r="G290" s="44" t="s">
        <v>201</v>
      </c>
      <c r="H290" s="27" t="s">
        <v>213</v>
      </c>
      <c r="I290" s="36">
        <v>4509804</v>
      </c>
      <c r="J290" s="38" t="s">
        <v>201</v>
      </c>
      <c r="K290" s="44" t="s">
        <v>201</v>
      </c>
      <c r="L290" s="27" t="s">
        <v>213</v>
      </c>
      <c r="M290" s="36">
        <v>593007</v>
      </c>
      <c r="N290" s="38" t="s">
        <v>201</v>
      </c>
      <c r="O290" s="44" t="s">
        <v>201</v>
      </c>
      <c r="P290" s="27" t="s">
        <v>213</v>
      </c>
      <c r="Q290" s="36">
        <v>3278996</v>
      </c>
      <c r="R290" s="38" t="s">
        <v>201</v>
      </c>
      <c r="S290" s="44" t="s">
        <v>201</v>
      </c>
      <c r="T290" s="27" t="s">
        <v>213</v>
      </c>
      <c r="U290" s="36">
        <v>3306727</v>
      </c>
      <c r="V290" s="38" t="s">
        <v>201</v>
      </c>
      <c r="W290" s="44" t="s">
        <v>201</v>
      </c>
      <c r="X290" s="27" t="s">
        <v>213</v>
      </c>
      <c r="Y290" s="36">
        <v>275007</v>
      </c>
      <c r="Z290" s="38" t="s">
        <v>201</v>
      </c>
    </row>
    <row r="291" spans="1:42" ht="15.75" thickTop="1" x14ac:dyDescent="0.25">
      <c r="A291" s="14"/>
      <c r="B291" s="24"/>
      <c r="C291" s="24" t="s">
        <v>201</v>
      </c>
      <c r="D291" s="45"/>
      <c r="E291" s="45"/>
      <c r="F291" s="24"/>
      <c r="G291" s="24" t="s">
        <v>201</v>
      </c>
      <c r="H291" s="45"/>
      <c r="I291" s="45"/>
      <c r="J291" s="24"/>
      <c r="K291" s="24" t="s">
        <v>201</v>
      </c>
      <c r="L291" s="45"/>
      <c r="M291" s="45"/>
      <c r="N291" s="24"/>
      <c r="O291" s="24" t="s">
        <v>201</v>
      </c>
      <c r="P291" s="45"/>
      <c r="Q291" s="45"/>
      <c r="R291" s="24"/>
      <c r="S291" s="24" t="s">
        <v>201</v>
      </c>
      <c r="T291" s="45"/>
      <c r="U291" s="45"/>
      <c r="V291" s="24"/>
      <c r="W291" s="24" t="s">
        <v>201</v>
      </c>
      <c r="X291" s="45"/>
      <c r="Y291" s="45"/>
      <c r="Z291" s="24"/>
    </row>
    <row r="292" spans="1:42" x14ac:dyDescent="0.25">
      <c r="A292" s="14"/>
      <c r="B292" s="24"/>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row>
    <row r="293" spans="1:42" x14ac:dyDescent="0.25">
      <c r="A293" s="14"/>
      <c r="B293" s="62" t="s">
        <v>404</v>
      </c>
      <c r="C293" s="21" t="s">
        <v>201</v>
      </c>
      <c r="D293" s="12"/>
      <c r="E293" s="12"/>
      <c r="F293" s="12"/>
      <c r="G293" s="21" t="s">
        <v>201</v>
      </c>
      <c r="H293" s="12"/>
      <c r="I293" s="12"/>
      <c r="J293" s="12"/>
      <c r="K293" s="21" t="s">
        <v>201</v>
      </c>
      <c r="L293" s="12"/>
      <c r="M293" s="12"/>
      <c r="N293" s="12"/>
      <c r="O293" s="21" t="s">
        <v>201</v>
      </c>
      <c r="P293" s="12"/>
      <c r="Q293" s="12"/>
      <c r="R293" s="12"/>
      <c r="S293" s="21" t="s">
        <v>201</v>
      </c>
      <c r="T293" s="12"/>
      <c r="U293" s="12"/>
      <c r="V293" s="12"/>
      <c r="W293" s="21" t="s">
        <v>201</v>
      </c>
      <c r="X293" s="12"/>
      <c r="Y293" s="12"/>
      <c r="Z293" s="12"/>
    </row>
    <row r="294" spans="1:42" ht="25.5" x14ac:dyDescent="0.25">
      <c r="A294" s="14"/>
      <c r="B294" s="25" t="s">
        <v>399</v>
      </c>
      <c r="C294" s="44" t="s">
        <v>201</v>
      </c>
      <c r="D294" s="27" t="s">
        <v>213</v>
      </c>
      <c r="E294" s="36">
        <v>3458455</v>
      </c>
      <c r="F294" s="38" t="s">
        <v>201</v>
      </c>
      <c r="G294" s="44" t="s">
        <v>201</v>
      </c>
      <c r="H294" s="27" t="s">
        <v>213</v>
      </c>
      <c r="I294" s="36">
        <v>3469351</v>
      </c>
      <c r="J294" s="38" t="s">
        <v>201</v>
      </c>
      <c r="K294" s="44" t="s">
        <v>201</v>
      </c>
      <c r="L294" s="27" t="s">
        <v>213</v>
      </c>
      <c r="M294" s="36">
        <v>210773</v>
      </c>
      <c r="N294" s="38" t="s">
        <v>201</v>
      </c>
      <c r="O294" s="44" t="s">
        <v>201</v>
      </c>
      <c r="P294" s="27" t="s">
        <v>213</v>
      </c>
      <c r="Q294" s="36">
        <v>3815828</v>
      </c>
      <c r="R294" s="38" t="s">
        <v>201</v>
      </c>
      <c r="S294" s="44" t="s">
        <v>201</v>
      </c>
      <c r="T294" s="27" t="s">
        <v>213</v>
      </c>
      <c r="U294" s="36">
        <v>3844237</v>
      </c>
      <c r="V294" s="38" t="s">
        <v>201</v>
      </c>
      <c r="W294" s="44" t="s">
        <v>201</v>
      </c>
      <c r="X294" s="27" t="s">
        <v>213</v>
      </c>
      <c r="Y294" s="36">
        <v>210773</v>
      </c>
      <c r="Z294" s="38" t="s">
        <v>201</v>
      </c>
    </row>
    <row r="295" spans="1:42" ht="25.5" x14ac:dyDescent="0.25">
      <c r="A295" s="14"/>
      <c r="B295" s="54" t="s">
        <v>400</v>
      </c>
      <c r="C295" s="21" t="s">
        <v>201</v>
      </c>
      <c r="D295" s="12"/>
      <c r="E295" s="31">
        <v>1804070</v>
      </c>
      <c r="F295" s="28" t="s">
        <v>201</v>
      </c>
      <c r="G295" s="21" t="s">
        <v>201</v>
      </c>
      <c r="H295" s="12"/>
      <c r="I295" s="31">
        <v>1897880</v>
      </c>
      <c r="J295" s="28" t="s">
        <v>201</v>
      </c>
      <c r="K295" s="21" t="s">
        <v>201</v>
      </c>
      <c r="L295" s="12"/>
      <c r="M295" s="31">
        <v>382234</v>
      </c>
      <c r="N295" s="28" t="s">
        <v>201</v>
      </c>
      <c r="O295" s="21" t="s">
        <v>201</v>
      </c>
      <c r="P295" s="12"/>
      <c r="Q295" s="31">
        <v>262290</v>
      </c>
      <c r="R295" s="28" t="s">
        <v>201</v>
      </c>
      <c r="S295" s="21" t="s">
        <v>201</v>
      </c>
      <c r="T295" s="12"/>
      <c r="U295" s="31">
        <v>356100</v>
      </c>
      <c r="V295" s="28" t="s">
        <v>201</v>
      </c>
      <c r="W295" s="21" t="s">
        <v>201</v>
      </c>
      <c r="X295" s="12"/>
      <c r="Y295" s="31">
        <v>64234</v>
      </c>
      <c r="Z295" s="28" t="s">
        <v>201</v>
      </c>
    </row>
    <row r="296" spans="1:42" x14ac:dyDescent="0.25">
      <c r="A296" s="14"/>
      <c r="B296" s="24"/>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row>
    <row r="297" spans="1:42" ht="15.75" thickBot="1" x14ac:dyDescent="0.3">
      <c r="A297" s="14"/>
      <c r="B297" s="25" t="s">
        <v>260</v>
      </c>
      <c r="C297" s="44" t="s">
        <v>201</v>
      </c>
      <c r="D297" s="27"/>
      <c r="E297" s="36">
        <v>320963</v>
      </c>
      <c r="F297" s="38" t="s">
        <v>201</v>
      </c>
      <c r="G297" s="44" t="s">
        <v>201</v>
      </c>
      <c r="H297" s="27"/>
      <c r="I297" s="36">
        <v>320963</v>
      </c>
      <c r="J297" s="38" t="s">
        <v>201</v>
      </c>
      <c r="K297" s="44" t="s">
        <v>201</v>
      </c>
      <c r="L297" s="27"/>
      <c r="M297" s="39">
        <v>0</v>
      </c>
      <c r="N297" s="38" t="s">
        <v>201</v>
      </c>
      <c r="O297" s="44" t="s">
        <v>201</v>
      </c>
      <c r="P297" s="27"/>
      <c r="Q297" s="36">
        <v>497706</v>
      </c>
      <c r="R297" s="38" t="s">
        <v>201</v>
      </c>
      <c r="S297" s="44" t="s">
        <v>201</v>
      </c>
      <c r="T297" s="27"/>
      <c r="U297" s="36">
        <v>567234</v>
      </c>
      <c r="V297" s="38" t="s">
        <v>201</v>
      </c>
      <c r="W297" s="44" t="s">
        <v>201</v>
      </c>
      <c r="X297" s="27"/>
      <c r="Y297" s="39">
        <v>0</v>
      </c>
      <c r="Z297" s="38" t="s">
        <v>201</v>
      </c>
    </row>
    <row r="298" spans="1:42" x14ac:dyDescent="0.25">
      <c r="A298" s="14"/>
      <c r="B298" s="24"/>
      <c r="C298" s="24" t="s">
        <v>201</v>
      </c>
      <c r="D298" s="42"/>
      <c r="E298" s="42"/>
      <c r="F298" s="24"/>
      <c r="G298" s="24" t="s">
        <v>201</v>
      </c>
      <c r="H298" s="42"/>
      <c r="I298" s="42"/>
      <c r="J298" s="24"/>
      <c r="K298" s="24" t="s">
        <v>201</v>
      </c>
      <c r="L298" s="42"/>
      <c r="M298" s="42"/>
      <c r="N298" s="24"/>
      <c r="O298" s="24" t="s">
        <v>201</v>
      </c>
      <c r="P298" s="42"/>
      <c r="Q298" s="42"/>
      <c r="R298" s="24"/>
      <c r="S298" s="24" t="s">
        <v>201</v>
      </c>
      <c r="T298" s="42"/>
      <c r="U298" s="42"/>
      <c r="V298" s="24"/>
      <c r="W298" s="24" t="s">
        <v>201</v>
      </c>
      <c r="X298" s="42"/>
      <c r="Y298" s="42"/>
      <c r="Z298" s="24"/>
    </row>
    <row r="299" spans="1:42" x14ac:dyDescent="0.25">
      <c r="A299" s="14"/>
      <c r="B299" s="24"/>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row>
    <row r="300" spans="1:42" ht="15.75" thickBot="1" x14ac:dyDescent="0.3">
      <c r="A300" s="14"/>
      <c r="B300" s="29" t="s">
        <v>405</v>
      </c>
      <c r="C300" s="21" t="s">
        <v>201</v>
      </c>
      <c r="D300" s="12" t="s">
        <v>213</v>
      </c>
      <c r="E300" s="31">
        <v>5583488</v>
      </c>
      <c r="F300" s="28" t="s">
        <v>201</v>
      </c>
      <c r="G300" s="21" t="s">
        <v>201</v>
      </c>
      <c r="H300" s="12" t="s">
        <v>213</v>
      </c>
      <c r="I300" s="31">
        <v>5688194</v>
      </c>
      <c r="J300" s="28" t="s">
        <v>201</v>
      </c>
      <c r="K300" s="21" t="s">
        <v>201</v>
      </c>
      <c r="L300" s="12" t="s">
        <v>213</v>
      </c>
      <c r="M300" s="31">
        <v>593007</v>
      </c>
      <c r="N300" s="28" t="s">
        <v>201</v>
      </c>
      <c r="O300" s="21" t="s">
        <v>201</v>
      </c>
      <c r="P300" s="12" t="s">
        <v>213</v>
      </c>
      <c r="Q300" s="31">
        <v>4575824</v>
      </c>
      <c r="R300" s="28" t="s">
        <v>201</v>
      </c>
      <c r="S300" s="21" t="s">
        <v>201</v>
      </c>
      <c r="T300" s="12" t="s">
        <v>213</v>
      </c>
      <c r="U300" s="31">
        <v>4767571</v>
      </c>
      <c r="V300" s="28" t="s">
        <v>201</v>
      </c>
      <c r="W300" s="21" t="s">
        <v>201</v>
      </c>
      <c r="X300" s="12" t="s">
        <v>213</v>
      </c>
      <c r="Y300" s="31">
        <v>275007</v>
      </c>
      <c r="Z300" s="28" t="s">
        <v>201</v>
      </c>
    </row>
    <row r="301" spans="1:42" ht="15.75" thickTop="1" x14ac:dyDescent="0.25">
      <c r="A301" s="14"/>
      <c r="B301" s="24"/>
      <c r="C301" s="24" t="s">
        <v>201</v>
      </c>
      <c r="D301" s="45"/>
      <c r="E301" s="45"/>
      <c r="F301" s="24"/>
      <c r="G301" s="24" t="s">
        <v>201</v>
      </c>
      <c r="H301" s="45"/>
      <c r="I301" s="45"/>
      <c r="J301" s="24"/>
      <c r="K301" s="24" t="s">
        <v>201</v>
      </c>
      <c r="L301" s="45"/>
      <c r="M301" s="45"/>
      <c r="N301" s="24"/>
      <c r="O301" s="24" t="s">
        <v>201</v>
      </c>
      <c r="P301" s="45"/>
      <c r="Q301" s="45"/>
      <c r="R301" s="24"/>
      <c r="S301" s="24" t="s">
        <v>201</v>
      </c>
      <c r="T301" s="45"/>
      <c r="U301" s="45"/>
      <c r="V301" s="24"/>
      <c r="W301" s="24" t="s">
        <v>201</v>
      </c>
      <c r="X301" s="45"/>
      <c r="Y301" s="45"/>
      <c r="Z301" s="24"/>
    </row>
    <row r="302" spans="1:42" ht="23.25" x14ac:dyDescent="0.35">
      <c r="A302" s="14"/>
      <c r="B302" s="70"/>
      <c r="C302" s="70"/>
      <c r="D302" s="70"/>
      <c r="E302" s="70"/>
      <c r="F302" s="70"/>
      <c r="G302" s="70"/>
      <c r="H302" s="70"/>
      <c r="I302" s="70"/>
      <c r="J302" s="70"/>
      <c r="K302" s="70"/>
      <c r="L302" s="70"/>
      <c r="M302" s="70"/>
      <c r="N302" s="70"/>
      <c r="O302" s="70"/>
      <c r="P302" s="70"/>
      <c r="Q302" s="70"/>
      <c r="R302" s="70"/>
      <c r="S302" s="70"/>
      <c r="T302" s="70"/>
      <c r="U302" s="70"/>
      <c r="V302" s="70"/>
      <c r="W302" s="70"/>
      <c r="X302" s="70"/>
      <c r="Y302" s="70"/>
      <c r="Z302" s="70"/>
      <c r="AA302" s="70"/>
      <c r="AB302" s="70"/>
      <c r="AC302" s="70"/>
      <c r="AD302" s="70"/>
      <c r="AE302" s="70"/>
      <c r="AF302" s="70"/>
      <c r="AG302" s="70"/>
      <c r="AH302" s="70"/>
      <c r="AI302" s="70"/>
      <c r="AJ302" s="70"/>
      <c r="AK302" s="70"/>
      <c r="AL302" s="70"/>
      <c r="AM302" s="70"/>
      <c r="AN302" s="70"/>
      <c r="AO302" s="70"/>
      <c r="AP302" s="70"/>
    </row>
    <row r="303" spans="1:42" x14ac:dyDescent="0.25">
      <c r="A303" s="14"/>
      <c r="B303" s="18"/>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c r="AA303" s="18"/>
      <c r="AB303" s="18"/>
      <c r="AC303" s="18"/>
      <c r="AD303" s="18"/>
      <c r="AE303" s="18"/>
      <c r="AF303" s="18"/>
      <c r="AG303" s="18"/>
      <c r="AH303" s="18"/>
      <c r="AI303" s="18"/>
      <c r="AJ303" s="18"/>
      <c r="AK303" s="18"/>
      <c r="AL303" s="18"/>
      <c r="AM303" s="18"/>
      <c r="AN303" s="18"/>
      <c r="AO303" s="18"/>
      <c r="AP303" s="18"/>
    </row>
    <row r="304" spans="1:42" x14ac:dyDescent="0.25">
      <c r="A304" s="14"/>
      <c r="B304" s="17" t="s">
        <v>406</v>
      </c>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c r="AE304" s="17"/>
      <c r="AF304" s="17"/>
      <c r="AG304" s="17"/>
      <c r="AH304" s="17"/>
      <c r="AI304" s="17"/>
      <c r="AJ304" s="17"/>
      <c r="AK304" s="17"/>
      <c r="AL304" s="17"/>
      <c r="AM304" s="17"/>
      <c r="AN304" s="17"/>
      <c r="AO304" s="17"/>
      <c r="AP304" s="17"/>
    </row>
    <row r="305" spans="1:42" ht="15.75" x14ac:dyDescent="0.25">
      <c r="A305" s="14"/>
      <c r="B305" s="57"/>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c r="AA305" s="57"/>
      <c r="AB305" s="57"/>
      <c r="AC305" s="57"/>
      <c r="AD305" s="57"/>
      <c r="AE305" s="57"/>
      <c r="AF305" s="57"/>
      <c r="AG305" s="57"/>
      <c r="AH305" s="57"/>
      <c r="AI305" s="57"/>
      <c r="AJ305" s="57"/>
      <c r="AK305" s="57"/>
      <c r="AL305" s="57"/>
      <c r="AM305" s="57"/>
      <c r="AN305" s="57"/>
      <c r="AO305" s="57"/>
      <c r="AP305" s="57"/>
    </row>
    <row r="306" spans="1:42" x14ac:dyDescent="0.25">
      <c r="A306" s="14"/>
      <c r="B306" s="12"/>
      <c r="C306" s="12"/>
      <c r="D306" s="12"/>
      <c r="E306" s="12"/>
      <c r="F306" s="12"/>
      <c r="G306" s="12"/>
      <c r="H306" s="12"/>
      <c r="I306" s="12"/>
      <c r="J306" s="12"/>
      <c r="K306" s="12"/>
      <c r="L306" s="12"/>
      <c r="M306" s="12"/>
      <c r="N306" s="12"/>
      <c r="O306" s="12"/>
      <c r="P306" s="12"/>
      <c r="Q306" s="12"/>
      <c r="R306" s="12"/>
    </row>
    <row r="307" spans="1:42" x14ac:dyDescent="0.25">
      <c r="A307" s="14"/>
      <c r="B307" s="47"/>
      <c r="C307" s="47" t="s">
        <v>201</v>
      </c>
      <c r="D307" s="48" t="s">
        <v>407</v>
      </c>
      <c r="E307" s="48"/>
      <c r="F307" s="48"/>
      <c r="G307" s="48"/>
      <c r="H307" s="48"/>
      <c r="I307" s="48"/>
      <c r="J307" s="47"/>
      <c r="K307" s="47" t="s">
        <v>201</v>
      </c>
      <c r="L307" s="48" t="s">
        <v>408</v>
      </c>
      <c r="M307" s="48"/>
      <c r="N307" s="48"/>
      <c r="O307" s="48"/>
      <c r="P307" s="48"/>
      <c r="Q307" s="48"/>
      <c r="R307" s="47"/>
    </row>
    <row r="308" spans="1:42" ht="15.75" thickBot="1" x14ac:dyDescent="0.3">
      <c r="A308" s="14"/>
      <c r="B308" s="47"/>
      <c r="C308" s="47"/>
      <c r="D308" s="46" t="s">
        <v>202</v>
      </c>
      <c r="E308" s="46"/>
      <c r="F308" s="46"/>
      <c r="G308" s="46"/>
      <c r="H308" s="46"/>
      <c r="I308" s="46"/>
      <c r="J308" s="47"/>
      <c r="K308" s="47"/>
      <c r="L308" s="46" t="s">
        <v>202</v>
      </c>
      <c r="M308" s="46"/>
      <c r="N308" s="46"/>
      <c r="O308" s="46"/>
      <c r="P308" s="46"/>
      <c r="Q308" s="46"/>
      <c r="R308" s="47"/>
    </row>
    <row r="309" spans="1:42" x14ac:dyDescent="0.25">
      <c r="A309" s="14"/>
      <c r="B309" s="47"/>
      <c r="C309" s="47" t="s">
        <v>201</v>
      </c>
      <c r="D309" s="49" t="s">
        <v>409</v>
      </c>
      <c r="E309" s="49"/>
      <c r="F309" s="50"/>
      <c r="G309" s="50" t="s">
        <v>201</v>
      </c>
      <c r="H309" s="49" t="s">
        <v>410</v>
      </c>
      <c r="I309" s="49"/>
      <c r="J309" s="47"/>
      <c r="K309" s="47" t="s">
        <v>201</v>
      </c>
      <c r="L309" s="49" t="s">
        <v>409</v>
      </c>
      <c r="M309" s="49"/>
      <c r="N309" s="50"/>
      <c r="O309" s="50" t="s">
        <v>201</v>
      </c>
      <c r="P309" s="49" t="s">
        <v>410</v>
      </c>
      <c r="Q309" s="49"/>
      <c r="R309" s="47"/>
    </row>
    <row r="310" spans="1:42" x14ac:dyDescent="0.25">
      <c r="A310" s="14"/>
      <c r="B310" s="47"/>
      <c r="C310" s="47"/>
      <c r="D310" s="48" t="s">
        <v>392</v>
      </c>
      <c r="E310" s="48"/>
      <c r="F310" s="47"/>
      <c r="G310" s="47"/>
      <c r="H310" s="48" t="s">
        <v>411</v>
      </c>
      <c r="I310" s="48"/>
      <c r="J310" s="47"/>
      <c r="K310" s="47"/>
      <c r="L310" s="48" t="s">
        <v>392</v>
      </c>
      <c r="M310" s="48"/>
      <c r="N310" s="47"/>
      <c r="O310" s="47"/>
      <c r="P310" s="48" t="s">
        <v>411</v>
      </c>
      <c r="Q310" s="48"/>
      <c r="R310" s="47"/>
    </row>
    <row r="311" spans="1:42" ht="15.75" thickBot="1" x14ac:dyDescent="0.3">
      <c r="A311" s="14"/>
      <c r="B311" s="47"/>
      <c r="C311" s="47"/>
      <c r="D311" s="46" t="s">
        <v>393</v>
      </c>
      <c r="E311" s="46"/>
      <c r="F311" s="47"/>
      <c r="G311" s="47"/>
      <c r="H311" s="46" t="s">
        <v>412</v>
      </c>
      <c r="I311" s="46"/>
      <c r="J311" s="47"/>
      <c r="K311" s="47"/>
      <c r="L311" s="46" t="s">
        <v>393</v>
      </c>
      <c r="M311" s="46"/>
      <c r="N311" s="47"/>
      <c r="O311" s="47"/>
      <c r="P311" s="46" t="s">
        <v>412</v>
      </c>
      <c r="Q311" s="46"/>
      <c r="R311" s="47"/>
    </row>
    <row r="312" spans="1:42" x14ac:dyDescent="0.25">
      <c r="A312" s="14"/>
      <c r="B312" s="24"/>
      <c r="C312" s="51"/>
      <c r="D312" s="51"/>
      <c r="E312" s="51"/>
      <c r="F312" s="51"/>
      <c r="G312" s="51"/>
      <c r="H312" s="51"/>
      <c r="I312" s="51"/>
      <c r="J312" s="51"/>
      <c r="K312" s="51"/>
      <c r="L312" s="51"/>
      <c r="M312" s="51"/>
      <c r="N312" s="51"/>
      <c r="O312" s="51"/>
      <c r="P312" s="51"/>
      <c r="Q312" s="51"/>
      <c r="R312" s="51"/>
    </row>
    <row r="313" spans="1:42" x14ac:dyDescent="0.25">
      <c r="A313" s="14"/>
      <c r="B313" s="61" t="s">
        <v>398</v>
      </c>
      <c r="C313" s="27" t="s">
        <v>201</v>
      </c>
      <c r="D313" s="27"/>
      <c r="E313" s="27"/>
      <c r="F313" s="27"/>
      <c r="G313" s="27" t="s">
        <v>201</v>
      </c>
      <c r="H313" s="27"/>
      <c r="I313" s="27"/>
      <c r="J313" s="27"/>
      <c r="K313" s="27" t="s">
        <v>201</v>
      </c>
      <c r="L313" s="27"/>
      <c r="M313" s="27"/>
      <c r="N313" s="27"/>
      <c r="O313" s="27" t="s">
        <v>201</v>
      </c>
      <c r="P313" s="27"/>
      <c r="Q313" s="27"/>
      <c r="R313" s="27"/>
    </row>
    <row r="314" spans="1:42" ht="25.5" x14ac:dyDescent="0.25">
      <c r="A314" s="14"/>
      <c r="B314" s="54" t="s">
        <v>399</v>
      </c>
      <c r="C314" s="12" t="s">
        <v>201</v>
      </c>
      <c r="D314" s="12" t="s">
        <v>213</v>
      </c>
      <c r="E314" s="31">
        <v>441720</v>
      </c>
      <c r="F314" s="28" t="s">
        <v>201</v>
      </c>
      <c r="G314" s="12" t="s">
        <v>201</v>
      </c>
      <c r="H314" s="12" t="s">
        <v>213</v>
      </c>
      <c r="I314" s="31">
        <v>7214</v>
      </c>
      <c r="J314" s="28" t="s">
        <v>201</v>
      </c>
      <c r="K314" s="12" t="s">
        <v>201</v>
      </c>
      <c r="L314" s="12" t="s">
        <v>213</v>
      </c>
      <c r="M314" s="31">
        <v>443104</v>
      </c>
      <c r="N314" s="28" t="s">
        <v>201</v>
      </c>
      <c r="O314" s="12" t="s">
        <v>201</v>
      </c>
      <c r="P314" s="12" t="s">
        <v>213</v>
      </c>
      <c r="Q314" s="31">
        <v>17355</v>
      </c>
      <c r="R314" s="28" t="s">
        <v>201</v>
      </c>
    </row>
    <row r="315" spans="1:42" ht="25.5" x14ac:dyDescent="0.25">
      <c r="A315" s="14"/>
      <c r="B315" s="25" t="s">
        <v>400</v>
      </c>
      <c r="C315" s="27" t="s">
        <v>201</v>
      </c>
      <c r="D315" s="27"/>
      <c r="E315" s="36">
        <v>78287</v>
      </c>
      <c r="F315" s="38" t="s">
        <v>201</v>
      </c>
      <c r="G315" s="27" t="s">
        <v>201</v>
      </c>
      <c r="H315" s="27"/>
      <c r="I315" s="39">
        <v>0</v>
      </c>
      <c r="J315" s="38" t="s">
        <v>201</v>
      </c>
      <c r="K315" s="27" t="s">
        <v>201</v>
      </c>
      <c r="L315" s="27"/>
      <c r="M315" s="36">
        <v>57775</v>
      </c>
      <c r="N315" s="38" t="s">
        <v>201</v>
      </c>
      <c r="O315" s="27" t="s">
        <v>201</v>
      </c>
      <c r="P315" s="27"/>
      <c r="Q315" s="36">
        <v>2312</v>
      </c>
      <c r="R315" s="38" t="s">
        <v>201</v>
      </c>
    </row>
    <row r="316" spans="1:42" x14ac:dyDescent="0.25">
      <c r="A316" s="14"/>
      <c r="B316" s="24"/>
      <c r="C316" s="51"/>
      <c r="D316" s="51"/>
      <c r="E316" s="51"/>
      <c r="F316" s="51"/>
      <c r="G316" s="51"/>
      <c r="H316" s="51"/>
      <c r="I316" s="51"/>
      <c r="J316" s="51"/>
      <c r="K316" s="51"/>
      <c r="L316" s="51"/>
      <c r="M316" s="51"/>
      <c r="N316" s="51"/>
      <c r="O316" s="51"/>
      <c r="P316" s="51"/>
      <c r="Q316" s="51"/>
      <c r="R316" s="51"/>
    </row>
    <row r="317" spans="1:42" ht="15.75" thickBot="1" x14ac:dyDescent="0.3">
      <c r="A317" s="14"/>
      <c r="B317" s="54" t="s">
        <v>260</v>
      </c>
      <c r="C317" s="12" t="s">
        <v>201</v>
      </c>
      <c r="D317" s="12"/>
      <c r="E317" s="31">
        <v>419877</v>
      </c>
      <c r="F317" s="28" t="s">
        <v>201</v>
      </c>
      <c r="G317" s="12" t="s">
        <v>201</v>
      </c>
      <c r="H317" s="12"/>
      <c r="I317" s="31">
        <v>5323</v>
      </c>
      <c r="J317" s="28" t="s">
        <v>201</v>
      </c>
      <c r="K317" s="12" t="s">
        <v>201</v>
      </c>
      <c r="L317" s="12"/>
      <c r="M317" s="31">
        <v>444368</v>
      </c>
      <c r="N317" s="28" t="s">
        <v>201</v>
      </c>
      <c r="O317" s="12" t="s">
        <v>201</v>
      </c>
      <c r="P317" s="12"/>
      <c r="Q317" s="31">
        <v>14459</v>
      </c>
      <c r="R317" s="28" t="s">
        <v>201</v>
      </c>
    </row>
    <row r="318" spans="1:42" x14ac:dyDescent="0.25">
      <c r="A318" s="14"/>
      <c r="B318" s="24"/>
      <c r="C318" s="24" t="s">
        <v>201</v>
      </c>
      <c r="D318" s="42"/>
      <c r="E318" s="42"/>
      <c r="F318" s="24"/>
      <c r="G318" s="24" t="s">
        <v>201</v>
      </c>
      <c r="H318" s="42"/>
      <c r="I318" s="42"/>
      <c r="J318" s="24"/>
      <c r="K318" s="24" t="s">
        <v>201</v>
      </c>
      <c r="L318" s="42"/>
      <c r="M318" s="42"/>
      <c r="N318" s="24"/>
      <c r="O318" s="24" t="s">
        <v>201</v>
      </c>
      <c r="P318" s="42"/>
      <c r="Q318" s="42"/>
      <c r="R318" s="24"/>
    </row>
    <row r="319" spans="1:42" x14ac:dyDescent="0.25">
      <c r="A319" s="14"/>
      <c r="B319" s="24"/>
      <c r="C319" s="51"/>
      <c r="D319" s="51"/>
      <c r="E319" s="51"/>
      <c r="F319" s="51"/>
      <c r="G319" s="51"/>
      <c r="H319" s="51"/>
      <c r="I319" s="51"/>
      <c r="J319" s="51"/>
      <c r="K319" s="51"/>
      <c r="L319" s="51"/>
      <c r="M319" s="51"/>
      <c r="N319" s="51"/>
      <c r="O319" s="51"/>
      <c r="P319" s="51"/>
      <c r="Q319" s="51"/>
      <c r="R319" s="51"/>
    </row>
    <row r="320" spans="1:42" ht="15.75" thickBot="1" x14ac:dyDescent="0.3">
      <c r="A320" s="14"/>
      <c r="B320" s="34" t="s">
        <v>401</v>
      </c>
      <c r="C320" s="44" t="s">
        <v>201</v>
      </c>
      <c r="D320" s="27" t="s">
        <v>213</v>
      </c>
      <c r="E320" s="36">
        <v>939884</v>
      </c>
      <c r="F320" s="38" t="s">
        <v>201</v>
      </c>
      <c r="G320" s="44" t="s">
        <v>201</v>
      </c>
      <c r="H320" s="27" t="s">
        <v>213</v>
      </c>
      <c r="I320" s="36">
        <v>12537</v>
      </c>
      <c r="J320" s="38" t="s">
        <v>201</v>
      </c>
      <c r="K320" s="44" t="s">
        <v>201</v>
      </c>
      <c r="L320" s="27" t="s">
        <v>213</v>
      </c>
      <c r="M320" s="36">
        <v>945247</v>
      </c>
      <c r="N320" s="38" t="s">
        <v>201</v>
      </c>
      <c r="O320" s="44" t="s">
        <v>201</v>
      </c>
      <c r="P320" s="27" t="s">
        <v>213</v>
      </c>
      <c r="Q320" s="36">
        <v>34126</v>
      </c>
      <c r="R320" s="38" t="s">
        <v>201</v>
      </c>
    </row>
    <row r="321" spans="1:18" ht="15.75" thickTop="1" x14ac:dyDescent="0.25">
      <c r="A321" s="14"/>
      <c r="B321" s="24"/>
      <c r="C321" s="24" t="s">
        <v>201</v>
      </c>
      <c r="D321" s="45"/>
      <c r="E321" s="45"/>
      <c r="F321" s="24"/>
      <c r="G321" s="24" t="s">
        <v>201</v>
      </c>
      <c r="H321" s="45"/>
      <c r="I321" s="45"/>
      <c r="J321" s="24"/>
      <c r="K321" s="24" t="s">
        <v>201</v>
      </c>
      <c r="L321" s="45"/>
      <c r="M321" s="45"/>
      <c r="N321" s="24"/>
      <c r="O321" s="24" t="s">
        <v>201</v>
      </c>
      <c r="P321" s="45"/>
      <c r="Q321" s="45"/>
      <c r="R321" s="24"/>
    </row>
    <row r="322" spans="1:18" x14ac:dyDescent="0.25">
      <c r="A322" s="14"/>
      <c r="B322" s="24"/>
      <c r="C322" s="51"/>
      <c r="D322" s="51"/>
      <c r="E322" s="51"/>
      <c r="F322" s="51"/>
      <c r="G322" s="51"/>
      <c r="H322" s="51"/>
      <c r="I322" s="51"/>
      <c r="J322" s="51"/>
      <c r="K322" s="51"/>
      <c r="L322" s="51"/>
      <c r="M322" s="51"/>
      <c r="N322" s="51"/>
      <c r="O322" s="51"/>
      <c r="P322" s="51"/>
      <c r="Q322" s="51"/>
      <c r="R322" s="51"/>
    </row>
    <row r="323" spans="1:18" x14ac:dyDescent="0.25">
      <c r="A323" s="14"/>
      <c r="B323" s="62" t="s">
        <v>402</v>
      </c>
      <c r="C323" s="21" t="s">
        <v>201</v>
      </c>
      <c r="D323" s="12"/>
      <c r="E323" s="12"/>
      <c r="F323" s="12"/>
      <c r="G323" s="21" t="s">
        <v>201</v>
      </c>
      <c r="H323" s="12"/>
      <c r="I323" s="12"/>
      <c r="J323" s="12"/>
      <c r="K323" s="21" t="s">
        <v>201</v>
      </c>
      <c r="L323" s="12"/>
      <c r="M323" s="12"/>
      <c r="N323" s="12"/>
      <c r="O323" s="21" t="s">
        <v>201</v>
      </c>
      <c r="P323" s="12"/>
      <c r="Q323" s="12"/>
      <c r="R323" s="12"/>
    </row>
    <row r="324" spans="1:18" ht="25.5" x14ac:dyDescent="0.25">
      <c r="A324" s="14"/>
      <c r="B324" s="25" t="s">
        <v>399</v>
      </c>
      <c r="C324" s="44" t="s">
        <v>201</v>
      </c>
      <c r="D324" s="27" t="s">
        <v>213</v>
      </c>
      <c r="E324" s="36">
        <v>2808445</v>
      </c>
      <c r="F324" s="38" t="s">
        <v>201</v>
      </c>
      <c r="G324" s="44" t="s">
        <v>201</v>
      </c>
      <c r="H324" s="27" t="s">
        <v>213</v>
      </c>
      <c r="I324" s="36">
        <v>23167</v>
      </c>
      <c r="J324" s="38" t="s">
        <v>201</v>
      </c>
      <c r="K324" s="44" t="s">
        <v>201</v>
      </c>
      <c r="L324" s="27" t="s">
        <v>213</v>
      </c>
      <c r="M324" s="36">
        <v>2811329</v>
      </c>
      <c r="N324" s="38" t="s">
        <v>201</v>
      </c>
      <c r="O324" s="44" t="s">
        <v>201</v>
      </c>
      <c r="P324" s="27" t="s">
        <v>213</v>
      </c>
      <c r="Q324" s="36">
        <v>69277</v>
      </c>
      <c r="R324" s="38" t="s">
        <v>201</v>
      </c>
    </row>
    <row r="325" spans="1:18" ht="26.25" thickBot="1" x14ac:dyDescent="0.3">
      <c r="A325" s="14"/>
      <c r="B325" s="54" t="s">
        <v>400</v>
      </c>
      <c r="C325" s="21" t="s">
        <v>201</v>
      </c>
      <c r="D325" s="12"/>
      <c r="E325" s="31">
        <v>725237</v>
      </c>
      <c r="F325" s="28" t="s">
        <v>201</v>
      </c>
      <c r="G325" s="21" t="s">
        <v>201</v>
      </c>
      <c r="H325" s="12"/>
      <c r="I325" s="33">
        <v>0</v>
      </c>
      <c r="J325" s="28" t="s">
        <v>201</v>
      </c>
      <c r="K325" s="21" t="s">
        <v>201</v>
      </c>
      <c r="L325" s="12"/>
      <c r="M325" s="31">
        <v>541093</v>
      </c>
      <c r="N325" s="28" t="s">
        <v>201</v>
      </c>
      <c r="O325" s="21" t="s">
        <v>201</v>
      </c>
      <c r="P325" s="12"/>
      <c r="Q325" s="31">
        <v>25111</v>
      </c>
      <c r="R325" s="28" t="s">
        <v>201</v>
      </c>
    </row>
    <row r="326" spans="1:18" x14ac:dyDescent="0.25">
      <c r="A326" s="14"/>
      <c r="B326" s="24"/>
      <c r="C326" s="24" t="s">
        <v>201</v>
      </c>
      <c r="D326" s="42"/>
      <c r="E326" s="42"/>
      <c r="F326" s="24"/>
      <c r="G326" s="24" t="s">
        <v>201</v>
      </c>
      <c r="H326" s="42"/>
      <c r="I326" s="42"/>
      <c r="J326" s="24"/>
      <c r="K326" s="24" t="s">
        <v>201</v>
      </c>
      <c r="L326" s="42"/>
      <c r="M326" s="42"/>
      <c r="N326" s="24"/>
      <c r="O326" s="24" t="s">
        <v>201</v>
      </c>
      <c r="P326" s="42"/>
      <c r="Q326" s="42"/>
      <c r="R326" s="24"/>
    </row>
    <row r="327" spans="1:18" x14ac:dyDescent="0.25">
      <c r="A327" s="14"/>
      <c r="B327" s="24"/>
      <c r="C327" s="51"/>
      <c r="D327" s="51"/>
      <c r="E327" s="51"/>
      <c r="F327" s="51"/>
      <c r="G327" s="51"/>
      <c r="H327" s="51"/>
      <c r="I327" s="51"/>
      <c r="J327" s="51"/>
      <c r="K327" s="51"/>
      <c r="L327" s="51"/>
      <c r="M327" s="51"/>
      <c r="N327" s="51"/>
      <c r="O327" s="51"/>
      <c r="P327" s="51"/>
      <c r="Q327" s="51"/>
      <c r="R327" s="51"/>
    </row>
    <row r="328" spans="1:18" ht="15.75" thickBot="1" x14ac:dyDescent="0.3">
      <c r="A328" s="14"/>
      <c r="B328" s="34" t="s">
        <v>403</v>
      </c>
      <c r="C328" s="44" t="s">
        <v>201</v>
      </c>
      <c r="D328" s="27" t="s">
        <v>213</v>
      </c>
      <c r="E328" s="36">
        <v>3533682</v>
      </c>
      <c r="F328" s="38" t="s">
        <v>201</v>
      </c>
      <c r="G328" s="44" t="s">
        <v>201</v>
      </c>
      <c r="H328" s="27" t="s">
        <v>213</v>
      </c>
      <c r="I328" s="36">
        <v>23167</v>
      </c>
      <c r="J328" s="38" t="s">
        <v>201</v>
      </c>
      <c r="K328" s="44" t="s">
        <v>201</v>
      </c>
      <c r="L328" s="27" t="s">
        <v>213</v>
      </c>
      <c r="M328" s="36">
        <v>3352422</v>
      </c>
      <c r="N328" s="38" t="s">
        <v>201</v>
      </c>
      <c r="O328" s="44" t="s">
        <v>201</v>
      </c>
      <c r="P328" s="27" t="s">
        <v>213</v>
      </c>
      <c r="Q328" s="36">
        <v>94388</v>
      </c>
      <c r="R328" s="38" t="s">
        <v>201</v>
      </c>
    </row>
    <row r="329" spans="1:18" ht="15.75" thickTop="1" x14ac:dyDescent="0.25">
      <c r="A329" s="14"/>
      <c r="B329" s="24"/>
      <c r="C329" s="24" t="s">
        <v>201</v>
      </c>
      <c r="D329" s="45"/>
      <c r="E329" s="45"/>
      <c r="F329" s="24"/>
      <c r="G329" s="24" t="s">
        <v>201</v>
      </c>
      <c r="H329" s="45"/>
      <c r="I329" s="45"/>
      <c r="J329" s="24"/>
      <c r="K329" s="24" t="s">
        <v>201</v>
      </c>
      <c r="L329" s="45"/>
      <c r="M329" s="45"/>
      <c r="N329" s="24"/>
      <c r="O329" s="24" t="s">
        <v>201</v>
      </c>
      <c r="P329" s="45"/>
      <c r="Q329" s="45"/>
      <c r="R329" s="24"/>
    </row>
    <row r="330" spans="1:18" x14ac:dyDescent="0.25">
      <c r="A330" s="14"/>
      <c r="B330" s="24"/>
      <c r="C330" s="51"/>
      <c r="D330" s="51"/>
      <c r="E330" s="51"/>
      <c r="F330" s="51"/>
      <c r="G330" s="51"/>
      <c r="H330" s="51"/>
      <c r="I330" s="51"/>
      <c r="J330" s="51"/>
      <c r="K330" s="51"/>
      <c r="L330" s="51"/>
      <c r="M330" s="51"/>
      <c r="N330" s="51"/>
      <c r="O330" s="51"/>
      <c r="P330" s="51"/>
      <c r="Q330" s="51"/>
      <c r="R330" s="51"/>
    </row>
    <row r="331" spans="1:18" x14ac:dyDescent="0.25">
      <c r="A331" s="14"/>
      <c r="B331" s="62" t="s">
        <v>404</v>
      </c>
      <c r="C331" s="21" t="s">
        <v>201</v>
      </c>
      <c r="D331" s="12"/>
      <c r="E331" s="12"/>
      <c r="F331" s="12"/>
      <c r="G331" s="21" t="s">
        <v>201</v>
      </c>
      <c r="H331" s="12"/>
      <c r="I331" s="12"/>
      <c r="J331" s="12"/>
      <c r="K331" s="21" t="s">
        <v>201</v>
      </c>
      <c r="L331" s="12"/>
      <c r="M331" s="12"/>
      <c r="N331" s="12"/>
      <c r="O331" s="21" t="s">
        <v>201</v>
      </c>
      <c r="P331" s="12"/>
      <c r="Q331" s="12"/>
      <c r="R331" s="12"/>
    </row>
    <row r="332" spans="1:18" ht="25.5" x14ac:dyDescent="0.25">
      <c r="A332" s="14"/>
      <c r="B332" s="25" t="s">
        <v>399</v>
      </c>
      <c r="C332" s="44" t="s">
        <v>201</v>
      </c>
      <c r="D332" s="27" t="s">
        <v>213</v>
      </c>
      <c r="E332" s="36">
        <v>3250165</v>
      </c>
      <c r="F332" s="38" t="s">
        <v>201</v>
      </c>
      <c r="G332" s="44" t="s">
        <v>201</v>
      </c>
      <c r="H332" s="27" t="s">
        <v>213</v>
      </c>
      <c r="I332" s="36">
        <v>30381</v>
      </c>
      <c r="J332" s="38" t="s">
        <v>201</v>
      </c>
      <c r="K332" s="44" t="s">
        <v>201</v>
      </c>
      <c r="L332" s="27" t="s">
        <v>213</v>
      </c>
      <c r="M332" s="36">
        <v>3254433</v>
      </c>
      <c r="N332" s="38" t="s">
        <v>201</v>
      </c>
      <c r="O332" s="44" t="s">
        <v>201</v>
      </c>
      <c r="P332" s="27" t="s">
        <v>213</v>
      </c>
      <c r="Q332" s="36">
        <v>86632</v>
      </c>
      <c r="R332" s="38" t="s">
        <v>201</v>
      </c>
    </row>
    <row r="333" spans="1:18" ht="25.5" x14ac:dyDescent="0.25">
      <c r="A333" s="14"/>
      <c r="B333" s="54" t="s">
        <v>400</v>
      </c>
      <c r="C333" s="21" t="s">
        <v>201</v>
      </c>
      <c r="D333" s="12"/>
      <c r="E333" s="31">
        <v>803524</v>
      </c>
      <c r="F333" s="28" t="s">
        <v>201</v>
      </c>
      <c r="G333" s="21" t="s">
        <v>201</v>
      </c>
      <c r="H333" s="12"/>
      <c r="I333" s="33">
        <v>0</v>
      </c>
      <c r="J333" s="28" t="s">
        <v>201</v>
      </c>
      <c r="K333" s="21" t="s">
        <v>201</v>
      </c>
      <c r="L333" s="12"/>
      <c r="M333" s="31">
        <v>598868</v>
      </c>
      <c r="N333" s="28" t="s">
        <v>201</v>
      </c>
      <c r="O333" s="21" t="s">
        <v>201</v>
      </c>
      <c r="P333" s="12"/>
      <c r="Q333" s="31">
        <v>27423</v>
      </c>
      <c r="R333" s="28" t="s">
        <v>201</v>
      </c>
    </row>
    <row r="334" spans="1:18" x14ac:dyDescent="0.25">
      <c r="A334" s="14"/>
      <c r="B334" s="24"/>
      <c r="C334" s="51"/>
      <c r="D334" s="51"/>
      <c r="E334" s="51"/>
      <c r="F334" s="51"/>
      <c r="G334" s="51"/>
      <c r="H334" s="51"/>
      <c r="I334" s="51"/>
      <c r="J334" s="51"/>
      <c r="K334" s="51"/>
      <c r="L334" s="51"/>
      <c r="M334" s="51"/>
      <c r="N334" s="51"/>
      <c r="O334" s="51"/>
      <c r="P334" s="51"/>
      <c r="Q334" s="51"/>
      <c r="R334" s="51"/>
    </row>
    <row r="335" spans="1:18" ht="15.75" thickBot="1" x14ac:dyDescent="0.3">
      <c r="A335" s="14"/>
      <c r="B335" s="25" t="s">
        <v>260</v>
      </c>
      <c r="C335" s="44" t="s">
        <v>201</v>
      </c>
      <c r="D335" s="27"/>
      <c r="E335" s="36">
        <v>419877</v>
      </c>
      <c r="F335" s="38" t="s">
        <v>201</v>
      </c>
      <c r="G335" s="44" t="s">
        <v>201</v>
      </c>
      <c r="H335" s="27"/>
      <c r="I335" s="36">
        <v>5323</v>
      </c>
      <c r="J335" s="38" t="s">
        <v>201</v>
      </c>
      <c r="K335" s="44" t="s">
        <v>201</v>
      </c>
      <c r="L335" s="27"/>
      <c r="M335" s="36">
        <v>444368</v>
      </c>
      <c r="N335" s="38" t="s">
        <v>201</v>
      </c>
      <c r="O335" s="44" t="s">
        <v>201</v>
      </c>
      <c r="P335" s="27"/>
      <c r="Q335" s="36">
        <v>14459</v>
      </c>
      <c r="R335" s="38" t="s">
        <v>201</v>
      </c>
    </row>
    <row r="336" spans="1:18" x14ac:dyDescent="0.25">
      <c r="A336" s="14"/>
      <c r="B336" s="24"/>
      <c r="C336" s="24" t="s">
        <v>201</v>
      </c>
      <c r="D336" s="42"/>
      <c r="E336" s="42"/>
      <c r="F336" s="24"/>
      <c r="G336" s="24" t="s">
        <v>201</v>
      </c>
      <c r="H336" s="42"/>
      <c r="I336" s="42"/>
      <c r="J336" s="24"/>
      <c r="K336" s="24" t="s">
        <v>201</v>
      </c>
      <c r="L336" s="42"/>
      <c r="M336" s="42"/>
      <c r="N336" s="24"/>
      <c r="O336" s="24" t="s">
        <v>201</v>
      </c>
      <c r="P336" s="42"/>
      <c r="Q336" s="42"/>
      <c r="R336" s="24"/>
    </row>
    <row r="337" spans="1:42" x14ac:dyDescent="0.25">
      <c r="A337" s="14"/>
      <c r="B337" s="24"/>
      <c r="C337" s="51"/>
      <c r="D337" s="51"/>
      <c r="E337" s="51"/>
      <c r="F337" s="51"/>
      <c r="G337" s="51"/>
      <c r="H337" s="51"/>
      <c r="I337" s="51"/>
      <c r="J337" s="51"/>
      <c r="K337" s="51"/>
      <c r="L337" s="51"/>
      <c r="M337" s="51"/>
      <c r="N337" s="51"/>
      <c r="O337" s="51"/>
      <c r="P337" s="51"/>
      <c r="Q337" s="51"/>
      <c r="R337" s="51"/>
    </row>
    <row r="338" spans="1:42" ht="15.75" thickBot="1" x14ac:dyDescent="0.3">
      <c r="A338" s="14"/>
      <c r="B338" s="29" t="s">
        <v>405</v>
      </c>
      <c r="C338" s="21" t="s">
        <v>201</v>
      </c>
      <c r="D338" s="12" t="s">
        <v>213</v>
      </c>
      <c r="E338" s="31">
        <v>4473566</v>
      </c>
      <c r="F338" s="28" t="s">
        <v>201</v>
      </c>
      <c r="G338" s="21" t="s">
        <v>201</v>
      </c>
      <c r="H338" s="12" t="s">
        <v>213</v>
      </c>
      <c r="I338" s="31">
        <v>35704</v>
      </c>
      <c r="J338" s="28" t="s">
        <v>201</v>
      </c>
      <c r="K338" s="21" t="s">
        <v>201</v>
      </c>
      <c r="L338" s="12" t="s">
        <v>213</v>
      </c>
      <c r="M338" s="31">
        <v>4297669</v>
      </c>
      <c r="N338" s="28" t="s">
        <v>201</v>
      </c>
      <c r="O338" s="21" t="s">
        <v>201</v>
      </c>
      <c r="P338" s="12" t="s">
        <v>213</v>
      </c>
      <c r="Q338" s="31">
        <v>128514</v>
      </c>
      <c r="R338" s="28" t="s">
        <v>201</v>
      </c>
    </row>
    <row r="339" spans="1:42" ht="15.75" thickTop="1" x14ac:dyDescent="0.25">
      <c r="A339" s="14"/>
      <c r="B339" s="24"/>
      <c r="C339" s="24" t="s">
        <v>201</v>
      </c>
      <c r="D339" s="45"/>
      <c r="E339" s="45"/>
      <c r="F339" s="24"/>
      <c r="G339" s="24" t="s">
        <v>201</v>
      </c>
      <c r="H339" s="45"/>
      <c r="I339" s="45"/>
      <c r="J339" s="24"/>
      <c r="K339" s="24" t="s">
        <v>201</v>
      </c>
      <c r="L339" s="45"/>
      <c r="M339" s="45"/>
      <c r="N339" s="24"/>
      <c r="O339" s="24" t="s">
        <v>201</v>
      </c>
      <c r="P339" s="45"/>
      <c r="Q339" s="45"/>
      <c r="R339" s="24"/>
    </row>
    <row r="340" spans="1:42" x14ac:dyDescent="0.25">
      <c r="A340" s="14"/>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c r="AJ340" s="18"/>
      <c r="AK340" s="18"/>
      <c r="AL340" s="18"/>
      <c r="AM340" s="18"/>
      <c r="AN340" s="18"/>
      <c r="AO340" s="18"/>
      <c r="AP340" s="18"/>
    </row>
    <row r="341" spans="1:42" x14ac:dyDescent="0.25">
      <c r="A341" s="14"/>
      <c r="B341" s="17" t="s">
        <v>413</v>
      </c>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c r="AC341" s="17"/>
      <c r="AD341" s="17"/>
      <c r="AE341" s="17"/>
      <c r="AF341" s="17"/>
      <c r="AG341" s="17"/>
      <c r="AH341" s="17"/>
      <c r="AI341" s="17"/>
      <c r="AJ341" s="17"/>
      <c r="AK341" s="17"/>
      <c r="AL341" s="17"/>
      <c r="AM341" s="17"/>
      <c r="AN341" s="17"/>
      <c r="AO341" s="17"/>
      <c r="AP341" s="17"/>
    </row>
    <row r="342" spans="1:42" ht="15.75" x14ac:dyDescent="0.25">
      <c r="A342" s="14"/>
      <c r="B342" s="57"/>
      <c r="C342" s="57"/>
      <c r="D342" s="57"/>
      <c r="E342" s="57"/>
      <c r="F342" s="57"/>
      <c r="G342" s="57"/>
      <c r="H342" s="57"/>
      <c r="I342" s="57"/>
      <c r="J342" s="57"/>
      <c r="K342" s="57"/>
      <c r="L342" s="57"/>
      <c r="M342" s="57"/>
      <c r="N342" s="57"/>
      <c r="O342" s="57"/>
      <c r="P342" s="57"/>
      <c r="Q342" s="57"/>
      <c r="R342" s="57"/>
      <c r="S342" s="57"/>
      <c r="T342" s="57"/>
      <c r="U342" s="57"/>
      <c r="V342" s="57"/>
      <c r="W342" s="57"/>
      <c r="X342" s="57"/>
      <c r="Y342" s="57"/>
      <c r="Z342" s="57"/>
      <c r="AA342" s="57"/>
      <c r="AB342" s="57"/>
      <c r="AC342" s="57"/>
      <c r="AD342" s="57"/>
      <c r="AE342" s="57"/>
      <c r="AF342" s="57"/>
      <c r="AG342" s="57"/>
      <c r="AH342" s="57"/>
      <c r="AI342" s="57"/>
      <c r="AJ342" s="57"/>
      <c r="AK342" s="57"/>
      <c r="AL342" s="57"/>
      <c r="AM342" s="57"/>
      <c r="AN342" s="57"/>
      <c r="AO342" s="57"/>
      <c r="AP342" s="57"/>
    </row>
    <row r="343" spans="1:42" x14ac:dyDescent="0.25">
      <c r="A343" s="14"/>
      <c r="B343" s="12"/>
      <c r="C343" s="12"/>
      <c r="D343" s="12"/>
      <c r="E343" s="12"/>
      <c r="F343" s="12"/>
      <c r="G343" s="12"/>
      <c r="H343" s="12"/>
      <c r="I343" s="12"/>
      <c r="J343" s="12"/>
      <c r="K343" s="12"/>
      <c r="L343" s="12"/>
      <c r="M343" s="12"/>
      <c r="N343" s="12"/>
      <c r="O343" s="12"/>
      <c r="P343" s="12"/>
      <c r="Q343" s="12"/>
      <c r="R343" s="12"/>
    </row>
    <row r="344" spans="1:42" x14ac:dyDescent="0.25">
      <c r="A344" s="14"/>
      <c r="B344" s="47"/>
      <c r="C344" s="47" t="s">
        <v>201</v>
      </c>
      <c r="D344" s="48" t="s">
        <v>407</v>
      </c>
      <c r="E344" s="48"/>
      <c r="F344" s="48"/>
      <c r="G344" s="48"/>
      <c r="H344" s="48"/>
      <c r="I344" s="48"/>
      <c r="J344" s="47"/>
      <c r="K344" s="47" t="s">
        <v>201</v>
      </c>
      <c r="L344" s="48" t="s">
        <v>408</v>
      </c>
      <c r="M344" s="48"/>
      <c r="N344" s="48"/>
      <c r="O344" s="48"/>
      <c r="P344" s="48"/>
      <c r="Q344" s="48"/>
      <c r="R344" s="47"/>
    </row>
    <row r="345" spans="1:42" ht="15.75" thickBot="1" x14ac:dyDescent="0.3">
      <c r="A345" s="14"/>
      <c r="B345" s="47"/>
      <c r="C345" s="47"/>
      <c r="D345" s="46" t="s">
        <v>414</v>
      </c>
      <c r="E345" s="46"/>
      <c r="F345" s="46"/>
      <c r="G345" s="46"/>
      <c r="H345" s="46"/>
      <c r="I345" s="46"/>
      <c r="J345" s="47"/>
      <c r="K345" s="47"/>
      <c r="L345" s="46" t="s">
        <v>414</v>
      </c>
      <c r="M345" s="46"/>
      <c r="N345" s="46"/>
      <c r="O345" s="46"/>
      <c r="P345" s="46"/>
      <c r="Q345" s="46"/>
      <c r="R345" s="47"/>
    </row>
    <row r="346" spans="1:42" x14ac:dyDescent="0.25">
      <c r="A346" s="14"/>
      <c r="B346" s="47"/>
      <c r="C346" s="47" t="s">
        <v>201</v>
      </c>
      <c r="D346" s="49" t="s">
        <v>409</v>
      </c>
      <c r="E346" s="49"/>
      <c r="F346" s="50"/>
      <c r="G346" s="50" t="s">
        <v>201</v>
      </c>
      <c r="H346" s="49" t="s">
        <v>410</v>
      </c>
      <c r="I346" s="49"/>
      <c r="J346" s="47"/>
      <c r="K346" s="47" t="s">
        <v>201</v>
      </c>
      <c r="L346" s="49" t="s">
        <v>409</v>
      </c>
      <c r="M346" s="49"/>
      <c r="N346" s="50"/>
      <c r="O346" s="50" t="s">
        <v>201</v>
      </c>
      <c r="P346" s="49" t="s">
        <v>410</v>
      </c>
      <c r="Q346" s="49"/>
      <c r="R346" s="47"/>
    </row>
    <row r="347" spans="1:42" x14ac:dyDescent="0.25">
      <c r="A347" s="14"/>
      <c r="B347" s="47"/>
      <c r="C347" s="47"/>
      <c r="D347" s="48" t="s">
        <v>392</v>
      </c>
      <c r="E347" s="48"/>
      <c r="F347" s="47"/>
      <c r="G347" s="47"/>
      <c r="H347" s="48" t="s">
        <v>411</v>
      </c>
      <c r="I347" s="48"/>
      <c r="J347" s="47"/>
      <c r="K347" s="47"/>
      <c r="L347" s="48" t="s">
        <v>392</v>
      </c>
      <c r="M347" s="48"/>
      <c r="N347" s="47"/>
      <c r="O347" s="47"/>
      <c r="P347" s="48" t="s">
        <v>411</v>
      </c>
      <c r="Q347" s="48"/>
      <c r="R347" s="47"/>
    </row>
    <row r="348" spans="1:42" ht="15.75" thickBot="1" x14ac:dyDescent="0.3">
      <c r="A348" s="14"/>
      <c r="B348" s="47"/>
      <c r="C348" s="47"/>
      <c r="D348" s="46" t="s">
        <v>393</v>
      </c>
      <c r="E348" s="46"/>
      <c r="F348" s="47"/>
      <c r="G348" s="47"/>
      <c r="H348" s="46" t="s">
        <v>412</v>
      </c>
      <c r="I348" s="46"/>
      <c r="J348" s="47"/>
      <c r="K348" s="47"/>
      <c r="L348" s="46" t="s">
        <v>393</v>
      </c>
      <c r="M348" s="46"/>
      <c r="N348" s="47"/>
      <c r="O348" s="47"/>
      <c r="P348" s="46" t="s">
        <v>412</v>
      </c>
      <c r="Q348" s="46"/>
      <c r="R348" s="47"/>
    </row>
    <row r="349" spans="1:42" x14ac:dyDescent="0.25">
      <c r="A349" s="14"/>
      <c r="B349" s="24"/>
      <c r="C349" s="51"/>
      <c r="D349" s="51"/>
      <c r="E349" s="51"/>
      <c r="F349" s="51"/>
      <c r="G349" s="51"/>
      <c r="H349" s="51"/>
      <c r="I349" s="51"/>
      <c r="J349" s="51"/>
      <c r="K349" s="51"/>
      <c r="L349" s="51"/>
      <c r="M349" s="51"/>
      <c r="N349" s="51"/>
      <c r="O349" s="51"/>
      <c r="P349" s="51"/>
      <c r="Q349" s="51"/>
      <c r="R349" s="51"/>
    </row>
    <row r="350" spans="1:42" x14ac:dyDescent="0.25">
      <c r="A350" s="14"/>
      <c r="B350" s="61" t="s">
        <v>398</v>
      </c>
      <c r="C350" s="27" t="s">
        <v>201</v>
      </c>
      <c r="D350" s="27"/>
      <c r="E350" s="27"/>
      <c r="F350" s="27"/>
      <c r="G350" s="27" t="s">
        <v>201</v>
      </c>
      <c r="H350" s="27"/>
      <c r="I350" s="27"/>
      <c r="J350" s="27"/>
      <c r="K350" s="27" t="s">
        <v>201</v>
      </c>
      <c r="L350" s="27"/>
      <c r="M350" s="27"/>
      <c r="N350" s="27"/>
      <c r="O350" s="27" t="s">
        <v>201</v>
      </c>
      <c r="P350" s="27"/>
      <c r="Q350" s="27"/>
      <c r="R350" s="27"/>
    </row>
    <row r="351" spans="1:42" ht="25.5" x14ac:dyDescent="0.25">
      <c r="A351" s="14"/>
      <c r="B351" s="54" t="s">
        <v>399</v>
      </c>
      <c r="C351" s="12" t="s">
        <v>201</v>
      </c>
      <c r="D351" s="12" t="s">
        <v>213</v>
      </c>
      <c r="E351" s="31">
        <v>1482732</v>
      </c>
      <c r="F351" s="28" t="s">
        <v>201</v>
      </c>
      <c r="G351" s="12" t="s">
        <v>201</v>
      </c>
      <c r="H351" s="12" t="s">
        <v>213</v>
      </c>
      <c r="I351" s="31">
        <v>4400</v>
      </c>
      <c r="J351" s="28" t="s">
        <v>201</v>
      </c>
      <c r="K351" s="12" t="s">
        <v>201</v>
      </c>
      <c r="L351" s="12" t="s">
        <v>213</v>
      </c>
      <c r="M351" s="31">
        <v>1879046</v>
      </c>
      <c r="N351" s="28" t="s">
        <v>201</v>
      </c>
      <c r="O351" s="12" t="s">
        <v>201</v>
      </c>
      <c r="P351" s="12" t="s">
        <v>213</v>
      </c>
      <c r="Q351" s="31">
        <v>13866</v>
      </c>
      <c r="R351" s="28" t="s">
        <v>201</v>
      </c>
    </row>
    <row r="352" spans="1:42" ht="25.5" x14ac:dyDescent="0.25">
      <c r="A352" s="14"/>
      <c r="B352" s="25" t="s">
        <v>400</v>
      </c>
      <c r="C352" s="27" t="s">
        <v>201</v>
      </c>
      <c r="D352" s="27"/>
      <c r="E352" s="36">
        <v>150520</v>
      </c>
      <c r="F352" s="38" t="s">
        <v>201</v>
      </c>
      <c r="G352" s="27" t="s">
        <v>201</v>
      </c>
      <c r="H352" s="27"/>
      <c r="I352" s="39">
        <v>0</v>
      </c>
      <c r="J352" s="38" t="s">
        <v>201</v>
      </c>
      <c r="K352" s="27" t="s">
        <v>201</v>
      </c>
      <c r="L352" s="27"/>
      <c r="M352" s="36">
        <v>199082</v>
      </c>
      <c r="N352" s="38" t="s">
        <v>201</v>
      </c>
      <c r="O352" s="27" t="s">
        <v>201</v>
      </c>
      <c r="P352" s="27"/>
      <c r="Q352" s="39">
        <v>0</v>
      </c>
      <c r="R352" s="38" t="s">
        <v>201</v>
      </c>
    </row>
    <row r="353" spans="1:18" x14ac:dyDescent="0.25">
      <c r="A353" s="14"/>
      <c r="B353" s="24"/>
      <c r="C353" s="51"/>
      <c r="D353" s="51"/>
      <c r="E353" s="51"/>
      <c r="F353" s="51"/>
      <c r="G353" s="51"/>
      <c r="H353" s="51"/>
      <c r="I353" s="51"/>
      <c r="J353" s="51"/>
      <c r="K353" s="51"/>
      <c r="L353" s="51"/>
      <c r="M353" s="51"/>
      <c r="N353" s="51"/>
      <c r="O353" s="51"/>
      <c r="P353" s="51"/>
      <c r="Q353" s="51"/>
      <c r="R353" s="51"/>
    </row>
    <row r="354" spans="1:18" x14ac:dyDescent="0.25">
      <c r="A354" s="14"/>
      <c r="B354" s="54" t="s">
        <v>260</v>
      </c>
      <c r="C354" s="12" t="s">
        <v>201</v>
      </c>
      <c r="D354" s="12"/>
      <c r="E354" s="31">
        <v>550819</v>
      </c>
      <c r="F354" s="28" t="s">
        <v>201</v>
      </c>
      <c r="G354" s="12" t="s">
        <v>201</v>
      </c>
      <c r="H354" s="12"/>
      <c r="I354" s="31">
        <v>6543</v>
      </c>
      <c r="J354" s="28" t="s">
        <v>201</v>
      </c>
      <c r="K354" s="12" t="s">
        <v>201</v>
      </c>
      <c r="L354" s="12"/>
      <c r="M354" s="31">
        <v>471586</v>
      </c>
      <c r="N354" s="28" t="s">
        <v>201</v>
      </c>
      <c r="O354" s="12" t="s">
        <v>201</v>
      </c>
      <c r="P354" s="12"/>
      <c r="Q354" s="31">
        <v>18137</v>
      </c>
      <c r="R354" s="28" t="s">
        <v>201</v>
      </c>
    </row>
    <row r="355" spans="1:18" x14ac:dyDescent="0.25">
      <c r="A355" s="14"/>
      <c r="B355" s="24"/>
      <c r="C355" s="51"/>
      <c r="D355" s="51"/>
      <c r="E355" s="51"/>
      <c r="F355" s="51"/>
      <c r="G355" s="51"/>
      <c r="H355" s="51"/>
      <c r="I355" s="51"/>
      <c r="J355" s="51"/>
      <c r="K355" s="51"/>
      <c r="L355" s="51"/>
      <c r="M355" s="51"/>
      <c r="N355" s="51"/>
      <c r="O355" s="51"/>
      <c r="P355" s="51"/>
      <c r="Q355" s="51"/>
      <c r="R355" s="51"/>
    </row>
    <row r="356" spans="1:18" ht="15.75" thickBot="1" x14ac:dyDescent="0.3">
      <c r="A356" s="14"/>
      <c r="B356" s="25" t="s">
        <v>263</v>
      </c>
      <c r="C356" s="27" t="s">
        <v>201</v>
      </c>
      <c r="D356" s="27"/>
      <c r="E356" s="39">
        <v>0</v>
      </c>
      <c r="F356" s="38" t="s">
        <v>201</v>
      </c>
      <c r="G356" s="27" t="s">
        <v>201</v>
      </c>
      <c r="H356" s="27"/>
      <c r="I356" s="39">
        <v>0</v>
      </c>
      <c r="J356" s="38" t="s">
        <v>201</v>
      </c>
      <c r="K356" s="27" t="s">
        <v>201</v>
      </c>
      <c r="L356" s="27"/>
      <c r="M356" s="36">
        <v>31000</v>
      </c>
      <c r="N356" s="38" t="s">
        <v>201</v>
      </c>
      <c r="O356" s="27" t="s">
        <v>201</v>
      </c>
      <c r="P356" s="27"/>
      <c r="Q356" s="39">
        <v>0</v>
      </c>
      <c r="R356" s="38" t="s">
        <v>201</v>
      </c>
    </row>
    <row r="357" spans="1:18" x14ac:dyDescent="0.25">
      <c r="A357" s="14"/>
      <c r="B357" s="24"/>
      <c r="C357" s="24" t="s">
        <v>201</v>
      </c>
      <c r="D357" s="42"/>
      <c r="E357" s="42"/>
      <c r="F357" s="24"/>
      <c r="G357" s="24" t="s">
        <v>201</v>
      </c>
      <c r="H357" s="42"/>
      <c r="I357" s="42"/>
      <c r="J357" s="24"/>
      <c r="K357" s="24" t="s">
        <v>201</v>
      </c>
      <c r="L357" s="42"/>
      <c r="M357" s="42"/>
      <c r="N357" s="24"/>
      <c r="O357" s="24" t="s">
        <v>201</v>
      </c>
      <c r="P357" s="42"/>
      <c r="Q357" s="42"/>
      <c r="R357" s="24"/>
    </row>
    <row r="358" spans="1:18" x14ac:dyDescent="0.25">
      <c r="A358" s="14"/>
      <c r="B358" s="24"/>
      <c r="C358" s="51"/>
      <c r="D358" s="51"/>
      <c r="E358" s="51"/>
      <c r="F358" s="51"/>
      <c r="G358" s="51"/>
      <c r="H358" s="51"/>
      <c r="I358" s="51"/>
      <c r="J358" s="51"/>
      <c r="K358" s="51"/>
      <c r="L358" s="51"/>
      <c r="M358" s="51"/>
      <c r="N358" s="51"/>
      <c r="O358" s="51"/>
      <c r="P358" s="51"/>
      <c r="Q358" s="51"/>
      <c r="R358" s="51"/>
    </row>
    <row r="359" spans="1:18" ht="15.75" thickBot="1" x14ac:dyDescent="0.3">
      <c r="A359" s="14"/>
      <c r="B359" s="29" t="s">
        <v>401</v>
      </c>
      <c r="C359" s="21" t="s">
        <v>201</v>
      </c>
      <c r="D359" s="12" t="s">
        <v>213</v>
      </c>
      <c r="E359" s="31">
        <v>2184071</v>
      </c>
      <c r="F359" s="28" t="s">
        <v>201</v>
      </c>
      <c r="G359" s="21" t="s">
        <v>201</v>
      </c>
      <c r="H359" s="12" t="s">
        <v>213</v>
      </c>
      <c r="I359" s="31">
        <v>10943</v>
      </c>
      <c r="J359" s="28" t="s">
        <v>201</v>
      </c>
      <c r="K359" s="21" t="s">
        <v>201</v>
      </c>
      <c r="L359" s="12" t="s">
        <v>213</v>
      </c>
      <c r="M359" s="31">
        <v>2580714</v>
      </c>
      <c r="N359" s="28" t="s">
        <v>201</v>
      </c>
      <c r="O359" s="21" t="s">
        <v>201</v>
      </c>
      <c r="P359" s="12" t="s">
        <v>213</v>
      </c>
      <c r="Q359" s="31">
        <v>32003</v>
      </c>
      <c r="R359" s="28" t="s">
        <v>201</v>
      </c>
    </row>
    <row r="360" spans="1:18" ht="15.75" thickTop="1" x14ac:dyDescent="0.25">
      <c r="A360" s="14"/>
      <c r="B360" s="24"/>
      <c r="C360" s="24" t="s">
        <v>201</v>
      </c>
      <c r="D360" s="45"/>
      <c r="E360" s="45"/>
      <c r="F360" s="24"/>
      <c r="G360" s="24" t="s">
        <v>201</v>
      </c>
      <c r="H360" s="45"/>
      <c r="I360" s="45"/>
      <c r="J360" s="24"/>
      <c r="K360" s="24" t="s">
        <v>201</v>
      </c>
      <c r="L360" s="45"/>
      <c r="M360" s="45"/>
      <c r="N360" s="24"/>
      <c r="O360" s="24" t="s">
        <v>201</v>
      </c>
      <c r="P360" s="45"/>
      <c r="Q360" s="45"/>
      <c r="R360" s="24"/>
    </row>
    <row r="361" spans="1:18" x14ac:dyDescent="0.25">
      <c r="A361" s="14"/>
      <c r="B361" s="24"/>
      <c r="C361" s="51"/>
      <c r="D361" s="51"/>
      <c r="E361" s="51"/>
      <c r="F361" s="51"/>
      <c r="G361" s="51"/>
      <c r="H361" s="51"/>
      <c r="I361" s="51"/>
      <c r="J361" s="51"/>
      <c r="K361" s="51"/>
      <c r="L361" s="51"/>
      <c r="M361" s="51"/>
      <c r="N361" s="51"/>
      <c r="O361" s="51"/>
      <c r="P361" s="51"/>
      <c r="Q361" s="51"/>
      <c r="R361" s="51"/>
    </row>
    <row r="362" spans="1:18" x14ac:dyDescent="0.25">
      <c r="A362" s="14"/>
      <c r="B362" s="61" t="s">
        <v>402</v>
      </c>
      <c r="C362" s="44" t="s">
        <v>201</v>
      </c>
      <c r="D362" s="27"/>
      <c r="E362" s="27"/>
      <c r="F362" s="27"/>
      <c r="G362" s="44" t="s">
        <v>201</v>
      </c>
      <c r="H362" s="27"/>
      <c r="I362" s="27"/>
      <c r="J362" s="27"/>
      <c r="K362" s="44" t="s">
        <v>201</v>
      </c>
      <c r="L362" s="27"/>
      <c r="M362" s="27"/>
      <c r="N362" s="27"/>
      <c r="O362" s="44" t="s">
        <v>201</v>
      </c>
      <c r="P362" s="27"/>
      <c r="Q362" s="27"/>
      <c r="R362" s="27"/>
    </row>
    <row r="363" spans="1:18" ht="25.5" x14ac:dyDescent="0.25">
      <c r="A363" s="14"/>
      <c r="B363" s="54" t="s">
        <v>399</v>
      </c>
      <c r="C363" s="21" t="s">
        <v>201</v>
      </c>
      <c r="D363" s="12" t="s">
        <v>213</v>
      </c>
      <c r="E363" s="31">
        <v>2830981</v>
      </c>
      <c r="F363" s="28" t="s">
        <v>201</v>
      </c>
      <c r="G363" s="21" t="s">
        <v>201</v>
      </c>
      <c r="H363" s="12" t="s">
        <v>213</v>
      </c>
      <c r="I363" s="31">
        <v>43772</v>
      </c>
      <c r="J363" s="28" t="s">
        <v>201</v>
      </c>
      <c r="K363" s="21" t="s">
        <v>201</v>
      </c>
      <c r="L363" s="12" t="s">
        <v>213</v>
      </c>
      <c r="M363" s="31">
        <v>2589404</v>
      </c>
      <c r="N363" s="28" t="s">
        <v>201</v>
      </c>
      <c r="O363" s="21" t="s">
        <v>201</v>
      </c>
      <c r="P363" s="12" t="s">
        <v>213</v>
      </c>
      <c r="Q363" s="31">
        <v>66793</v>
      </c>
      <c r="R363" s="28" t="s">
        <v>201</v>
      </c>
    </row>
    <row r="364" spans="1:18" ht="26.25" thickBot="1" x14ac:dyDescent="0.3">
      <c r="A364" s="14"/>
      <c r="B364" s="25" t="s">
        <v>400</v>
      </c>
      <c r="C364" s="44" t="s">
        <v>201</v>
      </c>
      <c r="D364" s="27"/>
      <c r="E364" s="36">
        <v>94153</v>
      </c>
      <c r="F364" s="38" t="s">
        <v>201</v>
      </c>
      <c r="G364" s="44" t="s">
        <v>201</v>
      </c>
      <c r="H364" s="27"/>
      <c r="I364" s="39">
        <v>0</v>
      </c>
      <c r="J364" s="38" t="s">
        <v>201</v>
      </c>
      <c r="K364" s="44" t="s">
        <v>201</v>
      </c>
      <c r="L364" s="27"/>
      <c r="M364" s="36">
        <v>62768</v>
      </c>
      <c r="N364" s="38" t="s">
        <v>201</v>
      </c>
      <c r="O364" s="44" t="s">
        <v>201</v>
      </c>
      <c r="P364" s="27"/>
      <c r="Q364" s="39">
        <v>0</v>
      </c>
      <c r="R364" s="38" t="s">
        <v>201</v>
      </c>
    </row>
    <row r="365" spans="1:18" x14ac:dyDescent="0.25">
      <c r="A365" s="14"/>
      <c r="B365" s="24"/>
      <c r="C365" s="24" t="s">
        <v>201</v>
      </c>
      <c r="D365" s="42"/>
      <c r="E365" s="42"/>
      <c r="F365" s="24"/>
      <c r="G365" s="24" t="s">
        <v>201</v>
      </c>
      <c r="H365" s="42"/>
      <c r="I365" s="42"/>
      <c r="J365" s="24"/>
      <c r="K365" s="24" t="s">
        <v>201</v>
      </c>
      <c r="L365" s="42"/>
      <c r="M365" s="42"/>
      <c r="N365" s="24"/>
      <c r="O365" s="24" t="s">
        <v>201</v>
      </c>
      <c r="P365" s="42"/>
      <c r="Q365" s="42"/>
      <c r="R365" s="24"/>
    </row>
    <row r="366" spans="1:18" x14ac:dyDescent="0.25">
      <c r="A366" s="14"/>
      <c r="B366" s="24"/>
      <c r="C366" s="51"/>
      <c r="D366" s="51"/>
      <c r="E366" s="51"/>
      <c r="F366" s="51"/>
      <c r="G366" s="51"/>
      <c r="H366" s="51"/>
      <c r="I366" s="51"/>
      <c r="J366" s="51"/>
      <c r="K366" s="51"/>
      <c r="L366" s="51"/>
      <c r="M366" s="51"/>
      <c r="N366" s="51"/>
      <c r="O366" s="51"/>
      <c r="P366" s="51"/>
      <c r="Q366" s="51"/>
      <c r="R366" s="51"/>
    </row>
    <row r="367" spans="1:18" ht="15.75" thickBot="1" x14ac:dyDescent="0.3">
      <c r="A367" s="14"/>
      <c r="B367" s="29" t="s">
        <v>403</v>
      </c>
      <c r="C367" s="21" t="s">
        <v>201</v>
      </c>
      <c r="D367" s="12" t="s">
        <v>213</v>
      </c>
      <c r="E367" s="31">
        <v>2925134</v>
      </c>
      <c r="F367" s="28" t="s">
        <v>201</v>
      </c>
      <c r="G367" s="21" t="s">
        <v>201</v>
      </c>
      <c r="H367" s="12" t="s">
        <v>213</v>
      </c>
      <c r="I367" s="31">
        <v>43772</v>
      </c>
      <c r="J367" s="28" t="s">
        <v>201</v>
      </c>
      <c r="K367" s="21" t="s">
        <v>201</v>
      </c>
      <c r="L367" s="12" t="s">
        <v>213</v>
      </c>
      <c r="M367" s="31">
        <v>2652172</v>
      </c>
      <c r="N367" s="28" t="s">
        <v>201</v>
      </c>
      <c r="O367" s="21" t="s">
        <v>201</v>
      </c>
      <c r="P367" s="12" t="s">
        <v>213</v>
      </c>
      <c r="Q367" s="31">
        <v>66793</v>
      </c>
      <c r="R367" s="28" t="s">
        <v>201</v>
      </c>
    </row>
    <row r="368" spans="1:18" x14ac:dyDescent="0.25">
      <c r="A368" s="14"/>
      <c r="B368" s="24"/>
      <c r="C368" s="24" t="s">
        <v>201</v>
      </c>
      <c r="D368" s="42"/>
      <c r="E368" s="42"/>
      <c r="F368" s="24"/>
      <c r="G368" s="24" t="s">
        <v>201</v>
      </c>
      <c r="H368" s="42"/>
      <c r="I368" s="42"/>
      <c r="J368" s="24"/>
      <c r="K368" s="24" t="s">
        <v>201</v>
      </c>
      <c r="L368" s="42"/>
      <c r="M368" s="42"/>
      <c r="N368" s="24"/>
      <c r="O368" s="24" t="s">
        <v>201</v>
      </c>
      <c r="P368" s="42"/>
      <c r="Q368" s="42"/>
      <c r="R368" s="24"/>
    </row>
    <row r="369" spans="1:42" x14ac:dyDescent="0.25">
      <c r="A369" s="14"/>
      <c r="B369" s="24"/>
      <c r="C369" s="51"/>
      <c r="D369" s="51"/>
      <c r="E369" s="51"/>
      <c r="F369" s="51"/>
      <c r="G369" s="51"/>
      <c r="H369" s="51"/>
      <c r="I369" s="51"/>
      <c r="J369" s="51"/>
      <c r="K369" s="51"/>
      <c r="L369" s="51"/>
      <c r="M369" s="51"/>
      <c r="N369" s="51"/>
      <c r="O369" s="51"/>
      <c r="P369" s="51"/>
      <c r="Q369" s="51"/>
      <c r="R369" s="51"/>
    </row>
    <row r="370" spans="1:42" x14ac:dyDescent="0.25">
      <c r="A370" s="14"/>
      <c r="B370" s="61" t="s">
        <v>404</v>
      </c>
      <c r="C370" s="44" t="s">
        <v>201</v>
      </c>
      <c r="D370" s="27"/>
      <c r="E370" s="27"/>
      <c r="F370" s="27"/>
      <c r="G370" s="44" t="s">
        <v>201</v>
      </c>
      <c r="H370" s="27"/>
      <c r="I370" s="27"/>
      <c r="J370" s="27"/>
      <c r="K370" s="44" t="s">
        <v>201</v>
      </c>
      <c r="L370" s="27"/>
      <c r="M370" s="27"/>
      <c r="N370" s="27"/>
      <c r="O370" s="44" t="s">
        <v>201</v>
      </c>
      <c r="P370" s="27"/>
      <c r="Q370" s="27"/>
      <c r="R370" s="27"/>
    </row>
    <row r="371" spans="1:42" ht="25.5" x14ac:dyDescent="0.25">
      <c r="A371" s="14"/>
      <c r="B371" s="54" t="s">
        <v>399</v>
      </c>
      <c r="C371" s="21" t="s">
        <v>201</v>
      </c>
      <c r="D371" s="12" t="s">
        <v>213</v>
      </c>
      <c r="E371" s="31">
        <v>4313713</v>
      </c>
      <c r="F371" s="28" t="s">
        <v>201</v>
      </c>
      <c r="G371" s="21" t="s">
        <v>201</v>
      </c>
      <c r="H371" s="12" t="s">
        <v>213</v>
      </c>
      <c r="I371" s="31">
        <v>48172</v>
      </c>
      <c r="J371" s="28" t="s">
        <v>201</v>
      </c>
      <c r="K371" s="21" t="s">
        <v>201</v>
      </c>
      <c r="L371" s="12" t="s">
        <v>213</v>
      </c>
      <c r="M371" s="31">
        <v>4468450</v>
      </c>
      <c r="N371" s="28" t="s">
        <v>201</v>
      </c>
      <c r="O371" s="21" t="s">
        <v>201</v>
      </c>
      <c r="P371" s="12" t="s">
        <v>213</v>
      </c>
      <c r="Q371" s="31">
        <v>80659</v>
      </c>
      <c r="R371" s="28" t="s">
        <v>201</v>
      </c>
    </row>
    <row r="372" spans="1:42" ht="25.5" x14ac:dyDescent="0.25">
      <c r="A372" s="14"/>
      <c r="B372" s="25" t="s">
        <v>400</v>
      </c>
      <c r="C372" s="44" t="s">
        <v>201</v>
      </c>
      <c r="D372" s="27"/>
      <c r="E372" s="36">
        <v>244673</v>
      </c>
      <c r="F372" s="38" t="s">
        <v>201</v>
      </c>
      <c r="G372" s="44" t="s">
        <v>201</v>
      </c>
      <c r="H372" s="27"/>
      <c r="I372" s="39">
        <v>0</v>
      </c>
      <c r="J372" s="38" t="s">
        <v>201</v>
      </c>
      <c r="K372" s="44" t="s">
        <v>201</v>
      </c>
      <c r="L372" s="27"/>
      <c r="M372" s="36">
        <v>261850</v>
      </c>
      <c r="N372" s="38" t="s">
        <v>201</v>
      </c>
      <c r="O372" s="44" t="s">
        <v>201</v>
      </c>
      <c r="P372" s="27"/>
      <c r="Q372" s="39">
        <v>0</v>
      </c>
      <c r="R372" s="38" t="s">
        <v>201</v>
      </c>
    </row>
    <row r="373" spans="1:42" x14ac:dyDescent="0.25">
      <c r="A373" s="14"/>
      <c r="B373" s="24"/>
      <c r="C373" s="51"/>
      <c r="D373" s="51"/>
      <c r="E373" s="51"/>
      <c r="F373" s="51"/>
      <c r="G373" s="51"/>
      <c r="H373" s="51"/>
      <c r="I373" s="51"/>
      <c r="J373" s="51"/>
      <c r="K373" s="51"/>
      <c r="L373" s="51"/>
      <c r="M373" s="51"/>
      <c r="N373" s="51"/>
      <c r="O373" s="51"/>
      <c r="P373" s="51"/>
      <c r="Q373" s="51"/>
      <c r="R373" s="51"/>
    </row>
    <row r="374" spans="1:42" x14ac:dyDescent="0.25">
      <c r="A374" s="14"/>
      <c r="B374" s="54" t="s">
        <v>260</v>
      </c>
      <c r="C374" s="21" t="s">
        <v>201</v>
      </c>
      <c r="D374" s="12"/>
      <c r="E374" s="31">
        <v>550819</v>
      </c>
      <c r="F374" s="28" t="s">
        <v>201</v>
      </c>
      <c r="G374" s="21" t="s">
        <v>201</v>
      </c>
      <c r="H374" s="12"/>
      <c r="I374" s="31">
        <v>6543</v>
      </c>
      <c r="J374" s="28" t="s">
        <v>201</v>
      </c>
      <c r="K374" s="21" t="s">
        <v>201</v>
      </c>
      <c r="L374" s="12"/>
      <c r="M374" s="31">
        <v>471586</v>
      </c>
      <c r="N374" s="28" t="s">
        <v>201</v>
      </c>
      <c r="O374" s="21" t="s">
        <v>201</v>
      </c>
      <c r="P374" s="12"/>
      <c r="Q374" s="31">
        <v>18137</v>
      </c>
      <c r="R374" s="28" t="s">
        <v>201</v>
      </c>
    </row>
    <row r="375" spans="1:42" x14ac:dyDescent="0.25">
      <c r="A375" s="14"/>
      <c r="B375" s="24"/>
      <c r="C375" s="51"/>
      <c r="D375" s="51"/>
      <c r="E375" s="51"/>
      <c r="F375" s="51"/>
      <c r="G375" s="51"/>
      <c r="H375" s="51"/>
      <c r="I375" s="51"/>
      <c r="J375" s="51"/>
      <c r="K375" s="51"/>
      <c r="L375" s="51"/>
      <c r="M375" s="51"/>
      <c r="N375" s="51"/>
      <c r="O375" s="51"/>
      <c r="P375" s="51"/>
      <c r="Q375" s="51"/>
      <c r="R375" s="51"/>
    </row>
    <row r="376" spans="1:42" ht="15.75" thickBot="1" x14ac:dyDescent="0.3">
      <c r="A376" s="14"/>
      <c r="B376" s="25" t="s">
        <v>263</v>
      </c>
      <c r="C376" s="44" t="s">
        <v>201</v>
      </c>
      <c r="D376" s="27"/>
      <c r="E376" s="39">
        <v>0</v>
      </c>
      <c r="F376" s="38" t="s">
        <v>201</v>
      </c>
      <c r="G376" s="44" t="s">
        <v>201</v>
      </c>
      <c r="H376" s="27"/>
      <c r="I376" s="39">
        <v>0</v>
      </c>
      <c r="J376" s="38" t="s">
        <v>201</v>
      </c>
      <c r="K376" s="44" t="s">
        <v>201</v>
      </c>
      <c r="L376" s="27"/>
      <c r="M376" s="36">
        <v>31000</v>
      </c>
      <c r="N376" s="38" t="s">
        <v>201</v>
      </c>
      <c r="O376" s="44" t="s">
        <v>201</v>
      </c>
      <c r="P376" s="27"/>
      <c r="Q376" s="39">
        <v>0</v>
      </c>
      <c r="R376" s="38" t="s">
        <v>201</v>
      </c>
    </row>
    <row r="377" spans="1:42" x14ac:dyDescent="0.25">
      <c r="A377" s="14"/>
      <c r="B377" s="24"/>
      <c r="C377" s="24" t="s">
        <v>201</v>
      </c>
      <c r="D377" s="42"/>
      <c r="E377" s="42"/>
      <c r="F377" s="24"/>
      <c r="G377" s="24" t="s">
        <v>201</v>
      </c>
      <c r="H377" s="42"/>
      <c r="I377" s="42"/>
      <c r="J377" s="24"/>
      <c r="K377" s="24" t="s">
        <v>201</v>
      </c>
      <c r="L377" s="42"/>
      <c r="M377" s="42"/>
      <c r="N377" s="24"/>
      <c r="O377" s="24" t="s">
        <v>201</v>
      </c>
      <c r="P377" s="42"/>
      <c r="Q377" s="42"/>
      <c r="R377" s="24"/>
    </row>
    <row r="378" spans="1:42" x14ac:dyDescent="0.25">
      <c r="A378" s="14"/>
      <c r="B378" s="24"/>
      <c r="C378" s="51"/>
      <c r="D378" s="51"/>
      <c r="E378" s="51"/>
      <c r="F378" s="51"/>
      <c r="G378" s="51"/>
      <c r="H378" s="51"/>
      <c r="I378" s="51"/>
      <c r="J378" s="51"/>
      <c r="K378" s="51"/>
      <c r="L378" s="51"/>
      <c r="M378" s="51"/>
      <c r="N378" s="51"/>
      <c r="O378" s="51"/>
      <c r="P378" s="51"/>
      <c r="Q378" s="51"/>
      <c r="R378" s="51"/>
    </row>
    <row r="379" spans="1:42" ht="15.75" thickBot="1" x14ac:dyDescent="0.3">
      <c r="A379" s="14"/>
      <c r="B379" s="29" t="s">
        <v>405</v>
      </c>
      <c r="C379" s="21" t="s">
        <v>201</v>
      </c>
      <c r="D379" s="12" t="s">
        <v>213</v>
      </c>
      <c r="E379" s="31">
        <v>5109205</v>
      </c>
      <c r="F379" s="28" t="s">
        <v>201</v>
      </c>
      <c r="G379" s="21" t="s">
        <v>201</v>
      </c>
      <c r="H379" s="12" t="s">
        <v>213</v>
      </c>
      <c r="I379" s="31">
        <v>54715</v>
      </c>
      <c r="J379" s="28" t="s">
        <v>201</v>
      </c>
      <c r="K379" s="21" t="s">
        <v>201</v>
      </c>
      <c r="L379" s="12" t="s">
        <v>213</v>
      </c>
      <c r="M379" s="31">
        <v>5232886</v>
      </c>
      <c r="N379" s="28" t="s">
        <v>201</v>
      </c>
      <c r="O379" s="21" t="s">
        <v>201</v>
      </c>
      <c r="P379" s="12" t="s">
        <v>213</v>
      </c>
      <c r="Q379" s="31">
        <v>98796</v>
      </c>
      <c r="R379" s="28" t="s">
        <v>201</v>
      </c>
    </row>
    <row r="380" spans="1:42" ht="15.75" thickTop="1" x14ac:dyDescent="0.25">
      <c r="A380" s="14"/>
      <c r="B380" s="24"/>
      <c r="C380" s="24" t="s">
        <v>201</v>
      </c>
      <c r="D380" s="45"/>
      <c r="E380" s="45"/>
      <c r="F380" s="24"/>
      <c r="G380" s="24" t="s">
        <v>201</v>
      </c>
      <c r="H380" s="45"/>
      <c r="I380" s="45"/>
      <c r="J380" s="24"/>
      <c r="K380" s="24" t="s">
        <v>201</v>
      </c>
      <c r="L380" s="45"/>
      <c r="M380" s="45"/>
      <c r="N380" s="24"/>
      <c r="O380" s="24" t="s">
        <v>201</v>
      </c>
      <c r="P380" s="45"/>
      <c r="Q380" s="45"/>
      <c r="R380" s="24"/>
    </row>
    <row r="381" spans="1:42" x14ac:dyDescent="0.25">
      <c r="A381" s="14"/>
      <c r="B381" s="18"/>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c r="AI381" s="18"/>
      <c r="AJ381" s="18"/>
      <c r="AK381" s="18"/>
      <c r="AL381" s="18"/>
      <c r="AM381" s="18"/>
      <c r="AN381" s="18"/>
      <c r="AO381" s="18"/>
      <c r="AP381" s="18"/>
    </row>
    <row r="382" spans="1:42" x14ac:dyDescent="0.25">
      <c r="A382" s="14"/>
      <c r="B382" s="17" t="s">
        <v>415</v>
      </c>
      <c r="C382" s="17"/>
      <c r="D382" s="17"/>
      <c r="E382" s="17"/>
      <c r="F382" s="17"/>
      <c r="G382" s="17"/>
      <c r="H382" s="17"/>
      <c r="I382" s="17"/>
      <c r="J382" s="17"/>
      <c r="K382" s="17"/>
      <c r="L382" s="17"/>
      <c r="M382" s="17"/>
      <c r="N382" s="17"/>
      <c r="O382" s="17"/>
      <c r="P382" s="17"/>
      <c r="Q382" s="17"/>
      <c r="R382" s="17"/>
      <c r="S382" s="17"/>
      <c r="T382" s="17"/>
      <c r="U382" s="17"/>
      <c r="V382" s="17"/>
      <c r="W382" s="17"/>
      <c r="X382" s="17"/>
      <c r="Y382" s="17"/>
      <c r="Z382" s="17"/>
      <c r="AA382" s="17"/>
      <c r="AB382" s="17"/>
      <c r="AC382" s="17"/>
      <c r="AD382" s="17"/>
      <c r="AE382" s="17"/>
      <c r="AF382" s="17"/>
      <c r="AG382" s="17"/>
      <c r="AH382" s="17"/>
      <c r="AI382" s="17"/>
      <c r="AJ382" s="17"/>
      <c r="AK382" s="17"/>
      <c r="AL382" s="17"/>
      <c r="AM382" s="17"/>
      <c r="AN382" s="17"/>
      <c r="AO382" s="17"/>
      <c r="AP382" s="17"/>
    </row>
    <row r="383" spans="1:42" ht="15.75" x14ac:dyDescent="0.25">
      <c r="A383" s="14"/>
      <c r="B383" s="57"/>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c r="AE383" s="57"/>
      <c r="AF383" s="57"/>
      <c r="AG383" s="57"/>
      <c r="AH383" s="57"/>
      <c r="AI383" s="57"/>
      <c r="AJ383" s="57"/>
      <c r="AK383" s="57"/>
      <c r="AL383" s="57"/>
      <c r="AM383" s="57"/>
      <c r="AN383" s="57"/>
      <c r="AO383" s="57"/>
      <c r="AP383" s="57"/>
    </row>
    <row r="384" spans="1:42" x14ac:dyDescent="0.25">
      <c r="A384" s="14"/>
      <c r="B384" s="12"/>
      <c r="C384" s="12"/>
      <c r="D384" s="12"/>
      <c r="E384" s="12"/>
      <c r="F384" s="12"/>
      <c r="G384" s="12"/>
      <c r="H384" s="12"/>
      <c r="I384" s="12"/>
      <c r="J384" s="12"/>
    </row>
    <row r="385" spans="1:10" ht="15.75" thickBot="1" x14ac:dyDescent="0.3">
      <c r="A385" s="14"/>
      <c r="B385" s="21"/>
      <c r="C385" s="21" t="s">
        <v>201</v>
      </c>
      <c r="D385" s="46" t="s">
        <v>255</v>
      </c>
      <c r="E385" s="46"/>
      <c r="F385" s="21"/>
      <c r="G385" s="21" t="s">
        <v>201</v>
      </c>
      <c r="H385" s="46" t="s">
        <v>256</v>
      </c>
      <c r="I385" s="46"/>
      <c r="J385" s="21"/>
    </row>
    <row r="386" spans="1:10" x14ac:dyDescent="0.25">
      <c r="A386" s="14"/>
      <c r="B386" s="25" t="s">
        <v>416</v>
      </c>
      <c r="C386" s="27" t="s">
        <v>201</v>
      </c>
      <c r="D386" s="27"/>
      <c r="E386" s="27"/>
      <c r="F386" s="27"/>
      <c r="G386" s="27" t="s">
        <v>201</v>
      </c>
      <c r="H386" s="27"/>
      <c r="I386" s="27"/>
      <c r="J386" s="27"/>
    </row>
    <row r="387" spans="1:10" x14ac:dyDescent="0.25">
      <c r="A387" s="14"/>
      <c r="B387" s="29" t="s">
        <v>417</v>
      </c>
      <c r="C387" s="12" t="s">
        <v>201</v>
      </c>
      <c r="D387" s="12" t="s">
        <v>213</v>
      </c>
      <c r="E387" s="33">
        <v>0</v>
      </c>
      <c r="F387" s="28" t="s">
        <v>201</v>
      </c>
      <c r="G387" s="12" t="s">
        <v>201</v>
      </c>
      <c r="H387" s="12" t="s">
        <v>213</v>
      </c>
      <c r="I387" s="33">
        <v>0</v>
      </c>
      <c r="J387" s="28" t="s">
        <v>201</v>
      </c>
    </row>
    <row r="388" spans="1:10" x14ac:dyDescent="0.25">
      <c r="A388" s="14"/>
      <c r="B388" s="34" t="s">
        <v>418</v>
      </c>
      <c r="C388" s="27" t="s">
        <v>201</v>
      </c>
      <c r="D388" s="27"/>
      <c r="E388" s="39">
        <v>0</v>
      </c>
      <c r="F388" s="38" t="s">
        <v>201</v>
      </c>
      <c r="G388" s="27" t="s">
        <v>201</v>
      </c>
      <c r="H388" s="27"/>
      <c r="I388" s="39">
        <v>0</v>
      </c>
      <c r="J388" s="38" t="s">
        <v>201</v>
      </c>
    </row>
    <row r="389" spans="1:10" x14ac:dyDescent="0.25">
      <c r="A389" s="14"/>
      <c r="B389" s="29" t="s">
        <v>419</v>
      </c>
      <c r="C389" s="12" t="s">
        <v>201</v>
      </c>
      <c r="D389" s="12"/>
      <c r="E389" s="33">
        <v>0</v>
      </c>
      <c r="F389" s="28" t="s">
        <v>201</v>
      </c>
      <c r="G389" s="12" t="s">
        <v>201</v>
      </c>
      <c r="H389" s="12"/>
      <c r="I389" s="33">
        <v>0</v>
      </c>
      <c r="J389" s="28" t="s">
        <v>201</v>
      </c>
    </row>
    <row r="390" spans="1:10" x14ac:dyDescent="0.25">
      <c r="A390" s="14"/>
      <c r="B390" s="34" t="s">
        <v>304</v>
      </c>
      <c r="C390" s="27" t="s">
        <v>201</v>
      </c>
      <c r="D390" s="27"/>
      <c r="E390" s="39">
        <v>0</v>
      </c>
      <c r="F390" s="38" t="s">
        <v>201</v>
      </c>
      <c r="G390" s="27" t="s">
        <v>201</v>
      </c>
      <c r="H390" s="27"/>
      <c r="I390" s="39">
        <v>0</v>
      </c>
      <c r="J390" s="38" t="s">
        <v>201</v>
      </c>
    </row>
    <row r="391" spans="1:10" x14ac:dyDescent="0.25">
      <c r="A391" s="14"/>
      <c r="B391" s="29" t="s">
        <v>306</v>
      </c>
      <c r="C391" s="12" t="s">
        <v>201</v>
      </c>
      <c r="D391" s="12"/>
      <c r="E391" s="33">
        <v>0</v>
      </c>
      <c r="F391" s="28" t="s">
        <v>201</v>
      </c>
      <c r="G391" s="12" t="s">
        <v>201</v>
      </c>
      <c r="H391" s="12"/>
      <c r="I391" s="33">
        <v>0</v>
      </c>
      <c r="J391" s="28" t="s">
        <v>201</v>
      </c>
    </row>
    <row r="392" spans="1:10" x14ac:dyDescent="0.25">
      <c r="A392" s="14"/>
      <c r="B392" s="34" t="s">
        <v>263</v>
      </c>
      <c r="C392" s="27" t="s">
        <v>201</v>
      </c>
      <c r="D392" s="27"/>
      <c r="E392" s="39">
        <v>0</v>
      </c>
      <c r="F392" s="38" t="s">
        <v>201</v>
      </c>
      <c r="G392" s="27" t="s">
        <v>201</v>
      </c>
      <c r="H392" s="27"/>
      <c r="I392" s="39">
        <v>0</v>
      </c>
      <c r="J392" s="38" t="s">
        <v>201</v>
      </c>
    </row>
    <row r="393" spans="1:10" x14ac:dyDescent="0.25">
      <c r="A393" s="14"/>
      <c r="B393" s="54" t="s">
        <v>420</v>
      </c>
      <c r="C393" s="12" t="s">
        <v>201</v>
      </c>
      <c r="D393" s="12"/>
      <c r="E393" s="12"/>
      <c r="F393" s="12"/>
      <c r="G393" s="12" t="s">
        <v>201</v>
      </c>
      <c r="H393" s="12"/>
      <c r="I393" s="12"/>
      <c r="J393" s="12"/>
    </row>
    <row r="394" spans="1:10" x14ac:dyDescent="0.25">
      <c r="A394" s="14"/>
      <c r="B394" s="34" t="s">
        <v>417</v>
      </c>
      <c r="C394" s="27" t="s">
        <v>201</v>
      </c>
      <c r="D394" s="27"/>
      <c r="E394" s="36">
        <v>3266528</v>
      </c>
      <c r="F394" s="38" t="s">
        <v>201</v>
      </c>
      <c r="G394" s="27" t="s">
        <v>201</v>
      </c>
      <c r="H394" s="27"/>
      <c r="I394" s="36">
        <v>3287728</v>
      </c>
      <c r="J394" s="38" t="s">
        <v>201</v>
      </c>
    </row>
    <row r="395" spans="1:10" x14ac:dyDescent="0.25">
      <c r="A395" s="14"/>
      <c r="B395" s="29" t="s">
        <v>418</v>
      </c>
      <c r="C395" s="12" t="s">
        <v>201</v>
      </c>
      <c r="D395" s="12"/>
      <c r="E395" s="33">
        <v>0</v>
      </c>
      <c r="F395" s="28" t="s">
        <v>201</v>
      </c>
      <c r="G395" s="12" t="s">
        <v>201</v>
      </c>
      <c r="H395" s="12"/>
      <c r="I395" s="33">
        <v>0</v>
      </c>
      <c r="J395" s="28" t="s">
        <v>201</v>
      </c>
    </row>
    <row r="396" spans="1:10" x14ac:dyDescent="0.25">
      <c r="A396" s="14"/>
      <c r="B396" s="34" t="s">
        <v>419</v>
      </c>
      <c r="C396" s="27" t="s">
        <v>201</v>
      </c>
      <c r="D396" s="27"/>
      <c r="E396" s="36">
        <v>195142</v>
      </c>
      <c r="F396" s="38" t="s">
        <v>201</v>
      </c>
      <c r="G396" s="27" t="s">
        <v>201</v>
      </c>
      <c r="H396" s="27"/>
      <c r="I396" s="36">
        <v>207810</v>
      </c>
      <c r="J396" s="38" t="s">
        <v>201</v>
      </c>
    </row>
    <row r="397" spans="1:10" x14ac:dyDescent="0.25">
      <c r="A397" s="14"/>
      <c r="B397" s="29" t="s">
        <v>304</v>
      </c>
      <c r="C397" s="12" t="s">
        <v>201</v>
      </c>
      <c r="D397" s="12"/>
      <c r="E397" s="33">
        <v>0</v>
      </c>
      <c r="F397" s="28" t="s">
        <v>201</v>
      </c>
      <c r="G397" s="12" t="s">
        <v>201</v>
      </c>
      <c r="H397" s="12"/>
      <c r="I397" s="33">
        <v>0</v>
      </c>
      <c r="J397" s="28" t="s">
        <v>201</v>
      </c>
    </row>
    <row r="398" spans="1:10" x14ac:dyDescent="0.25">
      <c r="A398" s="14"/>
      <c r="B398" s="34" t="s">
        <v>306</v>
      </c>
      <c r="C398" s="27" t="s">
        <v>201</v>
      </c>
      <c r="D398" s="27"/>
      <c r="E398" s="39">
        <v>0</v>
      </c>
      <c r="F398" s="38" t="s">
        <v>201</v>
      </c>
      <c r="G398" s="27" t="s">
        <v>201</v>
      </c>
      <c r="H398" s="27"/>
      <c r="I398" s="39">
        <v>0</v>
      </c>
      <c r="J398" s="38" t="s">
        <v>201</v>
      </c>
    </row>
    <row r="399" spans="1:10" ht="15.75" thickBot="1" x14ac:dyDescent="0.3">
      <c r="A399" s="14"/>
      <c r="B399" s="29" t="s">
        <v>263</v>
      </c>
      <c r="C399" s="12" t="s">
        <v>201</v>
      </c>
      <c r="D399" s="12"/>
      <c r="E399" s="33">
        <v>0</v>
      </c>
      <c r="F399" s="28" t="s">
        <v>201</v>
      </c>
      <c r="G399" s="12" t="s">
        <v>201</v>
      </c>
      <c r="H399" s="12"/>
      <c r="I399" s="33">
        <v>0</v>
      </c>
      <c r="J399" s="28" t="s">
        <v>201</v>
      </c>
    </row>
    <row r="400" spans="1:10" x14ac:dyDescent="0.25">
      <c r="A400" s="14"/>
      <c r="B400" s="24"/>
      <c r="C400" s="24" t="s">
        <v>201</v>
      </c>
      <c r="D400" s="42"/>
      <c r="E400" s="42"/>
      <c r="F400" s="24"/>
      <c r="G400" s="24" t="s">
        <v>201</v>
      </c>
      <c r="H400" s="42"/>
      <c r="I400" s="42"/>
      <c r="J400" s="24"/>
    </row>
    <row r="401" spans="1:10" ht="15.75" thickBot="1" x14ac:dyDescent="0.3">
      <c r="A401" s="14"/>
      <c r="B401" s="25" t="s">
        <v>421</v>
      </c>
      <c r="C401" s="44" t="s">
        <v>201</v>
      </c>
      <c r="D401" s="27"/>
      <c r="E401" s="36">
        <v>3461670</v>
      </c>
      <c r="F401" s="38" t="s">
        <v>201</v>
      </c>
      <c r="G401" s="44" t="s">
        <v>201</v>
      </c>
      <c r="H401" s="27"/>
      <c r="I401" s="36">
        <v>3495538</v>
      </c>
      <c r="J401" s="38" t="s">
        <v>201</v>
      </c>
    </row>
    <row r="402" spans="1:10" x14ac:dyDescent="0.25">
      <c r="A402" s="14"/>
      <c r="B402" s="24"/>
      <c r="C402" s="24" t="s">
        <v>201</v>
      </c>
      <c r="D402" s="42"/>
      <c r="E402" s="42"/>
      <c r="F402" s="24"/>
      <c r="G402" s="24" t="s">
        <v>201</v>
      </c>
      <c r="H402" s="42"/>
      <c r="I402" s="42"/>
      <c r="J402" s="24"/>
    </row>
    <row r="403" spans="1:10" x14ac:dyDescent="0.25">
      <c r="A403" s="14"/>
      <c r="B403" s="54" t="s">
        <v>422</v>
      </c>
      <c r="C403" s="21" t="s">
        <v>201</v>
      </c>
      <c r="D403" s="12"/>
      <c r="E403" s="12"/>
      <c r="F403" s="12"/>
      <c r="G403" s="21" t="s">
        <v>201</v>
      </c>
      <c r="H403" s="12"/>
      <c r="I403" s="12"/>
      <c r="J403" s="12"/>
    </row>
    <row r="404" spans="1:10" x14ac:dyDescent="0.25">
      <c r="A404" s="14"/>
      <c r="B404" s="34" t="s">
        <v>417</v>
      </c>
      <c r="C404" s="44" t="s">
        <v>201</v>
      </c>
      <c r="D404" s="27"/>
      <c r="E404" s="36">
        <v>191927</v>
      </c>
      <c r="F404" s="38" t="s">
        <v>201</v>
      </c>
      <c r="G404" s="44" t="s">
        <v>201</v>
      </c>
      <c r="H404" s="27"/>
      <c r="I404" s="36">
        <v>141681</v>
      </c>
      <c r="J404" s="38" t="s">
        <v>201</v>
      </c>
    </row>
    <row r="405" spans="1:10" x14ac:dyDescent="0.25">
      <c r="A405" s="14"/>
      <c r="B405" s="29" t="s">
        <v>418</v>
      </c>
      <c r="C405" s="21" t="s">
        <v>201</v>
      </c>
      <c r="D405" s="12"/>
      <c r="E405" s="31">
        <v>1804070</v>
      </c>
      <c r="F405" s="28" t="s">
        <v>201</v>
      </c>
      <c r="G405" s="21" t="s">
        <v>201</v>
      </c>
      <c r="H405" s="12"/>
      <c r="I405" s="31">
        <v>262290</v>
      </c>
      <c r="J405" s="28" t="s">
        <v>201</v>
      </c>
    </row>
    <row r="406" spans="1:10" x14ac:dyDescent="0.25">
      <c r="A406" s="14"/>
      <c r="B406" s="34" t="s">
        <v>419</v>
      </c>
      <c r="C406" s="44" t="s">
        <v>201</v>
      </c>
      <c r="D406" s="27"/>
      <c r="E406" s="36">
        <v>125821</v>
      </c>
      <c r="F406" s="38" t="s">
        <v>201</v>
      </c>
      <c r="G406" s="44" t="s">
        <v>201</v>
      </c>
      <c r="H406" s="27"/>
      <c r="I406" s="36">
        <v>289896</v>
      </c>
      <c r="J406" s="38" t="s">
        <v>201</v>
      </c>
    </row>
    <row r="407" spans="1:10" x14ac:dyDescent="0.25">
      <c r="A407" s="14"/>
      <c r="B407" s="29" t="s">
        <v>304</v>
      </c>
      <c r="C407" s="21" t="s">
        <v>201</v>
      </c>
      <c r="D407" s="12"/>
      <c r="E407" s="33">
        <v>0</v>
      </c>
      <c r="F407" s="28" t="s">
        <v>201</v>
      </c>
      <c r="G407" s="21" t="s">
        <v>201</v>
      </c>
      <c r="H407" s="12"/>
      <c r="I407" s="33">
        <v>0</v>
      </c>
      <c r="J407" s="28" t="s">
        <v>201</v>
      </c>
    </row>
    <row r="408" spans="1:10" x14ac:dyDescent="0.25">
      <c r="A408" s="14"/>
      <c r="B408" s="34" t="s">
        <v>306</v>
      </c>
      <c r="C408" s="44" t="s">
        <v>201</v>
      </c>
      <c r="D408" s="27"/>
      <c r="E408" s="39">
        <v>0</v>
      </c>
      <c r="F408" s="38" t="s">
        <v>201</v>
      </c>
      <c r="G408" s="44" t="s">
        <v>201</v>
      </c>
      <c r="H408" s="27"/>
      <c r="I408" s="39">
        <v>0</v>
      </c>
      <c r="J408" s="38" t="s">
        <v>201</v>
      </c>
    </row>
    <row r="409" spans="1:10" x14ac:dyDescent="0.25">
      <c r="A409" s="14"/>
      <c r="B409" s="29" t="s">
        <v>263</v>
      </c>
      <c r="C409" s="21" t="s">
        <v>201</v>
      </c>
      <c r="D409" s="12"/>
      <c r="E409" s="33">
        <v>0</v>
      </c>
      <c r="F409" s="28" t="s">
        <v>201</v>
      </c>
      <c r="G409" s="21" t="s">
        <v>201</v>
      </c>
      <c r="H409" s="12"/>
      <c r="I409" s="33">
        <v>0</v>
      </c>
      <c r="J409" s="28" t="s">
        <v>201</v>
      </c>
    </row>
    <row r="410" spans="1:10" x14ac:dyDescent="0.25">
      <c r="A410" s="14"/>
      <c r="B410" s="25" t="s">
        <v>420</v>
      </c>
      <c r="C410" s="44" t="s">
        <v>201</v>
      </c>
      <c r="D410" s="27"/>
      <c r="E410" s="27"/>
      <c r="F410" s="27"/>
      <c r="G410" s="44" t="s">
        <v>201</v>
      </c>
      <c r="H410" s="27"/>
      <c r="I410" s="27"/>
      <c r="J410" s="27"/>
    </row>
    <row r="411" spans="1:10" x14ac:dyDescent="0.25">
      <c r="A411" s="14"/>
      <c r="B411" s="29" t="s">
        <v>417</v>
      </c>
      <c r="C411" s="21" t="s">
        <v>201</v>
      </c>
      <c r="D411" s="12"/>
      <c r="E411" s="33">
        <v>0</v>
      </c>
      <c r="F411" s="28" t="s">
        <v>201</v>
      </c>
      <c r="G411" s="21" t="s">
        <v>201</v>
      </c>
      <c r="H411" s="12"/>
      <c r="I411" s="31">
        <v>386419</v>
      </c>
      <c r="J411" s="28" t="s">
        <v>201</v>
      </c>
    </row>
    <row r="412" spans="1:10" x14ac:dyDescent="0.25">
      <c r="A412" s="14"/>
      <c r="B412" s="34" t="s">
        <v>418</v>
      </c>
      <c r="C412" s="44" t="s">
        <v>201</v>
      </c>
      <c r="D412" s="27"/>
      <c r="E412" s="39">
        <v>0</v>
      </c>
      <c r="F412" s="38" t="s">
        <v>201</v>
      </c>
      <c r="G412" s="44" t="s">
        <v>201</v>
      </c>
      <c r="H412" s="27"/>
      <c r="I412" s="39">
        <v>0</v>
      </c>
      <c r="J412" s="38" t="s">
        <v>201</v>
      </c>
    </row>
    <row r="413" spans="1:10" x14ac:dyDescent="0.25">
      <c r="A413" s="14"/>
      <c r="B413" s="29" t="s">
        <v>419</v>
      </c>
      <c r="C413" s="21" t="s">
        <v>201</v>
      </c>
      <c r="D413" s="12"/>
      <c r="E413" s="33">
        <v>0</v>
      </c>
      <c r="F413" s="28" t="s">
        <v>201</v>
      </c>
      <c r="G413" s="21" t="s">
        <v>201</v>
      </c>
      <c r="H413" s="12"/>
      <c r="I413" s="33">
        <v>0</v>
      </c>
      <c r="J413" s="28" t="s">
        <v>201</v>
      </c>
    </row>
    <row r="414" spans="1:10" x14ac:dyDescent="0.25">
      <c r="A414" s="14"/>
      <c r="B414" s="34" t="s">
        <v>304</v>
      </c>
      <c r="C414" s="44" t="s">
        <v>201</v>
      </c>
      <c r="D414" s="27"/>
      <c r="E414" s="39">
        <v>0</v>
      </c>
      <c r="F414" s="38" t="s">
        <v>201</v>
      </c>
      <c r="G414" s="44" t="s">
        <v>201</v>
      </c>
      <c r="H414" s="27"/>
      <c r="I414" s="39">
        <v>0</v>
      </c>
      <c r="J414" s="38" t="s">
        <v>201</v>
      </c>
    </row>
    <row r="415" spans="1:10" x14ac:dyDescent="0.25">
      <c r="A415" s="14"/>
      <c r="B415" s="29" t="s">
        <v>306</v>
      </c>
      <c r="C415" s="21" t="s">
        <v>201</v>
      </c>
      <c r="D415" s="12"/>
      <c r="E415" s="33">
        <v>0</v>
      </c>
      <c r="F415" s="28" t="s">
        <v>201</v>
      </c>
      <c r="G415" s="21" t="s">
        <v>201</v>
      </c>
      <c r="H415" s="12"/>
      <c r="I415" s="33">
        <v>0</v>
      </c>
      <c r="J415" s="28" t="s">
        <v>201</v>
      </c>
    </row>
    <row r="416" spans="1:10" ht="15.75" thickBot="1" x14ac:dyDescent="0.3">
      <c r="A416" s="14"/>
      <c r="B416" s="34" t="s">
        <v>263</v>
      </c>
      <c r="C416" s="44" t="s">
        <v>201</v>
      </c>
      <c r="D416" s="27"/>
      <c r="E416" s="39">
        <v>0</v>
      </c>
      <c r="F416" s="38" t="s">
        <v>201</v>
      </c>
      <c r="G416" s="44" t="s">
        <v>201</v>
      </c>
      <c r="H416" s="27"/>
      <c r="I416" s="39">
        <v>0</v>
      </c>
      <c r="J416" s="38" t="s">
        <v>201</v>
      </c>
    </row>
    <row r="417" spans="1:42" x14ac:dyDescent="0.25">
      <c r="A417" s="14"/>
      <c r="B417" s="24"/>
      <c r="C417" s="24" t="s">
        <v>201</v>
      </c>
      <c r="D417" s="42"/>
      <c r="E417" s="42"/>
      <c r="F417" s="24"/>
      <c r="G417" s="24" t="s">
        <v>201</v>
      </c>
      <c r="H417" s="42"/>
      <c r="I417" s="42"/>
      <c r="J417" s="24"/>
    </row>
    <row r="418" spans="1:42" ht="26.25" thickBot="1" x14ac:dyDescent="0.3">
      <c r="A418" s="14"/>
      <c r="B418" s="54" t="s">
        <v>423</v>
      </c>
      <c r="C418" s="21" t="s">
        <v>201</v>
      </c>
      <c r="D418" s="12"/>
      <c r="E418" s="31">
        <v>2121818</v>
      </c>
      <c r="F418" s="28" t="s">
        <v>201</v>
      </c>
      <c r="G418" s="21" t="s">
        <v>201</v>
      </c>
      <c r="H418" s="12"/>
      <c r="I418" s="31">
        <v>1080286</v>
      </c>
      <c r="J418" s="28" t="s">
        <v>201</v>
      </c>
    </row>
    <row r="419" spans="1:42" x14ac:dyDescent="0.25">
      <c r="A419" s="14"/>
      <c r="B419" s="24"/>
      <c r="C419" s="24" t="s">
        <v>201</v>
      </c>
      <c r="D419" s="42"/>
      <c r="E419" s="42"/>
      <c r="F419" s="24"/>
      <c r="G419" s="24" t="s">
        <v>201</v>
      </c>
      <c r="H419" s="42"/>
      <c r="I419" s="42"/>
      <c r="J419" s="24"/>
    </row>
    <row r="420" spans="1:42" ht="15.75" thickBot="1" x14ac:dyDescent="0.3">
      <c r="A420" s="14"/>
      <c r="B420" s="34" t="s">
        <v>424</v>
      </c>
      <c r="C420" s="44" t="s">
        <v>201</v>
      </c>
      <c r="D420" s="27" t="s">
        <v>213</v>
      </c>
      <c r="E420" s="36">
        <v>5583488</v>
      </c>
      <c r="F420" s="38" t="s">
        <v>201</v>
      </c>
      <c r="G420" s="44" t="s">
        <v>201</v>
      </c>
      <c r="H420" s="27" t="s">
        <v>213</v>
      </c>
      <c r="I420" s="36">
        <v>4575824</v>
      </c>
      <c r="J420" s="38" t="s">
        <v>201</v>
      </c>
    </row>
    <row r="421" spans="1:42" ht="15.75" thickTop="1" x14ac:dyDescent="0.25">
      <c r="A421" s="14"/>
      <c r="B421" s="24"/>
      <c r="C421" s="24" t="s">
        <v>201</v>
      </c>
      <c r="D421" s="45"/>
      <c r="E421" s="45"/>
      <c r="F421" s="24"/>
      <c r="G421" s="24" t="s">
        <v>201</v>
      </c>
      <c r="H421" s="45"/>
      <c r="I421" s="45"/>
      <c r="J421" s="24"/>
    </row>
    <row r="422" spans="1:42" ht="25.5" customHeight="1" x14ac:dyDescent="0.25">
      <c r="A422" s="14"/>
      <c r="B422" s="17" t="s">
        <v>425</v>
      </c>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c r="AA422" s="17"/>
      <c r="AB422" s="17"/>
      <c r="AC422" s="17"/>
      <c r="AD422" s="17"/>
      <c r="AE422" s="17"/>
      <c r="AF422" s="17"/>
      <c r="AG422" s="17"/>
      <c r="AH422" s="17"/>
      <c r="AI422" s="17"/>
      <c r="AJ422" s="17"/>
      <c r="AK422" s="17"/>
      <c r="AL422" s="17"/>
      <c r="AM422" s="17"/>
      <c r="AN422" s="17"/>
      <c r="AO422" s="17"/>
      <c r="AP422" s="17"/>
    </row>
    <row r="423" spans="1:42" x14ac:dyDescent="0.25">
      <c r="A423" s="14"/>
      <c r="B423" s="17" t="s">
        <v>426</v>
      </c>
      <c r="C423" s="17"/>
      <c r="D423" s="17"/>
      <c r="E423" s="17"/>
      <c r="F423" s="17"/>
      <c r="G423" s="17"/>
      <c r="H423" s="17"/>
      <c r="I423" s="17"/>
      <c r="J423" s="17"/>
      <c r="K423" s="17"/>
      <c r="L423" s="17"/>
      <c r="M423" s="17"/>
      <c r="N423" s="17"/>
      <c r="O423" s="17"/>
      <c r="P423" s="17"/>
      <c r="Q423" s="17"/>
      <c r="R423" s="17"/>
      <c r="S423" s="17"/>
      <c r="T423" s="17"/>
      <c r="U423" s="17"/>
      <c r="V423" s="17"/>
      <c r="W423" s="17"/>
      <c r="X423" s="17"/>
      <c r="Y423" s="17"/>
      <c r="Z423" s="17"/>
      <c r="AA423" s="17"/>
      <c r="AB423" s="17"/>
      <c r="AC423" s="17"/>
      <c r="AD423" s="17"/>
      <c r="AE423" s="17"/>
      <c r="AF423" s="17"/>
      <c r="AG423" s="17"/>
      <c r="AH423" s="17"/>
      <c r="AI423" s="17"/>
      <c r="AJ423" s="17"/>
      <c r="AK423" s="17"/>
      <c r="AL423" s="17"/>
      <c r="AM423" s="17"/>
      <c r="AN423" s="17"/>
      <c r="AO423" s="17"/>
      <c r="AP423" s="17"/>
    </row>
    <row r="424" spans="1:42" ht="15.75" x14ac:dyDescent="0.25">
      <c r="A424" s="14"/>
      <c r="B424" s="57"/>
      <c r="C424" s="57"/>
      <c r="D424" s="57"/>
      <c r="E424" s="57"/>
      <c r="F424" s="57"/>
      <c r="G424" s="57"/>
      <c r="H424" s="57"/>
      <c r="I424" s="57"/>
      <c r="J424" s="57"/>
      <c r="K424" s="57"/>
      <c r="L424" s="57"/>
      <c r="M424" s="57"/>
      <c r="N424" s="57"/>
      <c r="O424" s="57"/>
      <c r="P424" s="57"/>
      <c r="Q424" s="57"/>
      <c r="R424" s="57"/>
      <c r="S424" s="57"/>
      <c r="T424" s="57"/>
      <c r="U424" s="57"/>
      <c r="V424" s="57"/>
      <c r="W424" s="57"/>
      <c r="X424" s="57"/>
      <c r="Y424" s="57"/>
      <c r="Z424" s="57"/>
      <c r="AA424" s="57"/>
      <c r="AB424" s="57"/>
      <c r="AC424" s="57"/>
      <c r="AD424" s="57"/>
      <c r="AE424" s="57"/>
      <c r="AF424" s="57"/>
      <c r="AG424" s="57"/>
      <c r="AH424" s="57"/>
      <c r="AI424" s="57"/>
      <c r="AJ424" s="57"/>
      <c r="AK424" s="57"/>
      <c r="AL424" s="57"/>
      <c r="AM424" s="57"/>
      <c r="AN424" s="57"/>
      <c r="AO424" s="57"/>
      <c r="AP424" s="57"/>
    </row>
    <row r="425" spans="1:42" x14ac:dyDescent="0.25">
      <c r="A425" s="14"/>
      <c r="B425" s="21"/>
      <c r="C425" s="21"/>
      <c r="D425" s="21"/>
      <c r="E425" s="21"/>
      <c r="F425" s="21"/>
      <c r="G425" s="21"/>
      <c r="H425" s="21"/>
      <c r="I425" s="21"/>
      <c r="J425" s="21"/>
      <c r="K425" s="21"/>
      <c r="L425" s="21"/>
      <c r="M425" s="21"/>
      <c r="N425" s="21"/>
    </row>
    <row r="426" spans="1:42" x14ac:dyDescent="0.25">
      <c r="A426" s="14"/>
      <c r="B426" s="63" t="s">
        <v>427</v>
      </c>
      <c r="C426" s="63"/>
      <c r="D426" s="63"/>
      <c r="E426" s="63"/>
      <c r="F426" s="63"/>
      <c r="G426" s="63"/>
      <c r="H426" s="63"/>
      <c r="I426" s="63"/>
      <c r="J426" s="63"/>
      <c r="K426" s="63"/>
      <c r="L426" s="63"/>
      <c r="M426" s="63"/>
      <c r="N426" s="21"/>
    </row>
    <row r="427" spans="1:42" x14ac:dyDescent="0.25">
      <c r="A427" s="14"/>
      <c r="B427" s="47"/>
      <c r="C427" s="47" t="s">
        <v>201</v>
      </c>
      <c r="D427" s="48" t="s">
        <v>428</v>
      </c>
      <c r="E427" s="48"/>
      <c r="F427" s="47"/>
      <c r="G427" s="47" t="s">
        <v>201</v>
      </c>
      <c r="H427" s="48" t="s">
        <v>430</v>
      </c>
      <c r="I427" s="48"/>
      <c r="J427" s="47"/>
      <c r="K427" s="47" t="s">
        <v>201</v>
      </c>
      <c r="L427" s="48" t="s">
        <v>433</v>
      </c>
      <c r="M427" s="48"/>
      <c r="N427" s="47"/>
    </row>
    <row r="428" spans="1:42" x14ac:dyDescent="0.25">
      <c r="A428" s="14"/>
      <c r="B428" s="47"/>
      <c r="C428" s="47"/>
      <c r="D428" s="48" t="s">
        <v>429</v>
      </c>
      <c r="E428" s="48"/>
      <c r="F428" s="47"/>
      <c r="G428" s="47"/>
      <c r="H428" s="48" t="s">
        <v>431</v>
      </c>
      <c r="I428" s="48"/>
      <c r="J428" s="47"/>
      <c r="K428" s="47"/>
      <c r="L428" s="48" t="s">
        <v>431</v>
      </c>
      <c r="M428" s="48"/>
      <c r="N428" s="47"/>
    </row>
    <row r="429" spans="1:42" x14ac:dyDescent="0.25">
      <c r="A429" s="14"/>
      <c r="B429" s="47"/>
      <c r="C429" s="47"/>
      <c r="D429" s="48"/>
      <c r="E429" s="48"/>
      <c r="F429" s="47"/>
      <c r="G429" s="47"/>
      <c r="H429" s="48" t="s">
        <v>392</v>
      </c>
      <c r="I429" s="48"/>
      <c r="J429" s="47"/>
      <c r="K429" s="47"/>
      <c r="L429" s="48" t="s">
        <v>392</v>
      </c>
      <c r="M429" s="48"/>
      <c r="N429" s="47"/>
    </row>
    <row r="430" spans="1:42" ht="15.75" thickBot="1" x14ac:dyDescent="0.3">
      <c r="A430" s="14"/>
      <c r="B430" s="47"/>
      <c r="C430" s="47"/>
      <c r="D430" s="46"/>
      <c r="E430" s="46"/>
      <c r="F430" s="47"/>
      <c r="G430" s="47"/>
      <c r="H430" s="46" t="s">
        <v>432</v>
      </c>
      <c r="I430" s="46"/>
      <c r="J430" s="47"/>
      <c r="K430" s="47"/>
      <c r="L430" s="46" t="s">
        <v>432</v>
      </c>
      <c r="M430" s="46"/>
      <c r="N430" s="47"/>
    </row>
    <row r="431" spans="1:42" x14ac:dyDescent="0.25">
      <c r="A431" s="14"/>
      <c r="B431" s="25" t="s">
        <v>434</v>
      </c>
      <c r="C431" s="27" t="s">
        <v>201</v>
      </c>
      <c r="D431" s="27"/>
      <c r="E431" s="27"/>
      <c r="F431" s="27"/>
      <c r="G431" s="27" t="s">
        <v>201</v>
      </c>
      <c r="H431" s="27"/>
      <c r="I431" s="27"/>
      <c r="J431" s="27"/>
      <c r="K431" s="27" t="s">
        <v>201</v>
      </c>
      <c r="L431" s="27"/>
      <c r="M431" s="27"/>
      <c r="N431" s="27"/>
    </row>
    <row r="432" spans="1:42" ht="26.25" thickBot="1" x14ac:dyDescent="0.3">
      <c r="A432" s="14"/>
      <c r="B432" s="29" t="s">
        <v>435</v>
      </c>
      <c r="C432" s="12" t="s">
        <v>201</v>
      </c>
      <c r="D432" s="12"/>
      <c r="E432" s="33">
        <v>0</v>
      </c>
      <c r="F432" s="28" t="s">
        <v>201</v>
      </c>
      <c r="G432" s="12" t="s">
        <v>201</v>
      </c>
      <c r="H432" s="12" t="s">
        <v>213</v>
      </c>
      <c r="I432" s="33">
        <v>0</v>
      </c>
      <c r="J432" s="28" t="s">
        <v>201</v>
      </c>
      <c r="K432" s="12" t="s">
        <v>201</v>
      </c>
      <c r="L432" s="12" t="s">
        <v>213</v>
      </c>
      <c r="M432" s="33">
        <v>0</v>
      </c>
      <c r="N432" s="28" t="s">
        <v>201</v>
      </c>
    </row>
    <row r="433" spans="1:14" ht="15.75" thickTop="1" x14ac:dyDescent="0.25">
      <c r="A433" s="14"/>
      <c r="B433" s="24"/>
      <c r="C433" s="24" t="s">
        <v>201</v>
      </c>
      <c r="D433" s="45"/>
      <c r="E433" s="45"/>
      <c r="F433" s="24"/>
      <c r="G433" s="24" t="s">
        <v>201</v>
      </c>
      <c r="H433" s="45"/>
      <c r="I433" s="45"/>
      <c r="J433" s="24"/>
      <c r="K433" s="24" t="s">
        <v>201</v>
      </c>
      <c r="L433" s="45"/>
      <c r="M433" s="45"/>
      <c r="N433" s="24"/>
    </row>
    <row r="434" spans="1:14" x14ac:dyDescent="0.25">
      <c r="A434" s="14"/>
      <c r="B434" s="51"/>
      <c r="C434" s="51"/>
      <c r="D434" s="51"/>
      <c r="E434" s="51"/>
      <c r="F434" s="51"/>
      <c r="G434" s="51"/>
      <c r="H434" s="51"/>
      <c r="I434" s="51"/>
      <c r="J434" s="51"/>
      <c r="K434" s="51"/>
      <c r="L434" s="51"/>
      <c r="M434" s="51"/>
      <c r="N434" s="51"/>
    </row>
    <row r="435" spans="1:14" x14ac:dyDescent="0.25">
      <c r="A435" s="14"/>
      <c r="B435" s="63" t="s">
        <v>436</v>
      </c>
      <c r="C435" s="63"/>
      <c r="D435" s="63"/>
      <c r="E435" s="63"/>
      <c r="F435" s="63"/>
      <c r="G435" s="63"/>
      <c r="H435" s="63"/>
      <c r="I435" s="63"/>
      <c r="J435" s="63"/>
      <c r="K435" s="63"/>
      <c r="L435" s="63"/>
      <c r="M435" s="63"/>
      <c r="N435" s="21"/>
    </row>
    <row r="436" spans="1:14" x14ac:dyDescent="0.25">
      <c r="A436" s="14"/>
      <c r="B436" s="47"/>
      <c r="C436" s="47" t="s">
        <v>201</v>
      </c>
      <c r="D436" s="48" t="s">
        <v>437</v>
      </c>
      <c r="E436" s="48"/>
      <c r="F436" s="47"/>
      <c r="G436" s="47" t="s">
        <v>201</v>
      </c>
      <c r="H436" s="48" t="s">
        <v>430</v>
      </c>
      <c r="I436" s="48"/>
      <c r="J436" s="47"/>
      <c r="K436" s="47" t="s">
        <v>201</v>
      </c>
      <c r="L436" s="48" t="s">
        <v>433</v>
      </c>
      <c r="M436" s="48"/>
      <c r="N436" s="47"/>
    </row>
    <row r="437" spans="1:14" x14ac:dyDescent="0.25">
      <c r="A437" s="14"/>
      <c r="B437" s="47"/>
      <c r="C437" s="47"/>
      <c r="D437" s="48" t="s">
        <v>429</v>
      </c>
      <c r="E437" s="48"/>
      <c r="F437" s="47"/>
      <c r="G437" s="47"/>
      <c r="H437" s="48" t="s">
        <v>431</v>
      </c>
      <c r="I437" s="48"/>
      <c r="J437" s="47"/>
      <c r="K437" s="47"/>
      <c r="L437" s="48" t="s">
        <v>431</v>
      </c>
      <c r="M437" s="48"/>
      <c r="N437" s="47"/>
    </row>
    <row r="438" spans="1:14" x14ac:dyDescent="0.25">
      <c r="A438" s="14"/>
      <c r="B438" s="47"/>
      <c r="C438" s="47"/>
      <c r="D438" s="48"/>
      <c r="E438" s="48"/>
      <c r="F438" s="47"/>
      <c r="G438" s="47"/>
      <c r="H438" s="48" t="s">
        <v>392</v>
      </c>
      <c r="I438" s="48"/>
      <c r="J438" s="47"/>
      <c r="K438" s="47"/>
      <c r="L438" s="48" t="s">
        <v>392</v>
      </c>
      <c r="M438" s="48"/>
      <c r="N438" s="47"/>
    </row>
    <row r="439" spans="1:14" ht="15.75" thickBot="1" x14ac:dyDescent="0.3">
      <c r="A439" s="14"/>
      <c r="B439" s="47"/>
      <c r="C439" s="47"/>
      <c r="D439" s="46"/>
      <c r="E439" s="46"/>
      <c r="F439" s="47"/>
      <c r="G439" s="47"/>
      <c r="H439" s="46" t="s">
        <v>432</v>
      </c>
      <c r="I439" s="46"/>
      <c r="J439" s="47"/>
      <c r="K439" s="47"/>
      <c r="L439" s="46" t="s">
        <v>432</v>
      </c>
      <c r="M439" s="46"/>
      <c r="N439" s="47"/>
    </row>
    <row r="440" spans="1:14" x14ac:dyDescent="0.25">
      <c r="A440" s="14"/>
      <c r="B440" s="25" t="s">
        <v>434</v>
      </c>
      <c r="C440" s="27" t="s">
        <v>201</v>
      </c>
      <c r="D440" s="27"/>
      <c r="E440" s="27"/>
      <c r="F440" s="27"/>
      <c r="G440" s="27" t="s">
        <v>201</v>
      </c>
      <c r="H440" s="27"/>
      <c r="I440" s="27"/>
      <c r="J440" s="27"/>
      <c r="K440" s="27" t="s">
        <v>201</v>
      </c>
      <c r="L440" s="27"/>
      <c r="M440" s="27"/>
      <c r="N440" s="27"/>
    </row>
    <row r="441" spans="1:14" ht="26.25" thickBot="1" x14ac:dyDescent="0.3">
      <c r="A441" s="14"/>
      <c r="B441" s="29" t="s">
        <v>435</v>
      </c>
      <c r="C441" s="12" t="s">
        <v>201</v>
      </c>
      <c r="D441" s="12"/>
      <c r="E441" s="33">
        <v>1</v>
      </c>
      <c r="F441" s="28" t="s">
        <v>201</v>
      </c>
      <c r="G441" s="12" t="s">
        <v>201</v>
      </c>
      <c r="H441" s="12" t="s">
        <v>213</v>
      </c>
      <c r="I441" s="31">
        <v>769303</v>
      </c>
      <c r="J441" s="28" t="s">
        <v>201</v>
      </c>
      <c r="K441" s="12" t="s">
        <v>201</v>
      </c>
      <c r="L441" s="12" t="s">
        <v>213</v>
      </c>
      <c r="M441" s="31">
        <v>748393</v>
      </c>
      <c r="N441" s="28" t="s">
        <v>201</v>
      </c>
    </row>
    <row r="442" spans="1:14" ht="15.75" thickTop="1" x14ac:dyDescent="0.25">
      <c r="A442" s="14"/>
      <c r="B442" s="24"/>
      <c r="C442" s="24" t="s">
        <v>201</v>
      </c>
      <c r="D442" s="45"/>
      <c r="E442" s="45"/>
      <c r="F442" s="24"/>
      <c r="G442" s="24" t="s">
        <v>201</v>
      </c>
      <c r="H442" s="45"/>
      <c r="I442" s="45"/>
      <c r="J442" s="24"/>
      <c r="K442" s="24" t="s">
        <v>201</v>
      </c>
      <c r="L442" s="45"/>
      <c r="M442" s="45"/>
      <c r="N442" s="24"/>
    </row>
    <row r="443" spans="1:14" x14ac:dyDescent="0.25">
      <c r="A443" s="14"/>
      <c r="B443" s="51"/>
      <c r="C443" s="51"/>
      <c r="D443" s="51"/>
      <c r="E443" s="51"/>
      <c r="F443" s="51"/>
      <c r="G443" s="51"/>
      <c r="H443" s="51"/>
      <c r="I443" s="51"/>
      <c r="J443" s="51"/>
      <c r="K443" s="51"/>
      <c r="L443" s="51"/>
      <c r="M443" s="51"/>
      <c r="N443" s="51"/>
    </row>
    <row r="444" spans="1:14" x14ac:dyDescent="0.25">
      <c r="A444" s="14"/>
      <c r="B444" s="63" t="s">
        <v>438</v>
      </c>
      <c r="C444" s="63"/>
      <c r="D444" s="63"/>
      <c r="E444" s="63"/>
      <c r="F444" s="63"/>
      <c r="G444" s="63"/>
      <c r="H444" s="63"/>
      <c r="I444" s="63"/>
      <c r="J444" s="63"/>
      <c r="K444" s="63"/>
      <c r="L444" s="63"/>
      <c r="M444" s="63"/>
      <c r="N444" s="21"/>
    </row>
    <row r="445" spans="1:14" x14ac:dyDescent="0.25">
      <c r="A445" s="14"/>
      <c r="B445" s="47"/>
      <c r="C445" s="47" t="s">
        <v>201</v>
      </c>
      <c r="D445" s="48" t="s">
        <v>437</v>
      </c>
      <c r="E445" s="48"/>
      <c r="F445" s="47"/>
      <c r="G445" s="47" t="s">
        <v>201</v>
      </c>
      <c r="H445" s="48" t="s">
        <v>430</v>
      </c>
      <c r="I445" s="48"/>
      <c r="J445" s="47"/>
      <c r="K445" s="47" t="s">
        <v>201</v>
      </c>
      <c r="L445" s="48" t="s">
        <v>433</v>
      </c>
      <c r="M445" s="48"/>
      <c r="N445" s="47"/>
    </row>
    <row r="446" spans="1:14" x14ac:dyDescent="0.25">
      <c r="A446" s="14"/>
      <c r="B446" s="47"/>
      <c r="C446" s="47"/>
      <c r="D446" s="48" t="s">
        <v>429</v>
      </c>
      <c r="E446" s="48"/>
      <c r="F446" s="47"/>
      <c r="G446" s="47"/>
      <c r="H446" s="48" t="s">
        <v>431</v>
      </c>
      <c r="I446" s="48"/>
      <c r="J446" s="47"/>
      <c r="K446" s="47"/>
      <c r="L446" s="48" t="s">
        <v>431</v>
      </c>
      <c r="M446" s="48"/>
      <c r="N446" s="47"/>
    </row>
    <row r="447" spans="1:14" x14ac:dyDescent="0.25">
      <c r="A447" s="14"/>
      <c r="B447" s="47"/>
      <c r="C447" s="47"/>
      <c r="D447" s="48"/>
      <c r="E447" s="48"/>
      <c r="F447" s="47"/>
      <c r="G447" s="47"/>
      <c r="H447" s="48" t="s">
        <v>392</v>
      </c>
      <c r="I447" s="48"/>
      <c r="J447" s="47"/>
      <c r="K447" s="47"/>
      <c r="L447" s="48" t="s">
        <v>392</v>
      </c>
      <c r="M447" s="48"/>
      <c r="N447" s="47"/>
    </row>
    <row r="448" spans="1:14" ht="15.75" thickBot="1" x14ac:dyDescent="0.3">
      <c r="A448" s="14"/>
      <c r="B448" s="47"/>
      <c r="C448" s="47"/>
      <c r="D448" s="46"/>
      <c r="E448" s="46"/>
      <c r="F448" s="47"/>
      <c r="G448" s="47"/>
      <c r="H448" s="46" t="s">
        <v>432</v>
      </c>
      <c r="I448" s="46"/>
      <c r="J448" s="47"/>
      <c r="K448" s="47"/>
      <c r="L448" s="46" t="s">
        <v>432</v>
      </c>
      <c r="M448" s="46"/>
      <c r="N448" s="47"/>
    </row>
    <row r="449" spans="1:42" x14ac:dyDescent="0.25">
      <c r="A449" s="14"/>
      <c r="B449" s="25" t="s">
        <v>434</v>
      </c>
      <c r="C449" s="27" t="s">
        <v>201</v>
      </c>
      <c r="D449" s="27"/>
      <c r="E449" s="27"/>
      <c r="F449" s="27"/>
      <c r="G449" s="27" t="s">
        <v>201</v>
      </c>
      <c r="H449" s="27"/>
      <c r="I449" s="27"/>
      <c r="J449" s="27"/>
      <c r="K449" s="27" t="s">
        <v>201</v>
      </c>
      <c r="L449" s="27"/>
      <c r="M449" s="27"/>
      <c r="N449" s="27"/>
    </row>
    <row r="450" spans="1:42" ht="26.25" thickBot="1" x14ac:dyDescent="0.3">
      <c r="A450" s="14"/>
      <c r="B450" s="29" t="s">
        <v>435</v>
      </c>
      <c r="C450" s="12" t="s">
        <v>201</v>
      </c>
      <c r="D450" s="12"/>
      <c r="E450" s="33">
        <v>0</v>
      </c>
      <c r="F450" s="28" t="s">
        <v>201</v>
      </c>
      <c r="G450" s="12" t="s">
        <v>201</v>
      </c>
      <c r="H450" s="12" t="s">
        <v>213</v>
      </c>
      <c r="I450" s="33">
        <v>0</v>
      </c>
      <c r="J450" s="28" t="s">
        <v>201</v>
      </c>
      <c r="K450" s="12" t="s">
        <v>201</v>
      </c>
      <c r="L450" s="12" t="s">
        <v>213</v>
      </c>
      <c r="M450" s="33">
        <v>0</v>
      </c>
      <c r="N450" s="28" t="s">
        <v>201</v>
      </c>
    </row>
    <row r="451" spans="1:42" ht="15.75" thickTop="1" x14ac:dyDescent="0.25">
      <c r="A451" s="14"/>
      <c r="B451" s="24"/>
      <c r="C451" s="24" t="s">
        <v>201</v>
      </c>
      <c r="D451" s="45"/>
      <c r="E451" s="45"/>
      <c r="F451" s="24"/>
      <c r="G451" s="24" t="s">
        <v>201</v>
      </c>
      <c r="H451" s="45"/>
      <c r="I451" s="45"/>
      <c r="J451" s="24"/>
      <c r="K451" s="24" t="s">
        <v>201</v>
      </c>
      <c r="L451" s="45"/>
      <c r="M451" s="45"/>
      <c r="N451" s="24"/>
    </row>
    <row r="452" spans="1:42" x14ac:dyDescent="0.25">
      <c r="A452" s="14"/>
      <c r="B452" s="51"/>
      <c r="C452" s="51"/>
      <c r="D452" s="51"/>
      <c r="E452" s="51"/>
      <c r="F452" s="51"/>
      <c r="G452" s="51"/>
      <c r="H452" s="51"/>
      <c r="I452" s="51"/>
      <c r="J452" s="51"/>
      <c r="K452" s="51"/>
      <c r="L452" s="51"/>
      <c r="M452" s="51"/>
      <c r="N452" s="51"/>
    </row>
    <row r="453" spans="1:42" x14ac:dyDescent="0.25">
      <c r="A453" s="14"/>
      <c r="B453" s="63" t="s">
        <v>439</v>
      </c>
      <c r="C453" s="63"/>
      <c r="D453" s="63"/>
      <c r="E453" s="63"/>
      <c r="F453" s="63"/>
      <c r="G453" s="63"/>
      <c r="H453" s="63"/>
      <c r="I453" s="63"/>
      <c r="J453" s="63"/>
      <c r="K453" s="63"/>
      <c r="L453" s="63"/>
      <c r="M453" s="63"/>
      <c r="N453" s="21"/>
    </row>
    <row r="454" spans="1:42" x14ac:dyDescent="0.25">
      <c r="A454" s="14"/>
      <c r="B454" s="47"/>
      <c r="C454" s="47" t="s">
        <v>201</v>
      </c>
      <c r="D454" s="48" t="s">
        <v>437</v>
      </c>
      <c r="E454" s="48"/>
      <c r="F454" s="47"/>
      <c r="G454" s="47" t="s">
        <v>201</v>
      </c>
      <c r="H454" s="48" t="s">
        <v>430</v>
      </c>
      <c r="I454" s="48"/>
      <c r="J454" s="47"/>
      <c r="K454" s="47" t="s">
        <v>201</v>
      </c>
      <c r="L454" s="48" t="s">
        <v>433</v>
      </c>
      <c r="M454" s="48"/>
      <c r="N454" s="47"/>
    </row>
    <row r="455" spans="1:42" x14ac:dyDescent="0.25">
      <c r="A455" s="14"/>
      <c r="B455" s="47"/>
      <c r="C455" s="47"/>
      <c r="D455" s="48" t="s">
        <v>429</v>
      </c>
      <c r="E455" s="48"/>
      <c r="F455" s="47"/>
      <c r="G455" s="47"/>
      <c r="H455" s="48" t="s">
        <v>431</v>
      </c>
      <c r="I455" s="48"/>
      <c r="J455" s="47"/>
      <c r="K455" s="47"/>
      <c r="L455" s="48" t="s">
        <v>431</v>
      </c>
      <c r="M455" s="48"/>
      <c r="N455" s="47"/>
    </row>
    <row r="456" spans="1:42" x14ac:dyDescent="0.25">
      <c r="A456" s="14"/>
      <c r="B456" s="47"/>
      <c r="C456" s="47"/>
      <c r="D456" s="48"/>
      <c r="E456" s="48"/>
      <c r="F456" s="47"/>
      <c r="G456" s="47"/>
      <c r="H456" s="48" t="s">
        <v>392</v>
      </c>
      <c r="I456" s="48"/>
      <c r="J456" s="47"/>
      <c r="K456" s="47"/>
      <c r="L456" s="48" t="s">
        <v>392</v>
      </c>
      <c r="M456" s="48"/>
      <c r="N456" s="47"/>
    </row>
    <row r="457" spans="1:42" ht="15.75" thickBot="1" x14ac:dyDescent="0.3">
      <c r="A457" s="14"/>
      <c r="B457" s="47"/>
      <c r="C457" s="47"/>
      <c r="D457" s="46"/>
      <c r="E457" s="46"/>
      <c r="F457" s="47"/>
      <c r="G457" s="47"/>
      <c r="H457" s="46" t="s">
        <v>432</v>
      </c>
      <c r="I457" s="46"/>
      <c r="J457" s="47"/>
      <c r="K457" s="47"/>
      <c r="L457" s="46" t="s">
        <v>432</v>
      </c>
      <c r="M457" s="46"/>
      <c r="N457" s="47"/>
    </row>
    <row r="458" spans="1:42" x14ac:dyDescent="0.25">
      <c r="A458" s="14"/>
      <c r="B458" s="25" t="s">
        <v>434</v>
      </c>
      <c r="C458" s="27" t="s">
        <v>201</v>
      </c>
      <c r="D458" s="27"/>
      <c r="E458" s="27"/>
      <c r="F458" s="27"/>
      <c r="G458" s="27" t="s">
        <v>201</v>
      </c>
      <c r="H458" s="27"/>
      <c r="I458" s="27"/>
      <c r="J458" s="27"/>
      <c r="K458" s="27" t="s">
        <v>201</v>
      </c>
      <c r="L458" s="27"/>
      <c r="M458" s="27"/>
      <c r="N458" s="27"/>
    </row>
    <row r="459" spans="1:42" ht="26.25" thickBot="1" x14ac:dyDescent="0.3">
      <c r="A459" s="14"/>
      <c r="B459" s="29" t="s">
        <v>435</v>
      </c>
      <c r="C459" s="12" t="s">
        <v>201</v>
      </c>
      <c r="D459" s="12"/>
      <c r="E459" s="33">
        <v>0</v>
      </c>
      <c r="F459" s="28" t="s">
        <v>201</v>
      </c>
      <c r="G459" s="12" t="s">
        <v>201</v>
      </c>
      <c r="H459" s="12" t="s">
        <v>213</v>
      </c>
      <c r="I459" s="33">
        <v>0</v>
      </c>
      <c r="J459" s="28" t="s">
        <v>201</v>
      </c>
      <c r="K459" s="12" t="s">
        <v>201</v>
      </c>
      <c r="L459" s="12" t="s">
        <v>213</v>
      </c>
      <c r="M459" s="33">
        <v>0</v>
      </c>
      <c r="N459" s="28" t="s">
        <v>201</v>
      </c>
    </row>
    <row r="460" spans="1:42" ht="15.75" thickTop="1" x14ac:dyDescent="0.25">
      <c r="A460" s="14"/>
      <c r="B460" s="24"/>
      <c r="C460" s="24" t="s">
        <v>201</v>
      </c>
      <c r="D460" s="45"/>
      <c r="E460" s="45"/>
      <c r="F460" s="24"/>
      <c r="G460" s="24" t="s">
        <v>201</v>
      </c>
      <c r="H460" s="45"/>
      <c r="I460" s="45"/>
      <c r="J460" s="24"/>
      <c r="K460" s="24" t="s">
        <v>201</v>
      </c>
      <c r="L460" s="45"/>
      <c r="M460" s="45"/>
      <c r="N460" s="24"/>
    </row>
    <row r="461" spans="1:42" x14ac:dyDescent="0.25">
      <c r="A461" s="14"/>
      <c r="B461" s="18"/>
      <c r="C461" s="18"/>
      <c r="D461" s="18"/>
      <c r="E461" s="18"/>
      <c r="F461" s="18"/>
      <c r="G461" s="18"/>
      <c r="H461" s="18"/>
      <c r="I461" s="18"/>
      <c r="J461" s="18"/>
      <c r="K461" s="18"/>
      <c r="L461" s="18"/>
      <c r="M461" s="18"/>
      <c r="N461" s="18"/>
      <c r="O461" s="18"/>
      <c r="P461" s="18"/>
      <c r="Q461" s="18"/>
      <c r="R461" s="18"/>
      <c r="S461" s="18"/>
      <c r="T461" s="18"/>
      <c r="U461" s="18"/>
      <c r="V461" s="18"/>
      <c r="W461" s="18"/>
      <c r="X461" s="18"/>
      <c r="Y461" s="18"/>
      <c r="Z461" s="18"/>
      <c r="AA461" s="18"/>
      <c r="AB461" s="18"/>
      <c r="AC461" s="18"/>
      <c r="AD461" s="18"/>
      <c r="AE461" s="18"/>
      <c r="AF461" s="18"/>
      <c r="AG461" s="18"/>
      <c r="AH461" s="18"/>
      <c r="AI461" s="18"/>
      <c r="AJ461" s="18"/>
      <c r="AK461" s="18"/>
      <c r="AL461" s="18"/>
      <c r="AM461" s="18"/>
      <c r="AN461" s="18"/>
      <c r="AO461" s="18"/>
      <c r="AP461" s="18"/>
    </row>
    <row r="462" spans="1:42" x14ac:dyDescent="0.25">
      <c r="A462" s="14"/>
      <c r="B462" s="17" t="s">
        <v>440</v>
      </c>
      <c r="C462" s="17"/>
      <c r="D462" s="17"/>
      <c r="E462" s="17"/>
      <c r="F462" s="17"/>
      <c r="G462" s="17"/>
      <c r="H462" s="17"/>
      <c r="I462" s="17"/>
      <c r="J462" s="17"/>
      <c r="K462" s="17"/>
      <c r="L462" s="17"/>
      <c r="M462" s="17"/>
      <c r="N462" s="17"/>
      <c r="O462" s="17"/>
      <c r="P462" s="17"/>
      <c r="Q462" s="17"/>
      <c r="R462" s="17"/>
      <c r="S462" s="17"/>
      <c r="T462" s="17"/>
      <c r="U462" s="17"/>
      <c r="V462" s="17"/>
      <c r="W462" s="17"/>
      <c r="X462" s="17"/>
      <c r="Y462" s="17"/>
      <c r="Z462" s="17"/>
      <c r="AA462" s="17"/>
      <c r="AB462" s="17"/>
      <c r="AC462" s="17"/>
      <c r="AD462" s="17"/>
      <c r="AE462" s="17"/>
      <c r="AF462" s="17"/>
      <c r="AG462" s="17"/>
      <c r="AH462" s="17"/>
      <c r="AI462" s="17"/>
      <c r="AJ462" s="17"/>
      <c r="AK462" s="17"/>
      <c r="AL462" s="17"/>
      <c r="AM462" s="17"/>
      <c r="AN462" s="17"/>
      <c r="AO462" s="17"/>
      <c r="AP462" s="17"/>
    </row>
    <row r="463" spans="1:42" ht="15.75" x14ac:dyDescent="0.25">
      <c r="A463" s="14"/>
      <c r="B463" s="57"/>
      <c r="C463" s="57"/>
      <c r="D463" s="57"/>
      <c r="E463" s="57"/>
      <c r="F463" s="57"/>
      <c r="G463" s="57"/>
      <c r="H463" s="57"/>
      <c r="I463" s="57"/>
      <c r="J463" s="57"/>
      <c r="K463" s="57"/>
      <c r="L463" s="57"/>
      <c r="M463" s="57"/>
      <c r="N463" s="57"/>
      <c r="O463" s="57"/>
      <c r="P463" s="57"/>
      <c r="Q463" s="57"/>
      <c r="R463" s="57"/>
      <c r="S463" s="57"/>
      <c r="T463" s="57"/>
      <c r="U463" s="57"/>
      <c r="V463" s="57"/>
      <c r="W463" s="57"/>
      <c r="X463" s="57"/>
      <c r="Y463" s="57"/>
      <c r="Z463" s="57"/>
      <c r="AA463" s="57"/>
      <c r="AB463" s="57"/>
      <c r="AC463" s="57"/>
      <c r="AD463" s="57"/>
      <c r="AE463" s="57"/>
      <c r="AF463" s="57"/>
      <c r="AG463" s="57"/>
      <c r="AH463" s="57"/>
      <c r="AI463" s="57"/>
      <c r="AJ463" s="57"/>
      <c r="AK463" s="57"/>
      <c r="AL463" s="57"/>
      <c r="AM463" s="57"/>
      <c r="AN463" s="57"/>
      <c r="AO463" s="57"/>
      <c r="AP463" s="57"/>
    </row>
    <row r="464" spans="1:42" x14ac:dyDescent="0.25">
      <c r="A464" s="14"/>
      <c r="B464" s="21"/>
      <c r="C464" s="21"/>
      <c r="D464" s="21"/>
      <c r="E464" s="21"/>
      <c r="F464" s="21"/>
      <c r="G464" s="21"/>
      <c r="H464" s="21"/>
      <c r="I464" s="21"/>
      <c r="J464" s="21"/>
      <c r="K464" s="21"/>
      <c r="L464" s="21"/>
      <c r="M464" s="21"/>
      <c r="N464" s="21"/>
      <c r="O464" s="21"/>
      <c r="P464" s="21"/>
    </row>
    <row r="465" spans="1:16" ht="15.75" thickBot="1" x14ac:dyDescent="0.3">
      <c r="A465" s="14"/>
      <c r="B465" s="64" t="s">
        <v>441</v>
      </c>
      <c r="C465" s="64"/>
      <c r="D465" s="64"/>
      <c r="E465" s="64"/>
      <c r="F465" s="64"/>
      <c r="G465" s="64"/>
      <c r="H465" s="21"/>
      <c r="I465" s="21"/>
      <c r="J465" s="65" t="s">
        <v>442</v>
      </c>
      <c r="K465" s="65"/>
      <c r="L465" s="65"/>
      <c r="M465" s="65"/>
      <c r="N465" s="65"/>
      <c r="O465" s="65"/>
      <c r="P465" s="21"/>
    </row>
    <row r="466" spans="1:16" x14ac:dyDescent="0.25">
      <c r="A466" s="14"/>
      <c r="B466" s="66" t="s">
        <v>428</v>
      </c>
      <c r="C466" s="66"/>
      <c r="D466" s="50"/>
      <c r="E466" s="50"/>
      <c r="F466" s="49" t="s">
        <v>392</v>
      </c>
      <c r="G466" s="49"/>
      <c r="H466" s="47"/>
      <c r="I466" s="47"/>
      <c r="J466" s="49" t="s">
        <v>428</v>
      </c>
      <c r="K466" s="49"/>
      <c r="L466" s="50"/>
      <c r="M466" s="50"/>
      <c r="N466" s="49" t="s">
        <v>392</v>
      </c>
      <c r="O466" s="49"/>
      <c r="P466" s="47"/>
    </row>
    <row r="467" spans="1:16" ht="15.75" thickBot="1" x14ac:dyDescent="0.3">
      <c r="A467" s="14"/>
      <c r="B467" s="60" t="s">
        <v>429</v>
      </c>
      <c r="C467" s="60"/>
      <c r="D467" s="47"/>
      <c r="E467" s="47"/>
      <c r="F467" s="46" t="s">
        <v>393</v>
      </c>
      <c r="G467" s="46"/>
      <c r="H467" s="47"/>
      <c r="I467" s="47"/>
      <c r="J467" s="46" t="s">
        <v>429</v>
      </c>
      <c r="K467" s="46"/>
      <c r="L467" s="47"/>
      <c r="M467" s="47"/>
      <c r="N467" s="46" t="s">
        <v>393</v>
      </c>
      <c r="O467" s="46"/>
      <c r="P467" s="47"/>
    </row>
    <row r="468" spans="1:16" x14ac:dyDescent="0.25">
      <c r="A468" s="14"/>
      <c r="B468" s="51"/>
      <c r="C468" s="51"/>
      <c r="D468" s="51"/>
      <c r="E468" s="51"/>
      <c r="F468" s="51"/>
      <c r="G468" s="51"/>
      <c r="H468" s="51"/>
      <c r="I468" s="51"/>
      <c r="J468" s="51"/>
      <c r="K468" s="51"/>
      <c r="L468" s="51"/>
      <c r="M468" s="51"/>
      <c r="N468" s="51"/>
      <c r="O468" s="51"/>
      <c r="P468" s="51"/>
    </row>
    <row r="469" spans="1:16" ht="15.75" thickBot="1" x14ac:dyDescent="0.3">
      <c r="A469" s="14"/>
      <c r="B469" s="27"/>
      <c r="C469" s="39">
        <v>0</v>
      </c>
      <c r="D469" s="38" t="s">
        <v>201</v>
      </c>
      <c r="E469" s="27"/>
      <c r="F469" s="27" t="s">
        <v>213</v>
      </c>
      <c r="G469" s="39">
        <v>0</v>
      </c>
      <c r="H469" s="38" t="s">
        <v>201</v>
      </c>
      <c r="I469" s="27"/>
      <c r="J469" s="27"/>
      <c r="K469" s="39">
        <v>0</v>
      </c>
      <c r="L469" s="38" t="s">
        <v>201</v>
      </c>
      <c r="M469" s="27"/>
      <c r="N469" s="27" t="s">
        <v>213</v>
      </c>
      <c r="O469" s="39">
        <v>0</v>
      </c>
      <c r="P469" s="38" t="s">
        <v>201</v>
      </c>
    </row>
    <row r="470" spans="1:16" ht="15.75" thickTop="1" x14ac:dyDescent="0.25">
      <c r="A470" s="14"/>
      <c r="B470" s="45"/>
      <c r="C470" s="45"/>
      <c r="D470" s="24"/>
      <c r="E470" s="24"/>
      <c r="F470" s="45"/>
      <c r="G470" s="45"/>
      <c r="H470" s="24"/>
      <c r="I470" s="24"/>
      <c r="J470" s="45"/>
      <c r="K470" s="45"/>
      <c r="L470" s="24"/>
      <c r="M470" s="24"/>
      <c r="N470" s="45"/>
      <c r="O470" s="45"/>
      <c r="P470" s="24"/>
    </row>
    <row r="471" spans="1:16" x14ac:dyDescent="0.25">
      <c r="A471" s="14"/>
      <c r="B471" s="51"/>
      <c r="C471" s="51"/>
      <c r="D471" s="51"/>
      <c r="E471" s="51"/>
      <c r="F471" s="51"/>
      <c r="G471" s="51"/>
      <c r="H471" s="51"/>
      <c r="I471" s="51"/>
      <c r="J471" s="51"/>
      <c r="K471" s="51"/>
      <c r="L471" s="51"/>
      <c r="M471" s="51"/>
      <c r="N471" s="51"/>
      <c r="O471" s="51"/>
      <c r="P471" s="51"/>
    </row>
    <row r="472" spans="1:16" ht="15.75" thickBot="1" x14ac:dyDescent="0.3">
      <c r="A472" s="14"/>
      <c r="B472" s="64" t="s">
        <v>443</v>
      </c>
      <c r="C472" s="64"/>
      <c r="D472" s="64"/>
      <c r="E472" s="64"/>
      <c r="F472" s="64"/>
      <c r="G472" s="64"/>
      <c r="H472" s="21"/>
      <c r="I472" s="21"/>
      <c r="J472" s="65" t="s">
        <v>444</v>
      </c>
      <c r="K472" s="65"/>
      <c r="L472" s="65"/>
      <c r="M472" s="65"/>
      <c r="N472" s="65"/>
      <c r="O472" s="65"/>
      <c r="P472" s="21"/>
    </row>
    <row r="473" spans="1:16" x14ac:dyDescent="0.25">
      <c r="A473" s="14"/>
      <c r="B473" s="66" t="s">
        <v>437</v>
      </c>
      <c r="C473" s="66"/>
      <c r="D473" s="50"/>
      <c r="E473" s="50"/>
      <c r="F473" s="49" t="s">
        <v>392</v>
      </c>
      <c r="G473" s="49"/>
      <c r="H473" s="47"/>
      <c r="I473" s="47"/>
      <c r="J473" s="49" t="s">
        <v>437</v>
      </c>
      <c r="K473" s="49"/>
      <c r="L473" s="50"/>
      <c r="M473" s="50"/>
      <c r="N473" s="49" t="s">
        <v>392</v>
      </c>
      <c r="O473" s="49"/>
      <c r="P473" s="47"/>
    </row>
    <row r="474" spans="1:16" ht="15.75" thickBot="1" x14ac:dyDescent="0.3">
      <c r="A474" s="14"/>
      <c r="B474" s="60" t="s">
        <v>429</v>
      </c>
      <c r="C474" s="60"/>
      <c r="D474" s="47"/>
      <c r="E474" s="47"/>
      <c r="F474" s="46" t="s">
        <v>393</v>
      </c>
      <c r="G474" s="46"/>
      <c r="H474" s="47"/>
      <c r="I474" s="47"/>
      <c r="J474" s="46" t="s">
        <v>429</v>
      </c>
      <c r="K474" s="46"/>
      <c r="L474" s="47"/>
      <c r="M474" s="47"/>
      <c r="N474" s="46" t="s">
        <v>393</v>
      </c>
      <c r="O474" s="46"/>
      <c r="P474" s="47"/>
    </row>
    <row r="475" spans="1:16" x14ac:dyDescent="0.25">
      <c r="A475" s="14"/>
      <c r="B475" s="51"/>
      <c r="C475" s="51"/>
      <c r="D475" s="51"/>
      <c r="E475" s="51"/>
      <c r="F475" s="51"/>
      <c r="G475" s="51"/>
      <c r="H475" s="51"/>
      <c r="I475" s="51"/>
      <c r="J475" s="51"/>
      <c r="K475" s="51"/>
      <c r="L475" s="51"/>
      <c r="M475" s="51"/>
      <c r="N475" s="51"/>
      <c r="O475" s="51"/>
      <c r="P475" s="51"/>
    </row>
    <row r="476" spans="1:16" ht="15.75" thickBot="1" x14ac:dyDescent="0.3">
      <c r="A476" s="14"/>
      <c r="B476" s="27"/>
      <c r="C476" s="39">
        <v>2</v>
      </c>
      <c r="D476" s="38" t="s">
        <v>201</v>
      </c>
      <c r="E476" s="27"/>
      <c r="F476" s="27" t="s">
        <v>213</v>
      </c>
      <c r="G476" s="36">
        <v>646141</v>
      </c>
      <c r="H476" s="38" t="s">
        <v>201</v>
      </c>
      <c r="I476" s="27"/>
      <c r="J476" s="27"/>
      <c r="K476" s="39">
        <v>2</v>
      </c>
      <c r="L476" s="38" t="s">
        <v>201</v>
      </c>
      <c r="M476" s="27"/>
      <c r="N476" s="27" t="s">
        <v>213</v>
      </c>
      <c r="O476" s="36">
        <v>646141</v>
      </c>
      <c r="P476" s="38" t="s">
        <v>201</v>
      </c>
    </row>
    <row r="477" spans="1:16" ht="15.75" thickTop="1" x14ac:dyDescent="0.25">
      <c r="A477" s="14"/>
      <c r="B477" s="45"/>
      <c r="C477" s="45"/>
      <c r="D477" s="24"/>
      <c r="E477" s="24"/>
      <c r="F477" s="45"/>
      <c r="G477" s="45"/>
      <c r="H477" s="24"/>
      <c r="I477" s="24"/>
      <c r="J477" s="45"/>
      <c r="K477" s="45"/>
      <c r="L477" s="24"/>
      <c r="M477" s="24"/>
      <c r="N477" s="45"/>
      <c r="O477" s="45"/>
      <c r="P477" s="24"/>
    </row>
  </sheetData>
  <mergeCells count="865">
    <mergeCell ref="B462:AP462"/>
    <mergeCell ref="B463:AP463"/>
    <mergeCell ref="B382:AP382"/>
    <mergeCell ref="B383:AP383"/>
    <mergeCell ref="B422:AP422"/>
    <mergeCell ref="B423:AP423"/>
    <mergeCell ref="B424:AP424"/>
    <mergeCell ref="B461:AP461"/>
    <mergeCell ref="B304:AP304"/>
    <mergeCell ref="B305:AP305"/>
    <mergeCell ref="B340:AP340"/>
    <mergeCell ref="B341:AP341"/>
    <mergeCell ref="B342:AP342"/>
    <mergeCell ref="B381:AP381"/>
    <mergeCell ref="B266:AP266"/>
    <mergeCell ref="B267:AP267"/>
    <mergeCell ref="B268:AP268"/>
    <mergeCell ref="B269:AP269"/>
    <mergeCell ref="B302:AP302"/>
    <mergeCell ref="B303:AP303"/>
    <mergeCell ref="B152:AP152"/>
    <mergeCell ref="B181:AP181"/>
    <mergeCell ref="B211:AP211"/>
    <mergeCell ref="B212:AP212"/>
    <mergeCell ref="B213:AP213"/>
    <mergeCell ref="B242:AP242"/>
    <mergeCell ref="B127:AP127"/>
    <mergeCell ref="B128:AP128"/>
    <mergeCell ref="B129:AP129"/>
    <mergeCell ref="B130:AP130"/>
    <mergeCell ref="B150:AP150"/>
    <mergeCell ref="B151:AP151"/>
    <mergeCell ref="B82:AP82"/>
    <mergeCell ref="B83:AP83"/>
    <mergeCell ref="B103:AP103"/>
    <mergeCell ref="B104:AP104"/>
    <mergeCell ref="B105:AP105"/>
    <mergeCell ref="B106:AP106"/>
    <mergeCell ref="B57:AP57"/>
    <mergeCell ref="B58:AP58"/>
    <mergeCell ref="B59:AP59"/>
    <mergeCell ref="B60:AP60"/>
    <mergeCell ref="B80:AP80"/>
    <mergeCell ref="B81:AP81"/>
    <mergeCell ref="B48:AP48"/>
    <mergeCell ref="B49:AP49"/>
    <mergeCell ref="B50:AP50"/>
    <mergeCell ref="B52:AP52"/>
    <mergeCell ref="B54:AP54"/>
    <mergeCell ref="B56:AP56"/>
    <mergeCell ref="B42:AP42"/>
    <mergeCell ref="B43:AP43"/>
    <mergeCell ref="B44:AP44"/>
    <mergeCell ref="B45:AP45"/>
    <mergeCell ref="B46:AP46"/>
    <mergeCell ref="B47:AP47"/>
    <mergeCell ref="B36:AP36"/>
    <mergeCell ref="B37:AP37"/>
    <mergeCell ref="B38:AP38"/>
    <mergeCell ref="B39:AP39"/>
    <mergeCell ref="B40:AP40"/>
    <mergeCell ref="B41:AP41"/>
    <mergeCell ref="B5:AP5"/>
    <mergeCell ref="B6:AP6"/>
    <mergeCell ref="B32:AP32"/>
    <mergeCell ref="B33:AP33"/>
    <mergeCell ref="B34:AP34"/>
    <mergeCell ref="B35:AP35"/>
    <mergeCell ref="P473:P474"/>
    <mergeCell ref="B475:D475"/>
    <mergeCell ref="E475:H475"/>
    <mergeCell ref="I475:L475"/>
    <mergeCell ref="M475:P475"/>
    <mergeCell ref="A1:A2"/>
    <mergeCell ref="B1:AP1"/>
    <mergeCell ref="B2:AP2"/>
    <mergeCell ref="A3:A477"/>
    <mergeCell ref="B3:AP3"/>
    <mergeCell ref="J473:K473"/>
    <mergeCell ref="J474:K474"/>
    <mergeCell ref="L473:L474"/>
    <mergeCell ref="M473:M474"/>
    <mergeCell ref="N473:O473"/>
    <mergeCell ref="N474:O474"/>
    <mergeCell ref="B472:G472"/>
    <mergeCell ref="J472:O472"/>
    <mergeCell ref="B473:C473"/>
    <mergeCell ref="B474:C474"/>
    <mergeCell ref="D473:D474"/>
    <mergeCell ref="E473:E474"/>
    <mergeCell ref="F473:G473"/>
    <mergeCell ref="F474:G474"/>
    <mergeCell ref="H473:H474"/>
    <mergeCell ref="I473:I474"/>
    <mergeCell ref="P466:P467"/>
    <mergeCell ref="B468:D468"/>
    <mergeCell ref="E468:H468"/>
    <mergeCell ref="I468:L468"/>
    <mergeCell ref="M468:P468"/>
    <mergeCell ref="B471:H471"/>
    <mergeCell ref="I471:P471"/>
    <mergeCell ref="J466:K466"/>
    <mergeCell ref="J467:K467"/>
    <mergeCell ref="L466:L467"/>
    <mergeCell ref="M466:M467"/>
    <mergeCell ref="N466:O466"/>
    <mergeCell ref="N467:O467"/>
    <mergeCell ref="B465:G465"/>
    <mergeCell ref="J465:O465"/>
    <mergeCell ref="B466:C466"/>
    <mergeCell ref="B467:C467"/>
    <mergeCell ref="D466:D467"/>
    <mergeCell ref="E466:E467"/>
    <mergeCell ref="F466:G466"/>
    <mergeCell ref="F467:G467"/>
    <mergeCell ref="H466:H467"/>
    <mergeCell ref="I466:I467"/>
    <mergeCell ref="K454:K457"/>
    <mergeCell ref="L454:M454"/>
    <mergeCell ref="L455:M455"/>
    <mergeCell ref="L456:M456"/>
    <mergeCell ref="L457:M457"/>
    <mergeCell ref="N454:N457"/>
    <mergeCell ref="G454:G457"/>
    <mergeCell ref="H454:I454"/>
    <mergeCell ref="H455:I455"/>
    <mergeCell ref="H456:I456"/>
    <mergeCell ref="H457:I457"/>
    <mergeCell ref="J454:J457"/>
    <mergeCell ref="N445:N448"/>
    <mergeCell ref="B452:N452"/>
    <mergeCell ref="B453:M453"/>
    <mergeCell ref="B454:B457"/>
    <mergeCell ref="C454:C457"/>
    <mergeCell ref="D454:E454"/>
    <mergeCell ref="D455:E455"/>
    <mergeCell ref="D456:E456"/>
    <mergeCell ref="D457:E457"/>
    <mergeCell ref="F454:F457"/>
    <mergeCell ref="H446:I446"/>
    <mergeCell ref="H447:I447"/>
    <mergeCell ref="H448:I448"/>
    <mergeCell ref="J445:J448"/>
    <mergeCell ref="K445:K448"/>
    <mergeCell ref="L445:M445"/>
    <mergeCell ref="L446:M446"/>
    <mergeCell ref="L447:M447"/>
    <mergeCell ref="L448:M448"/>
    <mergeCell ref="B444:M444"/>
    <mergeCell ref="B445:B448"/>
    <mergeCell ref="C445:C448"/>
    <mergeCell ref="D445:E445"/>
    <mergeCell ref="D446:E446"/>
    <mergeCell ref="D447:E447"/>
    <mergeCell ref="D448:E448"/>
    <mergeCell ref="F445:F448"/>
    <mergeCell ref="G445:G448"/>
    <mergeCell ref="H445:I445"/>
    <mergeCell ref="L436:M436"/>
    <mergeCell ref="L437:M437"/>
    <mergeCell ref="L438:M438"/>
    <mergeCell ref="L439:M439"/>
    <mergeCell ref="N436:N439"/>
    <mergeCell ref="B443:N443"/>
    <mergeCell ref="H436:I436"/>
    <mergeCell ref="H437:I437"/>
    <mergeCell ref="H438:I438"/>
    <mergeCell ref="H439:I439"/>
    <mergeCell ref="J436:J439"/>
    <mergeCell ref="K436:K439"/>
    <mergeCell ref="B434:N434"/>
    <mergeCell ref="B435:M435"/>
    <mergeCell ref="B436:B439"/>
    <mergeCell ref="C436:C439"/>
    <mergeCell ref="D436:E436"/>
    <mergeCell ref="D437:E437"/>
    <mergeCell ref="D438:E438"/>
    <mergeCell ref="D439:E439"/>
    <mergeCell ref="F436:F439"/>
    <mergeCell ref="G436:G439"/>
    <mergeCell ref="K427:K430"/>
    <mergeCell ref="L427:M427"/>
    <mergeCell ref="L428:M428"/>
    <mergeCell ref="L429:M429"/>
    <mergeCell ref="L430:M430"/>
    <mergeCell ref="N427:N430"/>
    <mergeCell ref="G427:G430"/>
    <mergeCell ref="H427:I427"/>
    <mergeCell ref="H428:I428"/>
    <mergeCell ref="H429:I429"/>
    <mergeCell ref="H430:I430"/>
    <mergeCell ref="J427:J430"/>
    <mergeCell ref="D385:E385"/>
    <mergeCell ref="H385:I385"/>
    <mergeCell ref="B426:M426"/>
    <mergeCell ref="B427:B430"/>
    <mergeCell ref="C427:C430"/>
    <mergeCell ref="D427:E427"/>
    <mergeCell ref="D428:E428"/>
    <mergeCell ref="D429:E429"/>
    <mergeCell ref="D430:E430"/>
    <mergeCell ref="F427:F430"/>
    <mergeCell ref="C375:F375"/>
    <mergeCell ref="G375:J375"/>
    <mergeCell ref="K375:N375"/>
    <mergeCell ref="O375:R375"/>
    <mergeCell ref="C378:F378"/>
    <mergeCell ref="G378:J378"/>
    <mergeCell ref="K378:N378"/>
    <mergeCell ref="O378:R378"/>
    <mergeCell ref="C369:F369"/>
    <mergeCell ref="G369:J369"/>
    <mergeCell ref="K369:N369"/>
    <mergeCell ref="O369:R369"/>
    <mergeCell ref="C373:F373"/>
    <mergeCell ref="G373:J373"/>
    <mergeCell ref="K373:N373"/>
    <mergeCell ref="O373:R373"/>
    <mergeCell ref="C361:F361"/>
    <mergeCell ref="G361:J361"/>
    <mergeCell ref="K361:N361"/>
    <mergeCell ref="O361:R361"/>
    <mergeCell ref="C366:F366"/>
    <mergeCell ref="G366:J366"/>
    <mergeCell ref="K366:N366"/>
    <mergeCell ref="O366:R366"/>
    <mergeCell ref="C355:F355"/>
    <mergeCell ref="G355:J355"/>
    <mergeCell ref="K355:N355"/>
    <mergeCell ref="O355:R355"/>
    <mergeCell ref="C358:F358"/>
    <mergeCell ref="G358:J358"/>
    <mergeCell ref="K358:N358"/>
    <mergeCell ref="O358:R358"/>
    <mergeCell ref="C349:F349"/>
    <mergeCell ref="G349:J349"/>
    <mergeCell ref="K349:N349"/>
    <mergeCell ref="O349:R349"/>
    <mergeCell ref="C353:F353"/>
    <mergeCell ref="G353:J353"/>
    <mergeCell ref="K353:N353"/>
    <mergeCell ref="O353:R353"/>
    <mergeCell ref="N346:N348"/>
    <mergeCell ref="O346:O348"/>
    <mergeCell ref="P346:Q346"/>
    <mergeCell ref="P347:Q347"/>
    <mergeCell ref="P348:Q348"/>
    <mergeCell ref="R346:R348"/>
    <mergeCell ref="H346:I346"/>
    <mergeCell ref="H347:I347"/>
    <mergeCell ref="H348:I348"/>
    <mergeCell ref="J346:J348"/>
    <mergeCell ref="K346:K348"/>
    <mergeCell ref="L346:M346"/>
    <mergeCell ref="L347:M347"/>
    <mergeCell ref="L348:M348"/>
    <mergeCell ref="L344:Q344"/>
    <mergeCell ref="L345:Q345"/>
    <mergeCell ref="R344:R345"/>
    <mergeCell ref="B346:B348"/>
    <mergeCell ref="C346:C348"/>
    <mergeCell ref="D346:E346"/>
    <mergeCell ref="D347:E347"/>
    <mergeCell ref="D348:E348"/>
    <mergeCell ref="F346:F348"/>
    <mergeCell ref="G346:G348"/>
    <mergeCell ref="B344:B345"/>
    <mergeCell ref="C344:C345"/>
    <mergeCell ref="D344:I344"/>
    <mergeCell ref="D345:I345"/>
    <mergeCell ref="J344:J345"/>
    <mergeCell ref="K344:K345"/>
    <mergeCell ref="C334:F334"/>
    <mergeCell ref="G334:J334"/>
    <mergeCell ref="K334:N334"/>
    <mergeCell ref="O334:R334"/>
    <mergeCell ref="C337:F337"/>
    <mergeCell ref="G337:J337"/>
    <mergeCell ref="K337:N337"/>
    <mergeCell ref="O337:R337"/>
    <mergeCell ref="C327:F327"/>
    <mergeCell ref="G327:J327"/>
    <mergeCell ref="K327:N327"/>
    <mergeCell ref="O327:R327"/>
    <mergeCell ref="C330:F330"/>
    <mergeCell ref="G330:J330"/>
    <mergeCell ref="K330:N330"/>
    <mergeCell ref="O330:R330"/>
    <mergeCell ref="C319:F319"/>
    <mergeCell ref="G319:J319"/>
    <mergeCell ref="K319:N319"/>
    <mergeCell ref="O319:R319"/>
    <mergeCell ref="C322:F322"/>
    <mergeCell ref="G322:J322"/>
    <mergeCell ref="K322:N322"/>
    <mergeCell ref="O322:R322"/>
    <mergeCell ref="C312:F312"/>
    <mergeCell ref="G312:J312"/>
    <mergeCell ref="K312:N312"/>
    <mergeCell ref="O312:R312"/>
    <mergeCell ref="C316:F316"/>
    <mergeCell ref="G316:J316"/>
    <mergeCell ref="K316:N316"/>
    <mergeCell ref="O316:R316"/>
    <mergeCell ref="N309:N311"/>
    <mergeCell ref="O309:O311"/>
    <mergeCell ref="P309:Q309"/>
    <mergeCell ref="P310:Q310"/>
    <mergeCell ref="P311:Q311"/>
    <mergeCell ref="R309:R311"/>
    <mergeCell ref="H309:I309"/>
    <mergeCell ref="H310:I310"/>
    <mergeCell ref="H311:I311"/>
    <mergeCell ref="J309:J311"/>
    <mergeCell ref="K309:K311"/>
    <mergeCell ref="L309:M309"/>
    <mergeCell ref="L310:M310"/>
    <mergeCell ref="L311:M311"/>
    <mergeCell ref="L307:Q307"/>
    <mergeCell ref="L308:Q308"/>
    <mergeCell ref="R307:R308"/>
    <mergeCell ref="B309:B311"/>
    <mergeCell ref="C309:C311"/>
    <mergeCell ref="D309:E309"/>
    <mergeCell ref="D310:E310"/>
    <mergeCell ref="D311:E311"/>
    <mergeCell ref="F309:F311"/>
    <mergeCell ref="G309:G311"/>
    <mergeCell ref="B307:B308"/>
    <mergeCell ref="C307:C308"/>
    <mergeCell ref="D307:I307"/>
    <mergeCell ref="D308:I308"/>
    <mergeCell ref="J307:J308"/>
    <mergeCell ref="K307:K308"/>
    <mergeCell ref="C299:F299"/>
    <mergeCell ref="G299:J299"/>
    <mergeCell ref="K299:N299"/>
    <mergeCell ref="O299:R299"/>
    <mergeCell ref="S299:V299"/>
    <mergeCell ref="W299:Z299"/>
    <mergeCell ref="C296:F296"/>
    <mergeCell ref="G296:J296"/>
    <mergeCell ref="K296:N296"/>
    <mergeCell ref="O296:R296"/>
    <mergeCell ref="S296:V296"/>
    <mergeCell ref="W296:Z296"/>
    <mergeCell ref="C292:F292"/>
    <mergeCell ref="G292:J292"/>
    <mergeCell ref="K292:N292"/>
    <mergeCell ref="O292:R292"/>
    <mergeCell ref="S292:V292"/>
    <mergeCell ref="W292:Z292"/>
    <mergeCell ref="C289:F289"/>
    <mergeCell ref="G289:J289"/>
    <mergeCell ref="K289:N289"/>
    <mergeCell ref="O289:R289"/>
    <mergeCell ref="S289:V289"/>
    <mergeCell ref="W289:Z289"/>
    <mergeCell ref="C284:F284"/>
    <mergeCell ref="G284:J284"/>
    <mergeCell ref="K284:N284"/>
    <mergeCell ref="O284:R284"/>
    <mergeCell ref="S284:V284"/>
    <mergeCell ref="W284:Z284"/>
    <mergeCell ref="C281:F281"/>
    <mergeCell ref="G281:J281"/>
    <mergeCell ref="K281:N281"/>
    <mergeCell ref="O281:R281"/>
    <mergeCell ref="S281:V281"/>
    <mergeCell ref="W281:Z281"/>
    <mergeCell ref="W274:Z274"/>
    <mergeCell ref="C278:F278"/>
    <mergeCell ref="G278:J278"/>
    <mergeCell ref="K278:N278"/>
    <mergeCell ref="O278:R278"/>
    <mergeCell ref="S278:V278"/>
    <mergeCell ref="W278:Z278"/>
    <mergeCell ref="V272:V273"/>
    <mergeCell ref="W272:W273"/>
    <mergeCell ref="X272:Y272"/>
    <mergeCell ref="X273:Y273"/>
    <mergeCell ref="Z272:Z273"/>
    <mergeCell ref="C274:F274"/>
    <mergeCell ref="G274:J274"/>
    <mergeCell ref="K274:N274"/>
    <mergeCell ref="O274:R274"/>
    <mergeCell ref="S274:V274"/>
    <mergeCell ref="P272:Q272"/>
    <mergeCell ref="P273:Q273"/>
    <mergeCell ref="R272:R273"/>
    <mergeCell ref="S272:S273"/>
    <mergeCell ref="T272:U272"/>
    <mergeCell ref="T273:U273"/>
    <mergeCell ref="J272:J273"/>
    <mergeCell ref="K272:K273"/>
    <mergeCell ref="L272:M272"/>
    <mergeCell ref="L273:M273"/>
    <mergeCell ref="N272:N273"/>
    <mergeCell ref="O272:O273"/>
    <mergeCell ref="D271:M271"/>
    <mergeCell ref="P271:Y271"/>
    <mergeCell ref="B272:B273"/>
    <mergeCell ref="C272:C273"/>
    <mergeCell ref="D272:E272"/>
    <mergeCell ref="D273:E273"/>
    <mergeCell ref="F272:F273"/>
    <mergeCell ref="G272:G273"/>
    <mergeCell ref="H272:I272"/>
    <mergeCell ref="H273:I273"/>
    <mergeCell ref="C258:F258"/>
    <mergeCell ref="G258:J258"/>
    <mergeCell ref="C260:F260"/>
    <mergeCell ref="G260:J260"/>
    <mergeCell ref="C263:F263"/>
    <mergeCell ref="G263:J263"/>
    <mergeCell ref="AE234:AH234"/>
    <mergeCell ref="AI234:AL234"/>
    <mergeCell ref="D246:E246"/>
    <mergeCell ref="H246:I246"/>
    <mergeCell ref="C247:F247"/>
    <mergeCell ref="G247:J247"/>
    <mergeCell ref="B243:AP243"/>
    <mergeCell ref="B244:AP244"/>
    <mergeCell ref="AA226:AD226"/>
    <mergeCell ref="AE226:AH226"/>
    <mergeCell ref="AI226:AL226"/>
    <mergeCell ref="C234:F234"/>
    <mergeCell ref="G234:J234"/>
    <mergeCell ref="K234:N234"/>
    <mergeCell ref="O234:R234"/>
    <mergeCell ref="S234:V234"/>
    <mergeCell ref="W234:Z234"/>
    <mergeCell ref="AA234:AD234"/>
    <mergeCell ref="AH215:AH218"/>
    <mergeCell ref="AI215:AI218"/>
    <mergeCell ref="AJ215:AK218"/>
    <mergeCell ref="AL215:AL218"/>
    <mergeCell ref="C226:F226"/>
    <mergeCell ref="G226:J226"/>
    <mergeCell ref="K226:N226"/>
    <mergeCell ref="O226:R226"/>
    <mergeCell ref="S226:V226"/>
    <mergeCell ref="W226:Z226"/>
    <mergeCell ref="Z215:Z218"/>
    <mergeCell ref="AA215:AA218"/>
    <mergeCell ref="AB215:AC218"/>
    <mergeCell ref="AD215:AD218"/>
    <mergeCell ref="AE215:AE218"/>
    <mergeCell ref="AF215:AG218"/>
    <mergeCell ref="R215:R218"/>
    <mergeCell ref="S215:S218"/>
    <mergeCell ref="T215:U218"/>
    <mergeCell ref="V215:V218"/>
    <mergeCell ref="W215:W218"/>
    <mergeCell ref="X215:Y218"/>
    <mergeCell ref="N215:N218"/>
    <mergeCell ref="O215:O218"/>
    <mergeCell ref="P215:Q215"/>
    <mergeCell ref="P216:Q216"/>
    <mergeCell ref="P217:Q217"/>
    <mergeCell ref="P218:Q218"/>
    <mergeCell ref="H216:I216"/>
    <mergeCell ref="H217:I217"/>
    <mergeCell ref="H218:I218"/>
    <mergeCell ref="J215:J218"/>
    <mergeCell ref="K215:K218"/>
    <mergeCell ref="L215:M215"/>
    <mergeCell ref="L216:M216"/>
    <mergeCell ref="L217:M217"/>
    <mergeCell ref="L218:M218"/>
    <mergeCell ref="AM204:AP204"/>
    <mergeCell ref="B215:B218"/>
    <mergeCell ref="C215:C218"/>
    <mergeCell ref="D215:E215"/>
    <mergeCell ref="D216:E216"/>
    <mergeCell ref="D217:E217"/>
    <mergeCell ref="D218:E218"/>
    <mergeCell ref="F215:F218"/>
    <mergeCell ref="G215:G218"/>
    <mergeCell ref="H215:I215"/>
    <mergeCell ref="AM198:AP198"/>
    <mergeCell ref="C204:F204"/>
    <mergeCell ref="G204:J204"/>
    <mergeCell ref="K204:N204"/>
    <mergeCell ref="O204:R204"/>
    <mergeCell ref="S204:V204"/>
    <mergeCell ref="W204:Z204"/>
    <mergeCell ref="AA204:AD204"/>
    <mergeCell ref="AE204:AH204"/>
    <mergeCell ref="AI204:AL204"/>
    <mergeCell ref="AP183:AP186"/>
    <mergeCell ref="C198:F198"/>
    <mergeCell ref="G198:J198"/>
    <mergeCell ref="K198:N198"/>
    <mergeCell ref="O198:R198"/>
    <mergeCell ref="S198:V198"/>
    <mergeCell ref="W198:Z198"/>
    <mergeCell ref="AA198:AD198"/>
    <mergeCell ref="AE198:AH198"/>
    <mergeCell ref="AI198:AL198"/>
    <mergeCell ref="AH183:AH186"/>
    <mergeCell ref="AI183:AI186"/>
    <mergeCell ref="AJ183:AK186"/>
    <mergeCell ref="AL183:AL186"/>
    <mergeCell ref="AM183:AM186"/>
    <mergeCell ref="AN183:AO186"/>
    <mergeCell ref="Z183:Z186"/>
    <mergeCell ref="AA183:AA186"/>
    <mergeCell ref="AB183:AC186"/>
    <mergeCell ref="AD183:AD186"/>
    <mergeCell ref="AE183:AE186"/>
    <mergeCell ref="AF183:AG186"/>
    <mergeCell ref="R183:R186"/>
    <mergeCell ref="S183:S186"/>
    <mergeCell ref="T183:U186"/>
    <mergeCell ref="V183:V186"/>
    <mergeCell ref="W183:W186"/>
    <mergeCell ref="X183:Y186"/>
    <mergeCell ref="N183:N186"/>
    <mergeCell ref="O183:O186"/>
    <mergeCell ref="P183:Q183"/>
    <mergeCell ref="P184:Q184"/>
    <mergeCell ref="P185:Q185"/>
    <mergeCell ref="P186:Q186"/>
    <mergeCell ref="H184:I184"/>
    <mergeCell ref="H185:I185"/>
    <mergeCell ref="H186:I186"/>
    <mergeCell ref="J183:J186"/>
    <mergeCell ref="K183:K186"/>
    <mergeCell ref="L183:M183"/>
    <mergeCell ref="L184:M184"/>
    <mergeCell ref="L185:M185"/>
    <mergeCell ref="L186:M186"/>
    <mergeCell ref="AM169:AP169"/>
    <mergeCell ref="B183:B186"/>
    <mergeCell ref="C183:C186"/>
    <mergeCell ref="D183:E183"/>
    <mergeCell ref="D184:E184"/>
    <mergeCell ref="D185:E185"/>
    <mergeCell ref="D186:E186"/>
    <mergeCell ref="F183:F186"/>
    <mergeCell ref="G183:G186"/>
    <mergeCell ref="H183:I183"/>
    <mergeCell ref="AP154:AP157"/>
    <mergeCell ref="C169:F169"/>
    <mergeCell ref="G169:J169"/>
    <mergeCell ref="K169:N169"/>
    <mergeCell ref="O169:R169"/>
    <mergeCell ref="S169:V169"/>
    <mergeCell ref="W169:Z169"/>
    <mergeCell ref="AA169:AD169"/>
    <mergeCell ref="AE169:AH169"/>
    <mergeCell ref="AI169:AL169"/>
    <mergeCell ref="AH154:AH157"/>
    <mergeCell ref="AI154:AI157"/>
    <mergeCell ref="AJ154:AK157"/>
    <mergeCell ref="AL154:AL157"/>
    <mergeCell ref="AM154:AM157"/>
    <mergeCell ref="AN154:AO157"/>
    <mergeCell ref="Z154:Z157"/>
    <mergeCell ref="AA154:AA157"/>
    <mergeCell ref="AB154:AC157"/>
    <mergeCell ref="AD154:AD157"/>
    <mergeCell ref="AE154:AE157"/>
    <mergeCell ref="AF154:AG157"/>
    <mergeCell ref="R154:R157"/>
    <mergeCell ref="S154:S157"/>
    <mergeCell ref="T154:U157"/>
    <mergeCell ref="V154:V157"/>
    <mergeCell ref="W154:W157"/>
    <mergeCell ref="X154:Y157"/>
    <mergeCell ref="N154:N157"/>
    <mergeCell ref="O154:O157"/>
    <mergeCell ref="P154:Q154"/>
    <mergeCell ref="P155:Q155"/>
    <mergeCell ref="P156:Q156"/>
    <mergeCell ref="P157:Q157"/>
    <mergeCell ref="H155:I155"/>
    <mergeCell ref="H156:I156"/>
    <mergeCell ref="H157:I157"/>
    <mergeCell ref="J154:J157"/>
    <mergeCell ref="K154:K157"/>
    <mergeCell ref="L154:M154"/>
    <mergeCell ref="L155:M155"/>
    <mergeCell ref="L156:M156"/>
    <mergeCell ref="L157:M157"/>
    <mergeCell ref="AI147:AL147"/>
    <mergeCell ref="B154:B157"/>
    <mergeCell ref="C154:C157"/>
    <mergeCell ref="D154:E154"/>
    <mergeCell ref="D155:E155"/>
    <mergeCell ref="D156:E156"/>
    <mergeCell ref="D157:E157"/>
    <mergeCell ref="F154:F157"/>
    <mergeCell ref="G154:G157"/>
    <mergeCell ref="H154:I154"/>
    <mergeCell ref="AE141:AH141"/>
    <mergeCell ref="AI141:AL141"/>
    <mergeCell ref="C147:F147"/>
    <mergeCell ref="G147:J147"/>
    <mergeCell ref="K147:N147"/>
    <mergeCell ref="O147:R147"/>
    <mergeCell ref="S147:V147"/>
    <mergeCell ref="W147:Z147"/>
    <mergeCell ref="AA147:AD147"/>
    <mergeCell ref="AE147:AH147"/>
    <mergeCell ref="AA136:AD136"/>
    <mergeCell ref="AE136:AH136"/>
    <mergeCell ref="AI136:AL136"/>
    <mergeCell ref="C141:F141"/>
    <mergeCell ref="G141:J141"/>
    <mergeCell ref="K141:N141"/>
    <mergeCell ref="O141:R141"/>
    <mergeCell ref="S141:V141"/>
    <mergeCell ref="W141:Z141"/>
    <mergeCell ref="AA141:AD141"/>
    <mergeCell ref="AH132:AH135"/>
    <mergeCell ref="AI132:AI135"/>
    <mergeCell ref="AJ132:AK135"/>
    <mergeCell ref="AL132:AL135"/>
    <mergeCell ref="C136:F136"/>
    <mergeCell ref="G136:J136"/>
    <mergeCell ref="K136:N136"/>
    <mergeCell ref="O136:R136"/>
    <mergeCell ref="S136:V136"/>
    <mergeCell ref="W136:Z136"/>
    <mergeCell ref="Z132:Z135"/>
    <mergeCell ref="AA132:AA135"/>
    <mergeCell ref="AB132:AC135"/>
    <mergeCell ref="AD132:AD135"/>
    <mergeCell ref="AE132:AE135"/>
    <mergeCell ref="AF132:AG135"/>
    <mergeCell ref="R132:R135"/>
    <mergeCell ref="S132:S135"/>
    <mergeCell ref="T132:U135"/>
    <mergeCell ref="V132:V135"/>
    <mergeCell ref="W132:W135"/>
    <mergeCell ref="X132:Y135"/>
    <mergeCell ref="N132:N135"/>
    <mergeCell ref="O132:O135"/>
    <mergeCell ref="P132:Q132"/>
    <mergeCell ref="P133:Q133"/>
    <mergeCell ref="P134:Q134"/>
    <mergeCell ref="P135:Q135"/>
    <mergeCell ref="J132:J135"/>
    <mergeCell ref="K132:K135"/>
    <mergeCell ref="L132:M132"/>
    <mergeCell ref="L133:M133"/>
    <mergeCell ref="L134:M134"/>
    <mergeCell ref="L135:M135"/>
    <mergeCell ref="F132:F135"/>
    <mergeCell ref="G132:G135"/>
    <mergeCell ref="H132:I132"/>
    <mergeCell ref="H133:I133"/>
    <mergeCell ref="H134:I134"/>
    <mergeCell ref="H135:I135"/>
    <mergeCell ref="B132:B135"/>
    <mergeCell ref="C132:C135"/>
    <mergeCell ref="D132:E132"/>
    <mergeCell ref="D133:E133"/>
    <mergeCell ref="D134:E134"/>
    <mergeCell ref="D135:E135"/>
    <mergeCell ref="AI119:AL119"/>
    <mergeCell ref="C124:F124"/>
    <mergeCell ref="G124:J124"/>
    <mergeCell ref="K124:N124"/>
    <mergeCell ref="O124:R124"/>
    <mergeCell ref="S124:V124"/>
    <mergeCell ref="W124:Z124"/>
    <mergeCell ref="AA124:AD124"/>
    <mergeCell ref="AE124:AH124"/>
    <mergeCell ref="AI124:AL124"/>
    <mergeCell ref="AE117:AH117"/>
    <mergeCell ref="AI117:AL117"/>
    <mergeCell ref="C119:F119"/>
    <mergeCell ref="G119:J119"/>
    <mergeCell ref="K119:N119"/>
    <mergeCell ref="O119:R119"/>
    <mergeCell ref="S119:V119"/>
    <mergeCell ref="W119:Z119"/>
    <mergeCell ref="AA119:AD119"/>
    <mergeCell ref="AE119:AH119"/>
    <mergeCell ref="AA112:AD112"/>
    <mergeCell ref="AE112:AH112"/>
    <mergeCell ref="AI112:AL112"/>
    <mergeCell ref="C117:F117"/>
    <mergeCell ref="G117:J117"/>
    <mergeCell ref="K117:N117"/>
    <mergeCell ref="O117:R117"/>
    <mergeCell ref="S117:V117"/>
    <mergeCell ref="W117:Z117"/>
    <mergeCell ref="AA117:AD117"/>
    <mergeCell ref="AH108:AH111"/>
    <mergeCell ref="AI108:AI111"/>
    <mergeCell ref="AJ108:AK111"/>
    <mergeCell ref="AL108:AL111"/>
    <mergeCell ref="C112:F112"/>
    <mergeCell ref="G112:J112"/>
    <mergeCell ref="K112:N112"/>
    <mergeCell ref="O112:R112"/>
    <mergeCell ref="S112:V112"/>
    <mergeCell ref="W112:Z112"/>
    <mergeCell ref="Z108:Z111"/>
    <mergeCell ref="AA108:AA111"/>
    <mergeCell ref="AB108:AC111"/>
    <mergeCell ref="AD108:AD111"/>
    <mergeCell ref="AE108:AE111"/>
    <mergeCell ref="AF108:AG111"/>
    <mergeCell ref="R108:R111"/>
    <mergeCell ref="S108:S111"/>
    <mergeCell ref="T108:U111"/>
    <mergeCell ref="V108:V111"/>
    <mergeCell ref="W108:W111"/>
    <mergeCell ref="X108:Y111"/>
    <mergeCell ref="N108:N111"/>
    <mergeCell ref="O108:O111"/>
    <mergeCell ref="P108:Q108"/>
    <mergeCell ref="P109:Q109"/>
    <mergeCell ref="P110:Q110"/>
    <mergeCell ref="P111:Q111"/>
    <mergeCell ref="H109:I109"/>
    <mergeCell ref="H110:I110"/>
    <mergeCell ref="H111:I111"/>
    <mergeCell ref="J108:J111"/>
    <mergeCell ref="K108:K111"/>
    <mergeCell ref="L108:M108"/>
    <mergeCell ref="L109:M109"/>
    <mergeCell ref="L110:M110"/>
    <mergeCell ref="L111:M111"/>
    <mergeCell ref="I97:Q97"/>
    <mergeCell ref="B108:B111"/>
    <mergeCell ref="C108:C111"/>
    <mergeCell ref="D108:E108"/>
    <mergeCell ref="D109:E109"/>
    <mergeCell ref="D110:E110"/>
    <mergeCell ref="D111:E111"/>
    <mergeCell ref="F108:F111"/>
    <mergeCell ref="G108:G111"/>
    <mergeCell ref="H108:I108"/>
    <mergeCell ref="AI89:AL89"/>
    <mergeCell ref="C96:F96"/>
    <mergeCell ref="G96:R96"/>
    <mergeCell ref="S96:V96"/>
    <mergeCell ref="W96:Z96"/>
    <mergeCell ref="AA96:AD96"/>
    <mergeCell ref="AE96:AH96"/>
    <mergeCell ref="AI96:AL96"/>
    <mergeCell ref="AJ85:AK88"/>
    <mergeCell ref="AL85:AL88"/>
    <mergeCell ref="C89:F89"/>
    <mergeCell ref="G89:J89"/>
    <mergeCell ref="K89:N89"/>
    <mergeCell ref="O89:R89"/>
    <mergeCell ref="S89:V89"/>
    <mergeCell ref="W89:Z89"/>
    <mergeCell ref="AA89:AD89"/>
    <mergeCell ref="AE89:AH89"/>
    <mergeCell ref="AB85:AC88"/>
    <mergeCell ref="AD85:AD88"/>
    <mergeCell ref="AE85:AE88"/>
    <mergeCell ref="AF85:AG88"/>
    <mergeCell ref="AH85:AH88"/>
    <mergeCell ref="AI85:AI88"/>
    <mergeCell ref="T85:U88"/>
    <mergeCell ref="V85:V88"/>
    <mergeCell ref="W85:W88"/>
    <mergeCell ref="X85:Y88"/>
    <mergeCell ref="Z85:Z88"/>
    <mergeCell ref="AA85:AA88"/>
    <mergeCell ref="P85:Q85"/>
    <mergeCell ref="P86:Q86"/>
    <mergeCell ref="P87:Q87"/>
    <mergeCell ref="P88:Q88"/>
    <mergeCell ref="R85:R88"/>
    <mergeCell ref="S85:S88"/>
    <mergeCell ref="L85:M85"/>
    <mergeCell ref="L86:M86"/>
    <mergeCell ref="L87:M87"/>
    <mergeCell ref="L88:M88"/>
    <mergeCell ref="N85:N88"/>
    <mergeCell ref="O85:O88"/>
    <mergeCell ref="H85:I85"/>
    <mergeCell ref="H86:I86"/>
    <mergeCell ref="H87:I87"/>
    <mergeCell ref="H88:I88"/>
    <mergeCell ref="J85:J88"/>
    <mergeCell ref="K85:K88"/>
    <mergeCell ref="AE73:AH73"/>
    <mergeCell ref="AI73:AL73"/>
    <mergeCell ref="B85:B88"/>
    <mergeCell ref="C85:C88"/>
    <mergeCell ref="D85:E85"/>
    <mergeCell ref="D86:E86"/>
    <mergeCell ref="D87:E87"/>
    <mergeCell ref="D88:E88"/>
    <mergeCell ref="F85:F88"/>
    <mergeCell ref="G85:G88"/>
    <mergeCell ref="AA66:AD66"/>
    <mergeCell ref="AE66:AH66"/>
    <mergeCell ref="AI66:AL66"/>
    <mergeCell ref="C73:F73"/>
    <mergeCell ref="G73:J73"/>
    <mergeCell ref="K73:N73"/>
    <mergeCell ref="O73:R73"/>
    <mergeCell ref="S73:V73"/>
    <mergeCell ref="W73:Z73"/>
    <mergeCell ref="AA73:AD73"/>
    <mergeCell ref="AH62:AH65"/>
    <mergeCell ref="AI62:AI65"/>
    <mergeCell ref="AJ62:AK65"/>
    <mergeCell ref="AL62:AL65"/>
    <mergeCell ref="C66:F66"/>
    <mergeCell ref="G66:J66"/>
    <mergeCell ref="K66:N66"/>
    <mergeCell ref="O66:R66"/>
    <mergeCell ref="S66:V66"/>
    <mergeCell ref="W66:Z66"/>
    <mergeCell ref="Z62:Z65"/>
    <mergeCell ref="AA62:AA65"/>
    <mergeCell ref="AB62:AC65"/>
    <mergeCell ref="AD62:AD65"/>
    <mergeCell ref="AE62:AE65"/>
    <mergeCell ref="AF62:AG65"/>
    <mergeCell ref="R62:R65"/>
    <mergeCell ref="S62:S65"/>
    <mergeCell ref="T62:U65"/>
    <mergeCell ref="V62:V65"/>
    <mergeCell ref="W62:W65"/>
    <mergeCell ref="X62:Y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C23:F23"/>
    <mergeCell ref="G23:J23"/>
    <mergeCell ref="C25:F25"/>
    <mergeCell ref="G25:J25"/>
    <mergeCell ref="C29:F29"/>
    <mergeCell ref="G29:J29"/>
    <mergeCell ref="D8:E8"/>
    <mergeCell ref="H8:I8"/>
    <mergeCell ref="C9:F9"/>
    <mergeCell ref="G9:J9"/>
    <mergeCell ref="C19:F19"/>
    <mergeCell ref="G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3" width="36.5703125" customWidth="1"/>
    <col min="4" max="4" width="6.7109375" customWidth="1"/>
    <col min="5" max="5" width="28.85546875" customWidth="1"/>
    <col min="6" max="8" width="6.7109375" customWidth="1"/>
    <col min="9" max="9" width="28.85546875" customWidth="1"/>
    <col min="10" max="10" width="6.710937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45</v>
      </c>
      <c r="B3" s="15" t="s">
        <v>5</v>
      </c>
      <c r="C3" s="15"/>
      <c r="D3" s="15"/>
      <c r="E3" s="15"/>
      <c r="F3" s="15"/>
      <c r="G3" s="15"/>
      <c r="H3" s="15"/>
      <c r="I3" s="15"/>
      <c r="J3" s="15"/>
    </row>
    <row r="4" spans="1:10" x14ac:dyDescent="0.25">
      <c r="A4" s="14"/>
      <c r="B4" s="10">
        <v>4</v>
      </c>
      <c r="C4" s="10" t="s">
        <v>445</v>
      </c>
    </row>
    <row r="5" spans="1:10" ht="25.5" customHeight="1" x14ac:dyDescent="0.25">
      <c r="A5" s="14"/>
      <c r="B5" s="17" t="s">
        <v>446</v>
      </c>
      <c r="C5" s="17"/>
      <c r="D5" s="17"/>
      <c r="E5" s="17"/>
      <c r="F5" s="17"/>
      <c r="G5" s="17"/>
      <c r="H5" s="17"/>
      <c r="I5" s="17"/>
      <c r="J5" s="17"/>
    </row>
    <row r="6" spans="1:10" ht="25.5" customHeight="1" x14ac:dyDescent="0.25">
      <c r="A6" s="14"/>
      <c r="B6" s="17" t="s">
        <v>447</v>
      </c>
      <c r="C6" s="17"/>
      <c r="D6" s="17"/>
      <c r="E6" s="17"/>
      <c r="F6" s="17"/>
      <c r="G6" s="17"/>
      <c r="H6" s="17"/>
      <c r="I6" s="17"/>
      <c r="J6" s="17"/>
    </row>
    <row r="7" spans="1:10" ht="25.5" customHeight="1" x14ac:dyDescent="0.25">
      <c r="A7" s="14"/>
      <c r="B7" s="17" t="s">
        <v>448</v>
      </c>
      <c r="C7" s="17"/>
      <c r="D7" s="17"/>
      <c r="E7" s="17"/>
      <c r="F7" s="17"/>
      <c r="G7" s="17"/>
      <c r="H7" s="17"/>
      <c r="I7" s="17"/>
      <c r="J7" s="17"/>
    </row>
    <row r="8" spans="1:10" ht="51" customHeight="1" x14ac:dyDescent="0.25">
      <c r="A8" s="14"/>
      <c r="B8" s="17" t="s">
        <v>449</v>
      </c>
      <c r="C8" s="17"/>
      <c r="D8" s="17"/>
      <c r="E8" s="17"/>
      <c r="F8" s="17"/>
      <c r="G8" s="17"/>
      <c r="H8" s="17"/>
      <c r="I8" s="17"/>
      <c r="J8" s="17"/>
    </row>
    <row r="9" spans="1:10" ht="51" customHeight="1" x14ac:dyDescent="0.25">
      <c r="A9" s="14"/>
      <c r="B9" s="17" t="s">
        <v>450</v>
      </c>
      <c r="C9" s="17"/>
      <c r="D9" s="17"/>
      <c r="E9" s="17"/>
      <c r="F9" s="17"/>
      <c r="G9" s="17"/>
      <c r="H9" s="17"/>
      <c r="I9" s="17"/>
      <c r="J9" s="17"/>
    </row>
    <row r="10" spans="1:10" x14ac:dyDescent="0.25">
      <c r="A10" s="14"/>
      <c r="B10" s="17" t="s">
        <v>451</v>
      </c>
      <c r="C10" s="17"/>
      <c r="D10" s="17"/>
      <c r="E10" s="17"/>
      <c r="F10" s="17"/>
      <c r="G10" s="17"/>
      <c r="H10" s="17"/>
      <c r="I10" s="17"/>
      <c r="J10" s="17"/>
    </row>
    <row r="11" spans="1:10" ht="15.75" x14ac:dyDescent="0.25">
      <c r="A11" s="14"/>
      <c r="B11" s="57"/>
      <c r="C11" s="57"/>
      <c r="D11" s="57"/>
      <c r="E11" s="57"/>
      <c r="F11" s="57"/>
      <c r="G11" s="57"/>
      <c r="H11" s="57"/>
      <c r="I11" s="57"/>
      <c r="J11" s="57"/>
    </row>
    <row r="12" spans="1:10" x14ac:dyDescent="0.25">
      <c r="A12" s="14"/>
      <c r="B12" s="12"/>
      <c r="C12" s="12"/>
      <c r="D12" s="12"/>
      <c r="E12" s="12"/>
      <c r="F12" s="12"/>
      <c r="G12" s="12"/>
      <c r="H12" s="12"/>
      <c r="I12" s="12"/>
      <c r="J12" s="12"/>
    </row>
    <row r="13" spans="1:10" ht="15.75" thickBot="1" x14ac:dyDescent="0.3">
      <c r="A13" s="14"/>
      <c r="B13" s="21"/>
      <c r="C13" s="21" t="s">
        <v>201</v>
      </c>
      <c r="D13" s="46">
        <v>2014</v>
      </c>
      <c r="E13" s="46"/>
      <c r="F13" s="21"/>
      <c r="G13" s="21" t="s">
        <v>201</v>
      </c>
      <c r="H13" s="46">
        <v>2013</v>
      </c>
      <c r="I13" s="46"/>
      <c r="J13" s="21"/>
    </row>
    <row r="14" spans="1:10" x14ac:dyDescent="0.25">
      <c r="A14" s="14"/>
      <c r="B14" s="24"/>
      <c r="C14" s="51"/>
      <c r="D14" s="51"/>
      <c r="E14" s="51"/>
      <c r="F14" s="51"/>
      <c r="G14" s="51"/>
      <c r="H14" s="51"/>
      <c r="I14" s="51"/>
      <c r="J14" s="51"/>
    </row>
    <row r="15" spans="1:10" ht="15.75" thickBot="1" x14ac:dyDescent="0.3">
      <c r="A15" s="14"/>
      <c r="B15" s="25" t="s">
        <v>452</v>
      </c>
      <c r="C15" s="27" t="s">
        <v>201</v>
      </c>
      <c r="D15" s="27"/>
      <c r="E15" s="36">
        <v>39675</v>
      </c>
      <c r="F15" s="38" t="s">
        <v>201</v>
      </c>
      <c r="G15" s="27" t="s">
        <v>201</v>
      </c>
      <c r="H15" s="27"/>
      <c r="I15" s="36">
        <v>29095</v>
      </c>
      <c r="J15" s="38" t="s">
        <v>201</v>
      </c>
    </row>
    <row r="16" spans="1:10" ht="15.75" thickTop="1" x14ac:dyDescent="0.25">
      <c r="A16" s="14"/>
      <c r="B16" s="24"/>
      <c r="C16" s="24" t="s">
        <v>201</v>
      </c>
      <c r="D16" s="45"/>
      <c r="E16" s="45"/>
      <c r="F16" s="24"/>
      <c r="G16" s="24" t="s">
        <v>201</v>
      </c>
      <c r="H16" s="45"/>
      <c r="I16" s="45"/>
      <c r="J16" s="24"/>
    </row>
    <row r="17" spans="1:10" x14ac:dyDescent="0.25">
      <c r="A17" s="14"/>
      <c r="B17" s="24"/>
      <c r="C17" s="51"/>
      <c r="D17" s="51"/>
      <c r="E17" s="51"/>
      <c r="F17" s="51"/>
      <c r="G17" s="51"/>
      <c r="H17" s="51"/>
      <c r="I17" s="51"/>
      <c r="J17" s="51"/>
    </row>
    <row r="18" spans="1:10" ht="15.75" thickBot="1" x14ac:dyDescent="0.3">
      <c r="A18" s="14"/>
      <c r="B18" s="54" t="s">
        <v>453</v>
      </c>
      <c r="C18" s="21" t="s">
        <v>201</v>
      </c>
      <c r="D18" s="12"/>
      <c r="E18" s="31">
        <v>87285</v>
      </c>
      <c r="F18" s="28" t="s">
        <v>201</v>
      </c>
      <c r="G18" s="21" t="s">
        <v>201</v>
      </c>
      <c r="H18" s="12"/>
      <c r="I18" s="31">
        <v>97865</v>
      </c>
      <c r="J18" s="28" t="s">
        <v>201</v>
      </c>
    </row>
    <row r="19" spans="1:10" ht="15.75" thickTop="1" x14ac:dyDescent="0.25">
      <c r="A19" s="14"/>
      <c r="B19" s="24"/>
      <c r="C19" s="24" t="s">
        <v>201</v>
      </c>
      <c r="D19" s="45"/>
      <c r="E19" s="45"/>
      <c r="F19" s="24"/>
      <c r="G19" s="24" t="s">
        <v>201</v>
      </c>
      <c r="H19" s="45"/>
      <c r="I19" s="45"/>
      <c r="J19" s="24"/>
    </row>
    <row r="20" spans="1:10" x14ac:dyDescent="0.25">
      <c r="A20" s="14"/>
      <c r="B20" s="24"/>
      <c r="C20" s="51"/>
      <c r="D20" s="51"/>
      <c r="E20" s="51"/>
      <c r="F20" s="51"/>
      <c r="G20" s="51"/>
      <c r="H20" s="51"/>
      <c r="I20" s="51"/>
      <c r="J20" s="51"/>
    </row>
    <row r="21" spans="1:10" ht="15.75" thickBot="1" x14ac:dyDescent="0.3">
      <c r="A21" s="14"/>
      <c r="B21" s="25" t="s">
        <v>454</v>
      </c>
      <c r="C21" s="44" t="s">
        <v>201</v>
      </c>
      <c r="D21" s="27"/>
      <c r="E21" s="36">
        <v>126960</v>
      </c>
      <c r="F21" s="38" t="s">
        <v>201</v>
      </c>
      <c r="G21" s="44" t="s">
        <v>201</v>
      </c>
      <c r="H21" s="27"/>
      <c r="I21" s="36">
        <v>126960</v>
      </c>
      <c r="J21" s="38" t="s">
        <v>201</v>
      </c>
    </row>
    <row r="22" spans="1:10" ht="15.75" thickTop="1" x14ac:dyDescent="0.25">
      <c r="A22" s="14"/>
      <c r="B22" s="24"/>
      <c r="C22" s="24" t="s">
        <v>201</v>
      </c>
      <c r="D22" s="45"/>
      <c r="E22" s="45"/>
      <c r="F22" s="24"/>
      <c r="G22" s="24" t="s">
        <v>201</v>
      </c>
      <c r="H22" s="45"/>
      <c r="I22" s="45"/>
      <c r="J22" s="24"/>
    </row>
    <row r="23" spans="1:10" x14ac:dyDescent="0.25">
      <c r="A23" s="14"/>
      <c r="B23" s="24"/>
      <c r="C23" s="51"/>
      <c r="D23" s="51"/>
      <c r="E23" s="51"/>
      <c r="F23" s="51"/>
      <c r="G23" s="51"/>
      <c r="H23" s="51"/>
      <c r="I23" s="51"/>
      <c r="J23" s="51"/>
    </row>
    <row r="24" spans="1:10" ht="15.75" thickBot="1" x14ac:dyDescent="0.3">
      <c r="A24" s="14"/>
      <c r="B24" s="54" t="s">
        <v>455</v>
      </c>
      <c r="C24" s="21" t="s">
        <v>201</v>
      </c>
      <c r="D24" s="12" t="s">
        <v>213</v>
      </c>
      <c r="E24" s="31">
        <v>1309275</v>
      </c>
      <c r="F24" s="28" t="s">
        <v>201</v>
      </c>
      <c r="G24" s="21" t="s">
        <v>201</v>
      </c>
      <c r="H24" s="12" t="s">
        <v>213</v>
      </c>
      <c r="I24" s="31">
        <v>1345644</v>
      </c>
      <c r="J24" s="28" t="s">
        <v>201</v>
      </c>
    </row>
    <row r="25" spans="1:10" ht="15.75" thickTop="1" x14ac:dyDescent="0.25">
      <c r="A25" s="14"/>
      <c r="B25" s="24"/>
      <c r="C25" s="24" t="s">
        <v>201</v>
      </c>
      <c r="D25" s="45"/>
      <c r="E25" s="45"/>
      <c r="F25" s="24"/>
      <c r="G25" s="24" t="s">
        <v>201</v>
      </c>
      <c r="H25" s="45"/>
      <c r="I25" s="45"/>
      <c r="J25" s="24"/>
    </row>
  </sheetData>
  <mergeCells count="22">
    <mergeCell ref="B6:J6"/>
    <mergeCell ref="B7:J7"/>
    <mergeCell ref="B8:J8"/>
    <mergeCell ref="B9:J9"/>
    <mergeCell ref="B10:J10"/>
    <mergeCell ref="B11:J11"/>
    <mergeCell ref="C20:F20"/>
    <mergeCell ref="G20:J20"/>
    <mergeCell ref="C23:F23"/>
    <mergeCell ref="G23:J23"/>
    <mergeCell ref="A1:A2"/>
    <mergeCell ref="B1:J1"/>
    <mergeCell ref="B2:J2"/>
    <mergeCell ref="A3:A25"/>
    <mergeCell ref="B3:J3"/>
    <mergeCell ref="B5:J5"/>
    <mergeCell ref="D13:E13"/>
    <mergeCell ref="H13:I13"/>
    <mergeCell ref="C14:F14"/>
    <mergeCell ref="G14:J14"/>
    <mergeCell ref="C17:F17"/>
    <mergeCell ref="G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8.85546875" bestFit="1" customWidth="1"/>
    <col min="2" max="3" width="36.5703125" customWidth="1"/>
    <col min="4" max="4" width="31.42578125" customWidth="1"/>
    <col min="5" max="5" width="29.42578125" customWidth="1"/>
    <col min="6" max="6" width="10.28515625" customWidth="1"/>
    <col min="7" max="7" width="31.42578125" customWidth="1"/>
    <col min="8" max="8" width="6.28515625" customWidth="1"/>
    <col min="9" max="9" width="18.140625" customWidth="1"/>
    <col min="10" max="11" width="6.28515625" customWidth="1"/>
    <col min="12" max="12" width="31.42578125" customWidth="1"/>
    <col min="13" max="13" width="29.42578125" customWidth="1"/>
    <col min="14" max="16" width="6.28515625" customWidth="1"/>
    <col min="17" max="17" width="19.5703125" customWidth="1"/>
    <col min="18" max="18" width="6.28515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56</v>
      </c>
      <c r="B3" s="15" t="s">
        <v>5</v>
      </c>
      <c r="C3" s="15"/>
      <c r="D3" s="15"/>
      <c r="E3" s="15"/>
      <c r="F3" s="15"/>
      <c r="G3" s="15"/>
      <c r="H3" s="15"/>
      <c r="I3" s="15"/>
      <c r="J3" s="15"/>
      <c r="K3" s="15"/>
      <c r="L3" s="15"/>
      <c r="M3" s="15"/>
      <c r="N3" s="15"/>
      <c r="O3" s="15"/>
      <c r="P3" s="15"/>
      <c r="Q3" s="15"/>
      <c r="R3" s="15"/>
    </row>
    <row r="4" spans="1:18" x14ac:dyDescent="0.25">
      <c r="A4" s="14"/>
      <c r="B4" s="10">
        <v>5</v>
      </c>
      <c r="C4" s="10" t="s">
        <v>456</v>
      </c>
    </row>
    <row r="5" spans="1:18" ht="25.5" customHeight="1" x14ac:dyDescent="0.25">
      <c r="A5" s="14"/>
      <c r="B5" s="17" t="s">
        <v>457</v>
      </c>
      <c r="C5" s="17"/>
      <c r="D5" s="17"/>
      <c r="E5" s="17"/>
      <c r="F5" s="17"/>
      <c r="G5" s="17"/>
      <c r="H5" s="17"/>
      <c r="I5" s="17"/>
      <c r="J5" s="17"/>
      <c r="K5" s="17"/>
      <c r="L5" s="17"/>
      <c r="M5" s="17"/>
      <c r="N5" s="17"/>
      <c r="O5" s="17"/>
      <c r="P5" s="17"/>
      <c r="Q5" s="17"/>
      <c r="R5" s="17"/>
    </row>
    <row r="6" spans="1:18" ht="25.5" customHeight="1" x14ac:dyDescent="0.25">
      <c r="A6" s="14"/>
      <c r="B6" s="17" t="s">
        <v>458</v>
      </c>
      <c r="C6" s="17"/>
      <c r="D6" s="17"/>
      <c r="E6" s="17"/>
      <c r="F6" s="17"/>
      <c r="G6" s="17"/>
      <c r="H6" s="17"/>
      <c r="I6" s="17"/>
      <c r="J6" s="17"/>
      <c r="K6" s="17"/>
      <c r="L6" s="17"/>
      <c r="M6" s="17"/>
      <c r="N6" s="17"/>
      <c r="O6" s="17"/>
      <c r="P6" s="17"/>
      <c r="Q6" s="17"/>
      <c r="R6" s="17"/>
    </row>
    <row r="7" spans="1:18" ht="25.5" customHeight="1" x14ac:dyDescent="0.25">
      <c r="A7" s="14"/>
      <c r="B7" s="17" t="s">
        <v>459</v>
      </c>
      <c r="C7" s="17"/>
      <c r="D7" s="17"/>
      <c r="E7" s="17"/>
      <c r="F7" s="17"/>
      <c r="G7" s="17"/>
      <c r="H7" s="17"/>
      <c r="I7" s="17"/>
      <c r="J7" s="17"/>
      <c r="K7" s="17"/>
      <c r="L7" s="17"/>
      <c r="M7" s="17"/>
      <c r="N7" s="17"/>
      <c r="O7" s="17"/>
      <c r="P7" s="17"/>
      <c r="Q7" s="17"/>
      <c r="R7" s="17"/>
    </row>
    <row r="8" spans="1:18" x14ac:dyDescent="0.25">
      <c r="A8" s="14"/>
      <c r="B8" s="17" t="s">
        <v>460</v>
      </c>
      <c r="C8" s="17"/>
      <c r="D8" s="17"/>
      <c r="E8" s="17"/>
      <c r="F8" s="17"/>
      <c r="G8" s="17"/>
      <c r="H8" s="17"/>
      <c r="I8" s="17"/>
      <c r="J8" s="17"/>
      <c r="K8" s="17"/>
      <c r="L8" s="17"/>
      <c r="M8" s="17"/>
      <c r="N8" s="17"/>
      <c r="O8" s="17"/>
      <c r="P8" s="17"/>
      <c r="Q8" s="17"/>
      <c r="R8" s="17"/>
    </row>
    <row r="9" spans="1:18" ht="15.75" x14ac:dyDescent="0.25">
      <c r="A9" s="14"/>
      <c r="B9" s="57"/>
      <c r="C9" s="57"/>
      <c r="D9" s="57"/>
      <c r="E9" s="57"/>
      <c r="F9" s="57"/>
      <c r="G9" s="57"/>
      <c r="H9" s="57"/>
      <c r="I9" s="57"/>
      <c r="J9" s="57"/>
      <c r="K9" s="57"/>
      <c r="L9" s="57"/>
      <c r="M9" s="57"/>
      <c r="N9" s="57"/>
      <c r="O9" s="57"/>
      <c r="P9" s="57"/>
      <c r="Q9" s="57"/>
      <c r="R9" s="57"/>
    </row>
    <row r="10" spans="1:18" x14ac:dyDescent="0.25">
      <c r="A10" s="14"/>
      <c r="B10" s="12"/>
      <c r="C10" s="12"/>
      <c r="D10" s="12"/>
      <c r="E10" s="12"/>
      <c r="F10" s="12"/>
    </row>
    <row r="11" spans="1:18" ht="15.75" thickBot="1" x14ac:dyDescent="0.3">
      <c r="A11" s="14"/>
      <c r="B11" s="21"/>
      <c r="C11" s="21" t="s">
        <v>201</v>
      </c>
      <c r="D11" s="46">
        <v>2013</v>
      </c>
      <c r="E11" s="46"/>
      <c r="F11" s="21"/>
    </row>
    <row r="12" spans="1:18" x14ac:dyDescent="0.25">
      <c r="A12" s="14"/>
      <c r="B12" s="25" t="s">
        <v>461</v>
      </c>
      <c r="C12" s="27" t="s">
        <v>201</v>
      </c>
      <c r="D12" s="27"/>
      <c r="E12" s="39">
        <v>0.25</v>
      </c>
      <c r="F12" s="38" t="s">
        <v>462</v>
      </c>
    </row>
    <row r="13" spans="1:18" x14ac:dyDescent="0.25">
      <c r="A13" s="14"/>
      <c r="B13" s="54" t="s">
        <v>463</v>
      </c>
      <c r="C13" s="12" t="s">
        <v>201</v>
      </c>
      <c r="D13" s="12"/>
      <c r="E13" s="33" t="s">
        <v>464</v>
      </c>
      <c r="F13" s="28" t="s">
        <v>201</v>
      </c>
    </row>
    <row r="14" spans="1:18" x14ac:dyDescent="0.25">
      <c r="A14" s="14"/>
      <c r="B14" s="25" t="s">
        <v>465</v>
      </c>
      <c r="C14" s="27" t="s">
        <v>201</v>
      </c>
      <c r="D14" s="27"/>
      <c r="E14" s="39">
        <v>24.36</v>
      </c>
      <c r="F14" s="38" t="s">
        <v>462</v>
      </c>
    </row>
    <row r="15" spans="1:18" x14ac:dyDescent="0.25">
      <c r="A15" s="14"/>
      <c r="B15" s="54" t="s">
        <v>466</v>
      </c>
      <c r="C15" s="12" t="s">
        <v>201</v>
      </c>
      <c r="D15" s="12"/>
      <c r="E15" s="33">
        <v>0</v>
      </c>
      <c r="F15" s="28" t="s">
        <v>462</v>
      </c>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17" t="s">
        <v>467</v>
      </c>
      <c r="C17" s="17"/>
      <c r="D17" s="17"/>
      <c r="E17" s="17"/>
      <c r="F17" s="17"/>
      <c r="G17" s="17"/>
      <c r="H17" s="17"/>
      <c r="I17" s="17"/>
      <c r="J17" s="17"/>
      <c r="K17" s="17"/>
      <c r="L17" s="17"/>
      <c r="M17" s="17"/>
      <c r="N17" s="17"/>
      <c r="O17" s="17"/>
      <c r="P17" s="17"/>
      <c r="Q17" s="17"/>
      <c r="R17" s="17"/>
    </row>
    <row r="18" spans="1:18" ht="15.75" x14ac:dyDescent="0.25">
      <c r="A18" s="14"/>
      <c r="B18" s="57"/>
      <c r="C18" s="57"/>
      <c r="D18" s="57"/>
      <c r="E18" s="57"/>
      <c r="F18" s="57"/>
      <c r="G18" s="57"/>
      <c r="H18" s="57"/>
      <c r="I18" s="57"/>
      <c r="J18" s="57"/>
      <c r="K18" s="57"/>
      <c r="L18" s="57"/>
      <c r="M18" s="57"/>
      <c r="N18" s="57"/>
      <c r="O18" s="57"/>
      <c r="P18" s="57"/>
      <c r="Q18" s="57"/>
      <c r="R18" s="57"/>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47"/>
      <c r="C20" s="47" t="s">
        <v>201</v>
      </c>
      <c r="D20" s="48" t="s">
        <v>468</v>
      </c>
      <c r="E20" s="48"/>
      <c r="F20" s="47"/>
      <c r="G20" s="47"/>
      <c r="H20" s="48" t="s">
        <v>469</v>
      </c>
      <c r="I20" s="48"/>
      <c r="J20" s="47"/>
      <c r="K20" s="47" t="s">
        <v>201</v>
      </c>
      <c r="L20" s="48" t="s">
        <v>469</v>
      </c>
      <c r="M20" s="48"/>
      <c r="N20" s="47"/>
      <c r="O20" s="47" t="s">
        <v>201</v>
      </c>
      <c r="P20" s="48" t="s">
        <v>475</v>
      </c>
      <c r="Q20" s="48"/>
      <c r="R20" s="47"/>
    </row>
    <row r="21" spans="1:18" x14ac:dyDescent="0.25">
      <c r="A21" s="14"/>
      <c r="B21" s="47"/>
      <c r="C21" s="47"/>
      <c r="D21" s="48"/>
      <c r="E21" s="48"/>
      <c r="F21" s="47"/>
      <c r="G21" s="47"/>
      <c r="H21" s="48" t="s">
        <v>409</v>
      </c>
      <c r="I21" s="48"/>
      <c r="J21" s="47"/>
      <c r="K21" s="47"/>
      <c r="L21" s="48" t="s">
        <v>409</v>
      </c>
      <c r="M21" s="48"/>
      <c r="N21" s="47"/>
      <c r="O21" s="47"/>
      <c r="P21" s="48" t="s">
        <v>476</v>
      </c>
      <c r="Q21" s="48"/>
      <c r="R21" s="47"/>
    </row>
    <row r="22" spans="1:18" x14ac:dyDescent="0.25">
      <c r="A22" s="14"/>
      <c r="B22" s="47"/>
      <c r="C22" s="47"/>
      <c r="D22" s="48"/>
      <c r="E22" s="48"/>
      <c r="F22" s="47"/>
      <c r="G22" s="47"/>
      <c r="H22" s="48" t="s">
        <v>470</v>
      </c>
      <c r="I22" s="48"/>
      <c r="J22" s="47"/>
      <c r="K22" s="47"/>
      <c r="L22" s="48" t="s">
        <v>472</v>
      </c>
      <c r="M22" s="48"/>
      <c r="N22" s="47"/>
      <c r="O22" s="47"/>
      <c r="P22" s="48" t="s">
        <v>210</v>
      </c>
      <c r="Q22" s="48"/>
      <c r="R22" s="47"/>
    </row>
    <row r="23" spans="1:18" x14ac:dyDescent="0.25">
      <c r="A23" s="14"/>
      <c r="B23" s="47"/>
      <c r="C23" s="47"/>
      <c r="D23" s="48"/>
      <c r="E23" s="48"/>
      <c r="F23" s="47"/>
      <c r="G23" s="47"/>
      <c r="H23" s="48" t="s">
        <v>471</v>
      </c>
      <c r="I23" s="48"/>
      <c r="J23" s="47"/>
      <c r="K23" s="47"/>
      <c r="L23" s="48" t="s">
        <v>473</v>
      </c>
      <c r="M23" s="48"/>
      <c r="N23" s="47"/>
      <c r="O23" s="47"/>
      <c r="P23" s="48"/>
      <c r="Q23" s="48"/>
      <c r="R23" s="47"/>
    </row>
    <row r="24" spans="1:18" ht="15.75" thickBot="1" x14ac:dyDescent="0.3">
      <c r="A24" s="14"/>
      <c r="B24" s="47"/>
      <c r="C24" s="47"/>
      <c r="D24" s="46"/>
      <c r="E24" s="46"/>
      <c r="F24" s="47"/>
      <c r="G24" s="47"/>
      <c r="H24" s="46"/>
      <c r="I24" s="46"/>
      <c r="J24" s="47"/>
      <c r="K24" s="47"/>
      <c r="L24" s="46" t="s">
        <v>474</v>
      </c>
      <c r="M24" s="46"/>
      <c r="N24" s="47"/>
      <c r="O24" s="47"/>
      <c r="P24" s="46"/>
      <c r="Q24" s="46"/>
      <c r="R24" s="47"/>
    </row>
    <row r="25" spans="1:18" x14ac:dyDescent="0.25">
      <c r="A25" s="14"/>
      <c r="B25" s="25" t="s">
        <v>330</v>
      </c>
      <c r="C25" s="27" t="s">
        <v>201</v>
      </c>
      <c r="D25" s="27"/>
      <c r="E25" s="27"/>
      <c r="F25" s="27"/>
      <c r="G25" s="27"/>
      <c r="H25" s="27"/>
      <c r="I25" s="27"/>
      <c r="J25" s="27"/>
      <c r="K25" s="27" t="s">
        <v>201</v>
      </c>
      <c r="L25" s="27"/>
      <c r="M25" s="27"/>
      <c r="N25" s="27"/>
      <c r="O25" s="27" t="s">
        <v>201</v>
      </c>
      <c r="P25" s="27"/>
      <c r="Q25" s="27"/>
      <c r="R25" s="27"/>
    </row>
    <row r="26" spans="1:18" x14ac:dyDescent="0.25">
      <c r="A26" s="14"/>
      <c r="B26" s="54" t="s">
        <v>477</v>
      </c>
      <c r="C26" s="12" t="s">
        <v>201</v>
      </c>
      <c r="D26" s="12"/>
      <c r="E26" s="31">
        <v>69600</v>
      </c>
      <c r="F26" s="28" t="s">
        <v>201</v>
      </c>
      <c r="G26" s="12"/>
      <c r="H26" s="12" t="s">
        <v>213</v>
      </c>
      <c r="I26" s="33">
        <v>13.65</v>
      </c>
      <c r="J26" s="28" t="s">
        <v>201</v>
      </c>
      <c r="K26" s="12" t="s">
        <v>201</v>
      </c>
      <c r="L26" s="12"/>
      <c r="M26" s="33" t="s">
        <v>464</v>
      </c>
      <c r="N26" s="28" t="s">
        <v>201</v>
      </c>
      <c r="O26" s="12" t="s">
        <v>201</v>
      </c>
      <c r="P26" s="12" t="s">
        <v>213</v>
      </c>
      <c r="Q26" s="31">
        <v>38280</v>
      </c>
      <c r="R26" s="28" t="s">
        <v>201</v>
      </c>
    </row>
    <row r="27" spans="1:18" x14ac:dyDescent="0.25">
      <c r="A27" s="14"/>
      <c r="B27" s="25" t="s">
        <v>478</v>
      </c>
      <c r="C27" s="27" t="s">
        <v>201</v>
      </c>
      <c r="D27" s="27"/>
      <c r="E27" s="39">
        <v>0</v>
      </c>
      <c r="F27" s="38" t="s">
        <v>201</v>
      </c>
      <c r="G27" s="27"/>
      <c r="H27" s="27"/>
      <c r="I27" s="39">
        <v>0</v>
      </c>
      <c r="J27" s="38" t="s">
        <v>201</v>
      </c>
      <c r="K27" s="27" t="s">
        <v>201</v>
      </c>
      <c r="L27" s="27"/>
      <c r="M27" s="27"/>
      <c r="N27" s="27"/>
      <c r="O27" s="27" t="s">
        <v>201</v>
      </c>
      <c r="P27" s="27"/>
      <c r="Q27" s="39">
        <v>0</v>
      </c>
      <c r="R27" s="38" t="s">
        <v>201</v>
      </c>
    </row>
    <row r="28" spans="1:18" x14ac:dyDescent="0.25">
      <c r="A28" s="14"/>
      <c r="B28" s="54" t="s">
        <v>479</v>
      </c>
      <c r="C28" s="12" t="s">
        <v>201</v>
      </c>
      <c r="D28" s="12"/>
      <c r="E28" s="33">
        <v>0</v>
      </c>
      <c r="F28" s="28" t="s">
        <v>201</v>
      </c>
      <c r="G28" s="12"/>
      <c r="H28" s="12"/>
      <c r="I28" s="33">
        <v>0</v>
      </c>
      <c r="J28" s="28" t="s">
        <v>201</v>
      </c>
      <c r="K28" s="12" t="s">
        <v>201</v>
      </c>
      <c r="L28" s="12"/>
      <c r="M28" s="12"/>
      <c r="N28" s="12"/>
      <c r="O28" s="12" t="s">
        <v>201</v>
      </c>
      <c r="P28" s="12"/>
      <c r="Q28" s="33">
        <v>0</v>
      </c>
      <c r="R28" s="28" t="s">
        <v>201</v>
      </c>
    </row>
    <row r="29" spans="1:18" ht="15.75" thickBot="1" x14ac:dyDescent="0.3">
      <c r="A29" s="14"/>
      <c r="B29" s="25" t="s">
        <v>480</v>
      </c>
      <c r="C29" s="27" t="s">
        <v>201</v>
      </c>
      <c r="D29" s="27"/>
      <c r="E29" s="39" t="s">
        <v>387</v>
      </c>
      <c r="F29" s="38" t="s">
        <v>271</v>
      </c>
      <c r="G29" s="27"/>
      <c r="H29" s="27"/>
      <c r="I29" s="39">
        <v>0</v>
      </c>
      <c r="J29" s="38" t="s">
        <v>201</v>
      </c>
      <c r="K29" s="27" t="s">
        <v>201</v>
      </c>
      <c r="L29" s="27"/>
      <c r="M29" s="27"/>
      <c r="N29" s="27"/>
      <c r="O29" s="27" t="s">
        <v>201</v>
      </c>
      <c r="P29" s="27"/>
      <c r="Q29" s="39">
        <v>0</v>
      </c>
      <c r="R29" s="38" t="s">
        <v>201</v>
      </c>
    </row>
    <row r="30" spans="1:18" x14ac:dyDescent="0.25">
      <c r="A30" s="14"/>
      <c r="B30" s="24"/>
      <c r="C30" s="24" t="s">
        <v>201</v>
      </c>
      <c r="D30" s="42"/>
      <c r="E30" s="42"/>
      <c r="F30" s="24"/>
      <c r="G30" s="24"/>
      <c r="H30" s="24"/>
      <c r="I30" s="24"/>
      <c r="J30" s="24"/>
      <c r="K30" s="24" t="s">
        <v>201</v>
      </c>
      <c r="L30" s="24"/>
      <c r="M30" s="24"/>
      <c r="N30" s="24"/>
      <c r="O30" s="24" t="s">
        <v>201</v>
      </c>
      <c r="P30" s="24"/>
      <c r="Q30" s="24"/>
      <c r="R30" s="24"/>
    </row>
    <row r="31" spans="1:18" ht="15.75" thickBot="1" x14ac:dyDescent="0.3">
      <c r="A31" s="14"/>
      <c r="B31" s="54" t="s">
        <v>481</v>
      </c>
      <c r="C31" s="21" t="s">
        <v>201</v>
      </c>
      <c r="D31" s="12"/>
      <c r="E31" s="31">
        <v>69600</v>
      </c>
      <c r="F31" s="28" t="s">
        <v>201</v>
      </c>
      <c r="G31" s="21"/>
      <c r="H31" s="12" t="s">
        <v>213</v>
      </c>
      <c r="I31" s="33">
        <v>13.65</v>
      </c>
      <c r="J31" s="28" t="s">
        <v>201</v>
      </c>
      <c r="K31" s="21" t="s">
        <v>201</v>
      </c>
      <c r="L31" s="12"/>
      <c r="M31" s="33" t="s">
        <v>482</v>
      </c>
      <c r="N31" s="28" t="s">
        <v>201</v>
      </c>
      <c r="O31" s="21" t="s">
        <v>201</v>
      </c>
      <c r="P31" s="12" t="s">
        <v>213</v>
      </c>
      <c r="Q31" s="31">
        <v>38280</v>
      </c>
      <c r="R31" s="28" t="s">
        <v>201</v>
      </c>
    </row>
    <row r="32" spans="1:18" ht="15.75" thickTop="1" x14ac:dyDescent="0.25">
      <c r="A32" s="14"/>
      <c r="B32" s="24"/>
      <c r="C32" s="24" t="s">
        <v>201</v>
      </c>
      <c r="D32" s="45"/>
      <c r="E32" s="45"/>
      <c r="F32" s="24"/>
      <c r="G32" s="24"/>
      <c r="H32" s="45"/>
      <c r="I32" s="45"/>
      <c r="J32" s="24"/>
      <c r="K32" s="24" t="s">
        <v>201</v>
      </c>
      <c r="L32" s="45"/>
      <c r="M32" s="45"/>
      <c r="N32" s="24"/>
      <c r="O32" s="24" t="s">
        <v>201</v>
      </c>
      <c r="P32" s="45"/>
      <c r="Q32" s="45"/>
      <c r="R32" s="24"/>
    </row>
    <row r="33" spans="1:18" ht="15.75" thickBot="1" x14ac:dyDescent="0.3">
      <c r="A33" s="14"/>
      <c r="B33" s="25" t="s">
        <v>483</v>
      </c>
      <c r="C33" s="44" t="s">
        <v>201</v>
      </c>
      <c r="D33" s="27"/>
      <c r="E33" s="36">
        <v>17400</v>
      </c>
      <c r="F33" s="38" t="s">
        <v>201</v>
      </c>
      <c r="G33" s="44"/>
      <c r="H33" s="27" t="s">
        <v>213</v>
      </c>
      <c r="I33" s="39">
        <v>13.65</v>
      </c>
      <c r="J33" s="38" t="s">
        <v>201</v>
      </c>
      <c r="K33" s="44" t="s">
        <v>201</v>
      </c>
      <c r="L33" s="27"/>
      <c r="M33" s="39" t="s">
        <v>484</v>
      </c>
      <c r="N33" s="38" t="s">
        <v>201</v>
      </c>
      <c r="O33" s="44" t="s">
        <v>201</v>
      </c>
      <c r="P33" s="27" t="s">
        <v>213</v>
      </c>
      <c r="Q33" s="36">
        <v>9570</v>
      </c>
      <c r="R33" s="38" t="s">
        <v>201</v>
      </c>
    </row>
    <row r="34" spans="1:18" ht="15.75" thickTop="1" x14ac:dyDescent="0.25">
      <c r="A34" s="14"/>
      <c r="B34" s="24"/>
      <c r="C34" s="24" t="s">
        <v>201</v>
      </c>
      <c r="D34" s="45"/>
      <c r="E34" s="45"/>
      <c r="F34" s="24"/>
      <c r="G34" s="24"/>
      <c r="H34" s="45"/>
      <c r="I34" s="45"/>
      <c r="J34" s="24"/>
      <c r="K34" s="24" t="s">
        <v>201</v>
      </c>
      <c r="L34" s="45"/>
      <c r="M34" s="45"/>
      <c r="N34" s="24"/>
      <c r="O34" s="24" t="s">
        <v>201</v>
      </c>
      <c r="P34" s="45"/>
      <c r="Q34" s="45"/>
      <c r="R34" s="24"/>
    </row>
    <row r="35" spans="1:18" x14ac:dyDescent="0.25">
      <c r="A35" s="14"/>
      <c r="B35" s="24"/>
      <c r="C35" s="51"/>
      <c r="D35" s="51"/>
      <c r="E35" s="51"/>
      <c r="F35" s="51"/>
      <c r="G35" s="51"/>
      <c r="H35" s="51"/>
      <c r="I35" s="51"/>
      <c r="J35" s="51"/>
      <c r="K35" s="51"/>
      <c r="L35" s="51"/>
      <c r="M35" s="51"/>
      <c r="N35" s="51"/>
      <c r="O35" s="51"/>
      <c r="P35" s="51"/>
      <c r="Q35" s="51"/>
      <c r="R35" s="51"/>
    </row>
    <row r="36" spans="1:18" x14ac:dyDescent="0.25">
      <c r="A36" s="14"/>
      <c r="B36" s="47"/>
      <c r="C36" s="47" t="s">
        <v>201</v>
      </c>
      <c r="D36" s="48" t="s">
        <v>468</v>
      </c>
      <c r="E36" s="48"/>
      <c r="F36" s="47"/>
      <c r="G36" s="47"/>
      <c r="H36" s="48" t="s">
        <v>469</v>
      </c>
      <c r="I36" s="48"/>
      <c r="J36" s="47"/>
      <c r="K36" s="47" t="s">
        <v>201</v>
      </c>
      <c r="L36" s="48" t="s">
        <v>469</v>
      </c>
      <c r="M36" s="48"/>
      <c r="N36" s="47"/>
      <c r="O36" s="47" t="s">
        <v>201</v>
      </c>
      <c r="P36" s="48" t="s">
        <v>475</v>
      </c>
      <c r="Q36" s="48"/>
      <c r="R36" s="47"/>
    </row>
    <row r="37" spans="1:18" x14ac:dyDescent="0.25">
      <c r="A37" s="14"/>
      <c r="B37" s="47"/>
      <c r="C37" s="47"/>
      <c r="D37" s="48"/>
      <c r="E37" s="48"/>
      <c r="F37" s="47"/>
      <c r="G37" s="47"/>
      <c r="H37" s="48" t="s">
        <v>409</v>
      </c>
      <c r="I37" s="48"/>
      <c r="J37" s="47"/>
      <c r="K37" s="47"/>
      <c r="L37" s="48" t="s">
        <v>409</v>
      </c>
      <c r="M37" s="48"/>
      <c r="N37" s="47"/>
      <c r="O37" s="47"/>
      <c r="P37" s="48" t="s">
        <v>476</v>
      </c>
      <c r="Q37" s="48"/>
      <c r="R37" s="47"/>
    </row>
    <row r="38" spans="1:18" x14ac:dyDescent="0.25">
      <c r="A38" s="14"/>
      <c r="B38" s="47"/>
      <c r="C38" s="47"/>
      <c r="D38" s="48"/>
      <c r="E38" s="48"/>
      <c r="F38" s="47"/>
      <c r="G38" s="47"/>
      <c r="H38" s="48" t="s">
        <v>470</v>
      </c>
      <c r="I38" s="48"/>
      <c r="J38" s="47"/>
      <c r="K38" s="47"/>
      <c r="L38" s="48" t="s">
        <v>472</v>
      </c>
      <c r="M38" s="48"/>
      <c r="N38" s="47"/>
      <c r="O38" s="47"/>
      <c r="P38" s="48" t="s">
        <v>210</v>
      </c>
      <c r="Q38" s="48"/>
      <c r="R38" s="47"/>
    </row>
    <row r="39" spans="1:18" x14ac:dyDescent="0.25">
      <c r="A39" s="14"/>
      <c r="B39" s="47"/>
      <c r="C39" s="47"/>
      <c r="D39" s="48"/>
      <c r="E39" s="48"/>
      <c r="F39" s="47"/>
      <c r="G39" s="47"/>
      <c r="H39" s="48" t="s">
        <v>471</v>
      </c>
      <c r="I39" s="48"/>
      <c r="J39" s="47"/>
      <c r="K39" s="47"/>
      <c r="L39" s="48" t="s">
        <v>473</v>
      </c>
      <c r="M39" s="48"/>
      <c r="N39" s="47"/>
      <c r="O39" s="47"/>
      <c r="P39" s="48"/>
      <c r="Q39" s="48"/>
      <c r="R39" s="47"/>
    </row>
    <row r="40" spans="1:18" ht="15.75" thickBot="1" x14ac:dyDescent="0.3">
      <c r="A40" s="14"/>
      <c r="B40" s="47"/>
      <c r="C40" s="47"/>
      <c r="D40" s="46"/>
      <c r="E40" s="46"/>
      <c r="F40" s="47"/>
      <c r="G40" s="47"/>
      <c r="H40" s="46"/>
      <c r="I40" s="46"/>
      <c r="J40" s="47"/>
      <c r="K40" s="47"/>
      <c r="L40" s="46" t="s">
        <v>474</v>
      </c>
      <c r="M40" s="46"/>
      <c r="N40" s="47"/>
      <c r="O40" s="47"/>
      <c r="P40" s="46"/>
      <c r="Q40" s="46"/>
      <c r="R40" s="47"/>
    </row>
    <row r="41" spans="1:18" x14ac:dyDescent="0.25">
      <c r="A41" s="14"/>
      <c r="B41" s="25" t="s">
        <v>373</v>
      </c>
      <c r="C41" s="27" t="s">
        <v>201</v>
      </c>
      <c r="D41" s="27"/>
      <c r="E41" s="27"/>
      <c r="F41" s="27"/>
      <c r="G41" s="27"/>
      <c r="H41" s="27"/>
      <c r="I41" s="27"/>
      <c r="J41" s="27"/>
      <c r="K41" s="27" t="s">
        <v>201</v>
      </c>
      <c r="L41" s="27"/>
      <c r="M41" s="27"/>
      <c r="N41" s="27"/>
      <c r="O41" s="27" t="s">
        <v>201</v>
      </c>
      <c r="P41" s="27"/>
      <c r="Q41" s="27"/>
      <c r="R41" s="27"/>
    </row>
    <row r="42" spans="1:18" x14ac:dyDescent="0.25">
      <c r="A42" s="14"/>
      <c r="B42" s="54" t="s">
        <v>477</v>
      </c>
      <c r="C42" s="12" t="s">
        <v>201</v>
      </c>
      <c r="D42" s="12"/>
      <c r="E42" s="33">
        <v>0</v>
      </c>
      <c r="F42" s="28" t="s">
        <v>201</v>
      </c>
      <c r="G42" s="12"/>
      <c r="H42" s="12" t="s">
        <v>213</v>
      </c>
      <c r="I42" s="33">
        <v>0</v>
      </c>
      <c r="J42" s="28" t="s">
        <v>201</v>
      </c>
      <c r="K42" s="12" t="s">
        <v>201</v>
      </c>
      <c r="L42" s="12"/>
      <c r="M42" s="12"/>
      <c r="N42" s="12"/>
      <c r="O42" s="12" t="s">
        <v>201</v>
      </c>
      <c r="P42" s="12" t="s">
        <v>213</v>
      </c>
      <c r="Q42" s="33">
        <v>0</v>
      </c>
      <c r="R42" s="28" t="s">
        <v>201</v>
      </c>
    </row>
    <row r="43" spans="1:18" x14ac:dyDescent="0.25">
      <c r="A43" s="14"/>
      <c r="B43" s="25" t="s">
        <v>478</v>
      </c>
      <c r="C43" s="27" t="s">
        <v>201</v>
      </c>
      <c r="D43" s="27"/>
      <c r="E43" s="36">
        <v>69600</v>
      </c>
      <c r="F43" s="38" t="s">
        <v>201</v>
      </c>
      <c r="G43" s="27"/>
      <c r="H43" s="27"/>
      <c r="I43" s="39">
        <v>13.65</v>
      </c>
      <c r="J43" s="38" t="s">
        <v>201</v>
      </c>
      <c r="K43" s="27" t="s">
        <v>201</v>
      </c>
      <c r="L43" s="27"/>
      <c r="M43" s="39" t="s">
        <v>464</v>
      </c>
      <c r="N43" s="38" t="s">
        <v>201</v>
      </c>
      <c r="O43" s="27" t="s">
        <v>201</v>
      </c>
      <c r="P43" s="27"/>
      <c r="Q43" s="36">
        <v>38280</v>
      </c>
      <c r="R43" s="38" t="s">
        <v>201</v>
      </c>
    </row>
    <row r="44" spans="1:18" x14ac:dyDescent="0.25">
      <c r="A44" s="14"/>
      <c r="B44" s="54" t="s">
        <v>479</v>
      </c>
      <c r="C44" s="12" t="s">
        <v>201</v>
      </c>
      <c r="D44" s="12"/>
      <c r="E44" s="33">
        <v>0</v>
      </c>
      <c r="F44" s="28" t="s">
        <v>201</v>
      </c>
      <c r="G44" s="12"/>
      <c r="H44" s="12"/>
      <c r="I44" s="33">
        <v>0</v>
      </c>
      <c r="J44" s="28" t="s">
        <v>201</v>
      </c>
      <c r="K44" s="12" t="s">
        <v>201</v>
      </c>
      <c r="L44" s="12"/>
      <c r="M44" s="12"/>
      <c r="N44" s="12"/>
      <c r="O44" s="12" t="s">
        <v>201</v>
      </c>
      <c r="P44" s="12"/>
      <c r="Q44" s="33">
        <v>0</v>
      </c>
      <c r="R44" s="28" t="s">
        <v>201</v>
      </c>
    </row>
    <row r="45" spans="1:18" ht="15.75" thickBot="1" x14ac:dyDescent="0.3">
      <c r="A45" s="14"/>
      <c r="B45" s="25" t="s">
        <v>480</v>
      </c>
      <c r="C45" s="27" t="s">
        <v>201</v>
      </c>
      <c r="D45" s="27"/>
      <c r="E45" s="39" t="s">
        <v>387</v>
      </c>
      <c r="F45" s="38" t="s">
        <v>271</v>
      </c>
      <c r="G45" s="27"/>
      <c r="H45" s="27"/>
      <c r="I45" s="39">
        <v>0</v>
      </c>
      <c r="J45" s="38" t="s">
        <v>201</v>
      </c>
      <c r="K45" s="27" t="s">
        <v>201</v>
      </c>
      <c r="L45" s="27"/>
      <c r="M45" s="27"/>
      <c r="N45" s="27"/>
      <c r="O45" s="27" t="s">
        <v>201</v>
      </c>
      <c r="P45" s="27"/>
      <c r="Q45" s="39">
        <v>0</v>
      </c>
      <c r="R45" s="38" t="s">
        <v>201</v>
      </c>
    </row>
    <row r="46" spans="1:18" x14ac:dyDescent="0.25">
      <c r="A46" s="14"/>
      <c r="B46" s="24"/>
      <c r="C46" s="24" t="s">
        <v>201</v>
      </c>
      <c r="D46" s="42"/>
      <c r="E46" s="42"/>
      <c r="F46" s="24"/>
      <c r="G46" s="24"/>
      <c r="H46" s="24"/>
      <c r="I46" s="24"/>
      <c r="J46" s="24"/>
      <c r="K46" s="24" t="s">
        <v>201</v>
      </c>
      <c r="L46" s="24"/>
      <c r="M46" s="24"/>
      <c r="N46" s="24"/>
      <c r="O46" s="24" t="s">
        <v>201</v>
      </c>
      <c r="P46" s="24"/>
      <c r="Q46" s="24"/>
      <c r="R46" s="24"/>
    </row>
    <row r="47" spans="1:18" ht="15.75" thickBot="1" x14ac:dyDescent="0.3">
      <c r="A47" s="14"/>
      <c r="B47" s="54" t="s">
        <v>485</v>
      </c>
      <c r="C47" s="21" t="s">
        <v>201</v>
      </c>
      <c r="D47" s="12"/>
      <c r="E47" s="31">
        <v>69600</v>
      </c>
      <c r="F47" s="28" t="s">
        <v>201</v>
      </c>
      <c r="G47" s="21"/>
      <c r="H47" s="12" t="s">
        <v>213</v>
      </c>
      <c r="I47" s="33">
        <v>13.65</v>
      </c>
      <c r="J47" s="28" t="s">
        <v>201</v>
      </c>
      <c r="K47" s="21" t="s">
        <v>201</v>
      </c>
      <c r="L47" s="12"/>
      <c r="M47" s="33" t="s">
        <v>486</v>
      </c>
      <c r="N47" s="28" t="s">
        <v>201</v>
      </c>
      <c r="O47" s="21" t="s">
        <v>201</v>
      </c>
      <c r="P47" s="12" t="s">
        <v>213</v>
      </c>
      <c r="Q47" s="31">
        <v>38280</v>
      </c>
      <c r="R47" s="28" t="s">
        <v>201</v>
      </c>
    </row>
    <row r="48" spans="1:18" ht="15.75" thickTop="1" x14ac:dyDescent="0.25">
      <c r="A48" s="14"/>
      <c r="B48" s="24"/>
      <c r="C48" s="24" t="s">
        <v>201</v>
      </c>
      <c r="D48" s="45"/>
      <c r="E48" s="45"/>
      <c r="F48" s="24"/>
      <c r="G48" s="24"/>
      <c r="H48" s="45"/>
      <c r="I48" s="45"/>
      <c r="J48" s="24"/>
      <c r="K48" s="24" t="s">
        <v>201</v>
      </c>
      <c r="L48" s="45"/>
      <c r="M48" s="45"/>
      <c r="N48" s="24"/>
      <c r="O48" s="24" t="s">
        <v>201</v>
      </c>
      <c r="P48" s="45"/>
      <c r="Q48" s="45"/>
      <c r="R48" s="24"/>
    </row>
    <row r="49" spans="1:18" ht="15.75" thickBot="1" x14ac:dyDescent="0.3">
      <c r="A49" s="14"/>
      <c r="B49" s="25" t="s">
        <v>487</v>
      </c>
      <c r="C49" s="44" t="s">
        <v>201</v>
      </c>
      <c r="D49" s="27"/>
      <c r="E49" s="36">
        <v>17400</v>
      </c>
      <c r="F49" s="38" t="s">
        <v>201</v>
      </c>
      <c r="G49" s="44"/>
      <c r="H49" s="27" t="s">
        <v>213</v>
      </c>
      <c r="I49" s="39">
        <v>13.65</v>
      </c>
      <c r="J49" s="38" t="s">
        <v>201</v>
      </c>
      <c r="K49" s="44" t="s">
        <v>201</v>
      </c>
      <c r="L49" s="27"/>
      <c r="M49" s="39" t="s">
        <v>486</v>
      </c>
      <c r="N49" s="38" t="s">
        <v>201</v>
      </c>
      <c r="O49" s="44" t="s">
        <v>201</v>
      </c>
      <c r="P49" s="27" t="s">
        <v>213</v>
      </c>
      <c r="Q49" s="36">
        <v>9570</v>
      </c>
      <c r="R49" s="38" t="s">
        <v>201</v>
      </c>
    </row>
    <row r="50" spans="1:18" ht="15.75" thickTop="1" x14ac:dyDescent="0.25">
      <c r="A50" s="14"/>
      <c r="B50" s="24"/>
      <c r="C50" s="24" t="s">
        <v>201</v>
      </c>
      <c r="D50" s="45"/>
      <c r="E50" s="45"/>
      <c r="F50" s="24"/>
      <c r="G50" s="24"/>
      <c r="H50" s="45"/>
      <c r="I50" s="45"/>
      <c r="J50" s="24"/>
      <c r="K50" s="24" t="s">
        <v>201</v>
      </c>
      <c r="L50" s="45"/>
      <c r="M50" s="45"/>
      <c r="N50" s="24"/>
      <c r="O50" s="24" t="s">
        <v>201</v>
      </c>
      <c r="P50" s="45"/>
      <c r="Q50" s="45"/>
      <c r="R50" s="24"/>
    </row>
    <row r="51" spans="1:18" x14ac:dyDescent="0.25">
      <c r="A51" s="14"/>
      <c r="B51" s="17" t="s">
        <v>488</v>
      </c>
      <c r="C51" s="17"/>
      <c r="D51" s="17"/>
      <c r="E51" s="17"/>
      <c r="F51" s="17"/>
      <c r="G51" s="17"/>
      <c r="H51" s="17"/>
      <c r="I51" s="17"/>
      <c r="J51" s="17"/>
      <c r="K51" s="17"/>
      <c r="L51" s="17"/>
      <c r="M51" s="17"/>
      <c r="N51" s="17"/>
      <c r="O51" s="17"/>
      <c r="P51" s="17"/>
      <c r="Q51" s="17"/>
      <c r="R51" s="17"/>
    </row>
    <row r="52" spans="1:18" ht="25.5" customHeight="1" x14ac:dyDescent="0.25">
      <c r="A52" s="14"/>
      <c r="B52" s="17" t="s">
        <v>489</v>
      </c>
      <c r="C52" s="17"/>
      <c r="D52" s="17"/>
      <c r="E52" s="17"/>
      <c r="F52" s="17"/>
      <c r="G52" s="17"/>
      <c r="H52" s="17"/>
      <c r="I52" s="17"/>
      <c r="J52" s="17"/>
      <c r="K52" s="17"/>
      <c r="L52" s="17"/>
      <c r="M52" s="17"/>
      <c r="N52" s="17"/>
      <c r="O52" s="17"/>
      <c r="P52" s="17"/>
      <c r="Q52" s="17"/>
      <c r="R52" s="17"/>
    </row>
    <row r="53" spans="1:18" x14ac:dyDescent="0.25">
      <c r="A53" s="14"/>
      <c r="B53" s="17" t="s">
        <v>490</v>
      </c>
      <c r="C53" s="17"/>
      <c r="D53" s="17"/>
      <c r="E53" s="17"/>
      <c r="F53" s="17"/>
      <c r="G53" s="17"/>
      <c r="H53" s="17"/>
      <c r="I53" s="17"/>
      <c r="J53" s="17"/>
      <c r="K53" s="17"/>
      <c r="L53" s="17"/>
      <c r="M53" s="17"/>
      <c r="N53" s="17"/>
      <c r="O53" s="17"/>
      <c r="P53" s="17"/>
      <c r="Q53" s="17"/>
      <c r="R53" s="17"/>
    </row>
    <row r="54" spans="1:18" ht="15.75" x14ac:dyDescent="0.25">
      <c r="A54" s="14"/>
      <c r="B54" s="57"/>
      <c r="C54" s="57"/>
      <c r="D54" s="57"/>
      <c r="E54" s="57"/>
      <c r="F54" s="57"/>
      <c r="G54" s="57"/>
      <c r="H54" s="57"/>
      <c r="I54" s="57"/>
      <c r="J54" s="57"/>
      <c r="K54" s="57"/>
      <c r="L54" s="57"/>
      <c r="M54" s="57"/>
      <c r="N54" s="57"/>
      <c r="O54" s="57"/>
      <c r="P54" s="57"/>
      <c r="Q54" s="57"/>
      <c r="R54" s="57"/>
    </row>
    <row r="55" spans="1:18" x14ac:dyDescent="0.25">
      <c r="A55" s="14"/>
      <c r="B55" s="12"/>
      <c r="C55" s="12"/>
      <c r="D55" s="12"/>
      <c r="E55" s="12"/>
      <c r="F55" s="12"/>
      <c r="G55" s="12"/>
      <c r="H55" s="12"/>
      <c r="I55" s="12"/>
      <c r="J55" s="12"/>
    </row>
    <row r="56" spans="1:18" x14ac:dyDescent="0.25">
      <c r="A56" s="14"/>
      <c r="B56" s="47"/>
      <c r="C56" s="47" t="s">
        <v>201</v>
      </c>
      <c r="D56" s="48" t="s">
        <v>468</v>
      </c>
      <c r="E56" s="48"/>
      <c r="F56" s="47"/>
      <c r="G56" s="47"/>
      <c r="H56" s="48" t="s">
        <v>491</v>
      </c>
      <c r="I56" s="48"/>
      <c r="J56" s="47"/>
    </row>
    <row r="57" spans="1:18" x14ac:dyDescent="0.25">
      <c r="A57" s="14"/>
      <c r="B57" s="47"/>
      <c r="C57" s="47"/>
      <c r="D57" s="48"/>
      <c r="E57" s="48"/>
      <c r="F57" s="47"/>
      <c r="G57" s="47"/>
      <c r="H57" s="48" t="s">
        <v>492</v>
      </c>
      <c r="I57" s="48"/>
      <c r="J57" s="47"/>
    </row>
    <row r="58" spans="1:18" ht="15.75" thickBot="1" x14ac:dyDescent="0.3">
      <c r="A58" s="14"/>
      <c r="B58" s="47"/>
      <c r="C58" s="47"/>
      <c r="D58" s="46"/>
      <c r="E58" s="46"/>
      <c r="F58" s="47"/>
      <c r="G58" s="47"/>
      <c r="H58" s="46" t="s">
        <v>493</v>
      </c>
      <c r="I58" s="46"/>
      <c r="J58" s="47"/>
    </row>
    <row r="59" spans="1:18" x14ac:dyDescent="0.25">
      <c r="A59" s="14"/>
      <c r="B59" s="25" t="s">
        <v>494</v>
      </c>
      <c r="C59" s="27" t="s">
        <v>201</v>
      </c>
      <c r="D59" s="27"/>
      <c r="E59" s="36">
        <v>24748</v>
      </c>
      <c r="F59" s="38" t="s">
        <v>201</v>
      </c>
      <c r="G59" s="27"/>
      <c r="H59" s="27" t="s">
        <v>213</v>
      </c>
      <c r="I59" s="39">
        <v>12.75</v>
      </c>
      <c r="J59" s="38" t="s">
        <v>201</v>
      </c>
    </row>
    <row r="60" spans="1:18" x14ac:dyDescent="0.25">
      <c r="A60" s="14"/>
      <c r="B60" s="29" t="s">
        <v>478</v>
      </c>
      <c r="C60" s="12" t="s">
        <v>201</v>
      </c>
      <c r="D60" s="12"/>
      <c r="E60" s="33">
        <v>0</v>
      </c>
      <c r="F60" s="28" t="s">
        <v>201</v>
      </c>
      <c r="G60" s="12"/>
      <c r="H60" s="12"/>
      <c r="I60" s="33">
        <v>0</v>
      </c>
      <c r="J60" s="28" t="s">
        <v>201</v>
      </c>
    </row>
    <row r="61" spans="1:18" x14ac:dyDescent="0.25">
      <c r="A61" s="14"/>
      <c r="B61" s="34" t="s">
        <v>495</v>
      </c>
      <c r="C61" s="27" t="s">
        <v>201</v>
      </c>
      <c r="D61" s="27"/>
      <c r="E61" s="39" t="s">
        <v>496</v>
      </c>
      <c r="F61" s="38" t="s">
        <v>271</v>
      </c>
      <c r="G61" s="27"/>
      <c r="H61" s="27"/>
      <c r="I61" s="39">
        <v>0</v>
      </c>
      <c r="J61" s="38" t="s">
        <v>201</v>
      </c>
    </row>
    <row r="62" spans="1:18" ht="15.75" thickBot="1" x14ac:dyDescent="0.3">
      <c r="A62" s="14"/>
      <c r="B62" s="29" t="s">
        <v>497</v>
      </c>
      <c r="C62" s="12" t="s">
        <v>201</v>
      </c>
      <c r="D62" s="12"/>
      <c r="E62" s="33" t="s">
        <v>387</v>
      </c>
      <c r="F62" s="28" t="s">
        <v>271</v>
      </c>
      <c r="G62" s="12"/>
      <c r="H62" s="12"/>
      <c r="I62" s="33">
        <v>0</v>
      </c>
      <c r="J62" s="28" t="s">
        <v>201</v>
      </c>
    </row>
    <row r="63" spans="1:18" x14ac:dyDescent="0.25">
      <c r="A63" s="14"/>
      <c r="B63" s="24"/>
      <c r="C63" s="24" t="s">
        <v>201</v>
      </c>
      <c r="D63" s="42"/>
      <c r="E63" s="42"/>
      <c r="F63" s="24"/>
      <c r="G63" s="24"/>
      <c r="H63" s="24"/>
      <c r="I63" s="24"/>
      <c r="J63" s="24"/>
    </row>
    <row r="64" spans="1:18" ht="15.75" thickBot="1" x14ac:dyDescent="0.3">
      <c r="A64" s="14"/>
      <c r="B64" s="25" t="s">
        <v>498</v>
      </c>
      <c r="C64" s="44" t="s">
        <v>201</v>
      </c>
      <c r="D64" s="27"/>
      <c r="E64" s="36">
        <v>16496</v>
      </c>
      <c r="F64" s="38" t="s">
        <v>201</v>
      </c>
      <c r="G64" s="44"/>
      <c r="H64" s="27" t="s">
        <v>213</v>
      </c>
      <c r="I64" s="39">
        <v>12.75</v>
      </c>
      <c r="J64" s="38" t="s">
        <v>201</v>
      </c>
    </row>
    <row r="65" spans="1:18" ht="15.75" thickTop="1" x14ac:dyDescent="0.25">
      <c r="A65" s="14"/>
      <c r="B65" s="24"/>
      <c r="C65" s="24" t="s">
        <v>201</v>
      </c>
      <c r="D65" s="45"/>
      <c r="E65" s="45"/>
      <c r="F65" s="24"/>
      <c r="G65" s="24"/>
      <c r="H65" s="45"/>
      <c r="I65" s="45"/>
      <c r="J65" s="24"/>
    </row>
    <row r="66" spans="1:18" x14ac:dyDescent="0.25">
      <c r="A66" s="14"/>
      <c r="B66" s="18"/>
      <c r="C66" s="18"/>
      <c r="D66" s="18"/>
      <c r="E66" s="18"/>
      <c r="F66" s="18"/>
      <c r="G66" s="18"/>
      <c r="H66" s="18"/>
      <c r="I66" s="18"/>
      <c r="J66" s="18"/>
      <c r="K66" s="18"/>
      <c r="L66" s="18"/>
      <c r="M66" s="18"/>
      <c r="N66" s="18"/>
      <c r="O66" s="18"/>
      <c r="P66" s="18"/>
      <c r="Q66" s="18"/>
      <c r="R66" s="18"/>
    </row>
    <row r="67" spans="1:18" x14ac:dyDescent="0.25">
      <c r="A67" s="14"/>
      <c r="B67" s="12"/>
      <c r="C67" s="12"/>
      <c r="D67" s="12"/>
      <c r="E67" s="12"/>
      <c r="F67" s="12"/>
      <c r="G67" s="12"/>
      <c r="H67" s="12"/>
      <c r="I67" s="12"/>
      <c r="J67" s="12"/>
    </row>
    <row r="68" spans="1:18" x14ac:dyDescent="0.25">
      <c r="A68" s="14"/>
      <c r="B68" s="47"/>
      <c r="C68" s="47" t="s">
        <v>201</v>
      </c>
      <c r="D68" s="48" t="s">
        <v>468</v>
      </c>
      <c r="E68" s="48"/>
      <c r="F68" s="47"/>
      <c r="G68" s="47"/>
      <c r="H68" s="48" t="s">
        <v>491</v>
      </c>
      <c r="I68" s="48"/>
      <c r="J68" s="47"/>
    </row>
    <row r="69" spans="1:18" x14ac:dyDescent="0.25">
      <c r="A69" s="14"/>
      <c r="B69" s="47"/>
      <c r="C69" s="47"/>
      <c r="D69" s="48"/>
      <c r="E69" s="48"/>
      <c r="F69" s="47"/>
      <c r="G69" s="47"/>
      <c r="H69" s="48" t="s">
        <v>492</v>
      </c>
      <c r="I69" s="48"/>
      <c r="J69" s="47"/>
    </row>
    <row r="70" spans="1:18" ht="15.75" thickBot="1" x14ac:dyDescent="0.3">
      <c r="A70" s="14"/>
      <c r="B70" s="47"/>
      <c r="C70" s="47"/>
      <c r="D70" s="46"/>
      <c r="E70" s="46"/>
      <c r="F70" s="47"/>
      <c r="G70" s="47"/>
      <c r="H70" s="46" t="s">
        <v>493</v>
      </c>
      <c r="I70" s="46"/>
      <c r="J70" s="47"/>
    </row>
    <row r="71" spans="1:18" x14ac:dyDescent="0.25">
      <c r="A71" s="14"/>
      <c r="B71" s="25" t="s">
        <v>499</v>
      </c>
      <c r="C71" s="27" t="s">
        <v>201</v>
      </c>
      <c r="D71" s="27"/>
      <c r="E71" s="39">
        <v>0</v>
      </c>
      <c r="F71" s="38" t="s">
        <v>201</v>
      </c>
      <c r="G71" s="27"/>
      <c r="H71" s="27" t="s">
        <v>213</v>
      </c>
      <c r="I71" s="39">
        <v>0</v>
      </c>
      <c r="J71" s="38" t="s">
        <v>201</v>
      </c>
    </row>
    <row r="72" spans="1:18" x14ac:dyDescent="0.25">
      <c r="A72" s="14"/>
      <c r="B72" s="29" t="s">
        <v>478</v>
      </c>
      <c r="C72" s="12" t="s">
        <v>201</v>
      </c>
      <c r="D72" s="12"/>
      <c r="E72" s="31">
        <v>33000</v>
      </c>
      <c r="F72" s="28" t="s">
        <v>201</v>
      </c>
      <c r="G72" s="12"/>
      <c r="H72" s="12"/>
      <c r="I72" s="33">
        <v>12.75</v>
      </c>
      <c r="J72" s="28" t="s">
        <v>201</v>
      </c>
    </row>
    <row r="73" spans="1:18" x14ac:dyDescent="0.25">
      <c r="A73" s="14"/>
      <c r="B73" s="34" t="s">
        <v>495</v>
      </c>
      <c r="C73" s="27" t="s">
        <v>201</v>
      </c>
      <c r="D73" s="27"/>
      <c r="E73" s="39" t="s">
        <v>496</v>
      </c>
      <c r="F73" s="38" t="s">
        <v>271</v>
      </c>
      <c r="G73" s="27"/>
      <c r="H73" s="27"/>
      <c r="I73" s="39">
        <v>12.75</v>
      </c>
      <c r="J73" s="38" t="s">
        <v>201</v>
      </c>
    </row>
    <row r="74" spans="1:18" ht="15.75" thickBot="1" x14ac:dyDescent="0.3">
      <c r="A74" s="14"/>
      <c r="B74" s="29" t="s">
        <v>497</v>
      </c>
      <c r="C74" s="12" t="s">
        <v>201</v>
      </c>
      <c r="D74" s="12"/>
      <c r="E74" s="33" t="s">
        <v>387</v>
      </c>
      <c r="F74" s="28" t="s">
        <v>271</v>
      </c>
      <c r="G74" s="12"/>
      <c r="H74" s="12"/>
      <c r="I74" s="33">
        <v>0</v>
      </c>
      <c r="J74" s="28" t="s">
        <v>201</v>
      </c>
    </row>
    <row r="75" spans="1:18" x14ac:dyDescent="0.25">
      <c r="A75" s="14"/>
      <c r="B75" s="24"/>
      <c r="C75" s="24" t="s">
        <v>201</v>
      </c>
      <c r="D75" s="42"/>
      <c r="E75" s="42"/>
      <c r="F75" s="24"/>
      <c r="G75" s="24"/>
      <c r="H75" s="24"/>
      <c r="I75" s="24"/>
      <c r="J75" s="24"/>
    </row>
    <row r="76" spans="1:18" ht="15.75" thickBot="1" x14ac:dyDescent="0.3">
      <c r="A76" s="14"/>
      <c r="B76" s="25" t="s">
        <v>500</v>
      </c>
      <c r="C76" s="44" t="s">
        <v>201</v>
      </c>
      <c r="D76" s="27"/>
      <c r="E76" s="36">
        <v>24748</v>
      </c>
      <c r="F76" s="38" t="s">
        <v>201</v>
      </c>
      <c r="G76" s="44"/>
      <c r="H76" s="27" t="s">
        <v>213</v>
      </c>
      <c r="I76" s="39">
        <v>12.75</v>
      </c>
      <c r="J76" s="38" t="s">
        <v>201</v>
      </c>
    </row>
    <row r="77" spans="1:18" ht="15.75" thickTop="1" x14ac:dyDescent="0.25">
      <c r="A77" s="14"/>
      <c r="B77" s="24"/>
      <c r="C77" s="24" t="s">
        <v>201</v>
      </c>
      <c r="D77" s="45"/>
      <c r="E77" s="45"/>
      <c r="F77" s="24"/>
      <c r="G77" s="24"/>
      <c r="H77" s="24"/>
      <c r="I77" s="24"/>
      <c r="J77" s="24"/>
    </row>
    <row r="78" spans="1:18" x14ac:dyDescent="0.25">
      <c r="A78" s="14"/>
      <c r="B78" s="17" t="s">
        <v>501</v>
      </c>
      <c r="C78" s="17"/>
      <c r="D78" s="17"/>
      <c r="E78" s="17"/>
      <c r="F78" s="17"/>
      <c r="G78" s="17"/>
      <c r="H78" s="17"/>
      <c r="I78" s="17"/>
      <c r="J78" s="17"/>
      <c r="K78" s="17"/>
      <c r="L78" s="17"/>
      <c r="M78" s="17"/>
      <c r="N78" s="17"/>
      <c r="O78" s="17"/>
      <c r="P78" s="17"/>
      <c r="Q78" s="17"/>
      <c r="R78" s="17"/>
    </row>
  </sheetData>
  <mergeCells count="92">
    <mergeCell ref="B53:R53"/>
    <mergeCell ref="B54:R54"/>
    <mergeCell ref="B66:R66"/>
    <mergeCell ref="B78:R78"/>
    <mergeCell ref="B9:R9"/>
    <mergeCell ref="B16:R16"/>
    <mergeCell ref="B17:R17"/>
    <mergeCell ref="B18:R18"/>
    <mergeCell ref="B51:R51"/>
    <mergeCell ref="B52:R52"/>
    <mergeCell ref="J68:J70"/>
    <mergeCell ref="A1:A2"/>
    <mergeCell ref="B1:R1"/>
    <mergeCell ref="B2:R2"/>
    <mergeCell ref="A3:A78"/>
    <mergeCell ref="B3:R3"/>
    <mergeCell ref="B5:R5"/>
    <mergeCell ref="B6:R6"/>
    <mergeCell ref="B7:R7"/>
    <mergeCell ref="B8:R8"/>
    <mergeCell ref="B68:B70"/>
    <mergeCell ref="C68:C70"/>
    <mergeCell ref="D68:E70"/>
    <mergeCell ref="F68:F70"/>
    <mergeCell ref="G68:G70"/>
    <mergeCell ref="H68:I68"/>
    <mergeCell ref="H69:I69"/>
    <mergeCell ref="H70:I70"/>
    <mergeCell ref="R36:R40"/>
    <mergeCell ref="B56:B58"/>
    <mergeCell ref="C56:C58"/>
    <mergeCell ref="D56:E58"/>
    <mergeCell ref="F56:F58"/>
    <mergeCell ref="G56:G58"/>
    <mergeCell ref="H56:I56"/>
    <mergeCell ref="H57:I57"/>
    <mergeCell ref="H58:I58"/>
    <mergeCell ref="J56:J58"/>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R20:R24"/>
    <mergeCell ref="C35:F35"/>
    <mergeCell ref="G35:J35"/>
    <mergeCell ref="K35:N35"/>
    <mergeCell ref="O35:R35"/>
    <mergeCell ref="B36:B40"/>
    <mergeCell ref="C36:C40"/>
    <mergeCell ref="D36:E40"/>
    <mergeCell ref="F36:F40"/>
    <mergeCell ref="G36:G40"/>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1:E11"/>
    <mergeCell ref="B20:B24"/>
    <mergeCell ref="C20:C24"/>
    <mergeCell ref="D20:E24"/>
    <mergeCell ref="F20:F24"/>
    <mergeCell ref="G20: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2" bestFit="1" customWidth="1"/>
    <col min="2" max="2" width="36.5703125" bestFit="1" customWidth="1"/>
    <col min="3" max="3" width="36.5703125" customWidth="1"/>
    <col min="4" max="4" width="7.5703125" customWidth="1"/>
    <col min="5" max="5" width="23.42578125" customWidth="1"/>
    <col min="6" max="7" width="7.5703125" customWidth="1"/>
    <col min="8" max="8" width="36.5703125" customWidth="1"/>
    <col min="9" max="9" width="21.5703125" customWidth="1"/>
    <col min="10" max="10" width="12.28515625" customWidth="1"/>
    <col min="11" max="11" width="36.5703125" customWidth="1"/>
    <col min="12" max="12" width="7.5703125" customWidth="1"/>
    <col min="13" max="13" width="19.85546875" customWidth="1"/>
    <col min="14" max="15" width="7.5703125" customWidth="1"/>
    <col min="16" max="16" width="36.5703125" customWidth="1"/>
    <col min="17" max="17" width="11" customWidth="1"/>
    <col min="18" max="18" width="12.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02</v>
      </c>
      <c r="B3" s="15" t="s">
        <v>5</v>
      </c>
      <c r="C3" s="15"/>
      <c r="D3" s="15"/>
      <c r="E3" s="15"/>
      <c r="F3" s="15"/>
      <c r="G3" s="15"/>
      <c r="H3" s="15"/>
      <c r="I3" s="15"/>
      <c r="J3" s="15"/>
      <c r="K3" s="15"/>
      <c r="L3" s="15"/>
      <c r="M3" s="15"/>
      <c r="N3" s="15"/>
      <c r="O3" s="15"/>
      <c r="P3" s="15"/>
      <c r="Q3" s="15"/>
      <c r="R3" s="15"/>
    </row>
    <row r="4" spans="1:18" x14ac:dyDescent="0.25">
      <c r="A4" s="14"/>
      <c r="B4" s="10">
        <v>6</v>
      </c>
      <c r="C4" s="10" t="s">
        <v>502</v>
      </c>
    </row>
    <row r="5" spans="1:18" ht="38.25" customHeight="1" x14ac:dyDescent="0.25">
      <c r="A5" s="14"/>
      <c r="B5" s="17" t="s">
        <v>503</v>
      </c>
      <c r="C5" s="17"/>
      <c r="D5" s="17"/>
      <c r="E5" s="17"/>
      <c r="F5" s="17"/>
      <c r="G5" s="17"/>
      <c r="H5" s="17"/>
      <c r="I5" s="17"/>
      <c r="J5" s="17"/>
      <c r="K5" s="17"/>
      <c r="L5" s="17"/>
      <c r="M5" s="17"/>
      <c r="N5" s="17"/>
      <c r="O5" s="17"/>
      <c r="P5" s="17"/>
      <c r="Q5" s="17"/>
      <c r="R5" s="17"/>
    </row>
    <row r="6" spans="1:18" x14ac:dyDescent="0.25">
      <c r="A6" s="14"/>
      <c r="B6" s="17" t="s">
        <v>504</v>
      </c>
      <c r="C6" s="17"/>
      <c r="D6" s="17"/>
      <c r="E6" s="17"/>
      <c r="F6" s="17"/>
      <c r="G6" s="17"/>
      <c r="H6" s="17"/>
      <c r="I6" s="17"/>
      <c r="J6" s="17"/>
      <c r="K6" s="17"/>
      <c r="L6" s="17"/>
      <c r="M6" s="17"/>
      <c r="N6" s="17"/>
      <c r="O6" s="17"/>
      <c r="P6" s="17"/>
      <c r="Q6" s="17"/>
      <c r="R6" s="17"/>
    </row>
    <row r="7" spans="1:18" ht="25.5" customHeight="1" x14ac:dyDescent="0.25">
      <c r="A7" s="14"/>
      <c r="B7" s="17" t="s">
        <v>505</v>
      </c>
      <c r="C7" s="17"/>
      <c r="D7" s="17"/>
      <c r="E7" s="17"/>
      <c r="F7" s="17"/>
      <c r="G7" s="17"/>
      <c r="H7" s="17"/>
      <c r="I7" s="17"/>
      <c r="J7" s="17"/>
      <c r="K7" s="17"/>
      <c r="L7" s="17"/>
      <c r="M7" s="17"/>
      <c r="N7" s="17"/>
      <c r="O7" s="17"/>
      <c r="P7" s="17"/>
      <c r="Q7" s="17"/>
      <c r="R7" s="17"/>
    </row>
    <row r="8" spans="1:18" ht="15.75" x14ac:dyDescent="0.25">
      <c r="A8" s="14"/>
      <c r="B8" s="57"/>
      <c r="C8" s="57"/>
      <c r="D8" s="57"/>
      <c r="E8" s="57"/>
      <c r="F8" s="57"/>
      <c r="G8" s="57"/>
      <c r="H8" s="57"/>
      <c r="I8" s="57"/>
      <c r="J8" s="57"/>
      <c r="K8" s="57"/>
      <c r="L8" s="57"/>
      <c r="M8" s="57"/>
      <c r="N8" s="57"/>
      <c r="O8" s="57"/>
      <c r="P8" s="57"/>
      <c r="Q8" s="57"/>
      <c r="R8" s="57"/>
    </row>
    <row r="9" spans="1:18" x14ac:dyDescent="0.25">
      <c r="A9" s="14"/>
      <c r="B9" s="12"/>
      <c r="C9" s="12"/>
      <c r="D9" s="12"/>
      <c r="E9" s="12"/>
      <c r="F9" s="12"/>
      <c r="G9" s="12"/>
      <c r="H9" s="12"/>
      <c r="I9" s="12"/>
      <c r="J9" s="12"/>
      <c r="K9" s="12"/>
      <c r="L9" s="12"/>
      <c r="M9" s="12"/>
      <c r="N9" s="12"/>
      <c r="O9" s="12"/>
      <c r="P9" s="12"/>
      <c r="Q9" s="12"/>
      <c r="R9" s="12"/>
    </row>
    <row r="10" spans="1:18" x14ac:dyDescent="0.25">
      <c r="A10" s="14"/>
      <c r="B10" s="47"/>
      <c r="C10" s="47" t="s">
        <v>201</v>
      </c>
      <c r="D10" s="48" t="s">
        <v>506</v>
      </c>
      <c r="E10" s="48"/>
      <c r="F10" s="48"/>
      <c r="G10" s="48"/>
      <c r="H10" s="48"/>
      <c r="I10" s="48"/>
      <c r="J10" s="47"/>
      <c r="K10" s="47"/>
      <c r="L10" s="48" t="s">
        <v>507</v>
      </c>
      <c r="M10" s="48"/>
      <c r="N10" s="48"/>
      <c r="O10" s="48"/>
      <c r="P10" s="48"/>
      <c r="Q10" s="48"/>
      <c r="R10" s="47"/>
    </row>
    <row r="11" spans="1:18" x14ac:dyDescent="0.25">
      <c r="A11" s="14"/>
      <c r="B11" s="47"/>
      <c r="C11" s="47"/>
      <c r="D11" s="48"/>
      <c r="E11" s="48"/>
      <c r="F11" s="48"/>
      <c r="G11" s="48"/>
      <c r="H11" s="48"/>
      <c r="I11" s="48"/>
      <c r="J11" s="47"/>
      <c r="K11" s="47"/>
      <c r="L11" s="48" t="s">
        <v>508</v>
      </c>
      <c r="M11" s="48"/>
      <c r="N11" s="48"/>
      <c r="O11" s="48"/>
      <c r="P11" s="48"/>
      <c r="Q11" s="48"/>
      <c r="R11" s="47"/>
    </row>
    <row r="12" spans="1:18" x14ac:dyDescent="0.25">
      <c r="A12" s="14"/>
      <c r="B12" s="47"/>
      <c r="C12" s="47"/>
      <c r="D12" s="48"/>
      <c r="E12" s="48"/>
      <c r="F12" s="48"/>
      <c r="G12" s="48"/>
      <c r="H12" s="48"/>
      <c r="I12" s="48"/>
      <c r="J12" s="47"/>
      <c r="K12" s="47"/>
      <c r="L12" s="48" t="s">
        <v>509</v>
      </c>
      <c r="M12" s="48"/>
      <c r="N12" s="48"/>
      <c r="O12" s="48"/>
      <c r="P12" s="48"/>
      <c r="Q12" s="48"/>
      <c r="R12" s="47"/>
    </row>
    <row r="13" spans="1:18" ht="15.75" thickBot="1" x14ac:dyDescent="0.3">
      <c r="A13" s="14"/>
      <c r="B13" s="47"/>
      <c r="C13" s="47"/>
      <c r="D13" s="46"/>
      <c r="E13" s="46"/>
      <c r="F13" s="46"/>
      <c r="G13" s="46"/>
      <c r="H13" s="46"/>
      <c r="I13" s="46"/>
      <c r="J13" s="47"/>
      <c r="K13" s="47"/>
      <c r="L13" s="46" t="s">
        <v>510</v>
      </c>
      <c r="M13" s="46"/>
      <c r="N13" s="46"/>
      <c r="O13" s="46"/>
      <c r="P13" s="46"/>
      <c r="Q13" s="46"/>
      <c r="R13" s="47"/>
    </row>
    <row r="14" spans="1:18" ht="15.75" thickBot="1" x14ac:dyDescent="0.3">
      <c r="A14" s="14"/>
      <c r="B14" s="21"/>
      <c r="C14" s="21" t="s">
        <v>201</v>
      </c>
      <c r="D14" s="55" t="s">
        <v>511</v>
      </c>
      <c r="E14" s="55"/>
      <c r="F14" s="21"/>
      <c r="G14" s="21" t="s">
        <v>201</v>
      </c>
      <c r="H14" s="55" t="s">
        <v>512</v>
      </c>
      <c r="I14" s="55"/>
      <c r="J14" s="21"/>
      <c r="K14" s="21"/>
      <c r="L14" s="55" t="s">
        <v>511</v>
      </c>
      <c r="M14" s="55"/>
      <c r="N14" s="21"/>
      <c r="O14" s="21" t="s">
        <v>201</v>
      </c>
      <c r="P14" s="55" t="s">
        <v>512</v>
      </c>
      <c r="Q14" s="55"/>
      <c r="R14" s="21"/>
    </row>
    <row r="15" spans="1:18" ht="15.75" thickBot="1" x14ac:dyDescent="0.3">
      <c r="A15" s="14"/>
      <c r="B15" s="21"/>
      <c r="C15" s="21" t="s">
        <v>201</v>
      </c>
      <c r="D15" s="55" t="s">
        <v>513</v>
      </c>
      <c r="E15" s="55"/>
      <c r="F15" s="21"/>
      <c r="G15" s="21" t="s">
        <v>201</v>
      </c>
      <c r="H15" s="50"/>
      <c r="I15" s="50"/>
      <c r="J15" s="21"/>
      <c r="K15" s="21"/>
      <c r="L15" s="55" t="s">
        <v>513</v>
      </c>
      <c r="M15" s="55"/>
      <c r="N15" s="21"/>
      <c r="O15" s="21" t="s">
        <v>201</v>
      </c>
      <c r="P15" s="50"/>
      <c r="Q15" s="50"/>
      <c r="R15" s="21"/>
    </row>
    <row r="16" spans="1:18" x14ac:dyDescent="0.25">
      <c r="A16" s="14"/>
      <c r="B16" s="25" t="s">
        <v>514</v>
      </c>
      <c r="C16" s="27" t="s">
        <v>201</v>
      </c>
      <c r="D16" s="27"/>
      <c r="E16" s="27"/>
      <c r="F16" s="27"/>
      <c r="G16" s="27" t="s">
        <v>201</v>
      </c>
      <c r="H16" s="27"/>
      <c r="I16" s="27"/>
      <c r="J16" s="27"/>
      <c r="K16" s="27"/>
      <c r="L16" s="27"/>
      <c r="M16" s="27"/>
      <c r="N16" s="27"/>
      <c r="O16" s="27" t="s">
        <v>201</v>
      </c>
      <c r="P16" s="27"/>
      <c r="Q16" s="27"/>
      <c r="R16" s="27"/>
    </row>
    <row r="17" spans="1:18" ht="25.5" x14ac:dyDescent="0.25">
      <c r="A17" s="14"/>
      <c r="B17" s="54" t="s">
        <v>515</v>
      </c>
      <c r="C17" s="12" t="s">
        <v>201</v>
      </c>
      <c r="D17" s="12" t="s">
        <v>213</v>
      </c>
      <c r="E17" s="31">
        <v>24798</v>
      </c>
      <c r="F17" s="28" t="s">
        <v>201</v>
      </c>
      <c r="G17" s="12" t="s">
        <v>201</v>
      </c>
      <c r="H17" s="12"/>
      <c r="I17" s="33">
        <v>27.26</v>
      </c>
      <c r="J17" s="28" t="s">
        <v>462</v>
      </c>
      <c r="K17" s="12"/>
      <c r="L17" s="12" t="s">
        <v>213</v>
      </c>
      <c r="M17" s="31">
        <v>9097</v>
      </c>
      <c r="N17" s="28" t="s">
        <v>201</v>
      </c>
      <c r="O17" s="12" t="s">
        <v>201</v>
      </c>
      <c r="P17" s="12"/>
      <c r="Q17" s="33">
        <v>10</v>
      </c>
      <c r="R17" s="28" t="s">
        <v>462</v>
      </c>
    </row>
    <row r="18" spans="1:18" x14ac:dyDescent="0.25">
      <c r="A18" s="14"/>
      <c r="B18" s="25" t="s">
        <v>516</v>
      </c>
      <c r="C18" s="27" t="s">
        <v>201</v>
      </c>
      <c r="D18" s="27" t="s">
        <v>213</v>
      </c>
      <c r="E18" s="36">
        <v>23652</v>
      </c>
      <c r="F18" s="38" t="s">
        <v>201</v>
      </c>
      <c r="G18" s="27" t="s">
        <v>201</v>
      </c>
      <c r="H18" s="27"/>
      <c r="I18" s="39">
        <v>26</v>
      </c>
      <c r="J18" s="38" t="s">
        <v>462</v>
      </c>
      <c r="K18" s="27"/>
      <c r="L18" s="27" t="s">
        <v>213</v>
      </c>
      <c r="M18" s="36">
        <v>5458</v>
      </c>
      <c r="N18" s="38" t="s">
        <v>201</v>
      </c>
      <c r="O18" s="27" t="s">
        <v>201</v>
      </c>
      <c r="P18" s="27"/>
      <c r="Q18" s="39">
        <v>6</v>
      </c>
      <c r="R18" s="38" t="s">
        <v>462</v>
      </c>
    </row>
    <row r="19" spans="1:18" x14ac:dyDescent="0.25">
      <c r="A19" s="14"/>
      <c r="B19" s="54" t="s">
        <v>517</v>
      </c>
      <c r="C19" s="12" t="s">
        <v>201</v>
      </c>
      <c r="D19" s="12" t="s">
        <v>213</v>
      </c>
      <c r="E19" s="31">
        <v>23652</v>
      </c>
      <c r="F19" s="28" t="s">
        <v>201</v>
      </c>
      <c r="G19" s="12" t="s">
        <v>201</v>
      </c>
      <c r="H19" s="12"/>
      <c r="I19" s="33">
        <v>14.53</v>
      </c>
      <c r="J19" s="28" t="s">
        <v>462</v>
      </c>
      <c r="K19" s="12"/>
      <c r="L19" s="12" t="s">
        <v>213</v>
      </c>
      <c r="M19" s="31">
        <v>8139</v>
      </c>
      <c r="N19" s="28" t="s">
        <v>201</v>
      </c>
      <c r="O19" s="12" t="s">
        <v>201</v>
      </c>
      <c r="P19" s="12"/>
      <c r="Q19" s="33">
        <v>5</v>
      </c>
      <c r="R19" s="28" t="s">
        <v>462</v>
      </c>
    </row>
    <row r="20" spans="1:18" x14ac:dyDescent="0.25">
      <c r="A20" s="14"/>
      <c r="B20" s="18"/>
      <c r="C20" s="18"/>
      <c r="D20" s="18"/>
      <c r="E20" s="18"/>
      <c r="F20" s="18"/>
      <c r="G20" s="18"/>
      <c r="H20" s="18"/>
      <c r="I20" s="18"/>
      <c r="J20" s="18"/>
      <c r="K20" s="18"/>
      <c r="L20" s="18"/>
      <c r="M20" s="18"/>
      <c r="N20" s="18"/>
      <c r="O20" s="18"/>
      <c r="P20" s="18"/>
      <c r="Q20" s="18"/>
      <c r="R20" s="18"/>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47"/>
      <c r="C22" s="47" t="s">
        <v>201</v>
      </c>
      <c r="D22" s="48" t="s">
        <v>506</v>
      </c>
      <c r="E22" s="48"/>
      <c r="F22" s="48"/>
      <c r="G22" s="48"/>
      <c r="H22" s="48"/>
      <c r="I22" s="48"/>
      <c r="J22" s="47"/>
      <c r="K22" s="47"/>
      <c r="L22" s="48" t="s">
        <v>507</v>
      </c>
      <c r="M22" s="48"/>
      <c r="N22" s="48"/>
      <c r="O22" s="48"/>
      <c r="P22" s="48"/>
      <c r="Q22" s="48"/>
      <c r="R22" s="47"/>
    </row>
    <row r="23" spans="1:18" x14ac:dyDescent="0.25">
      <c r="A23" s="14"/>
      <c r="B23" s="47"/>
      <c r="C23" s="47"/>
      <c r="D23" s="48"/>
      <c r="E23" s="48"/>
      <c r="F23" s="48"/>
      <c r="G23" s="48"/>
      <c r="H23" s="48"/>
      <c r="I23" s="48"/>
      <c r="J23" s="47"/>
      <c r="K23" s="47"/>
      <c r="L23" s="48" t="s">
        <v>508</v>
      </c>
      <c r="M23" s="48"/>
      <c r="N23" s="48"/>
      <c r="O23" s="48"/>
      <c r="P23" s="48"/>
      <c r="Q23" s="48"/>
      <c r="R23" s="47"/>
    </row>
    <row r="24" spans="1:18" x14ac:dyDescent="0.25">
      <c r="A24" s="14"/>
      <c r="B24" s="47"/>
      <c r="C24" s="47"/>
      <c r="D24" s="48"/>
      <c r="E24" s="48"/>
      <c r="F24" s="48"/>
      <c r="G24" s="48"/>
      <c r="H24" s="48"/>
      <c r="I24" s="48"/>
      <c r="J24" s="47"/>
      <c r="K24" s="47"/>
      <c r="L24" s="48" t="s">
        <v>509</v>
      </c>
      <c r="M24" s="48"/>
      <c r="N24" s="48"/>
      <c r="O24" s="48"/>
      <c r="P24" s="48"/>
      <c r="Q24" s="48"/>
      <c r="R24" s="47"/>
    </row>
    <row r="25" spans="1:18" ht="15.75" thickBot="1" x14ac:dyDescent="0.3">
      <c r="A25" s="14"/>
      <c r="B25" s="47"/>
      <c r="C25" s="47"/>
      <c r="D25" s="46"/>
      <c r="E25" s="46"/>
      <c r="F25" s="46"/>
      <c r="G25" s="46"/>
      <c r="H25" s="46"/>
      <c r="I25" s="46"/>
      <c r="J25" s="47"/>
      <c r="K25" s="47"/>
      <c r="L25" s="46" t="s">
        <v>510</v>
      </c>
      <c r="M25" s="46"/>
      <c r="N25" s="46"/>
      <c r="O25" s="46"/>
      <c r="P25" s="46"/>
      <c r="Q25" s="46"/>
      <c r="R25" s="47"/>
    </row>
    <row r="26" spans="1:18" ht="15.75" thickBot="1" x14ac:dyDescent="0.3">
      <c r="A26" s="14"/>
      <c r="B26" s="21"/>
      <c r="C26" s="21" t="s">
        <v>201</v>
      </c>
      <c r="D26" s="55" t="s">
        <v>511</v>
      </c>
      <c r="E26" s="55"/>
      <c r="F26" s="21"/>
      <c r="G26" s="21" t="s">
        <v>201</v>
      </c>
      <c r="H26" s="55" t="s">
        <v>512</v>
      </c>
      <c r="I26" s="55"/>
      <c r="J26" s="21"/>
      <c r="K26" s="21"/>
      <c r="L26" s="55" t="s">
        <v>511</v>
      </c>
      <c r="M26" s="55"/>
      <c r="N26" s="21"/>
      <c r="O26" s="21" t="s">
        <v>201</v>
      </c>
      <c r="P26" s="55" t="s">
        <v>512</v>
      </c>
      <c r="Q26" s="55"/>
      <c r="R26" s="21"/>
    </row>
    <row r="27" spans="1:18" ht="15.75" thickBot="1" x14ac:dyDescent="0.3">
      <c r="A27" s="14"/>
      <c r="B27" s="21"/>
      <c r="C27" s="21" t="s">
        <v>201</v>
      </c>
      <c r="D27" s="55" t="s">
        <v>513</v>
      </c>
      <c r="E27" s="55"/>
      <c r="F27" s="21"/>
      <c r="G27" s="21" t="s">
        <v>201</v>
      </c>
      <c r="H27" s="50"/>
      <c r="I27" s="50"/>
      <c r="J27" s="21"/>
      <c r="K27" s="21"/>
      <c r="L27" s="55" t="s">
        <v>513</v>
      </c>
      <c r="M27" s="55"/>
      <c r="N27" s="21"/>
      <c r="O27" s="21" t="s">
        <v>201</v>
      </c>
      <c r="P27" s="50"/>
      <c r="Q27" s="50"/>
      <c r="R27" s="21"/>
    </row>
    <row r="28" spans="1:18" x14ac:dyDescent="0.25">
      <c r="A28" s="14"/>
      <c r="B28" s="25" t="s">
        <v>518</v>
      </c>
      <c r="C28" s="27" t="s">
        <v>201</v>
      </c>
      <c r="D28" s="27"/>
      <c r="E28" s="27"/>
      <c r="F28" s="27"/>
      <c r="G28" s="27" t="s">
        <v>201</v>
      </c>
      <c r="H28" s="27"/>
      <c r="I28" s="27"/>
      <c r="J28" s="27"/>
      <c r="K28" s="27"/>
      <c r="L28" s="27"/>
      <c r="M28" s="27"/>
      <c r="N28" s="27"/>
      <c r="O28" s="27" t="s">
        <v>201</v>
      </c>
      <c r="P28" s="27"/>
      <c r="Q28" s="27"/>
      <c r="R28" s="27"/>
    </row>
    <row r="29" spans="1:18" ht="25.5" x14ac:dyDescent="0.25">
      <c r="A29" s="14"/>
      <c r="B29" s="54" t="s">
        <v>515</v>
      </c>
      <c r="C29" s="12" t="s">
        <v>201</v>
      </c>
      <c r="D29" s="12" t="s">
        <v>213</v>
      </c>
      <c r="E29" s="31">
        <v>24857</v>
      </c>
      <c r="F29" s="28" t="s">
        <v>201</v>
      </c>
      <c r="G29" s="12" t="s">
        <v>201</v>
      </c>
      <c r="H29" s="12"/>
      <c r="I29" s="33">
        <v>26.96</v>
      </c>
      <c r="J29" s="28" t="s">
        <v>462</v>
      </c>
      <c r="K29" s="12"/>
      <c r="L29" s="12" t="s">
        <v>213</v>
      </c>
      <c r="M29" s="31">
        <v>9220</v>
      </c>
      <c r="N29" s="28" t="s">
        <v>201</v>
      </c>
      <c r="O29" s="12" t="s">
        <v>201</v>
      </c>
      <c r="P29" s="12"/>
      <c r="Q29" s="33">
        <v>10</v>
      </c>
      <c r="R29" s="28" t="s">
        <v>462</v>
      </c>
    </row>
    <row r="30" spans="1:18" x14ac:dyDescent="0.25">
      <c r="A30" s="14"/>
      <c r="B30" s="25" t="s">
        <v>516</v>
      </c>
      <c r="C30" s="27" t="s">
        <v>201</v>
      </c>
      <c r="D30" s="27" t="s">
        <v>213</v>
      </c>
      <c r="E30" s="36">
        <v>23700</v>
      </c>
      <c r="F30" s="38" t="s">
        <v>201</v>
      </c>
      <c r="G30" s="27" t="s">
        <v>201</v>
      </c>
      <c r="H30" s="27"/>
      <c r="I30" s="39">
        <v>25.71</v>
      </c>
      <c r="J30" s="38" t="s">
        <v>462</v>
      </c>
      <c r="K30" s="27"/>
      <c r="L30" s="27" t="s">
        <v>213</v>
      </c>
      <c r="M30" s="36">
        <v>5531</v>
      </c>
      <c r="N30" s="38" t="s">
        <v>201</v>
      </c>
      <c r="O30" s="27" t="s">
        <v>201</v>
      </c>
      <c r="P30" s="27"/>
      <c r="Q30" s="39">
        <v>6</v>
      </c>
      <c r="R30" s="38" t="s">
        <v>462</v>
      </c>
    </row>
    <row r="31" spans="1:18" x14ac:dyDescent="0.25">
      <c r="A31" s="14"/>
      <c r="B31" s="54" t="s">
        <v>517</v>
      </c>
      <c r="C31" s="12" t="s">
        <v>201</v>
      </c>
      <c r="D31" s="12" t="s">
        <v>213</v>
      </c>
      <c r="E31" s="31">
        <v>23700</v>
      </c>
      <c r="F31" s="28" t="s">
        <v>201</v>
      </c>
      <c r="G31" s="12" t="s">
        <v>201</v>
      </c>
      <c r="H31" s="12"/>
      <c r="I31" s="33">
        <v>14.19</v>
      </c>
      <c r="J31" s="28" t="s">
        <v>462</v>
      </c>
      <c r="K31" s="12"/>
      <c r="L31" s="12" t="s">
        <v>213</v>
      </c>
      <c r="M31" s="31">
        <v>8351</v>
      </c>
      <c r="N31" s="28" t="s">
        <v>201</v>
      </c>
      <c r="O31" s="12" t="s">
        <v>201</v>
      </c>
      <c r="P31" s="12"/>
      <c r="Q31" s="33">
        <v>5</v>
      </c>
      <c r="R31" s="28" t="s">
        <v>462</v>
      </c>
    </row>
    <row r="32" spans="1:18" ht="25.5" customHeight="1" x14ac:dyDescent="0.25">
      <c r="A32" s="14"/>
      <c r="B32" s="17" t="s">
        <v>519</v>
      </c>
      <c r="C32" s="17"/>
      <c r="D32" s="17"/>
      <c r="E32" s="17"/>
      <c r="F32" s="17"/>
      <c r="G32" s="17"/>
      <c r="H32" s="17"/>
      <c r="I32" s="17"/>
      <c r="J32" s="17"/>
      <c r="K32" s="17"/>
      <c r="L32" s="17"/>
      <c r="M32" s="17"/>
      <c r="N32" s="17"/>
      <c r="O32" s="17"/>
      <c r="P32" s="17"/>
      <c r="Q32" s="17"/>
      <c r="R32" s="17"/>
    </row>
  </sheetData>
  <mergeCells count="47">
    <mergeCell ref="B32:R32"/>
    <mergeCell ref="A1:A2"/>
    <mergeCell ref="B1:R1"/>
    <mergeCell ref="B2:R2"/>
    <mergeCell ref="A3:A32"/>
    <mergeCell ref="B3:R3"/>
    <mergeCell ref="B5:R5"/>
    <mergeCell ref="B6:R6"/>
    <mergeCell ref="B7:R7"/>
    <mergeCell ref="B8:R8"/>
    <mergeCell ref="B20:R20"/>
    <mergeCell ref="R22:R25"/>
    <mergeCell ref="D26:E26"/>
    <mergeCell ref="H26:I26"/>
    <mergeCell ref="L26:M26"/>
    <mergeCell ref="P26:Q26"/>
    <mergeCell ref="D27:E27"/>
    <mergeCell ref="H27:I27"/>
    <mergeCell ref="L27:M27"/>
    <mergeCell ref="P27:Q27"/>
    <mergeCell ref="B22:B25"/>
    <mergeCell ref="C22:C25"/>
    <mergeCell ref="D22:I25"/>
    <mergeCell ref="J22:J25"/>
    <mergeCell ref="K22:K25"/>
    <mergeCell ref="L22:Q22"/>
    <mergeCell ref="L23:Q23"/>
    <mergeCell ref="L24:Q24"/>
    <mergeCell ref="L25:Q25"/>
    <mergeCell ref="R10:R13"/>
    <mergeCell ref="D14:E14"/>
    <mergeCell ref="H14:I14"/>
    <mergeCell ref="L14:M14"/>
    <mergeCell ref="P14:Q14"/>
    <mergeCell ref="D15:E15"/>
    <mergeCell ref="H15:I15"/>
    <mergeCell ref="L15:M15"/>
    <mergeCell ref="P15:Q15"/>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5703125" customWidth="1"/>
    <col min="5" max="5" width="12.85546875" customWidth="1"/>
    <col min="6" max="6" width="2" bestFit="1" customWidth="1"/>
    <col min="8" max="8" width="2.5703125" customWidth="1"/>
    <col min="9" max="9" width="12.85546875" customWidth="1"/>
    <col min="10" max="10" width="2" bestFit="1" customWidth="1"/>
    <col min="12" max="12" width="16.85546875" bestFit="1" customWidth="1"/>
    <col min="13" max="13" width="7.140625" bestFit="1" customWidth="1"/>
    <col min="14" max="14" width="2" bestFit="1" customWidth="1"/>
    <col min="16" max="16" width="2" customWidth="1"/>
    <col min="17" max="17" width="9.140625" customWidth="1"/>
    <col min="18" max="18" width="2"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20</v>
      </c>
      <c r="B3" s="15" t="s">
        <v>5</v>
      </c>
      <c r="C3" s="15"/>
      <c r="D3" s="15"/>
      <c r="E3" s="15"/>
      <c r="F3" s="15"/>
      <c r="G3" s="15"/>
      <c r="H3" s="15"/>
      <c r="I3" s="15"/>
      <c r="J3" s="15"/>
      <c r="K3" s="15"/>
      <c r="L3" s="15"/>
      <c r="M3" s="15"/>
      <c r="N3" s="15"/>
      <c r="O3" s="15"/>
      <c r="P3" s="15"/>
      <c r="Q3" s="15"/>
      <c r="R3" s="15"/>
    </row>
    <row r="4" spans="1:18" ht="25.5" x14ac:dyDescent="0.25">
      <c r="A4" s="14"/>
      <c r="B4" s="10">
        <v>7</v>
      </c>
      <c r="C4" s="10" t="s">
        <v>520</v>
      </c>
    </row>
    <row r="5" spans="1:18" x14ac:dyDescent="0.25">
      <c r="A5" s="14"/>
      <c r="B5" s="17" t="s">
        <v>521</v>
      </c>
      <c r="C5" s="17"/>
      <c r="D5" s="17"/>
      <c r="E5" s="17"/>
      <c r="F5" s="17"/>
      <c r="G5" s="17"/>
      <c r="H5" s="17"/>
      <c r="I5" s="17"/>
      <c r="J5" s="17"/>
      <c r="K5" s="17"/>
      <c r="L5" s="17"/>
      <c r="M5" s="17"/>
      <c r="N5" s="17"/>
      <c r="O5" s="17"/>
      <c r="P5" s="17"/>
      <c r="Q5" s="17"/>
      <c r="R5" s="17"/>
    </row>
    <row r="6" spans="1:18" ht="15.75" x14ac:dyDescent="0.25">
      <c r="A6" s="14"/>
      <c r="B6" s="57"/>
      <c r="C6" s="57"/>
      <c r="D6" s="57"/>
      <c r="E6" s="57"/>
      <c r="F6" s="57"/>
      <c r="G6" s="57"/>
      <c r="H6" s="57"/>
      <c r="I6" s="57"/>
      <c r="J6" s="57"/>
      <c r="K6" s="57"/>
      <c r="L6" s="57"/>
      <c r="M6" s="57"/>
      <c r="N6" s="57"/>
      <c r="O6" s="57"/>
      <c r="P6" s="57"/>
      <c r="Q6" s="57"/>
      <c r="R6" s="57"/>
    </row>
    <row r="7" spans="1:18" x14ac:dyDescent="0.25">
      <c r="A7" s="14"/>
      <c r="B7" s="21"/>
      <c r="C7" s="21"/>
      <c r="D7" s="21"/>
      <c r="E7" s="21"/>
      <c r="F7" s="21"/>
      <c r="G7" s="21"/>
      <c r="H7" s="21"/>
      <c r="I7" s="21"/>
      <c r="J7" s="21"/>
      <c r="K7" s="21"/>
      <c r="L7" s="21"/>
      <c r="M7" s="21"/>
      <c r="N7" s="21"/>
      <c r="O7" s="21"/>
      <c r="P7" s="21"/>
      <c r="Q7" s="21"/>
      <c r="R7" s="21"/>
    </row>
    <row r="8" spans="1:18" ht="15.75" thickBot="1" x14ac:dyDescent="0.3">
      <c r="A8" s="14"/>
      <c r="B8" s="21"/>
      <c r="C8" s="21" t="s">
        <v>201</v>
      </c>
      <c r="D8" s="46" t="s">
        <v>407</v>
      </c>
      <c r="E8" s="46"/>
      <c r="F8" s="46"/>
      <c r="G8" s="46"/>
      <c r="H8" s="46"/>
      <c r="I8" s="46"/>
      <c r="J8" s="21"/>
      <c r="K8" s="21"/>
      <c r="L8" s="46" t="s">
        <v>408</v>
      </c>
      <c r="M8" s="46"/>
      <c r="N8" s="46"/>
      <c r="O8" s="46"/>
      <c r="P8" s="46"/>
      <c r="Q8" s="46"/>
      <c r="R8" s="21"/>
    </row>
    <row r="9" spans="1:18" x14ac:dyDescent="0.25">
      <c r="A9" s="14"/>
      <c r="B9" s="47"/>
      <c r="C9" s="47" t="s">
        <v>201</v>
      </c>
      <c r="D9" s="49" t="s">
        <v>522</v>
      </c>
      <c r="E9" s="49"/>
      <c r="F9" s="50"/>
      <c r="G9" s="50"/>
      <c r="H9" s="49" t="s">
        <v>522</v>
      </c>
      <c r="I9" s="49"/>
      <c r="J9" s="47"/>
      <c r="K9" s="47"/>
      <c r="L9" s="49" t="s">
        <v>522</v>
      </c>
      <c r="M9" s="49"/>
      <c r="N9" s="50"/>
      <c r="O9" s="50"/>
      <c r="P9" s="49" t="s">
        <v>522</v>
      </c>
      <c r="Q9" s="49"/>
      <c r="R9" s="47"/>
    </row>
    <row r="10" spans="1:18" x14ac:dyDescent="0.25">
      <c r="A10" s="14"/>
      <c r="B10" s="47"/>
      <c r="C10" s="47"/>
      <c r="D10" s="48">
        <v>2014</v>
      </c>
      <c r="E10" s="48"/>
      <c r="F10" s="47"/>
      <c r="G10" s="47"/>
      <c r="H10" s="48">
        <v>2013</v>
      </c>
      <c r="I10" s="48"/>
      <c r="J10" s="47"/>
      <c r="K10" s="47"/>
      <c r="L10" s="48">
        <v>2014</v>
      </c>
      <c r="M10" s="48"/>
      <c r="N10" s="47"/>
      <c r="O10" s="47"/>
      <c r="P10" s="48">
        <v>2013</v>
      </c>
      <c r="Q10" s="48"/>
      <c r="R10" s="47"/>
    </row>
    <row r="11" spans="1:18" x14ac:dyDescent="0.25">
      <c r="A11" s="14"/>
      <c r="B11" s="47"/>
      <c r="C11" s="47"/>
      <c r="D11" s="48" t="s">
        <v>523</v>
      </c>
      <c r="E11" s="48"/>
      <c r="F11" s="47"/>
      <c r="G11" s="47"/>
      <c r="H11" s="48" t="s">
        <v>523</v>
      </c>
      <c r="I11" s="48"/>
      <c r="J11" s="47"/>
      <c r="K11" s="47"/>
      <c r="L11" s="48" t="s">
        <v>523</v>
      </c>
      <c r="M11" s="48"/>
      <c r="N11" s="47"/>
      <c r="O11" s="47"/>
      <c r="P11" s="48" t="s">
        <v>523</v>
      </c>
      <c r="Q11" s="48"/>
      <c r="R11" s="47"/>
    </row>
    <row r="12" spans="1:18" x14ac:dyDescent="0.25">
      <c r="A12" s="14"/>
      <c r="B12" s="47"/>
      <c r="C12" s="47"/>
      <c r="D12" s="48" t="s">
        <v>524</v>
      </c>
      <c r="E12" s="48"/>
      <c r="F12" s="47"/>
      <c r="G12" s="47"/>
      <c r="H12" s="48" t="s">
        <v>524</v>
      </c>
      <c r="I12" s="48"/>
      <c r="J12" s="47"/>
      <c r="K12" s="47"/>
      <c r="L12" s="48" t="s">
        <v>524</v>
      </c>
      <c r="M12" s="48"/>
      <c r="N12" s="47"/>
      <c r="O12" s="47"/>
      <c r="P12" s="48" t="s">
        <v>524</v>
      </c>
      <c r="Q12" s="48"/>
      <c r="R12" s="47"/>
    </row>
    <row r="13" spans="1:18" x14ac:dyDescent="0.25">
      <c r="A13" s="14"/>
      <c r="B13" s="47"/>
      <c r="C13" s="47"/>
      <c r="D13" s="48" t="s">
        <v>525</v>
      </c>
      <c r="E13" s="48"/>
      <c r="F13" s="47"/>
      <c r="G13" s="47"/>
      <c r="H13" s="48" t="s">
        <v>525</v>
      </c>
      <c r="I13" s="48"/>
      <c r="J13" s="47"/>
      <c r="K13" s="47"/>
      <c r="L13" s="48" t="s">
        <v>525</v>
      </c>
      <c r="M13" s="48"/>
      <c r="N13" s="47"/>
      <c r="O13" s="47"/>
      <c r="P13" s="48" t="s">
        <v>525</v>
      </c>
      <c r="Q13" s="48"/>
      <c r="R13" s="47"/>
    </row>
    <row r="14" spans="1:18" ht="15.75" thickBot="1" x14ac:dyDescent="0.3">
      <c r="A14" s="14"/>
      <c r="B14" s="47"/>
      <c r="C14" s="47"/>
      <c r="D14" s="46" t="s">
        <v>526</v>
      </c>
      <c r="E14" s="46"/>
      <c r="F14" s="47"/>
      <c r="G14" s="47"/>
      <c r="H14" s="46" t="s">
        <v>526</v>
      </c>
      <c r="I14" s="46"/>
      <c r="J14" s="47"/>
      <c r="K14" s="47"/>
      <c r="L14" s="46" t="s">
        <v>526</v>
      </c>
      <c r="M14" s="46"/>
      <c r="N14" s="47"/>
      <c r="O14" s="47"/>
      <c r="P14" s="46" t="s">
        <v>526</v>
      </c>
      <c r="Q14" s="46"/>
      <c r="R14" s="47"/>
    </row>
    <row r="15" spans="1:18" x14ac:dyDescent="0.25">
      <c r="A15" s="14"/>
      <c r="B15" s="24"/>
      <c r="C15" s="51"/>
      <c r="D15" s="51"/>
      <c r="E15" s="51"/>
      <c r="F15" s="51"/>
      <c r="G15" s="51"/>
      <c r="H15" s="51"/>
      <c r="I15" s="51"/>
      <c r="J15" s="51"/>
      <c r="K15" s="51"/>
      <c r="L15" s="51"/>
      <c r="M15" s="51"/>
      <c r="N15" s="51"/>
      <c r="O15" s="51"/>
      <c r="P15" s="51"/>
      <c r="Q15" s="51"/>
      <c r="R15" s="51"/>
    </row>
    <row r="16" spans="1:18" x14ac:dyDescent="0.25">
      <c r="A16" s="14"/>
      <c r="B16" s="25" t="s">
        <v>331</v>
      </c>
      <c r="C16" s="27" t="s">
        <v>201</v>
      </c>
      <c r="D16" s="27" t="s">
        <v>213</v>
      </c>
      <c r="E16" s="39" t="s">
        <v>527</v>
      </c>
      <c r="F16" s="38" t="s">
        <v>271</v>
      </c>
      <c r="G16" s="27"/>
      <c r="H16" s="27" t="s">
        <v>213</v>
      </c>
      <c r="I16" s="39" t="s">
        <v>528</v>
      </c>
      <c r="J16" s="38" t="s">
        <v>271</v>
      </c>
      <c r="K16" s="27"/>
      <c r="L16" s="27" t="s">
        <v>213</v>
      </c>
      <c r="M16" s="39" t="s">
        <v>529</v>
      </c>
      <c r="N16" s="38" t="s">
        <v>271</v>
      </c>
      <c r="O16" s="27"/>
      <c r="P16" s="27" t="s">
        <v>213</v>
      </c>
      <c r="Q16" s="36">
        <v>74301</v>
      </c>
      <c r="R16" s="38" t="s">
        <v>201</v>
      </c>
    </row>
    <row r="17" spans="1:18" x14ac:dyDescent="0.25">
      <c r="A17" s="14"/>
      <c r="B17" s="24"/>
      <c r="C17" s="51"/>
      <c r="D17" s="51"/>
      <c r="E17" s="51"/>
      <c r="F17" s="51"/>
      <c r="G17" s="51"/>
      <c r="H17" s="51"/>
      <c r="I17" s="51"/>
      <c r="J17" s="51"/>
      <c r="K17" s="51"/>
      <c r="L17" s="51"/>
      <c r="M17" s="51"/>
      <c r="N17" s="51"/>
      <c r="O17" s="51"/>
      <c r="P17" s="51"/>
      <c r="Q17" s="51"/>
      <c r="R17" s="51"/>
    </row>
    <row r="18" spans="1:18" ht="25.5" x14ac:dyDescent="0.25">
      <c r="A18" s="14"/>
      <c r="B18" s="54" t="s">
        <v>530</v>
      </c>
      <c r="C18" s="12" t="s">
        <v>201</v>
      </c>
      <c r="D18" s="12"/>
      <c r="E18" s="31">
        <v>27104</v>
      </c>
      <c r="F18" s="28" t="s">
        <v>201</v>
      </c>
      <c r="G18" s="12"/>
      <c r="H18" s="12"/>
      <c r="I18" s="33" t="s">
        <v>531</v>
      </c>
      <c r="J18" s="28" t="s">
        <v>271</v>
      </c>
      <c r="K18" s="12"/>
      <c r="L18" s="12"/>
      <c r="M18" s="31">
        <v>422554</v>
      </c>
      <c r="N18" s="28" t="s">
        <v>201</v>
      </c>
      <c r="O18" s="12"/>
      <c r="P18" s="12"/>
      <c r="Q18" s="33" t="s">
        <v>532</v>
      </c>
      <c r="R18" s="28" t="s">
        <v>271</v>
      </c>
    </row>
    <row r="19" spans="1:18" ht="26.25" thickBot="1" x14ac:dyDescent="0.3">
      <c r="A19" s="14"/>
      <c r="B19" s="25" t="s">
        <v>533</v>
      </c>
      <c r="C19" s="27" t="s">
        <v>201</v>
      </c>
      <c r="D19" s="27"/>
      <c r="E19" s="39" t="s">
        <v>534</v>
      </c>
      <c r="F19" s="38" t="s">
        <v>271</v>
      </c>
      <c r="G19" s="27"/>
      <c r="H19" s="27"/>
      <c r="I19" s="39">
        <v>0</v>
      </c>
      <c r="J19" s="38" t="s">
        <v>201</v>
      </c>
      <c r="K19" s="27"/>
      <c r="L19" s="27"/>
      <c r="M19" s="39" t="s">
        <v>534</v>
      </c>
      <c r="N19" s="38" t="s">
        <v>271</v>
      </c>
      <c r="O19" s="27"/>
      <c r="P19" s="27"/>
      <c r="Q19" s="39" t="s">
        <v>535</v>
      </c>
      <c r="R19" s="38" t="s">
        <v>271</v>
      </c>
    </row>
    <row r="20" spans="1:18" x14ac:dyDescent="0.25">
      <c r="A20" s="14"/>
      <c r="B20" s="24"/>
      <c r="C20" s="24" t="s">
        <v>201</v>
      </c>
      <c r="D20" s="42"/>
      <c r="E20" s="42"/>
      <c r="F20" s="24"/>
      <c r="G20" s="24"/>
      <c r="H20" s="42"/>
      <c r="I20" s="42"/>
      <c r="J20" s="24"/>
      <c r="K20" s="24"/>
      <c r="L20" s="42"/>
      <c r="M20" s="42"/>
      <c r="N20" s="24"/>
      <c r="O20" s="24"/>
      <c r="P20" s="42"/>
      <c r="Q20" s="42"/>
      <c r="R20" s="24"/>
    </row>
    <row r="21" spans="1:18" ht="26.25" thickBot="1" x14ac:dyDescent="0.3">
      <c r="A21" s="14"/>
      <c r="B21" s="54" t="s">
        <v>536</v>
      </c>
      <c r="C21" s="21" t="s">
        <v>201</v>
      </c>
      <c r="D21" s="12"/>
      <c r="E21" s="31">
        <v>26007</v>
      </c>
      <c r="F21" s="28" t="s">
        <v>201</v>
      </c>
      <c r="G21" s="21"/>
      <c r="H21" s="12"/>
      <c r="I21" s="33" t="s">
        <v>531</v>
      </c>
      <c r="J21" s="28" t="s">
        <v>271</v>
      </c>
      <c r="K21" s="21"/>
      <c r="L21" s="12"/>
      <c r="M21" s="31">
        <v>421457</v>
      </c>
      <c r="N21" s="28" t="s">
        <v>201</v>
      </c>
      <c r="O21" s="21"/>
      <c r="P21" s="12"/>
      <c r="Q21" s="33" t="s">
        <v>537</v>
      </c>
      <c r="R21" s="28" t="s">
        <v>271</v>
      </c>
    </row>
    <row r="22" spans="1:18" x14ac:dyDescent="0.25">
      <c r="A22" s="14"/>
      <c r="B22" s="24"/>
      <c r="C22" s="24" t="s">
        <v>201</v>
      </c>
      <c r="D22" s="42"/>
      <c r="E22" s="42"/>
      <c r="F22" s="24"/>
      <c r="G22" s="24"/>
      <c r="H22" s="42"/>
      <c r="I22" s="42"/>
      <c r="J22" s="24"/>
      <c r="K22" s="24"/>
      <c r="L22" s="42"/>
      <c r="M22" s="42"/>
      <c r="N22" s="24"/>
      <c r="O22" s="24"/>
      <c r="P22" s="42"/>
      <c r="Q22" s="42"/>
      <c r="R22" s="24"/>
    </row>
    <row r="23" spans="1:18" x14ac:dyDescent="0.25">
      <c r="A23" s="14"/>
      <c r="B23" s="24"/>
      <c r="C23" s="51"/>
      <c r="D23" s="51"/>
      <c r="E23" s="51"/>
      <c r="F23" s="51"/>
      <c r="G23" s="51"/>
      <c r="H23" s="51"/>
      <c r="I23" s="51"/>
      <c r="J23" s="51"/>
      <c r="K23" s="51"/>
      <c r="L23" s="51"/>
      <c r="M23" s="51"/>
      <c r="N23" s="51"/>
      <c r="O23" s="51"/>
      <c r="P23" s="51"/>
      <c r="Q23" s="51"/>
      <c r="R23" s="51"/>
    </row>
    <row r="24" spans="1:18" ht="15.75" thickBot="1" x14ac:dyDescent="0.3">
      <c r="A24" s="14"/>
      <c r="B24" s="25" t="s">
        <v>340</v>
      </c>
      <c r="C24" s="44" t="s">
        <v>201</v>
      </c>
      <c r="D24" s="27" t="s">
        <v>213</v>
      </c>
      <c r="E24" s="39" t="s">
        <v>538</v>
      </c>
      <c r="F24" s="38" t="s">
        <v>271</v>
      </c>
      <c r="G24" s="44"/>
      <c r="H24" s="27" t="s">
        <v>213</v>
      </c>
      <c r="I24" s="39" t="s">
        <v>539</v>
      </c>
      <c r="J24" s="38" t="s">
        <v>271</v>
      </c>
      <c r="K24" s="44"/>
      <c r="L24" s="27" t="s">
        <v>213</v>
      </c>
      <c r="M24" s="39" t="s">
        <v>538</v>
      </c>
      <c r="N24" s="38" t="s">
        <v>271</v>
      </c>
      <c r="O24" s="44"/>
      <c r="P24" s="27" t="s">
        <v>213</v>
      </c>
      <c r="Q24" s="39" t="s">
        <v>539</v>
      </c>
      <c r="R24" s="38" t="s">
        <v>271</v>
      </c>
    </row>
    <row r="25" spans="1:18" ht="15.75" thickTop="1" x14ac:dyDescent="0.25">
      <c r="A25" s="14"/>
      <c r="B25" s="24"/>
      <c r="C25" s="24" t="s">
        <v>201</v>
      </c>
      <c r="D25" s="45"/>
      <c r="E25" s="45"/>
      <c r="F25" s="24"/>
      <c r="G25" s="24"/>
      <c r="H25" s="45"/>
      <c r="I25" s="45"/>
      <c r="J25" s="24"/>
      <c r="K25" s="24"/>
      <c r="L25" s="45"/>
      <c r="M25" s="45"/>
      <c r="N25" s="24"/>
      <c r="O25" s="24"/>
      <c r="P25" s="45"/>
      <c r="Q25" s="45"/>
      <c r="R25" s="24"/>
    </row>
    <row r="26" spans="1:18" x14ac:dyDescent="0.25">
      <c r="A26" s="14"/>
      <c r="B26" s="18"/>
      <c r="C26" s="18"/>
      <c r="D26" s="18"/>
      <c r="E26" s="18"/>
      <c r="F26" s="18"/>
      <c r="G26" s="18"/>
      <c r="H26" s="18"/>
      <c r="I26" s="18"/>
      <c r="J26" s="18"/>
      <c r="K26" s="18"/>
      <c r="L26" s="18"/>
      <c r="M26" s="18"/>
      <c r="N26" s="18"/>
      <c r="O26" s="18"/>
      <c r="P26" s="18"/>
      <c r="Q26" s="18"/>
      <c r="R26" s="18"/>
    </row>
    <row r="27" spans="1:18" x14ac:dyDescent="0.25">
      <c r="A27" s="14"/>
      <c r="B27" s="17" t="s">
        <v>540</v>
      </c>
      <c r="C27" s="17"/>
      <c r="D27" s="17"/>
      <c r="E27" s="17"/>
      <c r="F27" s="17"/>
      <c r="G27" s="17"/>
      <c r="H27" s="17"/>
      <c r="I27" s="17"/>
      <c r="J27" s="17"/>
      <c r="K27" s="17"/>
      <c r="L27" s="17"/>
      <c r="M27" s="17"/>
      <c r="N27" s="17"/>
      <c r="O27" s="17"/>
      <c r="P27" s="17"/>
      <c r="Q27" s="17"/>
      <c r="R27" s="17"/>
    </row>
    <row r="28" spans="1:18" ht="15.75" x14ac:dyDescent="0.25">
      <c r="A28" s="14"/>
      <c r="B28" s="57"/>
      <c r="C28" s="57"/>
      <c r="D28" s="57"/>
      <c r="E28" s="57"/>
      <c r="F28" s="57"/>
      <c r="G28" s="57"/>
      <c r="H28" s="57"/>
      <c r="I28" s="57"/>
      <c r="J28" s="57"/>
      <c r="K28" s="57"/>
      <c r="L28" s="57"/>
      <c r="M28" s="57"/>
      <c r="N28" s="57"/>
      <c r="O28" s="57"/>
      <c r="P28" s="57"/>
      <c r="Q28" s="57"/>
      <c r="R28" s="57"/>
    </row>
    <row r="29" spans="1:18" x14ac:dyDescent="0.25">
      <c r="A29" s="14"/>
      <c r="B29" s="12"/>
      <c r="C29" s="12"/>
      <c r="D29" s="12"/>
      <c r="E29" s="12"/>
      <c r="F29" s="12"/>
      <c r="G29" s="12"/>
      <c r="H29" s="12"/>
      <c r="I29" s="12"/>
      <c r="J29" s="12"/>
      <c r="K29" s="12"/>
      <c r="L29" s="12"/>
    </row>
    <row r="30" spans="1:18" ht="15.75" thickBot="1" x14ac:dyDescent="0.3">
      <c r="A30" s="14"/>
      <c r="B30" s="21"/>
      <c r="C30" s="21" t="s">
        <v>201</v>
      </c>
      <c r="D30" s="46" t="s">
        <v>255</v>
      </c>
      <c r="E30" s="46"/>
      <c r="F30" s="21"/>
      <c r="G30" s="21"/>
      <c r="H30" s="46" t="s">
        <v>541</v>
      </c>
      <c r="I30" s="46"/>
      <c r="J30" s="21"/>
      <c r="K30" s="21"/>
      <c r="L30" s="21"/>
    </row>
    <row r="31" spans="1:18" x14ac:dyDescent="0.25">
      <c r="A31" s="14"/>
      <c r="B31" s="47"/>
      <c r="C31" s="47" t="s">
        <v>201</v>
      </c>
      <c r="D31" s="49" t="s">
        <v>542</v>
      </c>
      <c r="E31" s="49"/>
      <c r="F31" s="47"/>
      <c r="G31" s="47"/>
      <c r="H31" s="49" t="s">
        <v>542</v>
      </c>
      <c r="I31" s="49"/>
      <c r="J31" s="47"/>
      <c r="K31" s="47"/>
      <c r="L31" s="22" t="s">
        <v>545</v>
      </c>
    </row>
    <row r="32" spans="1:18" x14ac:dyDescent="0.25">
      <c r="A32" s="14"/>
      <c r="B32" s="47"/>
      <c r="C32" s="47"/>
      <c r="D32" s="48" t="s">
        <v>543</v>
      </c>
      <c r="E32" s="48"/>
      <c r="F32" s="47"/>
      <c r="G32" s="47"/>
      <c r="H32" s="48" t="s">
        <v>543</v>
      </c>
      <c r="I32" s="48"/>
      <c r="J32" s="47"/>
      <c r="K32" s="47"/>
      <c r="L32" s="22" t="s">
        <v>546</v>
      </c>
    </row>
    <row r="33" spans="1:12" x14ac:dyDescent="0.25">
      <c r="A33" s="14"/>
      <c r="B33" s="47"/>
      <c r="C33" s="47"/>
      <c r="D33" s="48" t="s">
        <v>544</v>
      </c>
      <c r="E33" s="48"/>
      <c r="F33" s="47"/>
      <c r="G33" s="47"/>
      <c r="H33" s="48" t="s">
        <v>544</v>
      </c>
      <c r="I33" s="48"/>
      <c r="J33" s="47"/>
      <c r="K33" s="47"/>
      <c r="L33" s="22" t="s">
        <v>547</v>
      </c>
    </row>
    <row r="34" spans="1:12" ht="15.75" thickBot="1" x14ac:dyDescent="0.3">
      <c r="A34" s="14"/>
      <c r="B34" s="47"/>
      <c r="C34" s="47"/>
      <c r="D34" s="46" t="s">
        <v>411</v>
      </c>
      <c r="E34" s="46"/>
      <c r="F34" s="47"/>
      <c r="G34" s="47"/>
      <c r="H34" s="46" t="s">
        <v>411</v>
      </c>
      <c r="I34" s="46"/>
      <c r="J34" s="47"/>
      <c r="K34" s="47"/>
      <c r="L34" s="23" t="s">
        <v>548</v>
      </c>
    </row>
    <row r="35" spans="1:12" x14ac:dyDescent="0.25">
      <c r="A35" s="14"/>
      <c r="B35" s="24"/>
      <c r="C35" s="51"/>
      <c r="D35" s="51"/>
      <c r="E35" s="51"/>
      <c r="F35" s="51"/>
      <c r="G35" s="51"/>
      <c r="H35" s="51"/>
      <c r="I35" s="51"/>
      <c r="J35" s="51"/>
      <c r="K35" s="51"/>
      <c r="L35" s="51"/>
    </row>
    <row r="36" spans="1:12" ht="25.5" x14ac:dyDescent="0.25">
      <c r="A36" s="14"/>
      <c r="B36" s="25" t="s">
        <v>549</v>
      </c>
      <c r="C36" s="27" t="s">
        <v>201</v>
      </c>
      <c r="D36" s="27" t="s">
        <v>213</v>
      </c>
      <c r="E36" s="39" t="s">
        <v>550</v>
      </c>
      <c r="F36" s="38" t="s">
        <v>271</v>
      </c>
      <c r="G36" s="27"/>
      <c r="H36" s="27" t="s">
        <v>213</v>
      </c>
      <c r="I36" s="39" t="s">
        <v>551</v>
      </c>
      <c r="J36" s="38" t="s">
        <v>271</v>
      </c>
      <c r="K36" s="27"/>
      <c r="L36" s="38" t="s">
        <v>552</v>
      </c>
    </row>
    <row r="37" spans="1:12" ht="15.75" thickBot="1" x14ac:dyDescent="0.3">
      <c r="A37" s="14"/>
      <c r="B37" s="52"/>
      <c r="C37" s="12" t="s">
        <v>201</v>
      </c>
      <c r="D37" s="12"/>
      <c r="E37" s="33">
        <v>731</v>
      </c>
      <c r="F37" s="28" t="s">
        <v>201</v>
      </c>
      <c r="G37" s="12"/>
      <c r="H37" s="12"/>
      <c r="I37" s="31">
        <v>17334</v>
      </c>
      <c r="J37" s="28" t="s">
        <v>201</v>
      </c>
      <c r="K37" s="12"/>
      <c r="L37" s="12" t="s">
        <v>553</v>
      </c>
    </row>
    <row r="38" spans="1:12" x14ac:dyDescent="0.25">
      <c r="A38" s="14"/>
      <c r="B38" s="24"/>
      <c r="C38" s="24" t="s">
        <v>201</v>
      </c>
      <c r="D38" s="42"/>
      <c r="E38" s="42"/>
      <c r="F38" s="24"/>
      <c r="G38" s="24"/>
      <c r="H38" s="42"/>
      <c r="I38" s="42"/>
      <c r="J38" s="24"/>
      <c r="K38" s="24"/>
      <c r="L38" s="24"/>
    </row>
    <row r="39" spans="1:12" ht="15.75" thickBot="1" x14ac:dyDescent="0.3">
      <c r="A39" s="14"/>
      <c r="B39" s="25" t="s">
        <v>554</v>
      </c>
      <c r="C39" s="44" t="s">
        <v>201</v>
      </c>
      <c r="D39" s="27" t="s">
        <v>213</v>
      </c>
      <c r="E39" s="39" t="s">
        <v>534</v>
      </c>
      <c r="F39" s="38" t="s">
        <v>271</v>
      </c>
      <c r="G39" s="44"/>
      <c r="H39" s="27" t="s">
        <v>213</v>
      </c>
      <c r="I39" s="39" t="s">
        <v>535</v>
      </c>
      <c r="J39" s="38" t="s">
        <v>271</v>
      </c>
      <c r="K39" s="44"/>
      <c r="L39" s="27" t="s">
        <v>555</v>
      </c>
    </row>
    <row r="40" spans="1:12" ht="15.75" thickTop="1" x14ac:dyDescent="0.25">
      <c r="A40" s="14"/>
      <c r="B40" s="24"/>
      <c r="C40" s="24" t="s">
        <v>201</v>
      </c>
      <c r="D40" s="45"/>
      <c r="E40" s="45"/>
      <c r="F40" s="24"/>
      <c r="G40" s="24"/>
      <c r="H40" s="45"/>
      <c r="I40" s="45"/>
      <c r="J40" s="24"/>
      <c r="K40" s="24"/>
      <c r="L40" s="24"/>
    </row>
  </sheetData>
  <mergeCells count="76">
    <mergeCell ref="B5:R5"/>
    <mergeCell ref="B6:R6"/>
    <mergeCell ref="B26:R26"/>
    <mergeCell ref="B27:R27"/>
    <mergeCell ref="B28:R28"/>
    <mergeCell ref="J31:J34"/>
    <mergeCell ref="K31:K34"/>
    <mergeCell ref="C35:F35"/>
    <mergeCell ref="G35:J35"/>
    <mergeCell ref="K35:L35"/>
    <mergeCell ref="A1:A2"/>
    <mergeCell ref="B1:R1"/>
    <mergeCell ref="B2:R2"/>
    <mergeCell ref="A3:A40"/>
    <mergeCell ref="B3:R3"/>
    <mergeCell ref="F31:F34"/>
    <mergeCell ref="G31:G34"/>
    <mergeCell ref="H31:I31"/>
    <mergeCell ref="H32:I32"/>
    <mergeCell ref="H33:I33"/>
    <mergeCell ref="H34:I34"/>
    <mergeCell ref="B31:B34"/>
    <mergeCell ref="C31:C34"/>
    <mergeCell ref="D31:E31"/>
    <mergeCell ref="D32:E32"/>
    <mergeCell ref="D33:E33"/>
    <mergeCell ref="D34:E34"/>
    <mergeCell ref="C23:F23"/>
    <mergeCell ref="G23:J23"/>
    <mergeCell ref="K23:N23"/>
    <mergeCell ref="O23:R23"/>
    <mergeCell ref="D30:E30"/>
    <mergeCell ref="H30:I30"/>
    <mergeCell ref="R9:R14"/>
    <mergeCell ref="C15:F15"/>
    <mergeCell ref="G15:J15"/>
    <mergeCell ref="K15:N15"/>
    <mergeCell ref="O15:R15"/>
    <mergeCell ref="C17:F17"/>
    <mergeCell ref="G17:J17"/>
    <mergeCell ref="K17:N17"/>
    <mergeCell ref="O17:R17"/>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I8"/>
    <mergeCell ref="L8:Q8"/>
    <mergeCell ref="B9:B14"/>
    <mergeCell ref="C9:C14"/>
    <mergeCell ref="D9:E9"/>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2.5703125" customWidth="1"/>
    <col min="5" max="5" width="36.5703125" customWidth="1"/>
    <col min="6" max="12" width="12.5703125" customWidth="1"/>
    <col min="13" max="13" width="36.5703125" customWidth="1"/>
    <col min="14" max="18" width="12.5703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56</v>
      </c>
      <c r="B3" s="15" t="s">
        <v>5</v>
      </c>
      <c r="C3" s="15"/>
      <c r="D3" s="15"/>
      <c r="E3" s="15"/>
      <c r="F3" s="15"/>
      <c r="G3" s="15"/>
      <c r="H3" s="15"/>
      <c r="I3" s="15"/>
      <c r="J3" s="15"/>
      <c r="K3" s="15"/>
      <c r="L3" s="15"/>
      <c r="M3" s="15"/>
      <c r="N3" s="15"/>
      <c r="O3" s="15"/>
      <c r="P3" s="15"/>
      <c r="Q3" s="15"/>
      <c r="R3" s="15"/>
    </row>
    <row r="4" spans="1:18" x14ac:dyDescent="0.25">
      <c r="A4" s="14"/>
      <c r="B4" s="10">
        <v>8</v>
      </c>
      <c r="C4" s="10" t="s">
        <v>556</v>
      </c>
    </row>
    <row r="5" spans="1:18" x14ac:dyDescent="0.25">
      <c r="A5" s="14"/>
      <c r="B5" s="17" t="s">
        <v>557</v>
      </c>
      <c r="C5" s="17"/>
      <c r="D5" s="17"/>
      <c r="E5" s="17"/>
      <c r="F5" s="17"/>
      <c r="G5" s="17"/>
      <c r="H5" s="17"/>
      <c r="I5" s="17"/>
      <c r="J5" s="17"/>
      <c r="K5" s="17"/>
      <c r="L5" s="17"/>
      <c r="M5" s="17"/>
      <c r="N5" s="17"/>
      <c r="O5" s="17"/>
      <c r="P5" s="17"/>
      <c r="Q5" s="17"/>
      <c r="R5" s="17"/>
    </row>
    <row r="6" spans="1:18" x14ac:dyDescent="0.25">
      <c r="A6" s="14"/>
      <c r="B6" s="67" t="s">
        <v>558</v>
      </c>
      <c r="C6" s="67"/>
      <c r="D6" s="67"/>
      <c r="E6" s="67"/>
      <c r="F6" s="67"/>
      <c r="G6" s="67"/>
      <c r="H6" s="67"/>
      <c r="I6" s="67"/>
      <c r="J6" s="67"/>
      <c r="K6" s="67"/>
      <c r="L6" s="67"/>
      <c r="M6" s="67"/>
      <c r="N6" s="67"/>
      <c r="O6" s="67"/>
      <c r="P6" s="67"/>
      <c r="Q6" s="67"/>
      <c r="R6" s="67"/>
    </row>
    <row r="7" spans="1:18" x14ac:dyDescent="0.25">
      <c r="A7" s="14"/>
      <c r="B7" s="67" t="s">
        <v>559</v>
      </c>
      <c r="C7" s="67"/>
      <c r="D7" s="67"/>
      <c r="E7" s="67"/>
      <c r="F7" s="67"/>
      <c r="G7" s="67"/>
      <c r="H7" s="67"/>
      <c r="I7" s="67"/>
      <c r="J7" s="67"/>
      <c r="K7" s="67"/>
      <c r="L7" s="67"/>
      <c r="M7" s="67"/>
      <c r="N7" s="67"/>
      <c r="O7" s="67"/>
      <c r="P7" s="67"/>
      <c r="Q7" s="67"/>
      <c r="R7" s="67"/>
    </row>
    <row r="8" spans="1:18" x14ac:dyDescent="0.25">
      <c r="A8" s="14"/>
      <c r="B8" s="67" t="s">
        <v>560</v>
      </c>
      <c r="C8" s="67"/>
      <c r="D8" s="67"/>
      <c r="E8" s="67"/>
      <c r="F8" s="67"/>
      <c r="G8" s="67"/>
      <c r="H8" s="67"/>
      <c r="I8" s="67"/>
      <c r="J8" s="67"/>
      <c r="K8" s="67"/>
      <c r="L8" s="67"/>
      <c r="M8" s="67"/>
      <c r="N8" s="67"/>
      <c r="O8" s="67"/>
      <c r="P8" s="67"/>
      <c r="Q8" s="67"/>
      <c r="R8" s="67"/>
    </row>
    <row r="9" spans="1:18" x14ac:dyDescent="0.25">
      <c r="A9" s="14"/>
      <c r="B9" s="17" t="s">
        <v>561</v>
      </c>
      <c r="C9" s="17"/>
      <c r="D9" s="17"/>
      <c r="E9" s="17"/>
      <c r="F9" s="17"/>
      <c r="G9" s="17"/>
      <c r="H9" s="17"/>
      <c r="I9" s="17"/>
      <c r="J9" s="17"/>
      <c r="K9" s="17"/>
      <c r="L9" s="17"/>
      <c r="M9" s="17"/>
      <c r="N9" s="17"/>
      <c r="O9" s="17"/>
      <c r="P9" s="17"/>
      <c r="Q9" s="17"/>
      <c r="R9" s="17"/>
    </row>
    <row r="10" spans="1:18" ht="15.75" x14ac:dyDescent="0.25">
      <c r="A10" s="14"/>
      <c r="B10" s="57"/>
      <c r="C10" s="57"/>
      <c r="D10" s="57"/>
      <c r="E10" s="57"/>
      <c r="F10" s="57"/>
      <c r="G10" s="57"/>
      <c r="H10" s="57"/>
      <c r="I10" s="57"/>
      <c r="J10" s="57"/>
      <c r="K10" s="57"/>
      <c r="L10" s="57"/>
      <c r="M10" s="57"/>
      <c r="N10" s="57"/>
      <c r="O10" s="57"/>
      <c r="P10" s="57"/>
      <c r="Q10" s="57"/>
      <c r="R10" s="57"/>
    </row>
    <row r="11" spans="1:18" x14ac:dyDescent="0.25">
      <c r="A11" s="14"/>
      <c r="B11" s="12"/>
      <c r="C11" s="12"/>
      <c r="D11" s="12"/>
      <c r="E11" s="12"/>
      <c r="F11" s="12"/>
      <c r="G11" s="12"/>
      <c r="H11" s="12"/>
      <c r="I11" s="12"/>
      <c r="J11" s="12"/>
      <c r="K11" s="12"/>
      <c r="L11" s="12"/>
      <c r="M11" s="12"/>
      <c r="N11" s="12"/>
      <c r="O11" s="12"/>
      <c r="P11" s="12"/>
      <c r="Q11" s="12"/>
      <c r="R11" s="12"/>
    </row>
    <row r="12" spans="1:18" x14ac:dyDescent="0.25">
      <c r="A12" s="14"/>
      <c r="B12" s="47"/>
      <c r="C12" s="47" t="s">
        <v>201</v>
      </c>
      <c r="D12" s="48" t="s">
        <v>562</v>
      </c>
      <c r="E12" s="48"/>
      <c r="F12" s="47"/>
      <c r="G12" s="47" t="s">
        <v>201</v>
      </c>
      <c r="H12" s="48" t="s">
        <v>563</v>
      </c>
      <c r="I12" s="48"/>
      <c r="J12" s="47"/>
      <c r="K12" s="47" t="s">
        <v>201</v>
      </c>
      <c r="L12" s="48" t="s">
        <v>568</v>
      </c>
      <c r="M12" s="48"/>
      <c r="N12" s="47"/>
      <c r="O12" s="47" t="s">
        <v>201</v>
      </c>
      <c r="P12" s="48" t="s">
        <v>568</v>
      </c>
      <c r="Q12" s="48"/>
      <c r="R12" s="47"/>
    </row>
    <row r="13" spans="1:18" x14ac:dyDescent="0.25">
      <c r="A13" s="14"/>
      <c r="B13" s="47"/>
      <c r="C13" s="47"/>
      <c r="D13" s="48" t="s">
        <v>522</v>
      </c>
      <c r="E13" s="48"/>
      <c r="F13" s="47"/>
      <c r="G13" s="47"/>
      <c r="H13" s="48" t="s">
        <v>564</v>
      </c>
      <c r="I13" s="48"/>
      <c r="J13" s="47"/>
      <c r="K13" s="47"/>
      <c r="L13" s="48" t="s">
        <v>569</v>
      </c>
      <c r="M13" s="48"/>
      <c r="N13" s="47"/>
      <c r="O13" s="47"/>
      <c r="P13" s="48" t="s">
        <v>573</v>
      </c>
      <c r="Q13" s="48"/>
      <c r="R13" s="47"/>
    </row>
    <row r="14" spans="1:18" x14ac:dyDescent="0.25">
      <c r="A14" s="14"/>
      <c r="B14" s="47"/>
      <c r="C14" s="47"/>
      <c r="D14" s="48">
        <v>2014</v>
      </c>
      <c r="E14" s="48"/>
      <c r="F14" s="47"/>
      <c r="G14" s="47"/>
      <c r="H14" s="48" t="s">
        <v>565</v>
      </c>
      <c r="I14" s="48"/>
      <c r="J14" s="47"/>
      <c r="K14" s="47"/>
      <c r="L14" s="48" t="s">
        <v>570</v>
      </c>
      <c r="M14" s="48"/>
      <c r="N14" s="47"/>
      <c r="O14" s="47"/>
      <c r="P14" s="48" t="s">
        <v>571</v>
      </c>
      <c r="Q14" s="48"/>
      <c r="R14" s="47"/>
    </row>
    <row r="15" spans="1:18" x14ac:dyDescent="0.25">
      <c r="A15" s="14"/>
      <c r="B15" s="47"/>
      <c r="C15" s="47"/>
      <c r="D15" s="48"/>
      <c r="E15" s="48"/>
      <c r="F15" s="47"/>
      <c r="G15" s="47"/>
      <c r="H15" s="48" t="s">
        <v>566</v>
      </c>
      <c r="I15" s="48"/>
      <c r="J15" s="47"/>
      <c r="K15" s="47"/>
      <c r="L15" s="48" t="s">
        <v>571</v>
      </c>
      <c r="M15" s="48"/>
      <c r="N15" s="47"/>
      <c r="O15" s="47"/>
      <c r="P15" s="48" t="s">
        <v>574</v>
      </c>
      <c r="Q15" s="48"/>
      <c r="R15" s="47"/>
    </row>
    <row r="16" spans="1:18" ht="15.75" thickBot="1" x14ac:dyDescent="0.3">
      <c r="A16" s="14"/>
      <c r="B16" s="47"/>
      <c r="C16" s="47"/>
      <c r="D16" s="46"/>
      <c r="E16" s="46"/>
      <c r="F16" s="47"/>
      <c r="G16" s="47"/>
      <c r="H16" s="46" t="s">
        <v>567</v>
      </c>
      <c r="I16" s="46"/>
      <c r="J16" s="47"/>
      <c r="K16" s="47"/>
      <c r="L16" s="46" t="s">
        <v>572</v>
      </c>
      <c r="M16" s="46"/>
      <c r="N16" s="47"/>
      <c r="O16" s="47"/>
      <c r="P16" s="46"/>
      <c r="Q16" s="46"/>
      <c r="R16" s="47"/>
    </row>
    <row r="17" spans="1:18" x14ac:dyDescent="0.25">
      <c r="A17" s="14"/>
      <c r="B17" s="25" t="s">
        <v>575</v>
      </c>
      <c r="C17" s="27" t="s">
        <v>201</v>
      </c>
      <c r="D17" s="27"/>
      <c r="E17" s="27"/>
      <c r="F17" s="27"/>
      <c r="G17" s="27" t="s">
        <v>201</v>
      </c>
      <c r="H17" s="27"/>
      <c r="I17" s="27"/>
      <c r="J17" s="27"/>
      <c r="K17" s="27" t="s">
        <v>201</v>
      </c>
      <c r="L17" s="27"/>
      <c r="M17" s="27"/>
      <c r="N17" s="27"/>
      <c r="O17" s="27" t="s">
        <v>201</v>
      </c>
      <c r="P17" s="27"/>
      <c r="Q17" s="27"/>
      <c r="R17" s="27"/>
    </row>
    <row r="18" spans="1:18" x14ac:dyDescent="0.25">
      <c r="A18" s="14"/>
      <c r="B18" s="29" t="s">
        <v>212</v>
      </c>
      <c r="C18" s="12" t="s">
        <v>201</v>
      </c>
      <c r="D18" s="12" t="s">
        <v>213</v>
      </c>
      <c r="E18" s="31">
        <v>1503105</v>
      </c>
      <c r="F18" s="28" t="s">
        <v>201</v>
      </c>
      <c r="G18" s="12" t="s">
        <v>201</v>
      </c>
      <c r="H18" s="12" t="s">
        <v>213</v>
      </c>
      <c r="I18" s="33">
        <v>0</v>
      </c>
      <c r="J18" s="28" t="s">
        <v>201</v>
      </c>
      <c r="K18" s="12" t="s">
        <v>201</v>
      </c>
      <c r="L18" s="12" t="s">
        <v>213</v>
      </c>
      <c r="M18" s="31">
        <v>1503105</v>
      </c>
      <c r="N18" s="28" t="s">
        <v>201</v>
      </c>
      <c r="O18" s="12" t="s">
        <v>201</v>
      </c>
      <c r="P18" s="12" t="s">
        <v>213</v>
      </c>
      <c r="Q18" s="33">
        <v>0</v>
      </c>
      <c r="R18" s="28" t="s">
        <v>201</v>
      </c>
    </row>
    <row r="19" spans="1:18" ht="25.5" x14ac:dyDescent="0.25">
      <c r="A19" s="14"/>
      <c r="B19" s="34" t="s">
        <v>576</v>
      </c>
      <c r="C19" s="27" t="s">
        <v>201</v>
      </c>
      <c r="D19" s="27"/>
      <c r="E19" s="36">
        <v>5637240</v>
      </c>
      <c r="F19" s="38" t="s">
        <v>201</v>
      </c>
      <c r="G19" s="27" t="s">
        <v>201</v>
      </c>
      <c r="H19" s="27"/>
      <c r="I19" s="39">
        <v>0</v>
      </c>
      <c r="J19" s="38" t="s">
        <v>201</v>
      </c>
      <c r="K19" s="27" t="s">
        <v>201</v>
      </c>
      <c r="L19" s="27"/>
      <c r="M19" s="36">
        <v>5637240</v>
      </c>
      <c r="N19" s="38" t="s">
        <v>201</v>
      </c>
      <c r="O19" s="27" t="s">
        <v>201</v>
      </c>
      <c r="P19" s="27"/>
      <c r="Q19" s="39">
        <v>0</v>
      </c>
      <c r="R19" s="38" t="s">
        <v>201</v>
      </c>
    </row>
    <row r="20" spans="1:18" x14ac:dyDescent="0.25">
      <c r="A20" s="14"/>
      <c r="B20" s="29" t="s">
        <v>215</v>
      </c>
      <c r="C20" s="12" t="s">
        <v>201</v>
      </c>
      <c r="D20" s="12"/>
      <c r="E20" s="31">
        <v>1024570</v>
      </c>
      <c r="F20" s="28" t="s">
        <v>201</v>
      </c>
      <c r="G20" s="12" t="s">
        <v>201</v>
      </c>
      <c r="H20" s="12"/>
      <c r="I20" s="33">
        <v>0</v>
      </c>
      <c r="J20" s="28" t="s">
        <v>201</v>
      </c>
      <c r="K20" s="12" t="s">
        <v>201</v>
      </c>
      <c r="L20" s="12"/>
      <c r="M20" s="31">
        <v>1024570</v>
      </c>
      <c r="N20" s="28" t="s">
        <v>201</v>
      </c>
      <c r="O20" s="12" t="s">
        <v>201</v>
      </c>
      <c r="P20" s="12"/>
      <c r="Q20" s="33">
        <v>0</v>
      </c>
      <c r="R20" s="28" t="s">
        <v>201</v>
      </c>
    </row>
    <row r="21" spans="1:18" x14ac:dyDescent="0.25">
      <c r="A21" s="14"/>
      <c r="B21" s="34" t="s">
        <v>217</v>
      </c>
      <c r="C21" s="27" t="s">
        <v>201</v>
      </c>
      <c r="D21" s="27"/>
      <c r="E21" s="36">
        <v>4410021</v>
      </c>
      <c r="F21" s="38" t="s">
        <v>201</v>
      </c>
      <c r="G21" s="27" t="s">
        <v>201</v>
      </c>
      <c r="H21" s="27"/>
      <c r="I21" s="39">
        <v>0</v>
      </c>
      <c r="J21" s="38" t="s">
        <v>201</v>
      </c>
      <c r="K21" s="27" t="s">
        <v>201</v>
      </c>
      <c r="L21" s="27"/>
      <c r="M21" s="36">
        <v>4410021</v>
      </c>
      <c r="N21" s="38" t="s">
        <v>201</v>
      </c>
      <c r="O21" s="27" t="s">
        <v>201</v>
      </c>
      <c r="P21" s="27"/>
      <c r="Q21" s="39">
        <v>0</v>
      </c>
      <c r="R21" s="38" t="s">
        <v>201</v>
      </c>
    </row>
    <row r="22" spans="1:18" x14ac:dyDescent="0.25">
      <c r="A22" s="14"/>
      <c r="B22" s="29" t="s">
        <v>218</v>
      </c>
      <c r="C22" s="12" t="s">
        <v>201</v>
      </c>
      <c r="D22" s="12"/>
      <c r="E22" s="31">
        <v>1013924</v>
      </c>
      <c r="F22" s="28" t="s">
        <v>201</v>
      </c>
      <c r="G22" s="12" t="s">
        <v>201</v>
      </c>
      <c r="H22" s="12"/>
      <c r="I22" s="33">
        <v>0</v>
      </c>
      <c r="J22" s="28" t="s">
        <v>201</v>
      </c>
      <c r="K22" s="12" t="s">
        <v>201</v>
      </c>
      <c r="L22" s="12"/>
      <c r="M22" s="31">
        <v>1013924</v>
      </c>
      <c r="N22" s="28" t="s">
        <v>201</v>
      </c>
      <c r="O22" s="12" t="s">
        <v>201</v>
      </c>
      <c r="P22" s="12"/>
      <c r="Q22" s="33">
        <v>0</v>
      </c>
      <c r="R22" s="28" t="s">
        <v>201</v>
      </c>
    </row>
    <row r="23" spans="1:18" x14ac:dyDescent="0.25">
      <c r="A23" s="14"/>
      <c r="B23" s="34" t="s">
        <v>219</v>
      </c>
      <c r="C23" s="27" t="s">
        <v>201</v>
      </c>
      <c r="D23" s="27"/>
      <c r="E23" s="36">
        <v>2988</v>
      </c>
      <c r="F23" s="38" t="s">
        <v>201</v>
      </c>
      <c r="G23" s="27" t="s">
        <v>201</v>
      </c>
      <c r="H23" s="27"/>
      <c r="I23" s="39">
        <v>0</v>
      </c>
      <c r="J23" s="38" t="s">
        <v>201</v>
      </c>
      <c r="K23" s="27" t="s">
        <v>201</v>
      </c>
      <c r="L23" s="27"/>
      <c r="M23" s="36">
        <v>2988</v>
      </c>
      <c r="N23" s="38" t="s">
        <v>201</v>
      </c>
      <c r="O23" s="27" t="s">
        <v>201</v>
      </c>
      <c r="P23" s="27"/>
      <c r="Q23" s="39">
        <v>0</v>
      </c>
      <c r="R23" s="38" t="s">
        <v>201</v>
      </c>
    </row>
    <row r="24" spans="1:18" x14ac:dyDescent="0.25">
      <c r="A24" s="14"/>
      <c r="B24" s="29" t="s">
        <v>220</v>
      </c>
      <c r="C24" s="12" t="s">
        <v>201</v>
      </c>
      <c r="D24" s="12"/>
      <c r="E24" s="31">
        <v>733945</v>
      </c>
      <c r="F24" s="28" t="s">
        <v>201</v>
      </c>
      <c r="G24" s="12" t="s">
        <v>201</v>
      </c>
      <c r="H24" s="12"/>
      <c r="I24" s="33">
        <v>0</v>
      </c>
      <c r="J24" s="28" t="s">
        <v>201</v>
      </c>
      <c r="K24" s="12" t="s">
        <v>201</v>
      </c>
      <c r="L24" s="12"/>
      <c r="M24" s="31">
        <v>733945</v>
      </c>
      <c r="N24" s="28" t="s">
        <v>201</v>
      </c>
      <c r="O24" s="12" t="s">
        <v>201</v>
      </c>
      <c r="P24" s="12"/>
      <c r="Q24" s="33">
        <v>0</v>
      </c>
      <c r="R24" s="28" t="s">
        <v>201</v>
      </c>
    </row>
    <row r="25" spans="1:18" ht="15.75" thickBot="1" x14ac:dyDescent="0.3">
      <c r="A25" s="14"/>
      <c r="B25" s="34" t="s">
        <v>577</v>
      </c>
      <c r="C25" s="27" t="s">
        <v>201</v>
      </c>
      <c r="D25" s="27"/>
      <c r="E25" s="36">
        <v>254335</v>
      </c>
      <c r="F25" s="38" t="s">
        <v>201</v>
      </c>
      <c r="G25" s="27" t="s">
        <v>201</v>
      </c>
      <c r="H25" s="27"/>
      <c r="I25" s="39">
        <v>0</v>
      </c>
      <c r="J25" s="38" t="s">
        <v>201</v>
      </c>
      <c r="K25" s="27" t="s">
        <v>201</v>
      </c>
      <c r="L25" s="27"/>
      <c r="M25" s="36">
        <v>254335</v>
      </c>
      <c r="N25" s="38" t="s">
        <v>201</v>
      </c>
      <c r="O25" s="27" t="s">
        <v>201</v>
      </c>
      <c r="P25" s="27"/>
      <c r="Q25" s="39">
        <v>0</v>
      </c>
      <c r="R25" s="38" t="s">
        <v>201</v>
      </c>
    </row>
    <row r="26" spans="1:18" x14ac:dyDescent="0.25">
      <c r="A26" s="14"/>
      <c r="B26" s="24"/>
      <c r="C26" s="24" t="s">
        <v>201</v>
      </c>
      <c r="D26" s="42"/>
      <c r="E26" s="42"/>
      <c r="F26" s="24"/>
      <c r="G26" s="24" t="s">
        <v>201</v>
      </c>
      <c r="H26" s="42"/>
      <c r="I26" s="42"/>
      <c r="J26" s="24"/>
      <c r="K26" s="24" t="s">
        <v>201</v>
      </c>
      <c r="L26" s="42"/>
      <c r="M26" s="42"/>
      <c r="N26" s="24"/>
      <c r="O26" s="24" t="s">
        <v>201</v>
      </c>
      <c r="P26" s="42"/>
      <c r="Q26" s="42"/>
      <c r="R26" s="24"/>
    </row>
    <row r="27" spans="1:18" ht="15.75" thickBot="1" x14ac:dyDescent="0.3">
      <c r="A27" s="14"/>
      <c r="B27" s="52"/>
      <c r="C27" s="21" t="s">
        <v>201</v>
      </c>
      <c r="D27" s="12" t="s">
        <v>213</v>
      </c>
      <c r="E27" s="31">
        <v>14580128</v>
      </c>
      <c r="F27" s="28" t="s">
        <v>201</v>
      </c>
      <c r="G27" s="21" t="s">
        <v>201</v>
      </c>
      <c r="H27" s="12" t="s">
        <v>213</v>
      </c>
      <c r="I27" s="33">
        <v>0</v>
      </c>
      <c r="J27" s="28" t="s">
        <v>201</v>
      </c>
      <c r="K27" s="21" t="s">
        <v>201</v>
      </c>
      <c r="L27" s="12" t="s">
        <v>213</v>
      </c>
      <c r="M27" s="31">
        <v>14580128</v>
      </c>
      <c r="N27" s="28" t="s">
        <v>201</v>
      </c>
      <c r="O27" s="21" t="s">
        <v>201</v>
      </c>
      <c r="P27" s="12" t="s">
        <v>213</v>
      </c>
      <c r="Q27" s="33">
        <v>0</v>
      </c>
      <c r="R27" s="28" t="s">
        <v>201</v>
      </c>
    </row>
    <row r="28" spans="1:18" ht="15.75" thickTop="1" x14ac:dyDescent="0.25">
      <c r="A28" s="14"/>
      <c r="B28" s="24"/>
      <c r="C28" s="24" t="s">
        <v>201</v>
      </c>
      <c r="D28" s="45"/>
      <c r="E28" s="45"/>
      <c r="F28" s="24"/>
      <c r="G28" s="24" t="s">
        <v>201</v>
      </c>
      <c r="H28" s="45"/>
      <c r="I28" s="45"/>
      <c r="J28" s="24"/>
      <c r="K28" s="24" t="s">
        <v>201</v>
      </c>
      <c r="L28" s="45"/>
      <c r="M28" s="45"/>
      <c r="N28" s="24"/>
      <c r="O28" s="24" t="s">
        <v>201</v>
      </c>
      <c r="P28" s="45"/>
      <c r="Q28" s="45"/>
      <c r="R28" s="24"/>
    </row>
    <row r="29" spans="1:18" ht="15.75" thickBot="1" x14ac:dyDescent="0.3">
      <c r="A29" s="14"/>
      <c r="B29" s="41" t="s">
        <v>578</v>
      </c>
      <c r="C29" s="44" t="s">
        <v>201</v>
      </c>
      <c r="D29" s="27" t="s">
        <v>213</v>
      </c>
      <c r="E29" s="36">
        <v>14580128</v>
      </c>
      <c r="F29" s="38" t="s">
        <v>201</v>
      </c>
      <c r="G29" s="44" t="s">
        <v>201</v>
      </c>
      <c r="H29" s="27" t="s">
        <v>213</v>
      </c>
      <c r="I29" s="39">
        <v>0</v>
      </c>
      <c r="J29" s="38" t="s">
        <v>201</v>
      </c>
      <c r="K29" s="44" t="s">
        <v>201</v>
      </c>
      <c r="L29" s="27" t="s">
        <v>213</v>
      </c>
      <c r="M29" s="36">
        <v>14580128</v>
      </c>
      <c r="N29" s="38" t="s">
        <v>201</v>
      </c>
      <c r="O29" s="44" t="s">
        <v>201</v>
      </c>
      <c r="P29" s="27" t="s">
        <v>213</v>
      </c>
      <c r="Q29" s="39">
        <v>0</v>
      </c>
      <c r="R29" s="38" t="s">
        <v>201</v>
      </c>
    </row>
    <row r="30" spans="1:18" ht="15.75" thickTop="1" x14ac:dyDescent="0.25">
      <c r="A30" s="14"/>
      <c r="B30" s="24"/>
      <c r="C30" s="24" t="s">
        <v>201</v>
      </c>
      <c r="D30" s="45"/>
      <c r="E30" s="45"/>
      <c r="F30" s="24"/>
      <c r="G30" s="24" t="s">
        <v>201</v>
      </c>
      <c r="H30" s="45"/>
      <c r="I30" s="45"/>
      <c r="J30" s="24"/>
      <c r="K30" s="24" t="s">
        <v>201</v>
      </c>
      <c r="L30" s="45"/>
      <c r="M30" s="45"/>
      <c r="N30" s="24"/>
      <c r="O30" s="24" t="s">
        <v>201</v>
      </c>
      <c r="P30" s="45"/>
      <c r="Q30" s="45"/>
      <c r="R30" s="24"/>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47"/>
      <c r="C33" s="47" t="s">
        <v>201</v>
      </c>
      <c r="D33" s="48" t="s">
        <v>562</v>
      </c>
      <c r="E33" s="48"/>
      <c r="F33" s="47"/>
      <c r="G33" s="47" t="s">
        <v>201</v>
      </c>
      <c r="H33" s="48" t="s">
        <v>563</v>
      </c>
      <c r="I33" s="48"/>
      <c r="J33" s="47"/>
      <c r="K33" s="47" t="s">
        <v>201</v>
      </c>
      <c r="L33" s="48" t="s">
        <v>568</v>
      </c>
      <c r="M33" s="48"/>
      <c r="N33" s="47"/>
      <c r="O33" s="47" t="s">
        <v>201</v>
      </c>
      <c r="P33" s="48" t="s">
        <v>568</v>
      </c>
      <c r="Q33" s="48"/>
      <c r="R33" s="47"/>
    </row>
    <row r="34" spans="1:18" x14ac:dyDescent="0.25">
      <c r="A34" s="14"/>
      <c r="B34" s="47"/>
      <c r="C34" s="47"/>
      <c r="D34" s="48" t="s">
        <v>579</v>
      </c>
      <c r="E34" s="48"/>
      <c r="F34" s="47"/>
      <c r="G34" s="47"/>
      <c r="H34" s="48" t="s">
        <v>564</v>
      </c>
      <c r="I34" s="48"/>
      <c r="J34" s="47"/>
      <c r="K34" s="47"/>
      <c r="L34" s="48" t="s">
        <v>569</v>
      </c>
      <c r="M34" s="48"/>
      <c r="N34" s="47"/>
      <c r="O34" s="47"/>
      <c r="P34" s="48" t="s">
        <v>573</v>
      </c>
      <c r="Q34" s="48"/>
      <c r="R34" s="47"/>
    </row>
    <row r="35" spans="1:18" x14ac:dyDescent="0.25">
      <c r="A35" s="14"/>
      <c r="B35" s="47"/>
      <c r="C35" s="47"/>
      <c r="D35" s="48">
        <v>2013</v>
      </c>
      <c r="E35" s="48"/>
      <c r="F35" s="47"/>
      <c r="G35" s="47"/>
      <c r="H35" s="48" t="s">
        <v>565</v>
      </c>
      <c r="I35" s="48"/>
      <c r="J35" s="47"/>
      <c r="K35" s="47"/>
      <c r="L35" s="48" t="s">
        <v>570</v>
      </c>
      <c r="M35" s="48"/>
      <c r="N35" s="47"/>
      <c r="O35" s="47"/>
      <c r="P35" s="48" t="s">
        <v>571</v>
      </c>
      <c r="Q35" s="48"/>
      <c r="R35" s="47"/>
    </row>
    <row r="36" spans="1:18" x14ac:dyDescent="0.25">
      <c r="A36" s="14"/>
      <c r="B36" s="47"/>
      <c r="C36" s="47"/>
      <c r="D36" s="48"/>
      <c r="E36" s="48"/>
      <c r="F36" s="47"/>
      <c r="G36" s="47"/>
      <c r="H36" s="48" t="s">
        <v>566</v>
      </c>
      <c r="I36" s="48"/>
      <c r="J36" s="47"/>
      <c r="K36" s="47"/>
      <c r="L36" s="48" t="s">
        <v>571</v>
      </c>
      <c r="M36" s="48"/>
      <c r="N36" s="47"/>
      <c r="O36" s="47"/>
      <c r="P36" s="48" t="s">
        <v>574</v>
      </c>
      <c r="Q36" s="48"/>
      <c r="R36" s="47"/>
    </row>
    <row r="37" spans="1:18" ht="15.75" thickBot="1" x14ac:dyDescent="0.3">
      <c r="A37" s="14"/>
      <c r="B37" s="47"/>
      <c r="C37" s="47"/>
      <c r="D37" s="46"/>
      <c r="E37" s="46"/>
      <c r="F37" s="47"/>
      <c r="G37" s="47"/>
      <c r="H37" s="46" t="s">
        <v>567</v>
      </c>
      <c r="I37" s="46"/>
      <c r="J37" s="47"/>
      <c r="K37" s="47"/>
      <c r="L37" s="46" t="s">
        <v>572</v>
      </c>
      <c r="M37" s="46"/>
      <c r="N37" s="47"/>
      <c r="O37" s="47"/>
      <c r="P37" s="46"/>
      <c r="Q37" s="46"/>
      <c r="R37" s="47"/>
    </row>
    <row r="38" spans="1:18" x14ac:dyDescent="0.25">
      <c r="A38" s="14"/>
      <c r="B38" s="25" t="s">
        <v>575</v>
      </c>
      <c r="C38" s="27" t="s">
        <v>201</v>
      </c>
      <c r="D38" s="27"/>
      <c r="E38" s="27"/>
      <c r="F38" s="27"/>
      <c r="G38" s="27" t="s">
        <v>201</v>
      </c>
      <c r="H38" s="27"/>
      <c r="I38" s="27"/>
      <c r="J38" s="27"/>
      <c r="K38" s="27" t="s">
        <v>201</v>
      </c>
      <c r="L38" s="27"/>
      <c r="M38" s="27"/>
      <c r="N38" s="27"/>
      <c r="O38" s="27" t="s">
        <v>201</v>
      </c>
      <c r="P38" s="27"/>
      <c r="Q38" s="27"/>
      <c r="R38" s="27"/>
    </row>
    <row r="39" spans="1:18" x14ac:dyDescent="0.25">
      <c r="A39" s="14"/>
      <c r="B39" s="29" t="s">
        <v>212</v>
      </c>
      <c r="C39" s="12" t="s">
        <v>201</v>
      </c>
      <c r="D39" s="12" t="s">
        <v>213</v>
      </c>
      <c r="E39" s="31">
        <v>1498155</v>
      </c>
      <c r="F39" s="28" t="s">
        <v>201</v>
      </c>
      <c r="G39" s="12" t="s">
        <v>201</v>
      </c>
      <c r="H39" s="12" t="s">
        <v>213</v>
      </c>
      <c r="I39" s="33">
        <v>0</v>
      </c>
      <c r="J39" s="28" t="s">
        <v>201</v>
      </c>
      <c r="K39" s="12" t="s">
        <v>201</v>
      </c>
      <c r="L39" s="12" t="s">
        <v>213</v>
      </c>
      <c r="M39" s="31">
        <v>1498155</v>
      </c>
      <c r="N39" s="28" t="s">
        <v>201</v>
      </c>
      <c r="O39" s="12" t="s">
        <v>201</v>
      </c>
      <c r="P39" s="12" t="s">
        <v>213</v>
      </c>
      <c r="Q39" s="33">
        <v>0</v>
      </c>
      <c r="R39" s="28" t="s">
        <v>201</v>
      </c>
    </row>
    <row r="40" spans="1:18" ht="25.5" x14ac:dyDescent="0.25">
      <c r="A40" s="14"/>
      <c r="B40" s="34" t="s">
        <v>576</v>
      </c>
      <c r="C40" s="27" t="s">
        <v>201</v>
      </c>
      <c r="D40" s="27"/>
      <c r="E40" s="36">
        <v>5238660</v>
      </c>
      <c r="F40" s="38" t="s">
        <v>201</v>
      </c>
      <c r="G40" s="27" t="s">
        <v>201</v>
      </c>
      <c r="H40" s="27"/>
      <c r="I40" s="39">
        <v>0</v>
      </c>
      <c r="J40" s="38" t="s">
        <v>201</v>
      </c>
      <c r="K40" s="27" t="s">
        <v>201</v>
      </c>
      <c r="L40" s="27"/>
      <c r="M40" s="36">
        <v>5238660</v>
      </c>
      <c r="N40" s="38" t="s">
        <v>201</v>
      </c>
      <c r="O40" s="27" t="s">
        <v>201</v>
      </c>
      <c r="P40" s="27"/>
      <c r="Q40" s="39">
        <v>0</v>
      </c>
      <c r="R40" s="38" t="s">
        <v>201</v>
      </c>
    </row>
    <row r="41" spans="1:18" x14ac:dyDescent="0.25">
      <c r="A41" s="14"/>
      <c r="B41" s="29" t="s">
        <v>215</v>
      </c>
      <c r="C41" s="12" t="s">
        <v>201</v>
      </c>
      <c r="D41" s="12"/>
      <c r="E41" s="31">
        <v>911300</v>
      </c>
      <c r="F41" s="28" t="s">
        <v>201</v>
      </c>
      <c r="G41" s="12" t="s">
        <v>201</v>
      </c>
      <c r="H41" s="12"/>
      <c r="I41" s="33">
        <v>0</v>
      </c>
      <c r="J41" s="28" t="s">
        <v>201</v>
      </c>
      <c r="K41" s="12" t="s">
        <v>201</v>
      </c>
      <c r="L41" s="12"/>
      <c r="M41" s="31">
        <v>911300</v>
      </c>
      <c r="N41" s="28" t="s">
        <v>201</v>
      </c>
      <c r="O41" s="12" t="s">
        <v>201</v>
      </c>
      <c r="P41" s="12"/>
      <c r="Q41" s="33">
        <v>0</v>
      </c>
      <c r="R41" s="28" t="s">
        <v>201</v>
      </c>
    </row>
    <row r="42" spans="1:18" x14ac:dyDescent="0.25">
      <c r="A42" s="14"/>
      <c r="B42" s="34" t="s">
        <v>217</v>
      </c>
      <c r="C42" s="27" t="s">
        <v>201</v>
      </c>
      <c r="D42" s="27"/>
      <c r="E42" s="36">
        <v>5777860</v>
      </c>
      <c r="F42" s="38" t="s">
        <v>201</v>
      </c>
      <c r="G42" s="27" t="s">
        <v>201</v>
      </c>
      <c r="H42" s="27"/>
      <c r="I42" s="39">
        <v>0</v>
      </c>
      <c r="J42" s="38" t="s">
        <v>201</v>
      </c>
      <c r="K42" s="27" t="s">
        <v>201</v>
      </c>
      <c r="L42" s="27"/>
      <c r="M42" s="36">
        <v>5777860</v>
      </c>
      <c r="N42" s="38" t="s">
        <v>201</v>
      </c>
      <c r="O42" s="27" t="s">
        <v>201</v>
      </c>
      <c r="P42" s="27"/>
      <c r="Q42" s="39">
        <v>0</v>
      </c>
      <c r="R42" s="38" t="s">
        <v>201</v>
      </c>
    </row>
    <row r="43" spans="1:18" x14ac:dyDescent="0.25">
      <c r="A43" s="14"/>
      <c r="B43" s="29" t="s">
        <v>218</v>
      </c>
      <c r="C43" s="12" t="s">
        <v>201</v>
      </c>
      <c r="D43" s="12"/>
      <c r="E43" s="31">
        <v>1173142</v>
      </c>
      <c r="F43" s="28" t="s">
        <v>201</v>
      </c>
      <c r="G43" s="12" t="s">
        <v>201</v>
      </c>
      <c r="H43" s="12"/>
      <c r="I43" s="33">
        <v>0</v>
      </c>
      <c r="J43" s="28" t="s">
        <v>201</v>
      </c>
      <c r="K43" s="12" t="s">
        <v>201</v>
      </c>
      <c r="L43" s="12"/>
      <c r="M43" s="31">
        <v>1173142</v>
      </c>
      <c r="N43" s="28" t="s">
        <v>201</v>
      </c>
      <c r="O43" s="12" t="s">
        <v>201</v>
      </c>
      <c r="P43" s="12"/>
      <c r="Q43" s="33">
        <v>0</v>
      </c>
      <c r="R43" s="28" t="s">
        <v>201</v>
      </c>
    </row>
    <row r="44" spans="1:18" x14ac:dyDescent="0.25">
      <c r="A44" s="14"/>
      <c r="B44" s="34" t="s">
        <v>219</v>
      </c>
      <c r="C44" s="27" t="s">
        <v>201</v>
      </c>
      <c r="D44" s="27"/>
      <c r="E44" s="36">
        <v>626465</v>
      </c>
      <c r="F44" s="38" t="s">
        <v>201</v>
      </c>
      <c r="G44" s="27" t="s">
        <v>201</v>
      </c>
      <c r="H44" s="27"/>
      <c r="I44" s="39">
        <v>0</v>
      </c>
      <c r="J44" s="38" t="s">
        <v>201</v>
      </c>
      <c r="K44" s="27" t="s">
        <v>201</v>
      </c>
      <c r="L44" s="27"/>
      <c r="M44" s="36">
        <v>626465</v>
      </c>
      <c r="N44" s="38" t="s">
        <v>201</v>
      </c>
      <c r="O44" s="27" t="s">
        <v>201</v>
      </c>
      <c r="P44" s="27"/>
      <c r="Q44" s="39">
        <v>0</v>
      </c>
      <c r="R44" s="38" t="s">
        <v>201</v>
      </c>
    </row>
    <row r="45" spans="1:18" x14ac:dyDescent="0.25">
      <c r="A45" s="14"/>
      <c r="B45" s="29" t="s">
        <v>220</v>
      </c>
      <c r="C45" s="12" t="s">
        <v>201</v>
      </c>
      <c r="D45" s="12"/>
      <c r="E45" s="31">
        <v>840940</v>
      </c>
      <c r="F45" s="28" t="s">
        <v>201</v>
      </c>
      <c r="G45" s="12" t="s">
        <v>201</v>
      </c>
      <c r="H45" s="12"/>
      <c r="I45" s="33">
        <v>0</v>
      </c>
      <c r="J45" s="28" t="s">
        <v>201</v>
      </c>
      <c r="K45" s="12" t="s">
        <v>201</v>
      </c>
      <c r="L45" s="12"/>
      <c r="M45" s="31">
        <v>840940</v>
      </c>
      <c r="N45" s="28" t="s">
        <v>201</v>
      </c>
      <c r="O45" s="12" t="s">
        <v>201</v>
      </c>
      <c r="P45" s="12"/>
      <c r="Q45" s="33">
        <v>0</v>
      </c>
      <c r="R45" s="28" t="s">
        <v>201</v>
      </c>
    </row>
    <row r="46" spans="1:18" ht="15.75" thickBot="1" x14ac:dyDescent="0.3">
      <c r="A46" s="14"/>
      <c r="B46" s="34" t="s">
        <v>577</v>
      </c>
      <c r="C46" s="27" t="s">
        <v>201</v>
      </c>
      <c r="D46" s="27"/>
      <c r="E46" s="36">
        <v>288139</v>
      </c>
      <c r="F46" s="38" t="s">
        <v>201</v>
      </c>
      <c r="G46" s="27" t="s">
        <v>201</v>
      </c>
      <c r="H46" s="27"/>
      <c r="I46" s="39">
        <v>0</v>
      </c>
      <c r="J46" s="38" t="s">
        <v>201</v>
      </c>
      <c r="K46" s="27" t="s">
        <v>201</v>
      </c>
      <c r="L46" s="27"/>
      <c r="M46" s="36">
        <v>288139</v>
      </c>
      <c r="N46" s="38" t="s">
        <v>201</v>
      </c>
      <c r="O46" s="27" t="s">
        <v>201</v>
      </c>
      <c r="P46" s="27"/>
      <c r="Q46" s="39">
        <v>0</v>
      </c>
      <c r="R46" s="38" t="s">
        <v>201</v>
      </c>
    </row>
    <row r="47" spans="1:18" x14ac:dyDescent="0.25">
      <c r="A47" s="14"/>
      <c r="B47" s="24"/>
      <c r="C47" s="24" t="s">
        <v>201</v>
      </c>
      <c r="D47" s="42"/>
      <c r="E47" s="42"/>
      <c r="F47" s="24"/>
      <c r="G47" s="24" t="s">
        <v>201</v>
      </c>
      <c r="H47" s="42"/>
      <c r="I47" s="42"/>
      <c r="J47" s="24"/>
      <c r="K47" s="24" t="s">
        <v>201</v>
      </c>
      <c r="L47" s="42"/>
      <c r="M47" s="42"/>
      <c r="N47" s="24"/>
      <c r="O47" s="24" t="s">
        <v>201</v>
      </c>
      <c r="P47" s="42"/>
      <c r="Q47" s="42"/>
      <c r="R47" s="24"/>
    </row>
    <row r="48" spans="1:18" ht="15.75" thickBot="1" x14ac:dyDescent="0.3">
      <c r="A48" s="14"/>
      <c r="B48" s="52"/>
      <c r="C48" s="21" t="s">
        <v>201</v>
      </c>
      <c r="D48" s="12" t="s">
        <v>213</v>
      </c>
      <c r="E48" s="31">
        <v>16354661</v>
      </c>
      <c r="F48" s="28" t="s">
        <v>201</v>
      </c>
      <c r="G48" s="21" t="s">
        <v>201</v>
      </c>
      <c r="H48" s="12" t="s">
        <v>213</v>
      </c>
      <c r="I48" s="33">
        <v>0</v>
      </c>
      <c r="J48" s="28" t="s">
        <v>201</v>
      </c>
      <c r="K48" s="21" t="s">
        <v>201</v>
      </c>
      <c r="L48" s="12" t="s">
        <v>213</v>
      </c>
      <c r="M48" s="31">
        <v>16354661</v>
      </c>
      <c r="N48" s="28" t="s">
        <v>201</v>
      </c>
      <c r="O48" s="21" t="s">
        <v>201</v>
      </c>
      <c r="P48" s="12" t="s">
        <v>213</v>
      </c>
      <c r="Q48" s="33">
        <v>0</v>
      </c>
      <c r="R48" s="28" t="s">
        <v>201</v>
      </c>
    </row>
    <row r="49" spans="1:18" ht="15.75" thickTop="1" x14ac:dyDescent="0.25">
      <c r="A49" s="14"/>
      <c r="B49" s="24"/>
      <c r="C49" s="24" t="s">
        <v>201</v>
      </c>
      <c r="D49" s="45"/>
      <c r="E49" s="45"/>
      <c r="F49" s="24"/>
      <c r="G49" s="24" t="s">
        <v>201</v>
      </c>
      <c r="H49" s="45"/>
      <c r="I49" s="45"/>
      <c r="J49" s="24"/>
      <c r="K49" s="24" t="s">
        <v>201</v>
      </c>
      <c r="L49" s="45"/>
      <c r="M49" s="45"/>
      <c r="N49" s="24"/>
      <c r="O49" s="24" t="s">
        <v>201</v>
      </c>
      <c r="P49" s="45"/>
      <c r="Q49" s="45"/>
      <c r="R49" s="24"/>
    </row>
    <row r="50" spans="1:18" ht="15.75" thickBot="1" x14ac:dyDescent="0.3">
      <c r="A50" s="14"/>
      <c r="B50" s="41" t="s">
        <v>578</v>
      </c>
      <c r="C50" s="44" t="s">
        <v>201</v>
      </c>
      <c r="D50" s="27" t="s">
        <v>213</v>
      </c>
      <c r="E50" s="36">
        <v>16354661</v>
      </c>
      <c r="F50" s="38" t="s">
        <v>201</v>
      </c>
      <c r="G50" s="44" t="s">
        <v>201</v>
      </c>
      <c r="H50" s="27" t="s">
        <v>213</v>
      </c>
      <c r="I50" s="39">
        <v>0</v>
      </c>
      <c r="J50" s="38" t="s">
        <v>201</v>
      </c>
      <c r="K50" s="44" t="s">
        <v>201</v>
      </c>
      <c r="L50" s="27" t="s">
        <v>213</v>
      </c>
      <c r="M50" s="36">
        <v>16354661</v>
      </c>
      <c r="N50" s="38" t="s">
        <v>201</v>
      </c>
      <c r="O50" s="44" t="s">
        <v>201</v>
      </c>
      <c r="P50" s="27" t="s">
        <v>213</v>
      </c>
      <c r="Q50" s="39">
        <v>0</v>
      </c>
      <c r="R50" s="38" t="s">
        <v>201</v>
      </c>
    </row>
    <row r="51" spans="1:18" ht="15.75" thickTop="1" x14ac:dyDescent="0.25">
      <c r="A51" s="14"/>
      <c r="B51" s="24"/>
      <c r="C51" s="24" t="s">
        <v>201</v>
      </c>
      <c r="D51" s="45"/>
      <c r="E51" s="45"/>
      <c r="F51" s="24"/>
      <c r="G51" s="24" t="s">
        <v>201</v>
      </c>
      <c r="H51" s="45"/>
      <c r="I51" s="45"/>
      <c r="J51" s="24"/>
      <c r="K51" s="24" t="s">
        <v>201</v>
      </c>
      <c r="L51" s="45"/>
      <c r="M51" s="45"/>
      <c r="N51" s="24"/>
      <c r="O51" s="24" t="s">
        <v>201</v>
      </c>
      <c r="P51" s="45"/>
      <c r="Q51" s="45"/>
      <c r="R51" s="24"/>
    </row>
    <row r="52" spans="1:18" x14ac:dyDescent="0.25">
      <c r="A52" s="14"/>
      <c r="B52" s="16" t="s">
        <v>580</v>
      </c>
      <c r="C52" s="16"/>
      <c r="D52" s="16"/>
      <c r="E52" s="16"/>
      <c r="F52" s="16"/>
      <c r="G52" s="16"/>
      <c r="H52" s="16"/>
      <c r="I52" s="16"/>
      <c r="J52" s="16"/>
      <c r="K52" s="16"/>
      <c r="L52" s="16"/>
      <c r="M52" s="16"/>
      <c r="N52" s="16"/>
      <c r="O52" s="16"/>
      <c r="P52" s="16"/>
      <c r="Q52" s="16"/>
      <c r="R52" s="16"/>
    </row>
    <row r="53" spans="1:18" x14ac:dyDescent="0.25">
      <c r="A53" s="14"/>
      <c r="B53" s="17" t="s">
        <v>581</v>
      </c>
      <c r="C53" s="17"/>
      <c r="D53" s="17"/>
      <c r="E53" s="17"/>
      <c r="F53" s="17"/>
      <c r="G53" s="17"/>
      <c r="H53" s="17"/>
      <c r="I53" s="17"/>
      <c r="J53" s="17"/>
      <c r="K53" s="17"/>
      <c r="L53" s="17"/>
      <c r="M53" s="17"/>
      <c r="N53" s="17"/>
      <c r="O53" s="17"/>
      <c r="P53" s="17"/>
      <c r="Q53" s="17"/>
      <c r="R53" s="17"/>
    </row>
    <row r="54" spans="1:18" x14ac:dyDescent="0.25">
      <c r="A54" s="14"/>
      <c r="B54" s="16" t="s">
        <v>582</v>
      </c>
      <c r="C54" s="16"/>
      <c r="D54" s="16"/>
      <c r="E54" s="16"/>
      <c r="F54" s="16"/>
      <c r="G54" s="16"/>
      <c r="H54" s="16"/>
      <c r="I54" s="16"/>
      <c r="J54" s="16"/>
      <c r="K54" s="16"/>
      <c r="L54" s="16"/>
      <c r="M54" s="16"/>
      <c r="N54" s="16"/>
      <c r="O54" s="16"/>
      <c r="P54" s="16"/>
      <c r="Q54" s="16"/>
      <c r="R54" s="16"/>
    </row>
    <row r="55" spans="1:18" x14ac:dyDescent="0.25">
      <c r="A55" s="14"/>
      <c r="B55" s="17" t="s">
        <v>583</v>
      </c>
      <c r="C55" s="17"/>
      <c r="D55" s="17"/>
      <c r="E55" s="17"/>
      <c r="F55" s="17"/>
      <c r="G55" s="17"/>
      <c r="H55" s="17"/>
      <c r="I55" s="17"/>
      <c r="J55" s="17"/>
      <c r="K55" s="17"/>
      <c r="L55" s="17"/>
      <c r="M55" s="17"/>
      <c r="N55" s="17"/>
      <c r="O55" s="17"/>
      <c r="P55" s="17"/>
      <c r="Q55" s="17"/>
      <c r="R55" s="17"/>
    </row>
    <row r="56" spans="1:18" x14ac:dyDescent="0.25">
      <c r="A56" s="14"/>
      <c r="B56" s="17" t="s">
        <v>584</v>
      </c>
      <c r="C56" s="17"/>
      <c r="D56" s="17"/>
      <c r="E56" s="17"/>
      <c r="F56" s="17"/>
      <c r="G56" s="17"/>
      <c r="H56" s="17"/>
      <c r="I56" s="17"/>
      <c r="J56" s="17"/>
      <c r="K56" s="17"/>
      <c r="L56" s="17"/>
      <c r="M56" s="17"/>
      <c r="N56" s="17"/>
      <c r="O56" s="17"/>
      <c r="P56" s="17"/>
      <c r="Q56" s="17"/>
      <c r="R56" s="17"/>
    </row>
    <row r="57" spans="1:18" ht="15.75" x14ac:dyDescent="0.25">
      <c r="A57" s="14"/>
      <c r="B57" s="57"/>
      <c r="C57" s="57"/>
      <c r="D57" s="57"/>
      <c r="E57" s="57"/>
      <c r="F57" s="57"/>
      <c r="G57" s="57"/>
      <c r="H57" s="57"/>
      <c r="I57" s="57"/>
      <c r="J57" s="57"/>
      <c r="K57" s="57"/>
      <c r="L57" s="57"/>
      <c r="M57" s="57"/>
      <c r="N57" s="57"/>
      <c r="O57" s="57"/>
      <c r="P57" s="57"/>
      <c r="Q57" s="57"/>
      <c r="R57" s="57"/>
    </row>
    <row r="58" spans="1:18" x14ac:dyDescent="0.25">
      <c r="A58" s="14"/>
      <c r="B58" s="12"/>
      <c r="C58" s="12"/>
      <c r="D58" s="12"/>
      <c r="E58" s="12"/>
      <c r="F58" s="12"/>
      <c r="G58" s="12"/>
      <c r="H58" s="12"/>
      <c r="I58" s="12"/>
      <c r="J58" s="12"/>
      <c r="K58" s="12"/>
      <c r="L58" s="12"/>
      <c r="M58" s="12"/>
      <c r="N58" s="12"/>
      <c r="O58" s="12"/>
      <c r="P58" s="12"/>
      <c r="Q58" s="12"/>
      <c r="R58" s="12"/>
    </row>
    <row r="59" spans="1:18" x14ac:dyDescent="0.25">
      <c r="A59" s="14"/>
      <c r="B59" s="47"/>
      <c r="C59" s="47" t="s">
        <v>201</v>
      </c>
      <c r="D59" s="48" t="s">
        <v>562</v>
      </c>
      <c r="E59" s="48"/>
      <c r="F59" s="47"/>
      <c r="G59" s="47" t="s">
        <v>201</v>
      </c>
      <c r="H59" s="48" t="s">
        <v>585</v>
      </c>
      <c r="I59" s="48"/>
      <c r="J59" s="47"/>
      <c r="K59" s="47" t="s">
        <v>201</v>
      </c>
      <c r="L59" s="48" t="s">
        <v>568</v>
      </c>
      <c r="M59" s="48"/>
      <c r="N59" s="47"/>
      <c r="O59" s="47" t="s">
        <v>201</v>
      </c>
      <c r="P59" s="48" t="s">
        <v>568</v>
      </c>
      <c r="Q59" s="48"/>
      <c r="R59" s="47"/>
    </row>
    <row r="60" spans="1:18" x14ac:dyDescent="0.25">
      <c r="A60" s="14"/>
      <c r="B60" s="47"/>
      <c r="C60" s="47"/>
      <c r="D60" s="48" t="s">
        <v>522</v>
      </c>
      <c r="E60" s="48"/>
      <c r="F60" s="47"/>
      <c r="G60" s="47"/>
      <c r="H60" s="48" t="s">
        <v>586</v>
      </c>
      <c r="I60" s="48"/>
      <c r="J60" s="47"/>
      <c r="K60" s="47"/>
      <c r="L60" s="48" t="s">
        <v>569</v>
      </c>
      <c r="M60" s="48"/>
      <c r="N60" s="47"/>
      <c r="O60" s="47"/>
      <c r="P60" s="48" t="s">
        <v>573</v>
      </c>
      <c r="Q60" s="48"/>
      <c r="R60" s="47"/>
    </row>
    <row r="61" spans="1:18" x14ac:dyDescent="0.25">
      <c r="A61" s="14"/>
      <c r="B61" s="47"/>
      <c r="C61" s="47"/>
      <c r="D61" s="48">
        <v>2014</v>
      </c>
      <c r="E61" s="48"/>
      <c r="F61" s="47"/>
      <c r="G61" s="47"/>
      <c r="H61" s="48" t="s">
        <v>587</v>
      </c>
      <c r="I61" s="48"/>
      <c r="J61" s="47"/>
      <c r="K61" s="47"/>
      <c r="L61" s="48" t="s">
        <v>570</v>
      </c>
      <c r="M61" s="48"/>
      <c r="N61" s="47"/>
      <c r="O61" s="47"/>
      <c r="P61" s="48" t="s">
        <v>571</v>
      </c>
      <c r="Q61" s="48"/>
      <c r="R61" s="47"/>
    </row>
    <row r="62" spans="1:18" x14ac:dyDescent="0.25">
      <c r="A62" s="14"/>
      <c r="B62" s="47"/>
      <c r="C62" s="47"/>
      <c r="D62" s="48"/>
      <c r="E62" s="48"/>
      <c r="F62" s="47"/>
      <c r="G62" s="47"/>
      <c r="H62" s="48"/>
      <c r="I62" s="48"/>
      <c r="J62" s="47"/>
      <c r="K62" s="47"/>
      <c r="L62" s="48" t="s">
        <v>571</v>
      </c>
      <c r="M62" s="48"/>
      <c r="N62" s="47"/>
      <c r="O62" s="47"/>
      <c r="P62" s="48" t="s">
        <v>589</v>
      </c>
      <c r="Q62" s="48"/>
      <c r="R62" s="47"/>
    </row>
    <row r="63" spans="1:18" ht="15.75" thickBot="1" x14ac:dyDescent="0.3">
      <c r="A63" s="14"/>
      <c r="B63" s="47"/>
      <c r="C63" s="47"/>
      <c r="D63" s="46"/>
      <c r="E63" s="46"/>
      <c r="F63" s="47"/>
      <c r="G63" s="47"/>
      <c r="H63" s="46"/>
      <c r="I63" s="46"/>
      <c r="J63" s="47"/>
      <c r="K63" s="47"/>
      <c r="L63" s="46" t="s">
        <v>588</v>
      </c>
      <c r="M63" s="46"/>
      <c r="N63" s="47"/>
      <c r="O63" s="47"/>
      <c r="P63" s="46"/>
      <c r="Q63" s="46"/>
      <c r="R63" s="47"/>
    </row>
    <row r="64" spans="1:18" x14ac:dyDescent="0.25">
      <c r="A64" s="14"/>
      <c r="B64" s="24"/>
      <c r="C64" s="51"/>
      <c r="D64" s="51"/>
      <c r="E64" s="51"/>
      <c r="F64" s="51"/>
      <c r="G64" s="51"/>
      <c r="H64" s="51"/>
      <c r="I64" s="51"/>
      <c r="J64" s="51"/>
      <c r="K64" s="51"/>
      <c r="L64" s="51"/>
      <c r="M64" s="51"/>
      <c r="N64" s="51"/>
      <c r="O64" s="51"/>
      <c r="P64" s="51"/>
      <c r="Q64" s="51"/>
      <c r="R64" s="51"/>
    </row>
    <row r="65" spans="1:18" x14ac:dyDescent="0.25">
      <c r="A65" s="14"/>
      <c r="B65" s="25" t="s">
        <v>590</v>
      </c>
      <c r="C65" s="27" t="s">
        <v>201</v>
      </c>
      <c r="D65" s="27"/>
      <c r="E65" s="27"/>
      <c r="F65" s="27"/>
      <c r="G65" s="27" t="s">
        <v>201</v>
      </c>
      <c r="H65" s="27"/>
      <c r="I65" s="27"/>
      <c r="J65" s="27"/>
      <c r="K65" s="27" t="s">
        <v>201</v>
      </c>
      <c r="L65" s="27"/>
      <c r="M65" s="27"/>
      <c r="N65" s="27"/>
      <c r="O65" s="27" t="s">
        <v>201</v>
      </c>
      <c r="P65" s="27"/>
      <c r="Q65" s="27"/>
      <c r="R65" s="27"/>
    </row>
    <row r="66" spans="1:18" x14ac:dyDescent="0.25">
      <c r="A66" s="14"/>
      <c r="B66" s="29" t="s">
        <v>417</v>
      </c>
      <c r="C66" s="12" t="s">
        <v>201</v>
      </c>
      <c r="D66" s="12" t="s">
        <v>213</v>
      </c>
      <c r="E66" s="31">
        <v>3247682</v>
      </c>
      <c r="F66" s="28" t="s">
        <v>201</v>
      </c>
      <c r="G66" s="12" t="s">
        <v>201</v>
      </c>
      <c r="H66" s="12" t="s">
        <v>213</v>
      </c>
      <c r="I66" s="33">
        <v>0</v>
      </c>
      <c r="J66" s="28" t="s">
        <v>201</v>
      </c>
      <c r="K66" s="12" t="s">
        <v>201</v>
      </c>
      <c r="L66" s="12" t="s">
        <v>213</v>
      </c>
      <c r="M66" s="31">
        <v>3247682</v>
      </c>
      <c r="N66" s="28" t="s">
        <v>201</v>
      </c>
      <c r="O66" s="12" t="s">
        <v>201</v>
      </c>
      <c r="P66" s="12" t="s">
        <v>213</v>
      </c>
      <c r="Q66" s="33">
        <v>0</v>
      </c>
      <c r="R66" s="28" t="s">
        <v>201</v>
      </c>
    </row>
    <row r="67" spans="1:18" x14ac:dyDescent="0.25">
      <c r="A67" s="14"/>
      <c r="B67" s="34" t="s">
        <v>418</v>
      </c>
      <c r="C67" s="27" t="s">
        <v>201</v>
      </c>
      <c r="D67" s="27"/>
      <c r="E67" s="36">
        <v>1421836</v>
      </c>
      <c r="F67" s="38" t="s">
        <v>201</v>
      </c>
      <c r="G67" s="27" t="s">
        <v>201</v>
      </c>
      <c r="H67" s="27"/>
      <c r="I67" s="39">
        <v>0</v>
      </c>
      <c r="J67" s="38" t="s">
        <v>201</v>
      </c>
      <c r="K67" s="27" t="s">
        <v>201</v>
      </c>
      <c r="L67" s="27"/>
      <c r="M67" s="36">
        <v>1421836</v>
      </c>
      <c r="N67" s="38" t="s">
        <v>201</v>
      </c>
      <c r="O67" s="27" t="s">
        <v>201</v>
      </c>
      <c r="P67" s="27"/>
      <c r="Q67" s="39">
        <v>0</v>
      </c>
      <c r="R67" s="38" t="s">
        <v>201</v>
      </c>
    </row>
    <row r="68" spans="1:18" ht="15.75" thickBot="1" x14ac:dyDescent="0.3">
      <c r="A68" s="14"/>
      <c r="B68" s="29" t="s">
        <v>260</v>
      </c>
      <c r="C68" s="12" t="s">
        <v>201</v>
      </c>
      <c r="D68" s="12"/>
      <c r="E68" s="31">
        <v>320963</v>
      </c>
      <c r="F68" s="28" t="s">
        <v>201</v>
      </c>
      <c r="G68" s="12" t="s">
        <v>201</v>
      </c>
      <c r="H68" s="12"/>
      <c r="I68" s="33">
        <v>0</v>
      </c>
      <c r="J68" s="28" t="s">
        <v>201</v>
      </c>
      <c r="K68" s="12" t="s">
        <v>201</v>
      </c>
      <c r="L68" s="12"/>
      <c r="M68" s="31">
        <v>320963</v>
      </c>
      <c r="N68" s="28" t="s">
        <v>201</v>
      </c>
      <c r="O68" s="12" t="s">
        <v>201</v>
      </c>
      <c r="P68" s="12"/>
      <c r="Q68" s="33">
        <v>0</v>
      </c>
      <c r="R68" s="28" t="s">
        <v>201</v>
      </c>
    </row>
    <row r="69" spans="1:18" x14ac:dyDescent="0.25">
      <c r="A69" s="14"/>
      <c r="B69" s="24"/>
      <c r="C69" s="24" t="s">
        <v>201</v>
      </c>
      <c r="D69" s="42"/>
      <c r="E69" s="42"/>
      <c r="F69" s="24"/>
      <c r="G69" s="24" t="s">
        <v>201</v>
      </c>
      <c r="H69" s="42"/>
      <c r="I69" s="42"/>
      <c r="J69" s="24"/>
      <c r="K69" s="24" t="s">
        <v>201</v>
      </c>
      <c r="L69" s="42"/>
      <c r="M69" s="42"/>
      <c r="N69" s="24"/>
      <c r="O69" s="24" t="s">
        <v>201</v>
      </c>
      <c r="P69" s="42"/>
      <c r="Q69" s="42"/>
      <c r="R69" s="24"/>
    </row>
    <row r="70" spans="1:18" ht="15.75" thickBot="1" x14ac:dyDescent="0.3">
      <c r="A70" s="14"/>
      <c r="B70" s="43"/>
      <c r="C70" s="44" t="s">
        <v>201</v>
      </c>
      <c r="D70" s="27" t="s">
        <v>213</v>
      </c>
      <c r="E70" s="36">
        <v>4990481</v>
      </c>
      <c r="F70" s="38" t="s">
        <v>201</v>
      </c>
      <c r="G70" s="44" t="s">
        <v>201</v>
      </c>
      <c r="H70" s="27" t="s">
        <v>213</v>
      </c>
      <c r="I70" s="39">
        <v>0</v>
      </c>
      <c r="J70" s="38" t="s">
        <v>201</v>
      </c>
      <c r="K70" s="44" t="s">
        <v>201</v>
      </c>
      <c r="L70" s="27" t="s">
        <v>213</v>
      </c>
      <c r="M70" s="36">
        <v>4990481</v>
      </c>
      <c r="N70" s="38" t="s">
        <v>201</v>
      </c>
      <c r="O70" s="44" t="s">
        <v>201</v>
      </c>
      <c r="P70" s="27" t="s">
        <v>213</v>
      </c>
      <c r="Q70" s="39">
        <v>0</v>
      </c>
      <c r="R70" s="38" t="s">
        <v>201</v>
      </c>
    </row>
    <row r="71" spans="1:18" x14ac:dyDescent="0.25">
      <c r="A71" s="14"/>
      <c r="B71" s="24"/>
      <c r="C71" s="24" t="s">
        <v>201</v>
      </c>
      <c r="D71" s="42"/>
      <c r="E71" s="42"/>
      <c r="F71" s="24"/>
      <c r="G71" s="24" t="s">
        <v>201</v>
      </c>
      <c r="H71" s="42"/>
      <c r="I71" s="42"/>
      <c r="J71" s="24"/>
      <c r="K71" s="24" t="s">
        <v>201</v>
      </c>
      <c r="L71" s="42"/>
      <c r="M71" s="42"/>
      <c r="N71" s="24"/>
      <c r="O71" s="24" t="s">
        <v>201</v>
      </c>
      <c r="P71" s="42"/>
      <c r="Q71" s="42"/>
      <c r="R71" s="24"/>
    </row>
    <row r="72" spans="1:18" x14ac:dyDescent="0.25">
      <c r="A72" s="14"/>
      <c r="B72" s="24"/>
      <c r="C72" s="51"/>
      <c r="D72" s="51"/>
      <c r="E72" s="51"/>
      <c r="F72" s="51"/>
      <c r="G72" s="51"/>
      <c r="H72" s="51"/>
      <c r="I72" s="51"/>
      <c r="J72" s="51"/>
      <c r="K72" s="51"/>
      <c r="L72" s="51"/>
      <c r="M72" s="51"/>
      <c r="N72" s="51"/>
      <c r="O72" s="51"/>
      <c r="P72" s="51"/>
      <c r="Q72" s="51"/>
      <c r="R72" s="51"/>
    </row>
    <row r="73" spans="1:18" ht="15.75" thickBot="1" x14ac:dyDescent="0.3">
      <c r="A73" s="14"/>
      <c r="B73" s="54" t="s">
        <v>36</v>
      </c>
      <c r="C73" s="21" t="s">
        <v>201</v>
      </c>
      <c r="D73" s="12" t="s">
        <v>213</v>
      </c>
      <c r="E73" s="31">
        <v>22500</v>
      </c>
      <c r="F73" s="28" t="s">
        <v>201</v>
      </c>
      <c r="G73" s="21" t="s">
        <v>201</v>
      </c>
      <c r="H73" s="12" t="s">
        <v>213</v>
      </c>
      <c r="I73" s="33">
        <v>0</v>
      </c>
      <c r="J73" s="28" t="s">
        <v>201</v>
      </c>
      <c r="K73" s="21" t="s">
        <v>201</v>
      </c>
      <c r="L73" s="12" t="s">
        <v>213</v>
      </c>
      <c r="M73" s="31">
        <v>22500</v>
      </c>
      <c r="N73" s="28" t="s">
        <v>201</v>
      </c>
      <c r="O73" s="21" t="s">
        <v>201</v>
      </c>
      <c r="P73" s="12" t="s">
        <v>213</v>
      </c>
      <c r="Q73" s="33">
        <v>0</v>
      </c>
      <c r="R73" s="28" t="s">
        <v>201</v>
      </c>
    </row>
    <row r="74" spans="1:18" x14ac:dyDescent="0.25">
      <c r="A74" s="14"/>
      <c r="B74" s="24"/>
      <c r="C74" s="24" t="s">
        <v>201</v>
      </c>
      <c r="D74" s="42"/>
      <c r="E74" s="42"/>
      <c r="F74" s="24"/>
      <c r="G74" s="24" t="s">
        <v>201</v>
      </c>
      <c r="H74" s="42"/>
      <c r="I74" s="42"/>
      <c r="J74" s="24"/>
      <c r="K74" s="24" t="s">
        <v>201</v>
      </c>
      <c r="L74" s="42"/>
      <c r="M74" s="42"/>
      <c r="N74" s="24"/>
      <c r="O74" s="24" t="s">
        <v>201</v>
      </c>
      <c r="P74" s="42"/>
      <c r="Q74" s="42"/>
      <c r="R74" s="24"/>
    </row>
    <row r="75" spans="1:18" x14ac:dyDescent="0.25">
      <c r="A75" s="14"/>
      <c r="B75" s="18"/>
      <c r="C75" s="18"/>
      <c r="D75" s="18"/>
      <c r="E75" s="18"/>
      <c r="F75" s="18"/>
      <c r="G75" s="18"/>
      <c r="H75" s="18"/>
      <c r="I75" s="18"/>
      <c r="J75" s="18"/>
      <c r="K75" s="18"/>
      <c r="L75" s="18"/>
      <c r="M75" s="18"/>
      <c r="N75" s="18"/>
      <c r="O75" s="18"/>
      <c r="P75" s="18"/>
      <c r="Q75" s="18"/>
      <c r="R75" s="18"/>
    </row>
    <row r="76" spans="1:18" x14ac:dyDescent="0.25">
      <c r="A76" s="14"/>
      <c r="B76" s="12"/>
      <c r="C76" s="12"/>
      <c r="D76" s="12"/>
      <c r="E76" s="12"/>
      <c r="F76" s="12"/>
      <c r="G76" s="12"/>
      <c r="H76" s="12"/>
      <c r="I76" s="12"/>
      <c r="J76" s="12"/>
      <c r="K76" s="12"/>
      <c r="L76" s="12"/>
      <c r="M76" s="12"/>
      <c r="N76" s="12"/>
      <c r="O76" s="12"/>
      <c r="P76" s="12"/>
      <c r="Q76" s="12"/>
      <c r="R76" s="12"/>
    </row>
    <row r="77" spans="1:18" x14ac:dyDescent="0.25">
      <c r="A77" s="14"/>
      <c r="B77" s="47"/>
      <c r="C77" s="47" t="s">
        <v>201</v>
      </c>
      <c r="D77" s="48" t="s">
        <v>562</v>
      </c>
      <c r="E77" s="48"/>
      <c r="F77" s="47"/>
      <c r="G77" s="47" t="s">
        <v>201</v>
      </c>
      <c r="H77" s="48" t="s">
        <v>585</v>
      </c>
      <c r="I77" s="48"/>
      <c r="J77" s="47"/>
      <c r="K77" s="47" t="s">
        <v>201</v>
      </c>
      <c r="L77" s="48" t="s">
        <v>568</v>
      </c>
      <c r="M77" s="48"/>
      <c r="N77" s="47"/>
      <c r="O77" s="47" t="s">
        <v>201</v>
      </c>
      <c r="P77" s="48" t="s">
        <v>568</v>
      </c>
      <c r="Q77" s="48"/>
      <c r="R77" s="47"/>
    </row>
    <row r="78" spans="1:18" x14ac:dyDescent="0.25">
      <c r="A78" s="14"/>
      <c r="B78" s="47"/>
      <c r="C78" s="47"/>
      <c r="D78" s="48" t="s">
        <v>579</v>
      </c>
      <c r="E78" s="48"/>
      <c r="F78" s="47"/>
      <c r="G78" s="47"/>
      <c r="H78" s="48" t="s">
        <v>586</v>
      </c>
      <c r="I78" s="48"/>
      <c r="J78" s="47"/>
      <c r="K78" s="47"/>
      <c r="L78" s="48" t="s">
        <v>569</v>
      </c>
      <c r="M78" s="48"/>
      <c r="N78" s="47"/>
      <c r="O78" s="47"/>
      <c r="P78" s="48" t="s">
        <v>573</v>
      </c>
      <c r="Q78" s="48"/>
      <c r="R78" s="47"/>
    </row>
    <row r="79" spans="1:18" x14ac:dyDescent="0.25">
      <c r="A79" s="14"/>
      <c r="B79" s="47"/>
      <c r="C79" s="47"/>
      <c r="D79" s="48">
        <v>2013</v>
      </c>
      <c r="E79" s="48"/>
      <c r="F79" s="47"/>
      <c r="G79" s="47"/>
      <c r="H79" s="48" t="s">
        <v>587</v>
      </c>
      <c r="I79" s="48"/>
      <c r="J79" s="47"/>
      <c r="K79" s="47"/>
      <c r="L79" s="48" t="s">
        <v>570</v>
      </c>
      <c r="M79" s="48"/>
      <c r="N79" s="47"/>
      <c r="O79" s="47"/>
      <c r="P79" s="48" t="s">
        <v>571</v>
      </c>
      <c r="Q79" s="48"/>
      <c r="R79" s="47"/>
    </row>
    <row r="80" spans="1:18" x14ac:dyDescent="0.25">
      <c r="A80" s="14"/>
      <c r="B80" s="47"/>
      <c r="C80" s="47"/>
      <c r="D80" s="48"/>
      <c r="E80" s="48"/>
      <c r="F80" s="47"/>
      <c r="G80" s="47"/>
      <c r="H80" s="48"/>
      <c r="I80" s="48"/>
      <c r="J80" s="47"/>
      <c r="K80" s="47"/>
      <c r="L80" s="48" t="s">
        <v>571</v>
      </c>
      <c r="M80" s="48"/>
      <c r="N80" s="47"/>
      <c r="O80" s="47"/>
      <c r="P80" s="48" t="s">
        <v>589</v>
      </c>
      <c r="Q80" s="48"/>
      <c r="R80" s="47"/>
    </row>
    <row r="81" spans="1:18" ht="15.75" thickBot="1" x14ac:dyDescent="0.3">
      <c r="A81" s="14"/>
      <c r="B81" s="47"/>
      <c r="C81" s="47"/>
      <c r="D81" s="46"/>
      <c r="E81" s="46"/>
      <c r="F81" s="47"/>
      <c r="G81" s="47"/>
      <c r="H81" s="46"/>
      <c r="I81" s="46"/>
      <c r="J81" s="47"/>
      <c r="K81" s="47"/>
      <c r="L81" s="46" t="s">
        <v>588</v>
      </c>
      <c r="M81" s="46"/>
      <c r="N81" s="47"/>
      <c r="O81" s="47"/>
      <c r="P81" s="46"/>
      <c r="Q81" s="46"/>
      <c r="R81" s="47"/>
    </row>
    <row r="82" spans="1:18" x14ac:dyDescent="0.25">
      <c r="A82" s="14"/>
      <c r="B82" s="24"/>
      <c r="C82" s="51"/>
      <c r="D82" s="51"/>
      <c r="E82" s="51"/>
      <c r="F82" s="51"/>
      <c r="G82" s="51"/>
      <c r="H82" s="51"/>
      <c r="I82" s="51"/>
      <c r="J82" s="51"/>
      <c r="K82" s="51"/>
      <c r="L82" s="51"/>
      <c r="M82" s="51"/>
      <c r="N82" s="51"/>
      <c r="O82" s="51"/>
      <c r="P82" s="51"/>
      <c r="Q82" s="51"/>
      <c r="R82" s="51"/>
    </row>
    <row r="83" spans="1:18" x14ac:dyDescent="0.25">
      <c r="A83" s="14"/>
      <c r="B83" s="25" t="s">
        <v>590</v>
      </c>
      <c r="C83" s="27" t="s">
        <v>201</v>
      </c>
      <c r="D83" s="27"/>
      <c r="E83" s="27"/>
      <c r="F83" s="27"/>
      <c r="G83" s="27" t="s">
        <v>201</v>
      </c>
      <c r="H83" s="27"/>
      <c r="I83" s="27"/>
      <c r="J83" s="27"/>
      <c r="K83" s="27" t="s">
        <v>201</v>
      </c>
      <c r="L83" s="27"/>
      <c r="M83" s="27"/>
      <c r="N83" s="27"/>
      <c r="O83" s="27" t="s">
        <v>201</v>
      </c>
      <c r="P83" s="27"/>
      <c r="Q83" s="27"/>
      <c r="R83" s="27"/>
    </row>
    <row r="84" spans="1:18" x14ac:dyDescent="0.25">
      <c r="A84" s="14"/>
      <c r="B84" s="29" t="s">
        <v>417</v>
      </c>
      <c r="C84" s="12" t="s">
        <v>201</v>
      </c>
      <c r="D84" s="12" t="s">
        <v>213</v>
      </c>
      <c r="E84" s="31">
        <v>3605055</v>
      </c>
      <c r="F84" s="28" t="s">
        <v>201</v>
      </c>
      <c r="G84" s="12" t="s">
        <v>201</v>
      </c>
      <c r="H84" s="12" t="s">
        <v>213</v>
      </c>
      <c r="I84" s="33">
        <v>0</v>
      </c>
      <c r="J84" s="28" t="s">
        <v>201</v>
      </c>
      <c r="K84" s="12" t="s">
        <v>201</v>
      </c>
      <c r="L84" s="12" t="s">
        <v>213</v>
      </c>
      <c r="M84" s="31">
        <v>3605055</v>
      </c>
      <c r="N84" s="28" t="s">
        <v>201</v>
      </c>
      <c r="O84" s="12" t="s">
        <v>201</v>
      </c>
      <c r="P84" s="12" t="s">
        <v>213</v>
      </c>
      <c r="Q84" s="33">
        <v>0</v>
      </c>
      <c r="R84" s="28" t="s">
        <v>201</v>
      </c>
    </row>
    <row r="85" spans="1:18" x14ac:dyDescent="0.25">
      <c r="A85" s="14"/>
      <c r="B85" s="34" t="s">
        <v>418</v>
      </c>
      <c r="C85" s="27" t="s">
        <v>201</v>
      </c>
      <c r="D85" s="27"/>
      <c r="E85" s="36">
        <v>198056</v>
      </c>
      <c r="F85" s="38" t="s">
        <v>201</v>
      </c>
      <c r="G85" s="27" t="s">
        <v>201</v>
      </c>
      <c r="H85" s="27"/>
      <c r="I85" s="39">
        <v>0</v>
      </c>
      <c r="J85" s="38" t="s">
        <v>201</v>
      </c>
      <c r="K85" s="27" t="s">
        <v>201</v>
      </c>
      <c r="L85" s="27"/>
      <c r="M85" s="36">
        <v>198056</v>
      </c>
      <c r="N85" s="38" t="s">
        <v>201</v>
      </c>
      <c r="O85" s="27" t="s">
        <v>201</v>
      </c>
      <c r="P85" s="27"/>
      <c r="Q85" s="39">
        <v>0</v>
      </c>
      <c r="R85" s="38" t="s">
        <v>201</v>
      </c>
    </row>
    <row r="86" spans="1:18" ht="15.75" thickBot="1" x14ac:dyDescent="0.3">
      <c r="A86" s="14"/>
      <c r="B86" s="29" t="s">
        <v>260</v>
      </c>
      <c r="C86" s="12" t="s">
        <v>201</v>
      </c>
      <c r="D86" s="12"/>
      <c r="E86" s="31">
        <v>497706</v>
      </c>
      <c r="F86" s="28" t="s">
        <v>201</v>
      </c>
      <c r="G86" s="12" t="s">
        <v>201</v>
      </c>
      <c r="H86" s="12"/>
      <c r="I86" s="33">
        <v>0</v>
      </c>
      <c r="J86" s="28" t="s">
        <v>201</v>
      </c>
      <c r="K86" s="12" t="s">
        <v>201</v>
      </c>
      <c r="L86" s="12"/>
      <c r="M86" s="31">
        <v>497706</v>
      </c>
      <c r="N86" s="28" t="s">
        <v>201</v>
      </c>
      <c r="O86" s="12" t="s">
        <v>201</v>
      </c>
      <c r="P86" s="12"/>
      <c r="Q86" s="33">
        <v>0</v>
      </c>
      <c r="R86" s="28" t="s">
        <v>201</v>
      </c>
    </row>
    <row r="87" spans="1:18" x14ac:dyDescent="0.25">
      <c r="A87" s="14"/>
      <c r="B87" s="24"/>
      <c r="C87" s="24" t="s">
        <v>201</v>
      </c>
      <c r="D87" s="42"/>
      <c r="E87" s="42"/>
      <c r="F87" s="24"/>
      <c r="G87" s="24" t="s">
        <v>201</v>
      </c>
      <c r="H87" s="42"/>
      <c r="I87" s="42"/>
      <c r="J87" s="24"/>
      <c r="K87" s="24" t="s">
        <v>201</v>
      </c>
      <c r="L87" s="42"/>
      <c r="M87" s="42"/>
      <c r="N87" s="24"/>
      <c r="O87" s="24" t="s">
        <v>201</v>
      </c>
      <c r="P87" s="42"/>
      <c r="Q87" s="42"/>
      <c r="R87" s="24"/>
    </row>
    <row r="88" spans="1:18" ht="15.75" thickBot="1" x14ac:dyDescent="0.3">
      <c r="A88" s="14"/>
      <c r="B88" s="43"/>
      <c r="C88" s="44" t="s">
        <v>201</v>
      </c>
      <c r="D88" s="27" t="s">
        <v>213</v>
      </c>
      <c r="E88" s="36">
        <v>4300817</v>
      </c>
      <c r="F88" s="38" t="s">
        <v>201</v>
      </c>
      <c r="G88" s="44" t="s">
        <v>201</v>
      </c>
      <c r="H88" s="27" t="s">
        <v>213</v>
      </c>
      <c r="I88" s="39">
        <v>0</v>
      </c>
      <c r="J88" s="38" t="s">
        <v>201</v>
      </c>
      <c r="K88" s="44" t="s">
        <v>201</v>
      </c>
      <c r="L88" s="27" t="s">
        <v>213</v>
      </c>
      <c r="M88" s="36">
        <v>4300817</v>
      </c>
      <c r="N88" s="38" t="s">
        <v>201</v>
      </c>
      <c r="O88" s="44" t="s">
        <v>201</v>
      </c>
      <c r="P88" s="27" t="s">
        <v>213</v>
      </c>
      <c r="Q88" s="39">
        <v>0</v>
      </c>
      <c r="R88" s="38" t="s">
        <v>201</v>
      </c>
    </row>
    <row r="89" spans="1:18" x14ac:dyDescent="0.25">
      <c r="A89" s="14"/>
      <c r="B89" s="24"/>
      <c r="C89" s="24" t="s">
        <v>201</v>
      </c>
      <c r="D89" s="42"/>
      <c r="E89" s="42"/>
      <c r="F89" s="24"/>
      <c r="G89" s="24" t="s">
        <v>201</v>
      </c>
      <c r="H89" s="42"/>
      <c r="I89" s="42"/>
      <c r="J89" s="24"/>
      <c r="K89" s="24" t="s">
        <v>201</v>
      </c>
      <c r="L89" s="42"/>
      <c r="M89" s="42"/>
      <c r="N89" s="24"/>
      <c r="O89" s="24" t="s">
        <v>201</v>
      </c>
      <c r="P89" s="42"/>
      <c r="Q89" s="42"/>
      <c r="R89" s="24"/>
    </row>
    <row r="90" spans="1:18" x14ac:dyDescent="0.25">
      <c r="A90" s="14"/>
      <c r="B90" s="24"/>
      <c r="C90" s="51"/>
      <c r="D90" s="51"/>
      <c r="E90" s="51"/>
      <c r="F90" s="51"/>
      <c r="G90" s="51"/>
      <c r="H90" s="51"/>
      <c r="I90" s="51"/>
      <c r="J90" s="51"/>
      <c r="K90" s="51"/>
      <c r="L90" s="51"/>
      <c r="M90" s="51"/>
      <c r="N90" s="51"/>
      <c r="O90" s="51"/>
      <c r="P90" s="51"/>
      <c r="Q90" s="51"/>
      <c r="R90" s="51"/>
    </row>
    <row r="91" spans="1:18" ht="15.75" thickBot="1" x14ac:dyDescent="0.3">
      <c r="A91" s="14"/>
      <c r="B91" s="54" t="s">
        <v>36</v>
      </c>
      <c r="C91" s="21" t="s">
        <v>201</v>
      </c>
      <c r="D91" s="12" t="s">
        <v>213</v>
      </c>
      <c r="E91" s="31">
        <v>1921706</v>
      </c>
      <c r="F91" s="28" t="s">
        <v>201</v>
      </c>
      <c r="G91" s="21" t="s">
        <v>201</v>
      </c>
      <c r="H91" s="12" t="s">
        <v>213</v>
      </c>
      <c r="I91" s="33">
        <v>0</v>
      </c>
      <c r="J91" s="28" t="s">
        <v>201</v>
      </c>
      <c r="K91" s="21" t="s">
        <v>201</v>
      </c>
      <c r="L91" s="12" t="s">
        <v>213</v>
      </c>
      <c r="M91" s="31">
        <v>1921706</v>
      </c>
      <c r="N91" s="28" t="s">
        <v>201</v>
      </c>
      <c r="O91" s="21" t="s">
        <v>201</v>
      </c>
      <c r="P91" s="12" t="s">
        <v>213</v>
      </c>
      <c r="Q91" s="33">
        <v>0</v>
      </c>
      <c r="R91" s="28" t="s">
        <v>201</v>
      </c>
    </row>
    <row r="92" spans="1:18" x14ac:dyDescent="0.25">
      <c r="A92" s="14"/>
      <c r="B92" s="24"/>
      <c r="C92" s="24" t="s">
        <v>201</v>
      </c>
      <c r="D92" s="42"/>
      <c r="E92" s="42"/>
      <c r="F92" s="24"/>
      <c r="G92" s="24" t="s">
        <v>201</v>
      </c>
      <c r="H92" s="42"/>
      <c r="I92" s="42"/>
      <c r="J92" s="24"/>
      <c r="K92" s="24" t="s">
        <v>201</v>
      </c>
      <c r="L92" s="42"/>
      <c r="M92" s="42"/>
      <c r="N92" s="24"/>
      <c r="O92" s="24" t="s">
        <v>201</v>
      </c>
      <c r="P92" s="42"/>
      <c r="Q92" s="42"/>
      <c r="R92" s="24"/>
    </row>
    <row r="93" spans="1:18" x14ac:dyDescent="0.25">
      <c r="A93" s="14"/>
      <c r="B93" s="16" t="s">
        <v>591</v>
      </c>
      <c r="C93" s="16"/>
      <c r="D93" s="16"/>
      <c r="E93" s="16"/>
      <c r="F93" s="16"/>
      <c r="G93" s="16"/>
      <c r="H93" s="16"/>
      <c r="I93" s="16"/>
      <c r="J93" s="16"/>
      <c r="K93" s="16"/>
      <c r="L93" s="16"/>
      <c r="M93" s="16"/>
      <c r="N93" s="16"/>
      <c r="O93" s="16"/>
      <c r="P93" s="16"/>
      <c r="Q93" s="16"/>
      <c r="R93" s="16"/>
    </row>
    <row r="94" spans="1:18" ht="25.5" customHeight="1" x14ac:dyDescent="0.25">
      <c r="A94" s="14"/>
      <c r="B94" s="17" t="s">
        <v>592</v>
      </c>
      <c r="C94" s="17"/>
      <c r="D94" s="17"/>
      <c r="E94" s="17"/>
      <c r="F94" s="17"/>
      <c r="G94" s="17"/>
      <c r="H94" s="17"/>
      <c r="I94" s="17"/>
      <c r="J94" s="17"/>
      <c r="K94" s="17"/>
      <c r="L94" s="17"/>
      <c r="M94" s="17"/>
      <c r="N94" s="17"/>
      <c r="O94" s="17"/>
      <c r="P94" s="17"/>
      <c r="Q94" s="17"/>
      <c r="R94" s="17"/>
    </row>
    <row r="95" spans="1:18" x14ac:dyDescent="0.25">
      <c r="A95" s="14"/>
      <c r="B95" s="17" t="s">
        <v>593</v>
      </c>
      <c r="C95" s="17"/>
      <c r="D95" s="17"/>
      <c r="E95" s="17"/>
      <c r="F95" s="17"/>
      <c r="G95" s="17"/>
      <c r="H95" s="17"/>
      <c r="I95" s="17"/>
      <c r="J95" s="17"/>
      <c r="K95" s="17"/>
      <c r="L95" s="17"/>
      <c r="M95" s="17"/>
      <c r="N95" s="17"/>
      <c r="O95" s="17"/>
      <c r="P95" s="17"/>
      <c r="Q95" s="17"/>
      <c r="R95" s="17"/>
    </row>
    <row r="96" spans="1:18" ht="25.5" customHeight="1" x14ac:dyDescent="0.25">
      <c r="A96" s="14"/>
      <c r="B96" s="17" t="s">
        <v>594</v>
      </c>
      <c r="C96" s="17"/>
      <c r="D96" s="17"/>
      <c r="E96" s="17"/>
      <c r="F96" s="17"/>
      <c r="G96" s="17"/>
      <c r="H96" s="17"/>
      <c r="I96" s="17"/>
      <c r="J96" s="17"/>
      <c r="K96" s="17"/>
      <c r="L96" s="17"/>
      <c r="M96" s="17"/>
      <c r="N96" s="17"/>
      <c r="O96" s="17"/>
      <c r="P96" s="17"/>
      <c r="Q96" s="17"/>
      <c r="R96" s="17"/>
    </row>
    <row r="97" spans="1:18" x14ac:dyDescent="0.25">
      <c r="A97" s="14"/>
      <c r="B97" s="16" t="s">
        <v>595</v>
      </c>
      <c r="C97" s="16"/>
      <c r="D97" s="16"/>
      <c r="E97" s="16"/>
      <c r="F97" s="16"/>
      <c r="G97" s="16"/>
      <c r="H97" s="16"/>
      <c r="I97" s="16"/>
      <c r="J97" s="16"/>
      <c r="K97" s="16"/>
      <c r="L97" s="16"/>
      <c r="M97" s="16"/>
      <c r="N97" s="16"/>
      <c r="O97" s="16"/>
      <c r="P97" s="16"/>
      <c r="Q97" s="16"/>
      <c r="R97" s="16"/>
    </row>
    <row r="98" spans="1:18" x14ac:dyDescent="0.25">
      <c r="A98" s="14"/>
      <c r="B98" s="17" t="s">
        <v>596</v>
      </c>
      <c r="C98" s="17"/>
      <c r="D98" s="17"/>
      <c r="E98" s="17"/>
      <c r="F98" s="17"/>
      <c r="G98" s="17"/>
      <c r="H98" s="17"/>
      <c r="I98" s="17"/>
      <c r="J98" s="17"/>
      <c r="K98" s="17"/>
      <c r="L98" s="17"/>
      <c r="M98" s="17"/>
      <c r="N98" s="17"/>
      <c r="O98" s="17"/>
      <c r="P98" s="17"/>
      <c r="Q98" s="17"/>
      <c r="R98" s="17"/>
    </row>
  </sheetData>
  <mergeCells count="157">
    <mergeCell ref="B96:R96"/>
    <mergeCell ref="B97:R97"/>
    <mergeCell ref="B98:R98"/>
    <mergeCell ref="B56:R56"/>
    <mergeCell ref="B57:R57"/>
    <mergeCell ref="B75:R75"/>
    <mergeCell ref="B93:R93"/>
    <mergeCell ref="B94:R94"/>
    <mergeCell ref="B95:R95"/>
    <mergeCell ref="B10:R10"/>
    <mergeCell ref="B31:R31"/>
    <mergeCell ref="B52:R52"/>
    <mergeCell ref="B53:R53"/>
    <mergeCell ref="B54:R54"/>
    <mergeCell ref="B55:R55"/>
    <mergeCell ref="A1:A2"/>
    <mergeCell ref="B1:R1"/>
    <mergeCell ref="B2:R2"/>
    <mergeCell ref="A3:A98"/>
    <mergeCell ref="B3:R3"/>
    <mergeCell ref="B5:R5"/>
    <mergeCell ref="B6:R6"/>
    <mergeCell ref="B7:R7"/>
    <mergeCell ref="B8:R8"/>
    <mergeCell ref="B9:R9"/>
    <mergeCell ref="R77:R81"/>
    <mergeCell ref="C82:F82"/>
    <mergeCell ref="G82:J82"/>
    <mergeCell ref="K82:N82"/>
    <mergeCell ref="O82:R82"/>
    <mergeCell ref="C90:F90"/>
    <mergeCell ref="G90:J90"/>
    <mergeCell ref="K90:N90"/>
    <mergeCell ref="O90:R90"/>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F77:F81"/>
    <mergeCell ref="G77:G81"/>
    <mergeCell ref="H77:I77"/>
    <mergeCell ref="H78:I78"/>
    <mergeCell ref="H79:I79"/>
    <mergeCell ref="H80:I80"/>
    <mergeCell ref="H81:I81"/>
    <mergeCell ref="B77:B81"/>
    <mergeCell ref="C77:C81"/>
    <mergeCell ref="D77:E77"/>
    <mergeCell ref="D78:E78"/>
    <mergeCell ref="D79:E79"/>
    <mergeCell ref="D80:E80"/>
    <mergeCell ref="D81:E81"/>
    <mergeCell ref="R59:R63"/>
    <mergeCell ref="C64:F64"/>
    <mergeCell ref="G64:J64"/>
    <mergeCell ref="K64:N64"/>
    <mergeCell ref="O64:R64"/>
    <mergeCell ref="C72:F72"/>
    <mergeCell ref="G72:J72"/>
    <mergeCell ref="K72:N72"/>
    <mergeCell ref="O72:R72"/>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R33:R37"/>
    <mergeCell ref="B59:B63"/>
    <mergeCell ref="C59:C63"/>
    <mergeCell ref="D59:E59"/>
    <mergeCell ref="D60:E60"/>
    <mergeCell ref="D61:E61"/>
    <mergeCell ref="D62:E62"/>
    <mergeCell ref="D63:E63"/>
    <mergeCell ref="F59:F63"/>
    <mergeCell ref="G59:G63"/>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R12:R16"/>
    <mergeCell ref="B33:B37"/>
    <mergeCell ref="C33:C37"/>
    <mergeCell ref="D33:E33"/>
    <mergeCell ref="D34:E34"/>
    <mergeCell ref="D35:E35"/>
    <mergeCell ref="D36:E36"/>
    <mergeCell ref="D37:E37"/>
    <mergeCell ref="F33:F37"/>
    <mergeCell ref="G33:G3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9.85546875" customWidth="1"/>
    <col min="5" max="5" width="36.5703125" customWidth="1"/>
    <col min="6" max="12" width="9.85546875" customWidth="1"/>
    <col min="13" max="13" width="36.5703125" customWidth="1"/>
    <col min="14" max="16" width="9.85546875" customWidth="1"/>
    <col min="17" max="17" width="36.5703125" customWidth="1"/>
    <col min="18" max="20" width="9.85546875" customWidth="1"/>
    <col min="21" max="21" width="36.5703125" customWidth="1"/>
    <col min="22" max="22" width="9.85546875" customWidth="1"/>
  </cols>
  <sheetData>
    <row r="1" spans="1:22" ht="15" customHeight="1" x14ac:dyDescent="0.25">
      <c r="A1" s="7" t="s">
        <v>5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97</v>
      </c>
      <c r="B3" s="15" t="s">
        <v>5</v>
      </c>
      <c r="C3" s="15"/>
      <c r="D3" s="15"/>
      <c r="E3" s="15"/>
      <c r="F3" s="15"/>
      <c r="G3" s="15"/>
      <c r="H3" s="15"/>
      <c r="I3" s="15"/>
      <c r="J3" s="15"/>
      <c r="K3" s="15"/>
      <c r="L3" s="15"/>
      <c r="M3" s="15"/>
      <c r="N3" s="15"/>
      <c r="O3" s="15"/>
      <c r="P3" s="15"/>
      <c r="Q3" s="15"/>
      <c r="R3" s="15"/>
      <c r="S3" s="15"/>
      <c r="T3" s="15"/>
      <c r="U3" s="15"/>
      <c r="V3" s="15"/>
    </row>
    <row r="4" spans="1:22" ht="25.5" x14ac:dyDescent="0.25">
      <c r="A4" s="14"/>
      <c r="B4" s="10">
        <v>9</v>
      </c>
      <c r="C4" s="10" t="s">
        <v>597</v>
      </c>
    </row>
    <row r="5" spans="1:22" x14ac:dyDescent="0.25">
      <c r="A5" s="14"/>
      <c r="B5" s="17" t="s">
        <v>598</v>
      </c>
      <c r="C5" s="17"/>
      <c r="D5" s="17"/>
      <c r="E5" s="17"/>
      <c r="F5" s="17"/>
      <c r="G5" s="17"/>
      <c r="H5" s="17"/>
      <c r="I5" s="17"/>
      <c r="J5" s="17"/>
      <c r="K5" s="17"/>
      <c r="L5" s="17"/>
      <c r="M5" s="17"/>
      <c r="N5" s="17"/>
      <c r="O5" s="17"/>
      <c r="P5" s="17"/>
      <c r="Q5" s="17"/>
      <c r="R5" s="17"/>
      <c r="S5" s="17"/>
      <c r="T5" s="17"/>
      <c r="U5" s="17"/>
      <c r="V5" s="17"/>
    </row>
    <row r="6" spans="1:22" ht="15.75" x14ac:dyDescent="0.25">
      <c r="A6" s="14"/>
      <c r="B6" s="57"/>
      <c r="C6" s="57"/>
      <c r="D6" s="57"/>
      <c r="E6" s="57"/>
      <c r="F6" s="57"/>
      <c r="G6" s="57"/>
      <c r="H6" s="57"/>
      <c r="I6" s="57"/>
      <c r="J6" s="57"/>
      <c r="K6" s="57"/>
      <c r="L6" s="57"/>
      <c r="M6" s="57"/>
      <c r="N6" s="57"/>
      <c r="O6" s="57"/>
      <c r="P6" s="57"/>
      <c r="Q6" s="57"/>
      <c r="R6" s="57"/>
      <c r="S6" s="57"/>
      <c r="T6" s="57"/>
      <c r="U6" s="57"/>
      <c r="V6" s="57"/>
    </row>
    <row r="7" spans="1:22" x14ac:dyDescent="0.25">
      <c r="A7" s="14"/>
      <c r="B7" s="12"/>
      <c r="C7" s="12"/>
      <c r="D7" s="12"/>
      <c r="E7" s="12"/>
      <c r="F7" s="12"/>
      <c r="G7" s="12"/>
      <c r="H7" s="12"/>
      <c r="I7" s="12"/>
      <c r="J7" s="12"/>
      <c r="K7" s="12"/>
      <c r="L7" s="12"/>
      <c r="M7" s="12"/>
      <c r="N7" s="12"/>
      <c r="O7" s="12"/>
      <c r="P7" s="12"/>
      <c r="Q7" s="12"/>
      <c r="R7" s="12"/>
      <c r="S7" s="12"/>
      <c r="T7" s="12"/>
      <c r="U7" s="12"/>
      <c r="V7" s="12"/>
    </row>
    <row r="8" spans="1:22" ht="15.75" thickBot="1" x14ac:dyDescent="0.3">
      <c r="A8" s="14"/>
      <c r="B8" s="21"/>
      <c r="C8" s="21" t="s">
        <v>201</v>
      </c>
      <c r="D8" s="46" t="s">
        <v>202</v>
      </c>
      <c r="E8" s="46"/>
      <c r="F8" s="46"/>
      <c r="G8" s="46"/>
      <c r="H8" s="46"/>
      <c r="I8" s="46"/>
      <c r="J8" s="46"/>
      <c r="K8" s="46"/>
      <c r="L8" s="46"/>
      <c r="M8" s="46"/>
      <c r="N8" s="46"/>
      <c r="O8" s="46"/>
      <c r="P8" s="46"/>
      <c r="Q8" s="46"/>
      <c r="R8" s="46"/>
      <c r="S8" s="46"/>
      <c r="T8" s="46"/>
      <c r="U8" s="46"/>
      <c r="V8" s="21"/>
    </row>
    <row r="9" spans="1:22" ht="15.75" thickBot="1" x14ac:dyDescent="0.3">
      <c r="A9" s="14"/>
      <c r="B9" s="21"/>
      <c r="C9" s="21" t="s">
        <v>201</v>
      </c>
      <c r="D9" s="50"/>
      <c r="E9" s="50"/>
      <c r="F9" s="21"/>
      <c r="G9" s="21" t="s">
        <v>201</v>
      </c>
      <c r="H9" s="55" t="s">
        <v>599</v>
      </c>
      <c r="I9" s="55"/>
      <c r="J9" s="55"/>
      <c r="K9" s="55"/>
      <c r="L9" s="55"/>
      <c r="M9" s="55"/>
      <c r="N9" s="55"/>
      <c r="O9" s="55"/>
      <c r="P9" s="55"/>
      <c r="Q9" s="55"/>
      <c r="R9" s="55"/>
      <c r="S9" s="55"/>
      <c r="T9" s="55"/>
      <c r="U9" s="55"/>
      <c r="V9" s="21"/>
    </row>
    <row r="10" spans="1:22" x14ac:dyDescent="0.25">
      <c r="A10" s="14"/>
      <c r="B10" s="47"/>
      <c r="C10" s="47" t="s">
        <v>201</v>
      </c>
      <c r="D10" s="48" t="s">
        <v>600</v>
      </c>
      <c r="E10" s="48"/>
      <c r="F10" s="47"/>
      <c r="G10" s="47" t="s">
        <v>201</v>
      </c>
      <c r="H10" s="49" t="s">
        <v>601</v>
      </c>
      <c r="I10" s="49"/>
      <c r="J10" s="50"/>
      <c r="K10" s="50" t="s">
        <v>201</v>
      </c>
      <c r="L10" s="49" t="s">
        <v>602</v>
      </c>
      <c r="M10" s="49"/>
      <c r="N10" s="50"/>
      <c r="O10" s="50" t="s">
        <v>201</v>
      </c>
      <c r="P10" s="49" t="s">
        <v>603</v>
      </c>
      <c r="Q10" s="49"/>
      <c r="R10" s="50"/>
      <c r="S10" s="50" t="s">
        <v>201</v>
      </c>
      <c r="T10" s="49" t="s">
        <v>122</v>
      </c>
      <c r="U10" s="49"/>
      <c r="V10" s="47"/>
    </row>
    <row r="11" spans="1:22" ht="15.75" thickBot="1" x14ac:dyDescent="0.3">
      <c r="A11" s="14"/>
      <c r="B11" s="47"/>
      <c r="C11" s="47"/>
      <c r="D11" s="46" t="s">
        <v>210</v>
      </c>
      <c r="E11" s="46"/>
      <c r="F11" s="47"/>
      <c r="G11" s="47"/>
      <c r="H11" s="46"/>
      <c r="I11" s="46"/>
      <c r="J11" s="47"/>
      <c r="K11" s="47"/>
      <c r="L11" s="46"/>
      <c r="M11" s="46"/>
      <c r="N11" s="47"/>
      <c r="O11" s="47"/>
      <c r="P11" s="46"/>
      <c r="Q11" s="46"/>
      <c r="R11" s="47"/>
      <c r="S11" s="47"/>
      <c r="T11" s="46"/>
      <c r="U11" s="46"/>
      <c r="V11" s="47"/>
    </row>
    <row r="12" spans="1:22" x14ac:dyDescent="0.25">
      <c r="A12" s="14"/>
      <c r="B12" s="25" t="s">
        <v>604</v>
      </c>
      <c r="C12" s="27" t="s">
        <v>201</v>
      </c>
      <c r="D12" s="27"/>
      <c r="E12" s="27"/>
      <c r="F12" s="27"/>
      <c r="G12" s="27" t="s">
        <v>201</v>
      </c>
      <c r="H12" s="27"/>
      <c r="I12" s="27"/>
      <c r="J12" s="27"/>
      <c r="K12" s="27" t="s">
        <v>201</v>
      </c>
      <c r="L12" s="27"/>
      <c r="M12" s="27"/>
      <c r="N12" s="27"/>
      <c r="O12" s="27" t="s">
        <v>201</v>
      </c>
      <c r="P12" s="27"/>
      <c r="Q12" s="27"/>
      <c r="R12" s="27"/>
      <c r="S12" s="27" t="s">
        <v>201</v>
      </c>
      <c r="T12" s="27"/>
      <c r="U12" s="27"/>
      <c r="V12" s="27"/>
    </row>
    <row r="13" spans="1:22" x14ac:dyDescent="0.25">
      <c r="A13" s="14"/>
      <c r="B13" s="54" t="s">
        <v>605</v>
      </c>
      <c r="C13" s="12" t="s">
        <v>201</v>
      </c>
      <c r="D13" s="12" t="s">
        <v>213</v>
      </c>
      <c r="E13" s="31">
        <v>14580128</v>
      </c>
      <c r="F13" s="28" t="s">
        <v>201</v>
      </c>
      <c r="G13" s="12" t="s">
        <v>201</v>
      </c>
      <c r="H13" s="12" t="s">
        <v>213</v>
      </c>
      <c r="I13" s="33">
        <v>0</v>
      </c>
      <c r="J13" s="28" t="s">
        <v>201</v>
      </c>
      <c r="K13" s="12" t="s">
        <v>201</v>
      </c>
      <c r="L13" s="12" t="s">
        <v>213</v>
      </c>
      <c r="M13" s="31">
        <v>14580128</v>
      </c>
      <c r="N13" s="28" t="s">
        <v>201</v>
      </c>
      <c r="O13" s="12" t="s">
        <v>201</v>
      </c>
      <c r="P13" s="12" t="s">
        <v>213</v>
      </c>
      <c r="Q13" s="33">
        <v>0</v>
      </c>
      <c r="R13" s="28" t="s">
        <v>201</v>
      </c>
      <c r="S13" s="12" t="s">
        <v>201</v>
      </c>
      <c r="T13" s="12" t="s">
        <v>213</v>
      </c>
      <c r="U13" s="31">
        <v>14580128</v>
      </c>
      <c r="V13" s="28" t="s">
        <v>201</v>
      </c>
    </row>
    <row r="14" spans="1:22" x14ac:dyDescent="0.25">
      <c r="A14" s="14"/>
      <c r="B14" s="25" t="s">
        <v>606</v>
      </c>
      <c r="C14" s="27" t="s">
        <v>201</v>
      </c>
      <c r="D14" s="27"/>
      <c r="E14" s="36">
        <v>9225102</v>
      </c>
      <c r="F14" s="38" t="s">
        <v>201</v>
      </c>
      <c r="G14" s="27" t="s">
        <v>201</v>
      </c>
      <c r="H14" s="27"/>
      <c r="I14" s="39">
        <v>0</v>
      </c>
      <c r="J14" s="38" t="s">
        <v>201</v>
      </c>
      <c r="K14" s="27" t="s">
        <v>201</v>
      </c>
      <c r="L14" s="27"/>
      <c r="M14" s="36">
        <v>9370915</v>
      </c>
      <c r="N14" s="38" t="s">
        <v>201</v>
      </c>
      <c r="O14" s="27" t="s">
        <v>201</v>
      </c>
      <c r="P14" s="27"/>
      <c r="Q14" s="39">
        <v>0</v>
      </c>
      <c r="R14" s="38" t="s">
        <v>201</v>
      </c>
      <c r="S14" s="27" t="s">
        <v>201</v>
      </c>
      <c r="T14" s="27"/>
      <c r="U14" s="36">
        <v>9370915</v>
      </c>
      <c r="V14" s="38" t="s">
        <v>201</v>
      </c>
    </row>
    <row r="15" spans="1:22" x14ac:dyDescent="0.25">
      <c r="A15" s="14"/>
      <c r="B15" s="54" t="s">
        <v>607</v>
      </c>
      <c r="C15" s="12" t="s">
        <v>201</v>
      </c>
      <c r="D15" s="12"/>
      <c r="E15" s="31">
        <v>115540724</v>
      </c>
      <c r="F15" s="28" t="s">
        <v>201</v>
      </c>
      <c r="G15" s="12" t="s">
        <v>201</v>
      </c>
      <c r="H15" s="12"/>
      <c r="I15" s="33">
        <v>0</v>
      </c>
      <c r="J15" s="28" t="s">
        <v>201</v>
      </c>
      <c r="K15" s="12" t="s">
        <v>201</v>
      </c>
      <c r="L15" s="12"/>
      <c r="M15" s="31">
        <v>4990481</v>
      </c>
      <c r="N15" s="28" t="s">
        <v>201</v>
      </c>
      <c r="O15" s="12" t="s">
        <v>201</v>
      </c>
      <c r="P15" s="12"/>
      <c r="Q15" s="31">
        <v>113024982</v>
      </c>
      <c r="R15" s="28" t="s">
        <v>201</v>
      </c>
      <c r="S15" s="12" t="s">
        <v>201</v>
      </c>
      <c r="T15" s="12"/>
      <c r="U15" s="31">
        <v>118015463</v>
      </c>
      <c r="V15" s="28" t="s">
        <v>201</v>
      </c>
    </row>
    <row r="16" spans="1:22" x14ac:dyDescent="0.25">
      <c r="A16" s="14"/>
      <c r="B16" s="25" t="s">
        <v>608</v>
      </c>
      <c r="C16" s="27" t="s">
        <v>201</v>
      </c>
      <c r="D16" s="27"/>
      <c r="E16" s="36">
        <v>1049800</v>
      </c>
      <c r="F16" s="38" t="s">
        <v>201</v>
      </c>
      <c r="G16" s="27" t="s">
        <v>201</v>
      </c>
      <c r="H16" s="27"/>
      <c r="I16" s="39">
        <v>0</v>
      </c>
      <c r="J16" s="38" t="s">
        <v>201</v>
      </c>
      <c r="K16" s="27" t="s">
        <v>201</v>
      </c>
      <c r="L16" s="27"/>
      <c r="M16" s="36">
        <v>1049800</v>
      </c>
      <c r="N16" s="38" t="s">
        <v>201</v>
      </c>
      <c r="O16" s="27" t="s">
        <v>201</v>
      </c>
      <c r="P16" s="27"/>
      <c r="Q16" s="39">
        <v>0</v>
      </c>
      <c r="R16" s="38" t="s">
        <v>201</v>
      </c>
      <c r="S16" s="27" t="s">
        <v>201</v>
      </c>
      <c r="T16" s="27"/>
      <c r="U16" s="36">
        <v>1049800</v>
      </c>
      <c r="V16" s="38" t="s">
        <v>201</v>
      </c>
    </row>
    <row r="17" spans="1:22" x14ac:dyDescent="0.25">
      <c r="A17" s="14"/>
      <c r="B17" s="24"/>
      <c r="C17" s="51"/>
      <c r="D17" s="51"/>
      <c r="E17" s="51"/>
      <c r="F17" s="51"/>
      <c r="G17" s="51"/>
      <c r="H17" s="51"/>
      <c r="I17" s="51"/>
      <c r="J17" s="51"/>
      <c r="K17" s="51"/>
      <c r="L17" s="51"/>
      <c r="M17" s="51"/>
      <c r="N17" s="51"/>
      <c r="O17" s="51"/>
      <c r="P17" s="51"/>
      <c r="Q17" s="51"/>
      <c r="R17" s="51"/>
      <c r="S17" s="51"/>
      <c r="T17" s="51"/>
      <c r="U17" s="51"/>
      <c r="V17" s="51"/>
    </row>
    <row r="18" spans="1:22" x14ac:dyDescent="0.25">
      <c r="A18" s="14"/>
      <c r="B18" s="54" t="s">
        <v>45</v>
      </c>
      <c r="C18" s="12" t="s">
        <v>201</v>
      </c>
      <c r="D18" s="12"/>
      <c r="E18" s="12"/>
      <c r="F18" s="12"/>
      <c r="G18" s="12" t="s">
        <v>201</v>
      </c>
      <c r="H18" s="12"/>
      <c r="I18" s="12"/>
      <c r="J18" s="12"/>
      <c r="K18" s="12" t="s">
        <v>201</v>
      </c>
      <c r="L18" s="12"/>
      <c r="M18" s="12"/>
      <c r="N18" s="12"/>
      <c r="O18" s="12" t="s">
        <v>201</v>
      </c>
      <c r="P18" s="12"/>
      <c r="Q18" s="12"/>
      <c r="R18" s="12"/>
      <c r="S18" s="12" t="s">
        <v>201</v>
      </c>
      <c r="T18" s="12"/>
      <c r="U18" s="12"/>
      <c r="V18" s="12"/>
    </row>
    <row r="19" spans="1:22" ht="25.5" x14ac:dyDescent="0.25">
      <c r="A19" s="14"/>
      <c r="B19" s="25" t="s">
        <v>609</v>
      </c>
      <c r="C19" s="27" t="s">
        <v>201</v>
      </c>
      <c r="D19" s="27"/>
      <c r="E19" s="36">
        <v>114686767</v>
      </c>
      <c r="F19" s="38" t="s">
        <v>201</v>
      </c>
      <c r="G19" s="27" t="s">
        <v>201</v>
      </c>
      <c r="H19" s="27"/>
      <c r="I19" s="39">
        <v>0</v>
      </c>
      <c r="J19" s="38" t="s">
        <v>201</v>
      </c>
      <c r="K19" s="27" t="s">
        <v>201</v>
      </c>
      <c r="L19" s="27"/>
      <c r="M19" s="39">
        <v>0</v>
      </c>
      <c r="N19" s="38" t="s">
        <v>201</v>
      </c>
      <c r="O19" s="27" t="s">
        <v>201</v>
      </c>
      <c r="P19" s="27"/>
      <c r="Q19" s="36">
        <v>114917072</v>
      </c>
      <c r="R19" s="38" t="s">
        <v>201</v>
      </c>
      <c r="S19" s="27" t="s">
        <v>201</v>
      </c>
      <c r="T19" s="27"/>
      <c r="U19" s="36">
        <v>114917072</v>
      </c>
      <c r="V19" s="38" t="s">
        <v>201</v>
      </c>
    </row>
    <row r="20" spans="1:22" x14ac:dyDescent="0.25">
      <c r="A20" s="14"/>
      <c r="B20" s="54" t="s">
        <v>610</v>
      </c>
      <c r="C20" s="12" t="s">
        <v>201</v>
      </c>
      <c r="D20" s="12"/>
      <c r="E20" s="31">
        <v>20000000</v>
      </c>
      <c r="F20" s="28" t="s">
        <v>201</v>
      </c>
      <c r="G20" s="12" t="s">
        <v>201</v>
      </c>
      <c r="H20" s="12"/>
      <c r="I20" s="33">
        <v>0</v>
      </c>
      <c r="J20" s="28" t="s">
        <v>201</v>
      </c>
      <c r="K20" s="12" t="s">
        <v>201</v>
      </c>
      <c r="L20" s="12"/>
      <c r="M20" s="33">
        <v>0</v>
      </c>
      <c r="N20" s="28" t="s">
        <v>201</v>
      </c>
      <c r="O20" s="12" t="s">
        <v>201</v>
      </c>
      <c r="P20" s="12"/>
      <c r="Q20" s="31">
        <v>20549103</v>
      </c>
      <c r="R20" s="28" t="s">
        <v>201</v>
      </c>
      <c r="S20" s="12" t="s">
        <v>201</v>
      </c>
      <c r="T20" s="12"/>
      <c r="U20" s="31">
        <v>20549103</v>
      </c>
      <c r="V20" s="28" t="s">
        <v>201</v>
      </c>
    </row>
    <row r="21" spans="1:22" ht="15.75" x14ac:dyDescent="0.25">
      <c r="A21" s="14"/>
      <c r="B21" s="57"/>
      <c r="C21" s="57"/>
      <c r="D21" s="57"/>
      <c r="E21" s="57"/>
      <c r="F21" s="57"/>
      <c r="G21" s="57"/>
      <c r="H21" s="57"/>
      <c r="I21" s="57"/>
      <c r="J21" s="57"/>
      <c r="K21" s="57"/>
      <c r="L21" s="57"/>
      <c r="M21" s="57"/>
      <c r="N21" s="57"/>
      <c r="O21" s="57"/>
      <c r="P21" s="57"/>
      <c r="Q21" s="57"/>
      <c r="R21" s="57"/>
      <c r="S21" s="57"/>
      <c r="T21" s="57"/>
      <c r="U21" s="57"/>
      <c r="V21" s="57"/>
    </row>
    <row r="22" spans="1:22" x14ac:dyDescent="0.25">
      <c r="A22" s="14"/>
      <c r="B22" s="12"/>
      <c r="C22" s="12"/>
      <c r="D22" s="12"/>
      <c r="E22" s="12"/>
      <c r="F22" s="12"/>
      <c r="G22" s="12"/>
      <c r="H22" s="12"/>
      <c r="I22" s="12"/>
      <c r="J22" s="12"/>
      <c r="K22" s="12"/>
      <c r="L22" s="12"/>
      <c r="M22" s="12"/>
      <c r="N22" s="12"/>
      <c r="O22" s="12"/>
      <c r="P22" s="12"/>
      <c r="Q22" s="12"/>
      <c r="R22" s="12"/>
      <c r="S22" s="12"/>
      <c r="T22" s="12"/>
      <c r="U22" s="12"/>
      <c r="V22" s="12"/>
    </row>
    <row r="23" spans="1:22" ht="15.75" thickBot="1" x14ac:dyDescent="0.3">
      <c r="A23" s="14"/>
      <c r="B23" s="21"/>
      <c r="C23" s="21" t="s">
        <v>201</v>
      </c>
      <c r="D23" s="46" t="s">
        <v>229</v>
      </c>
      <c r="E23" s="46"/>
      <c r="F23" s="46"/>
      <c r="G23" s="46"/>
      <c r="H23" s="46"/>
      <c r="I23" s="46"/>
      <c r="J23" s="46"/>
      <c r="K23" s="46"/>
      <c r="L23" s="46"/>
      <c r="M23" s="46"/>
      <c r="N23" s="46"/>
      <c r="O23" s="46"/>
      <c r="P23" s="46"/>
      <c r="Q23" s="46"/>
      <c r="R23" s="46"/>
      <c r="S23" s="46"/>
      <c r="T23" s="46"/>
      <c r="U23" s="46"/>
      <c r="V23" s="21"/>
    </row>
    <row r="24" spans="1:22" ht="15.75" thickBot="1" x14ac:dyDescent="0.3">
      <c r="A24" s="14"/>
      <c r="B24" s="21"/>
      <c r="C24" s="21" t="s">
        <v>201</v>
      </c>
      <c r="D24" s="50"/>
      <c r="E24" s="50"/>
      <c r="F24" s="21"/>
      <c r="G24" s="21" t="s">
        <v>201</v>
      </c>
      <c r="H24" s="55" t="s">
        <v>599</v>
      </c>
      <c r="I24" s="55"/>
      <c r="J24" s="55"/>
      <c r="K24" s="55"/>
      <c r="L24" s="55"/>
      <c r="M24" s="55"/>
      <c r="N24" s="55"/>
      <c r="O24" s="55"/>
      <c r="P24" s="55"/>
      <c r="Q24" s="55"/>
      <c r="R24" s="55"/>
      <c r="S24" s="55"/>
      <c r="T24" s="55"/>
      <c r="U24" s="55"/>
      <c r="V24" s="21"/>
    </row>
    <row r="25" spans="1:22" x14ac:dyDescent="0.25">
      <c r="A25" s="14"/>
      <c r="B25" s="47"/>
      <c r="C25" s="47" t="s">
        <v>201</v>
      </c>
      <c r="D25" s="48" t="s">
        <v>600</v>
      </c>
      <c r="E25" s="48"/>
      <c r="F25" s="47"/>
      <c r="G25" s="47" t="s">
        <v>201</v>
      </c>
      <c r="H25" s="49" t="s">
        <v>601</v>
      </c>
      <c r="I25" s="49"/>
      <c r="J25" s="50"/>
      <c r="K25" s="50" t="s">
        <v>201</v>
      </c>
      <c r="L25" s="49" t="s">
        <v>602</v>
      </c>
      <c r="M25" s="49"/>
      <c r="N25" s="50"/>
      <c r="O25" s="50" t="s">
        <v>201</v>
      </c>
      <c r="P25" s="49" t="s">
        <v>603</v>
      </c>
      <c r="Q25" s="49"/>
      <c r="R25" s="50"/>
      <c r="S25" s="50" t="s">
        <v>201</v>
      </c>
      <c r="T25" s="49" t="s">
        <v>122</v>
      </c>
      <c r="U25" s="49"/>
      <c r="V25" s="47"/>
    </row>
    <row r="26" spans="1:22" ht="15.75" thickBot="1" x14ac:dyDescent="0.3">
      <c r="A26" s="14"/>
      <c r="B26" s="47"/>
      <c r="C26" s="47"/>
      <c r="D26" s="46" t="s">
        <v>210</v>
      </c>
      <c r="E26" s="46"/>
      <c r="F26" s="47"/>
      <c r="G26" s="47"/>
      <c r="H26" s="46"/>
      <c r="I26" s="46"/>
      <c r="J26" s="47"/>
      <c r="K26" s="47"/>
      <c r="L26" s="46"/>
      <c r="M26" s="46"/>
      <c r="N26" s="47"/>
      <c r="O26" s="47"/>
      <c r="P26" s="46"/>
      <c r="Q26" s="46"/>
      <c r="R26" s="47"/>
      <c r="S26" s="47"/>
      <c r="T26" s="46"/>
      <c r="U26" s="46"/>
      <c r="V26" s="47"/>
    </row>
    <row r="27" spans="1:22" x14ac:dyDescent="0.25">
      <c r="A27" s="14"/>
      <c r="B27" s="25" t="s">
        <v>604</v>
      </c>
      <c r="C27" s="27" t="s">
        <v>201</v>
      </c>
      <c r="D27" s="27"/>
      <c r="E27" s="27"/>
      <c r="F27" s="27"/>
      <c r="G27" s="27" t="s">
        <v>201</v>
      </c>
      <c r="H27" s="27"/>
      <c r="I27" s="27"/>
      <c r="J27" s="27"/>
      <c r="K27" s="27" t="s">
        <v>201</v>
      </c>
      <c r="L27" s="27"/>
      <c r="M27" s="27"/>
      <c r="N27" s="27"/>
      <c r="O27" s="27" t="s">
        <v>201</v>
      </c>
      <c r="P27" s="27"/>
      <c r="Q27" s="27"/>
      <c r="R27" s="27"/>
      <c r="S27" s="27" t="s">
        <v>201</v>
      </c>
      <c r="T27" s="27"/>
      <c r="U27" s="27"/>
      <c r="V27" s="27"/>
    </row>
    <row r="28" spans="1:22" x14ac:dyDescent="0.25">
      <c r="A28" s="14"/>
      <c r="B28" s="54" t="s">
        <v>605</v>
      </c>
      <c r="C28" s="12" t="s">
        <v>201</v>
      </c>
      <c r="D28" s="12" t="s">
        <v>213</v>
      </c>
      <c r="E28" s="31">
        <v>16354661</v>
      </c>
      <c r="F28" s="28" t="s">
        <v>201</v>
      </c>
      <c r="G28" s="12" t="s">
        <v>201</v>
      </c>
      <c r="H28" s="12" t="s">
        <v>213</v>
      </c>
      <c r="I28" s="33">
        <v>0</v>
      </c>
      <c r="J28" s="28" t="s">
        <v>201</v>
      </c>
      <c r="K28" s="12" t="s">
        <v>201</v>
      </c>
      <c r="L28" s="12" t="s">
        <v>213</v>
      </c>
      <c r="M28" s="31">
        <v>16354661</v>
      </c>
      <c r="N28" s="28" t="s">
        <v>201</v>
      </c>
      <c r="O28" s="12" t="s">
        <v>201</v>
      </c>
      <c r="P28" s="12" t="s">
        <v>213</v>
      </c>
      <c r="Q28" s="33">
        <v>0</v>
      </c>
      <c r="R28" s="28" t="s">
        <v>201</v>
      </c>
      <c r="S28" s="12" t="s">
        <v>201</v>
      </c>
      <c r="T28" s="12" t="s">
        <v>213</v>
      </c>
      <c r="U28" s="31">
        <v>16354661</v>
      </c>
      <c r="V28" s="28" t="s">
        <v>201</v>
      </c>
    </row>
    <row r="29" spans="1:22" x14ac:dyDescent="0.25">
      <c r="A29" s="14"/>
      <c r="B29" s="25" t="s">
        <v>606</v>
      </c>
      <c r="C29" s="27" t="s">
        <v>201</v>
      </c>
      <c r="D29" s="27"/>
      <c r="E29" s="36">
        <v>8069424</v>
      </c>
      <c r="F29" s="38" t="s">
        <v>201</v>
      </c>
      <c r="G29" s="27" t="s">
        <v>201</v>
      </c>
      <c r="H29" s="27"/>
      <c r="I29" s="39">
        <v>0</v>
      </c>
      <c r="J29" s="38" t="s">
        <v>201</v>
      </c>
      <c r="K29" s="27" t="s">
        <v>201</v>
      </c>
      <c r="L29" s="27"/>
      <c r="M29" s="36">
        <v>8101210</v>
      </c>
      <c r="N29" s="38" t="s">
        <v>201</v>
      </c>
      <c r="O29" s="27" t="s">
        <v>201</v>
      </c>
      <c r="P29" s="27"/>
      <c r="Q29" s="39">
        <v>0</v>
      </c>
      <c r="R29" s="38" t="s">
        <v>201</v>
      </c>
      <c r="S29" s="27" t="s">
        <v>201</v>
      </c>
      <c r="T29" s="27"/>
      <c r="U29" s="36">
        <v>8101210</v>
      </c>
      <c r="V29" s="38" t="s">
        <v>201</v>
      </c>
    </row>
    <row r="30" spans="1:22" x14ac:dyDescent="0.25">
      <c r="A30" s="14"/>
      <c r="B30" s="54" t="s">
        <v>607</v>
      </c>
      <c r="C30" s="12" t="s">
        <v>201</v>
      </c>
      <c r="D30" s="12"/>
      <c r="E30" s="31">
        <v>114577707</v>
      </c>
      <c r="F30" s="28" t="s">
        <v>201</v>
      </c>
      <c r="G30" s="12" t="s">
        <v>201</v>
      </c>
      <c r="H30" s="12"/>
      <c r="I30" s="33">
        <v>0</v>
      </c>
      <c r="J30" s="28" t="s">
        <v>201</v>
      </c>
      <c r="K30" s="12" t="s">
        <v>201</v>
      </c>
      <c r="L30" s="12"/>
      <c r="M30" s="31">
        <v>4300817</v>
      </c>
      <c r="N30" s="28" t="s">
        <v>201</v>
      </c>
      <c r="O30" s="12" t="s">
        <v>201</v>
      </c>
      <c r="P30" s="12"/>
      <c r="Q30" s="31">
        <v>112002812</v>
      </c>
      <c r="R30" s="28" t="s">
        <v>201</v>
      </c>
      <c r="S30" s="12" t="s">
        <v>201</v>
      </c>
      <c r="T30" s="12"/>
      <c r="U30" s="31">
        <v>116303629</v>
      </c>
      <c r="V30" s="28" t="s">
        <v>201</v>
      </c>
    </row>
    <row r="31" spans="1:22" x14ac:dyDescent="0.25">
      <c r="A31" s="14"/>
      <c r="B31" s="25" t="s">
        <v>608</v>
      </c>
      <c r="C31" s="27" t="s">
        <v>201</v>
      </c>
      <c r="D31" s="27"/>
      <c r="E31" s="36">
        <v>1103700</v>
      </c>
      <c r="F31" s="38" t="s">
        <v>201</v>
      </c>
      <c r="G31" s="27" t="s">
        <v>201</v>
      </c>
      <c r="H31" s="27"/>
      <c r="I31" s="39">
        <v>0</v>
      </c>
      <c r="J31" s="38" t="s">
        <v>201</v>
      </c>
      <c r="K31" s="27" t="s">
        <v>201</v>
      </c>
      <c r="L31" s="27"/>
      <c r="M31" s="36">
        <v>1103700</v>
      </c>
      <c r="N31" s="38" t="s">
        <v>201</v>
      </c>
      <c r="O31" s="27" t="s">
        <v>201</v>
      </c>
      <c r="P31" s="27"/>
      <c r="Q31" s="39">
        <v>0</v>
      </c>
      <c r="R31" s="38" t="s">
        <v>201</v>
      </c>
      <c r="S31" s="27" t="s">
        <v>201</v>
      </c>
      <c r="T31" s="27"/>
      <c r="U31" s="36">
        <v>1103700</v>
      </c>
      <c r="V31" s="38" t="s">
        <v>201</v>
      </c>
    </row>
    <row r="32" spans="1:22" x14ac:dyDescent="0.25">
      <c r="A32" s="14"/>
      <c r="B32" s="24"/>
      <c r="C32" s="51"/>
      <c r="D32" s="51"/>
      <c r="E32" s="51"/>
      <c r="F32" s="51"/>
      <c r="G32" s="51"/>
      <c r="H32" s="51"/>
      <c r="I32" s="51"/>
      <c r="J32" s="51"/>
      <c r="K32" s="51"/>
      <c r="L32" s="51"/>
      <c r="M32" s="51"/>
      <c r="N32" s="51"/>
      <c r="O32" s="51"/>
      <c r="P32" s="51"/>
      <c r="Q32" s="51"/>
      <c r="R32" s="51"/>
      <c r="S32" s="51"/>
      <c r="T32" s="51"/>
      <c r="U32" s="51"/>
      <c r="V32" s="51"/>
    </row>
    <row r="33" spans="1:22" x14ac:dyDescent="0.25">
      <c r="A33" s="14"/>
      <c r="B33" s="54" t="s">
        <v>45</v>
      </c>
      <c r="C33" s="12" t="s">
        <v>201</v>
      </c>
      <c r="D33" s="12"/>
      <c r="E33" s="12"/>
      <c r="F33" s="12"/>
      <c r="G33" s="12" t="s">
        <v>201</v>
      </c>
      <c r="H33" s="12"/>
      <c r="I33" s="12"/>
      <c r="J33" s="12"/>
      <c r="K33" s="12" t="s">
        <v>201</v>
      </c>
      <c r="L33" s="12"/>
      <c r="M33" s="12"/>
      <c r="N33" s="12"/>
      <c r="O33" s="12" t="s">
        <v>201</v>
      </c>
      <c r="P33" s="12"/>
      <c r="Q33" s="12"/>
      <c r="R33" s="12"/>
      <c r="S33" s="12" t="s">
        <v>201</v>
      </c>
      <c r="T33" s="12"/>
      <c r="U33" s="12"/>
      <c r="V33" s="12"/>
    </row>
    <row r="34" spans="1:22" ht="25.5" x14ac:dyDescent="0.25">
      <c r="A34" s="14"/>
      <c r="B34" s="25" t="s">
        <v>609</v>
      </c>
      <c r="C34" s="27" t="s">
        <v>201</v>
      </c>
      <c r="D34" s="27"/>
      <c r="E34" s="36">
        <v>118759093</v>
      </c>
      <c r="F34" s="38" t="s">
        <v>201</v>
      </c>
      <c r="G34" s="27" t="s">
        <v>201</v>
      </c>
      <c r="H34" s="27"/>
      <c r="I34" s="39">
        <v>0</v>
      </c>
      <c r="J34" s="38" t="s">
        <v>201</v>
      </c>
      <c r="K34" s="27" t="s">
        <v>201</v>
      </c>
      <c r="L34" s="27"/>
      <c r="M34" s="39">
        <v>0</v>
      </c>
      <c r="N34" s="38" t="s">
        <v>201</v>
      </c>
      <c r="O34" s="27" t="s">
        <v>201</v>
      </c>
      <c r="P34" s="27"/>
      <c r="Q34" s="36">
        <v>119172829</v>
      </c>
      <c r="R34" s="38" t="s">
        <v>201</v>
      </c>
      <c r="S34" s="27" t="s">
        <v>201</v>
      </c>
      <c r="T34" s="27"/>
      <c r="U34" s="36">
        <v>119172829</v>
      </c>
      <c r="V34" s="38" t="s">
        <v>201</v>
      </c>
    </row>
    <row r="35" spans="1:22" x14ac:dyDescent="0.25">
      <c r="A35" s="14"/>
      <c r="B35" s="54" t="s">
        <v>610</v>
      </c>
      <c r="C35" s="12" t="s">
        <v>201</v>
      </c>
      <c r="D35" s="12"/>
      <c r="E35" s="31">
        <v>20000000</v>
      </c>
      <c r="F35" s="28" t="s">
        <v>201</v>
      </c>
      <c r="G35" s="12" t="s">
        <v>201</v>
      </c>
      <c r="H35" s="12"/>
      <c r="I35" s="33">
        <v>0</v>
      </c>
      <c r="J35" s="28" t="s">
        <v>201</v>
      </c>
      <c r="K35" s="12" t="s">
        <v>201</v>
      </c>
      <c r="L35" s="12"/>
      <c r="M35" s="33">
        <v>0</v>
      </c>
      <c r="N35" s="28" t="s">
        <v>201</v>
      </c>
      <c r="O35" s="12" t="s">
        <v>201</v>
      </c>
      <c r="P35" s="12"/>
      <c r="Q35" s="31">
        <v>20590659</v>
      </c>
      <c r="R35" s="28" t="s">
        <v>201</v>
      </c>
      <c r="S35" s="12" t="s">
        <v>201</v>
      </c>
      <c r="T35" s="12"/>
      <c r="U35" s="31">
        <v>20590659</v>
      </c>
      <c r="V35" s="28" t="s">
        <v>201</v>
      </c>
    </row>
    <row r="36" spans="1:22" x14ac:dyDescent="0.25">
      <c r="A36" s="14"/>
      <c r="B36" s="17" t="s">
        <v>611</v>
      </c>
      <c r="C36" s="17"/>
      <c r="D36" s="17"/>
      <c r="E36" s="17"/>
      <c r="F36" s="17"/>
      <c r="G36" s="17"/>
      <c r="H36" s="17"/>
      <c r="I36" s="17"/>
      <c r="J36" s="17"/>
      <c r="K36" s="17"/>
      <c r="L36" s="17"/>
      <c r="M36" s="17"/>
      <c r="N36" s="17"/>
      <c r="O36" s="17"/>
      <c r="P36" s="17"/>
      <c r="Q36" s="17"/>
      <c r="R36" s="17"/>
      <c r="S36" s="17"/>
      <c r="T36" s="17"/>
      <c r="U36" s="17"/>
      <c r="V36" s="17"/>
    </row>
    <row r="37" spans="1:22" x14ac:dyDescent="0.25">
      <c r="A37" s="14"/>
      <c r="B37" s="17" t="s">
        <v>612</v>
      </c>
      <c r="C37" s="17"/>
      <c r="D37" s="17"/>
      <c r="E37" s="17"/>
      <c r="F37" s="17"/>
      <c r="G37" s="17"/>
      <c r="H37" s="17"/>
      <c r="I37" s="17"/>
      <c r="J37" s="17"/>
      <c r="K37" s="17"/>
      <c r="L37" s="17"/>
      <c r="M37" s="17"/>
      <c r="N37" s="17"/>
      <c r="O37" s="17"/>
      <c r="P37" s="17"/>
      <c r="Q37" s="17"/>
      <c r="R37" s="17"/>
      <c r="S37" s="17"/>
      <c r="T37" s="17"/>
      <c r="U37" s="17"/>
      <c r="V37" s="17"/>
    </row>
    <row r="38" spans="1:22" x14ac:dyDescent="0.25">
      <c r="A38" s="14"/>
      <c r="B38" s="17" t="s">
        <v>613</v>
      </c>
      <c r="C38" s="17"/>
      <c r="D38" s="17"/>
      <c r="E38" s="17"/>
      <c r="F38" s="17"/>
      <c r="G38" s="17"/>
      <c r="H38" s="17"/>
      <c r="I38" s="17"/>
      <c r="J38" s="17"/>
      <c r="K38" s="17"/>
      <c r="L38" s="17"/>
      <c r="M38" s="17"/>
      <c r="N38" s="17"/>
      <c r="O38" s="17"/>
      <c r="P38" s="17"/>
      <c r="Q38" s="17"/>
      <c r="R38" s="17"/>
      <c r="S38" s="17"/>
      <c r="T38" s="17"/>
      <c r="U38" s="17"/>
      <c r="V38" s="17"/>
    </row>
    <row r="39" spans="1:22" x14ac:dyDescent="0.25">
      <c r="A39" s="14"/>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4"/>
      <c r="B40" s="17" t="s">
        <v>614</v>
      </c>
      <c r="C40" s="17"/>
      <c r="D40" s="17"/>
      <c r="E40" s="17"/>
      <c r="F40" s="17"/>
      <c r="G40" s="17"/>
      <c r="H40" s="17"/>
      <c r="I40" s="17"/>
      <c r="J40" s="17"/>
      <c r="K40" s="17"/>
      <c r="L40" s="17"/>
      <c r="M40" s="17"/>
      <c r="N40" s="17"/>
      <c r="O40" s="17"/>
      <c r="P40" s="17"/>
      <c r="Q40" s="17"/>
      <c r="R40" s="17"/>
      <c r="S40" s="17"/>
      <c r="T40" s="17"/>
      <c r="U40" s="17"/>
      <c r="V40" s="17"/>
    </row>
    <row r="41" spans="1:22" ht="26.25" customHeight="1" x14ac:dyDescent="0.25">
      <c r="A41" s="14"/>
      <c r="B41" s="17" t="s">
        <v>615</v>
      </c>
      <c r="C41" s="17"/>
      <c r="D41" s="17"/>
      <c r="E41" s="17"/>
      <c r="F41" s="17"/>
      <c r="G41" s="17"/>
      <c r="H41" s="17"/>
      <c r="I41" s="17"/>
      <c r="J41" s="17"/>
      <c r="K41" s="17"/>
      <c r="L41" s="17"/>
      <c r="M41" s="17"/>
      <c r="N41" s="17"/>
      <c r="O41" s="17"/>
      <c r="P41" s="17"/>
      <c r="Q41" s="17"/>
      <c r="R41" s="17"/>
      <c r="S41" s="17"/>
      <c r="T41" s="17"/>
      <c r="U41" s="17"/>
      <c r="V41" s="17"/>
    </row>
    <row r="42" spans="1:22" x14ac:dyDescent="0.25">
      <c r="A42" s="14"/>
      <c r="B42" s="17" t="s">
        <v>616</v>
      </c>
      <c r="C42" s="17"/>
      <c r="D42" s="17"/>
      <c r="E42" s="17"/>
      <c r="F42" s="17"/>
      <c r="G42" s="17"/>
      <c r="H42" s="17"/>
      <c r="I42" s="17"/>
      <c r="J42" s="17"/>
      <c r="K42" s="17"/>
      <c r="L42" s="17"/>
      <c r="M42" s="17"/>
      <c r="N42" s="17"/>
      <c r="O42" s="17"/>
      <c r="P42" s="17"/>
      <c r="Q42" s="17"/>
      <c r="R42" s="17"/>
      <c r="S42" s="17"/>
      <c r="T42" s="17"/>
      <c r="U42" s="17"/>
      <c r="V42" s="17"/>
    </row>
    <row r="43" spans="1:22" x14ac:dyDescent="0.25">
      <c r="A43" s="14"/>
      <c r="B43" s="17" t="s">
        <v>617</v>
      </c>
      <c r="C43" s="17"/>
      <c r="D43" s="17"/>
      <c r="E43" s="17"/>
      <c r="F43" s="17"/>
      <c r="G43" s="17"/>
      <c r="H43" s="17"/>
      <c r="I43" s="17"/>
      <c r="J43" s="17"/>
      <c r="K43" s="17"/>
      <c r="L43" s="17"/>
      <c r="M43" s="17"/>
      <c r="N43" s="17"/>
      <c r="O43" s="17"/>
      <c r="P43" s="17"/>
      <c r="Q43" s="17"/>
      <c r="R43" s="17"/>
      <c r="S43" s="17"/>
      <c r="T43" s="17"/>
      <c r="U43" s="17"/>
      <c r="V43" s="17"/>
    </row>
    <row r="44" spans="1:22" ht="26.25" customHeight="1" x14ac:dyDescent="0.25">
      <c r="A44" s="14"/>
      <c r="B44" s="17" t="s">
        <v>618</v>
      </c>
      <c r="C44" s="17"/>
      <c r="D44" s="17"/>
      <c r="E44" s="17"/>
      <c r="F44" s="17"/>
      <c r="G44" s="17"/>
      <c r="H44" s="17"/>
      <c r="I44" s="17"/>
      <c r="J44" s="17"/>
      <c r="K44" s="17"/>
      <c r="L44" s="17"/>
      <c r="M44" s="17"/>
      <c r="N44" s="17"/>
      <c r="O44" s="17"/>
      <c r="P44" s="17"/>
      <c r="Q44" s="17"/>
      <c r="R44" s="17"/>
      <c r="S44" s="17"/>
      <c r="T44" s="17"/>
      <c r="U44" s="17"/>
      <c r="V44" s="17"/>
    </row>
  </sheetData>
  <mergeCells count="67">
    <mergeCell ref="B44:V44"/>
    <mergeCell ref="B38:V38"/>
    <mergeCell ref="B39:V39"/>
    <mergeCell ref="B40:V40"/>
    <mergeCell ref="B41:V41"/>
    <mergeCell ref="B42:V42"/>
    <mergeCell ref="B43:V43"/>
    <mergeCell ref="A1:A2"/>
    <mergeCell ref="B1:V1"/>
    <mergeCell ref="B2:V2"/>
    <mergeCell ref="A3:A44"/>
    <mergeCell ref="B3:V3"/>
    <mergeCell ref="B5:V5"/>
    <mergeCell ref="B6:V6"/>
    <mergeCell ref="B21:V21"/>
    <mergeCell ref="B36:V36"/>
    <mergeCell ref="B37:V37"/>
    <mergeCell ref="R25:R26"/>
    <mergeCell ref="S25:S26"/>
    <mergeCell ref="T25:U26"/>
    <mergeCell ref="V25:V26"/>
    <mergeCell ref="C32:F32"/>
    <mergeCell ref="G32:J32"/>
    <mergeCell ref="K32:N32"/>
    <mergeCell ref="O32:R32"/>
    <mergeCell ref="S32:V32"/>
    <mergeCell ref="J25:J26"/>
    <mergeCell ref="K25:K26"/>
    <mergeCell ref="L25:M26"/>
    <mergeCell ref="N25:N26"/>
    <mergeCell ref="O25:O26"/>
    <mergeCell ref="P25:Q26"/>
    <mergeCell ref="D23:U23"/>
    <mergeCell ref="D24:E24"/>
    <mergeCell ref="H24:U24"/>
    <mergeCell ref="B25:B26"/>
    <mergeCell ref="C25:C26"/>
    <mergeCell ref="D25:E25"/>
    <mergeCell ref="D26:E26"/>
    <mergeCell ref="F25:F26"/>
    <mergeCell ref="G25:G26"/>
    <mergeCell ref="H25:I26"/>
    <mergeCell ref="R10:R11"/>
    <mergeCell ref="S10:S11"/>
    <mergeCell ref="T10:U11"/>
    <mergeCell ref="V10:V11"/>
    <mergeCell ref="C17:F17"/>
    <mergeCell ref="G17:J17"/>
    <mergeCell ref="K17:N17"/>
    <mergeCell ref="O17:R17"/>
    <mergeCell ref="S17:V17"/>
    <mergeCell ref="J10:J11"/>
    <mergeCell ref="K10:K11"/>
    <mergeCell ref="L10:M11"/>
    <mergeCell ref="N10:N11"/>
    <mergeCell ref="O10:O11"/>
    <mergeCell ref="P10:Q11"/>
    <mergeCell ref="D8:U8"/>
    <mergeCell ref="D9:E9"/>
    <mergeCell ref="H9:U9"/>
    <mergeCell ref="B10:B11"/>
    <mergeCell ref="C10:C11"/>
    <mergeCell ref="D10:E10"/>
    <mergeCell ref="D11: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42578125" bestFit="1" customWidth="1"/>
    <col min="2" max="2" width="36.5703125" bestFit="1" customWidth="1"/>
    <col min="3" max="3" width="20" bestFit="1" customWidth="1"/>
    <col min="4" max="4" width="2.42578125" customWidth="1"/>
    <col min="5" max="5" width="11.28515625" customWidth="1"/>
    <col min="6" max="6" width="2.140625" bestFit="1" customWidth="1"/>
    <col min="8" max="8" width="2.42578125" customWidth="1"/>
    <col min="9" max="9" width="11.28515625" customWidth="1"/>
    <col min="10" max="10" width="2.140625" bestFit="1" customWidth="1"/>
    <col min="12" max="12" width="2.42578125" customWidth="1"/>
    <col min="13" max="13" width="11.28515625" customWidth="1"/>
    <col min="14" max="14" width="2.140625" bestFit="1" customWidth="1"/>
    <col min="16" max="16" width="2.42578125" customWidth="1"/>
    <col min="17" max="17" width="11.28515625" customWidth="1"/>
    <col min="18" max="18" width="1.85546875"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19</v>
      </c>
      <c r="B3" s="15" t="s">
        <v>5</v>
      </c>
      <c r="C3" s="15"/>
      <c r="D3" s="15"/>
      <c r="E3" s="15"/>
      <c r="F3" s="15"/>
      <c r="G3" s="15"/>
      <c r="H3" s="15"/>
      <c r="I3" s="15"/>
      <c r="J3" s="15"/>
      <c r="K3" s="15"/>
      <c r="L3" s="15"/>
      <c r="M3" s="15"/>
      <c r="N3" s="15"/>
      <c r="O3" s="15"/>
      <c r="P3" s="15"/>
      <c r="Q3" s="15"/>
      <c r="R3" s="15"/>
    </row>
    <row r="4" spans="1:18" x14ac:dyDescent="0.25">
      <c r="A4" s="14"/>
      <c r="B4" s="10">
        <v>10</v>
      </c>
      <c r="C4" s="10" t="s">
        <v>619</v>
      </c>
    </row>
    <row r="5" spans="1:18" x14ac:dyDescent="0.25">
      <c r="A5" s="14"/>
      <c r="B5" s="17" t="s">
        <v>620</v>
      </c>
      <c r="C5" s="17"/>
      <c r="D5" s="17"/>
      <c r="E5" s="17"/>
      <c r="F5" s="17"/>
      <c r="G5" s="17"/>
      <c r="H5" s="17"/>
      <c r="I5" s="17"/>
      <c r="J5" s="17"/>
      <c r="K5" s="17"/>
      <c r="L5" s="17"/>
      <c r="M5" s="17"/>
      <c r="N5" s="17"/>
      <c r="O5" s="17"/>
      <c r="P5" s="17"/>
      <c r="Q5" s="17"/>
      <c r="R5" s="17"/>
    </row>
    <row r="6" spans="1:18" ht="15.75" x14ac:dyDescent="0.25">
      <c r="A6" s="14"/>
      <c r="B6" s="57"/>
      <c r="C6" s="57"/>
      <c r="D6" s="57"/>
      <c r="E6" s="57"/>
      <c r="F6" s="57"/>
      <c r="G6" s="57"/>
      <c r="H6" s="57"/>
      <c r="I6" s="57"/>
      <c r="J6" s="57"/>
      <c r="K6" s="57"/>
      <c r="L6" s="57"/>
      <c r="M6" s="57"/>
      <c r="N6" s="57"/>
      <c r="O6" s="57"/>
      <c r="P6" s="57"/>
      <c r="Q6" s="57"/>
      <c r="R6" s="57"/>
    </row>
    <row r="7" spans="1:18" x14ac:dyDescent="0.25">
      <c r="A7" s="14"/>
      <c r="B7" s="17"/>
      <c r="C7" s="17"/>
      <c r="D7" s="17"/>
      <c r="E7" s="17"/>
      <c r="F7" s="17"/>
      <c r="G7" s="17"/>
      <c r="H7" s="17"/>
      <c r="I7" s="17"/>
      <c r="J7" s="17"/>
      <c r="K7" s="17"/>
      <c r="L7" s="17"/>
      <c r="M7" s="17"/>
      <c r="N7" s="17"/>
      <c r="O7" s="17"/>
      <c r="P7" s="17"/>
      <c r="Q7" s="17"/>
      <c r="R7" s="17"/>
    </row>
    <row r="8" spans="1:18" x14ac:dyDescent="0.25">
      <c r="A8" s="14"/>
      <c r="B8" s="4"/>
      <c r="C8" s="4"/>
      <c r="D8" s="4"/>
      <c r="E8" s="4"/>
      <c r="F8" s="4"/>
      <c r="G8" s="4"/>
      <c r="H8" s="4"/>
      <c r="I8" s="4"/>
      <c r="J8" s="4"/>
      <c r="K8" s="4"/>
      <c r="L8" s="4"/>
      <c r="M8" s="4"/>
      <c r="N8" s="4"/>
      <c r="O8" s="4"/>
      <c r="P8" s="4"/>
      <c r="Q8" s="4"/>
      <c r="R8" s="4"/>
    </row>
    <row r="9" spans="1:18" ht="15" customHeight="1" x14ac:dyDescent="0.25">
      <c r="A9" s="14"/>
      <c r="B9" s="4"/>
      <c r="C9" s="4" t="s">
        <v>201</v>
      </c>
      <c r="D9" s="76" t="s">
        <v>407</v>
      </c>
      <c r="E9" s="76"/>
      <c r="F9" s="76"/>
      <c r="G9" s="76"/>
      <c r="H9" s="76"/>
      <c r="I9" s="76"/>
      <c r="J9" s="4"/>
      <c r="K9" s="4"/>
      <c r="L9" s="76" t="s">
        <v>408</v>
      </c>
      <c r="M9" s="76"/>
      <c r="N9" s="76"/>
      <c r="O9" s="76"/>
      <c r="P9" s="76"/>
      <c r="Q9" s="76"/>
      <c r="R9" s="4"/>
    </row>
    <row r="10" spans="1:18" ht="15" customHeight="1" x14ac:dyDescent="0.25">
      <c r="A10" s="14"/>
      <c r="B10" s="15"/>
      <c r="C10" s="15" t="s">
        <v>201</v>
      </c>
      <c r="D10" s="76" t="s">
        <v>522</v>
      </c>
      <c r="E10" s="76"/>
      <c r="F10" s="15"/>
      <c r="G10" s="15"/>
      <c r="H10" s="76" t="s">
        <v>522</v>
      </c>
      <c r="I10" s="76"/>
      <c r="J10" s="15"/>
      <c r="K10" s="15"/>
      <c r="L10" s="76" t="s">
        <v>522</v>
      </c>
      <c r="M10" s="76"/>
      <c r="N10" s="15"/>
      <c r="O10" s="15"/>
      <c r="P10" s="76" t="s">
        <v>522</v>
      </c>
      <c r="Q10" s="76"/>
      <c r="R10" s="15"/>
    </row>
    <row r="11" spans="1:18" ht="15.75" thickBot="1" x14ac:dyDescent="0.3">
      <c r="A11" s="14"/>
      <c r="B11" s="15"/>
      <c r="C11" s="15"/>
      <c r="D11" s="77">
        <v>2014</v>
      </c>
      <c r="E11" s="77"/>
      <c r="F11" s="15"/>
      <c r="G11" s="15"/>
      <c r="H11" s="77">
        <v>2013</v>
      </c>
      <c r="I11" s="77"/>
      <c r="J11" s="15"/>
      <c r="K11" s="15"/>
      <c r="L11" s="77">
        <v>2014</v>
      </c>
      <c r="M11" s="77"/>
      <c r="N11" s="15"/>
      <c r="O11" s="15"/>
      <c r="P11" s="77">
        <v>2013</v>
      </c>
      <c r="Q11" s="77"/>
      <c r="R11" s="15"/>
    </row>
    <row r="12" spans="1:18" x14ac:dyDescent="0.25">
      <c r="A12" s="14"/>
      <c r="B12" s="71" t="s">
        <v>621</v>
      </c>
      <c r="C12" s="26" t="s">
        <v>201</v>
      </c>
      <c r="D12" s="26"/>
      <c r="E12" s="26"/>
      <c r="F12" s="26"/>
      <c r="G12" s="26"/>
      <c r="H12" s="26"/>
      <c r="I12" s="26"/>
      <c r="J12" s="26"/>
      <c r="K12" s="26"/>
      <c r="L12" s="26"/>
      <c r="M12" s="26"/>
      <c r="N12" s="26"/>
      <c r="O12" s="26"/>
      <c r="P12" s="26"/>
      <c r="Q12" s="26"/>
      <c r="R12" s="26"/>
    </row>
    <row r="13" spans="1:18" ht="15.75" thickBot="1" x14ac:dyDescent="0.3">
      <c r="A13" s="14"/>
      <c r="B13" s="2" t="s">
        <v>111</v>
      </c>
      <c r="C13" s="4" t="s">
        <v>201</v>
      </c>
      <c r="D13" s="4" t="s">
        <v>213</v>
      </c>
      <c r="E13" s="32" t="s">
        <v>622</v>
      </c>
      <c r="F13" t="s">
        <v>271</v>
      </c>
      <c r="G13" s="4"/>
      <c r="H13" s="4" t="s">
        <v>213</v>
      </c>
      <c r="I13" s="32" t="s">
        <v>623</v>
      </c>
      <c r="J13" t="s">
        <v>271</v>
      </c>
      <c r="K13" s="4"/>
      <c r="L13" s="4" t="s">
        <v>213</v>
      </c>
      <c r="M13" s="32" t="s">
        <v>624</v>
      </c>
      <c r="N13" t="s">
        <v>271</v>
      </c>
      <c r="O13" s="4"/>
      <c r="P13" s="4" t="s">
        <v>213</v>
      </c>
      <c r="Q13" s="30">
        <v>76842</v>
      </c>
      <c r="R13" t="s">
        <v>201</v>
      </c>
    </row>
    <row r="14" spans="1:18" ht="15.75" thickTop="1" x14ac:dyDescent="0.25">
      <c r="A14" s="14"/>
      <c r="B14" s="13"/>
      <c r="C14" s="13" t="s">
        <v>201</v>
      </c>
      <c r="D14" s="72"/>
      <c r="E14" s="72"/>
      <c r="F14" s="13"/>
      <c r="G14" s="13"/>
      <c r="H14" s="72"/>
      <c r="I14" s="72"/>
      <c r="J14" s="13"/>
      <c r="K14" s="13"/>
      <c r="L14" s="72"/>
      <c r="M14" s="72"/>
      <c r="N14" s="13"/>
      <c r="O14" s="13"/>
      <c r="P14" s="72"/>
      <c r="Q14" s="72"/>
      <c r="R14" s="13"/>
    </row>
    <row r="15" spans="1:18" ht="30.75" thickBot="1" x14ac:dyDescent="0.3">
      <c r="A15" s="14"/>
      <c r="B15" s="71" t="s">
        <v>625</v>
      </c>
      <c r="C15" s="73" t="s">
        <v>201</v>
      </c>
      <c r="D15" s="26"/>
      <c r="E15" s="35">
        <v>1389420</v>
      </c>
      <c r="F15" s="37" t="s">
        <v>201</v>
      </c>
      <c r="G15" s="73"/>
      <c r="H15" s="26"/>
      <c r="I15" s="35">
        <v>1436543</v>
      </c>
      <c r="J15" s="37" t="s">
        <v>201</v>
      </c>
      <c r="K15" s="73"/>
      <c r="L15" s="26"/>
      <c r="M15" s="35">
        <v>1391742</v>
      </c>
      <c r="N15" s="37" t="s">
        <v>201</v>
      </c>
      <c r="O15" s="73"/>
      <c r="P15" s="26"/>
      <c r="Q15" s="35">
        <v>1455284</v>
      </c>
      <c r="R15" s="37" t="s">
        <v>201</v>
      </c>
    </row>
    <row r="16" spans="1:18" ht="15.75" thickTop="1" x14ac:dyDescent="0.25">
      <c r="A16" s="14"/>
      <c r="B16" s="13"/>
      <c r="C16" s="13" t="s">
        <v>201</v>
      </c>
      <c r="D16" s="72"/>
      <c r="E16" s="72"/>
      <c r="F16" s="13"/>
      <c r="G16" s="13"/>
      <c r="H16" s="72"/>
      <c r="I16" s="72"/>
      <c r="J16" s="13"/>
      <c r="K16" s="13"/>
      <c r="L16" s="72"/>
      <c r="M16" s="72"/>
      <c r="N16" s="13"/>
      <c r="O16" s="13"/>
      <c r="P16" s="72"/>
      <c r="Q16" s="72"/>
      <c r="R16" s="13"/>
    </row>
    <row r="17" spans="1:18" ht="15.75" thickBot="1" x14ac:dyDescent="0.3">
      <c r="A17" s="14"/>
      <c r="B17" s="2" t="s">
        <v>626</v>
      </c>
      <c r="C17" s="74" t="s">
        <v>201</v>
      </c>
      <c r="D17" s="4" t="s">
        <v>213</v>
      </c>
      <c r="E17" s="32" t="s">
        <v>627</v>
      </c>
      <c r="F17" t="s">
        <v>271</v>
      </c>
      <c r="G17" s="74"/>
      <c r="H17" s="4" t="s">
        <v>213</v>
      </c>
      <c r="I17" s="32" t="s">
        <v>628</v>
      </c>
      <c r="J17" t="s">
        <v>271</v>
      </c>
      <c r="K17" s="74"/>
      <c r="L17" s="4" t="s">
        <v>213</v>
      </c>
      <c r="M17" s="32" t="s">
        <v>629</v>
      </c>
      <c r="N17" t="s">
        <v>271</v>
      </c>
      <c r="O17" s="74"/>
      <c r="P17" s="4" t="s">
        <v>213</v>
      </c>
      <c r="Q17" s="32">
        <v>0.06</v>
      </c>
      <c r="R17" t="s">
        <v>201</v>
      </c>
    </row>
    <row r="18" spans="1:18" ht="15.75" thickTop="1" x14ac:dyDescent="0.25">
      <c r="A18" s="14"/>
      <c r="B18" s="13"/>
      <c r="C18" s="13" t="s">
        <v>201</v>
      </c>
      <c r="D18" s="72"/>
      <c r="E18" s="72"/>
      <c r="F18" s="13"/>
      <c r="G18" s="13"/>
      <c r="H18" s="72"/>
      <c r="I18" s="72"/>
      <c r="J18" s="13"/>
      <c r="K18" s="13"/>
      <c r="L18" s="72"/>
      <c r="M18" s="72"/>
      <c r="N18" s="13"/>
      <c r="O18" s="13"/>
      <c r="P18" s="72"/>
      <c r="Q18" s="72"/>
      <c r="R18" s="13"/>
    </row>
    <row r="19" spans="1:18" x14ac:dyDescent="0.25">
      <c r="A19" s="14"/>
      <c r="B19" s="13"/>
      <c r="C19" s="18"/>
      <c r="D19" s="18"/>
      <c r="E19" s="18"/>
      <c r="F19" s="18"/>
      <c r="G19" s="18"/>
      <c r="H19" s="18"/>
      <c r="I19" s="18"/>
      <c r="J19" s="18"/>
      <c r="K19" s="18"/>
      <c r="L19" s="18"/>
      <c r="M19" s="18"/>
      <c r="N19" s="18"/>
      <c r="O19" s="18"/>
      <c r="P19" s="18"/>
      <c r="Q19" s="18"/>
      <c r="R19" s="18"/>
    </row>
    <row r="20" spans="1:18" x14ac:dyDescent="0.25">
      <c r="A20" s="14"/>
      <c r="B20" s="71" t="s">
        <v>630</v>
      </c>
      <c r="C20" s="73" t="s">
        <v>201</v>
      </c>
      <c r="D20" s="26"/>
      <c r="E20" s="26"/>
      <c r="F20" s="26"/>
      <c r="G20" s="73"/>
      <c r="H20" s="26"/>
      <c r="I20" s="26"/>
      <c r="J20" s="26"/>
      <c r="K20" s="73"/>
      <c r="L20" s="26"/>
      <c r="M20" s="26"/>
      <c r="N20" s="26"/>
      <c r="O20" s="73"/>
      <c r="P20" s="26"/>
      <c r="Q20" s="26"/>
      <c r="R20" s="26"/>
    </row>
    <row r="21" spans="1:18" ht="15.75" thickBot="1" x14ac:dyDescent="0.3">
      <c r="A21" s="14"/>
      <c r="B21" s="2" t="s">
        <v>111</v>
      </c>
      <c r="C21" s="74" t="s">
        <v>201</v>
      </c>
      <c r="D21" s="4" t="s">
        <v>213</v>
      </c>
      <c r="E21" s="32" t="s">
        <v>622</v>
      </c>
      <c r="F21" t="s">
        <v>271</v>
      </c>
      <c r="G21" s="74"/>
      <c r="H21" s="4" t="s">
        <v>213</v>
      </c>
      <c r="I21" s="32" t="s">
        <v>623</v>
      </c>
      <c r="J21" t="s">
        <v>271</v>
      </c>
      <c r="K21" s="74"/>
      <c r="L21" s="4" t="s">
        <v>213</v>
      </c>
      <c r="M21" s="32" t="s">
        <v>624</v>
      </c>
      <c r="N21" t="s">
        <v>271</v>
      </c>
      <c r="O21" s="74"/>
      <c r="P21" s="4" t="s">
        <v>213</v>
      </c>
      <c r="Q21" s="30">
        <v>76842</v>
      </c>
      <c r="R21" t="s">
        <v>201</v>
      </c>
    </row>
    <row r="22" spans="1:18" ht="15.75" thickTop="1" x14ac:dyDescent="0.25">
      <c r="A22" s="14"/>
      <c r="B22" s="13"/>
      <c r="C22" s="13" t="s">
        <v>201</v>
      </c>
      <c r="D22" s="72"/>
      <c r="E22" s="72"/>
      <c r="F22" s="13"/>
      <c r="G22" s="13"/>
      <c r="H22" s="72"/>
      <c r="I22" s="72"/>
      <c r="J22" s="13"/>
      <c r="K22" s="13"/>
      <c r="L22" s="72"/>
      <c r="M22" s="72"/>
      <c r="N22" s="13"/>
      <c r="O22" s="13"/>
      <c r="P22" s="72"/>
      <c r="Q22" s="72"/>
      <c r="R22" s="13"/>
    </row>
    <row r="23" spans="1:18" ht="45.75" thickBot="1" x14ac:dyDescent="0.3">
      <c r="A23" s="14"/>
      <c r="B23" s="71" t="s">
        <v>631</v>
      </c>
      <c r="C23" s="73" t="s">
        <v>201</v>
      </c>
      <c r="D23" s="26"/>
      <c r="E23" s="35">
        <v>1389420</v>
      </c>
      <c r="F23" s="37" t="s">
        <v>201</v>
      </c>
      <c r="G23" s="73"/>
      <c r="H23" s="26"/>
      <c r="I23" s="35">
        <v>1436543</v>
      </c>
      <c r="J23" s="37" t="s">
        <v>201</v>
      </c>
      <c r="K23" s="73"/>
      <c r="L23" s="26"/>
      <c r="M23" s="35">
        <v>1391742</v>
      </c>
      <c r="N23" s="37" t="s">
        <v>201</v>
      </c>
      <c r="O23" s="73"/>
      <c r="P23" s="26"/>
      <c r="Q23" s="35">
        <v>1455284</v>
      </c>
      <c r="R23" s="37" t="s">
        <v>201</v>
      </c>
    </row>
    <row r="24" spans="1:18" x14ac:dyDescent="0.25">
      <c r="A24" s="14"/>
      <c r="B24" s="13"/>
      <c r="C24" s="13" t="s">
        <v>201</v>
      </c>
      <c r="D24" s="75"/>
      <c r="E24" s="75"/>
      <c r="F24" s="13"/>
      <c r="G24" s="13"/>
      <c r="H24" s="75"/>
      <c r="I24" s="75"/>
      <c r="J24" s="13"/>
      <c r="K24" s="13"/>
      <c r="L24" s="75"/>
      <c r="M24" s="75"/>
      <c r="N24" s="13"/>
      <c r="O24" s="13"/>
      <c r="P24" s="75"/>
      <c r="Q24" s="75"/>
      <c r="R24" s="13"/>
    </row>
    <row r="25" spans="1:18" ht="30.75" thickBot="1" x14ac:dyDescent="0.3">
      <c r="A25" s="14"/>
      <c r="B25" s="2" t="s">
        <v>632</v>
      </c>
      <c r="C25" s="74" t="s">
        <v>201</v>
      </c>
      <c r="D25" s="4"/>
      <c r="E25" s="32">
        <v>0</v>
      </c>
      <c r="F25" t="s">
        <v>201</v>
      </c>
      <c r="G25" s="74"/>
      <c r="H25" s="4"/>
      <c r="I25" s="32">
        <v>0</v>
      </c>
      <c r="J25" t="s">
        <v>201</v>
      </c>
      <c r="K25" s="74"/>
      <c r="L25" s="4"/>
      <c r="M25" s="32">
        <v>0</v>
      </c>
      <c r="N25" t="s">
        <v>201</v>
      </c>
      <c r="O25" s="74"/>
      <c r="P25" s="4"/>
      <c r="Q25" s="32">
        <v>0</v>
      </c>
      <c r="R25" t="s">
        <v>201</v>
      </c>
    </row>
    <row r="26" spans="1:18" x14ac:dyDescent="0.25">
      <c r="A26" s="14"/>
      <c r="B26" s="13"/>
      <c r="C26" s="13" t="s">
        <v>201</v>
      </c>
      <c r="D26" s="75"/>
      <c r="E26" s="75"/>
      <c r="F26" s="13"/>
      <c r="G26" s="13"/>
      <c r="H26" s="75"/>
      <c r="I26" s="75"/>
      <c r="J26" s="13"/>
      <c r="K26" s="13"/>
      <c r="L26" s="75"/>
      <c r="M26" s="75"/>
      <c r="N26" s="13"/>
      <c r="O26" s="13"/>
      <c r="P26" s="75"/>
      <c r="Q26" s="75"/>
      <c r="R26" s="13"/>
    </row>
    <row r="27" spans="1:18" ht="30.75" thickBot="1" x14ac:dyDescent="0.3">
      <c r="A27" s="14"/>
      <c r="B27" s="71" t="s">
        <v>633</v>
      </c>
      <c r="C27" s="73" t="s">
        <v>201</v>
      </c>
      <c r="D27" s="26"/>
      <c r="E27" s="35">
        <v>1389420</v>
      </c>
      <c r="F27" s="37" t="s">
        <v>201</v>
      </c>
      <c r="G27" s="73"/>
      <c r="H27" s="26"/>
      <c r="I27" s="35">
        <v>1436543</v>
      </c>
      <c r="J27" s="37" t="s">
        <v>201</v>
      </c>
      <c r="K27" s="73"/>
      <c r="L27" s="26"/>
      <c r="M27" s="35">
        <v>1391742</v>
      </c>
      <c r="N27" s="37" t="s">
        <v>201</v>
      </c>
      <c r="O27" s="73"/>
      <c r="P27" s="26"/>
      <c r="Q27" s="35">
        <v>1455284</v>
      </c>
      <c r="R27" s="37" t="s">
        <v>201</v>
      </c>
    </row>
    <row r="28" spans="1:18" ht="15.75" thickTop="1" x14ac:dyDescent="0.25">
      <c r="A28" s="14"/>
      <c r="B28" s="13"/>
      <c r="C28" s="13" t="s">
        <v>201</v>
      </c>
      <c r="D28" s="72"/>
      <c r="E28" s="72"/>
      <c r="F28" s="13"/>
      <c r="G28" s="13"/>
      <c r="H28" s="72"/>
      <c r="I28" s="72"/>
      <c r="J28" s="13"/>
      <c r="K28" s="13"/>
      <c r="L28" s="72"/>
      <c r="M28" s="72"/>
      <c r="N28" s="13"/>
      <c r="O28" s="13"/>
      <c r="P28" s="72"/>
      <c r="Q28" s="72"/>
      <c r="R28" s="13"/>
    </row>
    <row r="29" spans="1:18" ht="30.75" thickBot="1" x14ac:dyDescent="0.3">
      <c r="A29" s="14"/>
      <c r="B29" s="2" t="s">
        <v>634</v>
      </c>
      <c r="C29" s="74" t="s">
        <v>201</v>
      </c>
      <c r="D29" s="4" t="s">
        <v>213</v>
      </c>
      <c r="E29" s="32" t="s">
        <v>627</v>
      </c>
      <c r="F29" t="s">
        <v>271</v>
      </c>
      <c r="G29" s="74"/>
      <c r="H29" s="4" t="s">
        <v>213</v>
      </c>
      <c r="I29" s="32" t="s">
        <v>628</v>
      </c>
      <c r="J29" t="s">
        <v>271</v>
      </c>
      <c r="K29" s="74"/>
      <c r="L29" s="4" t="s">
        <v>213</v>
      </c>
      <c r="M29" s="32" t="s">
        <v>629</v>
      </c>
      <c r="N29" t="s">
        <v>271</v>
      </c>
      <c r="O29" s="74"/>
      <c r="P29" s="4" t="s">
        <v>213</v>
      </c>
      <c r="Q29" s="32">
        <v>0.06</v>
      </c>
      <c r="R29" t="s">
        <v>201</v>
      </c>
    </row>
    <row r="30" spans="1:18" ht="15.75" thickTop="1" x14ac:dyDescent="0.25">
      <c r="A30" s="14"/>
      <c r="B30" s="13"/>
      <c r="C30" s="13" t="s">
        <v>201</v>
      </c>
      <c r="D30" s="72"/>
      <c r="E30" s="72"/>
      <c r="F30" s="13"/>
      <c r="G30" s="13"/>
      <c r="H30" s="72"/>
      <c r="I30" s="72"/>
      <c r="J30" s="13"/>
      <c r="K30" s="13"/>
      <c r="L30" s="72"/>
      <c r="M30" s="72"/>
      <c r="N30" s="13"/>
      <c r="O30" s="13"/>
      <c r="P30" s="72"/>
      <c r="Q30" s="72"/>
      <c r="R30" s="13"/>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15"/>
      <c r="C32" s="15"/>
      <c r="D32" s="15"/>
      <c r="E32" s="15"/>
      <c r="F32" s="15"/>
      <c r="G32" s="15"/>
      <c r="H32" s="15"/>
      <c r="I32" s="15"/>
      <c r="J32" s="15"/>
      <c r="K32" s="15"/>
      <c r="L32" s="15"/>
      <c r="M32" s="15"/>
      <c r="N32" s="15"/>
      <c r="O32" s="15"/>
      <c r="P32" s="15"/>
      <c r="Q32" s="15"/>
      <c r="R32" s="15"/>
    </row>
  </sheetData>
  <mergeCells count="33">
    <mergeCell ref="A1:A2"/>
    <mergeCell ref="B1:R1"/>
    <mergeCell ref="B2:R2"/>
    <mergeCell ref="A3:A32"/>
    <mergeCell ref="B3:R3"/>
    <mergeCell ref="B5:R5"/>
    <mergeCell ref="B6:R6"/>
    <mergeCell ref="B7:R7"/>
    <mergeCell ref="B31:R31"/>
    <mergeCell ref="B32:R32"/>
    <mergeCell ref="P10:Q10"/>
    <mergeCell ref="P11:Q11"/>
    <mergeCell ref="R10:R11"/>
    <mergeCell ref="C19:F19"/>
    <mergeCell ref="G19:J19"/>
    <mergeCell ref="K19:N19"/>
    <mergeCell ref="O19:R1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635</v>
      </c>
      <c r="B1" s="7" t="s">
        <v>1</v>
      </c>
      <c r="C1" s="7"/>
    </row>
    <row r="2" spans="1:3" ht="15" customHeight="1" x14ac:dyDescent="0.25">
      <c r="A2" s="7"/>
      <c r="B2" s="7" t="s">
        <v>2</v>
      </c>
      <c r="C2" s="7"/>
    </row>
    <row r="3" spans="1:3" ht="15" customHeight="1" x14ac:dyDescent="0.25">
      <c r="A3" s="14" t="s">
        <v>635</v>
      </c>
      <c r="B3" s="15" t="s">
        <v>5</v>
      </c>
      <c r="C3" s="15"/>
    </row>
    <row r="4" spans="1:3" ht="25.5" x14ac:dyDescent="0.25">
      <c r="A4" s="14"/>
      <c r="B4" s="10">
        <v>11</v>
      </c>
      <c r="C4" s="10" t="s">
        <v>635</v>
      </c>
    </row>
    <row r="5" spans="1:3" ht="293.25" customHeight="1" x14ac:dyDescent="0.25">
      <c r="A5" s="14"/>
      <c r="B5" s="17" t="s">
        <v>636</v>
      </c>
      <c r="C5" s="17"/>
    </row>
    <row r="6" spans="1:3" ht="409.6" customHeight="1" x14ac:dyDescent="0.25">
      <c r="A6" s="14"/>
      <c r="B6" s="17" t="s">
        <v>637</v>
      </c>
      <c r="C6" s="17"/>
    </row>
    <row r="7" spans="1:3" ht="395.25" customHeight="1" x14ac:dyDescent="0.25">
      <c r="A7" s="14"/>
      <c r="B7" s="17" t="s">
        <v>638</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73104</v>
      </c>
      <c r="C3" s="8">
        <v>973466</v>
      </c>
    </row>
    <row r="4" spans="1:3" ht="30" x14ac:dyDescent="0.25">
      <c r="A4" s="2" t="s">
        <v>30</v>
      </c>
      <c r="B4" s="6">
        <v>12562897</v>
      </c>
      <c r="C4" s="6">
        <v>14378207</v>
      </c>
    </row>
    <row r="5" spans="1:3" x14ac:dyDescent="0.25">
      <c r="A5" s="2" t="s">
        <v>31</v>
      </c>
      <c r="B5" s="6">
        <v>13436001</v>
      </c>
      <c r="C5" s="6">
        <v>15351673</v>
      </c>
    </row>
    <row r="6" spans="1:3" x14ac:dyDescent="0.25">
      <c r="A6" s="3" t="s">
        <v>32</v>
      </c>
      <c r="B6" s="4" t="s">
        <v>5</v>
      </c>
      <c r="C6" s="4" t="s">
        <v>5</v>
      </c>
    </row>
    <row r="7" spans="1:3" x14ac:dyDescent="0.25">
      <c r="A7" s="2" t="s">
        <v>33</v>
      </c>
      <c r="B7" s="6">
        <v>14580128</v>
      </c>
      <c r="C7" s="6">
        <v>16354661</v>
      </c>
    </row>
    <row r="8" spans="1:3" ht="45" x14ac:dyDescent="0.25">
      <c r="A8" s="2" t="s">
        <v>34</v>
      </c>
      <c r="B8" s="6">
        <v>9225102</v>
      </c>
      <c r="C8" s="6">
        <v>8069424</v>
      </c>
    </row>
    <row r="9" spans="1:3" ht="45" x14ac:dyDescent="0.25">
      <c r="A9" s="2" t="s">
        <v>35</v>
      </c>
      <c r="B9" s="6">
        <v>115540724</v>
      </c>
      <c r="C9" s="6">
        <v>114577707</v>
      </c>
    </row>
    <row r="10" spans="1:3" x14ac:dyDescent="0.25">
      <c r="A10" s="2" t="s">
        <v>36</v>
      </c>
      <c r="B10" s="6">
        <v>22500</v>
      </c>
      <c r="C10" s="6">
        <v>1921706</v>
      </c>
    </row>
    <row r="11" spans="1:3" x14ac:dyDescent="0.25">
      <c r="A11" s="2" t="s">
        <v>37</v>
      </c>
      <c r="B11" s="6">
        <v>855785</v>
      </c>
      <c r="C11" s="6">
        <v>948907</v>
      </c>
    </row>
    <row r="12" spans="1:3" ht="30" x14ac:dyDescent="0.25">
      <c r="A12" s="2" t="s">
        <v>38</v>
      </c>
      <c r="B12" s="6">
        <v>1049800</v>
      </c>
      <c r="C12" s="6">
        <v>1103700</v>
      </c>
    </row>
    <row r="13" spans="1:3" ht="30" x14ac:dyDescent="0.25">
      <c r="A13" s="2" t="s">
        <v>39</v>
      </c>
      <c r="B13" s="6">
        <v>824543</v>
      </c>
      <c r="C13" s="6">
        <v>829243</v>
      </c>
    </row>
    <row r="14" spans="1:3" x14ac:dyDescent="0.25">
      <c r="A14" s="2" t="s">
        <v>40</v>
      </c>
      <c r="B14" s="6">
        <v>553216</v>
      </c>
      <c r="C14" s="6">
        <v>504599</v>
      </c>
    </row>
    <row r="15" spans="1:3" ht="30" x14ac:dyDescent="0.25">
      <c r="A15" s="2" t="s">
        <v>41</v>
      </c>
      <c r="B15" s="6">
        <v>4813690</v>
      </c>
      <c r="C15" s="6">
        <v>4692872</v>
      </c>
    </row>
    <row r="16" spans="1:3" x14ac:dyDescent="0.25">
      <c r="A16" s="2" t="s">
        <v>42</v>
      </c>
      <c r="B16" s="6">
        <v>1320585</v>
      </c>
      <c r="C16" s="6">
        <v>1384832</v>
      </c>
    </row>
    <row r="17" spans="1:3" x14ac:dyDescent="0.25">
      <c r="A17" s="2" t="s">
        <v>43</v>
      </c>
      <c r="B17" s="6">
        <v>589882</v>
      </c>
      <c r="C17" s="6">
        <v>630864</v>
      </c>
    </row>
    <row r="18" spans="1:3" x14ac:dyDescent="0.25">
      <c r="A18" s="2" t="s">
        <v>44</v>
      </c>
      <c r="B18" s="6">
        <v>162811956</v>
      </c>
      <c r="C18" s="6">
        <v>166370188</v>
      </c>
    </row>
    <row r="19" spans="1:3" x14ac:dyDescent="0.25">
      <c r="A19" s="3" t="s">
        <v>45</v>
      </c>
      <c r="B19" s="4" t="s">
        <v>5</v>
      </c>
      <c r="C19" s="4" t="s">
        <v>5</v>
      </c>
    </row>
    <row r="20" spans="1:3" x14ac:dyDescent="0.25">
      <c r="A20" s="2" t="s">
        <v>46</v>
      </c>
      <c r="B20" s="6">
        <v>113880110</v>
      </c>
      <c r="C20" s="6">
        <v>118100920</v>
      </c>
    </row>
    <row r="21" spans="1:3" ht="30" x14ac:dyDescent="0.25">
      <c r="A21" s="2" t="s">
        <v>47</v>
      </c>
      <c r="B21" s="6">
        <v>20000000</v>
      </c>
      <c r="C21" s="6">
        <v>20000000</v>
      </c>
    </row>
    <row r="22" spans="1:3" ht="30" x14ac:dyDescent="0.25">
      <c r="A22" s="2" t="s">
        <v>48</v>
      </c>
      <c r="B22" s="6">
        <v>806657</v>
      </c>
      <c r="C22" s="6">
        <v>658173</v>
      </c>
    </row>
    <row r="23" spans="1:3" x14ac:dyDescent="0.25">
      <c r="A23" s="2" t="s">
        <v>49</v>
      </c>
      <c r="B23" s="6">
        <v>910248</v>
      </c>
      <c r="C23" s="6">
        <v>806844</v>
      </c>
    </row>
    <row r="24" spans="1:3" x14ac:dyDescent="0.25">
      <c r="A24" s="2" t="s">
        <v>50</v>
      </c>
      <c r="B24" s="6">
        <v>135597015</v>
      </c>
      <c r="C24" s="6">
        <v>139565937</v>
      </c>
    </row>
    <row r="25" spans="1:3" x14ac:dyDescent="0.25">
      <c r="A25" s="3" t="s">
        <v>51</v>
      </c>
      <c r="B25" s="4" t="s">
        <v>5</v>
      </c>
      <c r="C25" s="4" t="s">
        <v>5</v>
      </c>
    </row>
    <row r="26" spans="1:3" ht="30" x14ac:dyDescent="0.25">
      <c r="A26" s="2" t="s">
        <v>52</v>
      </c>
      <c r="B26" s="4">
        <v>0</v>
      </c>
      <c r="C26" s="4">
        <v>0</v>
      </c>
    </row>
    <row r="27" spans="1:3" ht="75" x14ac:dyDescent="0.25">
      <c r="A27" s="2" t="s">
        <v>53</v>
      </c>
      <c r="B27" s="6">
        <v>13811</v>
      </c>
      <c r="C27" s="6">
        <v>13929</v>
      </c>
    </row>
    <row r="28" spans="1:3" x14ac:dyDescent="0.25">
      <c r="A28" s="2" t="s">
        <v>54</v>
      </c>
      <c r="B28" s="6">
        <v>12229601</v>
      </c>
      <c r="C28" s="6">
        <v>12236878</v>
      </c>
    </row>
    <row r="29" spans="1:3" ht="30" x14ac:dyDescent="0.25">
      <c r="A29" s="2" t="s">
        <v>55</v>
      </c>
      <c r="B29" s="6">
        <v>16092647</v>
      </c>
      <c r="C29" s="6">
        <v>16175369</v>
      </c>
    </row>
    <row r="30" spans="1:3" x14ac:dyDescent="0.25">
      <c r="A30" s="2" t="s">
        <v>56</v>
      </c>
      <c r="B30" s="6">
        <v>-872850</v>
      </c>
      <c r="C30" s="6">
        <v>-952200</v>
      </c>
    </row>
    <row r="31" spans="1:3" ht="30" x14ac:dyDescent="0.25">
      <c r="A31" s="2" t="s">
        <v>57</v>
      </c>
      <c r="B31" s="6">
        <v>-248268</v>
      </c>
      <c r="C31" s="6">
        <v>-669725</v>
      </c>
    </row>
    <row r="32" spans="1:3" x14ac:dyDescent="0.25">
      <c r="A32" s="2" t="s">
        <v>58</v>
      </c>
      <c r="B32" s="6">
        <v>27214941</v>
      </c>
      <c r="C32" s="6">
        <v>26804251</v>
      </c>
    </row>
    <row r="33" spans="1:3" ht="30" x14ac:dyDescent="0.25">
      <c r="A33" s="2" t="s">
        <v>59</v>
      </c>
      <c r="B33" s="8">
        <v>162811956</v>
      </c>
      <c r="C33" s="8">
        <v>1663701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639</v>
      </c>
      <c r="B1" s="1" t="s">
        <v>1</v>
      </c>
    </row>
    <row r="2" spans="1:2" x14ac:dyDescent="0.25">
      <c r="A2" s="7"/>
      <c r="B2" s="1" t="s">
        <v>2</v>
      </c>
    </row>
    <row r="3" spans="1:2" x14ac:dyDescent="0.25">
      <c r="A3" s="14" t="s">
        <v>185</v>
      </c>
      <c r="B3" s="4" t="s">
        <v>5</v>
      </c>
    </row>
    <row r="4" spans="1:2" x14ac:dyDescent="0.25">
      <c r="A4" s="14"/>
      <c r="B4" s="11" t="s">
        <v>185</v>
      </c>
    </row>
    <row r="5" spans="1:2" ht="345" x14ac:dyDescent="0.25">
      <c r="A5" s="14"/>
      <c r="B5" s="12" t="s">
        <v>186</v>
      </c>
    </row>
    <row r="6" spans="1:2" ht="306.75" x14ac:dyDescent="0.25">
      <c r="A6" s="14"/>
      <c r="B6" s="12" t="s">
        <v>187</v>
      </c>
    </row>
    <row r="7" spans="1:2" ht="396" x14ac:dyDescent="0.25">
      <c r="A7" s="14"/>
      <c r="B7" s="12" t="s">
        <v>188</v>
      </c>
    </row>
    <row r="8" spans="1:2" x14ac:dyDescent="0.25">
      <c r="A8" s="14"/>
      <c r="B8" s="11" t="s">
        <v>185</v>
      </c>
    </row>
    <row r="9" spans="1:2" ht="128.25" x14ac:dyDescent="0.25">
      <c r="A9" s="14"/>
      <c r="B9" s="12" t="s">
        <v>189</v>
      </c>
    </row>
    <row r="10" spans="1:2" x14ac:dyDescent="0.25">
      <c r="A10" s="14" t="s">
        <v>190</v>
      </c>
      <c r="B10" s="4" t="s">
        <v>5</v>
      </c>
    </row>
    <row r="11" spans="1:2" x14ac:dyDescent="0.25">
      <c r="A11" s="14"/>
      <c r="B11" s="11" t="s">
        <v>190</v>
      </c>
    </row>
    <row r="12" spans="1:2" ht="141" x14ac:dyDescent="0.25">
      <c r="A12" s="14"/>
      <c r="B12" s="12" t="s">
        <v>191</v>
      </c>
    </row>
    <row r="13" spans="1:2" x14ac:dyDescent="0.25">
      <c r="A13" s="14" t="s">
        <v>192</v>
      </c>
      <c r="B13" s="4" t="s">
        <v>5</v>
      </c>
    </row>
    <row r="14" spans="1:2" x14ac:dyDescent="0.25">
      <c r="A14" s="14"/>
      <c r="B14" s="11" t="s">
        <v>192</v>
      </c>
    </row>
    <row r="15" spans="1:2" ht="115.5" x14ac:dyDescent="0.25">
      <c r="A15" s="14"/>
      <c r="B15" s="12" t="s">
        <v>193</v>
      </c>
    </row>
    <row r="16" spans="1:2" x14ac:dyDescent="0.25">
      <c r="A16" s="14" t="s">
        <v>194</v>
      </c>
      <c r="B16" s="4" t="s">
        <v>5</v>
      </c>
    </row>
    <row r="17" spans="1:2" x14ac:dyDescent="0.25">
      <c r="A17" s="14"/>
      <c r="B17" s="11" t="s">
        <v>194</v>
      </c>
    </row>
    <row r="18" spans="1:2" ht="192" x14ac:dyDescent="0.25">
      <c r="A18" s="14"/>
      <c r="B18" s="12" t="s">
        <v>195</v>
      </c>
    </row>
    <row r="19" spans="1:2" x14ac:dyDescent="0.25">
      <c r="A19" s="14" t="s">
        <v>196</v>
      </c>
      <c r="B19" s="4" t="s">
        <v>5</v>
      </c>
    </row>
    <row r="20" spans="1:2" x14ac:dyDescent="0.25">
      <c r="A20" s="14"/>
      <c r="B20" s="11" t="s">
        <v>196</v>
      </c>
    </row>
    <row r="21" spans="1:2" ht="90" x14ac:dyDescent="0.25">
      <c r="A21" s="14"/>
      <c r="B21" s="12" t="s">
        <v>197</v>
      </c>
    </row>
  </sheetData>
  <mergeCells count="6">
    <mergeCell ref="A1:A2"/>
    <mergeCell ref="A3:A9"/>
    <mergeCell ref="A10:A12"/>
    <mergeCell ref="A13:A15"/>
    <mergeCell ref="A16:A18"/>
    <mergeCell ref="A19: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2" width="36.5703125" bestFit="1" customWidth="1"/>
    <col min="3" max="4" width="3.28515625" customWidth="1"/>
    <col min="5" max="5" width="20.140625" customWidth="1"/>
    <col min="6" max="8" width="3.28515625" customWidth="1"/>
    <col min="9" max="9" width="20.140625" customWidth="1"/>
    <col min="10" max="12" width="3.28515625" customWidth="1"/>
    <col min="13" max="13" width="20.140625" customWidth="1"/>
    <col min="14" max="16" width="3.28515625" customWidth="1"/>
    <col min="17" max="17" width="20.140625" customWidth="1"/>
    <col min="18" max="20" width="3.28515625" customWidth="1"/>
    <col min="21" max="21" width="15.5703125" customWidth="1"/>
    <col min="22" max="24" width="3.28515625" customWidth="1"/>
    <col min="25" max="25" width="14" customWidth="1"/>
    <col min="26" max="26" width="3.28515625" customWidth="1"/>
  </cols>
  <sheetData>
    <row r="1" spans="1:26"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64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7" t="s">
        <v>199</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4"/>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4"/>
      <c r="B6" s="20"/>
      <c r="C6" s="20"/>
      <c r="D6" s="20"/>
      <c r="E6" s="19" t="s">
        <v>200</v>
      </c>
      <c r="F6" s="20"/>
      <c r="G6" s="20"/>
      <c r="H6" s="20"/>
      <c r="I6" s="19" t="s">
        <v>200</v>
      </c>
      <c r="J6" s="20"/>
      <c r="K6" s="20"/>
      <c r="L6" s="20"/>
      <c r="M6" s="19" t="s">
        <v>200</v>
      </c>
      <c r="N6" s="20"/>
      <c r="O6" s="20"/>
      <c r="P6" s="20"/>
      <c r="Q6" s="19" t="s">
        <v>200</v>
      </c>
      <c r="R6" s="20"/>
    </row>
    <row r="7" spans="1:26" ht="15.75" thickBot="1" x14ac:dyDescent="0.3">
      <c r="A7" s="14"/>
      <c r="B7" s="21"/>
      <c r="C7" s="21" t="s">
        <v>201</v>
      </c>
      <c r="D7" s="46" t="s">
        <v>202</v>
      </c>
      <c r="E7" s="46"/>
      <c r="F7" s="46"/>
      <c r="G7" s="46"/>
      <c r="H7" s="46"/>
      <c r="I7" s="46"/>
      <c r="J7" s="46"/>
      <c r="K7" s="46"/>
      <c r="L7" s="46"/>
      <c r="M7" s="46"/>
      <c r="N7" s="46"/>
      <c r="O7" s="46"/>
      <c r="P7" s="46"/>
      <c r="Q7" s="46"/>
      <c r="R7" s="21"/>
    </row>
    <row r="8" spans="1:26" x14ac:dyDescent="0.25">
      <c r="A8" s="14"/>
      <c r="B8" s="47"/>
      <c r="C8" s="47" t="s">
        <v>201</v>
      </c>
      <c r="D8" s="49" t="s">
        <v>203</v>
      </c>
      <c r="E8" s="49"/>
      <c r="F8" s="50"/>
      <c r="G8" s="50" t="s">
        <v>201</v>
      </c>
      <c r="H8" s="49" t="s">
        <v>205</v>
      </c>
      <c r="I8" s="49"/>
      <c r="J8" s="50"/>
      <c r="K8" s="50" t="s">
        <v>201</v>
      </c>
      <c r="L8" s="49" t="s">
        <v>205</v>
      </c>
      <c r="M8" s="49"/>
      <c r="N8" s="50"/>
      <c r="O8" s="50" t="s">
        <v>201</v>
      </c>
      <c r="P8" s="49" t="s">
        <v>209</v>
      </c>
      <c r="Q8" s="49"/>
      <c r="R8" s="47"/>
    </row>
    <row r="9" spans="1:26" x14ac:dyDescent="0.25">
      <c r="A9" s="14"/>
      <c r="B9" s="47"/>
      <c r="C9" s="47"/>
      <c r="D9" s="48" t="s">
        <v>204</v>
      </c>
      <c r="E9" s="48"/>
      <c r="F9" s="47"/>
      <c r="G9" s="47"/>
      <c r="H9" s="48" t="s">
        <v>206</v>
      </c>
      <c r="I9" s="48"/>
      <c r="J9" s="47"/>
      <c r="K9" s="47"/>
      <c r="L9" s="48" t="s">
        <v>206</v>
      </c>
      <c r="M9" s="48"/>
      <c r="N9" s="47"/>
      <c r="O9" s="47"/>
      <c r="P9" s="48" t="s">
        <v>210</v>
      </c>
      <c r="Q9" s="48"/>
      <c r="R9" s="47"/>
    </row>
    <row r="10" spans="1:26" ht="15.75" thickBot="1" x14ac:dyDescent="0.3">
      <c r="A10" s="14"/>
      <c r="B10" s="47"/>
      <c r="C10" s="47"/>
      <c r="D10" s="46"/>
      <c r="E10" s="46"/>
      <c r="F10" s="47"/>
      <c r="G10" s="47"/>
      <c r="H10" s="46" t="s">
        <v>207</v>
      </c>
      <c r="I10" s="46"/>
      <c r="J10" s="47"/>
      <c r="K10" s="47"/>
      <c r="L10" s="46" t="s">
        <v>208</v>
      </c>
      <c r="M10" s="46"/>
      <c r="N10" s="47"/>
      <c r="O10" s="47"/>
      <c r="P10" s="46"/>
      <c r="Q10" s="46"/>
      <c r="R10" s="47"/>
    </row>
    <row r="11" spans="1:26" x14ac:dyDescent="0.25">
      <c r="A11" s="14"/>
      <c r="B11" s="24"/>
      <c r="C11" s="51"/>
      <c r="D11" s="51"/>
      <c r="E11" s="51"/>
      <c r="F11" s="51"/>
      <c r="G11" s="51"/>
      <c r="H11" s="51"/>
      <c r="I11" s="51"/>
      <c r="J11" s="51"/>
      <c r="K11" s="51"/>
      <c r="L11" s="51"/>
      <c r="M11" s="51"/>
      <c r="N11" s="51"/>
      <c r="O11" s="51"/>
      <c r="P11" s="51"/>
      <c r="Q11" s="51"/>
      <c r="R11" s="51"/>
    </row>
    <row r="12" spans="1:26" x14ac:dyDescent="0.25">
      <c r="A12" s="14"/>
      <c r="B12" s="25" t="s">
        <v>211</v>
      </c>
      <c r="C12" s="27" t="s">
        <v>201</v>
      </c>
      <c r="D12" s="27"/>
      <c r="E12" s="27"/>
      <c r="F12" s="27"/>
      <c r="G12" s="27" t="s">
        <v>201</v>
      </c>
      <c r="H12" s="27"/>
      <c r="I12" s="27"/>
      <c r="J12" s="27"/>
      <c r="K12" s="27" t="s">
        <v>201</v>
      </c>
      <c r="L12" s="27"/>
      <c r="M12" s="27"/>
      <c r="N12" s="27"/>
      <c r="O12" s="27" t="s">
        <v>201</v>
      </c>
      <c r="P12" s="27"/>
      <c r="Q12" s="27"/>
      <c r="R12" s="27"/>
    </row>
    <row r="13" spans="1:26" x14ac:dyDescent="0.25">
      <c r="A13" s="14"/>
      <c r="B13" s="29" t="s">
        <v>212</v>
      </c>
      <c r="C13" s="12" t="s">
        <v>201</v>
      </c>
      <c r="D13" s="12" t="s">
        <v>213</v>
      </c>
      <c r="E13" s="31">
        <v>1500000</v>
      </c>
      <c r="F13" s="28" t="s">
        <v>201</v>
      </c>
      <c r="G13" s="12" t="s">
        <v>201</v>
      </c>
      <c r="H13" s="12" t="s">
        <v>213</v>
      </c>
      <c r="I13" s="31">
        <v>3105</v>
      </c>
      <c r="J13" s="28" t="s">
        <v>201</v>
      </c>
      <c r="K13" s="12" t="s">
        <v>201</v>
      </c>
      <c r="L13" s="12" t="s">
        <v>213</v>
      </c>
      <c r="M13" s="33">
        <v>0</v>
      </c>
      <c r="N13" s="28" t="s">
        <v>201</v>
      </c>
      <c r="O13" s="12" t="s">
        <v>201</v>
      </c>
      <c r="P13" s="12" t="s">
        <v>213</v>
      </c>
      <c r="Q13" s="31">
        <v>1503105</v>
      </c>
      <c r="R13" s="28" t="s">
        <v>201</v>
      </c>
    </row>
    <row r="14" spans="1:26" ht="25.5" x14ac:dyDescent="0.25">
      <c r="A14" s="14"/>
      <c r="B14" s="34" t="s">
        <v>214</v>
      </c>
      <c r="C14" s="27" t="s">
        <v>201</v>
      </c>
      <c r="D14" s="27"/>
      <c r="E14" s="36">
        <v>5997836</v>
      </c>
      <c r="F14" s="38" t="s">
        <v>201</v>
      </c>
      <c r="G14" s="27" t="s">
        <v>201</v>
      </c>
      <c r="H14" s="27"/>
      <c r="I14" s="39">
        <v>0</v>
      </c>
      <c r="J14" s="38" t="s">
        <v>201</v>
      </c>
      <c r="K14" s="27" t="s">
        <v>201</v>
      </c>
      <c r="L14" s="27"/>
      <c r="M14" s="36">
        <v>360596</v>
      </c>
      <c r="N14" s="38" t="s">
        <v>201</v>
      </c>
      <c r="O14" s="27" t="s">
        <v>201</v>
      </c>
      <c r="P14" s="27"/>
      <c r="Q14" s="36">
        <v>5637240</v>
      </c>
      <c r="R14" s="38" t="s">
        <v>201</v>
      </c>
    </row>
    <row r="15" spans="1:26" x14ac:dyDescent="0.25">
      <c r="A15" s="14"/>
      <c r="B15" s="29" t="s">
        <v>215</v>
      </c>
      <c r="C15" s="12" t="s">
        <v>201</v>
      </c>
      <c r="D15" s="12"/>
      <c r="E15" s="31">
        <v>1000000</v>
      </c>
      <c r="F15" s="28" t="s">
        <v>201</v>
      </c>
      <c r="G15" s="12" t="s">
        <v>201</v>
      </c>
      <c r="H15" s="12"/>
      <c r="I15" s="31">
        <v>24570</v>
      </c>
      <c r="J15" s="28" t="s">
        <v>201</v>
      </c>
      <c r="K15" s="12" t="s">
        <v>201</v>
      </c>
      <c r="L15" s="12"/>
      <c r="M15" s="33">
        <v>0</v>
      </c>
      <c r="N15" s="28" t="s">
        <v>201</v>
      </c>
      <c r="O15" s="12" t="s">
        <v>201</v>
      </c>
      <c r="P15" s="12"/>
      <c r="Q15" s="31">
        <v>1024570</v>
      </c>
      <c r="R15" s="28" t="s">
        <v>201</v>
      </c>
    </row>
    <row r="16" spans="1:26" x14ac:dyDescent="0.25">
      <c r="A16" s="14"/>
      <c r="B16" s="34" t="s">
        <v>216</v>
      </c>
      <c r="C16" s="27" t="s">
        <v>201</v>
      </c>
      <c r="D16" s="27"/>
      <c r="E16" s="27"/>
      <c r="F16" s="27"/>
      <c r="G16" s="27" t="s">
        <v>201</v>
      </c>
      <c r="H16" s="27"/>
      <c r="I16" s="27"/>
      <c r="J16" s="27"/>
      <c r="K16" s="27" t="s">
        <v>201</v>
      </c>
      <c r="L16" s="27"/>
      <c r="M16" s="27"/>
      <c r="N16" s="27"/>
      <c r="O16" s="27" t="s">
        <v>201</v>
      </c>
      <c r="P16" s="27"/>
      <c r="Q16" s="27"/>
      <c r="R16" s="27"/>
    </row>
    <row r="17" spans="1:26" x14ac:dyDescent="0.25">
      <c r="A17" s="14"/>
      <c r="B17" s="40" t="s">
        <v>217</v>
      </c>
      <c r="C17" s="12" t="s">
        <v>201</v>
      </c>
      <c r="D17" s="12"/>
      <c r="E17" s="31">
        <v>4470096</v>
      </c>
      <c r="F17" s="28" t="s">
        <v>201</v>
      </c>
      <c r="G17" s="12" t="s">
        <v>201</v>
      </c>
      <c r="H17" s="12"/>
      <c r="I17" s="31">
        <v>8678</v>
      </c>
      <c r="J17" s="28" t="s">
        <v>201</v>
      </c>
      <c r="K17" s="12" t="s">
        <v>201</v>
      </c>
      <c r="L17" s="12"/>
      <c r="M17" s="31">
        <v>68753</v>
      </c>
      <c r="N17" s="28" t="s">
        <v>201</v>
      </c>
      <c r="O17" s="12" t="s">
        <v>201</v>
      </c>
      <c r="P17" s="12"/>
      <c r="Q17" s="31">
        <v>4410021</v>
      </c>
      <c r="R17" s="28" t="s">
        <v>201</v>
      </c>
    </row>
    <row r="18" spans="1:26" x14ac:dyDescent="0.25">
      <c r="A18" s="14"/>
      <c r="B18" s="41" t="s">
        <v>218</v>
      </c>
      <c r="C18" s="27" t="s">
        <v>201</v>
      </c>
      <c r="D18" s="27"/>
      <c r="E18" s="36">
        <v>995525</v>
      </c>
      <c r="F18" s="38" t="s">
        <v>201</v>
      </c>
      <c r="G18" s="27" t="s">
        <v>201</v>
      </c>
      <c r="H18" s="27"/>
      <c r="I18" s="36">
        <v>18399</v>
      </c>
      <c r="J18" s="38" t="s">
        <v>201</v>
      </c>
      <c r="K18" s="27" t="s">
        <v>201</v>
      </c>
      <c r="L18" s="27"/>
      <c r="M18" s="39">
        <v>0</v>
      </c>
      <c r="N18" s="38" t="s">
        <v>201</v>
      </c>
      <c r="O18" s="27" t="s">
        <v>201</v>
      </c>
      <c r="P18" s="27"/>
      <c r="Q18" s="36">
        <v>1013924</v>
      </c>
      <c r="R18" s="38" t="s">
        <v>201</v>
      </c>
    </row>
    <row r="19" spans="1:26" x14ac:dyDescent="0.25">
      <c r="A19" s="14"/>
      <c r="B19" s="40" t="s">
        <v>219</v>
      </c>
      <c r="C19" s="12" t="s">
        <v>201</v>
      </c>
      <c r="D19" s="12"/>
      <c r="E19" s="31">
        <v>2988</v>
      </c>
      <c r="F19" s="28" t="s">
        <v>201</v>
      </c>
      <c r="G19" s="12" t="s">
        <v>201</v>
      </c>
      <c r="H19" s="12"/>
      <c r="I19" s="33">
        <v>0</v>
      </c>
      <c r="J19" s="28" t="s">
        <v>201</v>
      </c>
      <c r="K19" s="12" t="s">
        <v>201</v>
      </c>
      <c r="L19" s="12"/>
      <c r="M19" s="33">
        <v>0</v>
      </c>
      <c r="N19" s="28" t="s">
        <v>201</v>
      </c>
      <c r="O19" s="12" t="s">
        <v>201</v>
      </c>
      <c r="P19" s="12"/>
      <c r="Q19" s="31">
        <v>2988</v>
      </c>
      <c r="R19" s="28" t="s">
        <v>201</v>
      </c>
    </row>
    <row r="20" spans="1:26" x14ac:dyDescent="0.25">
      <c r="A20" s="14"/>
      <c r="B20" s="34" t="s">
        <v>220</v>
      </c>
      <c r="C20" s="27" t="s">
        <v>201</v>
      </c>
      <c r="D20" s="27"/>
      <c r="E20" s="36">
        <v>772346</v>
      </c>
      <c r="F20" s="38" t="s">
        <v>201</v>
      </c>
      <c r="G20" s="27" t="s">
        <v>201</v>
      </c>
      <c r="H20" s="27"/>
      <c r="I20" s="39">
        <v>0</v>
      </c>
      <c r="J20" s="38" t="s">
        <v>201</v>
      </c>
      <c r="K20" s="27" t="s">
        <v>201</v>
      </c>
      <c r="L20" s="27"/>
      <c r="M20" s="36">
        <v>38401</v>
      </c>
      <c r="N20" s="38" t="s">
        <v>201</v>
      </c>
      <c r="O20" s="27" t="s">
        <v>201</v>
      </c>
      <c r="P20" s="27"/>
      <c r="Q20" s="36">
        <v>733945</v>
      </c>
      <c r="R20" s="38" t="s">
        <v>201</v>
      </c>
    </row>
    <row r="21" spans="1:26" ht="15.75" thickBot="1" x14ac:dyDescent="0.3">
      <c r="A21" s="14"/>
      <c r="B21" s="29" t="s">
        <v>221</v>
      </c>
      <c r="C21" s="12" t="s">
        <v>201</v>
      </c>
      <c r="D21" s="12"/>
      <c r="E21" s="31">
        <v>251324</v>
      </c>
      <c r="F21" s="28" t="s">
        <v>201</v>
      </c>
      <c r="G21" s="12" t="s">
        <v>201</v>
      </c>
      <c r="H21" s="12"/>
      <c r="I21" s="31">
        <v>3011</v>
      </c>
      <c r="J21" s="28" t="s">
        <v>201</v>
      </c>
      <c r="K21" s="12" t="s">
        <v>201</v>
      </c>
      <c r="L21" s="12"/>
      <c r="M21" s="33">
        <v>0</v>
      </c>
      <c r="N21" s="28" t="s">
        <v>201</v>
      </c>
      <c r="O21" s="12" t="s">
        <v>201</v>
      </c>
      <c r="P21" s="12"/>
      <c r="Q21" s="31">
        <v>254335</v>
      </c>
      <c r="R21" s="28" t="s">
        <v>201</v>
      </c>
    </row>
    <row r="22" spans="1:26" x14ac:dyDescent="0.25">
      <c r="A22" s="14"/>
      <c r="B22" s="24"/>
      <c r="C22" s="24" t="s">
        <v>201</v>
      </c>
      <c r="D22" s="42"/>
      <c r="E22" s="42"/>
      <c r="F22" s="24"/>
      <c r="G22" s="24" t="s">
        <v>201</v>
      </c>
      <c r="H22" s="42"/>
      <c r="I22" s="42"/>
      <c r="J22" s="24"/>
      <c r="K22" s="24" t="s">
        <v>201</v>
      </c>
      <c r="L22" s="42"/>
      <c r="M22" s="42"/>
      <c r="N22" s="24"/>
      <c r="O22" s="24" t="s">
        <v>201</v>
      </c>
      <c r="P22" s="42"/>
      <c r="Q22" s="42"/>
      <c r="R22" s="24"/>
    </row>
    <row r="23" spans="1:26" x14ac:dyDescent="0.25">
      <c r="A23" s="14"/>
      <c r="B23" s="24"/>
      <c r="C23" s="51"/>
      <c r="D23" s="51"/>
      <c r="E23" s="51"/>
      <c r="F23" s="51"/>
      <c r="G23" s="51"/>
      <c r="H23" s="51"/>
      <c r="I23" s="51"/>
      <c r="J23" s="51"/>
      <c r="K23" s="51"/>
      <c r="L23" s="51"/>
      <c r="M23" s="51"/>
      <c r="N23" s="51"/>
      <c r="O23" s="51"/>
      <c r="P23" s="51"/>
      <c r="Q23" s="51"/>
      <c r="R23" s="51"/>
    </row>
    <row r="24" spans="1:26" ht="15.75" thickBot="1" x14ac:dyDescent="0.3">
      <c r="A24" s="14"/>
      <c r="B24" s="43"/>
      <c r="C24" s="44" t="s">
        <v>201</v>
      </c>
      <c r="D24" s="27" t="s">
        <v>213</v>
      </c>
      <c r="E24" s="36">
        <v>14990115</v>
      </c>
      <c r="F24" s="38" t="s">
        <v>201</v>
      </c>
      <c r="G24" s="44" t="s">
        <v>201</v>
      </c>
      <c r="H24" s="27" t="s">
        <v>213</v>
      </c>
      <c r="I24" s="39" t="s">
        <v>222</v>
      </c>
      <c r="J24" s="38" t="s">
        <v>201</v>
      </c>
      <c r="K24" s="44" t="s">
        <v>201</v>
      </c>
      <c r="L24" s="27" t="s">
        <v>213</v>
      </c>
      <c r="M24" s="39" t="s">
        <v>223</v>
      </c>
      <c r="N24" s="38" t="s">
        <v>201</v>
      </c>
      <c r="O24" s="44" t="s">
        <v>201</v>
      </c>
      <c r="P24" s="27" t="s">
        <v>213</v>
      </c>
      <c r="Q24" s="36">
        <v>14580128</v>
      </c>
      <c r="R24" s="38" t="s">
        <v>201</v>
      </c>
    </row>
    <row r="25" spans="1:26" ht="15.75" thickTop="1" x14ac:dyDescent="0.25">
      <c r="A25" s="14"/>
      <c r="B25" s="24"/>
      <c r="C25" s="24" t="s">
        <v>201</v>
      </c>
      <c r="D25" s="45"/>
      <c r="E25" s="45"/>
      <c r="F25" s="24"/>
      <c r="G25" s="24" t="s">
        <v>201</v>
      </c>
      <c r="H25" s="45"/>
      <c r="I25" s="45"/>
      <c r="J25" s="24"/>
      <c r="K25" s="24" t="s">
        <v>201</v>
      </c>
      <c r="L25" s="45"/>
      <c r="M25" s="45"/>
      <c r="N25" s="24"/>
      <c r="O25" s="24" t="s">
        <v>201</v>
      </c>
      <c r="P25" s="45"/>
      <c r="Q25" s="45"/>
      <c r="R25" s="24"/>
    </row>
    <row r="26" spans="1:26" x14ac:dyDescent="0.25">
      <c r="A26" s="14"/>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4"/>
      <c r="B27" s="20"/>
      <c r="C27" s="20"/>
      <c r="D27" s="20"/>
      <c r="E27" s="19" t="s">
        <v>200</v>
      </c>
      <c r="F27" s="20"/>
      <c r="G27" s="20"/>
      <c r="H27" s="20"/>
      <c r="I27" s="19" t="s">
        <v>200</v>
      </c>
      <c r="J27" s="20"/>
      <c r="K27" s="20"/>
      <c r="L27" s="20"/>
      <c r="M27" s="19" t="s">
        <v>200</v>
      </c>
      <c r="N27" s="20"/>
      <c r="O27" s="20"/>
      <c r="P27" s="20"/>
      <c r="Q27" s="19" t="s">
        <v>200</v>
      </c>
      <c r="R27" s="20"/>
    </row>
    <row r="28" spans="1:26" ht="15.75" thickBot="1" x14ac:dyDescent="0.3">
      <c r="A28" s="14"/>
      <c r="B28" s="21"/>
      <c r="C28" s="21" t="s">
        <v>201</v>
      </c>
      <c r="D28" s="46" t="s">
        <v>202</v>
      </c>
      <c r="E28" s="46"/>
      <c r="F28" s="46"/>
      <c r="G28" s="46"/>
      <c r="H28" s="46"/>
      <c r="I28" s="46"/>
      <c r="J28" s="46"/>
      <c r="K28" s="46"/>
      <c r="L28" s="46"/>
      <c r="M28" s="46"/>
      <c r="N28" s="46"/>
      <c r="O28" s="46"/>
      <c r="P28" s="46"/>
      <c r="Q28" s="46"/>
      <c r="R28" s="21"/>
    </row>
    <row r="29" spans="1:26" x14ac:dyDescent="0.25">
      <c r="A29" s="14"/>
      <c r="B29" s="47"/>
      <c r="C29" s="47" t="s">
        <v>201</v>
      </c>
      <c r="D29" s="49" t="s">
        <v>203</v>
      </c>
      <c r="E29" s="49"/>
      <c r="F29" s="50"/>
      <c r="G29" s="50" t="s">
        <v>201</v>
      </c>
      <c r="H29" s="49" t="s">
        <v>205</v>
      </c>
      <c r="I29" s="49"/>
      <c r="J29" s="50"/>
      <c r="K29" s="50" t="s">
        <v>201</v>
      </c>
      <c r="L29" s="49" t="s">
        <v>205</v>
      </c>
      <c r="M29" s="49"/>
      <c r="N29" s="50"/>
      <c r="O29" s="50" t="s">
        <v>201</v>
      </c>
      <c r="P29" s="49" t="s">
        <v>209</v>
      </c>
      <c r="Q29" s="49"/>
      <c r="R29" s="47"/>
    </row>
    <row r="30" spans="1:26" x14ac:dyDescent="0.25">
      <c r="A30" s="14"/>
      <c r="B30" s="47"/>
      <c r="C30" s="47"/>
      <c r="D30" s="48" t="s">
        <v>204</v>
      </c>
      <c r="E30" s="48"/>
      <c r="F30" s="47"/>
      <c r="G30" s="47"/>
      <c r="H30" s="48" t="s">
        <v>206</v>
      </c>
      <c r="I30" s="48"/>
      <c r="J30" s="47"/>
      <c r="K30" s="47"/>
      <c r="L30" s="48" t="s">
        <v>206</v>
      </c>
      <c r="M30" s="48"/>
      <c r="N30" s="47"/>
      <c r="O30" s="47"/>
      <c r="P30" s="48" t="s">
        <v>210</v>
      </c>
      <c r="Q30" s="48"/>
      <c r="R30" s="47"/>
    </row>
    <row r="31" spans="1:26" ht="15.75" thickBot="1" x14ac:dyDescent="0.3">
      <c r="A31" s="14"/>
      <c r="B31" s="47"/>
      <c r="C31" s="47"/>
      <c r="D31" s="46"/>
      <c r="E31" s="46"/>
      <c r="F31" s="47"/>
      <c r="G31" s="47"/>
      <c r="H31" s="46" t="s">
        <v>207</v>
      </c>
      <c r="I31" s="46"/>
      <c r="J31" s="47"/>
      <c r="K31" s="47"/>
      <c r="L31" s="46" t="s">
        <v>208</v>
      </c>
      <c r="M31" s="46"/>
      <c r="N31" s="47"/>
      <c r="O31" s="47"/>
      <c r="P31" s="46"/>
      <c r="Q31" s="46"/>
      <c r="R31" s="47"/>
    </row>
    <row r="32" spans="1:26" x14ac:dyDescent="0.25">
      <c r="A32" s="14"/>
      <c r="B32" s="25" t="s">
        <v>224</v>
      </c>
      <c r="C32" s="27" t="s">
        <v>201</v>
      </c>
      <c r="D32" s="27"/>
      <c r="E32" s="27"/>
      <c r="F32" s="27"/>
      <c r="G32" s="27" t="s">
        <v>201</v>
      </c>
      <c r="H32" s="27"/>
      <c r="I32" s="27"/>
      <c r="J32" s="27"/>
      <c r="K32" s="27" t="s">
        <v>201</v>
      </c>
      <c r="L32" s="27"/>
      <c r="M32" s="27"/>
      <c r="N32" s="27"/>
      <c r="O32" s="27" t="s">
        <v>201</v>
      </c>
      <c r="P32" s="27"/>
      <c r="Q32" s="27"/>
      <c r="R32" s="27"/>
    </row>
    <row r="33" spans="1:26" x14ac:dyDescent="0.25">
      <c r="A33" s="14"/>
      <c r="B33" s="29" t="s">
        <v>215</v>
      </c>
      <c r="C33" s="12" t="s">
        <v>201</v>
      </c>
      <c r="D33" s="12" t="s">
        <v>213</v>
      </c>
      <c r="E33" s="31">
        <v>2103800</v>
      </c>
      <c r="F33" s="28" t="s">
        <v>201</v>
      </c>
      <c r="G33" s="12" t="s">
        <v>201</v>
      </c>
      <c r="H33" s="12" t="s">
        <v>213</v>
      </c>
      <c r="I33" s="31">
        <v>68853</v>
      </c>
      <c r="J33" s="28" t="s">
        <v>201</v>
      </c>
      <c r="K33" s="12" t="s">
        <v>201</v>
      </c>
      <c r="L33" s="12" t="s">
        <v>213</v>
      </c>
      <c r="M33" s="31">
        <v>15744</v>
      </c>
      <c r="N33" s="28" t="s">
        <v>201</v>
      </c>
      <c r="O33" s="12" t="s">
        <v>201</v>
      </c>
      <c r="P33" s="12" t="s">
        <v>213</v>
      </c>
      <c r="Q33" s="31">
        <v>2156909</v>
      </c>
      <c r="R33" s="28" t="s">
        <v>201</v>
      </c>
    </row>
    <row r="34" spans="1:26" x14ac:dyDescent="0.25">
      <c r="A34" s="14"/>
      <c r="B34" s="34" t="s">
        <v>225</v>
      </c>
      <c r="C34" s="27" t="s">
        <v>201</v>
      </c>
      <c r="D34" s="27"/>
      <c r="E34" s="36">
        <v>2447294</v>
      </c>
      <c r="F34" s="38" t="s">
        <v>201</v>
      </c>
      <c r="G34" s="27" t="s">
        <v>201</v>
      </c>
      <c r="H34" s="27"/>
      <c r="I34" s="39">
        <v>0</v>
      </c>
      <c r="J34" s="38" t="s">
        <v>201</v>
      </c>
      <c r="K34" s="27" t="s">
        <v>201</v>
      </c>
      <c r="L34" s="27"/>
      <c r="M34" s="36">
        <v>65383</v>
      </c>
      <c r="N34" s="38" t="s">
        <v>201</v>
      </c>
      <c r="O34" s="27" t="s">
        <v>201</v>
      </c>
      <c r="P34" s="27"/>
      <c r="Q34" s="36">
        <v>2381911</v>
      </c>
      <c r="R34" s="38" t="s">
        <v>201</v>
      </c>
    </row>
    <row r="35" spans="1:26" x14ac:dyDescent="0.25">
      <c r="A35" s="14"/>
      <c r="B35" s="29" t="s">
        <v>216</v>
      </c>
      <c r="C35" s="12" t="s">
        <v>201</v>
      </c>
      <c r="D35" s="12"/>
      <c r="E35" s="12"/>
      <c r="F35" s="12"/>
      <c r="G35" s="12" t="s">
        <v>201</v>
      </c>
      <c r="H35" s="12"/>
      <c r="I35" s="12"/>
      <c r="J35" s="12"/>
      <c r="K35" s="12" t="s">
        <v>201</v>
      </c>
      <c r="L35" s="12"/>
      <c r="M35" s="12"/>
      <c r="N35" s="12"/>
      <c r="O35" s="12" t="s">
        <v>201</v>
      </c>
      <c r="P35" s="12"/>
      <c r="Q35" s="12"/>
      <c r="R35" s="12"/>
    </row>
    <row r="36" spans="1:26" ht="15.75" thickBot="1" x14ac:dyDescent="0.3">
      <c r="A36" s="14"/>
      <c r="B36" s="41" t="s">
        <v>217</v>
      </c>
      <c r="C36" s="27" t="s">
        <v>201</v>
      </c>
      <c r="D36" s="27"/>
      <c r="E36" s="36">
        <v>4674008</v>
      </c>
      <c r="F36" s="38" t="s">
        <v>201</v>
      </c>
      <c r="G36" s="27" t="s">
        <v>201</v>
      </c>
      <c r="H36" s="27"/>
      <c r="I36" s="36">
        <v>158087</v>
      </c>
      <c r="J36" s="38" t="s">
        <v>201</v>
      </c>
      <c r="K36" s="27" t="s">
        <v>201</v>
      </c>
      <c r="L36" s="27"/>
      <c r="M36" s="39">
        <v>0</v>
      </c>
      <c r="N36" s="38" t="s">
        <v>201</v>
      </c>
      <c r="O36" s="27" t="s">
        <v>201</v>
      </c>
      <c r="P36" s="27"/>
      <c r="Q36" s="36">
        <v>4832095</v>
      </c>
      <c r="R36" s="38" t="s">
        <v>201</v>
      </c>
    </row>
    <row r="37" spans="1:26" x14ac:dyDescent="0.25">
      <c r="A37" s="14"/>
      <c r="B37" s="24"/>
      <c r="C37" s="24" t="s">
        <v>201</v>
      </c>
      <c r="D37" s="42"/>
      <c r="E37" s="42"/>
      <c r="F37" s="24"/>
      <c r="G37" s="24" t="s">
        <v>201</v>
      </c>
      <c r="H37" s="42"/>
      <c r="I37" s="42"/>
      <c r="J37" s="24"/>
      <c r="K37" s="24" t="s">
        <v>201</v>
      </c>
      <c r="L37" s="42"/>
      <c r="M37" s="42"/>
      <c r="N37" s="24"/>
      <c r="O37" s="24" t="s">
        <v>201</v>
      </c>
      <c r="P37" s="42"/>
      <c r="Q37" s="42"/>
      <c r="R37" s="24"/>
    </row>
    <row r="38" spans="1:26" x14ac:dyDescent="0.25">
      <c r="A38" s="14"/>
      <c r="B38" s="24"/>
      <c r="C38" s="51"/>
      <c r="D38" s="51"/>
      <c r="E38" s="51"/>
      <c r="F38" s="51"/>
      <c r="G38" s="51"/>
      <c r="H38" s="51"/>
      <c r="I38" s="51"/>
      <c r="J38" s="51"/>
      <c r="K38" s="51"/>
      <c r="L38" s="51"/>
      <c r="M38" s="51"/>
      <c r="N38" s="51"/>
      <c r="O38" s="51"/>
      <c r="P38" s="51"/>
      <c r="Q38" s="51"/>
      <c r="R38" s="51"/>
    </row>
    <row r="39" spans="1:26" ht="15.75" thickBot="1" x14ac:dyDescent="0.3">
      <c r="A39" s="14"/>
      <c r="B39" s="52"/>
      <c r="C39" s="21" t="s">
        <v>201</v>
      </c>
      <c r="D39" s="12" t="s">
        <v>213</v>
      </c>
      <c r="E39" s="33" t="s">
        <v>226</v>
      </c>
      <c r="F39" s="28" t="s">
        <v>201</v>
      </c>
      <c r="G39" s="21" t="s">
        <v>201</v>
      </c>
      <c r="H39" s="12" t="s">
        <v>213</v>
      </c>
      <c r="I39" s="31">
        <v>226940</v>
      </c>
      <c r="J39" s="28" t="s">
        <v>201</v>
      </c>
      <c r="K39" s="21" t="s">
        <v>201</v>
      </c>
      <c r="L39" s="12" t="s">
        <v>213</v>
      </c>
      <c r="M39" s="33" t="s">
        <v>227</v>
      </c>
      <c r="N39" s="28" t="s">
        <v>201</v>
      </c>
      <c r="O39" s="21" t="s">
        <v>201</v>
      </c>
      <c r="P39" s="12" t="s">
        <v>213</v>
      </c>
      <c r="Q39" s="33" t="s">
        <v>228</v>
      </c>
      <c r="R39" s="28" t="s">
        <v>201</v>
      </c>
    </row>
    <row r="40" spans="1:26" ht="15.75" thickTop="1" x14ac:dyDescent="0.25">
      <c r="A40" s="14"/>
      <c r="B40" s="24"/>
      <c r="C40" s="24" t="s">
        <v>201</v>
      </c>
      <c r="D40" s="45"/>
      <c r="E40" s="45"/>
      <c r="F40" s="24"/>
      <c r="G40" s="24" t="s">
        <v>201</v>
      </c>
      <c r="H40" s="45"/>
      <c r="I40" s="45"/>
      <c r="J40" s="24"/>
      <c r="K40" s="24" t="s">
        <v>201</v>
      </c>
      <c r="L40" s="45"/>
      <c r="M40" s="45"/>
      <c r="N40" s="24"/>
      <c r="O40" s="24" t="s">
        <v>201</v>
      </c>
      <c r="P40" s="45"/>
      <c r="Q40" s="45"/>
      <c r="R40" s="24"/>
    </row>
    <row r="41" spans="1:26" ht="15.75" x14ac:dyDescent="0.25">
      <c r="A41" s="14"/>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4"/>
      <c r="B42" s="20"/>
      <c r="C42" s="20"/>
      <c r="D42" s="20"/>
      <c r="E42" s="19" t="s">
        <v>200</v>
      </c>
      <c r="F42" s="20"/>
      <c r="G42" s="20"/>
      <c r="H42" s="20"/>
      <c r="I42" s="19" t="s">
        <v>200</v>
      </c>
      <c r="J42" s="20"/>
      <c r="K42" s="20"/>
      <c r="L42" s="20"/>
      <c r="M42" s="19" t="s">
        <v>200</v>
      </c>
      <c r="N42" s="20"/>
      <c r="O42" s="20"/>
      <c r="P42" s="20"/>
      <c r="Q42" s="19" t="s">
        <v>200</v>
      </c>
      <c r="R42" s="20"/>
    </row>
    <row r="43" spans="1:26" ht="15.75" thickBot="1" x14ac:dyDescent="0.3">
      <c r="A43" s="14"/>
      <c r="B43" s="21"/>
      <c r="C43" s="21" t="s">
        <v>201</v>
      </c>
      <c r="D43" s="46" t="s">
        <v>229</v>
      </c>
      <c r="E43" s="46"/>
      <c r="F43" s="46"/>
      <c r="G43" s="46"/>
      <c r="H43" s="46"/>
      <c r="I43" s="46"/>
      <c r="J43" s="46"/>
      <c r="K43" s="46"/>
      <c r="L43" s="46"/>
      <c r="M43" s="46"/>
      <c r="N43" s="46"/>
      <c r="O43" s="46"/>
      <c r="P43" s="46"/>
      <c r="Q43" s="46"/>
      <c r="R43" s="21"/>
    </row>
    <row r="44" spans="1:26" x14ac:dyDescent="0.25">
      <c r="A44" s="14"/>
      <c r="B44" s="47"/>
      <c r="C44" s="47" t="s">
        <v>201</v>
      </c>
      <c r="D44" s="49" t="s">
        <v>203</v>
      </c>
      <c r="E44" s="49"/>
      <c r="F44" s="50"/>
      <c r="G44" s="50" t="s">
        <v>201</v>
      </c>
      <c r="H44" s="49" t="s">
        <v>205</v>
      </c>
      <c r="I44" s="49"/>
      <c r="J44" s="50"/>
      <c r="K44" s="50" t="s">
        <v>201</v>
      </c>
      <c r="L44" s="49" t="s">
        <v>205</v>
      </c>
      <c r="M44" s="49"/>
      <c r="N44" s="50"/>
      <c r="O44" s="50" t="s">
        <v>201</v>
      </c>
      <c r="P44" s="49" t="s">
        <v>209</v>
      </c>
      <c r="Q44" s="49"/>
      <c r="R44" s="47"/>
    </row>
    <row r="45" spans="1:26" x14ac:dyDescent="0.25">
      <c r="A45" s="14"/>
      <c r="B45" s="47"/>
      <c r="C45" s="47"/>
      <c r="D45" s="48" t="s">
        <v>204</v>
      </c>
      <c r="E45" s="48"/>
      <c r="F45" s="47"/>
      <c r="G45" s="47"/>
      <c r="H45" s="48" t="s">
        <v>206</v>
      </c>
      <c r="I45" s="48"/>
      <c r="J45" s="47"/>
      <c r="K45" s="47"/>
      <c r="L45" s="48" t="s">
        <v>206</v>
      </c>
      <c r="M45" s="48"/>
      <c r="N45" s="47"/>
      <c r="O45" s="47"/>
      <c r="P45" s="48" t="s">
        <v>210</v>
      </c>
      <c r="Q45" s="48"/>
      <c r="R45" s="47"/>
    </row>
    <row r="46" spans="1:26" ht="15.75" thickBot="1" x14ac:dyDescent="0.3">
      <c r="A46" s="14"/>
      <c r="B46" s="47"/>
      <c r="C46" s="47"/>
      <c r="D46" s="46"/>
      <c r="E46" s="46"/>
      <c r="F46" s="47"/>
      <c r="G46" s="47"/>
      <c r="H46" s="46" t="s">
        <v>207</v>
      </c>
      <c r="I46" s="46"/>
      <c r="J46" s="47"/>
      <c r="K46" s="47"/>
      <c r="L46" s="46" t="s">
        <v>208</v>
      </c>
      <c r="M46" s="46"/>
      <c r="N46" s="47"/>
      <c r="O46" s="47"/>
      <c r="P46" s="46"/>
      <c r="Q46" s="46"/>
      <c r="R46" s="47"/>
    </row>
    <row r="47" spans="1:26" x14ac:dyDescent="0.25">
      <c r="A47" s="14"/>
      <c r="B47" s="24"/>
      <c r="C47" s="51"/>
      <c r="D47" s="51"/>
      <c r="E47" s="51"/>
      <c r="F47" s="51"/>
      <c r="G47" s="51"/>
      <c r="H47" s="51"/>
      <c r="I47" s="51"/>
      <c r="J47" s="51"/>
      <c r="K47" s="51"/>
      <c r="L47" s="51"/>
      <c r="M47" s="51"/>
      <c r="N47" s="51"/>
      <c r="O47" s="51"/>
      <c r="P47" s="51"/>
      <c r="Q47" s="51"/>
      <c r="R47" s="51"/>
    </row>
    <row r="48" spans="1:26" x14ac:dyDescent="0.25">
      <c r="A48" s="14"/>
      <c r="B48" s="25" t="s">
        <v>211</v>
      </c>
      <c r="C48" s="27" t="s">
        <v>201</v>
      </c>
      <c r="D48" s="27"/>
      <c r="E48" s="27"/>
      <c r="F48" s="27"/>
      <c r="G48" s="27" t="s">
        <v>201</v>
      </c>
      <c r="H48" s="27"/>
      <c r="I48" s="27"/>
      <c r="J48" s="27"/>
      <c r="K48" s="27" t="s">
        <v>201</v>
      </c>
      <c r="L48" s="27"/>
      <c r="M48" s="27"/>
      <c r="N48" s="27"/>
      <c r="O48" s="27" t="s">
        <v>201</v>
      </c>
      <c r="P48" s="27"/>
      <c r="Q48" s="27"/>
      <c r="R48" s="27"/>
    </row>
    <row r="49" spans="1:26" x14ac:dyDescent="0.25">
      <c r="A49" s="14"/>
      <c r="B49" s="29" t="s">
        <v>212</v>
      </c>
      <c r="C49" s="12" t="s">
        <v>201</v>
      </c>
      <c r="D49" s="12" t="s">
        <v>213</v>
      </c>
      <c r="E49" s="31">
        <v>1500000</v>
      </c>
      <c r="F49" s="28" t="s">
        <v>201</v>
      </c>
      <c r="G49" s="12" t="s">
        <v>201</v>
      </c>
      <c r="H49" s="12" t="s">
        <v>213</v>
      </c>
      <c r="I49" s="33">
        <v>0</v>
      </c>
      <c r="J49" s="28" t="s">
        <v>201</v>
      </c>
      <c r="K49" s="12" t="s">
        <v>201</v>
      </c>
      <c r="L49" s="12" t="s">
        <v>213</v>
      </c>
      <c r="M49" s="31">
        <v>1845</v>
      </c>
      <c r="N49" s="28" t="s">
        <v>201</v>
      </c>
      <c r="O49" s="12" t="s">
        <v>201</v>
      </c>
      <c r="P49" s="12" t="s">
        <v>213</v>
      </c>
      <c r="Q49" s="31">
        <v>1498155</v>
      </c>
      <c r="R49" s="28" t="s">
        <v>201</v>
      </c>
    </row>
    <row r="50" spans="1:26" ht="25.5" x14ac:dyDescent="0.25">
      <c r="A50" s="14"/>
      <c r="B50" s="34" t="s">
        <v>214</v>
      </c>
      <c r="C50" s="27" t="s">
        <v>201</v>
      </c>
      <c r="D50" s="27"/>
      <c r="E50" s="36">
        <v>5997686</v>
      </c>
      <c r="F50" s="38" t="s">
        <v>201</v>
      </c>
      <c r="G50" s="27" t="s">
        <v>201</v>
      </c>
      <c r="H50" s="27"/>
      <c r="I50" s="39">
        <v>0</v>
      </c>
      <c r="J50" s="38" t="s">
        <v>201</v>
      </c>
      <c r="K50" s="27" t="s">
        <v>201</v>
      </c>
      <c r="L50" s="27"/>
      <c r="M50" s="36">
        <v>759026</v>
      </c>
      <c r="N50" s="38" t="s">
        <v>201</v>
      </c>
      <c r="O50" s="27" t="s">
        <v>201</v>
      </c>
      <c r="P50" s="27"/>
      <c r="Q50" s="36">
        <v>5238660</v>
      </c>
      <c r="R50" s="38" t="s">
        <v>201</v>
      </c>
    </row>
    <row r="51" spans="1:26" x14ac:dyDescent="0.25">
      <c r="A51" s="14"/>
      <c r="B51" s="29" t="s">
        <v>215</v>
      </c>
      <c r="C51" s="12" t="s">
        <v>201</v>
      </c>
      <c r="D51" s="12"/>
      <c r="E51" s="31">
        <v>1000000</v>
      </c>
      <c r="F51" s="28" t="s">
        <v>201</v>
      </c>
      <c r="G51" s="12" t="s">
        <v>201</v>
      </c>
      <c r="H51" s="12"/>
      <c r="I51" s="33">
        <v>0</v>
      </c>
      <c r="J51" s="28" t="s">
        <v>201</v>
      </c>
      <c r="K51" s="12" t="s">
        <v>201</v>
      </c>
      <c r="L51" s="12"/>
      <c r="M51" s="31">
        <v>88700</v>
      </c>
      <c r="N51" s="28" t="s">
        <v>201</v>
      </c>
      <c r="O51" s="12" t="s">
        <v>201</v>
      </c>
      <c r="P51" s="12"/>
      <c r="Q51" s="31">
        <v>911300</v>
      </c>
      <c r="R51" s="28" t="s">
        <v>201</v>
      </c>
    </row>
    <row r="52" spans="1:26" x14ac:dyDescent="0.25">
      <c r="A52" s="14"/>
      <c r="B52" s="34" t="s">
        <v>216</v>
      </c>
      <c r="C52" s="27" t="s">
        <v>201</v>
      </c>
      <c r="D52" s="27"/>
      <c r="E52" s="27"/>
      <c r="F52" s="27"/>
      <c r="G52" s="27" t="s">
        <v>201</v>
      </c>
      <c r="H52" s="27"/>
      <c r="I52" s="27"/>
      <c r="J52" s="27"/>
      <c r="K52" s="27" t="s">
        <v>201</v>
      </c>
      <c r="L52" s="27"/>
      <c r="M52" s="27"/>
      <c r="N52" s="27"/>
      <c r="O52" s="27" t="s">
        <v>201</v>
      </c>
      <c r="P52" s="27"/>
      <c r="Q52" s="27"/>
      <c r="R52" s="27"/>
    </row>
    <row r="53" spans="1:26" x14ac:dyDescent="0.25">
      <c r="A53" s="14"/>
      <c r="B53" s="40" t="s">
        <v>217</v>
      </c>
      <c r="C53" s="12" t="s">
        <v>201</v>
      </c>
      <c r="D53" s="12"/>
      <c r="E53" s="31">
        <v>5945252</v>
      </c>
      <c r="F53" s="28" t="s">
        <v>201</v>
      </c>
      <c r="G53" s="12" t="s">
        <v>201</v>
      </c>
      <c r="H53" s="12"/>
      <c r="I53" s="31">
        <v>24257</v>
      </c>
      <c r="J53" s="28" t="s">
        <v>201</v>
      </c>
      <c r="K53" s="12" t="s">
        <v>201</v>
      </c>
      <c r="L53" s="12"/>
      <c r="M53" s="31">
        <v>191649</v>
      </c>
      <c r="N53" s="28" t="s">
        <v>201</v>
      </c>
      <c r="O53" s="12" t="s">
        <v>201</v>
      </c>
      <c r="P53" s="12"/>
      <c r="Q53" s="31">
        <v>5777860</v>
      </c>
      <c r="R53" s="28" t="s">
        <v>201</v>
      </c>
    </row>
    <row r="54" spans="1:26" x14ac:dyDescent="0.25">
      <c r="A54" s="14"/>
      <c r="B54" s="41" t="s">
        <v>218</v>
      </c>
      <c r="C54" s="27" t="s">
        <v>201</v>
      </c>
      <c r="D54" s="27"/>
      <c r="E54" s="36">
        <v>1186994</v>
      </c>
      <c r="F54" s="38" t="s">
        <v>201</v>
      </c>
      <c r="G54" s="27" t="s">
        <v>201</v>
      </c>
      <c r="H54" s="27"/>
      <c r="I54" s="36">
        <v>7640</v>
      </c>
      <c r="J54" s="38" t="s">
        <v>201</v>
      </c>
      <c r="K54" s="27" t="s">
        <v>201</v>
      </c>
      <c r="L54" s="27"/>
      <c r="M54" s="36">
        <v>21492</v>
      </c>
      <c r="N54" s="38" t="s">
        <v>201</v>
      </c>
      <c r="O54" s="27" t="s">
        <v>201</v>
      </c>
      <c r="P54" s="27"/>
      <c r="Q54" s="36">
        <v>1173142</v>
      </c>
      <c r="R54" s="38" t="s">
        <v>201</v>
      </c>
    </row>
    <row r="55" spans="1:26" x14ac:dyDescent="0.25">
      <c r="A55" s="14"/>
      <c r="B55" s="40" t="s">
        <v>219</v>
      </c>
      <c r="C55" s="12" t="s">
        <v>201</v>
      </c>
      <c r="D55" s="12"/>
      <c r="E55" s="31">
        <v>623033</v>
      </c>
      <c r="F55" s="28" t="s">
        <v>201</v>
      </c>
      <c r="G55" s="12" t="s">
        <v>201</v>
      </c>
      <c r="H55" s="12"/>
      <c r="I55" s="31">
        <v>4343</v>
      </c>
      <c r="J55" s="28" t="s">
        <v>201</v>
      </c>
      <c r="K55" s="12" t="s">
        <v>201</v>
      </c>
      <c r="L55" s="12"/>
      <c r="M55" s="33">
        <v>911</v>
      </c>
      <c r="N55" s="28" t="s">
        <v>201</v>
      </c>
      <c r="O55" s="12" t="s">
        <v>201</v>
      </c>
      <c r="P55" s="12"/>
      <c r="Q55" s="31">
        <v>626465</v>
      </c>
      <c r="R55" s="28" t="s">
        <v>201</v>
      </c>
    </row>
    <row r="56" spans="1:26" x14ac:dyDescent="0.25">
      <c r="A56" s="14"/>
      <c r="B56" s="34" t="s">
        <v>220</v>
      </c>
      <c r="C56" s="27" t="s">
        <v>201</v>
      </c>
      <c r="D56" s="27"/>
      <c r="E56" s="36">
        <v>909604</v>
      </c>
      <c r="F56" s="38" t="s">
        <v>201</v>
      </c>
      <c r="G56" s="27" t="s">
        <v>201</v>
      </c>
      <c r="H56" s="27"/>
      <c r="I56" s="39">
        <v>0</v>
      </c>
      <c r="J56" s="38" t="s">
        <v>201</v>
      </c>
      <c r="K56" s="27" t="s">
        <v>201</v>
      </c>
      <c r="L56" s="27"/>
      <c r="M56" s="36">
        <v>68664</v>
      </c>
      <c r="N56" s="38" t="s">
        <v>201</v>
      </c>
      <c r="O56" s="27" t="s">
        <v>201</v>
      </c>
      <c r="P56" s="27"/>
      <c r="Q56" s="36">
        <v>840940</v>
      </c>
      <c r="R56" s="38" t="s">
        <v>201</v>
      </c>
    </row>
    <row r="57" spans="1:26" ht="15.75" thickBot="1" x14ac:dyDescent="0.3">
      <c r="A57" s="14"/>
      <c r="B57" s="29" t="s">
        <v>221</v>
      </c>
      <c r="C57" s="12" t="s">
        <v>201</v>
      </c>
      <c r="D57" s="12"/>
      <c r="E57" s="31">
        <v>283206</v>
      </c>
      <c r="F57" s="28" t="s">
        <v>201</v>
      </c>
      <c r="G57" s="12" t="s">
        <v>201</v>
      </c>
      <c r="H57" s="12"/>
      <c r="I57" s="31">
        <v>4933</v>
      </c>
      <c r="J57" s="28" t="s">
        <v>201</v>
      </c>
      <c r="K57" s="12" t="s">
        <v>201</v>
      </c>
      <c r="L57" s="12"/>
      <c r="M57" s="33">
        <v>0</v>
      </c>
      <c r="N57" s="28" t="s">
        <v>201</v>
      </c>
      <c r="O57" s="12" t="s">
        <v>201</v>
      </c>
      <c r="P57" s="12"/>
      <c r="Q57" s="31">
        <v>288139</v>
      </c>
      <c r="R57" s="28" t="s">
        <v>201</v>
      </c>
    </row>
    <row r="58" spans="1:26" x14ac:dyDescent="0.25">
      <c r="A58" s="14"/>
      <c r="B58" s="24"/>
      <c r="C58" s="24" t="s">
        <v>201</v>
      </c>
      <c r="D58" s="42"/>
      <c r="E58" s="42"/>
      <c r="F58" s="24"/>
      <c r="G58" s="24" t="s">
        <v>201</v>
      </c>
      <c r="H58" s="42"/>
      <c r="I58" s="42"/>
      <c r="J58" s="24"/>
      <c r="K58" s="24" t="s">
        <v>201</v>
      </c>
      <c r="L58" s="42"/>
      <c r="M58" s="42"/>
      <c r="N58" s="24"/>
      <c r="O58" s="24" t="s">
        <v>201</v>
      </c>
      <c r="P58" s="42"/>
      <c r="Q58" s="42"/>
      <c r="R58" s="24"/>
    </row>
    <row r="59" spans="1:26" x14ac:dyDescent="0.25">
      <c r="A59" s="14"/>
      <c r="B59" s="24"/>
      <c r="C59" s="51"/>
      <c r="D59" s="51"/>
      <c r="E59" s="51"/>
      <c r="F59" s="51"/>
      <c r="G59" s="51"/>
      <c r="H59" s="51"/>
      <c r="I59" s="51"/>
      <c r="J59" s="51"/>
      <c r="K59" s="51"/>
      <c r="L59" s="51"/>
      <c r="M59" s="51"/>
      <c r="N59" s="51"/>
      <c r="O59" s="51"/>
      <c r="P59" s="51"/>
      <c r="Q59" s="51"/>
      <c r="R59" s="51"/>
    </row>
    <row r="60" spans="1:26" ht="15.75" thickBot="1" x14ac:dyDescent="0.3">
      <c r="A60" s="14"/>
      <c r="B60" s="43"/>
      <c r="C60" s="44" t="s">
        <v>201</v>
      </c>
      <c r="D60" s="27" t="s">
        <v>213</v>
      </c>
      <c r="E60" s="36">
        <v>17445775</v>
      </c>
      <c r="F60" s="38" t="s">
        <v>201</v>
      </c>
      <c r="G60" s="44" t="s">
        <v>201</v>
      </c>
      <c r="H60" s="27" t="s">
        <v>213</v>
      </c>
      <c r="I60" s="39" t="s">
        <v>230</v>
      </c>
      <c r="J60" s="38" t="s">
        <v>201</v>
      </c>
      <c r="K60" s="44" t="s">
        <v>201</v>
      </c>
      <c r="L60" s="27" t="s">
        <v>213</v>
      </c>
      <c r="M60" s="36">
        <v>1132287</v>
      </c>
      <c r="N60" s="38" t="s">
        <v>201</v>
      </c>
      <c r="O60" s="44" t="s">
        <v>201</v>
      </c>
      <c r="P60" s="27" t="s">
        <v>213</v>
      </c>
      <c r="Q60" s="36">
        <v>16354661</v>
      </c>
      <c r="R60" s="38" t="s">
        <v>201</v>
      </c>
    </row>
    <row r="61" spans="1:26" ht="15.75" thickTop="1" x14ac:dyDescent="0.25">
      <c r="A61" s="14"/>
      <c r="B61" s="24"/>
      <c r="C61" s="24" t="s">
        <v>201</v>
      </c>
      <c r="D61" s="45"/>
      <c r="E61" s="45"/>
      <c r="F61" s="24"/>
      <c r="G61" s="24" t="s">
        <v>201</v>
      </c>
      <c r="H61" s="45"/>
      <c r="I61" s="45"/>
      <c r="J61" s="24"/>
      <c r="K61" s="24" t="s">
        <v>201</v>
      </c>
      <c r="L61" s="45"/>
      <c r="M61" s="45"/>
      <c r="N61" s="24"/>
      <c r="O61" s="24" t="s">
        <v>201</v>
      </c>
      <c r="P61" s="45"/>
      <c r="Q61" s="45"/>
      <c r="R61" s="24"/>
    </row>
    <row r="62" spans="1:26" ht="15.75" x14ac:dyDescent="0.25">
      <c r="A62" s="14"/>
      <c r="B62" s="57"/>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x14ac:dyDescent="0.25">
      <c r="A63" s="14"/>
      <c r="B63" s="20"/>
      <c r="C63" s="20"/>
      <c r="D63" s="20"/>
      <c r="E63" s="19" t="s">
        <v>200</v>
      </c>
      <c r="F63" s="20"/>
      <c r="G63" s="20"/>
      <c r="H63" s="20"/>
      <c r="I63" s="19" t="s">
        <v>200</v>
      </c>
      <c r="J63" s="20"/>
      <c r="K63" s="20"/>
      <c r="L63" s="20"/>
      <c r="M63" s="19" t="s">
        <v>200</v>
      </c>
      <c r="N63" s="20"/>
      <c r="O63" s="20"/>
      <c r="P63" s="20"/>
      <c r="Q63" s="19" t="s">
        <v>200</v>
      </c>
      <c r="R63" s="20"/>
    </row>
    <row r="64" spans="1:26" ht="15.75" thickBot="1" x14ac:dyDescent="0.3">
      <c r="A64" s="14"/>
      <c r="B64" s="21"/>
      <c r="C64" s="21" t="s">
        <v>201</v>
      </c>
      <c r="D64" s="53">
        <v>41639</v>
      </c>
      <c r="E64" s="53"/>
      <c r="F64" s="53"/>
      <c r="G64" s="53"/>
      <c r="H64" s="53"/>
      <c r="I64" s="53"/>
      <c r="J64" s="53"/>
      <c r="K64" s="53"/>
      <c r="L64" s="53"/>
      <c r="M64" s="53"/>
      <c r="N64" s="53"/>
      <c r="O64" s="53"/>
      <c r="P64" s="53"/>
      <c r="Q64" s="53"/>
      <c r="R64" s="21"/>
    </row>
    <row r="65" spans="1:26" x14ac:dyDescent="0.25">
      <c r="A65" s="14"/>
      <c r="B65" s="47"/>
      <c r="C65" s="47" t="s">
        <v>201</v>
      </c>
      <c r="D65" s="49" t="s">
        <v>203</v>
      </c>
      <c r="E65" s="49"/>
      <c r="F65" s="50"/>
      <c r="G65" s="50" t="s">
        <v>201</v>
      </c>
      <c r="H65" s="49" t="s">
        <v>205</v>
      </c>
      <c r="I65" s="49"/>
      <c r="J65" s="50"/>
      <c r="K65" s="50" t="s">
        <v>201</v>
      </c>
      <c r="L65" s="49" t="s">
        <v>205</v>
      </c>
      <c r="M65" s="49"/>
      <c r="N65" s="50"/>
      <c r="O65" s="50" t="s">
        <v>201</v>
      </c>
      <c r="P65" s="49" t="s">
        <v>209</v>
      </c>
      <c r="Q65" s="49"/>
      <c r="R65" s="47"/>
    </row>
    <row r="66" spans="1:26" x14ac:dyDescent="0.25">
      <c r="A66" s="14"/>
      <c r="B66" s="47"/>
      <c r="C66" s="47"/>
      <c r="D66" s="48" t="s">
        <v>204</v>
      </c>
      <c r="E66" s="48"/>
      <c r="F66" s="47"/>
      <c r="G66" s="47"/>
      <c r="H66" s="48" t="s">
        <v>206</v>
      </c>
      <c r="I66" s="48"/>
      <c r="J66" s="47"/>
      <c r="K66" s="47"/>
      <c r="L66" s="48" t="s">
        <v>206</v>
      </c>
      <c r="M66" s="48"/>
      <c r="N66" s="47"/>
      <c r="O66" s="47"/>
      <c r="P66" s="48" t="s">
        <v>210</v>
      </c>
      <c r="Q66" s="48"/>
      <c r="R66" s="47"/>
    </row>
    <row r="67" spans="1:26" ht="15.75" thickBot="1" x14ac:dyDescent="0.3">
      <c r="A67" s="14"/>
      <c r="B67" s="47"/>
      <c r="C67" s="47"/>
      <c r="D67" s="46"/>
      <c r="E67" s="46"/>
      <c r="F67" s="47"/>
      <c r="G67" s="47"/>
      <c r="H67" s="46" t="s">
        <v>207</v>
      </c>
      <c r="I67" s="46"/>
      <c r="J67" s="47"/>
      <c r="K67" s="47"/>
      <c r="L67" s="46" t="s">
        <v>208</v>
      </c>
      <c r="M67" s="46"/>
      <c r="N67" s="47"/>
      <c r="O67" s="47"/>
      <c r="P67" s="46"/>
      <c r="Q67" s="46"/>
      <c r="R67" s="47"/>
    </row>
    <row r="68" spans="1:26" x14ac:dyDescent="0.25">
      <c r="A68" s="14"/>
      <c r="B68" s="25" t="s">
        <v>224</v>
      </c>
      <c r="C68" s="27" t="s">
        <v>201</v>
      </c>
      <c r="D68" s="27"/>
      <c r="E68" s="27"/>
      <c r="F68" s="27"/>
      <c r="G68" s="27" t="s">
        <v>201</v>
      </c>
      <c r="H68" s="27"/>
      <c r="I68" s="27"/>
      <c r="J68" s="27"/>
      <c r="K68" s="27" t="s">
        <v>201</v>
      </c>
      <c r="L68" s="27"/>
      <c r="M68" s="27"/>
      <c r="N68" s="27"/>
      <c r="O68" s="27" t="s">
        <v>201</v>
      </c>
      <c r="P68" s="27"/>
      <c r="Q68" s="27"/>
      <c r="R68" s="27"/>
    </row>
    <row r="69" spans="1:26" x14ac:dyDescent="0.25">
      <c r="A69" s="14"/>
      <c r="B69" s="29" t="s">
        <v>215</v>
      </c>
      <c r="C69" s="12" t="s">
        <v>201</v>
      </c>
      <c r="D69" s="12" t="s">
        <v>213</v>
      </c>
      <c r="E69" s="31">
        <v>2123116</v>
      </c>
      <c r="F69" s="28" t="s">
        <v>201</v>
      </c>
      <c r="G69" s="12" t="s">
        <v>201</v>
      </c>
      <c r="H69" s="12" t="s">
        <v>213</v>
      </c>
      <c r="I69" s="31">
        <v>3863</v>
      </c>
      <c r="J69" s="28" t="s">
        <v>201</v>
      </c>
      <c r="K69" s="12" t="s">
        <v>201</v>
      </c>
      <c r="L69" s="12" t="s">
        <v>213</v>
      </c>
      <c r="M69" s="31">
        <v>52573</v>
      </c>
      <c r="N69" s="28" t="s">
        <v>201</v>
      </c>
      <c r="O69" s="12" t="s">
        <v>201</v>
      </c>
      <c r="P69" s="12" t="s">
        <v>213</v>
      </c>
      <c r="Q69" s="31">
        <v>2074406</v>
      </c>
      <c r="R69" s="28" t="s">
        <v>201</v>
      </c>
    </row>
    <row r="70" spans="1:26" x14ac:dyDescent="0.25">
      <c r="A70" s="14"/>
      <c r="B70" s="34" t="s">
        <v>225</v>
      </c>
      <c r="C70" s="27" t="s">
        <v>201</v>
      </c>
      <c r="D70" s="27"/>
      <c r="E70" s="36">
        <v>1197400</v>
      </c>
      <c r="F70" s="38" t="s">
        <v>201</v>
      </c>
      <c r="G70" s="27" t="s">
        <v>201</v>
      </c>
      <c r="H70" s="27"/>
      <c r="I70" s="39">
        <v>0</v>
      </c>
      <c r="J70" s="38" t="s">
        <v>201</v>
      </c>
      <c r="K70" s="27" t="s">
        <v>201</v>
      </c>
      <c r="L70" s="27"/>
      <c r="M70" s="36">
        <v>54447</v>
      </c>
      <c r="N70" s="38" t="s">
        <v>201</v>
      </c>
      <c r="O70" s="27" t="s">
        <v>201</v>
      </c>
      <c r="P70" s="27"/>
      <c r="Q70" s="36">
        <v>1142953</v>
      </c>
      <c r="R70" s="38" t="s">
        <v>201</v>
      </c>
    </row>
    <row r="71" spans="1:26" x14ac:dyDescent="0.25">
      <c r="A71" s="14"/>
      <c r="B71" s="29" t="s">
        <v>216</v>
      </c>
      <c r="C71" s="12" t="s">
        <v>201</v>
      </c>
      <c r="D71" s="12"/>
      <c r="E71" s="12"/>
      <c r="F71" s="12"/>
      <c r="G71" s="12" t="s">
        <v>201</v>
      </c>
      <c r="H71" s="12"/>
      <c r="I71" s="12"/>
      <c r="J71" s="12"/>
      <c r="K71" s="12" t="s">
        <v>201</v>
      </c>
      <c r="L71" s="12"/>
      <c r="M71" s="12"/>
      <c r="N71" s="12"/>
      <c r="O71" s="12" t="s">
        <v>201</v>
      </c>
      <c r="P71" s="12"/>
      <c r="Q71" s="12"/>
      <c r="R71" s="12"/>
    </row>
    <row r="72" spans="1:26" ht="15.75" thickBot="1" x14ac:dyDescent="0.3">
      <c r="A72" s="14"/>
      <c r="B72" s="41" t="s">
        <v>217</v>
      </c>
      <c r="C72" s="27" t="s">
        <v>201</v>
      </c>
      <c r="D72" s="27"/>
      <c r="E72" s="36">
        <v>4748908</v>
      </c>
      <c r="F72" s="38" t="s">
        <v>201</v>
      </c>
      <c r="G72" s="27" t="s">
        <v>201</v>
      </c>
      <c r="H72" s="27"/>
      <c r="I72" s="36">
        <v>137053</v>
      </c>
      <c r="J72" s="38" t="s">
        <v>201</v>
      </c>
      <c r="K72" s="27" t="s">
        <v>201</v>
      </c>
      <c r="L72" s="27"/>
      <c r="M72" s="36">
        <v>2110</v>
      </c>
      <c r="N72" s="38" t="s">
        <v>201</v>
      </c>
      <c r="O72" s="27" t="s">
        <v>201</v>
      </c>
      <c r="P72" s="27"/>
      <c r="Q72" s="36">
        <v>4883851</v>
      </c>
      <c r="R72" s="38" t="s">
        <v>201</v>
      </c>
    </row>
    <row r="73" spans="1:26" x14ac:dyDescent="0.25">
      <c r="A73" s="14"/>
      <c r="B73" s="24"/>
      <c r="C73" s="24" t="s">
        <v>201</v>
      </c>
      <c r="D73" s="42"/>
      <c r="E73" s="42"/>
      <c r="F73" s="24"/>
      <c r="G73" s="24" t="s">
        <v>201</v>
      </c>
      <c r="H73" s="42"/>
      <c r="I73" s="42"/>
      <c r="J73" s="24"/>
      <c r="K73" s="24" t="s">
        <v>201</v>
      </c>
      <c r="L73" s="42"/>
      <c r="M73" s="42"/>
      <c r="N73" s="24"/>
      <c r="O73" s="24" t="s">
        <v>201</v>
      </c>
      <c r="P73" s="42"/>
      <c r="Q73" s="42"/>
      <c r="R73" s="24"/>
    </row>
    <row r="74" spans="1:26" x14ac:dyDescent="0.25">
      <c r="A74" s="14"/>
      <c r="B74" s="24"/>
      <c r="C74" s="51"/>
      <c r="D74" s="51"/>
      <c r="E74" s="51"/>
      <c r="F74" s="51"/>
      <c r="G74" s="51"/>
      <c r="H74" s="51"/>
      <c r="I74" s="51"/>
      <c r="J74" s="51"/>
      <c r="K74" s="51"/>
      <c r="L74" s="51"/>
      <c r="M74" s="51"/>
      <c r="N74" s="51"/>
      <c r="O74" s="51"/>
      <c r="P74" s="51"/>
      <c r="Q74" s="51"/>
      <c r="R74" s="51"/>
    </row>
    <row r="75" spans="1:26" ht="15.75" thickBot="1" x14ac:dyDescent="0.3">
      <c r="A75" s="14"/>
      <c r="B75" s="52"/>
      <c r="C75" s="21" t="s">
        <v>201</v>
      </c>
      <c r="D75" s="12" t="s">
        <v>213</v>
      </c>
      <c r="E75" s="33" t="s">
        <v>231</v>
      </c>
      <c r="F75" s="28" t="s">
        <v>201</v>
      </c>
      <c r="G75" s="21" t="s">
        <v>201</v>
      </c>
      <c r="H75" s="12" t="s">
        <v>213</v>
      </c>
      <c r="I75" s="31">
        <v>140916</v>
      </c>
      <c r="J75" s="28" t="s">
        <v>201</v>
      </c>
      <c r="K75" s="21" t="s">
        <v>201</v>
      </c>
      <c r="L75" s="12" t="s">
        <v>213</v>
      </c>
      <c r="M75" s="33" t="s">
        <v>232</v>
      </c>
      <c r="N75" s="28" t="s">
        <v>201</v>
      </c>
      <c r="O75" s="21" t="s">
        <v>201</v>
      </c>
      <c r="P75" s="12" t="s">
        <v>213</v>
      </c>
      <c r="Q75" s="33" t="s">
        <v>233</v>
      </c>
      <c r="R75" s="28" t="s">
        <v>201</v>
      </c>
    </row>
    <row r="76" spans="1:26" ht="15.75" thickTop="1" x14ac:dyDescent="0.25">
      <c r="A76" s="14"/>
      <c r="B76" s="24"/>
      <c r="C76" s="24" t="s">
        <v>201</v>
      </c>
      <c r="D76" s="45"/>
      <c r="E76" s="45"/>
      <c r="F76" s="24"/>
      <c r="G76" s="24" t="s">
        <v>201</v>
      </c>
      <c r="H76" s="45"/>
      <c r="I76" s="45"/>
      <c r="J76" s="24"/>
      <c r="K76" s="24" t="s">
        <v>201</v>
      </c>
      <c r="L76" s="45"/>
      <c r="M76" s="45"/>
      <c r="N76" s="24"/>
      <c r="O76" s="24" t="s">
        <v>201</v>
      </c>
      <c r="P76" s="45"/>
      <c r="Q76" s="45"/>
      <c r="R76" s="24"/>
    </row>
    <row r="77" spans="1:26" ht="15" customHeight="1" x14ac:dyDescent="0.25">
      <c r="A77" s="14" t="s">
        <v>642</v>
      </c>
      <c r="B77" s="15" t="s">
        <v>5</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25.5" customHeight="1" x14ac:dyDescent="0.25">
      <c r="A78" s="14"/>
      <c r="B78" s="17" t="s">
        <v>234</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4"/>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4"/>
      <c r="B80" s="12"/>
      <c r="C80" s="12"/>
      <c r="D80" s="12"/>
      <c r="E80" s="12"/>
      <c r="F80" s="12"/>
      <c r="G80" s="12"/>
      <c r="H80" s="12"/>
      <c r="I80" s="12"/>
      <c r="J80" s="12"/>
    </row>
    <row r="81" spans="1:26" ht="15.75" thickBot="1" x14ac:dyDescent="0.3">
      <c r="A81" s="14"/>
      <c r="B81" s="21"/>
      <c r="C81" s="21" t="s">
        <v>201</v>
      </c>
      <c r="D81" s="46" t="s">
        <v>202</v>
      </c>
      <c r="E81" s="46"/>
      <c r="F81" s="46"/>
      <c r="G81" s="46"/>
      <c r="H81" s="46"/>
      <c r="I81" s="46"/>
      <c r="J81" s="21"/>
    </row>
    <row r="82" spans="1:26" ht="15.75" thickBot="1" x14ac:dyDescent="0.3">
      <c r="A82" s="14"/>
      <c r="B82" s="21"/>
      <c r="C82" s="21" t="s">
        <v>201</v>
      </c>
      <c r="D82" s="55" t="s">
        <v>235</v>
      </c>
      <c r="E82" s="55"/>
      <c r="F82" s="55"/>
      <c r="G82" s="55"/>
      <c r="H82" s="55"/>
      <c r="I82" s="55"/>
      <c r="J82" s="21"/>
    </row>
    <row r="83" spans="1:26" x14ac:dyDescent="0.25">
      <c r="A83" s="14"/>
      <c r="B83" s="47"/>
      <c r="C83" s="47" t="s">
        <v>201</v>
      </c>
      <c r="D83" s="49" t="s">
        <v>203</v>
      </c>
      <c r="E83" s="49"/>
      <c r="F83" s="50"/>
      <c r="G83" s="50" t="s">
        <v>201</v>
      </c>
      <c r="H83" s="49" t="s">
        <v>209</v>
      </c>
      <c r="I83" s="49"/>
      <c r="J83" s="47"/>
    </row>
    <row r="84" spans="1:26" ht="15.75" thickBot="1" x14ac:dyDescent="0.3">
      <c r="A84" s="14"/>
      <c r="B84" s="47"/>
      <c r="C84" s="47"/>
      <c r="D84" s="46" t="s">
        <v>204</v>
      </c>
      <c r="E84" s="46"/>
      <c r="F84" s="47"/>
      <c r="G84" s="47"/>
      <c r="H84" s="46" t="s">
        <v>210</v>
      </c>
      <c r="I84" s="46"/>
      <c r="J84" s="47"/>
    </row>
    <row r="85" spans="1:26" x14ac:dyDescent="0.25">
      <c r="A85" s="14"/>
      <c r="B85" s="24"/>
      <c r="C85" s="51"/>
      <c r="D85" s="51"/>
      <c r="E85" s="51"/>
      <c r="F85" s="51"/>
      <c r="G85" s="51"/>
      <c r="H85" s="51"/>
      <c r="I85" s="51"/>
      <c r="J85" s="51"/>
    </row>
    <row r="86" spans="1:26" x14ac:dyDescent="0.25">
      <c r="A86" s="14"/>
      <c r="B86" s="25" t="s">
        <v>236</v>
      </c>
      <c r="C86" s="27" t="s">
        <v>201</v>
      </c>
      <c r="D86" s="27" t="s">
        <v>213</v>
      </c>
      <c r="E86" s="36">
        <v>1500000</v>
      </c>
      <c r="F86" s="38" t="s">
        <v>201</v>
      </c>
      <c r="G86" s="27" t="s">
        <v>201</v>
      </c>
      <c r="H86" s="27" t="s">
        <v>213</v>
      </c>
      <c r="I86" s="36">
        <v>1503105</v>
      </c>
      <c r="J86" s="38" t="s">
        <v>201</v>
      </c>
    </row>
    <row r="87" spans="1:26" x14ac:dyDescent="0.25">
      <c r="A87" s="14"/>
      <c r="B87" s="54" t="s">
        <v>237</v>
      </c>
      <c r="C87" s="12" t="s">
        <v>201</v>
      </c>
      <c r="D87" s="12"/>
      <c r="E87" s="31">
        <v>591798</v>
      </c>
      <c r="F87" s="28" t="s">
        <v>201</v>
      </c>
      <c r="G87" s="12" t="s">
        <v>201</v>
      </c>
      <c r="H87" s="12"/>
      <c r="I87" s="31">
        <v>600217</v>
      </c>
      <c r="J87" s="28" t="s">
        <v>201</v>
      </c>
    </row>
    <row r="88" spans="1:26" ht="15.75" thickBot="1" x14ac:dyDescent="0.3">
      <c r="A88" s="14"/>
      <c r="B88" s="25" t="s">
        <v>238</v>
      </c>
      <c r="C88" s="27" t="s">
        <v>201</v>
      </c>
      <c r="D88" s="27"/>
      <c r="E88" s="36">
        <v>12898317</v>
      </c>
      <c r="F88" s="38" t="s">
        <v>201</v>
      </c>
      <c r="G88" s="27" t="s">
        <v>201</v>
      </c>
      <c r="H88" s="27"/>
      <c r="I88" s="36">
        <v>12476806</v>
      </c>
      <c r="J88" s="38" t="s">
        <v>201</v>
      </c>
    </row>
    <row r="89" spans="1:26" x14ac:dyDescent="0.25">
      <c r="A89" s="14"/>
      <c r="B89" s="24"/>
      <c r="C89" s="24" t="s">
        <v>201</v>
      </c>
      <c r="D89" s="42"/>
      <c r="E89" s="42"/>
      <c r="F89" s="24"/>
      <c r="G89" s="24" t="s">
        <v>201</v>
      </c>
      <c r="H89" s="42"/>
      <c r="I89" s="42"/>
      <c r="J89" s="24"/>
    </row>
    <row r="90" spans="1:26" x14ac:dyDescent="0.25">
      <c r="A90" s="14"/>
      <c r="B90" s="24"/>
      <c r="C90" s="51"/>
      <c r="D90" s="51"/>
      <c r="E90" s="51"/>
      <c r="F90" s="51"/>
      <c r="G90" s="51"/>
      <c r="H90" s="51"/>
      <c r="I90" s="51"/>
      <c r="J90" s="51"/>
    </row>
    <row r="91" spans="1:26" ht="15.75" thickBot="1" x14ac:dyDescent="0.3">
      <c r="A91" s="14"/>
      <c r="B91" s="52"/>
      <c r="C91" s="21" t="s">
        <v>201</v>
      </c>
      <c r="D91" s="12" t="s">
        <v>213</v>
      </c>
      <c r="E91" s="31">
        <v>14990115</v>
      </c>
      <c r="F91" s="28" t="s">
        <v>201</v>
      </c>
      <c r="G91" s="21" t="s">
        <v>201</v>
      </c>
      <c r="H91" s="12" t="s">
        <v>213</v>
      </c>
      <c r="I91" s="31">
        <v>14580128</v>
      </c>
      <c r="J91" s="28" t="s">
        <v>201</v>
      </c>
    </row>
    <row r="92" spans="1:26" ht="15.75" thickTop="1" x14ac:dyDescent="0.25">
      <c r="A92" s="14"/>
      <c r="B92" s="24"/>
      <c r="C92" s="24" t="s">
        <v>201</v>
      </c>
      <c r="D92" s="45"/>
      <c r="E92" s="45"/>
      <c r="F92" s="24"/>
      <c r="G92" s="24" t="s">
        <v>201</v>
      </c>
      <c r="H92" s="45"/>
      <c r="I92" s="45"/>
      <c r="J92" s="24"/>
    </row>
    <row r="93" spans="1:26" ht="15.75" x14ac:dyDescent="0.25">
      <c r="A93" s="14"/>
      <c r="B93" s="57"/>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x14ac:dyDescent="0.25">
      <c r="A94" s="14"/>
      <c r="B94" s="12"/>
      <c r="C94" s="12"/>
      <c r="D94" s="12"/>
      <c r="E94" s="12"/>
      <c r="F94" s="12"/>
      <c r="G94" s="12"/>
      <c r="H94" s="12"/>
      <c r="I94" s="12"/>
      <c r="J94" s="12"/>
    </row>
    <row r="95" spans="1:26" ht="15.75" thickBot="1" x14ac:dyDescent="0.3">
      <c r="A95" s="14"/>
      <c r="B95" s="21"/>
      <c r="C95" s="21" t="s">
        <v>201</v>
      </c>
      <c r="D95" s="53">
        <v>41912</v>
      </c>
      <c r="E95" s="53"/>
      <c r="F95" s="53"/>
      <c r="G95" s="53"/>
      <c r="H95" s="53"/>
      <c r="I95" s="53"/>
      <c r="J95" s="21"/>
    </row>
    <row r="96" spans="1:26" ht="15.75" thickBot="1" x14ac:dyDescent="0.3">
      <c r="A96" s="14"/>
      <c r="B96" s="21"/>
      <c r="C96" s="21" t="s">
        <v>201</v>
      </c>
      <c r="D96" s="55" t="s">
        <v>239</v>
      </c>
      <c r="E96" s="55"/>
      <c r="F96" s="55"/>
      <c r="G96" s="55"/>
      <c r="H96" s="55"/>
      <c r="I96" s="55"/>
      <c r="J96" s="21"/>
    </row>
    <row r="97" spans="1:26" x14ac:dyDescent="0.25">
      <c r="A97" s="14"/>
      <c r="B97" s="47"/>
      <c r="C97" s="47" t="s">
        <v>201</v>
      </c>
      <c r="D97" s="49" t="s">
        <v>203</v>
      </c>
      <c r="E97" s="49"/>
      <c r="F97" s="50"/>
      <c r="G97" s="50" t="s">
        <v>201</v>
      </c>
      <c r="H97" s="49" t="s">
        <v>209</v>
      </c>
      <c r="I97" s="49"/>
      <c r="J97" s="47"/>
    </row>
    <row r="98" spans="1:26" ht="15.75" thickBot="1" x14ac:dyDescent="0.3">
      <c r="A98" s="14"/>
      <c r="B98" s="47"/>
      <c r="C98" s="47"/>
      <c r="D98" s="46" t="s">
        <v>204</v>
      </c>
      <c r="E98" s="46"/>
      <c r="F98" s="47"/>
      <c r="G98" s="47"/>
      <c r="H98" s="46" t="s">
        <v>210</v>
      </c>
      <c r="I98" s="46"/>
      <c r="J98" s="47"/>
    </row>
    <row r="99" spans="1:26" x14ac:dyDescent="0.25">
      <c r="A99" s="14"/>
      <c r="B99" s="24"/>
      <c r="C99" s="51"/>
      <c r="D99" s="51"/>
      <c r="E99" s="51"/>
      <c r="F99" s="51"/>
      <c r="G99" s="51"/>
      <c r="H99" s="51"/>
      <c r="I99" s="51"/>
      <c r="J99" s="51"/>
    </row>
    <row r="100" spans="1:26" x14ac:dyDescent="0.25">
      <c r="A100" s="14"/>
      <c r="B100" s="25" t="s">
        <v>240</v>
      </c>
      <c r="C100" s="27" t="s">
        <v>201</v>
      </c>
      <c r="D100" s="27" t="s">
        <v>213</v>
      </c>
      <c r="E100" s="36">
        <v>3236938</v>
      </c>
      <c r="F100" s="38" t="s">
        <v>201</v>
      </c>
      <c r="G100" s="27" t="s">
        <v>201</v>
      </c>
      <c r="H100" s="27" t="s">
        <v>213</v>
      </c>
      <c r="I100" s="36">
        <v>3333676</v>
      </c>
      <c r="J100" s="38" t="s">
        <v>201</v>
      </c>
    </row>
    <row r="101" spans="1:26" x14ac:dyDescent="0.25">
      <c r="A101" s="14"/>
      <c r="B101" s="54" t="s">
        <v>237</v>
      </c>
      <c r="C101" s="12" t="s">
        <v>201</v>
      </c>
      <c r="D101" s="12"/>
      <c r="E101" s="31">
        <v>4132530</v>
      </c>
      <c r="F101" s="28" t="s">
        <v>201</v>
      </c>
      <c r="G101" s="12" t="s">
        <v>201</v>
      </c>
      <c r="H101" s="12"/>
      <c r="I101" s="31">
        <v>4169581</v>
      </c>
      <c r="J101" s="28" t="s">
        <v>201</v>
      </c>
    </row>
    <row r="102" spans="1:26" ht="15.75" thickBot="1" x14ac:dyDescent="0.3">
      <c r="A102" s="14"/>
      <c r="B102" s="25" t="s">
        <v>238</v>
      </c>
      <c r="C102" s="27" t="s">
        <v>201</v>
      </c>
      <c r="D102" s="27"/>
      <c r="E102" s="36">
        <v>1855634</v>
      </c>
      <c r="F102" s="38" t="s">
        <v>201</v>
      </c>
      <c r="G102" s="27" t="s">
        <v>201</v>
      </c>
      <c r="H102" s="27"/>
      <c r="I102" s="36">
        <v>1867658</v>
      </c>
      <c r="J102" s="38" t="s">
        <v>201</v>
      </c>
    </row>
    <row r="103" spans="1:26" x14ac:dyDescent="0.25">
      <c r="A103" s="14"/>
      <c r="B103" s="24"/>
      <c r="C103" s="24" t="s">
        <v>201</v>
      </c>
      <c r="D103" s="42"/>
      <c r="E103" s="42"/>
      <c r="F103" s="24"/>
      <c r="G103" s="24" t="s">
        <v>201</v>
      </c>
      <c r="H103" s="42"/>
      <c r="I103" s="42"/>
      <c r="J103" s="24"/>
    </row>
    <row r="104" spans="1:26" x14ac:dyDescent="0.25">
      <c r="A104" s="14"/>
      <c r="B104" s="24"/>
      <c r="C104" s="51"/>
      <c r="D104" s="51"/>
      <c r="E104" s="51"/>
      <c r="F104" s="51"/>
      <c r="G104" s="51"/>
      <c r="H104" s="51"/>
      <c r="I104" s="51"/>
      <c r="J104" s="51"/>
    </row>
    <row r="105" spans="1:26" ht="15.75" thickBot="1" x14ac:dyDescent="0.3">
      <c r="A105" s="14"/>
      <c r="B105" s="52"/>
      <c r="C105" s="21" t="s">
        <v>201</v>
      </c>
      <c r="D105" s="12" t="s">
        <v>213</v>
      </c>
      <c r="E105" s="33" t="s">
        <v>226</v>
      </c>
      <c r="F105" s="28" t="s">
        <v>201</v>
      </c>
      <c r="G105" s="21" t="s">
        <v>201</v>
      </c>
      <c r="H105" s="12" t="s">
        <v>213</v>
      </c>
      <c r="I105" s="33" t="s">
        <v>241</v>
      </c>
      <c r="J105" s="28" t="s">
        <v>201</v>
      </c>
    </row>
    <row r="106" spans="1:26" ht="15.75" thickTop="1" x14ac:dyDescent="0.25">
      <c r="A106" s="14"/>
      <c r="B106" s="24"/>
      <c r="C106" s="24" t="s">
        <v>201</v>
      </c>
      <c r="D106" s="45"/>
      <c r="E106" s="45"/>
      <c r="F106" s="24"/>
      <c r="G106" s="24" t="s">
        <v>201</v>
      </c>
      <c r="H106" s="45"/>
      <c r="I106" s="45"/>
      <c r="J106" s="24"/>
    </row>
    <row r="107" spans="1:26" ht="15.75" x14ac:dyDescent="0.25">
      <c r="A107" s="14"/>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x14ac:dyDescent="0.25">
      <c r="A108" s="14"/>
      <c r="B108" s="12"/>
      <c r="C108" s="12"/>
      <c r="D108" s="12"/>
      <c r="E108" s="12"/>
      <c r="F108" s="12"/>
      <c r="G108" s="12"/>
      <c r="H108" s="12"/>
      <c r="I108" s="12"/>
      <c r="J108" s="12"/>
    </row>
    <row r="109" spans="1:26" ht="15.75" thickBot="1" x14ac:dyDescent="0.3">
      <c r="A109" s="14"/>
      <c r="B109" s="21"/>
      <c r="C109" s="21" t="s">
        <v>201</v>
      </c>
      <c r="D109" s="46" t="s">
        <v>229</v>
      </c>
      <c r="E109" s="46"/>
      <c r="F109" s="46"/>
      <c r="G109" s="46"/>
      <c r="H109" s="46"/>
      <c r="I109" s="46"/>
      <c r="J109" s="21"/>
    </row>
    <row r="110" spans="1:26" ht="15.75" thickBot="1" x14ac:dyDescent="0.3">
      <c r="A110" s="14"/>
      <c r="B110" s="21"/>
      <c r="C110" s="21" t="s">
        <v>201</v>
      </c>
      <c r="D110" s="55" t="s">
        <v>235</v>
      </c>
      <c r="E110" s="55"/>
      <c r="F110" s="55"/>
      <c r="G110" s="55"/>
      <c r="H110" s="55"/>
      <c r="I110" s="55"/>
      <c r="J110" s="21"/>
    </row>
    <row r="111" spans="1:26" x14ac:dyDescent="0.25">
      <c r="A111" s="14"/>
      <c r="B111" s="47"/>
      <c r="C111" s="47" t="s">
        <v>201</v>
      </c>
      <c r="D111" s="49" t="s">
        <v>203</v>
      </c>
      <c r="E111" s="49"/>
      <c r="F111" s="50"/>
      <c r="G111" s="50" t="s">
        <v>201</v>
      </c>
      <c r="H111" s="49" t="s">
        <v>209</v>
      </c>
      <c r="I111" s="49"/>
      <c r="J111" s="47"/>
    </row>
    <row r="112" spans="1:26" ht="15.75" thickBot="1" x14ac:dyDescent="0.3">
      <c r="A112" s="14"/>
      <c r="B112" s="47"/>
      <c r="C112" s="47"/>
      <c r="D112" s="46" t="s">
        <v>204</v>
      </c>
      <c r="E112" s="46"/>
      <c r="F112" s="47"/>
      <c r="G112" s="47"/>
      <c r="H112" s="46" t="s">
        <v>210</v>
      </c>
      <c r="I112" s="46"/>
      <c r="J112" s="47"/>
    </row>
    <row r="113" spans="1:26" x14ac:dyDescent="0.25">
      <c r="A113" s="14"/>
      <c r="B113" s="25" t="s">
        <v>236</v>
      </c>
      <c r="C113" s="27" t="s">
        <v>201</v>
      </c>
      <c r="D113" s="27" t="s">
        <v>213</v>
      </c>
      <c r="E113" s="36">
        <v>1500000</v>
      </c>
      <c r="F113" s="38" t="s">
        <v>201</v>
      </c>
      <c r="G113" s="27" t="s">
        <v>201</v>
      </c>
      <c r="H113" s="27" t="s">
        <v>213</v>
      </c>
      <c r="I113" s="36">
        <v>1498155</v>
      </c>
      <c r="J113" s="38" t="s">
        <v>201</v>
      </c>
    </row>
    <row r="114" spans="1:26" x14ac:dyDescent="0.25">
      <c r="A114" s="14"/>
      <c r="B114" s="54" t="s">
        <v>240</v>
      </c>
      <c r="C114" s="12" t="s">
        <v>201</v>
      </c>
      <c r="D114" s="12"/>
      <c r="E114" s="31">
        <v>7415</v>
      </c>
      <c r="F114" s="28" t="s">
        <v>201</v>
      </c>
      <c r="G114" s="12" t="s">
        <v>201</v>
      </c>
      <c r="H114" s="12"/>
      <c r="I114" s="31">
        <v>7364</v>
      </c>
      <c r="J114" s="28" t="s">
        <v>201</v>
      </c>
    </row>
    <row r="115" spans="1:26" x14ac:dyDescent="0.25">
      <c r="A115" s="14"/>
      <c r="B115" s="25" t="s">
        <v>237</v>
      </c>
      <c r="C115" s="27" t="s">
        <v>201</v>
      </c>
      <c r="D115" s="27"/>
      <c r="E115" s="36">
        <v>778271</v>
      </c>
      <c r="F115" s="38" t="s">
        <v>201</v>
      </c>
      <c r="G115" s="27" t="s">
        <v>201</v>
      </c>
      <c r="H115" s="27"/>
      <c r="I115" s="36">
        <v>786833</v>
      </c>
      <c r="J115" s="38" t="s">
        <v>201</v>
      </c>
    </row>
    <row r="116" spans="1:26" ht="15.75" thickBot="1" x14ac:dyDescent="0.3">
      <c r="A116" s="14"/>
      <c r="B116" s="54" t="s">
        <v>238</v>
      </c>
      <c r="C116" s="12" t="s">
        <v>201</v>
      </c>
      <c r="D116" s="12"/>
      <c r="E116" s="31">
        <v>15160089</v>
      </c>
      <c r="F116" s="28" t="s">
        <v>201</v>
      </c>
      <c r="G116" s="12" t="s">
        <v>201</v>
      </c>
      <c r="H116" s="12"/>
      <c r="I116" s="31">
        <v>14062309</v>
      </c>
      <c r="J116" s="28" t="s">
        <v>201</v>
      </c>
    </row>
    <row r="117" spans="1:26" x14ac:dyDescent="0.25">
      <c r="A117" s="14"/>
      <c r="B117" s="24"/>
      <c r="C117" s="24" t="s">
        <v>201</v>
      </c>
      <c r="D117" s="42"/>
      <c r="E117" s="42"/>
      <c r="F117" s="24"/>
      <c r="G117" s="24" t="s">
        <v>201</v>
      </c>
      <c r="H117" s="42"/>
      <c r="I117" s="42"/>
      <c r="J117" s="24"/>
    </row>
    <row r="118" spans="1:26" x14ac:dyDescent="0.25">
      <c r="A118" s="14"/>
      <c r="B118" s="24"/>
      <c r="C118" s="51"/>
      <c r="D118" s="51"/>
      <c r="E118" s="51"/>
      <c r="F118" s="51"/>
      <c r="G118" s="51"/>
      <c r="H118" s="51"/>
      <c r="I118" s="51"/>
      <c r="J118" s="51"/>
    </row>
    <row r="119" spans="1:26" ht="15.75" thickBot="1" x14ac:dyDescent="0.3">
      <c r="A119" s="14"/>
      <c r="B119" s="43"/>
      <c r="C119" s="44" t="s">
        <v>201</v>
      </c>
      <c r="D119" s="27" t="s">
        <v>213</v>
      </c>
      <c r="E119" s="36">
        <v>17445775</v>
      </c>
      <c r="F119" s="38" t="s">
        <v>201</v>
      </c>
      <c r="G119" s="44" t="s">
        <v>201</v>
      </c>
      <c r="H119" s="27" t="s">
        <v>213</v>
      </c>
      <c r="I119" s="36">
        <v>16354661</v>
      </c>
      <c r="J119" s="38" t="s">
        <v>201</v>
      </c>
    </row>
    <row r="120" spans="1:26" ht="15.75" thickTop="1" x14ac:dyDescent="0.25">
      <c r="A120" s="14"/>
      <c r="B120" s="24"/>
      <c r="C120" s="24" t="s">
        <v>201</v>
      </c>
      <c r="D120" s="45"/>
      <c r="E120" s="45"/>
      <c r="F120" s="24"/>
      <c r="G120" s="24" t="s">
        <v>201</v>
      </c>
      <c r="H120" s="45"/>
      <c r="I120" s="45"/>
      <c r="J120" s="24"/>
    </row>
    <row r="121" spans="1:26" ht="15.75" x14ac:dyDescent="0.25">
      <c r="A121" s="14"/>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x14ac:dyDescent="0.25">
      <c r="A122" s="14"/>
      <c r="B122" s="12"/>
      <c r="C122" s="12"/>
      <c r="D122" s="12"/>
      <c r="E122" s="12"/>
      <c r="F122" s="12"/>
      <c r="G122" s="12"/>
      <c r="H122" s="12"/>
      <c r="I122" s="12"/>
      <c r="J122" s="12"/>
    </row>
    <row r="123" spans="1:26" ht="15.75" thickBot="1" x14ac:dyDescent="0.3">
      <c r="A123" s="14"/>
      <c r="B123" s="21"/>
      <c r="C123" s="21" t="s">
        <v>201</v>
      </c>
      <c r="D123" s="53">
        <v>41639</v>
      </c>
      <c r="E123" s="53"/>
      <c r="F123" s="53"/>
      <c r="G123" s="53"/>
      <c r="H123" s="53"/>
      <c r="I123" s="53"/>
      <c r="J123" s="21"/>
    </row>
    <row r="124" spans="1:26" ht="15.75" thickBot="1" x14ac:dyDescent="0.3">
      <c r="A124" s="14"/>
      <c r="B124" s="21"/>
      <c r="C124" s="21" t="s">
        <v>201</v>
      </c>
      <c r="D124" s="55" t="s">
        <v>239</v>
      </c>
      <c r="E124" s="55"/>
      <c r="F124" s="55"/>
      <c r="G124" s="55"/>
      <c r="H124" s="55"/>
      <c r="I124" s="55"/>
      <c r="J124" s="21"/>
    </row>
    <row r="125" spans="1:26" x14ac:dyDescent="0.25">
      <c r="A125" s="14"/>
      <c r="B125" s="47"/>
      <c r="C125" s="47" t="s">
        <v>201</v>
      </c>
      <c r="D125" s="49" t="s">
        <v>203</v>
      </c>
      <c r="E125" s="49"/>
      <c r="F125" s="50"/>
      <c r="G125" s="50" t="s">
        <v>201</v>
      </c>
      <c r="H125" s="49" t="s">
        <v>209</v>
      </c>
      <c r="I125" s="49"/>
      <c r="J125" s="47"/>
    </row>
    <row r="126" spans="1:26" ht="15.75" thickBot="1" x14ac:dyDescent="0.3">
      <c r="A126" s="14"/>
      <c r="B126" s="47"/>
      <c r="C126" s="47"/>
      <c r="D126" s="46" t="s">
        <v>204</v>
      </c>
      <c r="E126" s="46"/>
      <c r="F126" s="47"/>
      <c r="G126" s="47"/>
      <c r="H126" s="46" t="s">
        <v>210</v>
      </c>
      <c r="I126" s="46"/>
      <c r="J126" s="47"/>
    </row>
    <row r="127" spans="1:26" x14ac:dyDescent="0.25">
      <c r="A127" s="14"/>
      <c r="B127" s="24"/>
      <c r="C127" s="51"/>
      <c r="D127" s="51"/>
      <c r="E127" s="51"/>
      <c r="F127" s="51"/>
      <c r="G127" s="51"/>
      <c r="H127" s="51"/>
      <c r="I127" s="51"/>
      <c r="J127" s="51"/>
    </row>
    <row r="128" spans="1:26" x14ac:dyDescent="0.25">
      <c r="A128" s="14"/>
      <c r="B128" s="25" t="s">
        <v>240</v>
      </c>
      <c r="C128" s="27" t="s">
        <v>201</v>
      </c>
      <c r="D128" s="27" t="s">
        <v>213</v>
      </c>
      <c r="E128" s="36">
        <v>3541943</v>
      </c>
      <c r="F128" s="38" t="s">
        <v>201</v>
      </c>
      <c r="G128" s="27" t="s">
        <v>201</v>
      </c>
      <c r="H128" s="27" t="s">
        <v>213</v>
      </c>
      <c r="I128" s="36">
        <v>3649827</v>
      </c>
      <c r="J128" s="38" t="s">
        <v>201</v>
      </c>
    </row>
    <row r="129" spans="1:26" x14ac:dyDescent="0.25">
      <c r="A129" s="14"/>
      <c r="B129" s="54" t="s">
        <v>237</v>
      </c>
      <c r="C129" s="12" t="s">
        <v>201</v>
      </c>
      <c r="D129" s="12"/>
      <c r="E129" s="31">
        <v>2072862</v>
      </c>
      <c r="F129" s="28" t="s">
        <v>201</v>
      </c>
      <c r="G129" s="12" t="s">
        <v>201</v>
      </c>
      <c r="H129" s="12"/>
      <c r="I129" s="31">
        <v>2036709</v>
      </c>
      <c r="J129" s="28" t="s">
        <v>201</v>
      </c>
    </row>
    <row r="130" spans="1:26" ht="15.75" thickBot="1" x14ac:dyDescent="0.3">
      <c r="A130" s="14"/>
      <c r="B130" s="25" t="s">
        <v>238</v>
      </c>
      <c r="C130" s="27" t="s">
        <v>201</v>
      </c>
      <c r="D130" s="27"/>
      <c r="E130" s="36">
        <v>2454619</v>
      </c>
      <c r="F130" s="38" t="s">
        <v>201</v>
      </c>
      <c r="G130" s="27" t="s">
        <v>201</v>
      </c>
      <c r="H130" s="27"/>
      <c r="I130" s="36">
        <v>2414674</v>
      </c>
      <c r="J130" s="38" t="s">
        <v>201</v>
      </c>
    </row>
    <row r="131" spans="1:26" x14ac:dyDescent="0.25">
      <c r="A131" s="14"/>
      <c r="B131" s="24"/>
      <c r="C131" s="24" t="s">
        <v>201</v>
      </c>
      <c r="D131" s="42"/>
      <c r="E131" s="42"/>
      <c r="F131" s="24"/>
      <c r="G131" s="24" t="s">
        <v>201</v>
      </c>
      <c r="H131" s="42"/>
      <c r="I131" s="42"/>
      <c r="J131" s="24"/>
    </row>
    <row r="132" spans="1:26" x14ac:dyDescent="0.25">
      <c r="A132" s="14"/>
      <c r="B132" s="24"/>
      <c r="C132" s="51"/>
      <c r="D132" s="51"/>
      <c r="E132" s="51"/>
      <c r="F132" s="51"/>
      <c r="G132" s="51"/>
      <c r="H132" s="51"/>
      <c r="I132" s="51"/>
      <c r="J132" s="51"/>
    </row>
    <row r="133" spans="1:26" ht="15.75" thickBot="1" x14ac:dyDescent="0.3">
      <c r="A133" s="14"/>
      <c r="B133" s="52"/>
      <c r="C133" s="21" t="s">
        <v>201</v>
      </c>
      <c r="D133" s="12" t="s">
        <v>213</v>
      </c>
      <c r="E133" s="33" t="s">
        <v>231</v>
      </c>
      <c r="F133" s="28" t="s">
        <v>201</v>
      </c>
      <c r="G133" s="21" t="s">
        <v>201</v>
      </c>
      <c r="H133" s="12" t="s">
        <v>213</v>
      </c>
      <c r="I133" s="33" t="s">
        <v>233</v>
      </c>
      <c r="J133" s="28" t="s">
        <v>201</v>
      </c>
    </row>
    <row r="134" spans="1:26" ht="15.75" thickTop="1" x14ac:dyDescent="0.25">
      <c r="A134" s="14"/>
      <c r="B134" s="24"/>
      <c r="C134" s="24" t="s">
        <v>201</v>
      </c>
      <c r="D134" s="45"/>
      <c r="E134" s="45"/>
      <c r="F134" s="24"/>
      <c r="G134" s="24" t="s">
        <v>201</v>
      </c>
      <c r="H134" s="45"/>
      <c r="I134" s="45"/>
      <c r="J134" s="24"/>
    </row>
    <row r="135" spans="1:26" ht="15" customHeight="1" x14ac:dyDescent="0.25">
      <c r="A135" s="14" t="s">
        <v>643</v>
      </c>
      <c r="B135" s="15" t="s">
        <v>5</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4"/>
      <c r="B136" s="17" t="s">
        <v>243</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ht="15.75" x14ac:dyDescent="0.25">
      <c r="A137" s="14"/>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x14ac:dyDescent="0.25">
      <c r="A138" s="14"/>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15.75" thickBot="1" x14ac:dyDescent="0.3">
      <c r="A139" s="14"/>
      <c r="B139" s="21"/>
      <c r="C139" s="21" t="s">
        <v>201</v>
      </c>
      <c r="D139" s="46" t="s">
        <v>244</v>
      </c>
      <c r="E139" s="46"/>
      <c r="F139" s="46"/>
      <c r="G139" s="46"/>
      <c r="H139" s="46"/>
      <c r="I139" s="46"/>
      <c r="J139" s="21"/>
      <c r="K139" s="21" t="s">
        <v>201</v>
      </c>
      <c r="L139" s="46" t="s">
        <v>245</v>
      </c>
      <c r="M139" s="46"/>
      <c r="N139" s="46"/>
      <c r="O139" s="46"/>
      <c r="P139" s="46"/>
      <c r="Q139" s="46"/>
      <c r="R139" s="21"/>
      <c r="S139" s="21" t="s">
        <v>201</v>
      </c>
      <c r="T139" s="46" t="s">
        <v>122</v>
      </c>
      <c r="U139" s="46"/>
      <c r="V139" s="46"/>
      <c r="W139" s="46"/>
      <c r="X139" s="46"/>
      <c r="Y139" s="46"/>
      <c r="Z139" s="21"/>
    </row>
    <row r="140" spans="1:26" x14ac:dyDescent="0.25">
      <c r="A140" s="14"/>
      <c r="B140" s="47"/>
      <c r="C140" s="47" t="s">
        <v>201</v>
      </c>
      <c r="D140" s="49" t="s">
        <v>246</v>
      </c>
      <c r="E140" s="49"/>
      <c r="F140" s="50"/>
      <c r="G140" s="50" t="s">
        <v>201</v>
      </c>
      <c r="H140" s="49" t="s">
        <v>206</v>
      </c>
      <c r="I140" s="49"/>
      <c r="J140" s="47"/>
      <c r="K140" s="47" t="s">
        <v>201</v>
      </c>
      <c r="L140" s="49" t="s">
        <v>246</v>
      </c>
      <c r="M140" s="49"/>
      <c r="N140" s="50"/>
      <c r="O140" s="50" t="s">
        <v>201</v>
      </c>
      <c r="P140" s="49" t="s">
        <v>206</v>
      </c>
      <c r="Q140" s="49"/>
      <c r="R140" s="47"/>
      <c r="S140" s="47" t="s">
        <v>201</v>
      </c>
      <c r="T140" s="49" t="s">
        <v>246</v>
      </c>
      <c r="U140" s="49"/>
      <c r="V140" s="50"/>
      <c r="W140" s="50" t="s">
        <v>201</v>
      </c>
      <c r="X140" s="49" t="s">
        <v>206</v>
      </c>
      <c r="Y140" s="49"/>
      <c r="Z140" s="47"/>
    </row>
    <row r="141" spans="1:26" ht="15.75" thickBot="1" x14ac:dyDescent="0.3">
      <c r="A141" s="14"/>
      <c r="B141" s="47"/>
      <c r="C141" s="47"/>
      <c r="D141" s="46" t="s">
        <v>247</v>
      </c>
      <c r="E141" s="46"/>
      <c r="F141" s="47"/>
      <c r="G141" s="47"/>
      <c r="H141" s="46" t="s">
        <v>208</v>
      </c>
      <c r="I141" s="46"/>
      <c r="J141" s="47"/>
      <c r="K141" s="47"/>
      <c r="L141" s="46" t="s">
        <v>247</v>
      </c>
      <c r="M141" s="46"/>
      <c r="N141" s="47"/>
      <c r="O141" s="47"/>
      <c r="P141" s="46" t="s">
        <v>208</v>
      </c>
      <c r="Q141" s="46"/>
      <c r="R141" s="47"/>
      <c r="S141" s="47"/>
      <c r="T141" s="46" t="s">
        <v>247</v>
      </c>
      <c r="U141" s="46"/>
      <c r="V141" s="47"/>
      <c r="W141" s="47"/>
      <c r="X141" s="46" t="s">
        <v>208</v>
      </c>
      <c r="Y141" s="46"/>
      <c r="Z141" s="47"/>
    </row>
    <row r="142" spans="1:26" x14ac:dyDescent="0.25">
      <c r="A142" s="14"/>
      <c r="B142" s="24"/>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4"/>
      <c r="B143" s="56" t="s">
        <v>202</v>
      </c>
      <c r="C143" s="27" t="s">
        <v>201</v>
      </c>
      <c r="D143" s="27"/>
      <c r="E143" s="27"/>
      <c r="F143" s="27"/>
      <c r="G143" s="27" t="s">
        <v>201</v>
      </c>
      <c r="H143" s="27"/>
      <c r="I143" s="27"/>
      <c r="J143" s="27"/>
      <c r="K143" s="27" t="s">
        <v>201</v>
      </c>
      <c r="L143" s="27"/>
      <c r="M143" s="27"/>
      <c r="N143" s="27"/>
      <c r="O143" s="27" t="s">
        <v>201</v>
      </c>
      <c r="P143" s="27"/>
      <c r="Q143" s="27"/>
      <c r="R143" s="27"/>
      <c r="S143" s="27" t="s">
        <v>201</v>
      </c>
      <c r="T143" s="27"/>
      <c r="U143" s="27"/>
      <c r="V143" s="27"/>
      <c r="W143" s="27" t="s">
        <v>201</v>
      </c>
      <c r="X143" s="27"/>
      <c r="Y143" s="27"/>
      <c r="Z143" s="27"/>
    </row>
    <row r="144" spans="1:26" x14ac:dyDescent="0.25">
      <c r="A144" s="14"/>
      <c r="B144" s="54" t="s">
        <v>211</v>
      </c>
      <c r="C144" s="12" t="s">
        <v>201</v>
      </c>
      <c r="D144" s="12"/>
      <c r="E144" s="12"/>
      <c r="F144" s="12"/>
      <c r="G144" s="12" t="s">
        <v>201</v>
      </c>
      <c r="H144" s="12"/>
      <c r="I144" s="12"/>
      <c r="J144" s="12"/>
      <c r="K144" s="12" t="s">
        <v>201</v>
      </c>
      <c r="L144" s="12"/>
      <c r="M144" s="12"/>
      <c r="N144" s="12"/>
      <c r="O144" s="12" t="s">
        <v>201</v>
      </c>
      <c r="P144" s="12"/>
      <c r="Q144" s="12"/>
      <c r="R144" s="12"/>
      <c r="S144" s="12" t="s">
        <v>201</v>
      </c>
      <c r="T144" s="12"/>
      <c r="U144" s="12"/>
      <c r="V144" s="12"/>
      <c r="W144" s="12" t="s">
        <v>201</v>
      </c>
      <c r="X144" s="12"/>
      <c r="Y144" s="12"/>
      <c r="Z144" s="12"/>
    </row>
    <row r="145" spans="1:26" x14ac:dyDescent="0.25">
      <c r="A145" s="14"/>
      <c r="B145" s="25" t="s">
        <v>214</v>
      </c>
      <c r="C145" s="27" t="s">
        <v>201</v>
      </c>
      <c r="D145" s="27" t="s">
        <v>213</v>
      </c>
      <c r="E145" s="39">
        <v>0</v>
      </c>
      <c r="F145" s="38" t="s">
        <v>201</v>
      </c>
      <c r="G145" s="27" t="s">
        <v>201</v>
      </c>
      <c r="H145" s="27" t="s">
        <v>213</v>
      </c>
      <c r="I145" s="39">
        <v>0</v>
      </c>
      <c r="J145" s="38" t="s">
        <v>201</v>
      </c>
      <c r="K145" s="27" t="s">
        <v>201</v>
      </c>
      <c r="L145" s="27" t="s">
        <v>213</v>
      </c>
      <c r="M145" s="36">
        <v>5637240</v>
      </c>
      <c r="N145" s="38" t="s">
        <v>201</v>
      </c>
      <c r="O145" s="27" t="s">
        <v>201</v>
      </c>
      <c r="P145" s="27" t="s">
        <v>213</v>
      </c>
      <c r="Q145" s="36">
        <v>360596</v>
      </c>
      <c r="R145" s="38" t="s">
        <v>201</v>
      </c>
      <c r="S145" s="27" t="s">
        <v>201</v>
      </c>
      <c r="T145" s="27" t="s">
        <v>213</v>
      </c>
      <c r="U145" s="36">
        <v>5637240</v>
      </c>
      <c r="V145" s="38" t="s">
        <v>201</v>
      </c>
      <c r="W145" s="27" t="s">
        <v>201</v>
      </c>
      <c r="X145" s="27" t="s">
        <v>213</v>
      </c>
      <c r="Y145" s="36">
        <v>360596</v>
      </c>
      <c r="Z145" s="38" t="s">
        <v>201</v>
      </c>
    </row>
    <row r="146" spans="1:26" x14ac:dyDescent="0.25">
      <c r="A146" s="14"/>
      <c r="B146" s="54" t="s">
        <v>216</v>
      </c>
      <c r="C146" s="12" t="s">
        <v>201</v>
      </c>
      <c r="D146" s="12"/>
      <c r="E146" s="12"/>
      <c r="F146" s="12"/>
      <c r="G146" s="12" t="s">
        <v>201</v>
      </c>
      <c r="H146" s="12"/>
      <c r="I146" s="12"/>
      <c r="J146" s="12"/>
      <c r="K146" s="12" t="s">
        <v>201</v>
      </c>
      <c r="L146" s="12"/>
      <c r="M146" s="12"/>
      <c r="N146" s="12"/>
      <c r="O146" s="12" t="s">
        <v>201</v>
      </c>
      <c r="P146" s="12"/>
      <c r="Q146" s="12"/>
      <c r="R146" s="12"/>
      <c r="S146" s="12" t="s">
        <v>201</v>
      </c>
      <c r="T146" s="12"/>
      <c r="U146" s="12"/>
      <c r="V146" s="12"/>
      <c r="W146" s="12" t="s">
        <v>201</v>
      </c>
      <c r="X146" s="12"/>
      <c r="Y146" s="12"/>
      <c r="Z146" s="12"/>
    </row>
    <row r="147" spans="1:26" x14ac:dyDescent="0.25">
      <c r="A147" s="14"/>
      <c r="B147" s="34" t="s">
        <v>217</v>
      </c>
      <c r="C147" s="27" t="s">
        <v>201</v>
      </c>
      <c r="D147" s="27"/>
      <c r="E147" s="39">
        <v>0</v>
      </c>
      <c r="F147" s="38" t="s">
        <v>201</v>
      </c>
      <c r="G147" s="27" t="s">
        <v>201</v>
      </c>
      <c r="H147" s="27"/>
      <c r="I147" s="39">
        <v>0</v>
      </c>
      <c r="J147" s="38" t="s">
        <v>201</v>
      </c>
      <c r="K147" s="27" t="s">
        <v>201</v>
      </c>
      <c r="L147" s="27"/>
      <c r="M147" s="36">
        <v>3804045</v>
      </c>
      <c r="N147" s="38" t="s">
        <v>201</v>
      </c>
      <c r="O147" s="27" t="s">
        <v>201</v>
      </c>
      <c r="P147" s="27"/>
      <c r="Q147" s="36">
        <v>68753</v>
      </c>
      <c r="R147" s="38" t="s">
        <v>201</v>
      </c>
      <c r="S147" s="27" t="s">
        <v>201</v>
      </c>
      <c r="T147" s="27"/>
      <c r="U147" s="36">
        <v>3804045</v>
      </c>
      <c r="V147" s="38" t="s">
        <v>201</v>
      </c>
      <c r="W147" s="27" t="s">
        <v>201</v>
      </c>
      <c r="X147" s="27"/>
      <c r="Y147" s="36">
        <v>68753</v>
      </c>
      <c r="Z147" s="38" t="s">
        <v>201</v>
      </c>
    </row>
    <row r="148" spans="1:26" ht="15.75" thickBot="1" x14ac:dyDescent="0.3">
      <c r="A148" s="14"/>
      <c r="B148" s="29" t="s">
        <v>220</v>
      </c>
      <c r="C148" s="12" t="s">
        <v>201</v>
      </c>
      <c r="D148" s="12"/>
      <c r="E148" s="33">
        <v>0</v>
      </c>
      <c r="F148" s="28" t="s">
        <v>201</v>
      </c>
      <c r="G148" s="12" t="s">
        <v>201</v>
      </c>
      <c r="H148" s="12"/>
      <c r="I148" s="33">
        <v>0</v>
      </c>
      <c r="J148" s="28" t="s">
        <v>201</v>
      </c>
      <c r="K148" s="12" t="s">
        <v>201</v>
      </c>
      <c r="L148" s="12"/>
      <c r="M148" s="31">
        <v>733945</v>
      </c>
      <c r="N148" s="28" t="s">
        <v>201</v>
      </c>
      <c r="O148" s="12" t="s">
        <v>201</v>
      </c>
      <c r="P148" s="12"/>
      <c r="Q148" s="31">
        <v>38401</v>
      </c>
      <c r="R148" s="28" t="s">
        <v>201</v>
      </c>
      <c r="S148" s="12" t="s">
        <v>201</v>
      </c>
      <c r="T148" s="12"/>
      <c r="U148" s="31">
        <v>733945</v>
      </c>
      <c r="V148" s="28" t="s">
        <v>201</v>
      </c>
      <c r="W148" s="12" t="s">
        <v>201</v>
      </c>
      <c r="X148" s="12"/>
      <c r="Y148" s="31">
        <v>38401</v>
      </c>
      <c r="Z148" s="28" t="s">
        <v>201</v>
      </c>
    </row>
    <row r="149" spans="1:26" x14ac:dyDescent="0.25">
      <c r="A149" s="14"/>
      <c r="B149" s="24"/>
      <c r="C149" s="24" t="s">
        <v>201</v>
      </c>
      <c r="D149" s="42"/>
      <c r="E149" s="42"/>
      <c r="F149" s="24"/>
      <c r="G149" s="24" t="s">
        <v>201</v>
      </c>
      <c r="H149" s="42"/>
      <c r="I149" s="42"/>
      <c r="J149" s="24"/>
      <c r="K149" s="24" t="s">
        <v>201</v>
      </c>
      <c r="L149" s="42"/>
      <c r="M149" s="42"/>
      <c r="N149" s="24"/>
      <c r="O149" s="24" t="s">
        <v>201</v>
      </c>
      <c r="P149" s="42"/>
      <c r="Q149" s="42"/>
      <c r="R149" s="24"/>
      <c r="S149" s="24" t="s">
        <v>201</v>
      </c>
      <c r="T149" s="42"/>
      <c r="U149" s="42"/>
      <c r="V149" s="24"/>
      <c r="W149" s="24" t="s">
        <v>201</v>
      </c>
      <c r="X149" s="42"/>
      <c r="Y149" s="42"/>
      <c r="Z149" s="24"/>
    </row>
    <row r="150" spans="1:26" ht="15.75" thickBot="1" x14ac:dyDescent="0.3">
      <c r="A150" s="14"/>
      <c r="B150" s="43"/>
      <c r="C150" s="44" t="s">
        <v>201</v>
      </c>
      <c r="D150" s="27" t="s">
        <v>213</v>
      </c>
      <c r="E150" s="39">
        <v>0</v>
      </c>
      <c r="F150" s="38" t="s">
        <v>201</v>
      </c>
      <c r="G150" s="44" t="s">
        <v>201</v>
      </c>
      <c r="H150" s="27" t="s">
        <v>213</v>
      </c>
      <c r="I150" s="39">
        <v>0</v>
      </c>
      <c r="J150" s="38" t="s">
        <v>201</v>
      </c>
      <c r="K150" s="44" t="s">
        <v>201</v>
      </c>
      <c r="L150" s="27" t="s">
        <v>213</v>
      </c>
      <c r="M150" s="36">
        <v>10175230</v>
      </c>
      <c r="N150" s="38" t="s">
        <v>201</v>
      </c>
      <c r="O150" s="44" t="s">
        <v>201</v>
      </c>
      <c r="P150" s="27" t="s">
        <v>213</v>
      </c>
      <c r="Q150" s="36">
        <v>467750</v>
      </c>
      <c r="R150" s="38" t="s">
        <v>201</v>
      </c>
      <c r="S150" s="44" t="s">
        <v>201</v>
      </c>
      <c r="T150" s="27" t="s">
        <v>213</v>
      </c>
      <c r="U150" s="36">
        <v>10175230</v>
      </c>
      <c r="V150" s="38" t="s">
        <v>201</v>
      </c>
      <c r="W150" s="44" t="s">
        <v>201</v>
      </c>
      <c r="X150" s="27" t="s">
        <v>213</v>
      </c>
      <c r="Y150" s="36">
        <v>467750</v>
      </c>
      <c r="Z150" s="38" t="s">
        <v>201</v>
      </c>
    </row>
    <row r="151" spans="1:26" ht="15.75" thickTop="1" x14ac:dyDescent="0.25">
      <c r="A151" s="14"/>
      <c r="B151" s="24"/>
      <c r="C151" s="24" t="s">
        <v>201</v>
      </c>
      <c r="D151" s="45"/>
      <c r="E151" s="45"/>
      <c r="F151" s="24"/>
      <c r="G151" s="24" t="s">
        <v>201</v>
      </c>
      <c r="H151" s="45"/>
      <c r="I151" s="45"/>
      <c r="J151" s="24"/>
      <c r="K151" s="24" t="s">
        <v>201</v>
      </c>
      <c r="L151" s="45"/>
      <c r="M151" s="45"/>
      <c r="N151" s="24"/>
      <c r="O151" s="24" t="s">
        <v>201</v>
      </c>
      <c r="P151" s="45"/>
      <c r="Q151" s="45"/>
      <c r="R151" s="24"/>
      <c r="S151" s="24" t="s">
        <v>201</v>
      </c>
      <c r="T151" s="45"/>
      <c r="U151" s="45"/>
      <c r="V151" s="24"/>
      <c r="W151" s="24" t="s">
        <v>201</v>
      </c>
      <c r="X151" s="45"/>
      <c r="Y151" s="45"/>
      <c r="Z151" s="24"/>
    </row>
    <row r="152" spans="1:26" x14ac:dyDescent="0.25">
      <c r="A152" s="14"/>
      <c r="B152" s="54" t="s">
        <v>248</v>
      </c>
      <c r="C152" s="21" t="s">
        <v>201</v>
      </c>
      <c r="D152" s="12"/>
      <c r="E152" s="12"/>
      <c r="F152" s="12"/>
      <c r="G152" s="21" t="s">
        <v>201</v>
      </c>
      <c r="H152" s="12"/>
      <c r="I152" s="12"/>
      <c r="J152" s="12"/>
      <c r="K152" s="21" t="s">
        <v>201</v>
      </c>
      <c r="L152" s="12"/>
      <c r="M152" s="12"/>
      <c r="N152" s="12"/>
      <c r="O152" s="21" t="s">
        <v>201</v>
      </c>
      <c r="P152" s="12"/>
      <c r="Q152" s="12"/>
      <c r="R152" s="12"/>
      <c r="S152" s="21" t="s">
        <v>201</v>
      </c>
      <c r="T152" s="12"/>
      <c r="U152" s="12"/>
      <c r="V152" s="12"/>
      <c r="W152" s="21" t="s">
        <v>201</v>
      </c>
      <c r="X152" s="12"/>
      <c r="Y152" s="12"/>
      <c r="Z152" s="12"/>
    </row>
    <row r="153" spans="1:26" x14ac:dyDescent="0.25">
      <c r="A153" s="14"/>
      <c r="B153" s="34" t="s">
        <v>215</v>
      </c>
      <c r="C153" s="44" t="s">
        <v>201</v>
      </c>
      <c r="D153" s="27" t="s">
        <v>213</v>
      </c>
      <c r="E153" s="39">
        <v>0</v>
      </c>
      <c r="F153" s="38" t="s">
        <v>201</v>
      </c>
      <c r="G153" s="44" t="s">
        <v>201</v>
      </c>
      <c r="H153" s="27" t="s">
        <v>213</v>
      </c>
      <c r="I153" s="39">
        <v>0</v>
      </c>
      <c r="J153" s="38" t="s">
        <v>201</v>
      </c>
      <c r="K153" s="44" t="s">
        <v>201</v>
      </c>
      <c r="L153" s="27" t="s">
        <v>213</v>
      </c>
      <c r="M153" s="36">
        <v>503648</v>
      </c>
      <c r="N153" s="38" t="s">
        <v>201</v>
      </c>
      <c r="O153" s="44" t="s">
        <v>201</v>
      </c>
      <c r="P153" s="27" t="s">
        <v>213</v>
      </c>
      <c r="Q153" s="36">
        <v>15744</v>
      </c>
      <c r="R153" s="38" t="s">
        <v>201</v>
      </c>
      <c r="S153" s="44" t="s">
        <v>201</v>
      </c>
      <c r="T153" s="27" t="s">
        <v>213</v>
      </c>
      <c r="U153" s="36">
        <v>503648</v>
      </c>
      <c r="V153" s="38" t="s">
        <v>201</v>
      </c>
      <c r="W153" s="44" t="s">
        <v>201</v>
      </c>
      <c r="X153" s="27" t="s">
        <v>213</v>
      </c>
      <c r="Y153" s="36">
        <v>15744</v>
      </c>
      <c r="Z153" s="38" t="s">
        <v>201</v>
      </c>
    </row>
    <row r="154" spans="1:26" ht="15.75" thickBot="1" x14ac:dyDescent="0.3">
      <c r="A154" s="14"/>
      <c r="B154" s="29" t="s">
        <v>225</v>
      </c>
      <c r="C154" s="21" t="s">
        <v>201</v>
      </c>
      <c r="D154" s="12"/>
      <c r="E154" s="31">
        <v>1562688</v>
      </c>
      <c r="F154" s="28" t="s">
        <v>201</v>
      </c>
      <c r="G154" s="21" t="s">
        <v>201</v>
      </c>
      <c r="H154" s="12"/>
      <c r="I154" s="31">
        <v>11992</v>
      </c>
      <c r="J154" s="28" t="s">
        <v>201</v>
      </c>
      <c r="K154" s="21" t="s">
        <v>201</v>
      </c>
      <c r="L154" s="12"/>
      <c r="M154" s="31">
        <v>884606</v>
      </c>
      <c r="N154" s="28" t="s">
        <v>201</v>
      </c>
      <c r="O154" s="21" t="s">
        <v>201</v>
      </c>
      <c r="P154" s="12"/>
      <c r="Q154" s="31">
        <v>53391</v>
      </c>
      <c r="R154" s="28" t="s">
        <v>201</v>
      </c>
      <c r="S154" s="21" t="s">
        <v>201</v>
      </c>
      <c r="T154" s="12"/>
      <c r="U154" s="31">
        <v>2447294</v>
      </c>
      <c r="V154" s="28" t="s">
        <v>201</v>
      </c>
      <c r="W154" s="21" t="s">
        <v>201</v>
      </c>
      <c r="X154" s="12"/>
      <c r="Y154" s="31">
        <v>65383</v>
      </c>
      <c r="Z154" s="28" t="s">
        <v>201</v>
      </c>
    </row>
    <row r="155" spans="1:26" x14ac:dyDescent="0.25">
      <c r="A155" s="14"/>
      <c r="B155" s="24"/>
      <c r="C155" s="24" t="s">
        <v>201</v>
      </c>
      <c r="D155" s="42"/>
      <c r="E155" s="42"/>
      <c r="F155" s="24"/>
      <c r="G155" s="24" t="s">
        <v>201</v>
      </c>
      <c r="H155" s="42"/>
      <c r="I155" s="42"/>
      <c r="J155" s="24"/>
      <c r="K155" s="24" t="s">
        <v>201</v>
      </c>
      <c r="L155" s="42"/>
      <c r="M155" s="42"/>
      <c r="N155" s="24"/>
      <c r="O155" s="24" t="s">
        <v>201</v>
      </c>
      <c r="P155" s="42"/>
      <c r="Q155" s="42"/>
      <c r="R155" s="24"/>
      <c r="S155" s="24" t="s">
        <v>201</v>
      </c>
      <c r="T155" s="42"/>
      <c r="U155" s="42"/>
      <c r="V155" s="24"/>
      <c r="W155" s="24" t="s">
        <v>201</v>
      </c>
      <c r="X155" s="42"/>
      <c r="Y155" s="42"/>
      <c r="Z155" s="24"/>
    </row>
    <row r="156" spans="1:26" ht="15.75" thickBot="1" x14ac:dyDescent="0.3">
      <c r="A156" s="14"/>
      <c r="B156" s="43"/>
      <c r="C156" s="44" t="s">
        <v>201</v>
      </c>
      <c r="D156" s="27" t="s">
        <v>213</v>
      </c>
      <c r="E156" s="39" t="s">
        <v>249</v>
      </c>
      <c r="F156" s="38" t="s">
        <v>201</v>
      </c>
      <c r="G156" s="44" t="s">
        <v>201</v>
      </c>
      <c r="H156" s="27" t="s">
        <v>213</v>
      </c>
      <c r="I156" s="39" t="s">
        <v>250</v>
      </c>
      <c r="J156" s="38" t="s">
        <v>201</v>
      </c>
      <c r="K156" s="44" t="s">
        <v>201</v>
      </c>
      <c r="L156" s="27" t="s">
        <v>213</v>
      </c>
      <c r="M156" s="36">
        <v>1388254</v>
      </c>
      <c r="N156" s="38" t="s">
        <v>201</v>
      </c>
      <c r="O156" s="44" t="s">
        <v>201</v>
      </c>
      <c r="P156" s="27" t="s">
        <v>213</v>
      </c>
      <c r="Q156" s="36">
        <v>69135</v>
      </c>
      <c r="R156" s="38" t="s">
        <v>201</v>
      </c>
      <c r="S156" s="44" t="s">
        <v>201</v>
      </c>
      <c r="T156" s="27" t="s">
        <v>213</v>
      </c>
      <c r="U156" s="36">
        <v>2950942</v>
      </c>
      <c r="V156" s="38" t="s">
        <v>201</v>
      </c>
      <c r="W156" s="44" t="s">
        <v>201</v>
      </c>
      <c r="X156" s="27" t="s">
        <v>213</v>
      </c>
      <c r="Y156" s="36">
        <v>81127</v>
      </c>
      <c r="Z156" s="38" t="s">
        <v>201</v>
      </c>
    </row>
    <row r="157" spans="1:26" ht="15.75" thickTop="1" x14ac:dyDescent="0.25">
      <c r="A157" s="14"/>
      <c r="B157" s="24"/>
      <c r="C157" s="24" t="s">
        <v>201</v>
      </c>
      <c r="D157" s="45"/>
      <c r="E157" s="45"/>
      <c r="F157" s="24"/>
      <c r="G157" s="24" t="s">
        <v>201</v>
      </c>
      <c r="H157" s="45"/>
      <c r="I157" s="45"/>
      <c r="J157" s="24"/>
      <c r="K157" s="24" t="s">
        <v>201</v>
      </c>
      <c r="L157" s="45"/>
      <c r="M157" s="45"/>
      <c r="N157" s="24"/>
      <c r="O157" s="24" t="s">
        <v>201</v>
      </c>
      <c r="P157" s="45"/>
      <c r="Q157" s="45"/>
      <c r="R157" s="24"/>
      <c r="S157" s="24" t="s">
        <v>201</v>
      </c>
      <c r="T157" s="45"/>
      <c r="U157" s="45"/>
      <c r="V157" s="24"/>
      <c r="W157" s="24" t="s">
        <v>201</v>
      </c>
      <c r="X157" s="45"/>
      <c r="Y157" s="45"/>
      <c r="Z157" s="24"/>
    </row>
    <row r="158" spans="1:26" ht="15.75" x14ac:dyDescent="0.25">
      <c r="A158" s="14"/>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26" x14ac:dyDescent="0.25">
      <c r="A159" s="14"/>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75" thickBot="1" x14ac:dyDescent="0.3">
      <c r="A160" s="14"/>
      <c r="B160" s="21"/>
      <c r="C160" s="21" t="s">
        <v>201</v>
      </c>
      <c r="D160" s="46" t="s">
        <v>244</v>
      </c>
      <c r="E160" s="46"/>
      <c r="F160" s="46"/>
      <c r="G160" s="46"/>
      <c r="H160" s="46"/>
      <c r="I160" s="46"/>
      <c r="J160" s="21"/>
      <c r="K160" s="21" t="s">
        <v>201</v>
      </c>
      <c r="L160" s="46" t="s">
        <v>245</v>
      </c>
      <c r="M160" s="46"/>
      <c r="N160" s="46"/>
      <c r="O160" s="46"/>
      <c r="P160" s="46"/>
      <c r="Q160" s="46"/>
      <c r="R160" s="21"/>
      <c r="S160" s="21" t="s">
        <v>201</v>
      </c>
      <c r="T160" s="46" t="s">
        <v>122</v>
      </c>
      <c r="U160" s="46"/>
      <c r="V160" s="46"/>
      <c r="W160" s="46"/>
      <c r="X160" s="46"/>
      <c r="Y160" s="46"/>
      <c r="Z160" s="21"/>
    </row>
    <row r="161" spans="1:26" x14ac:dyDescent="0.25">
      <c r="A161" s="14"/>
      <c r="B161" s="47"/>
      <c r="C161" s="47" t="s">
        <v>201</v>
      </c>
      <c r="D161" s="49" t="s">
        <v>246</v>
      </c>
      <c r="E161" s="49"/>
      <c r="F161" s="50"/>
      <c r="G161" s="50" t="s">
        <v>201</v>
      </c>
      <c r="H161" s="49" t="s">
        <v>206</v>
      </c>
      <c r="I161" s="49"/>
      <c r="J161" s="47"/>
      <c r="K161" s="47" t="s">
        <v>201</v>
      </c>
      <c r="L161" s="49" t="s">
        <v>246</v>
      </c>
      <c r="M161" s="49"/>
      <c r="N161" s="50"/>
      <c r="O161" s="50" t="s">
        <v>201</v>
      </c>
      <c r="P161" s="49" t="s">
        <v>206</v>
      </c>
      <c r="Q161" s="49"/>
      <c r="R161" s="47"/>
      <c r="S161" s="47" t="s">
        <v>201</v>
      </c>
      <c r="T161" s="49" t="s">
        <v>246</v>
      </c>
      <c r="U161" s="49"/>
      <c r="V161" s="50"/>
      <c r="W161" s="50" t="s">
        <v>201</v>
      </c>
      <c r="X161" s="49" t="s">
        <v>206</v>
      </c>
      <c r="Y161" s="49"/>
      <c r="Z161" s="47"/>
    </row>
    <row r="162" spans="1:26" ht="15.75" thickBot="1" x14ac:dyDescent="0.3">
      <c r="A162" s="14"/>
      <c r="B162" s="47"/>
      <c r="C162" s="47"/>
      <c r="D162" s="46" t="s">
        <v>247</v>
      </c>
      <c r="E162" s="46"/>
      <c r="F162" s="47"/>
      <c r="G162" s="47"/>
      <c r="H162" s="46" t="s">
        <v>208</v>
      </c>
      <c r="I162" s="46"/>
      <c r="J162" s="47"/>
      <c r="K162" s="47"/>
      <c r="L162" s="46" t="s">
        <v>247</v>
      </c>
      <c r="M162" s="46"/>
      <c r="N162" s="47"/>
      <c r="O162" s="47"/>
      <c r="P162" s="46" t="s">
        <v>208</v>
      </c>
      <c r="Q162" s="46"/>
      <c r="R162" s="47"/>
      <c r="S162" s="47"/>
      <c r="T162" s="46" t="s">
        <v>247</v>
      </c>
      <c r="U162" s="46"/>
      <c r="V162" s="47"/>
      <c r="W162" s="47"/>
      <c r="X162" s="46" t="s">
        <v>208</v>
      </c>
      <c r="Y162" s="46"/>
      <c r="Z162" s="47"/>
    </row>
    <row r="163" spans="1:26" x14ac:dyDescent="0.25">
      <c r="A163" s="14"/>
      <c r="B163" s="24"/>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row>
    <row r="164" spans="1:26" x14ac:dyDescent="0.25">
      <c r="A164" s="14"/>
      <c r="B164" s="56" t="s">
        <v>229</v>
      </c>
      <c r="C164" s="27" t="s">
        <v>201</v>
      </c>
      <c r="D164" s="27"/>
      <c r="E164" s="27"/>
      <c r="F164" s="27"/>
      <c r="G164" s="27" t="s">
        <v>201</v>
      </c>
      <c r="H164" s="27"/>
      <c r="I164" s="27"/>
      <c r="J164" s="27"/>
      <c r="K164" s="27" t="s">
        <v>201</v>
      </c>
      <c r="L164" s="27"/>
      <c r="M164" s="27"/>
      <c r="N164" s="27"/>
      <c r="O164" s="27" t="s">
        <v>201</v>
      </c>
      <c r="P164" s="27"/>
      <c r="Q164" s="27"/>
      <c r="R164" s="27"/>
      <c r="S164" s="27" t="s">
        <v>201</v>
      </c>
      <c r="T164" s="27"/>
      <c r="U164" s="27"/>
      <c r="V164" s="27"/>
      <c r="W164" s="27" t="s">
        <v>201</v>
      </c>
      <c r="X164" s="27"/>
      <c r="Y164" s="27"/>
      <c r="Z164" s="27"/>
    </row>
    <row r="165" spans="1:26" x14ac:dyDescent="0.25">
      <c r="A165" s="14"/>
      <c r="B165" s="54" t="s">
        <v>211</v>
      </c>
      <c r="C165" s="12" t="s">
        <v>201</v>
      </c>
      <c r="D165" s="12"/>
      <c r="E165" s="12"/>
      <c r="F165" s="12"/>
      <c r="G165" s="12" t="s">
        <v>201</v>
      </c>
      <c r="H165" s="12"/>
      <c r="I165" s="12"/>
      <c r="J165" s="12"/>
      <c r="K165" s="12" t="s">
        <v>201</v>
      </c>
      <c r="L165" s="12"/>
      <c r="M165" s="12"/>
      <c r="N165" s="12"/>
      <c r="O165" s="12" t="s">
        <v>201</v>
      </c>
      <c r="P165" s="12"/>
      <c r="Q165" s="12"/>
      <c r="R165" s="12"/>
      <c r="S165" s="12" t="s">
        <v>201</v>
      </c>
      <c r="T165" s="12"/>
      <c r="U165" s="12"/>
      <c r="V165" s="12"/>
      <c r="W165" s="12" t="s">
        <v>201</v>
      </c>
      <c r="X165" s="12"/>
      <c r="Y165" s="12"/>
      <c r="Z165" s="12"/>
    </row>
    <row r="166" spans="1:26" x14ac:dyDescent="0.25">
      <c r="A166" s="14"/>
      <c r="B166" s="25" t="s">
        <v>212</v>
      </c>
      <c r="C166" s="27" t="s">
        <v>201</v>
      </c>
      <c r="D166" s="27" t="s">
        <v>213</v>
      </c>
      <c r="E166" s="39">
        <v>0</v>
      </c>
      <c r="F166" s="38" t="s">
        <v>201</v>
      </c>
      <c r="G166" s="27" t="s">
        <v>201</v>
      </c>
      <c r="H166" s="27" t="s">
        <v>213</v>
      </c>
      <c r="I166" s="39">
        <v>0</v>
      </c>
      <c r="J166" s="38" t="s">
        <v>201</v>
      </c>
      <c r="K166" s="27" t="s">
        <v>201</v>
      </c>
      <c r="L166" s="27" t="s">
        <v>213</v>
      </c>
      <c r="M166" s="36">
        <v>1498155</v>
      </c>
      <c r="N166" s="38" t="s">
        <v>201</v>
      </c>
      <c r="O166" s="27" t="s">
        <v>201</v>
      </c>
      <c r="P166" s="27" t="s">
        <v>213</v>
      </c>
      <c r="Q166" s="36">
        <v>1845</v>
      </c>
      <c r="R166" s="38" t="s">
        <v>201</v>
      </c>
      <c r="S166" s="27" t="s">
        <v>201</v>
      </c>
      <c r="T166" s="27" t="s">
        <v>213</v>
      </c>
      <c r="U166" s="36">
        <v>1498155</v>
      </c>
      <c r="V166" s="38" t="s">
        <v>201</v>
      </c>
      <c r="W166" s="27" t="s">
        <v>201</v>
      </c>
      <c r="X166" s="27" t="s">
        <v>213</v>
      </c>
      <c r="Y166" s="36">
        <v>1845</v>
      </c>
      <c r="Z166" s="38" t="s">
        <v>201</v>
      </c>
    </row>
    <row r="167" spans="1:26" x14ac:dyDescent="0.25">
      <c r="A167" s="14"/>
      <c r="B167" s="54" t="s">
        <v>214</v>
      </c>
      <c r="C167" s="12" t="s">
        <v>201</v>
      </c>
      <c r="D167" s="12"/>
      <c r="E167" s="31">
        <v>3944880</v>
      </c>
      <c r="F167" s="28" t="s">
        <v>201</v>
      </c>
      <c r="G167" s="12" t="s">
        <v>201</v>
      </c>
      <c r="H167" s="12"/>
      <c r="I167" s="31">
        <v>552806</v>
      </c>
      <c r="J167" s="28" t="s">
        <v>201</v>
      </c>
      <c r="K167" s="12" t="s">
        <v>201</v>
      </c>
      <c r="L167" s="12"/>
      <c r="M167" s="31">
        <v>1293780</v>
      </c>
      <c r="N167" s="28" t="s">
        <v>201</v>
      </c>
      <c r="O167" s="12" t="s">
        <v>201</v>
      </c>
      <c r="P167" s="12"/>
      <c r="Q167" s="31">
        <v>206220</v>
      </c>
      <c r="R167" s="28" t="s">
        <v>201</v>
      </c>
      <c r="S167" s="12" t="s">
        <v>201</v>
      </c>
      <c r="T167" s="12"/>
      <c r="U167" s="31">
        <v>5238660</v>
      </c>
      <c r="V167" s="28" t="s">
        <v>201</v>
      </c>
      <c r="W167" s="12" t="s">
        <v>201</v>
      </c>
      <c r="X167" s="12"/>
      <c r="Y167" s="31">
        <v>759026</v>
      </c>
      <c r="Z167" s="28" t="s">
        <v>201</v>
      </c>
    </row>
    <row r="168" spans="1:26" x14ac:dyDescent="0.25">
      <c r="A168" s="14"/>
      <c r="B168" s="25" t="s">
        <v>215</v>
      </c>
      <c r="C168" s="27" t="s">
        <v>201</v>
      </c>
      <c r="D168" s="27"/>
      <c r="E168" s="36">
        <v>911300</v>
      </c>
      <c r="F168" s="38" t="s">
        <v>201</v>
      </c>
      <c r="G168" s="27" t="s">
        <v>201</v>
      </c>
      <c r="H168" s="27"/>
      <c r="I168" s="36">
        <v>88700</v>
      </c>
      <c r="J168" s="38" t="s">
        <v>201</v>
      </c>
      <c r="K168" s="27" t="s">
        <v>201</v>
      </c>
      <c r="L168" s="27"/>
      <c r="M168" s="39">
        <v>0</v>
      </c>
      <c r="N168" s="38" t="s">
        <v>201</v>
      </c>
      <c r="O168" s="27" t="s">
        <v>201</v>
      </c>
      <c r="P168" s="27"/>
      <c r="Q168" s="39">
        <v>0</v>
      </c>
      <c r="R168" s="38" t="s">
        <v>201</v>
      </c>
      <c r="S168" s="27" t="s">
        <v>201</v>
      </c>
      <c r="T168" s="27"/>
      <c r="U168" s="36">
        <v>911300</v>
      </c>
      <c r="V168" s="38" t="s">
        <v>201</v>
      </c>
      <c r="W168" s="27" t="s">
        <v>201</v>
      </c>
      <c r="X168" s="27"/>
      <c r="Y168" s="36">
        <v>88700</v>
      </c>
      <c r="Z168" s="38" t="s">
        <v>201</v>
      </c>
    </row>
    <row r="169" spans="1:26" x14ac:dyDescent="0.25">
      <c r="A169" s="14"/>
      <c r="B169" s="54" t="s">
        <v>216</v>
      </c>
      <c r="C169" s="12" t="s">
        <v>201</v>
      </c>
      <c r="D169" s="12"/>
      <c r="E169" s="12"/>
      <c r="F169" s="12"/>
      <c r="G169" s="12" t="s">
        <v>201</v>
      </c>
      <c r="H169" s="12"/>
      <c r="I169" s="12"/>
      <c r="J169" s="12"/>
      <c r="K169" s="12" t="s">
        <v>201</v>
      </c>
      <c r="L169" s="12"/>
      <c r="M169" s="12"/>
      <c r="N169" s="12"/>
      <c r="O169" s="12" t="s">
        <v>201</v>
      </c>
      <c r="P169" s="12"/>
      <c r="Q169" s="12"/>
      <c r="R169" s="12"/>
      <c r="S169" s="12" t="s">
        <v>201</v>
      </c>
      <c r="T169" s="12"/>
      <c r="U169" s="12"/>
      <c r="V169" s="12"/>
      <c r="W169" s="12" t="s">
        <v>201</v>
      </c>
      <c r="X169" s="12"/>
      <c r="Y169" s="12"/>
      <c r="Z169" s="12"/>
    </row>
    <row r="170" spans="1:26" x14ac:dyDescent="0.25">
      <c r="A170" s="14"/>
      <c r="B170" s="34" t="s">
        <v>217</v>
      </c>
      <c r="C170" s="27" t="s">
        <v>201</v>
      </c>
      <c r="D170" s="27"/>
      <c r="E170" s="36">
        <v>3949576</v>
      </c>
      <c r="F170" s="38" t="s">
        <v>201</v>
      </c>
      <c r="G170" s="27" t="s">
        <v>201</v>
      </c>
      <c r="H170" s="27"/>
      <c r="I170" s="36">
        <v>191457</v>
      </c>
      <c r="J170" s="38" t="s">
        <v>201</v>
      </c>
      <c r="K170" s="27" t="s">
        <v>201</v>
      </c>
      <c r="L170" s="27"/>
      <c r="M170" s="36">
        <v>21661</v>
      </c>
      <c r="N170" s="38" t="s">
        <v>201</v>
      </c>
      <c r="O170" s="27" t="s">
        <v>201</v>
      </c>
      <c r="P170" s="27"/>
      <c r="Q170" s="39">
        <v>192</v>
      </c>
      <c r="R170" s="38" t="s">
        <v>201</v>
      </c>
      <c r="S170" s="27" t="s">
        <v>201</v>
      </c>
      <c r="T170" s="27"/>
      <c r="U170" s="36">
        <v>3971237</v>
      </c>
      <c r="V170" s="38" t="s">
        <v>201</v>
      </c>
      <c r="W170" s="27" t="s">
        <v>201</v>
      </c>
      <c r="X170" s="27"/>
      <c r="Y170" s="36">
        <v>191649</v>
      </c>
      <c r="Z170" s="38" t="s">
        <v>201</v>
      </c>
    </row>
    <row r="171" spans="1:26" x14ac:dyDescent="0.25">
      <c r="A171" s="14"/>
      <c r="B171" s="29" t="s">
        <v>218</v>
      </c>
      <c r="C171" s="12" t="s">
        <v>201</v>
      </c>
      <c r="D171" s="12"/>
      <c r="E171" s="31">
        <v>1109080</v>
      </c>
      <c r="F171" s="28" t="s">
        <v>201</v>
      </c>
      <c r="G171" s="12" t="s">
        <v>201</v>
      </c>
      <c r="H171" s="12"/>
      <c r="I171" s="31">
        <v>21492</v>
      </c>
      <c r="J171" s="28" t="s">
        <v>201</v>
      </c>
      <c r="K171" s="12" t="s">
        <v>201</v>
      </c>
      <c r="L171" s="12"/>
      <c r="M171" s="33">
        <v>0</v>
      </c>
      <c r="N171" s="28" t="s">
        <v>201</v>
      </c>
      <c r="O171" s="12" t="s">
        <v>201</v>
      </c>
      <c r="P171" s="12"/>
      <c r="Q171" s="33">
        <v>0</v>
      </c>
      <c r="R171" s="28" t="s">
        <v>201</v>
      </c>
      <c r="S171" s="12" t="s">
        <v>201</v>
      </c>
      <c r="T171" s="12"/>
      <c r="U171" s="31">
        <v>1109080</v>
      </c>
      <c r="V171" s="28" t="s">
        <v>201</v>
      </c>
      <c r="W171" s="12" t="s">
        <v>201</v>
      </c>
      <c r="X171" s="12"/>
      <c r="Y171" s="31">
        <v>21492</v>
      </c>
      <c r="Z171" s="28" t="s">
        <v>201</v>
      </c>
    </row>
    <row r="172" spans="1:26" x14ac:dyDescent="0.25">
      <c r="A172" s="14"/>
      <c r="B172" s="34" t="s">
        <v>219</v>
      </c>
      <c r="C172" s="27" t="s">
        <v>201</v>
      </c>
      <c r="D172" s="27"/>
      <c r="E172" s="36">
        <v>414957</v>
      </c>
      <c r="F172" s="38" t="s">
        <v>201</v>
      </c>
      <c r="G172" s="27" t="s">
        <v>201</v>
      </c>
      <c r="H172" s="27"/>
      <c r="I172" s="39">
        <v>911</v>
      </c>
      <c r="J172" s="38" t="s">
        <v>201</v>
      </c>
      <c r="K172" s="27" t="s">
        <v>201</v>
      </c>
      <c r="L172" s="27"/>
      <c r="M172" s="39">
        <v>0</v>
      </c>
      <c r="N172" s="38" t="s">
        <v>201</v>
      </c>
      <c r="O172" s="27" t="s">
        <v>201</v>
      </c>
      <c r="P172" s="27"/>
      <c r="Q172" s="39">
        <v>0</v>
      </c>
      <c r="R172" s="38" t="s">
        <v>201</v>
      </c>
      <c r="S172" s="27" t="s">
        <v>201</v>
      </c>
      <c r="T172" s="27"/>
      <c r="U172" s="36">
        <v>414957</v>
      </c>
      <c r="V172" s="38" t="s">
        <v>201</v>
      </c>
      <c r="W172" s="27" t="s">
        <v>201</v>
      </c>
      <c r="X172" s="27"/>
      <c r="Y172" s="39">
        <v>911</v>
      </c>
      <c r="Z172" s="38" t="s">
        <v>201</v>
      </c>
    </row>
    <row r="173" spans="1:26" ht="15.75" thickBot="1" x14ac:dyDescent="0.3">
      <c r="A173" s="14"/>
      <c r="B173" s="29" t="s">
        <v>220</v>
      </c>
      <c r="C173" s="12" t="s">
        <v>201</v>
      </c>
      <c r="D173" s="12"/>
      <c r="E173" s="33">
        <v>0</v>
      </c>
      <c r="F173" s="28" t="s">
        <v>201</v>
      </c>
      <c r="G173" s="12" t="s">
        <v>201</v>
      </c>
      <c r="H173" s="12"/>
      <c r="I173" s="33">
        <v>0</v>
      </c>
      <c r="J173" s="28" t="s">
        <v>201</v>
      </c>
      <c r="K173" s="12" t="s">
        <v>201</v>
      </c>
      <c r="L173" s="12"/>
      <c r="M173" s="31">
        <v>840940</v>
      </c>
      <c r="N173" s="28" t="s">
        <v>201</v>
      </c>
      <c r="O173" s="12" t="s">
        <v>201</v>
      </c>
      <c r="P173" s="12"/>
      <c r="Q173" s="31">
        <v>68664</v>
      </c>
      <c r="R173" s="28" t="s">
        <v>201</v>
      </c>
      <c r="S173" s="12" t="s">
        <v>201</v>
      </c>
      <c r="T173" s="12"/>
      <c r="U173" s="31">
        <v>840940</v>
      </c>
      <c r="V173" s="28" t="s">
        <v>201</v>
      </c>
      <c r="W173" s="12" t="s">
        <v>201</v>
      </c>
      <c r="X173" s="12"/>
      <c r="Y173" s="31">
        <v>68664</v>
      </c>
      <c r="Z173" s="28" t="s">
        <v>201</v>
      </c>
    </row>
    <row r="174" spans="1:26" ht="15.75" thickTop="1" x14ac:dyDescent="0.25">
      <c r="A174" s="14"/>
      <c r="B174" s="24"/>
      <c r="C174" s="24" t="s">
        <v>201</v>
      </c>
      <c r="D174" s="42"/>
      <c r="E174" s="42"/>
      <c r="F174" s="24"/>
      <c r="G174" s="24" t="s">
        <v>201</v>
      </c>
      <c r="H174" s="42"/>
      <c r="I174" s="42"/>
      <c r="J174" s="24"/>
      <c r="K174" s="24" t="s">
        <v>201</v>
      </c>
      <c r="L174" s="42"/>
      <c r="M174" s="42"/>
      <c r="N174" s="24"/>
      <c r="O174" s="24" t="s">
        <v>201</v>
      </c>
      <c r="P174" s="42"/>
      <c r="Q174" s="42"/>
      <c r="R174" s="24"/>
      <c r="S174" s="24" t="s">
        <v>201</v>
      </c>
      <c r="T174" s="45"/>
      <c r="U174" s="45"/>
      <c r="V174" s="24"/>
      <c r="W174" s="24" t="s">
        <v>201</v>
      </c>
      <c r="X174" s="45"/>
      <c r="Y174" s="45"/>
      <c r="Z174" s="24"/>
    </row>
    <row r="175" spans="1:26" ht="15.75" thickBot="1" x14ac:dyDescent="0.3">
      <c r="A175" s="14"/>
      <c r="B175" s="43"/>
      <c r="C175" s="44" t="s">
        <v>201</v>
      </c>
      <c r="D175" s="27" t="s">
        <v>213</v>
      </c>
      <c r="E175" s="36">
        <v>10329793</v>
      </c>
      <c r="F175" s="38" t="s">
        <v>201</v>
      </c>
      <c r="G175" s="44" t="s">
        <v>201</v>
      </c>
      <c r="H175" s="27" t="s">
        <v>213</v>
      </c>
      <c r="I175" s="36">
        <v>855366</v>
      </c>
      <c r="J175" s="38" t="s">
        <v>201</v>
      </c>
      <c r="K175" s="44" t="s">
        <v>201</v>
      </c>
      <c r="L175" s="27" t="s">
        <v>213</v>
      </c>
      <c r="M175" s="36">
        <v>3654536</v>
      </c>
      <c r="N175" s="38" t="s">
        <v>201</v>
      </c>
      <c r="O175" s="44" t="s">
        <v>201</v>
      </c>
      <c r="P175" s="27" t="s">
        <v>213</v>
      </c>
      <c r="Q175" s="36">
        <v>276921</v>
      </c>
      <c r="R175" s="38" t="s">
        <v>201</v>
      </c>
      <c r="S175" s="44" t="s">
        <v>201</v>
      </c>
      <c r="T175" s="27" t="s">
        <v>213</v>
      </c>
      <c r="U175" s="36">
        <v>13984329</v>
      </c>
      <c r="V175" s="38" t="s">
        <v>201</v>
      </c>
      <c r="W175" s="44" t="s">
        <v>201</v>
      </c>
      <c r="X175" s="27" t="s">
        <v>213</v>
      </c>
      <c r="Y175" s="36">
        <v>1132287</v>
      </c>
      <c r="Z175" s="38" t="s">
        <v>201</v>
      </c>
    </row>
    <row r="176" spans="1:26" ht="15.75" thickTop="1" x14ac:dyDescent="0.25">
      <c r="A176" s="14"/>
      <c r="B176" s="24"/>
      <c r="C176" s="24" t="s">
        <v>201</v>
      </c>
      <c r="D176" s="45"/>
      <c r="E176" s="45"/>
      <c r="F176" s="24"/>
      <c r="G176" s="24" t="s">
        <v>201</v>
      </c>
      <c r="H176" s="45"/>
      <c r="I176" s="45"/>
      <c r="J176" s="24"/>
      <c r="K176" s="24" t="s">
        <v>201</v>
      </c>
      <c r="L176" s="45"/>
      <c r="M176" s="45"/>
      <c r="N176" s="24"/>
      <c r="O176" s="24" t="s">
        <v>201</v>
      </c>
      <c r="P176" s="45"/>
      <c r="Q176" s="45"/>
      <c r="R176" s="24"/>
      <c r="S176" s="24" t="s">
        <v>201</v>
      </c>
      <c r="T176" s="45"/>
      <c r="U176" s="45"/>
      <c r="V176" s="24"/>
      <c r="W176" s="24" t="s">
        <v>201</v>
      </c>
      <c r="X176" s="45"/>
      <c r="Y176" s="45"/>
      <c r="Z176" s="24"/>
    </row>
    <row r="177" spans="1:26" x14ac:dyDescent="0.25">
      <c r="A177" s="14"/>
      <c r="B177" s="54" t="s">
        <v>248</v>
      </c>
      <c r="C177" s="21" t="s">
        <v>201</v>
      </c>
      <c r="D177" s="12"/>
      <c r="E177" s="12"/>
      <c r="F177" s="12"/>
      <c r="G177" s="21" t="s">
        <v>201</v>
      </c>
      <c r="H177" s="12"/>
      <c r="I177" s="12"/>
      <c r="J177" s="12"/>
      <c r="K177" s="21" t="s">
        <v>201</v>
      </c>
      <c r="L177" s="12"/>
      <c r="M177" s="12"/>
      <c r="N177" s="12"/>
      <c r="O177" s="21" t="s">
        <v>201</v>
      </c>
      <c r="P177" s="12"/>
      <c r="Q177" s="12"/>
      <c r="R177" s="12"/>
      <c r="S177" s="21" t="s">
        <v>201</v>
      </c>
      <c r="T177" s="12"/>
      <c r="U177" s="12"/>
      <c r="V177" s="12"/>
      <c r="W177" s="21" t="s">
        <v>201</v>
      </c>
      <c r="X177" s="12"/>
      <c r="Y177" s="12"/>
      <c r="Z177" s="12"/>
    </row>
    <row r="178" spans="1:26" x14ac:dyDescent="0.25">
      <c r="A178" s="14"/>
      <c r="B178" s="34" t="s">
        <v>215</v>
      </c>
      <c r="C178" s="44" t="s">
        <v>201</v>
      </c>
      <c r="D178" s="27" t="s">
        <v>213</v>
      </c>
      <c r="E178" s="36">
        <v>1058760</v>
      </c>
      <c r="F178" s="38" t="s">
        <v>201</v>
      </c>
      <c r="G178" s="44" t="s">
        <v>201</v>
      </c>
      <c r="H178" s="27" t="s">
        <v>213</v>
      </c>
      <c r="I178" s="36">
        <v>18530</v>
      </c>
      <c r="J178" s="38" t="s">
        <v>201</v>
      </c>
      <c r="K178" s="44" t="s">
        <v>201</v>
      </c>
      <c r="L178" s="27" t="s">
        <v>213</v>
      </c>
      <c r="M178" s="36">
        <v>474706</v>
      </c>
      <c r="N178" s="38" t="s">
        <v>201</v>
      </c>
      <c r="O178" s="44" t="s">
        <v>201</v>
      </c>
      <c r="P178" s="27" t="s">
        <v>213</v>
      </c>
      <c r="Q178" s="36">
        <v>34043</v>
      </c>
      <c r="R178" s="38" t="s">
        <v>201</v>
      </c>
      <c r="S178" s="44" t="s">
        <v>201</v>
      </c>
      <c r="T178" s="27" t="s">
        <v>213</v>
      </c>
      <c r="U178" s="36">
        <v>1533466</v>
      </c>
      <c r="V178" s="38" t="s">
        <v>201</v>
      </c>
      <c r="W178" s="44" t="s">
        <v>201</v>
      </c>
      <c r="X178" s="27" t="s">
        <v>213</v>
      </c>
      <c r="Y178" s="36">
        <v>52573</v>
      </c>
      <c r="Z178" s="38" t="s">
        <v>201</v>
      </c>
    </row>
    <row r="179" spans="1:26" x14ac:dyDescent="0.25">
      <c r="A179" s="14"/>
      <c r="B179" s="29" t="s">
        <v>225</v>
      </c>
      <c r="C179" s="21" t="s">
        <v>201</v>
      </c>
      <c r="D179" s="12"/>
      <c r="E179" s="31">
        <v>814974</v>
      </c>
      <c r="F179" s="28" t="s">
        <v>201</v>
      </c>
      <c r="G179" s="21" t="s">
        <v>201</v>
      </c>
      <c r="H179" s="12"/>
      <c r="I179" s="31">
        <v>25278</v>
      </c>
      <c r="J179" s="28" t="s">
        <v>201</v>
      </c>
      <c r="K179" s="21" t="s">
        <v>201</v>
      </c>
      <c r="L179" s="12"/>
      <c r="M179" s="31">
        <v>327979</v>
      </c>
      <c r="N179" s="28" t="s">
        <v>201</v>
      </c>
      <c r="O179" s="21" t="s">
        <v>201</v>
      </c>
      <c r="P179" s="12"/>
      <c r="Q179" s="31">
        <v>29169</v>
      </c>
      <c r="R179" s="28" t="s">
        <v>201</v>
      </c>
      <c r="S179" s="21" t="s">
        <v>201</v>
      </c>
      <c r="T179" s="12"/>
      <c r="U179" s="31">
        <v>1142953</v>
      </c>
      <c r="V179" s="28" t="s">
        <v>201</v>
      </c>
      <c r="W179" s="21" t="s">
        <v>201</v>
      </c>
      <c r="X179" s="12"/>
      <c r="Y179" s="31">
        <v>54447</v>
      </c>
      <c r="Z179" s="28" t="s">
        <v>201</v>
      </c>
    </row>
    <row r="180" spans="1:26" x14ac:dyDescent="0.25">
      <c r="A180" s="14"/>
      <c r="B180" s="34" t="s">
        <v>216</v>
      </c>
      <c r="C180" s="44" t="s">
        <v>201</v>
      </c>
      <c r="D180" s="27"/>
      <c r="E180" s="27"/>
      <c r="F180" s="27"/>
      <c r="G180" s="44" t="s">
        <v>201</v>
      </c>
      <c r="H180" s="27"/>
      <c r="I180" s="27"/>
      <c r="J180" s="27"/>
      <c r="K180" s="44" t="s">
        <v>201</v>
      </c>
      <c r="L180" s="27"/>
      <c r="M180" s="27"/>
      <c r="N180" s="27"/>
      <c r="O180" s="44" t="s">
        <v>201</v>
      </c>
      <c r="P180" s="27"/>
      <c r="Q180" s="27"/>
      <c r="R180" s="27"/>
      <c r="S180" s="44" t="s">
        <v>201</v>
      </c>
      <c r="T180" s="27"/>
      <c r="U180" s="27"/>
      <c r="V180" s="27"/>
      <c r="W180" s="44" t="s">
        <v>201</v>
      </c>
      <c r="X180" s="27"/>
      <c r="Y180" s="27"/>
      <c r="Z180" s="27"/>
    </row>
    <row r="181" spans="1:26" ht="15.75" thickBot="1" x14ac:dyDescent="0.3">
      <c r="A181" s="14"/>
      <c r="B181" s="40" t="s">
        <v>217</v>
      </c>
      <c r="C181" s="21" t="s">
        <v>201</v>
      </c>
      <c r="D181" s="12"/>
      <c r="E181" s="31">
        <v>1562003</v>
      </c>
      <c r="F181" s="28" t="s">
        <v>201</v>
      </c>
      <c r="G181" s="21" t="s">
        <v>201</v>
      </c>
      <c r="H181" s="12"/>
      <c r="I181" s="31">
        <v>2110</v>
      </c>
      <c r="J181" s="28" t="s">
        <v>201</v>
      </c>
      <c r="K181" s="21" t="s">
        <v>201</v>
      </c>
      <c r="L181" s="12"/>
      <c r="M181" s="33">
        <v>0</v>
      </c>
      <c r="N181" s="28" t="s">
        <v>201</v>
      </c>
      <c r="O181" s="21" t="s">
        <v>201</v>
      </c>
      <c r="P181" s="12"/>
      <c r="Q181" s="33">
        <v>0</v>
      </c>
      <c r="R181" s="28" t="s">
        <v>201</v>
      </c>
      <c r="S181" s="21" t="s">
        <v>201</v>
      </c>
      <c r="T181" s="12"/>
      <c r="U181" s="31">
        <v>1562003</v>
      </c>
      <c r="V181" s="28" t="s">
        <v>201</v>
      </c>
      <c r="W181" s="21" t="s">
        <v>201</v>
      </c>
      <c r="X181" s="12"/>
      <c r="Y181" s="31">
        <v>2110</v>
      </c>
      <c r="Z181" s="28" t="s">
        <v>201</v>
      </c>
    </row>
    <row r="182" spans="1:26" x14ac:dyDescent="0.25">
      <c r="A182" s="14"/>
      <c r="B182" s="24"/>
      <c r="C182" s="24" t="s">
        <v>201</v>
      </c>
      <c r="D182" s="42"/>
      <c r="E182" s="42"/>
      <c r="F182" s="24"/>
      <c r="G182" s="24" t="s">
        <v>201</v>
      </c>
      <c r="H182" s="42"/>
      <c r="I182" s="42"/>
      <c r="J182" s="24"/>
      <c r="K182" s="24" t="s">
        <v>201</v>
      </c>
      <c r="L182" s="42"/>
      <c r="M182" s="42"/>
      <c r="N182" s="24"/>
      <c r="O182" s="24" t="s">
        <v>201</v>
      </c>
      <c r="P182" s="42"/>
      <c r="Q182" s="42"/>
      <c r="R182" s="24"/>
      <c r="S182" s="24" t="s">
        <v>201</v>
      </c>
      <c r="T182" s="42"/>
      <c r="U182" s="42"/>
      <c r="V182" s="24"/>
      <c r="W182" s="24" t="s">
        <v>201</v>
      </c>
      <c r="X182" s="42"/>
      <c r="Y182" s="42"/>
      <c r="Z182" s="24"/>
    </row>
    <row r="183" spans="1:26" ht="15.75" thickBot="1" x14ac:dyDescent="0.3">
      <c r="A183" s="14"/>
      <c r="B183" s="43"/>
      <c r="C183" s="44" t="s">
        <v>201</v>
      </c>
      <c r="D183" s="27" t="s">
        <v>213</v>
      </c>
      <c r="E183" s="36">
        <v>3435737</v>
      </c>
      <c r="F183" s="38" t="s">
        <v>201</v>
      </c>
      <c r="G183" s="44" t="s">
        <v>201</v>
      </c>
      <c r="H183" s="27" t="s">
        <v>213</v>
      </c>
      <c r="I183" s="36">
        <v>45918</v>
      </c>
      <c r="J183" s="38" t="s">
        <v>201</v>
      </c>
      <c r="K183" s="44" t="s">
        <v>201</v>
      </c>
      <c r="L183" s="27" t="s">
        <v>213</v>
      </c>
      <c r="M183" s="36">
        <v>802685</v>
      </c>
      <c r="N183" s="38" t="s">
        <v>201</v>
      </c>
      <c r="O183" s="44" t="s">
        <v>201</v>
      </c>
      <c r="P183" s="27" t="s">
        <v>213</v>
      </c>
      <c r="Q183" s="36">
        <v>63212</v>
      </c>
      <c r="R183" s="38" t="s">
        <v>201</v>
      </c>
      <c r="S183" s="44" t="s">
        <v>201</v>
      </c>
      <c r="T183" s="27" t="s">
        <v>213</v>
      </c>
      <c r="U183" s="36">
        <v>4238422</v>
      </c>
      <c r="V183" s="38" t="s">
        <v>201</v>
      </c>
      <c r="W183" s="44" t="s">
        <v>201</v>
      </c>
      <c r="X183" s="27" t="s">
        <v>213</v>
      </c>
      <c r="Y183" s="36">
        <v>109130</v>
      </c>
      <c r="Z183" s="38" t="s">
        <v>201</v>
      </c>
    </row>
    <row r="184" spans="1:26" ht="15.75" thickTop="1" x14ac:dyDescent="0.25">
      <c r="A184" s="14"/>
      <c r="B184" s="24"/>
      <c r="C184" s="24" t="s">
        <v>201</v>
      </c>
      <c r="D184" s="45"/>
      <c r="E184" s="45"/>
      <c r="F184" s="24"/>
      <c r="G184" s="24" t="s">
        <v>201</v>
      </c>
      <c r="H184" s="45"/>
      <c r="I184" s="45"/>
      <c r="J184" s="24"/>
      <c r="K184" s="24" t="s">
        <v>201</v>
      </c>
      <c r="L184" s="45"/>
      <c r="M184" s="45"/>
      <c r="N184" s="24"/>
      <c r="O184" s="24" t="s">
        <v>201</v>
      </c>
      <c r="P184" s="45"/>
      <c r="Q184" s="45"/>
      <c r="R184" s="24"/>
      <c r="S184" s="24" t="s">
        <v>201</v>
      </c>
      <c r="T184" s="45"/>
      <c r="U184" s="45"/>
      <c r="V184" s="24"/>
      <c r="W184" s="24" t="s">
        <v>201</v>
      </c>
      <c r="X184" s="45"/>
      <c r="Y184" s="45"/>
      <c r="Z184" s="24"/>
    </row>
  </sheetData>
  <mergeCells count="260">
    <mergeCell ref="A135:A184"/>
    <mergeCell ref="B135:Z135"/>
    <mergeCell ref="B136:Z136"/>
    <mergeCell ref="B137:Z137"/>
    <mergeCell ref="B158:Z158"/>
    <mergeCell ref="B62:Z62"/>
    <mergeCell ref="A77:A134"/>
    <mergeCell ref="B77:Z77"/>
    <mergeCell ref="B78:Z78"/>
    <mergeCell ref="B79:Z79"/>
    <mergeCell ref="B93:Z93"/>
    <mergeCell ref="B107:Z107"/>
    <mergeCell ref="B121:Z121"/>
    <mergeCell ref="W163:Z163"/>
    <mergeCell ref="A1:A2"/>
    <mergeCell ref="B1:Z1"/>
    <mergeCell ref="B2:Z2"/>
    <mergeCell ref="A3:A76"/>
    <mergeCell ref="B3:Z3"/>
    <mergeCell ref="B4:Z4"/>
    <mergeCell ref="B5:Z5"/>
    <mergeCell ref="B26:Z26"/>
    <mergeCell ref="B41:Z41"/>
    <mergeCell ref="V161:V162"/>
    <mergeCell ref="W161:W162"/>
    <mergeCell ref="X161:Y161"/>
    <mergeCell ref="X162:Y162"/>
    <mergeCell ref="Z161:Z162"/>
    <mergeCell ref="C163:F163"/>
    <mergeCell ref="G163:J163"/>
    <mergeCell ref="K163:N163"/>
    <mergeCell ref="O163:R163"/>
    <mergeCell ref="S163:V163"/>
    <mergeCell ref="O161:O162"/>
    <mergeCell ref="P161:Q161"/>
    <mergeCell ref="P162:Q162"/>
    <mergeCell ref="R161:R162"/>
    <mergeCell ref="S161:S162"/>
    <mergeCell ref="T161:U161"/>
    <mergeCell ref="T162:U162"/>
    <mergeCell ref="H162:I162"/>
    <mergeCell ref="J161:J162"/>
    <mergeCell ref="K161:K162"/>
    <mergeCell ref="L161:M161"/>
    <mergeCell ref="L162:M162"/>
    <mergeCell ref="N161:N162"/>
    <mergeCell ref="D160:I160"/>
    <mergeCell ref="L160:Q160"/>
    <mergeCell ref="T160:Y160"/>
    <mergeCell ref="B161:B162"/>
    <mergeCell ref="C161:C162"/>
    <mergeCell ref="D161:E161"/>
    <mergeCell ref="D162:E162"/>
    <mergeCell ref="F161:F162"/>
    <mergeCell ref="G161:G162"/>
    <mergeCell ref="H161:I161"/>
    <mergeCell ref="Z140:Z141"/>
    <mergeCell ref="C142:F142"/>
    <mergeCell ref="G142:J142"/>
    <mergeCell ref="K142:N142"/>
    <mergeCell ref="O142:R142"/>
    <mergeCell ref="S142:V142"/>
    <mergeCell ref="W142:Z142"/>
    <mergeCell ref="T140:U140"/>
    <mergeCell ref="T141:U141"/>
    <mergeCell ref="V140:V141"/>
    <mergeCell ref="W140:W141"/>
    <mergeCell ref="X140:Y140"/>
    <mergeCell ref="X141:Y141"/>
    <mergeCell ref="N140:N141"/>
    <mergeCell ref="O140:O141"/>
    <mergeCell ref="P140:Q140"/>
    <mergeCell ref="P141:Q141"/>
    <mergeCell ref="R140:R141"/>
    <mergeCell ref="S140:S141"/>
    <mergeCell ref="G140:G141"/>
    <mergeCell ref="H140:I140"/>
    <mergeCell ref="H141:I141"/>
    <mergeCell ref="J140:J141"/>
    <mergeCell ref="K140:K141"/>
    <mergeCell ref="L140:M140"/>
    <mergeCell ref="L141:M141"/>
    <mergeCell ref="C132:F132"/>
    <mergeCell ref="G132:J132"/>
    <mergeCell ref="D139:I139"/>
    <mergeCell ref="L139:Q139"/>
    <mergeCell ref="T139:Y139"/>
    <mergeCell ref="B140:B141"/>
    <mergeCell ref="C140:C141"/>
    <mergeCell ref="D140:E140"/>
    <mergeCell ref="D141:E141"/>
    <mergeCell ref="F140:F141"/>
    <mergeCell ref="G125:G126"/>
    <mergeCell ref="H125:I125"/>
    <mergeCell ref="H126:I126"/>
    <mergeCell ref="J125:J126"/>
    <mergeCell ref="C127:F127"/>
    <mergeCell ref="G127:J127"/>
    <mergeCell ref="J111:J112"/>
    <mergeCell ref="C118:F118"/>
    <mergeCell ref="G118:J118"/>
    <mergeCell ref="D123:I123"/>
    <mergeCell ref="D124:I124"/>
    <mergeCell ref="B125:B126"/>
    <mergeCell ref="C125:C126"/>
    <mergeCell ref="D125:E125"/>
    <mergeCell ref="D126:E126"/>
    <mergeCell ref="F125:F126"/>
    <mergeCell ref="D110:I110"/>
    <mergeCell ref="B111:B112"/>
    <mergeCell ref="C111:C112"/>
    <mergeCell ref="D111:E111"/>
    <mergeCell ref="D112:E112"/>
    <mergeCell ref="F111:F112"/>
    <mergeCell ref="G111:G112"/>
    <mergeCell ref="H111:I111"/>
    <mergeCell ref="H112:I112"/>
    <mergeCell ref="J97:J98"/>
    <mergeCell ref="C99:F99"/>
    <mergeCell ref="G99:J99"/>
    <mergeCell ref="C104:F104"/>
    <mergeCell ref="G104:J104"/>
    <mergeCell ref="D109:I109"/>
    <mergeCell ref="D96:I96"/>
    <mergeCell ref="B97:B98"/>
    <mergeCell ref="C97:C98"/>
    <mergeCell ref="D97:E97"/>
    <mergeCell ref="D98:E98"/>
    <mergeCell ref="F97:F98"/>
    <mergeCell ref="G97:G98"/>
    <mergeCell ref="H97:I97"/>
    <mergeCell ref="H98:I98"/>
    <mergeCell ref="J83:J84"/>
    <mergeCell ref="C85:F85"/>
    <mergeCell ref="G85:J85"/>
    <mergeCell ref="C90:F90"/>
    <mergeCell ref="G90:J90"/>
    <mergeCell ref="D95:I95"/>
    <mergeCell ref="D81:I81"/>
    <mergeCell ref="D82:I82"/>
    <mergeCell ref="B83:B84"/>
    <mergeCell ref="C83:C84"/>
    <mergeCell ref="D83:E83"/>
    <mergeCell ref="D84:E84"/>
    <mergeCell ref="F83:F84"/>
    <mergeCell ref="G83:G84"/>
    <mergeCell ref="H83:I83"/>
    <mergeCell ref="H84:I84"/>
    <mergeCell ref="P65:Q65"/>
    <mergeCell ref="P66:Q66"/>
    <mergeCell ref="P67:Q67"/>
    <mergeCell ref="R65:R67"/>
    <mergeCell ref="C74:F74"/>
    <mergeCell ref="G74:J74"/>
    <mergeCell ref="K74:N74"/>
    <mergeCell ref="O74:R74"/>
    <mergeCell ref="K65:K67"/>
    <mergeCell ref="L65:M65"/>
    <mergeCell ref="L66:M66"/>
    <mergeCell ref="L67:M67"/>
    <mergeCell ref="N65:N67"/>
    <mergeCell ref="O65:O67"/>
    <mergeCell ref="F65:F67"/>
    <mergeCell ref="G65:G67"/>
    <mergeCell ref="H65:I65"/>
    <mergeCell ref="H66:I66"/>
    <mergeCell ref="H67:I67"/>
    <mergeCell ref="J65:J67"/>
    <mergeCell ref="C59:F59"/>
    <mergeCell ref="G59:J59"/>
    <mergeCell ref="K59:N59"/>
    <mergeCell ref="O59:R59"/>
    <mergeCell ref="D64:Q64"/>
    <mergeCell ref="B65:B67"/>
    <mergeCell ref="C65:C67"/>
    <mergeCell ref="D65:E65"/>
    <mergeCell ref="D66:E66"/>
    <mergeCell ref="D67:E67"/>
    <mergeCell ref="P44:Q44"/>
    <mergeCell ref="P45:Q45"/>
    <mergeCell ref="P46:Q46"/>
    <mergeCell ref="R44:R46"/>
    <mergeCell ref="C47:F47"/>
    <mergeCell ref="G47:J47"/>
    <mergeCell ref="K47:N47"/>
    <mergeCell ref="O47:R47"/>
    <mergeCell ref="K44:K46"/>
    <mergeCell ref="L44:M44"/>
    <mergeCell ref="L45:M45"/>
    <mergeCell ref="L46:M46"/>
    <mergeCell ref="N44:N46"/>
    <mergeCell ref="O44:O46"/>
    <mergeCell ref="F44:F46"/>
    <mergeCell ref="G44:G46"/>
    <mergeCell ref="H44:I44"/>
    <mergeCell ref="H45:I45"/>
    <mergeCell ref="H46:I46"/>
    <mergeCell ref="J44:J46"/>
    <mergeCell ref="C38:F38"/>
    <mergeCell ref="G38:J38"/>
    <mergeCell ref="K38:N38"/>
    <mergeCell ref="O38:R38"/>
    <mergeCell ref="D43:Q43"/>
    <mergeCell ref="B44:B46"/>
    <mergeCell ref="C44:C46"/>
    <mergeCell ref="D44:E44"/>
    <mergeCell ref="D45:E45"/>
    <mergeCell ref="D46:E46"/>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C11:F11"/>
    <mergeCell ref="G11:J11"/>
    <mergeCell ref="K11:N11"/>
    <mergeCell ref="O11:R11"/>
    <mergeCell ref="C23:F23"/>
    <mergeCell ref="G23:J23"/>
    <mergeCell ref="K23:N23"/>
    <mergeCell ref="O23:R23"/>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0"/>
  <sheetViews>
    <sheetView showGridLines="0" workbookViewId="0"/>
  </sheetViews>
  <sheetFormatPr defaultRowHeight="15" x14ac:dyDescent="0.25"/>
  <cols>
    <col min="1" max="2" width="36.5703125" bestFit="1" customWidth="1"/>
    <col min="3" max="3" width="1.85546875" customWidth="1"/>
    <col min="4" max="4" width="2.28515625" customWidth="1"/>
    <col min="5" max="5" width="11.85546875" customWidth="1"/>
    <col min="6" max="6" width="2" customWidth="1"/>
    <col min="7" max="7" width="6.7109375" customWidth="1"/>
    <col min="8" max="8" width="2.140625" customWidth="1"/>
    <col min="9" max="9" width="11.7109375" customWidth="1"/>
    <col min="10" max="10" width="4" customWidth="1"/>
    <col min="11" max="11" width="3.7109375" customWidth="1"/>
    <col min="12" max="12" width="2.85546875" customWidth="1"/>
    <col min="13" max="13" width="12.7109375" customWidth="1"/>
    <col min="14" max="14" width="2.28515625" customWidth="1"/>
    <col min="15" max="15" width="8" customWidth="1"/>
    <col min="16" max="16" width="1.85546875" customWidth="1"/>
    <col min="17" max="17" width="8.85546875" customWidth="1"/>
    <col min="18" max="18" width="2" customWidth="1"/>
    <col min="19" max="19" width="1.85546875" customWidth="1"/>
    <col min="20" max="20" width="2.140625" customWidth="1"/>
    <col min="21" max="21" width="9.7109375" customWidth="1"/>
    <col min="22" max="22" width="2" customWidth="1"/>
    <col min="23" max="24" width="1.85546875" customWidth="1"/>
    <col min="25" max="25" width="6.7109375" customWidth="1"/>
    <col min="26" max="26" width="2" customWidth="1"/>
    <col min="27" max="27" width="9.28515625" customWidth="1"/>
    <col min="28" max="28" width="1.85546875" customWidth="1"/>
    <col min="29" max="29" width="5.7109375" customWidth="1"/>
    <col min="30" max="30" width="2" customWidth="1"/>
    <col min="31" max="31" width="9.28515625" customWidth="1"/>
    <col min="32" max="32" width="2.140625" customWidth="1"/>
    <col min="33" max="33" width="6.5703125" customWidth="1"/>
    <col min="34" max="34" width="2" customWidth="1"/>
    <col min="35" max="35" width="9.28515625" customWidth="1"/>
    <col min="36" max="36" width="1.85546875" customWidth="1"/>
    <col min="37" max="37" width="9.7109375" customWidth="1"/>
    <col min="38" max="38" width="2" customWidth="1"/>
    <col min="39" max="39" width="9.28515625" customWidth="1"/>
    <col min="40" max="40" width="1.85546875" customWidth="1"/>
    <col min="41" max="41" width="8" customWidth="1"/>
    <col min="42" max="42" width="2" customWidth="1"/>
  </cols>
  <sheetData>
    <row r="1" spans="1:42"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4" t="s">
        <v>645</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x14ac:dyDescent="0.25">
      <c r="A4" s="14"/>
      <c r="B4" s="17" t="s">
        <v>25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row>
    <row r="5" spans="1:42" ht="15.75" x14ac:dyDescent="0.25">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4"/>
      <c r="B6" s="12"/>
      <c r="C6" s="12"/>
      <c r="D6" s="12"/>
      <c r="E6" s="12"/>
      <c r="F6" s="12"/>
      <c r="G6" s="12"/>
      <c r="H6" s="12"/>
      <c r="I6" s="12"/>
      <c r="J6" s="12"/>
    </row>
    <row r="7" spans="1:42" ht="15.75" thickBot="1" x14ac:dyDescent="0.3">
      <c r="A7" s="14"/>
      <c r="B7" s="21"/>
      <c r="C7" s="21" t="s">
        <v>201</v>
      </c>
      <c r="D7" s="46" t="s">
        <v>255</v>
      </c>
      <c r="E7" s="46"/>
      <c r="F7" s="21"/>
      <c r="G7" s="21"/>
      <c r="H7" s="46" t="s">
        <v>256</v>
      </c>
      <c r="I7" s="46"/>
      <c r="J7" s="21"/>
    </row>
    <row r="8" spans="1:42" x14ac:dyDescent="0.25">
      <c r="A8" s="14"/>
      <c r="B8" s="24"/>
      <c r="C8" s="51"/>
      <c r="D8" s="51"/>
      <c r="E8" s="51"/>
      <c r="F8" s="51"/>
      <c r="G8" s="51"/>
      <c r="H8" s="51"/>
      <c r="I8" s="51"/>
      <c r="J8" s="51"/>
    </row>
    <row r="9" spans="1:42" x14ac:dyDescent="0.25">
      <c r="A9" s="14"/>
      <c r="B9" s="25" t="s">
        <v>257</v>
      </c>
      <c r="C9" s="27" t="s">
        <v>201</v>
      </c>
      <c r="D9" s="27"/>
      <c r="E9" s="27"/>
      <c r="F9" s="27"/>
      <c r="G9" s="27"/>
      <c r="H9" s="27"/>
      <c r="I9" s="27"/>
      <c r="J9" s="27"/>
    </row>
    <row r="10" spans="1:42" x14ac:dyDescent="0.25">
      <c r="A10" s="14"/>
      <c r="B10" s="29" t="s">
        <v>258</v>
      </c>
      <c r="C10" s="12" t="s">
        <v>201</v>
      </c>
      <c r="D10" s="12" t="s">
        <v>213</v>
      </c>
      <c r="E10" s="31">
        <v>78791717</v>
      </c>
      <c r="F10" s="28" t="s">
        <v>201</v>
      </c>
      <c r="G10" s="12"/>
      <c r="H10" s="12" t="s">
        <v>213</v>
      </c>
      <c r="I10" s="31">
        <v>79190821</v>
      </c>
      <c r="J10" s="28" t="s">
        <v>201</v>
      </c>
    </row>
    <row r="11" spans="1:42" ht="25.5" x14ac:dyDescent="0.25">
      <c r="A11" s="14"/>
      <c r="B11" s="34" t="s">
        <v>259</v>
      </c>
      <c r="C11" s="27" t="s">
        <v>201</v>
      </c>
      <c r="D11" s="27"/>
      <c r="E11" s="36">
        <v>12377690</v>
      </c>
      <c r="F11" s="38" t="s">
        <v>201</v>
      </c>
      <c r="G11" s="27"/>
      <c r="H11" s="27"/>
      <c r="I11" s="36">
        <v>12405389</v>
      </c>
      <c r="J11" s="38" t="s">
        <v>201</v>
      </c>
    </row>
    <row r="12" spans="1:42" x14ac:dyDescent="0.25">
      <c r="A12" s="14"/>
      <c r="B12" s="29" t="s">
        <v>260</v>
      </c>
      <c r="C12" s="12" t="s">
        <v>201</v>
      </c>
      <c r="D12" s="12"/>
      <c r="E12" s="31">
        <v>7206269</v>
      </c>
      <c r="F12" s="28" t="s">
        <v>201</v>
      </c>
      <c r="G12" s="12"/>
      <c r="H12" s="12"/>
      <c r="I12" s="31">
        <v>8129950</v>
      </c>
      <c r="J12" s="28" t="s">
        <v>201</v>
      </c>
    </row>
    <row r="13" spans="1:42" x14ac:dyDescent="0.25">
      <c r="A13" s="14"/>
      <c r="B13" s="34" t="s">
        <v>261</v>
      </c>
      <c r="C13" s="27" t="s">
        <v>201</v>
      </c>
      <c r="D13" s="27"/>
      <c r="E13" s="36">
        <v>15786642</v>
      </c>
      <c r="F13" s="38" t="s">
        <v>201</v>
      </c>
      <c r="G13" s="27"/>
      <c r="H13" s="27"/>
      <c r="I13" s="36">
        <v>13164122</v>
      </c>
      <c r="J13" s="38" t="s">
        <v>201</v>
      </c>
    </row>
    <row r="14" spans="1:42" x14ac:dyDescent="0.25">
      <c r="A14" s="14"/>
      <c r="B14" s="29" t="s">
        <v>262</v>
      </c>
      <c r="C14" s="12" t="s">
        <v>201</v>
      </c>
      <c r="D14" s="12"/>
      <c r="E14" s="31">
        <v>2231127</v>
      </c>
      <c r="F14" s="28" t="s">
        <v>201</v>
      </c>
      <c r="G14" s="12"/>
      <c r="H14" s="12"/>
      <c r="I14" s="31">
        <v>2463458</v>
      </c>
      <c r="J14" s="28" t="s">
        <v>201</v>
      </c>
    </row>
    <row r="15" spans="1:42" ht="15.75" thickBot="1" x14ac:dyDescent="0.3">
      <c r="A15" s="14"/>
      <c r="B15" s="34" t="s">
        <v>263</v>
      </c>
      <c r="C15" s="27" t="s">
        <v>201</v>
      </c>
      <c r="D15" s="27"/>
      <c r="E15" s="36">
        <v>943633</v>
      </c>
      <c r="F15" s="38" t="s">
        <v>201</v>
      </c>
      <c r="G15" s="27"/>
      <c r="H15" s="27"/>
      <c r="I15" s="36">
        <v>685464</v>
      </c>
      <c r="J15" s="38" t="s">
        <v>201</v>
      </c>
    </row>
    <row r="16" spans="1:42" x14ac:dyDescent="0.25">
      <c r="A16" s="14"/>
      <c r="B16" s="24"/>
      <c r="C16" s="24" t="s">
        <v>201</v>
      </c>
      <c r="D16" s="42"/>
      <c r="E16" s="42"/>
      <c r="F16" s="24"/>
      <c r="G16" s="24"/>
      <c r="H16" s="42"/>
      <c r="I16" s="42"/>
      <c r="J16" s="24"/>
    </row>
    <row r="17" spans="1:42" x14ac:dyDescent="0.25">
      <c r="A17" s="14"/>
      <c r="B17" s="29" t="s">
        <v>264</v>
      </c>
      <c r="C17" s="21" t="s">
        <v>201</v>
      </c>
      <c r="D17" s="12"/>
      <c r="E17" s="31">
        <v>117337078</v>
      </c>
      <c r="F17" s="28" t="s">
        <v>201</v>
      </c>
      <c r="G17" s="21"/>
      <c r="H17" s="12"/>
      <c r="I17" s="31">
        <v>116039204</v>
      </c>
      <c r="J17" s="28" t="s">
        <v>201</v>
      </c>
    </row>
    <row r="18" spans="1:42" x14ac:dyDescent="0.25">
      <c r="A18" s="14"/>
      <c r="B18" s="24"/>
      <c r="C18" s="51"/>
      <c r="D18" s="51"/>
      <c r="E18" s="51"/>
      <c r="F18" s="51"/>
      <c r="G18" s="51"/>
      <c r="H18" s="51"/>
      <c r="I18" s="51"/>
      <c r="J18" s="51"/>
    </row>
    <row r="19" spans="1:42" x14ac:dyDescent="0.25">
      <c r="A19" s="14"/>
      <c r="B19" s="25" t="s">
        <v>265</v>
      </c>
      <c r="C19" s="44" t="s">
        <v>201</v>
      </c>
      <c r="D19" s="27"/>
      <c r="E19" s="36">
        <v>53646</v>
      </c>
      <c r="F19" s="38" t="s">
        <v>201</v>
      </c>
      <c r="G19" s="44"/>
      <c r="H19" s="27"/>
      <c r="I19" s="36">
        <v>66503</v>
      </c>
      <c r="J19" s="38" t="s">
        <v>201</v>
      </c>
    </row>
    <row r="20" spans="1:42" ht="15.75" thickBot="1" x14ac:dyDescent="0.3">
      <c r="A20" s="14"/>
      <c r="B20" s="54" t="s">
        <v>266</v>
      </c>
      <c r="C20" s="21" t="s">
        <v>201</v>
      </c>
      <c r="D20" s="12"/>
      <c r="E20" s="33">
        <v>0</v>
      </c>
      <c r="F20" s="28" t="s">
        <v>201</v>
      </c>
      <c r="G20" s="21"/>
      <c r="H20" s="12"/>
      <c r="I20" s="33">
        <v>0</v>
      </c>
      <c r="J20" s="28" t="s">
        <v>201</v>
      </c>
    </row>
    <row r="21" spans="1:42" x14ac:dyDescent="0.25">
      <c r="A21" s="14"/>
      <c r="B21" s="24"/>
      <c r="C21" s="24" t="s">
        <v>201</v>
      </c>
      <c r="D21" s="42"/>
      <c r="E21" s="42"/>
      <c r="F21" s="24"/>
      <c r="G21" s="24"/>
      <c r="H21" s="42"/>
      <c r="I21" s="42"/>
      <c r="J21" s="24"/>
    </row>
    <row r="22" spans="1:42" x14ac:dyDescent="0.25">
      <c r="A22" s="14"/>
      <c r="B22" s="24"/>
      <c r="C22" s="51"/>
      <c r="D22" s="51"/>
      <c r="E22" s="51"/>
      <c r="F22" s="51"/>
      <c r="G22" s="51"/>
      <c r="H22" s="51"/>
      <c r="I22" s="51"/>
      <c r="J22" s="51"/>
    </row>
    <row r="23" spans="1:42" x14ac:dyDescent="0.25">
      <c r="A23" s="14"/>
      <c r="B23" s="34" t="s">
        <v>267</v>
      </c>
      <c r="C23" s="44" t="s">
        <v>201</v>
      </c>
      <c r="D23" s="27"/>
      <c r="E23" s="36">
        <v>117390724</v>
      </c>
      <c r="F23" s="38" t="s">
        <v>201</v>
      </c>
      <c r="G23" s="44"/>
      <c r="H23" s="27"/>
      <c r="I23" s="36">
        <v>116105707</v>
      </c>
      <c r="J23" s="38" t="s">
        <v>201</v>
      </c>
    </row>
    <row r="24" spans="1:42" x14ac:dyDescent="0.25">
      <c r="A24" s="14"/>
      <c r="B24" s="24"/>
      <c r="C24" s="51"/>
      <c r="D24" s="51"/>
      <c r="E24" s="51"/>
      <c r="F24" s="51"/>
      <c r="G24" s="51"/>
      <c r="H24" s="51"/>
      <c r="I24" s="51"/>
      <c r="J24" s="51"/>
    </row>
    <row r="25" spans="1:42" x14ac:dyDescent="0.25">
      <c r="A25" s="14"/>
      <c r="B25" s="29" t="s">
        <v>268</v>
      </c>
      <c r="C25" s="21" t="s">
        <v>201</v>
      </c>
      <c r="D25" s="12"/>
      <c r="E25" s="12"/>
      <c r="F25" s="12"/>
      <c r="G25" s="21"/>
      <c r="H25" s="12"/>
      <c r="I25" s="12"/>
      <c r="J25" s="12"/>
    </row>
    <row r="26" spans="1:42" ht="15.75" thickBot="1" x14ac:dyDescent="0.3">
      <c r="A26" s="14"/>
      <c r="B26" s="41" t="s">
        <v>269</v>
      </c>
      <c r="C26" s="44" t="s">
        <v>201</v>
      </c>
      <c r="D26" s="27"/>
      <c r="E26" s="39" t="s">
        <v>270</v>
      </c>
      <c r="F26" s="38" t="s">
        <v>271</v>
      </c>
      <c r="G26" s="44"/>
      <c r="H26" s="27"/>
      <c r="I26" s="39" t="s">
        <v>272</v>
      </c>
      <c r="J26" s="38" t="s">
        <v>271</v>
      </c>
    </row>
    <row r="27" spans="1:42" x14ac:dyDescent="0.25">
      <c r="A27" s="14"/>
      <c r="B27" s="24"/>
      <c r="C27" s="24" t="s">
        <v>201</v>
      </c>
      <c r="D27" s="42"/>
      <c r="E27" s="42"/>
      <c r="F27" s="24"/>
      <c r="G27" s="24"/>
      <c r="H27" s="42"/>
      <c r="I27" s="42"/>
      <c r="J27" s="24"/>
    </row>
    <row r="28" spans="1:42" x14ac:dyDescent="0.25">
      <c r="A28" s="14"/>
      <c r="B28" s="24"/>
      <c r="C28" s="51"/>
      <c r="D28" s="51"/>
      <c r="E28" s="51"/>
      <c r="F28" s="51"/>
      <c r="G28" s="51"/>
      <c r="H28" s="51"/>
      <c r="I28" s="51"/>
      <c r="J28" s="51"/>
    </row>
    <row r="29" spans="1:42" ht="26.25" thickBot="1" x14ac:dyDescent="0.3">
      <c r="A29" s="14"/>
      <c r="B29" s="29" t="s">
        <v>273</v>
      </c>
      <c r="C29" s="21" t="s">
        <v>201</v>
      </c>
      <c r="D29" s="12" t="s">
        <v>213</v>
      </c>
      <c r="E29" s="31">
        <v>115540724</v>
      </c>
      <c r="F29" s="28" t="s">
        <v>201</v>
      </c>
      <c r="G29" s="21"/>
      <c r="H29" s="12" t="s">
        <v>213</v>
      </c>
      <c r="I29" s="31">
        <v>114577707</v>
      </c>
      <c r="J29" s="28" t="s">
        <v>201</v>
      </c>
    </row>
    <row r="30" spans="1:42" ht="15.75" thickTop="1" x14ac:dyDescent="0.25">
      <c r="A30" s="14"/>
      <c r="B30" s="24"/>
      <c r="C30" s="24" t="s">
        <v>201</v>
      </c>
      <c r="D30" s="45"/>
      <c r="E30" s="45"/>
      <c r="F30" s="24"/>
      <c r="G30" s="24"/>
      <c r="H30" s="45"/>
      <c r="I30" s="45"/>
      <c r="J30" s="24"/>
    </row>
    <row r="31" spans="1:42" ht="15" customHeight="1" x14ac:dyDescent="0.25">
      <c r="A31" s="14" t="s">
        <v>295</v>
      </c>
      <c r="B31" s="15" t="s">
        <v>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row>
    <row r="32" spans="1:42" x14ac:dyDescent="0.25">
      <c r="A32" s="14"/>
      <c r="B32" s="17" t="s">
        <v>294</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row>
    <row r="33" spans="1:42" x14ac:dyDescent="0.25">
      <c r="A33" s="14"/>
      <c r="B33" s="69" t="s">
        <v>295</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c r="AI33" s="69"/>
      <c r="AJ33" s="69"/>
      <c r="AK33" s="69"/>
      <c r="AL33" s="69"/>
      <c r="AM33" s="69"/>
      <c r="AN33" s="69"/>
      <c r="AO33" s="69"/>
      <c r="AP33" s="69"/>
    </row>
    <row r="34" spans="1:42" x14ac:dyDescent="0.25">
      <c r="A34" s="14"/>
      <c r="B34" s="69" t="s">
        <v>296</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c r="AL34" s="69"/>
      <c r="AM34" s="69"/>
      <c r="AN34" s="69"/>
      <c r="AO34" s="69"/>
      <c r="AP34" s="69"/>
    </row>
    <row r="35" spans="1:42" ht="15.75" x14ac:dyDescent="0.25">
      <c r="A35" s="14"/>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c r="AL35" s="57"/>
      <c r="AM35" s="57"/>
      <c r="AN35" s="57"/>
      <c r="AO35" s="57"/>
      <c r="AP35" s="57"/>
    </row>
    <row r="36" spans="1:42" x14ac:dyDescent="0.25">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42" x14ac:dyDescent="0.25">
      <c r="A37" s="14"/>
      <c r="B37" s="47"/>
      <c r="C37" s="47"/>
      <c r="D37" s="48" t="s">
        <v>297</v>
      </c>
      <c r="E37" s="48"/>
      <c r="F37" s="47"/>
      <c r="G37" s="47"/>
      <c r="H37" s="48" t="s">
        <v>301</v>
      </c>
      <c r="I37" s="48"/>
      <c r="J37" s="47"/>
      <c r="K37" s="47"/>
      <c r="L37" s="48" t="s">
        <v>302</v>
      </c>
      <c r="M37" s="48"/>
      <c r="N37" s="47"/>
      <c r="O37" s="47"/>
      <c r="P37" s="48" t="s">
        <v>304</v>
      </c>
      <c r="Q37" s="48"/>
      <c r="R37" s="47"/>
      <c r="S37" s="47"/>
      <c r="T37" s="48" t="s">
        <v>306</v>
      </c>
      <c r="U37" s="48"/>
      <c r="V37" s="47"/>
      <c r="W37" s="47"/>
      <c r="X37" s="48" t="s">
        <v>263</v>
      </c>
      <c r="Y37" s="48"/>
      <c r="Z37" s="47"/>
      <c r="AA37" s="47"/>
      <c r="AB37" s="48" t="s">
        <v>307</v>
      </c>
      <c r="AC37" s="48"/>
      <c r="AD37" s="47"/>
      <c r="AE37" s="47"/>
      <c r="AF37" s="48" t="s">
        <v>304</v>
      </c>
      <c r="AG37" s="48"/>
      <c r="AH37" s="47"/>
      <c r="AI37" s="47"/>
      <c r="AJ37" s="48" t="s">
        <v>122</v>
      </c>
      <c r="AK37" s="48"/>
      <c r="AL37" s="47"/>
    </row>
    <row r="38" spans="1:42" x14ac:dyDescent="0.25">
      <c r="A38" s="14"/>
      <c r="B38" s="47"/>
      <c r="C38" s="47"/>
      <c r="D38" s="48" t="s">
        <v>298</v>
      </c>
      <c r="E38" s="48"/>
      <c r="F38" s="47"/>
      <c r="G38" s="47"/>
      <c r="H38" s="48" t="s">
        <v>298</v>
      </c>
      <c r="I38" s="48"/>
      <c r="J38" s="47"/>
      <c r="K38" s="47"/>
      <c r="L38" s="48" t="s">
        <v>303</v>
      </c>
      <c r="M38" s="48"/>
      <c r="N38" s="47"/>
      <c r="O38" s="47"/>
      <c r="P38" s="48" t="s">
        <v>305</v>
      </c>
      <c r="Q38" s="48"/>
      <c r="R38" s="47"/>
      <c r="S38" s="47"/>
      <c r="T38" s="48"/>
      <c r="U38" s="48"/>
      <c r="V38" s="47"/>
      <c r="W38" s="47"/>
      <c r="X38" s="48"/>
      <c r="Y38" s="48"/>
      <c r="Z38" s="47"/>
      <c r="AA38" s="47"/>
      <c r="AB38" s="48"/>
      <c r="AC38" s="48"/>
      <c r="AD38" s="47"/>
      <c r="AE38" s="47"/>
      <c r="AF38" s="48"/>
      <c r="AG38" s="48"/>
      <c r="AH38" s="47"/>
      <c r="AI38" s="47"/>
      <c r="AJ38" s="48"/>
      <c r="AK38" s="48"/>
      <c r="AL38" s="47"/>
    </row>
    <row r="39" spans="1:42" x14ac:dyDescent="0.25">
      <c r="A39" s="14"/>
      <c r="B39" s="47"/>
      <c r="C39" s="47"/>
      <c r="D39" s="48" t="s">
        <v>299</v>
      </c>
      <c r="E39" s="48"/>
      <c r="F39" s="47"/>
      <c r="G39" s="47"/>
      <c r="H39" s="48" t="s">
        <v>299</v>
      </c>
      <c r="I39" s="48"/>
      <c r="J39" s="47"/>
      <c r="K39" s="47"/>
      <c r="L39" s="48"/>
      <c r="M39" s="48"/>
      <c r="N39" s="47"/>
      <c r="O39" s="47"/>
      <c r="P39" s="48"/>
      <c r="Q39" s="48"/>
      <c r="R39" s="47"/>
      <c r="S39" s="47"/>
      <c r="T39" s="48"/>
      <c r="U39" s="48"/>
      <c r="V39" s="47"/>
      <c r="W39" s="47"/>
      <c r="X39" s="48"/>
      <c r="Y39" s="48"/>
      <c r="Z39" s="47"/>
      <c r="AA39" s="47"/>
      <c r="AB39" s="48"/>
      <c r="AC39" s="48"/>
      <c r="AD39" s="47"/>
      <c r="AE39" s="47"/>
      <c r="AF39" s="48"/>
      <c r="AG39" s="48"/>
      <c r="AH39" s="47"/>
      <c r="AI39" s="47"/>
      <c r="AJ39" s="48"/>
      <c r="AK39" s="48"/>
      <c r="AL39" s="47"/>
    </row>
    <row r="40" spans="1:42" ht="15.75" thickBot="1" x14ac:dyDescent="0.3">
      <c r="A40" s="14"/>
      <c r="B40" s="47"/>
      <c r="C40" s="47"/>
      <c r="D40" s="46" t="s">
        <v>300</v>
      </c>
      <c r="E40" s="46"/>
      <c r="F40" s="47"/>
      <c r="G40" s="47"/>
      <c r="H40" s="46" t="s">
        <v>300</v>
      </c>
      <c r="I40" s="46"/>
      <c r="J40" s="47"/>
      <c r="K40" s="47"/>
      <c r="L40" s="46"/>
      <c r="M40" s="46"/>
      <c r="N40" s="47"/>
      <c r="O40" s="47"/>
      <c r="P40" s="46"/>
      <c r="Q40" s="46"/>
      <c r="R40" s="47"/>
      <c r="S40" s="47"/>
      <c r="T40" s="46"/>
      <c r="U40" s="46"/>
      <c r="V40" s="47"/>
      <c r="W40" s="47"/>
      <c r="X40" s="46"/>
      <c r="Y40" s="46"/>
      <c r="Z40" s="47"/>
      <c r="AA40" s="47"/>
      <c r="AB40" s="46"/>
      <c r="AC40" s="46"/>
      <c r="AD40" s="47"/>
      <c r="AE40" s="47"/>
      <c r="AF40" s="46"/>
      <c r="AG40" s="46"/>
      <c r="AH40" s="47"/>
      <c r="AI40" s="47"/>
      <c r="AJ40" s="46"/>
      <c r="AK40" s="46"/>
      <c r="AL40" s="47"/>
    </row>
    <row r="41" spans="1:42" x14ac:dyDescent="0.25">
      <c r="A41" s="14"/>
      <c r="B41" s="24"/>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row>
    <row r="42" spans="1:42" x14ac:dyDescent="0.25">
      <c r="A42" s="14"/>
      <c r="B42" s="25" t="s">
        <v>308</v>
      </c>
      <c r="C42" s="27"/>
      <c r="D42" s="27" t="s">
        <v>213</v>
      </c>
      <c r="E42" s="36">
        <v>78336305</v>
      </c>
      <c r="F42" s="38" t="s">
        <v>201</v>
      </c>
      <c r="G42" s="27"/>
      <c r="H42" s="27" t="s">
        <v>213</v>
      </c>
      <c r="I42" s="36">
        <v>10573620</v>
      </c>
      <c r="J42" s="38" t="s">
        <v>201</v>
      </c>
      <c r="K42" s="27"/>
      <c r="L42" s="27" t="s">
        <v>213</v>
      </c>
      <c r="M42" s="36">
        <v>7080448</v>
      </c>
      <c r="N42" s="38" t="s">
        <v>201</v>
      </c>
      <c r="O42" s="27"/>
      <c r="P42" s="27" t="s">
        <v>213</v>
      </c>
      <c r="Q42" s="36">
        <v>14637102</v>
      </c>
      <c r="R42" s="38" t="s">
        <v>201</v>
      </c>
      <c r="S42" s="27"/>
      <c r="T42" s="27" t="s">
        <v>213</v>
      </c>
      <c r="U42" s="36">
        <v>2231127</v>
      </c>
      <c r="V42" s="38" t="s">
        <v>201</v>
      </c>
      <c r="W42" s="27"/>
      <c r="X42" s="27" t="s">
        <v>213</v>
      </c>
      <c r="Y42" s="36">
        <v>943633</v>
      </c>
      <c r="Z42" s="38" t="s">
        <v>201</v>
      </c>
      <c r="AA42" s="27"/>
      <c r="AB42" s="27" t="s">
        <v>213</v>
      </c>
      <c r="AC42" s="36">
        <v>53646</v>
      </c>
      <c r="AD42" s="38" t="s">
        <v>201</v>
      </c>
      <c r="AE42" s="27"/>
      <c r="AF42" s="27" t="s">
        <v>213</v>
      </c>
      <c r="AG42" s="39">
        <v>0</v>
      </c>
      <c r="AH42" s="38" t="s">
        <v>201</v>
      </c>
      <c r="AI42" s="27"/>
      <c r="AJ42" s="27" t="s">
        <v>213</v>
      </c>
      <c r="AK42" s="36">
        <v>113855881</v>
      </c>
      <c r="AL42" s="38" t="s">
        <v>201</v>
      </c>
    </row>
    <row r="43" spans="1:42" x14ac:dyDescent="0.25">
      <c r="A43" s="14"/>
      <c r="B43" s="54" t="s">
        <v>309</v>
      </c>
      <c r="C43" s="12"/>
      <c r="D43" s="12"/>
      <c r="E43" s="31">
        <v>263485</v>
      </c>
      <c r="F43" s="28" t="s">
        <v>201</v>
      </c>
      <c r="G43" s="12"/>
      <c r="H43" s="12"/>
      <c r="I43" s="33">
        <v>0</v>
      </c>
      <c r="J43" s="28" t="s">
        <v>201</v>
      </c>
      <c r="K43" s="12"/>
      <c r="L43" s="12"/>
      <c r="M43" s="33">
        <v>0</v>
      </c>
      <c r="N43" s="28" t="s">
        <v>201</v>
      </c>
      <c r="O43" s="12"/>
      <c r="P43" s="12"/>
      <c r="Q43" s="33">
        <v>0</v>
      </c>
      <c r="R43" s="28" t="s">
        <v>201</v>
      </c>
      <c r="S43" s="12"/>
      <c r="T43" s="12"/>
      <c r="U43" s="33">
        <v>0</v>
      </c>
      <c r="V43" s="28" t="s">
        <v>201</v>
      </c>
      <c r="W43" s="12"/>
      <c r="X43" s="12"/>
      <c r="Y43" s="33">
        <v>0</v>
      </c>
      <c r="Z43" s="28" t="s">
        <v>201</v>
      </c>
      <c r="AA43" s="12"/>
      <c r="AB43" s="12"/>
      <c r="AC43" s="33">
        <v>0</v>
      </c>
      <c r="AD43" s="28" t="s">
        <v>201</v>
      </c>
      <c r="AE43" s="12"/>
      <c r="AF43" s="12"/>
      <c r="AG43" s="33">
        <v>0</v>
      </c>
      <c r="AH43" s="28" t="s">
        <v>201</v>
      </c>
      <c r="AI43" s="12"/>
      <c r="AJ43" s="12"/>
      <c r="AK43" s="31">
        <v>263485</v>
      </c>
      <c r="AL43" s="28" t="s">
        <v>201</v>
      </c>
    </row>
    <row r="44" spans="1:42" ht="15.75" thickBot="1" x14ac:dyDescent="0.3">
      <c r="A44" s="14"/>
      <c r="B44" s="25" t="s">
        <v>310</v>
      </c>
      <c r="C44" s="27"/>
      <c r="D44" s="27"/>
      <c r="E44" s="36">
        <v>191927</v>
      </c>
      <c r="F44" s="38" t="s">
        <v>201</v>
      </c>
      <c r="G44" s="27"/>
      <c r="H44" s="27"/>
      <c r="I44" s="36">
        <v>1804070</v>
      </c>
      <c r="J44" s="38" t="s">
        <v>201</v>
      </c>
      <c r="K44" s="27"/>
      <c r="L44" s="27"/>
      <c r="M44" s="36">
        <v>125821</v>
      </c>
      <c r="N44" s="38" t="s">
        <v>201</v>
      </c>
      <c r="O44" s="27"/>
      <c r="P44" s="27"/>
      <c r="Q44" s="36">
        <v>1149540</v>
      </c>
      <c r="R44" s="38" t="s">
        <v>201</v>
      </c>
      <c r="S44" s="27"/>
      <c r="T44" s="27"/>
      <c r="U44" s="39">
        <v>0</v>
      </c>
      <c r="V44" s="38" t="s">
        <v>201</v>
      </c>
      <c r="W44" s="27"/>
      <c r="X44" s="27"/>
      <c r="Y44" s="39">
        <v>0</v>
      </c>
      <c r="Z44" s="38" t="s">
        <v>201</v>
      </c>
      <c r="AA44" s="27"/>
      <c r="AB44" s="27"/>
      <c r="AC44" s="39">
        <v>0</v>
      </c>
      <c r="AD44" s="38" t="s">
        <v>201</v>
      </c>
      <c r="AE44" s="27"/>
      <c r="AF44" s="27"/>
      <c r="AG44" s="39">
        <v>0</v>
      </c>
      <c r="AH44" s="38" t="s">
        <v>201</v>
      </c>
      <c r="AI44" s="27"/>
      <c r="AJ44" s="27"/>
      <c r="AK44" s="36">
        <v>3271358</v>
      </c>
      <c r="AL44" s="38" t="s">
        <v>201</v>
      </c>
    </row>
    <row r="45" spans="1:42" x14ac:dyDescent="0.25">
      <c r="A45" s="14"/>
      <c r="B45" s="24"/>
      <c r="C45" s="24"/>
      <c r="D45" s="42"/>
      <c r="E45" s="42"/>
      <c r="F45" s="24"/>
      <c r="G45" s="24"/>
      <c r="H45" s="42"/>
      <c r="I45" s="42"/>
      <c r="J45" s="24"/>
      <c r="K45" s="24"/>
      <c r="L45" s="42"/>
      <c r="M45" s="42"/>
      <c r="N45" s="24"/>
      <c r="O45" s="24"/>
      <c r="P45" s="42"/>
      <c r="Q45" s="42"/>
      <c r="R45" s="24"/>
      <c r="S45" s="24"/>
      <c r="T45" s="42"/>
      <c r="U45" s="42"/>
      <c r="V45" s="24"/>
      <c r="W45" s="24"/>
      <c r="X45" s="42"/>
      <c r="Y45" s="42"/>
      <c r="Z45" s="24"/>
      <c r="AA45" s="24"/>
      <c r="AB45" s="42"/>
      <c r="AC45" s="42"/>
      <c r="AD45" s="24"/>
      <c r="AE45" s="24"/>
      <c r="AF45" s="42"/>
      <c r="AG45" s="42"/>
      <c r="AH45" s="24"/>
      <c r="AI45" s="24"/>
      <c r="AJ45" s="42"/>
      <c r="AK45" s="42"/>
      <c r="AL45" s="24"/>
    </row>
    <row r="46" spans="1:42" ht="15.75" thickBot="1" x14ac:dyDescent="0.3">
      <c r="A46" s="14"/>
      <c r="B46" s="54" t="s">
        <v>122</v>
      </c>
      <c r="C46" s="21"/>
      <c r="D46" s="12" t="s">
        <v>213</v>
      </c>
      <c r="E46" s="31">
        <v>78791717</v>
      </c>
      <c r="F46" s="28" t="s">
        <v>201</v>
      </c>
      <c r="G46" s="21"/>
      <c r="H46" s="12" t="s">
        <v>213</v>
      </c>
      <c r="I46" s="31">
        <v>12377690</v>
      </c>
      <c r="J46" s="28" t="s">
        <v>201</v>
      </c>
      <c r="K46" s="21"/>
      <c r="L46" s="12" t="s">
        <v>213</v>
      </c>
      <c r="M46" s="31">
        <v>7206269</v>
      </c>
      <c r="N46" s="28" t="s">
        <v>201</v>
      </c>
      <c r="O46" s="21"/>
      <c r="P46" s="12" t="s">
        <v>213</v>
      </c>
      <c r="Q46" s="31">
        <v>15786642</v>
      </c>
      <c r="R46" s="28" t="s">
        <v>201</v>
      </c>
      <c r="S46" s="21"/>
      <c r="T46" s="12" t="s">
        <v>213</v>
      </c>
      <c r="U46" s="31">
        <v>2231127</v>
      </c>
      <c r="V46" s="28" t="s">
        <v>201</v>
      </c>
      <c r="W46" s="21"/>
      <c r="X46" s="12" t="s">
        <v>213</v>
      </c>
      <c r="Y46" s="31">
        <v>943633</v>
      </c>
      <c r="Z46" s="28" t="s">
        <v>201</v>
      </c>
      <c r="AA46" s="21"/>
      <c r="AB46" s="12" t="s">
        <v>213</v>
      </c>
      <c r="AC46" s="31">
        <v>53646</v>
      </c>
      <c r="AD46" s="28" t="s">
        <v>201</v>
      </c>
      <c r="AE46" s="21"/>
      <c r="AF46" s="12" t="s">
        <v>213</v>
      </c>
      <c r="AG46" s="33">
        <v>0</v>
      </c>
      <c r="AH46" s="28" t="s">
        <v>201</v>
      </c>
      <c r="AI46" s="21"/>
      <c r="AJ46" s="12" t="s">
        <v>213</v>
      </c>
      <c r="AK46" s="31">
        <v>117390724</v>
      </c>
      <c r="AL46" s="28" t="s">
        <v>201</v>
      </c>
    </row>
    <row r="47" spans="1:42" ht="15.75" thickTop="1" x14ac:dyDescent="0.25">
      <c r="A47" s="14"/>
      <c r="B47" s="24"/>
      <c r="C47" s="24"/>
      <c r="D47" s="45"/>
      <c r="E47" s="45"/>
      <c r="F47" s="24"/>
      <c r="G47" s="24"/>
      <c r="H47" s="45"/>
      <c r="I47" s="45"/>
      <c r="J47" s="24"/>
      <c r="K47" s="24"/>
      <c r="L47" s="45"/>
      <c r="M47" s="45"/>
      <c r="N47" s="24"/>
      <c r="O47" s="24"/>
      <c r="P47" s="45"/>
      <c r="Q47" s="45"/>
      <c r="R47" s="24"/>
      <c r="S47" s="24"/>
      <c r="T47" s="45"/>
      <c r="U47" s="45"/>
      <c r="V47" s="24"/>
      <c r="W47" s="24"/>
      <c r="X47" s="45"/>
      <c r="Y47" s="45"/>
      <c r="Z47" s="24"/>
      <c r="AA47" s="24"/>
      <c r="AB47" s="45"/>
      <c r="AC47" s="45"/>
      <c r="AD47" s="24"/>
      <c r="AE47" s="24"/>
      <c r="AF47" s="45"/>
      <c r="AG47" s="45"/>
      <c r="AH47" s="24"/>
      <c r="AI47" s="24"/>
      <c r="AJ47" s="45"/>
      <c r="AK47" s="45"/>
      <c r="AL47" s="24"/>
    </row>
    <row r="48" spans="1:42" x14ac:dyDescent="0.25">
      <c r="A48" s="14"/>
      <c r="B48" s="24"/>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c r="AJ48" s="51"/>
      <c r="AK48" s="51"/>
      <c r="AL48" s="51"/>
    </row>
    <row r="49" spans="1:42" ht="25.5" x14ac:dyDescent="0.25">
      <c r="A49" s="14"/>
      <c r="B49" s="25" t="s">
        <v>311</v>
      </c>
      <c r="C49" s="44"/>
      <c r="D49" s="27"/>
      <c r="E49" s="27"/>
      <c r="F49" s="27"/>
      <c r="G49" s="44"/>
      <c r="H49" s="27"/>
      <c r="I49" s="27"/>
      <c r="J49" s="27"/>
      <c r="K49" s="44"/>
      <c r="L49" s="27"/>
      <c r="M49" s="27"/>
      <c r="N49" s="27"/>
      <c r="O49" s="44"/>
      <c r="P49" s="27"/>
      <c r="Q49" s="27"/>
      <c r="R49" s="27"/>
      <c r="S49" s="44"/>
      <c r="T49" s="27"/>
      <c r="U49" s="27"/>
      <c r="V49" s="27"/>
      <c r="W49" s="44"/>
      <c r="X49" s="27"/>
      <c r="Y49" s="27"/>
      <c r="Z49" s="27"/>
      <c r="AA49" s="44"/>
      <c r="AB49" s="27"/>
      <c r="AC49" s="27"/>
      <c r="AD49" s="27"/>
      <c r="AE49" s="44"/>
      <c r="AF49" s="27"/>
      <c r="AG49" s="27"/>
      <c r="AH49" s="27"/>
      <c r="AI49" s="44"/>
      <c r="AJ49" s="27"/>
      <c r="AK49" s="27"/>
      <c r="AL49" s="27"/>
    </row>
    <row r="50" spans="1:42" x14ac:dyDescent="0.25">
      <c r="A50" s="14"/>
      <c r="B50" s="54" t="s">
        <v>312</v>
      </c>
      <c r="C50" s="21"/>
      <c r="D50" s="12" t="s">
        <v>213</v>
      </c>
      <c r="E50" s="31">
        <v>78599790</v>
      </c>
      <c r="F50" s="28" t="s">
        <v>201</v>
      </c>
      <c r="G50" s="21"/>
      <c r="H50" s="12" t="s">
        <v>213</v>
      </c>
      <c r="I50" s="31">
        <v>10573620</v>
      </c>
      <c r="J50" s="28" t="s">
        <v>201</v>
      </c>
      <c r="K50" s="21"/>
      <c r="L50" s="12" t="s">
        <v>213</v>
      </c>
      <c r="M50" s="31">
        <v>7080448</v>
      </c>
      <c r="N50" s="28" t="s">
        <v>201</v>
      </c>
      <c r="O50" s="21"/>
      <c r="P50" s="12" t="s">
        <v>213</v>
      </c>
      <c r="Q50" s="31">
        <v>15786642</v>
      </c>
      <c r="R50" s="28" t="s">
        <v>201</v>
      </c>
      <c r="S50" s="21"/>
      <c r="T50" s="12" t="s">
        <v>213</v>
      </c>
      <c r="U50" s="31">
        <v>2231127</v>
      </c>
      <c r="V50" s="28" t="s">
        <v>201</v>
      </c>
      <c r="W50" s="21"/>
      <c r="X50" s="12" t="s">
        <v>213</v>
      </c>
      <c r="Y50" s="31">
        <v>943633</v>
      </c>
      <c r="Z50" s="28" t="s">
        <v>201</v>
      </c>
      <c r="AA50" s="21"/>
      <c r="AB50" s="12" t="s">
        <v>213</v>
      </c>
      <c r="AC50" s="31">
        <v>53646</v>
      </c>
      <c r="AD50" s="28" t="s">
        <v>201</v>
      </c>
      <c r="AE50" s="21"/>
      <c r="AF50" s="12" t="s">
        <v>213</v>
      </c>
      <c r="AG50" s="33">
        <v>0</v>
      </c>
      <c r="AH50" s="28" t="s">
        <v>201</v>
      </c>
      <c r="AI50" s="21"/>
      <c r="AJ50" s="12" t="s">
        <v>213</v>
      </c>
      <c r="AK50" s="31">
        <v>115268906</v>
      </c>
      <c r="AL50" s="28" t="s">
        <v>201</v>
      </c>
    </row>
    <row r="51" spans="1:42" ht="15.75" thickBot="1" x14ac:dyDescent="0.3">
      <c r="A51" s="14"/>
      <c r="B51" s="25" t="s">
        <v>313</v>
      </c>
      <c r="C51" s="44"/>
      <c r="D51" s="27"/>
      <c r="E51" s="36">
        <v>191927</v>
      </c>
      <c r="F51" s="38" t="s">
        <v>201</v>
      </c>
      <c r="G51" s="44"/>
      <c r="H51" s="27"/>
      <c r="I51" s="36">
        <v>1804070</v>
      </c>
      <c r="J51" s="38" t="s">
        <v>201</v>
      </c>
      <c r="K51" s="44"/>
      <c r="L51" s="27"/>
      <c r="M51" s="36">
        <v>125821</v>
      </c>
      <c r="N51" s="38" t="s">
        <v>201</v>
      </c>
      <c r="O51" s="44"/>
      <c r="P51" s="27"/>
      <c r="Q51" s="39">
        <v>0</v>
      </c>
      <c r="R51" s="38" t="s">
        <v>201</v>
      </c>
      <c r="S51" s="44"/>
      <c r="T51" s="27"/>
      <c r="U51" s="39">
        <v>0</v>
      </c>
      <c r="V51" s="38" t="s">
        <v>201</v>
      </c>
      <c r="W51" s="44"/>
      <c r="X51" s="27"/>
      <c r="Y51" s="39">
        <v>0</v>
      </c>
      <c r="Z51" s="38" t="s">
        <v>201</v>
      </c>
      <c r="AA51" s="44"/>
      <c r="AB51" s="27"/>
      <c r="AC51" s="39">
        <v>0</v>
      </c>
      <c r="AD51" s="38" t="s">
        <v>201</v>
      </c>
      <c r="AE51" s="44"/>
      <c r="AF51" s="27"/>
      <c r="AG51" s="39">
        <v>0</v>
      </c>
      <c r="AH51" s="38" t="s">
        <v>201</v>
      </c>
      <c r="AI51" s="44"/>
      <c r="AJ51" s="27"/>
      <c r="AK51" s="36">
        <v>2121818</v>
      </c>
      <c r="AL51" s="38" t="s">
        <v>201</v>
      </c>
    </row>
    <row r="52" spans="1:42" x14ac:dyDescent="0.25">
      <c r="A52" s="14"/>
      <c r="B52" s="24"/>
      <c r="C52" s="24"/>
      <c r="D52" s="42"/>
      <c r="E52" s="42"/>
      <c r="F52" s="24"/>
      <c r="G52" s="24"/>
      <c r="H52" s="42"/>
      <c r="I52" s="42"/>
      <c r="J52" s="24"/>
      <c r="K52" s="24"/>
      <c r="L52" s="42"/>
      <c r="M52" s="42"/>
      <c r="N52" s="24"/>
      <c r="O52" s="24"/>
      <c r="P52" s="42"/>
      <c r="Q52" s="42"/>
      <c r="R52" s="24"/>
      <c r="S52" s="24"/>
      <c r="T52" s="42"/>
      <c r="U52" s="42"/>
      <c r="V52" s="24"/>
      <c r="W52" s="24"/>
      <c r="X52" s="42"/>
      <c r="Y52" s="42"/>
      <c r="Z52" s="24"/>
      <c r="AA52" s="24"/>
      <c r="AB52" s="42"/>
      <c r="AC52" s="42"/>
      <c r="AD52" s="24"/>
      <c r="AE52" s="24"/>
      <c r="AF52" s="42"/>
      <c r="AG52" s="42"/>
      <c r="AH52" s="24"/>
      <c r="AI52" s="24"/>
      <c r="AJ52" s="42"/>
      <c r="AK52" s="42"/>
      <c r="AL52" s="24"/>
    </row>
    <row r="53" spans="1:42" ht="15.75" thickBot="1" x14ac:dyDescent="0.3">
      <c r="A53" s="14"/>
      <c r="B53" s="54" t="s">
        <v>122</v>
      </c>
      <c r="C53" s="21"/>
      <c r="D53" s="12" t="s">
        <v>213</v>
      </c>
      <c r="E53" s="31">
        <v>78791717</v>
      </c>
      <c r="F53" s="28" t="s">
        <v>201</v>
      </c>
      <c r="G53" s="21"/>
      <c r="H53" s="12" t="s">
        <v>213</v>
      </c>
      <c r="I53" s="31">
        <v>12377690</v>
      </c>
      <c r="J53" s="28" t="s">
        <v>201</v>
      </c>
      <c r="K53" s="21"/>
      <c r="L53" s="12" t="s">
        <v>213</v>
      </c>
      <c r="M53" s="31">
        <v>7206269</v>
      </c>
      <c r="N53" s="28" t="s">
        <v>201</v>
      </c>
      <c r="O53" s="21"/>
      <c r="P53" s="12" t="s">
        <v>213</v>
      </c>
      <c r="Q53" s="31">
        <v>15786642</v>
      </c>
      <c r="R53" s="28" t="s">
        <v>201</v>
      </c>
      <c r="S53" s="21"/>
      <c r="T53" s="12" t="s">
        <v>213</v>
      </c>
      <c r="U53" s="31">
        <v>2231127</v>
      </c>
      <c r="V53" s="28" t="s">
        <v>201</v>
      </c>
      <c r="W53" s="21"/>
      <c r="X53" s="12" t="s">
        <v>213</v>
      </c>
      <c r="Y53" s="31">
        <v>943633</v>
      </c>
      <c r="Z53" s="28" t="s">
        <v>201</v>
      </c>
      <c r="AA53" s="21"/>
      <c r="AB53" s="12" t="s">
        <v>213</v>
      </c>
      <c r="AC53" s="31">
        <v>53646</v>
      </c>
      <c r="AD53" s="28" t="s">
        <v>201</v>
      </c>
      <c r="AE53" s="21"/>
      <c r="AF53" s="12" t="s">
        <v>213</v>
      </c>
      <c r="AG53" s="33">
        <v>0</v>
      </c>
      <c r="AH53" s="28" t="s">
        <v>201</v>
      </c>
      <c r="AI53" s="21"/>
      <c r="AJ53" s="12" t="s">
        <v>213</v>
      </c>
      <c r="AK53" s="31">
        <v>117390724</v>
      </c>
      <c r="AL53" s="28" t="s">
        <v>201</v>
      </c>
    </row>
    <row r="54" spans="1:42" ht="15.75" thickTop="1" x14ac:dyDescent="0.25">
      <c r="A54" s="14"/>
      <c r="B54" s="24"/>
      <c r="C54" s="24"/>
      <c r="D54" s="45"/>
      <c r="E54" s="45"/>
      <c r="F54" s="24"/>
      <c r="G54" s="24"/>
      <c r="H54" s="45"/>
      <c r="I54" s="45"/>
      <c r="J54" s="24"/>
      <c r="K54" s="24"/>
      <c r="L54" s="45"/>
      <c r="M54" s="45"/>
      <c r="N54" s="24"/>
      <c r="O54" s="24"/>
      <c r="P54" s="45"/>
      <c r="Q54" s="45"/>
      <c r="R54" s="24"/>
      <c r="S54" s="24"/>
      <c r="T54" s="45"/>
      <c r="U54" s="45"/>
      <c r="V54" s="24"/>
      <c r="W54" s="24"/>
      <c r="X54" s="45"/>
      <c r="Y54" s="45"/>
      <c r="Z54" s="24"/>
      <c r="AA54" s="24"/>
      <c r="AB54" s="45"/>
      <c r="AC54" s="45"/>
      <c r="AD54" s="24"/>
      <c r="AE54" s="24"/>
      <c r="AF54" s="45"/>
      <c r="AG54" s="45"/>
      <c r="AH54" s="24"/>
      <c r="AI54" s="24"/>
      <c r="AJ54" s="45"/>
      <c r="AK54" s="45"/>
      <c r="AL54" s="24"/>
    </row>
    <row r="55" spans="1:42" x14ac:dyDescent="0.25">
      <c r="A55" s="14"/>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c r="AP55" s="18"/>
    </row>
    <row r="56" spans="1:42" x14ac:dyDescent="0.25">
      <c r="A56" s="14"/>
      <c r="B56" s="69" t="s">
        <v>295</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row>
    <row r="57" spans="1:42" x14ac:dyDescent="0.25">
      <c r="A57" s="14"/>
      <c r="B57" s="69" t="s">
        <v>314</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c r="AL57" s="69"/>
      <c r="AM57" s="69"/>
      <c r="AN57" s="69"/>
      <c r="AO57" s="69"/>
      <c r="AP57" s="69"/>
    </row>
    <row r="58" spans="1:42" ht="15.75" x14ac:dyDescent="0.25">
      <c r="A58" s="14"/>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c r="AH58" s="57"/>
      <c r="AI58" s="57"/>
      <c r="AJ58" s="57"/>
      <c r="AK58" s="57"/>
      <c r="AL58" s="57"/>
      <c r="AM58" s="57"/>
      <c r="AN58" s="57"/>
      <c r="AO58" s="57"/>
      <c r="AP58" s="57"/>
    </row>
    <row r="59" spans="1:42" x14ac:dyDescent="0.25">
      <c r="A59" s="14"/>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42" x14ac:dyDescent="0.25">
      <c r="A60" s="14"/>
      <c r="B60" s="47"/>
      <c r="C60" s="47"/>
      <c r="D60" s="48" t="s">
        <v>297</v>
      </c>
      <c r="E60" s="48"/>
      <c r="F60" s="47"/>
      <c r="G60" s="47"/>
      <c r="H60" s="48" t="s">
        <v>301</v>
      </c>
      <c r="I60" s="48"/>
      <c r="J60" s="47"/>
      <c r="K60" s="47"/>
      <c r="L60" s="48" t="s">
        <v>302</v>
      </c>
      <c r="M60" s="48"/>
      <c r="N60" s="47"/>
      <c r="O60" s="47"/>
      <c r="P60" s="48" t="s">
        <v>304</v>
      </c>
      <c r="Q60" s="48"/>
      <c r="R60" s="47"/>
      <c r="S60" s="47"/>
      <c r="T60" s="48" t="s">
        <v>306</v>
      </c>
      <c r="U60" s="48"/>
      <c r="V60" s="47"/>
      <c r="W60" s="47"/>
      <c r="X60" s="48" t="s">
        <v>263</v>
      </c>
      <c r="Y60" s="48"/>
      <c r="Z60" s="47"/>
      <c r="AA60" s="47"/>
      <c r="AB60" s="48" t="s">
        <v>307</v>
      </c>
      <c r="AC60" s="48"/>
      <c r="AD60" s="47"/>
      <c r="AE60" s="47"/>
      <c r="AF60" s="48" t="s">
        <v>304</v>
      </c>
      <c r="AG60" s="48"/>
      <c r="AH60" s="47"/>
      <c r="AI60" s="47"/>
      <c r="AJ60" s="48" t="s">
        <v>122</v>
      </c>
      <c r="AK60" s="48"/>
      <c r="AL60" s="47"/>
    </row>
    <row r="61" spans="1:42" x14ac:dyDescent="0.25">
      <c r="A61" s="14"/>
      <c r="B61" s="47"/>
      <c r="C61" s="47"/>
      <c r="D61" s="48" t="s">
        <v>298</v>
      </c>
      <c r="E61" s="48"/>
      <c r="F61" s="47"/>
      <c r="G61" s="47"/>
      <c r="H61" s="48" t="s">
        <v>298</v>
      </c>
      <c r="I61" s="48"/>
      <c r="J61" s="47"/>
      <c r="K61" s="47"/>
      <c r="L61" s="48" t="s">
        <v>303</v>
      </c>
      <c r="M61" s="48"/>
      <c r="N61" s="47"/>
      <c r="O61" s="47"/>
      <c r="P61" s="48" t="s">
        <v>305</v>
      </c>
      <c r="Q61" s="48"/>
      <c r="R61" s="47"/>
      <c r="S61" s="47"/>
      <c r="T61" s="48"/>
      <c r="U61" s="48"/>
      <c r="V61" s="47"/>
      <c r="W61" s="47"/>
      <c r="X61" s="48"/>
      <c r="Y61" s="48"/>
      <c r="Z61" s="47"/>
      <c r="AA61" s="47"/>
      <c r="AB61" s="48"/>
      <c r="AC61" s="48"/>
      <c r="AD61" s="47"/>
      <c r="AE61" s="47"/>
      <c r="AF61" s="48"/>
      <c r="AG61" s="48"/>
      <c r="AH61" s="47"/>
      <c r="AI61" s="47"/>
      <c r="AJ61" s="48"/>
      <c r="AK61" s="48"/>
      <c r="AL61" s="47"/>
    </row>
    <row r="62" spans="1:42" x14ac:dyDescent="0.25">
      <c r="A62" s="14"/>
      <c r="B62" s="47"/>
      <c r="C62" s="47"/>
      <c r="D62" s="48" t="s">
        <v>299</v>
      </c>
      <c r="E62" s="48"/>
      <c r="F62" s="47"/>
      <c r="G62" s="47"/>
      <c r="H62" s="48" t="s">
        <v>299</v>
      </c>
      <c r="I62" s="48"/>
      <c r="J62" s="47"/>
      <c r="K62" s="47"/>
      <c r="L62" s="48"/>
      <c r="M62" s="48"/>
      <c r="N62" s="47"/>
      <c r="O62" s="47"/>
      <c r="P62" s="48"/>
      <c r="Q62" s="48"/>
      <c r="R62" s="47"/>
      <c r="S62" s="47"/>
      <c r="T62" s="48"/>
      <c r="U62" s="48"/>
      <c r="V62" s="47"/>
      <c r="W62" s="47"/>
      <c r="X62" s="48"/>
      <c r="Y62" s="48"/>
      <c r="Z62" s="47"/>
      <c r="AA62" s="47"/>
      <c r="AB62" s="48"/>
      <c r="AC62" s="48"/>
      <c r="AD62" s="47"/>
      <c r="AE62" s="47"/>
      <c r="AF62" s="48"/>
      <c r="AG62" s="48"/>
      <c r="AH62" s="47"/>
      <c r="AI62" s="47"/>
      <c r="AJ62" s="48"/>
      <c r="AK62" s="48"/>
      <c r="AL62" s="47"/>
    </row>
    <row r="63" spans="1:42" ht="15.75" thickBot="1" x14ac:dyDescent="0.3">
      <c r="A63" s="14"/>
      <c r="B63" s="47"/>
      <c r="C63" s="47"/>
      <c r="D63" s="46" t="s">
        <v>300</v>
      </c>
      <c r="E63" s="46"/>
      <c r="F63" s="47"/>
      <c r="G63" s="47"/>
      <c r="H63" s="46" t="s">
        <v>300</v>
      </c>
      <c r="I63" s="46"/>
      <c r="J63" s="47"/>
      <c r="K63" s="47"/>
      <c r="L63" s="46"/>
      <c r="M63" s="46"/>
      <c r="N63" s="47"/>
      <c r="O63" s="47"/>
      <c r="P63" s="46"/>
      <c r="Q63" s="46"/>
      <c r="R63" s="47"/>
      <c r="S63" s="47"/>
      <c r="T63" s="46"/>
      <c r="U63" s="46"/>
      <c r="V63" s="47"/>
      <c r="W63" s="47"/>
      <c r="X63" s="46"/>
      <c r="Y63" s="46"/>
      <c r="Z63" s="47"/>
      <c r="AA63" s="47"/>
      <c r="AB63" s="46"/>
      <c r="AC63" s="46"/>
      <c r="AD63" s="47"/>
      <c r="AE63" s="47"/>
      <c r="AF63" s="46"/>
      <c r="AG63" s="46"/>
      <c r="AH63" s="47"/>
      <c r="AI63" s="47"/>
      <c r="AJ63" s="46"/>
      <c r="AK63" s="46"/>
      <c r="AL63" s="47"/>
    </row>
    <row r="64" spans="1:42" x14ac:dyDescent="0.25">
      <c r="A64" s="14"/>
      <c r="B64" s="24"/>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c r="AH64" s="51"/>
      <c r="AI64" s="51"/>
      <c r="AJ64" s="51"/>
      <c r="AK64" s="51"/>
      <c r="AL64" s="51"/>
    </row>
    <row r="65" spans="1:42" x14ac:dyDescent="0.25">
      <c r="A65" s="14"/>
      <c r="B65" s="25" t="s">
        <v>308</v>
      </c>
      <c r="C65" s="27"/>
      <c r="D65" s="27" t="s">
        <v>213</v>
      </c>
      <c r="E65" s="36">
        <v>78205713</v>
      </c>
      <c r="F65" s="38" t="s">
        <v>201</v>
      </c>
      <c r="G65" s="27"/>
      <c r="H65" s="27" t="s">
        <v>213</v>
      </c>
      <c r="I65" s="36">
        <v>10065786</v>
      </c>
      <c r="J65" s="38" t="s">
        <v>201</v>
      </c>
      <c r="K65" s="27"/>
      <c r="L65" s="27" t="s">
        <v>213</v>
      </c>
      <c r="M65" s="36">
        <v>7840054</v>
      </c>
      <c r="N65" s="38" t="s">
        <v>201</v>
      </c>
      <c r="O65" s="27"/>
      <c r="P65" s="27" t="s">
        <v>213</v>
      </c>
      <c r="Q65" s="36">
        <v>11996653</v>
      </c>
      <c r="R65" s="38" t="s">
        <v>201</v>
      </c>
      <c r="S65" s="27"/>
      <c r="T65" s="27" t="s">
        <v>213</v>
      </c>
      <c r="U65" s="36">
        <v>2463458</v>
      </c>
      <c r="V65" s="38" t="s">
        <v>201</v>
      </c>
      <c r="W65" s="27"/>
      <c r="X65" s="27" t="s">
        <v>213</v>
      </c>
      <c r="Y65" s="36">
        <v>685464</v>
      </c>
      <c r="Z65" s="38" t="s">
        <v>201</v>
      </c>
      <c r="AA65" s="27"/>
      <c r="AB65" s="27" t="s">
        <v>213</v>
      </c>
      <c r="AC65" s="36">
        <v>66503</v>
      </c>
      <c r="AD65" s="38" t="s">
        <v>201</v>
      </c>
      <c r="AE65" s="27"/>
      <c r="AF65" s="27" t="s">
        <v>213</v>
      </c>
      <c r="AG65" s="39">
        <v>0</v>
      </c>
      <c r="AH65" s="38" t="s">
        <v>201</v>
      </c>
      <c r="AI65" s="27"/>
      <c r="AJ65" s="27" t="s">
        <v>213</v>
      </c>
      <c r="AK65" s="36">
        <v>111323631</v>
      </c>
      <c r="AL65" s="38" t="s">
        <v>201</v>
      </c>
    </row>
    <row r="66" spans="1:42" x14ac:dyDescent="0.25">
      <c r="A66" s="14"/>
      <c r="B66" s="54" t="s">
        <v>309</v>
      </c>
      <c r="C66" s="12"/>
      <c r="D66" s="12"/>
      <c r="E66" s="31">
        <v>457008</v>
      </c>
      <c r="F66" s="28" t="s">
        <v>201</v>
      </c>
      <c r="G66" s="12"/>
      <c r="H66" s="12"/>
      <c r="I66" s="31">
        <v>2077313</v>
      </c>
      <c r="J66" s="28" t="s">
        <v>201</v>
      </c>
      <c r="K66" s="12"/>
      <c r="L66" s="12"/>
      <c r="M66" s="33">
        <v>0</v>
      </c>
      <c r="N66" s="28" t="s">
        <v>201</v>
      </c>
      <c r="O66" s="12"/>
      <c r="P66" s="12"/>
      <c r="Q66" s="33">
        <v>0</v>
      </c>
      <c r="R66" s="28" t="s">
        <v>201</v>
      </c>
      <c r="S66" s="12"/>
      <c r="T66" s="12"/>
      <c r="U66" s="33">
        <v>0</v>
      </c>
      <c r="V66" s="28" t="s">
        <v>201</v>
      </c>
      <c r="W66" s="12"/>
      <c r="X66" s="12"/>
      <c r="Y66" s="33">
        <v>0</v>
      </c>
      <c r="Z66" s="28" t="s">
        <v>201</v>
      </c>
      <c r="AA66" s="12"/>
      <c r="AB66" s="12"/>
      <c r="AC66" s="33">
        <v>0</v>
      </c>
      <c r="AD66" s="28" t="s">
        <v>201</v>
      </c>
      <c r="AE66" s="12"/>
      <c r="AF66" s="12"/>
      <c r="AG66" s="33">
        <v>0</v>
      </c>
      <c r="AH66" s="28" t="s">
        <v>201</v>
      </c>
      <c r="AI66" s="12"/>
      <c r="AJ66" s="12"/>
      <c r="AK66" s="31">
        <v>2534321</v>
      </c>
      <c r="AL66" s="28" t="s">
        <v>201</v>
      </c>
    </row>
    <row r="67" spans="1:42" ht="15.75" thickBot="1" x14ac:dyDescent="0.3">
      <c r="A67" s="14"/>
      <c r="B67" s="25" t="s">
        <v>310</v>
      </c>
      <c r="C67" s="27"/>
      <c r="D67" s="27"/>
      <c r="E67" s="36">
        <v>528100</v>
      </c>
      <c r="F67" s="38" t="s">
        <v>201</v>
      </c>
      <c r="G67" s="27"/>
      <c r="H67" s="27"/>
      <c r="I67" s="36">
        <v>262290</v>
      </c>
      <c r="J67" s="38" t="s">
        <v>201</v>
      </c>
      <c r="K67" s="27"/>
      <c r="L67" s="27"/>
      <c r="M67" s="36">
        <v>289896</v>
      </c>
      <c r="N67" s="38" t="s">
        <v>201</v>
      </c>
      <c r="O67" s="27"/>
      <c r="P67" s="27"/>
      <c r="Q67" s="36">
        <v>1167469</v>
      </c>
      <c r="R67" s="38" t="s">
        <v>201</v>
      </c>
      <c r="S67" s="27"/>
      <c r="T67" s="27"/>
      <c r="U67" s="39">
        <v>0</v>
      </c>
      <c r="V67" s="38" t="s">
        <v>201</v>
      </c>
      <c r="W67" s="27"/>
      <c r="X67" s="27"/>
      <c r="Y67" s="39">
        <v>0</v>
      </c>
      <c r="Z67" s="38" t="s">
        <v>201</v>
      </c>
      <c r="AA67" s="27"/>
      <c r="AB67" s="27"/>
      <c r="AC67" s="39">
        <v>0</v>
      </c>
      <c r="AD67" s="38" t="s">
        <v>201</v>
      </c>
      <c r="AE67" s="27"/>
      <c r="AF67" s="27"/>
      <c r="AG67" s="39">
        <v>0</v>
      </c>
      <c r="AH67" s="38" t="s">
        <v>201</v>
      </c>
      <c r="AI67" s="27"/>
      <c r="AJ67" s="27"/>
      <c r="AK67" s="36">
        <v>2247755</v>
      </c>
      <c r="AL67" s="38" t="s">
        <v>201</v>
      </c>
    </row>
    <row r="68" spans="1:42" x14ac:dyDescent="0.25">
      <c r="A68" s="14"/>
      <c r="B68" s="24"/>
      <c r="C68" s="24"/>
      <c r="D68" s="42"/>
      <c r="E68" s="42"/>
      <c r="F68" s="24"/>
      <c r="G68" s="24"/>
      <c r="H68" s="42"/>
      <c r="I68" s="42"/>
      <c r="J68" s="24"/>
      <c r="K68" s="24"/>
      <c r="L68" s="42"/>
      <c r="M68" s="42"/>
      <c r="N68" s="24"/>
      <c r="O68" s="24"/>
      <c r="P68" s="42"/>
      <c r="Q68" s="42"/>
      <c r="R68" s="24"/>
      <c r="S68" s="24"/>
      <c r="T68" s="42"/>
      <c r="U68" s="42"/>
      <c r="V68" s="24"/>
      <c r="W68" s="24"/>
      <c r="X68" s="42"/>
      <c r="Y68" s="42"/>
      <c r="Z68" s="24"/>
      <c r="AA68" s="24"/>
      <c r="AB68" s="42"/>
      <c r="AC68" s="42"/>
      <c r="AD68" s="24"/>
      <c r="AE68" s="24"/>
      <c r="AF68" s="42"/>
      <c r="AG68" s="42"/>
      <c r="AH68" s="24"/>
      <c r="AI68" s="24"/>
      <c r="AJ68" s="42"/>
      <c r="AK68" s="42"/>
      <c r="AL68" s="24"/>
    </row>
    <row r="69" spans="1:42" ht="15.75" thickBot="1" x14ac:dyDescent="0.3">
      <c r="A69" s="14"/>
      <c r="B69" s="54" t="s">
        <v>122</v>
      </c>
      <c r="C69" s="21"/>
      <c r="D69" s="12" t="s">
        <v>213</v>
      </c>
      <c r="E69" s="31">
        <v>79190821</v>
      </c>
      <c r="F69" s="28" t="s">
        <v>201</v>
      </c>
      <c r="G69" s="21"/>
      <c r="H69" s="12" t="s">
        <v>213</v>
      </c>
      <c r="I69" s="31">
        <v>12405389</v>
      </c>
      <c r="J69" s="28" t="s">
        <v>201</v>
      </c>
      <c r="K69" s="21"/>
      <c r="L69" s="12" t="s">
        <v>213</v>
      </c>
      <c r="M69" s="31">
        <v>8129950</v>
      </c>
      <c r="N69" s="28" t="s">
        <v>201</v>
      </c>
      <c r="O69" s="21"/>
      <c r="P69" s="12" t="s">
        <v>213</v>
      </c>
      <c r="Q69" s="31">
        <v>13164122</v>
      </c>
      <c r="R69" s="28" t="s">
        <v>201</v>
      </c>
      <c r="S69" s="21"/>
      <c r="T69" s="12" t="s">
        <v>213</v>
      </c>
      <c r="U69" s="31">
        <v>2463458</v>
      </c>
      <c r="V69" s="28" t="s">
        <v>201</v>
      </c>
      <c r="W69" s="21"/>
      <c r="X69" s="12" t="s">
        <v>213</v>
      </c>
      <c r="Y69" s="31">
        <v>685464</v>
      </c>
      <c r="Z69" s="28" t="s">
        <v>201</v>
      </c>
      <c r="AA69" s="21"/>
      <c r="AB69" s="12" t="s">
        <v>213</v>
      </c>
      <c r="AC69" s="31">
        <v>66503</v>
      </c>
      <c r="AD69" s="28" t="s">
        <v>201</v>
      </c>
      <c r="AE69" s="21"/>
      <c r="AF69" s="12" t="s">
        <v>213</v>
      </c>
      <c r="AG69" s="33">
        <v>0</v>
      </c>
      <c r="AH69" s="28" t="s">
        <v>201</v>
      </c>
      <c r="AI69" s="21"/>
      <c r="AJ69" s="12" t="s">
        <v>213</v>
      </c>
      <c r="AK69" s="31">
        <v>116105707</v>
      </c>
      <c r="AL69" s="28" t="s">
        <v>201</v>
      </c>
    </row>
    <row r="70" spans="1:42" ht="15.75" thickTop="1" x14ac:dyDescent="0.25">
      <c r="A70" s="14"/>
      <c r="B70" s="24"/>
      <c r="C70" s="24"/>
      <c r="D70" s="45"/>
      <c r="E70" s="45"/>
      <c r="F70" s="24"/>
      <c r="G70" s="24"/>
      <c r="H70" s="45"/>
      <c r="I70" s="45"/>
      <c r="J70" s="24"/>
      <c r="K70" s="24"/>
      <c r="L70" s="45"/>
      <c r="M70" s="45"/>
      <c r="N70" s="24"/>
      <c r="O70" s="24"/>
      <c r="P70" s="45"/>
      <c r="Q70" s="45"/>
      <c r="R70" s="24"/>
      <c r="S70" s="24"/>
      <c r="T70" s="45"/>
      <c r="U70" s="45"/>
      <c r="V70" s="24"/>
      <c r="W70" s="24"/>
      <c r="X70" s="45"/>
      <c r="Y70" s="45"/>
      <c r="Z70" s="24"/>
      <c r="AA70" s="24"/>
      <c r="AB70" s="45"/>
      <c r="AC70" s="45"/>
      <c r="AD70" s="24"/>
      <c r="AE70" s="24"/>
      <c r="AF70" s="45"/>
      <c r="AG70" s="45"/>
      <c r="AH70" s="24"/>
      <c r="AI70" s="24"/>
      <c r="AJ70" s="45"/>
      <c r="AK70" s="45"/>
      <c r="AL70" s="24"/>
    </row>
    <row r="71" spans="1:42" x14ac:dyDescent="0.25">
      <c r="A71" s="14"/>
      <c r="B71" s="24"/>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c r="AJ71" s="51"/>
      <c r="AK71" s="51"/>
      <c r="AL71" s="51"/>
    </row>
    <row r="72" spans="1:42" ht="25.5" x14ac:dyDescent="0.25">
      <c r="A72" s="14"/>
      <c r="B72" s="25" t="s">
        <v>311</v>
      </c>
      <c r="C72" s="44"/>
      <c r="D72" s="27"/>
      <c r="E72" s="27"/>
      <c r="F72" s="27"/>
      <c r="G72" s="44"/>
      <c r="H72" s="27"/>
      <c r="I72" s="58"/>
      <c r="J72" s="58"/>
      <c r="K72" s="58"/>
      <c r="L72" s="58"/>
      <c r="M72" s="58"/>
      <c r="N72" s="58"/>
      <c r="O72" s="58"/>
      <c r="P72" s="58"/>
      <c r="Q72" s="58"/>
      <c r="R72" s="27"/>
      <c r="S72" s="44"/>
      <c r="T72" s="27"/>
      <c r="U72" s="27"/>
      <c r="V72" s="27"/>
      <c r="W72" s="44"/>
      <c r="X72" s="27"/>
      <c r="Y72" s="27"/>
      <c r="Z72" s="27"/>
      <c r="AA72" s="44"/>
      <c r="AB72" s="27"/>
      <c r="AC72" s="27"/>
      <c r="AD72" s="27"/>
      <c r="AE72" s="44"/>
      <c r="AF72" s="27"/>
      <c r="AG72" s="27"/>
      <c r="AH72" s="27"/>
      <c r="AI72" s="44"/>
      <c r="AJ72" s="27"/>
      <c r="AK72" s="27"/>
      <c r="AL72" s="27"/>
    </row>
    <row r="73" spans="1:42" x14ac:dyDescent="0.25">
      <c r="A73" s="14"/>
      <c r="B73" s="54" t="s">
        <v>312</v>
      </c>
      <c r="C73" s="21"/>
      <c r="D73" s="12" t="s">
        <v>213</v>
      </c>
      <c r="E73" s="31">
        <v>78662721</v>
      </c>
      <c r="F73" s="28" t="s">
        <v>201</v>
      </c>
      <c r="G73" s="21"/>
      <c r="H73" s="12" t="s">
        <v>213</v>
      </c>
      <c r="I73" s="31">
        <v>12143099</v>
      </c>
      <c r="J73" s="28" t="s">
        <v>201</v>
      </c>
      <c r="K73" s="21"/>
      <c r="L73" s="12" t="s">
        <v>213</v>
      </c>
      <c r="M73" s="31">
        <v>7840054</v>
      </c>
      <c r="N73" s="28" t="s">
        <v>201</v>
      </c>
      <c r="O73" s="21"/>
      <c r="P73" s="12" t="s">
        <v>213</v>
      </c>
      <c r="Q73" s="31">
        <v>13164122</v>
      </c>
      <c r="R73" s="28" t="s">
        <v>201</v>
      </c>
      <c r="S73" s="21"/>
      <c r="T73" s="12" t="s">
        <v>213</v>
      </c>
      <c r="U73" s="31">
        <v>2463458</v>
      </c>
      <c r="V73" s="28" t="s">
        <v>201</v>
      </c>
      <c r="W73" s="21"/>
      <c r="X73" s="12" t="s">
        <v>213</v>
      </c>
      <c r="Y73" s="31">
        <v>685464</v>
      </c>
      <c r="Z73" s="28" t="s">
        <v>201</v>
      </c>
      <c r="AA73" s="21"/>
      <c r="AB73" s="12" t="s">
        <v>213</v>
      </c>
      <c r="AC73" s="31">
        <v>66503</v>
      </c>
      <c r="AD73" s="28" t="s">
        <v>201</v>
      </c>
      <c r="AE73" s="21"/>
      <c r="AF73" s="12" t="s">
        <v>213</v>
      </c>
      <c r="AG73" s="33">
        <v>0</v>
      </c>
      <c r="AH73" s="28" t="s">
        <v>201</v>
      </c>
      <c r="AI73" s="21"/>
      <c r="AJ73" s="12" t="s">
        <v>213</v>
      </c>
      <c r="AK73" s="31">
        <v>115025421</v>
      </c>
      <c r="AL73" s="28" t="s">
        <v>201</v>
      </c>
    </row>
    <row r="74" spans="1:42" ht="15.75" thickBot="1" x14ac:dyDescent="0.3">
      <c r="A74" s="14"/>
      <c r="B74" s="25" t="s">
        <v>313</v>
      </c>
      <c r="C74" s="44"/>
      <c r="D74" s="27"/>
      <c r="E74" s="36">
        <v>528100</v>
      </c>
      <c r="F74" s="38" t="s">
        <v>201</v>
      </c>
      <c r="G74" s="44"/>
      <c r="H74" s="27"/>
      <c r="I74" s="36">
        <v>262290</v>
      </c>
      <c r="J74" s="38" t="s">
        <v>201</v>
      </c>
      <c r="K74" s="44"/>
      <c r="L74" s="27"/>
      <c r="M74" s="36">
        <v>289896</v>
      </c>
      <c r="N74" s="38" t="s">
        <v>201</v>
      </c>
      <c r="O74" s="44"/>
      <c r="P74" s="27"/>
      <c r="Q74" s="39">
        <v>0</v>
      </c>
      <c r="R74" s="38" t="s">
        <v>201</v>
      </c>
      <c r="S74" s="44"/>
      <c r="T74" s="27"/>
      <c r="U74" s="39">
        <v>0</v>
      </c>
      <c r="V74" s="38" t="s">
        <v>201</v>
      </c>
      <c r="W74" s="44"/>
      <c r="X74" s="27"/>
      <c r="Y74" s="39">
        <v>0</v>
      </c>
      <c r="Z74" s="38" t="s">
        <v>201</v>
      </c>
      <c r="AA74" s="44"/>
      <c r="AB74" s="27"/>
      <c r="AC74" s="39">
        <v>0</v>
      </c>
      <c r="AD74" s="38" t="s">
        <v>201</v>
      </c>
      <c r="AE74" s="44"/>
      <c r="AF74" s="27"/>
      <c r="AG74" s="39">
        <v>0</v>
      </c>
      <c r="AH74" s="38" t="s">
        <v>201</v>
      </c>
      <c r="AI74" s="44"/>
      <c r="AJ74" s="27"/>
      <c r="AK74" s="36">
        <v>1080286</v>
      </c>
      <c r="AL74" s="38" t="s">
        <v>201</v>
      </c>
    </row>
    <row r="75" spans="1:42" x14ac:dyDescent="0.25">
      <c r="A75" s="14"/>
      <c r="B75" s="24"/>
      <c r="C75" s="24"/>
      <c r="D75" s="42"/>
      <c r="E75" s="42"/>
      <c r="F75" s="24"/>
      <c r="G75" s="24"/>
      <c r="H75" s="42"/>
      <c r="I75" s="42"/>
      <c r="J75" s="24"/>
      <c r="K75" s="24"/>
      <c r="L75" s="42"/>
      <c r="M75" s="42"/>
      <c r="N75" s="24"/>
      <c r="O75" s="24"/>
      <c r="P75" s="42"/>
      <c r="Q75" s="42"/>
      <c r="R75" s="24"/>
      <c r="S75" s="24"/>
      <c r="T75" s="42"/>
      <c r="U75" s="42"/>
      <c r="V75" s="24"/>
      <c r="W75" s="24"/>
      <c r="X75" s="42"/>
      <c r="Y75" s="42"/>
      <c r="Z75" s="24"/>
      <c r="AA75" s="24"/>
      <c r="AB75" s="42"/>
      <c r="AC75" s="42"/>
      <c r="AD75" s="24"/>
      <c r="AE75" s="24"/>
      <c r="AF75" s="42"/>
      <c r="AG75" s="42"/>
      <c r="AH75" s="24"/>
      <c r="AI75" s="24"/>
      <c r="AJ75" s="42"/>
      <c r="AK75" s="42"/>
      <c r="AL75" s="24"/>
    </row>
    <row r="76" spans="1:42" ht="15.75" thickBot="1" x14ac:dyDescent="0.3">
      <c r="A76" s="14"/>
      <c r="B76" s="54" t="s">
        <v>122</v>
      </c>
      <c r="C76" s="21"/>
      <c r="D76" s="12" t="s">
        <v>213</v>
      </c>
      <c r="E76" s="31">
        <v>79190821</v>
      </c>
      <c r="F76" s="28" t="s">
        <v>201</v>
      </c>
      <c r="G76" s="21"/>
      <c r="H76" s="12" t="s">
        <v>213</v>
      </c>
      <c r="I76" s="31">
        <v>12405389</v>
      </c>
      <c r="J76" s="28" t="s">
        <v>201</v>
      </c>
      <c r="K76" s="21"/>
      <c r="L76" s="12" t="s">
        <v>213</v>
      </c>
      <c r="M76" s="31">
        <v>8129950</v>
      </c>
      <c r="N76" s="28" t="s">
        <v>201</v>
      </c>
      <c r="O76" s="21"/>
      <c r="P76" s="12" t="s">
        <v>213</v>
      </c>
      <c r="Q76" s="31">
        <v>13164122</v>
      </c>
      <c r="R76" s="28" t="s">
        <v>201</v>
      </c>
      <c r="S76" s="21"/>
      <c r="T76" s="12" t="s">
        <v>213</v>
      </c>
      <c r="U76" s="31">
        <v>2463458</v>
      </c>
      <c r="V76" s="28" t="s">
        <v>201</v>
      </c>
      <c r="W76" s="21"/>
      <c r="X76" s="12" t="s">
        <v>213</v>
      </c>
      <c r="Y76" s="31">
        <v>685464</v>
      </c>
      <c r="Z76" s="28" t="s">
        <v>201</v>
      </c>
      <c r="AA76" s="21"/>
      <c r="AB76" s="12" t="s">
        <v>213</v>
      </c>
      <c r="AC76" s="31">
        <v>66503</v>
      </c>
      <c r="AD76" s="28" t="s">
        <v>201</v>
      </c>
      <c r="AE76" s="21"/>
      <c r="AF76" s="12" t="s">
        <v>213</v>
      </c>
      <c r="AG76" s="33">
        <v>0</v>
      </c>
      <c r="AH76" s="28" t="s">
        <v>201</v>
      </c>
      <c r="AI76" s="21"/>
      <c r="AJ76" s="12" t="s">
        <v>213</v>
      </c>
      <c r="AK76" s="31">
        <v>116105707</v>
      </c>
      <c r="AL76" s="28" t="s">
        <v>201</v>
      </c>
    </row>
    <row r="77" spans="1:42" ht="15.75" thickTop="1" x14ac:dyDescent="0.25">
      <c r="A77" s="14"/>
      <c r="B77" s="24"/>
      <c r="C77" s="24"/>
      <c r="D77" s="45"/>
      <c r="E77" s="45"/>
      <c r="F77" s="24"/>
      <c r="G77" s="24"/>
      <c r="H77" s="45"/>
      <c r="I77" s="45"/>
      <c r="J77" s="24"/>
      <c r="K77" s="24"/>
      <c r="L77" s="45"/>
      <c r="M77" s="45"/>
      <c r="N77" s="24"/>
      <c r="O77" s="24"/>
      <c r="P77" s="45"/>
      <c r="Q77" s="45"/>
      <c r="R77" s="24"/>
      <c r="S77" s="24"/>
      <c r="T77" s="45"/>
      <c r="U77" s="45"/>
      <c r="V77" s="24"/>
      <c r="W77" s="24"/>
      <c r="X77" s="45"/>
      <c r="Y77" s="45"/>
      <c r="Z77" s="24"/>
      <c r="AA77" s="24"/>
      <c r="AB77" s="45"/>
      <c r="AC77" s="45"/>
      <c r="AD77" s="24"/>
      <c r="AE77" s="24"/>
      <c r="AF77" s="45"/>
      <c r="AG77" s="45"/>
      <c r="AH77" s="24"/>
      <c r="AI77" s="24"/>
      <c r="AJ77" s="45"/>
      <c r="AK77" s="45"/>
      <c r="AL77" s="24"/>
    </row>
    <row r="78" spans="1:42" ht="15" customHeight="1" x14ac:dyDescent="0.25">
      <c r="A78" s="14" t="s">
        <v>315</v>
      </c>
      <c r="B78" s="15" t="s">
        <v>5</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row>
    <row r="79" spans="1:42" x14ac:dyDescent="0.25">
      <c r="A79" s="14"/>
      <c r="B79" s="69" t="s">
        <v>315</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c r="AH79" s="69"/>
      <c r="AI79" s="69"/>
      <c r="AJ79" s="69"/>
      <c r="AK79" s="69"/>
      <c r="AL79" s="69"/>
      <c r="AM79" s="69"/>
      <c r="AN79" s="69"/>
      <c r="AO79" s="69"/>
      <c r="AP79" s="69"/>
    </row>
    <row r="80" spans="1:42" x14ac:dyDescent="0.25">
      <c r="A80" s="14"/>
      <c r="B80" s="69" t="s">
        <v>316</v>
      </c>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c r="AH80" s="69"/>
      <c r="AI80" s="69"/>
      <c r="AJ80" s="69"/>
      <c r="AK80" s="69"/>
      <c r="AL80" s="69"/>
      <c r="AM80" s="69"/>
      <c r="AN80" s="69"/>
      <c r="AO80" s="69"/>
      <c r="AP80" s="69"/>
    </row>
    <row r="81" spans="1:42" ht="15.75" x14ac:dyDescent="0.25">
      <c r="A81" s="14"/>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57"/>
      <c r="AJ81" s="57"/>
      <c r="AK81" s="57"/>
      <c r="AL81" s="57"/>
      <c r="AM81" s="57"/>
      <c r="AN81" s="57"/>
      <c r="AO81" s="57"/>
      <c r="AP81" s="57"/>
    </row>
    <row r="82" spans="1:42" x14ac:dyDescent="0.25">
      <c r="A82" s="14"/>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42" x14ac:dyDescent="0.25">
      <c r="A83" s="14"/>
      <c r="B83" s="47"/>
      <c r="C83" s="47"/>
      <c r="D83" s="48" t="s">
        <v>297</v>
      </c>
      <c r="E83" s="48"/>
      <c r="F83" s="47"/>
      <c r="G83" s="47"/>
      <c r="H83" s="48" t="s">
        <v>301</v>
      </c>
      <c r="I83" s="48"/>
      <c r="J83" s="47"/>
      <c r="K83" s="47"/>
      <c r="L83" s="48" t="s">
        <v>302</v>
      </c>
      <c r="M83" s="48"/>
      <c r="N83" s="47"/>
      <c r="O83" s="47"/>
      <c r="P83" s="48" t="s">
        <v>304</v>
      </c>
      <c r="Q83" s="48"/>
      <c r="R83" s="47"/>
      <c r="S83" s="47"/>
      <c r="T83" s="48" t="s">
        <v>306</v>
      </c>
      <c r="U83" s="48"/>
      <c r="V83" s="47"/>
      <c r="W83" s="47"/>
      <c r="X83" s="48" t="s">
        <v>263</v>
      </c>
      <c r="Y83" s="48"/>
      <c r="Z83" s="47"/>
      <c r="AA83" s="47"/>
      <c r="AB83" s="48" t="s">
        <v>307</v>
      </c>
      <c r="AC83" s="48"/>
      <c r="AD83" s="47"/>
      <c r="AE83" s="47"/>
      <c r="AF83" s="48" t="s">
        <v>304</v>
      </c>
      <c r="AG83" s="48"/>
      <c r="AH83" s="47"/>
      <c r="AI83" s="47"/>
      <c r="AJ83" s="48" t="s">
        <v>122</v>
      </c>
      <c r="AK83" s="48"/>
      <c r="AL83" s="47"/>
    </row>
    <row r="84" spans="1:42" x14ac:dyDescent="0.25">
      <c r="A84" s="14"/>
      <c r="B84" s="47"/>
      <c r="C84" s="47"/>
      <c r="D84" s="48" t="s">
        <v>298</v>
      </c>
      <c r="E84" s="48"/>
      <c r="F84" s="47"/>
      <c r="G84" s="47"/>
      <c r="H84" s="48" t="s">
        <v>298</v>
      </c>
      <c r="I84" s="48"/>
      <c r="J84" s="47"/>
      <c r="K84" s="47"/>
      <c r="L84" s="48" t="s">
        <v>303</v>
      </c>
      <c r="M84" s="48"/>
      <c r="N84" s="47"/>
      <c r="O84" s="47"/>
      <c r="P84" s="48" t="s">
        <v>305</v>
      </c>
      <c r="Q84" s="48"/>
      <c r="R84" s="47"/>
      <c r="S84" s="47"/>
      <c r="T84" s="48"/>
      <c r="U84" s="48"/>
      <c r="V84" s="47"/>
      <c r="W84" s="47"/>
      <c r="X84" s="48"/>
      <c r="Y84" s="48"/>
      <c r="Z84" s="47"/>
      <c r="AA84" s="47"/>
      <c r="AB84" s="48"/>
      <c r="AC84" s="48"/>
      <c r="AD84" s="47"/>
      <c r="AE84" s="47"/>
      <c r="AF84" s="48"/>
      <c r="AG84" s="48"/>
      <c r="AH84" s="47"/>
      <c r="AI84" s="47"/>
      <c r="AJ84" s="48"/>
      <c r="AK84" s="48"/>
      <c r="AL84" s="47"/>
    </row>
    <row r="85" spans="1:42" x14ac:dyDescent="0.25">
      <c r="A85" s="14"/>
      <c r="B85" s="47"/>
      <c r="C85" s="47"/>
      <c r="D85" s="48" t="s">
        <v>299</v>
      </c>
      <c r="E85" s="48"/>
      <c r="F85" s="47"/>
      <c r="G85" s="47"/>
      <c r="H85" s="48" t="s">
        <v>299</v>
      </c>
      <c r="I85" s="48"/>
      <c r="J85" s="47"/>
      <c r="K85" s="47"/>
      <c r="L85" s="48"/>
      <c r="M85" s="48"/>
      <c r="N85" s="47"/>
      <c r="O85" s="47"/>
      <c r="P85" s="48"/>
      <c r="Q85" s="48"/>
      <c r="R85" s="47"/>
      <c r="S85" s="47"/>
      <c r="T85" s="48"/>
      <c r="U85" s="48"/>
      <c r="V85" s="47"/>
      <c r="W85" s="47"/>
      <c r="X85" s="48"/>
      <c r="Y85" s="48"/>
      <c r="Z85" s="47"/>
      <c r="AA85" s="47"/>
      <c r="AB85" s="48"/>
      <c r="AC85" s="48"/>
      <c r="AD85" s="47"/>
      <c r="AE85" s="47"/>
      <c r="AF85" s="48"/>
      <c r="AG85" s="48"/>
      <c r="AH85" s="47"/>
      <c r="AI85" s="47"/>
      <c r="AJ85" s="48"/>
      <c r="AK85" s="48"/>
      <c r="AL85" s="47"/>
    </row>
    <row r="86" spans="1:42" ht="15.75" thickBot="1" x14ac:dyDescent="0.3">
      <c r="A86" s="14"/>
      <c r="B86" s="47"/>
      <c r="C86" s="47"/>
      <c r="D86" s="46" t="s">
        <v>300</v>
      </c>
      <c r="E86" s="46"/>
      <c r="F86" s="47"/>
      <c r="G86" s="47"/>
      <c r="H86" s="46" t="s">
        <v>300</v>
      </c>
      <c r="I86" s="46"/>
      <c r="J86" s="47"/>
      <c r="K86" s="47"/>
      <c r="L86" s="46"/>
      <c r="M86" s="46"/>
      <c r="N86" s="47"/>
      <c r="O86" s="47"/>
      <c r="P86" s="46"/>
      <c r="Q86" s="46"/>
      <c r="R86" s="47"/>
      <c r="S86" s="47"/>
      <c r="T86" s="46"/>
      <c r="U86" s="46"/>
      <c r="V86" s="47"/>
      <c r="W86" s="47"/>
      <c r="X86" s="46"/>
      <c r="Y86" s="46"/>
      <c r="Z86" s="47"/>
      <c r="AA86" s="47"/>
      <c r="AB86" s="46"/>
      <c r="AC86" s="46"/>
      <c r="AD86" s="47"/>
      <c r="AE86" s="47"/>
      <c r="AF86" s="46"/>
      <c r="AG86" s="46"/>
      <c r="AH86" s="47"/>
      <c r="AI86" s="47"/>
      <c r="AJ86" s="46"/>
      <c r="AK86" s="46"/>
      <c r="AL86" s="47"/>
    </row>
    <row r="87" spans="1:42" x14ac:dyDescent="0.25">
      <c r="A87" s="14"/>
      <c r="B87" s="24"/>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c r="AK87" s="51"/>
      <c r="AL87" s="51"/>
    </row>
    <row r="88" spans="1:42" x14ac:dyDescent="0.25">
      <c r="A88" s="14"/>
      <c r="B88" s="25" t="s">
        <v>317</v>
      </c>
      <c r="C88" s="27"/>
      <c r="D88" s="27" t="s">
        <v>213</v>
      </c>
      <c r="E88" s="36">
        <v>117445</v>
      </c>
      <c r="F88" s="38" t="s">
        <v>201</v>
      </c>
      <c r="G88" s="27"/>
      <c r="H88" s="27" t="s">
        <v>213</v>
      </c>
      <c r="I88" s="39">
        <v>0</v>
      </c>
      <c r="J88" s="38" t="s">
        <v>201</v>
      </c>
      <c r="K88" s="27"/>
      <c r="L88" s="27" t="s">
        <v>213</v>
      </c>
      <c r="M88" s="39">
        <v>0</v>
      </c>
      <c r="N88" s="38" t="s">
        <v>201</v>
      </c>
      <c r="O88" s="27"/>
      <c r="P88" s="27" t="s">
        <v>213</v>
      </c>
      <c r="Q88" s="39">
        <v>0</v>
      </c>
      <c r="R88" s="38" t="s">
        <v>201</v>
      </c>
      <c r="S88" s="27"/>
      <c r="T88" s="27" t="s">
        <v>213</v>
      </c>
      <c r="U88" s="39">
        <v>0</v>
      </c>
      <c r="V88" s="38" t="s">
        <v>201</v>
      </c>
      <c r="W88" s="27"/>
      <c r="X88" s="27" t="s">
        <v>213</v>
      </c>
      <c r="Y88" s="39">
        <v>0</v>
      </c>
      <c r="Z88" s="38" t="s">
        <v>201</v>
      </c>
      <c r="AA88" s="27"/>
      <c r="AB88" s="27" t="s">
        <v>213</v>
      </c>
      <c r="AC88" s="39">
        <v>0</v>
      </c>
      <c r="AD88" s="38" t="s">
        <v>201</v>
      </c>
      <c r="AE88" s="27"/>
      <c r="AF88" s="27" t="s">
        <v>213</v>
      </c>
      <c r="AG88" s="39">
        <v>0</v>
      </c>
      <c r="AH88" s="38" t="s">
        <v>201</v>
      </c>
      <c r="AI88" s="27"/>
      <c r="AJ88" s="27" t="s">
        <v>213</v>
      </c>
      <c r="AK88" s="36">
        <v>117445</v>
      </c>
      <c r="AL88" s="38" t="s">
        <v>201</v>
      </c>
    </row>
    <row r="89" spans="1:42" x14ac:dyDescent="0.25">
      <c r="A89" s="14"/>
      <c r="B89" s="54" t="s">
        <v>318</v>
      </c>
      <c r="C89" s="12"/>
      <c r="D89" s="12"/>
      <c r="E89" s="33">
        <v>0</v>
      </c>
      <c r="F89" s="28" t="s">
        <v>201</v>
      </c>
      <c r="G89" s="12"/>
      <c r="H89" s="12"/>
      <c r="I89" s="33">
        <v>0</v>
      </c>
      <c r="J89" s="28" t="s">
        <v>201</v>
      </c>
      <c r="K89" s="12"/>
      <c r="L89" s="12"/>
      <c r="M89" s="31">
        <v>59925</v>
      </c>
      <c r="N89" s="28" t="s">
        <v>201</v>
      </c>
      <c r="O89" s="12"/>
      <c r="P89" s="12"/>
      <c r="Q89" s="33">
        <v>0</v>
      </c>
      <c r="R89" s="28" t="s">
        <v>201</v>
      </c>
      <c r="S89" s="12"/>
      <c r="T89" s="12"/>
      <c r="U89" s="33">
        <v>0</v>
      </c>
      <c r="V89" s="28" t="s">
        <v>201</v>
      </c>
      <c r="W89" s="12"/>
      <c r="X89" s="12"/>
      <c r="Y89" s="33">
        <v>0</v>
      </c>
      <c r="Z89" s="28" t="s">
        <v>201</v>
      </c>
      <c r="AA89" s="12"/>
      <c r="AB89" s="12"/>
      <c r="AC89" s="33">
        <v>0</v>
      </c>
      <c r="AD89" s="28" t="s">
        <v>201</v>
      </c>
      <c r="AE89" s="12"/>
      <c r="AF89" s="12"/>
      <c r="AG89" s="33">
        <v>0</v>
      </c>
      <c r="AH89" s="28" t="s">
        <v>201</v>
      </c>
      <c r="AI89" s="12"/>
      <c r="AJ89" s="12"/>
      <c r="AK89" s="31">
        <v>59925</v>
      </c>
      <c r="AL89" s="28" t="s">
        <v>201</v>
      </c>
    </row>
    <row r="90" spans="1:42" ht="15.75" thickBot="1" x14ac:dyDescent="0.3">
      <c r="A90" s="14"/>
      <c r="B90" s="25" t="s">
        <v>319</v>
      </c>
      <c r="C90" s="27"/>
      <c r="D90" s="27"/>
      <c r="E90" s="36">
        <v>93069</v>
      </c>
      <c r="F90" s="38" t="s">
        <v>201</v>
      </c>
      <c r="G90" s="27"/>
      <c r="H90" s="27"/>
      <c r="I90" s="36">
        <v>1799831</v>
      </c>
      <c r="J90" s="38" t="s">
        <v>201</v>
      </c>
      <c r="K90" s="27"/>
      <c r="L90" s="27"/>
      <c r="M90" s="39">
        <v>0</v>
      </c>
      <c r="N90" s="38" t="s">
        <v>201</v>
      </c>
      <c r="O90" s="27"/>
      <c r="P90" s="27"/>
      <c r="Q90" s="39">
        <v>0</v>
      </c>
      <c r="R90" s="38" t="s">
        <v>201</v>
      </c>
      <c r="S90" s="27"/>
      <c r="T90" s="27"/>
      <c r="U90" s="39">
        <v>0</v>
      </c>
      <c r="V90" s="38" t="s">
        <v>201</v>
      </c>
      <c r="W90" s="27"/>
      <c r="X90" s="27"/>
      <c r="Y90" s="39">
        <v>0</v>
      </c>
      <c r="Z90" s="38" t="s">
        <v>201</v>
      </c>
      <c r="AA90" s="27"/>
      <c r="AB90" s="27"/>
      <c r="AC90" s="39">
        <v>0</v>
      </c>
      <c r="AD90" s="38" t="s">
        <v>201</v>
      </c>
      <c r="AE90" s="27"/>
      <c r="AF90" s="27"/>
      <c r="AG90" s="39">
        <v>0</v>
      </c>
      <c r="AH90" s="38" t="s">
        <v>201</v>
      </c>
      <c r="AI90" s="27"/>
      <c r="AJ90" s="27"/>
      <c r="AK90" s="36">
        <v>1892900</v>
      </c>
      <c r="AL90" s="38" t="s">
        <v>201</v>
      </c>
    </row>
    <row r="91" spans="1:42" x14ac:dyDescent="0.25">
      <c r="A91" s="14"/>
      <c r="B91" s="24"/>
      <c r="C91" s="24"/>
      <c r="D91" s="42"/>
      <c r="E91" s="42"/>
      <c r="F91" s="24"/>
      <c r="G91" s="24"/>
      <c r="H91" s="42"/>
      <c r="I91" s="42"/>
      <c r="J91" s="24"/>
      <c r="K91" s="24"/>
      <c r="L91" s="42"/>
      <c r="M91" s="42"/>
      <c r="N91" s="24"/>
      <c r="O91" s="24"/>
      <c r="P91" s="42"/>
      <c r="Q91" s="42"/>
      <c r="R91" s="24"/>
      <c r="S91" s="24"/>
      <c r="T91" s="42"/>
      <c r="U91" s="42"/>
      <c r="V91" s="24"/>
      <c r="W91" s="24"/>
      <c r="X91" s="42"/>
      <c r="Y91" s="42"/>
      <c r="Z91" s="24"/>
      <c r="AA91" s="24"/>
      <c r="AB91" s="42"/>
      <c r="AC91" s="42"/>
      <c r="AD91" s="24"/>
      <c r="AE91" s="24"/>
      <c r="AF91" s="42"/>
      <c r="AG91" s="42"/>
      <c r="AH91" s="24"/>
      <c r="AI91" s="24"/>
      <c r="AJ91" s="42"/>
      <c r="AK91" s="42"/>
      <c r="AL91" s="24"/>
    </row>
    <row r="92" spans="1:42" x14ac:dyDescent="0.25">
      <c r="A92" s="14"/>
      <c r="B92" s="24"/>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c r="AI92" s="51"/>
      <c r="AJ92" s="51"/>
      <c r="AK92" s="51"/>
      <c r="AL92" s="51"/>
    </row>
    <row r="93" spans="1:42" x14ac:dyDescent="0.25">
      <c r="A93" s="14"/>
      <c r="B93" s="54" t="s">
        <v>320</v>
      </c>
      <c r="C93" s="21"/>
      <c r="D93" s="12"/>
      <c r="E93" s="31">
        <v>210514</v>
      </c>
      <c r="F93" s="28" t="s">
        <v>201</v>
      </c>
      <c r="G93" s="21"/>
      <c r="H93" s="12"/>
      <c r="I93" s="31">
        <v>1799831</v>
      </c>
      <c r="J93" s="28" t="s">
        <v>201</v>
      </c>
      <c r="K93" s="21"/>
      <c r="L93" s="12"/>
      <c r="M93" s="31">
        <v>59925</v>
      </c>
      <c r="N93" s="28" t="s">
        <v>201</v>
      </c>
      <c r="O93" s="21"/>
      <c r="P93" s="12"/>
      <c r="Q93" s="33">
        <v>0</v>
      </c>
      <c r="R93" s="28" t="s">
        <v>201</v>
      </c>
      <c r="S93" s="21"/>
      <c r="T93" s="12"/>
      <c r="U93" s="33">
        <v>0</v>
      </c>
      <c r="V93" s="28" t="s">
        <v>201</v>
      </c>
      <c r="W93" s="21"/>
      <c r="X93" s="12"/>
      <c r="Y93" s="33">
        <v>0</v>
      </c>
      <c r="Z93" s="28" t="s">
        <v>201</v>
      </c>
      <c r="AA93" s="21"/>
      <c r="AB93" s="12"/>
      <c r="AC93" s="33">
        <v>0</v>
      </c>
      <c r="AD93" s="28" t="s">
        <v>201</v>
      </c>
      <c r="AE93" s="21"/>
      <c r="AF93" s="12"/>
      <c r="AG93" s="33">
        <v>0</v>
      </c>
      <c r="AH93" s="28" t="s">
        <v>201</v>
      </c>
      <c r="AI93" s="21"/>
      <c r="AJ93" s="12"/>
      <c r="AK93" s="31">
        <v>2070270</v>
      </c>
      <c r="AL93" s="28" t="s">
        <v>201</v>
      </c>
    </row>
    <row r="94" spans="1:42" x14ac:dyDescent="0.25">
      <c r="A94" s="14"/>
      <c r="B94" s="24"/>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c r="AH94" s="51"/>
      <c r="AI94" s="51"/>
      <c r="AJ94" s="51"/>
      <c r="AK94" s="51"/>
      <c r="AL94" s="51"/>
    </row>
    <row r="95" spans="1:42" ht="15.75" thickBot="1" x14ac:dyDescent="0.3">
      <c r="A95" s="14"/>
      <c r="B95" s="25" t="s">
        <v>321</v>
      </c>
      <c r="C95" s="44"/>
      <c r="D95" s="27"/>
      <c r="E95" s="36">
        <v>78581203</v>
      </c>
      <c r="F95" s="38" t="s">
        <v>201</v>
      </c>
      <c r="G95" s="44"/>
      <c r="H95" s="27"/>
      <c r="I95" s="36">
        <v>10577859</v>
      </c>
      <c r="J95" s="38" t="s">
        <v>201</v>
      </c>
      <c r="K95" s="44"/>
      <c r="L95" s="27"/>
      <c r="M95" s="36">
        <v>7146344</v>
      </c>
      <c r="N95" s="38" t="s">
        <v>201</v>
      </c>
      <c r="O95" s="44"/>
      <c r="P95" s="27"/>
      <c r="Q95" s="36">
        <v>15786642</v>
      </c>
      <c r="R95" s="38" t="s">
        <v>201</v>
      </c>
      <c r="S95" s="44"/>
      <c r="T95" s="27"/>
      <c r="U95" s="36">
        <v>2231127</v>
      </c>
      <c r="V95" s="38" t="s">
        <v>201</v>
      </c>
      <c r="W95" s="44"/>
      <c r="X95" s="27"/>
      <c r="Y95" s="36">
        <v>943633</v>
      </c>
      <c r="Z95" s="38" t="s">
        <v>201</v>
      </c>
      <c r="AA95" s="44"/>
      <c r="AB95" s="27"/>
      <c r="AC95" s="36">
        <v>53646</v>
      </c>
      <c r="AD95" s="38" t="s">
        <v>201</v>
      </c>
      <c r="AE95" s="44"/>
      <c r="AF95" s="27"/>
      <c r="AG95" s="39">
        <v>0</v>
      </c>
      <c r="AH95" s="38" t="s">
        <v>201</v>
      </c>
      <c r="AI95" s="44"/>
      <c r="AJ95" s="27"/>
      <c r="AK95" s="36">
        <v>115320454</v>
      </c>
      <c r="AL95" s="38" t="s">
        <v>201</v>
      </c>
    </row>
    <row r="96" spans="1:42" x14ac:dyDescent="0.25">
      <c r="A96" s="14"/>
      <c r="B96" s="24"/>
      <c r="C96" s="24"/>
      <c r="D96" s="42"/>
      <c r="E96" s="42"/>
      <c r="F96" s="24"/>
      <c r="G96" s="24"/>
      <c r="H96" s="42"/>
      <c r="I96" s="42"/>
      <c r="J96" s="24"/>
      <c r="K96" s="24"/>
      <c r="L96" s="42"/>
      <c r="M96" s="42"/>
      <c r="N96" s="24"/>
      <c r="O96" s="24"/>
      <c r="P96" s="42"/>
      <c r="Q96" s="42"/>
      <c r="R96" s="24"/>
      <c r="S96" s="24"/>
      <c r="T96" s="42"/>
      <c r="U96" s="42"/>
      <c r="V96" s="24"/>
      <c r="W96" s="24"/>
      <c r="X96" s="42"/>
      <c r="Y96" s="42"/>
      <c r="Z96" s="24"/>
      <c r="AA96" s="24"/>
      <c r="AB96" s="42"/>
      <c r="AC96" s="42"/>
      <c r="AD96" s="24"/>
      <c r="AE96" s="24"/>
      <c r="AF96" s="42"/>
      <c r="AG96" s="42"/>
      <c r="AH96" s="24"/>
      <c r="AI96" s="24"/>
      <c r="AJ96" s="42"/>
      <c r="AK96" s="42"/>
      <c r="AL96" s="24"/>
    </row>
    <row r="97" spans="1:42" ht="15.75" thickBot="1" x14ac:dyDescent="0.3">
      <c r="A97" s="14"/>
      <c r="B97" s="54" t="s">
        <v>322</v>
      </c>
      <c r="C97" s="21"/>
      <c r="D97" s="12" t="s">
        <v>213</v>
      </c>
      <c r="E97" s="31">
        <v>78791717</v>
      </c>
      <c r="F97" s="28" t="s">
        <v>201</v>
      </c>
      <c r="G97" s="21"/>
      <c r="H97" s="12" t="s">
        <v>213</v>
      </c>
      <c r="I97" s="31">
        <v>12377690</v>
      </c>
      <c r="J97" s="28" t="s">
        <v>201</v>
      </c>
      <c r="K97" s="21"/>
      <c r="L97" s="12" t="s">
        <v>213</v>
      </c>
      <c r="M97" s="31">
        <v>7206269</v>
      </c>
      <c r="N97" s="28" t="s">
        <v>201</v>
      </c>
      <c r="O97" s="21"/>
      <c r="P97" s="12" t="s">
        <v>213</v>
      </c>
      <c r="Q97" s="31">
        <v>15786642</v>
      </c>
      <c r="R97" s="28" t="s">
        <v>201</v>
      </c>
      <c r="S97" s="21"/>
      <c r="T97" s="12" t="s">
        <v>213</v>
      </c>
      <c r="U97" s="31">
        <v>2231127</v>
      </c>
      <c r="V97" s="28" t="s">
        <v>201</v>
      </c>
      <c r="W97" s="21"/>
      <c r="X97" s="12" t="s">
        <v>213</v>
      </c>
      <c r="Y97" s="31">
        <v>943633</v>
      </c>
      <c r="Z97" s="28" t="s">
        <v>201</v>
      </c>
      <c r="AA97" s="21"/>
      <c r="AB97" s="12" t="s">
        <v>213</v>
      </c>
      <c r="AC97" s="31">
        <v>53646</v>
      </c>
      <c r="AD97" s="28" t="s">
        <v>201</v>
      </c>
      <c r="AE97" s="21"/>
      <c r="AF97" s="12" t="s">
        <v>213</v>
      </c>
      <c r="AG97" s="33">
        <v>0</v>
      </c>
      <c r="AH97" s="28" t="s">
        <v>201</v>
      </c>
      <c r="AI97" s="21"/>
      <c r="AJ97" s="12" t="s">
        <v>213</v>
      </c>
      <c r="AK97" s="31">
        <v>117390724</v>
      </c>
      <c r="AL97" s="28" t="s">
        <v>201</v>
      </c>
    </row>
    <row r="98" spans="1:42" ht="15.75" thickTop="1" x14ac:dyDescent="0.25">
      <c r="A98" s="14"/>
      <c r="B98" s="24"/>
      <c r="C98" s="24"/>
      <c r="D98" s="45"/>
      <c r="E98" s="45"/>
      <c r="F98" s="24"/>
      <c r="G98" s="24"/>
      <c r="H98" s="45"/>
      <c r="I98" s="45"/>
      <c r="J98" s="24"/>
      <c r="K98" s="24"/>
      <c r="L98" s="45"/>
      <c r="M98" s="45"/>
      <c r="N98" s="24"/>
      <c r="O98" s="24"/>
      <c r="P98" s="45"/>
      <c r="Q98" s="45"/>
      <c r="R98" s="24"/>
      <c r="S98" s="24"/>
      <c r="T98" s="45"/>
      <c r="U98" s="45"/>
      <c r="V98" s="24"/>
      <c r="W98" s="24"/>
      <c r="X98" s="45"/>
      <c r="Y98" s="45"/>
      <c r="Z98" s="24"/>
      <c r="AA98" s="24"/>
      <c r="AB98" s="45"/>
      <c r="AC98" s="45"/>
      <c r="AD98" s="24"/>
      <c r="AE98" s="24"/>
      <c r="AF98" s="45"/>
      <c r="AG98" s="45"/>
      <c r="AH98" s="24"/>
      <c r="AI98" s="24"/>
      <c r="AJ98" s="45"/>
      <c r="AK98" s="45"/>
      <c r="AL98" s="24"/>
    </row>
    <row r="99" spans="1:42" x14ac:dyDescent="0.25">
      <c r="A99" s="14"/>
      <c r="B99" s="24"/>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c r="AI99" s="51"/>
      <c r="AJ99" s="51"/>
      <c r="AK99" s="51"/>
      <c r="AL99" s="51"/>
    </row>
    <row r="100" spans="1:42" ht="26.25" thickBot="1" x14ac:dyDescent="0.3">
      <c r="A100" s="14"/>
      <c r="B100" s="25" t="s">
        <v>323</v>
      </c>
      <c r="C100" s="44"/>
      <c r="D100" s="27" t="s">
        <v>213</v>
      </c>
      <c r="E100" s="39">
        <v>0</v>
      </c>
      <c r="F100" s="38" t="s">
        <v>201</v>
      </c>
      <c r="G100" s="44"/>
      <c r="H100" s="27" t="s">
        <v>213</v>
      </c>
      <c r="I100" s="39">
        <v>0</v>
      </c>
      <c r="J100" s="38" t="s">
        <v>201</v>
      </c>
      <c r="K100" s="44"/>
      <c r="L100" s="27" t="s">
        <v>213</v>
      </c>
      <c r="M100" s="39">
        <v>0</v>
      </c>
      <c r="N100" s="38" t="s">
        <v>201</v>
      </c>
      <c r="O100" s="44"/>
      <c r="P100" s="27" t="s">
        <v>213</v>
      </c>
      <c r="Q100" s="39">
        <v>0</v>
      </c>
      <c r="R100" s="38" t="s">
        <v>201</v>
      </c>
      <c r="S100" s="44"/>
      <c r="T100" s="27" t="s">
        <v>213</v>
      </c>
      <c r="U100" s="39">
        <v>0</v>
      </c>
      <c r="V100" s="38" t="s">
        <v>201</v>
      </c>
      <c r="W100" s="44"/>
      <c r="X100" s="27" t="s">
        <v>213</v>
      </c>
      <c r="Y100" s="39">
        <v>0</v>
      </c>
      <c r="Z100" s="38" t="s">
        <v>201</v>
      </c>
      <c r="AA100" s="44"/>
      <c r="AB100" s="27" t="s">
        <v>213</v>
      </c>
      <c r="AC100" s="39">
        <v>0</v>
      </c>
      <c r="AD100" s="38" t="s">
        <v>201</v>
      </c>
      <c r="AE100" s="44"/>
      <c r="AF100" s="27" t="s">
        <v>213</v>
      </c>
      <c r="AG100" s="39">
        <v>0</v>
      </c>
      <c r="AH100" s="38" t="s">
        <v>201</v>
      </c>
      <c r="AI100" s="44"/>
      <c r="AJ100" s="27" t="s">
        <v>213</v>
      </c>
      <c r="AK100" s="39">
        <v>0</v>
      </c>
      <c r="AL100" s="38" t="s">
        <v>201</v>
      </c>
    </row>
    <row r="101" spans="1:42" ht="15.75" thickTop="1" x14ac:dyDescent="0.25">
      <c r="A101" s="14"/>
      <c r="B101" s="24"/>
      <c r="C101" s="24"/>
      <c r="D101" s="45"/>
      <c r="E101" s="45"/>
      <c r="F101" s="24"/>
      <c r="G101" s="24"/>
      <c r="H101" s="45"/>
      <c r="I101" s="45"/>
      <c r="J101" s="24"/>
      <c r="K101" s="24"/>
      <c r="L101" s="45"/>
      <c r="M101" s="45"/>
      <c r="N101" s="24"/>
      <c r="O101" s="24"/>
      <c r="P101" s="45"/>
      <c r="Q101" s="45"/>
      <c r="R101" s="24"/>
      <c r="S101" s="24"/>
      <c r="T101" s="45"/>
      <c r="U101" s="45"/>
      <c r="V101" s="24"/>
      <c r="W101" s="24"/>
      <c r="X101" s="45"/>
      <c r="Y101" s="45"/>
      <c r="Z101" s="24"/>
      <c r="AA101" s="24"/>
      <c r="AB101" s="45"/>
      <c r="AC101" s="45"/>
      <c r="AD101" s="24"/>
      <c r="AE101" s="24"/>
      <c r="AF101" s="45"/>
      <c r="AG101" s="45"/>
      <c r="AH101" s="24"/>
      <c r="AI101" s="24"/>
      <c r="AJ101" s="45"/>
      <c r="AK101" s="45"/>
      <c r="AL101" s="24"/>
    </row>
    <row r="102" spans="1:42" x14ac:dyDescent="0.25">
      <c r="A102" s="14"/>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c r="AM102" s="18"/>
      <c r="AN102" s="18"/>
      <c r="AO102" s="18"/>
      <c r="AP102" s="18"/>
    </row>
    <row r="103" spans="1:42" x14ac:dyDescent="0.25">
      <c r="A103" s="14"/>
      <c r="B103" s="69" t="s">
        <v>315</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c r="AI103" s="69"/>
      <c r="AJ103" s="69"/>
      <c r="AK103" s="69"/>
      <c r="AL103" s="69"/>
      <c r="AM103" s="69"/>
      <c r="AN103" s="69"/>
      <c r="AO103" s="69"/>
      <c r="AP103" s="69"/>
    </row>
    <row r="104" spans="1:42" x14ac:dyDescent="0.25">
      <c r="A104" s="14"/>
      <c r="B104" s="69" t="s">
        <v>314</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c r="AH104" s="69"/>
      <c r="AI104" s="69"/>
      <c r="AJ104" s="69"/>
      <c r="AK104" s="69"/>
      <c r="AL104" s="69"/>
      <c r="AM104" s="69"/>
      <c r="AN104" s="69"/>
      <c r="AO104" s="69"/>
      <c r="AP104" s="69"/>
    </row>
    <row r="105" spans="1:42" ht="15.75" x14ac:dyDescent="0.25">
      <c r="A105" s="14"/>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c r="AH105" s="57"/>
      <c r="AI105" s="57"/>
      <c r="AJ105" s="57"/>
      <c r="AK105" s="57"/>
      <c r="AL105" s="57"/>
      <c r="AM105" s="57"/>
      <c r="AN105" s="57"/>
      <c r="AO105" s="57"/>
      <c r="AP105" s="57"/>
    </row>
    <row r="106" spans="1:42" x14ac:dyDescent="0.25">
      <c r="A106" s="14"/>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42" x14ac:dyDescent="0.25">
      <c r="A107" s="14"/>
      <c r="B107" s="47"/>
      <c r="C107" s="47"/>
      <c r="D107" s="48" t="s">
        <v>297</v>
      </c>
      <c r="E107" s="48"/>
      <c r="F107" s="47"/>
      <c r="G107" s="47"/>
      <c r="H107" s="48" t="s">
        <v>301</v>
      </c>
      <c r="I107" s="48"/>
      <c r="J107" s="47"/>
      <c r="K107" s="47"/>
      <c r="L107" s="48" t="s">
        <v>302</v>
      </c>
      <c r="M107" s="48"/>
      <c r="N107" s="47"/>
      <c r="O107" s="47"/>
      <c r="P107" s="48" t="s">
        <v>304</v>
      </c>
      <c r="Q107" s="48"/>
      <c r="R107" s="47"/>
      <c r="S107" s="47"/>
      <c r="T107" s="48" t="s">
        <v>306</v>
      </c>
      <c r="U107" s="48"/>
      <c r="V107" s="47"/>
      <c r="W107" s="47"/>
      <c r="X107" s="48" t="s">
        <v>263</v>
      </c>
      <c r="Y107" s="48"/>
      <c r="Z107" s="47"/>
      <c r="AA107" s="47"/>
      <c r="AB107" s="48" t="s">
        <v>307</v>
      </c>
      <c r="AC107" s="48"/>
      <c r="AD107" s="47"/>
      <c r="AE107" s="47"/>
      <c r="AF107" s="48" t="s">
        <v>304</v>
      </c>
      <c r="AG107" s="48"/>
      <c r="AH107" s="47"/>
      <c r="AI107" s="47"/>
      <c r="AJ107" s="48" t="s">
        <v>122</v>
      </c>
      <c r="AK107" s="48"/>
      <c r="AL107" s="47"/>
    </row>
    <row r="108" spans="1:42" x14ac:dyDescent="0.25">
      <c r="A108" s="14"/>
      <c r="B108" s="47"/>
      <c r="C108" s="47"/>
      <c r="D108" s="48" t="s">
        <v>298</v>
      </c>
      <c r="E108" s="48"/>
      <c r="F108" s="47"/>
      <c r="G108" s="47"/>
      <c r="H108" s="48" t="s">
        <v>298</v>
      </c>
      <c r="I108" s="48"/>
      <c r="J108" s="47"/>
      <c r="K108" s="47"/>
      <c r="L108" s="48" t="s">
        <v>303</v>
      </c>
      <c r="M108" s="48"/>
      <c r="N108" s="47"/>
      <c r="O108" s="47"/>
      <c r="P108" s="48" t="s">
        <v>305</v>
      </c>
      <c r="Q108" s="48"/>
      <c r="R108" s="47"/>
      <c r="S108" s="47"/>
      <c r="T108" s="48"/>
      <c r="U108" s="48"/>
      <c r="V108" s="47"/>
      <c r="W108" s="47"/>
      <c r="X108" s="48"/>
      <c r="Y108" s="48"/>
      <c r="Z108" s="47"/>
      <c r="AA108" s="47"/>
      <c r="AB108" s="48"/>
      <c r="AC108" s="48"/>
      <c r="AD108" s="47"/>
      <c r="AE108" s="47"/>
      <c r="AF108" s="48"/>
      <c r="AG108" s="48"/>
      <c r="AH108" s="47"/>
      <c r="AI108" s="47"/>
      <c r="AJ108" s="48"/>
      <c r="AK108" s="48"/>
      <c r="AL108" s="47"/>
    </row>
    <row r="109" spans="1:42" x14ac:dyDescent="0.25">
      <c r="A109" s="14"/>
      <c r="B109" s="47"/>
      <c r="C109" s="47"/>
      <c r="D109" s="48" t="s">
        <v>299</v>
      </c>
      <c r="E109" s="48"/>
      <c r="F109" s="47"/>
      <c r="G109" s="47"/>
      <c r="H109" s="48" t="s">
        <v>299</v>
      </c>
      <c r="I109" s="48"/>
      <c r="J109" s="47"/>
      <c r="K109" s="47"/>
      <c r="L109" s="48"/>
      <c r="M109" s="48"/>
      <c r="N109" s="47"/>
      <c r="O109" s="47"/>
      <c r="P109" s="48"/>
      <c r="Q109" s="48"/>
      <c r="R109" s="47"/>
      <c r="S109" s="47"/>
      <c r="T109" s="48"/>
      <c r="U109" s="48"/>
      <c r="V109" s="47"/>
      <c r="W109" s="47"/>
      <c r="X109" s="48"/>
      <c r="Y109" s="48"/>
      <c r="Z109" s="47"/>
      <c r="AA109" s="47"/>
      <c r="AB109" s="48"/>
      <c r="AC109" s="48"/>
      <c r="AD109" s="47"/>
      <c r="AE109" s="47"/>
      <c r="AF109" s="48"/>
      <c r="AG109" s="48"/>
      <c r="AH109" s="47"/>
      <c r="AI109" s="47"/>
      <c r="AJ109" s="48"/>
      <c r="AK109" s="48"/>
      <c r="AL109" s="47"/>
    </row>
    <row r="110" spans="1:42" ht="15.75" thickBot="1" x14ac:dyDescent="0.3">
      <c r="A110" s="14"/>
      <c r="B110" s="47"/>
      <c r="C110" s="47"/>
      <c r="D110" s="46" t="s">
        <v>300</v>
      </c>
      <c r="E110" s="46"/>
      <c r="F110" s="47"/>
      <c r="G110" s="47"/>
      <c r="H110" s="46" t="s">
        <v>300</v>
      </c>
      <c r="I110" s="46"/>
      <c r="J110" s="47"/>
      <c r="K110" s="47"/>
      <c r="L110" s="46"/>
      <c r="M110" s="46"/>
      <c r="N110" s="47"/>
      <c r="O110" s="47"/>
      <c r="P110" s="46"/>
      <c r="Q110" s="46"/>
      <c r="R110" s="47"/>
      <c r="S110" s="47"/>
      <c r="T110" s="46"/>
      <c r="U110" s="46"/>
      <c r="V110" s="47"/>
      <c r="W110" s="47"/>
      <c r="X110" s="46"/>
      <c r="Y110" s="46"/>
      <c r="Z110" s="47"/>
      <c r="AA110" s="47"/>
      <c r="AB110" s="46"/>
      <c r="AC110" s="46"/>
      <c r="AD110" s="47"/>
      <c r="AE110" s="47"/>
      <c r="AF110" s="46"/>
      <c r="AG110" s="46"/>
      <c r="AH110" s="47"/>
      <c r="AI110" s="47"/>
      <c r="AJ110" s="46"/>
      <c r="AK110" s="46"/>
      <c r="AL110" s="47"/>
    </row>
    <row r="111" spans="1:42" x14ac:dyDescent="0.25">
      <c r="A111" s="14"/>
      <c r="B111" s="24"/>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c r="AF111" s="51"/>
      <c r="AG111" s="51"/>
      <c r="AH111" s="51"/>
      <c r="AI111" s="51"/>
      <c r="AJ111" s="51"/>
      <c r="AK111" s="51"/>
      <c r="AL111" s="51"/>
    </row>
    <row r="112" spans="1:42" x14ac:dyDescent="0.25">
      <c r="A112" s="14"/>
      <c r="B112" s="25" t="s">
        <v>317</v>
      </c>
      <c r="C112" s="27"/>
      <c r="D112" s="27" t="s">
        <v>213</v>
      </c>
      <c r="E112" s="36">
        <v>224165</v>
      </c>
      <c r="F112" s="38" t="s">
        <v>201</v>
      </c>
      <c r="G112" s="27"/>
      <c r="H112" s="27" t="s">
        <v>213</v>
      </c>
      <c r="I112" s="39">
        <v>0</v>
      </c>
      <c r="J112" s="38" t="s">
        <v>201</v>
      </c>
      <c r="K112" s="27"/>
      <c r="L112" s="27" t="s">
        <v>213</v>
      </c>
      <c r="M112" s="36">
        <v>24493</v>
      </c>
      <c r="N112" s="38" t="s">
        <v>201</v>
      </c>
      <c r="O112" s="27"/>
      <c r="P112" s="27" t="s">
        <v>213</v>
      </c>
      <c r="Q112" s="39">
        <v>0</v>
      </c>
      <c r="R112" s="38" t="s">
        <v>201</v>
      </c>
      <c r="S112" s="27"/>
      <c r="T112" s="27" t="s">
        <v>213</v>
      </c>
      <c r="U112" s="39">
        <v>0</v>
      </c>
      <c r="V112" s="38" t="s">
        <v>201</v>
      </c>
      <c r="W112" s="27"/>
      <c r="X112" s="27" t="s">
        <v>213</v>
      </c>
      <c r="Y112" s="39">
        <v>0</v>
      </c>
      <c r="Z112" s="38" t="s">
        <v>201</v>
      </c>
      <c r="AA112" s="27"/>
      <c r="AB112" s="27" t="s">
        <v>213</v>
      </c>
      <c r="AC112" s="39">
        <v>0</v>
      </c>
      <c r="AD112" s="38" t="s">
        <v>201</v>
      </c>
      <c r="AE112" s="27"/>
      <c r="AF112" s="27" t="s">
        <v>213</v>
      </c>
      <c r="AG112" s="39">
        <v>0</v>
      </c>
      <c r="AH112" s="38" t="s">
        <v>201</v>
      </c>
      <c r="AI112" s="27"/>
      <c r="AJ112" s="27" t="s">
        <v>213</v>
      </c>
      <c r="AK112" s="36">
        <v>248658</v>
      </c>
      <c r="AL112" s="38" t="s">
        <v>201</v>
      </c>
    </row>
    <row r="113" spans="1:42" x14ac:dyDescent="0.25">
      <c r="A113" s="14"/>
      <c r="B113" s="54" t="s">
        <v>318</v>
      </c>
      <c r="C113" s="12"/>
      <c r="D113" s="12"/>
      <c r="E113" s="31">
        <v>3001</v>
      </c>
      <c r="F113" s="28" t="s">
        <v>201</v>
      </c>
      <c r="G113" s="12"/>
      <c r="H113" s="12"/>
      <c r="I113" s="33">
        <v>0</v>
      </c>
      <c r="J113" s="28" t="s">
        <v>201</v>
      </c>
      <c r="K113" s="12"/>
      <c r="L113" s="12"/>
      <c r="M113" s="33">
        <v>0</v>
      </c>
      <c r="N113" s="28" t="s">
        <v>201</v>
      </c>
      <c r="O113" s="12"/>
      <c r="P113" s="12"/>
      <c r="Q113" s="33">
        <v>0</v>
      </c>
      <c r="R113" s="28" t="s">
        <v>201</v>
      </c>
      <c r="S113" s="12"/>
      <c r="T113" s="12"/>
      <c r="U113" s="33">
        <v>0</v>
      </c>
      <c r="V113" s="28" t="s">
        <v>201</v>
      </c>
      <c r="W113" s="12"/>
      <c r="X113" s="12"/>
      <c r="Y113" s="33">
        <v>0</v>
      </c>
      <c r="Z113" s="28" t="s">
        <v>201</v>
      </c>
      <c r="AA113" s="12"/>
      <c r="AB113" s="12"/>
      <c r="AC113" s="33">
        <v>0</v>
      </c>
      <c r="AD113" s="28" t="s">
        <v>201</v>
      </c>
      <c r="AE113" s="12"/>
      <c r="AF113" s="12"/>
      <c r="AG113" s="33">
        <v>0</v>
      </c>
      <c r="AH113" s="28" t="s">
        <v>201</v>
      </c>
      <c r="AI113" s="12"/>
      <c r="AJ113" s="12"/>
      <c r="AK113" s="31">
        <v>3001</v>
      </c>
      <c r="AL113" s="28" t="s">
        <v>201</v>
      </c>
    </row>
    <row r="114" spans="1:42" ht="15.75" thickBot="1" x14ac:dyDescent="0.3">
      <c r="A114" s="14"/>
      <c r="B114" s="25" t="s">
        <v>319</v>
      </c>
      <c r="C114" s="27"/>
      <c r="D114" s="27"/>
      <c r="E114" s="36">
        <v>450480</v>
      </c>
      <c r="F114" s="38" t="s">
        <v>201</v>
      </c>
      <c r="G114" s="27"/>
      <c r="H114" s="27"/>
      <c r="I114" s="36">
        <v>263486</v>
      </c>
      <c r="J114" s="38" t="s">
        <v>201</v>
      </c>
      <c r="K114" s="27"/>
      <c r="L114" s="27"/>
      <c r="M114" s="36">
        <v>90192</v>
      </c>
      <c r="N114" s="38" t="s">
        <v>201</v>
      </c>
      <c r="O114" s="27"/>
      <c r="P114" s="27"/>
      <c r="Q114" s="39">
        <v>0</v>
      </c>
      <c r="R114" s="38" t="s">
        <v>201</v>
      </c>
      <c r="S114" s="27"/>
      <c r="T114" s="27"/>
      <c r="U114" s="39">
        <v>0</v>
      </c>
      <c r="V114" s="38" t="s">
        <v>201</v>
      </c>
      <c r="W114" s="27"/>
      <c r="X114" s="27"/>
      <c r="Y114" s="39">
        <v>0</v>
      </c>
      <c r="Z114" s="38" t="s">
        <v>201</v>
      </c>
      <c r="AA114" s="27"/>
      <c r="AB114" s="27"/>
      <c r="AC114" s="39">
        <v>0</v>
      </c>
      <c r="AD114" s="38" t="s">
        <v>201</v>
      </c>
      <c r="AE114" s="27"/>
      <c r="AF114" s="27"/>
      <c r="AG114" s="39">
        <v>0</v>
      </c>
      <c r="AH114" s="38" t="s">
        <v>201</v>
      </c>
      <c r="AI114" s="27"/>
      <c r="AJ114" s="27"/>
      <c r="AK114" s="36">
        <v>804158</v>
      </c>
      <c r="AL114" s="38" t="s">
        <v>201</v>
      </c>
    </row>
    <row r="115" spans="1:42" x14ac:dyDescent="0.25">
      <c r="A115" s="14"/>
      <c r="B115" s="24"/>
      <c r="C115" s="24"/>
      <c r="D115" s="42"/>
      <c r="E115" s="42"/>
      <c r="F115" s="24"/>
      <c r="G115" s="24"/>
      <c r="H115" s="42"/>
      <c r="I115" s="42"/>
      <c r="J115" s="24"/>
      <c r="K115" s="24"/>
      <c r="L115" s="42"/>
      <c r="M115" s="42"/>
      <c r="N115" s="24"/>
      <c r="O115" s="24"/>
      <c r="P115" s="42"/>
      <c r="Q115" s="42"/>
      <c r="R115" s="24"/>
      <c r="S115" s="24"/>
      <c r="T115" s="42"/>
      <c r="U115" s="42"/>
      <c r="V115" s="24"/>
      <c r="W115" s="24"/>
      <c r="X115" s="42"/>
      <c r="Y115" s="42"/>
      <c r="Z115" s="24"/>
      <c r="AA115" s="24"/>
      <c r="AB115" s="42"/>
      <c r="AC115" s="42"/>
      <c r="AD115" s="24"/>
      <c r="AE115" s="24"/>
      <c r="AF115" s="42"/>
      <c r="AG115" s="42"/>
      <c r="AH115" s="24"/>
      <c r="AI115" s="24"/>
      <c r="AJ115" s="42"/>
      <c r="AK115" s="42"/>
      <c r="AL115" s="24"/>
    </row>
    <row r="116" spans="1:42" x14ac:dyDescent="0.25">
      <c r="A116" s="14"/>
      <c r="B116" s="24"/>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c r="AI116" s="51"/>
      <c r="AJ116" s="51"/>
      <c r="AK116" s="51"/>
      <c r="AL116" s="51"/>
    </row>
    <row r="117" spans="1:42" x14ac:dyDescent="0.25">
      <c r="A117" s="14"/>
      <c r="B117" s="54" t="s">
        <v>320</v>
      </c>
      <c r="C117" s="21"/>
      <c r="D117" s="12"/>
      <c r="E117" s="31">
        <v>677646</v>
      </c>
      <c r="F117" s="28" t="s">
        <v>201</v>
      </c>
      <c r="G117" s="21"/>
      <c r="H117" s="12"/>
      <c r="I117" s="31">
        <v>263486</v>
      </c>
      <c r="J117" s="28" t="s">
        <v>201</v>
      </c>
      <c r="K117" s="21"/>
      <c r="L117" s="12"/>
      <c r="M117" s="31">
        <v>114685</v>
      </c>
      <c r="N117" s="28" t="s">
        <v>201</v>
      </c>
      <c r="O117" s="21"/>
      <c r="P117" s="12"/>
      <c r="Q117" s="33">
        <v>0</v>
      </c>
      <c r="R117" s="28" t="s">
        <v>201</v>
      </c>
      <c r="S117" s="21"/>
      <c r="T117" s="12"/>
      <c r="U117" s="33">
        <v>0</v>
      </c>
      <c r="V117" s="28" t="s">
        <v>201</v>
      </c>
      <c r="W117" s="21"/>
      <c r="X117" s="12"/>
      <c r="Y117" s="33">
        <v>0</v>
      </c>
      <c r="Z117" s="28" t="s">
        <v>201</v>
      </c>
      <c r="AA117" s="21"/>
      <c r="AB117" s="12"/>
      <c r="AC117" s="33">
        <v>0</v>
      </c>
      <c r="AD117" s="28" t="s">
        <v>201</v>
      </c>
      <c r="AE117" s="21"/>
      <c r="AF117" s="12"/>
      <c r="AG117" s="33">
        <v>0</v>
      </c>
      <c r="AH117" s="28" t="s">
        <v>201</v>
      </c>
      <c r="AI117" s="21"/>
      <c r="AJ117" s="12"/>
      <c r="AK117" s="31">
        <v>1055817</v>
      </c>
      <c r="AL117" s="28" t="s">
        <v>201</v>
      </c>
    </row>
    <row r="118" spans="1:42" ht="15.75" thickBot="1" x14ac:dyDescent="0.3">
      <c r="A118" s="14"/>
      <c r="B118" s="25" t="s">
        <v>321</v>
      </c>
      <c r="C118" s="44"/>
      <c r="D118" s="27"/>
      <c r="E118" s="36">
        <v>78513175</v>
      </c>
      <c r="F118" s="38" t="s">
        <v>201</v>
      </c>
      <c r="G118" s="44"/>
      <c r="H118" s="27"/>
      <c r="I118" s="36">
        <v>12141903</v>
      </c>
      <c r="J118" s="38" t="s">
        <v>201</v>
      </c>
      <c r="K118" s="44"/>
      <c r="L118" s="27"/>
      <c r="M118" s="36">
        <v>8015265</v>
      </c>
      <c r="N118" s="38" t="s">
        <v>201</v>
      </c>
      <c r="O118" s="44"/>
      <c r="P118" s="27"/>
      <c r="Q118" s="36">
        <v>13164122</v>
      </c>
      <c r="R118" s="38" t="s">
        <v>201</v>
      </c>
      <c r="S118" s="44"/>
      <c r="T118" s="27"/>
      <c r="U118" s="36">
        <v>2463458</v>
      </c>
      <c r="V118" s="38" t="s">
        <v>201</v>
      </c>
      <c r="W118" s="44"/>
      <c r="X118" s="27"/>
      <c r="Y118" s="36">
        <v>685464</v>
      </c>
      <c r="Z118" s="38" t="s">
        <v>201</v>
      </c>
      <c r="AA118" s="44"/>
      <c r="AB118" s="27"/>
      <c r="AC118" s="36">
        <v>66503</v>
      </c>
      <c r="AD118" s="38" t="s">
        <v>201</v>
      </c>
      <c r="AE118" s="44"/>
      <c r="AF118" s="27"/>
      <c r="AG118" s="39">
        <v>0</v>
      </c>
      <c r="AH118" s="38" t="s">
        <v>201</v>
      </c>
      <c r="AI118" s="44"/>
      <c r="AJ118" s="27"/>
      <c r="AK118" s="36">
        <v>115049890</v>
      </c>
      <c r="AL118" s="38" t="s">
        <v>201</v>
      </c>
    </row>
    <row r="119" spans="1:42" x14ac:dyDescent="0.25">
      <c r="A119" s="14"/>
      <c r="B119" s="24"/>
      <c r="C119" s="24"/>
      <c r="D119" s="42"/>
      <c r="E119" s="42"/>
      <c r="F119" s="24"/>
      <c r="G119" s="24"/>
      <c r="H119" s="42"/>
      <c r="I119" s="42"/>
      <c r="J119" s="24"/>
      <c r="K119" s="24"/>
      <c r="L119" s="42"/>
      <c r="M119" s="42"/>
      <c r="N119" s="24"/>
      <c r="O119" s="24"/>
      <c r="P119" s="42"/>
      <c r="Q119" s="42"/>
      <c r="R119" s="24"/>
      <c r="S119" s="24"/>
      <c r="T119" s="42"/>
      <c r="U119" s="42"/>
      <c r="V119" s="24"/>
      <c r="W119" s="24"/>
      <c r="X119" s="42"/>
      <c r="Y119" s="42"/>
      <c r="Z119" s="24"/>
      <c r="AA119" s="24"/>
      <c r="AB119" s="42"/>
      <c r="AC119" s="42"/>
      <c r="AD119" s="24"/>
      <c r="AE119" s="24"/>
      <c r="AF119" s="42"/>
      <c r="AG119" s="42"/>
      <c r="AH119" s="24"/>
      <c r="AI119" s="24"/>
      <c r="AJ119" s="42"/>
      <c r="AK119" s="42"/>
      <c r="AL119" s="24"/>
    </row>
    <row r="120" spans="1:42" ht="15.75" thickBot="1" x14ac:dyDescent="0.3">
      <c r="A120" s="14"/>
      <c r="B120" s="54" t="s">
        <v>322</v>
      </c>
      <c r="C120" s="21"/>
      <c r="D120" s="12" t="s">
        <v>213</v>
      </c>
      <c r="E120" s="31">
        <v>79190821</v>
      </c>
      <c r="F120" s="28" t="s">
        <v>201</v>
      </c>
      <c r="G120" s="21"/>
      <c r="H120" s="12" t="s">
        <v>213</v>
      </c>
      <c r="I120" s="31">
        <v>12405389</v>
      </c>
      <c r="J120" s="28" t="s">
        <v>201</v>
      </c>
      <c r="K120" s="21"/>
      <c r="L120" s="12" t="s">
        <v>213</v>
      </c>
      <c r="M120" s="31">
        <v>8129950</v>
      </c>
      <c r="N120" s="28" t="s">
        <v>201</v>
      </c>
      <c r="O120" s="21"/>
      <c r="P120" s="12" t="s">
        <v>213</v>
      </c>
      <c r="Q120" s="31">
        <v>13164122</v>
      </c>
      <c r="R120" s="28" t="s">
        <v>201</v>
      </c>
      <c r="S120" s="21"/>
      <c r="T120" s="12" t="s">
        <v>213</v>
      </c>
      <c r="U120" s="31">
        <v>2463458</v>
      </c>
      <c r="V120" s="28" t="s">
        <v>201</v>
      </c>
      <c r="W120" s="21"/>
      <c r="X120" s="12" t="s">
        <v>213</v>
      </c>
      <c r="Y120" s="31">
        <v>685464</v>
      </c>
      <c r="Z120" s="28" t="s">
        <v>201</v>
      </c>
      <c r="AA120" s="21"/>
      <c r="AB120" s="12" t="s">
        <v>213</v>
      </c>
      <c r="AC120" s="31">
        <v>66503</v>
      </c>
      <c r="AD120" s="28" t="s">
        <v>201</v>
      </c>
      <c r="AE120" s="21"/>
      <c r="AF120" s="12" t="s">
        <v>213</v>
      </c>
      <c r="AG120" s="33">
        <v>0</v>
      </c>
      <c r="AH120" s="28" t="s">
        <v>201</v>
      </c>
      <c r="AI120" s="21"/>
      <c r="AJ120" s="12" t="s">
        <v>213</v>
      </c>
      <c r="AK120" s="31">
        <v>116105707</v>
      </c>
      <c r="AL120" s="28" t="s">
        <v>201</v>
      </c>
    </row>
    <row r="121" spans="1:42" ht="15.75" thickTop="1" x14ac:dyDescent="0.25">
      <c r="A121" s="14"/>
      <c r="B121" s="24"/>
      <c r="C121" s="24"/>
      <c r="D121" s="45"/>
      <c r="E121" s="45"/>
      <c r="F121" s="24"/>
      <c r="G121" s="24"/>
      <c r="H121" s="45"/>
      <c r="I121" s="45"/>
      <c r="J121" s="24"/>
      <c r="K121" s="24"/>
      <c r="L121" s="45"/>
      <c r="M121" s="45"/>
      <c r="N121" s="24"/>
      <c r="O121" s="24"/>
      <c r="P121" s="45"/>
      <c r="Q121" s="45"/>
      <c r="R121" s="24"/>
      <c r="S121" s="24"/>
      <c r="T121" s="45"/>
      <c r="U121" s="45"/>
      <c r="V121" s="24"/>
      <c r="W121" s="24"/>
      <c r="X121" s="45"/>
      <c r="Y121" s="45"/>
      <c r="Z121" s="24"/>
      <c r="AA121" s="24"/>
      <c r="AB121" s="45"/>
      <c r="AC121" s="45"/>
      <c r="AD121" s="24"/>
      <c r="AE121" s="24"/>
      <c r="AF121" s="45"/>
      <c r="AG121" s="45"/>
      <c r="AH121" s="24"/>
      <c r="AI121" s="24"/>
      <c r="AJ121" s="45"/>
      <c r="AK121" s="45"/>
      <c r="AL121" s="24"/>
    </row>
    <row r="122" spans="1:42" x14ac:dyDescent="0.25">
      <c r="A122" s="14"/>
      <c r="B122" s="24"/>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c r="AK122" s="51"/>
      <c r="AL122" s="51"/>
    </row>
    <row r="123" spans="1:42" ht="26.25" thickBot="1" x14ac:dyDescent="0.3">
      <c r="A123" s="14"/>
      <c r="B123" s="25" t="s">
        <v>323</v>
      </c>
      <c r="C123" s="44"/>
      <c r="D123" s="27" t="s">
        <v>213</v>
      </c>
      <c r="E123" s="39">
        <v>0</v>
      </c>
      <c r="F123" s="38" t="s">
        <v>201</v>
      </c>
      <c r="G123" s="44"/>
      <c r="H123" s="27" t="s">
        <v>213</v>
      </c>
      <c r="I123" s="39">
        <v>0</v>
      </c>
      <c r="J123" s="38" t="s">
        <v>201</v>
      </c>
      <c r="K123" s="44"/>
      <c r="L123" s="27" t="s">
        <v>213</v>
      </c>
      <c r="M123" s="39">
        <v>0</v>
      </c>
      <c r="N123" s="38" t="s">
        <v>201</v>
      </c>
      <c r="O123" s="44"/>
      <c r="P123" s="27" t="s">
        <v>213</v>
      </c>
      <c r="Q123" s="39">
        <v>0</v>
      </c>
      <c r="R123" s="38" t="s">
        <v>201</v>
      </c>
      <c r="S123" s="44"/>
      <c r="T123" s="27" t="s">
        <v>213</v>
      </c>
      <c r="U123" s="39">
        <v>0</v>
      </c>
      <c r="V123" s="38" t="s">
        <v>201</v>
      </c>
      <c r="W123" s="44"/>
      <c r="X123" s="27" t="s">
        <v>213</v>
      </c>
      <c r="Y123" s="39">
        <v>0</v>
      </c>
      <c r="Z123" s="38" t="s">
        <v>201</v>
      </c>
      <c r="AA123" s="44"/>
      <c r="AB123" s="27" t="s">
        <v>213</v>
      </c>
      <c r="AC123" s="39">
        <v>0</v>
      </c>
      <c r="AD123" s="38" t="s">
        <v>201</v>
      </c>
      <c r="AE123" s="44"/>
      <c r="AF123" s="27" t="s">
        <v>213</v>
      </c>
      <c r="AG123" s="39">
        <v>0</v>
      </c>
      <c r="AH123" s="38" t="s">
        <v>201</v>
      </c>
      <c r="AI123" s="44"/>
      <c r="AJ123" s="27" t="s">
        <v>213</v>
      </c>
      <c r="AK123" s="39">
        <v>0</v>
      </c>
      <c r="AL123" s="38" t="s">
        <v>201</v>
      </c>
    </row>
    <row r="124" spans="1:42" ht="15.75" thickTop="1" x14ac:dyDescent="0.25">
      <c r="A124" s="14"/>
      <c r="B124" s="24"/>
      <c r="C124" s="24"/>
      <c r="D124" s="45"/>
      <c r="E124" s="45"/>
      <c r="F124" s="24"/>
      <c r="G124" s="24"/>
      <c r="H124" s="45"/>
      <c r="I124" s="45"/>
      <c r="J124" s="24"/>
      <c r="K124" s="24"/>
      <c r="L124" s="45"/>
      <c r="M124" s="45"/>
      <c r="N124" s="24"/>
      <c r="O124" s="24"/>
      <c r="P124" s="45"/>
      <c r="Q124" s="45"/>
      <c r="R124" s="24"/>
      <c r="S124" s="24"/>
      <c r="T124" s="45"/>
      <c r="U124" s="45"/>
      <c r="V124" s="24"/>
      <c r="W124" s="24"/>
      <c r="X124" s="45"/>
      <c r="Y124" s="45"/>
      <c r="Z124" s="24"/>
      <c r="AA124" s="24"/>
      <c r="AB124" s="45"/>
      <c r="AC124" s="45"/>
      <c r="AD124" s="24"/>
      <c r="AE124" s="24"/>
      <c r="AF124" s="45"/>
      <c r="AG124" s="45"/>
      <c r="AH124" s="24"/>
      <c r="AI124" s="24"/>
      <c r="AJ124" s="45"/>
      <c r="AK124" s="45"/>
      <c r="AL124" s="24"/>
    </row>
    <row r="125" spans="1:42" ht="15" customHeight="1" x14ac:dyDescent="0.25">
      <c r="A125" s="14" t="s">
        <v>646</v>
      </c>
      <c r="B125" s="15" t="s">
        <v>5</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c r="AI125" s="15"/>
      <c r="AJ125" s="15"/>
      <c r="AK125" s="15"/>
      <c r="AL125" s="15"/>
      <c r="AM125" s="15"/>
      <c r="AN125" s="15"/>
      <c r="AO125" s="15"/>
      <c r="AP125" s="15"/>
    </row>
    <row r="126" spans="1:42" x14ac:dyDescent="0.25">
      <c r="A126" s="14"/>
      <c r="B126" s="17" t="s">
        <v>324</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c r="AI126" s="17"/>
      <c r="AJ126" s="17"/>
      <c r="AK126" s="17"/>
      <c r="AL126" s="17"/>
      <c r="AM126" s="17"/>
      <c r="AN126" s="17"/>
      <c r="AO126" s="17"/>
      <c r="AP126" s="17"/>
    </row>
    <row r="127" spans="1:42" ht="15.75" x14ac:dyDescent="0.25">
      <c r="A127" s="14"/>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c r="AI127" s="57"/>
      <c r="AJ127" s="57"/>
      <c r="AK127" s="57"/>
      <c r="AL127" s="57"/>
      <c r="AM127" s="57"/>
      <c r="AN127" s="57"/>
      <c r="AO127" s="57"/>
      <c r="AP127" s="57"/>
    </row>
    <row r="128" spans="1:42" x14ac:dyDescent="0.25">
      <c r="A128" s="14"/>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c r="AP128" s="12"/>
    </row>
    <row r="129" spans="1:42" x14ac:dyDescent="0.25">
      <c r="A129" s="14"/>
      <c r="B129" s="47"/>
      <c r="C129" s="47"/>
      <c r="D129" s="59" t="s">
        <v>297</v>
      </c>
      <c r="E129" s="59"/>
      <c r="F129" s="47"/>
      <c r="G129" s="47"/>
      <c r="H129" s="59" t="s">
        <v>327</v>
      </c>
      <c r="I129" s="59"/>
      <c r="J129" s="47"/>
      <c r="K129" s="47"/>
      <c r="L129" s="48" t="s">
        <v>302</v>
      </c>
      <c r="M129" s="48"/>
      <c r="N129" s="47"/>
      <c r="O129" s="47"/>
      <c r="P129" s="48" t="s">
        <v>304</v>
      </c>
      <c r="Q129" s="48"/>
      <c r="R129" s="47"/>
      <c r="S129" s="47"/>
      <c r="T129" s="48" t="s">
        <v>306</v>
      </c>
      <c r="U129" s="48"/>
      <c r="V129" s="47"/>
      <c r="W129" s="47"/>
      <c r="X129" s="48" t="s">
        <v>263</v>
      </c>
      <c r="Y129" s="48"/>
      <c r="Z129" s="47"/>
      <c r="AA129" s="47"/>
      <c r="AB129" s="48" t="s">
        <v>307</v>
      </c>
      <c r="AC129" s="48"/>
      <c r="AD129" s="47"/>
      <c r="AE129" s="47"/>
      <c r="AF129" s="48" t="s">
        <v>304</v>
      </c>
      <c r="AG129" s="48"/>
      <c r="AH129" s="47"/>
      <c r="AI129" s="47"/>
      <c r="AJ129" s="48" t="s">
        <v>328</v>
      </c>
      <c r="AK129" s="48"/>
      <c r="AL129" s="47"/>
      <c r="AM129" s="47"/>
      <c r="AN129" s="48" t="s">
        <v>122</v>
      </c>
      <c r="AO129" s="48"/>
      <c r="AP129" s="47"/>
    </row>
    <row r="130" spans="1:42" x14ac:dyDescent="0.25">
      <c r="A130" s="14"/>
      <c r="B130" s="47"/>
      <c r="C130" s="47"/>
      <c r="D130" s="59" t="s">
        <v>325</v>
      </c>
      <c r="E130" s="59"/>
      <c r="F130" s="47"/>
      <c r="G130" s="47"/>
      <c r="H130" s="59" t="s">
        <v>298</v>
      </c>
      <c r="I130" s="59"/>
      <c r="J130" s="47"/>
      <c r="K130" s="47"/>
      <c r="L130" s="48" t="s">
        <v>303</v>
      </c>
      <c r="M130" s="48"/>
      <c r="N130" s="47"/>
      <c r="O130" s="47"/>
      <c r="P130" s="48" t="s">
        <v>305</v>
      </c>
      <c r="Q130" s="48"/>
      <c r="R130" s="47"/>
      <c r="S130" s="47"/>
      <c r="T130" s="48"/>
      <c r="U130" s="48"/>
      <c r="V130" s="47"/>
      <c r="W130" s="47"/>
      <c r="X130" s="48"/>
      <c r="Y130" s="48"/>
      <c r="Z130" s="47"/>
      <c r="AA130" s="47"/>
      <c r="AB130" s="48"/>
      <c r="AC130" s="48"/>
      <c r="AD130" s="47"/>
      <c r="AE130" s="47"/>
      <c r="AF130" s="48"/>
      <c r="AG130" s="48"/>
      <c r="AH130" s="47"/>
      <c r="AI130" s="47"/>
      <c r="AJ130" s="48"/>
      <c r="AK130" s="48"/>
      <c r="AL130" s="47"/>
      <c r="AM130" s="47"/>
      <c r="AN130" s="48"/>
      <c r="AO130" s="48"/>
      <c r="AP130" s="47"/>
    </row>
    <row r="131" spans="1:42" x14ac:dyDescent="0.25">
      <c r="A131" s="14"/>
      <c r="B131" s="47"/>
      <c r="C131" s="47"/>
      <c r="D131" s="59" t="s">
        <v>326</v>
      </c>
      <c r="E131" s="59"/>
      <c r="F131" s="47"/>
      <c r="G131" s="47"/>
      <c r="H131" s="59" t="s">
        <v>299</v>
      </c>
      <c r="I131" s="59"/>
      <c r="J131" s="47"/>
      <c r="K131" s="47"/>
      <c r="L131" s="48"/>
      <c r="M131" s="48"/>
      <c r="N131" s="47"/>
      <c r="O131" s="47"/>
      <c r="P131" s="48"/>
      <c r="Q131" s="48"/>
      <c r="R131" s="47"/>
      <c r="S131" s="47"/>
      <c r="T131" s="48"/>
      <c r="U131" s="48"/>
      <c r="V131" s="47"/>
      <c r="W131" s="47"/>
      <c r="X131" s="48"/>
      <c r="Y131" s="48"/>
      <c r="Z131" s="47"/>
      <c r="AA131" s="47"/>
      <c r="AB131" s="48"/>
      <c r="AC131" s="48"/>
      <c r="AD131" s="47"/>
      <c r="AE131" s="47"/>
      <c r="AF131" s="48"/>
      <c r="AG131" s="48"/>
      <c r="AH131" s="47"/>
      <c r="AI131" s="47"/>
      <c r="AJ131" s="48"/>
      <c r="AK131" s="48"/>
      <c r="AL131" s="47"/>
      <c r="AM131" s="47"/>
      <c r="AN131" s="48"/>
      <c r="AO131" s="48"/>
      <c r="AP131" s="47"/>
    </row>
    <row r="132" spans="1:42" ht="15.75" thickBot="1" x14ac:dyDescent="0.3">
      <c r="A132" s="14"/>
      <c r="B132" s="47"/>
      <c r="C132" s="47"/>
      <c r="D132" s="60" t="s">
        <v>300</v>
      </c>
      <c r="E132" s="60"/>
      <c r="F132" s="47"/>
      <c r="G132" s="47"/>
      <c r="H132" s="60" t="s">
        <v>300</v>
      </c>
      <c r="I132" s="60"/>
      <c r="J132" s="47"/>
      <c r="K132" s="47"/>
      <c r="L132" s="46"/>
      <c r="M132" s="46"/>
      <c r="N132" s="47"/>
      <c r="O132" s="47"/>
      <c r="P132" s="46"/>
      <c r="Q132" s="46"/>
      <c r="R132" s="47"/>
      <c r="S132" s="47"/>
      <c r="T132" s="46"/>
      <c r="U132" s="46"/>
      <c r="V132" s="47"/>
      <c r="W132" s="47"/>
      <c r="X132" s="46"/>
      <c r="Y132" s="46"/>
      <c r="Z132" s="47"/>
      <c r="AA132" s="47"/>
      <c r="AB132" s="46"/>
      <c r="AC132" s="46"/>
      <c r="AD132" s="47"/>
      <c r="AE132" s="47"/>
      <c r="AF132" s="46"/>
      <c r="AG132" s="46"/>
      <c r="AH132" s="47"/>
      <c r="AI132" s="47"/>
      <c r="AJ132" s="46"/>
      <c r="AK132" s="46"/>
      <c r="AL132" s="47"/>
      <c r="AM132" s="47"/>
      <c r="AN132" s="46"/>
      <c r="AO132" s="46"/>
      <c r="AP132" s="47"/>
    </row>
    <row r="133" spans="1:42" x14ac:dyDescent="0.25">
      <c r="A133" s="14"/>
      <c r="B133" s="25" t="s">
        <v>329</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row>
    <row r="134" spans="1:42" x14ac:dyDescent="0.25">
      <c r="A134" s="14"/>
      <c r="B134" s="54" t="s">
        <v>330</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c r="AM134" s="12"/>
      <c r="AN134" s="12"/>
      <c r="AO134" s="12"/>
      <c r="AP134" s="12"/>
    </row>
    <row r="135" spans="1:42" x14ac:dyDescent="0.25">
      <c r="A135" s="14"/>
      <c r="B135" s="25" t="s">
        <v>331</v>
      </c>
      <c r="C135" s="27"/>
      <c r="D135" s="27" t="s">
        <v>213</v>
      </c>
      <c r="E135" s="36">
        <v>784340</v>
      </c>
      <c r="F135" s="38" t="s">
        <v>201</v>
      </c>
      <c r="G135" s="27"/>
      <c r="H135" s="27" t="s">
        <v>213</v>
      </c>
      <c r="I135" s="36">
        <v>339926</v>
      </c>
      <c r="J135" s="38" t="s">
        <v>201</v>
      </c>
      <c r="K135" s="27"/>
      <c r="L135" s="27" t="s">
        <v>213</v>
      </c>
      <c r="M135" s="36">
        <v>97264</v>
      </c>
      <c r="N135" s="38" t="s">
        <v>201</v>
      </c>
      <c r="O135" s="27"/>
      <c r="P135" s="27" t="s">
        <v>213</v>
      </c>
      <c r="Q135" s="36">
        <v>157676</v>
      </c>
      <c r="R135" s="38" t="s">
        <v>201</v>
      </c>
      <c r="S135" s="27"/>
      <c r="T135" s="27" t="s">
        <v>213</v>
      </c>
      <c r="U135" s="36">
        <v>23532</v>
      </c>
      <c r="V135" s="38" t="s">
        <v>201</v>
      </c>
      <c r="W135" s="27"/>
      <c r="X135" s="27" t="s">
        <v>213</v>
      </c>
      <c r="Y135" s="36">
        <v>8495</v>
      </c>
      <c r="Z135" s="38" t="s">
        <v>201</v>
      </c>
      <c r="AA135" s="27"/>
      <c r="AB135" s="27" t="s">
        <v>213</v>
      </c>
      <c r="AC135" s="39">
        <v>820</v>
      </c>
      <c r="AD135" s="38" t="s">
        <v>201</v>
      </c>
      <c r="AE135" s="27"/>
      <c r="AF135" s="27" t="s">
        <v>213</v>
      </c>
      <c r="AG135" s="39">
        <v>0</v>
      </c>
      <c r="AH135" s="38" t="s">
        <v>201</v>
      </c>
      <c r="AI135" s="27"/>
      <c r="AJ135" s="27" t="s">
        <v>213</v>
      </c>
      <c r="AK135" s="36">
        <v>115947</v>
      </c>
      <c r="AL135" s="38" t="s">
        <v>201</v>
      </c>
      <c r="AM135" s="27"/>
      <c r="AN135" s="27" t="s">
        <v>213</v>
      </c>
      <c r="AO135" s="36">
        <v>1528000</v>
      </c>
      <c r="AP135" s="38" t="s">
        <v>201</v>
      </c>
    </row>
    <row r="136" spans="1:42" x14ac:dyDescent="0.25">
      <c r="A136" s="14"/>
      <c r="B136" s="54" t="s">
        <v>332</v>
      </c>
      <c r="C136" s="12"/>
      <c r="D136" s="12"/>
      <c r="E136" s="33" t="s">
        <v>333</v>
      </c>
      <c r="F136" s="28" t="s">
        <v>271</v>
      </c>
      <c r="G136" s="12"/>
      <c r="H136" s="12"/>
      <c r="I136" s="31">
        <v>228404</v>
      </c>
      <c r="J136" s="28" t="s">
        <v>201</v>
      </c>
      <c r="K136" s="12"/>
      <c r="L136" s="12"/>
      <c r="M136" s="31">
        <v>1544</v>
      </c>
      <c r="N136" s="28" t="s">
        <v>201</v>
      </c>
      <c r="O136" s="12"/>
      <c r="P136" s="12"/>
      <c r="Q136" s="33">
        <v>190</v>
      </c>
      <c r="R136" s="28" t="s">
        <v>201</v>
      </c>
      <c r="S136" s="12"/>
      <c r="T136" s="12"/>
      <c r="U136" s="33" t="s">
        <v>334</v>
      </c>
      <c r="V136" s="28" t="s">
        <v>271</v>
      </c>
      <c r="W136" s="12"/>
      <c r="X136" s="12"/>
      <c r="Y136" s="31">
        <v>3300</v>
      </c>
      <c r="Z136" s="28" t="s">
        <v>201</v>
      </c>
      <c r="AA136" s="12"/>
      <c r="AB136" s="12"/>
      <c r="AC136" s="33" t="s">
        <v>335</v>
      </c>
      <c r="AD136" s="28" t="s">
        <v>271</v>
      </c>
      <c r="AE136" s="12"/>
      <c r="AF136" s="12"/>
      <c r="AG136" s="33">
        <v>0</v>
      </c>
      <c r="AH136" s="28" t="s">
        <v>201</v>
      </c>
      <c r="AI136" s="12"/>
      <c r="AJ136" s="12"/>
      <c r="AK136" s="31">
        <v>97471</v>
      </c>
      <c r="AL136" s="28" t="s">
        <v>201</v>
      </c>
      <c r="AM136" s="12"/>
      <c r="AN136" s="12"/>
      <c r="AO136" s="31">
        <v>319551</v>
      </c>
      <c r="AP136" s="28" t="s">
        <v>201</v>
      </c>
    </row>
    <row r="137" spans="1:42" x14ac:dyDescent="0.25">
      <c r="A137" s="14"/>
      <c r="B137" s="25" t="s">
        <v>336</v>
      </c>
      <c r="C137" s="27"/>
      <c r="D137" s="27"/>
      <c r="E137" s="39" t="s">
        <v>337</v>
      </c>
      <c r="F137" s="38" t="s">
        <v>271</v>
      </c>
      <c r="G137" s="27"/>
      <c r="H137" s="27"/>
      <c r="I137" s="39">
        <v>0</v>
      </c>
      <c r="J137" s="38" t="s">
        <v>201</v>
      </c>
      <c r="K137" s="27"/>
      <c r="L137" s="27"/>
      <c r="M137" s="39">
        <v>0</v>
      </c>
      <c r="N137" s="38" t="s">
        <v>201</v>
      </c>
      <c r="O137" s="27"/>
      <c r="P137" s="27"/>
      <c r="Q137" s="39">
        <v>0</v>
      </c>
      <c r="R137" s="38" t="s">
        <v>201</v>
      </c>
      <c r="S137" s="27"/>
      <c r="T137" s="27"/>
      <c r="U137" s="39">
        <v>0</v>
      </c>
      <c r="V137" s="38" t="s">
        <v>201</v>
      </c>
      <c r="W137" s="27"/>
      <c r="X137" s="27"/>
      <c r="Y137" s="39">
        <v>0</v>
      </c>
      <c r="Z137" s="38" t="s">
        <v>201</v>
      </c>
      <c r="AA137" s="27"/>
      <c r="AB137" s="27"/>
      <c r="AC137" s="39">
        <v>0</v>
      </c>
      <c r="AD137" s="38" t="s">
        <v>201</v>
      </c>
      <c r="AE137" s="27"/>
      <c r="AF137" s="27"/>
      <c r="AG137" s="39">
        <v>0</v>
      </c>
      <c r="AH137" s="38" t="s">
        <v>201</v>
      </c>
      <c r="AI137" s="27"/>
      <c r="AJ137" s="27"/>
      <c r="AK137" s="39">
        <v>0</v>
      </c>
      <c r="AL137" s="38" t="s">
        <v>201</v>
      </c>
      <c r="AM137" s="27"/>
      <c r="AN137" s="27"/>
      <c r="AO137" s="39" t="s">
        <v>337</v>
      </c>
      <c r="AP137" s="38" t="s">
        <v>271</v>
      </c>
    </row>
    <row r="138" spans="1:42" ht="15.75" thickBot="1" x14ac:dyDescent="0.3">
      <c r="A138" s="14"/>
      <c r="B138" s="54" t="s">
        <v>338</v>
      </c>
      <c r="C138" s="12"/>
      <c r="D138" s="12"/>
      <c r="E138" s="31">
        <v>1605</v>
      </c>
      <c r="F138" s="28" t="s">
        <v>201</v>
      </c>
      <c r="G138" s="12"/>
      <c r="H138" s="12"/>
      <c r="I138" s="33">
        <v>0</v>
      </c>
      <c r="J138" s="28" t="s">
        <v>201</v>
      </c>
      <c r="K138" s="12"/>
      <c r="L138" s="12"/>
      <c r="M138" s="31">
        <v>1029</v>
      </c>
      <c r="N138" s="28" t="s">
        <v>201</v>
      </c>
      <c r="O138" s="12"/>
      <c r="P138" s="12"/>
      <c r="Q138" s="33">
        <v>0</v>
      </c>
      <c r="R138" s="28" t="s">
        <v>201</v>
      </c>
      <c r="S138" s="12"/>
      <c r="T138" s="12"/>
      <c r="U138" s="33">
        <v>0</v>
      </c>
      <c r="V138" s="28" t="s">
        <v>201</v>
      </c>
      <c r="W138" s="12"/>
      <c r="X138" s="12"/>
      <c r="Y138" s="33">
        <v>0</v>
      </c>
      <c r="Z138" s="28" t="s">
        <v>201</v>
      </c>
      <c r="AA138" s="12"/>
      <c r="AB138" s="12"/>
      <c r="AC138" s="33">
        <v>0</v>
      </c>
      <c r="AD138" s="28" t="s">
        <v>201</v>
      </c>
      <c r="AE138" s="12"/>
      <c r="AF138" s="12"/>
      <c r="AG138" s="33">
        <v>0</v>
      </c>
      <c r="AH138" s="28" t="s">
        <v>201</v>
      </c>
      <c r="AI138" s="12"/>
      <c r="AJ138" s="12"/>
      <c r="AK138" s="33">
        <v>0</v>
      </c>
      <c r="AL138" s="28" t="s">
        <v>201</v>
      </c>
      <c r="AM138" s="12"/>
      <c r="AN138" s="12"/>
      <c r="AO138" s="31">
        <v>2634</v>
      </c>
      <c r="AP138" s="28" t="s">
        <v>201</v>
      </c>
    </row>
    <row r="139" spans="1:42" x14ac:dyDescent="0.25">
      <c r="A139" s="14"/>
      <c r="B139" s="24"/>
      <c r="C139" s="24"/>
      <c r="D139" s="42"/>
      <c r="E139" s="42"/>
      <c r="F139" s="24"/>
      <c r="G139" s="24"/>
      <c r="H139" s="42"/>
      <c r="I139" s="42"/>
      <c r="J139" s="24"/>
      <c r="K139" s="24"/>
      <c r="L139" s="42"/>
      <c r="M139" s="42"/>
      <c r="N139" s="24"/>
      <c r="O139" s="24"/>
      <c r="P139" s="42"/>
      <c r="Q139" s="42"/>
      <c r="R139" s="24"/>
      <c r="S139" s="24"/>
      <c r="T139" s="42"/>
      <c r="U139" s="42"/>
      <c r="V139" s="24"/>
      <c r="W139" s="24"/>
      <c r="X139" s="42"/>
      <c r="Y139" s="42"/>
      <c r="Z139" s="24"/>
      <c r="AA139" s="24"/>
      <c r="AB139" s="42"/>
      <c r="AC139" s="42"/>
      <c r="AD139" s="24"/>
      <c r="AE139" s="24"/>
      <c r="AF139" s="42"/>
      <c r="AG139" s="42"/>
      <c r="AH139" s="24"/>
      <c r="AI139" s="24"/>
      <c r="AJ139" s="42"/>
      <c r="AK139" s="42"/>
      <c r="AL139" s="24"/>
      <c r="AM139" s="24"/>
      <c r="AN139" s="42"/>
      <c r="AO139" s="42"/>
      <c r="AP139" s="24"/>
    </row>
    <row r="140" spans="1:42" ht="15.75" thickBot="1" x14ac:dyDescent="0.3">
      <c r="A140" s="14"/>
      <c r="B140" s="34" t="s">
        <v>339</v>
      </c>
      <c r="C140" s="44"/>
      <c r="D140" s="27"/>
      <c r="E140" s="36">
        <v>1420</v>
      </c>
      <c r="F140" s="38" t="s">
        <v>201</v>
      </c>
      <c r="G140" s="44"/>
      <c r="H140" s="27"/>
      <c r="I140" s="39">
        <v>0</v>
      </c>
      <c r="J140" s="38" t="s">
        <v>201</v>
      </c>
      <c r="K140" s="44"/>
      <c r="L140" s="27"/>
      <c r="M140" s="36">
        <v>1029</v>
      </c>
      <c r="N140" s="38" t="s">
        <v>201</v>
      </c>
      <c r="O140" s="44"/>
      <c r="P140" s="27"/>
      <c r="Q140" s="39">
        <v>0</v>
      </c>
      <c r="R140" s="38" t="s">
        <v>201</v>
      </c>
      <c r="S140" s="44"/>
      <c r="T140" s="27"/>
      <c r="U140" s="39">
        <v>0</v>
      </c>
      <c r="V140" s="38" t="s">
        <v>201</v>
      </c>
      <c r="W140" s="44"/>
      <c r="X140" s="27"/>
      <c r="Y140" s="39">
        <v>0</v>
      </c>
      <c r="Z140" s="38" t="s">
        <v>201</v>
      </c>
      <c r="AA140" s="44"/>
      <c r="AB140" s="27"/>
      <c r="AC140" s="39">
        <v>0</v>
      </c>
      <c r="AD140" s="38" t="s">
        <v>201</v>
      </c>
      <c r="AE140" s="44"/>
      <c r="AF140" s="27"/>
      <c r="AG140" s="39">
        <v>0</v>
      </c>
      <c r="AH140" s="38" t="s">
        <v>201</v>
      </c>
      <c r="AI140" s="44"/>
      <c r="AJ140" s="27"/>
      <c r="AK140" s="39">
        <v>0</v>
      </c>
      <c r="AL140" s="38" t="s">
        <v>201</v>
      </c>
      <c r="AM140" s="44"/>
      <c r="AN140" s="27"/>
      <c r="AO140" s="36">
        <v>2449</v>
      </c>
      <c r="AP140" s="38" t="s">
        <v>201</v>
      </c>
    </row>
    <row r="141" spans="1:42" x14ac:dyDescent="0.25">
      <c r="A141" s="14"/>
      <c r="B141" s="24"/>
      <c r="C141" s="24"/>
      <c r="D141" s="42"/>
      <c r="E141" s="42"/>
      <c r="F141" s="24"/>
      <c r="G141" s="24"/>
      <c r="H141" s="42"/>
      <c r="I141" s="42"/>
      <c r="J141" s="24"/>
      <c r="K141" s="24"/>
      <c r="L141" s="42"/>
      <c r="M141" s="42"/>
      <c r="N141" s="24"/>
      <c r="O141" s="24"/>
      <c r="P141" s="42"/>
      <c r="Q141" s="42"/>
      <c r="R141" s="24"/>
      <c r="S141" s="24"/>
      <c r="T141" s="42"/>
      <c r="U141" s="42"/>
      <c r="V141" s="24"/>
      <c r="W141" s="24"/>
      <c r="X141" s="42"/>
      <c r="Y141" s="42"/>
      <c r="Z141" s="24"/>
      <c r="AA141" s="24"/>
      <c r="AB141" s="42"/>
      <c r="AC141" s="42"/>
      <c r="AD141" s="24"/>
      <c r="AE141" s="24"/>
      <c r="AF141" s="42"/>
      <c r="AG141" s="42"/>
      <c r="AH141" s="24"/>
      <c r="AI141" s="24"/>
      <c r="AJ141" s="42"/>
      <c r="AK141" s="42"/>
      <c r="AL141" s="24"/>
      <c r="AM141" s="24"/>
      <c r="AN141" s="42"/>
      <c r="AO141" s="42"/>
      <c r="AP141" s="24"/>
    </row>
    <row r="142" spans="1:42" ht="15.75" thickBot="1" x14ac:dyDescent="0.3">
      <c r="A142" s="14"/>
      <c r="B142" s="54" t="s">
        <v>340</v>
      </c>
      <c r="C142" s="21"/>
      <c r="D142" s="12" t="s">
        <v>213</v>
      </c>
      <c r="E142" s="31">
        <v>775772</v>
      </c>
      <c r="F142" s="28" t="s">
        <v>201</v>
      </c>
      <c r="G142" s="21"/>
      <c r="H142" s="12" t="s">
        <v>213</v>
      </c>
      <c r="I142" s="31">
        <v>568330</v>
      </c>
      <c r="J142" s="28" t="s">
        <v>201</v>
      </c>
      <c r="K142" s="21"/>
      <c r="L142" s="12" t="s">
        <v>213</v>
      </c>
      <c r="M142" s="31">
        <v>99837</v>
      </c>
      <c r="N142" s="28" t="s">
        <v>201</v>
      </c>
      <c r="O142" s="21"/>
      <c r="P142" s="12" t="s">
        <v>213</v>
      </c>
      <c r="Q142" s="31">
        <v>157866</v>
      </c>
      <c r="R142" s="28" t="s">
        <v>201</v>
      </c>
      <c r="S142" s="21"/>
      <c r="T142" s="12" t="s">
        <v>213</v>
      </c>
      <c r="U142" s="31">
        <v>22311</v>
      </c>
      <c r="V142" s="28" t="s">
        <v>201</v>
      </c>
      <c r="W142" s="21"/>
      <c r="X142" s="12" t="s">
        <v>213</v>
      </c>
      <c r="Y142" s="31">
        <v>11795</v>
      </c>
      <c r="Z142" s="28" t="s">
        <v>201</v>
      </c>
      <c r="AA142" s="21"/>
      <c r="AB142" s="12" t="s">
        <v>213</v>
      </c>
      <c r="AC142" s="33">
        <v>671</v>
      </c>
      <c r="AD142" s="28" t="s">
        <v>201</v>
      </c>
      <c r="AE142" s="21"/>
      <c r="AF142" s="12" t="s">
        <v>213</v>
      </c>
      <c r="AG142" s="33">
        <v>0</v>
      </c>
      <c r="AH142" s="28" t="s">
        <v>201</v>
      </c>
      <c r="AI142" s="21"/>
      <c r="AJ142" s="12" t="s">
        <v>213</v>
      </c>
      <c r="AK142" s="31">
        <v>213418</v>
      </c>
      <c r="AL142" s="28" t="s">
        <v>201</v>
      </c>
      <c r="AM142" s="21"/>
      <c r="AN142" s="12" t="s">
        <v>213</v>
      </c>
      <c r="AO142" s="31">
        <v>1850000</v>
      </c>
      <c r="AP142" s="28" t="s">
        <v>201</v>
      </c>
    </row>
    <row r="143" spans="1:42" ht="15.75" thickTop="1" x14ac:dyDescent="0.25">
      <c r="A143" s="14"/>
      <c r="B143" s="24"/>
      <c r="C143" s="24"/>
      <c r="D143" s="45"/>
      <c r="E143" s="45"/>
      <c r="F143" s="24"/>
      <c r="G143" s="24"/>
      <c r="H143" s="45"/>
      <c r="I143" s="45"/>
      <c r="J143" s="24"/>
      <c r="K143" s="24"/>
      <c r="L143" s="45"/>
      <c r="M143" s="45"/>
      <c r="N143" s="24"/>
      <c r="O143" s="24"/>
      <c r="P143" s="45"/>
      <c r="Q143" s="45"/>
      <c r="R143" s="24"/>
      <c r="S143" s="24"/>
      <c r="T143" s="45"/>
      <c r="U143" s="45"/>
      <c r="V143" s="24"/>
      <c r="W143" s="24"/>
      <c r="X143" s="45"/>
      <c r="Y143" s="45"/>
      <c r="Z143" s="24"/>
      <c r="AA143" s="24"/>
      <c r="AB143" s="45"/>
      <c r="AC143" s="45"/>
      <c r="AD143" s="24"/>
      <c r="AE143" s="24"/>
      <c r="AF143" s="45"/>
      <c r="AG143" s="45"/>
      <c r="AH143" s="24"/>
      <c r="AI143" s="24"/>
      <c r="AJ143" s="45"/>
      <c r="AK143" s="45"/>
      <c r="AL143" s="24"/>
      <c r="AM143" s="24"/>
      <c r="AN143" s="45"/>
      <c r="AO143" s="45"/>
      <c r="AP143" s="24"/>
    </row>
    <row r="144" spans="1:42" x14ac:dyDescent="0.25">
      <c r="A144" s="14"/>
      <c r="B144" s="24"/>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c r="AI144" s="51"/>
      <c r="AJ144" s="51"/>
      <c r="AK144" s="51"/>
      <c r="AL144" s="51"/>
      <c r="AM144" s="51"/>
      <c r="AN144" s="51"/>
      <c r="AO144" s="51"/>
      <c r="AP144" s="51"/>
    </row>
    <row r="145" spans="1:42" x14ac:dyDescent="0.25">
      <c r="A145" s="14"/>
      <c r="B145" s="25" t="s">
        <v>329</v>
      </c>
      <c r="C145" s="44"/>
      <c r="D145" s="27"/>
      <c r="E145" s="27"/>
      <c r="F145" s="27"/>
      <c r="G145" s="44"/>
      <c r="H145" s="27"/>
      <c r="I145" s="27"/>
      <c r="J145" s="27"/>
      <c r="K145" s="44"/>
      <c r="L145" s="27"/>
      <c r="M145" s="27"/>
      <c r="N145" s="27"/>
      <c r="O145" s="44"/>
      <c r="P145" s="27"/>
      <c r="Q145" s="27"/>
      <c r="R145" s="27"/>
      <c r="S145" s="44"/>
      <c r="T145" s="27"/>
      <c r="U145" s="27"/>
      <c r="V145" s="27"/>
      <c r="W145" s="44"/>
      <c r="X145" s="27"/>
      <c r="Y145" s="27"/>
      <c r="Z145" s="27"/>
      <c r="AA145" s="44"/>
      <c r="AB145" s="27"/>
      <c r="AC145" s="27"/>
      <c r="AD145" s="27"/>
      <c r="AE145" s="44"/>
      <c r="AF145" s="27"/>
      <c r="AG145" s="27"/>
      <c r="AH145" s="27"/>
      <c r="AI145" s="44"/>
      <c r="AJ145" s="27"/>
      <c r="AK145" s="27"/>
      <c r="AL145" s="27"/>
      <c r="AM145" s="44"/>
      <c r="AN145" s="27"/>
      <c r="AO145" s="27"/>
      <c r="AP145" s="27"/>
    </row>
    <row r="146" spans="1:42" x14ac:dyDescent="0.25">
      <c r="A146" s="14"/>
      <c r="B146" s="54" t="s">
        <v>341</v>
      </c>
      <c r="C146" s="21"/>
      <c r="D146" s="12"/>
      <c r="E146" s="12"/>
      <c r="F146" s="12"/>
      <c r="G146" s="21"/>
      <c r="H146" s="12"/>
      <c r="I146" s="12"/>
      <c r="J146" s="12"/>
      <c r="K146" s="21"/>
      <c r="L146" s="12"/>
      <c r="M146" s="12"/>
      <c r="N146" s="12"/>
      <c r="O146" s="21"/>
      <c r="P146" s="12"/>
      <c r="Q146" s="12"/>
      <c r="R146" s="12"/>
      <c r="S146" s="21"/>
      <c r="T146" s="12"/>
      <c r="U146" s="12"/>
      <c r="V146" s="12"/>
      <c r="W146" s="21"/>
      <c r="X146" s="12"/>
      <c r="Y146" s="12"/>
      <c r="Z146" s="12"/>
      <c r="AA146" s="21"/>
      <c r="AB146" s="12"/>
      <c r="AC146" s="12"/>
      <c r="AD146" s="12"/>
      <c r="AE146" s="21"/>
      <c r="AF146" s="12"/>
      <c r="AG146" s="12"/>
      <c r="AH146" s="12"/>
      <c r="AI146" s="21"/>
      <c r="AJ146" s="12"/>
      <c r="AK146" s="12"/>
      <c r="AL146" s="12"/>
      <c r="AM146" s="21"/>
      <c r="AN146" s="12"/>
      <c r="AO146" s="12"/>
      <c r="AP146" s="12"/>
    </row>
    <row r="147" spans="1:42" x14ac:dyDescent="0.25">
      <c r="A147" s="14"/>
      <c r="B147" s="25" t="s">
        <v>331</v>
      </c>
      <c r="C147" s="44"/>
      <c r="D147" s="27" t="s">
        <v>213</v>
      </c>
      <c r="E147" s="36">
        <v>797121</v>
      </c>
      <c r="F147" s="38" t="s">
        <v>201</v>
      </c>
      <c r="G147" s="44"/>
      <c r="H147" s="27" t="s">
        <v>213</v>
      </c>
      <c r="I147" s="36">
        <v>266468</v>
      </c>
      <c r="J147" s="38" t="s">
        <v>201</v>
      </c>
      <c r="K147" s="44"/>
      <c r="L147" s="27" t="s">
        <v>213</v>
      </c>
      <c r="M147" s="36">
        <v>61965</v>
      </c>
      <c r="N147" s="38" t="s">
        <v>201</v>
      </c>
      <c r="O147" s="44"/>
      <c r="P147" s="27" t="s">
        <v>213</v>
      </c>
      <c r="Q147" s="36">
        <v>170490</v>
      </c>
      <c r="R147" s="38" t="s">
        <v>201</v>
      </c>
      <c r="S147" s="44"/>
      <c r="T147" s="27" t="s">
        <v>213</v>
      </c>
      <c r="U147" s="36">
        <v>18930</v>
      </c>
      <c r="V147" s="38" t="s">
        <v>201</v>
      </c>
      <c r="W147" s="44"/>
      <c r="X147" s="27" t="s">
        <v>213</v>
      </c>
      <c r="Y147" s="39" t="s">
        <v>342</v>
      </c>
      <c r="Z147" s="38" t="s">
        <v>201</v>
      </c>
      <c r="AA147" s="44"/>
      <c r="AB147" s="27" t="s">
        <v>213</v>
      </c>
      <c r="AC147" s="39">
        <v>852</v>
      </c>
      <c r="AD147" s="38" t="s">
        <v>201</v>
      </c>
      <c r="AE147" s="44"/>
      <c r="AF147" s="27" t="s">
        <v>213</v>
      </c>
      <c r="AG147" s="39">
        <v>250</v>
      </c>
      <c r="AH147" s="38" t="s">
        <v>201</v>
      </c>
      <c r="AI147" s="44"/>
      <c r="AJ147" s="27" t="s">
        <v>213</v>
      </c>
      <c r="AK147" s="36">
        <v>19701</v>
      </c>
      <c r="AL147" s="38" t="s">
        <v>201</v>
      </c>
      <c r="AM147" s="44"/>
      <c r="AN147" s="27" t="s">
        <v>213</v>
      </c>
      <c r="AO147" s="36">
        <v>1350000</v>
      </c>
      <c r="AP147" s="38" t="s">
        <v>201</v>
      </c>
    </row>
    <row r="148" spans="1:42" x14ac:dyDescent="0.25">
      <c r="A148" s="14"/>
      <c r="B148" s="54" t="s">
        <v>343</v>
      </c>
      <c r="C148" s="21"/>
      <c r="D148" s="12"/>
      <c r="E148" s="31">
        <v>110716</v>
      </c>
      <c r="F148" s="28" t="s">
        <v>201</v>
      </c>
      <c r="G148" s="21"/>
      <c r="H148" s="12"/>
      <c r="I148" s="31">
        <v>91941</v>
      </c>
      <c r="J148" s="28" t="s">
        <v>201</v>
      </c>
      <c r="K148" s="21"/>
      <c r="L148" s="12"/>
      <c r="M148" s="33" t="s">
        <v>344</v>
      </c>
      <c r="N148" s="28" t="s">
        <v>271</v>
      </c>
      <c r="O148" s="21"/>
      <c r="P148" s="12"/>
      <c r="Q148" s="33" t="s">
        <v>345</v>
      </c>
      <c r="R148" s="28" t="s">
        <v>271</v>
      </c>
      <c r="S148" s="21"/>
      <c r="T148" s="12"/>
      <c r="U148" s="31">
        <v>8562</v>
      </c>
      <c r="V148" s="28" t="s">
        <v>201</v>
      </c>
      <c r="W148" s="21"/>
      <c r="X148" s="12"/>
      <c r="Y148" s="33" t="s">
        <v>346</v>
      </c>
      <c r="Z148" s="28" t="s">
        <v>271</v>
      </c>
      <c r="AA148" s="21"/>
      <c r="AB148" s="12"/>
      <c r="AC148" s="33">
        <v>767</v>
      </c>
      <c r="AD148" s="28" t="s">
        <v>201</v>
      </c>
      <c r="AE148" s="21"/>
      <c r="AF148" s="12"/>
      <c r="AG148" s="33" t="s">
        <v>347</v>
      </c>
      <c r="AH148" s="28" t="s">
        <v>271</v>
      </c>
      <c r="AI148" s="21"/>
      <c r="AJ148" s="12"/>
      <c r="AK148" s="33" t="s">
        <v>348</v>
      </c>
      <c r="AL148" s="28" t="s">
        <v>271</v>
      </c>
      <c r="AM148" s="21"/>
      <c r="AN148" s="12"/>
      <c r="AO148" s="31">
        <v>143299</v>
      </c>
      <c r="AP148" s="28" t="s">
        <v>201</v>
      </c>
    </row>
    <row r="149" spans="1:42" x14ac:dyDescent="0.25">
      <c r="A149" s="14"/>
      <c r="B149" s="25" t="s">
        <v>336</v>
      </c>
      <c r="C149" s="44"/>
      <c r="D149" s="27"/>
      <c r="E149" s="39">
        <v>0</v>
      </c>
      <c r="F149" s="38" t="s">
        <v>201</v>
      </c>
      <c r="G149" s="44"/>
      <c r="H149" s="27"/>
      <c r="I149" s="39">
        <v>0</v>
      </c>
      <c r="J149" s="38" t="s">
        <v>201</v>
      </c>
      <c r="K149" s="44"/>
      <c r="L149" s="27"/>
      <c r="M149" s="39">
        <v>0</v>
      </c>
      <c r="N149" s="38" t="s">
        <v>201</v>
      </c>
      <c r="O149" s="44"/>
      <c r="P149" s="27"/>
      <c r="Q149" s="39">
        <v>0</v>
      </c>
      <c r="R149" s="38" t="s">
        <v>201</v>
      </c>
      <c r="S149" s="44"/>
      <c r="T149" s="27"/>
      <c r="U149" s="39">
        <v>0</v>
      </c>
      <c r="V149" s="38" t="s">
        <v>201</v>
      </c>
      <c r="W149" s="44"/>
      <c r="X149" s="27"/>
      <c r="Y149" s="39">
        <v>0</v>
      </c>
      <c r="Z149" s="38" t="s">
        <v>201</v>
      </c>
      <c r="AA149" s="44"/>
      <c r="AB149" s="27"/>
      <c r="AC149" s="39">
        <v>0</v>
      </c>
      <c r="AD149" s="38" t="s">
        <v>201</v>
      </c>
      <c r="AE149" s="44"/>
      <c r="AF149" s="27"/>
      <c r="AG149" s="39">
        <v>0</v>
      </c>
      <c r="AH149" s="38" t="s">
        <v>201</v>
      </c>
      <c r="AI149" s="44"/>
      <c r="AJ149" s="27"/>
      <c r="AK149" s="39">
        <v>0</v>
      </c>
      <c r="AL149" s="38" t="s">
        <v>201</v>
      </c>
      <c r="AM149" s="44"/>
      <c r="AN149" s="27"/>
      <c r="AO149" s="39">
        <v>0</v>
      </c>
      <c r="AP149" s="38" t="s">
        <v>201</v>
      </c>
    </row>
    <row r="150" spans="1:42" ht="15.75" thickBot="1" x14ac:dyDescent="0.3">
      <c r="A150" s="14"/>
      <c r="B150" s="54" t="s">
        <v>338</v>
      </c>
      <c r="C150" s="21"/>
      <c r="D150" s="12"/>
      <c r="E150" s="31">
        <v>3702</v>
      </c>
      <c r="F150" s="28" t="s">
        <v>201</v>
      </c>
      <c r="G150" s="21"/>
      <c r="H150" s="12"/>
      <c r="I150" s="31">
        <v>3000</v>
      </c>
      <c r="J150" s="28" t="s">
        <v>201</v>
      </c>
      <c r="K150" s="21"/>
      <c r="L150" s="12"/>
      <c r="M150" s="33">
        <v>999</v>
      </c>
      <c r="N150" s="28" t="s">
        <v>201</v>
      </c>
      <c r="O150" s="21"/>
      <c r="P150" s="12"/>
      <c r="Q150" s="33">
        <v>0</v>
      </c>
      <c r="R150" s="28" t="s">
        <v>201</v>
      </c>
      <c r="S150" s="21"/>
      <c r="T150" s="12"/>
      <c r="U150" s="33">
        <v>0</v>
      </c>
      <c r="V150" s="28" t="s">
        <v>201</v>
      </c>
      <c r="W150" s="21"/>
      <c r="X150" s="12"/>
      <c r="Y150" s="33">
        <v>0</v>
      </c>
      <c r="Z150" s="28" t="s">
        <v>201</v>
      </c>
      <c r="AA150" s="21"/>
      <c r="AB150" s="12"/>
      <c r="AC150" s="33">
        <v>0</v>
      </c>
      <c r="AD150" s="28" t="s">
        <v>201</v>
      </c>
      <c r="AE150" s="21"/>
      <c r="AF150" s="12"/>
      <c r="AG150" s="33">
        <v>0</v>
      </c>
      <c r="AH150" s="28" t="s">
        <v>201</v>
      </c>
      <c r="AI150" s="21"/>
      <c r="AJ150" s="12"/>
      <c r="AK150" s="33">
        <v>0</v>
      </c>
      <c r="AL150" s="28" t="s">
        <v>201</v>
      </c>
      <c r="AM150" s="21"/>
      <c r="AN150" s="12"/>
      <c r="AO150" s="31">
        <v>7701</v>
      </c>
      <c r="AP150" s="28" t="s">
        <v>201</v>
      </c>
    </row>
    <row r="151" spans="1:42" x14ac:dyDescent="0.25">
      <c r="A151" s="14"/>
      <c r="B151" s="24"/>
      <c r="C151" s="24"/>
      <c r="D151" s="42"/>
      <c r="E151" s="42"/>
      <c r="F151" s="24"/>
      <c r="G151" s="24"/>
      <c r="H151" s="42"/>
      <c r="I151" s="42"/>
      <c r="J151" s="24"/>
      <c r="K151" s="24"/>
      <c r="L151" s="42"/>
      <c r="M151" s="42"/>
      <c r="N151" s="24"/>
      <c r="O151" s="24"/>
      <c r="P151" s="42"/>
      <c r="Q151" s="42"/>
      <c r="R151" s="24"/>
      <c r="S151" s="24"/>
      <c r="T151" s="42"/>
      <c r="U151" s="42"/>
      <c r="V151" s="24"/>
      <c r="W151" s="24"/>
      <c r="X151" s="42"/>
      <c r="Y151" s="42"/>
      <c r="Z151" s="24"/>
      <c r="AA151" s="24"/>
      <c r="AB151" s="42"/>
      <c r="AC151" s="42"/>
      <c r="AD151" s="24"/>
      <c r="AE151" s="24"/>
      <c r="AF151" s="42"/>
      <c r="AG151" s="42"/>
      <c r="AH151" s="24"/>
      <c r="AI151" s="24"/>
      <c r="AJ151" s="42"/>
      <c r="AK151" s="42"/>
      <c r="AL151" s="24"/>
      <c r="AM151" s="24"/>
      <c r="AN151" s="42"/>
      <c r="AO151" s="42"/>
      <c r="AP151" s="24"/>
    </row>
    <row r="152" spans="1:42" ht="15.75" thickBot="1" x14ac:dyDescent="0.3">
      <c r="A152" s="14"/>
      <c r="B152" s="34" t="s">
        <v>339</v>
      </c>
      <c r="C152" s="44"/>
      <c r="D152" s="27"/>
      <c r="E152" s="36">
        <v>3702</v>
      </c>
      <c r="F152" s="38" t="s">
        <v>201</v>
      </c>
      <c r="G152" s="44"/>
      <c r="H152" s="27"/>
      <c r="I152" s="36">
        <v>3000</v>
      </c>
      <c r="J152" s="38" t="s">
        <v>201</v>
      </c>
      <c r="K152" s="44"/>
      <c r="L152" s="27"/>
      <c r="M152" s="39">
        <v>999</v>
      </c>
      <c r="N152" s="38" t="s">
        <v>201</v>
      </c>
      <c r="O152" s="44"/>
      <c r="P152" s="27"/>
      <c r="Q152" s="39">
        <v>0</v>
      </c>
      <c r="R152" s="38" t="s">
        <v>201</v>
      </c>
      <c r="S152" s="44"/>
      <c r="T152" s="27"/>
      <c r="U152" s="39">
        <v>0</v>
      </c>
      <c r="V152" s="38" t="s">
        <v>201</v>
      </c>
      <c r="W152" s="44"/>
      <c r="X152" s="27"/>
      <c r="Y152" s="39">
        <v>0</v>
      </c>
      <c r="Z152" s="38" t="s">
        <v>201</v>
      </c>
      <c r="AA152" s="44"/>
      <c r="AB152" s="27"/>
      <c r="AC152" s="39">
        <v>0</v>
      </c>
      <c r="AD152" s="38" t="s">
        <v>201</v>
      </c>
      <c r="AE152" s="44"/>
      <c r="AF152" s="27"/>
      <c r="AG152" s="39">
        <v>0</v>
      </c>
      <c r="AH152" s="38" t="s">
        <v>201</v>
      </c>
      <c r="AI152" s="44"/>
      <c r="AJ152" s="27"/>
      <c r="AK152" s="39">
        <v>0</v>
      </c>
      <c r="AL152" s="38" t="s">
        <v>201</v>
      </c>
      <c r="AM152" s="44"/>
      <c r="AN152" s="27"/>
      <c r="AO152" s="36">
        <v>7701</v>
      </c>
      <c r="AP152" s="38" t="s">
        <v>201</v>
      </c>
    </row>
    <row r="153" spans="1:42" x14ac:dyDescent="0.25">
      <c r="A153" s="14"/>
      <c r="B153" s="24"/>
      <c r="C153" s="24"/>
      <c r="D153" s="42"/>
      <c r="E153" s="42"/>
      <c r="F153" s="24"/>
      <c r="G153" s="24"/>
      <c r="H153" s="42"/>
      <c r="I153" s="42"/>
      <c r="J153" s="24"/>
      <c r="K153" s="24"/>
      <c r="L153" s="42"/>
      <c r="M153" s="42"/>
      <c r="N153" s="24"/>
      <c r="O153" s="24"/>
      <c r="P153" s="42"/>
      <c r="Q153" s="42"/>
      <c r="R153" s="24"/>
      <c r="S153" s="24"/>
      <c r="T153" s="42"/>
      <c r="U153" s="42"/>
      <c r="V153" s="24"/>
      <c r="W153" s="24"/>
      <c r="X153" s="42"/>
      <c r="Y153" s="42"/>
      <c r="Z153" s="24"/>
      <c r="AA153" s="24"/>
      <c r="AB153" s="42"/>
      <c r="AC153" s="42"/>
      <c r="AD153" s="24"/>
      <c r="AE153" s="24"/>
      <c r="AF153" s="42"/>
      <c r="AG153" s="42"/>
      <c r="AH153" s="24"/>
      <c r="AI153" s="24"/>
      <c r="AJ153" s="42"/>
      <c r="AK153" s="42"/>
      <c r="AL153" s="24"/>
      <c r="AM153" s="24"/>
      <c r="AN153" s="42"/>
      <c r="AO153" s="42"/>
      <c r="AP153" s="24"/>
    </row>
    <row r="154" spans="1:42" ht="15.75" thickBot="1" x14ac:dyDescent="0.3">
      <c r="A154" s="14"/>
      <c r="B154" s="54" t="s">
        <v>340</v>
      </c>
      <c r="C154" s="21"/>
      <c r="D154" s="12" t="s">
        <v>213</v>
      </c>
      <c r="E154" s="33" t="s">
        <v>349</v>
      </c>
      <c r="F154" s="28" t="s">
        <v>201</v>
      </c>
      <c r="G154" s="21"/>
      <c r="H154" s="12" t="s">
        <v>213</v>
      </c>
      <c r="I154" s="31">
        <v>361409</v>
      </c>
      <c r="J154" s="28" t="s">
        <v>201</v>
      </c>
      <c r="K154" s="21"/>
      <c r="L154" s="12" t="s">
        <v>213</v>
      </c>
      <c r="M154" s="33" t="s">
        <v>350</v>
      </c>
      <c r="N154" s="28" t="s">
        <v>201</v>
      </c>
      <c r="O154" s="21"/>
      <c r="P154" s="12" t="s">
        <v>213</v>
      </c>
      <c r="Q154" s="31">
        <v>130503</v>
      </c>
      <c r="R154" s="28" t="s">
        <v>201</v>
      </c>
      <c r="S154" s="21"/>
      <c r="T154" s="12" t="s">
        <v>213</v>
      </c>
      <c r="U154" s="31">
        <v>27492</v>
      </c>
      <c r="V154" s="28" t="s">
        <v>201</v>
      </c>
      <c r="W154" s="21"/>
      <c r="X154" s="12" t="s">
        <v>213</v>
      </c>
      <c r="Y154" s="31">
        <v>8604</v>
      </c>
      <c r="Z154" s="28" t="s">
        <v>201</v>
      </c>
      <c r="AA154" s="21"/>
      <c r="AB154" s="12" t="s">
        <v>213</v>
      </c>
      <c r="AC154" s="31">
        <v>1619</v>
      </c>
      <c r="AD154" s="28" t="s">
        <v>201</v>
      </c>
      <c r="AE154" s="21"/>
      <c r="AF154" s="12" t="s">
        <v>213</v>
      </c>
      <c r="AG154" s="33">
        <v>191</v>
      </c>
      <c r="AH154" s="28" t="s">
        <v>201</v>
      </c>
      <c r="AI154" s="21"/>
      <c r="AJ154" s="12" t="s">
        <v>213</v>
      </c>
      <c r="AK154" s="33">
        <v>571</v>
      </c>
      <c r="AL154" s="28" t="s">
        <v>201</v>
      </c>
      <c r="AM154" s="21"/>
      <c r="AN154" s="12" t="s">
        <v>213</v>
      </c>
      <c r="AO154" s="31">
        <v>1501000</v>
      </c>
      <c r="AP154" s="28" t="s">
        <v>201</v>
      </c>
    </row>
    <row r="155" spans="1:42" ht="15.75" thickTop="1" x14ac:dyDescent="0.25">
      <c r="A155" s="14"/>
      <c r="B155" s="24"/>
      <c r="C155" s="24"/>
      <c r="D155" s="45"/>
      <c r="E155" s="45"/>
      <c r="F155" s="24"/>
      <c r="G155" s="24"/>
      <c r="H155" s="45"/>
      <c r="I155" s="45"/>
      <c r="J155" s="24"/>
      <c r="K155" s="24"/>
      <c r="L155" s="45"/>
      <c r="M155" s="45"/>
      <c r="N155" s="24"/>
      <c r="O155" s="24"/>
      <c r="P155" s="45"/>
      <c r="Q155" s="45"/>
      <c r="R155" s="24"/>
      <c r="S155" s="24"/>
      <c r="T155" s="45"/>
      <c r="U155" s="45"/>
      <c r="V155" s="24"/>
      <c r="W155" s="24"/>
      <c r="X155" s="45"/>
      <c r="Y155" s="45"/>
      <c r="Z155" s="24"/>
      <c r="AA155" s="24"/>
      <c r="AB155" s="45"/>
      <c r="AC155" s="45"/>
      <c r="AD155" s="24"/>
      <c r="AE155" s="24"/>
      <c r="AF155" s="45"/>
      <c r="AG155" s="45"/>
      <c r="AH155" s="24"/>
      <c r="AI155" s="24"/>
      <c r="AJ155" s="45"/>
      <c r="AK155" s="45"/>
      <c r="AL155" s="24"/>
      <c r="AM155" s="24"/>
      <c r="AN155" s="45"/>
      <c r="AO155" s="45"/>
      <c r="AP155" s="24"/>
    </row>
    <row r="156" spans="1:42" x14ac:dyDescent="0.25">
      <c r="A156" s="14"/>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c r="AK156" s="18"/>
      <c r="AL156" s="18"/>
      <c r="AM156" s="18"/>
      <c r="AN156" s="18"/>
      <c r="AO156" s="18"/>
      <c r="AP156" s="18"/>
    </row>
    <row r="157" spans="1:42" x14ac:dyDescent="0.25">
      <c r="A157" s="14"/>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row>
    <row r="158" spans="1:42" x14ac:dyDescent="0.25">
      <c r="A158" s="14"/>
      <c r="B158" s="47"/>
      <c r="C158" s="47"/>
      <c r="D158" s="59" t="s">
        <v>297</v>
      </c>
      <c r="E158" s="59"/>
      <c r="F158" s="47"/>
      <c r="G158" s="47"/>
      <c r="H158" s="59" t="s">
        <v>327</v>
      </c>
      <c r="I158" s="59"/>
      <c r="J158" s="47"/>
      <c r="K158" s="47"/>
      <c r="L158" s="48" t="s">
        <v>302</v>
      </c>
      <c r="M158" s="48"/>
      <c r="N158" s="47"/>
      <c r="O158" s="47"/>
      <c r="P158" s="48" t="s">
        <v>304</v>
      </c>
      <c r="Q158" s="48"/>
      <c r="R158" s="47"/>
      <c r="S158" s="47"/>
      <c r="T158" s="48" t="s">
        <v>306</v>
      </c>
      <c r="U158" s="48"/>
      <c r="V158" s="47"/>
      <c r="W158" s="47"/>
      <c r="X158" s="48" t="s">
        <v>263</v>
      </c>
      <c r="Y158" s="48"/>
      <c r="Z158" s="47"/>
      <c r="AA158" s="47"/>
      <c r="AB158" s="48" t="s">
        <v>307</v>
      </c>
      <c r="AC158" s="48"/>
      <c r="AD158" s="47"/>
      <c r="AE158" s="47"/>
      <c r="AF158" s="48" t="s">
        <v>304</v>
      </c>
      <c r="AG158" s="48"/>
      <c r="AH158" s="47"/>
      <c r="AI158" s="47"/>
      <c r="AJ158" s="48" t="s">
        <v>328</v>
      </c>
      <c r="AK158" s="48"/>
      <c r="AL158" s="47"/>
      <c r="AM158" s="47"/>
      <c r="AN158" s="48" t="s">
        <v>122</v>
      </c>
      <c r="AO158" s="48"/>
      <c r="AP158" s="47"/>
    </row>
    <row r="159" spans="1:42" x14ac:dyDescent="0.25">
      <c r="A159" s="14"/>
      <c r="B159" s="47"/>
      <c r="C159" s="47"/>
      <c r="D159" s="59" t="s">
        <v>298</v>
      </c>
      <c r="E159" s="59"/>
      <c r="F159" s="47"/>
      <c r="G159" s="47"/>
      <c r="H159" s="59" t="s">
        <v>298</v>
      </c>
      <c r="I159" s="59"/>
      <c r="J159" s="47"/>
      <c r="K159" s="47"/>
      <c r="L159" s="48" t="s">
        <v>303</v>
      </c>
      <c r="M159" s="48"/>
      <c r="N159" s="47"/>
      <c r="O159" s="47"/>
      <c r="P159" s="48" t="s">
        <v>305</v>
      </c>
      <c r="Q159" s="48"/>
      <c r="R159" s="47"/>
      <c r="S159" s="47"/>
      <c r="T159" s="48"/>
      <c r="U159" s="48"/>
      <c r="V159" s="47"/>
      <c r="W159" s="47"/>
      <c r="X159" s="48"/>
      <c r="Y159" s="48"/>
      <c r="Z159" s="47"/>
      <c r="AA159" s="47"/>
      <c r="AB159" s="48"/>
      <c r="AC159" s="48"/>
      <c r="AD159" s="47"/>
      <c r="AE159" s="47"/>
      <c r="AF159" s="48"/>
      <c r="AG159" s="48"/>
      <c r="AH159" s="47"/>
      <c r="AI159" s="47"/>
      <c r="AJ159" s="48"/>
      <c r="AK159" s="48"/>
      <c r="AL159" s="47"/>
      <c r="AM159" s="47"/>
      <c r="AN159" s="48"/>
      <c r="AO159" s="48"/>
      <c r="AP159" s="47"/>
    </row>
    <row r="160" spans="1:42" x14ac:dyDescent="0.25">
      <c r="A160" s="14"/>
      <c r="B160" s="47"/>
      <c r="C160" s="47"/>
      <c r="D160" s="59" t="s">
        <v>299</v>
      </c>
      <c r="E160" s="59"/>
      <c r="F160" s="47"/>
      <c r="G160" s="47"/>
      <c r="H160" s="59" t="s">
        <v>299</v>
      </c>
      <c r="I160" s="59"/>
      <c r="J160" s="47"/>
      <c r="K160" s="47"/>
      <c r="L160" s="48"/>
      <c r="M160" s="48"/>
      <c r="N160" s="47"/>
      <c r="O160" s="47"/>
      <c r="P160" s="48"/>
      <c r="Q160" s="48"/>
      <c r="R160" s="47"/>
      <c r="S160" s="47"/>
      <c r="T160" s="48"/>
      <c r="U160" s="48"/>
      <c r="V160" s="47"/>
      <c r="W160" s="47"/>
      <c r="X160" s="48"/>
      <c r="Y160" s="48"/>
      <c r="Z160" s="47"/>
      <c r="AA160" s="47"/>
      <c r="AB160" s="48"/>
      <c r="AC160" s="48"/>
      <c r="AD160" s="47"/>
      <c r="AE160" s="47"/>
      <c r="AF160" s="48"/>
      <c r="AG160" s="48"/>
      <c r="AH160" s="47"/>
      <c r="AI160" s="47"/>
      <c r="AJ160" s="48"/>
      <c r="AK160" s="48"/>
      <c r="AL160" s="47"/>
      <c r="AM160" s="47"/>
      <c r="AN160" s="48"/>
      <c r="AO160" s="48"/>
      <c r="AP160" s="47"/>
    </row>
    <row r="161" spans="1:42" ht="15.75" thickBot="1" x14ac:dyDescent="0.3">
      <c r="A161" s="14"/>
      <c r="B161" s="47"/>
      <c r="C161" s="47"/>
      <c r="D161" s="60" t="s">
        <v>300</v>
      </c>
      <c r="E161" s="60"/>
      <c r="F161" s="47"/>
      <c r="G161" s="47"/>
      <c r="H161" s="60" t="s">
        <v>300</v>
      </c>
      <c r="I161" s="60"/>
      <c r="J161" s="47"/>
      <c r="K161" s="47"/>
      <c r="L161" s="46"/>
      <c r="M161" s="46"/>
      <c r="N161" s="47"/>
      <c r="O161" s="47"/>
      <c r="P161" s="46"/>
      <c r="Q161" s="46"/>
      <c r="R161" s="47"/>
      <c r="S161" s="47"/>
      <c r="T161" s="46"/>
      <c r="U161" s="46"/>
      <c r="V161" s="47"/>
      <c r="W161" s="47"/>
      <c r="X161" s="46"/>
      <c r="Y161" s="46"/>
      <c r="Z161" s="47"/>
      <c r="AA161" s="47"/>
      <c r="AB161" s="46"/>
      <c r="AC161" s="46"/>
      <c r="AD161" s="47"/>
      <c r="AE161" s="47"/>
      <c r="AF161" s="46"/>
      <c r="AG161" s="46"/>
      <c r="AH161" s="47"/>
      <c r="AI161" s="47"/>
      <c r="AJ161" s="46"/>
      <c r="AK161" s="46"/>
      <c r="AL161" s="47"/>
      <c r="AM161" s="47"/>
      <c r="AN161" s="46"/>
      <c r="AO161" s="46"/>
      <c r="AP161" s="47"/>
    </row>
    <row r="162" spans="1:42" x14ac:dyDescent="0.25">
      <c r="A162" s="14"/>
      <c r="B162" s="25" t="s">
        <v>351</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row>
    <row r="163" spans="1:42" x14ac:dyDescent="0.25">
      <c r="A163" s="14"/>
      <c r="B163" s="54" t="s">
        <v>330</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row>
    <row r="164" spans="1:42" x14ac:dyDescent="0.25">
      <c r="A164" s="14"/>
      <c r="B164" s="25" t="s">
        <v>331</v>
      </c>
      <c r="C164" s="27"/>
      <c r="D164" s="27" t="s">
        <v>213</v>
      </c>
      <c r="E164" s="36">
        <v>901766</v>
      </c>
      <c r="F164" s="38" t="s">
        <v>201</v>
      </c>
      <c r="G164" s="27"/>
      <c r="H164" s="27" t="s">
        <v>213</v>
      </c>
      <c r="I164" s="36">
        <v>353240</v>
      </c>
      <c r="J164" s="38" t="s">
        <v>201</v>
      </c>
      <c r="K164" s="27"/>
      <c r="L164" s="27" t="s">
        <v>213</v>
      </c>
      <c r="M164" s="36">
        <v>106851</v>
      </c>
      <c r="N164" s="38" t="s">
        <v>201</v>
      </c>
      <c r="O164" s="27"/>
      <c r="P164" s="27" t="s">
        <v>213</v>
      </c>
      <c r="Q164" s="36">
        <v>131641</v>
      </c>
      <c r="R164" s="38" t="s">
        <v>201</v>
      </c>
      <c r="S164" s="27"/>
      <c r="T164" s="27" t="s">
        <v>213</v>
      </c>
      <c r="U164" s="36">
        <v>24635</v>
      </c>
      <c r="V164" s="38" t="s">
        <v>201</v>
      </c>
      <c r="W164" s="27"/>
      <c r="X164" s="27" t="s">
        <v>213</v>
      </c>
      <c r="Y164" s="36">
        <v>8568</v>
      </c>
      <c r="Z164" s="38" t="s">
        <v>201</v>
      </c>
      <c r="AA164" s="27"/>
      <c r="AB164" s="27" t="s">
        <v>213</v>
      </c>
      <c r="AC164" s="39">
        <v>924</v>
      </c>
      <c r="AD164" s="38" t="s">
        <v>201</v>
      </c>
      <c r="AE164" s="27"/>
      <c r="AF164" s="27" t="s">
        <v>213</v>
      </c>
      <c r="AG164" s="39">
        <v>0</v>
      </c>
      <c r="AH164" s="38" t="s">
        <v>201</v>
      </c>
      <c r="AI164" s="27"/>
      <c r="AJ164" s="27" t="s">
        <v>213</v>
      </c>
      <c r="AK164" s="39">
        <v>375</v>
      </c>
      <c r="AL164" s="38" t="s">
        <v>201</v>
      </c>
      <c r="AM164" s="27"/>
      <c r="AN164" s="27" t="s">
        <v>213</v>
      </c>
      <c r="AO164" s="36">
        <v>1528000</v>
      </c>
      <c r="AP164" s="38" t="s">
        <v>201</v>
      </c>
    </row>
    <row r="165" spans="1:42" x14ac:dyDescent="0.25">
      <c r="A165" s="14"/>
      <c r="B165" s="54" t="s">
        <v>332</v>
      </c>
      <c r="C165" s="12"/>
      <c r="D165" s="12"/>
      <c r="E165" s="33" t="s">
        <v>352</v>
      </c>
      <c r="F165" s="28" t="s">
        <v>271</v>
      </c>
      <c r="G165" s="12"/>
      <c r="H165" s="12"/>
      <c r="I165" s="31">
        <v>215090</v>
      </c>
      <c r="J165" s="28" t="s">
        <v>201</v>
      </c>
      <c r="K165" s="12"/>
      <c r="L165" s="12"/>
      <c r="M165" s="33" t="s">
        <v>353</v>
      </c>
      <c r="N165" s="28" t="s">
        <v>271</v>
      </c>
      <c r="O165" s="12"/>
      <c r="P165" s="12"/>
      <c r="Q165" s="31">
        <v>26225</v>
      </c>
      <c r="R165" s="28" t="s">
        <v>201</v>
      </c>
      <c r="S165" s="12"/>
      <c r="T165" s="12"/>
      <c r="U165" s="33" t="s">
        <v>354</v>
      </c>
      <c r="V165" s="28" t="s">
        <v>271</v>
      </c>
      <c r="W165" s="12"/>
      <c r="X165" s="12"/>
      <c r="Y165" s="31">
        <v>3227</v>
      </c>
      <c r="Z165" s="28" t="s">
        <v>201</v>
      </c>
      <c r="AA165" s="12"/>
      <c r="AB165" s="12"/>
      <c r="AC165" s="33" t="s">
        <v>355</v>
      </c>
      <c r="AD165" s="28" t="s">
        <v>271</v>
      </c>
      <c r="AE165" s="12"/>
      <c r="AF165" s="12"/>
      <c r="AG165" s="33">
        <v>0</v>
      </c>
      <c r="AH165" s="28" t="s">
        <v>201</v>
      </c>
      <c r="AI165" s="12"/>
      <c r="AJ165" s="12"/>
      <c r="AK165" s="31">
        <v>213043</v>
      </c>
      <c r="AL165" s="28" t="s">
        <v>201</v>
      </c>
      <c r="AM165" s="12"/>
      <c r="AN165" s="12"/>
      <c r="AO165" s="31">
        <v>225120</v>
      </c>
      <c r="AP165" s="28" t="s">
        <v>201</v>
      </c>
    </row>
    <row r="166" spans="1:42" x14ac:dyDescent="0.25">
      <c r="A166" s="14"/>
      <c r="B166" s="25" t="s">
        <v>336</v>
      </c>
      <c r="C166" s="27"/>
      <c r="D166" s="27"/>
      <c r="E166" s="39" t="s">
        <v>337</v>
      </c>
      <c r="F166" s="38" t="s">
        <v>271</v>
      </c>
      <c r="G166" s="27"/>
      <c r="H166" s="27"/>
      <c r="I166" s="39">
        <v>0</v>
      </c>
      <c r="J166" s="38" t="s">
        <v>201</v>
      </c>
      <c r="K166" s="27"/>
      <c r="L166" s="27"/>
      <c r="M166" s="39">
        <v>0</v>
      </c>
      <c r="N166" s="38" t="s">
        <v>201</v>
      </c>
      <c r="O166" s="27"/>
      <c r="P166" s="27"/>
      <c r="Q166" s="39">
        <v>0</v>
      </c>
      <c r="R166" s="38" t="s">
        <v>201</v>
      </c>
      <c r="S166" s="27"/>
      <c r="T166" s="27"/>
      <c r="U166" s="39">
        <v>0</v>
      </c>
      <c r="V166" s="38" t="s">
        <v>201</v>
      </c>
      <c r="W166" s="27"/>
      <c r="X166" s="27"/>
      <c r="Y166" s="39">
        <v>0</v>
      </c>
      <c r="Z166" s="38" t="s">
        <v>201</v>
      </c>
      <c r="AA166" s="27"/>
      <c r="AB166" s="27"/>
      <c r="AC166" s="39">
        <v>0</v>
      </c>
      <c r="AD166" s="38" t="s">
        <v>201</v>
      </c>
      <c r="AE166" s="27"/>
      <c r="AF166" s="27"/>
      <c r="AG166" s="39">
        <v>0</v>
      </c>
      <c r="AH166" s="38" t="s">
        <v>201</v>
      </c>
      <c r="AI166" s="27"/>
      <c r="AJ166" s="27"/>
      <c r="AK166" s="39">
        <v>0</v>
      </c>
      <c r="AL166" s="38" t="s">
        <v>201</v>
      </c>
      <c r="AM166" s="27"/>
      <c r="AN166" s="27"/>
      <c r="AO166" s="39" t="s">
        <v>337</v>
      </c>
      <c r="AP166" s="38" t="s">
        <v>271</v>
      </c>
    </row>
    <row r="167" spans="1:42" ht="15.75" thickBot="1" x14ac:dyDescent="0.3">
      <c r="A167" s="14"/>
      <c r="B167" s="54" t="s">
        <v>338</v>
      </c>
      <c r="C167" s="12"/>
      <c r="D167" s="12"/>
      <c r="E167" s="31">
        <v>94028</v>
      </c>
      <c r="F167" s="28" t="s">
        <v>201</v>
      </c>
      <c r="G167" s="12"/>
      <c r="H167" s="12"/>
      <c r="I167" s="33">
        <v>0</v>
      </c>
      <c r="J167" s="28" t="s">
        <v>201</v>
      </c>
      <c r="K167" s="12"/>
      <c r="L167" s="12"/>
      <c r="M167" s="31">
        <v>3037</v>
      </c>
      <c r="N167" s="28" t="s">
        <v>201</v>
      </c>
      <c r="O167" s="12"/>
      <c r="P167" s="12"/>
      <c r="Q167" s="33">
        <v>0</v>
      </c>
      <c r="R167" s="28" t="s">
        <v>201</v>
      </c>
      <c r="S167" s="12"/>
      <c r="T167" s="12"/>
      <c r="U167" s="33">
        <v>0</v>
      </c>
      <c r="V167" s="28" t="s">
        <v>201</v>
      </c>
      <c r="W167" s="12"/>
      <c r="X167" s="12"/>
      <c r="Y167" s="33">
        <v>0</v>
      </c>
      <c r="Z167" s="28" t="s">
        <v>201</v>
      </c>
      <c r="AA167" s="12"/>
      <c r="AB167" s="12"/>
      <c r="AC167" s="33">
        <v>0</v>
      </c>
      <c r="AD167" s="28" t="s">
        <v>201</v>
      </c>
      <c r="AE167" s="12"/>
      <c r="AF167" s="12"/>
      <c r="AG167" s="33">
        <v>0</v>
      </c>
      <c r="AH167" s="28" t="s">
        <v>201</v>
      </c>
      <c r="AI167" s="12"/>
      <c r="AJ167" s="12"/>
      <c r="AK167" s="33">
        <v>0</v>
      </c>
      <c r="AL167" s="28" t="s">
        <v>201</v>
      </c>
      <c r="AM167" s="12"/>
      <c r="AN167" s="12"/>
      <c r="AO167" s="31">
        <v>97065</v>
      </c>
      <c r="AP167" s="28" t="s">
        <v>201</v>
      </c>
    </row>
    <row r="168" spans="1:42" x14ac:dyDescent="0.25">
      <c r="A168" s="14"/>
      <c r="B168" s="24"/>
      <c r="C168" s="24"/>
      <c r="D168" s="42"/>
      <c r="E168" s="42"/>
      <c r="F168" s="24"/>
      <c r="G168" s="24"/>
      <c r="H168" s="42"/>
      <c r="I168" s="42"/>
      <c r="J168" s="24"/>
      <c r="K168" s="24"/>
      <c r="L168" s="42"/>
      <c r="M168" s="42"/>
      <c r="N168" s="24"/>
      <c r="O168" s="24"/>
      <c r="P168" s="42"/>
      <c r="Q168" s="42"/>
      <c r="R168" s="24"/>
      <c r="S168" s="24"/>
      <c r="T168" s="42"/>
      <c r="U168" s="42"/>
      <c r="V168" s="24"/>
      <c r="W168" s="24"/>
      <c r="X168" s="42"/>
      <c r="Y168" s="42"/>
      <c r="Z168" s="24"/>
      <c r="AA168" s="24"/>
      <c r="AB168" s="42"/>
      <c r="AC168" s="42"/>
      <c r="AD168" s="24"/>
      <c r="AE168" s="24"/>
      <c r="AF168" s="42"/>
      <c r="AG168" s="42"/>
      <c r="AH168" s="24"/>
      <c r="AI168" s="24"/>
      <c r="AJ168" s="42"/>
      <c r="AK168" s="42"/>
      <c r="AL168" s="24"/>
      <c r="AM168" s="24"/>
      <c r="AN168" s="42"/>
      <c r="AO168" s="42"/>
      <c r="AP168" s="24"/>
    </row>
    <row r="169" spans="1:42" ht="15.75" thickBot="1" x14ac:dyDescent="0.3">
      <c r="A169" s="14"/>
      <c r="B169" s="34" t="s">
        <v>339</v>
      </c>
      <c r="C169" s="44"/>
      <c r="D169" s="27"/>
      <c r="E169" s="36">
        <v>93843</v>
      </c>
      <c r="F169" s="38" t="s">
        <v>201</v>
      </c>
      <c r="G169" s="44"/>
      <c r="H169" s="27"/>
      <c r="I169" s="39">
        <v>0</v>
      </c>
      <c r="J169" s="38" t="s">
        <v>201</v>
      </c>
      <c r="K169" s="44"/>
      <c r="L169" s="27"/>
      <c r="M169" s="36">
        <v>3037</v>
      </c>
      <c r="N169" s="38" t="s">
        <v>201</v>
      </c>
      <c r="O169" s="44"/>
      <c r="P169" s="27"/>
      <c r="Q169" s="39">
        <v>0</v>
      </c>
      <c r="R169" s="38" t="s">
        <v>201</v>
      </c>
      <c r="S169" s="44"/>
      <c r="T169" s="27"/>
      <c r="U169" s="39">
        <v>0</v>
      </c>
      <c r="V169" s="38" t="s">
        <v>201</v>
      </c>
      <c r="W169" s="44"/>
      <c r="X169" s="27"/>
      <c r="Y169" s="39">
        <v>0</v>
      </c>
      <c r="Z169" s="38" t="s">
        <v>201</v>
      </c>
      <c r="AA169" s="44"/>
      <c r="AB169" s="27"/>
      <c r="AC169" s="39">
        <v>0</v>
      </c>
      <c r="AD169" s="38" t="s">
        <v>201</v>
      </c>
      <c r="AE169" s="44"/>
      <c r="AF169" s="27"/>
      <c r="AG169" s="39">
        <v>0</v>
      </c>
      <c r="AH169" s="38" t="s">
        <v>201</v>
      </c>
      <c r="AI169" s="44"/>
      <c r="AJ169" s="27"/>
      <c r="AK169" s="39">
        <v>0</v>
      </c>
      <c r="AL169" s="38" t="s">
        <v>201</v>
      </c>
      <c r="AM169" s="44"/>
      <c r="AN169" s="27"/>
      <c r="AO169" s="36">
        <v>96880</v>
      </c>
      <c r="AP169" s="38" t="s">
        <v>201</v>
      </c>
    </row>
    <row r="170" spans="1:42" x14ac:dyDescent="0.25">
      <c r="A170" s="14"/>
      <c r="B170" s="24"/>
      <c r="C170" s="24"/>
      <c r="D170" s="42"/>
      <c r="E170" s="42"/>
      <c r="F170" s="24"/>
      <c r="G170" s="24"/>
      <c r="H170" s="42"/>
      <c r="I170" s="42"/>
      <c r="J170" s="24"/>
      <c r="K170" s="24"/>
      <c r="L170" s="42"/>
      <c r="M170" s="42"/>
      <c r="N170" s="24"/>
      <c r="O170" s="24"/>
      <c r="P170" s="42"/>
      <c r="Q170" s="42"/>
      <c r="R170" s="24"/>
      <c r="S170" s="24"/>
      <c r="T170" s="42"/>
      <c r="U170" s="42"/>
      <c r="V170" s="24"/>
      <c r="W170" s="24"/>
      <c r="X170" s="42"/>
      <c r="Y170" s="42"/>
      <c r="Z170" s="24"/>
      <c r="AA170" s="24"/>
      <c r="AB170" s="42"/>
      <c r="AC170" s="42"/>
      <c r="AD170" s="24"/>
      <c r="AE170" s="24"/>
      <c r="AF170" s="42"/>
      <c r="AG170" s="42"/>
      <c r="AH170" s="24"/>
      <c r="AI170" s="24"/>
      <c r="AJ170" s="42"/>
      <c r="AK170" s="42"/>
      <c r="AL170" s="24"/>
      <c r="AM170" s="24"/>
      <c r="AN170" s="42"/>
      <c r="AO170" s="42"/>
      <c r="AP170" s="24"/>
    </row>
    <row r="171" spans="1:42" ht="15.75" thickBot="1" x14ac:dyDescent="0.3">
      <c r="A171" s="14"/>
      <c r="B171" s="54" t="s">
        <v>340</v>
      </c>
      <c r="C171" s="21"/>
      <c r="D171" s="12" t="s">
        <v>213</v>
      </c>
      <c r="E171" s="31">
        <v>775772</v>
      </c>
      <c r="F171" s="28" t="s">
        <v>201</v>
      </c>
      <c r="G171" s="21"/>
      <c r="H171" s="12" t="s">
        <v>213</v>
      </c>
      <c r="I171" s="31">
        <v>568330</v>
      </c>
      <c r="J171" s="28" t="s">
        <v>201</v>
      </c>
      <c r="K171" s="21"/>
      <c r="L171" s="12" t="s">
        <v>213</v>
      </c>
      <c r="M171" s="31">
        <v>99837</v>
      </c>
      <c r="N171" s="28" t="s">
        <v>201</v>
      </c>
      <c r="O171" s="21"/>
      <c r="P171" s="12" t="s">
        <v>213</v>
      </c>
      <c r="Q171" s="31">
        <v>157866</v>
      </c>
      <c r="R171" s="28" t="s">
        <v>201</v>
      </c>
      <c r="S171" s="21"/>
      <c r="T171" s="12" t="s">
        <v>213</v>
      </c>
      <c r="U171" s="31">
        <v>22311</v>
      </c>
      <c r="V171" s="28" t="s">
        <v>201</v>
      </c>
      <c r="W171" s="21"/>
      <c r="X171" s="12" t="s">
        <v>213</v>
      </c>
      <c r="Y171" s="31">
        <v>11795</v>
      </c>
      <c r="Z171" s="28" t="s">
        <v>201</v>
      </c>
      <c r="AA171" s="21"/>
      <c r="AB171" s="12" t="s">
        <v>213</v>
      </c>
      <c r="AC171" s="33">
        <v>671</v>
      </c>
      <c r="AD171" s="28" t="s">
        <v>201</v>
      </c>
      <c r="AE171" s="21"/>
      <c r="AF171" s="12" t="s">
        <v>213</v>
      </c>
      <c r="AG171" s="33">
        <v>0</v>
      </c>
      <c r="AH171" s="28" t="s">
        <v>201</v>
      </c>
      <c r="AI171" s="21"/>
      <c r="AJ171" s="12" t="s">
        <v>213</v>
      </c>
      <c r="AK171" s="31">
        <v>213418</v>
      </c>
      <c r="AL171" s="28" t="s">
        <v>201</v>
      </c>
      <c r="AM171" s="21"/>
      <c r="AN171" s="12" t="s">
        <v>213</v>
      </c>
      <c r="AO171" s="31">
        <v>1850000</v>
      </c>
      <c r="AP171" s="28" t="s">
        <v>201</v>
      </c>
    </row>
    <row r="172" spans="1:42" ht="15.75" thickTop="1" x14ac:dyDescent="0.25">
      <c r="A172" s="14"/>
      <c r="B172" s="24"/>
      <c r="C172" s="24"/>
      <c r="D172" s="45"/>
      <c r="E172" s="45"/>
      <c r="F172" s="24"/>
      <c r="G172" s="24"/>
      <c r="H172" s="45"/>
      <c r="I172" s="45"/>
      <c r="J172" s="24"/>
      <c r="K172" s="24"/>
      <c r="L172" s="45"/>
      <c r="M172" s="45"/>
      <c r="N172" s="24"/>
      <c r="O172" s="24"/>
      <c r="P172" s="45"/>
      <c r="Q172" s="45"/>
      <c r="R172" s="24"/>
      <c r="S172" s="24"/>
      <c r="T172" s="45"/>
      <c r="U172" s="45"/>
      <c r="V172" s="24"/>
      <c r="W172" s="24"/>
      <c r="X172" s="45"/>
      <c r="Y172" s="45"/>
      <c r="Z172" s="24"/>
      <c r="AA172" s="24"/>
      <c r="AB172" s="45"/>
      <c r="AC172" s="45"/>
      <c r="AD172" s="24"/>
      <c r="AE172" s="24"/>
      <c r="AF172" s="45"/>
      <c r="AG172" s="45"/>
      <c r="AH172" s="24"/>
      <c r="AI172" s="24"/>
      <c r="AJ172" s="45"/>
      <c r="AK172" s="45"/>
      <c r="AL172" s="24"/>
      <c r="AM172" s="24"/>
      <c r="AN172" s="45"/>
      <c r="AO172" s="45"/>
      <c r="AP172" s="24"/>
    </row>
    <row r="173" spans="1:42" x14ac:dyDescent="0.25">
      <c r="A173" s="14"/>
      <c r="B173" s="24"/>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c r="AI173" s="51"/>
      <c r="AJ173" s="51"/>
      <c r="AK173" s="51"/>
      <c r="AL173" s="51"/>
      <c r="AM173" s="51"/>
      <c r="AN173" s="51"/>
      <c r="AO173" s="51"/>
      <c r="AP173" s="51"/>
    </row>
    <row r="174" spans="1:42" x14ac:dyDescent="0.25">
      <c r="A174" s="14"/>
      <c r="B174" s="25" t="s">
        <v>351</v>
      </c>
      <c r="C174" s="44"/>
      <c r="D174" s="27"/>
      <c r="E174" s="27"/>
      <c r="F174" s="27"/>
      <c r="G174" s="44"/>
      <c r="H174" s="27"/>
      <c r="I174" s="27"/>
      <c r="J174" s="27"/>
      <c r="K174" s="44"/>
      <c r="L174" s="27"/>
      <c r="M174" s="27"/>
      <c r="N174" s="27"/>
      <c r="O174" s="44"/>
      <c r="P174" s="27"/>
      <c r="Q174" s="27"/>
      <c r="R174" s="27"/>
      <c r="S174" s="44"/>
      <c r="T174" s="27"/>
      <c r="U174" s="27"/>
      <c r="V174" s="27"/>
      <c r="W174" s="44"/>
      <c r="X174" s="27"/>
      <c r="Y174" s="27"/>
      <c r="Z174" s="27"/>
      <c r="AA174" s="44"/>
      <c r="AB174" s="27"/>
      <c r="AC174" s="27"/>
      <c r="AD174" s="27"/>
      <c r="AE174" s="44"/>
      <c r="AF174" s="27"/>
      <c r="AG174" s="27"/>
      <c r="AH174" s="27"/>
      <c r="AI174" s="44"/>
      <c r="AJ174" s="27"/>
      <c r="AK174" s="27"/>
      <c r="AL174" s="27"/>
      <c r="AM174" s="44"/>
      <c r="AN174" s="27"/>
      <c r="AO174" s="27"/>
      <c r="AP174" s="27"/>
    </row>
    <row r="175" spans="1:42" x14ac:dyDescent="0.25">
      <c r="A175" s="14"/>
      <c r="B175" s="54" t="s">
        <v>341</v>
      </c>
      <c r="C175" s="21"/>
      <c r="D175" s="12"/>
      <c r="E175" s="12"/>
      <c r="F175" s="12"/>
      <c r="G175" s="21"/>
      <c r="H175" s="12"/>
      <c r="I175" s="12"/>
      <c r="J175" s="12"/>
      <c r="K175" s="21"/>
      <c r="L175" s="12"/>
      <c r="M175" s="12"/>
      <c r="N175" s="12"/>
      <c r="O175" s="21"/>
      <c r="P175" s="12"/>
      <c r="Q175" s="12"/>
      <c r="R175" s="12"/>
      <c r="S175" s="21"/>
      <c r="T175" s="12"/>
      <c r="U175" s="12"/>
      <c r="V175" s="12"/>
      <c r="W175" s="21"/>
      <c r="X175" s="12"/>
      <c r="Y175" s="12"/>
      <c r="Z175" s="12"/>
      <c r="AA175" s="21"/>
      <c r="AB175" s="12"/>
      <c r="AC175" s="12"/>
      <c r="AD175" s="12"/>
      <c r="AE175" s="21"/>
      <c r="AF175" s="12"/>
      <c r="AG175" s="12"/>
      <c r="AH175" s="12"/>
      <c r="AI175" s="21"/>
      <c r="AJ175" s="12"/>
      <c r="AK175" s="12"/>
      <c r="AL175" s="12"/>
      <c r="AM175" s="21"/>
      <c r="AN175" s="12"/>
      <c r="AO175" s="12"/>
      <c r="AP175" s="12"/>
    </row>
    <row r="176" spans="1:42" x14ac:dyDescent="0.25">
      <c r="A176" s="14"/>
      <c r="B176" s="25" t="s">
        <v>331</v>
      </c>
      <c r="C176" s="44"/>
      <c r="D176" s="27" t="s">
        <v>213</v>
      </c>
      <c r="E176" s="36">
        <v>810892</v>
      </c>
      <c r="F176" s="38" t="s">
        <v>201</v>
      </c>
      <c r="G176" s="44"/>
      <c r="H176" s="27" t="s">
        <v>213</v>
      </c>
      <c r="I176" s="36">
        <v>206099</v>
      </c>
      <c r="J176" s="38" t="s">
        <v>201</v>
      </c>
      <c r="K176" s="44"/>
      <c r="L176" s="27" t="s">
        <v>213</v>
      </c>
      <c r="M176" s="36">
        <v>74807</v>
      </c>
      <c r="N176" s="38" t="s">
        <v>201</v>
      </c>
      <c r="O176" s="44"/>
      <c r="P176" s="27" t="s">
        <v>213</v>
      </c>
      <c r="Q176" s="36">
        <v>191357</v>
      </c>
      <c r="R176" s="38" t="s">
        <v>201</v>
      </c>
      <c r="S176" s="44"/>
      <c r="T176" s="27" t="s">
        <v>213</v>
      </c>
      <c r="U176" s="36">
        <v>36945</v>
      </c>
      <c r="V176" s="38" t="s">
        <v>201</v>
      </c>
      <c r="W176" s="44"/>
      <c r="X176" s="27" t="s">
        <v>213</v>
      </c>
      <c r="Y176" s="36">
        <v>32217</v>
      </c>
      <c r="Z176" s="38" t="s">
        <v>201</v>
      </c>
      <c r="AA176" s="44"/>
      <c r="AB176" s="27" t="s">
        <v>213</v>
      </c>
      <c r="AC176" s="39">
        <v>868</v>
      </c>
      <c r="AD176" s="38" t="s">
        <v>201</v>
      </c>
      <c r="AE176" s="44"/>
      <c r="AF176" s="27" t="s">
        <v>213</v>
      </c>
      <c r="AG176" s="39">
        <v>240</v>
      </c>
      <c r="AH176" s="38" t="s">
        <v>201</v>
      </c>
      <c r="AI176" s="44"/>
      <c r="AJ176" s="27" t="s">
        <v>213</v>
      </c>
      <c r="AK176" s="36">
        <v>41575</v>
      </c>
      <c r="AL176" s="38" t="s">
        <v>201</v>
      </c>
      <c r="AM176" s="44"/>
      <c r="AN176" s="27" t="s">
        <v>213</v>
      </c>
      <c r="AO176" s="36">
        <v>1395000</v>
      </c>
      <c r="AP176" s="38" t="s">
        <v>201</v>
      </c>
    </row>
    <row r="177" spans="1:42" x14ac:dyDescent="0.25">
      <c r="A177" s="14"/>
      <c r="B177" s="54" t="s">
        <v>343</v>
      </c>
      <c r="C177" s="21"/>
      <c r="D177" s="12"/>
      <c r="E177" s="31">
        <v>120222</v>
      </c>
      <c r="F177" s="28" t="s">
        <v>201</v>
      </c>
      <c r="G177" s="21"/>
      <c r="H177" s="12"/>
      <c r="I177" s="31">
        <v>218389</v>
      </c>
      <c r="J177" s="28" t="s">
        <v>201</v>
      </c>
      <c r="K177" s="21"/>
      <c r="L177" s="12"/>
      <c r="M177" s="33" t="s">
        <v>356</v>
      </c>
      <c r="N177" s="28" t="s">
        <v>271</v>
      </c>
      <c r="O177" s="21"/>
      <c r="P177" s="12"/>
      <c r="Q177" s="33" t="s">
        <v>357</v>
      </c>
      <c r="R177" s="28" t="s">
        <v>271</v>
      </c>
      <c r="S177" s="21"/>
      <c r="T177" s="12"/>
      <c r="U177" s="33" t="s">
        <v>358</v>
      </c>
      <c r="V177" s="28" t="s">
        <v>271</v>
      </c>
      <c r="W177" s="21"/>
      <c r="X177" s="12"/>
      <c r="Y177" s="33" t="s">
        <v>359</v>
      </c>
      <c r="Z177" s="28" t="s">
        <v>271</v>
      </c>
      <c r="AA177" s="21"/>
      <c r="AB177" s="12"/>
      <c r="AC177" s="33">
        <v>751</v>
      </c>
      <c r="AD177" s="28" t="s">
        <v>201</v>
      </c>
      <c r="AE177" s="21"/>
      <c r="AF177" s="12"/>
      <c r="AG177" s="33" t="s">
        <v>360</v>
      </c>
      <c r="AH177" s="28" t="s">
        <v>271</v>
      </c>
      <c r="AI177" s="21"/>
      <c r="AJ177" s="12"/>
      <c r="AK177" s="33" t="s">
        <v>361</v>
      </c>
      <c r="AL177" s="28" t="s">
        <v>271</v>
      </c>
      <c r="AM177" s="21"/>
      <c r="AN177" s="12"/>
      <c r="AO177" s="31">
        <v>131407</v>
      </c>
      <c r="AP177" s="28" t="s">
        <v>201</v>
      </c>
    </row>
    <row r="178" spans="1:42" x14ac:dyDescent="0.25">
      <c r="A178" s="14"/>
      <c r="B178" s="25" t="s">
        <v>336</v>
      </c>
      <c r="C178" s="44"/>
      <c r="D178" s="27"/>
      <c r="E178" s="39" t="s">
        <v>362</v>
      </c>
      <c r="F178" s="38" t="s">
        <v>271</v>
      </c>
      <c r="G178" s="44"/>
      <c r="H178" s="27"/>
      <c r="I178" s="39" t="s">
        <v>363</v>
      </c>
      <c r="J178" s="38" t="s">
        <v>271</v>
      </c>
      <c r="K178" s="44"/>
      <c r="L178" s="27"/>
      <c r="M178" s="39">
        <v>0</v>
      </c>
      <c r="N178" s="38" t="s">
        <v>201</v>
      </c>
      <c r="O178" s="44"/>
      <c r="P178" s="27"/>
      <c r="Q178" s="39">
        <v>0</v>
      </c>
      <c r="R178" s="38" t="s">
        <v>201</v>
      </c>
      <c r="S178" s="44"/>
      <c r="T178" s="27"/>
      <c r="U178" s="39">
        <v>0</v>
      </c>
      <c r="V178" s="38" t="s">
        <v>201</v>
      </c>
      <c r="W178" s="44"/>
      <c r="X178" s="27"/>
      <c r="Y178" s="39">
        <v>0</v>
      </c>
      <c r="Z178" s="38" t="s">
        <v>201</v>
      </c>
      <c r="AA178" s="44"/>
      <c r="AB178" s="27"/>
      <c r="AC178" s="39">
        <v>0</v>
      </c>
      <c r="AD178" s="38" t="s">
        <v>201</v>
      </c>
      <c r="AE178" s="44"/>
      <c r="AF178" s="27"/>
      <c r="AG178" s="39">
        <v>0</v>
      </c>
      <c r="AH178" s="38" t="s">
        <v>201</v>
      </c>
      <c r="AI178" s="44"/>
      <c r="AJ178" s="27"/>
      <c r="AK178" s="39">
        <v>0</v>
      </c>
      <c r="AL178" s="38" t="s">
        <v>201</v>
      </c>
      <c r="AM178" s="44"/>
      <c r="AN178" s="27"/>
      <c r="AO178" s="39" t="s">
        <v>364</v>
      </c>
      <c r="AP178" s="38" t="s">
        <v>271</v>
      </c>
    </row>
    <row r="179" spans="1:42" x14ac:dyDescent="0.25">
      <c r="A179" s="14"/>
      <c r="B179" s="24"/>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c r="AI179" s="51"/>
      <c r="AJ179" s="51"/>
      <c r="AK179" s="51"/>
      <c r="AL179" s="51"/>
      <c r="AM179" s="51"/>
      <c r="AN179" s="51"/>
      <c r="AO179" s="51"/>
      <c r="AP179" s="51"/>
    </row>
    <row r="180" spans="1:42" ht="15.75" thickBot="1" x14ac:dyDescent="0.3">
      <c r="A180" s="14"/>
      <c r="B180" s="54" t="s">
        <v>338</v>
      </c>
      <c r="C180" s="21"/>
      <c r="D180" s="12"/>
      <c r="E180" s="31">
        <v>6202</v>
      </c>
      <c r="F180" s="28" t="s">
        <v>201</v>
      </c>
      <c r="G180" s="21"/>
      <c r="H180" s="12"/>
      <c r="I180" s="31">
        <v>3000</v>
      </c>
      <c r="J180" s="28" t="s">
        <v>201</v>
      </c>
      <c r="K180" s="21"/>
      <c r="L180" s="12"/>
      <c r="M180" s="31">
        <v>2997</v>
      </c>
      <c r="N180" s="28" t="s">
        <v>201</v>
      </c>
      <c r="O180" s="21"/>
      <c r="P180" s="12"/>
      <c r="Q180" s="33">
        <v>0</v>
      </c>
      <c r="R180" s="28" t="s">
        <v>201</v>
      </c>
      <c r="S180" s="21"/>
      <c r="T180" s="12"/>
      <c r="U180" s="33">
        <v>0</v>
      </c>
      <c r="V180" s="28" t="s">
        <v>201</v>
      </c>
      <c r="W180" s="21"/>
      <c r="X180" s="12"/>
      <c r="Y180" s="31">
        <v>54250</v>
      </c>
      <c r="Z180" s="28" t="s">
        <v>201</v>
      </c>
      <c r="AA180" s="21"/>
      <c r="AB180" s="12"/>
      <c r="AC180" s="33">
        <v>0</v>
      </c>
      <c r="AD180" s="28" t="s">
        <v>201</v>
      </c>
      <c r="AE180" s="21"/>
      <c r="AF180" s="12"/>
      <c r="AG180" s="33">
        <v>0</v>
      </c>
      <c r="AH180" s="28" t="s">
        <v>201</v>
      </c>
      <c r="AI180" s="21"/>
      <c r="AJ180" s="12"/>
      <c r="AK180" s="33">
        <v>0</v>
      </c>
      <c r="AL180" s="28" t="s">
        <v>201</v>
      </c>
      <c r="AM180" s="21"/>
      <c r="AN180" s="12"/>
      <c r="AO180" s="31">
        <v>66449</v>
      </c>
      <c r="AP180" s="28" t="s">
        <v>201</v>
      </c>
    </row>
    <row r="181" spans="1:42" x14ac:dyDescent="0.25">
      <c r="A181" s="14"/>
      <c r="B181" s="24"/>
      <c r="C181" s="24"/>
      <c r="D181" s="42"/>
      <c r="E181" s="42"/>
      <c r="F181" s="24"/>
      <c r="G181" s="24"/>
      <c r="H181" s="42"/>
      <c r="I181" s="42"/>
      <c r="J181" s="24"/>
      <c r="K181" s="24"/>
      <c r="L181" s="42"/>
      <c r="M181" s="42"/>
      <c r="N181" s="24"/>
      <c r="O181" s="24"/>
      <c r="P181" s="42"/>
      <c r="Q181" s="42"/>
      <c r="R181" s="24"/>
      <c r="S181" s="24"/>
      <c r="T181" s="42"/>
      <c r="U181" s="42"/>
      <c r="V181" s="24"/>
      <c r="W181" s="24"/>
      <c r="X181" s="42"/>
      <c r="Y181" s="42"/>
      <c r="Z181" s="24"/>
      <c r="AA181" s="24"/>
      <c r="AB181" s="42"/>
      <c r="AC181" s="42"/>
      <c r="AD181" s="24"/>
      <c r="AE181" s="24"/>
      <c r="AF181" s="42"/>
      <c r="AG181" s="42"/>
      <c r="AH181" s="24"/>
      <c r="AI181" s="24"/>
      <c r="AJ181" s="42"/>
      <c r="AK181" s="42"/>
      <c r="AL181" s="24"/>
      <c r="AM181" s="24"/>
      <c r="AN181" s="42"/>
      <c r="AO181" s="42"/>
      <c r="AP181" s="24"/>
    </row>
    <row r="182" spans="1:42" ht="15.75" thickBot="1" x14ac:dyDescent="0.3">
      <c r="A182" s="14"/>
      <c r="B182" s="34" t="s">
        <v>365</v>
      </c>
      <c r="C182" s="44"/>
      <c r="D182" s="27"/>
      <c r="E182" s="39" t="s">
        <v>366</v>
      </c>
      <c r="F182" s="38" t="s">
        <v>271</v>
      </c>
      <c r="G182" s="44"/>
      <c r="H182" s="27"/>
      <c r="I182" s="39" t="s">
        <v>367</v>
      </c>
      <c r="J182" s="38" t="s">
        <v>271</v>
      </c>
      <c r="K182" s="44"/>
      <c r="L182" s="27"/>
      <c r="M182" s="36">
        <v>2997</v>
      </c>
      <c r="N182" s="38" t="s">
        <v>201</v>
      </c>
      <c r="O182" s="44"/>
      <c r="P182" s="27"/>
      <c r="Q182" s="39">
        <v>0</v>
      </c>
      <c r="R182" s="38" t="s">
        <v>201</v>
      </c>
      <c r="S182" s="44"/>
      <c r="T182" s="27"/>
      <c r="U182" s="39">
        <v>0</v>
      </c>
      <c r="V182" s="38" t="s">
        <v>201</v>
      </c>
      <c r="W182" s="44"/>
      <c r="X182" s="27"/>
      <c r="Y182" s="36">
        <v>54250</v>
      </c>
      <c r="Z182" s="38" t="s">
        <v>201</v>
      </c>
      <c r="AA182" s="44"/>
      <c r="AB182" s="27"/>
      <c r="AC182" s="39">
        <v>0</v>
      </c>
      <c r="AD182" s="38" t="s">
        <v>201</v>
      </c>
      <c r="AE182" s="44"/>
      <c r="AF182" s="27"/>
      <c r="AG182" s="39">
        <v>0</v>
      </c>
      <c r="AH182" s="38" t="s">
        <v>201</v>
      </c>
      <c r="AI182" s="44"/>
      <c r="AJ182" s="27"/>
      <c r="AK182" s="39">
        <v>0</v>
      </c>
      <c r="AL182" s="38" t="s">
        <v>201</v>
      </c>
      <c r="AM182" s="44"/>
      <c r="AN182" s="27"/>
      <c r="AO182" s="39" t="s">
        <v>368</v>
      </c>
      <c r="AP182" s="38" t="s">
        <v>271</v>
      </c>
    </row>
    <row r="183" spans="1:42" x14ac:dyDescent="0.25">
      <c r="A183" s="14"/>
      <c r="B183" s="24"/>
      <c r="C183" s="24"/>
      <c r="D183" s="42"/>
      <c r="E183" s="42"/>
      <c r="F183" s="24"/>
      <c r="G183" s="24"/>
      <c r="H183" s="42"/>
      <c r="I183" s="42"/>
      <c r="J183" s="24"/>
      <c r="K183" s="24"/>
      <c r="L183" s="42"/>
      <c r="M183" s="42"/>
      <c r="N183" s="24"/>
      <c r="O183" s="24"/>
      <c r="P183" s="42"/>
      <c r="Q183" s="42"/>
      <c r="R183" s="24"/>
      <c r="S183" s="24"/>
      <c r="T183" s="42"/>
      <c r="U183" s="42"/>
      <c r="V183" s="24"/>
      <c r="W183" s="24"/>
      <c r="X183" s="42"/>
      <c r="Y183" s="42"/>
      <c r="Z183" s="24"/>
      <c r="AA183" s="24"/>
      <c r="AB183" s="42"/>
      <c r="AC183" s="42"/>
      <c r="AD183" s="24"/>
      <c r="AE183" s="24"/>
      <c r="AF183" s="42"/>
      <c r="AG183" s="42"/>
      <c r="AH183" s="24"/>
      <c r="AI183" s="24"/>
      <c r="AJ183" s="42"/>
      <c r="AK183" s="42"/>
      <c r="AL183" s="24"/>
      <c r="AM183" s="24"/>
      <c r="AN183" s="42"/>
      <c r="AO183" s="42"/>
      <c r="AP183" s="24"/>
    </row>
    <row r="184" spans="1:42" ht="15.75" thickBot="1" x14ac:dyDescent="0.3">
      <c r="A184" s="14"/>
      <c r="B184" s="54" t="s">
        <v>340</v>
      </c>
      <c r="C184" s="21"/>
      <c r="D184" s="12" t="s">
        <v>213</v>
      </c>
      <c r="E184" s="31">
        <v>911539</v>
      </c>
      <c r="F184" s="28" t="s">
        <v>201</v>
      </c>
      <c r="G184" s="21"/>
      <c r="H184" s="12" t="s">
        <v>213</v>
      </c>
      <c r="I184" s="31">
        <v>361409</v>
      </c>
      <c r="J184" s="28" t="s">
        <v>201</v>
      </c>
      <c r="K184" s="21"/>
      <c r="L184" s="12" t="s">
        <v>213</v>
      </c>
      <c r="M184" s="31">
        <v>59072</v>
      </c>
      <c r="N184" s="28" t="s">
        <v>201</v>
      </c>
      <c r="O184" s="21"/>
      <c r="P184" s="12" t="s">
        <v>213</v>
      </c>
      <c r="Q184" s="31">
        <v>130503</v>
      </c>
      <c r="R184" s="28" t="s">
        <v>201</v>
      </c>
      <c r="S184" s="21"/>
      <c r="T184" s="12" t="s">
        <v>213</v>
      </c>
      <c r="U184" s="31">
        <v>27492</v>
      </c>
      <c r="V184" s="28" t="s">
        <v>201</v>
      </c>
      <c r="W184" s="21"/>
      <c r="X184" s="12" t="s">
        <v>213</v>
      </c>
      <c r="Y184" s="31">
        <v>8604</v>
      </c>
      <c r="Z184" s="28" t="s">
        <v>201</v>
      </c>
      <c r="AA184" s="21"/>
      <c r="AB184" s="12" t="s">
        <v>213</v>
      </c>
      <c r="AC184" s="31">
        <v>1619</v>
      </c>
      <c r="AD184" s="28" t="s">
        <v>201</v>
      </c>
      <c r="AE184" s="21"/>
      <c r="AF184" s="12" t="s">
        <v>213</v>
      </c>
      <c r="AG184" s="33">
        <v>191</v>
      </c>
      <c r="AH184" s="28" t="s">
        <v>201</v>
      </c>
      <c r="AI184" s="21"/>
      <c r="AJ184" s="12" t="s">
        <v>213</v>
      </c>
      <c r="AK184" s="33">
        <v>571</v>
      </c>
      <c r="AL184" s="28" t="s">
        <v>201</v>
      </c>
      <c r="AM184" s="21"/>
      <c r="AN184" s="12" t="s">
        <v>213</v>
      </c>
      <c r="AO184" s="31">
        <v>1501000</v>
      </c>
      <c r="AP184" s="28" t="s">
        <v>201</v>
      </c>
    </row>
    <row r="185" spans="1:42" ht="15.75" thickTop="1" x14ac:dyDescent="0.25">
      <c r="A185" s="14"/>
      <c r="B185" s="24"/>
      <c r="C185" s="24"/>
      <c r="D185" s="45"/>
      <c r="E185" s="45"/>
      <c r="F185" s="24"/>
      <c r="G185" s="24"/>
      <c r="H185" s="45"/>
      <c r="I185" s="45"/>
      <c r="J185" s="24"/>
      <c r="K185" s="24"/>
      <c r="L185" s="45"/>
      <c r="M185" s="45"/>
      <c r="N185" s="24"/>
      <c r="O185" s="24"/>
      <c r="P185" s="45"/>
      <c r="Q185" s="45"/>
      <c r="R185" s="24"/>
      <c r="S185" s="24"/>
      <c r="T185" s="45"/>
      <c r="U185" s="45"/>
      <c r="V185" s="24"/>
      <c r="W185" s="24"/>
      <c r="X185" s="45"/>
      <c r="Y185" s="45"/>
      <c r="Z185" s="24"/>
      <c r="AA185" s="24"/>
      <c r="AB185" s="45"/>
      <c r="AC185" s="45"/>
      <c r="AD185" s="24"/>
      <c r="AE185" s="24"/>
      <c r="AF185" s="45"/>
      <c r="AG185" s="45"/>
      <c r="AH185" s="24"/>
      <c r="AI185" s="24"/>
      <c r="AJ185" s="45"/>
      <c r="AK185" s="45"/>
      <c r="AL185" s="24"/>
      <c r="AM185" s="24"/>
      <c r="AN185" s="45"/>
      <c r="AO185" s="45"/>
      <c r="AP185" s="24"/>
    </row>
    <row r="186" spans="1:42" ht="15" customHeight="1" x14ac:dyDescent="0.25">
      <c r="A186" s="14" t="s">
        <v>647</v>
      </c>
      <c r="B186" s="15" t="s">
        <v>5</v>
      </c>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c r="AE186" s="15"/>
      <c r="AF186" s="15"/>
      <c r="AG186" s="15"/>
      <c r="AH186" s="15"/>
      <c r="AI186" s="15"/>
      <c r="AJ186" s="15"/>
      <c r="AK186" s="15"/>
      <c r="AL186" s="15"/>
      <c r="AM186" s="15"/>
      <c r="AN186" s="15"/>
      <c r="AO186" s="15"/>
      <c r="AP186" s="15"/>
    </row>
    <row r="187" spans="1:42" x14ac:dyDescent="0.25">
      <c r="A187" s="14"/>
      <c r="B187" s="17" t="s">
        <v>369</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c r="AE187" s="17"/>
      <c r="AF187" s="17"/>
      <c r="AG187" s="17"/>
      <c r="AH187" s="17"/>
      <c r="AI187" s="17"/>
      <c r="AJ187" s="17"/>
      <c r="AK187" s="17"/>
      <c r="AL187" s="17"/>
      <c r="AM187" s="17"/>
      <c r="AN187" s="17"/>
      <c r="AO187" s="17"/>
      <c r="AP187" s="17"/>
    </row>
    <row r="188" spans="1:42" ht="15.75" x14ac:dyDescent="0.25">
      <c r="A188" s="14"/>
      <c r="B188" s="57"/>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c r="AA188" s="57"/>
      <c r="AB188" s="57"/>
      <c r="AC188" s="57"/>
      <c r="AD188" s="57"/>
      <c r="AE188" s="57"/>
      <c r="AF188" s="57"/>
      <c r="AG188" s="57"/>
      <c r="AH188" s="57"/>
      <c r="AI188" s="57"/>
      <c r="AJ188" s="57"/>
      <c r="AK188" s="57"/>
      <c r="AL188" s="57"/>
      <c r="AM188" s="57"/>
      <c r="AN188" s="57"/>
      <c r="AO188" s="57"/>
      <c r="AP188" s="57"/>
    </row>
    <row r="189" spans="1:42" x14ac:dyDescent="0.25">
      <c r="A189" s="14"/>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row>
    <row r="190" spans="1:42" x14ac:dyDescent="0.25">
      <c r="A190" s="14"/>
      <c r="B190" s="47"/>
      <c r="C190" s="47"/>
      <c r="D190" s="48" t="s">
        <v>297</v>
      </c>
      <c r="E190" s="48"/>
      <c r="F190" s="47"/>
      <c r="G190" s="47"/>
      <c r="H190" s="48" t="s">
        <v>301</v>
      </c>
      <c r="I190" s="48"/>
      <c r="J190" s="47"/>
      <c r="K190" s="47"/>
      <c r="L190" s="48" t="s">
        <v>302</v>
      </c>
      <c r="M190" s="48"/>
      <c r="N190" s="47"/>
      <c r="O190" s="47"/>
      <c r="P190" s="48" t="s">
        <v>304</v>
      </c>
      <c r="Q190" s="48"/>
      <c r="R190" s="47"/>
      <c r="S190" s="47"/>
      <c r="T190" s="48" t="s">
        <v>306</v>
      </c>
      <c r="U190" s="48"/>
      <c r="V190" s="47"/>
      <c r="W190" s="47"/>
      <c r="X190" s="48" t="s">
        <v>263</v>
      </c>
      <c r="Y190" s="48"/>
      <c r="Z190" s="47"/>
      <c r="AA190" s="47"/>
      <c r="AB190" s="48" t="s">
        <v>307</v>
      </c>
      <c r="AC190" s="48"/>
      <c r="AD190" s="47"/>
      <c r="AE190" s="47"/>
      <c r="AF190" s="48" t="s">
        <v>304</v>
      </c>
      <c r="AG190" s="48"/>
      <c r="AH190" s="47"/>
      <c r="AI190" s="47"/>
      <c r="AJ190" s="48" t="s">
        <v>122</v>
      </c>
      <c r="AK190" s="48"/>
      <c r="AL190" s="47"/>
    </row>
    <row r="191" spans="1:42" x14ac:dyDescent="0.25">
      <c r="A191" s="14"/>
      <c r="B191" s="47"/>
      <c r="C191" s="47"/>
      <c r="D191" s="48" t="s">
        <v>298</v>
      </c>
      <c r="E191" s="48"/>
      <c r="F191" s="47"/>
      <c r="G191" s="47"/>
      <c r="H191" s="48" t="s">
        <v>298</v>
      </c>
      <c r="I191" s="48"/>
      <c r="J191" s="47"/>
      <c r="K191" s="47"/>
      <c r="L191" s="48" t="s">
        <v>303</v>
      </c>
      <c r="M191" s="48"/>
      <c r="N191" s="47"/>
      <c r="O191" s="47"/>
      <c r="P191" s="48" t="s">
        <v>305</v>
      </c>
      <c r="Q191" s="48"/>
      <c r="R191" s="47"/>
      <c r="S191" s="47"/>
      <c r="T191" s="48"/>
      <c r="U191" s="48"/>
      <c r="V191" s="47"/>
      <c r="W191" s="47"/>
      <c r="X191" s="48"/>
      <c r="Y191" s="48"/>
      <c r="Z191" s="47"/>
      <c r="AA191" s="47"/>
      <c r="AB191" s="48"/>
      <c r="AC191" s="48"/>
      <c r="AD191" s="47"/>
      <c r="AE191" s="47"/>
      <c r="AF191" s="48"/>
      <c r="AG191" s="48"/>
      <c r="AH191" s="47"/>
      <c r="AI191" s="47"/>
      <c r="AJ191" s="48"/>
      <c r="AK191" s="48"/>
      <c r="AL191" s="47"/>
    </row>
    <row r="192" spans="1:42" x14ac:dyDescent="0.25">
      <c r="A192" s="14"/>
      <c r="B192" s="47"/>
      <c r="C192" s="47"/>
      <c r="D192" s="48" t="s">
        <v>299</v>
      </c>
      <c r="E192" s="48"/>
      <c r="F192" s="47"/>
      <c r="G192" s="47"/>
      <c r="H192" s="48" t="s">
        <v>299</v>
      </c>
      <c r="I192" s="48"/>
      <c r="J192" s="47"/>
      <c r="K192" s="47"/>
      <c r="L192" s="48"/>
      <c r="M192" s="48"/>
      <c r="N192" s="47"/>
      <c r="O192" s="47"/>
      <c r="P192" s="48"/>
      <c r="Q192" s="48"/>
      <c r="R192" s="47"/>
      <c r="S192" s="47"/>
      <c r="T192" s="48"/>
      <c r="U192" s="48"/>
      <c r="V192" s="47"/>
      <c r="W192" s="47"/>
      <c r="X192" s="48"/>
      <c r="Y192" s="48"/>
      <c r="Z192" s="47"/>
      <c r="AA192" s="47"/>
      <c r="AB192" s="48"/>
      <c r="AC192" s="48"/>
      <c r="AD192" s="47"/>
      <c r="AE192" s="47"/>
      <c r="AF192" s="48"/>
      <c r="AG192" s="48"/>
      <c r="AH192" s="47"/>
      <c r="AI192" s="47"/>
      <c r="AJ192" s="48"/>
      <c r="AK192" s="48"/>
      <c r="AL192" s="47"/>
    </row>
    <row r="193" spans="1:38" ht="15.75" thickBot="1" x14ac:dyDescent="0.3">
      <c r="A193" s="14"/>
      <c r="B193" s="47"/>
      <c r="C193" s="47"/>
      <c r="D193" s="46" t="s">
        <v>300</v>
      </c>
      <c r="E193" s="46"/>
      <c r="F193" s="47"/>
      <c r="G193" s="47"/>
      <c r="H193" s="46" t="s">
        <v>300</v>
      </c>
      <c r="I193" s="46"/>
      <c r="J193" s="47"/>
      <c r="K193" s="47"/>
      <c r="L193" s="46"/>
      <c r="M193" s="46"/>
      <c r="N193" s="47"/>
      <c r="O193" s="47"/>
      <c r="P193" s="46"/>
      <c r="Q193" s="46"/>
      <c r="R193" s="47"/>
      <c r="S193" s="47"/>
      <c r="T193" s="46"/>
      <c r="U193" s="46"/>
      <c r="V193" s="47"/>
      <c r="W193" s="47"/>
      <c r="X193" s="46"/>
      <c r="Y193" s="46"/>
      <c r="Z193" s="47"/>
      <c r="AA193" s="47"/>
      <c r="AB193" s="46"/>
      <c r="AC193" s="46"/>
      <c r="AD193" s="47"/>
      <c r="AE193" s="47"/>
      <c r="AF193" s="46"/>
      <c r="AG193" s="46"/>
      <c r="AH193" s="47"/>
      <c r="AI193" s="47"/>
      <c r="AJ193" s="46"/>
      <c r="AK193" s="46"/>
      <c r="AL193" s="47"/>
    </row>
    <row r="194" spans="1:38" x14ac:dyDescent="0.25">
      <c r="A194" s="14"/>
      <c r="B194" s="25" t="s">
        <v>330</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row>
    <row r="195" spans="1:38" ht="15.75" thickBot="1" x14ac:dyDescent="0.3">
      <c r="A195" s="14"/>
      <c r="B195" s="54" t="s">
        <v>370</v>
      </c>
      <c r="C195" s="12"/>
      <c r="D195" s="12" t="s">
        <v>213</v>
      </c>
      <c r="E195" s="31">
        <v>3458455</v>
      </c>
      <c r="F195" s="28" t="s">
        <v>201</v>
      </c>
      <c r="G195" s="12"/>
      <c r="H195" s="12" t="s">
        <v>213</v>
      </c>
      <c r="I195" s="31">
        <v>1804070</v>
      </c>
      <c r="J195" s="28" t="s">
        <v>201</v>
      </c>
      <c r="K195" s="12"/>
      <c r="L195" s="12" t="s">
        <v>213</v>
      </c>
      <c r="M195" s="31">
        <v>320963</v>
      </c>
      <c r="N195" s="28" t="s">
        <v>201</v>
      </c>
      <c r="O195" s="12"/>
      <c r="P195" s="12" t="s">
        <v>213</v>
      </c>
      <c r="Q195" s="33">
        <v>0</v>
      </c>
      <c r="R195" s="28" t="s">
        <v>201</v>
      </c>
      <c r="S195" s="12"/>
      <c r="T195" s="12" t="s">
        <v>213</v>
      </c>
      <c r="U195" s="33">
        <v>0</v>
      </c>
      <c r="V195" s="28" t="s">
        <v>201</v>
      </c>
      <c r="W195" s="12"/>
      <c r="X195" s="12" t="s">
        <v>213</v>
      </c>
      <c r="Y195" s="33">
        <v>0</v>
      </c>
      <c r="Z195" s="28" t="s">
        <v>201</v>
      </c>
      <c r="AA195" s="12"/>
      <c r="AB195" s="12" t="s">
        <v>213</v>
      </c>
      <c r="AC195" s="33">
        <v>0</v>
      </c>
      <c r="AD195" s="28" t="s">
        <v>201</v>
      </c>
      <c r="AE195" s="12"/>
      <c r="AF195" s="12" t="s">
        <v>213</v>
      </c>
      <c r="AG195" s="33">
        <v>0</v>
      </c>
      <c r="AH195" s="28" t="s">
        <v>201</v>
      </c>
      <c r="AI195" s="12"/>
      <c r="AJ195" s="12" t="s">
        <v>213</v>
      </c>
      <c r="AK195" s="31">
        <v>5583488</v>
      </c>
      <c r="AL195" s="28" t="s">
        <v>201</v>
      </c>
    </row>
    <row r="196" spans="1:38" ht="15.75" thickTop="1" x14ac:dyDescent="0.25">
      <c r="A196" s="14"/>
      <c r="B196" s="24"/>
      <c r="C196" s="24"/>
      <c r="D196" s="45"/>
      <c r="E196" s="45"/>
      <c r="F196" s="24"/>
      <c r="G196" s="24"/>
      <c r="H196" s="45"/>
      <c r="I196" s="45"/>
      <c r="J196" s="24"/>
      <c r="K196" s="24"/>
      <c r="L196" s="45"/>
      <c r="M196" s="45"/>
      <c r="N196" s="24"/>
      <c r="O196" s="24"/>
      <c r="P196" s="45"/>
      <c r="Q196" s="45"/>
      <c r="R196" s="24"/>
      <c r="S196" s="24"/>
      <c r="T196" s="45"/>
      <c r="U196" s="45"/>
      <c r="V196" s="24"/>
      <c r="W196" s="24"/>
      <c r="X196" s="45"/>
      <c r="Y196" s="45"/>
      <c r="Z196" s="24"/>
      <c r="AA196" s="24"/>
      <c r="AB196" s="45"/>
      <c r="AC196" s="45"/>
      <c r="AD196" s="24"/>
      <c r="AE196" s="24"/>
      <c r="AF196" s="45"/>
      <c r="AG196" s="45"/>
      <c r="AH196" s="24"/>
      <c r="AI196" s="24"/>
      <c r="AJ196" s="45"/>
      <c r="AK196" s="45"/>
      <c r="AL196" s="24"/>
    </row>
    <row r="197" spans="1:38" ht="15.75" thickBot="1" x14ac:dyDescent="0.3">
      <c r="A197" s="14"/>
      <c r="B197" s="25" t="s">
        <v>371</v>
      </c>
      <c r="C197" s="44"/>
      <c r="D197" s="27" t="s">
        <v>213</v>
      </c>
      <c r="E197" s="36">
        <v>75333262</v>
      </c>
      <c r="F197" s="38" t="s">
        <v>201</v>
      </c>
      <c r="G197" s="44"/>
      <c r="H197" s="27" t="s">
        <v>213</v>
      </c>
      <c r="I197" s="36">
        <v>10573620</v>
      </c>
      <c r="J197" s="38" t="s">
        <v>201</v>
      </c>
      <c r="K197" s="44"/>
      <c r="L197" s="27" t="s">
        <v>213</v>
      </c>
      <c r="M197" s="36">
        <v>6885306</v>
      </c>
      <c r="N197" s="38" t="s">
        <v>201</v>
      </c>
      <c r="O197" s="44"/>
      <c r="P197" s="27" t="s">
        <v>213</v>
      </c>
      <c r="Q197" s="36">
        <v>15786642</v>
      </c>
      <c r="R197" s="38" t="s">
        <v>201</v>
      </c>
      <c r="S197" s="44"/>
      <c r="T197" s="27" t="s">
        <v>213</v>
      </c>
      <c r="U197" s="36">
        <v>2231127</v>
      </c>
      <c r="V197" s="38" t="s">
        <v>201</v>
      </c>
      <c r="W197" s="44"/>
      <c r="X197" s="27" t="s">
        <v>213</v>
      </c>
      <c r="Y197" s="36">
        <v>943633</v>
      </c>
      <c r="Z197" s="38" t="s">
        <v>201</v>
      </c>
      <c r="AA197" s="44"/>
      <c r="AB197" s="27" t="s">
        <v>213</v>
      </c>
      <c r="AC197" s="36">
        <v>53646</v>
      </c>
      <c r="AD197" s="38" t="s">
        <v>201</v>
      </c>
      <c r="AE197" s="44"/>
      <c r="AF197" s="27" t="s">
        <v>213</v>
      </c>
      <c r="AG197" s="39">
        <v>0</v>
      </c>
      <c r="AH197" s="38" t="s">
        <v>201</v>
      </c>
      <c r="AI197" s="44"/>
      <c r="AJ197" s="27" t="s">
        <v>213</v>
      </c>
      <c r="AK197" s="36">
        <v>111807236</v>
      </c>
      <c r="AL197" s="38" t="s">
        <v>201</v>
      </c>
    </row>
    <row r="198" spans="1:38" ht="15.75" thickTop="1" x14ac:dyDescent="0.25">
      <c r="A198" s="14"/>
      <c r="B198" s="24"/>
      <c r="C198" s="24"/>
      <c r="D198" s="45"/>
      <c r="E198" s="45"/>
      <c r="F198" s="24"/>
      <c r="G198" s="24"/>
      <c r="H198" s="45"/>
      <c r="I198" s="45"/>
      <c r="J198" s="24"/>
      <c r="K198" s="24"/>
      <c r="L198" s="45"/>
      <c r="M198" s="45"/>
      <c r="N198" s="24"/>
      <c r="O198" s="24"/>
      <c r="P198" s="45"/>
      <c r="Q198" s="45"/>
      <c r="R198" s="24"/>
      <c r="S198" s="24"/>
      <c r="T198" s="45"/>
      <c r="U198" s="45"/>
      <c r="V198" s="24"/>
      <c r="W198" s="24"/>
      <c r="X198" s="45"/>
      <c r="Y198" s="45"/>
      <c r="Z198" s="24"/>
      <c r="AA198" s="24"/>
      <c r="AB198" s="45"/>
      <c r="AC198" s="45"/>
      <c r="AD198" s="24"/>
      <c r="AE198" s="24"/>
      <c r="AF198" s="45"/>
      <c r="AG198" s="45"/>
      <c r="AH198" s="24"/>
      <c r="AI198" s="24"/>
      <c r="AJ198" s="45"/>
      <c r="AK198" s="45"/>
      <c r="AL198" s="24"/>
    </row>
    <row r="199" spans="1:38" ht="15.75" thickBot="1" x14ac:dyDescent="0.3">
      <c r="A199" s="14"/>
      <c r="B199" s="54" t="s">
        <v>372</v>
      </c>
      <c r="C199" s="21"/>
      <c r="D199" s="12" t="s">
        <v>213</v>
      </c>
      <c r="E199" s="31">
        <v>78791717</v>
      </c>
      <c r="F199" s="28" t="s">
        <v>201</v>
      </c>
      <c r="G199" s="21"/>
      <c r="H199" s="12" t="s">
        <v>213</v>
      </c>
      <c r="I199" s="31">
        <v>12377690</v>
      </c>
      <c r="J199" s="28" t="s">
        <v>201</v>
      </c>
      <c r="K199" s="21"/>
      <c r="L199" s="12" t="s">
        <v>213</v>
      </c>
      <c r="M199" s="31">
        <v>7206269</v>
      </c>
      <c r="N199" s="28" t="s">
        <v>201</v>
      </c>
      <c r="O199" s="21"/>
      <c r="P199" s="12" t="s">
        <v>213</v>
      </c>
      <c r="Q199" s="31">
        <v>15786642</v>
      </c>
      <c r="R199" s="28" t="s">
        <v>201</v>
      </c>
      <c r="S199" s="21"/>
      <c r="T199" s="12" t="s">
        <v>213</v>
      </c>
      <c r="U199" s="31">
        <v>2231127</v>
      </c>
      <c r="V199" s="28" t="s">
        <v>201</v>
      </c>
      <c r="W199" s="21"/>
      <c r="X199" s="12" t="s">
        <v>213</v>
      </c>
      <c r="Y199" s="31">
        <v>943633</v>
      </c>
      <c r="Z199" s="28" t="s">
        <v>201</v>
      </c>
      <c r="AA199" s="21"/>
      <c r="AB199" s="12" t="s">
        <v>213</v>
      </c>
      <c r="AC199" s="31">
        <v>53646</v>
      </c>
      <c r="AD199" s="28" t="s">
        <v>201</v>
      </c>
      <c r="AE199" s="21"/>
      <c r="AF199" s="12" t="s">
        <v>213</v>
      </c>
      <c r="AG199" s="33">
        <v>0</v>
      </c>
      <c r="AH199" s="28" t="s">
        <v>201</v>
      </c>
      <c r="AI199" s="21"/>
      <c r="AJ199" s="12" t="s">
        <v>213</v>
      </c>
      <c r="AK199" s="31">
        <v>117390724</v>
      </c>
      <c r="AL199" s="28" t="s">
        <v>201</v>
      </c>
    </row>
    <row r="200" spans="1:38" ht="15.75" thickTop="1" x14ac:dyDescent="0.25">
      <c r="A200" s="14"/>
      <c r="B200" s="24"/>
      <c r="C200" s="24"/>
      <c r="D200" s="45"/>
      <c r="E200" s="45"/>
      <c r="F200" s="24"/>
      <c r="G200" s="24"/>
      <c r="H200" s="45"/>
      <c r="I200" s="45"/>
      <c r="J200" s="24"/>
      <c r="K200" s="24"/>
      <c r="L200" s="45"/>
      <c r="M200" s="45"/>
      <c r="N200" s="24"/>
      <c r="O200" s="24"/>
      <c r="P200" s="45"/>
      <c r="Q200" s="45"/>
      <c r="R200" s="24"/>
      <c r="S200" s="24"/>
      <c r="T200" s="45"/>
      <c r="U200" s="45"/>
      <c r="V200" s="24"/>
      <c r="W200" s="24"/>
      <c r="X200" s="45"/>
      <c r="Y200" s="45"/>
      <c r="Z200" s="24"/>
      <c r="AA200" s="24"/>
      <c r="AB200" s="45"/>
      <c r="AC200" s="45"/>
      <c r="AD200" s="24"/>
      <c r="AE200" s="24"/>
      <c r="AF200" s="45"/>
      <c r="AG200" s="45"/>
      <c r="AH200" s="24"/>
      <c r="AI200" s="24"/>
      <c r="AJ200" s="45"/>
      <c r="AK200" s="45"/>
      <c r="AL200" s="24"/>
    </row>
    <row r="201" spans="1:38" x14ac:dyDescent="0.25">
      <c r="A201" s="14"/>
      <c r="B201" s="24"/>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c r="AI201" s="51"/>
      <c r="AJ201" s="51"/>
      <c r="AK201" s="51"/>
      <c r="AL201" s="51"/>
    </row>
    <row r="202" spans="1:38" x14ac:dyDescent="0.25">
      <c r="A202" s="14"/>
      <c r="B202" s="25" t="s">
        <v>373</v>
      </c>
      <c r="C202" s="44"/>
      <c r="D202" s="27"/>
      <c r="E202" s="27"/>
      <c r="F202" s="27"/>
      <c r="G202" s="44"/>
      <c r="H202" s="27"/>
      <c r="I202" s="27"/>
      <c r="J202" s="27"/>
      <c r="K202" s="44"/>
      <c r="L202" s="27"/>
      <c r="M202" s="27"/>
      <c r="N202" s="27"/>
      <c r="O202" s="44"/>
      <c r="P202" s="27"/>
      <c r="Q202" s="27"/>
      <c r="R202" s="27"/>
      <c r="S202" s="44"/>
      <c r="T202" s="27"/>
      <c r="U202" s="27"/>
      <c r="V202" s="27"/>
      <c r="W202" s="44"/>
      <c r="X202" s="27"/>
      <c r="Y202" s="27"/>
      <c r="Z202" s="27"/>
      <c r="AA202" s="44"/>
      <c r="AB202" s="27"/>
      <c r="AC202" s="27"/>
      <c r="AD202" s="27"/>
      <c r="AE202" s="44"/>
      <c r="AF202" s="27"/>
      <c r="AG202" s="27"/>
      <c r="AH202" s="27"/>
      <c r="AI202" s="44"/>
      <c r="AJ202" s="27"/>
      <c r="AK202" s="27"/>
      <c r="AL202" s="27"/>
    </row>
    <row r="203" spans="1:38" ht="15.75" thickBot="1" x14ac:dyDescent="0.3">
      <c r="A203" s="14"/>
      <c r="B203" s="54" t="s">
        <v>370</v>
      </c>
      <c r="C203" s="21"/>
      <c r="D203" s="12" t="s">
        <v>213</v>
      </c>
      <c r="E203" s="31">
        <v>3815829</v>
      </c>
      <c r="F203" s="28" t="s">
        <v>201</v>
      </c>
      <c r="G203" s="21"/>
      <c r="H203" s="12" t="s">
        <v>213</v>
      </c>
      <c r="I203" s="31">
        <v>262289</v>
      </c>
      <c r="J203" s="28" t="s">
        <v>201</v>
      </c>
      <c r="K203" s="21"/>
      <c r="L203" s="12" t="s">
        <v>213</v>
      </c>
      <c r="M203" s="31">
        <v>497706</v>
      </c>
      <c r="N203" s="28" t="s">
        <v>201</v>
      </c>
      <c r="O203" s="21"/>
      <c r="P203" s="12" t="s">
        <v>213</v>
      </c>
      <c r="Q203" s="33">
        <v>0</v>
      </c>
      <c r="R203" s="28" t="s">
        <v>201</v>
      </c>
      <c r="S203" s="21"/>
      <c r="T203" s="12" t="s">
        <v>213</v>
      </c>
      <c r="U203" s="33">
        <v>0</v>
      </c>
      <c r="V203" s="28" t="s">
        <v>201</v>
      </c>
      <c r="W203" s="21"/>
      <c r="X203" s="12" t="s">
        <v>213</v>
      </c>
      <c r="Y203" s="33">
        <v>0</v>
      </c>
      <c r="Z203" s="28" t="s">
        <v>201</v>
      </c>
      <c r="AA203" s="21"/>
      <c r="AB203" s="12" t="s">
        <v>213</v>
      </c>
      <c r="AC203" s="33">
        <v>0</v>
      </c>
      <c r="AD203" s="28" t="s">
        <v>201</v>
      </c>
      <c r="AE203" s="21"/>
      <c r="AF203" s="12" t="s">
        <v>213</v>
      </c>
      <c r="AG203" s="33">
        <v>0</v>
      </c>
      <c r="AH203" s="28" t="s">
        <v>201</v>
      </c>
      <c r="AI203" s="21"/>
      <c r="AJ203" s="12" t="s">
        <v>213</v>
      </c>
      <c r="AK203" s="31">
        <v>4575824</v>
      </c>
      <c r="AL203" s="28" t="s">
        <v>201</v>
      </c>
    </row>
    <row r="204" spans="1:38" ht="15.75" thickTop="1" x14ac:dyDescent="0.25">
      <c r="A204" s="14"/>
      <c r="B204" s="24"/>
      <c r="C204" s="24"/>
      <c r="D204" s="45"/>
      <c r="E204" s="45"/>
      <c r="F204" s="24"/>
      <c r="G204" s="24"/>
      <c r="H204" s="45"/>
      <c r="I204" s="45"/>
      <c r="J204" s="24"/>
      <c r="K204" s="24"/>
      <c r="L204" s="45"/>
      <c r="M204" s="45"/>
      <c r="N204" s="24"/>
      <c r="O204" s="24"/>
      <c r="P204" s="45"/>
      <c r="Q204" s="45"/>
      <c r="R204" s="24"/>
      <c r="S204" s="24"/>
      <c r="T204" s="45"/>
      <c r="U204" s="45"/>
      <c r="V204" s="24"/>
      <c r="W204" s="24"/>
      <c r="X204" s="45"/>
      <c r="Y204" s="45"/>
      <c r="Z204" s="24"/>
      <c r="AA204" s="24"/>
      <c r="AB204" s="45"/>
      <c r="AC204" s="45"/>
      <c r="AD204" s="24"/>
      <c r="AE204" s="24"/>
      <c r="AF204" s="45"/>
      <c r="AG204" s="45"/>
      <c r="AH204" s="24"/>
      <c r="AI204" s="24"/>
      <c r="AJ204" s="45"/>
      <c r="AK204" s="45"/>
      <c r="AL204" s="24"/>
    </row>
    <row r="205" spans="1:38" ht="15.75" thickBot="1" x14ac:dyDescent="0.3">
      <c r="A205" s="14"/>
      <c r="B205" s="25" t="s">
        <v>371</v>
      </c>
      <c r="C205" s="44"/>
      <c r="D205" s="27" t="s">
        <v>213</v>
      </c>
      <c r="E205" s="36">
        <v>75374992</v>
      </c>
      <c r="F205" s="38" t="s">
        <v>201</v>
      </c>
      <c r="G205" s="44"/>
      <c r="H205" s="27" t="s">
        <v>213</v>
      </c>
      <c r="I205" s="36">
        <v>12143100</v>
      </c>
      <c r="J205" s="38" t="s">
        <v>201</v>
      </c>
      <c r="K205" s="44"/>
      <c r="L205" s="27" t="s">
        <v>213</v>
      </c>
      <c r="M205" s="36">
        <v>7632244</v>
      </c>
      <c r="N205" s="38" t="s">
        <v>201</v>
      </c>
      <c r="O205" s="44"/>
      <c r="P205" s="27" t="s">
        <v>213</v>
      </c>
      <c r="Q205" s="36">
        <v>13164122</v>
      </c>
      <c r="R205" s="38" t="s">
        <v>201</v>
      </c>
      <c r="S205" s="44"/>
      <c r="T205" s="27" t="s">
        <v>213</v>
      </c>
      <c r="U205" s="36">
        <v>2463458</v>
      </c>
      <c r="V205" s="38" t="s">
        <v>201</v>
      </c>
      <c r="W205" s="44"/>
      <c r="X205" s="27" t="s">
        <v>213</v>
      </c>
      <c r="Y205" s="36">
        <v>685464</v>
      </c>
      <c r="Z205" s="38" t="s">
        <v>201</v>
      </c>
      <c r="AA205" s="44"/>
      <c r="AB205" s="27" t="s">
        <v>213</v>
      </c>
      <c r="AC205" s="36">
        <v>66503</v>
      </c>
      <c r="AD205" s="38" t="s">
        <v>201</v>
      </c>
      <c r="AE205" s="44"/>
      <c r="AF205" s="27" t="s">
        <v>213</v>
      </c>
      <c r="AG205" s="39">
        <v>0</v>
      </c>
      <c r="AH205" s="38" t="s">
        <v>201</v>
      </c>
      <c r="AI205" s="44"/>
      <c r="AJ205" s="27" t="s">
        <v>213</v>
      </c>
      <c r="AK205" s="36">
        <v>111529883</v>
      </c>
      <c r="AL205" s="38" t="s">
        <v>201</v>
      </c>
    </row>
    <row r="206" spans="1:38" ht="15.75" thickTop="1" x14ac:dyDescent="0.25">
      <c r="A206" s="14"/>
      <c r="B206" s="24"/>
      <c r="C206" s="24"/>
      <c r="D206" s="45"/>
      <c r="E206" s="45"/>
      <c r="F206" s="24"/>
      <c r="G206" s="24"/>
      <c r="H206" s="45"/>
      <c r="I206" s="45"/>
      <c r="J206" s="24"/>
      <c r="K206" s="24"/>
      <c r="L206" s="45"/>
      <c r="M206" s="45"/>
      <c r="N206" s="24"/>
      <c r="O206" s="24"/>
      <c r="P206" s="45"/>
      <c r="Q206" s="45"/>
      <c r="R206" s="24"/>
      <c r="S206" s="24"/>
      <c r="T206" s="45"/>
      <c r="U206" s="45"/>
      <c r="V206" s="24"/>
      <c r="W206" s="24"/>
      <c r="X206" s="45"/>
      <c r="Y206" s="45"/>
      <c r="Z206" s="24"/>
      <c r="AA206" s="24"/>
      <c r="AB206" s="45"/>
      <c r="AC206" s="45"/>
      <c r="AD206" s="24"/>
      <c r="AE206" s="24"/>
      <c r="AF206" s="45"/>
      <c r="AG206" s="45"/>
      <c r="AH206" s="24"/>
      <c r="AI206" s="24"/>
      <c r="AJ206" s="45"/>
      <c r="AK206" s="45"/>
      <c r="AL206" s="24"/>
    </row>
    <row r="207" spans="1:38" ht="15.75" thickBot="1" x14ac:dyDescent="0.3">
      <c r="A207" s="14"/>
      <c r="B207" s="54" t="s">
        <v>374</v>
      </c>
      <c r="C207" s="21"/>
      <c r="D207" s="12" t="s">
        <v>213</v>
      </c>
      <c r="E207" s="31">
        <v>79190821</v>
      </c>
      <c r="F207" s="28" t="s">
        <v>201</v>
      </c>
      <c r="G207" s="21"/>
      <c r="H207" s="12" t="s">
        <v>213</v>
      </c>
      <c r="I207" s="31">
        <v>12405389</v>
      </c>
      <c r="J207" s="28" t="s">
        <v>201</v>
      </c>
      <c r="K207" s="21"/>
      <c r="L207" s="12" t="s">
        <v>213</v>
      </c>
      <c r="M207" s="31">
        <v>8129950</v>
      </c>
      <c r="N207" s="28" t="s">
        <v>201</v>
      </c>
      <c r="O207" s="21"/>
      <c r="P207" s="12" t="s">
        <v>213</v>
      </c>
      <c r="Q207" s="31">
        <v>13164122</v>
      </c>
      <c r="R207" s="28" t="s">
        <v>201</v>
      </c>
      <c r="S207" s="21"/>
      <c r="T207" s="12" t="s">
        <v>213</v>
      </c>
      <c r="U207" s="31">
        <v>2463458</v>
      </c>
      <c r="V207" s="28" t="s">
        <v>201</v>
      </c>
      <c r="W207" s="21"/>
      <c r="X207" s="12" t="s">
        <v>213</v>
      </c>
      <c r="Y207" s="31">
        <v>685464</v>
      </c>
      <c r="Z207" s="28" t="s">
        <v>201</v>
      </c>
      <c r="AA207" s="21"/>
      <c r="AB207" s="12" t="s">
        <v>213</v>
      </c>
      <c r="AC207" s="31">
        <v>66503</v>
      </c>
      <c r="AD207" s="28" t="s">
        <v>201</v>
      </c>
      <c r="AE207" s="21"/>
      <c r="AF207" s="12" t="s">
        <v>213</v>
      </c>
      <c r="AG207" s="33">
        <v>0</v>
      </c>
      <c r="AH207" s="28" t="s">
        <v>201</v>
      </c>
      <c r="AI207" s="21"/>
      <c r="AJ207" s="12" t="s">
        <v>213</v>
      </c>
      <c r="AK207" s="31">
        <v>116105707</v>
      </c>
      <c r="AL207" s="28" t="s">
        <v>201</v>
      </c>
    </row>
    <row r="208" spans="1:38" ht="15.75" thickTop="1" x14ac:dyDescent="0.25">
      <c r="A208" s="14"/>
      <c r="B208" s="24"/>
      <c r="C208" s="24"/>
      <c r="D208" s="45"/>
      <c r="E208" s="45"/>
      <c r="F208" s="24"/>
      <c r="G208" s="24"/>
      <c r="H208" s="45"/>
      <c r="I208" s="45"/>
      <c r="J208" s="24"/>
      <c r="K208" s="24"/>
      <c r="L208" s="45"/>
      <c r="M208" s="45"/>
      <c r="N208" s="24"/>
      <c r="O208" s="24"/>
      <c r="P208" s="45"/>
      <c r="Q208" s="45"/>
      <c r="R208" s="24"/>
      <c r="S208" s="24"/>
      <c r="T208" s="45"/>
      <c r="U208" s="45"/>
      <c r="V208" s="24"/>
      <c r="W208" s="24"/>
      <c r="X208" s="45"/>
      <c r="Y208" s="45"/>
      <c r="Z208" s="24"/>
      <c r="AA208" s="24"/>
      <c r="AB208" s="45"/>
      <c r="AC208" s="45"/>
      <c r="AD208" s="24"/>
      <c r="AE208" s="24"/>
      <c r="AF208" s="45"/>
      <c r="AG208" s="45"/>
      <c r="AH208" s="24"/>
      <c r="AI208" s="24"/>
      <c r="AJ208" s="45"/>
      <c r="AK208" s="45"/>
      <c r="AL208" s="24"/>
    </row>
    <row r="209" spans="1:42" x14ac:dyDescent="0.25">
      <c r="A209" s="14"/>
      <c r="B209" s="24"/>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c r="AF209" s="51"/>
      <c r="AG209" s="51"/>
      <c r="AH209" s="51"/>
      <c r="AI209" s="51"/>
      <c r="AJ209" s="51"/>
      <c r="AK209" s="51"/>
      <c r="AL209" s="51"/>
    </row>
    <row r="210" spans="1:42" x14ac:dyDescent="0.25">
      <c r="A210" s="14"/>
      <c r="B210" s="25" t="s">
        <v>341</v>
      </c>
      <c r="C210" s="44"/>
      <c r="D210" s="27"/>
      <c r="E210" s="27"/>
      <c r="F210" s="27"/>
      <c r="G210" s="44"/>
      <c r="H210" s="27"/>
      <c r="I210" s="27"/>
      <c r="J210" s="27"/>
      <c r="K210" s="44"/>
      <c r="L210" s="27"/>
      <c r="M210" s="27"/>
      <c r="N210" s="27"/>
      <c r="O210" s="44"/>
      <c r="P210" s="27"/>
      <c r="Q210" s="27"/>
      <c r="R210" s="27"/>
      <c r="S210" s="44"/>
      <c r="T210" s="27"/>
      <c r="U210" s="27"/>
      <c r="V210" s="27"/>
      <c r="W210" s="44"/>
      <c r="X210" s="27"/>
      <c r="Y210" s="27"/>
      <c r="Z210" s="27"/>
      <c r="AA210" s="44"/>
      <c r="AB210" s="27"/>
      <c r="AC210" s="27"/>
      <c r="AD210" s="27"/>
      <c r="AE210" s="44"/>
      <c r="AF210" s="27"/>
      <c r="AG210" s="27"/>
      <c r="AH210" s="27"/>
      <c r="AI210" s="44"/>
      <c r="AJ210" s="27"/>
      <c r="AK210" s="27"/>
      <c r="AL210" s="27"/>
    </row>
    <row r="211" spans="1:42" ht="15.75" thickBot="1" x14ac:dyDescent="0.3">
      <c r="A211" s="14"/>
      <c r="B211" s="54" t="s">
        <v>370</v>
      </c>
      <c r="C211" s="21"/>
      <c r="D211" s="12" t="s">
        <v>213</v>
      </c>
      <c r="E211" s="31">
        <v>4083976</v>
      </c>
      <c r="F211" s="28" t="s">
        <v>201</v>
      </c>
      <c r="G211" s="21"/>
      <c r="H211" s="12" t="s">
        <v>213</v>
      </c>
      <c r="I211" s="31">
        <v>269289</v>
      </c>
      <c r="J211" s="28" t="s">
        <v>201</v>
      </c>
      <c r="K211" s="21"/>
      <c r="L211" s="12" t="s">
        <v>213</v>
      </c>
      <c r="M211" s="31">
        <v>593678</v>
      </c>
      <c r="N211" s="28" t="s">
        <v>201</v>
      </c>
      <c r="O211" s="21"/>
      <c r="P211" s="12" t="s">
        <v>213</v>
      </c>
      <c r="Q211" s="33">
        <v>0</v>
      </c>
      <c r="R211" s="28" t="s">
        <v>201</v>
      </c>
      <c r="S211" s="21"/>
      <c r="T211" s="12" t="s">
        <v>213</v>
      </c>
      <c r="U211" s="33">
        <v>0</v>
      </c>
      <c r="V211" s="28" t="s">
        <v>201</v>
      </c>
      <c r="W211" s="21"/>
      <c r="X211" s="12" t="s">
        <v>213</v>
      </c>
      <c r="Y211" s="33">
        <v>0</v>
      </c>
      <c r="Z211" s="28" t="s">
        <v>201</v>
      </c>
      <c r="AA211" s="21"/>
      <c r="AB211" s="12" t="s">
        <v>213</v>
      </c>
      <c r="AC211" s="33">
        <v>0</v>
      </c>
      <c r="AD211" s="28" t="s">
        <v>201</v>
      </c>
      <c r="AE211" s="21"/>
      <c r="AF211" s="12" t="s">
        <v>213</v>
      </c>
      <c r="AG211" s="33">
        <v>0</v>
      </c>
      <c r="AH211" s="28" t="s">
        <v>201</v>
      </c>
      <c r="AI211" s="21"/>
      <c r="AJ211" s="12" t="s">
        <v>213</v>
      </c>
      <c r="AK211" s="31">
        <v>4946943</v>
      </c>
      <c r="AL211" s="28" t="s">
        <v>201</v>
      </c>
    </row>
    <row r="212" spans="1:42" ht="15.75" thickTop="1" x14ac:dyDescent="0.25">
      <c r="A212" s="14"/>
      <c r="B212" s="24"/>
      <c r="C212" s="24"/>
      <c r="D212" s="45"/>
      <c r="E212" s="45"/>
      <c r="F212" s="24"/>
      <c r="G212" s="24"/>
      <c r="H212" s="45"/>
      <c r="I212" s="45"/>
      <c r="J212" s="24"/>
      <c r="K212" s="24"/>
      <c r="L212" s="45"/>
      <c r="M212" s="45"/>
      <c r="N212" s="24"/>
      <c r="O212" s="24"/>
      <c r="P212" s="45"/>
      <c r="Q212" s="45"/>
      <c r="R212" s="24"/>
      <c r="S212" s="24"/>
      <c r="T212" s="45"/>
      <c r="U212" s="45"/>
      <c r="V212" s="24"/>
      <c r="W212" s="24"/>
      <c r="X212" s="45"/>
      <c r="Y212" s="45"/>
      <c r="Z212" s="24"/>
      <c r="AA212" s="24"/>
      <c r="AB212" s="45"/>
      <c r="AC212" s="45"/>
      <c r="AD212" s="24"/>
      <c r="AE212" s="24"/>
      <c r="AF212" s="45"/>
      <c r="AG212" s="45"/>
      <c r="AH212" s="24"/>
      <c r="AI212" s="24"/>
      <c r="AJ212" s="45"/>
      <c r="AK212" s="45"/>
      <c r="AL212" s="24"/>
    </row>
    <row r="213" spans="1:42" ht="15.75" thickBot="1" x14ac:dyDescent="0.3">
      <c r="A213" s="14"/>
      <c r="B213" s="25" t="s">
        <v>371</v>
      </c>
      <c r="C213" s="44"/>
      <c r="D213" s="27" t="s">
        <v>213</v>
      </c>
      <c r="E213" s="36">
        <v>76141927</v>
      </c>
      <c r="F213" s="38" t="s">
        <v>201</v>
      </c>
      <c r="G213" s="44"/>
      <c r="H213" s="27" t="s">
        <v>213</v>
      </c>
      <c r="I213" s="36">
        <v>11608408</v>
      </c>
      <c r="J213" s="38" t="s">
        <v>201</v>
      </c>
      <c r="K213" s="44"/>
      <c r="L213" s="27" t="s">
        <v>213</v>
      </c>
      <c r="M213" s="36">
        <v>7876209</v>
      </c>
      <c r="N213" s="38" t="s">
        <v>201</v>
      </c>
      <c r="O213" s="44"/>
      <c r="P213" s="27" t="s">
        <v>213</v>
      </c>
      <c r="Q213" s="36">
        <v>13050291</v>
      </c>
      <c r="R213" s="38" t="s">
        <v>201</v>
      </c>
      <c r="S213" s="44"/>
      <c r="T213" s="27" t="s">
        <v>213</v>
      </c>
      <c r="U213" s="36">
        <v>2749178</v>
      </c>
      <c r="V213" s="38" t="s">
        <v>201</v>
      </c>
      <c r="W213" s="44"/>
      <c r="X213" s="27" t="s">
        <v>213</v>
      </c>
      <c r="Y213" s="36">
        <v>688329</v>
      </c>
      <c r="Z213" s="38" t="s">
        <v>201</v>
      </c>
      <c r="AA213" s="44"/>
      <c r="AB213" s="27" t="s">
        <v>213</v>
      </c>
      <c r="AC213" s="36">
        <v>76382</v>
      </c>
      <c r="AD213" s="38" t="s">
        <v>201</v>
      </c>
      <c r="AE213" s="44"/>
      <c r="AF213" s="27" t="s">
        <v>213</v>
      </c>
      <c r="AG213" s="36">
        <v>13273</v>
      </c>
      <c r="AH213" s="38" t="s">
        <v>201</v>
      </c>
      <c r="AI213" s="44"/>
      <c r="AJ213" s="27" t="s">
        <v>213</v>
      </c>
      <c r="AK213" s="36">
        <v>112203997</v>
      </c>
      <c r="AL213" s="38" t="s">
        <v>201</v>
      </c>
    </row>
    <row r="214" spans="1:42" ht="15.75" thickTop="1" x14ac:dyDescent="0.25">
      <c r="A214" s="14"/>
      <c r="B214" s="24"/>
      <c r="C214" s="24"/>
      <c r="D214" s="45"/>
      <c r="E214" s="45"/>
      <c r="F214" s="24"/>
      <c r="G214" s="24"/>
      <c r="H214" s="45"/>
      <c r="I214" s="45"/>
      <c r="J214" s="24"/>
      <c r="K214" s="24"/>
      <c r="L214" s="45"/>
      <c r="M214" s="45"/>
      <c r="N214" s="24"/>
      <c r="O214" s="24"/>
      <c r="P214" s="45"/>
      <c r="Q214" s="45"/>
      <c r="R214" s="24"/>
      <c r="S214" s="24"/>
      <c r="T214" s="45"/>
      <c r="U214" s="45"/>
      <c r="V214" s="24"/>
      <c r="W214" s="24"/>
      <c r="X214" s="45"/>
      <c r="Y214" s="45"/>
      <c r="Z214" s="24"/>
      <c r="AA214" s="24"/>
      <c r="AB214" s="45"/>
      <c r="AC214" s="45"/>
      <c r="AD214" s="24"/>
      <c r="AE214" s="24"/>
      <c r="AF214" s="45"/>
      <c r="AG214" s="45"/>
      <c r="AH214" s="24"/>
      <c r="AI214" s="24"/>
      <c r="AJ214" s="45"/>
      <c r="AK214" s="45"/>
      <c r="AL214" s="24"/>
    </row>
    <row r="215" spans="1:42" ht="15.75" thickBot="1" x14ac:dyDescent="0.3">
      <c r="A215" s="14"/>
      <c r="B215" s="54" t="s">
        <v>375</v>
      </c>
      <c r="C215" s="21"/>
      <c r="D215" s="12" t="s">
        <v>213</v>
      </c>
      <c r="E215" s="31">
        <v>80225903</v>
      </c>
      <c r="F215" s="28" t="s">
        <v>201</v>
      </c>
      <c r="G215" s="21"/>
      <c r="H215" s="12" t="s">
        <v>213</v>
      </c>
      <c r="I215" s="31">
        <v>11877697</v>
      </c>
      <c r="J215" s="28" t="s">
        <v>201</v>
      </c>
      <c r="K215" s="21"/>
      <c r="L215" s="12" t="s">
        <v>213</v>
      </c>
      <c r="M215" s="31">
        <v>8469887</v>
      </c>
      <c r="N215" s="28" t="s">
        <v>201</v>
      </c>
      <c r="O215" s="21"/>
      <c r="P215" s="12" t="s">
        <v>213</v>
      </c>
      <c r="Q215" s="31">
        <v>13050291</v>
      </c>
      <c r="R215" s="28" t="s">
        <v>201</v>
      </c>
      <c r="S215" s="21"/>
      <c r="T215" s="12" t="s">
        <v>213</v>
      </c>
      <c r="U215" s="31">
        <v>2749178</v>
      </c>
      <c r="V215" s="28" t="s">
        <v>201</v>
      </c>
      <c r="W215" s="21"/>
      <c r="X215" s="12" t="s">
        <v>213</v>
      </c>
      <c r="Y215" s="31">
        <v>688329</v>
      </c>
      <c r="Z215" s="28" t="s">
        <v>201</v>
      </c>
      <c r="AA215" s="21"/>
      <c r="AB215" s="12" t="s">
        <v>213</v>
      </c>
      <c r="AC215" s="31">
        <v>76382</v>
      </c>
      <c r="AD215" s="28" t="s">
        <v>201</v>
      </c>
      <c r="AE215" s="21"/>
      <c r="AF215" s="12" t="s">
        <v>213</v>
      </c>
      <c r="AG215" s="31">
        <v>13273</v>
      </c>
      <c r="AH215" s="28" t="s">
        <v>201</v>
      </c>
      <c r="AI215" s="21"/>
      <c r="AJ215" s="12" t="s">
        <v>213</v>
      </c>
      <c r="AK215" s="31">
        <v>117150940</v>
      </c>
      <c r="AL215" s="28" t="s">
        <v>201</v>
      </c>
    </row>
    <row r="216" spans="1:42" ht="15.75" thickTop="1" x14ac:dyDescent="0.25">
      <c r="A216" s="14"/>
      <c r="B216" s="24"/>
      <c r="C216" s="24"/>
      <c r="D216" s="45"/>
      <c r="E216" s="45"/>
      <c r="F216" s="24"/>
      <c r="G216" s="24"/>
      <c r="H216" s="45"/>
      <c r="I216" s="45"/>
      <c r="J216" s="24"/>
      <c r="K216" s="24"/>
      <c r="L216" s="45"/>
      <c r="M216" s="45"/>
      <c r="N216" s="24"/>
      <c r="O216" s="24"/>
      <c r="P216" s="45"/>
      <c r="Q216" s="45"/>
      <c r="R216" s="24"/>
      <c r="S216" s="24"/>
      <c r="T216" s="45"/>
      <c r="U216" s="45"/>
      <c r="V216" s="24"/>
      <c r="W216" s="24"/>
      <c r="X216" s="45"/>
      <c r="Y216" s="45"/>
      <c r="Z216" s="24"/>
      <c r="AA216" s="24"/>
      <c r="AB216" s="45"/>
      <c r="AC216" s="45"/>
      <c r="AD216" s="24"/>
      <c r="AE216" s="24"/>
      <c r="AF216" s="45"/>
      <c r="AG216" s="45"/>
      <c r="AH216" s="24"/>
      <c r="AI216" s="24"/>
      <c r="AJ216" s="45"/>
      <c r="AK216" s="45"/>
      <c r="AL216" s="24"/>
    </row>
    <row r="217" spans="1:42" ht="15" customHeight="1" x14ac:dyDescent="0.25">
      <c r="A217" s="14" t="s">
        <v>648</v>
      </c>
      <c r="B217" s="15" t="s">
        <v>5</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c r="AE217" s="15"/>
      <c r="AF217" s="15"/>
      <c r="AG217" s="15"/>
      <c r="AH217" s="15"/>
      <c r="AI217" s="15"/>
      <c r="AJ217" s="15"/>
      <c r="AK217" s="15"/>
      <c r="AL217" s="15"/>
      <c r="AM217" s="15"/>
      <c r="AN217" s="15"/>
      <c r="AO217" s="15"/>
      <c r="AP217" s="15"/>
    </row>
    <row r="218" spans="1:42" x14ac:dyDescent="0.25">
      <c r="A218" s="14"/>
      <c r="B218" s="17" t="s">
        <v>649</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c r="AH218" s="17"/>
      <c r="AI218" s="17"/>
      <c r="AJ218" s="17"/>
      <c r="AK218" s="17"/>
      <c r="AL218" s="17"/>
      <c r="AM218" s="17"/>
      <c r="AN218" s="17"/>
      <c r="AO218" s="17"/>
      <c r="AP218" s="17"/>
    </row>
    <row r="219" spans="1:42" ht="15.75" x14ac:dyDescent="0.25">
      <c r="A219" s="14"/>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c r="AD219" s="57"/>
      <c r="AE219" s="57"/>
      <c r="AF219" s="57"/>
      <c r="AG219" s="57"/>
      <c r="AH219" s="57"/>
      <c r="AI219" s="57"/>
      <c r="AJ219" s="57"/>
      <c r="AK219" s="57"/>
      <c r="AL219" s="57"/>
      <c r="AM219" s="57"/>
      <c r="AN219" s="57"/>
      <c r="AO219" s="57"/>
      <c r="AP219" s="57"/>
    </row>
    <row r="220" spans="1:42" x14ac:dyDescent="0.25">
      <c r="A220" s="14"/>
      <c r="B220" s="12"/>
      <c r="C220" s="12"/>
      <c r="D220" s="12"/>
      <c r="E220" s="12"/>
      <c r="F220" s="12"/>
      <c r="G220" s="12"/>
      <c r="H220" s="12"/>
      <c r="I220" s="12"/>
      <c r="J220" s="12"/>
    </row>
    <row r="221" spans="1:42" ht="15.75" thickBot="1" x14ac:dyDescent="0.3">
      <c r="A221" s="14"/>
      <c r="B221" s="21"/>
      <c r="C221" s="21" t="s">
        <v>201</v>
      </c>
      <c r="D221" s="46" t="s">
        <v>255</v>
      </c>
      <c r="E221" s="46"/>
      <c r="F221" s="21"/>
      <c r="G221" s="21"/>
      <c r="H221" s="46" t="s">
        <v>256</v>
      </c>
      <c r="I221" s="46"/>
      <c r="J221" s="21"/>
    </row>
    <row r="222" spans="1:42" x14ac:dyDescent="0.25">
      <c r="A222" s="14"/>
      <c r="B222" s="24"/>
      <c r="C222" s="51"/>
      <c r="D222" s="51"/>
      <c r="E222" s="51"/>
      <c r="F222" s="51"/>
      <c r="G222" s="51"/>
      <c r="H222" s="51"/>
      <c r="I222" s="51"/>
      <c r="J222" s="51"/>
    </row>
    <row r="223" spans="1:42" x14ac:dyDescent="0.25">
      <c r="A223" s="14"/>
      <c r="B223" s="25" t="s">
        <v>377</v>
      </c>
      <c r="C223" s="27" t="s">
        <v>201</v>
      </c>
      <c r="D223" s="27"/>
      <c r="E223" s="27"/>
      <c r="F223" s="27"/>
      <c r="G223" s="27"/>
      <c r="H223" s="27"/>
      <c r="I223" s="27"/>
      <c r="J223" s="27"/>
    </row>
    <row r="224" spans="1:42" x14ac:dyDescent="0.25">
      <c r="A224" s="14"/>
      <c r="B224" s="54" t="s">
        <v>378</v>
      </c>
      <c r="C224" s="12" t="s">
        <v>201</v>
      </c>
      <c r="D224" s="12" t="s">
        <v>213</v>
      </c>
      <c r="E224" s="31">
        <v>191927</v>
      </c>
      <c r="F224" s="28" t="s">
        <v>201</v>
      </c>
      <c r="G224" s="12"/>
      <c r="H224" s="12" t="s">
        <v>213</v>
      </c>
      <c r="I224" s="31">
        <v>528100</v>
      </c>
      <c r="J224" s="28" t="s">
        <v>201</v>
      </c>
    </row>
    <row r="225" spans="1:10" x14ac:dyDescent="0.25">
      <c r="A225" s="14"/>
      <c r="B225" s="25" t="s">
        <v>379</v>
      </c>
      <c r="C225" s="27" t="s">
        <v>201</v>
      </c>
      <c r="D225" s="27"/>
      <c r="E225" s="36">
        <v>1804070</v>
      </c>
      <c r="F225" s="38" t="s">
        <v>201</v>
      </c>
      <c r="G225" s="27"/>
      <c r="H225" s="27"/>
      <c r="I225" s="36">
        <v>262290</v>
      </c>
      <c r="J225" s="38" t="s">
        <v>201</v>
      </c>
    </row>
    <row r="226" spans="1:10" ht="15.75" thickBot="1" x14ac:dyDescent="0.3">
      <c r="A226" s="14"/>
      <c r="B226" s="54" t="s">
        <v>380</v>
      </c>
      <c r="C226" s="12" t="s">
        <v>201</v>
      </c>
      <c r="D226" s="12"/>
      <c r="E226" s="31">
        <v>125821</v>
      </c>
      <c r="F226" s="28" t="s">
        <v>201</v>
      </c>
      <c r="G226" s="12"/>
      <c r="H226" s="12"/>
      <c r="I226" s="31">
        <v>289896</v>
      </c>
      <c r="J226" s="28" t="s">
        <v>201</v>
      </c>
    </row>
    <row r="227" spans="1:10" x14ac:dyDescent="0.25">
      <c r="A227" s="14"/>
      <c r="B227" s="24"/>
      <c r="C227" s="24" t="s">
        <v>201</v>
      </c>
      <c r="D227" s="42"/>
      <c r="E227" s="42"/>
      <c r="F227" s="24"/>
      <c r="G227" s="24"/>
      <c r="H227" s="42"/>
      <c r="I227" s="42"/>
      <c r="J227" s="24"/>
    </row>
    <row r="228" spans="1:10" x14ac:dyDescent="0.25">
      <c r="A228" s="14"/>
      <c r="B228" s="34" t="s">
        <v>381</v>
      </c>
      <c r="C228" s="44" t="s">
        <v>201</v>
      </c>
      <c r="D228" s="27"/>
      <c r="E228" s="36">
        <v>2121818</v>
      </c>
      <c r="F228" s="38" t="s">
        <v>201</v>
      </c>
      <c r="G228" s="44"/>
      <c r="H228" s="27"/>
      <c r="I228" s="36">
        <v>1080286</v>
      </c>
      <c r="J228" s="38" t="s">
        <v>201</v>
      </c>
    </row>
    <row r="229" spans="1:10" x14ac:dyDescent="0.25">
      <c r="A229" s="14"/>
      <c r="B229" s="54" t="s">
        <v>382</v>
      </c>
      <c r="C229" s="21" t="s">
        <v>201</v>
      </c>
      <c r="D229" s="12"/>
      <c r="E229" s="31">
        <v>22500</v>
      </c>
      <c r="F229" s="28" t="s">
        <v>201</v>
      </c>
      <c r="G229" s="21"/>
      <c r="H229" s="12"/>
      <c r="I229" s="31">
        <v>1921706</v>
      </c>
      <c r="J229" s="28" t="s">
        <v>201</v>
      </c>
    </row>
    <row r="230" spans="1:10" ht="26.25" thickBot="1" x14ac:dyDescent="0.3">
      <c r="A230" s="14"/>
      <c r="B230" s="25" t="s">
        <v>383</v>
      </c>
      <c r="C230" s="44" t="s">
        <v>201</v>
      </c>
      <c r="D230" s="27"/>
      <c r="E230" s="39">
        <v>0</v>
      </c>
      <c r="F230" s="38" t="s">
        <v>201</v>
      </c>
      <c r="G230" s="44"/>
      <c r="H230" s="27"/>
      <c r="I230" s="39">
        <v>0</v>
      </c>
      <c r="J230" s="38" t="s">
        <v>201</v>
      </c>
    </row>
    <row r="231" spans="1:10" x14ac:dyDescent="0.25">
      <c r="A231" s="14"/>
      <c r="B231" s="24"/>
      <c r="C231" s="24" t="s">
        <v>201</v>
      </c>
      <c r="D231" s="42"/>
      <c r="E231" s="42"/>
      <c r="F231" s="24"/>
      <c r="G231" s="24"/>
      <c r="H231" s="42"/>
      <c r="I231" s="42"/>
      <c r="J231" s="24"/>
    </row>
    <row r="232" spans="1:10" x14ac:dyDescent="0.25">
      <c r="A232" s="14"/>
      <c r="B232" s="40" t="s">
        <v>384</v>
      </c>
      <c r="C232" s="21" t="s">
        <v>201</v>
      </c>
      <c r="D232" s="12"/>
      <c r="E232" s="31">
        <v>2144318</v>
      </c>
      <c r="F232" s="28" t="s">
        <v>201</v>
      </c>
      <c r="G232" s="21"/>
      <c r="H232" s="12"/>
      <c r="I232" s="31">
        <v>3001992</v>
      </c>
      <c r="J232" s="28" t="s">
        <v>201</v>
      </c>
    </row>
    <row r="233" spans="1:10" x14ac:dyDescent="0.25">
      <c r="A233" s="14"/>
      <c r="B233" s="24"/>
      <c r="C233" s="51"/>
      <c r="D233" s="51"/>
      <c r="E233" s="51"/>
      <c r="F233" s="51"/>
      <c r="G233" s="51"/>
      <c r="H233" s="51"/>
      <c r="I233" s="51"/>
      <c r="J233" s="51"/>
    </row>
    <row r="234" spans="1:10" x14ac:dyDescent="0.25">
      <c r="A234" s="14"/>
      <c r="B234" s="25" t="s">
        <v>385</v>
      </c>
      <c r="C234" s="44" t="s">
        <v>201</v>
      </c>
      <c r="D234" s="27"/>
      <c r="E234" s="36">
        <v>3461670</v>
      </c>
      <c r="F234" s="38" t="s">
        <v>201</v>
      </c>
      <c r="G234" s="44"/>
      <c r="H234" s="27"/>
      <c r="I234" s="36">
        <v>3881957</v>
      </c>
      <c r="J234" s="38" t="s">
        <v>201</v>
      </c>
    </row>
    <row r="235" spans="1:10" x14ac:dyDescent="0.25">
      <c r="A235" s="14"/>
      <c r="B235" s="24"/>
      <c r="C235" s="51"/>
      <c r="D235" s="51"/>
      <c r="E235" s="51"/>
      <c r="F235" s="51"/>
      <c r="G235" s="51"/>
      <c r="H235" s="51"/>
      <c r="I235" s="51"/>
      <c r="J235" s="51"/>
    </row>
    <row r="236" spans="1:10" ht="26.25" thickBot="1" x14ac:dyDescent="0.3">
      <c r="A236" s="14"/>
      <c r="B236" s="54" t="s">
        <v>386</v>
      </c>
      <c r="C236" s="21" t="s">
        <v>201</v>
      </c>
      <c r="D236" s="12"/>
      <c r="E236" s="33" t="s">
        <v>387</v>
      </c>
      <c r="F236" s="28" t="s">
        <v>271</v>
      </c>
      <c r="G236" s="21"/>
      <c r="H236" s="12"/>
      <c r="I236" s="33" t="s">
        <v>388</v>
      </c>
      <c r="J236" s="28" t="s">
        <v>271</v>
      </c>
    </row>
    <row r="237" spans="1:10" x14ac:dyDescent="0.25">
      <c r="A237" s="14"/>
      <c r="B237" s="24"/>
      <c r="C237" s="24" t="s">
        <v>201</v>
      </c>
      <c r="D237" s="42"/>
      <c r="E237" s="42"/>
      <c r="F237" s="24"/>
      <c r="G237" s="24"/>
      <c r="H237" s="42"/>
      <c r="I237" s="42"/>
      <c r="J237" s="24"/>
    </row>
    <row r="238" spans="1:10" x14ac:dyDescent="0.25">
      <c r="A238" s="14"/>
      <c r="B238" s="24"/>
      <c r="C238" s="51"/>
      <c r="D238" s="51"/>
      <c r="E238" s="51"/>
      <c r="F238" s="51"/>
      <c r="G238" s="51"/>
      <c r="H238" s="51"/>
      <c r="I238" s="51"/>
      <c r="J238" s="51"/>
    </row>
    <row r="239" spans="1:10" ht="26.25" thickBot="1" x14ac:dyDescent="0.3">
      <c r="A239" s="14"/>
      <c r="B239" s="25" t="s">
        <v>389</v>
      </c>
      <c r="C239" s="44" t="s">
        <v>201</v>
      </c>
      <c r="D239" s="27" t="s">
        <v>213</v>
      </c>
      <c r="E239" s="36">
        <v>5605988</v>
      </c>
      <c r="F239" s="38" t="s">
        <v>201</v>
      </c>
      <c r="G239" s="44"/>
      <c r="H239" s="27" t="s">
        <v>213</v>
      </c>
      <c r="I239" s="36">
        <v>6497530</v>
      </c>
      <c r="J239" s="38" t="s">
        <v>201</v>
      </c>
    </row>
    <row r="240" spans="1:10" ht="15.75" thickTop="1" x14ac:dyDescent="0.25">
      <c r="A240" s="14"/>
      <c r="B240" s="24"/>
      <c r="C240" s="24" t="s">
        <v>201</v>
      </c>
      <c r="D240" s="45"/>
      <c r="E240" s="45"/>
      <c r="F240" s="24"/>
      <c r="G240" s="24"/>
      <c r="H240" s="45"/>
      <c r="I240" s="45"/>
      <c r="J240" s="24"/>
    </row>
    <row r="241" spans="1:42" ht="15" customHeight="1" x14ac:dyDescent="0.25">
      <c r="A241" s="14" t="s">
        <v>591</v>
      </c>
      <c r="B241" s="15" t="s">
        <v>5</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c r="AI241" s="15"/>
      <c r="AJ241" s="15"/>
      <c r="AK241" s="15"/>
      <c r="AL241" s="15"/>
      <c r="AM241" s="15"/>
      <c r="AN241" s="15"/>
      <c r="AO241" s="15"/>
      <c r="AP241" s="15"/>
    </row>
    <row r="242" spans="1:42" x14ac:dyDescent="0.25">
      <c r="A242" s="14"/>
      <c r="B242" s="17" t="s">
        <v>391</v>
      </c>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c r="AB242" s="17"/>
      <c r="AC242" s="17"/>
      <c r="AD242" s="17"/>
      <c r="AE242" s="17"/>
      <c r="AF242" s="17"/>
      <c r="AG242" s="17"/>
      <c r="AH242" s="17"/>
      <c r="AI242" s="17"/>
      <c r="AJ242" s="17"/>
      <c r="AK242" s="17"/>
      <c r="AL242" s="17"/>
      <c r="AM242" s="17"/>
      <c r="AN242" s="17"/>
      <c r="AO242" s="17"/>
      <c r="AP242" s="17"/>
    </row>
    <row r="243" spans="1:42" ht="15.75" x14ac:dyDescent="0.25">
      <c r="A243" s="14"/>
      <c r="B243" s="57"/>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c r="AA243" s="57"/>
      <c r="AB243" s="57"/>
      <c r="AC243" s="57"/>
      <c r="AD243" s="57"/>
      <c r="AE243" s="57"/>
      <c r="AF243" s="57"/>
      <c r="AG243" s="57"/>
      <c r="AH243" s="57"/>
      <c r="AI243" s="57"/>
      <c r="AJ243" s="57"/>
      <c r="AK243" s="57"/>
      <c r="AL243" s="57"/>
      <c r="AM243" s="57"/>
      <c r="AN243" s="57"/>
      <c r="AO243" s="57"/>
      <c r="AP243" s="57"/>
    </row>
    <row r="244" spans="1:42" x14ac:dyDescent="0.25">
      <c r="A244" s="14"/>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42" ht="15.75" thickBot="1" x14ac:dyDescent="0.3">
      <c r="A245" s="14"/>
      <c r="B245" s="21"/>
      <c r="C245" s="21" t="s">
        <v>201</v>
      </c>
      <c r="D245" s="46" t="s">
        <v>296</v>
      </c>
      <c r="E245" s="46"/>
      <c r="F245" s="46"/>
      <c r="G245" s="46"/>
      <c r="H245" s="46"/>
      <c r="I245" s="46"/>
      <c r="J245" s="46"/>
      <c r="K245" s="46"/>
      <c r="L245" s="46"/>
      <c r="M245" s="46"/>
      <c r="N245" s="21"/>
      <c r="O245" s="21" t="s">
        <v>201</v>
      </c>
      <c r="P245" s="46" t="s">
        <v>314</v>
      </c>
      <c r="Q245" s="46"/>
      <c r="R245" s="46"/>
      <c r="S245" s="46"/>
      <c r="T245" s="46"/>
      <c r="U245" s="46"/>
      <c r="V245" s="46"/>
      <c r="W245" s="46"/>
      <c r="X245" s="46"/>
      <c r="Y245" s="46"/>
      <c r="Z245" s="21"/>
    </row>
    <row r="246" spans="1:42" x14ac:dyDescent="0.25">
      <c r="A246" s="14"/>
      <c r="B246" s="47"/>
      <c r="C246" s="47" t="s">
        <v>201</v>
      </c>
      <c r="D246" s="49" t="s">
        <v>392</v>
      </c>
      <c r="E246" s="49"/>
      <c r="F246" s="50"/>
      <c r="G246" s="50" t="s">
        <v>201</v>
      </c>
      <c r="H246" s="49" t="s">
        <v>394</v>
      </c>
      <c r="I246" s="49"/>
      <c r="J246" s="50"/>
      <c r="K246" s="50" t="s">
        <v>201</v>
      </c>
      <c r="L246" s="49" t="s">
        <v>396</v>
      </c>
      <c r="M246" s="49"/>
      <c r="N246" s="47"/>
      <c r="O246" s="47" t="s">
        <v>201</v>
      </c>
      <c r="P246" s="49" t="s">
        <v>392</v>
      </c>
      <c r="Q246" s="49"/>
      <c r="R246" s="50"/>
      <c r="S246" s="50" t="s">
        <v>201</v>
      </c>
      <c r="T246" s="49" t="s">
        <v>394</v>
      </c>
      <c r="U246" s="49"/>
      <c r="V246" s="50"/>
      <c r="W246" s="50" t="s">
        <v>201</v>
      </c>
      <c r="X246" s="49" t="s">
        <v>396</v>
      </c>
      <c r="Y246" s="49"/>
      <c r="Z246" s="47"/>
    </row>
    <row r="247" spans="1:42" ht="15.75" thickBot="1" x14ac:dyDescent="0.3">
      <c r="A247" s="14"/>
      <c r="B247" s="47"/>
      <c r="C247" s="47"/>
      <c r="D247" s="46" t="s">
        <v>393</v>
      </c>
      <c r="E247" s="46"/>
      <c r="F247" s="47"/>
      <c r="G247" s="47"/>
      <c r="H247" s="46" t="s">
        <v>395</v>
      </c>
      <c r="I247" s="46"/>
      <c r="J247" s="47"/>
      <c r="K247" s="47"/>
      <c r="L247" s="46" t="s">
        <v>397</v>
      </c>
      <c r="M247" s="46"/>
      <c r="N247" s="47"/>
      <c r="O247" s="47"/>
      <c r="P247" s="46" t="s">
        <v>393</v>
      </c>
      <c r="Q247" s="46"/>
      <c r="R247" s="47"/>
      <c r="S247" s="47"/>
      <c r="T247" s="46" t="s">
        <v>395</v>
      </c>
      <c r="U247" s="46"/>
      <c r="V247" s="47"/>
      <c r="W247" s="47"/>
      <c r="X247" s="46" t="s">
        <v>397</v>
      </c>
      <c r="Y247" s="46"/>
      <c r="Z247" s="47"/>
    </row>
    <row r="248" spans="1:42" x14ac:dyDescent="0.25">
      <c r="A248" s="14"/>
      <c r="B248" s="24"/>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row>
    <row r="249" spans="1:42" x14ac:dyDescent="0.25">
      <c r="A249" s="14"/>
      <c r="B249" s="61" t="s">
        <v>398</v>
      </c>
      <c r="C249" s="27" t="s">
        <v>201</v>
      </c>
      <c r="D249" s="27"/>
      <c r="E249" s="27"/>
      <c r="F249" s="27"/>
      <c r="G249" s="27" t="s">
        <v>201</v>
      </c>
      <c r="H249" s="27"/>
      <c r="I249" s="27"/>
      <c r="J249" s="27"/>
      <c r="K249" s="27" t="s">
        <v>201</v>
      </c>
      <c r="L249" s="27"/>
      <c r="M249" s="27"/>
      <c r="N249" s="27"/>
      <c r="O249" s="27" t="s">
        <v>201</v>
      </c>
      <c r="P249" s="27"/>
      <c r="Q249" s="27"/>
      <c r="R249" s="27"/>
      <c r="S249" s="27" t="s">
        <v>201</v>
      </c>
      <c r="T249" s="27"/>
      <c r="U249" s="27"/>
      <c r="V249" s="27"/>
      <c r="W249" s="27" t="s">
        <v>201</v>
      </c>
      <c r="X249" s="27"/>
      <c r="Y249" s="27"/>
      <c r="Z249" s="27"/>
    </row>
    <row r="250" spans="1:42" ht="25.5" x14ac:dyDescent="0.25">
      <c r="A250" s="14"/>
      <c r="B250" s="54" t="s">
        <v>399</v>
      </c>
      <c r="C250" s="12" t="s">
        <v>201</v>
      </c>
      <c r="D250" s="12" t="s">
        <v>213</v>
      </c>
      <c r="E250" s="31">
        <v>640629</v>
      </c>
      <c r="F250" s="28" t="s">
        <v>201</v>
      </c>
      <c r="G250" s="12" t="s">
        <v>201</v>
      </c>
      <c r="H250" s="12" t="s">
        <v>213</v>
      </c>
      <c r="I250" s="31">
        <v>651525</v>
      </c>
      <c r="J250" s="28" t="s">
        <v>201</v>
      </c>
      <c r="K250" s="12" t="s">
        <v>201</v>
      </c>
      <c r="L250" s="12" t="s">
        <v>213</v>
      </c>
      <c r="M250" s="33">
        <v>0</v>
      </c>
      <c r="N250" s="28" t="s">
        <v>201</v>
      </c>
      <c r="O250" s="12" t="s">
        <v>201</v>
      </c>
      <c r="P250" s="12" t="s">
        <v>213</v>
      </c>
      <c r="Q250" s="31">
        <v>782371</v>
      </c>
      <c r="R250" s="28" t="s">
        <v>201</v>
      </c>
      <c r="S250" s="12" t="s">
        <v>201</v>
      </c>
      <c r="T250" s="12" t="s">
        <v>213</v>
      </c>
      <c r="U250" s="31">
        <v>810780</v>
      </c>
      <c r="V250" s="28" t="s">
        <v>201</v>
      </c>
      <c r="W250" s="12" t="s">
        <v>201</v>
      </c>
      <c r="X250" s="12" t="s">
        <v>213</v>
      </c>
      <c r="Y250" s="33">
        <v>0</v>
      </c>
      <c r="Z250" s="28" t="s">
        <v>201</v>
      </c>
    </row>
    <row r="251" spans="1:42" ht="25.5" x14ac:dyDescent="0.25">
      <c r="A251" s="14"/>
      <c r="B251" s="25" t="s">
        <v>400</v>
      </c>
      <c r="C251" s="27" t="s">
        <v>201</v>
      </c>
      <c r="D251" s="27"/>
      <c r="E251" s="36">
        <v>139823</v>
      </c>
      <c r="F251" s="38" t="s">
        <v>201</v>
      </c>
      <c r="G251" s="27" t="s">
        <v>201</v>
      </c>
      <c r="H251" s="27"/>
      <c r="I251" s="36">
        <v>205902</v>
      </c>
      <c r="J251" s="38" t="s">
        <v>201</v>
      </c>
      <c r="K251" s="27" t="s">
        <v>201</v>
      </c>
      <c r="L251" s="27"/>
      <c r="M251" s="39">
        <v>0</v>
      </c>
      <c r="N251" s="38" t="s">
        <v>201</v>
      </c>
      <c r="O251" s="27" t="s">
        <v>201</v>
      </c>
      <c r="P251" s="27"/>
      <c r="Q251" s="36">
        <v>16751</v>
      </c>
      <c r="R251" s="38" t="s">
        <v>201</v>
      </c>
      <c r="S251" s="27" t="s">
        <v>201</v>
      </c>
      <c r="T251" s="27"/>
      <c r="U251" s="36">
        <v>82830</v>
      </c>
      <c r="V251" s="38" t="s">
        <v>201</v>
      </c>
      <c r="W251" s="27" t="s">
        <v>201</v>
      </c>
      <c r="X251" s="27"/>
      <c r="Y251" s="39">
        <v>0</v>
      </c>
      <c r="Z251" s="38" t="s">
        <v>201</v>
      </c>
    </row>
    <row r="252" spans="1:42" x14ac:dyDescent="0.25">
      <c r="A252" s="14"/>
      <c r="B252" s="24"/>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row>
    <row r="253" spans="1:42" ht="15.75" thickBot="1" x14ac:dyDescent="0.3">
      <c r="A253" s="14"/>
      <c r="B253" s="54" t="s">
        <v>260</v>
      </c>
      <c r="C253" s="12" t="s">
        <v>201</v>
      </c>
      <c r="D253" s="12"/>
      <c r="E253" s="31">
        <v>320963</v>
      </c>
      <c r="F253" s="28" t="s">
        <v>201</v>
      </c>
      <c r="G253" s="12" t="s">
        <v>201</v>
      </c>
      <c r="H253" s="12"/>
      <c r="I253" s="31">
        <v>320963</v>
      </c>
      <c r="J253" s="28" t="s">
        <v>201</v>
      </c>
      <c r="K253" s="12" t="s">
        <v>201</v>
      </c>
      <c r="L253" s="12"/>
      <c r="M253" s="33">
        <v>0</v>
      </c>
      <c r="N253" s="28" t="s">
        <v>201</v>
      </c>
      <c r="O253" s="12" t="s">
        <v>201</v>
      </c>
      <c r="P253" s="12"/>
      <c r="Q253" s="31">
        <v>497706</v>
      </c>
      <c r="R253" s="28" t="s">
        <v>201</v>
      </c>
      <c r="S253" s="12" t="s">
        <v>201</v>
      </c>
      <c r="T253" s="12"/>
      <c r="U253" s="31">
        <v>567234</v>
      </c>
      <c r="V253" s="28" t="s">
        <v>201</v>
      </c>
      <c r="W253" s="12" t="s">
        <v>201</v>
      </c>
      <c r="X253" s="12"/>
      <c r="Y253" s="33">
        <v>0</v>
      </c>
      <c r="Z253" s="28" t="s">
        <v>201</v>
      </c>
    </row>
    <row r="254" spans="1:42" x14ac:dyDescent="0.25">
      <c r="A254" s="14"/>
      <c r="B254" s="24"/>
      <c r="C254" s="24" t="s">
        <v>201</v>
      </c>
      <c r="D254" s="42"/>
      <c r="E254" s="42"/>
      <c r="F254" s="24"/>
      <c r="G254" s="24" t="s">
        <v>201</v>
      </c>
      <c r="H254" s="42"/>
      <c r="I254" s="42"/>
      <c r="J254" s="24"/>
      <c r="K254" s="24" t="s">
        <v>201</v>
      </c>
      <c r="L254" s="42"/>
      <c r="M254" s="42"/>
      <c r="N254" s="24"/>
      <c r="O254" s="24" t="s">
        <v>201</v>
      </c>
      <c r="P254" s="42"/>
      <c r="Q254" s="42"/>
      <c r="R254" s="24"/>
      <c r="S254" s="24" t="s">
        <v>201</v>
      </c>
      <c r="T254" s="42"/>
      <c r="U254" s="42"/>
      <c r="V254" s="24"/>
      <c r="W254" s="24" t="s">
        <v>201</v>
      </c>
      <c r="X254" s="42"/>
      <c r="Y254" s="42"/>
      <c r="Z254" s="24"/>
    </row>
    <row r="255" spans="1:42" x14ac:dyDescent="0.25">
      <c r="A255" s="14"/>
      <c r="B255" s="24"/>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row>
    <row r="256" spans="1:42" ht="15.75" thickBot="1" x14ac:dyDescent="0.3">
      <c r="A256" s="14"/>
      <c r="B256" s="34" t="s">
        <v>401</v>
      </c>
      <c r="C256" s="44" t="s">
        <v>201</v>
      </c>
      <c r="D256" s="27" t="s">
        <v>213</v>
      </c>
      <c r="E256" s="36">
        <v>1101415</v>
      </c>
      <c r="F256" s="38" t="s">
        <v>201</v>
      </c>
      <c r="G256" s="44" t="s">
        <v>201</v>
      </c>
      <c r="H256" s="27" t="s">
        <v>213</v>
      </c>
      <c r="I256" s="36">
        <v>1178390</v>
      </c>
      <c r="J256" s="38" t="s">
        <v>201</v>
      </c>
      <c r="K256" s="44" t="s">
        <v>201</v>
      </c>
      <c r="L256" s="27" t="s">
        <v>213</v>
      </c>
      <c r="M256" s="39">
        <v>0</v>
      </c>
      <c r="N256" s="38" t="s">
        <v>201</v>
      </c>
      <c r="O256" s="44" t="s">
        <v>201</v>
      </c>
      <c r="P256" s="27" t="s">
        <v>213</v>
      </c>
      <c r="Q256" s="36">
        <v>1296828</v>
      </c>
      <c r="R256" s="38" t="s">
        <v>201</v>
      </c>
      <c r="S256" s="44" t="s">
        <v>201</v>
      </c>
      <c r="T256" s="27" t="s">
        <v>213</v>
      </c>
      <c r="U256" s="36">
        <v>1460844</v>
      </c>
      <c r="V256" s="38" t="s">
        <v>201</v>
      </c>
      <c r="W256" s="44" t="s">
        <v>201</v>
      </c>
      <c r="X256" s="27" t="s">
        <v>213</v>
      </c>
      <c r="Y256" s="39">
        <v>0</v>
      </c>
      <c r="Z256" s="38" t="s">
        <v>201</v>
      </c>
    </row>
    <row r="257" spans="1:26" ht="15.75" thickTop="1" x14ac:dyDescent="0.25">
      <c r="A257" s="14"/>
      <c r="B257" s="24"/>
      <c r="C257" s="24" t="s">
        <v>201</v>
      </c>
      <c r="D257" s="45"/>
      <c r="E257" s="45"/>
      <c r="F257" s="24"/>
      <c r="G257" s="24" t="s">
        <v>201</v>
      </c>
      <c r="H257" s="45"/>
      <c r="I257" s="45"/>
      <c r="J257" s="24"/>
      <c r="K257" s="24" t="s">
        <v>201</v>
      </c>
      <c r="L257" s="45"/>
      <c r="M257" s="45"/>
      <c r="N257" s="24"/>
      <c r="O257" s="24" t="s">
        <v>201</v>
      </c>
      <c r="P257" s="45"/>
      <c r="Q257" s="45"/>
      <c r="R257" s="24"/>
      <c r="S257" s="24" t="s">
        <v>201</v>
      </c>
      <c r="T257" s="45"/>
      <c r="U257" s="45"/>
      <c r="V257" s="24"/>
      <c r="W257" s="24" t="s">
        <v>201</v>
      </c>
      <c r="X257" s="45"/>
      <c r="Y257" s="45"/>
      <c r="Z257" s="24"/>
    </row>
    <row r="258" spans="1:26" x14ac:dyDescent="0.25">
      <c r="A258" s="14"/>
      <c r="B258" s="24"/>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row>
    <row r="259" spans="1:26" x14ac:dyDescent="0.25">
      <c r="A259" s="14"/>
      <c r="B259" s="62" t="s">
        <v>402</v>
      </c>
      <c r="C259" s="21" t="s">
        <v>201</v>
      </c>
      <c r="D259" s="12"/>
      <c r="E259" s="12"/>
      <c r="F259" s="12"/>
      <c r="G259" s="21" t="s">
        <v>201</v>
      </c>
      <c r="H259" s="12"/>
      <c r="I259" s="12"/>
      <c r="J259" s="12"/>
      <c r="K259" s="21" t="s">
        <v>201</v>
      </c>
      <c r="L259" s="12"/>
      <c r="M259" s="12"/>
      <c r="N259" s="12"/>
      <c r="O259" s="21" t="s">
        <v>201</v>
      </c>
      <c r="P259" s="12"/>
      <c r="Q259" s="12"/>
      <c r="R259" s="12"/>
      <c r="S259" s="21" t="s">
        <v>201</v>
      </c>
      <c r="T259" s="12"/>
      <c r="U259" s="12"/>
      <c r="V259" s="12"/>
      <c r="W259" s="21" t="s">
        <v>201</v>
      </c>
      <c r="X259" s="12"/>
      <c r="Y259" s="12"/>
      <c r="Z259" s="12"/>
    </row>
    <row r="260" spans="1:26" ht="25.5" x14ac:dyDescent="0.25">
      <c r="A260" s="14"/>
      <c r="B260" s="25" t="s">
        <v>399</v>
      </c>
      <c r="C260" s="44" t="s">
        <v>201</v>
      </c>
      <c r="D260" s="27" t="s">
        <v>213</v>
      </c>
      <c r="E260" s="36">
        <v>2817826</v>
      </c>
      <c r="F260" s="38" t="s">
        <v>201</v>
      </c>
      <c r="G260" s="44" t="s">
        <v>201</v>
      </c>
      <c r="H260" s="27" t="s">
        <v>213</v>
      </c>
      <c r="I260" s="36">
        <v>2817826</v>
      </c>
      <c r="J260" s="38" t="s">
        <v>201</v>
      </c>
      <c r="K260" s="44" t="s">
        <v>201</v>
      </c>
      <c r="L260" s="27" t="s">
        <v>213</v>
      </c>
      <c r="M260" s="36">
        <v>210773</v>
      </c>
      <c r="N260" s="38" t="s">
        <v>201</v>
      </c>
      <c r="O260" s="44" t="s">
        <v>201</v>
      </c>
      <c r="P260" s="27" t="s">
        <v>213</v>
      </c>
      <c r="Q260" s="36">
        <v>3033457</v>
      </c>
      <c r="R260" s="38" t="s">
        <v>201</v>
      </c>
      <c r="S260" s="44" t="s">
        <v>201</v>
      </c>
      <c r="T260" s="27" t="s">
        <v>213</v>
      </c>
      <c r="U260" s="36">
        <v>3033457</v>
      </c>
      <c r="V260" s="38" t="s">
        <v>201</v>
      </c>
      <c r="W260" s="44" t="s">
        <v>201</v>
      </c>
      <c r="X260" s="27" t="s">
        <v>213</v>
      </c>
      <c r="Y260" s="36">
        <v>210773</v>
      </c>
      <c r="Z260" s="38" t="s">
        <v>201</v>
      </c>
    </row>
    <row r="261" spans="1:26" ht="26.25" thickBot="1" x14ac:dyDescent="0.3">
      <c r="A261" s="14"/>
      <c r="B261" s="54" t="s">
        <v>400</v>
      </c>
      <c r="C261" s="21" t="s">
        <v>201</v>
      </c>
      <c r="D261" s="12"/>
      <c r="E261" s="31">
        <v>1664247</v>
      </c>
      <c r="F261" s="28" t="s">
        <v>201</v>
      </c>
      <c r="G261" s="21" t="s">
        <v>201</v>
      </c>
      <c r="H261" s="12"/>
      <c r="I261" s="31">
        <v>1691978</v>
      </c>
      <c r="J261" s="28" t="s">
        <v>201</v>
      </c>
      <c r="K261" s="21" t="s">
        <v>201</v>
      </c>
      <c r="L261" s="12"/>
      <c r="M261" s="31">
        <v>382234</v>
      </c>
      <c r="N261" s="28" t="s">
        <v>201</v>
      </c>
      <c r="O261" s="21" t="s">
        <v>201</v>
      </c>
      <c r="P261" s="12"/>
      <c r="Q261" s="31">
        <v>245539</v>
      </c>
      <c r="R261" s="28" t="s">
        <v>201</v>
      </c>
      <c r="S261" s="21" t="s">
        <v>201</v>
      </c>
      <c r="T261" s="12"/>
      <c r="U261" s="31">
        <v>273270</v>
      </c>
      <c r="V261" s="28" t="s">
        <v>201</v>
      </c>
      <c r="W261" s="21" t="s">
        <v>201</v>
      </c>
      <c r="X261" s="12"/>
      <c r="Y261" s="31">
        <v>64234</v>
      </c>
      <c r="Z261" s="28" t="s">
        <v>201</v>
      </c>
    </row>
    <row r="262" spans="1:26" x14ac:dyDescent="0.25">
      <c r="A262" s="14"/>
      <c r="B262" s="24"/>
      <c r="C262" s="24" t="s">
        <v>201</v>
      </c>
      <c r="D262" s="42"/>
      <c r="E262" s="42"/>
      <c r="F262" s="24"/>
      <c r="G262" s="24" t="s">
        <v>201</v>
      </c>
      <c r="H262" s="42"/>
      <c r="I262" s="42"/>
      <c r="J262" s="24"/>
      <c r="K262" s="24" t="s">
        <v>201</v>
      </c>
      <c r="L262" s="42"/>
      <c r="M262" s="42"/>
      <c r="N262" s="24"/>
      <c r="O262" s="24" t="s">
        <v>201</v>
      </c>
      <c r="P262" s="42"/>
      <c r="Q262" s="42"/>
      <c r="R262" s="24"/>
      <c r="S262" s="24" t="s">
        <v>201</v>
      </c>
      <c r="T262" s="42"/>
      <c r="U262" s="42"/>
      <c r="V262" s="24"/>
      <c r="W262" s="24" t="s">
        <v>201</v>
      </c>
      <c r="X262" s="42"/>
      <c r="Y262" s="42"/>
      <c r="Z262" s="24"/>
    </row>
    <row r="263" spans="1:26" x14ac:dyDescent="0.25">
      <c r="A263" s="14"/>
      <c r="B263" s="24"/>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row>
    <row r="264" spans="1:26" ht="15.75" thickBot="1" x14ac:dyDescent="0.3">
      <c r="A264" s="14"/>
      <c r="B264" s="34" t="s">
        <v>403</v>
      </c>
      <c r="C264" s="44" t="s">
        <v>201</v>
      </c>
      <c r="D264" s="27" t="s">
        <v>213</v>
      </c>
      <c r="E264" s="36">
        <v>4482073</v>
      </c>
      <c r="F264" s="38" t="s">
        <v>201</v>
      </c>
      <c r="G264" s="44" t="s">
        <v>201</v>
      </c>
      <c r="H264" s="27" t="s">
        <v>213</v>
      </c>
      <c r="I264" s="36">
        <v>4509804</v>
      </c>
      <c r="J264" s="38" t="s">
        <v>201</v>
      </c>
      <c r="K264" s="44" t="s">
        <v>201</v>
      </c>
      <c r="L264" s="27" t="s">
        <v>213</v>
      </c>
      <c r="M264" s="36">
        <v>593007</v>
      </c>
      <c r="N264" s="38" t="s">
        <v>201</v>
      </c>
      <c r="O264" s="44" t="s">
        <v>201</v>
      </c>
      <c r="P264" s="27" t="s">
        <v>213</v>
      </c>
      <c r="Q264" s="36">
        <v>3278996</v>
      </c>
      <c r="R264" s="38" t="s">
        <v>201</v>
      </c>
      <c r="S264" s="44" t="s">
        <v>201</v>
      </c>
      <c r="T264" s="27" t="s">
        <v>213</v>
      </c>
      <c r="U264" s="36">
        <v>3306727</v>
      </c>
      <c r="V264" s="38" t="s">
        <v>201</v>
      </c>
      <c r="W264" s="44" t="s">
        <v>201</v>
      </c>
      <c r="X264" s="27" t="s">
        <v>213</v>
      </c>
      <c r="Y264" s="36">
        <v>275007</v>
      </c>
      <c r="Z264" s="38" t="s">
        <v>201</v>
      </c>
    </row>
    <row r="265" spans="1:26" ht="15.75" thickTop="1" x14ac:dyDescent="0.25">
      <c r="A265" s="14"/>
      <c r="B265" s="24"/>
      <c r="C265" s="24" t="s">
        <v>201</v>
      </c>
      <c r="D265" s="45"/>
      <c r="E265" s="45"/>
      <c r="F265" s="24"/>
      <c r="G265" s="24" t="s">
        <v>201</v>
      </c>
      <c r="H265" s="45"/>
      <c r="I265" s="45"/>
      <c r="J265" s="24"/>
      <c r="K265" s="24" t="s">
        <v>201</v>
      </c>
      <c r="L265" s="45"/>
      <c r="M265" s="45"/>
      <c r="N265" s="24"/>
      <c r="O265" s="24" t="s">
        <v>201</v>
      </c>
      <c r="P265" s="45"/>
      <c r="Q265" s="45"/>
      <c r="R265" s="24"/>
      <c r="S265" s="24" t="s">
        <v>201</v>
      </c>
      <c r="T265" s="45"/>
      <c r="U265" s="45"/>
      <c r="V265" s="24"/>
      <c r="W265" s="24" t="s">
        <v>201</v>
      </c>
      <c r="X265" s="45"/>
      <c r="Y265" s="45"/>
      <c r="Z265" s="24"/>
    </row>
    <row r="266" spans="1:26" x14ac:dyDescent="0.25">
      <c r="A266" s="14"/>
      <c r="B266" s="24"/>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row>
    <row r="267" spans="1:26" x14ac:dyDescent="0.25">
      <c r="A267" s="14"/>
      <c r="B267" s="62" t="s">
        <v>404</v>
      </c>
      <c r="C267" s="21" t="s">
        <v>201</v>
      </c>
      <c r="D267" s="12"/>
      <c r="E267" s="12"/>
      <c r="F267" s="12"/>
      <c r="G267" s="21" t="s">
        <v>201</v>
      </c>
      <c r="H267" s="12"/>
      <c r="I267" s="12"/>
      <c r="J267" s="12"/>
      <c r="K267" s="21" t="s">
        <v>201</v>
      </c>
      <c r="L267" s="12"/>
      <c r="M267" s="12"/>
      <c r="N267" s="12"/>
      <c r="O267" s="21" t="s">
        <v>201</v>
      </c>
      <c r="P267" s="12"/>
      <c r="Q267" s="12"/>
      <c r="R267" s="12"/>
      <c r="S267" s="21" t="s">
        <v>201</v>
      </c>
      <c r="T267" s="12"/>
      <c r="U267" s="12"/>
      <c r="V267" s="12"/>
      <c r="W267" s="21" t="s">
        <v>201</v>
      </c>
      <c r="X267" s="12"/>
      <c r="Y267" s="12"/>
      <c r="Z267" s="12"/>
    </row>
    <row r="268" spans="1:26" ht="25.5" x14ac:dyDescent="0.25">
      <c r="A268" s="14"/>
      <c r="B268" s="25" t="s">
        <v>399</v>
      </c>
      <c r="C268" s="44" t="s">
        <v>201</v>
      </c>
      <c r="D268" s="27" t="s">
        <v>213</v>
      </c>
      <c r="E268" s="36">
        <v>3458455</v>
      </c>
      <c r="F268" s="38" t="s">
        <v>201</v>
      </c>
      <c r="G268" s="44" t="s">
        <v>201</v>
      </c>
      <c r="H268" s="27" t="s">
        <v>213</v>
      </c>
      <c r="I268" s="36">
        <v>3469351</v>
      </c>
      <c r="J268" s="38" t="s">
        <v>201</v>
      </c>
      <c r="K268" s="44" t="s">
        <v>201</v>
      </c>
      <c r="L268" s="27" t="s">
        <v>213</v>
      </c>
      <c r="M268" s="36">
        <v>210773</v>
      </c>
      <c r="N268" s="38" t="s">
        <v>201</v>
      </c>
      <c r="O268" s="44" t="s">
        <v>201</v>
      </c>
      <c r="P268" s="27" t="s">
        <v>213</v>
      </c>
      <c r="Q268" s="36">
        <v>3815828</v>
      </c>
      <c r="R268" s="38" t="s">
        <v>201</v>
      </c>
      <c r="S268" s="44" t="s">
        <v>201</v>
      </c>
      <c r="T268" s="27" t="s">
        <v>213</v>
      </c>
      <c r="U268" s="36">
        <v>3844237</v>
      </c>
      <c r="V268" s="38" t="s">
        <v>201</v>
      </c>
      <c r="W268" s="44" t="s">
        <v>201</v>
      </c>
      <c r="X268" s="27" t="s">
        <v>213</v>
      </c>
      <c r="Y268" s="36">
        <v>210773</v>
      </c>
      <c r="Z268" s="38" t="s">
        <v>201</v>
      </c>
    </row>
    <row r="269" spans="1:26" ht="25.5" x14ac:dyDescent="0.25">
      <c r="A269" s="14"/>
      <c r="B269" s="54" t="s">
        <v>400</v>
      </c>
      <c r="C269" s="21" t="s">
        <v>201</v>
      </c>
      <c r="D269" s="12"/>
      <c r="E269" s="31">
        <v>1804070</v>
      </c>
      <c r="F269" s="28" t="s">
        <v>201</v>
      </c>
      <c r="G269" s="21" t="s">
        <v>201</v>
      </c>
      <c r="H269" s="12"/>
      <c r="I269" s="31">
        <v>1897880</v>
      </c>
      <c r="J269" s="28" t="s">
        <v>201</v>
      </c>
      <c r="K269" s="21" t="s">
        <v>201</v>
      </c>
      <c r="L269" s="12"/>
      <c r="M269" s="31">
        <v>382234</v>
      </c>
      <c r="N269" s="28" t="s">
        <v>201</v>
      </c>
      <c r="O269" s="21" t="s">
        <v>201</v>
      </c>
      <c r="P269" s="12"/>
      <c r="Q269" s="31">
        <v>262290</v>
      </c>
      <c r="R269" s="28" t="s">
        <v>201</v>
      </c>
      <c r="S269" s="21" t="s">
        <v>201</v>
      </c>
      <c r="T269" s="12"/>
      <c r="U269" s="31">
        <v>356100</v>
      </c>
      <c r="V269" s="28" t="s">
        <v>201</v>
      </c>
      <c r="W269" s="21" t="s">
        <v>201</v>
      </c>
      <c r="X269" s="12"/>
      <c r="Y269" s="31">
        <v>64234</v>
      </c>
      <c r="Z269" s="28" t="s">
        <v>201</v>
      </c>
    </row>
    <row r="270" spans="1:26" x14ac:dyDescent="0.25">
      <c r="A270" s="14"/>
      <c r="B270" s="24"/>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row>
    <row r="271" spans="1:26" ht="15.75" thickBot="1" x14ac:dyDescent="0.3">
      <c r="A271" s="14"/>
      <c r="B271" s="25" t="s">
        <v>260</v>
      </c>
      <c r="C271" s="44" t="s">
        <v>201</v>
      </c>
      <c r="D271" s="27"/>
      <c r="E271" s="36">
        <v>320963</v>
      </c>
      <c r="F271" s="38" t="s">
        <v>201</v>
      </c>
      <c r="G271" s="44" t="s">
        <v>201</v>
      </c>
      <c r="H271" s="27"/>
      <c r="I271" s="36">
        <v>320963</v>
      </c>
      <c r="J271" s="38" t="s">
        <v>201</v>
      </c>
      <c r="K271" s="44" t="s">
        <v>201</v>
      </c>
      <c r="L271" s="27"/>
      <c r="M271" s="39">
        <v>0</v>
      </c>
      <c r="N271" s="38" t="s">
        <v>201</v>
      </c>
      <c r="O271" s="44" t="s">
        <v>201</v>
      </c>
      <c r="P271" s="27"/>
      <c r="Q271" s="36">
        <v>497706</v>
      </c>
      <c r="R271" s="38" t="s">
        <v>201</v>
      </c>
      <c r="S271" s="44" t="s">
        <v>201</v>
      </c>
      <c r="T271" s="27"/>
      <c r="U271" s="36">
        <v>567234</v>
      </c>
      <c r="V271" s="38" t="s">
        <v>201</v>
      </c>
      <c r="W271" s="44" t="s">
        <v>201</v>
      </c>
      <c r="X271" s="27"/>
      <c r="Y271" s="39">
        <v>0</v>
      </c>
      <c r="Z271" s="38" t="s">
        <v>201</v>
      </c>
    </row>
    <row r="272" spans="1:26" x14ac:dyDescent="0.25">
      <c r="A272" s="14"/>
      <c r="B272" s="24"/>
      <c r="C272" s="24" t="s">
        <v>201</v>
      </c>
      <c r="D272" s="42"/>
      <c r="E272" s="42"/>
      <c r="F272" s="24"/>
      <c r="G272" s="24" t="s">
        <v>201</v>
      </c>
      <c r="H272" s="42"/>
      <c r="I272" s="42"/>
      <c r="J272" s="24"/>
      <c r="K272" s="24" t="s">
        <v>201</v>
      </c>
      <c r="L272" s="42"/>
      <c r="M272" s="42"/>
      <c r="N272" s="24"/>
      <c r="O272" s="24" t="s">
        <v>201</v>
      </c>
      <c r="P272" s="42"/>
      <c r="Q272" s="42"/>
      <c r="R272" s="24"/>
      <c r="S272" s="24" t="s">
        <v>201</v>
      </c>
      <c r="T272" s="42"/>
      <c r="U272" s="42"/>
      <c r="V272" s="24"/>
      <c r="W272" s="24" t="s">
        <v>201</v>
      </c>
      <c r="X272" s="42"/>
      <c r="Y272" s="42"/>
      <c r="Z272" s="24"/>
    </row>
    <row r="273" spans="1:42" x14ac:dyDescent="0.25">
      <c r="A273" s="14"/>
      <c r="B273" s="24"/>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row>
    <row r="274" spans="1:42" ht="15.75" thickBot="1" x14ac:dyDescent="0.3">
      <c r="A274" s="14"/>
      <c r="B274" s="29" t="s">
        <v>405</v>
      </c>
      <c r="C274" s="21" t="s">
        <v>201</v>
      </c>
      <c r="D274" s="12" t="s">
        <v>213</v>
      </c>
      <c r="E274" s="31">
        <v>5583488</v>
      </c>
      <c r="F274" s="28" t="s">
        <v>201</v>
      </c>
      <c r="G274" s="21" t="s">
        <v>201</v>
      </c>
      <c r="H274" s="12" t="s">
        <v>213</v>
      </c>
      <c r="I274" s="31">
        <v>5688194</v>
      </c>
      <c r="J274" s="28" t="s">
        <v>201</v>
      </c>
      <c r="K274" s="21" t="s">
        <v>201</v>
      </c>
      <c r="L274" s="12" t="s">
        <v>213</v>
      </c>
      <c r="M274" s="31">
        <v>593007</v>
      </c>
      <c r="N274" s="28" t="s">
        <v>201</v>
      </c>
      <c r="O274" s="21" t="s">
        <v>201</v>
      </c>
      <c r="P274" s="12" t="s">
        <v>213</v>
      </c>
      <c r="Q274" s="31">
        <v>4575824</v>
      </c>
      <c r="R274" s="28" t="s">
        <v>201</v>
      </c>
      <c r="S274" s="21" t="s">
        <v>201</v>
      </c>
      <c r="T274" s="12" t="s">
        <v>213</v>
      </c>
      <c r="U274" s="31">
        <v>4767571</v>
      </c>
      <c r="V274" s="28" t="s">
        <v>201</v>
      </c>
      <c r="W274" s="21" t="s">
        <v>201</v>
      </c>
      <c r="X274" s="12" t="s">
        <v>213</v>
      </c>
      <c r="Y274" s="31">
        <v>275007</v>
      </c>
      <c r="Z274" s="28" t="s">
        <v>201</v>
      </c>
    </row>
    <row r="275" spans="1:42" ht="15.75" thickTop="1" x14ac:dyDescent="0.25">
      <c r="A275" s="14"/>
      <c r="B275" s="24"/>
      <c r="C275" s="24" t="s">
        <v>201</v>
      </c>
      <c r="D275" s="45"/>
      <c r="E275" s="45"/>
      <c r="F275" s="24"/>
      <c r="G275" s="24" t="s">
        <v>201</v>
      </c>
      <c r="H275" s="45"/>
      <c r="I275" s="45"/>
      <c r="J275" s="24"/>
      <c r="K275" s="24" t="s">
        <v>201</v>
      </c>
      <c r="L275" s="45"/>
      <c r="M275" s="45"/>
      <c r="N275" s="24"/>
      <c r="O275" s="24" t="s">
        <v>201</v>
      </c>
      <c r="P275" s="45"/>
      <c r="Q275" s="45"/>
      <c r="R275" s="24"/>
      <c r="S275" s="24" t="s">
        <v>201</v>
      </c>
      <c r="T275" s="45"/>
      <c r="U275" s="45"/>
      <c r="V275" s="24"/>
      <c r="W275" s="24" t="s">
        <v>201</v>
      </c>
      <c r="X275" s="45"/>
      <c r="Y275" s="45"/>
      <c r="Z275" s="24"/>
    </row>
    <row r="276" spans="1:42" ht="23.25" x14ac:dyDescent="0.35">
      <c r="A276" s="14"/>
      <c r="B276" s="70"/>
      <c r="C276" s="70"/>
      <c r="D276" s="70"/>
      <c r="E276" s="70"/>
      <c r="F276" s="70"/>
      <c r="G276" s="70"/>
      <c r="H276" s="70"/>
      <c r="I276" s="70"/>
      <c r="J276" s="70"/>
      <c r="K276" s="70"/>
      <c r="L276" s="70"/>
      <c r="M276" s="70"/>
      <c r="N276" s="70"/>
      <c r="O276" s="70"/>
      <c r="P276" s="70"/>
      <c r="Q276" s="70"/>
      <c r="R276" s="70"/>
      <c r="S276" s="70"/>
      <c r="T276" s="70"/>
      <c r="U276" s="70"/>
      <c r="V276" s="70"/>
      <c r="W276" s="70"/>
      <c r="X276" s="70"/>
      <c r="Y276" s="70"/>
      <c r="Z276" s="70"/>
      <c r="AA276" s="70"/>
      <c r="AB276" s="70"/>
      <c r="AC276" s="70"/>
      <c r="AD276" s="70"/>
      <c r="AE276" s="70"/>
      <c r="AF276" s="70"/>
      <c r="AG276" s="70"/>
      <c r="AH276" s="70"/>
      <c r="AI276" s="70"/>
      <c r="AJ276" s="70"/>
      <c r="AK276" s="70"/>
      <c r="AL276" s="70"/>
      <c r="AM276" s="70"/>
      <c r="AN276" s="70"/>
      <c r="AO276" s="70"/>
      <c r="AP276" s="70"/>
    </row>
    <row r="277" spans="1:42" x14ac:dyDescent="0.25">
      <c r="A277" s="14"/>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c r="AE277" s="18"/>
      <c r="AF277" s="18"/>
      <c r="AG277" s="18"/>
      <c r="AH277" s="18"/>
      <c r="AI277" s="18"/>
      <c r="AJ277" s="18"/>
      <c r="AK277" s="18"/>
      <c r="AL277" s="18"/>
      <c r="AM277" s="18"/>
      <c r="AN277" s="18"/>
      <c r="AO277" s="18"/>
      <c r="AP277" s="18"/>
    </row>
    <row r="278" spans="1:42" x14ac:dyDescent="0.25">
      <c r="A278" s="14"/>
      <c r="B278" s="17" t="s">
        <v>406</v>
      </c>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c r="AI278" s="17"/>
      <c r="AJ278" s="17"/>
      <c r="AK278" s="17"/>
      <c r="AL278" s="17"/>
      <c r="AM278" s="17"/>
      <c r="AN278" s="17"/>
      <c r="AO278" s="17"/>
      <c r="AP278" s="17"/>
    </row>
    <row r="279" spans="1:42" ht="15.75" x14ac:dyDescent="0.25">
      <c r="A279" s="14"/>
      <c r="B279" s="57"/>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c r="AA279" s="57"/>
      <c r="AB279" s="57"/>
      <c r="AC279" s="57"/>
      <c r="AD279" s="57"/>
      <c r="AE279" s="57"/>
      <c r="AF279" s="57"/>
      <c r="AG279" s="57"/>
      <c r="AH279" s="57"/>
      <c r="AI279" s="57"/>
      <c r="AJ279" s="57"/>
      <c r="AK279" s="57"/>
      <c r="AL279" s="57"/>
      <c r="AM279" s="57"/>
      <c r="AN279" s="57"/>
      <c r="AO279" s="57"/>
      <c r="AP279" s="57"/>
    </row>
    <row r="280" spans="1:42" x14ac:dyDescent="0.25">
      <c r="A280" s="14"/>
      <c r="B280" s="12"/>
      <c r="C280" s="12"/>
      <c r="D280" s="12"/>
      <c r="E280" s="12"/>
      <c r="F280" s="12"/>
      <c r="G280" s="12"/>
      <c r="H280" s="12"/>
      <c r="I280" s="12"/>
      <c r="J280" s="12"/>
      <c r="K280" s="12"/>
      <c r="L280" s="12"/>
      <c r="M280" s="12"/>
      <c r="N280" s="12"/>
      <c r="O280" s="12"/>
      <c r="P280" s="12"/>
      <c r="Q280" s="12"/>
      <c r="R280" s="12"/>
    </row>
    <row r="281" spans="1:42" x14ac:dyDescent="0.25">
      <c r="A281" s="14"/>
      <c r="B281" s="47"/>
      <c r="C281" s="47" t="s">
        <v>201</v>
      </c>
      <c r="D281" s="48" t="s">
        <v>407</v>
      </c>
      <c r="E281" s="48"/>
      <c r="F281" s="48"/>
      <c r="G281" s="48"/>
      <c r="H281" s="48"/>
      <c r="I281" s="48"/>
      <c r="J281" s="47"/>
      <c r="K281" s="47" t="s">
        <v>201</v>
      </c>
      <c r="L281" s="48" t="s">
        <v>408</v>
      </c>
      <c r="M281" s="48"/>
      <c r="N281" s="48"/>
      <c r="O281" s="48"/>
      <c r="P281" s="48"/>
      <c r="Q281" s="48"/>
      <c r="R281" s="47"/>
    </row>
    <row r="282" spans="1:42" ht="15.75" thickBot="1" x14ac:dyDescent="0.3">
      <c r="A282" s="14"/>
      <c r="B282" s="47"/>
      <c r="C282" s="47"/>
      <c r="D282" s="46" t="s">
        <v>202</v>
      </c>
      <c r="E282" s="46"/>
      <c r="F282" s="46"/>
      <c r="G282" s="46"/>
      <c r="H282" s="46"/>
      <c r="I282" s="46"/>
      <c r="J282" s="47"/>
      <c r="K282" s="47"/>
      <c r="L282" s="46" t="s">
        <v>202</v>
      </c>
      <c r="M282" s="46"/>
      <c r="N282" s="46"/>
      <c r="O282" s="46"/>
      <c r="P282" s="46"/>
      <c r="Q282" s="46"/>
      <c r="R282" s="47"/>
    </row>
    <row r="283" spans="1:42" x14ac:dyDescent="0.25">
      <c r="A283" s="14"/>
      <c r="B283" s="47"/>
      <c r="C283" s="47" t="s">
        <v>201</v>
      </c>
      <c r="D283" s="49" t="s">
        <v>409</v>
      </c>
      <c r="E283" s="49"/>
      <c r="F283" s="50"/>
      <c r="G283" s="50" t="s">
        <v>201</v>
      </c>
      <c r="H283" s="49" t="s">
        <v>410</v>
      </c>
      <c r="I283" s="49"/>
      <c r="J283" s="47"/>
      <c r="K283" s="47" t="s">
        <v>201</v>
      </c>
      <c r="L283" s="49" t="s">
        <v>409</v>
      </c>
      <c r="M283" s="49"/>
      <c r="N283" s="50"/>
      <c r="O283" s="50" t="s">
        <v>201</v>
      </c>
      <c r="P283" s="49" t="s">
        <v>410</v>
      </c>
      <c r="Q283" s="49"/>
      <c r="R283" s="47"/>
    </row>
    <row r="284" spans="1:42" x14ac:dyDescent="0.25">
      <c r="A284" s="14"/>
      <c r="B284" s="47"/>
      <c r="C284" s="47"/>
      <c r="D284" s="48" t="s">
        <v>392</v>
      </c>
      <c r="E284" s="48"/>
      <c r="F284" s="47"/>
      <c r="G284" s="47"/>
      <c r="H284" s="48" t="s">
        <v>411</v>
      </c>
      <c r="I284" s="48"/>
      <c r="J284" s="47"/>
      <c r="K284" s="47"/>
      <c r="L284" s="48" t="s">
        <v>392</v>
      </c>
      <c r="M284" s="48"/>
      <c r="N284" s="47"/>
      <c r="O284" s="47"/>
      <c r="P284" s="48" t="s">
        <v>411</v>
      </c>
      <c r="Q284" s="48"/>
      <c r="R284" s="47"/>
    </row>
    <row r="285" spans="1:42" ht="15.75" thickBot="1" x14ac:dyDescent="0.3">
      <c r="A285" s="14"/>
      <c r="B285" s="47"/>
      <c r="C285" s="47"/>
      <c r="D285" s="46" t="s">
        <v>393</v>
      </c>
      <c r="E285" s="46"/>
      <c r="F285" s="47"/>
      <c r="G285" s="47"/>
      <c r="H285" s="46" t="s">
        <v>412</v>
      </c>
      <c r="I285" s="46"/>
      <c r="J285" s="47"/>
      <c r="K285" s="47"/>
      <c r="L285" s="46" t="s">
        <v>393</v>
      </c>
      <c r="M285" s="46"/>
      <c r="N285" s="47"/>
      <c r="O285" s="47"/>
      <c r="P285" s="46" t="s">
        <v>412</v>
      </c>
      <c r="Q285" s="46"/>
      <c r="R285" s="47"/>
    </row>
    <row r="286" spans="1:42" x14ac:dyDescent="0.25">
      <c r="A286" s="14"/>
      <c r="B286" s="24"/>
      <c r="C286" s="51"/>
      <c r="D286" s="51"/>
      <c r="E286" s="51"/>
      <c r="F286" s="51"/>
      <c r="G286" s="51"/>
      <c r="H286" s="51"/>
      <c r="I286" s="51"/>
      <c r="J286" s="51"/>
      <c r="K286" s="51"/>
      <c r="L286" s="51"/>
      <c r="M286" s="51"/>
      <c r="N286" s="51"/>
      <c r="O286" s="51"/>
      <c r="P286" s="51"/>
      <c r="Q286" s="51"/>
      <c r="R286" s="51"/>
    </row>
    <row r="287" spans="1:42" x14ac:dyDescent="0.25">
      <c r="A287" s="14"/>
      <c r="B287" s="61" t="s">
        <v>398</v>
      </c>
      <c r="C287" s="27" t="s">
        <v>201</v>
      </c>
      <c r="D287" s="27"/>
      <c r="E287" s="27"/>
      <c r="F287" s="27"/>
      <c r="G287" s="27" t="s">
        <v>201</v>
      </c>
      <c r="H287" s="27"/>
      <c r="I287" s="27"/>
      <c r="J287" s="27"/>
      <c r="K287" s="27" t="s">
        <v>201</v>
      </c>
      <c r="L287" s="27"/>
      <c r="M287" s="27"/>
      <c r="N287" s="27"/>
      <c r="O287" s="27" t="s">
        <v>201</v>
      </c>
      <c r="P287" s="27"/>
      <c r="Q287" s="27"/>
      <c r="R287" s="27"/>
    </row>
    <row r="288" spans="1:42" ht="25.5" x14ac:dyDescent="0.25">
      <c r="A288" s="14"/>
      <c r="B288" s="54" t="s">
        <v>399</v>
      </c>
      <c r="C288" s="12" t="s">
        <v>201</v>
      </c>
      <c r="D288" s="12" t="s">
        <v>213</v>
      </c>
      <c r="E288" s="31">
        <v>441720</v>
      </c>
      <c r="F288" s="28" t="s">
        <v>201</v>
      </c>
      <c r="G288" s="12" t="s">
        <v>201</v>
      </c>
      <c r="H288" s="12" t="s">
        <v>213</v>
      </c>
      <c r="I288" s="31">
        <v>7214</v>
      </c>
      <c r="J288" s="28" t="s">
        <v>201</v>
      </c>
      <c r="K288" s="12" t="s">
        <v>201</v>
      </c>
      <c r="L288" s="12" t="s">
        <v>213</v>
      </c>
      <c r="M288" s="31">
        <v>443104</v>
      </c>
      <c r="N288" s="28" t="s">
        <v>201</v>
      </c>
      <c r="O288" s="12" t="s">
        <v>201</v>
      </c>
      <c r="P288" s="12" t="s">
        <v>213</v>
      </c>
      <c r="Q288" s="31">
        <v>17355</v>
      </c>
      <c r="R288" s="28" t="s">
        <v>201</v>
      </c>
    </row>
    <row r="289" spans="1:18" ht="25.5" x14ac:dyDescent="0.25">
      <c r="A289" s="14"/>
      <c r="B289" s="25" t="s">
        <v>400</v>
      </c>
      <c r="C289" s="27" t="s">
        <v>201</v>
      </c>
      <c r="D289" s="27"/>
      <c r="E289" s="36">
        <v>78287</v>
      </c>
      <c r="F289" s="38" t="s">
        <v>201</v>
      </c>
      <c r="G289" s="27" t="s">
        <v>201</v>
      </c>
      <c r="H289" s="27"/>
      <c r="I289" s="39">
        <v>0</v>
      </c>
      <c r="J289" s="38" t="s">
        <v>201</v>
      </c>
      <c r="K289" s="27" t="s">
        <v>201</v>
      </c>
      <c r="L289" s="27"/>
      <c r="M289" s="36">
        <v>57775</v>
      </c>
      <c r="N289" s="38" t="s">
        <v>201</v>
      </c>
      <c r="O289" s="27" t="s">
        <v>201</v>
      </c>
      <c r="P289" s="27"/>
      <c r="Q289" s="36">
        <v>2312</v>
      </c>
      <c r="R289" s="38" t="s">
        <v>201</v>
      </c>
    </row>
    <row r="290" spans="1:18" x14ac:dyDescent="0.25">
      <c r="A290" s="14"/>
      <c r="B290" s="24"/>
      <c r="C290" s="51"/>
      <c r="D290" s="51"/>
      <c r="E290" s="51"/>
      <c r="F290" s="51"/>
      <c r="G290" s="51"/>
      <c r="H290" s="51"/>
      <c r="I290" s="51"/>
      <c r="J290" s="51"/>
      <c r="K290" s="51"/>
      <c r="L290" s="51"/>
      <c r="M290" s="51"/>
      <c r="N290" s="51"/>
      <c r="O290" s="51"/>
      <c r="P290" s="51"/>
      <c r="Q290" s="51"/>
      <c r="R290" s="51"/>
    </row>
    <row r="291" spans="1:18" ht="15.75" thickBot="1" x14ac:dyDescent="0.3">
      <c r="A291" s="14"/>
      <c r="B291" s="54" t="s">
        <v>260</v>
      </c>
      <c r="C291" s="12" t="s">
        <v>201</v>
      </c>
      <c r="D291" s="12"/>
      <c r="E291" s="31">
        <v>419877</v>
      </c>
      <c r="F291" s="28" t="s">
        <v>201</v>
      </c>
      <c r="G291" s="12" t="s">
        <v>201</v>
      </c>
      <c r="H291" s="12"/>
      <c r="I291" s="31">
        <v>5323</v>
      </c>
      <c r="J291" s="28" t="s">
        <v>201</v>
      </c>
      <c r="K291" s="12" t="s">
        <v>201</v>
      </c>
      <c r="L291" s="12"/>
      <c r="M291" s="31">
        <v>444368</v>
      </c>
      <c r="N291" s="28" t="s">
        <v>201</v>
      </c>
      <c r="O291" s="12" t="s">
        <v>201</v>
      </c>
      <c r="P291" s="12"/>
      <c r="Q291" s="31">
        <v>14459</v>
      </c>
      <c r="R291" s="28" t="s">
        <v>201</v>
      </c>
    </row>
    <row r="292" spans="1:18" x14ac:dyDescent="0.25">
      <c r="A292" s="14"/>
      <c r="B292" s="24"/>
      <c r="C292" s="24" t="s">
        <v>201</v>
      </c>
      <c r="D292" s="42"/>
      <c r="E292" s="42"/>
      <c r="F292" s="24"/>
      <c r="G292" s="24" t="s">
        <v>201</v>
      </c>
      <c r="H292" s="42"/>
      <c r="I292" s="42"/>
      <c r="J292" s="24"/>
      <c r="K292" s="24" t="s">
        <v>201</v>
      </c>
      <c r="L292" s="42"/>
      <c r="M292" s="42"/>
      <c r="N292" s="24"/>
      <c r="O292" s="24" t="s">
        <v>201</v>
      </c>
      <c r="P292" s="42"/>
      <c r="Q292" s="42"/>
      <c r="R292" s="24"/>
    </row>
    <row r="293" spans="1:18" x14ac:dyDescent="0.25">
      <c r="A293" s="14"/>
      <c r="B293" s="24"/>
      <c r="C293" s="51"/>
      <c r="D293" s="51"/>
      <c r="E293" s="51"/>
      <c r="F293" s="51"/>
      <c r="G293" s="51"/>
      <c r="H293" s="51"/>
      <c r="I293" s="51"/>
      <c r="J293" s="51"/>
      <c r="K293" s="51"/>
      <c r="L293" s="51"/>
      <c r="M293" s="51"/>
      <c r="N293" s="51"/>
      <c r="O293" s="51"/>
      <c r="P293" s="51"/>
      <c r="Q293" s="51"/>
      <c r="R293" s="51"/>
    </row>
    <row r="294" spans="1:18" ht="15.75" thickBot="1" x14ac:dyDescent="0.3">
      <c r="A294" s="14"/>
      <c r="B294" s="34" t="s">
        <v>401</v>
      </c>
      <c r="C294" s="44" t="s">
        <v>201</v>
      </c>
      <c r="D294" s="27" t="s">
        <v>213</v>
      </c>
      <c r="E294" s="36">
        <v>939884</v>
      </c>
      <c r="F294" s="38" t="s">
        <v>201</v>
      </c>
      <c r="G294" s="44" t="s">
        <v>201</v>
      </c>
      <c r="H294" s="27" t="s">
        <v>213</v>
      </c>
      <c r="I294" s="36">
        <v>12537</v>
      </c>
      <c r="J294" s="38" t="s">
        <v>201</v>
      </c>
      <c r="K294" s="44" t="s">
        <v>201</v>
      </c>
      <c r="L294" s="27" t="s">
        <v>213</v>
      </c>
      <c r="M294" s="36">
        <v>945247</v>
      </c>
      <c r="N294" s="38" t="s">
        <v>201</v>
      </c>
      <c r="O294" s="44" t="s">
        <v>201</v>
      </c>
      <c r="P294" s="27" t="s">
        <v>213</v>
      </c>
      <c r="Q294" s="36">
        <v>34126</v>
      </c>
      <c r="R294" s="38" t="s">
        <v>201</v>
      </c>
    </row>
    <row r="295" spans="1:18" ht="15.75" thickTop="1" x14ac:dyDescent="0.25">
      <c r="A295" s="14"/>
      <c r="B295" s="24"/>
      <c r="C295" s="24" t="s">
        <v>201</v>
      </c>
      <c r="D295" s="45"/>
      <c r="E295" s="45"/>
      <c r="F295" s="24"/>
      <c r="G295" s="24" t="s">
        <v>201</v>
      </c>
      <c r="H295" s="45"/>
      <c r="I295" s="45"/>
      <c r="J295" s="24"/>
      <c r="K295" s="24" t="s">
        <v>201</v>
      </c>
      <c r="L295" s="45"/>
      <c r="M295" s="45"/>
      <c r="N295" s="24"/>
      <c r="O295" s="24" t="s">
        <v>201</v>
      </c>
      <c r="P295" s="45"/>
      <c r="Q295" s="45"/>
      <c r="R295" s="24"/>
    </row>
    <row r="296" spans="1:18" x14ac:dyDescent="0.25">
      <c r="A296" s="14"/>
      <c r="B296" s="24"/>
      <c r="C296" s="51"/>
      <c r="D296" s="51"/>
      <c r="E296" s="51"/>
      <c r="F296" s="51"/>
      <c r="G296" s="51"/>
      <c r="H296" s="51"/>
      <c r="I296" s="51"/>
      <c r="J296" s="51"/>
      <c r="K296" s="51"/>
      <c r="L296" s="51"/>
      <c r="M296" s="51"/>
      <c r="N296" s="51"/>
      <c r="O296" s="51"/>
      <c r="P296" s="51"/>
      <c r="Q296" s="51"/>
      <c r="R296" s="51"/>
    </row>
    <row r="297" spans="1:18" x14ac:dyDescent="0.25">
      <c r="A297" s="14"/>
      <c r="B297" s="62" t="s">
        <v>402</v>
      </c>
      <c r="C297" s="21" t="s">
        <v>201</v>
      </c>
      <c r="D297" s="12"/>
      <c r="E297" s="12"/>
      <c r="F297" s="12"/>
      <c r="G297" s="21" t="s">
        <v>201</v>
      </c>
      <c r="H297" s="12"/>
      <c r="I297" s="12"/>
      <c r="J297" s="12"/>
      <c r="K297" s="21" t="s">
        <v>201</v>
      </c>
      <c r="L297" s="12"/>
      <c r="M297" s="12"/>
      <c r="N297" s="12"/>
      <c r="O297" s="21" t="s">
        <v>201</v>
      </c>
      <c r="P297" s="12"/>
      <c r="Q297" s="12"/>
      <c r="R297" s="12"/>
    </row>
    <row r="298" spans="1:18" ht="25.5" x14ac:dyDescent="0.25">
      <c r="A298" s="14"/>
      <c r="B298" s="25" t="s">
        <v>399</v>
      </c>
      <c r="C298" s="44" t="s">
        <v>201</v>
      </c>
      <c r="D298" s="27" t="s">
        <v>213</v>
      </c>
      <c r="E298" s="36">
        <v>2808445</v>
      </c>
      <c r="F298" s="38" t="s">
        <v>201</v>
      </c>
      <c r="G298" s="44" t="s">
        <v>201</v>
      </c>
      <c r="H298" s="27" t="s">
        <v>213</v>
      </c>
      <c r="I298" s="36">
        <v>23167</v>
      </c>
      <c r="J298" s="38" t="s">
        <v>201</v>
      </c>
      <c r="K298" s="44" t="s">
        <v>201</v>
      </c>
      <c r="L298" s="27" t="s">
        <v>213</v>
      </c>
      <c r="M298" s="36">
        <v>2811329</v>
      </c>
      <c r="N298" s="38" t="s">
        <v>201</v>
      </c>
      <c r="O298" s="44" t="s">
        <v>201</v>
      </c>
      <c r="P298" s="27" t="s">
        <v>213</v>
      </c>
      <c r="Q298" s="36">
        <v>69277</v>
      </c>
      <c r="R298" s="38" t="s">
        <v>201</v>
      </c>
    </row>
    <row r="299" spans="1:18" ht="26.25" thickBot="1" x14ac:dyDescent="0.3">
      <c r="A299" s="14"/>
      <c r="B299" s="54" t="s">
        <v>400</v>
      </c>
      <c r="C299" s="21" t="s">
        <v>201</v>
      </c>
      <c r="D299" s="12"/>
      <c r="E299" s="31">
        <v>725237</v>
      </c>
      <c r="F299" s="28" t="s">
        <v>201</v>
      </c>
      <c r="G299" s="21" t="s">
        <v>201</v>
      </c>
      <c r="H299" s="12"/>
      <c r="I299" s="33">
        <v>0</v>
      </c>
      <c r="J299" s="28" t="s">
        <v>201</v>
      </c>
      <c r="K299" s="21" t="s">
        <v>201</v>
      </c>
      <c r="L299" s="12"/>
      <c r="M299" s="31">
        <v>541093</v>
      </c>
      <c r="N299" s="28" t="s">
        <v>201</v>
      </c>
      <c r="O299" s="21" t="s">
        <v>201</v>
      </c>
      <c r="P299" s="12"/>
      <c r="Q299" s="31">
        <v>25111</v>
      </c>
      <c r="R299" s="28" t="s">
        <v>201</v>
      </c>
    </row>
    <row r="300" spans="1:18" x14ac:dyDescent="0.25">
      <c r="A300" s="14"/>
      <c r="B300" s="24"/>
      <c r="C300" s="24" t="s">
        <v>201</v>
      </c>
      <c r="D300" s="42"/>
      <c r="E300" s="42"/>
      <c r="F300" s="24"/>
      <c r="G300" s="24" t="s">
        <v>201</v>
      </c>
      <c r="H300" s="42"/>
      <c r="I300" s="42"/>
      <c r="J300" s="24"/>
      <c r="K300" s="24" t="s">
        <v>201</v>
      </c>
      <c r="L300" s="42"/>
      <c r="M300" s="42"/>
      <c r="N300" s="24"/>
      <c r="O300" s="24" t="s">
        <v>201</v>
      </c>
      <c r="P300" s="42"/>
      <c r="Q300" s="42"/>
      <c r="R300" s="24"/>
    </row>
    <row r="301" spans="1:18" x14ac:dyDescent="0.25">
      <c r="A301" s="14"/>
      <c r="B301" s="24"/>
      <c r="C301" s="51"/>
      <c r="D301" s="51"/>
      <c r="E301" s="51"/>
      <c r="F301" s="51"/>
      <c r="G301" s="51"/>
      <c r="H301" s="51"/>
      <c r="I301" s="51"/>
      <c r="J301" s="51"/>
      <c r="K301" s="51"/>
      <c r="L301" s="51"/>
      <c r="M301" s="51"/>
      <c r="N301" s="51"/>
      <c r="O301" s="51"/>
      <c r="P301" s="51"/>
      <c r="Q301" s="51"/>
      <c r="R301" s="51"/>
    </row>
    <row r="302" spans="1:18" ht="15.75" thickBot="1" x14ac:dyDescent="0.3">
      <c r="A302" s="14"/>
      <c r="B302" s="34" t="s">
        <v>403</v>
      </c>
      <c r="C302" s="44" t="s">
        <v>201</v>
      </c>
      <c r="D302" s="27" t="s">
        <v>213</v>
      </c>
      <c r="E302" s="36">
        <v>3533682</v>
      </c>
      <c r="F302" s="38" t="s">
        <v>201</v>
      </c>
      <c r="G302" s="44" t="s">
        <v>201</v>
      </c>
      <c r="H302" s="27" t="s">
        <v>213</v>
      </c>
      <c r="I302" s="36">
        <v>23167</v>
      </c>
      <c r="J302" s="38" t="s">
        <v>201</v>
      </c>
      <c r="K302" s="44" t="s">
        <v>201</v>
      </c>
      <c r="L302" s="27" t="s">
        <v>213</v>
      </c>
      <c r="M302" s="36">
        <v>3352422</v>
      </c>
      <c r="N302" s="38" t="s">
        <v>201</v>
      </c>
      <c r="O302" s="44" t="s">
        <v>201</v>
      </c>
      <c r="P302" s="27" t="s">
        <v>213</v>
      </c>
      <c r="Q302" s="36">
        <v>94388</v>
      </c>
      <c r="R302" s="38" t="s">
        <v>201</v>
      </c>
    </row>
    <row r="303" spans="1:18" ht="15.75" thickTop="1" x14ac:dyDescent="0.25">
      <c r="A303" s="14"/>
      <c r="B303" s="24"/>
      <c r="C303" s="24" t="s">
        <v>201</v>
      </c>
      <c r="D303" s="45"/>
      <c r="E303" s="45"/>
      <c r="F303" s="24"/>
      <c r="G303" s="24" t="s">
        <v>201</v>
      </c>
      <c r="H303" s="45"/>
      <c r="I303" s="45"/>
      <c r="J303" s="24"/>
      <c r="K303" s="24" t="s">
        <v>201</v>
      </c>
      <c r="L303" s="45"/>
      <c r="M303" s="45"/>
      <c r="N303" s="24"/>
      <c r="O303" s="24" t="s">
        <v>201</v>
      </c>
      <c r="P303" s="45"/>
      <c r="Q303" s="45"/>
      <c r="R303" s="24"/>
    </row>
    <row r="304" spans="1:18" x14ac:dyDescent="0.25">
      <c r="A304" s="14"/>
      <c r="B304" s="24"/>
      <c r="C304" s="51"/>
      <c r="D304" s="51"/>
      <c r="E304" s="51"/>
      <c r="F304" s="51"/>
      <c r="G304" s="51"/>
      <c r="H304" s="51"/>
      <c r="I304" s="51"/>
      <c r="J304" s="51"/>
      <c r="K304" s="51"/>
      <c r="L304" s="51"/>
      <c r="M304" s="51"/>
      <c r="N304" s="51"/>
      <c r="O304" s="51"/>
      <c r="P304" s="51"/>
      <c r="Q304" s="51"/>
      <c r="R304" s="51"/>
    </row>
    <row r="305" spans="1:42" x14ac:dyDescent="0.25">
      <c r="A305" s="14"/>
      <c r="B305" s="62" t="s">
        <v>404</v>
      </c>
      <c r="C305" s="21" t="s">
        <v>201</v>
      </c>
      <c r="D305" s="12"/>
      <c r="E305" s="12"/>
      <c r="F305" s="12"/>
      <c r="G305" s="21" t="s">
        <v>201</v>
      </c>
      <c r="H305" s="12"/>
      <c r="I305" s="12"/>
      <c r="J305" s="12"/>
      <c r="K305" s="21" t="s">
        <v>201</v>
      </c>
      <c r="L305" s="12"/>
      <c r="M305" s="12"/>
      <c r="N305" s="12"/>
      <c r="O305" s="21" t="s">
        <v>201</v>
      </c>
      <c r="P305" s="12"/>
      <c r="Q305" s="12"/>
      <c r="R305" s="12"/>
    </row>
    <row r="306" spans="1:42" ht="25.5" x14ac:dyDescent="0.25">
      <c r="A306" s="14"/>
      <c r="B306" s="25" t="s">
        <v>399</v>
      </c>
      <c r="C306" s="44" t="s">
        <v>201</v>
      </c>
      <c r="D306" s="27" t="s">
        <v>213</v>
      </c>
      <c r="E306" s="36">
        <v>3250165</v>
      </c>
      <c r="F306" s="38" t="s">
        <v>201</v>
      </c>
      <c r="G306" s="44" t="s">
        <v>201</v>
      </c>
      <c r="H306" s="27" t="s">
        <v>213</v>
      </c>
      <c r="I306" s="36">
        <v>30381</v>
      </c>
      <c r="J306" s="38" t="s">
        <v>201</v>
      </c>
      <c r="K306" s="44" t="s">
        <v>201</v>
      </c>
      <c r="L306" s="27" t="s">
        <v>213</v>
      </c>
      <c r="M306" s="36">
        <v>3254433</v>
      </c>
      <c r="N306" s="38" t="s">
        <v>201</v>
      </c>
      <c r="O306" s="44" t="s">
        <v>201</v>
      </c>
      <c r="P306" s="27" t="s">
        <v>213</v>
      </c>
      <c r="Q306" s="36">
        <v>86632</v>
      </c>
      <c r="R306" s="38" t="s">
        <v>201</v>
      </c>
    </row>
    <row r="307" spans="1:42" ht="25.5" x14ac:dyDescent="0.25">
      <c r="A307" s="14"/>
      <c r="B307" s="54" t="s">
        <v>400</v>
      </c>
      <c r="C307" s="21" t="s">
        <v>201</v>
      </c>
      <c r="D307" s="12"/>
      <c r="E307" s="31">
        <v>803524</v>
      </c>
      <c r="F307" s="28" t="s">
        <v>201</v>
      </c>
      <c r="G307" s="21" t="s">
        <v>201</v>
      </c>
      <c r="H307" s="12"/>
      <c r="I307" s="33">
        <v>0</v>
      </c>
      <c r="J307" s="28" t="s">
        <v>201</v>
      </c>
      <c r="K307" s="21" t="s">
        <v>201</v>
      </c>
      <c r="L307" s="12"/>
      <c r="M307" s="31">
        <v>598868</v>
      </c>
      <c r="N307" s="28" t="s">
        <v>201</v>
      </c>
      <c r="O307" s="21" t="s">
        <v>201</v>
      </c>
      <c r="P307" s="12"/>
      <c r="Q307" s="31">
        <v>27423</v>
      </c>
      <c r="R307" s="28" t="s">
        <v>201</v>
      </c>
    </row>
    <row r="308" spans="1:42" x14ac:dyDescent="0.25">
      <c r="A308" s="14"/>
      <c r="B308" s="24"/>
      <c r="C308" s="51"/>
      <c r="D308" s="51"/>
      <c r="E308" s="51"/>
      <c r="F308" s="51"/>
      <c r="G308" s="51"/>
      <c r="H308" s="51"/>
      <c r="I308" s="51"/>
      <c r="J308" s="51"/>
      <c r="K308" s="51"/>
      <c r="L308" s="51"/>
      <c r="M308" s="51"/>
      <c r="N308" s="51"/>
      <c r="O308" s="51"/>
      <c r="P308" s="51"/>
      <c r="Q308" s="51"/>
      <c r="R308" s="51"/>
    </row>
    <row r="309" spans="1:42" ht="15.75" thickBot="1" x14ac:dyDescent="0.3">
      <c r="A309" s="14"/>
      <c r="B309" s="25" t="s">
        <v>260</v>
      </c>
      <c r="C309" s="44" t="s">
        <v>201</v>
      </c>
      <c r="D309" s="27"/>
      <c r="E309" s="36">
        <v>419877</v>
      </c>
      <c r="F309" s="38" t="s">
        <v>201</v>
      </c>
      <c r="G309" s="44" t="s">
        <v>201</v>
      </c>
      <c r="H309" s="27"/>
      <c r="I309" s="36">
        <v>5323</v>
      </c>
      <c r="J309" s="38" t="s">
        <v>201</v>
      </c>
      <c r="K309" s="44" t="s">
        <v>201</v>
      </c>
      <c r="L309" s="27"/>
      <c r="M309" s="36">
        <v>444368</v>
      </c>
      <c r="N309" s="38" t="s">
        <v>201</v>
      </c>
      <c r="O309" s="44" t="s">
        <v>201</v>
      </c>
      <c r="P309" s="27"/>
      <c r="Q309" s="36">
        <v>14459</v>
      </c>
      <c r="R309" s="38" t="s">
        <v>201</v>
      </c>
    </row>
    <row r="310" spans="1:42" x14ac:dyDescent="0.25">
      <c r="A310" s="14"/>
      <c r="B310" s="24"/>
      <c r="C310" s="24" t="s">
        <v>201</v>
      </c>
      <c r="D310" s="42"/>
      <c r="E310" s="42"/>
      <c r="F310" s="24"/>
      <c r="G310" s="24" t="s">
        <v>201</v>
      </c>
      <c r="H310" s="42"/>
      <c r="I310" s="42"/>
      <c r="J310" s="24"/>
      <c r="K310" s="24" t="s">
        <v>201</v>
      </c>
      <c r="L310" s="42"/>
      <c r="M310" s="42"/>
      <c r="N310" s="24"/>
      <c r="O310" s="24" t="s">
        <v>201</v>
      </c>
      <c r="P310" s="42"/>
      <c r="Q310" s="42"/>
      <c r="R310" s="24"/>
    </row>
    <row r="311" spans="1:42" x14ac:dyDescent="0.25">
      <c r="A311" s="14"/>
      <c r="B311" s="24"/>
      <c r="C311" s="51"/>
      <c r="D311" s="51"/>
      <c r="E311" s="51"/>
      <c r="F311" s="51"/>
      <c r="G311" s="51"/>
      <c r="H311" s="51"/>
      <c r="I311" s="51"/>
      <c r="J311" s="51"/>
      <c r="K311" s="51"/>
      <c r="L311" s="51"/>
      <c r="M311" s="51"/>
      <c r="N311" s="51"/>
      <c r="O311" s="51"/>
      <c r="P311" s="51"/>
      <c r="Q311" s="51"/>
      <c r="R311" s="51"/>
    </row>
    <row r="312" spans="1:42" ht="15.75" thickBot="1" x14ac:dyDescent="0.3">
      <c r="A312" s="14"/>
      <c r="B312" s="29" t="s">
        <v>405</v>
      </c>
      <c r="C312" s="21" t="s">
        <v>201</v>
      </c>
      <c r="D312" s="12" t="s">
        <v>213</v>
      </c>
      <c r="E312" s="31">
        <v>4473566</v>
      </c>
      <c r="F312" s="28" t="s">
        <v>201</v>
      </c>
      <c r="G312" s="21" t="s">
        <v>201</v>
      </c>
      <c r="H312" s="12" t="s">
        <v>213</v>
      </c>
      <c r="I312" s="31">
        <v>35704</v>
      </c>
      <c r="J312" s="28" t="s">
        <v>201</v>
      </c>
      <c r="K312" s="21" t="s">
        <v>201</v>
      </c>
      <c r="L312" s="12" t="s">
        <v>213</v>
      </c>
      <c r="M312" s="31">
        <v>4297669</v>
      </c>
      <c r="N312" s="28" t="s">
        <v>201</v>
      </c>
      <c r="O312" s="21" t="s">
        <v>201</v>
      </c>
      <c r="P312" s="12" t="s">
        <v>213</v>
      </c>
      <c r="Q312" s="31">
        <v>128514</v>
      </c>
      <c r="R312" s="28" t="s">
        <v>201</v>
      </c>
    </row>
    <row r="313" spans="1:42" ht="15.75" thickTop="1" x14ac:dyDescent="0.25">
      <c r="A313" s="14"/>
      <c r="B313" s="24"/>
      <c r="C313" s="24" t="s">
        <v>201</v>
      </c>
      <c r="D313" s="45"/>
      <c r="E313" s="45"/>
      <c r="F313" s="24"/>
      <c r="G313" s="24" t="s">
        <v>201</v>
      </c>
      <c r="H313" s="45"/>
      <c r="I313" s="45"/>
      <c r="J313" s="24"/>
      <c r="K313" s="24" t="s">
        <v>201</v>
      </c>
      <c r="L313" s="45"/>
      <c r="M313" s="45"/>
      <c r="N313" s="24"/>
      <c r="O313" s="24" t="s">
        <v>201</v>
      </c>
      <c r="P313" s="45"/>
      <c r="Q313" s="45"/>
      <c r="R313" s="24"/>
    </row>
    <row r="314" spans="1:42" x14ac:dyDescent="0.25">
      <c r="A314" s="14"/>
      <c r="B314" s="18"/>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c r="AA314" s="18"/>
      <c r="AB314" s="18"/>
      <c r="AC314" s="18"/>
      <c r="AD314" s="18"/>
      <c r="AE314" s="18"/>
      <c r="AF314" s="18"/>
      <c r="AG314" s="18"/>
      <c r="AH314" s="18"/>
      <c r="AI314" s="18"/>
      <c r="AJ314" s="18"/>
      <c r="AK314" s="18"/>
      <c r="AL314" s="18"/>
      <c r="AM314" s="18"/>
      <c r="AN314" s="18"/>
      <c r="AO314" s="18"/>
      <c r="AP314" s="18"/>
    </row>
    <row r="315" spans="1:42" x14ac:dyDescent="0.25">
      <c r="A315" s="14"/>
      <c r="B315" s="17" t="s">
        <v>413</v>
      </c>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c r="AD315" s="17"/>
      <c r="AE315" s="17"/>
      <c r="AF315" s="17"/>
      <c r="AG315" s="17"/>
      <c r="AH315" s="17"/>
      <c r="AI315" s="17"/>
      <c r="AJ315" s="17"/>
      <c r="AK315" s="17"/>
      <c r="AL315" s="17"/>
      <c r="AM315" s="17"/>
      <c r="AN315" s="17"/>
      <c r="AO315" s="17"/>
      <c r="AP315" s="17"/>
    </row>
    <row r="316" spans="1:42" ht="15.75" x14ac:dyDescent="0.25">
      <c r="A316" s="14"/>
      <c r="B316" s="57"/>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c r="AE316" s="57"/>
      <c r="AF316" s="57"/>
      <c r="AG316" s="57"/>
      <c r="AH316" s="57"/>
      <c r="AI316" s="57"/>
      <c r="AJ316" s="57"/>
      <c r="AK316" s="57"/>
      <c r="AL316" s="57"/>
      <c r="AM316" s="57"/>
      <c r="AN316" s="57"/>
      <c r="AO316" s="57"/>
      <c r="AP316" s="57"/>
    </row>
    <row r="317" spans="1:42" x14ac:dyDescent="0.25">
      <c r="A317" s="14"/>
      <c r="B317" s="12"/>
      <c r="C317" s="12"/>
      <c r="D317" s="12"/>
      <c r="E317" s="12"/>
      <c r="F317" s="12"/>
      <c r="G317" s="12"/>
      <c r="H317" s="12"/>
      <c r="I317" s="12"/>
      <c r="J317" s="12"/>
      <c r="K317" s="12"/>
      <c r="L317" s="12"/>
      <c r="M317" s="12"/>
      <c r="N317" s="12"/>
      <c r="O317" s="12"/>
      <c r="P317" s="12"/>
      <c r="Q317" s="12"/>
      <c r="R317" s="12"/>
    </row>
    <row r="318" spans="1:42" x14ac:dyDescent="0.25">
      <c r="A318" s="14"/>
      <c r="B318" s="47"/>
      <c r="C318" s="47" t="s">
        <v>201</v>
      </c>
      <c r="D318" s="48" t="s">
        <v>407</v>
      </c>
      <c r="E318" s="48"/>
      <c r="F318" s="48"/>
      <c r="G318" s="48"/>
      <c r="H318" s="48"/>
      <c r="I318" s="48"/>
      <c r="J318" s="47"/>
      <c r="K318" s="47" t="s">
        <v>201</v>
      </c>
      <c r="L318" s="48" t="s">
        <v>408</v>
      </c>
      <c r="M318" s="48"/>
      <c r="N318" s="48"/>
      <c r="O318" s="48"/>
      <c r="P318" s="48"/>
      <c r="Q318" s="48"/>
      <c r="R318" s="47"/>
    </row>
    <row r="319" spans="1:42" ht="15.75" thickBot="1" x14ac:dyDescent="0.3">
      <c r="A319" s="14"/>
      <c r="B319" s="47"/>
      <c r="C319" s="47"/>
      <c r="D319" s="46" t="s">
        <v>414</v>
      </c>
      <c r="E319" s="46"/>
      <c r="F319" s="46"/>
      <c r="G319" s="46"/>
      <c r="H319" s="46"/>
      <c r="I319" s="46"/>
      <c r="J319" s="47"/>
      <c r="K319" s="47"/>
      <c r="L319" s="46" t="s">
        <v>414</v>
      </c>
      <c r="M319" s="46"/>
      <c r="N319" s="46"/>
      <c r="O319" s="46"/>
      <c r="P319" s="46"/>
      <c r="Q319" s="46"/>
      <c r="R319" s="47"/>
    </row>
    <row r="320" spans="1:42" x14ac:dyDescent="0.25">
      <c r="A320" s="14"/>
      <c r="B320" s="47"/>
      <c r="C320" s="47" t="s">
        <v>201</v>
      </c>
      <c r="D320" s="49" t="s">
        <v>409</v>
      </c>
      <c r="E320" s="49"/>
      <c r="F320" s="50"/>
      <c r="G320" s="50" t="s">
        <v>201</v>
      </c>
      <c r="H320" s="49" t="s">
        <v>410</v>
      </c>
      <c r="I320" s="49"/>
      <c r="J320" s="47"/>
      <c r="K320" s="47" t="s">
        <v>201</v>
      </c>
      <c r="L320" s="49" t="s">
        <v>409</v>
      </c>
      <c r="M320" s="49"/>
      <c r="N320" s="50"/>
      <c r="O320" s="50" t="s">
        <v>201</v>
      </c>
      <c r="P320" s="49" t="s">
        <v>410</v>
      </c>
      <c r="Q320" s="49"/>
      <c r="R320" s="47"/>
    </row>
    <row r="321" spans="1:18" x14ac:dyDescent="0.25">
      <c r="A321" s="14"/>
      <c r="B321" s="47"/>
      <c r="C321" s="47"/>
      <c r="D321" s="48" t="s">
        <v>392</v>
      </c>
      <c r="E321" s="48"/>
      <c r="F321" s="47"/>
      <c r="G321" s="47"/>
      <c r="H321" s="48" t="s">
        <v>411</v>
      </c>
      <c r="I321" s="48"/>
      <c r="J321" s="47"/>
      <c r="K321" s="47"/>
      <c r="L321" s="48" t="s">
        <v>392</v>
      </c>
      <c r="M321" s="48"/>
      <c r="N321" s="47"/>
      <c r="O321" s="47"/>
      <c r="P321" s="48" t="s">
        <v>411</v>
      </c>
      <c r="Q321" s="48"/>
      <c r="R321" s="47"/>
    </row>
    <row r="322" spans="1:18" ht="15.75" thickBot="1" x14ac:dyDescent="0.3">
      <c r="A322" s="14"/>
      <c r="B322" s="47"/>
      <c r="C322" s="47"/>
      <c r="D322" s="46" t="s">
        <v>393</v>
      </c>
      <c r="E322" s="46"/>
      <c r="F322" s="47"/>
      <c r="G322" s="47"/>
      <c r="H322" s="46" t="s">
        <v>412</v>
      </c>
      <c r="I322" s="46"/>
      <c r="J322" s="47"/>
      <c r="K322" s="47"/>
      <c r="L322" s="46" t="s">
        <v>393</v>
      </c>
      <c r="M322" s="46"/>
      <c r="N322" s="47"/>
      <c r="O322" s="47"/>
      <c r="P322" s="46" t="s">
        <v>412</v>
      </c>
      <c r="Q322" s="46"/>
      <c r="R322" s="47"/>
    </row>
    <row r="323" spans="1:18" x14ac:dyDescent="0.25">
      <c r="A323" s="14"/>
      <c r="B323" s="24"/>
      <c r="C323" s="51"/>
      <c r="D323" s="51"/>
      <c r="E323" s="51"/>
      <c r="F323" s="51"/>
      <c r="G323" s="51"/>
      <c r="H323" s="51"/>
      <c r="I323" s="51"/>
      <c r="J323" s="51"/>
      <c r="K323" s="51"/>
      <c r="L323" s="51"/>
      <c r="M323" s="51"/>
      <c r="N323" s="51"/>
      <c r="O323" s="51"/>
      <c r="P323" s="51"/>
      <c r="Q323" s="51"/>
      <c r="R323" s="51"/>
    </row>
    <row r="324" spans="1:18" x14ac:dyDescent="0.25">
      <c r="A324" s="14"/>
      <c r="B324" s="61" t="s">
        <v>398</v>
      </c>
      <c r="C324" s="27" t="s">
        <v>201</v>
      </c>
      <c r="D324" s="27"/>
      <c r="E324" s="27"/>
      <c r="F324" s="27"/>
      <c r="G324" s="27" t="s">
        <v>201</v>
      </c>
      <c r="H324" s="27"/>
      <c r="I324" s="27"/>
      <c r="J324" s="27"/>
      <c r="K324" s="27" t="s">
        <v>201</v>
      </c>
      <c r="L324" s="27"/>
      <c r="M324" s="27"/>
      <c r="N324" s="27"/>
      <c r="O324" s="27" t="s">
        <v>201</v>
      </c>
      <c r="P324" s="27"/>
      <c r="Q324" s="27"/>
      <c r="R324" s="27"/>
    </row>
    <row r="325" spans="1:18" ht="25.5" x14ac:dyDescent="0.25">
      <c r="A325" s="14"/>
      <c r="B325" s="54" t="s">
        <v>399</v>
      </c>
      <c r="C325" s="12" t="s">
        <v>201</v>
      </c>
      <c r="D325" s="12" t="s">
        <v>213</v>
      </c>
      <c r="E325" s="31">
        <v>1482732</v>
      </c>
      <c r="F325" s="28" t="s">
        <v>201</v>
      </c>
      <c r="G325" s="12" t="s">
        <v>201</v>
      </c>
      <c r="H325" s="12" t="s">
        <v>213</v>
      </c>
      <c r="I325" s="31">
        <v>4400</v>
      </c>
      <c r="J325" s="28" t="s">
        <v>201</v>
      </c>
      <c r="K325" s="12" t="s">
        <v>201</v>
      </c>
      <c r="L325" s="12" t="s">
        <v>213</v>
      </c>
      <c r="M325" s="31">
        <v>1879046</v>
      </c>
      <c r="N325" s="28" t="s">
        <v>201</v>
      </c>
      <c r="O325" s="12" t="s">
        <v>201</v>
      </c>
      <c r="P325" s="12" t="s">
        <v>213</v>
      </c>
      <c r="Q325" s="31">
        <v>13866</v>
      </c>
      <c r="R325" s="28" t="s">
        <v>201</v>
      </c>
    </row>
    <row r="326" spans="1:18" ht="25.5" x14ac:dyDescent="0.25">
      <c r="A326" s="14"/>
      <c r="B326" s="25" t="s">
        <v>400</v>
      </c>
      <c r="C326" s="27" t="s">
        <v>201</v>
      </c>
      <c r="D326" s="27"/>
      <c r="E326" s="36">
        <v>150520</v>
      </c>
      <c r="F326" s="38" t="s">
        <v>201</v>
      </c>
      <c r="G326" s="27" t="s">
        <v>201</v>
      </c>
      <c r="H326" s="27"/>
      <c r="I326" s="39">
        <v>0</v>
      </c>
      <c r="J326" s="38" t="s">
        <v>201</v>
      </c>
      <c r="K326" s="27" t="s">
        <v>201</v>
      </c>
      <c r="L326" s="27"/>
      <c r="M326" s="36">
        <v>199082</v>
      </c>
      <c r="N326" s="38" t="s">
        <v>201</v>
      </c>
      <c r="O326" s="27" t="s">
        <v>201</v>
      </c>
      <c r="P326" s="27"/>
      <c r="Q326" s="39">
        <v>0</v>
      </c>
      <c r="R326" s="38" t="s">
        <v>201</v>
      </c>
    </row>
    <row r="327" spans="1:18" x14ac:dyDescent="0.25">
      <c r="A327" s="14"/>
      <c r="B327" s="24"/>
      <c r="C327" s="51"/>
      <c r="D327" s="51"/>
      <c r="E327" s="51"/>
      <c r="F327" s="51"/>
      <c r="G327" s="51"/>
      <c r="H327" s="51"/>
      <c r="I327" s="51"/>
      <c r="J327" s="51"/>
      <c r="K327" s="51"/>
      <c r="L327" s="51"/>
      <c r="M327" s="51"/>
      <c r="N327" s="51"/>
      <c r="O327" s="51"/>
      <c r="P327" s="51"/>
      <c r="Q327" s="51"/>
      <c r="R327" s="51"/>
    </row>
    <row r="328" spans="1:18" x14ac:dyDescent="0.25">
      <c r="A328" s="14"/>
      <c r="B328" s="54" t="s">
        <v>260</v>
      </c>
      <c r="C328" s="12" t="s">
        <v>201</v>
      </c>
      <c r="D328" s="12"/>
      <c r="E328" s="31">
        <v>550819</v>
      </c>
      <c r="F328" s="28" t="s">
        <v>201</v>
      </c>
      <c r="G328" s="12" t="s">
        <v>201</v>
      </c>
      <c r="H328" s="12"/>
      <c r="I328" s="31">
        <v>6543</v>
      </c>
      <c r="J328" s="28" t="s">
        <v>201</v>
      </c>
      <c r="K328" s="12" t="s">
        <v>201</v>
      </c>
      <c r="L328" s="12"/>
      <c r="M328" s="31">
        <v>471586</v>
      </c>
      <c r="N328" s="28" t="s">
        <v>201</v>
      </c>
      <c r="O328" s="12" t="s">
        <v>201</v>
      </c>
      <c r="P328" s="12"/>
      <c r="Q328" s="31">
        <v>18137</v>
      </c>
      <c r="R328" s="28" t="s">
        <v>201</v>
      </c>
    </row>
    <row r="329" spans="1:18" x14ac:dyDescent="0.25">
      <c r="A329" s="14"/>
      <c r="B329" s="24"/>
      <c r="C329" s="51"/>
      <c r="D329" s="51"/>
      <c r="E329" s="51"/>
      <c r="F329" s="51"/>
      <c r="G329" s="51"/>
      <c r="H329" s="51"/>
      <c r="I329" s="51"/>
      <c r="J329" s="51"/>
      <c r="K329" s="51"/>
      <c r="L329" s="51"/>
      <c r="M329" s="51"/>
      <c r="N329" s="51"/>
      <c r="O329" s="51"/>
      <c r="P329" s="51"/>
      <c r="Q329" s="51"/>
      <c r="R329" s="51"/>
    </row>
    <row r="330" spans="1:18" ht="15.75" thickBot="1" x14ac:dyDescent="0.3">
      <c r="A330" s="14"/>
      <c r="B330" s="25" t="s">
        <v>263</v>
      </c>
      <c r="C330" s="27" t="s">
        <v>201</v>
      </c>
      <c r="D330" s="27"/>
      <c r="E330" s="39">
        <v>0</v>
      </c>
      <c r="F330" s="38" t="s">
        <v>201</v>
      </c>
      <c r="G330" s="27" t="s">
        <v>201</v>
      </c>
      <c r="H330" s="27"/>
      <c r="I330" s="39">
        <v>0</v>
      </c>
      <c r="J330" s="38" t="s">
        <v>201</v>
      </c>
      <c r="K330" s="27" t="s">
        <v>201</v>
      </c>
      <c r="L330" s="27"/>
      <c r="M330" s="36">
        <v>31000</v>
      </c>
      <c r="N330" s="38" t="s">
        <v>201</v>
      </c>
      <c r="O330" s="27" t="s">
        <v>201</v>
      </c>
      <c r="P330" s="27"/>
      <c r="Q330" s="39">
        <v>0</v>
      </c>
      <c r="R330" s="38" t="s">
        <v>201</v>
      </c>
    </row>
    <row r="331" spans="1:18" x14ac:dyDescent="0.25">
      <c r="A331" s="14"/>
      <c r="B331" s="24"/>
      <c r="C331" s="24" t="s">
        <v>201</v>
      </c>
      <c r="D331" s="42"/>
      <c r="E331" s="42"/>
      <c r="F331" s="24"/>
      <c r="G331" s="24" t="s">
        <v>201</v>
      </c>
      <c r="H331" s="42"/>
      <c r="I331" s="42"/>
      <c r="J331" s="24"/>
      <c r="K331" s="24" t="s">
        <v>201</v>
      </c>
      <c r="L331" s="42"/>
      <c r="M331" s="42"/>
      <c r="N331" s="24"/>
      <c r="O331" s="24" t="s">
        <v>201</v>
      </c>
      <c r="P331" s="42"/>
      <c r="Q331" s="42"/>
      <c r="R331" s="24"/>
    </row>
    <row r="332" spans="1:18" x14ac:dyDescent="0.25">
      <c r="A332" s="14"/>
      <c r="B332" s="24"/>
      <c r="C332" s="51"/>
      <c r="D332" s="51"/>
      <c r="E332" s="51"/>
      <c r="F332" s="51"/>
      <c r="G332" s="51"/>
      <c r="H332" s="51"/>
      <c r="I332" s="51"/>
      <c r="J332" s="51"/>
      <c r="K332" s="51"/>
      <c r="L332" s="51"/>
      <c r="M332" s="51"/>
      <c r="N332" s="51"/>
      <c r="O332" s="51"/>
      <c r="P332" s="51"/>
      <c r="Q332" s="51"/>
      <c r="R332" s="51"/>
    </row>
    <row r="333" spans="1:18" ht="15.75" thickBot="1" x14ac:dyDescent="0.3">
      <c r="A333" s="14"/>
      <c r="B333" s="29" t="s">
        <v>401</v>
      </c>
      <c r="C333" s="21" t="s">
        <v>201</v>
      </c>
      <c r="D333" s="12" t="s">
        <v>213</v>
      </c>
      <c r="E333" s="31">
        <v>2184071</v>
      </c>
      <c r="F333" s="28" t="s">
        <v>201</v>
      </c>
      <c r="G333" s="21" t="s">
        <v>201</v>
      </c>
      <c r="H333" s="12" t="s">
        <v>213</v>
      </c>
      <c r="I333" s="31">
        <v>10943</v>
      </c>
      <c r="J333" s="28" t="s">
        <v>201</v>
      </c>
      <c r="K333" s="21" t="s">
        <v>201</v>
      </c>
      <c r="L333" s="12" t="s">
        <v>213</v>
      </c>
      <c r="M333" s="31">
        <v>2580714</v>
      </c>
      <c r="N333" s="28" t="s">
        <v>201</v>
      </c>
      <c r="O333" s="21" t="s">
        <v>201</v>
      </c>
      <c r="P333" s="12" t="s">
        <v>213</v>
      </c>
      <c r="Q333" s="31">
        <v>32003</v>
      </c>
      <c r="R333" s="28" t="s">
        <v>201</v>
      </c>
    </row>
    <row r="334" spans="1:18" ht="15.75" thickTop="1" x14ac:dyDescent="0.25">
      <c r="A334" s="14"/>
      <c r="B334" s="24"/>
      <c r="C334" s="24" t="s">
        <v>201</v>
      </c>
      <c r="D334" s="45"/>
      <c r="E334" s="45"/>
      <c r="F334" s="24"/>
      <c r="G334" s="24" t="s">
        <v>201</v>
      </c>
      <c r="H334" s="45"/>
      <c r="I334" s="45"/>
      <c r="J334" s="24"/>
      <c r="K334" s="24" t="s">
        <v>201</v>
      </c>
      <c r="L334" s="45"/>
      <c r="M334" s="45"/>
      <c r="N334" s="24"/>
      <c r="O334" s="24" t="s">
        <v>201</v>
      </c>
      <c r="P334" s="45"/>
      <c r="Q334" s="45"/>
      <c r="R334" s="24"/>
    </row>
    <row r="335" spans="1:18" x14ac:dyDescent="0.25">
      <c r="A335" s="14"/>
      <c r="B335" s="24"/>
      <c r="C335" s="51"/>
      <c r="D335" s="51"/>
      <c r="E335" s="51"/>
      <c r="F335" s="51"/>
      <c r="G335" s="51"/>
      <c r="H335" s="51"/>
      <c r="I335" s="51"/>
      <c r="J335" s="51"/>
      <c r="K335" s="51"/>
      <c r="L335" s="51"/>
      <c r="M335" s="51"/>
      <c r="N335" s="51"/>
      <c r="O335" s="51"/>
      <c r="P335" s="51"/>
      <c r="Q335" s="51"/>
      <c r="R335" s="51"/>
    </row>
    <row r="336" spans="1:18" x14ac:dyDescent="0.25">
      <c r="A336" s="14"/>
      <c r="B336" s="61" t="s">
        <v>402</v>
      </c>
      <c r="C336" s="44" t="s">
        <v>201</v>
      </c>
      <c r="D336" s="27"/>
      <c r="E336" s="27"/>
      <c r="F336" s="27"/>
      <c r="G336" s="44" t="s">
        <v>201</v>
      </c>
      <c r="H336" s="27"/>
      <c r="I336" s="27"/>
      <c r="J336" s="27"/>
      <c r="K336" s="44" t="s">
        <v>201</v>
      </c>
      <c r="L336" s="27"/>
      <c r="M336" s="27"/>
      <c r="N336" s="27"/>
      <c r="O336" s="44" t="s">
        <v>201</v>
      </c>
      <c r="P336" s="27"/>
      <c r="Q336" s="27"/>
      <c r="R336" s="27"/>
    </row>
    <row r="337" spans="1:18" ht="25.5" x14ac:dyDescent="0.25">
      <c r="A337" s="14"/>
      <c r="B337" s="54" t="s">
        <v>399</v>
      </c>
      <c r="C337" s="21" t="s">
        <v>201</v>
      </c>
      <c r="D337" s="12" t="s">
        <v>213</v>
      </c>
      <c r="E337" s="31">
        <v>2830981</v>
      </c>
      <c r="F337" s="28" t="s">
        <v>201</v>
      </c>
      <c r="G337" s="21" t="s">
        <v>201</v>
      </c>
      <c r="H337" s="12" t="s">
        <v>213</v>
      </c>
      <c r="I337" s="31">
        <v>43772</v>
      </c>
      <c r="J337" s="28" t="s">
        <v>201</v>
      </c>
      <c r="K337" s="21" t="s">
        <v>201</v>
      </c>
      <c r="L337" s="12" t="s">
        <v>213</v>
      </c>
      <c r="M337" s="31">
        <v>2589404</v>
      </c>
      <c r="N337" s="28" t="s">
        <v>201</v>
      </c>
      <c r="O337" s="21" t="s">
        <v>201</v>
      </c>
      <c r="P337" s="12" t="s">
        <v>213</v>
      </c>
      <c r="Q337" s="31">
        <v>66793</v>
      </c>
      <c r="R337" s="28" t="s">
        <v>201</v>
      </c>
    </row>
    <row r="338" spans="1:18" ht="26.25" thickBot="1" x14ac:dyDescent="0.3">
      <c r="A338" s="14"/>
      <c r="B338" s="25" t="s">
        <v>400</v>
      </c>
      <c r="C338" s="44" t="s">
        <v>201</v>
      </c>
      <c r="D338" s="27"/>
      <c r="E338" s="36">
        <v>94153</v>
      </c>
      <c r="F338" s="38" t="s">
        <v>201</v>
      </c>
      <c r="G338" s="44" t="s">
        <v>201</v>
      </c>
      <c r="H338" s="27"/>
      <c r="I338" s="39">
        <v>0</v>
      </c>
      <c r="J338" s="38" t="s">
        <v>201</v>
      </c>
      <c r="K338" s="44" t="s">
        <v>201</v>
      </c>
      <c r="L338" s="27"/>
      <c r="M338" s="36">
        <v>62768</v>
      </c>
      <c r="N338" s="38" t="s">
        <v>201</v>
      </c>
      <c r="O338" s="44" t="s">
        <v>201</v>
      </c>
      <c r="P338" s="27"/>
      <c r="Q338" s="39">
        <v>0</v>
      </c>
      <c r="R338" s="38" t="s">
        <v>201</v>
      </c>
    </row>
    <row r="339" spans="1:18" x14ac:dyDescent="0.25">
      <c r="A339" s="14"/>
      <c r="B339" s="24"/>
      <c r="C339" s="24" t="s">
        <v>201</v>
      </c>
      <c r="D339" s="42"/>
      <c r="E339" s="42"/>
      <c r="F339" s="24"/>
      <c r="G339" s="24" t="s">
        <v>201</v>
      </c>
      <c r="H339" s="42"/>
      <c r="I339" s="42"/>
      <c r="J339" s="24"/>
      <c r="K339" s="24" t="s">
        <v>201</v>
      </c>
      <c r="L339" s="42"/>
      <c r="M339" s="42"/>
      <c r="N339" s="24"/>
      <c r="O339" s="24" t="s">
        <v>201</v>
      </c>
      <c r="P339" s="42"/>
      <c r="Q339" s="42"/>
      <c r="R339" s="24"/>
    </row>
    <row r="340" spans="1:18" x14ac:dyDescent="0.25">
      <c r="A340" s="14"/>
      <c r="B340" s="24"/>
      <c r="C340" s="51"/>
      <c r="D340" s="51"/>
      <c r="E340" s="51"/>
      <c r="F340" s="51"/>
      <c r="G340" s="51"/>
      <c r="H340" s="51"/>
      <c r="I340" s="51"/>
      <c r="J340" s="51"/>
      <c r="K340" s="51"/>
      <c r="L340" s="51"/>
      <c r="M340" s="51"/>
      <c r="N340" s="51"/>
      <c r="O340" s="51"/>
      <c r="P340" s="51"/>
      <c r="Q340" s="51"/>
      <c r="R340" s="51"/>
    </row>
    <row r="341" spans="1:18" ht="15.75" thickBot="1" x14ac:dyDescent="0.3">
      <c r="A341" s="14"/>
      <c r="B341" s="29" t="s">
        <v>403</v>
      </c>
      <c r="C341" s="21" t="s">
        <v>201</v>
      </c>
      <c r="D341" s="12" t="s">
        <v>213</v>
      </c>
      <c r="E341" s="31">
        <v>2925134</v>
      </c>
      <c r="F341" s="28" t="s">
        <v>201</v>
      </c>
      <c r="G341" s="21" t="s">
        <v>201</v>
      </c>
      <c r="H341" s="12" t="s">
        <v>213</v>
      </c>
      <c r="I341" s="31">
        <v>43772</v>
      </c>
      <c r="J341" s="28" t="s">
        <v>201</v>
      </c>
      <c r="K341" s="21" t="s">
        <v>201</v>
      </c>
      <c r="L341" s="12" t="s">
        <v>213</v>
      </c>
      <c r="M341" s="31">
        <v>2652172</v>
      </c>
      <c r="N341" s="28" t="s">
        <v>201</v>
      </c>
      <c r="O341" s="21" t="s">
        <v>201</v>
      </c>
      <c r="P341" s="12" t="s">
        <v>213</v>
      </c>
      <c r="Q341" s="31">
        <v>66793</v>
      </c>
      <c r="R341" s="28" t="s">
        <v>201</v>
      </c>
    </row>
    <row r="342" spans="1:18" x14ac:dyDescent="0.25">
      <c r="A342" s="14"/>
      <c r="B342" s="24"/>
      <c r="C342" s="24" t="s">
        <v>201</v>
      </c>
      <c r="D342" s="42"/>
      <c r="E342" s="42"/>
      <c r="F342" s="24"/>
      <c r="G342" s="24" t="s">
        <v>201</v>
      </c>
      <c r="H342" s="42"/>
      <c r="I342" s="42"/>
      <c r="J342" s="24"/>
      <c r="K342" s="24" t="s">
        <v>201</v>
      </c>
      <c r="L342" s="42"/>
      <c r="M342" s="42"/>
      <c r="N342" s="24"/>
      <c r="O342" s="24" t="s">
        <v>201</v>
      </c>
      <c r="P342" s="42"/>
      <c r="Q342" s="42"/>
      <c r="R342" s="24"/>
    </row>
    <row r="343" spans="1:18" x14ac:dyDescent="0.25">
      <c r="A343" s="14"/>
      <c r="B343" s="24"/>
      <c r="C343" s="51"/>
      <c r="D343" s="51"/>
      <c r="E343" s="51"/>
      <c r="F343" s="51"/>
      <c r="G343" s="51"/>
      <c r="H343" s="51"/>
      <c r="I343" s="51"/>
      <c r="J343" s="51"/>
      <c r="K343" s="51"/>
      <c r="L343" s="51"/>
      <c r="M343" s="51"/>
      <c r="N343" s="51"/>
      <c r="O343" s="51"/>
      <c r="P343" s="51"/>
      <c r="Q343" s="51"/>
      <c r="R343" s="51"/>
    </row>
    <row r="344" spans="1:18" x14ac:dyDescent="0.25">
      <c r="A344" s="14"/>
      <c r="B344" s="61" t="s">
        <v>404</v>
      </c>
      <c r="C344" s="44" t="s">
        <v>201</v>
      </c>
      <c r="D344" s="27"/>
      <c r="E344" s="27"/>
      <c r="F344" s="27"/>
      <c r="G344" s="44" t="s">
        <v>201</v>
      </c>
      <c r="H344" s="27"/>
      <c r="I344" s="27"/>
      <c r="J344" s="27"/>
      <c r="K344" s="44" t="s">
        <v>201</v>
      </c>
      <c r="L344" s="27"/>
      <c r="M344" s="27"/>
      <c r="N344" s="27"/>
      <c r="O344" s="44" t="s">
        <v>201</v>
      </c>
      <c r="P344" s="27"/>
      <c r="Q344" s="27"/>
      <c r="R344" s="27"/>
    </row>
    <row r="345" spans="1:18" ht="25.5" x14ac:dyDescent="0.25">
      <c r="A345" s="14"/>
      <c r="B345" s="54" t="s">
        <v>399</v>
      </c>
      <c r="C345" s="21" t="s">
        <v>201</v>
      </c>
      <c r="D345" s="12" t="s">
        <v>213</v>
      </c>
      <c r="E345" s="31">
        <v>4313713</v>
      </c>
      <c r="F345" s="28" t="s">
        <v>201</v>
      </c>
      <c r="G345" s="21" t="s">
        <v>201</v>
      </c>
      <c r="H345" s="12" t="s">
        <v>213</v>
      </c>
      <c r="I345" s="31">
        <v>48172</v>
      </c>
      <c r="J345" s="28" t="s">
        <v>201</v>
      </c>
      <c r="K345" s="21" t="s">
        <v>201</v>
      </c>
      <c r="L345" s="12" t="s">
        <v>213</v>
      </c>
      <c r="M345" s="31">
        <v>4468450</v>
      </c>
      <c r="N345" s="28" t="s">
        <v>201</v>
      </c>
      <c r="O345" s="21" t="s">
        <v>201</v>
      </c>
      <c r="P345" s="12" t="s">
        <v>213</v>
      </c>
      <c r="Q345" s="31">
        <v>80659</v>
      </c>
      <c r="R345" s="28" t="s">
        <v>201</v>
      </c>
    </row>
    <row r="346" spans="1:18" ht="25.5" x14ac:dyDescent="0.25">
      <c r="A346" s="14"/>
      <c r="B346" s="25" t="s">
        <v>400</v>
      </c>
      <c r="C346" s="44" t="s">
        <v>201</v>
      </c>
      <c r="D346" s="27"/>
      <c r="E346" s="36">
        <v>244673</v>
      </c>
      <c r="F346" s="38" t="s">
        <v>201</v>
      </c>
      <c r="G346" s="44" t="s">
        <v>201</v>
      </c>
      <c r="H346" s="27"/>
      <c r="I346" s="39">
        <v>0</v>
      </c>
      <c r="J346" s="38" t="s">
        <v>201</v>
      </c>
      <c r="K346" s="44" t="s">
        <v>201</v>
      </c>
      <c r="L346" s="27"/>
      <c r="M346" s="36">
        <v>261850</v>
      </c>
      <c r="N346" s="38" t="s">
        <v>201</v>
      </c>
      <c r="O346" s="44" t="s">
        <v>201</v>
      </c>
      <c r="P346" s="27"/>
      <c r="Q346" s="39">
        <v>0</v>
      </c>
      <c r="R346" s="38" t="s">
        <v>201</v>
      </c>
    </row>
    <row r="347" spans="1:18" x14ac:dyDescent="0.25">
      <c r="A347" s="14"/>
      <c r="B347" s="24"/>
      <c r="C347" s="51"/>
      <c r="D347" s="51"/>
      <c r="E347" s="51"/>
      <c r="F347" s="51"/>
      <c r="G347" s="51"/>
      <c r="H347" s="51"/>
      <c r="I347" s="51"/>
      <c r="J347" s="51"/>
      <c r="K347" s="51"/>
      <c r="L347" s="51"/>
      <c r="M347" s="51"/>
      <c r="N347" s="51"/>
      <c r="O347" s="51"/>
      <c r="P347" s="51"/>
      <c r="Q347" s="51"/>
      <c r="R347" s="51"/>
    </row>
    <row r="348" spans="1:18" x14ac:dyDescent="0.25">
      <c r="A348" s="14"/>
      <c r="B348" s="54" t="s">
        <v>260</v>
      </c>
      <c r="C348" s="21" t="s">
        <v>201</v>
      </c>
      <c r="D348" s="12"/>
      <c r="E348" s="31">
        <v>550819</v>
      </c>
      <c r="F348" s="28" t="s">
        <v>201</v>
      </c>
      <c r="G348" s="21" t="s">
        <v>201</v>
      </c>
      <c r="H348" s="12"/>
      <c r="I348" s="31">
        <v>6543</v>
      </c>
      <c r="J348" s="28" t="s">
        <v>201</v>
      </c>
      <c r="K348" s="21" t="s">
        <v>201</v>
      </c>
      <c r="L348" s="12"/>
      <c r="M348" s="31">
        <v>471586</v>
      </c>
      <c r="N348" s="28" t="s">
        <v>201</v>
      </c>
      <c r="O348" s="21" t="s">
        <v>201</v>
      </c>
      <c r="P348" s="12"/>
      <c r="Q348" s="31">
        <v>18137</v>
      </c>
      <c r="R348" s="28" t="s">
        <v>201</v>
      </c>
    </row>
    <row r="349" spans="1:18" x14ac:dyDescent="0.25">
      <c r="A349" s="14"/>
      <c r="B349" s="24"/>
      <c r="C349" s="51"/>
      <c r="D349" s="51"/>
      <c r="E349" s="51"/>
      <c r="F349" s="51"/>
      <c r="G349" s="51"/>
      <c r="H349" s="51"/>
      <c r="I349" s="51"/>
      <c r="J349" s="51"/>
      <c r="K349" s="51"/>
      <c r="L349" s="51"/>
      <c r="M349" s="51"/>
      <c r="N349" s="51"/>
      <c r="O349" s="51"/>
      <c r="P349" s="51"/>
      <c r="Q349" s="51"/>
      <c r="R349" s="51"/>
    </row>
    <row r="350" spans="1:18" ht="15.75" thickBot="1" x14ac:dyDescent="0.3">
      <c r="A350" s="14"/>
      <c r="B350" s="25" t="s">
        <v>263</v>
      </c>
      <c r="C350" s="44" t="s">
        <v>201</v>
      </c>
      <c r="D350" s="27"/>
      <c r="E350" s="39">
        <v>0</v>
      </c>
      <c r="F350" s="38" t="s">
        <v>201</v>
      </c>
      <c r="G350" s="44" t="s">
        <v>201</v>
      </c>
      <c r="H350" s="27"/>
      <c r="I350" s="39">
        <v>0</v>
      </c>
      <c r="J350" s="38" t="s">
        <v>201</v>
      </c>
      <c r="K350" s="44" t="s">
        <v>201</v>
      </c>
      <c r="L350" s="27"/>
      <c r="M350" s="36">
        <v>31000</v>
      </c>
      <c r="N350" s="38" t="s">
        <v>201</v>
      </c>
      <c r="O350" s="44" t="s">
        <v>201</v>
      </c>
      <c r="P350" s="27"/>
      <c r="Q350" s="39">
        <v>0</v>
      </c>
      <c r="R350" s="38" t="s">
        <v>201</v>
      </c>
    </row>
    <row r="351" spans="1:18" x14ac:dyDescent="0.25">
      <c r="A351" s="14"/>
      <c r="B351" s="24"/>
      <c r="C351" s="24" t="s">
        <v>201</v>
      </c>
      <c r="D351" s="42"/>
      <c r="E351" s="42"/>
      <c r="F351" s="24"/>
      <c r="G351" s="24" t="s">
        <v>201</v>
      </c>
      <c r="H351" s="42"/>
      <c r="I351" s="42"/>
      <c r="J351" s="24"/>
      <c r="K351" s="24" t="s">
        <v>201</v>
      </c>
      <c r="L351" s="42"/>
      <c r="M351" s="42"/>
      <c r="N351" s="24"/>
      <c r="O351" s="24" t="s">
        <v>201</v>
      </c>
      <c r="P351" s="42"/>
      <c r="Q351" s="42"/>
      <c r="R351" s="24"/>
    </row>
    <row r="352" spans="1:18" x14ac:dyDescent="0.25">
      <c r="A352" s="14"/>
      <c r="B352" s="24"/>
      <c r="C352" s="51"/>
      <c r="D352" s="51"/>
      <c r="E352" s="51"/>
      <c r="F352" s="51"/>
      <c r="G352" s="51"/>
      <c r="H352" s="51"/>
      <c r="I352" s="51"/>
      <c r="J352" s="51"/>
      <c r="K352" s="51"/>
      <c r="L352" s="51"/>
      <c r="M352" s="51"/>
      <c r="N352" s="51"/>
      <c r="O352" s="51"/>
      <c r="P352" s="51"/>
      <c r="Q352" s="51"/>
      <c r="R352" s="51"/>
    </row>
    <row r="353" spans="1:42" ht="15.75" thickBot="1" x14ac:dyDescent="0.3">
      <c r="A353" s="14"/>
      <c r="B353" s="29" t="s">
        <v>405</v>
      </c>
      <c r="C353" s="21" t="s">
        <v>201</v>
      </c>
      <c r="D353" s="12" t="s">
        <v>213</v>
      </c>
      <c r="E353" s="31">
        <v>5109205</v>
      </c>
      <c r="F353" s="28" t="s">
        <v>201</v>
      </c>
      <c r="G353" s="21" t="s">
        <v>201</v>
      </c>
      <c r="H353" s="12" t="s">
        <v>213</v>
      </c>
      <c r="I353" s="31">
        <v>54715</v>
      </c>
      <c r="J353" s="28" t="s">
        <v>201</v>
      </c>
      <c r="K353" s="21" t="s">
        <v>201</v>
      </c>
      <c r="L353" s="12" t="s">
        <v>213</v>
      </c>
      <c r="M353" s="31">
        <v>5232886</v>
      </c>
      <c r="N353" s="28" t="s">
        <v>201</v>
      </c>
      <c r="O353" s="21" t="s">
        <v>201</v>
      </c>
      <c r="P353" s="12" t="s">
        <v>213</v>
      </c>
      <c r="Q353" s="31">
        <v>98796</v>
      </c>
      <c r="R353" s="28" t="s">
        <v>201</v>
      </c>
    </row>
    <row r="354" spans="1:42" ht="15.75" thickTop="1" x14ac:dyDescent="0.25">
      <c r="A354" s="14"/>
      <c r="B354" s="24"/>
      <c r="C354" s="24" t="s">
        <v>201</v>
      </c>
      <c r="D354" s="45"/>
      <c r="E354" s="45"/>
      <c r="F354" s="24"/>
      <c r="G354" s="24" t="s">
        <v>201</v>
      </c>
      <c r="H354" s="45"/>
      <c r="I354" s="45"/>
      <c r="J354" s="24"/>
      <c r="K354" s="24" t="s">
        <v>201</v>
      </c>
      <c r="L354" s="45"/>
      <c r="M354" s="45"/>
      <c r="N354" s="24"/>
      <c r="O354" s="24" t="s">
        <v>201</v>
      </c>
      <c r="P354" s="45"/>
      <c r="Q354" s="45"/>
      <c r="R354" s="24"/>
    </row>
    <row r="355" spans="1:42" ht="15" customHeight="1" x14ac:dyDescent="0.25">
      <c r="A355" s="14" t="s">
        <v>650</v>
      </c>
      <c r="B355" s="15" t="s">
        <v>5</v>
      </c>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c r="AE355" s="15"/>
      <c r="AF355" s="15"/>
      <c r="AG355" s="15"/>
      <c r="AH355" s="15"/>
      <c r="AI355" s="15"/>
      <c r="AJ355" s="15"/>
      <c r="AK355" s="15"/>
      <c r="AL355" s="15"/>
      <c r="AM355" s="15"/>
      <c r="AN355" s="15"/>
      <c r="AO355" s="15"/>
      <c r="AP355" s="15"/>
    </row>
    <row r="356" spans="1:42" x14ac:dyDescent="0.25">
      <c r="A356" s="14"/>
      <c r="B356" s="21"/>
      <c r="C356" s="21"/>
      <c r="D356" s="21"/>
      <c r="E356" s="21"/>
      <c r="F356" s="21"/>
      <c r="G356" s="21"/>
      <c r="H356" s="21"/>
      <c r="I356" s="21"/>
      <c r="J356" s="21"/>
      <c r="K356" s="21"/>
      <c r="L356" s="21"/>
      <c r="M356" s="21"/>
      <c r="N356" s="21"/>
    </row>
    <row r="357" spans="1:42" x14ac:dyDescent="0.25">
      <c r="A357" s="14"/>
      <c r="B357" s="63" t="s">
        <v>427</v>
      </c>
      <c r="C357" s="63"/>
      <c r="D357" s="63"/>
      <c r="E357" s="63"/>
      <c r="F357" s="63"/>
      <c r="G357" s="63"/>
      <c r="H357" s="63"/>
      <c r="I357" s="63"/>
      <c r="J357" s="63"/>
      <c r="K357" s="63"/>
      <c r="L357" s="63"/>
      <c r="M357" s="63"/>
      <c r="N357" s="21"/>
    </row>
    <row r="358" spans="1:42" x14ac:dyDescent="0.25">
      <c r="A358" s="14"/>
      <c r="B358" s="47"/>
      <c r="C358" s="47" t="s">
        <v>201</v>
      </c>
      <c r="D358" s="48" t="s">
        <v>428</v>
      </c>
      <c r="E358" s="48"/>
      <c r="F358" s="47"/>
      <c r="G358" s="47" t="s">
        <v>201</v>
      </c>
      <c r="H358" s="48" t="s">
        <v>430</v>
      </c>
      <c r="I358" s="48"/>
      <c r="J358" s="47"/>
      <c r="K358" s="47" t="s">
        <v>201</v>
      </c>
      <c r="L358" s="48" t="s">
        <v>433</v>
      </c>
      <c r="M358" s="48"/>
      <c r="N358" s="47"/>
    </row>
    <row r="359" spans="1:42" x14ac:dyDescent="0.25">
      <c r="A359" s="14"/>
      <c r="B359" s="47"/>
      <c r="C359" s="47"/>
      <c r="D359" s="48" t="s">
        <v>429</v>
      </c>
      <c r="E359" s="48"/>
      <c r="F359" s="47"/>
      <c r="G359" s="47"/>
      <c r="H359" s="48" t="s">
        <v>431</v>
      </c>
      <c r="I359" s="48"/>
      <c r="J359" s="47"/>
      <c r="K359" s="47"/>
      <c r="L359" s="48" t="s">
        <v>431</v>
      </c>
      <c r="M359" s="48"/>
      <c r="N359" s="47"/>
    </row>
    <row r="360" spans="1:42" x14ac:dyDescent="0.25">
      <c r="A360" s="14"/>
      <c r="B360" s="47"/>
      <c r="C360" s="47"/>
      <c r="D360" s="48"/>
      <c r="E360" s="48"/>
      <c r="F360" s="47"/>
      <c r="G360" s="47"/>
      <c r="H360" s="48" t="s">
        <v>392</v>
      </c>
      <c r="I360" s="48"/>
      <c r="J360" s="47"/>
      <c r="K360" s="47"/>
      <c r="L360" s="48" t="s">
        <v>392</v>
      </c>
      <c r="M360" s="48"/>
      <c r="N360" s="47"/>
    </row>
    <row r="361" spans="1:42" ht="15.75" thickBot="1" x14ac:dyDescent="0.3">
      <c r="A361" s="14"/>
      <c r="B361" s="47"/>
      <c r="C361" s="47"/>
      <c r="D361" s="46"/>
      <c r="E361" s="46"/>
      <c r="F361" s="47"/>
      <c r="G361" s="47"/>
      <c r="H361" s="46" t="s">
        <v>432</v>
      </c>
      <c r="I361" s="46"/>
      <c r="J361" s="47"/>
      <c r="K361" s="47"/>
      <c r="L361" s="46" t="s">
        <v>432</v>
      </c>
      <c r="M361" s="46"/>
      <c r="N361" s="47"/>
    </row>
    <row r="362" spans="1:42" x14ac:dyDescent="0.25">
      <c r="A362" s="14"/>
      <c r="B362" s="25" t="s">
        <v>434</v>
      </c>
      <c r="C362" s="27" t="s">
        <v>201</v>
      </c>
      <c r="D362" s="27"/>
      <c r="E362" s="27"/>
      <c r="F362" s="27"/>
      <c r="G362" s="27" t="s">
        <v>201</v>
      </c>
      <c r="H362" s="27"/>
      <c r="I362" s="27"/>
      <c r="J362" s="27"/>
      <c r="K362" s="27" t="s">
        <v>201</v>
      </c>
      <c r="L362" s="27"/>
      <c r="M362" s="27"/>
      <c r="N362" s="27"/>
    </row>
    <row r="363" spans="1:42" ht="26.25" thickBot="1" x14ac:dyDescent="0.3">
      <c r="A363" s="14"/>
      <c r="B363" s="29" t="s">
        <v>435</v>
      </c>
      <c r="C363" s="12" t="s">
        <v>201</v>
      </c>
      <c r="D363" s="12"/>
      <c r="E363" s="33">
        <v>0</v>
      </c>
      <c r="F363" s="28" t="s">
        <v>201</v>
      </c>
      <c r="G363" s="12" t="s">
        <v>201</v>
      </c>
      <c r="H363" s="12" t="s">
        <v>213</v>
      </c>
      <c r="I363" s="33">
        <v>0</v>
      </c>
      <c r="J363" s="28" t="s">
        <v>201</v>
      </c>
      <c r="K363" s="12" t="s">
        <v>201</v>
      </c>
      <c r="L363" s="12" t="s">
        <v>213</v>
      </c>
      <c r="M363" s="33">
        <v>0</v>
      </c>
      <c r="N363" s="28" t="s">
        <v>201</v>
      </c>
    </row>
    <row r="364" spans="1:42" ht="15.75" thickTop="1" x14ac:dyDescent="0.25">
      <c r="A364" s="14"/>
      <c r="B364" s="24"/>
      <c r="C364" s="24" t="s">
        <v>201</v>
      </c>
      <c r="D364" s="45"/>
      <c r="E364" s="45"/>
      <c r="F364" s="24"/>
      <c r="G364" s="24" t="s">
        <v>201</v>
      </c>
      <c r="H364" s="45"/>
      <c r="I364" s="45"/>
      <c r="J364" s="24"/>
      <c r="K364" s="24" t="s">
        <v>201</v>
      </c>
      <c r="L364" s="45"/>
      <c r="M364" s="45"/>
      <c r="N364" s="24"/>
    </row>
    <row r="365" spans="1:42" x14ac:dyDescent="0.25">
      <c r="A365" s="14"/>
      <c r="B365" s="51"/>
      <c r="C365" s="51"/>
      <c r="D365" s="51"/>
      <c r="E365" s="51"/>
      <c r="F365" s="51"/>
      <c r="G365" s="51"/>
      <c r="H365" s="51"/>
      <c r="I365" s="51"/>
      <c r="J365" s="51"/>
      <c r="K365" s="51"/>
      <c r="L365" s="51"/>
      <c r="M365" s="51"/>
      <c r="N365" s="51"/>
    </row>
    <row r="366" spans="1:42" x14ac:dyDescent="0.25">
      <c r="A366" s="14"/>
      <c r="B366" s="63" t="s">
        <v>436</v>
      </c>
      <c r="C366" s="63"/>
      <c r="D366" s="63"/>
      <c r="E366" s="63"/>
      <c r="F366" s="63"/>
      <c r="G366" s="63"/>
      <c r="H366" s="63"/>
      <c r="I366" s="63"/>
      <c r="J366" s="63"/>
      <c r="K366" s="63"/>
      <c r="L366" s="63"/>
      <c r="M366" s="63"/>
      <c r="N366" s="21"/>
    </row>
    <row r="367" spans="1:42" x14ac:dyDescent="0.25">
      <c r="A367" s="14"/>
      <c r="B367" s="47"/>
      <c r="C367" s="47" t="s">
        <v>201</v>
      </c>
      <c r="D367" s="48" t="s">
        <v>437</v>
      </c>
      <c r="E367" s="48"/>
      <c r="F367" s="47"/>
      <c r="G367" s="47" t="s">
        <v>201</v>
      </c>
      <c r="H367" s="48" t="s">
        <v>430</v>
      </c>
      <c r="I367" s="48"/>
      <c r="J367" s="47"/>
      <c r="K367" s="47" t="s">
        <v>201</v>
      </c>
      <c r="L367" s="48" t="s">
        <v>433</v>
      </c>
      <c r="M367" s="48"/>
      <c r="N367" s="47"/>
    </row>
    <row r="368" spans="1:42" x14ac:dyDescent="0.25">
      <c r="A368" s="14"/>
      <c r="B368" s="47"/>
      <c r="C368" s="47"/>
      <c r="D368" s="48" t="s">
        <v>429</v>
      </c>
      <c r="E368" s="48"/>
      <c r="F368" s="47"/>
      <c r="G368" s="47"/>
      <c r="H368" s="48" t="s">
        <v>431</v>
      </c>
      <c r="I368" s="48"/>
      <c r="J368" s="47"/>
      <c r="K368" s="47"/>
      <c r="L368" s="48" t="s">
        <v>431</v>
      </c>
      <c r="M368" s="48"/>
      <c r="N368" s="47"/>
    </row>
    <row r="369" spans="1:14" x14ac:dyDescent="0.25">
      <c r="A369" s="14"/>
      <c r="B369" s="47"/>
      <c r="C369" s="47"/>
      <c r="D369" s="48"/>
      <c r="E369" s="48"/>
      <c r="F369" s="47"/>
      <c r="G369" s="47"/>
      <c r="H369" s="48" t="s">
        <v>392</v>
      </c>
      <c r="I369" s="48"/>
      <c r="J369" s="47"/>
      <c r="K369" s="47"/>
      <c r="L369" s="48" t="s">
        <v>392</v>
      </c>
      <c r="M369" s="48"/>
      <c r="N369" s="47"/>
    </row>
    <row r="370" spans="1:14" ht="15.75" thickBot="1" x14ac:dyDescent="0.3">
      <c r="A370" s="14"/>
      <c r="B370" s="47"/>
      <c r="C370" s="47"/>
      <c r="D370" s="46"/>
      <c r="E370" s="46"/>
      <c r="F370" s="47"/>
      <c r="G370" s="47"/>
      <c r="H370" s="46" t="s">
        <v>432</v>
      </c>
      <c r="I370" s="46"/>
      <c r="J370" s="47"/>
      <c r="K370" s="47"/>
      <c r="L370" s="46" t="s">
        <v>432</v>
      </c>
      <c r="M370" s="46"/>
      <c r="N370" s="47"/>
    </row>
    <row r="371" spans="1:14" x14ac:dyDescent="0.25">
      <c r="A371" s="14"/>
      <c r="B371" s="25" t="s">
        <v>434</v>
      </c>
      <c r="C371" s="27" t="s">
        <v>201</v>
      </c>
      <c r="D371" s="27"/>
      <c r="E371" s="27"/>
      <c r="F371" s="27"/>
      <c r="G371" s="27" t="s">
        <v>201</v>
      </c>
      <c r="H371" s="27"/>
      <c r="I371" s="27"/>
      <c r="J371" s="27"/>
      <c r="K371" s="27" t="s">
        <v>201</v>
      </c>
      <c r="L371" s="27"/>
      <c r="M371" s="27"/>
      <c r="N371" s="27"/>
    </row>
    <row r="372" spans="1:14" ht="26.25" thickBot="1" x14ac:dyDescent="0.3">
      <c r="A372" s="14"/>
      <c r="B372" s="29" t="s">
        <v>435</v>
      </c>
      <c r="C372" s="12" t="s">
        <v>201</v>
      </c>
      <c r="D372" s="12"/>
      <c r="E372" s="33">
        <v>1</v>
      </c>
      <c r="F372" s="28" t="s">
        <v>201</v>
      </c>
      <c r="G372" s="12" t="s">
        <v>201</v>
      </c>
      <c r="H372" s="12" t="s">
        <v>213</v>
      </c>
      <c r="I372" s="31">
        <v>769303</v>
      </c>
      <c r="J372" s="28" t="s">
        <v>201</v>
      </c>
      <c r="K372" s="12" t="s">
        <v>201</v>
      </c>
      <c r="L372" s="12" t="s">
        <v>213</v>
      </c>
      <c r="M372" s="31">
        <v>748393</v>
      </c>
      <c r="N372" s="28" t="s">
        <v>201</v>
      </c>
    </row>
    <row r="373" spans="1:14" ht="15.75" thickTop="1" x14ac:dyDescent="0.25">
      <c r="A373" s="14"/>
      <c r="B373" s="24"/>
      <c r="C373" s="24" t="s">
        <v>201</v>
      </c>
      <c r="D373" s="45"/>
      <c r="E373" s="45"/>
      <c r="F373" s="24"/>
      <c r="G373" s="24" t="s">
        <v>201</v>
      </c>
      <c r="H373" s="45"/>
      <c r="I373" s="45"/>
      <c r="J373" s="24"/>
      <c r="K373" s="24" t="s">
        <v>201</v>
      </c>
      <c r="L373" s="45"/>
      <c r="M373" s="45"/>
      <c r="N373" s="24"/>
    </row>
    <row r="374" spans="1:14" x14ac:dyDescent="0.25">
      <c r="A374" s="14"/>
      <c r="B374" s="51"/>
      <c r="C374" s="51"/>
      <c r="D374" s="51"/>
      <c r="E374" s="51"/>
      <c r="F374" s="51"/>
      <c r="G374" s="51"/>
      <c r="H374" s="51"/>
      <c r="I374" s="51"/>
      <c r="J374" s="51"/>
      <c r="K374" s="51"/>
      <c r="L374" s="51"/>
      <c r="M374" s="51"/>
      <c r="N374" s="51"/>
    </row>
    <row r="375" spans="1:14" x14ac:dyDescent="0.25">
      <c r="A375" s="14"/>
      <c r="B375" s="63" t="s">
        <v>438</v>
      </c>
      <c r="C375" s="63"/>
      <c r="D375" s="63"/>
      <c r="E375" s="63"/>
      <c r="F375" s="63"/>
      <c r="G375" s="63"/>
      <c r="H375" s="63"/>
      <c r="I375" s="63"/>
      <c r="J375" s="63"/>
      <c r="K375" s="63"/>
      <c r="L375" s="63"/>
      <c r="M375" s="63"/>
      <c r="N375" s="21"/>
    </row>
    <row r="376" spans="1:14" x14ac:dyDescent="0.25">
      <c r="A376" s="14"/>
      <c r="B376" s="47"/>
      <c r="C376" s="47" t="s">
        <v>201</v>
      </c>
      <c r="D376" s="48" t="s">
        <v>437</v>
      </c>
      <c r="E376" s="48"/>
      <c r="F376" s="47"/>
      <c r="G376" s="47" t="s">
        <v>201</v>
      </c>
      <c r="H376" s="48" t="s">
        <v>430</v>
      </c>
      <c r="I376" s="48"/>
      <c r="J376" s="47"/>
      <c r="K376" s="47" t="s">
        <v>201</v>
      </c>
      <c r="L376" s="48" t="s">
        <v>433</v>
      </c>
      <c r="M376" s="48"/>
      <c r="N376" s="47"/>
    </row>
    <row r="377" spans="1:14" x14ac:dyDescent="0.25">
      <c r="A377" s="14"/>
      <c r="B377" s="47"/>
      <c r="C377" s="47"/>
      <c r="D377" s="48" t="s">
        <v>429</v>
      </c>
      <c r="E377" s="48"/>
      <c r="F377" s="47"/>
      <c r="G377" s="47"/>
      <c r="H377" s="48" t="s">
        <v>431</v>
      </c>
      <c r="I377" s="48"/>
      <c r="J377" s="47"/>
      <c r="K377" s="47"/>
      <c r="L377" s="48" t="s">
        <v>431</v>
      </c>
      <c r="M377" s="48"/>
      <c r="N377" s="47"/>
    </row>
    <row r="378" spans="1:14" x14ac:dyDescent="0.25">
      <c r="A378" s="14"/>
      <c r="B378" s="47"/>
      <c r="C378" s="47"/>
      <c r="D378" s="48"/>
      <c r="E378" s="48"/>
      <c r="F378" s="47"/>
      <c r="G378" s="47"/>
      <c r="H378" s="48" t="s">
        <v>392</v>
      </c>
      <c r="I378" s="48"/>
      <c r="J378" s="47"/>
      <c r="K378" s="47"/>
      <c r="L378" s="48" t="s">
        <v>392</v>
      </c>
      <c r="M378" s="48"/>
      <c r="N378" s="47"/>
    </row>
    <row r="379" spans="1:14" ht="15.75" thickBot="1" x14ac:dyDescent="0.3">
      <c r="A379" s="14"/>
      <c r="B379" s="47"/>
      <c r="C379" s="47"/>
      <c r="D379" s="46"/>
      <c r="E379" s="46"/>
      <c r="F379" s="47"/>
      <c r="G379" s="47"/>
      <c r="H379" s="46" t="s">
        <v>432</v>
      </c>
      <c r="I379" s="46"/>
      <c r="J379" s="47"/>
      <c r="K379" s="47"/>
      <c r="L379" s="46" t="s">
        <v>432</v>
      </c>
      <c r="M379" s="46"/>
      <c r="N379" s="47"/>
    </row>
    <row r="380" spans="1:14" x14ac:dyDescent="0.25">
      <c r="A380" s="14"/>
      <c r="B380" s="25" t="s">
        <v>434</v>
      </c>
      <c r="C380" s="27" t="s">
        <v>201</v>
      </c>
      <c r="D380" s="27"/>
      <c r="E380" s="27"/>
      <c r="F380" s="27"/>
      <c r="G380" s="27" t="s">
        <v>201</v>
      </c>
      <c r="H380" s="27"/>
      <c r="I380" s="27"/>
      <c r="J380" s="27"/>
      <c r="K380" s="27" t="s">
        <v>201</v>
      </c>
      <c r="L380" s="27"/>
      <c r="M380" s="27"/>
      <c r="N380" s="27"/>
    </row>
    <row r="381" spans="1:14" ht="26.25" thickBot="1" x14ac:dyDescent="0.3">
      <c r="A381" s="14"/>
      <c r="B381" s="29" t="s">
        <v>435</v>
      </c>
      <c r="C381" s="12" t="s">
        <v>201</v>
      </c>
      <c r="D381" s="12"/>
      <c r="E381" s="33">
        <v>0</v>
      </c>
      <c r="F381" s="28" t="s">
        <v>201</v>
      </c>
      <c r="G381" s="12" t="s">
        <v>201</v>
      </c>
      <c r="H381" s="12" t="s">
        <v>213</v>
      </c>
      <c r="I381" s="33">
        <v>0</v>
      </c>
      <c r="J381" s="28" t="s">
        <v>201</v>
      </c>
      <c r="K381" s="12" t="s">
        <v>201</v>
      </c>
      <c r="L381" s="12" t="s">
        <v>213</v>
      </c>
      <c r="M381" s="33">
        <v>0</v>
      </c>
      <c r="N381" s="28" t="s">
        <v>201</v>
      </c>
    </row>
    <row r="382" spans="1:14" ht="15.75" thickTop="1" x14ac:dyDescent="0.25">
      <c r="A382" s="14"/>
      <c r="B382" s="24"/>
      <c r="C382" s="24" t="s">
        <v>201</v>
      </c>
      <c r="D382" s="45"/>
      <c r="E382" s="45"/>
      <c r="F382" s="24"/>
      <c r="G382" s="24" t="s">
        <v>201</v>
      </c>
      <c r="H382" s="45"/>
      <c r="I382" s="45"/>
      <c r="J382" s="24"/>
      <c r="K382" s="24" t="s">
        <v>201</v>
      </c>
      <c r="L382" s="45"/>
      <c r="M382" s="45"/>
      <c r="N382" s="24"/>
    </row>
    <row r="383" spans="1:14" x14ac:dyDescent="0.25">
      <c r="A383" s="14"/>
      <c r="B383" s="51"/>
      <c r="C383" s="51"/>
      <c r="D383" s="51"/>
      <c r="E383" s="51"/>
      <c r="F383" s="51"/>
      <c r="G383" s="51"/>
      <c r="H383" s="51"/>
      <c r="I383" s="51"/>
      <c r="J383" s="51"/>
      <c r="K383" s="51"/>
      <c r="L383" s="51"/>
      <c r="M383" s="51"/>
      <c r="N383" s="51"/>
    </row>
    <row r="384" spans="1:14" x14ac:dyDescent="0.25">
      <c r="A384" s="14"/>
      <c r="B384" s="63" t="s">
        <v>439</v>
      </c>
      <c r="C384" s="63"/>
      <c r="D384" s="63"/>
      <c r="E384" s="63"/>
      <c r="F384" s="63"/>
      <c r="G384" s="63"/>
      <c r="H384" s="63"/>
      <c r="I384" s="63"/>
      <c r="J384" s="63"/>
      <c r="K384" s="63"/>
      <c r="L384" s="63"/>
      <c r="M384" s="63"/>
      <c r="N384" s="21"/>
    </row>
    <row r="385" spans="1:42" x14ac:dyDescent="0.25">
      <c r="A385" s="14"/>
      <c r="B385" s="47"/>
      <c r="C385" s="47" t="s">
        <v>201</v>
      </c>
      <c r="D385" s="48" t="s">
        <v>437</v>
      </c>
      <c r="E385" s="48"/>
      <c r="F385" s="47"/>
      <c r="G385" s="47" t="s">
        <v>201</v>
      </c>
      <c r="H385" s="48" t="s">
        <v>430</v>
      </c>
      <c r="I385" s="48"/>
      <c r="J385" s="47"/>
      <c r="K385" s="47" t="s">
        <v>201</v>
      </c>
      <c r="L385" s="48" t="s">
        <v>433</v>
      </c>
      <c r="M385" s="48"/>
      <c r="N385" s="47"/>
    </row>
    <row r="386" spans="1:42" x14ac:dyDescent="0.25">
      <c r="A386" s="14"/>
      <c r="B386" s="47"/>
      <c r="C386" s="47"/>
      <c r="D386" s="48" t="s">
        <v>429</v>
      </c>
      <c r="E386" s="48"/>
      <c r="F386" s="47"/>
      <c r="G386" s="47"/>
      <c r="H386" s="48" t="s">
        <v>431</v>
      </c>
      <c r="I386" s="48"/>
      <c r="J386" s="47"/>
      <c r="K386" s="47"/>
      <c r="L386" s="48" t="s">
        <v>431</v>
      </c>
      <c r="M386" s="48"/>
      <c r="N386" s="47"/>
    </row>
    <row r="387" spans="1:42" x14ac:dyDescent="0.25">
      <c r="A387" s="14"/>
      <c r="B387" s="47"/>
      <c r="C387" s="47"/>
      <c r="D387" s="48"/>
      <c r="E387" s="48"/>
      <c r="F387" s="47"/>
      <c r="G387" s="47"/>
      <c r="H387" s="48" t="s">
        <v>392</v>
      </c>
      <c r="I387" s="48"/>
      <c r="J387" s="47"/>
      <c r="K387" s="47"/>
      <c r="L387" s="48" t="s">
        <v>392</v>
      </c>
      <c r="M387" s="48"/>
      <c r="N387" s="47"/>
    </row>
    <row r="388" spans="1:42" ht="15.75" thickBot="1" x14ac:dyDescent="0.3">
      <c r="A388" s="14"/>
      <c r="B388" s="47"/>
      <c r="C388" s="47"/>
      <c r="D388" s="46"/>
      <c r="E388" s="46"/>
      <c r="F388" s="47"/>
      <c r="G388" s="47"/>
      <c r="H388" s="46" t="s">
        <v>432</v>
      </c>
      <c r="I388" s="46"/>
      <c r="J388" s="47"/>
      <c r="K388" s="47"/>
      <c r="L388" s="46" t="s">
        <v>432</v>
      </c>
      <c r="M388" s="46"/>
      <c r="N388" s="47"/>
    </row>
    <row r="389" spans="1:42" x14ac:dyDescent="0.25">
      <c r="A389" s="14"/>
      <c r="B389" s="25" t="s">
        <v>434</v>
      </c>
      <c r="C389" s="27" t="s">
        <v>201</v>
      </c>
      <c r="D389" s="27"/>
      <c r="E389" s="27"/>
      <c r="F389" s="27"/>
      <c r="G389" s="27" t="s">
        <v>201</v>
      </c>
      <c r="H389" s="27"/>
      <c r="I389" s="27"/>
      <c r="J389" s="27"/>
      <c r="K389" s="27" t="s">
        <v>201</v>
      </c>
      <c r="L389" s="27"/>
      <c r="M389" s="27"/>
      <c r="N389" s="27"/>
    </row>
    <row r="390" spans="1:42" ht="26.25" thickBot="1" x14ac:dyDescent="0.3">
      <c r="A390" s="14"/>
      <c r="B390" s="29" t="s">
        <v>435</v>
      </c>
      <c r="C390" s="12" t="s">
        <v>201</v>
      </c>
      <c r="D390" s="12"/>
      <c r="E390" s="33">
        <v>0</v>
      </c>
      <c r="F390" s="28" t="s">
        <v>201</v>
      </c>
      <c r="G390" s="12" t="s">
        <v>201</v>
      </c>
      <c r="H390" s="12" t="s">
        <v>213</v>
      </c>
      <c r="I390" s="33">
        <v>0</v>
      </c>
      <c r="J390" s="28" t="s">
        <v>201</v>
      </c>
      <c r="K390" s="12" t="s">
        <v>201</v>
      </c>
      <c r="L390" s="12" t="s">
        <v>213</v>
      </c>
      <c r="M390" s="33">
        <v>0</v>
      </c>
      <c r="N390" s="28" t="s">
        <v>201</v>
      </c>
    </row>
    <row r="391" spans="1:42" ht="15.75" thickTop="1" x14ac:dyDescent="0.25">
      <c r="A391" s="14"/>
      <c r="B391" s="24"/>
      <c r="C391" s="24" t="s">
        <v>201</v>
      </c>
      <c r="D391" s="45"/>
      <c r="E391" s="45"/>
      <c r="F391" s="24"/>
      <c r="G391" s="24" t="s">
        <v>201</v>
      </c>
      <c r="H391" s="45"/>
      <c r="I391" s="45"/>
      <c r="J391" s="24"/>
      <c r="K391" s="24" t="s">
        <v>201</v>
      </c>
      <c r="L391" s="45"/>
      <c r="M391" s="45"/>
      <c r="N391" s="24"/>
    </row>
    <row r="392" spans="1:42" ht="15" customHeight="1" x14ac:dyDescent="0.25">
      <c r="A392" s="14" t="s">
        <v>651</v>
      </c>
      <c r="B392" s="15" t="s">
        <v>5</v>
      </c>
      <c r="C392" s="15"/>
      <c r="D392" s="15"/>
      <c r="E392" s="15"/>
      <c r="F392" s="15"/>
      <c r="G392" s="15"/>
      <c r="H392" s="15"/>
      <c r="I392" s="15"/>
      <c r="J392" s="15"/>
      <c r="K392" s="15"/>
      <c r="L392" s="15"/>
      <c r="M392" s="15"/>
      <c r="N392" s="15"/>
      <c r="O392" s="15"/>
      <c r="P392" s="15"/>
      <c r="Q392" s="15"/>
      <c r="R392" s="15"/>
      <c r="S392" s="15"/>
      <c r="T392" s="15"/>
      <c r="U392" s="15"/>
      <c r="V392" s="15"/>
      <c r="W392" s="15"/>
      <c r="X392" s="15"/>
      <c r="Y392" s="15"/>
      <c r="Z392" s="15"/>
      <c r="AA392" s="15"/>
      <c r="AB392" s="15"/>
      <c r="AC392" s="15"/>
      <c r="AD392" s="15"/>
      <c r="AE392" s="15"/>
      <c r="AF392" s="15"/>
      <c r="AG392" s="15"/>
      <c r="AH392" s="15"/>
      <c r="AI392" s="15"/>
      <c r="AJ392" s="15"/>
      <c r="AK392" s="15"/>
      <c r="AL392" s="15"/>
      <c r="AM392" s="15"/>
      <c r="AN392" s="15"/>
      <c r="AO392" s="15"/>
      <c r="AP392" s="15"/>
    </row>
    <row r="393" spans="1:42" x14ac:dyDescent="0.25">
      <c r="A393" s="14"/>
      <c r="B393" s="17" t="s">
        <v>440</v>
      </c>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c r="AA393" s="17"/>
      <c r="AB393" s="17"/>
      <c r="AC393" s="17"/>
      <c r="AD393" s="17"/>
      <c r="AE393" s="17"/>
      <c r="AF393" s="17"/>
      <c r="AG393" s="17"/>
      <c r="AH393" s="17"/>
      <c r="AI393" s="17"/>
      <c r="AJ393" s="17"/>
      <c r="AK393" s="17"/>
      <c r="AL393" s="17"/>
      <c r="AM393" s="17"/>
      <c r="AN393" s="17"/>
      <c r="AO393" s="17"/>
      <c r="AP393" s="17"/>
    </row>
    <row r="394" spans="1:42" ht="15.75" x14ac:dyDescent="0.25">
      <c r="A394" s="14"/>
      <c r="B394" s="57"/>
      <c r="C394" s="57"/>
      <c r="D394" s="57"/>
      <c r="E394" s="57"/>
      <c r="F394" s="57"/>
      <c r="G394" s="57"/>
      <c r="H394" s="57"/>
      <c r="I394" s="57"/>
      <c r="J394" s="57"/>
      <c r="K394" s="57"/>
      <c r="L394" s="57"/>
      <c r="M394" s="57"/>
      <c r="N394" s="57"/>
      <c r="O394" s="57"/>
      <c r="P394" s="57"/>
      <c r="Q394" s="57"/>
      <c r="R394" s="57"/>
      <c r="S394" s="57"/>
      <c r="T394" s="57"/>
      <c r="U394" s="57"/>
      <c r="V394" s="57"/>
      <c r="W394" s="57"/>
      <c r="X394" s="57"/>
      <c r="Y394" s="57"/>
      <c r="Z394" s="57"/>
      <c r="AA394" s="57"/>
      <c r="AB394" s="57"/>
      <c r="AC394" s="57"/>
      <c r="AD394" s="57"/>
      <c r="AE394" s="57"/>
      <c r="AF394" s="57"/>
      <c r="AG394" s="57"/>
      <c r="AH394" s="57"/>
      <c r="AI394" s="57"/>
      <c r="AJ394" s="57"/>
      <c r="AK394" s="57"/>
      <c r="AL394" s="57"/>
      <c r="AM394" s="57"/>
      <c r="AN394" s="57"/>
      <c r="AO394" s="57"/>
      <c r="AP394" s="57"/>
    </row>
    <row r="395" spans="1:42" x14ac:dyDescent="0.25">
      <c r="A395" s="14"/>
      <c r="B395" s="21"/>
      <c r="C395" s="21"/>
      <c r="D395" s="21"/>
      <c r="E395" s="21"/>
      <c r="F395" s="21"/>
      <c r="G395" s="21"/>
      <c r="H395" s="21"/>
      <c r="I395" s="21"/>
      <c r="J395" s="21"/>
      <c r="K395" s="21"/>
      <c r="L395" s="21"/>
      <c r="M395" s="21"/>
      <c r="N395" s="21"/>
      <c r="O395" s="21"/>
      <c r="P395" s="21"/>
    </row>
    <row r="396" spans="1:42" ht="15.75" thickBot="1" x14ac:dyDescent="0.3">
      <c r="A396" s="14"/>
      <c r="B396" s="64" t="s">
        <v>441</v>
      </c>
      <c r="C396" s="64"/>
      <c r="D396" s="64"/>
      <c r="E396" s="64"/>
      <c r="F396" s="64"/>
      <c r="G396" s="64"/>
      <c r="H396" s="21"/>
      <c r="I396" s="21"/>
      <c r="J396" s="65" t="s">
        <v>442</v>
      </c>
      <c r="K396" s="65"/>
      <c r="L396" s="65"/>
      <c r="M396" s="65"/>
      <c r="N396" s="65"/>
      <c r="O396" s="65"/>
      <c r="P396" s="21"/>
    </row>
    <row r="397" spans="1:42" x14ac:dyDescent="0.25">
      <c r="A397" s="14"/>
      <c r="B397" s="66" t="s">
        <v>428</v>
      </c>
      <c r="C397" s="66"/>
      <c r="D397" s="50"/>
      <c r="E397" s="50"/>
      <c r="F397" s="49" t="s">
        <v>392</v>
      </c>
      <c r="G397" s="49"/>
      <c r="H397" s="47"/>
      <c r="I397" s="47"/>
      <c r="J397" s="49" t="s">
        <v>428</v>
      </c>
      <c r="K397" s="49"/>
      <c r="L397" s="50"/>
      <c r="M397" s="50"/>
      <c r="N397" s="49" t="s">
        <v>392</v>
      </c>
      <c r="O397" s="49"/>
      <c r="P397" s="47"/>
    </row>
    <row r="398" spans="1:42" ht="15.75" thickBot="1" x14ac:dyDescent="0.3">
      <c r="A398" s="14"/>
      <c r="B398" s="60" t="s">
        <v>429</v>
      </c>
      <c r="C398" s="60"/>
      <c r="D398" s="47"/>
      <c r="E398" s="47"/>
      <c r="F398" s="46" t="s">
        <v>393</v>
      </c>
      <c r="G398" s="46"/>
      <c r="H398" s="47"/>
      <c r="I398" s="47"/>
      <c r="J398" s="46" t="s">
        <v>429</v>
      </c>
      <c r="K398" s="46"/>
      <c r="L398" s="47"/>
      <c r="M398" s="47"/>
      <c r="N398" s="46" t="s">
        <v>393</v>
      </c>
      <c r="O398" s="46"/>
      <c r="P398" s="47"/>
    </row>
    <row r="399" spans="1:42" x14ac:dyDescent="0.25">
      <c r="A399" s="14"/>
      <c r="B399" s="51"/>
      <c r="C399" s="51"/>
      <c r="D399" s="51"/>
      <c r="E399" s="51"/>
      <c r="F399" s="51"/>
      <c r="G399" s="51"/>
      <c r="H399" s="51"/>
      <c r="I399" s="51"/>
      <c r="J399" s="51"/>
      <c r="K399" s="51"/>
      <c r="L399" s="51"/>
      <c r="M399" s="51"/>
      <c r="N399" s="51"/>
      <c r="O399" s="51"/>
      <c r="P399" s="51"/>
    </row>
    <row r="400" spans="1:42" ht="15.75" thickBot="1" x14ac:dyDescent="0.3">
      <c r="A400" s="14"/>
      <c r="B400" s="27"/>
      <c r="C400" s="39">
        <v>0</v>
      </c>
      <c r="D400" s="38" t="s">
        <v>201</v>
      </c>
      <c r="E400" s="27"/>
      <c r="F400" s="27" t="s">
        <v>213</v>
      </c>
      <c r="G400" s="39">
        <v>0</v>
      </c>
      <c r="H400" s="38" t="s">
        <v>201</v>
      </c>
      <c r="I400" s="27"/>
      <c r="J400" s="27"/>
      <c r="K400" s="39">
        <v>0</v>
      </c>
      <c r="L400" s="38" t="s">
        <v>201</v>
      </c>
      <c r="M400" s="27"/>
      <c r="N400" s="27" t="s">
        <v>213</v>
      </c>
      <c r="O400" s="39">
        <v>0</v>
      </c>
      <c r="P400" s="38" t="s">
        <v>201</v>
      </c>
    </row>
    <row r="401" spans="1:42" ht="15.75" thickTop="1" x14ac:dyDescent="0.25">
      <c r="A401" s="14"/>
      <c r="B401" s="45"/>
      <c r="C401" s="45"/>
      <c r="D401" s="24"/>
      <c r="E401" s="24"/>
      <c r="F401" s="45"/>
      <c r="G401" s="45"/>
      <c r="H401" s="24"/>
      <c r="I401" s="24"/>
      <c r="J401" s="45"/>
      <c r="K401" s="45"/>
      <c r="L401" s="24"/>
      <c r="M401" s="24"/>
      <c r="N401" s="45"/>
      <c r="O401" s="45"/>
      <c r="P401" s="24"/>
    </row>
    <row r="402" spans="1:42" x14ac:dyDescent="0.25">
      <c r="A402" s="14"/>
      <c r="B402" s="51"/>
      <c r="C402" s="51"/>
      <c r="D402" s="51"/>
      <c r="E402" s="51"/>
      <c r="F402" s="51"/>
      <c r="G402" s="51"/>
      <c r="H402" s="51"/>
      <c r="I402" s="51"/>
      <c r="J402" s="51"/>
      <c r="K402" s="51"/>
      <c r="L402" s="51"/>
      <c r="M402" s="51"/>
      <c r="N402" s="51"/>
      <c r="O402" s="51"/>
      <c r="P402" s="51"/>
    </row>
    <row r="403" spans="1:42" ht="15.75" thickBot="1" x14ac:dyDescent="0.3">
      <c r="A403" s="14"/>
      <c r="B403" s="64" t="s">
        <v>443</v>
      </c>
      <c r="C403" s="64"/>
      <c r="D403" s="64"/>
      <c r="E403" s="64"/>
      <c r="F403" s="64"/>
      <c r="G403" s="64"/>
      <c r="H403" s="21"/>
      <c r="I403" s="21"/>
      <c r="J403" s="65" t="s">
        <v>444</v>
      </c>
      <c r="K403" s="65"/>
      <c r="L403" s="65"/>
      <c r="M403" s="65"/>
      <c r="N403" s="65"/>
      <c r="O403" s="65"/>
      <c r="P403" s="21"/>
    </row>
    <row r="404" spans="1:42" x14ac:dyDescent="0.25">
      <c r="A404" s="14"/>
      <c r="B404" s="66" t="s">
        <v>437</v>
      </c>
      <c r="C404" s="66"/>
      <c r="D404" s="50"/>
      <c r="E404" s="50"/>
      <c r="F404" s="49" t="s">
        <v>392</v>
      </c>
      <c r="G404" s="49"/>
      <c r="H404" s="47"/>
      <c r="I404" s="47"/>
      <c r="J404" s="49" t="s">
        <v>437</v>
      </c>
      <c r="K404" s="49"/>
      <c r="L404" s="50"/>
      <c r="M404" s="50"/>
      <c r="N404" s="49" t="s">
        <v>392</v>
      </c>
      <c r="O404" s="49"/>
      <c r="P404" s="47"/>
    </row>
    <row r="405" spans="1:42" ht="15.75" thickBot="1" x14ac:dyDescent="0.3">
      <c r="A405" s="14"/>
      <c r="B405" s="60" t="s">
        <v>429</v>
      </c>
      <c r="C405" s="60"/>
      <c r="D405" s="47"/>
      <c r="E405" s="47"/>
      <c r="F405" s="46" t="s">
        <v>393</v>
      </c>
      <c r="G405" s="46"/>
      <c r="H405" s="47"/>
      <c r="I405" s="47"/>
      <c r="J405" s="46" t="s">
        <v>429</v>
      </c>
      <c r="K405" s="46"/>
      <c r="L405" s="47"/>
      <c r="M405" s="47"/>
      <c r="N405" s="46" t="s">
        <v>393</v>
      </c>
      <c r="O405" s="46"/>
      <c r="P405" s="47"/>
    </row>
    <row r="406" spans="1:42" x14ac:dyDescent="0.25">
      <c r="A406" s="14"/>
      <c r="B406" s="51"/>
      <c r="C406" s="51"/>
      <c r="D406" s="51"/>
      <c r="E406" s="51"/>
      <c r="F406" s="51"/>
      <c r="G406" s="51"/>
      <c r="H406" s="51"/>
      <c r="I406" s="51"/>
      <c r="J406" s="51"/>
      <c r="K406" s="51"/>
      <c r="L406" s="51"/>
      <c r="M406" s="51"/>
      <c r="N406" s="51"/>
      <c r="O406" s="51"/>
      <c r="P406" s="51"/>
    </row>
    <row r="407" spans="1:42" ht="15.75" thickBot="1" x14ac:dyDescent="0.3">
      <c r="A407" s="14"/>
      <c r="B407" s="27"/>
      <c r="C407" s="39">
        <v>2</v>
      </c>
      <c r="D407" s="38" t="s">
        <v>201</v>
      </c>
      <c r="E407" s="27"/>
      <c r="F407" s="27" t="s">
        <v>213</v>
      </c>
      <c r="G407" s="36">
        <v>646141</v>
      </c>
      <c r="H407" s="38" t="s">
        <v>201</v>
      </c>
      <c r="I407" s="27"/>
      <c r="J407" s="27"/>
      <c r="K407" s="39">
        <v>2</v>
      </c>
      <c r="L407" s="38" t="s">
        <v>201</v>
      </c>
      <c r="M407" s="27"/>
      <c r="N407" s="27" t="s">
        <v>213</v>
      </c>
      <c r="O407" s="36">
        <v>646141</v>
      </c>
      <c r="P407" s="38" t="s">
        <v>201</v>
      </c>
    </row>
    <row r="408" spans="1:42" ht="15.75" thickTop="1" x14ac:dyDescent="0.25">
      <c r="A408" s="14"/>
      <c r="B408" s="45"/>
      <c r="C408" s="45"/>
      <c r="D408" s="24"/>
      <c r="E408" s="24"/>
      <c r="F408" s="45"/>
      <c r="G408" s="45"/>
      <c r="H408" s="24"/>
      <c r="I408" s="24"/>
      <c r="J408" s="45"/>
      <c r="K408" s="45"/>
      <c r="L408" s="24"/>
      <c r="M408" s="24"/>
      <c r="N408" s="45"/>
      <c r="O408" s="45"/>
      <c r="P408" s="24"/>
    </row>
    <row r="409" spans="1:42" ht="15" customHeight="1" x14ac:dyDescent="0.25">
      <c r="A409" s="2" t="s">
        <v>652</v>
      </c>
      <c r="B409" s="15" t="s">
        <v>5</v>
      </c>
      <c r="C409" s="15"/>
      <c r="D409" s="15"/>
      <c r="E409" s="15"/>
      <c r="F409" s="15"/>
      <c r="G409" s="15"/>
      <c r="H409" s="15"/>
      <c r="I409" s="15"/>
      <c r="J409" s="15"/>
      <c r="K409" s="15"/>
      <c r="L409" s="15"/>
      <c r="M409" s="15"/>
      <c r="N409" s="15"/>
      <c r="O409" s="15"/>
      <c r="P409" s="15"/>
      <c r="Q409" s="15"/>
      <c r="R409" s="15"/>
      <c r="S409" s="15"/>
      <c r="T409" s="15"/>
      <c r="U409" s="15"/>
      <c r="V409" s="15"/>
      <c r="W409" s="15"/>
      <c r="X409" s="15"/>
      <c r="Y409" s="15"/>
      <c r="Z409" s="15"/>
      <c r="AA409" s="15"/>
      <c r="AB409" s="15"/>
      <c r="AC409" s="15"/>
      <c r="AD409" s="15"/>
      <c r="AE409" s="15"/>
      <c r="AF409" s="15"/>
      <c r="AG409" s="15"/>
      <c r="AH409" s="15"/>
      <c r="AI409" s="15"/>
      <c r="AJ409" s="15"/>
      <c r="AK409" s="15"/>
      <c r="AL409" s="15"/>
      <c r="AM409" s="15"/>
      <c r="AN409" s="15"/>
      <c r="AO409" s="15"/>
      <c r="AP409" s="15"/>
    </row>
    <row r="410" spans="1:42" ht="15" customHeight="1" x14ac:dyDescent="0.25">
      <c r="A410" s="14" t="s">
        <v>591</v>
      </c>
      <c r="B410" s="15" t="s">
        <v>5</v>
      </c>
      <c r="C410" s="15"/>
      <c r="D410" s="15"/>
      <c r="E410" s="15"/>
      <c r="F410" s="15"/>
      <c r="G410" s="15"/>
      <c r="H410" s="15"/>
      <c r="I410" s="15"/>
      <c r="J410" s="15"/>
      <c r="K410" s="15"/>
      <c r="L410" s="15"/>
      <c r="M410" s="15"/>
      <c r="N410" s="15"/>
      <c r="O410" s="15"/>
      <c r="P410" s="15"/>
      <c r="Q410" s="15"/>
      <c r="R410" s="15"/>
      <c r="S410" s="15"/>
      <c r="T410" s="15"/>
      <c r="U410" s="15"/>
      <c r="V410" s="15"/>
      <c r="W410" s="15"/>
      <c r="X410" s="15"/>
      <c r="Y410" s="15"/>
      <c r="Z410" s="15"/>
      <c r="AA410" s="15"/>
      <c r="AB410" s="15"/>
      <c r="AC410" s="15"/>
      <c r="AD410" s="15"/>
      <c r="AE410" s="15"/>
      <c r="AF410" s="15"/>
      <c r="AG410" s="15"/>
      <c r="AH410" s="15"/>
      <c r="AI410" s="15"/>
      <c r="AJ410" s="15"/>
      <c r="AK410" s="15"/>
      <c r="AL410" s="15"/>
      <c r="AM410" s="15"/>
      <c r="AN410" s="15"/>
      <c r="AO410" s="15"/>
      <c r="AP410" s="15"/>
    </row>
    <row r="411" spans="1:42" x14ac:dyDescent="0.25">
      <c r="A411" s="14"/>
      <c r="B411" s="17" t="s">
        <v>415</v>
      </c>
      <c r="C411" s="17"/>
      <c r="D411" s="17"/>
      <c r="E411" s="17"/>
      <c r="F411" s="17"/>
      <c r="G411" s="17"/>
      <c r="H411" s="17"/>
      <c r="I411" s="17"/>
      <c r="J411" s="17"/>
      <c r="K411" s="17"/>
      <c r="L411" s="17"/>
      <c r="M411" s="17"/>
      <c r="N411" s="17"/>
      <c r="O411" s="17"/>
      <c r="P411" s="17"/>
      <c r="Q411" s="17"/>
      <c r="R411" s="17"/>
      <c r="S411" s="17"/>
      <c r="T411" s="17"/>
      <c r="U411" s="17"/>
      <c r="V411" s="17"/>
      <c r="W411" s="17"/>
      <c r="X411" s="17"/>
      <c r="Y411" s="17"/>
      <c r="Z411" s="17"/>
      <c r="AA411" s="17"/>
      <c r="AB411" s="17"/>
      <c r="AC411" s="17"/>
      <c r="AD411" s="17"/>
      <c r="AE411" s="17"/>
      <c r="AF411" s="17"/>
      <c r="AG411" s="17"/>
      <c r="AH411" s="17"/>
      <c r="AI411" s="17"/>
      <c r="AJ411" s="17"/>
      <c r="AK411" s="17"/>
      <c r="AL411" s="17"/>
      <c r="AM411" s="17"/>
      <c r="AN411" s="17"/>
      <c r="AO411" s="17"/>
      <c r="AP411" s="17"/>
    </row>
    <row r="412" spans="1:42" ht="15.75" x14ac:dyDescent="0.25">
      <c r="A412" s="14"/>
      <c r="B412" s="57"/>
      <c r="C412" s="57"/>
      <c r="D412" s="57"/>
      <c r="E412" s="57"/>
      <c r="F412" s="57"/>
      <c r="G412" s="57"/>
      <c r="H412" s="57"/>
      <c r="I412" s="57"/>
      <c r="J412" s="57"/>
      <c r="K412" s="57"/>
      <c r="L412" s="57"/>
      <c r="M412" s="57"/>
      <c r="N412" s="57"/>
      <c r="O412" s="57"/>
      <c r="P412" s="57"/>
      <c r="Q412" s="57"/>
      <c r="R412" s="57"/>
      <c r="S412" s="57"/>
      <c r="T412" s="57"/>
      <c r="U412" s="57"/>
      <c r="V412" s="57"/>
      <c r="W412" s="57"/>
      <c r="X412" s="57"/>
      <c r="Y412" s="57"/>
      <c r="Z412" s="57"/>
      <c r="AA412" s="57"/>
      <c r="AB412" s="57"/>
      <c r="AC412" s="57"/>
      <c r="AD412" s="57"/>
      <c r="AE412" s="57"/>
      <c r="AF412" s="57"/>
      <c r="AG412" s="57"/>
      <c r="AH412" s="57"/>
      <c r="AI412" s="57"/>
      <c r="AJ412" s="57"/>
      <c r="AK412" s="57"/>
      <c r="AL412" s="57"/>
      <c r="AM412" s="57"/>
      <c r="AN412" s="57"/>
      <c r="AO412" s="57"/>
      <c r="AP412" s="57"/>
    </row>
    <row r="413" spans="1:42" x14ac:dyDescent="0.25">
      <c r="A413" s="14"/>
      <c r="B413" s="12"/>
      <c r="C413" s="12"/>
      <c r="D413" s="12"/>
      <c r="E413" s="12"/>
      <c r="F413" s="12"/>
      <c r="G413" s="12"/>
      <c r="H413" s="12"/>
      <c r="I413" s="12"/>
      <c r="J413" s="12"/>
    </row>
    <row r="414" spans="1:42" ht="15.75" thickBot="1" x14ac:dyDescent="0.3">
      <c r="A414" s="14"/>
      <c r="B414" s="21"/>
      <c r="C414" s="21" t="s">
        <v>201</v>
      </c>
      <c r="D414" s="46" t="s">
        <v>255</v>
      </c>
      <c r="E414" s="46"/>
      <c r="F414" s="21"/>
      <c r="G414" s="21" t="s">
        <v>201</v>
      </c>
      <c r="H414" s="46" t="s">
        <v>256</v>
      </c>
      <c r="I414" s="46"/>
      <c r="J414" s="21"/>
    </row>
    <row r="415" spans="1:42" x14ac:dyDescent="0.25">
      <c r="A415" s="14"/>
      <c r="B415" s="25" t="s">
        <v>416</v>
      </c>
      <c r="C415" s="27" t="s">
        <v>201</v>
      </c>
      <c r="D415" s="27"/>
      <c r="E415" s="27"/>
      <c r="F415" s="27"/>
      <c r="G415" s="27" t="s">
        <v>201</v>
      </c>
      <c r="H415" s="27"/>
      <c r="I415" s="27"/>
      <c r="J415" s="27"/>
    </row>
    <row r="416" spans="1:42" x14ac:dyDescent="0.25">
      <c r="A416" s="14"/>
      <c r="B416" s="29" t="s">
        <v>417</v>
      </c>
      <c r="C416" s="12" t="s">
        <v>201</v>
      </c>
      <c r="D416" s="12" t="s">
        <v>213</v>
      </c>
      <c r="E416" s="33">
        <v>0</v>
      </c>
      <c r="F416" s="28" t="s">
        <v>201</v>
      </c>
      <c r="G416" s="12" t="s">
        <v>201</v>
      </c>
      <c r="H416" s="12" t="s">
        <v>213</v>
      </c>
      <c r="I416" s="33">
        <v>0</v>
      </c>
      <c r="J416" s="28" t="s">
        <v>201</v>
      </c>
    </row>
    <row r="417" spans="1:10" x14ac:dyDescent="0.25">
      <c r="A417" s="14"/>
      <c r="B417" s="34" t="s">
        <v>418</v>
      </c>
      <c r="C417" s="27" t="s">
        <v>201</v>
      </c>
      <c r="D417" s="27"/>
      <c r="E417" s="39">
        <v>0</v>
      </c>
      <c r="F417" s="38" t="s">
        <v>201</v>
      </c>
      <c r="G417" s="27" t="s">
        <v>201</v>
      </c>
      <c r="H417" s="27"/>
      <c r="I417" s="39">
        <v>0</v>
      </c>
      <c r="J417" s="38" t="s">
        <v>201</v>
      </c>
    </row>
    <row r="418" spans="1:10" x14ac:dyDescent="0.25">
      <c r="A418" s="14"/>
      <c r="B418" s="29" t="s">
        <v>419</v>
      </c>
      <c r="C418" s="12" t="s">
        <v>201</v>
      </c>
      <c r="D418" s="12"/>
      <c r="E418" s="33">
        <v>0</v>
      </c>
      <c r="F418" s="28" t="s">
        <v>201</v>
      </c>
      <c r="G418" s="12" t="s">
        <v>201</v>
      </c>
      <c r="H418" s="12"/>
      <c r="I418" s="33">
        <v>0</v>
      </c>
      <c r="J418" s="28" t="s">
        <v>201</v>
      </c>
    </row>
    <row r="419" spans="1:10" x14ac:dyDescent="0.25">
      <c r="A419" s="14"/>
      <c r="B419" s="34" t="s">
        <v>304</v>
      </c>
      <c r="C419" s="27" t="s">
        <v>201</v>
      </c>
      <c r="D419" s="27"/>
      <c r="E419" s="39">
        <v>0</v>
      </c>
      <c r="F419" s="38" t="s">
        <v>201</v>
      </c>
      <c r="G419" s="27" t="s">
        <v>201</v>
      </c>
      <c r="H419" s="27"/>
      <c r="I419" s="39">
        <v>0</v>
      </c>
      <c r="J419" s="38" t="s">
        <v>201</v>
      </c>
    </row>
    <row r="420" spans="1:10" x14ac:dyDescent="0.25">
      <c r="A420" s="14"/>
      <c r="B420" s="29" t="s">
        <v>306</v>
      </c>
      <c r="C420" s="12" t="s">
        <v>201</v>
      </c>
      <c r="D420" s="12"/>
      <c r="E420" s="33">
        <v>0</v>
      </c>
      <c r="F420" s="28" t="s">
        <v>201</v>
      </c>
      <c r="G420" s="12" t="s">
        <v>201</v>
      </c>
      <c r="H420" s="12"/>
      <c r="I420" s="33">
        <v>0</v>
      </c>
      <c r="J420" s="28" t="s">
        <v>201</v>
      </c>
    </row>
    <row r="421" spans="1:10" x14ac:dyDescent="0.25">
      <c r="A421" s="14"/>
      <c r="B421" s="34" t="s">
        <v>263</v>
      </c>
      <c r="C421" s="27" t="s">
        <v>201</v>
      </c>
      <c r="D421" s="27"/>
      <c r="E421" s="39">
        <v>0</v>
      </c>
      <c r="F421" s="38" t="s">
        <v>201</v>
      </c>
      <c r="G421" s="27" t="s">
        <v>201</v>
      </c>
      <c r="H421" s="27"/>
      <c r="I421" s="39">
        <v>0</v>
      </c>
      <c r="J421" s="38" t="s">
        <v>201</v>
      </c>
    </row>
    <row r="422" spans="1:10" x14ac:dyDescent="0.25">
      <c r="A422" s="14"/>
      <c r="B422" s="54" t="s">
        <v>420</v>
      </c>
      <c r="C422" s="12" t="s">
        <v>201</v>
      </c>
      <c r="D422" s="12"/>
      <c r="E422" s="12"/>
      <c r="F422" s="12"/>
      <c r="G422" s="12" t="s">
        <v>201</v>
      </c>
      <c r="H422" s="12"/>
      <c r="I422" s="12"/>
      <c r="J422" s="12"/>
    </row>
    <row r="423" spans="1:10" x14ac:dyDescent="0.25">
      <c r="A423" s="14"/>
      <c r="B423" s="34" t="s">
        <v>417</v>
      </c>
      <c r="C423" s="27" t="s">
        <v>201</v>
      </c>
      <c r="D423" s="27"/>
      <c r="E423" s="36">
        <v>3266528</v>
      </c>
      <c r="F423" s="38" t="s">
        <v>201</v>
      </c>
      <c r="G423" s="27" t="s">
        <v>201</v>
      </c>
      <c r="H423" s="27"/>
      <c r="I423" s="36">
        <v>3287728</v>
      </c>
      <c r="J423" s="38" t="s">
        <v>201</v>
      </c>
    </row>
    <row r="424" spans="1:10" x14ac:dyDescent="0.25">
      <c r="A424" s="14"/>
      <c r="B424" s="29" t="s">
        <v>418</v>
      </c>
      <c r="C424" s="12" t="s">
        <v>201</v>
      </c>
      <c r="D424" s="12"/>
      <c r="E424" s="33">
        <v>0</v>
      </c>
      <c r="F424" s="28" t="s">
        <v>201</v>
      </c>
      <c r="G424" s="12" t="s">
        <v>201</v>
      </c>
      <c r="H424" s="12"/>
      <c r="I424" s="33">
        <v>0</v>
      </c>
      <c r="J424" s="28" t="s">
        <v>201</v>
      </c>
    </row>
    <row r="425" spans="1:10" x14ac:dyDescent="0.25">
      <c r="A425" s="14"/>
      <c r="B425" s="34" t="s">
        <v>419</v>
      </c>
      <c r="C425" s="27" t="s">
        <v>201</v>
      </c>
      <c r="D425" s="27"/>
      <c r="E425" s="36">
        <v>195142</v>
      </c>
      <c r="F425" s="38" t="s">
        <v>201</v>
      </c>
      <c r="G425" s="27" t="s">
        <v>201</v>
      </c>
      <c r="H425" s="27"/>
      <c r="I425" s="36">
        <v>207810</v>
      </c>
      <c r="J425" s="38" t="s">
        <v>201</v>
      </c>
    </row>
    <row r="426" spans="1:10" x14ac:dyDescent="0.25">
      <c r="A426" s="14"/>
      <c r="B426" s="29" t="s">
        <v>304</v>
      </c>
      <c r="C426" s="12" t="s">
        <v>201</v>
      </c>
      <c r="D426" s="12"/>
      <c r="E426" s="33">
        <v>0</v>
      </c>
      <c r="F426" s="28" t="s">
        <v>201</v>
      </c>
      <c r="G426" s="12" t="s">
        <v>201</v>
      </c>
      <c r="H426" s="12"/>
      <c r="I426" s="33">
        <v>0</v>
      </c>
      <c r="J426" s="28" t="s">
        <v>201</v>
      </c>
    </row>
    <row r="427" spans="1:10" x14ac:dyDescent="0.25">
      <c r="A427" s="14"/>
      <c r="B427" s="34" t="s">
        <v>306</v>
      </c>
      <c r="C427" s="27" t="s">
        <v>201</v>
      </c>
      <c r="D427" s="27"/>
      <c r="E427" s="39">
        <v>0</v>
      </c>
      <c r="F427" s="38" t="s">
        <v>201</v>
      </c>
      <c r="G427" s="27" t="s">
        <v>201</v>
      </c>
      <c r="H427" s="27"/>
      <c r="I427" s="39">
        <v>0</v>
      </c>
      <c r="J427" s="38" t="s">
        <v>201</v>
      </c>
    </row>
    <row r="428" spans="1:10" ht="15.75" thickBot="1" x14ac:dyDescent="0.3">
      <c r="A428" s="14"/>
      <c r="B428" s="29" t="s">
        <v>263</v>
      </c>
      <c r="C428" s="12" t="s">
        <v>201</v>
      </c>
      <c r="D428" s="12"/>
      <c r="E428" s="33">
        <v>0</v>
      </c>
      <c r="F428" s="28" t="s">
        <v>201</v>
      </c>
      <c r="G428" s="12" t="s">
        <v>201</v>
      </c>
      <c r="H428" s="12"/>
      <c r="I428" s="33">
        <v>0</v>
      </c>
      <c r="J428" s="28" t="s">
        <v>201</v>
      </c>
    </row>
    <row r="429" spans="1:10" x14ac:dyDescent="0.25">
      <c r="A429" s="14"/>
      <c r="B429" s="24"/>
      <c r="C429" s="24" t="s">
        <v>201</v>
      </c>
      <c r="D429" s="42"/>
      <c r="E429" s="42"/>
      <c r="F429" s="24"/>
      <c r="G429" s="24" t="s">
        <v>201</v>
      </c>
      <c r="H429" s="42"/>
      <c r="I429" s="42"/>
      <c r="J429" s="24"/>
    </row>
    <row r="430" spans="1:10" ht="15.75" thickBot="1" x14ac:dyDescent="0.3">
      <c r="A430" s="14"/>
      <c r="B430" s="25" t="s">
        <v>421</v>
      </c>
      <c r="C430" s="44" t="s">
        <v>201</v>
      </c>
      <c r="D430" s="27"/>
      <c r="E430" s="36">
        <v>3461670</v>
      </c>
      <c r="F430" s="38" t="s">
        <v>201</v>
      </c>
      <c r="G430" s="44" t="s">
        <v>201</v>
      </c>
      <c r="H430" s="27"/>
      <c r="I430" s="36">
        <v>3495538</v>
      </c>
      <c r="J430" s="38" t="s">
        <v>201</v>
      </c>
    </row>
    <row r="431" spans="1:10" x14ac:dyDescent="0.25">
      <c r="A431" s="14"/>
      <c r="B431" s="24"/>
      <c r="C431" s="24" t="s">
        <v>201</v>
      </c>
      <c r="D431" s="42"/>
      <c r="E431" s="42"/>
      <c r="F431" s="24"/>
      <c r="G431" s="24" t="s">
        <v>201</v>
      </c>
      <c r="H431" s="42"/>
      <c r="I431" s="42"/>
      <c r="J431" s="24"/>
    </row>
    <row r="432" spans="1:10" x14ac:dyDescent="0.25">
      <c r="A432" s="14"/>
      <c r="B432" s="54" t="s">
        <v>422</v>
      </c>
      <c r="C432" s="21" t="s">
        <v>201</v>
      </c>
      <c r="D432" s="12"/>
      <c r="E432" s="12"/>
      <c r="F432" s="12"/>
      <c r="G432" s="21" t="s">
        <v>201</v>
      </c>
      <c r="H432" s="12"/>
      <c r="I432" s="12"/>
      <c r="J432" s="12"/>
    </row>
    <row r="433" spans="1:10" x14ac:dyDescent="0.25">
      <c r="A433" s="14"/>
      <c r="B433" s="34" t="s">
        <v>417</v>
      </c>
      <c r="C433" s="44" t="s">
        <v>201</v>
      </c>
      <c r="D433" s="27"/>
      <c r="E433" s="36">
        <v>191927</v>
      </c>
      <c r="F433" s="38" t="s">
        <v>201</v>
      </c>
      <c r="G433" s="44" t="s">
        <v>201</v>
      </c>
      <c r="H433" s="27"/>
      <c r="I433" s="36">
        <v>141681</v>
      </c>
      <c r="J433" s="38" t="s">
        <v>201</v>
      </c>
    </row>
    <row r="434" spans="1:10" x14ac:dyDescent="0.25">
      <c r="A434" s="14"/>
      <c r="B434" s="29" t="s">
        <v>418</v>
      </c>
      <c r="C434" s="21" t="s">
        <v>201</v>
      </c>
      <c r="D434" s="12"/>
      <c r="E434" s="31">
        <v>1804070</v>
      </c>
      <c r="F434" s="28" t="s">
        <v>201</v>
      </c>
      <c r="G434" s="21" t="s">
        <v>201</v>
      </c>
      <c r="H434" s="12"/>
      <c r="I434" s="31">
        <v>262290</v>
      </c>
      <c r="J434" s="28" t="s">
        <v>201</v>
      </c>
    </row>
    <row r="435" spans="1:10" x14ac:dyDescent="0.25">
      <c r="A435" s="14"/>
      <c r="B435" s="34" t="s">
        <v>419</v>
      </c>
      <c r="C435" s="44" t="s">
        <v>201</v>
      </c>
      <c r="D435" s="27"/>
      <c r="E435" s="36">
        <v>125821</v>
      </c>
      <c r="F435" s="38" t="s">
        <v>201</v>
      </c>
      <c r="G435" s="44" t="s">
        <v>201</v>
      </c>
      <c r="H435" s="27"/>
      <c r="I435" s="36">
        <v>289896</v>
      </c>
      <c r="J435" s="38" t="s">
        <v>201</v>
      </c>
    </row>
    <row r="436" spans="1:10" x14ac:dyDescent="0.25">
      <c r="A436" s="14"/>
      <c r="B436" s="29" t="s">
        <v>304</v>
      </c>
      <c r="C436" s="21" t="s">
        <v>201</v>
      </c>
      <c r="D436" s="12"/>
      <c r="E436" s="33">
        <v>0</v>
      </c>
      <c r="F436" s="28" t="s">
        <v>201</v>
      </c>
      <c r="G436" s="21" t="s">
        <v>201</v>
      </c>
      <c r="H436" s="12"/>
      <c r="I436" s="33">
        <v>0</v>
      </c>
      <c r="J436" s="28" t="s">
        <v>201</v>
      </c>
    </row>
    <row r="437" spans="1:10" x14ac:dyDescent="0.25">
      <c r="A437" s="14"/>
      <c r="B437" s="34" t="s">
        <v>306</v>
      </c>
      <c r="C437" s="44" t="s">
        <v>201</v>
      </c>
      <c r="D437" s="27"/>
      <c r="E437" s="39">
        <v>0</v>
      </c>
      <c r="F437" s="38" t="s">
        <v>201</v>
      </c>
      <c r="G437" s="44" t="s">
        <v>201</v>
      </c>
      <c r="H437" s="27"/>
      <c r="I437" s="39">
        <v>0</v>
      </c>
      <c r="J437" s="38" t="s">
        <v>201</v>
      </c>
    </row>
    <row r="438" spans="1:10" x14ac:dyDescent="0.25">
      <c r="A438" s="14"/>
      <c r="B438" s="29" t="s">
        <v>263</v>
      </c>
      <c r="C438" s="21" t="s">
        <v>201</v>
      </c>
      <c r="D438" s="12"/>
      <c r="E438" s="33">
        <v>0</v>
      </c>
      <c r="F438" s="28" t="s">
        <v>201</v>
      </c>
      <c r="G438" s="21" t="s">
        <v>201</v>
      </c>
      <c r="H438" s="12"/>
      <c r="I438" s="33">
        <v>0</v>
      </c>
      <c r="J438" s="28" t="s">
        <v>201</v>
      </c>
    </row>
    <row r="439" spans="1:10" x14ac:dyDescent="0.25">
      <c r="A439" s="14"/>
      <c r="B439" s="25" t="s">
        <v>420</v>
      </c>
      <c r="C439" s="44" t="s">
        <v>201</v>
      </c>
      <c r="D439" s="27"/>
      <c r="E439" s="27"/>
      <c r="F439" s="27"/>
      <c r="G439" s="44" t="s">
        <v>201</v>
      </c>
      <c r="H439" s="27"/>
      <c r="I439" s="27"/>
      <c r="J439" s="27"/>
    </row>
    <row r="440" spans="1:10" x14ac:dyDescent="0.25">
      <c r="A440" s="14"/>
      <c r="B440" s="29" t="s">
        <v>417</v>
      </c>
      <c r="C440" s="21" t="s">
        <v>201</v>
      </c>
      <c r="D440" s="12"/>
      <c r="E440" s="33">
        <v>0</v>
      </c>
      <c r="F440" s="28" t="s">
        <v>201</v>
      </c>
      <c r="G440" s="21" t="s">
        <v>201</v>
      </c>
      <c r="H440" s="12"/>
      <c r="I440" s="31">
        <v>386419</v>
      </c>
      <c r="J440" s="28" t="s">
        <v>201</v>
      </c>
    </row>
    <row r="441" spans="1:10" x14ac:dyDescent="0.25">
      <c r="A441" s="14"/>
      <c r="B441" s="34" t="s">
        <v>418</v>
      </c>
      <c r="C441" s="44" t="s">
        <v>201</v>
      </c>
      <c r="D441" s="27"/>
      <c r="E441" s="39">
        <v>0</v>
      </c>
      <c r="F441" s="38" t="s">
        <v>201</v>
      </c>
      <c r="G441" s="44" t="s">
        <v>201</v>
      </c>
      <c r="H441" s="27"/>
      <c r="I441" s="39">
        <v>0</v>
      </c>
      <c r="J441" s="38" t="s">
        <v>201</v>
      </c>
    </row>
    <row r="442" spans="1:10" x14ac:dyDescent="0.25">
      <c r="A442" s="14"/>
      <c r="B442" s="29" t="s">
        <v>419</v>
      </c>
      <c r="C442" s="21" t="s">
        <v>201</v>
      </c>
      <c r="D442" s="12"/>
      <c r="E442" s="33">
        <v>0</v>
      </c>
      <c r="F442" s="28" t="s">
        <v>201</v>
      </c>
      <c r="G442" s="21" t="s">
        <v>201</v>
      </c>
      <c r="H442" s="12"/>
      <c r="I442" s="33">
        <v>0</v>
      </c>
      <c r="J442" s="28" t="s">
        <v>201</v>
      </c>
    </row>
    <row r="443" spans="1:10" x14ac:dyDescent="0.25">
      <c r="A443" s="14"/>
      <c r="B443" s="34" t="s">
        <v>304</v>
      </c>
      <c r="C443" s="44" t="s">
        <v>201</v>
      </c>
      <c r="D443" s="27"/>
      <c r="E443" s="39">
        <v>0</v>
      </c>
      <c r="F443" s="38" t="s">
        <v>201</v>
      </c>
      <c r="G443" s="44" t="s">
        <v>201</v>
      </c>
      <c r="H443" s="27"/>
      <c r="I443" s="39">
        <v>0</v>
      </c>
      <c r="J443" s="38" t="s">
        <v>201</v>
      </c>
    </row>
    <row r="444" spans="1:10" x14ac:dyDescent="0.25">
      <c r="A444" s="14"/>
      <c r="B444" s="29" t="s">
        <v>306</v>
      </c>
      <c r="C444" s="21" t="s">
        <v>201</v>
      </c>
      <c r="D444" s="12"/>
      <c r="E444" s="33">
        <v>0</v>
      </c>
      <c r="F444" s="28" t="s">
        <v>201</v>
      </c>
      <c r="G444" s="21" t="s">
        <v>201</v>
      </c>
      <c r="H444" s="12"/>
      <c r="I444" s="33">
        <v>0</v>
      </c>
      <c r="J444" s="28" t="s">
        <v>201</v>
      </c>
    </row>
    <row r="445" spans="1:10" ht="15.75" thickBot="1" x14ac:dyDescent="0.3">
      <c r="A445" s="14"/>
      <c r="B445" s="34" t="s">
        <v>263</v>
      </c>
      <c r="C445" s="44" t="s">
        <v>201</v>
      </c>
      <c r="D445" s="27"/>
      <c r="E445" s="39">
        <v>0</v>
      </c>
      <c r="F445" s="38" t="s">
        <v>201</v>
      </c>
      <c r="G445" s="44" t="s">
        <v>201</v>
      </c>
      <c r="H445" s="27"/>
      <c r="I445" s="39">
        <v>0</v>
      </c>
      <c r="J445" s="38" t="s">
        <v>201</v>
      </c>
    </row>
    <row r="446" spans="1:10" x14ac:dyDescent="0.25">
      <c r="A446" s="14"/>
      <c r="B446" s="24"/>
      <c r="C446" s="24" t="s">
        <v>201</v>
      </c>
      <c r="D446" s="42"/>
      <c r="E446" s="42"/>
      <c r="F446" s="24"/>
      <c r="G446" s="24" t="s">
        <v>201</v>
      </c>
      <c r="H446" s="42"/>
      <c r="I446" s="42"/>
      <c r="J446" s="24"/>
    </row>
    <row r="447" spans="1:10" ht="26.25" thickBot="1" x14ac:dyDescent="0.3">
      <c r="A447" s="14"/>
      <c r="B447" s="54" t="s">
        <v>423</v>
      </c>
      <c r="C447" s="21" t="s">
        <v>201</v>
      </c>
      <c r="D447" s="12"/>
      <c r="E447" s="31">
        <v>2121818</v>
      </c>
      <c r="F447" s="28" t="s">
        <v>201</v>
      </c>
      <c r="G447" s="21" t="s">
        <v>201</v>
      </c>
      <c r="H447" s="12"/>
      <c r="I447" s="31">
        <v>1080286</v>
      </c>
      <c r="J447" s="28" t="s">
        <v>201</v>
      </c>
    </row>
    <row r="448" spans="1:10" x14ac:dyDescent="0.25">
      <c r="A448" s="14"/>
      <c r="B448" s="24"/>
      <c r="C448" s="24" t="s">
        <v>201</v>
      </c>
      <c r="D448" s="42"/>
      <c r="E448" s="42"/>
      <c r="F448" s="24"/>
      <c r="G448" s="24" t="s">
        <v>201</v>
      </c>
      <c r="H448" s="42"/>
      <c r="I448" s="42"/>
      <c r="J448" s="24"/>
    </row>
    <row r="449" spans="1:10" ht="15.75" thickBot="1" x14ac:dyDescent="0.3">
      <c r="A449" s="14"/>
      <c r="B449" s="34" t="s">
        <v>424</v>
      </c>
      <c r="C449" s="44" t="s">
        <v>201</v>
      </c>
      <c r="D449" s="27" t="s">
        <v>213</v>
      </c>
      <c r="E449" s="36">
        <v>5583488</v>
      </c>
      <c r="F449" s="38" t="s">
        <v>201</v>
      </c>
      <c r="G449" s="44" t="s">
        <v>201</v>
      </c>
      <c r="H449" s="27" t="s">
        <v>213</v>
      </c>
      <c r="I449" s="36">
        <v>4575824</v>
      </c>
      <c r="J449" s="38" t="s">
        <v>201</v>
      </c>
    </row>
    <row r="450" spans="1:10" ht="15.75" thickTop="1" x14ac:dyDescent="0.25">
      <c r="A450" s="14"/>
      <c r="B450" s="24"/>
      <c r="C450" s="24" t="s">
        <v>201</v>
      </c>
      <c r="D450" s="45"/>
      <c r="E450" s="45"/>
      <c r="F450" s="24"/>
      <c r="G450" s="24" t="s">
        <v>201</v>
      </c>
      <c r="H450" s="45"/>
      <c r="I450" s="45"/>
      <c r="J450" s="24"/>
    </row>
  </sheetData>
  <mergeCells count="851">
    <mergeCell ref="A392:A408"/>
    <mergeCell ref="B392:AP392"/>
    <mergeCell ref="B393:AP393"/>
    <mergeCell ref="B394:AP394"/>
    <mergeCell ref="B409:AP409"/>
    <mergeCell ref="A410:A450"/>
    <mergeCell ref="B410:AP410"/>
    <mergeCell ref="B411:AP411"/>
    <mergeCell ref="B412:AP412"/>
    <mergeCell ref="B278:AP278"/>
    <mergeCell ref="B279:AP279"/>
    <mergeCell ref="B314:AP314"/>
    <mergeCell ref="B315:AP315"/>
    <mergeCell ref="B316:AP316"/>
    <mergeCell ref="A355:A391"/>
    <mergeCell ref="B355:AP355"/>
    <mergeCell ref="A217:A240"/>
    <mergeCell ref="B217:AP217"/>
    <mergeCell ref="B218:AP218"/>
    <mergeCell ref="B219:AP219"/>
    <mergeCell ref="A241:A354"/>
    <mergeCell ref="B241:AP241"/>
    <mergeCell ref="B242:AP242"/>
    <mergeCell ref="B243:AP243"/>
    <mergeCell ref="B276:AP276"/>
    <mergeCell ref="B277:AP277"/>
    <mergeCell ref="A125:A185"/>
    <mergeCell ref="B125:AP125"/>
    <mergeCell ref="B126:AP126"/>
    <mergeCell ref="B127:AP127"/>
    <mergeCell ref="B156:AP156"/>
    <mergeCell ref="A186:A216"/>
    <mergeCell ref="B186:AP186"/>
    <mergeCell ref="B187:AP187"/>
    <mergeCell ref="B188:AP188"/>
    <mergeCell ref="A78:A124"/>
    <mergeCell ref="B78:AP78"/>
    <mergeCell ref="B79:AP79"/>
    <mergeCell ref="B80:AP80"/>
    <mergeCell ref="B81:AP81"/>
    <mergeCell ref="B102:AP102"/>
    <mergeCell ref="B103:AP103"/>
    <mergeCell ref="B104:AP104"/>
    <mergeCell ref="B105:AP105"/>
    <mergeCell ref="A31:A77"/>
    <mergeCell ref="B31:AP31"/>
    <mergeCell ref="B32:AP32"/>
    <mergeCell ref="B33:AP33"/>
    <mergeCell ref="B34:AP34"/>
    <mergeCell ref="B35:AP35"/>
    <mergeCell ref="B55:AP55"/>
    <mergeCell ref="B56:AP56"/>
    <mergeCell ref="B57:AP57"/>
    <mergeCell ref="B58:AP58"/>
    <mergeCell ref="A1:A2"/>
    <mergeCell ref="B1:AP1"/>
    <mergeCell ref="B2:AP2"/>
    <mergeCell ref="A3:A30"/>
    <mergeCell ref="B3:AP3"/>
    <mergeCell ref="B4:AP4"/>
    <mergeCell ref="B5:AP5"/>
    <mergeCell ref="P404:P405"/>
    <mergeCell ref="B406:D406"/>
    <mergeCell ref="E406:H406"/>
    <mergeCell ref="I406:L406"/>
    <mergeCell ref="M406:P406"/>
    <mergeCell ref="D414:E414"/>
    <mergeCell ref="H414:I414"/>
    <mergeCell ref="J404:K404"/>
    <mergeCell ref="J405:K405"/>
    <mergeCell ref="L404:L405"/>
    <mergeCell ref="M404:M405"/>
    <mergeCell ref="N404:O404"/>
    <mergeCell ref="N405:O405"/>
    <mergeCell ref="B403:G403"/>
    <mergeCell ref="J403:O403"/>
    <mergeCell ref="B404:C404"/>
    <mergeCell ref="B405:C405"/>
    <mergeCell ref="D404:D405"/>
    <mergeCell ref="E404:E405"/>
    <mergeCell ref="F404:G404"/>
    <mergeCell ref="F405:G405"/>
    <mergeCell ref="H404:H405"/>
    <mergeCell ref="I404:I405"/>
    <mergeCell ref="P397:P398"/>
    <mergeCell ref="B399:D399"/>
    <mergeCell ref="E399:H399"/>
    <mergeCell ref="I399:L399"/>
    <mergeCell ref="M399:P399"/>
    <mergeCell ref="B402:H402"/>
    <mergeCell ref="I402:P402"/>
    <mergeCell ref="I397:I398"/>
    <mergeCell ref="J397:K397"/>
    <mergeCell ref="J398:K398"/>
    <mergeCell ref="L397:L398"/>
    <mergeCell ref="M397:M398"/>
    <mergeCell ref="N397:O397"/>
    <mergeCell ref="N398:O398"/>
    <mergeCell ref="N385:N388"/>
    <mergeCell ref="B396:G396"/>
    <mergeCell ref="J396:O396"/>
    <mergeCell ref="B397:C397"/>
    <mergeCell ref="B398:C398"/>
    <mergeCell ref="D397:D398"/>
    <mergeCell ref="E397:E398"/>
    <mergeCell ref="F397:G397"/>
    <mergeCell ref="F398:G398"/>
    <mergeCell ref="H397:H398"/>
    <mergeCell ref="H386:I386"/>
    <mergeCell ref="H387:I387"/>
    <mergeCell ref="H388:I388"/>
    <mergeCell ref="J385:J388"/>
    <mergeCell ref="K385:K388"/>
    <mergeCell ref="L385:M385"/>
    <mergeCell ref="L386:M386"/>
    <mergeCell ref="L387:M387"/>
    <mergeCell ref="L388:M388"/>
    <mergeCell ref="B384:M384"/>
    <mergeCell ref="B385:B388"/>
    <mergeCell ref="C385:C388"/>
    <mergeCell ref="D385:E385"/>
    <mergeCell ref="D386:E386"/>
    <mergeCell ref="D387:E387"/>
    <mergeCell ref="D388:E388"/>
    <mergeCell ref="F385:F388"/>
    <mergeCell ref="G385:G388"/>
    <mergeCell ref="H385:I385"/>
    <mergeCell ref="L376:M376"/>
    <mergeCell ref="L377:M377"/>
    <mergeCell ref="L378:M378"/>
    <mergeCell ref="L379:M379"/>
    <mergeCell ref="N376:N379"/>
    <mergeCell ref="B383:N383"/>
    <mergeCell ref="H376:I376"/>
    <mergeCell ref="H377:I377"/>
    <mergeCell ref="H378:I378"/>
    <mergeCell ref="H379:I379"/>
    <mergeCell ref="J376:J379"/>
    <mergeCell ref="K376:K379"/>
    <mergeCell ref="B374:N374"/>
    <mergeCell ref="B375:M375"/>
    <mergeCell ref="B376:B379"/>
    <mergeCell ref="C376:C379"/>
    <mergeCell ref="D376:E376"/>
    <mergeCell ref="D377:E377"/>
    <mergeCell ref="D378:E378"/>
    <mergeCell ref="D379:E379"/>
    <mergeCell ref="F376:F379"/>
    <mergeCell ref="G376:G379"/>
    <mergeCell ref="K367:K370"/>
    <mergeCell ref="L367:M367"/>
    <mergeCell ref="L368:M368"/>
    <mergeCell ref="L369:M369"/>
    <mergeCell ref="L370:M370"/>
    <mergeCell ref="N367:N370"/>
    <mergeCell ref="G367:G370"/>
    <mergeCell ref="H367:I367"/>
    <mergeCell ref="H368:I368"/>
    <mergeCell ref="H369:I369"/>
    <mergeCell ref="H370:I370"/>
    <mergeCell ref="J367:J370"/>
    <mergeCell ref="N358:N361"/>
    <mergeCell ref="B365:N365"/>
    <mergeCell ref="B366:M366"/>
    <mergeCell ref="B367:B370"/>
    <mergeCell ref="C367:C370"/>
    <mergeCell ref="D367:E367"/>
    <mergeCell ref="D368:E368"/>
    <mergeCell ref="D369:E369"/>
    <mergeCell ref="D370:E370"/>
    <mergeCell ref="F367:F370"/>
    <mergeCell ref="H359:I359"/>
    <mergeCell ref="H360:I360"/>
    <mergeCell ref="H361:I361"/>
    <mergeCell ref="J358:J361"/>
    <mergeCell ref="K358:K361"/>
    <mergeCell ref="L358:M358"/>
    <mergeCell ref="L359:M359"/>
    <mergeCell ref="L360:M360"/>
    <mergeCell ref="L361:M361"/>
    <mergeCell ref="B357:M357"/>
    <mergeCell ref="B358:B361"/>
    <mergeCell ref="C358:C361"/>
    <mergeCell ref="D358:E358"/>
    <mergeCell ref="D359:E359"/>
    <mergeCell ref="D360:E360"/>
    <mergeCell ref="D361:E361"/>
    <mergeCell ref="F358:F361"/>
    <mergeCell ref="G358:G361"/>
    <mergeCell ref="H358:I358"/>
    <mergeCell ref="C349:F349"/>
    <mergeCell ref="G349:J349"/>
    <mergeCell ref="K349:N349"/>
    <mergeCell ref="O349:R349"/>
    <mergeCell ref="C352:F352"/>
    <mergeCell ref="G352:J352"/>
    <mergeCell ref="K352:N352"/>
    <mergeCell ref="O352:R352"/>
    <mergeCell ref="C343:F343"/>
    <mergeCell ref="G343:J343"/>
    <mergeCell ref="K343:N343"/>
    <mergeCell ref="O343:R343"/>
    <mergeCell ref="C347:F347"/>
    <mergeCell ref="G347:J347"/>
    <mergeCell ref="K347:N347"/>
    <mergeCell ref="O347:R347"/>
    <mergeCell ref="C335:F335"/>
    <mergeCell ref="G335:J335"/>
    <mergeCell ref="K335:N335"/>
    <mergeCell ref="O335:R335"/>
    <mergeCell ref="C340:F340"/>
    <mergeCell ref="G340:J340"/>
    <mergeCell ref="K340:N340"/>
    <mergeCell ref="O340:R340"/>
    <mergeCell ref="C329:F329"/>
    <mergeCell ref="G329:J329"/>
    <mergeCell ref="K329:N329"/>
    <mergeCell ref="O329:R329"/>
    <mergeCell ref="C332:F332"/>
    <mergeCell ref="G332:J332"/>
    <mergeCell ref="K332:N332"/>
    <mergeCell ref="O332:R332"/>
    <mergeCell ref="C323:F323"/>
    <mergeCell ref="G323:J323"/>
    <mergeCell ref="K323:N323"/>
    <mergeCell ref="O323:R323"/>
    <mergeCell ref="C327:F327"/>
    <mergeCell ref="G327:J327"/>
    <mergeCell ref="K327:N327"/>
    <mergeCell ref="O327:R327"/>
    <mergeCell ref="N320:N322"/>
    <mergeCell ref="O320:O322"/>
    <mergeCell ref="P320:Q320"/>
    <mergeCell ref="P321:Q321"/>
    <mergeCell ref="P322:Q322"/>
    <mergeCell ref="R320:R322"/>
    <mergeCell ref="H320:I320"/>
    <mergeCell ref="H321:I321"/>
    <mergeCell ref="H322:I322"/>
    <mergeCell ref="J320:J322"/>
    <mergeCell ref="K320:K322"/>
    <mergeCell ref="L320:M320"/>
    <mergeCell ref="L321:M321"/>
    <mergeCell ref="L322:M322"/>
    <mergeCell ref="L318:Q318"/>
    <mergeCell ref="L319:Q319"/>
    <mergeCell ref="R318:R319"/>
    <mergeCell ref="B320:B322"/>
    <mergeCell ref="C320:C322"/>
    <mergeCell ref="D320:E320"/>
    <mergeCell ref="D321:E321"/>
    <mergeCell ref="D322:E322"/>
    <mergeCell ref="F320:F322"/>
    <mergeCell ref="G320:G322"/>
    <mergeCell ref="B318:B319"/>
    <mergeCell ref="C318:C319"/>
    <mergeCell ref="D318:I318"/>
    <mergeCell ref="D319:I319"/>
    <mergeCell ref="J318:J319"/>
    <mergeCell ref="K318:K319"/>
    <mergeCell ref="C308:F308"/>
    <mergeCell ref="G308:J308"/>
    <mergeCell ref="K308:N308"/>
    <mergeCell ref="O308:R308"/>
    <mergeCell ref="C311:F311"/>
    <mergeCell ref="G311:J311"/>
    <mergeCell ref="K311:N311"/>
    <mergeCell ref="O311:R311"/>
    <mergeCell ref="C301:F301"/>
    <mergeCell ref="G301:J301"/>
    <mergeCell ref="K301:N301"/>
    <mergeCell ref="O301:R301"/>
    <mergeCell ref="C304:F304"/>
    <mergeCell ref="G304:J304"/>
    <mergeCell ref="K304:N304"/>
    <mergeCell ref="O304:R304"/>
    <mergeCell ref="C293:F293"/>
    <mergeCell ref="G293:J293"/>
    <mergeCell ref="K293:N293"/>
    <mergeCell ref="O293:R293"/>
    <mergeCell ref="C296:F296"/>
    <mergeCell ref="G296:J296"/>
    <mergeCell ref="K296:N296"/>
    <mergeCell ref="O296:R296"/>
    <mergeCell ref="C286:F286"/>
    <mergeCell ref="G286:J286"/>
    <mergeCell ref="K286:N286"/>
    <mergeCell ref="O286:R286"/>
    <mergeCell ref="C290:F290"/>
    <mergeCell ref="G290:J290"/>
    <mergeCell ref="K290:N290"/>
    <mergeCell ref="O290:R290"/>
    <mergeCell ref="N283:N285"/>
    <mergeCell ref="O283:O285"/>
    <mergeCell ref="P283:Q283"/>
    <mergeCell ref="P284:Q284"/>
    <mergeCell ref="P285:Q285"/>
    <mergeCell ref="R283:R285"/>
    <mergeCell ref="H283:I283"/>
    <mergeCell ref="H284:I284"/>
    <mergeCell ref="H285:I285"/>
    <mergeCell ref="J283:J285"/>
    <mergeCell ref="K283:K285"/>
    <mergeCell ref="L283:M283"/>
    <mergeCell ref="L284:M284"/>
    <mergeCell ref="L285:M285"/>
    <mergeCell ref="L281:Q281"/>
    <mergeCell ref="L282:Q282"/>
    <mergeCell ref="R281:R282"/>
    <mergeCell ref="B283:B285"/>
    <mergeCell ref="C283:C285"/>
    <mergeCell ref="D283:E283"/>
    <mergeCell ref="D284:E284"/>
    <mergeCell ref="D285:E285"/>
    <mergeCell ref="F283:F285"/>
    <mergeCell ref="G283:G285"/>
    <mergeCell ref="B281:B282"/>
    <mergeCell ref="C281:C282"/>
    <mergeCell ref="D281:I281"/>
    <mergeCell ref="D282:I282"/>
    <mergeCell ref="J281:J282"/>
    <mergeCell ref="K281:K282"/>
    <mergeCell ref="C273:F273"/>
    <mergeCell ref="G273:J273"/>
    <mergeCell ref="K273:N273"/>
    <mergeCell ref="O273:R273"/>
    <mergeCell ref="S273:V273"/>
    <mergeCell ref="W273:Z273"/>
    <mergeCell ref="C270:F270"/>
    <mergeCell ref="G270:J270"/>
    <mergeCell ref="K270:N270"/>
    <mergeCell ref="O270:R270"/>
    <mergeCell ref="S270:V270"/>
    <mergeCell ref="W270:Z270"/>
    <mergeCell ref="C266:F266"/>
    <mergeCell ref="G266:J266"/>
    <mergeCell ref="K266:N266"/>
    <mergeCell ref="O266:R266"/>
    <mergeCell ref="S266:V266"/>
    <mergeCell ref="W266:Z266"/>
    <mergeCell ref="C263:F263"/>
    <mergeCell ref="G263:J263"/>
    <mergeCell ref="K263:N263"/>
    <mergeCell ref="O263:R263"/>
    <mergeCell ref="S263:V263"/>
    <mergeCell ref="W263:Z263"/>
    <mergeCell ref="C258:F258"/>
    <mergeCell ref="G258:J258"/>
    <mergeCell ref="K258:N258"/>
    <mergeCell ref="O258:R258"/>
    <mergeCell ref="S258:V258"/>
    <mergeCell ref="W258:Z258"/>
    <mergeCell ref="C255:F255"/>
    <mergeCell ref="G255:J255"/>
    <mergeCell ref="K255:N255"/>
    <mergeCell ref="O255:R255"/>
    <mergeCell ref="S255:V255"/>
    <mergeCell ref="W255:Z255"/>
    <mergeCell ref="W248:Z248"/>
    <mergeCell ref="C252:F252"/>
    <mergeCell ref="G252:J252"/>
    <mergeCell ref="K252:N252"/>
    <mergeCell ref="O252:R252"/>
    <mergeCell ref="S252:V252"/>
    <mergeCell ref="W252:Z252"/>
    <mergeCell ref="V246:V247"/>
    <mergeCell ref="W246:W247"/>
    <mergeCell ref="X246:Y246"/>
    <mergeCell ref="X247:Y247"/>
    <mergeCell ref="Z246:Z247"/>
    <mergeCell ref="C248:F248"/>
    <mergeCell ref="G248:J248"/>
    <mergeCell ref="K248:N248"/>
    <mergeCell ref="O248:R248"/>
    <mergeCell ref="S248:V248"/>
    <mergeCell ref="P246:Q246"/>
    <mergeCell ref="P247:Q247"/>
    <mergeCell ref="R246:R247"/>
    <mergeCell ref="S246:S247"/>
    <mergeCell ref="T246:U246"/>
    <mergeCell ref="T247:U247"/>
    <mergeCell ref="J246:J247"/>
    <mergeCell ref="K246:K247"/>
    <mergeCell ref="L246:M246"/>
    <mergeCell ref="L247:M247"/>
    <mergeCell ref="N246:N247"/>
    <mergeCell ref="O246:O247"/>
    <mergeCell ref="D245:M245"/>
    <mergeCell ref="P245:Y245"/>
    <mergeCell ref="B246:B247"/>
    <mergeCell ref="C246:C247"/>
    <mergeCell ref="D246:E246"/>
    <mergeCell ref="D247:E247"/>
    <mergeCell ref="F246:F247"/>
    <mergeCell ref="G246:G247"/>
    <mergeCell ref="H246:I246"/>
    <mergeCell ref="H247:I247"/>
    <mergeCell ref="C233:F233"/>
    <mergeCell ref="G233:J233"/>
    <mergeCell ref="C235:F235"/>
    <mergeCell ref="G235:J235"/>
    <mergeCell ref="C238:F238"/>
    <mergeCell ref="G238:J238"/>
    <mergeCell ref="AE209:AH209"/>
    <mergeCell ref="AI209:AL209"/>
    <mergeCell ref="D221:E221"/>
    <mergeCell ref="H221:I221"/>
    <mergeCell ref="C222:F222"/>
    <mergeCell ref="G222:J222"/>
    <mergeCell ref="AA201:AD201"/>
    <mergeCell ref="AE201:AH201"/>
    <mergeCell ref="AI201:AL201"/>
    <mergeCell ref="C209:F209"/>
    <mergeCell ref="G209:J209"/>
    <mergeCell ref="K209:N209"/>
    <mergeCell ref="O209:R209"/>
    <mergeCell ref="S209:V209"/>
    <mergeCell ref="W209:Z209"/>
    <mergeCell ref="AA209:AD209"/>
    <mergeCell ref="AH190:AH193"/>
    <mergeCell ref="AI190:AI193"/>
    <mergeCell ref="AJ190:AK193"/>
    <mergeCell ref="AL190:AL193"/>
    <mergeCell ref="C201:F201"/>
    <mergeCell ref="G201:J201"/>
    <mergeCell ref="K201:N201"/>
    <mergeCell ref="O201:R201"/>
    <mergeCell ref="S201:V201"/>
    <mergeCell ref="W201:Z201"/>
    <mergeCell ref="Z190:Z193"/>
    <mergeCell ref="AA190:AA193"/>
    <mergeCell ref="AB190:AC193"/>
    <mergeCell ref="AD190:AD193"/>
    <mergeCell ref="AE190:AE193"/>
    <mergeCell ref="AF190:AG193"/>
    <mergeCell ref="R190:R193"/>
    <mergeCell ref="S190:S193"/>
    <mergeCell ref="T190:U193"/>
    <mergeCell ref="V190:V193"/>
    <mergeCell ref="W190:W193"/>
    <mergeCell ref="X190:Y193"/>
    <mergeCell ref="N190:N193"/>
    <mergeCell ref="O190:O193"/>
    <mergeCell ref="P190:Q190"/>
    <mergeCell ref="P191:Q191"/>
    <mergeCell ref="P192:Q192"/>
    <mergeCell ref="P193:Q193"/>
    <mergeCell ref="H191:I191"/>
    <mergeCell ref="H192:I192"/>
    <mergeCell ref="H193:I193"/>
    <mergeCell ref="J190:J193"/>
    <mergeCell ref="K190:K193"/>
    <mergeCell ref="L190:M190"/>
    <mergeCell ref="L191:M191"/>
    <mergeCell ref="L192:M192"/>
    <mergeCell ref="L193:M193"/>
    <mergeCell ref="AM179:AP179"/>
    <mergeCell ref="B190:B193"/>
    <mergeCell ref="C190:C193"/>
    <mergeCell ref="D190:E190"/>
    <mergeCell ref="D191:E191"/>
    <mergeCell ref="D192:E192"/>
    <mergeCell ref="D193:E193"/>
    <mergeCell ref="F190:F193"/>
    <mergeCell ref="G190:G193"/>
    <mergeCell ref="H190:I190"/>
    <mergeCell ref="AM173:AP173"/>
    <mergeCell ref="C179:F179"/>
    <mergeCell ref="G179:J179"/>
    <mergeCell ref="K179:N179"/>
    <mergeCell ref="O179:R179"/>
    <mergeCell ref="S179:V179"/>
    <mergeCell ref="W179:Z179"/>
    <mergeCell ref="AA179:AD179"/>
    <mergeCell ref="AE179:AH179"/>
    <mergeCell ref="AI179:AL179"/>
    <mergeCell ref="AP158:AP161"/>
    <mergeCell ref="C173:F173"/>
    <mergeCell ref="G173:J173"/>
    <mergeCell ref="K173:N173"/>
    <mergeCell ref="O173:R173"/>
    <mergeCell ref="S173:V173"/>
    <mergeCell ref="W173:Z173"/>
    <mergeCell ref="AA173:AD173"/>
    <mergeCell ref="AE173:AH173"/>
    <mergeCell ref="AI173:AL173"/>
    <mergeCell ref="AH158:AH161"/>
    <mergeCell ref="AI158:AI161"/>
    <mergeCell ref="AJ158:AK161"/>
    <mergeCell ref="AL158:AL161"/>
    <mergeCell ref="AM158:AM161"/>
    <mergeCell ref="AN158:AO161"/>
    <mergeCell ref="Z158:Z161"/>
    <mergeCell ref="AA158:AA161"/>
    <mergeCell ref="AB158:AC161"/>
    <mergeCell ref="AD158:AD161"/>
    <mergeCell ref="AE158:AE161"/>
    <mergeCell ref="AF158:AG161"/>
    <mergeCell ref="R158:R161"/>
    <mergeCell ref="S158:S161"/>
    <mergeCell ref="T158:U161"/>
    <mergeCell ref="V158:V161"/>
    <mergeCell ref="W158:W161"/>
    <mergeCell ref="X158:Y161"/>
    <mergeCell ref="N158:N161"/>
    <mergeCell ref="O158:O161"/>
    <mergeCell ref="P158:Q158"/>
    <mergeCell ref="P159:Q159"/>
    <mergeCell ref="P160:Q160"/>
    <mergeCell ref="P161:Q161"/>
    <mergeCell ref="H159:I159"/>
    <mergeCell ref="H160:I160"/>
    <mergeCell ref="H161:I161"/>
    <mergeCell ref="J158:J161"/>
    <mergeCell ref="K158:K161"/>
    <mergeCell ref="L158:M158"/>
    <mergeCell ref="L159:M159"/>
    <mergeCell ref="L160:M160"/>
    <mergeCell ref="L161:M161"/>
    <mergeCell ref="AM144:AP144"/>
    <mergeCell ref="B158:B161"/>
    <mergeCell ref="C158:C161"/>
    <mergeCell ref="D158:E158"/>
    <mergeCell ref="D159:E159"/>
    <mergeCell ref="D160:E160"/>
    <mergeCell ref="D161:E161"/>
    <mergeCell ref="F158:F161"/>
    <mergeCell ref="G158:G161"/>
    <mergeCell ref="H158:I158"/>
    <mergeCell ref="AP129:AP132"/>
    <mergeCell ref="C144:F144"/>
    <mergeCell ref="G144:J144"/>
    <mergeCell ref="K144:N144"/>
    <mergeCell ref="O144:R144"/>
    <mergeCell ref="S144:V144"/>
    <mergeCell ref="W144:Z144"/>
    <mergeCell ref="AA144:AD144"/>
    <mergeCell ref="AE144:AH144"/>
    <mergeCell ref="AI144:AL144"/>
    <mergeCell ref="AH129:AH132"/>
    <mergeCell ref="AI129:AI132"/>
    <mergeCell ref="AJ129:AK132"/>
    <mergeCell ref="AL129:AL132"/>
    <mergeCell ref="AM129:AM132"/>
    <mergeCell ref="AN129:AO132"/>
    <mergeCell ref="Z129:Z132"/>
    <mergeCell ref="AA129:AA132"/>
    <mergeCell ref="AB129:AC132"/>
    <mergeCell ref="AD129:AD132"/>
    <mergeCell ref="AE129:AE132"/>
    <mergeCell ref="AF129:AG132"/>
    <mergeCell ref="R129:R132"/>
    <mergeCell ref="S129:S132"/>
    <mergeCell ref="T129:U132"/>
    <mergeCell ref="V129:V132"/>
    <mergeCell ref="W129:W132"/>
    <mergeCell ref="X129:Y132"/>
    <mergeCell ref="N129:N132"/>
    <mergeCell ref="O129:O132"/>
    <mergeCell ref="P129:Q129"/>
    <mergeCell ref="P130:Q130"/>
    <mergeCell ref="P131:Q131"/>
    <mergeCell ref="P132:Q132"/>
    <mergeCell ref="H130:I130"/>
    <mergeCell ref="H131:I131"/>
    <mergeCell ref="H132:I132"/>
    <mergeCell ref="J129:J132"/>
    <mergeCell ref="K129:K132"/>
    <mergeCell ref="L129:M129"/>
    <mergeCell ref="L130:M130"/>
    <mergeCell ref="L131:M131"/>
    <mergeCell ref="L132:M132"/>
    <mergeCell ref="AI122:AL122"/>
    <mergeCell ref="B129:B132"/>
    <mergeCell ref="C129:C132"/>
    <mergeCell ref="D129:E129"/>
    <mergeCell ref="D130:E130"/>
    <mergeCell ref="D131:E131"/>
    <mergeCell ref="D132:E132"/>
    <mergeCell ref="F129:F132"/>
    <mergeCell ref="G129:G132"/>
    <mergeCell ref="H129:I129"/>
    <mergeCell ref="AE116:AH116"/>
    <mergeCell ref="AI116:AL116"/>
    <mergeCell ref="C122:F122"/>
    <mergeCell ref="G122:J122"/>
    <mergeCell ref="K122:N122"/>
    <mergeCell ref="O122:R122"/>
    <mergeCell ref="S122:V122"/>
    <mergeCell ref="W122:Z122"/>
    <mergeCell ref="AA122:AD122"/>
    <mergeCell ref="AE122:AH122"/>
    <mergeCell ref="AA111:AD111"/>
    <mergeCell ref="AE111:AH111"/>
    <mergeCell ref="AI111:AL111"/>
    <mergeCell ref="C116:F116"/>
    <mergeCell ref="G116:J116"/>
    <mergeCell ref="K116:N116"/>
    <mergeCell ref="O116:R116"/>
    <mergeCell ref="S116:V116"/>
    <mergeCell ref="W116:Z116"/>
    <mergeCell ref="AA116:AD116"/>
    <mergeCell ref="AH107:AH110"/>
    <mergeCell ref="AI107:AI110"/>
    <mergeCell ref="AJ107:AK110"/>
    <mergeCell ref="AL107:AL110"/>
    <mergeCell ref="C111:F111"/>
    <mergeCell ref="G111:J111"/>
    <mergeCell ref="K111:N111"/>
    <mergeCell ref="O111:R111"/>
    <mergeCell ref="S111:V111"/>
    <mergeCell ref="W111:Z111"/>
    <mergeCell ref="Z107:Z110"/>
    <mergeCell ref="AA107:AA110"/>
    <mergeCell ref="AB107:AC110"/>
    <mergeCell ref="AD107:AD110"/>
    <mergeCell ref="AE107:AE110"/>
    <mergeCell ref="AF107:AG110"/>
    <mergeCell ref="R107:R110"/>
    <mergeCell ref="S107:S110"/>
    <mergeCell ref="T107:U110"/>
    <mergeCell ref="V107:V110"/>
    <mergeCell ref="W107:W110"/>
    <mergeCell ref="X107:Y110"/>
    <mergeCell ref="N107:N110"/>
    <mergeCell ref="O107:O110"/>
    <mergeCell ref="P107:Q107"/>
    <mergeCell ref="P108:Q108"/>
    <mergeCell ref="P109:Q109"/>
    <mergeCell ref="P110:Q110"/>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AI94:AL94"/>
    <mergeCell ref="C99:F99"/>
    <mergeCell ref="G99:J99"/>
    <mergeCell ref="K99:N99"/>
    <mergeCell ref="O99:R99"/>
    <mergeCell ref="S99:V99"/>
    <mergeCell ref="W99:Z99"/>
    <mergeCell ref="AA99:AD99"/>
    <mergeCell ref="AE99:AH99"/>
    <mergeCell ref="AI99:AL99"/>
    <mergeCell ref="AE92:AH92"/>
    <mergeCell ref="AI92:AL92"/>
    <mergeCell ref="C94:F94"/>
    <mergeCell ref="G94:J94"/>
    <mergeCell ref="K94:N94"/>
    <mergeCell ref="O94:R94"/>
    <mergeCell ref="S94:V94"/>
    <mergeCell ref="W94:Z94"/>
    <mergeCell ref="AA94:AD94"/>
    <mergeCell ref="AE94:AH94"/>
    <mergeCell ref="AA87:AD87"/>
    <mergeCell ref="AE87:AH87"/>
    <mergeCell ref="AI87:AL87"/>
    <mergeCell ref="C92:F92"/>
    <mergeCell ref="G92:J92"/>
    <mergeCell ref="K92:N92"/>
    <mergeCell ref="O92:R92"/>
    <mergeCell ref="S92:V92"/>
    <mergeCell ref="W92:Z92"/>
    <mergeCell ref="AA92:AD92"/>
    <mergeCell ref="AH83:AH86"/>
    <mergeCell ref="AI83:AI86"/>
    <mergeCell ref="AJ83:AK86"/>
    <mergeCell ref="AL83:AL86"/>
    <mergeCell ref="C87:F87"/>
    <mergeCell ref="G87:J87"/>
    <mergeCell ref="K87:N87"/>
    <mergeCell ref="O87:R87"/>
    <mergeCell ref="S87:V87"/>
    <mergeCell ref="W87:Z87"/>
    <mergeCell ref="Z83:Z86"/>
    <mergeCell ref="AA83:AA86"/>
    <mergeCell ref="AB83:AC86"/>
    <mergeCell ref="AD83:AD86"/>
    <mergeCell ref="AE83:AE86"/>
    <mergeCell ref="AF83:AG86"/>
    <mergeCell ref="R83:R86"/>
    <mergeCell ref="S83:S86"/>
    <mergeCell ref="T83:U86"/>
    <mergeCell ref="V83:V86"/>
    <mergeCell ref="W83:W86"/>
    <mergeCell ref="X83:Y86"/>
    <mergeCell ref="N83:N86"/>
    <mergeCell ref="O83:O86"/>
    <mergeCell ref="P83:Q83"/>
    <mergeCell ref="P84:Q84"/>
    <mergeCell ref="P85:Q85"/>
    <mergeCell ref="P86:Q86"/>
    <mergeCell ref="H84:I84"/>
    <mergeCell ref="H85:I85"/>
    <mergeCell ref="H86:I86"/>
    <mergeCell ref="J83:J86"/>
    <mergeCell ref="K83:K86"/>
    <mergeCell ref="L83:M83"/>
    <mergeCell ref="L84:M84"/>
    <mergeCell ref="L85:M85"/>
    <mergeCell ref="L86:M86"/>
    <mergeCell ref="I72:Q72"/>
    <mergeCell ref="B83:B86"/>
    <mergeCell ref="C83:C86"/>
    <mergeCell ref="D83:E83"/>
    <mergeCell ref="D84:E84"/>
    <mergeCell ref="D85:E85"/>
    <mergeCell ref="D86:E86"/>
    <mergeCell ref="F83:F86"/>
    <mergeCell ref="G83:G86"/>
    <mergeCell ref="H83:I83"/>
    <mergeCell ref="AI64:AL64"/>
    <mergeCell ref="C71:F71"/>
    <mergeCell ref="G71:R71"/>
    <mergeCell ref="S71:V71"/>
    <mergeCell ref="W71:Z71"/>
    <mergeCell ref="AA71:AD71"/>
    <mergeCell ref="AE71:AH71"/>
    <mergeCell ref="AI71:AL71"/>
    <mergeCell ref="AJ60:AK63"/>
    <mergeCell ref="AL60:AL63"/>
    <mergeCell ref="C64:F64"/>
    <mergeCell ref="G64:J64"/>
    <mergeCell ref="K64:N64"/>
    <mergeCell ref="O64:R64"/>
    <mergeCell ref="S64:V64"/>
    <mergeCell ref="W64:Z64"/>
    <mergeCell ref="AA64:AD64"/>
    <mergeCell ref="AE64:AH64"/>
    <mergeCell ref="AB60:AC63"/>
    <mergeCell ref="AD60:AD63"/>
    <mergeCell ref="AE60:AE63"/>
    <mergeCell ref="AF60:AG63"/>
    <mergeCell ref="AH60:AH63"/>
    <mergeCell ref="AI60:AI63"/>
    <mergeCell ref="T60:U63"/>
    <mergeCell ref="V60:V63"/>
    <mergeCell ref="W60:W63"/>
    <mergeCell ref="X60:Y63"/>
    <mergeCell ref="Z60:Z63"/>
    <mergeCell ref="AA60:AA63"/>
    <mergeCell ref="P60:Q60"/>
    <mergeCell ref="P61:Q61"/>
    <mergeCell ref="P62:Q62"/>
    <mergeCell ref="P63:Q63"/>
    <mergeCell ref="R60:R63"/>
    <mergeCell ref="S60:S63"/>
    <mergeCell ref="L60:M60"/>
    <mergeCell ref="L61:M61"/>
    <mergeCell ref="L62:M62"/>
    <mergeCell ref="L63:M63"/>
    <mergeCell ref="N60:N63"/>
    <mergeCell ref="O60:O63"/>
    <mergeCell ref="H60:I60"/>
    <mergeCell ref="H61:I61"/>
    <mergeCell ref="H62:I62"/>
    <mergeCell ref="H63:I63"/>
    <mergeCell ref="J60:J63"/>
    <mergeCell ref="K60:K63"/>
    <mergeCell ref="AE48:AH48"/>
    <mergeCell ref="AI48:AL48"/>
    <mergeCell ref="B60:B63"/>
    <mergeCell ref="C60:C63"/>
    <mergeCell ref="D60:E60"/>
    <mergeCell ref="D61:E61"/>
    <mergeCell ref="D62:E62"/>
    <mergeCell ref="D63:E63"/>
    <mergeCell ref="F60:F63"/>
    <mergeCell ref="G60:G63"/>
    <mergeCell ref="AA41:AD41"/>
    <mergeCell ref="AE41:AH41"/>
    <mergeCell ref="AI41:AL41"/>
    <mergeCell ref="C48:F48"/>
    <mergeCell ref="G48:J48"/>
    <mergeCell ref="K48:N48"/>
    <mergeCell ref="O48:R48"/>
    <mergeCell ref="S48:V48"/>
    <mergeCell ref="W48:Z48"/>
    <mergeCell ref="AA48:AD48"/>
    <mergeCell ref="AH37:AH40"/>
    <mergeCell ref="AI37:AI40"/>
    <mergeCell ref="AJ37:AK40"/>
    <mergeCell ref="AL37:AL40"/>
    <mergeCell ref="C41:F41"/>
    <mergeCell ref="G41:J41"/>
    <mergeCell ref="K41:N41"/>
    <mergeCell ref="O41:R41"/>
    <mergeCell ref="S41:V41"/>
    <mergeCell ref="W41:Z41"/>
    <mergeCell ref="Z37:Z40"/>
    <mergeCell ref="AA37:AA40"/>
    <mergeCell ref="AB37:AC40"/>
    <mergeCell ref="AD37:AD40"/>
    <mergeCell ref="AE37:AE40"/>
    <mergeCell ref="AF37:AG40"/>
    <mergeCell ref="R37:R40"/>
    <mergeCell ref="S37:S40"/>
    <mergeCell ref="T37:U40"/>
    <mergeCell ref="V37:V40"/>
    <mergeCell ref="W37:W40"/>
    <mergeCell ref="X37:Y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C22:F22"/>
    <mergeCell ref="G22:J22"/>
    <mergeCell ref="C24:F24"/>
    <mergeCell ref="G24:J24"/>
    <mergeCell ref="C28:F28"/>
    <mergeCell ref="G28:J28"/>
    <mergeCell ref="D7:E7"/>
    <mergeCell ref="H7:I7"/>
    <mergeCell ref="C8:F8"/>
    <mergeCell ref="G8:J8"/>
    <mergeCell ref="C18:F18"/>
    <mergeCell ref="G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7109375" customWidth="1"/>
    <col min="3" max="4" width="2" customWidth="1"/>
    <col min="5" max="5" width="8.5703125" customWidth="1"/>
    <col min="6" max="8" width="2" customWidth="1"/>
    <col min="9" max="9" width="8.5703125" customWidth="1"/>
    <col min="10" max="10" width="2"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54</v>
      </c>
      <c r="B3" s="15" t="s">
        <v>5</v>
      </c>
      <c r="C3" s="15"/>
      <c r="D3" s="15"/>
      <c r="E3" s="15"/>
      <c r="F3" s="15"/>
      <c r="G3" s="15"/>
      <c r="H3" s="15"/>
      <c r="I3" s="15"/>
      <c r="J3" s="15"/>
    </row>
    <row r="4" spans="1:10" x14ac:dyDescent="0.25">
      <c r="A4" s="14"/>
      <c r="B4" s="17" t="s">
        <v>451</v>
      </c>
      <c r="C4" s="17"/>
      <c r="D4" s="17"/>
      <c r="E4" s="17"/>
      <c r="F4" s="17"/>
      <c r="G4" s="17"/>
      <c r="H4" s="17"/>
      <c r="I4" s="17"/>
      <c r="J4" s="17"/>
    </row>
    <row r="5" spans="1:10" ht="15.75" x14ac:dyDescent="0.25">
      <c r="A5" s="14"/>
      <c r="B5" s="57"/>
      <c r="C5" s="57"/>
      <c r="D5" s="57"/>
      <c r="E5" s="57"/>
      <c r="F5" s="57"/>
      <c r="G5" s="57"/>
      <c r="H5" s="57"/>
      <c r="I5" s="57"/>
      <c r="J5" s="57"/>
    </row>
    <row r="6" spans="1:10" x14ac:dyDescent="0.25">
      <c r="A6" s="14"/>
      <c r="B6" s="12"/>
      <c r="C6" s="12"/>
      <c r="D6" s="12"/>
      <c r="E6" s="12"/>
      <c r="F6" s="12"/>
      <c r="G6" s="12"/>
      <c r="H6" s="12"/>
      <c r="I6" s="12"/>
      <c r="J6" s="12"/>
    </row>
    <row r="7" spans="1:10" ht="15.75" thickBot="1" x14ac:dyDescent="0.3">
      <c r="A7" s="14"/>
      <c r="B7" s="21"/>
      <c r="C7" s="21" t="s">
        <v>201</v>
      </c>
      <c r="D7" s="46">
        <v>2014</v>
      </c>
      <c r="E7" s="46"/>
      <c r="F7" s="21"/>
      <c r="G7" s="21" t="s">
        <v>201</v>
      </c>
      <c r="H7" s="46">
        <v>2013</v>
      </c>
      <c r="I7" s="46"/>
      <c r="J7" s="21"/>
    </row>
    <row r="8" spans="1:10" x14ac:dyDescent="0.25">
      <c r="A8" s="14"/>
      <c r="B8" s="24"/>
      <c r="C8" s="51"/>
      <c r="D8" s="51"/>
      <c r="E8" s="51"/>
      <c r="F8" s="51"/>
      <c r="G8" s="51"/>
      <c r="H8" s="51"/>
      <c r="I8" s="51"/>
      <c r="J8" s="51"/>
    </row>
    <row r="9" spans="1:10" ht="15.75" thickBot="1" x14ac:dyDescent="0.3">
      <c r="A9" s="14"/>
      <c r="B9" s="25" t="s">
        <v>452</v>
      </c>
      <c r="C9" s="27" t="s">
        <v>201</v>
      </c>
      <c r="D9" s="27"/>
      <c r="E9" s="36">
        <v>39675</v>
      </c>
      <c r="F9" s="38" t="s">
        <v>201</v>
      </c>
      <c r="G9" s="27" t="s">
        <v>201</v>
      </c>
      <c r="H9" s="27"/>
      <c r="I9" s="36">
        <v>29095</v>
      </c>
      <c r="J9" s="38" t="s">
        <v>201</v>
      </c>
    </row>
    <row r="10" spans="1:10" ht="15.75" thickTop="1" x14ac:dyDescent="0.25">
      <c r="A10" s="14"/>
      <c r="B10" s="24"/>
      <c r="C10" s="24" t="s">
        <v>201</v>
      </c>
      <c r="D10" s="45"/>
      <c r="E10" s="45"/>
      <c r="F10" s="24"/>
      <c r="G10" s="24" t="s">
        <v>201</v>
      </c>
      <c r="H10" s="45"/>
      <c r="I10" s="45"/>
      <c r="J10" s="24"/>
    </row>
    <row r="11" spans="1:10" x14ac:dyDescent="0.25">
      <c r="A11" s="14"/>
      <c r="B11" s="24"/>
      <c r="C11" s="51"/>
      <c r="D11" s="51"/>
      <c r="E11" s="51"/>
      <c r="F11" s="51"/>
      <c r="G11" s="51"/>
      <c r="H11" s="51"/>
      <c r="I11" s="51"/>
      <c r="J11" s="51"/>
    </row>
    <row r="12" spans="1:10" ht="15.75" thickBot="1" x14ac:dyDescent="0.3">
      <c r="A12" s="14"/>
      <c r="B12" s="54" t="s">
        <v>453</v>
      </c>
      <c r="C12" s="21" t="s">
        <v>201</v>
      </c>
      <c r="D12" s="12"/>
      <c r="E12" s="31">
        <v>87285</v>
      </c>
      <c r="F12" s="28" t="s">
        <v>201</v>
      </c>
      <c r="G12" s="21" t="s">
        <v>201</v>
      </c>
      <c r="H12" s="12"/>
      <c r="I12" s="31">
        <v>97865</v>
      </c>
      <c r="J12" s="28" t="s">
        <v>201</v>
      </c>
    </row>
    <row r="13" spans="1:10" ht="15.75" thickTop="1" x14ac:dyDescent="0.25">
      <c r="A13" s="14"/>
      <c r="B13" s="24"/>
      <c r="C13" s="24" t="s">
        <v>201</v>
      </c>
      <c r="D13" s="45"/>
      <c r="E13" s="45"/>
      <c r="F13" s="24"/>
      <c r="G13" s="24" t="s">
        <v>201</v>
      </c>
      <c r="H13" s="45"/>
      <c r="I13" s="45"/>
      <c r="J13" s="24"/>
    </row>
    <row r="14" spans="1:10" x14ac:dyDescent="0.25">
      <c r="A14" s="14"/>
      <c r="B14" s="24"/>
      <c r="C14" s="51"/>
      <c r="D14" s="51"/>
      <c r="E14" s="51"/>
      <c r="F14" s="51"/>
      <c r="G14" s="51"/>
      <c r="H14" s="51"/>
      <c r="I14" s="51"/>
      <c r="J14" s="51"/>
    </row>
    <row r="15" spans="1:10" ht="15.75" thickBot="1" x14ac:dyDescent="0.3">
      <c r="A15" s="14"/>
      <c r="B15" s="25" t="s">
        <v>454</v>
      </c>
      <c r="C15" s="44" t="s">
        <v>201</v>
      </c>
      <c r="D15" s="27"/>
      <c r="E15" s="36">
        <v>126960</v>
      </c>
      <c r="F15" s="38" t="s">
        <v>201</v>
      </c>
      <c r="G15" s="44" t="s">
        <v>201</v>
      </c>
      <c r="H15" s="27"/>
      <c r="I15" s="36">
        <v>126960</v>
      </c>
      <c r="J15" s="38" t="s">
        <v>201</v>
      </c>
    </row>
    <row r="16" spans="1:10" ht="15.75" thickTop="1" x14ac:dyDescent="0.25">
      <c r="A16" s="14"/>
      <c r="B16" s="24"/>
      <c r="C16" s="24" t="s">
        <v>201</v>
      </c>
      <c r="D16" s="45"/>
      <c r="E16" s="45"/>
      <c r="F16" s="24"/>
      <c r="G16" s="24" t="s">
        <v>201</v>
      </c>
      <c r="H16" s="45"/>
      <c r="I16" s="45"/>
      <c r="J16" s="24"/>
    </row>
    <row r="17" spans="1:10" x14ac:dyDescent="0.25">
      <c r="A17" s="14"/>
      <c r="B17" s="24"/>
      <c r="C17" s="51"/>
      <c r="D17" s="51"/>
      <c r="E17" s="51"/>
      <c r="F17" s="51"/>
      <c r="G17" s="51"/>
      <c r="H17" s="51"/>
      <c r="I17" s="51"/>
      <c r="J17" s="51"/>
    </row>
    <row r="18" spans="1:10" ht="15.75" thickBot="1" x14ac:dyDescent="0.3">
      <c r="A18" s="14"/>
      <c r="B18" s="54" t="s">
        <v>455</v>
      </c>
      <c r="C18" s="21" t="s">
        <v>201</v>
      </c>
      <c r="D18" s="12" t="s">
        <v>213</v>
      </c>
      <c r="E18" s="31">
        <v>1309275</v>
      </c>
      <c r="F18" s="28" t="s">
        <v>201</v>
      </c>
      <c r="G18" s="21" t="s">
        <v>201</v>
      </c>
      <c r="H18" s="12" t="s">
        <v>213</v>
      </c>
      <c r="I18" s="31">
        <v>1345644</v>
      </c>
      <c r="J18" s="28" t="s">
        <v>201</v>
      </c>
    </row>
    <row r="19" spans="1:10" ht="15.75" thickTop="1" x14ac:dyDescent="0.25">
      <c r="A19" s="14"/>
      <c r="B19" s="24"/>
      <c r="C19" s="24" t="s">
        <v>201</v>
      </c>
      <c r="D19" s="45"/>
      <c r="E19" s="45"/>
      <c r="F19" s="24"/>
      <c r="G19" s="24" t="s">
        <v>201</v>
      </c>
      <c r="H19" s="45"/>
      <c r="I19" s="45"/>
      <c r="J19" s="24"/>
    </row>
  </sheetData>
  <mergeCells count="17">
    <mergeCell ref="B5:J5"/>
    <mergeCell ref="C14:F14"/>
    <mergeCell ref="G14:J14"/>
    <mergeCell ref="C17:F17"/>
    <mergeCell ref="G17:J17"/>
    <mergeCell ref="A1:A2"/>
    <mergeCell ref="B1:J1"/>
    <mergeCell ref="B2:J2"/>
    <mergeCell ref="A3:A19"/>
    <mergeCell ref="B3:J3"/>
    <mergeCell ref="B4:J4"/>
    <mergeCell ref="D7:E7"/>
    <mergeCell ref="H7:I7"/>
    <mergeCell ref="C8:F8"/>
    <mergeCell ref="G8:J8"/>
    <mergeCell ref="C11:F11"/>
    <mergeCell ref="G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2.28515625" customWidth="1"/>
    <col min="4" max="4" width="11.5703125" customWidth="1"/>
    <col min="5" max="5" width="11" customWidth="1"/>
    <col min="6" max="6" width="3.7109375" customWidth="1"/>
    <col min="7" max="7" width="11.5703125" customWidth="1"/>
    <col min="8" max="8" width="3.28515625" customWidth="1"/>
    <col min="9" max="9" width="9.85546875" customWidth="1"/>
    <col min="10" max="11" width="2.28515625" customWidth="1"/>
    <col min="12" max="12" width="11.5703125" customWidth="1"/>
    <col min="13" max="13" width="11" customWidth="1"/>
    <col min="14" max="16" width="2.28515625" customWidth="1"/>
    <col min="17" max="17" width="7.140625" customWidth="1"/>
    <col min="18" max="18" width="2.285156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56</v>
      </c>
      <c r="B3" s="15" t="s">
        <v>5</v>
      </c>
      <c r="C3" s="15"/>
      <c r="D3" s="15"/>
      <c r="E3" s="15"/>
      <c r="F3" s="15"/>
      <c r="G3" s="15"/>
      <c r="H3" s="15"/>
      <c r="I3" s="15"/>
      <c r="J3" s="15"/>
      <c r="K3" s="15"/>
      <c r="L3" s="15"/>
      <c r="M3" s="15"/>
      <c r="N3" s="15"/>
      <c r="O3" s="15"/>
      <c r="P3" s="15"/>
      <c r="Q3" s="15"/>
      <c r="R3" s="15"/>
    </row>
    <row r="4" spans="1:18" x14ac:dyDescent="0.25">
      <c r="A4" s="14"/>
      <c r="B4" s="17" t="s">
        <v>460</v>
      </c>
      <c r="C4" s="17"/>
      <c r="D4" s="17"/>
      <c r="E4" s="17"/>
      <c r="F4" s="17"/>
      <c r="G4" s="17"/>
      <c r="H4" s="17"/>
      <c r="I4" s="17"/>
      <c r="J4" s="17"/>
      <c r="K4" s="17"/>
      <c r="L4" s="17"/>
      <c r="M4" s="17"/>
      <c r="N4" s="17"/>
      <c r="O4" s="17"/>
      <c r="P4" s="17"/>
      <c r="Q4" s="17"/>
      <c r="R4" s="17"/>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12"/>
      <c r="C6" s="12"/>
      <c r="D6" s="12"/>
      <c r="E6" s="12"/>
      <c r="F6" s="12"/>
    </row>
    <row r="7" spans="1:18" ht="15.75" thickBot="1" x14ac:dyDescent="0.3">
      <c r="A7" s="14"/>
      <c r="B7" s="21"/>
      <c r="C7" s="21" t="s">
        <v>201</v>
      </c>
      <c r="D7" s="46">
        <v>2013</v>
      </c>
      <c r="E7" s="46"/>
      <c r="F7" s="21"/>
    </row>
    <row r="8" spans="1:18" x14ac:dyDescent="0.25">
      <c r="A8" s="14"/>
      <c r="B8" s="25" t="s">
        <v>461</v>
      </c>
      <c r="C8" s="27" t="s">
        <v>201</v>
      </c>
      <c r="D8" s="27"/>
      <c r="E8" s="39">
        <v>0.25</v>
      </c>
      <c r="F8" s="38" t="s">
        <v>462</v>
      </c>
    </row>
    <row r="9" spans="1:18" x14ac:dyDescent="0.25">
      <c r="A9" s="14"/>
      <c r="B9" s="54" t="s">
        <v>463</v>
      </c>
      <c r="C9" s="12" t="s">
        <v>201</v>
      </c>
      <c r="D9" s="12"/>
      <c r="E9" s="33" t="s">
        <v>464</v>
      </c>
      <c r="F9" s="28" t="s">
        <v>201</v>
      </c>
    </row>
    <row r="10" spans="1:18" x14ac:dyDescent="0.25">
      <c r="A10" s="14"/>
      <c r="B10" s="25" t="s">
        <v>465</v>
      </c>
      <c r="C10" s="27" t="s">
        <v>201</v>
      </c>
      <c r="D10" s="27"/>
      <c r="E10" s="39">
        <v>24.36</v>
      </c>
      <c r="F10" s="38" t="s">
        <v>462</v>
      </c>
    </row>
    <row r="11" spans="1:18" x14ac:dyDescent="0.25">
      <c r="A11" s="14"/>
      <c r="B11" s="54" t="s">
        <v>466</v>
      </c>
      <c r="C11" s="12" t="s">
        <v>201</v>
      </c>
      <c r="D11" s="12"/>
      <c r="E11" s="33">
        <v>0</v>
      </c>
      <c r="F11" s="28" t="s">
        <v>462</v>
      </c>
    </row>
    <row r="12" spans="1:18" ht="15" customHeight="1" x14ac:dyDescent="0.25">
      <c r="A12" s="14" t="s">
        <v>657</v>
      </c>
      <c r="B12" s="15" t="s">
        <v>5</v>
      </c>
      <c r="C12" s="15"/>
      <c r="D12" s="15"/>
      <c r="E12" s="15"/>
      <c r="F12" s="15"/>
      <c r="G12" s="15"/>
      <c r="H12" s="15"/>
      <c r="I12" s="15"/>
      <c r="J12" s="15"/>
      <c r="K12" s="15"/>
      <c r="L12" s="15"/>
      <c r="M12" s="15"/>
      <c r="N12" s="15"/>
      <c r="O12" s="15"/>
      <c r="P12" s="15"/>
      <c r="Q12" s="15"/>
      <c r="R12" s="15"/>
    </row>
    <row r="13" spans="1:18" x14ac:dyDescent="0.25">
      <c r="A13" s="14"/>
      <c r="B13" s="17" t="s">
        <v>467</v>
      </c>
      <c r="C13" s="17"/>
      <c r="D13" s="17"/>
      <c r="E13" s="17"/>
      <c r="F13" s="17"/>
      <c r="G13" s="17"/>
      <c r="H13" s="17"/>
      <c r="I13" s="17"/>
      <c r="J13" s="17"/>
      <c r="K13" s="17"/>
      <c r="L13" s="17"/>
      <c r="M13" s="17"/>
      <c r="N13" s="17"/>
      <c r="O13" s="17"/>
      <c r="P13" s="17"/>
      <c r="Q13" s="17"/>
      <c r="R13" s="17"/>
    </row>
    <row r="14" spans="1:18" ht="15.75" x14ac:dyDescent="0.25">
      <c r="A14" s="14"/>
      <c r="B14" s="57"/>
      <c r="C14" s="57"/>
      <c r="D14" s="57"/>
      <c r="E14" s="57"/>
      <c r="F14" s="57"/>
      <c r="G14" s="57"/>
      <c r="H14" s="57"/>
      <c r="I14" s="57"/>
      <c r="J14" s="57"/>
      <c r="K14" s="57"/>
      <c r="L14" s="57"/>
      <c r="M14" s="57"/>
      <c r="N14" s="57"/>
      <c r="O14" s="57"/>
      <c r="P14" s="57"/>
      <c r="Q14" s="57"/>
      <c r="R14" s="57"/>
    </row>
    <row r="15" spans="1:18" x14ac:dyDescent="0.25">
      <c r="A15" s="14"/>
      <c r="B15" s="12"/>
      <c r="C15" s="12"/>
      <c r="D15" s="12"/>
      <c r="E15" s="12"/>
      <c r="F15" s="12"/>
      <c r="G15" s="12"/>
      <c r="H15" s="12"/>
      <c r="I15" s="12"/>
      <c r="J15" s="12"/>
      <c r="K15" s="12"/>
      <c r="L15" s="12"/>
      <c r="M15" s="12"/>
      <c r="N15" s="12"/>
      <c r="O15" s="12"/>
      <c r="P15" s="12"/>
      <c r="Q15" s="12"/>
      <c r="R15" s="12"/>
    </row>
    <row r="16" spans="1:18" x14ac:dyDescent="0.25">
      <c r="A16" s="14"/>
      <c r="B16" s="47"/>
      <c r="C16" s="47" t="s">
        <v>201</v>
      </c>
      <c r="D16" s="48" t="s">
        <v>468</v>
      </c>
      <c r="E16" s="48"/>
      <c r="F16" s="47"/>
      <c r="G16" s="47"/>
      <c r="H16" s="48" t="s">
        <v>469</v>
      </c>
      <c r="I16" s="48"/>
      <c r="J16" s="47"/>
      <c r="K16" s="47" t="s">
        <v>201</v>
      </c>
      <c r="L16" s="48" t="s">
        <v>469</v>
      </c>
      <c r="M16" s="48"/>
      <c r="N16" s="47"/>
      <c r="O16" s="47" t="s">
        <v>201</v>
      </c>
      <c r="P16" s="48" t="s">
        <v>475</v>
      </c>
      <c r="Q16" s="48"/>
      <c r="R16" s="47"/>
    </row>
    <row r="17" spans="1:18" x14ac:dyDescent="0.25">
      <c r="A17" s="14"/>
      <c r="B17" s="47"/>
      <c r="C17" s="47"/>
      <c r="D17" s="48"/>
      <c r="E17" s="48"/>
      <c r="F17" s="47"/>
      <c r="G17" s="47"/>
      <c r="H17" s="48" t="s">
        <v>409</v>
      </c>
      <c r="I17" s="48"/>
      <c r="J17" s="47"/>
      <c r="K17" s="47"/>
      <c r="L17" s="48" t="s">
        <v>409</v>
      </c>
      <c r="M17" s="48"/>
      <c r="N17" s="47"/>
      <c r="O17" s="47"/>
      <c r="P17" s="48" t="s">
        <v>476</v>
      </c>
      <c r="Q17" s="48"/>
      <c r="R17" s="47"/>
    </row>
    <row r="18" spans="1:18" x14ac:dyDescent="0.25">
      <c r="A18" s="14"/>
      <c r="B18" s="47"/>
      <c r="C18" s="47"/>
      <c r="D18" s="48"/>
      <c r="E18" s="48"/>
      <c r="F18" s="47"/>
      <c r="G18" s="47"/>
      <c r="H18" s="48" t="s">
        <v>470</v>
      </c>
      <c r="I18" s="48"/>
      <c r="J18" s="47"/>
      <c r="K18" s="47"/>
      <c r="L18" s="48" t="s">
        <v>472</v>
      </c>
      <c r="M18" s="48"/>
      <c r="N18" s="47"/>
      <c r="O18" s="47"/>
      <c r="P18" s="48" t="s">
        <v>210</v>
      </c>
      <c r="Q18" s="48"/>
      <c r="R18" s="47"/>
    </row>
    <row r="19" spans="1:18" x14ac:dyDescent="0.25">
      <c r="A19" s="14"/>
      <c r="B19" s="47"/>
      <c r="C19" s="47"/>
      <c r="D19" s="48"/>
      <c r="E19" s="48"/>
      <c r="F19" s="47"/>
      <c r="G19" s="47"/>
      <c r="H19" s="48" t="s">
        <v>471</v>
      </c>
      <c r="I19" s="48"/>
      <c r="J19" s="47"/>
      <c r="K19" s="47"/>
      <c r="L19" s="48" t="s">
        <v>473</v>
      </c>
      <c r="M19" s="48"/>
      <c r="N19" s="47"/>
      <c r="O19" s="47"/>
      <c r="P19" s="48"/>
      <c r="Q19" s="48"/>
      <c r="R19" s="47"/>
    </row>
    <row r="20" spans="1:18" ht="15.75" thickBot="1" x14ac:dyDescent="0.3">
      <c r="A20" s="14"/>
      <c r="B20" s="47"/>
      <c r="C20" s="47"/>
      <c r="D20" s="46"/>
      <c r="E20" s="46"/>
      <c r="F20" s="47"/>
      <c r="G20" s="47"/>
      <c r="H20" s="46"/>
      <c r="I20" s="46"/>
      <c r="J20" s="47"/>
      <c r="K20" s="47"/>
      <c r="L20" s="46" t="s">
        <v>474</v>
      </c>
      <c r="M20" s="46"/>
      <c r="N20" s="47"/>
      <c r="O20" s="47"/>
      <c r="P20" s="46"/>
      <c r="Q20" s="46"/>
      <c r="R20" s="47"/>
    </row>
    <row r="21" spans="1:18" x14ac:dyDescent="0.25">
      <c r="A21" s="14"/>
      <c r="B21" s="25" t="s">
        <v>330</v>
      </c>
      <c r="C21" s="27" t="s">
        <v>201</v>
      </c>
      <c r="D21" s="27"/>
      <c r="E21" s="27"/>
      <c r="F21" s="27"/>
      <c r="G21" s="27"/>
      <c r="H21" s="27"/>
      <c r="I21" s="27"/>
      <c r="J21" s="27"/>
      <c r="K21" s="27" t="s">
        <v>201</v>
      </c>
      <c r="L21" s="27"/>
      <c r="M21" s="27"/>
      <c r="N21" s="27"/>
      <c r="O21" s="27" t="s">
        <v>201</v>
      </c>
      <c r="P21" s="27"/>
      <c r="Q21" s="27"/>
      <c r="R21" s="27"/>
    </row>
    <row r="22" spans="1:18" x14ac:dyDescent="0.25">
      <c r="A22" s="14"/>
      <c r="B22" s="54" t="s">
        <v>477</v>
      </c>
      <c r="C22" s="12" t="s">
        <v>201</v>
      </c>
      <c r="D22" s="12"/>
      <c r="E22" s="31">
        <v>69600</v>
      </c>
      <c r="F22" s="28" t="s">
        <v>201</v>
      </c>
      <c r="G22" s="12"/>
      <c r="H22" s="12" t="s">
        <v>213</v>
      </c>
      <c r="I22" s="33">
        <v>13.65</v>
      </c>
      <c r="J22" s="28" t="s">
        <v>201</v>
      </c>
      <c r="K22" s="12" t="s">
        <v>201</v>
      </c>
      <c r="L22" s="12"/>
      <c r="M22" s="33" t="s">
        <v>464</v>
      </c>
      <c r="N22" s="28" t="s">
        <v>201</v>
      </c>
      <c r="O22" s="12" t="s">
        <v>201</v>
      </c>
      <c r="P22" s="12" t="s">
        <v>213</v>
      </c>
      <c r="Q22" s="31">
        <v>38280</v>
      </c>
      <c r="R22" s="28" t="s">
        <v>201</v>
      </c>
    </row>
    <row r="23" spans="1:18" x14ac:dyDescent="0.25">
      <c r="A23" s="14"/>
      <c r="B23" s="25" t="s">
        <v>478</v>
      </c>
      <c r="C23" s="27" t="s">
        <v>201</v>
      </c>
      <c r="D23" s="27"/>
      <c r="E23" s="39">
        <v>0</v>
      </c>
      <c r="F23" s="38" t="s">
        <v>201</v>
      </c>
      <c r="G23" s="27"/>
      <c r="H23" s="27"/>
      <c r="I23" s="39">
        <v>0</v>
      </c>
      <c r="J23" s="38" t="s">
        <v>201</v>
      </c>
      <c r="K23" s="27" t="s">
        <v>201</v>
      </c>
      <c r="L23" s="27"/>
      <c r="M23" s="27"/>
      <c r="N23" s="27"/>
      <c r="O23" s="27" t="s">
        <v>201</v>
      </c>
      <c r="P23" s="27"/>
      <c r="Q23" s="39">
        <v>0</v>
      </c>
      <c r="R23" s="38" t="s">
        <v>201</v>
      </c>
    </row>
    <row r="24" spans="1:18" x14ac:dyDescent="0.25">
      <c r="A24" s="14"/>
      <c r="B24" s="54" t="s">
        <v>479</v>
      </c>
      <c r="C24" s="12" t="s">
        <v>201</v>
      </c>
      <c r="D24" s="12"/>
      <c r="E24" s="33">
        <v>0</v>
      </c>
      <c r="F24" s="28" t="s">
        <v>201</v>
      </c>
      <c r="G24" s="12"/>
      <c r="H24" s="12"/>
      <c r="I24" s="33">
        <v>0</v>
      </c>
      <c r="J24" s="28" t="s">
        <v>201</v>
      </c>
      <c r="K24" s="12" t="s">
        <v>201</v>
      </c>
      <c r="L24" s="12"/>
      <c r="M24" s="12"/>
      <c r="N24" s="12"/>
      <c r="O24" s="12" t="s">
        <v>201</v>
      </c>
      <c r="P24" s="12"/>
      <c r="Q24" s="33">
        <v>0</v>
      </c>
      <c r="R24" s="28" t="s">
        <v>201</v>
      </c>
    </row>
    <row r="25" spans="1:18" ht="15.75" thickBot="1" x14ac:dyDescent="0.3">
      <c r="A25" s="14"/>
      <c r="B25" s="25" t="s">
        <v>480</v>
      </c>
      <c r="C25" s="27" t="s">
        <v>201</v>
      </c>
      <c r="D25" s="27"/>
      <c r="E25" s="39" t="s">
        <v>387</v>
      </c>
      <c r="F25" s="38" t="s">
        <v>271</v>
      </c>
      <c r="G25" s="27"/>
      <c r="H25" s="27"/>
      <c r="I25" s="39">
        <v>0</v>
      </c>
      <c r="J25" s="38" t="s">
        <v>201</v>
      </c>
      <c r="K25" s="27" t="s">
        <v>201</v>
      </c>
      <c r="L25" s="27"/>
      <c r="M25" s="27"/>
      <c r="N25" s="27"/>
      <c r="O25" s="27" t="s">
        <v>201</v>
      </c>
      <c r="P25" s="27"/>
      <c r="Q25" s="39">
        <v>0</v>
      </c>
      <c r="R25" s="38" t="s">
        <v>201</v>
      </c>
    </row>
    <row r="26" spans="1:18" x14ac:dyDescent="0.25">
      <c r="A26" s="14"/>
      <c r="B26" s="24"/>
      <c r="C26" s="24" t="s">
        <v>201</v>
      </c>
      <c r="D26" s="42"/>
      <c r="E26" s="42"/>
      <c r="F26" s="24"/>
      <c r="G26" s="24"/>
      <c r="H26" s="24"/>
      <c r="I26" s="24"/>
      <c r="J26" s="24"/>
      <c r="K26" s="24" t="s">
        <v>201</v>
      </c>
      <c r="L26" s="24"/>
      <c r="M26" s="24"/>
      <c r="N26" s="24"/>
      <c r="O26" s="24" t="s">
        <v>201</v>
      </c>
      <c r="P26" s="24"/>
      <c r="Q26" s="24"/>
      <c r="R26" s="24"/>
    </row>
    <row r="27" spans="1:18" ht="15.75" thickBot="1" x14ac:dyDescent="0.3">
      <c r="A27" s="14"/>
      <c r="B27" s="54" t="s">
        <v>481</v>
      </c>
      <c r="C27" s="21" t="s">
        <v>201</v>
      </c>
      <c r="D27" s="12"/>
      <c r="E27" s="31">
        <v>69600</v>
      </c>
      <c r="F27" s="28" t="s">
        <v>201</v>
      </c>
      <c r="G27" s="21"/>
      <c r="H27" s="12" t="s">
        <v>213</v>
      </c>
      <c r="I27" s="33">
        <v>13.65</v>
      </c>
      <c r="J27" s="28" t="s">
        <v>201</v>
      </c>
      <c r="K27" s="21" t="s">
        <v>201</v>
      </c>
      <c r="L27" s="12"/>
      <c r="M27" s="33" t="s">
        <v>482</v>
      </c>
      <c r="N27" s="28" t="s">
        <v>201</v>
      </c>
      <c r="O27" s="21" t="s">
        <v>201</v>
      </c>
      <c r="P27" s="12" t="s">
        <v>213</v>
      </c>
      <c r="Q27" s="31">
        <v>38280</v>
      </c>
      <c r="R27" s="28" t="s">
        <v>201</v>
      </c>
    </row>
    <row r="28" spans="1:18" ht="15.75" thickTop="1" x14ac:dyDescent="0.25">
      <c r="A28" s="14"/>
      <c r="B28" s="24"/>
      <c r="C28" s="24" t="s">
        <v>201</v>
      </c>
      <c r="D28" s="45"/>
      <c r="E28" s="45"/>
      <c r="F28" s="24"/>
      <c r="G28" s="24"/>
      <c r="H28" s="45"/>
      <c r="I28" s="45"/>
      <c r="J28" s="24"/>
      <c r="K28" s="24" t="s">
        <v>201</v>
      </c>
      <c r="L28" s="45"/>
      <c r="M28" s="45"/>
      <c r="N28" s="24"/>
      <c r="O28" s="24" t="s">
        <v>201</v>
      </c>
      <c r="P28" s="45"/>
      <c r="Q28" s="45"/>
      <c r="R28" s="24"/>
    </row>
    <row r="29" spans="1:18" ht="15.75" thickBot="1" x14ac:dyDescent="0.3">
      <c r="A29" s="14"/>
      <c r="B29" s="25" t="s">
        <v>483</v>
      </c>
      <c r="C29" s="44" t="s">
        <v>201</v>
      </c>
      <c r="D29" s="27"/>
      <c r="E29" s="36">
        <v>17400</v>
      </c>
      <c r="F29" s="38" t="s">
        <v>201</v>
      </c>
      <c r="G29" s="44"/>
      <c r="H29" s="27" t="s">
        <v>213</v>
      </c>
      <c r="I29" s="39">
        <v>13.65</v>
      </c>
      <c r="J29" s="38" t="s">
        <v>201</v>
      </c>
      <c r="K29" s="44" t="s">
        <v>201</v>
      </c>
      <c r="L29" s="27"/>
      <c r="M29" s="39" t="s">
        <v>484</v>
      </c>
      <c r="N29" s="38" t="s">
        <v>201</v>
      </c>
      <c r="O29" s="44" t="s">
        <v>201</v>
      </c>
      <c r="P29" s="27" t="s">
        <v>213</v>
      </c>
      <c r="Q29" s="36">
        <v>9570</v>
      </c>
      <c r="R29" s="38" t="s">
        <v>201</v>
      </c>
    </row>
    <row r="30" spans="1:18" ht="15.75" thickTop="1" x14ac:dyDescent="0.25">
      <c r="A30" s="14"/>
      <c r="B30" s="24"/>
      <c r="C30" s="24" t="s">
        <v>201</v>
      </c>
      <c r="D30" s="45"/>
      <c r="E30" s="45"/>
      <c r="F30" s="24"/>
      <c r="G30" s="24"/>
      <c r="H30" s="45"/>
      <c r="I30" s="45"/>
      <c r="J30" s="24"/>
      <c r="K30" s="24" t="s">
        <v>201</v>
      </c>
      <c r="L30" s="45"/>
      <c r="M30" s="45"/>
      <c r="N30" s="24"/>
      <c r="O30" s="24" t="s">
        <v>201</v>
      </c>
      <c r="P30" s="45"/>
      <c r="Q30" s="45"/>
      <c r="R30" s="24"/>
    </row>
    <row r="31" spans="1:18" x14ac:dyDescent="0.25">
      <c r="A31" s="14"/>
      <c r="B31" s="24"/>
      <c r="C31" s="51"/>
      <c r="D31" s="51"/>
      <c r="E31" s="51"/>
      <c r="F31" s="51"/>
      <c r="G31" s="51"/>
      <c r="H31" s="51"/>
      <c r="I31" s="51"/>
      <c r="J31" s="51"/>
      <c r="K31" s="51"/>
      <c r="L31" s="51"/>
      <c r="M31" s="51"/>
      <c r="N31" s="51"/>
      <c r="O31" s="51"/>
      <c r="P31" s="51"/>
      <c r="Q31" s="51"/>
      <c r="R31" s="51"/>
    </row>
    <row r="32" spans="1:18" x14ac:dyDescent="0.25">
      <c r="A32" s="14"/>
      <c r="B32" s="47"/>
      <c r="C32" s="47" t="s">
        <v>201</v>
      </c>
      <c r="D32" s="48" t="s">
        <v>468</v>
      </c>
      <c r="E32" s="48"/>
      <c r="F32" s="47"/>
      <c r="G32" s="47"/>
      <c r="H32" s="48" t="s">
        <v>469</v>
      </c>
      <c r="I32" s="48"/>
      <c r="J32" s="47"/>
      <c r="K32" s="47" t="s">
        <v>201</v>
      </c>
      <c r="L32" s="48" t="s">
        <v>469</v>
      </c>
      <c r="M32" s="48"/>
      <c r="N32" s="47"/>
      <c r="O32" s="47" t="s">
        <v>201</v>
      </c>
      <c r="P32" s="48" t="s">
        <v>475</v>
      </c>
      <c r="Q32" s="48"/>
      <c r="R32" s="47"/>
    </row>
    <row r="33" spans="1:18" x14ac:dyDescent="0.25">
      <c r="A33" s="14"/>
      <c r="B33" s="47"/>
      <c r="C33" s="47"/>
      <c r="D33" s="48"/>
      <c r="E33" s="48"/>
      <c r="F33" s="47"/>
      <c r="G33" s="47"/>
      <c r="H33" s="48" t="s">
        <v>409</v>
      </c>
      <c r="I33" s="48"/>
      <c r="J33" s="47"/>
      <c r="K33" s="47"/>
      <c r="L33" s="48" t="s">
        <v>409</v>
      </c>
      <c r="M33" s="48"/>
      <c r="N33" s="47"/>
      <c r="O33" s="47"/>
      <c r="P33" s="48" t="s">
        <v>476</v>
      </c>
      <c r="Q33" s="48"/>
      <c r="R33" s="47"/>
    </row>
    <row r="34" spans="1:18" x14ac:dyDescent="0.25">
      <c r="A34" s="14"/>
      <c r="B34" s="47"/>
      <c r="C34" s="47"/>
      <c r="D34" s="48"/>
      <c r="E34" s="48"/>
      <c r="F34" s="47"/>
      <c r="G34" s="47"/>
      <c r="H34" s="48" t="s">
        <v>470</v>
      </c>
      <c r="I34" s="48"/>
      <c r="J34" s="47"/>
      <c r="K34" s="47"/>
      <c r="L34" s="48" t="s">
        <v>472</v>
      </c>
      <c r="M34" s="48"/>
      <c r="N34" s="47"/>
      <c r="O34" s="47"/>
      <c r="P34" s="48" t="s">
        <v>210</v>
      </c>
      <c r="Q34" s="48"/>
      <c r="R34" s="47"/>
    </row>
    <row r="35" spans="1:18" x14ac:dyDescent="0.25">
      <c r="A35" s="14"/>
      <c r="B35" s="47"/>
      <c r="C35" s="47"/>
      <c r="D35" s="48"/>
      <c r="E35" s="48"/>
      <c r="F35" s="47"/>
      <c r="G35" s="47"/>
      <c r="H35" s="48" t="s">
        <v>471</v>
      </c>
      <c r="I35" s="48"/>
      <c r="J35" s="47"/>
      <c r="K35" s="47"/>
      <c r="L35" s="48" t="s">
        <v>473</v>
      </c>
      <c r="M35" s="48"/>
      <c r="N35" s="47"/>
      <c r="O35" s="47"/>
      <c r="P35" s="48"/>
      <c r="Q35" s="48"/>
      <c r="R35" s="47"/>
    </row>
    <row r="36" spans="1:18" ht="15.75" thickBot="1" x14ac:dyDescent="0.3">
      <c r="A36" s="14"/>
      <c r="B36" s="47"/>
      <c r="C36" s="47"/>
      <c r="D36" s="46"/>
      <c r="E36" s="46"/>
      <c r="F36" s="47"/>
      <c r="G36" s="47"/>
      <c r="H36" s="46"/>
      <c r="I36" s="46"/>
      <c r="J36" s="47"/>
      <c r="K36" s="47"/>
      <c r="L36" s="46" t="s">
        <v>474</v>
      </c>
      <c r="M36" s="46"/>
      <c r="N36" s="47"/>
      <c r="O36" s="47"/>
      <c r="P36" s="46"/>
      <c r="Q36" s="46"/>
      <c r="R36" s="47"/>
    </row>
    <row r="37" spans="1:18" x14ac:dyDescent="0.25">
      <c r="A37" s="14"/>
      <c r="B37" s="25" t="s">
        <v>373</v>
      </c>
      <c r="C37" s="27" t="s">
        <v>201</v>
      </c>
      <c r="D37" s="27"/>
      <c r="E37" s="27"/>
      <c r="F37" s="27"/>
      <c r="G37" s="27"/>
      <c r="H37" s="27"/>
      <c r="I37" s="27"/>
      <c r="J37" s="27"/>
      <c r="K37" s="27" t="s">
        <v>201</v>
      </c>
      <c r="L37" s="27"/>
      <c r="M37" s="27"/>
      <c r="N37" s="27"/>
      <c r="O37" s="27" t="s">
        <v>201</v>
      </c>
      <c r="P37" s="27"/>
      <c r="Q37" s="27"/>
      <c r="R37" s="27"/>
    </row>
    <row r="38" spans="1:18" x14ac:dyDescent="0.25">
      <c r="A38" s="14"/>
      <c r="B38" s="54" t="s">
        <v>477</v>
      </c>
      <c r="C38" s="12" t="s">
        <v>201</v>
      </c>
      <c r="D38" s="12"/>
      <c r="E38" s="33">
        <v>0</v>
      </c>
      <c r="F38" s="28" t="s">
        <v>201</v>
      </c>
      <c r="G38" s="12"/>
      <c r="H38" s="12" t="s">
        <v>213</v>
      </c>
      <c r="I38" s="33">
        <v>0</v>
      </c>
      <c r="J38" s="28" t="s">
        <v>201</v>
      </c>
      <c r="K38" s="12" t="s">
        <v>201</v>
      </c>
      <c r="L38" s="12"/>
      <c r="M38" s="12"/>
      <c r="N38" s="12"/>
      <c r="O38" s="12" t="s">
        <v>201</v>
      </c>
      <c r="P38" s="12" t="s">
        <v>213</v>
      </c>
      <c r="Q38" s="33">
        <v>0</v>
      </c>
      <c r="R38" s="28" t="s">
        <v>201</v>
      </c>
    </row>
    <row r="39" spans="1:18" x14ac:dyDescent="0.25">
      <c r="A39" s="14"/>
      <c r="B39" s="25" t="s">
        <v>478</v>
      </c>
      <c r="C39" s="27" t="s">
        <v>201</v>
      </c>
      <c r="D39" s="27"/>
      <c r="E39" s="36">
        <v>69600</v>
      </c>
      <c r="F39" s="38" t="s">
        <v>201</v>
      </c>
      <c r="G39" s="27"/>
      <c r="H39" s="27"/>
      <c r="I39" s="39">
        <v>13.65</v>
      </c>
      <c r="J39" s="38" t="s">
        <v>201</v>
      </c>
      <c r="K39" s="27" t="s">
        <v>201</v>
      </c>
      <c r="L39" s="27"/>
      <c r="M39" s="39" t="s">
        <v>464</v>
      </c>
      <c r="N39" s="38" t="s">
        <v>201</v>
      </c>
      <c r="O39" s="27" t="s">
        <v>201</v>
      </c>
      <c r="P39" s="27"/>
      <c r="Q39" s="36">
        <v>38280</v>
      </c>
      <c r="R39" s="38" t="s">
        <v>201</v>
      </c>
    </row>
    <row r="40" spans="1:18" x14ac:dyDescent="0.25">
      <c r="A40" s="14"/>
      <c r="B40" s="54" t="s">
        <v>479</v>
      </c>
      <c r="C40" s="12" t="s">
        <v>201</v>
      </c>
      <c r="D40" s="12"/>
      <c r="E40" s="33">
        <v>0</v>
      </c>
      <c r="F40" s="28" t="s">
        <v>201</v>
      </c>
      <c r="G40" s="12"/>
      <c r="H40" s="12"/>
      <c r="I40" s="33">
        <v>0</v>
      </c>
      <c r="J40" s="28" t="s">
        <v>201</v>
      </c>
      <c r="K40" s="12" t="s">
        <v>201</v>
      </c>
      <c r="L40" s="12"/>
      <c r="M40" s="12"/>
      <c r="N40" s="12"/>
      <c r="O40" s="12" t="s">
        <v>201</v>
      </c>
      <c r="P40" s="12"/>
      <c r="Q40" s="33">
        <v>0</v>
      </c>
      <c r="R40" s="28" t="s">
        <v>201</v>
      </c>
    </row>
    <row r="41" spans="1:18" ht="15.75" thickBot="1" x14ac:dyDescent="0.3">
      <c r="A41" s="14"/>
      <c r="B41" s="25" t="s">
        <v>480</v>
      </c>
      <c r="C41" s="27" t="s">
        <v>201</v>
      </c>
      <c r="D41" s="27"/>
      <c r="E41" s="39" t="s">
        <v>387</v>
      </c>
      <c r="F41" s="38" t="s">
        <v>271</v>
      </c>
      <c r="G41" s="27"/>
      <c r="H41" s="27"/>
      <c r="I41" s="39">
        <v>0</v>
      </c>
      <c r="J41" s="38" t="s">
        <v>201</v>
      </c>
      <c r="K41" s="27" t="s">
        <v>201</v>
      </c>
      <c r="L41" s="27"/>
      <c r="M41" s="27"/>
      <c r="N41" s="27"/>
      <c r="O41" s="27" t="s">
        <v>201</v>
      </c>
      <c r="P41" s="27"/>
      <c r="Q41" s="39">
        <v>0</v>
      </c>
      <c r="R41" s="38" t="s">
        <v>201</v>
      </c>
    </row>
    <row r="42" spans="1:18" x14ac:dyDescent="0.25">
      <c r="A42" s="14"/>
      <c r="B42" s="24"/>
      <c r="C42" s="24" t="s">
        <v>201</v>
      </c>
      <c r="D42" s="42"/>
      <c r="E42" s="42"/>
      <c r="F42" s="24"/>
      <c r="G42" s="24"/>
      <c r="H42" s="24"/>
      <c r="I42" s="24"/>
      <c r="J42" s="24"/>
      <c r="K42" s="24" t="s">
        <v>201</v>
      </c>
      <c r="L42" s="24"/>
      <c r="M42" s="24"/>
      <c r="N42" s="24"/>
      <c r="O42" s="24" t="s">
        <v>201</v>
      </c>
      <c r="P42" s="24"/>
      <c r="Q42" s="24"/>
      <c r="R42" s="24"/>
    </row>
    <row r="43" spans="1:18" ht="15.75" thickBot="1" x14ac:dyDescent="0.3">
      <c r="A43" s="14"/>
      <c r="B43" s="54" t="s">
        <v>485</v>
      </c>
      <c r="C43" s="21" t="s">
        <v>201</v>
      </c>
      <c r="D43" s="12"/>
      <c r="E43" s="31">
        <v>69600</v>
      </c>
      <c r="F43" s="28" t="s">
        <v>201</v>
      </c>
      <c r="G43" s="21"/>
      <c r="H43" s="12" t="s">
        <v>213</v>
      </c>
      <c r="I43" s="33">
        <v>13.65</v>
      </c>
      <c r="J43" s="28" t="s">
        <v>201</v>
      </c>
      <c r="K43" s="21" t="s">
        <v>201</v>
      </c>
      <c r="L43" s="12"/>
      <c r="M43" s="33" t="s">
        <v>486</v>
      </c>
      <c r="N43" s="28" t="s">
        <v>201</v>
      </c>
      <c r="O43" s="21" t="s">
        <v>201</v>
      </c>
      <c r="P43" s="12" t="s">
        <v>213</v>
      </c>
      <c r="Q43" s="31">
        <v>38280</v>
      </c>
      <c r="R43" s="28" t="s">
        <v>201</v>
      </c>
    </row>
    <row r="44" spans="1:18" ht="15.75" thickTop="1" x14ac:dyDescent="0.25">
      <c r="A44" s="14"/>
      <c r="B44" s="24"/>
      <c r="C44" s="24" t="s">
        <v>201</v>
      </c>
      <c r="D44" s="45"/>
      <c r="E44" s="45"/>
      <c r="F44" s="24"/>
      <c r="G44" s="24"/>
      <c r="H44" s="45"/>
      <c r="I44" s="45"/>
      <c r="J44" s="24"/>
      <c r="K44" s="24" t="s">
        <v>201</v>
      </c>
      <c r="L44" s="45"/>
      <c r="M44" s="45"/>
      <c r="N44" s="24"/>
      <c r="O44" s="24" t="s">
        <v>201</v>
      </c>
      <c r="P44" s="45"/>
      <c r="Q44" s="45"/>
      <c r="R44" s="24"/>
    </row>
    <row r="45" spans="1:18" ht="15.75" thickBot="1" x14ac:dyDescent="0.3">
      <c r="A45" s="14"/>
      <c r="B45" s="25" t="s">
        <v>487</v>
      </c>
      <c r="C45" s="44" t="s">
        <v>201</v>
      </c>
      <c r="D45" s="27"/>
      <c r="E45" s="36">
        <v>17400</v>
      </c>
      <c r="F45" s="38" t="s">
        <v>201</v>
      </c>
      <c r="G45" s="44"/>
      <c r="H45" s="27" t="s">
        <v>213</v>
      </c>
      <c r="I45" s="39">
        <v>13.65</v>
      </c>
      <c r="J45" s="38" t="s">
        <v>201</v>
      </c>
      <c r="K45" s="44" t="s">
        <v>201</v>
      </c>
      <c r="L45" s="27"/>
      <c r="M45" s="39" t="s">
        <v>486</v>
      </c>
      <c r="N45" s="38" t="s">
        <v>201</v>
      </c>
      <c r="O45" s="44" t="s">
        <v>201</v>
      </c>
      <c r="P45" s="27" t="s">
        <v>213</v>
      </c>
      <c r="Q45" s="36">
        <v>9570</v>
      </c>
      <c r="R45" s="38" t="s">
        <v>201</v>
      </c>
    </row>
    <row r="46" spans="1:18" ht="15.75" thickTop="1" x14ac:dyDescent="0.25">
      <c r="A46" s="14"/>
      <c r="B46" s="24"/>
      <c r="C46" s="24" t="s">
        <v>201</v>
      </c>
      <c r="D46" s="45"/>
      <c r="E46" s="45"/>
      <c r="F46" s="24"/>
      <c r="G46" s="24"/>
      <c r="H46" s="45"/>
      <c r="I46" s="45"/>
      <c r="J46" s="24"/>
      <c r="K46" s="24" t="s">
        <v>201</v>
      </c>
      <c r="L46" s="45"/>
      <c r="M46" s="45"/>
      <c r="N46" s="24"/>
      <c r="O46" s="24" t="s">
        <v>201</v>
      </c>
      <c r="P46" s="45"/>
      <c r="Q46" s="45"/>
      <c r="R46" s="24"/>
    </row>
    <row r="47" spans="1:18" ht="15" customHeight="1" x14ac:dyDescent="0.25">
      <c r="A47" s="14" t="s">
        <v>658</v>
      </c>
      <c r="B47" s="15" t="s">
        <v>5</v>
      </c>
      <c r="C47" s="15"/>
      <c r="D47" s="15"/>
      <c r="E47" s="15"/>
      <c r="F47" s="15"/>
      <c r="G47" s="15"/>
      <c r="H47" s="15"/>
      <c r="I47" s="15"/>
      <c r="J47" s="15"/>
      <c r="K47" s="15"/>
      <c r="L47" s="15"/>
      <c r="M47" s="15"/>
      <c r="N47" s="15"/>
      <c r="O47" s="15"/>
      <c r="P47" s="15"/>
      <c r="Q47" s="15"/>
      <c r="R47" s="15"/>
    </row>
    <row r="48" spans="1:18" x14ac:dyDescent="0.25">
      <c r="A48" s="14"/>
      <c r="B48" s="17" t="s">
        <v>490</v>
      </c>
      <c r="C48" s="17"/>
      <c r="D48" s="17"/>
      <c r="E48" s="17"/>
      <c r="F48" s="17"/>
      <c r="G48" s="17"/>
      <c r="H48" s="17"/>
      <c r="I48" s="17"/>
      <c r="J48" s="17"/>
      <c r="K48" s="17"/>
      <c r="L48" s="17"/>
      <c r="M48" s="17"/>
      <c r="N48" s="17"/>
      <c r="O48" s="17"/>
      <c r="P48" s="17"/>
      <c r="Q48" s="17"/>
      <c r="R48" s="17"/>
    </row>
    <row r="49" spans="1:18" ht="15.75" x14ac:dyDescent="0.25">
      <c r="A49" s="14"/>
      <c r="B49" s="57"/>
      <c r="C49" s="57"/>
      <c r="D49" s="57"/>
      <c r="E49" s="57"/>
      <c r="F49" s="57"/>
      <c r="G49" s="57"/>
      <c r="H49" s="57"/>
      <c r="I49" s="57"/>
      <c r="J49" s="57"/>
      <c r="K49" s="57"/>
      <c r="L49" s="57"/>
      <c r="M49" s="57"/>
      <c r="N49" s="57"/>
      <c r="O49" s="57"/>
      <c r="P49" s="57"/>
      <c r="Q49" s="57"/>
      <c r="R49" s="57"/>
    </row>
    <row r="50" spans="1:18" x14ac:dyDescent="0.25">
      <c r="A50" s="14"/>
      <c r="B50" s="12"/>
      <c r="C50" s="12"/>
      <c r="D50" s="12"/>
      <c r="E50" s="12"/>
      <c r="F50" s="12"/>
      <c r="G50" s="12"/>
      <c r="H50" s="12"/>
      <c r="I50" s="12"/>
      <c r="J50" s="12"/>
    </row>
    <row r="51" spans="1:18" x14ac:dyDescent="0.25">
      <c r="A51" s="14"/>
      <c r="B51" s="47"/>
      <c r="C51" s="47" t="s">
        <v>201</v>
      </c>
      <c r="D51" s="48" t="s">
        <v>468</v>
      </c>
      <c r="E51" s="48"/>
      <c r="F51" s="47"/>
      <c r="G51" s="47"/>
      <c r="H51" s="48" t="s">
        <v>491</v>
      </c>
      <c r="I51" s="48"/>
      <c r="J51" s="47"/>
    </row>
    <row r="52" spans="1:18" x14ac:dyDescent="0.25">
      <c r="A52" s="14"/>
      <c r="B52" s="47"/>
      <c r="C52" s="47"/>
      <c r="D52" s="48"/>
      <c r="E52" s="48"/>
      <c r="F52" s="47"/>
      <c r="G52" s="47"/>
      <c r="H52" s="48" t="s">
        <v>492</v>
      </c>
      <c r="I52" s="48"/>
      <c r="J52" s="47"/>
    </row>
    <row r="53" spans="1:18" ht="15.75" thickBot="1" x14ac:dyDescent="0.3">
      <c r="A53" s="14"/>
      <c r="B53" s="47"/>
      <c r="C53" s="47"/>
      <c r="D53" s="46"/>
      <c r="E53" s="46"/>
      <c r="F53" s="47"/>
      <c r="G53" s="47"/>
      <c r="H53" s="46" t="s">
        <v>493</v>
      </c>
      <c r="I53" s="46"/>
      <c r="J53" s="47"/>
    </row>
    <row r="54" spans="1:18" x14ac:dyDescent="0.25">
      <c r="A54" s="14"/>
      <c r="B54" s="25" t="s">
        <v>494</v>
      </c>
      <c r="C54" s="27" t="s">
        <v>201</v>
      </c>
      <c r="D54" s="27"/>
      <c r="E54" s="36">
        <v>24748</v>
      </c>
      <c r="F54" s="38" t="s">
        <v>201</v>
      </c>
      <c r="G54" s="27"/>
      <c r="H54" s="27" t="s">
        <v>213</v>
      </c>
      <c r="I54" s="39">
        <v>12.75</v>
      </c>
      <c r="J54" s="38" t="s">
        <v>201</v>
      </c>
    </row>
    <row r="55" spans="1:18" x14ac:dyDescent="0.25">
      <c r="A55" s="14"/>
      <c r="B55" s="29" t="s">
        <v>478</v>
      </c>
      <c r="C55" s="12" t="s">
        <v>201</v>
      </c>
      <c r="D55" s="12"/>
      <c r="E55" s="33">
        <v>0</v>
      </c>
      <c r="F55" s="28" t="s">
        <v>201</v>
      </c>
      <c r="G55" s="12"/>
      <c r="H55" s="12"/>
      <c r="I55" s="33">
        <v>0</v>
      </c>
      <c r="J55" s="28" t="s">
        <v>201</v>
      </c>
    </row>
    <row r="56" spans="1:18" x14ac:dyDescent="0.25">
      <c r="A56" s="14"/>
      <c r="B56" s="34" t="s">
        <v>495</v>
      </c>
      <c r="C56" s="27" t="s">
        <v>201</v>
      </c>
      <c r="D56" s="27"/>
      <c r="E56" s="39" t="s">
        <v>496</v>
      </c>
      <c r="F56" s="38" t="s">
        <v>271</v>
      </c>
      <c r="G56" s="27"/>
      <c r="H56" s="27"/>
      <c r="I56" s="39">
        <v>0</v>
      </c>
      <c r="J56" s="38" t="s">
        <v>201</v>
      </c>
    </row>
    <row r="57" spans="1:18" ht="15.75" thickBot="1" x14ac:dyDescent="0.3">
      <c r="A57" s="14"/>
      <c r="B57" s="29" t="s">
        <v>497</v>
      </c>
      <c r="C57" s="12" t="s">
        <v>201</v>
      </c>
      <c r="D57" s="12"/>
      <c r="E57" s="33" t="s">
        <v>387</v>
      </c>
      <c r="F57" s="28" t="s">
        <v>271</v>
      </c>
      <c r="G57" s="12"/>
      <c r="H57" s="12"/>
      <c r="I57" s="33">
        <v>0</v>
      </c>
      <c r="J57" s="28" t="s">
        <v>201</v>
      </c>
    </row>
    <row r="58" spans="1:18" x14ac:dyDescent="0.25">
      <c r="A58" s="14"/>
      <c r="B58" s="24"/>
      <c r="C58" s="24" t="s">
        <v>201</v>
      </c>
      <c r="D58" s="42"/>
      <c r="E58" s="42"/>
      <c r="F58" s="24"/>
      <c r="G58" s="24"/>
      <c r="H58" s="24"/>
      <c r="I58" s="24"/>
      <c r="J58" s="24"/>
    </row>
    <row r="59" spans="1:18" ht="15.75" thickBot="1" x14ac:dyDescent="0.3">
      <c r="A59" s="14"/>
      <c r="B59" s="25" t="s">
        <v>498</v>
      </c>
      <c r="C59" s="44" t="s">
        <v>201</v>
      </c>
      <c r="D59" s="27"/>
      <c r="E59" s="36">
        <v>16496</v>
      </c>
      <c r="F59" s="38" t="s">
        <v>201</v>
      </c>
      <c r="G59" s="44"/>
      <c r="H59" s="27" t="s">
        <v>213</v>
      </c>
      <c r="I59" s="39">
        <v>12.75</v>
      </c>
      <c r="J59" s="38" t="s">
        <v>201</v>
      </c>
    </row>
    <row r="60" spans="1:18" ht="15.75" thickTop="1" x14ac:dyDescent="0.25">
      <c r="A60" s="14"/>
      <c r="B60" s="24"/>
      <c r="C60" s="24" t="s">
        <v>201</v>
      </c>
      <c r="D60" s="45"/>
      <c r="E60" s="45"/>
      <c r="F60" s="24"/>
      <c r="G60" s="24"/>
      <c r="H60" s="45"/>
      <c r="I60" s="45"/>
      <c r="J60" s="24"/>
    </row>
    <row r="61" spans="1:18" x14ac:dyDescent="0.25">
      <c r="A61" s="14"/>
      <c r="B61" s="18"/>
      <c r="C61" s="18"/>
      <c r="D61" s="18"/>
      <c r="E61" s="18"/>
      <c r="F61" s="18"/>
      <c r="G61" s="18"/>
      <c r="H61" s="18"/>
      <c r="I61" s="18"/>
      <c r="J61" s="18"/>
      <c r="K61" s="18"/>
      <c r="L61" s="18"/>
      <c r="M61" s="18"/>
      <c r="N61" s="18"/>
      <c r="O61" s="18"/>
      <c r="P61" s="18"/>
      <c r="Q61" s="18"/>
      <c r="R61" s="18"/>
    </row>
    <row r="62" spans="1:18" x14ac:dyDescent="0.25">
      <c r="A62" s="14"/>
      <c r="B62" s="12"/>
      <c r="C62" s="12"/>
      <c r="D62" s="12"/>
      <c r="E62" s="12"/>
      <c r="F62" s="12"/>
      <c r="G62" s="12"/>
      <c r="H62" s="12"/>
      <c r="I62" s="12"/>
      <c r="J62" s="12"/>
    </row>
    <row r="63" spans="1:18" x14ac:dyDescent="0.25">
      <c r="A63" s="14"/>
      <c r="B63" s="47"/>
      <c r="C63" s="47" t="s">
        <v>201</v>
      </c>
      <c r="D63" s="48" t="s">
        <v>468</v>
      </c>
      <c r="E63" s="48"/>
      <c r="F63" s="47"/>
      <c r="G63" s="47"/>
      <c r="H63" s="48" t="s">
        <v>491</v>
      </c>
      <c r="I63" s="48"/>
      <c r="J63" s="47"/>
    </row>
    <row r="64" spans="1:18" x14ac:dyDescent="0.25">
      <c r="A64" s="14"/>
      <c r="B64" s="47"/>
      <c r="C64" s="47"/>
      <c r="D64" s="48"/>
      <c r="E64" s="48"/>
      <c r="F64" s="47"/>
      <c r="G64" s="47"/>
      <c r="H64" s="48" t="s">
        <v>492</v>
      </c>
      <c r="I64" s="48"/>
      <c r="J64" s="47"/>
    </row>
    <row r="65" spans="1:10" ht="15.75" thickBot="1" x14ac:dyDescent="0.3">
      <c r="A65" s="14"/>
      <c r="B65" s="47"/>
      <c r="C65" s="47"/>
      <c r="D65" s="46"/>
      <c r="E65" s="46"/>
      <c r="F65" s="47"/>
      <c r="G65" s="47"/>
      <c r="H65" s="46" t="s">
        <v>493</v>
      </c>
      <c r="I65" s="46"/>
      <c r="J65" s="47"/>
    </row>
    <row r="66" spans="1:10" x14ac:dyDescent="0.25">
      <c r="A66" s="14"/>
      <c r="B66" s="25" t="s">
        <v>499</v>
      </c>
      <c r="C66" s="27" t="s">
        <v>201</v>
      </c>
      <c r="D66" s="27"/>
      <c r="E66" s="39">
        <v>0</v>
      </c>
      <c r="F66" s="38" t="s">
        <v>201</v>
      </c>
      <c r="G66" s="27"/>
      <c r="H66" s="27" t="s">
        <v>213</v>
      </c>
      <c r="I66" s="39">
        <v>0</v>
      </c>
      <c r="J66" s="38" t="s">
        <v>201</v>
      </c>
    </row>
    <row r="67" spans="1:10" x14ac:dyDescent="0.25">
      <c r="A67" s="14"/>
      <c r="B67" s="29" t="s">
        <v>478</v>
      </c>
      <c r="C67" s="12" t="s">
        <v>201</v>
      </c>
      <c r="D67" s="12"/>
      <c r="E67" s="31">
        <v>33000</v>
      </c>
      <c r="F67" s="28" t="s">
        <v>201</v>
      </c>
      <c r="G67" s="12"/>
      <c r="H67" s="12"/>
      <c r="I67" s="33">
        <v>12.75</v>
      </c>
      <c r="J67" s="28" t="s">
        <v>201</v>
      </c>
    </row>
    <row r="68" spans="1:10" x14ac:dyDescent="0.25">
      <c r="A68" s="14"/>
      <c r="B68" s="34" t="s">
        <v>495</v>
      </c>
      <c r="C68" s="27" t="s">
        <v>201</v>
      </c>
      <c r="D68" s="27"/>
      <c r="E68" s="39" t="s">
        <v>496</v>
      </c>
      <c r="F68" s="38" t="s">
        <v>271</v>
      </c>
      <c r="G68" s="27"/>
      <c r="H68" s="27"/>
      <c r="I68" s="39">
        <v>12.75</v>
      </c>
      <c r="J68" s="38" t="s">
        <v>201</v>
      </c>
    </row>
    <row r="69" spans="1:10" ht="15.75" thickBot="1" x14ac:dyDescent="0.3">
      <c r="A69" s="14"/>
      <c r="B69" s="29" t="s">
        <v>497</v>
      </c>
      <c r="C69" s="12" t="s">
        <v>201</v>
      </c>
      <c r="D69" s="12"/>
      <c r="E69" s="33" t="s">
        <v>387</v>
      </c>
      <c r="F69" s="28" t="s">
        <v>271</v>
      </c>
      <c r="G69" s="12"/>
      <c r="H69" s="12"/>
      <c r="I69" s="33">
        <v>0</v>
      </c>
      <c r="J69" s="28" t="s">
        <v>201</v>
      </c>
    </row>
    <row r="70" spans="1:10" x14ac:dyDescent="0.25">
      <c r="A70" s="14"/>
      <c r="B70" s="24"/>
      <c r="C70" s="24" t="s">
        <v>201</v>
      </c>
      <c r="D70" s="42"/>
      <c r="E70" s="42"/>
      <c r="F70" s="24"/>
      <c r="G70" s="24"/>
      <c r="H70" s="24"/>
      <c r="I70" s="24"/>
      <c r="J70" s="24"/>
    </row>
    <row r="71" spans="1:10" ht="15.75" thickBot="1" x14ac:dyDescent="0.3">
      <c r="A71" s="14"/>
      <c r="B71" s="25" t="s">
        <v>500</v>
      </c>
      <c r="C71" s="44" t="s">
        <v>201</v>
      </c>
      <c r="D71" s="27"/>
      <c r="E71" s="36">
        <v>24748</v>
      </c>
      <c r="F71" s="38" t="s">
        <v>201</v>
      </c>
      <c r="G71" s="44"/>
      <c r="H71" s="27" t="s">
        <v>213</v>
      </c>
      <c r="I71" s="39">
        <v>12.75</v>
      </c>
      <c r="J71" s="38" t="s">
        <v>201</v>
      </c>
    </row>
    <row r="72" spans="1:10" ht="15.75" thickTop="1" x14ac:dyDescent="0.25">
      <c r="A72" s="14"/>
      <c r="B72" s="24"/>
      <c r="C72" s="24" t="s">
        <v>201</v>
      </c>
      <c r="D72" s="45"/>
      <c r="E72" s="45"/>
      <c r="F72" s="24"/>
      <c r="G72" s="24"/>
      <c r="H72" s="24"/>
      <c r="I72" s="24"/>
      <c r="J72" s="24"/>
    </row>
  </sheetData>
  <mergeCells count="89">
    <mergeCell ref="A47:A72"/>
    <mergeCell ref="B47:R47"/>
    <mergeCell ref="B48:R48"/>
    <mergeCell ref="B49:R49"/>
    <mergeCell ref="B61:R61"/>
    <mergeCell ref="J63:J65"/>
    <mergeCell ref="A1:A2"/>
    <mergeCell ref="B1:R1"/>
    <mergeCell ref="B2:R2"/>
    <mergeCell ref="A3:A11"/>
    <mergeCell ref="B3:R3"/>
    <mergeCell ref="B4:R4"/>
    <mergeCell ref="B5:R5"/>
    <mergeCell ref="A12:A46"/>
    <mergeCell ref="B12:R12"/>
    <mergeCell ref="B63:B65"/>
    <mergeCell ref="C63:C65"/>
    <mergeCell ref="D63:E65"/>
    <mergeCell ref="F63:F65"/>
    <mergeCell ref="G63:G65"/>
    <mergeCell ref="H63:I63"/>
    <mergeCell ref="H64:I64"/>
    <mergeCell ref="H65:I65"/>
    <mergeCell ref="R32:R36"/>
    <mergeCell ref="B51:B53"/>
    <mergeCell ref="C51:C53"/>
    <mergeCell ref="D51:E53"/>
    <mergeCell ref="F51:F53"/>
    <mergeCell ref="G51:G53"/>
    <mergeCell ref="H51:I51"/>
    <mergeCell ref="H52:I52"/>
    <mergeCell ref="H53:I53"/>
    <mergeCell ref="J51:J53"/>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16:R20"/>
    <mergeCell ref="C31:F31"/>
    <mergeCell ref="G31:J31"/>
    <mergeCell ref="K31:N31"/>
    <mergeCell ref="O31:R31"/>
    <mergeCell ref="B32:B36"/>
    <mergeCell ref="C32:C36"/>
    <mergeCell ref="D32:E36"/>
    <mergeCell ref="F32:F36"/>
    <mergeCell ref="G32:G36"/>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D7:E7"/>
    <mergeCell ref="B16:B20"/>
    <mergeCell ref="C16:C20"/>
    <mergeCell ref="D16:E20"/>
    <mergeCell ref="F16:F20"/>
    <mergeCell ref="G16:G20"/>
    <mergeCell ref="B13:R13"/>
    <mergeCell ref="B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3.5703125" customWidth="1"/>
    <col min="5" max="5" width="11.28515625" customWidth="1"/>
    <col min="6" max="7" width="1.85546875" bestFit="1" customWidth="1"/>
    <col min="9" max="9" width="5.28515625" bestFit="1" customWidth="1"/>
    <col min="10" max="10" width="3" bestFit="1" customWidth="1"/>
    <col min="12" max="12" width="4.140625" customWidth="1"/>
    <col min="13" max="13" width="10.7109375" customWidth="1"/>
    <col min="14" max="15" width="1.85546875" bestFit="1" customWidth="1"/>
    <col min="17" max="17" width="2.7109375" bestFit="1" customWidth="1"/>
    <col min="18" max="18" width="3" bestFit="1"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60</v>
      </c>
      <c r="B3" s="15" t="s">
        <v>5</v>
      </c>
      <c r="C3" s="15"/>
      <c r="D3" s="15"/>
      <c r="E3" s="15"/>
      <c r="F3" s="15"/>
      <c r="G3" s="15"/>
      <c r="H3" s="15"/>
      <c r="I3" s="15"/>
      <c r="J3" s="15"/>
      <c r="K3" s="15"/>
      <c r="L3" s="15"/>
      <c r="M3" s="15"/>
      <c r="N3" s="15"/>
      <c r="O3" s="15"/>
      <c r="P3" s="15"/>
      <c r="Q3" s="15"/>
      <c r="R3" s="15"/>
    </row>
    <row r="4" spans="1:18" x14ac:dyDescent="0.25">
      <c r="A4" s="14"/>
      <c r="B4" s="17" t="s">
        <v>661</v>
      </c>
      <c r="C4" s="17"/>
      <c r="D4" s="17"/>
      <c r="E4" s="17"/>
      <c r="F4" s="17"/>
      <c r="G4" s="17"/>
      <c r="H4" s="17"/>
      <c r="I4" s="17"/>
      <c r="J4" s="17"/>
      <c r="K4" s="17"/>
      <c r="L4" s="17"/>
      <c r="M4" s="17"/>
      <c r="N4" s="17"/>
      <c r="O4" s="17"/>
      <c r="P4" s="17"/>
      <c r="Q4" s="17"/>
      <c r="R4" s="17"/>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12"/>
      <c r="C6" s="12"/>
      <c r="D6" s="12"/>
      <c r="E6" s="12"/>
      <c r="F6" s="12"/>
      <c r="G6" s="12"/>
      <c r="H6" s="12"/>
      <c r="I6" s="12"/>
      <c r="J6" s="12"/>
      <c r="K6" s="12"/>
      <c r="L6" s="12"/>
      <c r="M6" s="12"/>
      <c r="N6" s="12"/>
      <c r="O6" s="12"/>
      <c r="P6" s="12"/>
      <c r="Q6" s="12"/>
      <c r="R6" s="12"/>
    </row>
    <row r="7" spans="1:18" x14ac:dyDescent="0.25">
      <c r="A7" s="14"/>
      <c r="B7" s="47"/>
      <c r="C7" s="47" t="s">
        <v>201</v>
      </c>
      <c r="D7" s="48" t="s">
        <v>506</v>
      </c>
      <c r="E7" s="48"/>
      <c r="F7" s="48"/>
      <c r="G7" s="48"/>
      <c r="H7" s="48"/>
      <c r="I7" s="48"/>
      <c r="J7" s="47"/>
      <c r="K7" s="47"/>
      <c r="L7" s="48" t="s">
        <v>507</v>
      </c>
      <c r="M7" s="48"/>
      <c r="N7" s="48"/>
      <c r="O7" s="48"/>
      <c r="P7" s="48"/>
      <c r="Q7" s="48"/>
      <c r="R7" s="47"/>
    </row>
    <row r="8" spans="1:18" x14ac:dyDescent="0.25">
      <c r="A8" s="14"/>
      <c r="B8" s="47"/>
      <c r="C8" s="47"/>
      <c r="D8" s="48"/>
      <c r="E8" s="48"/>
      <c r="F8" s="48"/>
      <c r="G8" s="48"/>
      <c r="H8" s="48"/>
      <c r="I8" s="48"/>
      <c r="J8" s="47"/>
      <c r="K8" s="47"/>
      <c r="L8" s="48" t="s">
        <v>508</v>
      </c>
      <c r="M8" s="48"/>
      <c r="N8" s="48"/>
      <c r="O8" s="48"/>
      <c r="P8" s="48"/>
      <c r="Q8" s="48"/>
      <c r="R8" s="47"/>
    </row>
    <row r="9" spans="1:18" x14ac:dyDescent="0.25">
      <c r="A9" s="14"/>
      <c r="B9" s="47"/>
      <c r="C9" s="47"/>
      <c r="D9" s="48"/>
      <c r="E9" s="48"/>
      <c r="F9" s="48"/>
      <c r="G9" s="48"/>
      <c r="H9" s="48"/>
      <c r="I9" s="48"/>
      <c r="J9" s="47"/>
      <c r="K9" s="47"/>
      <c r="L9" s="48" t="s">
        <v>509</v>
      </c>
      <c r="M9" s="48"/>
      <c r="N9" s="48"/>
      <c r="O9" s="48"/>
      <c r="P9" s="48"/>
      <c r="Q9" s="48"/>
      <c r="R9" s="47"/>
    </row>
    <row r="10" spans="1:18" ht="15.75" thickBot="1" x14ac:dyDescent="0.3">
      <c r="A10" s="14"/>
      <c r="B10" s="47"/>
      <c r="C10" s="47"/>
      <c r="D10" s="46"/>
      <c r="E10" s="46"/>
      <c r="F10" s="46"/>
      <c r="G10" s="46"/>
      <c r="H10" s="46"/>
      <c r="I10" s="46"/>
      <c r="J10" s="47"/>
      <c r="K10" s="47"/>
      <c r="L10" s="46" t="s">
        <v>510</v>
      </c>
      <c r="M10" s="46"/>
      <c r="N10" s="46"/>
      <c r="O10" s="46"/>
      <c r="P10" s="46"/>
      <c r="Q10" s="46"/>
      <c r="R10" s="47"/>
    </row>
    <row r="11" spans="1:18" ht="15.75" thickBot="1" x14ac:dyDescent="0.3">
      <c r="A11" s="14"/>
      <c r="B11" s="21"/>
      <c r="C11" s="21" t="s">
        <v>201</v>
      </c>
      <c r="D11" s="55" t="s">
        <v>511</v>
      </c>
      <c r="E11" s="55"/>
      <c r="F11" s="21"/>
      <c r="G11" s="21" t="s">
        <v>201</v>
      </c>
      <c r="H11" s="55" t="s">
        <v>512</v>
      </c>
      <c r="I11" s="55"/>
      <c r="J11" s="21"/>
      <c r="K11" s="21"/>
      <c r="L11" s="55" t="s">
        <v>511</v>
      </c>
      <c r="M11" s="55"/>
      <c r="N11" s="21"/>
      <c r="O11" s="21" t="s">
        <v>201</v>
      </c>
      <c r="P11" s="55" t="s">
        <v>512</v>
      </c>
      <c r="Q11" s="55"/>
      <c r="R11" s="21"/>
    </row>
    <row r="12" spans="1:18" ht="15.75" thickBot="1" x14ac:dyDescent="0.3">
      <c r="A12" s="14"/>
      <c r="B12" s="21"/>
      <c r="C12" s="21" t="s">
        <v>201</v>
      </c>
      <c r="D12" s="55" t="s">
        <v>513</v>
      </c>
      <c r="E12" s="55"/>
      <c r="F12" s="21"/>
      <c r="G12" s="21" t="s">
        <v>201</v>
      </c>
      <c r="H12" s="50"/>
      <c r="I12" s="50"/>
      <c r="J12" s="21"/>
      <c r="K12" s="21"/>
      <c r="L12" s="55" t="s">
        <v>513</v>
      </c>
      <c r="M12" s="55"/>
      <c r="N12" s="21"/>
      <c r="O12" s="21" t="s">
        <v>201</v>
      </c>
      <c r="P12" s="50"/>
      <c r="Q12" s="50"/>
      <c r="R12" s="21"/>
    </row>
    <row r="13" spans="1:18" x14ac:dyDescent="0.25">
      <c r="A13" s="14"/>
      <c r="B13" s="25" t="s">
        <v>514</v>
      </c>
      <c r="C13" s="27" t="s">
        <v>201</v>
      </c>
      <c r="D13" s="27"/>
      <c r="E13" s="27"/>
      <c r="F13" s="27"/>
      <c r="G13" s="27" t="s">
        <v>201</v>
      </c>
      <c r="H13" s="27"/>
      <c r="I13" s="27"/>
      <c r="J13" s="27"/>
      <c r="K13" s="27"/>
      <c r="L13" s="27"/>
      <c r="M13" s="27"/>
      <c r="N13" s="27"/>
      <c r="O13" s="27" t="s">
        <v>201</v>
      </c>
      <c r="P13" s="27"/>
      <c r="Q13" s="27"/>
      <c r="R13" s="27"/>
    </row>
    <row r="14" spans="1:18" ht="25.5" x14ac:dyDescent="0.25">
      <c r="A14" s="14"/>
      <c r="B14" s="54" t="s">
        <v>515</v>
      </c>
      <c r="C14" s="12" t="s">
        <v>201</v>
      </c>
      <c r="D14" s="12" t="s">
        <v>213</v>
      </c>
      <c r="E14" s="31">
        <v>24798</v>
      </c>
      <c r="F14" s="28" t="s">
        <v>201</v>
      </c>
      <c r="G14" s="12" t="s">
        <v>201</v>
      </c>
      <c r="H14" s="12"/>
      <c r="I14" s="33">
        <v>27.26</v>
      </c>
      <c r="J14" s="28" t="s">
        <v>462</v>
      </c>
      <c r="K14" s="12"/>
      <c r="L14" s="12" t="s">
        <v>213</v>
      </c>
      <c r="M14" s="31">
        <v>9097</v>
      </c>
      <c r="N14" s="28" t="s">
        <v>201</v>
      </c>
      <c r="O14" s="12" t="s">
        <v>201</v>
      </c>
      <c r="P14" s="12"/>
      <c r="Q14" s="33">
        <v>10</v>
      </c>
      <c r="R14" s="28" t="s">
        <v>462</v>
      </c>
    </row>
    <row r="15" spans="1:18" x14ac:dyDescent="0.25">
      <c r="A15" s="14"/>
      <c r="B15" s="25" t="s">
        <v>516</v>
      </c>
      <c r="C15" s="27" t="s">
        <v>201</v>
      </c>
      <c r="D15" s="27" t="s">
        <v>213</v>
      </c>
      <c r="E15" s="36">
        <v>23652</v>
      </c>
      <c r="F15" s="38" t="s">
        <v>201</v>
      </c>
      <c r="G15" s="27" t="s">
        <v>201</v>
      </c>
      <c r="H15" s="27"/>
      <c r="I15" s="39">
        <v>26</v>
      </c>
      <c r="J15" s="38" t="s">
        <v>462</v>
      </c>
      <c r="K15" s="27"/>
      <c r="L15" s="27" t="s">
        <v>213</v>
      </c>
      <c r="M15" s="36">
        <v>5458</v>
      </c>
      <c r="N15" s="38" t="s">
        <v>201</v>
      </c>
      <c r="O15" s="27" t="s">
        <v>201</v>
      </c>
      <c r="P15" s="27"/>
      <c r="Q15" s="39">
        <v>6</v>
      </c>
      <c r="R15" s="38" t="s">
        <v>462</v>
      </c>
    </row>
    <row r="16" spans="1:18" x14ac:dyDescent="0.25">
      <c r="A16" s="14"/>
      <c r="B16" s="54" t="s">
        <v>517</v>
      </c>
      <c r="C16" s="12" t="s">
        <v>201</v>
      </c>
      <c r="D16" s="12" t="s">
        <v>213</v>
      </c>
      <c r="E16" s="31">
        <v>23652</v>
      </c>
      <c r="F16" s="28" t="s">
        <v>201</v>
      </c>
      <c r="G16" s="12" t="s">
        <v>201</v>
      </c>
      <c r="H16" s="12"/>
      <c r="I16" s="33">
        <v>14.53</v>
      </c>
      <c r="J16" s="28" t="s">
        <v>462</v>
      </c>
      <c r="K16" s="12"/>
      <c r="L16" s="12" t="s">
        <v>213</v>
      </c>
      <c r="M16" s="31">
        <v>8139</v>
      </c>
      <c r="N16" s="28" t="s">
        <v>201</v>
      </c>
      <c r="O16" s="12" t="s">
        <v>201</v>
      </c>
      <c r="P16" s="12"/>
      <c r="Q16" s="33">
        <v>5</v>
      </c>
      <c r="R16" s="28" t="s">
        <v>462</v>
      </c>
    </row>
    <row r="17" spans="1:18" x14ac:dyDescent="0.25">
      <c r="A17" s="14"/>
      <c r="B17" s="18"/>
      <c r="C17" s="18"/>
      <c r="D17" s="18"/>
      <c r="E17" s="18"/>
      <c r="F17" s="18"/>
      <c r="G17" s="18"/>
      <c r="H17" s="18"/>
      <c r="I17" s="18"/>
      <c r="J17" s="18"/>
      <c r="K17" s="18"/>
      <c r="L17" s="18"/>
      <c r="M17" s="18"/>
      <c r="N17" s="18"/>
      <c r="O17" s="18"/>
      <c r="P17" s="18"/>
      <c r="Q17" s="18"/>
      <c r="R17" s="18"/>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47"/>
      <c r="C19" s="47" t="s">
        <v>201</v>
      </c>
      <c r="D19" s="48" t="s">
        <v>506</v>
      </c>
      <c r="E19" s="48"/>
      <c r="F19" s="48"/>
      <c r="G19" s="48"/>
      <c r="H19" s="48"/>
      <c r="I19" s="48"/>
      <c r="J19" s="47"/>
      <c r="K19" s="47"/>
      <c r="L19" s="48" t="s">
        <v>507</v>
      </c>
      <c r="M19" s="48"/>
      <c r="N19" s="48"/>
      <c r="O19" s="48"/>
      <c r="P19" s="48"/>
      <c r="Q19" s="48"/>
      <c r="R19" s="47"/>
    </row>
    <row r="20" spans="1:18" x14ac:dyDescent="0.25">
      <c r="A20" s="14"/>
      <c r="B20" s="47"/>
      <c r="C20" s="47"/>
      <c r="D20" s="48"/>
      <c r="E20" s="48"/>
      <c r="F20" s="48"/>
      <c r="G20" s="48"/>
      <c r="H20" s="48"/>
      <c r="I20" s="48"/>
      <c r="J20" s="47"/>
      <c r="K20" s="47"/>
      <c r="L20" s="48" t="s">
        <v>508</v>
      </c>
      <c r="M20" s="48"/>
      <c r="N20" s="48"/>
      <c r="O20" s="48"/>
      <c r="P20" s="48"/>
      <c r="Q20" s="48"/>
      <c r="R20" s="47"/>
    </row>
    <row r="21" spans="1:18" x14ac:dyDescent="0.25">
      <c r="A21" s="14"/>
      <c r="B21" s="47"/>
      <c r="C21" s="47"/>
      <c r="D21" s="48"/>
      <c r="E21" s="48"/>
      <c r="F21" s="48"/>
      <c r="G21" s="48"/>
      <c r="H21" s="48"/>
      <c r="I21" s="48"/>
      <c r="J21" s="47"/>
      <c r="K21" s="47"/>
      <c r="L21" s="48" t="s">
        <v>509</v>
      </c>
      <c r="M21" s="48"/>
      <c r="N21" s="48"/>
      <c r="O21" s="48"/>
      <c r="P21" s="48"/>
      <c r="Q21" s="48"/>
      <c r="R21" s="47"/>
    </row>
    <row r="22" spans="1:18" ht="15.75" thickBot="1" x14ac:dyDescent="0.3">
      <c r="A22" s="14"/>
      <c r="B22" s="47"/>
      <c r="C22" s="47"/>
      <c r="D22" s="46"/>
      <c r="E22" s="46"/>
      <c r="F22" s="46"/>
      <c r="G22" s="46"/>
      <c r="H22" s="46"/>
      <c r="I22" s="46"/>
      <c r="J22" s="47"/>
      <c r="K22" s="47"/>
      <c r="L22" s="46" t="s">
        <v>510</v>
      </c>
      <c r="M22" s="46"/>
      <c r="N22" s="46"/>
      <c r="O22" s="46"/>
      <c r="P22" s="46"/>
      <c r="Q22" s="46"/>
      <c r="R22" s="47"/>
    </row>
    <row r="23" spans="1:18" ht="15.75" thickBot="1" x14ac:dyDescent="0.3">
      <c r="A23" s="14"/>
      <c r="B23" s="21"/>
      <c r="C23" s="21" t="s">
        <v>201</v>
      </c>
      <c r="D23" s="55" t="s">
        <v>511</v>
      </c>
      <c r="E23" s="55"/>
      <c r="F23" s="21"/>
      <c r="G23" s="21" t="s">
        <v>201</v>
      </c>
      <c r="H23" s="55" t="s">
        <v>512</v>
      </c>
      <c r="I23" s="55"/>
      <c r="J23" s="21"/>
      <c r="K23" s="21"/>
      <c r="L23" s="55" t="s">
        <v>511</v>
      </c>
      <c r="M23" s="55"/>
      <c r="N23" s="21"/>
      <c r="O23" s="21" t="s">
        <v>201</v>
      </c>
      <c r="P23" s="55" t="s">
        <v>512</v>
      </c>
      <c r="Q23" s="55"/>
      <c r="R23" s="21"/>
    </row>
    <row r="24" spans="1:18" ht="15.75" thickBot="1" x14ac:dyDescent="0.3">
      <c r="A24" s="14"/>
      <c r="B24" s="21"/>
      <c r="C24" s="21" t="s">
        <v>201</v>
      </c>
      <c r="D24" s="55" t="s">
        <v>513</v>
      </c>
      <c r="E24" s="55"/>
      <c r="F24" s="21"/>
      <c r="G24" s="21" t="s">
        <v>201</v>
      </c>
      <c r="H24" s="50"/>
      <c r="I24" s="50"/>
      <c r="J24" s="21"/>
      <c r="K24" s="21"/>
      <c r="L24" s="55" t="s">
        <v>513</v>
      </c>
      <c r="M24" s="55"/>
      <c r="N24" s="21"/>
      <c r="O24" s="21" t="s">
        <v>201</v>
      </c>
      <c r="P24" s="50"/>
      <c r="Q24" s="50"/>
      <c r="R24" s="21"/>
    </row>
    <row r="25" spans="1:18" x14ac:dyDescent="0.25">
      <c r="A25" s="14"/>
      <c r="B25" s="25" t="s">
        <v>518</v>
      </c>
      <c r="C25" s="27" t="s">
        <v>201</v>
      </c>
      <c r="D25" s="27"/>
      <c r="E25" s="27"/>
      <c r="F25" s="27"/>
      <c r="G25" s="27" t="s">
        <v>201</v>
      </c>
      <c r="H25" s="27"/>
      <c r="I25" s="27"/>
      <c r="J25" s="27"/>
      <c r="K25" s="27"/>
      <c r="L25" s="27"/>
      <c r="M25" s="27"/>
      <c r="N25" s="27"/>
      <c r="O25" s="27" t="s">
        <v>201</v>
      </c>
      <c r="P25" s="27"/>
      <c r="Q25" s="27"/>
      <c r="R25" s="27"/>
    </row>
    <row r="26" spans="1:18" ht="25.5" x14ac:dyDescent="0.25">
      <c r="A26" s="14"/>
      <c r="B26" s="54" t="s">
        <v>515</v>
      </c>
      <c r="C26" s="12" t="s">
        <v>201</v>
      </c>
      <c r="D26" s="12" t="s">
        <v>213</v>
      </c>
      <c r="E26" s="31">
        <v>24857</v>
      </c>
      <c r="F26" s="28" t="s">
        <v>201</v>
      </c>
      <c r="G26" s="12" t="s">
        <v>201</v>
      </c>
      <c r="H26" s="12"/>
      <c r="I26" s="33">
        <v>26.96</v>
      </c>
      <c r="J26" s="28" t="s">
        <v>462</v>
      </c>
      <c r="K26" s="12"/>
      <c r="L26" s="12" t="s">
        <v>213</v>
      </c>
      <c r="M26" s="31">
        <v>9220</v>
      </c>
      <c r="N26" s="28" t="s">
        <v>201</v>
      </c>
      <c r="O26" s="12" t="s">
        <v>201</v>
      </c>
      <c r="P26" s="12"/>
      <c r="Q26" s="33">
        <v>10</v>
      </c>
      <c r="R26" s="28" t="s">
        <v>462</v>
      </c>
    </row>
    <row r="27" spans="1:18" x14ac:dyDescent="0.25">
      <c r="A27" s="14"/>
      <c r="B27" s="25" t="s">
        <v>516</v>
      </c>
      <c r="C27" s="27" t="s">
        <v>201</v>
      </c>
      <c r="D27" s="27" t="s">
        <v>213</v>
      </c>
      <c r="E27" s="36">
        <v>23700</v>
      </c>
      <c r="F27" s="38" t="s">
        <v>201</v>
      </c>
      <c r="G27" s="27" t="s">
        <v>201</v>
      </c>
      <c r="H27" s="27"/>
      <c r="I27" s="39">
        <v>25.71</v>
      </c>
      <c r="J27" s="38" t="s">
        <v>462</v>
      </c>
      <c r="K27" s="27"/>
      <c r="L27" s="27" t="s">
        <v>213</v>
      </c>
      <c r="M27" s="36">
        <v>5531</v>
      </c>
      <c r="N27" s="38" t="s">
        <v>201</v>
      </c>
      <c r="O27" s="27" t="s">
        <v>201</v>
      </c>
      <c r="P27" s="27"/>
      <c r="Q27" s="39">
        <v>6</v>
      </c>
      <c r="R27" s="38" t="s">
        <v>462</v>
      </c>
    </row>
    <row r="28" spans="1:18" x14ac:dyDescent="0.25">
      <c r="A28" s="14"/>
      <c r="B28" s="54" t="s">
        <v>517</v>
      </c>
      <c r="C28" s="12" t="s">
        <v>201</v>
      </c>
      <c r="D28" s="12" t="s">
        <v>213</v>
      </c>
      <c r="E28" s="31">
        <v>23700</v>
      </c>
      <c r="F28" s="28" t="s">
        <v>201</v>
      </c>
      <c r="G28" s="12" t="s">
        <v>201</v>
      </c>
      <c r="H28" s="12"/>
      <c r="I28" s="33">
        <v>14.19</v>
      </c>
      <c r="J28" s="28" t="s">
        <v>462</v>
      </c>
      <c r="K28" s="12"/>
      <c r="L28" s="12" t="s">
        <v>213</v>
      </c>
      <c r="M28" s="31">
        <v>8351</v>
      </c>
      <c r="N28" s="28" t="s">
        <v>201</v>
      </c>
      <c r="O28" s="12" t="s">
        <v>201</v>
      </c>
      <c r="P28" s="12"/>
      <c r="Q28" s="33">
        <v>5</v>
      </c>
      <c r="R28" s="28" t="s">
        <v>462</v>
      </c>
    </row>
  </sheetData>
  <mergeCells count="44">
    <mergeCell ref="A1:A2"/>
    <mergeCell ref="B1:R1"/>
    <mergeCell ref="B2:R2"/>
    <mergeCell ref="A3:A28"/>
    <mergeCell ref="B3:R3"/>
    <mergeCell ref="B4:R4"/>
    <mergeCell ref="B5:R5"/>
    <mergeCell ref="B17:R17"/>
    <mergeCell ref="R19:R22"/>
    <mergeCell ref="D23:E23"/>
    <mergeCell ref="H23:I23"/>
    <mergeCell ref="L23:M23"/>
    <mergeCell ref="P23:Q23"/>
    <mergeCell ref="D24:E24"/>
    <mergeCell ref="H24:I24"/>
    <mergeCell ref="L24:M24"/>
    <mergeCell ref="P24:Q24"/>
    <mergeCell ref="B19:B22"/>
    <mergeCell ref="C19:C22"/>
    <mergeCell ref="D19:I22"/>
    <mergeCell ref="J19:J22"/>
    <mergeCell ref="K19:K22"/>
    <mergeCell ref="L19:Q19"/>
    <mergeCell ref="L20:Q20"/>
    <mergeCell ref="L21:Q21"/>
    <mergeCell ref="L22:Q22"/>
    <mergeCell ref="R7:R10"/>
    <mergeCell ref="D11:E11"/>
    <mergeCell ref="H11:I11"/>
    <mergeCell ref="L11:M11"/>
    <mergeCell ref="P11:Q11"/>
    <mergeCell ref="D12:E12"/>
    <mergeCell ref="H12:I12"/>
    <mergeCell ref="L12:M12"/>
    <mergeCell ref="P12:Q12"/>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140625" customWidth="1"/>
    <col min="4" max="4" width="2.85546875" customWidth="1"/>
    <col min="5" max="5" width="12.5703125" customWidth="1"/>
    <col min="6" max="6" width="2.28515625" customWidth="1"/>
    <col min="7" max="7" width="11.140625" customWidth="1"/>
    <col min="8" max="8" width="2.85546875" customWidth="1"/>
    <col min="9" max="9" width="12.5703125" customWidth="1"/>
    <col min="10" max="10" width="2.28515625" customWidth="1"/>
    <col min="11" max="11" width="11.140625" customWidth="1"/>
    <col min="12" max="12" width="20.85546875" customWidth="1"/>
    <col min="13" max="13" width="8.7109375" customWidth="1"/>
    <col min="14" max="14" width="2.28515625" customWidth="1"/>
    <col min="15" max="15" width="11.140625" customWidth="1"/>
    <col min="16" max="16" width="2.140625" customWidth="1"/>
    <col min="17" max="17" width="9" customWidth="1"/>
    <col min="18" max="18" width="2.285156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63</v>
      </c>
      <c r="B3" s="15" t="s">
        <v>5</v>
      </c>
      <c r="C3" s="15"/>
      <c r="D3" s="15"/>
      <c r="E3" s="15"/>
      <c r="F3" s="15"/>
      <c r="G3" s="15"/>
      <c r="H3" s="15"/>
      <c r="I3" s="15"/>
      <c r="J3" s="15"/>
      <c r="K3" s="15"/>
      <c r="L3" s="15"/>
      <c r="M3" s="15"/>
      <c r="N3" s="15"/>
      <c r="O3" s="15"/>
      <c r="P3" s="15"/>
      <c r="Q3" s="15"/>
      <c r="R3" s="15"/>
    </row>
    <row r="4" spans="1:18" x14ac:dyDescent="0.25">
      <c r="A4" s="14"/>
      <c r="B4" s="17" t="s">
        <v>521</v>
      </c>
      <c r="C4" s="17"/>
      <c r="D4" s="17"/>
      <c r="E4" s="17"/>
      <c r="F4" s="17"/>
      <c r="G4" s="17"/>
      <c r="H4" s="17"/>
      <c r="I4" s="17"/>
      <c r="J4" s="17"/>
      <c r="K4" s="17"/>
      <c r="L4" s="17"/>
      <c r="M4" s="17"/>
      <c r="N4" s="17"/>
      <c r="O4" s="17"/>
      <c r="P4" s="17"/>
      <c r="Q4" s="17"/>
      <c r="R4" s="17"/>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21"/>
      <c r="C6" s="21"/>
      <c r="D6" s="21"/>
      <c r="E6" s="21"/>
      <c r="F6" s="21"/>
      <c r="G6" s="21"/>
      <c r="H6" s="21"/>
      <c r="I6" s="21"/>
      <c r="J6" s="21"/>
      <c r="K6" s="21"/>
      <c r="L6" s="21"/>
      <c r="M6" s="21"/>
      <c r="N6" s="21"/>
      <c r="O6" s="21"/>
      <c r="P6" s="21"/>
      <c r="Q6" s="21"/>
      <c r="R6" s="21"/>
    </row>
    <row r="7" spans="1:18" ht="15.75" thickBot="1" x14ac:dyDescent="0.3">
      <c r="A7" s="14"/>
      <c r="B7" s="21"/>
      <c r="C7" s="21" t="s">
        <v>201</v>
      </c>
      <c r="D7" s="46" t="s">
        <v>407</v>
      </c>
      <c r="E7" s="46"/>
      <c r="F7" s="46"/>
      <c r="G7" s="46"/>
      <c r="H7" s="46"/>
      <c r="I7" s="46"/>
      <c r="J7" s="21"/>
      <c r="K7" s="21"/>
      <c r="L7" s="46" t="s">
        <v>408</v>
      </c>
      <c r="M7" s="46"/>
      <c r="N7" s="46"/>
      <c r="O7" s="46"/>
      <c r="P7" s="46"/>
      <c r="Q7" s="46"/>
      <c r="R7" s="21"/>
    </row>
    <row r="8" spans="1:18" x14ac:dyDescent="0.25">
      <c r="A8" s="14"/>
      <c r="B8" s="47"/>
      <c r="C8" s="47" t="s">
        <v>201</v>
      </c>
      <c r="D8" s="49" t="s">
        <v>522</v>
      </c>
      <c r="E8" s="49"/>
      <c r="F8" s="50"/>
      <c r="G8" s="50"/>
      <c r="H8" s="49" t="s">
        <v>522</v>
      </c>
      <c r="I8" s="49"/>
      <c r="J8" s="47"/>
      <c r="K8" s="47"/>
      <c r="L8" s="49" t="s">
        <v>522</v>
      </c>
      <c r="M8" s="49"/>
      <c r="N8" s="50"/>
      <c r="O8" s="50"/>
      <c r="P8" s="49" t="s">
        <v>522</v>
      </c>
      <c r="Q8" s="49"/>
      <c r="R8" s="47"/>
    </row>
    <row r="9" spans="1:18" x14ac:dyDescent="0.25">
      <c r="A9" s="14"/>
      <c r="B9" s="47"/>
      <c r="C9" s="47"/>
      <c r="D9" s="48">
        <v>2014</v>
      </c>
      <c r="E9" s="48"/>
      <c r="F9" s="47"/>
      <c r="G9" s="47"/>
      <c r="H9" s="48">
        <v>2013</v>
      </c>
      <c r="I9" s="48"/>
      <c r="J9" s="47"/>
      <c r="K9" s="47"/>
      <c r="L9" s="48">
        <v>2014</v>
      </c>
      <c r="M9" s="48"/>
      <c r="N9" s="47"/>
      <c r="O9" s="47"/>
      <c r="P9" s="48">
        <v>2013</v>
      </c>
      <c r="Q9" s="48"/>
      <c r="R9" s="47"/>
    </row>
    <row r="10" spans="1:18" x14ac:dyDescent="0.25">
      <c r="A10" s="14"/>
      <c r="B10" s="47"/>
      <c r="C10" s="47"/>
      <c r="D10" s="48" t="s">
        <v>523</v>
      </c>
      <c r="E10" s="48"/>
      <c r="F10" s="47"/>
      <c r="G10" s="47"/>
      <c r="H10" s="48" t="s">
        <v>523</v>
      </c>
      <c r="I10" s="48"/>
      <c r="J10" s="47"/>
      <c r="K10" s="47"/>
      <c r="L10" s="48" t="s">
        <v>523</v>
      </c>
      <c r="M10" s="48"/>
      <c r="N10" s="47"/>
      <c r="O10" s="47"/>
      <c r="P10" s="48" t="s">
        <v>523</v>
      </c>
      <c r="Q10" s="48"/>
      <c r="R10" s="47"/>
    </row>
    <row r="11" spans="1:18" x14ac:dyDescent="0.25">
      <c r="A11" s="14"/>
      <c r="B11" s="47"/>
      <c r="C11" s="47"/>
      <c r="D11" s="48" t="s">
        <v>524</v>
      </c>
      <c r="E11" s="48"/>
      <c r="F11" s="47"/>
      <c r="G11" s="47"/>
      <c r="H11" s="48" t="s">
        <v>524</v>
      </c>
      <c r="I11" s="48"/>
      <c r="J11" s="47"/>
      <c r="K11" s="47"/>
      <c r="L11" s="48" t="s">
        <v>524</v>
      </c>
      <c r="M11" s="48"/>
      <c r="N11" s="47"/>
      <c r="O11" s="47"/>
      <c r="P11" s="48" t="s">
        <v>524</v>
      </c>
      <c r="Q11" s="48"/>
      <c r="R11" s="47"/>
    </row>
    <row r="12" spans="1:18" x14ac:dyDescent="0.25">
      <c r="A12" s="14"/>
      <c r="B12" s="47"/>
      <c r="C12" s="47"/>
      <c r="D12" s="48" t="s">
        <v>525</v>
      </c>
      <c r="E12" s="48"/>
      <c r="F12" s="47"/>
      <c r="G12" s="47"/>
      <c r="H12" s="48" t="s">
        <v>525</v>
      </c>
      <c r="I12" s="48"/>
      <c r="J12" s="47"/>
      <c r="K12" s="47"/>
      <c r="L12" s="48" t="s">
        <v>525</v>
      </c>
      <c r="M12" s="48"/>
      <c r="N12" s="47"/>
      <c r="O12" s="47"/>
      <c r="P12" s="48" t="s">
        <v>525</v>
      </c>
      <c r="Q12" s="48"/>
      <c r="R12" s="47"/>
    </row>
    <row r="13" spans="1:18" ht="15.75" thickBot="1" x14ac:dyDescent="0.3">
      <c r="A13" s="14"/>
      <c r="B13" s="47"/>
      <c r="C13" s="47"/>
      <c r="D13" s="46" t="s">
        <v>526</v>
      </c>
      <c r="E13" s="46"/>
      <c r="F13" s="47"/>
      <c r="G13" s="47"/>
      <c r="H13" s="46" t="s">
        <v>526</v>
      </c>
      <c r="I13" s="46"/>
      <c r="J13" s="47"/>
      <c r="K13" s="47"/>
      <c r="L13" s="46" t="s">
        <v>526</v>
      </c>
      <c r="M13" s="46"/>
      <c r="N13" s="47"/>
      <c r="O13" s="47"/>
      <c r="P13" s="46" t="s">
        <v>526</v>
      </c>
      <c r="Q13" s="46"/>
      <c r="R13" s="47"/>
    </row>
    <row r="14" spans="1:18" x14ac:dyDescent="0.25">
      <c r="A14" s="14"/>
      <c r="B14" s="24"/>
      <c r="C14" s="51"/>
      <c r="D14" s="51"/>
      <c r="E14" s="51"/>
      <c r="F14" s="51"/>
      <c r="G14" s="51"/>
      <c r="H14" s="51"/>
      <c r="I14" s="51"/>
      <c r="J14" s="51"/>
      <c r="K14" s="51"/>
      <c r="L14" s="51"/>
      <c r="M14" s="51"/>
      <c r="N14" s="51"/>
      <c r="O14" s="51"/>
      <c r="P14" s="51"/>
      <c r="Q14" s="51"/>
      <c r="R14" s="51"/>
    </row>
    <row r="15" spans="1:18" x14ac:dyDescent="0.25">
      <c r="A15" s="14"/>
      <c r="B15" s="25" t="s">
        <v>331</v>
      </c>
      <c r="C15" s="27" t="s">
        <v>201</v>
      </c>
      <c r="D15" s="27" t="s">
        <v>213</v>
      </c>
      <c r="E15" s="39" t="s">
        <v>527</v>
      </c>
      <c r="F15" s="38" t="s">
        <v>271</v>
      </c>
      <c r="G15" s="27"/>
      <c r="H15" s="27" t="s">
        <v>213</v>
      </c>
      <c r="I15" s="39" t="s">
        <v>528</v>
      </c>
      <c r="J15" s="38" t="s">
        <v>271</v>
      </c>
      <c r="K15" s="27"/>
      <c r="L15" s="27" t="s">
        <v>213</v>
      </c>
      <c r="M15" s="39" t="s">
        <v>529</v>
      </c>
      <c r="N15" s="38" t="s">
        <v>271</v>
      </c>
      <c r="O15" s="27"/>
      <c r="P15" s="27" t="s">
        <v>213</v>
      </c>
      <c r="Q15" s="36">
        <v>74301</v>
      </c>
      <c r="R15" s="38" t="s">
        <v>201</v>
      </c>
    </row>
    <row r="16" spans="1:18" x14ac:dyDescent="0.25">
      <c r="A16" s="14"/>
      <c r="B16" s="24"/>
      <c r="C16" s="51"/>
      <c r="D16" s="51"/>
      <c r="E16" s="51"/>
      <c r="F16" s="51"/>
      <c r="G16" s="51"/>
      <c r="H16" s="51"/>
      <c r="I16" s="51"/>
      <c r="J16" s="51"/>
      <c r="K16" s="51"/>
      <c r="L16" s="51"/>
      <c r="M16" s="51"/>
      <c r="N16" s="51"/>
      <c r="O16" s="51"/>
      <c r="P16" s="51"/>
      <c r="Q16" s="51"/>
      <c r="R16" s="51"/>
    </row>
    <row r="17" spans="1:18" ht="25.5" x14ac:dyDescent="0.25">
      <c r="A17" s="14"/>
      <c r="B17" s="54" t="s">
        <v>530</v>
      </c>
      <c r="C17" s="12" t="s">
        <v>201</v>
      </c>
      <c r="D17" s="12"/>
      <c r="E17" s="31">
        <v>27104</v>
      </c>
      <c r="F17" s="28" t="s">
        <v>201</v>
      </c>
      <c r="G17" s="12"/>
      <c r="H17" s="12"/>
      <c r="I17" s="33" t="s">
        <v>531</v>
      </c>
      <c r="J17" s="28" t="s">
        <v>271</v>
      </c>
      <c r="K17" s="12"/>
      <c r="L17" s="12"/>
      <c r="M17" s="31">
        <v>422554</v>
      </c>
      <c r="N17" s="28" t="s">
        <v>201</v>
      </c>
      <c r="O17" s="12"/>
      <c r="P17" s="12"/>
      <c r="Q17" s="33" t="s">
        <v>532</v>
      </c>
      <c r="R17" s="28" t="s">
        <v>271</v>
      </c>
    </row>
    <row r="18" spans="1:18" ht="26.25" thickBot="1" x14ac:dyDescent="0.3">
      <c r="A18" s="14"/>
      <c r="B18" s="25" t="s">
        <v>533</v>
      </c>
      <c r="C18" s="27" t="s">
        <v>201</v>
      </c>
      <c r="D18" s="27"/>
      <c r="E18" s="39" t="s">
        <v>534</v>
      </c>
      <c r="F18" s="38" t="s">
        <v>271</v>
      </c>
      <c r="G18" s="27"/>
      <c r="H18" s="27"/>
      <c r="I18" s="39">
        <v>0</v>
      </c>
      <c r="J18" s="38" t="s">
        <v>201</v>
      </c>
      <c r="K18" s="27"/>
      <c r="L18" s="27"/>
      <c r="M18" s="39" t="s">
        <v>534</v>
      </c>
      <c r="N18" s="38" t="s">
        <v>271</v>
      </c>
      <c r="O18" s="27"/>
      <c r="P18" s="27"/>
      <c r="Q18" s="39" t="s">
        <v>535</v>
      </c>
      <c r="R18" s="38" t="s">
        <v>271</v>
      </c>
    </row>
    <row r="19" spans="1:18" x14ac:dyDescent="0.25">
      <c r="A19" s="14"/>
      <c r="B19" s="24"/>
      <c r="C19" s="24" t="s">
        <v>201</v>
      </c>
      <c r="D19" s="42"/>
      <c r="E19" s="42"/>
      <c r="F19" s="24"/>
      <c r="G19" s="24"/>
      <c r="H19" s="42"/>
      <c r="I19" s="42"/>
      <c r="J19" s="24"/>
      <c r="K19" s="24"/>
      <c r="L19" s="42"/>
      <c r="M19" s="42"/>
      <c r="N19" s="24"/>
      <c r="O19" s="24"/>
      <c r="P19" s="42"/>
      <c r="Q19" s="42"/>
      <c r="R19" s="24"/>
    </row>
    <row r="20" spans="1:18" ht="26.25" thickBot="1" x14ac:dyDescent="0.3">
      <c r="A20" s="14"/>
      <c r="B20" s="54" t="s">
        <v>536</v>
      </c>
      <c r="C20" s="21" t="s">
        <v>201</v>
      </c>
      <c r="D20" s="12"/>
      <c r="E20" s="31">
        <v>26007</v>
      </c>
      <c r="F20" s="28" t="s">
        <v>201</v>
      </c>
      <c r="G20" s="21"/>
      <c r="H20" s="12"/>
      <c r="I20" s="33" t="s">
        <v>531</v>
      </c>
      <c r="J20" s="28" t="s">
        <v>271</v>
      </c>
      <c r="K20" s="21"/>
      <c r="L20" s="12"/>
      <c r="M20" s="31">
        <v>421457</v>
      </c>
      <c r="N20" s="28" t="s">
        <v>201</v>
      </c>
      <c r="O20" s="21"/>
      <c r="P20" s="12"/>
      <c r="Q20" s="33" t="s">
        <v>537</v>
      </c>
      <c r="R20" s="28" t="s">
        <v>271</v>
      </c>
    </row>
    <row r="21" spans="1:18" x14ac:dyDescent="0.25">
      <c r="A21" s="14"/>
      <c r="B21" s="24"/>
      <c r="C21" s="24" t="s">
        <v>201</v>
      </c>
      <c r="D21" s="42"/>
      <c r="E21" s="42"/>
      <c r="F21" s="24"/>
      <c r="G21" s="24"/>
      <c r="H21" s="42"/>
      <c r="I21" s="42"/>
      <c r="J21" s="24"/>
      <c r="K21" s="24"/>
      <c r="L21" s="42"/>
      <c r="M21" s="42"/>
      <c r="N21" s="24"/>
      <c r="O21" s="24"/>
      <c r="P21" s="42"/>
      <c r="Q21" s="42"/>
      <c r="R21" s="24"/>
    </row>
    <row r="22" spans="1:18" x14ac:dyDescent="0.25">
      <c r="A22" s="14"/>
      <c r="B22" s="24"/>
      <c r="C22" s="51"/>
      <c r="D22" s="51"/>
      <c r="E22" s="51"/>
      <c r="F22" s="51"/>
      <c r="G22" s="51"/>
      <c r="H22" s="51"/>
      <c r="I22" s="51"/>
      <c r="J22" s="51"/>
      <c r="K22" s="51"/>
      <c r="L22" s="51"/>
      <c r="M22" s="51"/>
      <c r="N22" s="51"/>
      <c r="O22" s="51"/>
      <c r="P22" s="51"/>
      <c r="Q22" s="51"/>
      <c r="R22" s="51"/>
    </row>
    <row r="23" spans="1:18" ht="15.75" thickBot="1" x14ac:dyDescent="0.3">
      <c r="A23" s="14"/>
      <c r="B23" s="25" t="s">
        <v>340</v>
      </c>
      <c r="C23" s="44" t="s">
        <v>201</v>
      </c>
      <c r="D23" s="27" t="s">
        <v>213</v>
      </c>
      <c r="E23" s="39" t="s">
        <v>538</v>
      </c>
      <c r="F23" s="38" t="s">
        <v>271</v>
      </c>
      <c r="G23" s="44"/>
      <c r="H23" s="27" t="s">
        <v>213</v>
      </c>
      <c r="I23" s="39" t="s">
        <v>539</v>
      </c>
      <c r="J23" s="38" t="s">
        <v>271</v>
      </c>
      <c r="K23" s="44"/>
      <c r="L23" s="27" t="s">
        <v>213</v>
      </c>
      <c r="M23" s="39" t="s">
        <v>538</v>
      </c>
      <c r="N23" s="38" t="s">
        <v>271</v>
      </c>
      <c r="O23" s="44"/>
      <c r="P23" s="27" t="s">
        <v>213</v>
      </c>
      <c r="Q23" s="39" t="s">
        <v>539</v>
      </c>
      <c r="R23" s="38" t="s">
        <v>271</v>
      </c>
    </row>
    <row r="24" spans="1:18" ht="15.75" thickTop="1" x14ac:dyDescent="0.25">
      <c r="A24" s="14"/>
      <c r="B24" s="24"/>
      <c r="C24" s="24" t="s">
        <v>201</v>
      </c>
      <c r="D24" s="45"/>
      <c r="E24" s="45"/>
      <c r="F24" s="24"/>
      <c r="G24" s="24"/>
      <c r="H24" s="45"/>
      <c r="I24" s="45"/>
      <c r="J24" s="24"/>
      <c r="K24" s="24"/>
      <c r="L24" s="45"/>
      <c r="M24" s="45"/>
      <c r="N24" s="24"/>
      <c r="O24" s="24"/>
      <c r="P24" s="45"/>
      <c r="Q24" s="45"/>
      <c r="R24" s="24"/>
    </row>
    <row r="25" spans="1:18" ht="15" customHeight="1" x14ac:dyDescent="0.25">
      <c r="A25" s="14" t="s">
        <v>664</v>
      </c>
      <c r="B25" s="15" t="s">
        <v>5</v>
      </c>
      <c r="C25" s="15"/>
      <c r="D25" s="15"/>
      <c r="E25" s="15"/>
      <c r="F25" s="15"/>
      <c r="G25" s="15"/>
      <c r="H25" s="15"/>
      <c r="I25" s="15"/>
      <c r="J25" s="15"/>
      <c r="K25" s="15"/>
      <c r="L25" s="15"/>
      <c r="M25" s="15"/>
      <c r="N25" s="15"/>
      <c r="O25" s="15"/>
      <c r="P25" s="15"/>
      <c r="Q25" s="15"/>
      <c r="R25" s="15"/>
    </row>
    <row r="26" spans="1:18" x14ac:dyDescent="0.25">
      <c r="A26" s="14"/>
      <c r="B26" s="17" t="s">
        <v>540</v>
      </c>
      <c r="C26" s="17"/>
      <c r="D26" s="17"/>
      <c r="E26" s="17"/>
      <c r="F26" s="17"/>
      <c r="G26" s="17"/>
      <c r="H26" s="17"/>
      <c r="I26" s="17"/>
      <c r="J26" s="17"/>
      <c r="K26" s="17"/>
      <c r="L26" s="17"/>
      <c r="M26" s="17"/>
      <c r="N26" s="17"/>
      <c r="O26" s="17"/>
      <c r="P26" s="17"/>
      <c r="Q26" s="17"/>
      <c r="R26" s="17"/>
    </row>
    <row r="27" spans="1:18" ht="15.75" x14ac:dyDescent="0.25">
      <c r="A27" s="14"/>
      <c r="B27" s="57"/>
      <c r="C27" s="57"/>
      <c r="D27" s="57"/>
      <c r="E27" s="57"/>
      <c r="F27" s="57"/>
      <c r="G27" s="57"/>
      <c r="H27" s="57"/>
      <c r="I27" s="57"/>
      <c r="J27" s="57"/>
      <c r="K27" s="57"/>
      <c r="L27" s="57"/>
      <c r="M27" s="57"/>
      <c r="N27" s="57"/>
      <c r="O27" s="57"/>
      <c r="P27" s="57"/>
      <c r="Q27" s="57"/>
      <c r="R27" s="57"/>
    </row>
    <row r="28" spans="1:18" x14ac:dyDescent="0.25">
      <c r="A28" s="14"/>
      <c r="B28" s="12"/>
      <c r="C28" s="12"/>
      <c r="D28" s="12"/>
      <c r="E28" s="12"/>
      <c r="F28" s="12"/>
      <c r="G28" s="12"/>
      <c r="H28" s="12"/>
      <c r="I28" s="12"/>
      <c r="J28" s="12"/>
      <c r="K28" s="12"/>
      <c r="L28" s="12"/>
    </row>
    <row r="29" spans="1:18" ht="15.75" thickBot="1" x14ac:dyDescent="0.3">
      <c r="A29" s="14"/>
      <c r="B29" s="21"/>
      <c r="C29" s="21" t="s">
        <v>201</v>
      </c>
      <c r="D29" s="46" t="s">
        <v>255</v>
      </c>
      <c r="E29" s="46"/>
      <c r="F29" s="21"/>
      <c r="G29" s="21"/>
      <c r="H29" s="46" t="s">
        <v>541</v>
      </c>
      <c r="I29" s="46"/>
      <c r="J29" s="21"/>
      <c r="K29" s="21"/>
      <c r="L29" s="21"/>
    </row>
    <row r="30" spans="1:18" x14ac:dyDescent="0.25">
      <c r="A30" s="14"/>
      <c r="B30" s="47"/>
      <c r="C30" s="47" t="s">
        <v>201</v>
      </c>
      <c r="D30" s="49" t="s">
        <v>542</v>
      </c>
      <c r="E30" s="49"/>
      <c r="F30" s="47"/>
      <c r="G30" s="47"/>
      <c r="H30" s="49" t="s">
        <v>542</v>
      </c>
      <c r="I30" s="49"/>
      <c r="J30" s="47"/>
      <c r="K30" s="47"/>
      <c r="L30" s="22" t="s">
        <v>545</v>
      </c>
    </row>
    <row r="31" spans="1:18" x14ac:dyDescent="0.25">
      <c r="A31" s="14"/>
      <c r="B31" s="47"/>
      <c r="C31" s="47"/>
      <c r="D31" s="48" t="s">
        <v>543</v>
      </c>
      <c r="E31" s="48"/>
      <c r="F31" s="47"/>
      <c r="G31" s="47"/>
      <c r="H31" s="48" t="s">
        <v>543</v>
      </c>
      <c r="I31" s="48"/>
      <c r="J31" s="47"/>
      <c r="K31" s="47"/>
      <c r="L31" s="22" t="s">
        <v>546</v>
      </c>
    </row>
    <row r="32" spans="1:18" x14ac:dyDescent="0.25">
      <c r="A32" s="14"/>
      <c r="B32" s="47"/>
      <c r="C32" s="47"/>
      <c r="D32" s="48" t="s">
        <v>544</v>
      </c>
      <c r="E32" s="48"/>
      <c r="F32" s="47"/>
      <c r="G32" s="47"/>
      <c r="H32" s="48" t="s">
        <v>544</v>
      </c>
      <c r="I32" s="48"/>
      <c r="J32" s="47"/>
      <c r="K32" s="47"/>
      <c r="L32" s="22" t="s">
        <v>547</v>
      </c>
    </row>
    <row r="33" spans="1:12" ht="15.75" thickBot="1" x14ac:dyDescent="0.3">
      <c r="A33" s="14"/>
      <c r="B33" s="47"/>
      <c r="C33" s="47"/>
      <c r="D33" s="46" t="s">
        <v>411</v>
      </c>
      <c r="E33" s="46"/>
      <c r="F33" s="47"/>
      <c r="G33" s="47"/>
      <c r="H33" s="46" t="s">
        <v>411</v>
      </c>
      <c r="I33" s="46"/>
      <c r="J33" s="47"/>
      <c r="K33" s="47"/>
      <c r="L33" s="23" t="s">
        <v>548</v>
      </c>
    </row>
    <row r="34" spans="1:12" x14ac:dyDescent="0.25">
      <c r="A34" s="14"/>
      <c r="B34" s="24"/>
      <c r="C34" s="51"/>
      <c r="D34" s="51"/>
      <c r="E34" s="51"/>
      <c r="F34" s="51"/>
      <c r="G34" s="51"/>
      <c r="H34" s="51"/>
      <c r="I34" s="51"/>
      <c r="J34" s="51"/>
      <c r="K34" s="51"/>
      <c r="L34" s="51"/>
    </row>
    <row r="35" spans="1:12" ht="25.5" x14ac:dyDescent="0.25">
      <c r="A35" s="14"/>
      <c r="B35" s="25" t="s">
        <v>549</v>
      </c>
      <c r="C35" s="27" t="s">
        <v>201</v>
      </c>
      <c r="D35" s="27" t="s">
        <v>213</v>
      </c>
      <c r="E35" s="39" t="s">
        <v>550</v>
      </c>
      <c r="F35" s="38" t="s">
        <v>271</v>
      </c>
      <c r="G35" s="27"/>
      <c r="H35" s="27" t="s">
        <v>213</v>
      </c>
      <c r="I35" s="39" t="s">
        <v>551</v>
      </c>
      <c r="J35" s="38" t="s">
        <v>271</v>
      </c>
      <c r="K35" s="27"/>
      <c r="L35" s="38" t="s">
        <v>552</v>
      </c>
    </row>
    <row r="36" spans="1:12" ht="15.75" thickBot="1" x14ac:dyDescent="0.3">
      <c r="A36" s="14"/>
      <c r="B36" s="52"/>
      <c r="C36" s="12" t="s">
        <v>201</v>
      </c>
      <c r="D36" s="12"/>
      <c r="E36" s="33">
        <v>731</v>
      </c>
      <c r="F36" s="28" t="s">
        <v>201</v>
      </c>
      <c r="G36" s="12"/>
      <c r="H36" s="12"/>
      <c r="I36" s="31">
        <v>17334</v>
      </c>
      <c r="J36" s="28" t="s">
        <v>201</v>
      </c>
      <c r="K36" s="12"/>
      <c r="L36" s="12" t="s">
        <v>553</v>
      </c>
    </row>
    <row r="37" spans="1:12" x14ac:dyDescent="0.25">
      <c r="A37" s="14"/>
      <c r="B37" s="24"/>
      <c r="C37" s="24" t="s">
        <v>201</v>
      </c>
      <c r="D37" s="42"/>
      <c r="E37" s="42"/>
      <c r="F37" s="24"/>
      <c r="G37" s="24"/>
      <c r="H37" s="42"/>
      <c r="I37" s="42"/>
      <c r="J37" s="24"/>
      <c r="K37" s="24"/>
      <c r="L37" s="24"/>
    </row>
    <row r="38" spans="1:12" ht="15.75" thickBot="1" x14ac:dyDescent="0.3">
      <c r="A38" s="14"/>
      <c r="B38" s="25" t="s">
        <v>554</v>
      </c>
      <c r="C38" s="44" t="s">
        <v>201</v>
      </c>
      <c r="D38" s="27" t="s">
        <v>213</v>
      </c>
      <c r="E38" s="39" t="s">
        <v>534</v>
      </c>
      <c r="F38" s="38" t="s">
        <v>271</v>
      </c>
      <c r="G38" s="44"/>
      <c r="H38" s="27" t="s">
        <v>213</v>
      </c>
      <c r="I38" s="39" t="s">
        <v>535</v>
      </c>
      <c r="J38" s="38" t="s">
        <v>271</v>
      </c>
      <c r="K38" s="44"/>
      <c r="L38" s="27" t="s">
        <v>555</v>
      </c>
    </row>
    <row r="39" spans="1:12" ht="15.75" thickTop="1" x14ac:dyDescent="0.25">
      <c r="A39" s="14"/>
      <c r="B39" s="24"/>
      <c r="C39" s="24" t="s">
        <v>201</v>
      </c>
      <c r="D39" s="45"/>
      <c r="E39" s="45"/>
      <c r="F39" s="24"/>
      <c r="G39" s="24"/>
      <c r="H39" s="45"/>
      <c r="I39" s="45"/>
      <c r="J39" s="24"/>
      <c r="K39" s="24"/>
      <c r="L39" s="24"/>
    </row>
  </sheetData>
  <mergeCells count="77">
    <mergeCell ref="B4:R4"/>
    <mergeCell ref="B5:R5"/>
    <mergeCell ref="A25:A39"/>
    <mergeCell ref="B25:R25"/>
    <mergeCell ref="B26:R26"/>
    <mergeCell ref="B27:R27"/>
    <mergeCell ref="J30:J33"/>
    <mergeCell ref="K30:K33"/>
    <mergeCell ref="C34:F34"/>
    <mergeCell ref="G34:J34"/>
    <mergeCell ref="K34:L34"/>
    <mergeCell ref="A1:A2"/>
    <mergeCell ref="B1:R1"/>
    <mergeCell ref="B2:R2"/>
    <mergeCell ref="A3:A24"/>
    <mergeCell ref="B3:R3"/>
    <mergeCell ref="F30:F33"/>
    <mergeCell ref="G30:G33"/>
    <mergeCell ref="H30:I30"/>
    <mergeCell ref="H31:I31"/>
    <mergeCell ref="H32:I32"/>
    <mergeCell ref="H33:I33"/>
    <mergeCell ref="B30:B33"/>
    <mergeCell ref="C30:C33"/>
    <mergeCell ref="D30:E30"/>
    <mergeCell ref="D31:E31"/>
    <mergeCell ref="D32:E32"/>
    <mergeCell ref="D33:E33"/>
    <mergeCell ref="C22:F22"/>
    <mergeCell ref="G22:J22"/>
    <mergeCell ref="K22:N22"/>
    <mergeCell ref="O22:R22"/>
    <mergeCell ref="D29:E29"/>
    <mergeCell ref="H29:I29"/>
    <mergeCell ref="R8:R13"/>
    <mergeCell ref="C14:F14"/>
    <mergeCell ref="G14:J14"/>
    <mergeCell ref="K14:N14"/>
    <mergeCell ref="O14:R14"/>
    <mergeCell ref="C16:F16"/>
    <mergeCell ref="G16:J16"/>
    <mergeCell ref="K16:N16"/>
    <mergeCell ref="O16:R1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I7"/>
    <mergeCell ref="L7:Q7"/>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4.28515625" customWidth="1"/>
    <col min="5" max="5" width="20.7109375" customWidth="1"/>
    <col min="6" max="7" width="4.28515625" customWidth="1"/>
    <col min="8" max="9" width="5.85546875" customWidth="1"/>
    <col min="10" max="12" width="4.28515625" customWidth="1"/>
    <col min="13" max="13" width="20.7109375" customWidth="1"/>
    <col min="14" max="15" width="4.28515625" customWidth="1"/>
    <col min="16" max="17" width="4.85546875" customWidth="1"/>
    <col min="18" max="18" width="4.28515625"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66</v>
      </c>
      <c r="B3" s="15" t="s">
        <v>5</v>
      </c>
      <c r="C3" s="15"/>
      <c r="D3" s="15"/>
      <c r="E3" s="15"/>
      <c r="F3" s="15"/>
      <c r="G3" s="15"/>
      <c r="H3" s="15"/>
      <c r="I3" s="15"/>
      <c r="J3" s="15"/>
      <c r="K3" s="15"/>
      <c r="L3" s="15"/>
      <c r="M3" s="15"/>
      <c r="N3" s="15"/>
      <c r="O3" s="15"/>
      <c r="P3" s="15"/>
      <c r="Q3" s="15"/>
      <c r="R3" s="15"/>
    </row>
    <row r="4" spans="1:18" x14ac:dyDescent="0.25">
      <c r="A4" s="14"/>
      <c r="B4" s="17" t="s">
        <v>561</v>
      </c>
      <c r="C4" s="17"/>
      <c r="D4" s="17"/>
      <c r="E4" s="17"/>
      <c r="F4" s="17"/>
      <c r="G4" s="17"/>
      <c r="H4" s="17"/>
      <c r="I4" s="17"/>
      <c r="J4" s="17"/>
      <c r="K4" s="17"/>
      <c r="L4" s="17"/>
      <c r="M4" s="17"/>
      <c r="N4" s="17"/>
      <c r="O4" s="17"/>
      <c r="P4" s="17"/>
      <c r="Q4" s="17"/>
      <c r="R4" s="17"/>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12"/>
      <c r="C6" s="12"/>
      <c r="D6" s="12"/>
      <c r="E6" s="12"/>
      <c r="F6" s="12"/>
      <c r="G6" s="12"/>
      <c r="H6" s="12"/>
      <c r="I6" s="12"/>
      <c r="J6" s="12"/>
      <c r="K6" s="12"/>
      <c r="L6" s="12"/>
      <c r="M6" s="12"/>
      <c r="N6" s="12"/>
      <c r="O6" s="12"/>
      <c r="P6" s="12"/>
      <c r="Q6" s="12"/>
      <c r="R6" s="12"/>
    </row>
    <row r="7" spans="1:18" x14ac:dyDescent="0.25">
      <c r="A7" s="14"/>
      <c r="B7" s="47"/>
      <c r="C7" s="47" t="s">
        <v>201</v>
      </c>
      <c r="D7" s="48" t="s">
        <v>562</v>
      </c>
      <c r="E7" s="48"/>
      <c r="F7" s="47"/>
      <c r="G7" s="47" t="s">
        <v>201</v>
      </c>
      <c r="H7" s="48" t="s">
        <v>563</v>
      </c>
      <c r="I7" s="48"/>
      <c r="J7" s="47"/>
      <c r="K7" s="47" t="s">
        <v>201</v>
      </c>
      <c r="L7" s="48" t="s">
        <v>568</v>
      </c>
      <c r="M7" s="48"/>
      <c r="N7" s="47"/>
      <c r="O7" s="47" t="s">
        <v>201</v>
      </c>
      <c r="P7" s="48" t="s">
        <v>568</v>
      </c>
      <c r="Q7" s="48"/>
      <c r="R7" s="47"/>
    </row>
    <row r="8" spans="1:18" x14ac:dyDescent="0.25">
      <c r="A8" s="14"/>
      <c r="B8" s="47"/>
      <c r="C8" s="47"/>
      <c r="D8" s="48" t="s">
        <v>522</v>
      </c>
      <c r="E8" s="48"/>
      <c r="F8" s="47"/>
      <c r="G8" s="47"/>
      <c r="H8" s="48" t="s">
        <v>564</v>
      </c>
      <c r="I8" s="48"/>
      <c r="J8" s="47"/>
      <c r="K8" s="47"/>
      <c r="L8" s="48" t="s">
        <v>569</v>
      </c>
      <c r="M8" s="48"/>
      <c r="N8" s="47"/>
      <c r="O8" s="47"/>
      <c r="P8" s="48" t="s">
        <v>573</v>
      </c>
      <c r="Q8" s="48"/>
      <c r="R8" s="47"/>
    </row>
    <row r="9" spans="1:18" x14ac:dyDescent="0.25">
      <c r="A9" s="14"/>
      <c r="B9" s="47"/>
      <c r="C9" s="47"/>
      <c r="D9" s="48">
        <v>2014</v>
      </c>
      <c r="E9" s="48"/>
      <c r="F9" s="47"/>
      <c r="G9" s="47"/>
      <c r="H9" s="48" t="s">
        <v>565</v>
      </c>
      <c r="I9" s="48"/>
      <c r="J9" s="47"/>
      <c r="K9" s="47"/>
      <c r="L9" s="48" t="s">
        <v>570</v>
      </c>
      <c r="M9" s="48"/>
      <c r="N9" s="47"/>
      <c r="O9" s="47"/>
      <c r="P9" s="48" t="s">
        <v>571</v>
      </c>
      <c r="Q9" s="48"/>
      <c r="R9" s="47"/>
    </row>
    <row r="10" spans="1:18" x14ac:dyDescent="0.25">
      <c r="A10" s="14"/>
      <c r="B10" s="47"/>
      <c r="C10" s="47"/>
      <c r="D10" s="48"/>
      <c r="E10" s="48"/>
      <c r="F10" s="47"/>
      <c r="G10" s="47"/>
      <c r="H10" s="48" t="s">
        <v>566</v>
      </c>
      <c r="I10" s="48"/>
      <c r="J10" s="47"/>
      <c r="K10" s="47"/>
      <c r="L10" s="48" t="s">
        <v>571</v>
      </c>
      <c r="M10" s="48"/>
      <c r="N10" s="47"/>
      <c r="O10" s="47"/>
      <c r="P10" s="48" t="s">
        <v>574</v>
      </c>
      <c r="Q10" s="48"/>
      <c r="R10" s="47"/>
    </row>
    <row r="11" spans="1:18" ht="15.75" thickBot="1" x14ac:dyDescent="0.3">
      <c r="A11" s="14"/>
      <c r="B11" s="47"/>
      <c r="C11" s="47"/>
      <c r="D11" s="46"/>
      <c r="E11" s="46"/>
      <c r="F11" s="47"/>
      <c r="G11" s="47"/>
      <c r="H11" s="46" t="s">
        <v>567</v>
      </c>
      <c r="I11" s="46"/>
      <c r="J11" s="47"/>
      <c r="K11" s="47"/>
      <c r="L11" s="46" t="s">
        <v>572</v>
      </c>
      <c r="M11" s="46"/>
      <c r="N11" s="47"/>
      <c r="O11" s="47"/>
      <c r="P11" s="46"/>
      <c r="Q11" s="46"/>
      <c r="R11" s="47"/>
    </row>
    <row r="12" spans="1:18" x14ac:dyDescent="0.25">
      <c r="A12" s="14"/>
      <c r="B12" s="25" t="s">
        <v>575</v>
      </c>
      <c r="C12" s="27" t="s">
        <v>201</v>
      </c>
      <c r="D12" s="27"/>
      <c r="E12" s="27"/>
      <c r="F12" s="27"/>
      <c r="G12" s="27" t="s">
        <v>201</v>
      </c>
      <c r="H12" s="27"/>
      <c r="I12" s="27"/>
      <c r="J12" s="27"/>
      <c r="K12" s="27" t="s">
        <v>201</v>
      </c>
      <c r="L12" s="27"/>
      <c r="M12" s="27"/>
      <c r="N12" s="27"/>
      <c r="O12" s="27" t="s">
        <v>201</v>
      </c>
      <c r="P12" s="27"/>
      <c r="Q12" s="27"/>
      <c r="R12" s="27"/>
    </row>
    <row r="13" spans="1:18" x14ac:dyDescent="0.25">
      <c r="A13" s="14"/>
      <c r="B13" s="29" t="s">
        <v>212</v>
      </c>
      <c r="C13" s="12" t="s">
        <v>201</v>
      </c>
      <c r="D13" s="12" t="s">
        <v>213</v>
      </c>
      <c r="E13" s="31">
        <v>1503105</v>
      </c>
      <c r="F13" s="28" t="s">
        <v>201</v>
      </c>
      <c r="G13" s="12" t="s">
        <v>201</v>
      </c>
      <c r="H13" s="12" t="s">
        <v>213</v>
      </c>
      <c r="I13" s="33">
        <v>0</v>
      </c>
      <c r="J13" s="28" t="s">
        <v>201</v>
      </c>
      <c r="K13" s="12" t="s">
        <v>201</v>
      </c>
      <c r="L13" s="12" t="s">
        <v>213</v>
      </c>
      <c r="M13" s="31">
        <v>1503105</v>
      </c>
      <c r="N13" s="28" t="s">
        <v>201</v>
      </c>
      <c r="O13" s="12" t="s">
        <v>201</v>
      </c>
      <c r="P13" s="12" t="s">
        <v>213</v>
      </c>
      <c r="Q13" s="33">
        <v>0</v>
      </c>
      <c r="R13" s="28" t="s">
        <v>201</v>
      </c>
    </row>
    <row r="14" spans="1:18" ht="25.5" x14ac:dyDescent="0.25">
      <c r="A14" s="14"/>
      <c r="B14" s="34" t="s">
        <v>576</v>
      </c>
      <c r="C14" s="27" t="s">
        <v>201</v>
      </c>
      <c r="D14" s="27"/>
      <c r="E14" s="36">
        <v>5637240</v>
      </c>
      <c r="F14" s="38" t="s">
        <v>201</v>
      </c>
      <c r="G14" s="27" t="s">
        <v>201</v>
      </c>
      <c r="H14" s="27"/>
      <c r="I14" s="39">
        <v>0</v>
      </c>
      <c r="J14" s="38" t="s">
        <v>201</v>
      </c>
      <c r="K14" s="27" t="s">
        <v>201</v>
      </c>
      <c r="L14" s="27"/>
      <c r="M14" s="36">
        <v>5637240</v>
      </c>
      <c r="N14" s="38" t="s">
        <v>201</v>
      </c>
      <c r="O14" s="27" t="s">
        <v>201</v>
      </c>
      <c r="P14" s="27"/>
      <c r="Q14" s="39">
        <v>0</v>
      </c>
      <c r="R14" s="38" t="s">
        <v>201</v>
      </c>
    </row>
    <row r="15" spans="1:18" x14ac:dyDescent="0.25">
      <c r="A15" s="14"/>
      <c r="B15" s="29" t="s">
        <v>215</v>
      </c>
      <c r="C15" s="12" t="s">
        <v>201</v>
      </c>
      <c r="D15" s="12"/>
      <c r="E15" s="31">
        <v>1024570</v>
      </c>
      <c r="F15" s="28" t="s">
        <v>201</v>
      </c>
      <c r="G15" s="12" t="s">
        <v>201</v>
      </c>
      <c r="H15" s="12"/>
      <c r="I15" s="33">
        <v>0</v>
      </c>
      <c r="J15" s="28" t="s">
        <v>201</v>
      </c>
      <c r="K15" s="12" t="s">
        <v>201</v>
      </c>
      <c r="L15" s="12"/>
      <c r="M15" s="31">
        <v>1024570</v>
      </c>
      <c r="N15" s="28" t="s">
        <v>201</v>
      </c>
      <c r="O15" s="12" t="s">
        <v>201</v>
      </c>
      <c r="P15" s="12"/>
      <c r="Q15" s="33">
        <v>0</v>
      </c>
      <c r="R15" s="28" t="s">
        <v>201</v>
      </c>
    </row>
    <row r="16" spans="1:18" x14ac:dyDescent="0.25">
      <c r="A16" s="14"/>
      <c r="B16" s="34" t="s">
        <v>217</v>
      </c>
      <c r="C16" s="27" t="s">
        <v>201</v>
      </c>
      <c r="D16" s="27"/>
      <c r="E16" s="36">
        <v>4410021</v>
      </c>
      <c r="F16" s="38" t="s">
        <v>201</v>
      </c>
      <c r="G16" s="27" t="s">
        <v>201</v>
      </c>
      <c r="H16" s="27"/>
      <c r="I16" s="39">
        <v>0</v>
      </c>
      <c r="J16" s="38" t="s">
        <v>201</v>
      </c>
      <c r="K16" s="27" t="s">
        <v>201</v>
      </c>
      <c r="L16" s="27"/>
      <c r="M16" s="36">
        <v>4410021</v>
      </c>
      <c r="N16" s="38" t="s">
        <v>201</v>
      </c>
      <c r="O16" s="27" t="s">
        <v>201</v>
      </c>
      <c r="P16" s="27"/>
      <c r="Q16" s="39">
        <v>0</v>
      </c>
      <c r="R16" s="38" t="s">
        <v>201</v>
      </c>
    </row>
    <row r="17" spans="1:18" x14ac:dyDescent="0.25">
      <c r="A17" s="14"/>
      <c r="B17" s="29" t="s">
        <v>218</v>
      </c>
      <c r="C17" s="12" t="s">
        <v>201</v>
      </c>
      <c r="D17" s="12"/>
      <c r="E17" s="31">
        <v>1013924</v>
      </c>
      <c r="F17" s="28" t="s">
        <v>201</v>
      </c>
      <c r="G17" s="12" t="s">
        <v>201</v>
      </c>
      <c r="H17" s="12"/>
      <c r="I17" s="33">
        <v>0</v>
      </c>
      <c r="J17" s="28" t="s">
        <v>201</v>
      </c>
      <c r="K17" s="12" t="s">
        <v>201</v>
      </c>
      <c r="L17" s="12"/>
      <c r="M17" s="31">
        <v>1013924</v>
      </c>
      <c r="N17" s="28" t="s">
        <v>201</v>
      </c>
      <c r="O17" s="12" t="s">
        <v>201</v>
      </c>
      <c r="P17" s="12"/>
      <c r="Q17" s="33">
        <v>0</v>
      </c>
      <c r="R17" s="28" t="s">
        <v>201</v>
      </c>
    </row>
    <row r="18" spans="1:18" x14ac:dyDescent="0.25">
      <c r="A18" s="14"/>
      <c r="B18" s="34" t="s">
        <v>219</v>
      </c>
      <c r="C18" s="27" t="s">
        <v>201</v>
      </c>
      <c r="D18" s="27"/>
      <c r="E18" s="36">
        <v>2988</v>
      </c>
      <c r="F18" s="38" t="s">
        <v>201</v>
      </c>
      <c r="G18" s="27" t="s">
        <v>201</v>
      </c>
      <c r="H18" s="27"/>
      <c r="I18" s="39">
        <v>0</v>
      </c>
      <c r="J18" s="38" t="s">
        <v>201</v>
      </c>
      <c r="K18" s="27" t="s">
        <v>201</v>
      </c>
      <c r="L18" s="27"/>
      <c r="M18" s="36">
        <v>2988</v>
      </c>
      <c r="N18" s="38" t="s">
        <v>201</v>
      </c>
      <c r="O18" s="27" t="s">
        <v>201</v>
      </c>
      <c r="P18" s="27"/>
      <c r="Q18" s="39">
        <v>0</v>
      </c>
      <c r="R18" s="38" t="s">
        <v>201</v>
      </c>
    </row>
    <row r="19" spans="1:18" x14ac:dyDescent="0.25">
      <c r="A19" s="14"/>
      <c r="B19" s="29" t="s">
        <v>220</v>
      </c>
      <c r="C19" s="12" t="s">
        <v>201</v>
      </c>
      <c r="D19" s="12"/>
      <c r="E19" s="31">
        <v>733945</v>
      </c>
      <c r="F19" s="28" t="s">
        <v>201</v>
      </c>
      <c r="G19" s="12" t="s">
        <v>201</v>
      </c>
      <c r="H19" s="12"/>
      <c r="I19" s="33">
        <v>0</v>
      </c>
      <c r="J19" s="28" t="s">
        <v>201</v>
      </c>
      <c r="K19" s="12" t="s">
        <v>201</v>
      </c>
      <c r="L19" s="12"/>
      <c r="M19" s="31">
        <v>733945</v>
      </c>
      <c r="N19" s="28" t="s">
        <v>201</v>
      </c>
      <c r="O19" s="12" t="s">
        <v>201</v>
      </c>
      <c r="P19" s="12"/>
      <c r="Q19" s="33">
        <v>0</v>
      </c>
      <c r="R19" s="28" t="s">
        <v>201</v>
      </c>
    </row>
    <row r="20" spans="1:18" ht="15.75" thickBot="1" x14ac:dyDescent="0.3">
      <c r="A20" s="14"/>
      <c r="B20" s="34" t="s">
        <v>577</v>
      </c>
      <c r="C20" s="27" t="s">
        <v>201</v>
      </c>
      <c r="D20" s="27"/>
      <c r="E20" s="36">
        <v>254335</v>
      </c>
      <c r="F20" s="38" t="s">
        <v>201</v>
      </c>
      <c r="G20" s="27" t="s">
        <v>201</v>
      </c>
      <c r="H20" s="27"/>
      <c r="I20" s="39">
        <v>0</v>
      </c>
      <c r="J20" s="38" t="s">
        <v>201</v>
      </c>
      <c r="K20" s="27" t="s">
        <v>201</v>
      </c>
      <c r="L20" s="27"/>
      <c r="M20" s="36">
        <v>254335</v>
      </c>
      <c r="N20" s="38" t="s">
        <v>201</v>
      </c>
      <c r="O20" s="27" t="s">
        <v>201</v>
      </c>
      <c r="P20" s="27"/>
      <c r="Q20" s="39">
        <v>0</v>
      </c>
      <c r="R20" s="38" t="s">
        <v>201</v>
      </c>
    </row>
    <row r="21" spans="1:18" x14ac:dyDescent="0.25">
      <c r="A21" s="14"/>
      <c r="B21" s="24"/>
      <c r="C21" s="24" t="s">
        <v>201</v>
      </c>
      <c r="D21" s="42"/>
      <c r="E21" s="42"/>
      <c r="F21" s="24"/>
      <c r="G21" s="24" t="s">
        <v>201</v>
      </c>
      <c r="H21" s="42"/>
      <c r="I21" s="42"/>
      <c r="J21" s="24"/>
      <c r="K21" s="24" t="s">
        <v>201</v>
      </c>
      <c r="L21" s="42"/>
      <c r="M21" s="42"/>
      <c r="N21" s="24"/>
      <c r="O21" s="24" t="s">
        <v>201</v>
      </c>
      <c r="P21" s="42"/>
      <c r="Q21" s="42"/>
      <c r="R21" s="24"/>
    </row>
    <row r="22" spans="1:18" ht="15.75" thickBot="1" x14ac:dyDescent="0.3">
      <c r="A22" s="14"/>
      <c r="B22" s="52"/>
      <c r="C22" s="21" t="s">
        <v>201</v>
      </c>
      <c r="D22" s="12" t="s">
        <v>213</v>
      </c>
      <c r="E22" s="31">
        <v>14580128</v>
      </c>
      <c r="F22" s="28" t="s">
        <v>201</v>
      </c>
      <c r="G22" s="21" t="s">
        <v>201</v>
      </c>
      <c r="H22" s="12" t="s">
        <v>213</v>
      </c>
      <c r="I22" s="33">
        <v>0</v>
      </c>
      <c r="J22" s="28" t="s">
        <v>201</v>
      </c>
      <c r="K22" s="21" t="s">
        <v>201</v>
      </c>
      <c r="L22" s="12" t="s">
        <v>213</v>
      </c>
      <c r="M22" s="31">
        <v>14580128</v>
      </c>
      <c r="N22" s="28" t="s">
        <v>201</v>
      </c>
      <c r="O22" s="21" t="s">
        <v>201</v>
      </c>
      <c r="P22" s="12" t="s">
        <v>213</v>
      </c>
      <c r="Q22" s="33">
        <v>0</v>
      </c>
      <c r="R22" s="28" t="s">
        <v>201</v>
      </c>
    </row>
    <row r="23" spans="1:18" ht="15.75" thickTop="1" x14ac:dyDescent="0.25">
      <c r="A23" s="14"/>
      <c r="B23" s="24"/>
      <c r="C23" s="24" t="s">
        <v>201</v>
      </c>
      <c r="D23" s="45"/>
      <c r="E23" s="45"/>
      <c r="F23" s="24"/>
      <c r="G23" s="24" t="s">
        <v>201</v>
      </c>
      <c r="H23" s="45"/>
      <c r="I23" s="45"/>
      <c r="J23" s="24"/>
      <c r="K23" s="24" t="s">
        <v>201</v>
      </c>
      <c r="L23" s="45"/>
      <c r="M23" s="45"/>
      <c r="N23" s="24"/>
      <c r="O23" s="24" t="s">
        <v>201</v>
      </c>
      <c r="P23" s="45"/>
      <c r="Q23" s="45"/>
      <c r="R23" s="24"/>
    </row>
    <row r="24" spans="1:18" ht="15.75" thickBot="1" x14ac:dyDescent="0.3">
      <c r="A24" s="14"/>
      <c r="B24" s="41" t="s">
        <v>578</v>
      </c>
      <c r="C24" s="44" t="s">
        <v>201</v>
      </c>
      <c r="D24" s="27" t="s">
        <v>213</v>
      </c>
      <c r="E24" s="36">
        <v>14580128</v>
      </c>
      <c r="F24" s="38" t="s">
        <v>201</v>
      </c>
      <c r="G24" s="44" t="s">
        <v>201</v>
      </c>
      <c r="H24" s="27" t="s">
        <v>213</v>
      </c>
      <c r="I24" s="39">
        <v>0</v>
      </c>
      <c r="J24" s="38" t="s">
        <v>201</v>
      </c>
      <c r="K24" s="44" t="s">
        <v>201</v>
      </c>
      <c r="L24" s="27" t="s">
        <v>213</v>
      </c>
      <c r="M24" s="36">
        <v>14580128</v>
      </c>
      <c r="N24" s="38" t="s">
        <v>201</v>
      </c>
      <c r="O24" s="44" t="s">
        <v>201</v>
      </c>
      <c r="P24" s="27" t="s">
        <v>213</v>
      </c>
      <c r="Q24" s="39">
        <v>0</v>
      </c>
      <c r="R24" s="38" t="s">
        <v>201</v>
      </c>
    </row>
    <row r="25" spans="1:18" ht="15.75" thickTop="1" x14ac:dyDescent="0.25">
      <c r="A25" s="14"/>
      <c r="B25" s="24"/>
      <c r="C25" s="24" t="s">
        <v>201</v>
      </c>
      <c r="D25" s="45"/>
      <c r="E25" s="45"/>
      <c r="F25" s="24"/>
      <c r="G25" s="24" t="s">
        <v>201</v>
      </c>
      <c r="H25" s="45"/>
      <c r="I25" s="45"/>
      <c r="J25" s="24"/>
      <c r="K25" s="24" t="s">
        <v>201</v>
      </c>
      <c r="L25" s="45"/>
      <c r="M25" s="45"/>
      <c r="N25" s="24"/>
      <c r="O25" s="24" t="s">
        <v>201</v>
      </c>
      <c r="P25" s="45"/>
      <c r="Q25" s="45"/>
      <c r="R25" s="24"/>
    </row>
    <row r="26" spans="1:18" x14ac:dyDescent="0.25">
      <c r="A26" s="14"/>
      <c r="B26" s="18"/>
      <c r="C26" s="18"/>
      <c r="D26" s="18"/>
      <c r="E26" s="18"/>
      <c r="F26" s="18"/>
      <c r="G26" s="18"/>
      <c r="H26" s="18"/>
      <c r="I26" s="18"/>
      <c r="J26" s="18"/>
      <c r="K26" s="18"/>
      <c r="L26" s="18"/>
      <c r="M26" s="18"/>
      <c r="N26" s="18"/>
      <c r="O26" s="18"/>
      <c r="P26" s="18"/>
      <c r="Q26" s="18"/>
      <c r="R26" s="18"/>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47"/>
      <c r="C28" s="47" t="s">
        <v>201</v>
      </c>
      <c r="D28" s="48" t="s">
        <v>562</v>
      </c>
      <c r="E28" s="48"/>
      <c r="F28" s="47"/>
      <c r="G28" s="47" t="s">
        <v>201</v>
      </c>
      <c r="H28" s="48" t="s">
        <v>563</v>
      </c>
      <c r="I28" s="48"/>
      <c r="J28" s="47"/>
      <c r="K28" s="47" t="s">
        <v>201</v>
      </c>
      <c r="L28" s="48" t="s">
        <v>568</v>
      </c>
      <c r="M28" s="48"/>
      <c r="N28" s="47"/>
      <c r="O28" s="47" t="s">
        <v>201</v>
      </c>
      <c r="P28" s="48" t="s">
        <v>568</v>
      </c>
      <c r="Q28" s="48"/>
      <c r="R28" s="47"/>
    </row>
    <row r="29" spans="1:18" x14ac:dyDescent="0.25">
      <c r="A29" s="14"/>
      <c r="B29" s="47"/>
      <c r="C29" s="47"/>
      <c r="D29" s="48" t="s">
        <v>579</v>
      </c>
      <c r="E29" s="48"/>
      <c r="F29" s="47"/>
      <c r="G29" s="47"/>
      <c r="H29" s="48" t="s">
        <v>564</v>
      </c>
      <c r="I29" s="48"/>
      <c r="J29" s="47"/>
      <c r="K29" s="47"/>
      <c r="L29" s="48" t="s">
        <v>569</v>
      </c>
      <c r="M29" s="48"/>
      <c r="N29" s="47"/>
      <c r="O29" s="47"/>
      <c r="P29" s="48" t="s">
        <v>573</v>
      </c>
      <c r="Q29" s="48"/>
      <c r="R29" s="47"/>
    </row>
    <row r="30" spans="1:18" x14ac:dyDescent="0.25">
      <c r="A30" s="14"/>
      <c r="B30" s="47"/>
      <c r="C30" s="47"/>
      <c r="D30" s="48">
        <v>2013</v>
      </c>
      <c r="E30" s="48"/>
      <c r="F30" s="47"/>
      <c r="G30" s="47"/>
      <c r="H30" s="48" t="s">
        <v>565</v>
      </c>
      <c r="I30" s="48"/>
      <c r="J30" s="47"/>
      <c r="K30" s="47"/>
      <c r="L30" s="48" t="s">
        <v>570</v>
      </c>
      <c r="M30" s="48"/>
      <c r="N30" s="47"/>
      <c r="O30" s="47"/>
      <c r="P30" s="48" t="s">
        <v>571</v>
      </c>
      <c r="Q30" s="48"/>
      <c r="R30" s="47"/>
    </row>
    <row r="31" spans="1:18" x14ac:dyDescent="0.25">
      <c r="A31" s="14"/>
      <c r="B31" s="47"/>
      <c r="C31" s="47"/>
      <c r="D31" s="48"/>
      <c r="E31" s="48"/>
      <c r="F31" s="47"/>
      <c r="G31" s="47"/>
      <c r="H31" s="48" t="s">
        <v>566</v>
      </c>
      <c r="I31" s="48"/>
      <c r="J31" s="47"/>
      <c r="K31" s="47"/>
      <c r="L31" s="48" t="s">
        <v>571</v>
      </c>
      <c r="M31" s="48"/>
      <c r="N31" s="47"/>
      <c r="O31" s="47"/>
      <c r="P31" s="48" t="s">
        <v>574</v>
      </c>
      <c r="Q31" s="48"/>
      <c r="R31" s="47"/>
    </row>
    <row r="32" spans="1:18" ht="15.75" thickBot="1" x14ac:dyDescent="0.3">
      <c r="A32" s="14"/>
      <c r="B32" s="47"/>
      <c r="C32" s="47"/>
      <c r="D32" s="46"/>
      <c r="E32" s="46"/>
      <c r="F32" s="47"/>
      <c r="G32" s="47"/>
      <c r="H32" s="46" t="s">
        <v>567</v>
      </c>
      <c r="I32" s="46"/>
      <c r="J32" s="47"/>
      <c r="K32" s="47"/>
      <c r="L32" s="46" t="s">
        <v>572</v>
      </c>
      <c r="M32" s="46"/>
      <c r="N32" s="47"/>
      <c r="O32" s="47"/>
      <c r="P32" s="46"/>
      <c r="Q32" s="46"/>
      <c r="R32" s="47"/>
    </row>
    <row r="33" spans="1:18" x14ac:dyDescent="0.25">
      <c r="A33" s="14"/>
      <c r="B33" s="25" t="s">
        <v>575</v>
      </c>
      <c r="C33" s="27" t="s">
        <v>201</v>
      </c>
      <c r="D33" s="27"/>
      <c r="E33" s="27"/>
      <c r="F33" s="27"/>
      <c r="G33" s="27" t="s">
        <v>201</v>
      </c>
      <c r="H33" s="27"/>
      <c r="I33" s="27"/>
      <c r="J33" s="27"/>
      <c r="K33" s="27" t="s">
        <v>201</v>
      </c>
      <c r="L33" s="27"/>
      <c r="M33" s="27"/>
      <c r="N33" s="27"/>
      <c r="O33" s="27" t="s">
        <v>201</v>
      </c>
      <c r="P33" s="27"/>
      <c r="Q33" s="27"/>
      <c r="R33" s="27"/>
    </row>
    <row r="34" spans="1:18" x14ac:dyDescent="0.25">
      <c r="A34" s="14"/>
      <c r="B34" s="29" t="s">
        <v>212</v>
      </c>
      <c r="C34" s="12" t="s">
        <v>201</v>
      </c>
      <c r="D34" s="12" t="s">
        <v>213</v>
      </c>
      <c r="E34" s="31">
        <v>1498155</v>
      </c>
      <c r="F34" s="28" t="s">
        <v>201</v>
      </c>
      <c r="G34" s="12" t="s">
        <v>201</v>
      </c>
      <c r="H34" s="12" t="s">
        <v>213</v>
      </c>
      <c r="I34" s="33">
        <v>0</v>
      </c>
      <c r="J34" s="28" t="s">
        <v>201</v>
      </c>
      <c r="K34" s="12" t="s">
        <v>201</v>
      </c>
      <c r="L34" s="12" t="s">
        <v>213</v>
      </c>
      <c r="M34" s="31">
        <v>1498155</v>
      </c>
      <c r="N34" s="28" t="s">
        <v>201</v>
      </c>
      <c r="O34" s="12" t="s">
        <v>201</v>
      </c>
      <c r="P34" s="12" t="s">
        <v>213</v>
      </c>
      <c r="Q34" s="33">
        <v>0</v>
      </c>
      <c r="R34" s="28" t="s">
        <v>201</v>
      </c>
    </row>
    <row r="35" spans="1:18" ht="25.5" x14ac:dyDescent="0.25">
      <c r="A35" s="14"/>
      <c r="B35" s="34" t="s">
        <v>576</v>
      </c>
      <c r="C35" s="27" t="s">
        <v>201</v>
      </c>
      <c r="D35" s="27"/>
      <c r="E35" s="36">
        <v>5238660</v>
      </c>
      <c r="F35" s="38" t="s">
        <v>201</v>
      </c>
      <c r="G35" s="27" t="s">
        <v>201</v>
      </c>
      <c r="H35" s="27"/>
      <c r="I35" s="39">
        <v>0</v>
      </c>
      <c r="J35" s="38" t="s">
        <v>201</v>
      </c>
      <c r="K35" s="27" t="s">
        <v>201</v>
      </c>
      <c r="L35" s="27"/>
      <c r="M35" s="36">
        <v>5238660</v>
      </c>
      <c r="N35" s="38" t="s">
        <v>201</v>
      </c>
      <c r="O35" s="27" t="s">
        <v>201</v>
      </c>
      <c r="P35" s="27"/>
      <c r="Q35" s="39">
        <v>0</v>
      </c>
      <c r="R35" s="38" t="s">
        <v>201</v>
      </c>
    </row>
    <row r="36" spans="1:18" x14ac:dyDescent="0.25">
      <c r="A36" s="14"/>
      <c r="B36" s="29" t="s">
        <v>215</v>
      </c>
      <c r="C36" s="12" t="s">
        <v>201</v>
      </c>
      <c r="D36" s="12"/>
      <c r="E36" s="31">
        <v>911300</v>
      </c>
      <c r="F36" s="28" t="s">
        <v>201</v>
      </c>
      <c r="G36" s="12" t="s">
        <v>201</v>
      </c>
      <c r="H36" s="12"/>
      <c r="I36" s="33">
        <v>0</v>
      </c>
      <c r="J36" s="28" t="s">
        <v>201</v>
      </c>
      <c r="K36" s="12" t="s">
        <v>201</v>
      </c>
      <c r="L36" s="12"/>
      <c r="M36" s="31">
        <v>911300</v>
      </c>
      <c r="N36" s="28" t="s">
        <v>201</v>
      </c>
      <c r="O36" s="12" t="s">
        <v>201</v>
      </c>
      <c r="P36" s="12"/>
      <c r="Q36" s="33">
        <v>0</v>
      </c>
      <c r="R36" s="28" t="s">
        <v>201</v>
      </c>
    </row>
    <row r="37" spans="1:18" x14ac:dyDescent="0.25">
      <c r="A37" s="14"/>
      <c r="B37" s="34" t="s">
        <v>217</v>
      </c>
      <c r="C37" s="27" t="s">
        <v>201</v>
      </c>
      <c r="D37" s="27"/>
      <c r="E37" s="36">
        <v>5777860</v>
      </c>
      <c r="F37" s="38" t="s">
        <v>201</v>
      </c>
      <c r="G37" s="27" t="s">
        <v>201</v>
      </c>
      <c r="H37" s="27"/>
      <c r="I37" s="39">
        <v>0</v>
      </c>
      <c r="J37" s="38" t="s">
        <v>201</v>
      </c>
      <c r="K37" s="27" t="s">
        <v>201</v>
      </c>
      <c r="L37" s="27"/>
      <c r="M37" s="36">
        <v>5777860</v>
      </c>
      <c r="N37" s="38" t="s">
        <v>201</v>
      </c>
      <c r="O37" s="27" t="s">
        <v>201</v>
      </c>
      <c r="P37" s="27"/>
      <c r="Q37" s="39">
        <v>0</v>
      </c>
      <c r="R37" s="38" t="s">
        <v>201</v>
      </c>
    </row>
    <row r="38" spans="1:18" x14ac:dyDescent="0.25">
      <c r="A38" s="14"/>
      <c r="B38" s="29" t="s">
        <v>218</v>
      </c>
      <c r="C38" s="12" t="s">
        <v>201</v>
      </c>
      <c r="D38" s="12"/>
      <c r="E38" s="31">
        <v>1173142</v>
      </c>
      <c r="F38" s="28" t="s">
        <v>201</v>
      </c>
      <c r="G38" s="12" t="s">
        <v>201</v>
      </c>
      <c r="H38" s="12"/>
      <c r="I38" s="33">
        <v>0</v>
      </c>
      <c r="J38" s="28" t="s">
        <v>201</v>
      </c>
      <c r="K38" s="12" t="s">
        <v>201</v>
      </c>
      <c r="L38" s="12"/>
      <c r="M38" s="31">
        <v>1173142</v>
      </c>
      <c r="N38" s="28" t="s">
        <v>201</v>
      </c>
      <c r="O38" s="12" t="s">
        <v>201</v>
      </c>
      <c r="P38" s="12"/>
      <c r="Q38" s="33">
        <v>0</v>
      </c>
      <c r="R38" s="28" t="s">
        <v>201</v>
      </c>
    </row>
    <row r="39" spans="1:18" x14ac:dyDescent="0.25">
      <c r="A39" s="14"/>
      <c r="B39" s="34" t="s">
        <v>219</v>
      </c>
      <c r="C39" s="27" t="s">
        <v>201</v>
      </c>
      <c r="D39" s="27"/>
      <c r="E39" s="36">
        <v>626465</v>
      </c>
      <c r="F39" s="38" t="s">
        <v>201</v>
      </c>
      <c r="G39" s="27" t="s">
        <v>201</v>
      </c>
      <c r="H39" s="27"/>
      <c r="I39" s="39">
        <v>0</v>
      </c>
      <c r="J39" s="38" t="s">
        <v>201</v>
      </c>
      <c r="K39" s="27" t="s">
        <v>201</v>
      </c>
      <c r="L39" s="27"/>
      <c r="M39" s="36">
        <v>626465</v>
      </c>
      <c r="N39" s="38" t="s">
        <v>201</v>
      </c>
      <c r="O39" s="27" t="s">
        <v>201</v>
      </c>
      <c r="P39" s="27"/>
      <c r="Q39" s="39">
        <v>0</v>
      </c>
      <c r="R39" s="38" t="s">
        <v>201</v>
      </c>
    </row>
    <row r="40" spans="1:18" x14ac:dyDescent="0.25">
      <c r="A40" s="14"/>
      <c r="B40" s="29" t="s">
        <v>220</v>
      </c>
      <c r="C40" s="12" t="s">
        <v>201</v>
      </c>
      <c r="D40" s="12"/>
      <c r="E40" s="31">
        <v>840940</v>
      </c>
      <c r="F40" s="28" t="s">
        <v>201</v>
      </c>
      <c r="G40" s="12" t="s">
        <v>201</v>
      </c>
      <c r="H40" s="12"/>
      <c r="I40" s="33">
        <v>0</v>
      </c>
      <c r="J40" s="28" t="s">
        <v>201</v>
      </c>
      <c r="K40" s="12" t="s">
        <v>201</v>
      </c>
      <c r="L40" s="12"/>
      <c r="M40" s="31">
        <v>840940</v>
      </c>
      <c r="N40" s="28" t="s">
        <v>201</v>
      </c>
      <c r="O40" s="12" t="s">
        <v>201</v>
      </c>
      <c r="P40" s="12"/>
      <c r="Q40" s="33">
        <v>0</v>
      </c>
      <c r="R40" s="28" t="s">
        <v>201</v>
      </c>
    </row>
    <row r="41" spans="1:18" ht="15.75" thickBot="1" x14ac:dyDescent="0.3">
      <c r="A41" s="14"/>
      <c r="B41" s="34" t="s">
        <v>577</v>
      </c>
      <c r="C41" s="27" t="s">
        <v>201</v>
      </c>
      <c r="D41" s="27"/>
      <c r="E41" s="36">
        <v>288139</v>
      </c>
      <c r="F41" s="38" t="s">
        <v>201</v>
      </c>
      <c r="G41" s="27" t="s">
        <v>201</v>
      </c>
      <c r="H41" s="27"/>
      <c r="I41" s="39">
        <v>0</v>
      </c>
      <c r="J41" s="38" t="s">
        <v>201</v>
      </c>
      <c r="K41" s="27" t="s">
        <v>201</v>
      </c>
      <c r="L41" s="27"/>
      <c r="M41" s="36">
        <v>288139</v>
      </c>
      <c r="N41" s="38" t="s">
        <v>201</v>
      </c>
      <c r="O41" s="27" t="s">
        <v>201</v>
      </c>
      <c r="P41" s="27"/>
      <c r="Q41" s="39">
        <v>0</v>
      </c>
      <c r="R41" s="38" t="s">
        <v>201</v>
      </c>
    </row>
    <row r="42" spans="1:18" x14ac:dyDescent="0.25">
      <c r="A42" s="14"/>
      <c r="B42" s="24"/>
      <c r="C42" s="24" t="s">
        <v>201</v>
      </c>
      <c r="D42" s="42"/>
      <c r="E42" s="42"/>
      <c r="F42" s="24"/>
      <c r="G42" s="24" t="s">
        <v>201</v>
      </c>
      <c r="H42" s="42"/>
      <c r="I42" s="42"/>
      <c r="J42" s="24"/>
      <c r="K42" s="24" t="s">
        <v>201</v>
      </c>
      <c r="L42" s="42"/>
      <c r="M42" s="42"/>
      <c r="N42" s="24"/>
      <c r="O42" s="24" t="s">
        <v>201</v>
      </c>
      <c r="P42" s="42"/>
      <c r="Q42" s="42"/>
      <c r="R42" s="24"/>
    </row>
    <row r="43" spans="1:18" ht="15.75" thickBot="1" x14ac:dyDescent="0.3">
      <c r="A43" s="14"/>
      <c r="B43" s="52"/>
      <c r="C43" s="21" t="s">
        <v>201</v>
      </c>
      <c r="D43" s="12" t="s">
        <v>213</v>
      </c>
      <c r="E43" s="31">
        <v>16354661</v>
      </c>
      <c r="F43" s="28" t="s">
        <v>201</v>
      </c>
      <c r="G43" s="21" t="s">
        <v>201</v>
      </c>
      <c r="H43" s="12" t="s">
        <v>213</v>
      </c>
      <c r="I43" s="33">
        <v>0</v>
      </c>
      <c r="J43" s="28" t="s">
        <v>201</v>
      </c>
      <c r="K43" s="21" t="s">
        <v>201</v>
      </c>
      <c r="L43" s="12" t="s">
        <v>213</v>
      </c>
      <c r="M43" s="31">
        <v>16354661</v>
      </c>
      <c r="N43" s="28" t="s">
        <v>201</v>
      </c>
      <c r="O43" s="21" t="s">
        <v>201</v>
      </c>
      <c r="P43" s="12" t="s">
        <v>213</v>
      </c>
      <c r="Q43" s="33">
        <v>0</v>
      </c>
      <c r="R43" s="28" t="s">
        <v>201</v>
      </c>
    </row>
    <row r="44" spans="1:18" ht="15.75" thickTop="1" x14ac:dyDescent="0.25">
      <c r="A44" s="14"/>
      <c r="B44" s="24"/>
      <c r="C44" s="24" t="s">
        <v>201</v>
      </c>
      <c r="D44" s="45"/>
      <c r="E44" s="45"/>
      <c r="F44" s="24"/>
      <c r="G44" s="24" t="s">
        <v>201</v>
      </c>
      <c r="H44" s="45"/>
      <c r="I44" s="45"/>
      <c r="J44" s="24"/>
      <c r="K44" s="24" t="s">
        <v>201</v>
      </c>
      <c r="L44" s="45"/>
      <c r="M44" s="45"/>
      <c r="N44" s="24"/>
      <c r="O44" s="24" t="s">
        <v>201</v>
      </c>
      <c r="P44" s="45"/>
      <c r="Q44" s="45"/>
      <c r="R44" s="24"/>
    </row>
    <row r="45" spans="1:18" ht="15.75" thickBot="1" x14ac:dyDescent="0.3">
      <c r="A45" s="14"/>
      <c r="B45" s="41" t="s">
        <v>578</v>
      </c>
      <c r="C45" s="44" t="s">
        <v>201</v>
      </c>
      <c r="D45" s="27" t="s">
        <v>213</v>
      </c>
      <c r="E45" s="36">
        <v>16354661</v>
      </c>
      <c r="F45" s="38" t="s">
        <v>201</v>
      </c>
      <c r="G45" s="44" t="s">
        <v>201</v>
      </c>
      <c r="H45" s="27" t="s">
        <v>213</v>
      </c>
      <c r="I45" s="39">
        <v>0</v>
      </c>
      <c r="J45" s="38" t="s">
        <v>201</v>
      </c>
      <c r="K45" s="44" t="s">
        <v>201</v>
      </c>
      <c r="L45" s="27" t="s">
        <v>213</v>
      </c>
      <c r="M45" s="36">
        <v>16354661</v>
      </c>
      <c r="N45" s="38" t="s">
        <v>201</v>
      </c>
      <c r="O45" s="44" t="s">
        <v>201</v>
      </c>
      <c r="P45" s="27" t="s">
        <v>213</v>
      </c>
      <c r="Q45" s="39">
        <v>0</v>
      </c>
      <c r="R45" s="38" t="s">
        <v>201</v>
      </c>
    </row>
    <row r="46" spans="1:18" ht="15.75" thickTop="1" x14ac:dyDescent="0.25">
      <c r="A46" s="14"/>
      <c r="B46" s="24"/>
      <c r="C46" s="24" t="s">
        <v>201</v>
      </c>
      <c r="D46" s="45"/>
      <c r="E46" s="45"/>
      <c r="F46" s="24"/>
      <c r="G46" s="24" t="s">
        <v>201</v>
      </c>
      <c r="H46" s="45"/>
      <c r="I46" s="45"/>
      <c r="J46" s="24"/>
      <c r="K46" s="24" t="s">
        <v>201</v>
      </c>
      <c r="L46" s="45"/>
      <c r="M46" s="45"/>
      <c r="N46" s="24"/>
      <c r="O46" s="24" t="s">
        <v>201</v>
      </c>
      <c r="P46" s="45"/>
      <c r="Q46" s="45"/>
      <c r="R46" s="24"/>
    </row>
    <row r="47" spans="1:18" ht="15" customHeight="1" x14ac:dyDescent="0.25">
      <c r="A47" s="14" t="s">
        <v>667</v>
      </c>
      <c r="B47" s="15" t="s">
        <v>5</v>
      </c>
      <c r="C47" s="15"/>
      <c r="D47" s="15"/>
      <c r="E47" s="15"/>
      <c r="F47" s="15"/>
      <c r="G47" s="15"/>
      <c r="H47" s="15"/>
      <c r="I47" s="15"/>
      <c r="J47" s="15"/>
      <c r="K47" s="15"/>
      <c r="L47" s="15"/>
      <c r="M47" s="15"/>
      <c r="N47" s="15"/>
      <c r="O47" s="15"/>
      <c r="P47" s="15"/>
      <c r="Q47" s="15"/>
      <c r="R47" s="15"/>
    </row>
    <row r="48" spans="1:18" ht="25.5" customHeight="1" x14ac:dyDescent="0.25">
      <c r="A48" s="14"/>
      <c r="B48" s="17" t="s">
        <v>584</v>
      </c>
      <c r="C48" s="17"/>
      <c r="D48" s="17"/>
      <c r="E48" s="17"/>
      <c r="F48" s="17"/>
      <c r="G48" s="17"/>
      <c r="H48" s="17"/>
      <c r="I48" s="17"/>
      <c r="J48" s="17"/>
      <c r="K48" s="17"/>
      <c r="L48" s="17"/>
      <c r="M48" s="17"/>
      <c r="N48" s="17"/>
      <c r="O48" s="17"/>
      <c r="P48" s="17"/>
      <c r="Q48" s="17"/>
      <c r="R48" s="17"/>
    </row>
    <row r="49" spans="1:18" ht="15.75" x14ac:dyDescent="0.25">
      <c r="A49" s="14"/>
      <c r="B49" s="57"/>
      <c r="C49" s="57"/>
      <c r="D49" s="57"/>
      <c r="E49" s="57"/>
      <c r="F49" s="57"/>
      <c r="G49" s="57"/>
      <c r="H49" s="57"/>
      <c r="I49" s="57"/>
      <c r="J49" s="57"/>
      <c r="K49" s="57"/>
      <c r="L49" s="57"/>
      <c r="M49" s="57"/>
      <c r="N49" s="57"/>
      <c r="O49" s="57"/>
      <c r="P49" s="57"/>
      <c r="Q49" s="57"/>
      <c r="R49" s="57"/>
    </row>
    <row r="50" spans="1:18" x14ac:dyDescent="0.25">
      <c r="A50" s="14"/>
      <c r="B50" s="12"/>
      <c r="C50" s="12"/>
      <c r="D50" s="12"/>
      <c r="E50" s="12"/>
      <c r="F50" s="12"/>
      <c r="G50" s="12"/>
      <c r="H50" s="12"/>
      <c r="I50" s="12"/>
      <c r="J50" s="12"/>
      <c r="K50" s="12"/>
      <c r="L50" s="12"/>
      <c r="M50" s="12"/>
      <c r="N50" s="12"/>
      <c r="O50" s="12"/>
      <c r="P50" s="12"/>
      <c r="Q50" s="12"/>
      <c r="R50" s="12"/>
    </row>
    <row r="51" spans="1:18" x14ac:dyDescent="0.25">
      <c r="A51" s="14"/>
      <c r="B51" s="47"/>
      <c r="C51" s="47" t="s">
        <v>201</v>
      </c>
      <c r="D51" s="48" t="s">
        <v>562</v>
      </c>
      <c r="E51" s="48"/>
      <c r="F51" s="47"/>
      <c r="G51" s="47" t="s">
        <v>201</v>
      </c>
      <c r="H51" s="48" t="s">
        <v>585</v>
      </c>
      <c r="I51" s="48"/>
      <c r="J51" s="47"/>
      <c r="K51" s="47" t="s">
        <v>201</v>
      </c>
      <c r="L51" s="48" t="s">
        <v>568</v>
      </c>
      <c r="M51" s="48"/>
      <c r="N51" s="47"/>
      <c r="O51" s="47" t="s">
        <v>201</v>
      </c>
      <c r="P51" s="48" t="s">
        <v>568</v>
      </c>
      <c r="Q51" s="48"/>
      <c r="R51" s="47"/>
    </row>
    <row r="52" spans="1:18" x14ac:dyDescent="0.25">
      <c r="A52" s="14"/>
      <c r="B52" s="47"/>
      <c r="C52" s="47"/>
      <c r="D52" s="48" t="s">
        <v>522</v>
      </c>
      <c r="E52" s="48"/>
      <c r="F52" s="47"/>
      <c r="G52" s="47"/>
      <c r="H52" s="48" t="s">
        <v>586</v>
      </c>
      <c r="I52" s="48"/>
      <c r="J52" s="47"/>
      <c r="K52" s="47"/>
      <c r="L52" s="48" t="s">
        <v>569</v>
      </c>
      <c r="M52" s="48"/>
      <c r="N52" s="47"/>
      <c r="O52" s="47"/>
      <c r="P52" s="48" t="s">
        <v>573</v>
      </c>
      <c r="Q52" s="48"/>
      <c r="R52" s="47"/>
    </row>
    <row r="53" spans="1:18" x14ac:dyDescent="0.25">
      <c r="A53" s="14"/>
      <c r="B53" s="47"/>
      <c r="C53" s="47"/>
      <c r="D53" s="48">
        <v>2014</v>
      </c>
      <c r="E53" s="48"/>
      <c r="F53" s="47"/>
      <c r="G53" s="47"/>
      <c r="H53" s="48" t="s">
        <v>587</v>
      </c>
      <c r="I53" s="48"/>
      <c r="J53" s="47"/>
      <c r="K53" s="47"/>
      <c r="L53" s="48" t="s">
        <v>570</v>
      </c>
      <c r="M53" s="48"/>
      <c r="N53" s="47"/>
      <c r="O53" s="47"/>
      <c r="P53" s="48" t="s">
        <v>571</v>
      </c>
      <c r="Q53" s="48"/>
      <c r="R53" s="47"/>
    </row>
    <row r="54" spans="1:18" x14ac:dyDescent="0.25">
      <c r="A54" s="14"/>
      <c r="B54" s="47"/>
      <c r="C54" s="47"/>
      <c r="D54" s="48"/>
      <c r="E54" s="48"/>
      <c r="F54" s="47"/>
      <c r="G54" s="47"/>
      <c r="H54" s="48"/>
      <c r="I54" s="48"/>
      <c r="J54" s="47"/>
      <c r="K54" s="47"/>
      <c r="L54" s="48" t="s">
        <v>571</v>
      </c>
      <c r="M54" s="48"/>
      <c r="N54" s="47"/>
      <c r="O54" s="47"/>
      <c r="P54" s="48" t="s">
        <v>589</v>
      </c>
      <c r="Q54" s="48"/>
      <c r="R54" s="47"/>
    </row>
    <row r="55" spans="1:18" ht="15.75" thickBot="1" x14ac:dyDescent="0.3">
      <c r="A55" s="14"/>
      <c r="B55" s="47"/>
      <c r="C55" s="47"/>
      <c r="D55" s="46"/>
      <c r="E55" s="46"/>
      <c r="F55" s="47"/>
      <c r="G55" s="47"/>
      <c r="H55" s="46"/>
      <c r="I55" s="46"/>
      <c r="J55" s="47"/>
      <c r="K55" s="47"/>
      <c r="L55" s="46" t="s">
        <v>588</v>
      </c>
      <c r="M55" s="46"/>
      <c r="N55" s="47"/>
      <c r="O55" s="47"/>
      <c r="P55" s="46"/>
      <c r="Q55" s="46"/>
      <c r="R55" s="47"/>
    </row>
    <row r="56" spans="1:18" x14ac:dyDescent="0.25">
      <c r="A56" s="14"/>
      <c r="B56" s="24"/>
      <c r="C56" s="51"/>
      <c r="D56" s="51"/>
      <c r="E56" s="51"/>
      <c r="F56" s="51"/>
      <c r="G56" s="51"/>
      <c r="H56" s="51"/>
      <c r="I56" s="51"/>
      <c r="J56" s="51"/>
      <c r="K56" s="51"/>
      <c r="L56" s="51"/>
      <c r="M56" s="51"/>
      <c r="N56" s="51"/>
      <c r="O56" s="51"/>
      <c r="P56" s="51"/>
      <c r="Q56" s="51"/>
      <c r="R56" s="51"/>
    </row>
    <row r="57" spans="1:18" x14ac:dyDescent="0.25">
      <c r="A57" s="14"/>
      <c r="B57" s="25" t="s">
        <v>590</v>
      </c>
      <c r="C57" s="27" t="s">
        <v>201</v>
      </c>
      <c r="D57" s="27"/>
      <c r="E57" s="27"/>
      <c r="F57" s="27"/>
      <c r="G57" s="27" t="s">
        <v>201</v>
      </c>
      <c r="H57" s="27"/>
      <c r="I57" s="27"/>
      <c r="J57" s="27"/>
      <c r="K57" s="27" t="s">
        <v>201</v>
      </c>
      <c r="L57" s="27"/>
      <c r="M57" s="27"/>
      <c r="N57" s="27"/>
      <c r="O57" s="27" t="s">
        <v>201</v>
      </c>
      <c r="P57" s="27"/>
      <c r="Q57" s="27"/>
      <c r="R57" s="27"/>
    </row>
    <row r="58" spans="1:18" x14ac:dyDescent="0.25">
      <c r="A58" s="14"/>
      <c r="B58" s="29" t="s">
        <v>417</v>
      </c>
      <c r="C58" s="12" t="s">
        <v>201</v>
      </c>
      <c r="D58" s="12" t="s">
        <v>213</v>
      </c>
      <c r="E58" s="31">
        <v>3247682</v>
      </c>
      <c r="F58" s="28" t="s">
        <v>201</v>
      </c>
      <c r="G58" s="12" t="s">
        <v>201</v>
      </c>
      <c r="H58" s="12" t="s">
        <v>213</v>
      </c>
      <c r="I58" s="33">
        <v>0</v>
      </c>
      <c r="J58" s="28" t="s">
        <v>201</v>
      </c>
      <c r="K58" s="12" t="s">
        <v>201</v>
      </c>
      <c r="L58" s="12" t="s">
        <v>213</v>
      </c>
      <c r="M58" s="31">
        <v>3247682</v>
      </c>
      <c r="N58" s="28" t="s">
        <v>201</v>
      </c>
      <c r="O58" s="12" t="s">
        <v>201</v>
      </c>
      <c r="P58" s="12" t="s">
        <v>213</v>
      </c>
      <c r="Q58" s="33">
        <v>0</v>
      </c>
      <c r="R58" s="28" t="s">
        <v>201</v>
      </c>
    </row>
    <row r="59" spans="1:18" x14ac:dyDescent="0.25">
      <c r="A59" s="14"/>
      <c r="B59" s="34" t="s">
        <v>418</v>
      </c>
      <c r="C59" s="27" t="s">
        <v>201</v>
      </c>
      <c r="D59" s="27"/>
      <c r="E59" s="36">
        <v>1421836</v>
      </c>
      <c r="F59" s="38" t="s">
        <v>201</v>
      </c>
      <c r="G59" s="27" t="s">
        <v>201</v>
      </c>
      <c r="H59" s="27"/>
      <c r="I59" s="39">
        <v>0</v>
      </c>
      <c r="J59" s="38" t="s">
        <v>201</v>
      </c>
      <c r="K59" s="27" t="s">
        <v>201</v>
      </c>
      <c r="L59" s="27"/>
      <c r="M59" s="36">
        <v>1421836</v>
      </c>
      <c r="N59" s="38" t="s">
        <v>201</v>
      </c>
      <c r="O59" s="27" t="s">
        <v>201</v>
      </c>
      <c r="P59" s="27"/>
      <c r="Q59" s="39">
        <v>0</v>
      </c>
      <c r="R59" s="38" t="s">
        <v>201</v>
      </c>
    </row>
    <row r="60" spans="1:18" ht="15.75" thickBot="1" x14ac:dyDescent="0.3">
      <c r="A60" s="14"/>
      <c r="B60" s="29" t="s">
        <v>260</v>
      </c>
      <c r="C60" s="12" t="s">
        <v>201</v>
      </c>
      <c r="D60" s="12"/>
      <c r="E60" s="31">
        <v>320963</v>
      </c>
      <c r="F60" s="28" t="s">
        <v>201</v>
      </c>
      <c r="G60" s="12" t="s">
        <v>201</v>
      </c>
      <c r="H60" s="12"/>
      <c r="I60" s="33">
        <v>0</v>
      </c>
      <c r="J60" s="28" t="s">
        <v>201</v>
      </c>
      <c r="K60" s="12" t="s">
        <v>201</v>
      </c>
      <c r="L60" s="12"/>
      <c r="M60" s="31">
        <v>320963</v>
      </c>
      <c r="N60" s="28" t="s">
        <v>201</v>
      </c>
      <c r="O60" s="12" t="s">
        <v>201</v>
      </c>
      <c r="P60" s="12"/>
      <c r="Q60" s="33">
        <v>0</v>
      </c>
      <c r="R60" s="28" t="s">
        <v>201</v>
      </c>
    </row>
    <row r="61" spans="1:18" x14ac:dyDescent="0.25">
      <c r="A61" s="14"/>
      <c r="B61" s="24"/>
      <c r="C61" s="24" t="s">
        <v>201</v>
      </c>
      <c r="D61" s="42"/>
      <c r="E61" s="42"/>
      <c r="F61" s="24"/>
      <c r="G61" s="24" t="s">
        <v>201</v>
      </c>
      <c r="H61" s="42"/>
      <c r="I61" s="42"/>
      <c r="J61" s="24"/>
      <c r="K61" s="24" t="s">
        <v>201</v>
      </c>
      <c r="L61" s="42"/>
      <c r="M61" s="42"/>
      <c r="N61" s="24"/>
      <c r="O61" s="24" t="s">
        <v>201</v>
      </c>
      <c r="P61" s="42"/>
      <c r="Q61" s="42"/>
      <c r="R61" s="24"/>
    </row>
    <row r="62" spans="1:18" ht="15.75" thickBot="1" x14ac:dyDescent="0.3">
      <c r="A62" s="14"/>
      <c r="B62" s="43"/>
      <c r="C62" s="44" t="s">
        <v>201</v>
      </c>
      <c r="D62" s="27" t="s">
        <v>213</v>
      </c>
      <c r="E62" s="36">
        <v>4990481</v>
      </c>
      <c r="F62" s="38" t="s">
        <v>201</v>
      </c>
      <c r="G62" s="44" t="s">
        <v>201</v>
      </c>
      <c r="H62" s="27" t="s">
        <v>213</v>
      </c>
      <c r="I62" s="39">
        <v>0</v>
      </c>
      <c r="J62" s="38" t="s">
        <v>201</v>
      </c>
      <c r="K62" s="44" t="s">
        <v>201</v>
      </c>
      <c r="L62" s="27" t="s">
        <v>213</v>
      </c>
      <c r="M62" s="36">
        <v>4990481</v>
      </c>
      <c r="N62" s="38" t="s">
        <v>201</v>
      </c>
      <c r="O62" s="44" t="s">
        <v>201</v>
      </c>
      <c r="P62" s="27" t="s">
        <v>213</v>
      </c>
      <c r="Q62" s="39">
        <v>0</v>
      </c>
      <c r="R62" s="38" t="s">
        <v>201</v>
      </c>
    </row>
    <row r="63" spans="1:18" x14ac:dyDescent="0.25">
      <c r="A63" s="14"/>
      <c r="B63" s="24"/>
      <c r="C63" s="24" t="s">
        <v>201</v>
      </c>
      <c r="D63" s="42"/>
      <c r="E63" s="42"/>
      <c r="F63" s="24"/>
      <c r="G63" s="24" t="s">
        <v>201</v>
      </c>
      <c r="H63" s="42"/>
      <c r="I63" s="42"/>
      <c r="J63" s="24"/>
      <c r="K63" s="24" t="s">
        <v>201</v>
      </c>
      <c r="L63" s="42"/>
      <c r="M63" s="42"/>
      <c r="N63" s="24"/>
      <c r="O63" s="24" t="s">
        <v>201</v>
      </c>
      <c r="P63" s="42"/>
      <c r="Q63" s="42"/>
      <c r="R63" s="24"/>
    </row>
    <row r="64" spans="1:18" x14ac:dyDescent="0.25">
      <c r="A64" s="14"/>
      <c r="B64" s="24"/>
      <c r="C64" s="51"/>
      <c r="D64" s="51"/>
      <c r="E64" s="51"/>
      <c r="F64" s="51"/>
      <c r="G64" s="51"/>
      <c r="H64" s="51"/>
      <c r="I64" s="51"/>
      <c r="J64" s="51"/>
      <c r="K64" s="51"/>
      <c r="L64" s="51"/>
      <c r="M64" s="51"/>
      <c r="N64" s="51"/>
      <c r="O64" s="51"/>
      <c r="P64" s="51"/>
      <c r="Q64" s="51"/>
      <c r="R64" s="51"/>
    </row>
    <row r="65" spans="1:18" ht="15.75" thickBot="1" x14ac:dyDescent="0.3">
      <c r="A65" s="14"/>
      <c r="B65" s="54" t="s">
        <v>36</v>
      </c>
      <c r="C65" s="21" t="s">
        <v>201</v>
      </c>
      <c r="D65" s="12" t="s">
        <v>213</v>
      </c>
      <c r="E65" s="31">
        <v>22500</v>
      </c>
      <c r="F65" s="28" t="s">
        <v>201</v>
      </c>
      <c r="G65" s="21" t="s">
        <v>201</v>
      </c>
      <c r="H65" s="12" t="s">
        <v>213</v>
      </c>
      <c r="I65" s="33">
        <v>0</v>
      </c>
      <c r="J65" s="28" t="s">
        <v>201</v>
      </c>
      <c r="K65" s="21" t="s">
        <v>201</v>
      </c>
      <c r="L65" s="12" t="s">
        <v>213</v>
      </c>
      <c r="M65" s="31">
        <v>22500</v>
      </c>
      <c r="N65" s="28" t="s">
        <v>201</v>
      </c>
      <c r="O65" s="21" t="s">
        <v>201</v>
      </c>
      <c r="P65" s="12" t="s">
        <v>213</v>
      </c>
      <c r="Q65" s="33">
        <v>0</v>
      </c>
      <c r="R65" s="28" t="s">
        <v>201</v>
      </c>
    </row>
    <row r="66" spans="1:18" x14ac:dyDescent="0.25">
      <c r="A66" s="14"/>
      <c r="B66" s="24"/>
      <c r="C66" s="24" t="s">
        <v>201</v>
      </c>
      <c r="D66" s="42"/>
      <c r="E66" s="42"/>
      <c r="F66" s="24"/>
      <c r="G66" s="24" t="s">
        <v>201</v>
      </c>
      <c r="H66" s="42"/>
      <c r="I66" s="42"/>
      <c r="J66" s="24"/>
      <c r="K66" s="24" t="s">
        <v>201</v>
      </c>
      <c r="L66" s="42"/>
      <c r="M66" s="42"/>
      <c r="N66" s="24"/>
      <c r="O66" s="24" t="s">
        <v>201</v>
      </c>
      <c r="P66" s="42"/>
      <c r="Q66" s="42"/>
      <c r="R66" s="24"/>
    </row>
    <row r="67" spans="1:18" x14ac:dyDescent="0.25">
      <c r="A67" s="14"/>
      <c r="B67" s="18"/>
      <c r="C67" s="18"/>
      <c r="D67" s="18"/>
      <c r="E67" s="18"/>
      <c r="F67" s="18"/>
      <c r="G67" s="18"/>
      <c r="H67" s="18"/>
      <c r="I67" s="18"/>
      <c r="J67" s="18"/>
      <c r="K67" s="18"/>
      <c r="L67" s="18"/>
      <c r="M67" s="18"/>
      <c r="N67" s="18"/>
      <c r="O67" s="18"/>
      <c r="P67" s="18"/>
      <c r="Q67" s="18"/>
      <c r="R67" s="18"/>
    </row>
    <row r="68" spans="1:18" x14ac:dyDescent="0.25">
      <c r="A68" s="14"/>
      <c r="B68" s="12"/>
      <c r="C68" s="12"/>
      <c r="D68" s="12"/>
      <c r="E68" s="12"/>
      <c r="F68" s="12"/>
      <c r="G68" s="12"/>
      <c r="H68" s="12"/>
      <c r="I68" s="12"/>
      <c r="J68" s="12"/>
      <c r="K68" s="12"/>
      <c r="L68" s="12"/>
      <c r="M68" s="12"/>
      <c r="N68" s="12"/>
      <c r="O68" s="12"/>
      <c r="P68" s="12"/>
      <c r="Q68" s="12"/>
      <c r="R68" s="12"/>
    </row>
    <row r="69" spans="1:18" x14ac:dyDescent="0.25">
      <c r="A69" s="14"/>
      <c r="B69" s="47"/>
      <c r="C69" s="47" t="s">
        <v>201</v>
      </c>
      <c r="D69" s="48" t="s">
        <v>562</v>
      </c>
      <c r="E69" s="48"/>
      <c r="F69" s="47"/>
      <c r="G69" s="47" t="s">
        <v>201</v>
      </c>
      <c r="H69" s="48" t="s">
        <v>585</v>
      </c>
      <c r="I69" s="48"/>
      <c r="J69" s="47"/>
      <c r="K69" s="47" t="s">
        <v>201</v>
      </c>
      <c r="L69" s="48" t="s">
        <v>568</v>
      </c>
      <c r="M69" s="48"/>
      <c r="N69" s="47"/>
      <c r="O69" s="47" t="s">
        <v>201</v>
      </c>
      <c r="P69" s="48" t="s">
        <v>568</v>
      </c>
      <c r="Q69" s="48"/>
      <c r="R69" s="47"/>
    </row>
    <row r="70" spans="1:18" x14ac:dyDescent="0.25">
      <c r="A70" s="14"/>
      <c r="B70" s="47"/>
      <c r="C70" s="47"/>
      <c r="D70" s="48" t="s">
        <v>579</v>
      </c>
      <c r="E70" s="48"/>
      <c r="F70" s="47"/>
      <c r="G70" s="47"/>
      <c r="H70" s="48" t="s">
        <v>586</v>
      </c>
      <c r="I70" s="48"/>
      <c r="J70" s="47"/>
      <c r="K70" s="47"/>
      <c r="L70" s="48" t="s">
        <v>569</v>
      </c>
      <c r="M70" s="48"/>
      <c r="N70" s="47"/>
      <c r="O70" s="47"/>
      <c r="P70" s="48" t="s">
        <v>573</v>
      </c>
      <c r="Q70" s="48"/>
      <c r="R70" s="47"/>
    </row>
    <row r="71" spans="1:18" x14ac:dyDescent="0.25">
      <c r="A71" s="14"/>
      <c r="B71" s="47"/>
      <c r="C71" s="47"/>
      <c r="D71" s="48">
        <v>2013</v>
      </c>
      <c r="E71" s="48"/>
      <c r="F71" s="47"/>
      <c r="G71" s="47"/>
      <c r="H71" s="48" t="s">
        <v>587</v>
      </c>
      <c r="I71" s="48"/>
      <c r="J71" s="47"/>
      <c r="K71" s="47"/>
      <c r="L71" s="48" t="s">
        <v>570</v>
      </c>
      <c r="M71" s="48"/>
      <c r="N71" s="47"/>
      <c r="O71" s="47"/>
      <c r="P71" s="48" t="s">
        <v>571</v>
      </c>
      <c r="Q71" s="48"/>
      <c r="R71" s="47"/>
    </row>
    <row r="72" spans="1:18" x14ac:dyDescent="0.25">
      <c r="A72" s="14"/>
      <c r="B72" s="47"/>
      <c r="C72" s="47"/>
      <c r="D72" s="48"/>
      <c r="E72" s="48"/>
      <c r="F72" s="47"/>
      <c r="G72" s="47"/>
      <c r="H72" s="48"/>
      <c r="I72" s="48"/>
      <c r="J72" s="47"/>
      <c r="K72" s="47"/>
      <c r="L72" s="48" t="s">
        <v>571</v>
      </c>
      <c r="M72" s="48"/>
      <c r="N72" s="47"/>
      <c r="O72" s="47"/>
      <c r="P72" s="48" t="s">
        <v>589</v>
      </c>
      <c r="Q72" s="48"/>
      <c r="R72" s="47"/>
    </row>
    <row r="73" spans="1:18" ht="15.75" thickBot="1" x14ac:dyDescent="0.3">
      <c r="A73" s="14"/>
      <c r="B73" s="47"/>
      <c r="C73" s="47"/>
      <c r="D73" s="46"/>
      <c r="E73" s="46"/>
      <c r="F73" s="47"/>
      <c r="G73" s="47"/>
      <c r="H73" s="46"/>
      <c r="I73" s="46"/>
      <c r="J73" s="47"/>
      <c r="K73" s="47"/>
      <c r="L73" s="46" t="s">
        <v>588</v>
      </c>
      <c r="M73" s="46"/>
      <c r="N73" s="47"/>
      <c r="O73" s="47"/>
      <c r="P73" s="46"/>
      <c r="Q73" s="46"/>
      <c r="R73" s="47"/>
    </row>
    <row r="74" spans="1:18" x14ac:dyDescent="0.25">
      <c r="A74" s="14"/>
      <c r="B74" s="24"/>
      <c r="C74" s="51"/>
      <c r="D74" s="51"/>
      <c r="E74" s="51"/>
      <c r="F74" s="51"/>
      <c r="G74" s="51"/>
      <c r="H74" s="51"/>
      <c r="I74" s="51"/>
      <c r="J74" s="51"/>
      <c r="K74" s="51"/>
      <c r="L74" s="51"/>
      <c r="M74" s="51"/>
      <c r="N74" s="51"/>
      <c r="O74" s="51"/>
      <c r="P74" s="51"/>
      <c r="Q74" s="51"/>
      <c r="R74" s="51"/>
    </row>
    <row r="75" spans="1:18" x14ac:dyDescent="0.25">
      <c r="A75" s="14"/>
      <c r="B75" s="25" t="s">
        <v>590</v>
      </c>
      <c r="C75" s="27" t="s">
        <v>201</v>
      </c>
      <c r="D75" s="27"/>
      <c r="E75" s="27"/>
      <c r="F75" s="27"/>
      <c r="G75" s="27" t="s">
        <v>201</v>
      </c>
      <c r="H75" s="27"/>
      <c r="I75" s="27"/>
      <c r="J75" s="27"/>
      <c r="K75" s="27" t="s">
        <v>201</v>
      </c>
      <c r="L75" s="27"/>
      <c r="M75" s="27"/>
      <c r="N75" s="27"/>
      <c r="O75" s="27" t="s">
        <v>201</v>
      </c>
      <c r="P75" s="27"/>
      <c r="Q75" s="27"/>
      <c r="R75" s="27"/>
    </row>
    <row r="76" spans="1:18" x14ac:dyDescent="0.25">
      <c r="A76" s="14"/>
      <c r="B76" s="29" t="s">
        <v>417</v>
      </c>
      <c r="C76" s="12" t="s">
        <v>201</v>
      </c>
      <c r="D76" s="12" t="s">
        <v>213</v>
      </c>
      <c r="E76" s="31">
        <v>3605055</v>
      </c>
      <c r="F76" s="28" t="s">
        <v>201</v>
      </c>
      <c r="G76" s="12" t="s">
        <v>201</v>
      </c>
      <c r="H76" s="12" t="s">
        <v>213</v>
      </c>
      <c r="I76" s="33">
        <v>0</v>
      </c>
      <c r="J76" s="28" t="s">
        <v>201</v>
      </c>
      <c r="K76" s="12" t="s">
        <v>201</v>
      </c>
      <c r="L76" s="12" t="s">
        <v>213</v>
      </c>
      <c r="M76" s="31">
        <v>3605055</v>
      </c>
      <c r="N76" s="28" t="s">
        <v>201</v>
      </c>
      <c r="O76" s="12" t="s">
        <v>201</v>
      </c>
      <c r="P76" s="12" t="s">
        <v>213</v>
      </c>
      <c r="Q76" s="33">
        <v>0</v>
      </c>
      <c r="R76" s="28" t="s">
        <v>201</v>
      </c>
    </row>
    <row r="77" spans="1:18" x14ac:dyDescent="0.25">
      <c r="A77" s="14"/>
      <c r="B77" s="34" t="s">
        <v>418</v>
      </c>
      <c r="C77" s="27" t="s">
        <v>201</v>
      </c>
      <c r="D77" s="27"/>
      <c r="E77" s="36">
        <v>198056</v>
      </c>
      <c r="F77" s="38" t="s">
        <v>201</v>
      </c>
      <c r="G77" s="27" t="s">
        <v>201</v>
      </c>
      <c r="H77" s="27"/>
      <c r="I77" s="39">
        <v>0</v>
      </c>
      <c r="J77" s="38" t="s">
        <v>201</v>
      </c>
      <c r="K77" s="27" t="s">
        <v>201</v>
      </c>
      <c r="L77" s="27"/>
      <c r="M77" s="36">
        <v>198056</v>
      </c>
      <c r="N77" s="38" t="s">
        <v>201</v>
      </c>
      <c r="O77" s="27" t="s">
        <v>201</v>
      </c>
      <c r="P77" s="27"/>
      <c r="Q77" s="39">
        <v>0</v>
      </c>
      <c r="R77" s="38" t="s">
        <v>201</v>
      </c>
    </row>
    <row r="78" spans="1:18" ht="15.75" thickBot="1" x14ac:dyDescent="0.3">
      <c r="A78" s="14"/>
      <c r="B78" s="29" t="s">
        <v>260</v>
      </c>
      <c r="C78" s="12" t="s">
        <v>201</v>
      </c>
      <c r="D78" s="12"/>
      <c r="E78" s="31">
        <v>497706</v>
      </c>
      <c r="F78" s="28" t="s">
        <v>201</v>
      </c>
      <c r="G78" s="12" t="s">
        <v>201</v>
      </c>
      <c r="H78" s="12"/>
      <c r="I78" s="33">
        <v>0</v>
      </c>
      <c r="J78" s="28" t="s">
        <v>201</v>
      </c>
      <c r="K78" s="12" t="s">
        <v>201</v>
      </c>
      <c r="L78" s="12"/>
      <c r="M78" s="31">
        <v>497706</v>
      </c>
      <c r="N78" s="28" t="s">
        <v>201</v>
      </c>
      <c r="O78" s="12" t="s">
        <v>201</v>
      </c>
      <c r="P78" s="12"/>
      <c r="Q78" s="33">
        <v>0</v>
      </c>
      <c r="R78" s="28" t="s">
        <v>201</v>
      </c>
    </row>
    <row r="79" spans="1:18" x14ac:dyDescent="0.25">
      <c r="A79" s="14"/>
      <c r="B79" s="24"/>
      <c r="C79" s="24" t="s">
        <v>201</v>
      </c>
      <c r="D79" s="42"/>
      <c r="E79" s="42"/>
      <c r="F79" s="24"/>
      <c r="G79" s="24" t="s">
        <v>201</v>
      </c>
      <c r="H79" s="42"/>
      <c r="I79" s="42"/>
      <c r="J79" s="24"/>
      <c r="K79" s="24" t="s">
        <v>201</v>
      </c>
      <c r="L79" s="42"/>
      <c r="M79" s="42"/>
      <c r="N79" s="24"/>
      <c r="O79" s="24" t="s">
        <v>201</v>
      </c>
      <c r="P79" s="42"/>
      <c r="Q79" s="42"/>
      <c r="R79" s="24"/>
    </row>
    <row r="80" spans="1:18" ht="15.75" thickBot="1" x14ac:dyDescent="0.3">
      <c r="A80" s="14"/>
      <c r="B80" s="43"/>
      <c r="C80" s="44" t="s">
        <v>201</v>
      </c>
      <c r="D80" s="27" t="s">
        <v>213</v>
      </c>
      <c r="E80" s="36">
        <v>4300817</v>
      </c>
      <c r="F80" s="38" t="s">
        <v>201</v>
      </c>
      <c r="G80" s="44" t="s">
        <v>201</v>
      </c>
      <c r="H80" s="27" t="s">
        <v>213</v>
      </c>
      <c r="I80" s="39">
        <v>0</v>
      </c>
      <c r="J80" s="38" t="s">
        <v>201</v>
      </c>
      <c r="K80" s="44" t="s">
        <v>201</v>
      </c>
      <c r="L80" s="27" t="s">
        <v>213</v>
      </c>
      <c r="M80" s="36">
        <v>4300817</v>
      </c>
      <c r="N80" s="38" t="s">
        <v>201</v>
      </c>
      <c r="O80" s="44" t="s">
        <v>201</v>
      </c>
      <c r="P80" s="27" t="s">
        <v>213</v>
      </c>
      <c r="Q80" s="39">
        <v>0</v>
      </c>
      <c r="R80" s="38" t="s">
        <v>201</v>
      </c>
    </row>
    <row r="81" spans="1:18" x14ac:dyDescent="0.25">
      <c r="A81" s="14"/>
      <c r="B81" s="24"/>
      <c r="C81" s="24" t="s">
        <v>201</v>
      </c>
      <c r="D81" s="42"/>
      <c r="E81" s="42"/>
      <c r="F81" s="24"/>
      <c r="G81" s="24" t="s">
        <v>201</v>
      </c>
      <c r="H81" s="42"/>
      <c r="I81" s="42"/>
      <c r="J81" s="24"/>
      <c r="K81" s="24" t="s">
        <v>201</v>
      </c>
      <c r="L81" s="42"/>
      <c r="M81" s="42"/>
      <c r="N81" s="24"/>
      <c r="O81" s="24" t="s">
        <v>201</v>
      </c>
      <c r="P81" s="42"/>
      <c r="Q81" s="42"/>
      <c r="R81" s="24"/>
    </row>
    <row r="82" spans="1:18" x14ac:dyDescent="0.25">
      <c r="A82" s="14"/>
      <c r="B82" s="24"/>
      <c r="C82" s="51"/>
      <c r="D82" s="51"/>
      <c r="E82" s="51"/>
      <c r="F82" s="51"/>
      <c r="G82" s="51"/>
      <c r="H82" s="51"/>
      <c r="I82" s="51"/>
      <c r="J82" s="51"/>
      <c r="K82" s="51"/>
      <c r="L82" s="51"/>
      <c r="M82" s="51"/>
      <c r="N82" s="51"/>
      <c r="O82" s="51"/>
      <c r="P82" s="51"/>
      <c r="Q82" s="51"/>
      <c r="R82" s="51"/>
    </row>
    <row r="83" spans="1:18" ht="15.75" thickBot="1" x14ac:dyDescent="0.3">
      <c r="A83" s="14"/>
      <c r="B83" s="54" t="s">
        <v>36</v>
      </c>
      <c r="C83" s="21" t="s">
        <v>201</v>
      </c>
      <c r="D83" s="12" t="s">
        <v>213</v>
      </c>
      <c r="E83" s="31">
        <v>1921706</v>
      </c>
      <c r="F83" s="28" t="s">
        <v>201</v>
      </c>
      <c r="G83" s="21" t="s">
        <v>201</v>
      </c>
      <c r="H83" s="12" t="s">
        <v>213</v>
      </c>
      <c r="I83" s="33">
        <v>0</v>
      </c>
      <c r="J83" s="28" t="s">
        <v>201</v>
      </c>
      <c r="K83" s="21" t="s">
        <v>201</v>
      </c>
      <c r="L83" s="12" t="s">
        <v>213</v>
      </c>
      <c r="M83" s="31">
        <v>1921706</v>
      </c>
      <c r="N83" s="28" t="s">
        <v>201</v>
      </c>
      <c r="O83" s="21" t="s">
        <v>201</v>
      </c>
      <c r="P83" s="12" t="s">
        <v>213</v>
      </c>
      <c r="Q83" s="33">
        <v>0</v>
      </c>
      <c r="R83" s="28" t="s">
        <v>201</v>
      </c>
    </row>
    <row r="84" spans="1:18" x14ac:dyDescent="0.25">
      <c r="A84" s="14"/>
      <c r="B84" s="24"/>
      <c r="C84" s="24" t="s">
        <v>201</v>
      </c>
      <c r="D84" s="42"/>
      <c r="E84" s="42"/>
      <c r="F84" s="24"/>
      <c r="G84" s="24" t="s">
        <v>201</v>
      </c>
      <c r="H84" s="42"/>
      <c r="I84" s="42"/>
      <c r="J84" s="24"/>
      <c r="K84" s="24" t="s">
        <v>201</v>
      </c>
      <c r="L84" s="42"/>
      <c r="M84" s="42"/>
      <c r="N84" s="24"/>
      <c r="O84" s="24" t="s">
        <v>201</v>
      </c>
      <c r="P84" s="42"/>
      <c r="Q84" s="42"/>
      <c r="R84" s="24"/>
    </row>
  </sheetData>
  <mergeCells count="145">
    <mergeCell ref="A47:A84"/>
    <mergeCell ref="B47:R47"/>
    <mergeCell ref="B48:R48"/>
    <mergeCell ref="B49:R49"/>
    <mergeCell ref="B67:R67"/>
    <mergeCell ref="A1:A2"/>
    <mergeCell ref="B1:R1"/>
    <mergeCell ref="B2:R2"/>
    <mergeCell ref="A3:A46"/>
    <mergeCell ref="B3:R3"/>
    <mergeCell ref="B4:R4"/>
    <mergeCell ref="B5:R5"/>
    <mergeCell ref="B26:R26"/>
    <mergeCell ref="R69:R73"/>
    <mergeCell ref="C74:F74"/>
    <mergeCell ref="G74:J74"/>
    <mergeCell ref="K74:N74"/>
    <mergeCell ref="O74:R74"/>
    <mergeCell ref="C82:F82"/>
    <mergeCell ref="G82:J82"/>
    <mergeCell ref="K82:N82"/>
    <mergeCell ref="O82:R82"/>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B69:B73"/>
    <mergeCell ref="C69:C73"/>
    <mergeCell ref="D69:E69"/>
    <mergeCell ref="D70:E70"/>
    <mergeCell ref="D71:E71"/>
    <mergeCell ref="D72:E72"/>
    <mergeCell ref="D73:E73"/>
    <mergeCell ref="R51:R55"/>
    <mergeCell ref="C56:F56"/>
    <mergeCell ref="G56:J56"/>
    <mergeCell ref="K56:N56"/>
    <mergeCell ref="O56:R56"/>
    <mergeCell ref="C64:F64"/>
    <mergeCell ref="G64:J64"/>
    <mergeCell ref="K64:N64"/>
    <mergeCell ref="O64:R64"/>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28:R32"/>
    <mergeCell ref="B51:B55"/>
    <mergeCell ref="C51:C55"/>
    <mergeCell ref="D51:E51"/>
    <mergeCell ref="D52:E52"/>
    <mergeCell ref="D53:E53"/>
    <mergeCell ref="D54:E54"/>
    <mergeCell ref="D55:E55"/>
    <mergeCell ref="F51:F55"/>
    <mergeCell ref="G51:G55"/>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R7:R11"/>
    <mergeCell ref="B28:B32"/>
    <mergeCell ref="C28:C32"/>
    <mergeCell ref="D28:E28"/>
    <mergeCell ref="D29:E29"/>
    <mergeCell ref="D30:E30"/>
    <mergeCell ref="D31:E31"/>
    <mergeCell ref="D32:E32"/>
    <mergeCell ref="F28:F32"/>
    <mergeCell ref="G28:G3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4" width="2.140625" customWidth="1"/>
    <col min="5" max="5" width="11" customWidth="1"/>
    <col min="6" max="7" width="2.140625" customWidth="1"/>
    <col min="8" max="9" width="3.85546875" customWidth="1"/>
    <col min="10" max="12" width="2.140625" customWidth="1"/>
    <col min="13" max="13" width="10" customWidth="1"/>
    <col min="14" max="16" width="2.140625" customWidth="1"/>
    <col min="17" max="17" width="11" customWidth="1"/>
    <col min="18" max="20" width="2.140625" customWidth="1"/>
    <col min="21" max="21" width="11" customWidth="1"/>
    <col min="22" max="22" width="2.140625" customWidth="1"/>
  </cols>
  <sheetData>
    <row r="1" spans="1:22" ht="15" customHeight="1" x14ac:dyDescent="0.25">
      <c r="A1" s="7" t="s">
        <v>6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669</v>
      </c>
      <c r="B3" s="15" t="s">
        <v>5</v>
      </c>
      <c r="C3" s="15"/>
      <c r="D3" s="15"/>
      <c r="E3" s="15"/>
      <c r="F3" s="15"/>
      <c r="G3" s="15"/>
      <c r="H3" s="15"/>
      <c r="I3" s="15"/>
      <c r="J3" s="15"/>
      <c r="K3" s="15"/>
      <c r="L3" s="15"/>
      <c r="M3" s="15"/>
      <c r="N3" s="15"/>
      <c r="O3" s="15"/>
      <c r="P3" s="15"/>
      <c r="Q3" s="15"/>
      <c r="R3" s="15"/>
      <c r="S3" s="15"/>
      <c r="T3" s="15"/>
      <c r="U3" s="15"/>
      <c r="V3" s="15"/>
    </row>
    <row r="4" spans="1:22" x14ac:dyDescent="0.25">
      <c r="A4" s="14"/>
      <c r="B4" s="17" t="s">
        <v>598</v>
      </c>
      <c r="C4" s="17"/>
      <c r="D4" s="17"/>
      <c r="E4" s="17"/>
      <c r="F4" s="17"/>
      <c r="G4" s="17"/>
      <c r="H4" s="17"/>
      <c r="I4" s="17"/>
      <c r="J4" s="17"/>
      <c r="K4" s="17"/>
      <c r="L4" s="17"/>
      <c r="M4" s="17"/>
      <c r="N4" s="17"/>
      <c r="O4" s="17"/>
      <c r="P4" s="17"/>
      <c r="Q4" s="17"/>
      <c r="R4" s="17"/>
      <c r="S4" s="17"/>
      <c r="T4" s="17"/>
      <c r="U4" s="17"/>
      <c r="V4" s="17"/>
    </row>
    <row r="5" spans="1:22" ht="15.75" x14ac:dyDescent="0.25">
      <c r="A5" s="14"/>
      <c r="B5" s="57"/>
      <c r="C5" s="57"/>
      <c r="D5" s="57"/>
      <c r="E5" s="57"/>
      <c r="F5" s="57"/>
      <c r="G5" s="57"/>
      <c r="H5" s="57"/>
      <c r="I5" s="57"/>
      <c r="J5" s="57"/>
      <c r="K5" s="57"/>
      <c r="L5" s="57"/>
      <c r="M5" s="57"/>
      <c r="N5" s="57"/>
      <c r="O5" s="57"/>
      <c r="P5" s="57"/>
      <c r="Q5" s="57"/>
      <c r="R5" s="57"/>
      <c r="S5" s="57"/>
      <c r="T5" s="57"/>
      <c r="U5" s="57"/>
      <c r="V5" s="57"/>
    </row>
    <row r="6" spans="1:22" x14ac:dyDescent="0.25">
      <c r="A6" s="14"/>
      <c r="B6" s="12"/>
      <c r="C6" s="12"/>
      <c r="D6" s="12"/>
      <c r="E6" s="12"/>
      <c r="F6" s="12"/>
      <c r="G6" s="12"/>
      <c r="H6" s="12"/>
      <c r="I6" s="12"/>
      <c r="J6" s="12"/>
      <c r="K6" s="12"/>
      <c r="L6" s="12"/>
      <c r="M6" s="12"/>
      <c r="N6" s="12"/>
      <c r="O6" s="12"/>
      <c r="P6" s="12"/>
      <c r="Q6" s="12"/>
      <c r="R6" s="12"/>
      <c r="S6" s="12"/>
      <c r="T6" s="12"/>
      <c r="U6" s="12"/>
      <c r="V6" s="12"/>
    </row>
    <row r="7" spans="1:22" ht="15.75" thickBot="1" x14ac:dyDescent="0.3">
      <c r="A7" s="14"/>
      <c r="B7" s="21"/>
      <c r="C7" s="21" t="s">
        <v>201</v>
      </c>
      <c r="D7" s="46" t="s">
        <v>202</v>
      </c>
      <c r="E7" s="46"/>
      <c r="F7" s="46"/>
      <c r="G7" s="46"/>
      <c r="H7" s="46"/>
      <c r="I7" s="46"/>
      <c r="J7" s="46"/>
      <c r="K7" s="46"/>
      <c r="L7" s="46"/>
      <c r="M7" s="46"/>
      <c r="N7" s="46"/>
      <c r="O7" s="46"/>
      <c r="P7" s="46"/>
      <c r="Q7" s="46"/>
      <c r="R7" s="46"/>
      <c r="S7" s="46"/>
      <c r="T7" s="46"/>
      <c r="U7" s="46"/>
      <c r="V7" s="21"/>
    </row>
    <row r="8" spans="1:22" ht="15.75" thickBot="1" x14ac:dyDescent="0.3">
      <c r="A8" s="14"/>
      <c r="B8" s="21"/>
      <c r="C8" s="21" t="s">
        <v>201</v>
      </c>
      <c r="D8" s="50"/>
      <c r="E8" s="50"/>
      <c r="F8" s="21"/>
      <c r="G8" s="21" t="s">
        <v>201</v>
      </c>
      <c r="H8" s="55" t="s">
        <v>599</v>
      </c>
      <c r="I8" s="55"/>
      <c r="J8" s="55"/>
      <c r="K8" s="55"/>
      <c r="L8" s="55"/>
      <c r="M8" s="55"/>
      <c r="N8" s="55"/>
      <c r="O8" s="55"/>
      <c r="P8" s="55"/>
      <c r="Q8" s="55"/>
      <c r="R8" s="55"/>
      <c r="S8" s="55"/>
      <c r="T8" s="55"/>
      <c r="U8" s="55"/>
      <c r="V8" s="21"/>
    </row>
    <row r="9" spans="1:22" x14ac:dyDescent="0.25">
      <c r="A9" s="14"/>
      <c r="B9" s="47"/>
      <c r="C9" s="47" t="s">
        <v>201</v>
      </c>
      <c r="D9" s="48" t="s">
        <v>600</v>
      </c>
      <c r="E9" s="48"/>
      <c r="F9" s="47"/>
      <c r="G9" s="47" t="s">
        <v>201</v>
      </c>
      <c r="H9" s="49" t="s">
        <v>601</v>
      </c>
      <c r="I9" s="49"/>
      <c r="J9" s="50"/>
      <c r="K9" s="50" t="s">
        <v>201</v>
      </c>
      <c r="L9" s="49" t="s">
        <v>602</v>
      </c>
      <c r="M9" s="49"/>
      <c r="N9" s="50"/>
      <c r="O9" s="50" t="s">
        <v>201</v>
      </c>
      <c r="P9" s="49" t="s">
        <v>603</v>
      </c>
      <c r="Q9" s="49"/>
      <c r="R9" s="50"/>
      <c r="S9" s="50" t="s">
        <v>201</v>
      </c>
      <c r="T9" s="49" t="s">
        <v>122</v>
      </c>
      <c r="U9" s="49"/>
      <c r="V9" s="47"/>
    </row>
    <row r="10" spans="1:22" ht="15.75" thickBot="1" x14ac:dyDescent="0.3">
      <c r="A10" s="14"/>
      <c r="B10" s="47"/>
      <c r="C10" s="47"/>
      <c r="D10" s="46" t="s">
        <v>210</v>
      </c>
      <c r="E10" s="46"/>
      <c r="F10" s="47"/>
      <c r="G10" s="47"/>
      <c r="H10" s="46"/>
      <c r="I10" s="46"/>
      <c r="J10" s="47"/>
      <c r="K10" s="47"/>
      <c r="L10" s="46"/>
      <c r="M10" s="46"/>
      <c r="N10" s="47"/>
      <c r="O10" s="47"/>
      <c r="P10" s="46"/>
      <c r="Q10" s="46"/>
      <c r="R10" s="47"/>
      <c r="S10" s="47"/>
      <c r="T10" s="46"/>
      <c r="U10" s="46"/>
      <c r="V10" s="47"/>
    </row>
    <row r="11" spans="1:22" x14ac:dyDescent="0.25">
      <c r="A11" s="14"/>
      <c r="B11" s="25" t="s">
        <v>604</v>
      </c>
      <c r="C11" s="27" t="s">
        <v>201</v>
      </c>
      <c r="D11" s="27"/>
      <c r="E11" s="27"/>
      <c r="F11" s="27"/>
      <c r="G11" s="27" t="s">
        <v>201</v>
      </c>
      <c r="H11" s="27"/>
      <c r="I11" s="27"/>
      <c r="J11" s="27"/>
      <c r="K11" s="27" t="s">
        <v>201</v>
      </c>
      <c r="L11" s="27"/>
      <c r="M11" s="27"/>
      <c r="N11" s="27"/>
      <c r="O11" s="27" t="s">
        <v>201</v>
      </c>
      <c r="P11" s="27"/>
      <c r="Q11" s="27"/>
      <c r="R11" s="27"/>
      <c r="S11" s="27" t="s">
        <v>201</v>
      </c>
      <c r="T11" s="27"/>
      <c r="U11" s="27"/>
      <c r="V11" s="27"/>
    </row>
    <row r="12" spans="1:22" x14ac:dyDescent="0.25">
      <c r="A12" s="14"/>
      <c r="B12" s="54" t="s">
        <v>605</v>
      </c>
      <c r="C12" s="12" t="s">
        <v>201</v>
      </c>
      <c r="D12" s="12" t="s">
        <v>213</v>
      </c>
      <c r="E12" s="31">
        <v>14580128</v>
      </c>
      <c r="F12" s="28" t="s">
        <v>201</v>
      </c>
      <c r="G12" s="12" t="s">
        <v>201</v>
      </c>
      <c r="H12" s="12" t="s">
        <v>213</v>
      </c>
      <c r="I12" s="33">
        <v>0</v>
      </c>
      <c r="J12" s="28" t="s">
        <v>201</v>
      </c>
      <c r="K12" s="12" t="s">
        <v>201</v>
      </c>
      <c r="L12" s="12" t="s">
        <v>213</v>
      </c>
      <c r="M12" s="31">
        <v>14580128</v>
      </c>
      <c r="N12" s="28" t="s">
        <v>201</v>
      </c>
      <c r="O12" s="12" t="s">
        <v>201</v>
      </c>
      <c r="P12" s="12" t="s">
        <v>213</v>
      </c>
      <c r="Q12" s="33">
        <v>0</v>
      </c>
      <c r="R12" s="28" t="s">
        <v>201</v>
      </c>
      <c r="S12" s="12" t="s">
        <v>201</v>
      </c>
      <c r="T12" s="12" t="s">
        <v>213</v>
      </c>
      <c r="U12" s="31">
        <v>14580128</v>
      </c>
      <c r="V12" s="28" t="s">
        <v>201</v>
      </c>
    </row>
    <row r="13" spans="1:22" x14ac:dyDescent="0.25">
      <c r="A13" s="14"/>
      <c r="B13" s="25" t="s">
        <v>606</v>
      </c>
      <c r="C13" s="27" t="s">
        <v>201</v>
      </c>
      <c r="D13" s="27"/>
      <c r="E13" s="36">
        <v>9225102</v>
      </c>
      <c r="F13" s="38" t="s">
        <v>201</v>
      </c>
      <c r="G13" s="27" t="s">
        <v>201</v>
      </c>
      <c r="H13" s="27"/>
      <c r="I13" s="39">
        <v>0</v>
      </c>
      <c r="J13" s="38" t="s">
        <v>201</v>
      </c>
      <c r="K13" s="27" t="s">
        <v>201</v>
      </c>
      <c r="L13" s="27"/>
      <c r="M13" s="36">
        <v>9370915</v>
      </c>
      <c r="N13" s="38" t="s">
        <v>201</v>
      </c>
      <c r="O13" s="27" t="s">
        <v>201</v>
      </c>
      <c r="P13" s="27"/>
      <c r="Q13" s="39">
        <v>0</v>
      </c>
      <c r="R13" s="38" t="s">
        <v>201</v>
      </c>
      <c r="S13" s="27" t="s">
        <v>201</v>
      </c>
      <c r="T13" s="27"/>
      <c r="U13" s="36">
        <v>9370915</v>
      </c>
      <c r="V13" s="38" t="s">
        <v>201</v>
      </c>
    </row>
    <row r="14" spans="1:22" x14ac:dyDescent="0.25">
      <c r="A14" s="14"/>
      <c r="B14" s="54" t="s">
        <v>607</v>
      </c>
      <c r="C14" s="12" t="s">
        <v>201</v>
      </c>
      <c r="D14" s="12"/>
      <c r="E14" s="31">
        <v>115540724</v>
      </c>
      <c r="F14" s="28" t="s">
        <v>201</v>
      </c>
      <c r="G14" s="12" t="s">
        <v>201</v>
      </c>
      <c r="H14" s="12"/>
      <c r="I14" s="33">
        <v>0</v>
      </c>
      <c r="J14" s="28" t="s">
        <v>201</v>
      </c>
      <c r="K14" s="12" t="s">
        <v>201</v>
      </c>
      <c r="L14" s="12"/>
      <c r="M14" s="31">
        <v>4990481</v>
      </c>
      <c r="N14" s="28" t="s">
        <v>201</v>
      </c>
      <c r="O14" s="12" t="s">
        <v>201</v>
      </c>
      <c r="P14" s="12"/>
      <c r="Q14" s="31">
        <v>113024982</v>
      </c>
      <c r="R14" s="28" t="s">
        <v>201</v>
      </c>
      <c r="S14" s="12" t="s">
        <v>201</v>
      </c>
      <c r="T14" s="12"/>
      <c r="U14" s="31">
        <v>118015463</v>
      </c>
      <c r="V14" s="28" t="s">
        <v>201</v>
      </c>
    </row>
    <row r="15" spans="1:22" x14ac:dyDescent="0.25">
      <c r="A15" s="14"/>
      <c r="B15" s="25" t="s">
        <v>608</v>
      </c>
      <c r="C15" s="27" t="s">
        <v>201</v>
      </c>
      <c r="D15" s="27"/>
      <c r="E15" s="36">
        <v>1049800</v>
      </c>
      <c r="F15" s="38" t="s">
        <v>201</v>
      </c>
      <c r="G15" s="27" t="s">
        <v>201</v>
      </c>
      <c r="H15" s="27"/>
      <c r="I15" s="39">
        <v>0</v>
      </c>
      <c r="J15" s="38" t="s">
        <v>201</v>
      </c>
      <c r="K15" s="27" t="s">
        <v>201</v>
      </c>
      <c r="L15" s="27"/>
      <c r="M15" s="36">
        <v>1049800</v>
      </c>
      <c r="N15" s="38" t="s">
        <v>201</v>
      </c>
      <c r="O15" s="27" t="s">
        <v>201</v>
      </c>
      <c r="P15" s="27"/>
      <c r="Q15" s="39">
        <v>0</v>
      </c>
      <c r="R15" s="38" t="s">
        <v>201</v>
      </c>
      <c r="S15" s="27" t="s">
        <v>201</v>
      </c>
      <c r="T15" s="27"/>
      <c r="U15" s="36">
        <v>1049800</v>
      </c>
      <c r="V15" s="38" t="s">
        <v>201</v>
      </c>
    </row>
    <row r="16" spans="1:22" x14ac:dyDescent="0.25">
      <c r="A16" s="14"/>
      <c r="B16" s="24"/>
      <c r="C16" s="51"/>
      <c r="D16" s="51"/>
      <c r="E16" s="51"/>
      <c r="F16" s="51"/>
      <c r="G16" s="51"/>
      <c r="H16" s="51"/>
      <c r="I16" s="51"/>
      <c r="J16" s="51"/>
      <c r="K16" s="51"/>
      <c r="L16" s="51"/>
      <c r="M16" s="51"/>
      <c r="N16" s="51"/>
      <c r="O16" s="51"/>
      <c r="P16" s="51"/>
      <c r="Q16" s="51"/>
      <c r="R16" s="51"/>
      <c r="S16" s="51"/>
      <c r="T16" s="51"/>
      <c r="U16" s="51"/>
      <c r="V16" s="51"/>
    </row>
    <row r="17" spans="1:22" x14ac:dyDescent="0.25">
      <c r="A17" s="14"/>
      <c r="B17" s="54" t="s">
        <v>45</v>
      </c>
      <c r="C17" s="12" t="s">
        <v>201</v>
      </c>
      <c r="D17" s="12"/>
      <c r="E17" s="12"/>
      <c r="F17" s="12"/>
      <c r="G17" s="12" t="s">
        <v>201</v>
      </c>
      <c r="H17" s="12"/>
      <c r="I17" s="12"/>
      <c r="J17" s="12"/>
      <c r="K17" s="12" t="s">
        <v>201</v>
      </c>
      <c r="L17" s="12"/>
      <c r="M17" s="12"/>
      <c r="N17" s="12"/>
      <c r="O17" s="12" t="s">
        <v>201</v>
      </c>
      <c r="P17" s="12"/>
      <c r="Q17" s="12"/>
      <c r="R17" s="12"/>
      <c r="S17" s="12" t="s">
        <v>201</v>
      </c>
      <c r="T17" s="12"/>
      <c r="U17" s="12"/>
      <c r="V17" s="12"/>
    </row>
    <row r="18" spans="1:22" ht="25.5" x14ac:dyDescent="0.25">
      <c r="A18" s="14"/>
      <c r="B18" s="25" t="s">
        <v>609</v>
      </c>
      <c r="C18" s="27" t="s">
        <v>201</v>
      </c>
      <c r="D18" s="27"/>
      <c r="E18" s="36">
        <v>114686767</v>
      </c>
      <c r="F18" s="38" t="s">
        <v>201</v>
      </c>
      <c r="G18" s="27" t="s">
        <v>201</v>
      </c>
      <c r="H18" s="27"/>
      <c r="I18" s="39">
        <v>0</v>
      </c>
      <c r="J18" s="38" t="s">
        <v>201</v>
      </c>
      <c r="K18" s="27" t="s">
        <v>201</v>
      </c>
      <c r="L18" s="27"/>
      <c r="M18" s="39">
        <v>0</v>
      </c>
      <c r="N18" s="38" t="s">
        <v>201</v>
      </c>
      <c r="O18" s="27" t="s">
        <v>201</v>
      </c>
      <c r="P18" s="27"/>
      <c r="Q18" s="36">
        <v>114917072</v>
      </c>
      <c r="R18" s="38" t="s">
        <v>201</v>
      </c>
      <c r="S18" s="27" t="s">
        <v>201</v>
      </c>
      <c r="T18" s="27"/>
      <c r="U18" s="36">
        <v>114917072</v>
      </c>
      <c r="V18" s="38" t="s">
        <v>201</v>
      </c>
    </row>
    <row r="19" spans="1:22" x14ac:dyDescent="0.25">
      <c r="A19" s="14"/>
      <c r="B19" s="54" t="s">
        <v>610</v>
      </c>
      <c r="C19" s="12" t="s">
        <v>201</v>
      </c>
      <c r="D19" s="12"/>
      <c r="E19" s="31">
        <v>20000000</v>
      </c>
      <c r="F19" s="28" t="s">
        <v>201</v>
      </c>
      <c r="G19" s="12" t="s">
        <v>201</v>
      </c>
      <c r="H19" s="12"/>
      <c r="I19" s="33">
        <v>0</v>
      </c>
      <c r="J19" s="28" t="s">
        <v>201</v>
      </c>
      <c r="K19" s="12" t="s">
        <v>201</v>
      </c>
      <c r="L19" s="12"/>
      <c r="M19" s="33">
        <v>0</v>
      </c>
      <c r="N19" s="28" t="s">
        <v>201</v>
      </c>
      <c r="O19" s="12" t="s">
        <v>201</v>
      </c>
      <c r="P19" s="12"/>
      <c r="Q19" s="31">
        <v>20549103</v>
      </c>
      <c r="R19" s="28" t="s">
        <v>201</v>
      </c>
      <c r="S19" s="12" t="s">
        <v>201</v>
      </c>
      <c r="T19" s="12"/>
      <c r="U19" s="31">
        <v>20549103</v>
      </c>
      <c r="V19" s="28" t="s">
        <v>201</v>
      </c>
    </row>
    <row r="20" spans="1:22" ht="15.75" x14ac:dyDescent="0.25">
      <c r="A20" s="14"/>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4"/>
      <c r="B21" s="12"/>
      <c r="C21" s="12"/>
      <c r="D21" s="12"/>
      <c r="E21" s="12"/>
      <c r="F21" s="12"/>
      <c r="G21" s="12"/>
      <c r="H21" s="12"/>
      <c r="I21" s="12"/>
      <c r="J21" s="12"/>
      <c r="K21" s="12"/>
      <c r="L21" s="12"/>
      <c r="M21" s="12"/>
      <c r="N21" s="12"/>
      <c r="O21" s="12"/>
      <c r="P21" s="12"/>
      <c r="Q21" s="12"/>
      <c r="R21" s="12"/>
      <c r="S21" s="12"/>
      <c r="T21" s="12"/>
      <c r="U21" s="12"/>
      <c r="V21" s="12"/>
    </row>
    <row r="22" spans="1:22" ht="15.75" thickBot="1" x14ac:dyDescent="0.3">
      <c r="A22" s="14"/>
      <c r="B22" s="21"/>
      <c r="C22" s="21" t="s">
        <v>201</v>
      </c>
      <c r="D22" s="46" t="s">
        <v>229</v>
      </c>
      <c r="E22" s="46"/>
      <c r="F22" s="46"/>
      <c r="G22" s="46"/>
      <c r="H22" s="46"/>
      <c r="I22" s="46"/>
      <c r="J22" s="46"/>
      <c r="K22" s="46"/>
      <c r="L22" s="46"/>
      <c r="M22" s="46"/>
      <c r="N22" s="46"/>
      <c r="O22" s="46"/>
      <c r="P22" s="46"/>
      <c r="Q22" s="46"/>
      <c r="R22" s="46"/>
      <c r="S22" s="46"/>
      <c r="T22" s="46"/>
      <c r="U22" s="46"/>
      <c r="V22" s="21"/>
    </row>
    <row r="23" spans="1:22" ht="15.75" thickBot="1" x14ac:dyDescent="0.3">
      <c r="A23" s="14"/>
      <c r="B23" s="21"/>
      <c r="C23" s="21" t="s">
        <v>201</v>
      </c>
      <c r="D23" s="50"/>
      <c r="E23" s="50"/>
      <c r="F23" s="21"/>
      <c r="G23" s="21" t="s">
        <v>201</v>
      </c>
      <c r="H23" s="55" t="s">
        <v>599</v>
      </c>
      <c r="I23" s="55"/>
      <c r="J23" s="55"/>
      <c r="K23" s="55"/>
      <c r="L23" s="55"/>
      <c r="M23" s="55"/>
      <c r="N23" s="55"/>
      <c r="O23" s="55"/>
      <c r="P23" s="55"/>
      <c r="Q23" s="55"/>
      <c r="R23" s="55"/>
      <c r="S23" s="55"/>
      <c r="T23" s="55"/>
      <c r="U23" s="55"/>
      <c r="V23" s="21"/>
    </row>
    <row r="24" spans="1:22" x14ac:dyDescent="0.25">
      <c r="A24" s="14"/>
      <c r="B24" s="47"/>
      <c r="C24" s="47" t="s">
        <v>201</v>
      </c>
      <c r="D24" s="48" t="s">
        <v>600</v>
      </c>
      <c r="E24" s="48"/>
      <c r="F24" s="47"/>
      <c r="G24" s="47" t="s">
        <v>201</v>
      </c>
      <c r="H24" s="49" t="s">
        <v>601</v>
      </c>
      <c r="I24" s="49"/>
      <c r="J24" s="50"/>
      <c r="K24" s="50" t="s">
        <v>201</v>
      </c>
      <c r="L24" s="49" t="s">
        <v>602</v>
      </c>
      <c r="M24" s="49"/>
      <c r="N24" s="50"/>
      <c r="O24" s="50" t="s">
        <v>201</v>
      </c>
      <c r="P24" s="49" t="s">
        <v>603</v>
      </c>
      <c r="Q24" s="49"/>
      <c r="R24" s="50"/>
      <c r="S24" s="50" t="s">
        <v>201</v>
      </c>
      <c r="T24" s="49" t="s">
        <v>122</v>
      </c>
      <c r="U24" s="49"/>
      <c r="V24" s="47"/>
    </row>
    <row r="25" spans="1:22" ht="15.75" thickBot="1" x14ac:dyDescent="0.3">
      <c r="A25" s="14"/>
      <c r="B25" s="47"/>
      <c r="C25" s="47"/>
      <c r="D25" s="46" t="s">
        <v>210</v>
      </c>
      <c r="E25" s="46"/>
      <c r="F25" s="47"/>
      <c r="G25" s="47"/>
      <c r="H25" s="46"/>
      <c r="I25" s="46"/>
      <c r="J25" s="47"/>
      <c r="K25" s="47"/>
      <c r="L25" s="46"/>
      <c r="M25" s="46"/>
      <c r="N25" s="47"/>
      <c r="O25" s="47"/>
      <c r="P25" s="46"/>
      <c r="Q25" s="46"/>
      <c r="R25" s="47"/>
      <c r="S25" s="47"/>
      <c r="T25" s="46"/>
      <c r="U25" s="46"/>
      <c r="V25" s="47"/>
    </row>
    <row r="26" spans="1:22" x14ac:dyDescent="0.25">
      <c r="A26" s="14"/>
      <c r="B26" s="25" t="s">
        <v>604</v>
      </c>
      <c r="C26" s="27" t="s">
        <v>201</v>
      </c>
      <c r="D26" s="27"/>
      <c r="E26" s="27"/>
      <c r="F26" s="27"/>
      <c r="G26" s="27" t="s">
        <v>201</v>
      </c>
      <c r="H26" s="27"/>
      <c r="I26" s="27"/>
      <c r="J26" s="27"/>
      <c r="K26" s="27" t="s">
        <v>201</v>
      </c>
      <c r="L26" s="27"/>
      <c r="M26" s="27"/>
      <c r="N26" s="27"/>
      <c r="O26" s="27" t="s">
        <v>201</v>
      </c>
      <c r="P26" s="27"/>
      <c r="Q26" s="27"/>
      <c r="R26" s="27"/>
      <c r="S26" s="27" t="s">
        <v>201</v>
      </c>
      <c r="T26" s="27"/>
      <c r="U26" s="27"/>
      <c r="V26" s="27"/>
    </row>
    <row r="27" spans="1:22" x14ac:dyDescent="0.25">
      <c r="A27" s="14"/>
      <c r="B27" s="54" t="s">
        <v>605</v>
      </c>
      <c r="C27" s="12" t="s">
        <v>201</v>
      </c>
      <c r="D27" s="12" t="s">
        <v>213</v>
      </c>
      <c r="E27" s="31">
        <v>16354661</v>
      </c>
      <c r="F27" s="28" t="s">
        <v>201</v>
      </c>
      <c r="G27" s="12" t="s">
        <v>201</v>
      </c>
      <c r="H27" s="12" t="s">
        <v>213</v>
      </c>
      <c r="I27" s="33">
        <v>0</v>
      </c>
      <c r="J27" s="28" t="s">
        <v>201</v>
      </c>
      <c r="K27" s="12" t="s">
        <v>201</v>
      </c>
      <c r="L27" s="12" t="s">
        <v>213</v>
      </c>
      <c r="M27" s="31">
        <v>16354661</v>
      </c>
      <c r="N27" s="28" t="s">
        <v>201</v>
      </c>
      <c r="O27" s="12" t="s">
        <v>201</v>
      </c>
      <c r="P27" s="12" t="s">
        <v>213</v>
      </c>
      <c r="Q27" s="33">
        <v>0</v>
      </c>
      <c r="R27" s="28" t="s">
        <v>201</v>
      </c>
      <c r="S27" s="12" t="s">
        <v>201</v>
      </c>
      <c r="T27" s="12" t="s">
        <v>213</v>
      </c>
      <c r="U27" s="31">
        <v>16354661</v>
      </c>
      <c r="V27" s="28" t="s">
        <v>201</v>
      </c>
    </row>
    <row r="28" spans="1:22" x14ac:dyDescent="0.25">
      <c r="A28" s="14"/>
      <c r="B28" s="25" t="s">
        <v>606</v>
      </c>
      <c r="C28" s="27" t="s">
        <v>201</v>
      </c>
      <c r="D28" s="27"/>
      <c r="E28" s="36">
        <v>8069424</v>
      </c>
      <c r="F28" s="38" t="s">
        <v>201</v>
      </c>
      <c r="G28" s="27" t="s">
        <v>201</v>
      </c>
      <c r="H28" s="27"/>
      <c r="I28" s="39">
        <v>0</v>
      </c>
      <c r="J28" s="38" t="s">
        <v>201</v>
      </c>
      <c r="K28" s="27" t="s">
        <v>201</v>
      </c>
      <c r="L28" s="27"/>
      <c r="M28" s="36">
        <v>8101210</v>
      </c>
      <c r="N28" s="38" t="s">
        <v>201</v>
      </c>
      <c r="O28" s="27" t="s">
        <v>201</v>
      </c>
      <c r="P28" s="27"/>
      <c r="Q28" s="39">
        <v>0</v>
      </c>
      <c r="R28" s="38" t="s">
        <v>201</v>
      </c>
      <c r="S28" s="27" t="s">
        <v>201</v>
      </c>
      <c r="T28" s="27"/>
      <c r="U28" s="36">
        <v>8101210</v>
      </c>
      <c r="V28" s="38" t="s">
        <v>201</v>
      </c>
    </row>
    <row r="29" spans="1:22" x14ac:dyDescent="0.25">
      <c r="A29" s="14"/>
      <c r="B29" s="54" t="s">
        <v>607</v>
      </c>
      <c r="C29" s="12" t="s">
        <v>201</v>
      </c>
      <c r="D29" s="12"/>
      <c r="E29" s="31">
        <v>114577707</v>
      </c>
      <c r="F29" s="28" t="s">
        <v>201</v>
      </c>
      <c r="G29" s="12" t="s">
        <v>201</v>
      </c>
      <c r="H29" s="12"/>
      <c r="I29" s="33">
        <v>0</v>
      </c>
      <c r="J29" s="28" t="s">
        <v>201</v>
      </c>
      <c r="K29" s="12" t="s">
        <v>201</v>
      </c>
      <c r="L29" s="12"/>
      <c r="M29" s="31">
        <v>4300817</v>
      </c>
      <c r="N29" s="28" t="s">
        <v>201</v>
      </c>
      <c r="O29" s="12" t="s">
        <v>201</v>
      </c>
      <c r="P29" s="12"/>
      <c r="Q29" s="31">
        <v>112002812</v>
      </c>
      <c r="R29" s="28" t="s">
        <v>201</v>
      </c>
      <c r="S29" s="12" t="s">
        <v>201</v>
      </c>
      <c r="T29" s="12"/>
      <c r="U29" s="31">
        <v>116303629</v>
      </c>
      <c r="V29" s="28" t="s">
        <v>201</v>
      </c>
    </row>
    <row r="30" spans="1:22" x14ac:dyDescent="0.25">
      <c r="A30" s="14"/>
      <c r="B30" s="25" t="s">
        <v>608</v>
      </c>
      <c r="C30" s="27" t="s">
        <v>201</v>
      </c>
      <c r="D30" s="27"/>
      <c r="E30" s="36">
        <v>1103700</v>
      </c>
      <c r="F30" s="38" t="s">
        <v>201</v>
      </c>
      <c r="G30" s="27" t="s">
        <v>201</v>
      </c>
      <c r="H30" s="27"/>
      <c r="I30" s="39">
        <v>0</v>
      </c>
      <c r="J30" s="38" t="s">
        <v>201</v>
      </c>
      <c r="K30" s="27" t="s">
        <v>201</v>
      </c>
      <c r="L30" s="27"/>
      <c r="M30" s="36">
        <v>1103700</v>
      </c>
      <c r="N30" s="38" t="s">
        <v>201</v>
      </c>
      <c r="O30" s="27" t="s">
        <v>201</v>
      </c>
      <c r="P30" s="27"/>
      <c r="Q30" s="39">
        <v>0</v>
      </c>
      <c r="R30" s="38" t="s">
        <v>201</v>
      </c>
      <c r="S30" s="27" t="s">
        <v>201</v>
      </c>
      <c r="T30" s="27"/>
      <c r="U30" s="36">
        <v>1103700</v>
      </c>
      <c r="V30" s="38" t="s">
        <v>201</v>
      </c>
    </row>
    <row r="31" spans="1:22" x14ac:dyDescent="0.25">
      <c r="A31" s="14"/>
      <c r="B31" s="24"/>
      <c r="C31" s="51"/>
      <c r="D31" s="51"/>
      <c r="E31" s="51"/>
      <c r="F31" s="51"/>
      <c r="G31" s="51"/>
      <c r="H31" s="51"/>
      <c r="I31" s="51"/>
      <c r="J31" s="51"/>
      <c r="K31" s="51"/>
      <c r="L31" s="51"/>
      <c r="M31" s="51"/>
      <c r="N31" s="51"/>
      <c r="O31" s="51"/>
      <c r="P31" s="51"/>
      <c r="Q31" s="51"/>
      <c r="R31" s="51"/>
      <c r="S31" s="51"/>
      <c r="T31" s="51"/>
      <c r="U31" s="51"/>
      <c r="V31" s="51"/>
    </row>
    <row r="32" spans="1:22" x14ac:dyDescent="0.25">
      <c r="A32" s="14"/>
      <c r="B32" s="54" t="s">
        <v>45</v>
      </c>
      <c r="C32" s="12" t="s">
        <v>201</v>
      </c>
      <c r="D32" s="12"/>
      <c r="E32" s="12"/>
      <c r="F32" s="12"/>
      <c r="G32" s="12" t="s">
        <v>201</v>
      </c>
      <c r="H32" s="12"/>
      <c r="I32" s="12"/>
      <c r="J32" s="12"/>
      <c r="K32" s="12" t="s">
        <v>201</v>
      </c>
      <c r="L32" s="12"/>
      <c r="M32" s="12"/>
      <c r="N32" s="12"/>
      <c r="O32" s="12" t="s">
        <v>201</v>
      </c>
      <c r="P32" s="12"/>
      <c r="Q32" s="12"/>
      <c r="R32" s="12"/>
      <c r="S32" s="12" t="s">
        <v>201</v>
      </c>
      <c r="T32" s="12"/>
      <c r="U32" s="12"/>
      <c r="V32" s="12"/>
    </row>
    <row r="33" spans="1:22" ht="25.5" x14ac:dyDescent="0.25">
      <c r="A33" s="14"/>
      <c r="B33" s="25" t="s">
        <v>609</v>
      </c>
      <c r="C33" s="27" t="s">
        <v>201</v>
      </c>
      <c r="D33" s="27"/>
      <c r="E33" s="36">
        <v>118759093</v>
      </c>
      <c r="F33" s="38" t="s">
        <v>201</v>
      </c>
      <c r="G33" s="27" t="s">
        <v>201</v>
      </c>
      <c r="H33" s="27"/>
      <c r="I33" s="39">
        <v>0</v>
      </c>
      <c r="J33" s="38" t="s">
        <v>201</v>
      </c>
      <c r="K33" s="27" t="s">
        <v>201</v>
      </c>
      <c r="L33" s="27"/>
      <c r="M33" s="39">
        <v>0</v>
      </c>
      <c r="N33" s="38" t="s">
        <v>201</v>
      </c>
      <c r="O33" s="27" t="s">
        <v>201</v>
      </c>
      <c r="P33" s="27"/>
      <c r="Q33" s="36">
        <v>119172829</v>
      </c>
      <c r="R33" s="38" t="s">
        <v>201</v>
      </c>
      <c r="S33" s="27" t="s">
        <v>201</v>
      </c>
      <c r="T33" s="27"/>
      <c r="U33" s="36">
        <v>119172829</v>
      </c>
      <c r="V33" s="38" t="s">
        <v>201</v>
      </c>
    </row>
    <row r="34" spans="1:22" x14ac:dyDescent="0.25">
      <c r="A34" s="14"/>
      <c r="B34" s="54" t="s">
        <v>610</v>
      </c>
      <c r="C34" s="12" t="s">
        <v>201</v>
      </c>
      <c r="D34" s="12"/>
      <c r="E34" s="31">
        <v>20000000</v>
      </c>
      <c r="F34" s="28" t="s">
        <v>201</v>
      </c>
      <c r="G34" s="12" t="s">
        <v>201</v>
      </c>
      <c r="H34" s="12"/>
      <c r="I34" s="33">
        <v>0</v>
      </c>
      <c r="J34" s="28" t="s">
        <v>201</v>
      </c>
      <c r="K34" s="12" t="s">
        <v>201</v>
      </c>
      <c r="L34" s="12"/>
      <c r="M34" s="33">
        <v>0</v>
      </c>
      <c r="N34" s="28" t="s">
        <v>201</v>
      </c>
      <c r="O34" s="12" t="s">
        <v>201</v>
      </c>
      <c r="P34" s="12"/>
      <c r="Q34" s="31">
        <v>20590659</v>
      </c>
      <c r="R34" s="28" t="s">
        <v>201</v>
      </c>
      <c r="S34" s="12" t="s">
        <v>201</v>
      </c>
      <c r="T34" s="12"/>
      <c r="U34" s="31">
        <v>20590659</v>
      </c>
      <c r="V34" s="28" t="s">
        <v>201</v>
      </c>
    </row>
  </sheetData>
  <mergeCells count="58">
    <mergeCell ref="A1:A2"/>
    <mergeCell ref="B1:V1"/>
    <mergeCell ref="B2:V2"/>
    <mergeCell ref="A3:A34"/>
    <mergeCell ref="B3:V3"/>
    <mergeCell ref="B4:V4"/>
    <mergeCell ref="B5:V5"/>
    <mergeCell ref="B20:V20"/>
    <mergeCell ref="R24:R25"/>
    <mergeCell ref="S24:S25"/>
    <mergeCell ref="T24:U25"/>
    <mergeCell ref="V24:V25"/>
    <mergeCell ref="C31:F31"/>
    <mergeCell ref="G31:J31"/>
    <mergeCell ref="K31:N31"/>
    <mergeCell ref="O31:R31"/>
    <mergeCell ref="S31:V31"/>
    <mergeCell ref="J24:J25"/>
    <mergeCell ref="K24:K25"/>
    <mergeCell ref="L24:M25"/>
    <mergeCell ref="N24:N25"/>
    <mergeCell ref="O24:O25"/>
    <mergeCell ref="P24:Q25"/>
    <mergeCell ref="D22:U22"/>
    <mergeCell ref="D23:E23"/>
    <mergeCell ref="H23:U23"/>
    <mergeCell ref="B24:B25"/>
    <mergeCell ref="C24:C25"/>
    <mergeCell ref="D24:E24"/>
    <mergeCell ref="D25:E25"/>
    <mergeCell ref="F24:F25"/>
    <mergeCell ref="G24:G25"/>
    <mergeCell ref="H24:I25"/>
    <mergeCell ref="R9:R10"/>
    <mergeCell ref="S9:S10"/>
    <mergeCell ref="T9:U10"/>
    <mergeCell ref="V9:V10"/>
    <mergeCell ref="C16:F16"/>
    <mergeCell ref="G16:J16"/>
    <mergeCell ref="K16:N16"/>
    <mergeCell ref="O16:R16"/>
    <mergeCell ref="S16:V16"/>
    <mergeCell ref="J9:J10"/>
    <mergeCell ref="K9:K10"/>
    <mergeCell ref="L9:M10"/>
    <mergeCell ref="N9:N10"/>
    <mergeCell ref="O9:O10"/>
    <mergeCell ref="P9:Q10"/>
    <mergeCell ref="D7:U7"/>
    <mergeCell ref="D8:E8"/>
    <mergeCell ref="H8:U8"/>
    <mergeCell ref="B9:B10"/>
    <mergeCell ref="C9:C10"/>
    <mergeCell ref="D9:E9"/>
    <mergeCell ref="D10:E10"/>
    <mergeCell ref="F9:F10"/>
    <mergeCell ref="G9:G10"/>
    <mergeCell ref="H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2.42578125" customWidth="1"/>
    <col min="5" max="5" width="11.28515625" customWidth="1"/>
    <col min="6" max="6" width="2.140625" bestFit="1" customWidth="1"/>
    <col min="8" max="8" width="2.42578125" customWidth="1"/>
    <col min="9" max="9" width="11.28515625" customWidth="1"/>
    <col min="10" max="10" width="2.140625" bestFit="1" customWidth="1"/>
    <col min="12" max="12" width="2.42578125" customWidth="1"/>
    <col min="13" max="13" width="11.28515625" customWidth="1"/>
    <col min="14" max="14" width="2.140625" bestFit="1" customWidth="1"/>
    <col min="16" max="16" width="2.42578125" customWidth="1"/>
    <col min="17" max="17" width="11.28515625" customWidth="1"/>
    <col min="18" max="18" width="1.85546875" bestFit="1"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71</v>
      </c>
      <c r="B3" s="15" t="s">
        <v>5</v>
      </c>
      <c r="C3" s="15"/>
      <c r="D3" s="15"/>
      <c r="E3" s="15"/>
      <c r="F3" s="15"/>
      <c r="G3" s="15"/>
      <c r="H3" s="15"/>
      <c r="I3" s="15"/>
      <c r="J3" s="15"/>
      <c r="K3" s="15"/>
      <c r="L3" s="15"/>
      <c r="M3" s="15"/>
      <c r="N3" s="15"/>
      <c r="O3" s="15"/>
      <c r="P3" s="15"/>
      <c r="Q3" s="15"/>
      <c r="R3" s="15"/>
    </row>
    <row r="4" spans="1:18" x14ac:dyDescent="0.25">
      <c r="A4" s="14"/>
      <c r="B4" s="17" t="s">
        <v>620</v>
      </c>
      <c r="C4" s="17"/>
      <c r="D4" s="17"/>
      <c r="E4" s="17"/>
      <c r="F4" s="17"/>
      <c r="G4" s="17"/>
      <c r="H4" s="17"/>
      <c r="I4" s="17"/>
      <c r="J4" s="17"/>
      <c r="K4" s="17"/>
      <c r="L4" s="17"/>
      <c r="M4" s="17"/>
      <c r="N4" s="17"/>
      <c r="O4" s="17"/>
      <c r="P4" s="17"/>
      <c r="Q4" s="17"/>
      <c r="R4" s="17"/>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17"/>
      <c r="C6" s="17"/>
      <c r="D6" s="17"/>
      <c r="E6" s="17"/>
      <c r="F6" s="17"/>
      <c r="G6" s="17"/>
      <c r="H6" s="17"/>
      <c r="I6" s="17"/>
      <c r="J6" s="17"/>
      <c r="K6" s="17"/>
      <c r="L6" s="17"/>
      <c r="M6" s="17"/>
      <c r="N6" s="17"/>
      <c r="O6" s="17"/>
      <c r="P6" s="17"/>
      <c r="Q6" s="17"/>
      <c r="R6" s="17"/>
    </row>
    <row r="7" spans="1:18" x14ac:dyDescent="0.25">
      <c r="A7" s="14"/>
      <c r="B7" s="4"/>
      <c r="C7" s="4"/>
      <c r="D7" s="4"/>
      <c r="E7" s="4"/>
      <c r="F7" s="4"/>
      <c r="G7" s="4"/>
      <c r="H7" s="4"/>
      <c r="I7" s="4"/>
      <c r="J7" s="4"/>
      <c r="K7" s="4"/>
      <c r="L7" s="4"/>
      <c r="M7" s="4"/>
      <c r="N7" s="4"/>
      <c r="O7" s="4"/>
      <c r="P7" s="4"/>
      <c r="Q7" s="4"/>
      <c r="R7" s="4"/>
    </row>
    <row r="8" spans="1:18" ht="15" customHeight="1" x14ac:dyDescent="0.25">
      <c r="A8" s="14"/>
      <c r="B8" s="4"/>
      <c r="C8" s="4" t="s">
        <v>201</v>
      </c>
      <c r="D8" s="76" t="s">
        <v>407</v>
      </c>
      <c r="E8" s="76"/>
      <c r="F8" s="76"/>
      <c r="G8" s="76"/>
      <c r="H8" s="76"/>
      <c r="I8" s="76"/>
      <c r="J8" s="4"/>
      <c r="K8" s="4"/>
      <c r="L8" s="76" t="s">
        <v>408</v>
      </c>
      <c r="M8" s="76"/>
      <c r="N8" s="76"/>
      <c r="O8" s="76"/>
      <c r="P8" s="76"/>
      <c r="Q8" s="76"/>
      <c r="R8" s="4"/>
    </row>
    <row r="9" spans="1:18" ht="15" customHeight="1" x14ac:dyDescent="0.25">
      <c r="A9" s="14"/>
      <c r="B9" s="15"/>
      <c r="C9" s="15" t="s">
        <v>201</v>
      </c>
      <c r="D9" s="76" t="s">
        <v>522</v>
      </c>
      <c r="E9" s="76"/>
      <c r="F9" s="15"/>
      <c r="G9" s="15"/>
      <c r="H9" s="76" t="s">
        <v>522</v>
      </c>
      <c r="I9" s="76"/>
      <c r="J9" s="15"/>
      <c r="K9" s="15"/>
      <c r="L9" s="76" t="s">
        <v>522</v>
      </c>
      <c r="M9" s="76"/>
      <c r="N9" s="15"/>
      <c r="O9" s="15"/>
      <c r="P9" s="76" t="s">
        <v>522</v>
      </c>
      <c r="Q9" s="76"/>
      <c r="R9" s="15"/>
    </row>
    <row r="10" spans="1:18" ht="15.75" thickBot="1" x14ac:dyDescent="0.3">
      <c r="A10" s="14"/>
      <c r="B10" s="15"/>
      <c r="C10" s="15"/>
      <c r="D10" s="77">
        <v>2014</v>
      </c>
      <c r="E10" s="77"/>
      <c r="F10" s="15"/>
      <c r="G10" s="15"/>
      <c r="H10" s="77">
        <v>2013</v>
      </c>
      <c r="I10" s="77"/>
      <c r="J10" s="15"/>
      <c r="K10" s="15"/>
      <c r="L10" s="77">
        <v>2014</v>
      </c>
      <c r="M10" s="77"/>
      <c r="N10" s="15"/>
      <c r="O10" s="15"/>
      <c r="P10" s="77">
        <v>2013</v>
      </c>
      <c r="Q10" s="77"/>
      <c r="R10" s="15"/>
    </row>
    <row r="11" spans="1:18" x14ac:dyDescent="0.25">
      <c r="A11" s="14"/>
      <c r="B11" s="71" t="s">
        <v>621</v>
      </c>
      <c r="C11" s="26" t="s">
        <v>201</v>
      </c>
      <c r="D11" s="26"/>
      <c r="E11" s="26"/>
      <c r="F11" s="26"/>
      <c r="G11" s="26"/>
      <c r="H11" s="26"/>
      <c r="I11" s="26"/>
      <c r="J11" s="26"/>
      <c r="K11" s="26"/>
      <c r="L11" s="26"/>
      <c r="M11" s="26"/>
      <c r="N11" s="26"/>
      <c r="O11" s="26"/>
      <c r="P11" s="26"/>
      <c r="Q11" s="26"/>
      <c r="R11" s="26"/>
    </row>
    <row r="12" spans="1:18" ht="15.75" thickBot="1" x14ac:dyDescent="0.3">
      <c r="A12" s="14"/>
      <c r="B12" s="2" t="s">
        <v>111</v>
      </c>
      <c r="C12" s="4" t="s">
        <v>201</v>
      </c>
      <c r="D12" s="4" t="s">
        <v>213</v>
      </c>
      <c r="E12" s="32" t="s">
        <v>622</v>
      </c>
      <c r="F12" t="s">
        <v>271</v>
      </c>
      <c r="G12" s="4"/>
      <c r="H12" s="4" t="s">
        <v>213</v>
      </c>
      <c r="I12" s="32" t="s">
        <v>623</v>
      </c>
      <c r="J12" t="s">
        <v>271</v>
      </c>
      <c r="K12" s="4"/>
      <c r="L12" s="4" t="s">
        <v>213</v>
      </c>
      <c r="M12" s="32" t="s">
        <v>624</v>
      </c>
      <c r="N12" t="s">
        <v>271</v>
      </c>
      <c r="O12" s="4"/>
      <c r="P12" s="4" t="s">
        <v>213</v>
      </c>
      <c r="Q12" s="30">
        <v>76842</v>
      </c>
      <c r="R12" t="s">
        <v>201</v>
      </c>
    </row>
    <row r="13" spans="1:18" ht="15.75" thickTop="1" x14ac:dyDescent="0.25">
      <c r="A13" s="14"/>
      <c r="B13" s="13"/>
      <c r="C13" s="13" t="s">
        <v>201</v>
      </c>
      <c r="D13" s="72"/>
      <c r="E13" s="72"/>
      <c r="F13" s="13"/>
      <c r="G13" s="13"/>
      <c r="H13" s="72"/>
      <c r="I13" s="72"/>
      <c r="J13" s="13"/>
      <c r="K13" s="13"/>
      <c r="L13" s="72"/>
      <c r="M13" s="72"/>
      <c r="N13" s="13"/>
      <c r="O13" s="13"/>
      <c r="P13" s="72"/>
      <c r="Q13" s="72"/>
      <c r="R13" s="13"/>
    </row>
    <row r="14" spans="1:18" ht="30.75" thickBot="1" x14ac:dyDescent="0.3">
      <c r="A14" s="14"/>
      <c r="B14" s="71" t="s">
        <v>625</v>
      </c>
      <c r="C14" s="73" t="s">
        <v>201</v>
      </c>
      <c r="D14" s="26"/>
      <c r="E14" s="35">
        <v>1389420</v>
      </c>
      <c r="F14" s="37" t="s">
        <v>201</v>
      </c>
      <c r="G14" s="73"/>
      <c r="H14" s="26"/>
      <c r="I14" s="35">
        <v>1436543</v>
      </c>
      <c r="J14" s="37" t="s">
        <v>201</v>
      </c>
      <c r="K14" s="73"/>
      <c r="L14" s="26"/>
      <c r="M14" s="35">
        <v>1391742</v>
      </c>
      <c r="N14" s="37" t="s">
        <v>201</v>
      </c>
      <c r="O14" s="73"/>
      <c r="P14" s="26"/>
      <c r="Q14" s="35">
        <v>1455284</v>
      </c>
      <c r="R14" s="37" t="s">
        <v>201</v>
      </c>
    </row>
    <row r="15" spans="1:18" ht="15.75" thickTop="1" x14ac:dyDescent="0.25">
      <c r="A15" s="14"/>
      <c r="B15" s="13"/>
      <c r="C15" s="13" t="s">
        <v>201</v>
      </c>
      <c r="D15" s="72"/>
      <c r="E15" s="72"/>
      <c r="F15" s="13"/>
      <c r="G15" s="13"/>
      <c r="H15" s="72"/>
      <c r="I15" s="72"/>
      <c r="J15" s="13"/>
      <c r="K15" s="13"/>
      <c r="L15" s="72"/>
      <c r="M15" s="72"/>
      <c r="N15" s="13"/>
      <c r="O15" s="13"/>
      <c r="P15" s="72"/>
      <c r="Q15" s="72"/>
      <c r="R15" s="13"/>
    </row>
    <row r="16" spans="1:18" ht="15.75" thickBot="1" x14ac:dyDescent="0.3">
      <c r="A16" s="14"/>
      <c r="B16" s="2" t="s">
        <v>626</v>
      </c>
      <c r="C16" s="74" t="s">
        <v>201</v>
      </c>
      <c r="D16" s="4" t="s">
        <v>213</v>
      </c>
      <c r="E16" s="32" t="s">
        <v>627</v>
      </c>
      <c r="F16" t="s">
        <v>271</v>
      </c>
      <c r="G16" s="74"/>
      <c r="H16" s="4" t="s">
        <v>213</v>
      </c>
      <c r="I16" s="32" t="s">
        <v>628</v>
      </c>
      <c r="J16" t="s">
        <v>271</v>
      </c>
      <c r="K16" s="74"/>
      <c r="L16" s="4" t="s">
        <v>213</v>
      </c>
      <c r="M16" s="32" t="s">
        <v>629</v>
      </c>
      <c r="N16" t="s">
        <v>271</v>
      </c>
      <c r="O16" s="74"/>
      <c r="P16" s="4" t="s">
        <v>213</v>
      </c>
      <c r="Q16" s="32">
        <v>0.06</v>
      </c>
      <c r="R16" t="s">
        <v>201</v>
      </c>
    </row>
    <row r="17" spans="1:18" ht="15.75" thickTop="1" x14ac:dyDescent="0.25">
      <c r="A17" s="14"/>
      <c r="B17" s="13"/>
      <c r="C17" s="13" t="s">
        <v>201</v>
      </c>
      <c r="D17" s="72"/>
      <c r="E17" s="72"/>
      <c r="F17" s="13"/>
      <c r="G17" s="13"/>
      <c r="H17" s="72"/>
      <c r="I17" s="72"/>
      <c r="J17" s="13"/>
      <c r="K17" s="13"/>
      <c r="L17" s="72"/>
      <c r="M17" s="72"/>
      <c r="N17" s="13"/>
      <c r="O17" s="13"/>
      <c r="P17" s="72"/>
      <c r="Q17" s="72"/>
      <c r="R17" s="13"/>
    </row>
    <row r="18" spans="1:18" x14ac:dyDescent="0.25">
      <c r="A18" s="14"/>
      <c r="B18" s="13"/>
      <c r="C18" s="18"/>
      <c r="D18" s="18"/>
      <c r="E18" s="18"/>
      <c r="F18" s="18"/>
      <c r="G18" s="18"/>
      <c r="H18" s="18"/>
      <c r="I18" s="18"/>
      <c r="J18" s="18"/>
      <c r="K18" s="18"/>
      <c r="L18" s="18"/>
      <c r="M18" s="18"/>
      <c r="N18" s="18"/>
      <c r="O18" s="18"/>
      <c r="P18" s="18"/>
      <c r="Q18" s="18"/>
      <c r="R18" s="18"/>
    </row>
    <row r="19" spans="1:18" x14ac:dyDescent="0.25">
      <c r="A19" s="14"/>
      <c r="B19" s="71" t="s">
        <v>630</v>
      </c>
      <c r="C19" s="73" t="s">
        <v>201</v>
      </c>
      <c r="D19" s="26"/>
      <c r="E19" s="26"/>
      <c r="F19" s="26"/>
      <c r="G19" s="73"/>
      <c r="H19" s="26"/>
      <c r="I19" s="26"/>
      <c r="J19" s="26"/>
      <c r="K19" s="73"/>
      <c r="L19" s="26"/>
      <c r="M19" s="26"/>
      <c r="N19" s="26"/>
      <c r="O19" s="73"/>
      <c r="P19" s="26"/>
      <c r="Q19" s="26"/>
      <c r="R19" s="26"/>
    </row>
    <row r="20" spans="1:18" ht="15.75" thickBot="1" x14ac:dyDescent="0.3">
      <c r="A20" s="14"/>
      <c r="B20" s="2" t="s">
        <v>111</v>
      </c>
      <c r="C20" s="74" t="s">
        <v>201</v>
      </c>
      <c r="D20" s="4" t="s">
        <v>213</v>
      </c>
      <c r="E20" s="32" t="s">
        <v>622</v>
      </c>
      <c r="F20" t="s">
        <v>271</v>
      </c>
      <c r="G20" s="74"/>
      <c r="H20" s="4" t="s">
        <v>213</v>
      </c>
      <c r="I20" s="32" t="s">
        <v>623</v>
      </c>
      <c r="J20" t="s">
        <v>271</v>
      </c>
      <c r="K20" s="74"/>
      <c r="L20" s="4" t="s">
        <v>213</v>
      </c>
      <c r="M20" s="32" t="s">
        <v>624</v>
      </c>
      <c r="N20" t="s">
        <v>271</v>
      </c>
      <c r="O20" s="74"/>
      <c r="P20" s="4" t="s">
        <v>213</v>
      </c>
      <c r="Q20" s="30">
        <v>76842</v>
      </c>
      <c r="R20" t="s">
        <v>201</v>
      </c>
    </row>
    <row r="21" spans="1:18" ht="15.75" thickTop="1" x14ac:dyDescent="0.25">
      <c r="A21" s="14"/>
      <c r="B21" s="13"/>
      <c r="C21" s="13" t="s">
        <v>201</v>
      </c>
      <c r="D21" s="72"/>
      <c r="E21" s="72"/>
      <c r="F21" s="13"/>
      <c r="G21" s="13"/>
      <c r="H21" s="72"/>
      <c r="I21" s="72"/>
      <c r="J21" s="13"/>
      <c r="K21" s="13"/>
      <c r="L21" s="72"/>
      <c r="M21" s="72"/>
      <c r="N21" s="13"/>
      <c r="O21" s="13"/>
      <c r="P21" s="72"/>
      <c r="Q21" s="72"/>
      <c r="R21" s="13"/>
    </row>
    <row r="22" spans="1:18" ht="45.75" thickBot="1" x14ac:dyDescent="0.3">
      <c r="A22" s="14"/>
      <c r="B22" s="71" t="s">
        <v>631</v>
      </c>
      <c r="C22" s="73" t="s">
        <v>201</v>
      </c>
      <c r="D22" s="26"/>
      <c r="E22" s="35">
        <v>1389420</v>
      </c>
      <c r="F22" s="37" t="s">
        <v>201</v>
      </c>
      <c r="G22" s="73"/>
      <c r="H22" s="26"/>
      <c r="I22" s="35">
        <v>1436543</v>
      </c>
      <c r="J22" s="37" t="s">
        <v>201</v>
      </c>
      <c r="K22" s="73"/>
      <c r="L22" s="26"/>
      <c r="M22" s="35">
        <v>1391742</v>
      </c>
      <c r="N22" s="37" t="s">
        <v>201</v>
      </c>
      <c r="O22" s="73"/>
      <c r="P22" s="26"/>
      <c r="Q22" s="35">
        <v>1455284</v>
      </c>
      <c r="R22" s="37" t="s">
        <v>201</v>
      </c>
    </row>
    <row r="23" spans="1:18" x14ac:dyDescent="0.25">
      <c r="A23" s="14"/>
      <c r="B23" s="13"/>
      <c r="C23" s="13" t="s">
        <v>201</v>
      </c>
      <c r="D23" s="75"/>
      <c r="E23" s="75"/>
      <c r="F23" s="13"/>
      <c r="G23" s="13"/>
      <c r="H23" s="75"/>
      <c r="I23" s="75"/>
      <c r="J23" s="13"/>
      <c r="K23" s="13"/>
      <c r="L23" s="75"/>
      <c r="M23" s="75"/>
      <c r="N23" s="13"/>
      <c r="O23" s="13"/>
      <c r="P23" s="75"/>
      <c r="Q23" s="75"/>
      <c r="R23" s="13"/>
    </row>
    <row r="24" spans="1:18" ht="30.75" thickBot="1" x14ac:dyDescent="0.3">
      <c r="A24" s="14"/>
      <c r="B24" s="2" t="s">
        <v>632</v>
      </c>
      <c r="C24" s="74" t="s">
        <v>201</v>
      </c>
      <c r="D24" s="4"/>
      <c r="E24" s="32">
        <v>0</v>
      </c>
      <c r="F24" t="s">
        <v>201</v>
      </c>
      <c r="G24" s="74"/>
      <c r="H24" s="4"/>
      <c r="I24" s="32">
        <v>0</v>
      </c>
      <c r="J24" t="s">
        <v>201</v>
      </c>
      <c r="K24" s="74"/>
      <c r="L24" s="4"/>
      <c r="M24" s="32">
        <v>0</v>
      </c>
      <c r="N24" t="s">
        <v>201</v>
      </c>
      <c r="O24" s="74"/>
      <c r="P24" s="4"/>
      <c r="Q24" s="32">
        <v>0</v>
      </c>
      <c r="R24" t="s">
        <v>201</v>
      </c>
    </row>
    <row r="25" spans="1:18" x14ac:dyDescent="0.25">
      <c r="A25" s="14"/>
      <c r="B25" s="13"/>
      <c r="C25" s="13" t="s">
        <v>201</v>
      </c>
      <c r="D25" s="75"/>
      <c r="E25" s="75"/>
      <c r="F25" s="13"/>
      <c r="G25" s="13"/>
      <c r="H25" s="75"/>
      <c r="I25" s="75"/>
      <c r="J25" s="13"/>
      <c r="K25" s="13"/>
      <c r="L25" s="75"/>
      <c r="M25" s="75"/>
      <c r="N25" s="13"/>
      <c r="O25" s="13"/>
      <c r="P25" s="75"/>
      <c r="Q25" s="75"/>
      <c r="R25" s="13"/>
    </row>
    <row r="26" spans="1:18" ht="30.75" thickBot="1" x14ac:dyDescent="0.3">
      <c r="A26" s="14"/>
      <c r="B26" s="71" t="s">
        <v>633</v>
      </c>
      <c r="C26" s="73" t="s">
        <v>201</v>
      </c>
      <c r="D26" s="26"/>
      <c r="E26" s="35">
        <v>1389420</v>
      </c>
      <c r="F26" s="37" t="s">
        <v>201</v>
      </c>
      <c r="G26" s="73"/>
      <c r="H26" s="26"/>
      <c r="I26" s="35">
        <v>1436543</v>
      </c>
      <c r="J26" s="37" t="s">
        <v>201</v>
      </c>
      <c r="K26" s="73"/>
      <c r="L26" s="26"/>
      <c r="M26" s="35">
        <v>1391742</v>
      </c>
      <c r="N26" s="37" t="s">
        <v>201</v>
      </c>
      <c r="O26" s="73"/>
      <c r="P26" s="26"/>
      <c r="Q26" s="35">
        <v>1455284</v>
      </c>
      <c r="R26" s="37" t="s">
        <v>201</v>
      </c>
    </row>
    <row r="27" spans="1:18" ht="15.75" thickTop="1" x14ac:dyDescent="0.25">
      <c r="A27" s="14"/>
      <c r="B27" s="13"/>
      <c r="C27" s="13" t="s">
        <v>201</v>
      </c>
      <c r="D27" s="72"/>
      <c r="E27" s="72"/>
      <c r="F27" s="13"/>
      <c r="G27" s="13"/>
      <c r="H27" s="72"/>
      <c r="I27" s="72"/>
      <c r="J27" s="13"/>
      <c r="K27" s="13"/>
      <c r="L27" s="72"/>
      <c r="M27" s="72"/>
      <c r="N27" s="13"/>
      <c r="O27" s="13"/>
      <c r="P27" s="72"/>
      <c r="Q27" s="72"/>
      <c r="R27" s="13"/>
    </row>
    <row r="28" spans="1:18" ht="30.75" thickBot="1" x14ac:dyDescent="0.3">
      <c r="A28" s="14"/>
      <c r="B28" s="2" t="s">
        <v>634</v>
      </c>
      <c r="C28" s="74" t="s">
        <v>201</v>
      </c>
      <c r="D28" s="4" t="s">
        <v>213</v>
      </c>
      <c r="E28" s="32" t="s">
        <v>627</v>
      </c>
      <c r="F28" t="s">
        <v>271</v>
      </c>
      <c r="G28" s="74"/>
      <c r="H28" s="4" t="s">
        <v>213</v>
      </c>
      <c r="I28" s="32" t="s">
        <v>628</v>
      </c>
      <c r="J28" t="s">
        <v>271</v>
      </c>
      <c r="K28" s="74"/>
      <c r="L28" s="4" t="s">
        <v>213</v>
      </c>
      <c r="M28" s="32" t="s">
        <v>629</v>
      </c>
      <c r="N28" t="s">
        <v>271</v>
      </c>
      <c r="O28" s="74"/>
      <c r="P28" s="4" t="s">
        <v>213</v>
      </c>
      <c r="Q28" s="32">
        <v>0.06</v>
      </c>
      <c r="R28" t="s">
        <v>201</v>
      </c>
    </row>
    <row r="29" spans="1:18" ht="15.75" thickTop="1" x14ac:dyDescent="0.25">
      <c r="A29" s="14"/>
      <c r="B29" s="13"/>
      <c r="C29" s="13" t="s">
        <v>201</v>
      </c>
      <c r="D29" s="72"/>
      <c r="E29" s="72"/>
      <c r="F29" s="13"/>
      <c r="G29" s="13"/>
      <c r="H29" s="72"/>
      <c r="I29" s="72"/>
      <c r="J29" s="13"/>
      <c r="K29" s="13"/>
      <c r="L29" s="72"/>
      <c r="M29" s="72"/>
      <c r="N29" s="13"/>
      <c r="O29" s="13"/>
      <c r="P29" s="72"/>
      <c r="Q29" s="72"/>
      <c r="R29" s="13"/>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15"/>
      <c r="C31" s="15"/>
      <c r="D31" s="15"/>
      <c r="E31" s="15"/>
      <c r="F31" s="15"/>
      <c r="G31" s="15"/>
      <c r="H31" s="15"/>
      <c r="I31" s="15"/>
      <c r="J31" s="15"/>
      <c r="K31" s="15"/>
      <c r="L31" s="15"/>
      <c r="M31" s="15"/>
      <c r="N31" s="15"/>
      <c r="O31" s="15"/>
      <c r="P31" s="15"/>
      <c r="Q31" s="15"/>
      <c r="R31" s="15"/>
    </row>
  </sheetData>
  <mergeCells count="33">
    <mergeCell ref="A1:A2"/>
    <mergeCell ref="B1:R1"/>
    <mergeCell ref="B2:R2"/>
    <mergeCell ref="A3:A31"/>
    <mergeCell ref="B3:R3"/>
    <mergeCell ref="B4:R4"/>
    <mergeCell ref="B5:R5"/>
    <mergeCell ref="B6:R6"/>
    <mergeCell ref="B30:R30"/>
    <mergeCell ref="B31:R31"/>
    <mergeCell ref="P9:Q9"/>
    <mergeCell ref="P10:Q10"/>
    <mergeCell ref="R9:R10"/>
    <mergeCell ref="C18:F18"/>
    <mergeCell ref="G18:J18"/>
    <mergeCell ref="K18:N18"/>
    <mergeCell ref="O18:R1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27</v>
      </c>
    </row>
    <row r="2" spans="1:3" ht="30" x14ac:dyDescent="0.25">
      <c r="A2" s="2" t="s">
        <v>61</v>
      </c>
      <c r="B2" s="8">
        <v>9370915</v>
      </c>
      <c r="C2" s="8">
        <v>8101210</v>
      </c>
    </row>
    <row r="3" spans="1:3" x14ac:dyDescent="0.25">
      <c r="A3" s="2" t="s">
        <v>62</v>
      </c>
      <c r="B3" s="6">
        <v>1850000</v>
      </c>
      <c r="C3" s="6">
        <v>1528000</v>
      </c>
    </row>
    <row r="4" spans="1:3" x14ac:dyDescent="0.25">
      <c r="A4" s="2" t="s">
        <v>63</v>
      </c>
      <c r="B4" s="8">
        <v>44703</v>
      </c>
      <c r="C4" s="8">
        <v>44703</v>
      </c>
    </row>
    <row r="5" spans="1:3" x14ac:dyDescent="0.25">
      <c r="A5" s="2" t="s">
        <v>64</v>
      </c>
      <c r="B5" s="9">
        <v>0.01</v>
      </c>
      <c r="C5" s="9">
        <v>0.01</v>
      </c>
    </row>
    <row r="6" spans="1:3" x14ac:dyDescent="0.25">
      <c r="A6" s="2" t="s">
        <v>65</v>
      </c>
      <c r="B6" s="6">
        <v>1000000</v>
      </c>
      <c r="C6" s="6">
        <v>1000000</v>
      </c>
    </row>
    <row r="7" spans="1:3" x14ac:dyDescent="0.25">
      <c r="A7" s="2" t="s">
        <v>66</v>
      </c>
      <c r="B7" s="4" t="s">
        <v>67</v>
      </c>
      <c r="C7" s="4" t="s">
        <v>67</v>
      </c>
    </row>
    <row r="8" spans="1:3" x14ac:dyDescent="0.25">
      <c r="A8" s="2" t="s">
        <v>68</v>
      </c>
      <c r="B8" s="9">
        <v>0.01</v>
      </c>
      <c r="C8" s="9">
        <v>0.01</v>
      </c>
    </row>
    <row r="9" spans="1:3" x14ac:dyDescent="0.25">
      <c r="A9" s="2" t="s">
        <v>69</v>
      </c>
      <c r="B9" s="6">
        <v>15000000</v>
      </c>
      <c r="C9" s="6">
        <v>15000000</v>
      </c>
    </row>
    <row r="10" spans="1:3" x14ac:dyDescent="0.25">
      <c r="A10" s="2" t="s">
        <v>70</v>
      </c>
      <c r="B10" s="6">
        <v>1381082</v>
      </c>
      <c r="C10" s="6">
        <v>1392923</v>
      </c>
    </row>
    <row r="11" spans="1:3" x14ac:dyDescent="0.25">
      <c r="A11" s="2" t="s">
        <v>71</v>
      </c>
      <c r="B11" s="6">
        <v>1381082</v>
      </c>
      <c r="C11" s="6">
        <v>1392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s>
  <sheetData>
    <row r="1" spans="1:6" ht="30" customHeight="1" x14ac:dyDescent="0.25">
      <c r="A1" s="7" t="s">
        <v>672</v>
      </c>
      <c r="B1" s="1" t="s">
        <v>673</v>
      </c>
      <c r="C1" s="1" t="s">
        <v>1</v>
      </c>
      <c r="D1" s="1"/>
      <c r="E1" s="1"/>
      <c r="F1" s="1"/>
    </row>
    <row r="2" spans="1:6" x14ac:dyDescent="0.25">
      <c r="A2" s="7"/>
      <c r="B2" s="1" t="s">
        <v>674</v>
      </c>
      <c r="C2" s="1" t="s">
        <v>2</v>
      </c>
      <c r="D2" s="1" t="s">
        <v>27</v>
      </c>
      <c r="E2" s="1" t="s">
        <v>74</v>
      </c>
      <c r="F2" s="1" t="s">
        <v>674</v>
      </c>
    </row>
    <row r="3" spans="1:6" ht="30" x14ac:dyDescent="0.25">
      <c r="A3" s="3" t="s">
        <v>675</v>
      </c>
      <c r="B3" s="4" t="s">
        <v>5</v>
      </c>
      <c r="C3" s="4" t="s">
        <v>5</v>
      </c>
      <c r="D3" s="4" t="s">
        <v>5</v>
      </c>
      <c r="E3" s="4" t="s">
        <v>5</v>
      </c>
      <c r="F3" s="4" t="s">
        <v>5</v>
      </c>
    </row>
    <row r="4" spans="1:6" x14ac:dyDescent="0.25">
      <c r="A4" s="2" t="s">
        <v>676</v>
      </c>
      <c r="B4" s="4" t="s">
        <v>5</v>
      </c>
      <c r="C4" s="5">
        <v>40463</v>
      </c>
      <c r="D4" s="4" t="s">
        <v>5</v>
      </c>
      <c r="E4" s="4" t="s">
        <v>5</v>
      </c>
      <c r="F4" s="4" t="s">
        <v>5</v>
      </c>
    </row>
    <row r="5" spans="1:6" x14ac:dyDescent="0.25">
      <c r="A5" s="2" t="s">
        <v>677</v>
      </c>
      <c r="B5" s="4" t="s">
        <v>5</v>
      </c>
      <c r="C5" s="6">
        <v>1381082</v>
      </c>
      <c r="D5" s="6">
        <v>1392923</v>
      </c>
      <c r="E5" s="4" t="s">
        <v>5</v>
      </c>
      <c r="F5" s="6">
        <v>1587000</v>
      </c>
    </row>
    <row r="6" spans="1:6" ht="30" x14ac:dyDescent="0.25">
      <c r="A6" s="2" t="s">
        <v>678</v>
      </c>
      <c r="B6" s="8">
        <v>10</v>
      </c>
      <c r="C6" s="4" t="s">
        <v>5</v>
      </c>
      <c r="D6" s="4" t="s">
        <v>5</v>
      </c>
      <c r="E6" s="4" t="s">
        <v>5</v>
      </c>
      <c r="F6" s="4" t="s">
        <v>5</v>
      </c>
    </row>
    <row r="7" spans="1:6" ht="30" x14ac:dyDescent="0.25">
      <c r="A7" s="2" t="s">
        <v>679</v>
      </c>
      <c r="B7" s="8">
        <v>14968600</v>
      </c>
      <c r="C7" s="4" t="s">
        <v>5</v>
      </c>
      <c r="D7" s="4" t="s">
        <v>5</v>
      </c>
      <c r="E7" s="4" t="s">
        <v>5</v>
      </c>
      <c r="F7" s="4" t="s">
        <v>5</v>
      </c>
    </row>
    <row r="8" spans="1:6" ht="30" x14ac:dyDescent="0.25">
      <c r="A8" s="2" t="s">
        <v>680</v>
      </c>
      <c r="B8" s="8">
        <v>901400</v>
      </c>
      <c r="C8" s="4" t="s">
        <v>5</v>
      </c>
      <c r="D8" s="4" t="s">
        <v>5</v>
      </c>
      <c r="E8" s="4" t="s">
        <v>5</v>
      </c>
      <c r="F8" s="4" t="s">
        <v>5</v>
      </c>
    </row>
    <row r="9" spans="1:6" ht="45" x14ac:dyDescent="0.25">
      <c r="A9" s="2" t="s">
        <v>681</v>
      </c>
      <c r="B9" s="78">
        <v>0.08</v>
      </c>
      <c r="C9" s="78">
        <v>0.08</v>
      </c>
      <c r="D9" s="4" t="s">
        <v>5</v>
      </c>
      <c r="E9" s="4" t="s">
        <v>5</v>
      </c>
      <c r="F9" s="4" t="s">
        <v>5</v>
      </c>
    </row>
    <row r="10" spans="1:6" ht="30" x14ac:dyDescent="0.25">
      <c r="A10" s="2" t="s">
        <v>682</v>
      </c>
      <c r="B10" s="4" t="s">
        <v>5</v>
      </c>
      <c r="C10" s="6">
        <v>126960</v>
      </c>
      <c r="D10" s="4" t="s">
        <v>5</v>
      </c>
      <c r="E10" s="6">
        <v>126960</v>
      </c>
      <c r="F10" s="6">
        <v>12696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27</v>
      </c>
    </row>
    <row r="2" spans="1:3" x14ac:dyDescent="0.25">
      <c r="A2" s="3" t="s">
        <v>684</v>
      </c>
      <c r="B2" s="4" t="s">
        <v>5</v>
      </c>
      <c r="C2" s="4" t="s">
        <v>5</v>
      </c>
    </row>
    <row r="3" spans="1:3" x14ac:dyDescent="0.25">
      <c r="A3" s="2" t="s">
        <v>685</v>
      </c>
      <c r="B3" s="8">
        <v>14990115</v>
      </c>
      <c r="C3" s="8">
        <v>17445775</v>
      </c>
    </row>
    <row r="4" spans="1:3" ht="30" x14ac:dyDescent="0.25">
      <c r="A4" s="2" t="s">
        <v>686</v>
      </c>
      <c r="B4" s="6">
        <v>57763</v>
      </c>
      <c r="C4" s="6">
        <v>41173</v>
      </c>
    </row>
    <row r="5" spans="1:3" ht="30" x14ac:dyDescent="0.25">
      <c r="A5" s="2" t="s">
        <v>687</v>
      </c>
      <c r="B5" s="6">
        <v>467750</v>
      </c>
      <c r="C5" s="6">
        <v>1132287</v>
      </c>
    </row>
    <row r="6" spans="1:3" x14ac:dyDescent="0.25">
      <c r="A6" s="2" t="s">
        <v>688</v>
      </c>
      <c r="B6" s="6">
        <v>14580128</v>
      </c>
      <c r="C6" s="6">
        <v>16354661</v>
      </c>
    </row>
    <row r="7" spans="1:3" x14ac:dyDescent="0.25">
      <c r="A7" s="2" t="s">
        <v>689</v>
      </c>
      <c r="B7" s="6">
        <v>9225102</v>
      </c>
      <c r="C7" s="6">
        <v>8069424</v>
      </c>
    </row>
    <row r="8" spans="1:3" ht="30" x14ac:dyDescent="0.25">
      <c r="A8" s="2" t="s">
        <v>690</v>
      </c>
      <c r="B8" s="6">
        <v>226940</v>
      </c>
      <c r="C8" s="6">
        <v>140916</v>
      </c>
    </row>
    <row r="9" spans="1:3" ht="30" x14ac:dyDescent="0.25">
      <c r="A9" s="2" t="s">
        <v>691</v>
      </c>
      <c r="B9" s="6">
        <v>81127</v>
      </c>
      <c r="C9" s="6">
        <v>109130</v>
      </c>
    </row>
    <row r="10" spans="1:3" x14ac:dyDescent="0.25">
      <c r="A10" s="2" t="s">
        <v>692</v>
      </c>
      <c r="B10" s="6">
        <v>9370915</v>
      </c>
      <c r="C10" s="6">
        <v>8101210</v>
      </c>
    </row>
    <row r="11" spans="1:3" x14ac:dyDescent="0.25">
      <c r="A11" s="2" t="s">
        <v>217</v>
      </c>
      <c r="B11" s="4" t="s">
        <v>5</v>
      </c>
      <c r="C11" s="4" t="s">
        <v>5</v>
      </c>
    </row>
    <row r="12" spans="1:3" x14ac:dyDescent="0.25">
      <c r="A12" s="3" t="s">
        <v>684</v>
      </c>
      <c r="B12" s="4" t="s">
        <v>5</v>
      </c>
      <c r="C12" s="4" t="s">
        <v>5</v>
      </c>
    </row>
    <row r="13" spans="1:3" ht="30" x14ac:dyDescent="0.25">
      <c r="A13" s="2" t="s">
        <v>691</v>
      </c>
      <c r="B13" s="4" t="s">
        <v>5</v>
      </c>
      <c r="C13" s="6">
        <v>2110</v>
      </c>
    </row>
    <row r="14" spans="1:3" x14ac:dyDescent="0.25">
      <c r="A14" s="2" t="s">
        <v>215</v>
      </c>
      <c r="B14" s="4" t="s">
        <v>5</v>
      </c>
      <c r="C14" s="4" t="s">
        <v>5</v>
      </c>
    </row>
    <row r="15" spans="1:3" x14ac:dyDescent="0.25">
      <c r="A15" s="3" t="s">
        <v>684</v>
      </c>
      <c r="B15" s="4" t="s">
        <v>5</v>
      </c>
      <c r="C15" s="4" t="s">
        <v>5</v>
      </c>
    </row>
    <row r="16" spans="1:3" x14ac:dyDescent="0.25">
      <c r="A16" s="2" t="s">
        <v>685</v>
      </c>
      <c r="B16" s="6">
        <v>1000000</v>
      </c>
      <c r="C16" s="6">
        <v>1000000</v>
      </c>
    </row>
    <row r="17" spans="1:3" ht="30" x14ac:dyDescent="0.25">
      <c r="A17" s="2" t="s">
        <v>686</v>
      </c>
      <c r="B17" s="6">
        <v>24570</v>
      </c>
      <c r="C17" s="4">
        <v>0</v>
      </c>
    </row>
    <row r="18" spans="1:3" ht="30" x14ac:dyDescent="0.25">
      <c r="A18" s="2" t="s">
        <v>687</v>
      </c>
      <c r="B18" s="4">
        <v>0</v>
      </c>
      <c r="C18" s="6">
        <v>88700</v>
      </c>
    </row>
    <row r="19" spans="1:3" x14ac:dyDescent="0.25">
      <c r="A19" s="2" t="s">
        <v>688</v>
      </c>
      <c r="B19" s="6">
        <v>1024570</v>
      </c>
      <c r="C19" s="6">
        <v>911300</v>
      </c>
    </row>
    <row r="20" spans="1:3" x14ac:dyDescent="0.25">
      <c r="A20" s="2" t="s">
        <v>689</v>
      </c>
      <c r="B20" s="6">
        <v>2103800</v>
      </c>
      <c r="C20" s="6">
        <v>2123116</v>
      </c>
    </row>
    <row r="21" spans="1:3" ht="30" x14ac:dyDescent="0.25">
      <c r="A21" s="2" t="s">
        <v>690</v>
      </c>
      <c r="B21" s="6">
        <v>68853</v>
      </c>
      <c r="C21" s="6">
        <v>3863</v>
      </c>
    </row>
    <row r="22" spans="1:3" ht="30" x14ac:dyDescent="0.25">
      <c r="A22" s="2" t="s">
        <v>691</v>
      </c>
      <c r="B22" s="6">
        <v>15744</v>
      </c>
      <c r="C22" s="6">
        <v>52573</v>
      </c>
    </row>
    <row r="23" spans="1:3" x14ac:dyDescent="0.25">
      <c r="A23" s="2" t="s">
        <v>692</v>
      </c>
      <c r="B23" s="6">
        <v>2156909</v>
      </c>
      <c r="C23" s="6">
        <v>2074406</v>
      </c>
    </row>
    <row r="24" spans="1:3" x14ac:dyDescent="0.25">
      <c r="A24" s="2" t="s">
        <v>225</v>
      </c>
      <c r="B24" s="4" t="s">
        <v>5</v>
      </c>
      <c r="C24" s="4" t="s">
        <v>5</v>
      </c>
    </row>
    <row r="25" spans="1:3" x14ac:dyDescent="0.25">
      <c r="A25" s="3" t="s">
        <v>684</v>
      </c>
      <c r="B25" s="4" t="s">
        <v>5</v>
      </c>
      <c r="C25" s="4" t="s">
        <v>5</v>
      </c>
    </row>
    <row r="26" spans="1:3" x14ac:dyDescent="0.25">
      <c r="A26" s="2" t="s">
        <v>689</v>
      </c>
      <c r="B26" s="6">
        <v>2447294</v>
      </c>
      <c r="C26" s="6">
        <v>1197400</v>
      </c>
    </row>
    <row r="27" spans="1:3" ht="30" x14ac:dyDescent="0.25">
      <c r="A27" s="2" t="s">
        <v>690</v>
      </c>
      <c r="B27" s="4">
        <v>0</v>
      </c>
      <c r="C27" s="4">
        <v>0</v>
      </c>
    </row>
    <row r="28" spans="1:3" ht="30" x14ac:dyDescent="0.25">
      <c r="A28" s="2" t="s">
        <v>691</v>
      </c>
      <c r="B28" s="6">
        <v>65383</v>
      </c>
      <c r="C28" s="6">
        <v>54447</v>
      </c>
    </row>
    <row r="29" spans="1:3" x14ac:dyDescent="0.25">
      <c r="A29" s="2" t="s">
        <v>692</v>
      </c>
      <c r="B29" s="6">
        <v>2381911</v>
      </c>
      <c r="C29" s="6">
        <v>1142953</v>
      </c>
    </row>
    <row r="30" spans="1:3" x14ac:dyDescent="0.25">
      <c r="A30" s="2" t="s">
        <v>693</v>
      </c>
      <c r="B30" s="4" t="s">
        <v>5</v>
      </c>
      <c r="C30" s="4" t="s">
        <v>5</v>
      </c>
    </row>
    <row r="31" spans="1:3" x14ac:dyDescent="0.25">
      <c r="A31" s="3" t="s">
        <v>684</v>
      </c>
      <c r="B31" s="4" t="s">
        <v>5</v>
      </c>
      <c r="C31" s="4" t="s">
        <v>5</v>
      </c>
    </row>
    <row r="32" spans="1:3" x14ac:dyDescent="0.25">
      <c r="A32" s="2" t="s">
        <v>685</v>
      </c>
      <c r="B32" s="6">
        <v>4470096</v>
      </c>
      <c r="C32" s="6">
        <v>5945252</v>
      </c>
    </row>
    <row r="33" spans="1:3" ht="30" x14ac:dyDescent="0.25">
      <c r="A33" s="2" t="s">
        <v>686</v>
      </c>
      <c r="B33" s="6">
        <v>8678</v>
      </c>
      <c r="C33" s="6">
        <v>24257</v>
      </c>
    </row>
    <row r="34" spans="1:3" ht="30" x14ac:dyDescent="0.25">
      <c r="A34" s="2" t="s">
        <v>687</v>
      </c>
      <c r="B34" s="6">
        <v>68753</v>
      </c>
      <c r="C34" s="6">
        <v>191649</v>
      </c>
    </row>
    <row r="35" spans="1:3" x14ac:dyDescent="0.25">
      <c r="A35" s="2" t="s">
        <v>688</v>
      </c>
      <c r="B35" s="6">
        <v>4410021</v>
      </c>
      <c r="C35" s="6">
        <v>5777860</v>
      </c>
    </row>
    <row r="36" spans="1:3" x14ac:dyDescent="0.25">
      <c r="A36" s="2" t="s">
        <v>689</v>
      </c>
      <c r="B36" s="6">
        <v>4674008</v>
      </c>
      <c r="C36" s="6">
        <v>4748908</v>
      </c>
    </row>
    <row r="37" spans="1:3" ht="30" x14ac:dyDescent="0.25">
      <c r="A37" s="2" t="s">
        <v>690</v>
      </c>
      <c r="B37" s="6">
        <v>158087</v>
      </c>
      <c r="C37" s="6">
        <v>137053</v>
      </c>
    </row>
    <row r="38" spans="1:3" ht="30" x14ac:dyDescent="0.25">
      <c r="A38" s="2" t="s">
        <v>691</v>
      </c>
      <c r="B38" s="4">
        <v>0</v>
      </c>
      <c r="C38" s="6">
        <v>2110</v>
      </c>
    </row>
    <row r="39" spans="1:3" x14ac:dyDescent="0.25">
      <c r="A39" s="2" t="s">
        <v>692</v>
      </c>
      <c r="B39" s="6">
        <v>4832095</v>
      </c>
      <c r="C39" s="6">
        <v>4883851</v>
      </c>
    </row>
    <row r="40" spans="1:3" x14ac:dyDescent="0.25">
      <c r="A40" s="2" t="s">
        <v>694</v>
      </c>
      <c r="B40" s="4" t="s">
        <v>5</v>
      </c>
      <c r="C40" s="4" t="s">
        <v>5</v>
      </c>
    </row>
    <row r="41" spans="1:3" x14ac:dyDescent="0.25">
      <c r="A41" s="3" t="s">
        <v>684</v>
      </c>
      <c r="B41" s="4" t="s">
        <v>5</v>
      </c>
      <c r="C41" s="4" t="s">
        <v>5</v>
      </c>
    </row>
    <row r="42" spans="1:3" x14ac:dyDescent="0.25">
      <c r="A42" s="2" t="s">
        <v>685</v>
      </c>
      <c r="B42" s="6">
        <v>995525</v>
      </c>
      <c r="C42" s="6">
        <v>1186994</v>
      </c>
    </row>
    <row r="43" spans="1:3" ht="30" x14ac:dyDescent="0.25">
      <c r="A43" s="2" t="s">
        <v>686</v>
      </c>
      <c r="B43" s="6">
        <v>18399</v>
      </c>
      <c r="C43" s="6">
        <v>7640</v>
      </c>
    </row>
    <row r="44" spans="1:3" ht="30" x14ac:dyDescent="0.25">
      <c r="A44" s="2" t="s">
        <v>687</v>
      </c>
      <c r="B44" s="4">
        <v>0</v>
      </c>
      <c r="C44" s="6">
        <v>21492</v>
      </c>
    </row>
    <row r="45" spans="1:3" x14ac:dyDescent="0.25">
      <c r="A45" s="2" t="s">
        <v>688</v>
      </c>
      <c r="B45" s="6">
        <v>1013924</v>
      </c>
      <c r="C45" s="6">
        <v>1173142</v>
      </c>
    </row>
    <row r="46" spans="1:3" x14ac:dyDescent="0.25">
      <c r="A46" s="2" t="s">
        <v>695</v>
      </c>
      <c r="B46" s="4" t="s">
        <v>5</v>
      </c>
      <c r="C46" s="4" t="s">
        <v>5</v>
      </c>
    </row>
    <row r="47" spans="1:3" x14ac:dyDescent="0.25">
      <c r="A47" s="3" t="s">
        <v>684</v>
      </c>
      <c r="B47" s="4" t="s">
        <v>5</v>
      </c>
      <c r="C47" s="4" t="s">
        <v>5</v>
      </c>
    </row>
    <row r="48" spans="1:3" x14ac:dyDescent="0.25">
      <c r="A48" s="2" t="s">
        <v>685</v>
      </c>
      <c r="B48" s="6">
        <v>2988</v>
      </c>
      <c r="C48" s="6">
        <v>623033</v>
      </c>
    </row>
    <row r="49" spans="1:3" ht="30" x14ac:dyDescent="0.25">
      <c r="A49" s="2" t="s">
        <v>686</v>
      </c>
      <c r="B49" s="4">
        <v>0</v>
      </c>
      <c r="C49" s="6">
        <v>4343</v>
      </c>
    </row>
    <row r="50" spans="1:3" ht="30" x14ac:dyDescent="0.25">
      <c r="A50" s="2" t="s">
        <v>687</v>
      </c>
      <c r="B50" s="4">
        <v>0</v>
      </c>
      <c r="C50" s="4">
        <v>911</v>
      </c>
    </row>
    <row r="51" spans="1:3" x14ac:dyDescent="0.25">
      <c r="A51" s="2" t="s">
        <v>688</v>
      </c>
      <c r="B51" s="6">
        <v>2988</v>
      </c>
      <c r="C51" s="6">
        <v>626465</v>
      </c>
    </row>
    <row r="52" spans="1:3" ht="30" x14ac:dyDescent="0.25">
      <c r="A52" s="2" t="s">
        <v>696</v>
      </c>
      <c r="B52" s="4" t="s">
        <v>5</v>
      </c>
      <c r="C52" s="4" t="s">
        <v>5</v>
      </c>
    </row>
    <row r="53" spans="1:3" x14ac:dyDescent="0.25">
      <c r="A53" s="3" t="s">
        <v>684</v>
      </c>
      <c r="B53" s="4" t="s">
        <v>5</v>
      </c>
      <c r="C53" s="4" t="s">
        <v>5</v>
      </c>
    </row>
    <row r="54" spans="1:3" x14ac:dyDescent="0.25">
      <c r="A54" s="2" t="s">
        <v>685</v>
      </c>
      <c r="B54" s="6">
        <v>772346</v>
      </c>
      <c r="C54" s="6">
        <v>909604</v>
      </c>
    </row>
    <row r="55" spans="1:3" ht="30" x14ac:dyDescent="0.25">
      <c r="A55" s="2" t="s">
        <v>686</v>
      </c>
      <c r="B55" s="4">
        <v>0</v>
      </c>
      <c r="C55" s="4">
        <v>0</v>
      </c>
    </row>
    <row r="56" spans="1:3" ht="30" x14ac:dyDescent="0.25">
      <c r="A56" s="2" t="s">
        <v>687</v>
      </c>
      <c r="B56" s="6">
        <v>38401</v>
      </c>
      <c r="C56" s="6">
        <v>68664</v>
      </c>
    </row>
    <row r="57" spans="1:3" x14ac:dyDescent="0.25">
      <c r="A57" s="2" t="s">
        <v>688</v>
      </c>
      <c r="B57" s="6">
        <v>733945</v>
      </c>
      <c r="C57" s="6">
        <v>840940</v>
      </c>
    </row>
    <row r="58" spans="1:3" ht="30" x14ac:dyDescent="0.25">
      <c r="A58" s="2" t="s">
        <v>697</v>
      </c>
      <c r="B58" s="4" t="s">
        <v>5</v>
      </c>
      <c r="C58" s="4" t="s">
        <v>5</v>
      </c>
    </row>
    <row r="59" spans="1:3" x14ac:dyDescent="0.25">
      <c r="A59" s="3" t="s">
        <v>684</v>
      </c>
      <c r="B59" s="4" t="s">
        <v>5</v>
      </c>
      <c r="C59" s="4" t="s">
        <v>5</v>
      </c>
    </row>
    <row r="60" spans="1:3" x14ac:dyDescent="0.25">
      <c r="A60" s="2" t="s">
        <v>685</v>
      </c>
      <c r="B60" s="6">
        <v>251324</v>
      </c>
      <c r="C60" s="6">
        <v>283206</v>
      </c>
    </row>
    <row r="61" spans="1:3" ht="30" x14ac:dyDescent="0.25">
      <c r="A61" s="2" t="s">
        <v>686</v>
      </c>
      <c r="B61" s="6">
        <v>3011</v>
      </c>
      <c r="C61" s="6">
        <v>4933</v>
      </c>
    </row>
    <row r="62" spans="1:3" ht="30" x14ac:dyDescent="0.25">
      <c r="A62" s="2" t="s">
        <v>687</v>
      </c>
      <c r="B62" s="4">
        <v>0</v>
      </c>
      <c r="C62" s="4">
        <v>0</v>
      </c>
    </row>
    <row r="63" spans="1:3" x14ac:dyDescent="0.25">
      <c r="A63" s="2" t="s">
        <v>688</v>
      </c>
      <c r="B63" s="6">
        <v>254335</v>
      </c>
      <c r="C63" s="6">
        <v>288139</v>
      </c>
    </row>
    <row r="64" spans="1:3" x14ac:dyDescent="0.25">
      <c r="A64" s="2" t="s">
        <v>212</v>
      </c>
      <c r="B64" s="4" t="s">
        <v>5</v>
      </c>
      <c r="C64" s="4" t="s">
        <v>5</v>
      </c>
    </row>
    <row r="65" spans="1:3" x14ac:dyDescent="0.25">
      <c r="A65" s="3" t="s">
        <v>684</v>
      </c>
      <c r="B65" s="4" t="s">
        <v>5</v>
      </c>
      <c r="C65" s="4" t="s">
        <v>5</v>
      </c>
    </row>
    <row r="66" spans="1:3" x14ac:dyDescent="0.25">
      <c r="A66" s="2" t="s">
        <v>685</v>
      </c>
      <c r="B66" s="6">
        <v>1500000</v>
      </c>
      <c r="C66" s="6">
        <v>1500000</v>
      </c>
    </row>
    <row r="67" spans="1:3" ht="30" x14ac:dyDescent="0.25">
      <c r="A67" s="2" t="s">
        <v>686</v>
      </c>
      <c r="B67" s="6">
        <v>3105</v>
      </c>
      <c r="C67" s="4">
        <v>0</v>
      </c>
    </row>
    <row r="68" spans="1:3" ht="30" x14ac:dyDescent="0.25">
      <c r="A68" s="2" t="s">
        <v>687</v>
      </c>
      <c r="B68" s="4">
        <v>0</v>
      </c>
      <c r="C68" s="6">
        <v>1845</v>
      </c>
    </row>
    <row r="69" spans="1:3" x14ac:dyDescent="0.25">
      <c r="A69" s="2" t="s">
        <v>688</v>
      </c>
      <c r="B69" s="6">
        <v>1503105</v>
      </c>
      <c r="C69" s="6">
        <v>1498155</v>
      </c>
    </row>
    <row r="70" spans="1:3" ht="30" x14ac:dyDescent="0.25">
      <c r="A70" s="2" t="s">
        <v>214</v>
      </c>
      <c r="B70" s="4" t="s">
        <v>5</v>
      </c>
      <c r="C70" s="4" t="s">
        <v>5</v>
      </c>
    </row>
    <row r="71" spans="1:3" x14ac:dyDescent="0.25">
      <c r="A71" s="3" t="s">
        <v>684</v>
      </c>
      <c r="B71" s="4" t="s">
        <v>5</v>
      </c>
      <c r="C71" s="4" t="s">
        <v>5</v>
      </c>
    </row>
    <row r="72" spans="1:3" x14ac:dyDescent="0.25">
      <c r="A72" s="2" t="s">
        <v>685</v>
      </c>
      <c r="B72" s="6">
        <v>5997836</v>
      </c>
      <c r="C72" s="6">
        <v>5997686</v>
      </c>
    </row>
    <row r="73" spans="1:3" ht="30" x14ac:dyDescent="0.25">
      <c r="A73" s="2" t="s">
        <v>686</v>
      </c>
      <c r="B73" s="4">
        <v>0</v>
      </c>
      <c r="C73" s="4">
        <v>0</v>
      </c>
    </row>
    <row r="74" spans="1:3" ht="30" x14ac:dyDescent="0.25">
      <c r="A74" s="2" t="s">
        <v>687</v>
      </c>
      <c r="B74" s="6">
        <v>360596</v>
      </c>
      <c r="C74" s="6">
        <v>759026</v>
      </c>
    </row>
    <row r="75" spans="1:3" x14ac:dyDescent="0.25">
      <c r="A75" s="2" t="s">
        <v>688</v>
      </c>
      <c r="B75" s="8">
        <v>5637240</v>
      </c>
      <c r="C75" s="8">
        <v>52386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1" t="s">
        <v>2</v>
      </c>
      <c r="C1" s="1" t="s">
        <v>27</v>
      </c>
    </row>
    <row r="2" spans="1:3" x14ac:dyDescent="0.25">
      <c r="A2" s="3" t="s">
        <v>685</v>
      </c>
      <c r="B2" s="4" t="s">
        <v>5</v>
      </c>
      <c r="C2" s="4" t="s">
        <v>5</v>
      </c>
    </row>
    <row r="3" spans="1:3" x14ac:dyDescent="0.25">
      <c r="A3" s="2" t="s">
        <v>236</v>
      </c>
      <c r="B3" s="8">
        <v>1500000</v>
      </c>
      <c r="C3" s="8">
        <v>1500000</v>
      </c>
    </row>
    <row r="4" spans="1:3" x14ac:dyDescent="0.25">
      <c r="A4" s="2" t="s">
        <v>240</v>
      </c>
      <c r="B4" s="4" t="s">
        <v>5</v>
      </c>
      <c r="C4" s="6">
        <v>7415</v>
      </c>
    </row>
    <row r="5" spans="1:3" x14ac:dyDescent="0.25">
      <c r="A5" s="2" t="s">
        <v>237</v>
      </c>
      <c r="B5" s="6">
        <v>591798</v>
      </c>
      <c r="C5" s="6">
        <v>778271</v>
      </c>
    </row>
    <row r="6" spans="1:3" x14ac:dyDescent="0.25">
      <c r="A6" s="2" t="s">
        <v>238</v>
      </c>
      <c r="B6" s="6">
        <v>12898317</v>
      </c>
      <c r="C6" s="6">
        <v>15160089</v>
      </c>
    </row>
    <row r="7" spans="1:3" x14ac:dyDescent="0.25">
      <c r="A7" s="2" t="s">
        <v>685</v>
      </c>
      <c r="B7" s="6">
        <v>14990115</v>
      </c>
      <c r="C7" s="6">
        <v>17445775</v>
      </c>
    </row>
    <row r="8" spans="1:3" x14ac:dyDescent="0.25">
      <c r="A8" s="3" t="s">
        <v>688</v>
      </c>
      <c r="B8" s="4" t="s">
        <v>5</v>
      </c>
      <c r="C8" s="4" t="s">
        <v>5</v>
      </c>
    </row>
    <row r="9" spans="1:3" x14ac:dyDescent="0.25">
      <c r="A9" s="2" t="s">
        <v>236</v>
      </c>
      <c r="B9" s="6">
        <v>1503105</v>
      </c>
      <c r="C9" s="6">
        <v>1498155</v>
      </c>
    </row>
    <row r="10" spans="1:3" x14ac:dyDescent="0.25">
      <c r="A10" s="2" t="s">
        <v>240</v>
      </c>
      <c r="B10" s="4" t="s">
        <v>5</v>
      </c>
      <c r="C10" s="6">
        <v>7364</v>
      </c>
    </row>
    <row r="11" spans="1:3" x14ac:dyDescent="0.25">
      <c r="A11" s="2" t="s">
        <v>237</v>
      </c>
      <c r="B11" s="6">
        <v>600217</v>
      </c>
      <c r="C11" s="6">
        <v>786833</v>
      </c>
    </row>
    <row r="12" spans="1:3" x14ac:dyDescent="0.25">
      <c r="A12" s="2" t="s">
        <v>238</v>
      </c>
      <c r="B12" s="6">
        <v>12476806</v>
      </c>
      <c r="C12" s="6">
        <v>14062309</v>
      </c>
    </row>
    <row r="13" spans="1:3" x14ac:dyDescent="0.25">
      <c r="A13" s="2" t="s">
        <v>688</v>
      </c>
      <c r="B13" s="6">
        <v>14580128</v>
      </c>
      <c r="C13" s="6">
        <v>16354661</v>
      </c>
    </row>
    <row r="14" spans="1:3" x14ac:dyDescent="0.25">
      <c r="A14" s="3" t="s">
        <v>689</v>
      </c>
      <c r="B14" s="4" t="s">
        <v>5</v>
      </c>
      <c r="C14" s="4" t="s">
        <v>5</v>
      </c>
    </row>
    <row r="15" spans="1:3" x14ac:dyDescent="0.25">
      <c r="A15" s="2" t="s">
        <v>240</v>
      </c>
      <c r="B15" s="6">
        <v>3236938</v>
      </c>
      <c r="C15" s="6">
        <v>3541943</v>
      </c>
    </row>
    <row r="16" spans="1:3" x14ac:dyDescent="0.25">
      <c r="A16" s="2" t="s">
        <v>237</v>
      </c>
      <c r="B16" s="6">
        <v>4132530</v>
      </c>
      <c r="C16" s="6">
        <v>2072862</v>
      </c>
    </row>
    <row r="17" spans="1:3" x14ac:dyDescent="0.25">
      <c r="A17" s="2" t="s">
        <v>238</v>
      </c>
      <c r="B17" s="6">
        <v>1855634</v>
      </c>
      <c r="C17" s="6">
        <v>2454619</v>
      </c>
    </row>
    <row r="18" spans="1:3" x14ac:dyDescent="0.25">
      <c r="A18" s="2" t="s">
        <v>689</v>
      </c>
      <c r="B18" s="6">
        <v>9225102</v>
      </c>
      <c r="C18" s="6">
        <v>8069424</v>
      </c>
    </row>
    <row r="19" spans="1:3" x14ac:dyDescent="0.25">
      <c r="A19" s="3" t="s">
        <v>692</v>
      </c>
      <c r="B19" s="4" t="s">
        <v>5</v>
      </c>
      <c r="C19" s="4" t="s">
        <v>5</v>
      </c>
    </row>
    <row r="20" spans="1:3" x14ac:dyDescent="0.25">
      <c r="A20" s="2" t="s">
        <v>240</v>
      </c>
      <c r="B20" s="6">
        <v>3333676</v>
      </c>
      <c r="C20" s="6">
        <v>3649827</v>
      </c>
    </row>
    <row r="21" spans="1:3" x14ac:dyDescent="0.25">
      <c r="A21" s="2" t="s">
        <v>237</v>
      </c>
      <c r="B21" s="6">
        <v>4169581</v>
      </c>
      <c r="C21" s="6">
        <v>2036709</v>
      </c>
    </row>
    <row r="22" spans="1:3" x14ac:dyDescent="0.25">
      <c r="A22" s="2" t="s">
        <v>238</v>
      </c>
      <c r="B22" s="6">
        <v>1867658</v>
      </c>
      <c r="C22" s="6">
        <v>2414674</v>
      </c>
    </row>
    <row r="23" spans="1:3" x14ac:dyDescent="0.25">
      <c r="A23" s="2" t="s">
        <v>692</v>
      </c>
      <c r="B23" s="8">
        <v>9370915</v>
      </c>
      <c r="C23" s="8">
        <v>81012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9</v>
      </c>
      <c r="B1" s="7" t="s">
        <v>1</v>
      </c>
      <c r="C1" s="7"/>
    </row>
    <row r="2" spans="1:3" x14ac:dyDescent="0.25">
      <c r="A2" s="7"/>
      <c r="B2" s="1" t="s">
        <v>2</v>
      </c>
      <c r="C2" s="1" t="s">
        <v>74</v>
      </c>
    </row>
    <row r="3" spans="1:3" x14ac:dyDescent="0.25">
      <c r="A3" s="3" t="s">
        <v>700</v>
      </c>
      <c r="B3" s="4" t="s">
        <v>5</v>
      </c>
      <c r="C3" s="4" t="s">
        <v>5</v>
      </c>
    </row>
    <row r="4" spans="1:3" ht="30" x14ac:dyDescent="0.25">
      <c r="A4" s="2" t="s">
        <v>701</v>
      </c>
      <c r="B4" s="8">
        <v>8147</v>
      </c>
      <c r="C4" s="8">
        <v>43335</v>
      </c>
    </row>
    <row r="5" spans="1:3" ht="30" x14ac:dyDescent="0.25">
      <c r="A5" s="2" t="s">
        <v>702</v>
      </c>
      <c r="B5" s="6">
        <v>6319</v>
      </c>
      <c r="C5" s="4">
        <v>0</v>
      </c>
    </row>
    <row r="6" spans="1:3" x14ac:dyDescent="0.25">
      <c r="A6" s="2" t="s">
        <v>703</v>
      </c>
      <c r="B6" s="8">
        <v>0</v>
      </c>
      <c r="C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4</v>
      </c>
      <c r="B1" s="1" t="s">
        <v>2</v>
      </c>
      <c r="C1" s="1" t="s">
        <v>27</v>
      </c>
    </row>
    <row r="2" spans="1:3" ht="30" x14ac:dyDescent="0.25">
      <c r="A2" s="3" t="s">
        <v>705</v>
      </c>
      <c r="B2" s="4" t="s">
        <v>5</v>
      </c>
      <c r="C2" s="4" t="s">
        <v>5</v>
      </c>
    </row>
    <row r="3" spans="1:3" ht="30" x14ac:dyDescent="0.25">
      <c r="A3" s="2" t="s">
        <v>706</v>
      </c>
      <c r="B3" s="8">
        <v>0</v>
      </c>
      <c r="C3" s="8">
        <v>10329793</v>
      </c>
    </row>
    <row r="4" spans="1:3" ht="30" x14ac:dyDescent="0.25">
      <c r="A4" s="2" t="s">
        <v>707</v>
      </c>
      <c r="B4" s="4">
        <v>0</v>
      </c>
      <c r="C4" s="6">
        <v>855366</v>
      </c>
    </row>
    <row r="5" spans="1:3" ht="30" x14ac:dyDescent="0.25">
      <c r="A5" s="2" t="s">
        <v>708</v>
      </c>
      <c r="B5" s="6">
        <v>10175230</v>
      </c>
      <c r="C5" s="6">
        <v>3654536</v>
      </c>
    </row>
    <row r="6" spans="1:3" ht="45" x14ac:dyDescent="0.25">
      <c r="A6" s="2" t="s">
        <v>709</v>
      </c>
      <c r="B6" s="6">
        <v>467750</v>
      </c>
      <c r="C6" s="6">
        <v>276921</v>
      </c>
    </row>
    <row r="7" spans="1:3" ht="30" x14ac:dyDescent="0.25">
      <c r="A7" s="2" t="s">
        <v>710</v>
      </c>
      <c r="B7" s="6">
        <v>10175230</v>
      </c>
      <c r="C7" s="6">
        <v>13984329</v>
      </c>
    </row>
    <row r="8" spans="1:3" ht="30" x14ac:dyDescent="0.25">
      <c r="A8" s="2" t="s">
        <v>711</v>
      </c>
      <c r="B8" s="6">
        <v>467750</v>
      </c>
      <c r="C8" s="6">
        <v>1132287</v>
      </c>
    </row>
    <row r="9" spans="1:3" ht="30" x14ac:dyDescent="0.25">
      <c r="A9" s="2" t="s">
        <v>712</v>
      </c>
      <c r="B9" s="6">
        <v>1562688</v>
      </c>
      <c r="C9" s="6">
        <v>3435737</v>
      </c>
    </row>
    <row r="10" spans="1:3" ht="30" x14ac:dyDescent="0.25">
      <c r="A10" s="2" t="s">
        <v>713</v>
      </c>
      <c r="B10" s="6">
        <v>11992</v>
      </c>
      <c r="C10" s="6">
        <v>45918</v>
      </c>
    </row>
    <row r="11" spans="1:3" ht="30" x14ac:dyDescent="0.25">
      <c r="A11" s="2" t="s">
        <v>714</v>
      </c>
      <c r="B11" s="6">
        <v>1388254</v>
      </c>
      <c r="C11" s="6">
        <v>802685</v>
      </c>
    </row>
    <row r="12" spans="1:3" ht="30" x14ac:dyDescent="0.25">
      <c r="A12" s="2" t="s">
        <v>715</v>
      </c>
      <c r="B12" s="6">
        <v>69135</v>
      </c>
      <c r="C12" s="6">
        <v>63212</v>
      </c>
    </row>
    <row r="13" spans="1:3" ht="30" x14ac:dyDescent="0.25">
      <c r="A13" s="2" t="s">
        <v>716</v>
      </c>
      <c r="B13" s="6">
        <v>2950942</v>
      </c>
      <c r="C13" s="6">
        <v>4238422</v>
      </c>
    </row>
    <row r="14" spans="1:3" ht="30" x14ac:dyDescent="0.25">
      <c r="A14" s="2" t="s">
        <v>717</v>
      </c>
      <c r="B14" s="6">
        <v>81127</v>
      </c>
      <c r="C14" s="6">
        <v>109130</v>
      </c>
    </row>
    <row r="15" spans="1:3" x14ac:dyDescent="0.25">
      <c r="A15" s="2" t="s">
        <v>217</v>
      </c>
      <c r="B15" s="4" t="s">
        <v>5</v>
      </c>
      <c r="C15" s="4" t="s">
        <v>5</v>
      </c>
    </row>
    <row r="16" spans="1:3" ht="30" x14ac:dyDescent="0.25">
      <c r="A16" s="3" t="s">
        <v>705</v>
      </c>
      <c r="B16" s="4" t="s">
        <v>5</v>
      </c>
      <c r="C16" s="4" t="s">
        <v>5</v>
      </c>
    </row>
    <row r="17" spans="1:3" ht="30" x14ac:dyDescent="0.25">
      <c r="A17" s="2" t="s">
        <v>712</v>
      </c>
      <c r="B17" s="4" t="s">
        <v>5</v>
      </c>
      <c r="C17" s="6">
        <v>1562003</v>
      </c>
    </row>
    <row r="18" spans="1:3" ht="30" x14ac:dyDescent="0.25">
      <c r="A18" s="2" t="s">
        <v>713</v>
      </c>
      <c r="B18" s="4" t="s">
        <v>5</v>
      </c>
      <c r="C18" s="6">
        <v>2110</v>
      </c>
    </row>
    <row r="19" spans="1:3" ht="30" x14ac:dyDescent="0.25">
      <c r="A19" s="2" t="s">
        <v>714</v>
      </c>
      <c r="B19" s="4" t="s">
        <v>5</v>
      </c>
      <c r="C19" s="4">
        <v>0</v>
      </c>
    </row>
    <row r="20" spans="1:3" ht="30" x14ac:dyDescent="0.25">
      <c r="A20" s="2" t="s">
        <v>715</v>
      </c>
      <c r="B20" s="4" t="s">
        <v>5</v>
      </c>
      <c r="C20" s="4">
        <v>0</v>
      </c>
    </row>
    <row r="21" spans="1:3" ht="30" x14ac:dyDescent="0.25">
      <c r="A21" s="2" t="s">
        <v>716</v>
      </c>
      <c r="B21" s="4" t="s">
        <v>5</v>
      </c>
      <c r="C21" s="6">
        <v>1562003</v>
      </c>
    </row>
    <row r="22" spans="1:3" ht="30" x14ac:dyDescent="0.25">
      <c r="A22" s="2" t="s">
        <v>717</v>
      </c>
      <c r="B22" s="4" t="s">
        <v>5</v>
      </c>
      <c r="C22" s="6">
        <v>2110</v>
      </c>
    </row>
    <row r="23" spans="1:3" x14ac:dyDescent="0.25">
      <c r="A23" s="2" t="s">
        <v>212</v>
      </c>
      <c r="B23" s="4" t="s">
        <v>5</v>
      </c>
      <c r="C23" s="4" t="s">
        <v>5</v>
      </c>
    </row>
    <row r="24" spans="1:3" ht="30" x14ac:dyDescent="0.25">
      <c r="A24" s="3" t="s">
        <v>705</v>
      </c>
      <c r="B24" s="4" t="s">
        <v>5</v>
      </c>
      <c r="C24" s="4" t="s">
        <v>5</v>
      </c>
    </row>
    <row r="25" spans="1:3" ht="30" x14ac:dyDescent="0.25">
      <c r="A25" s="2" t="s">
        <v>706</v>
      </c>
      <c r="B25" s="4" t="s">
        <v>5</v>
      </c>
      <c r="C25" s="4">
        <v>0</v>
      </c>
    </row>
    <row r="26" spans="1:3" ht="30" x14ac:dyDescent="0.25">
      <c r="A26" s="2" t="s">
        <v>707</v>
      </c>
      <c r="B26" s="4" t="s">
        <v>5</v>
      </c>
      <c r="C26" s="4">
        <v>0</v>
      </c>
    </row>
    <row r="27" spans="1:3" ht="30" x14ac:dyDescent="0.25">
      <c r="A27" s="2" t="s">
        <v>708</v>
      </c>
      <c r="B27" s="4" t="s">
        <v>5</v>
      </c>
      <c r="C27" s="6">
        <v>1498155</v>
      </c>
    </row>
    <row r="28" spans="1:3" ht="45" x14ac:dyDescent="0.25">
      <c r="A28" s="2" t="s">
        <v>709</v>
      </c>
      <c r="B28" s="4" t="s">
        <v>5</v>
      </c>
      <c r="C28" s="6">
        <v>1845</v>
      </c>
    </row>
    <row r="29" spans="1:3" ht="30" x14ac:dyDescent="0.25">
      <c r="A29" s="2" t="s">
        <v>710</v>
      </c>
      <c r="B29" s="4" t="s">
        <v>5</v>
      </c>
      <c r="C29" s="6">
        <v>1498155</v>
      </c>
    </row>
    <row r="30" spans="1:3" ht="30" x14ac:dyDescent="0.25">
      <c r="A30" s="2" t="s">
        <v>711</v>
      </c>
      <c r="B30" s="4" t="s">
        <v>5</v>
      </c>
      <c r="C30" s="6">
        <v>1845</v>
      </c>
    </row>
    <row r="31" spans="1:3" ht="30" x14ac:dyDescent="0.25">
      <c r="A31" s="2" t="s">
        <v>214</v>
      </c>
      <c r="B31" s="4" t="s">
        <v>5</v>
      </c>
      <c r="C31" s="4" t="s">
        <v>5</v>
      </c>
    </row>
    <row r="32" spans="1:3" ht="30" x14ac:dyDescent="0.25">
      <c r="A32" s="3" t="s">
        <v>705</v>
      </c>
      <c r="B32" s="4" t="s">
        <v>5</v>
      </c>
      <c r="C32" s="4" t="s">
        <v>5</v>
      </c>
    </row>
    <row r="33" spans="1:3" ht="30" x14ac:dyDescent="0.25">
      <c r="A33" s="2" t="s">
        <v>706</v>
      </c>
      <c r="B33" s="4">
        <v>0</v>
      </c>
      <c r="C33" s="6">
        <v>3944880</v>
      </c>
    </row>
    <row r="34" spans="1:3" ht="30" x14ac:dyDescent="0.25">
      <c r="A34" s="2" t="s">
        <v>707</v>
      </c>
      <c r="B34" s="4">
        <v>0</v>
      </c>
      <c r="C34" s="6">
        <v>552806</v>
      </c>
    </row>
    <row r="35" spans="1:3" ht="30" x14ac:dyDescent="0.25">
      <c r="A35" s="2" t="s">
        <v>708</v>
      </c>
      <c r="B35" s="6">
        <v>5637240</v>
      </c>
      <c r="C35" s="6">
        <v>1293780</v>
      </c>
    </row>
    <row r="36" spans="1:3" ht="45" x14ac:dyDescent="0.25">
      <c r="A36" s="2" t="s">
        <v>709</v>
      </c>
      <c r="B36" s="6">
        <v>360596</v>
      </c>
      <c r="C36" s="6">
        <v>206220</v>
      </c>
    </row>
    <row r="37" spans="1:3" ht="30" x14ac:dyDescent="0.25">
      <c r="A37" s="2" t="s">
        <v>710</v>
      </c>
      <c r="B37" s="6">
        <v>5637240</v>
      </c>
      <c r="C37" s="6">
        <v>5238660</v>
      </c>
    </row>
    <row r="38" spans="1:3" ht="30" x14ac:dyDescent="0.25">
      <c r="A38" s="2" t="s">
        <v>711</v>
      </c>
      <c r="B38" s="6">
        <v>360596</v>
      </c>
      <c r="C38" s="6">
        <v>759026</v>
      </c>
    </row>
    <row r="39" spans="1:3" x14ac:dyDescent="0.25">
      <c r="A39" s="2" t="s">
        <v>693</v>
      </c>
      <c r="B39" s="4" t="s">
        <v>5</v>
      </c>
      <c r="C39" s="4" t="s">
        <v>5</v>
      </c>
    </row>
    <row r="40" spans="1:3" ht="30" x14ac:dyDescent="0.25">
      <c r="A40" s="3" t="s">
        <v>705</v>
      </c>
      <c r="B40" s="4" t="s">
        <v>5</v>
      </c>
      <c r="C40" s="4" t="s">
        <v>5</v>
      </c>
    </row>
    <row r="41" spans="1:3" ht="30" x14ac:dyDescent="0.25">
      <c r="A41" s="2" t="s">
        <v>706</v>
      </c>
      <c r="B41" s="4">
        <v>0</v>
      </c>
      <c r="C41" s="6">
        <v>3949576</v>
      </c>
    </row>
    <row r="42" spans="1:3" ht="30" x14ac:dyDescent="0.25">
      <c r="A42" s="2" t="s">
        <v>707</v>
      </c>
      <c r="B42" s="4">
        <v>0</v>
      </c>
      <c r="C42" s="6">
        <v>191457</v>
      </c>
    </row>
    <row r="43" spans="1:3" ht="30" x14ac:dyDescent="0.25">
      <c r="A43" s="2" t="s">
        <v>708</v>
      </c>
      <c r="B43" s="6">
        <v>3804045</v>
      </c>
      <c r="C43" s="6">
        <v>21661</v>
      </c>
    </row>
    <row r="44" spans="1:3" ht="45" x14ac:dyDescent="0.25">
      <c r="A44" s="2" t="s">
        <v>709</v>
      </c>
      <c r="B44" s="6">
        <v>68753</v>
      </c>
      <c r="C44" s="4">
        <v>192</v>
      </c>
    </row>
    <row r="45" spans="1:3" ht="30" x14ac:dyDescent="0.25">
      <c r="A45" s="2" t="s">
        <v>710</v>
      </c>
      <c r="B45" s="6">
        <v>3804045</v>
      </c>
      <c r="C45" s="6">
        <v>3971237</v>
      </c>
    </row>
    <row r="46" spans="1:3" ht="30" x14ac:dyDescent="0.25">
      <c r="A46" s="2" t="s">
        <v>711</v>
      </c>
      <c r="B46" s="6">
        <v>68753</v>
      </c>
      <c r="C46" s="6">
        <v>191649</v>
      </c>
    </row>
    <row r="47" spans="1:3" ht="30" x14ac:dyDescent="0.25">
      <c r="A47" s="2" t="s">
        <v>717</v>
      </c>
      <c r="B47" s="4">
        <v>0</v>
      </c>
      <c r="C47" s="6">
        <v>2110</v>
      </c>
    </row>
    <row r="48" spans="1:3" x14ac:dyDescent="0.25">
      <c r="A48" s="2" t="s">
        <v>694</v>
      </c>
      <c r="B48" s="4" t="s">
        <v>5</v>
      </c>
      <c r="C48" s="4" t="s">
        <v>5</v>
      </c>
    </row>
    <row r="49" spans="1:3" ht="30" x14ac:dyDescent="0.25">
      <c r="A49" s="3" t="s">
        <v>705</v>
      </c>
      <c r="B49" s="4" t="s">
        <v>5</v>
      </c>
      <c r="C49" s="4" t="s">
        <v>5</v>
      </c>
    </row>
    <row r="50" spans="1:3" ht="30" x14ac:dyDescent="0.25">
      <c r="A50" s="2" t="s">
        <v>706</v>
      </c>
      <c r="B50" s="4" t="s">
        <v>5</v>
      </c>
      <c r="C50" s="6">
        <v>1109080</v>
      </c>
    </row>
    <row r="51" spans="1:3" ht="30" x14ac:dyDescent="0.25">
      <c r="A51" s="2" t="s">
        <v>707</v>
      </c>
      <c r="B51" s="4" t="s">
        <v>5</v>
      </c>
      <c r="C51" s="6">
        <v>21492</v>
      </c>
    </row>
    <row r="52" spans="1:3" ht="30" x14ac:dyDescent="0.25">
      <c r="A52" s="2" t="s">
        <v>708</v>
      </c>
      <c r="B52" s="4" t="s">
        <v>5</v>
      </c>
      <c r="C52" s="4">
        <v>0</v>
      </c>
    </row>
    <row r="53" spans="1:3" ht="45" x14ac:dyDescent="0.25">
      <c r="A53" s="2" t="s">
        <v>709</v>
      </c>
      <c r="B53" s="4" t="s">
        <v>5</v>
      </c>
      <c r="C53" s="4">
        <v>0</v>
      </c>
    </row>
    <row r="54" spans="1:3" ht="30" x14ac:dyDescent="0.25">
      <c r="A54" s="2" t="s">
        <v>710</v>
      </c>
      <c r="B54" s="4" t="s">
        <v>5</v>
      </c>
      <c r="C54" s="6">
        <v>1109080</v>
      </c>
    </row>
    <row r="55" spans="1:3" ht="30" x14ac:dyDescent="0.25">
      <c r="A55" s="2" t="s">
        <v>711</v>
      </c>
      <c r="B55" s="4" t="s">
        <v>5</v>
      </c>
      <c r="C55" s="6">
        <v>21492</v>
      </c>
    </row>
    <row r="56" spans="1:3" x14ac:dyDescent="0.25">
      <c r="A56" s="2" t="s">
        <v>695</v>
      </c>
      <c r="B56" s="4" t="s">
        <v>5</v>
      </c>
      <c r="C56" s="4" t="s">
        <v>5</v>
      </c>
    </row>
    <row r="57" spans="1:3" ht="30" x14ac:dyDescent="0.25">
      <c r="A57" s="3" t="s">
        <v>705</v>
      </c>
      <c r="B57" s="4" t="s">
        <v>5</v>
      </c>
      <c r="C57" s="4" t="s">
        <v>5</v>
      </c>
    </row>
    <row r="58" spans="1:3" ht="30" x14ac:dyDescent="0.25">
      <c r="A58" s="2" t="s">
        <v>706</v>
      </c>
      <c r="B58" s="4" t="s">
        <v>5</v>
      </c>
      <c r="C58" s="6">
        <v>414957</v>
      </c>
    </row>
    <row r="59" spans="1:3" ht="30" x14ac:dyDescent="0.25">
      <c r="A59" s="2" t="s">
        <v>707</v>
      </c>
      <c r="B59" s="4" t="s">
        <v>5</v>
      </c>
      <c r="C59" s="4">
        <v>911</v>
      </c>
    </row>
    <row r="60" spans="1:3" ht="30" x14ac:dyDescent="0.25">
      <c r="A60" s="2" t="s">
        <v>708</v>
      </c>
      <c r="B60" s="4" t="s">
        <v>5</v>
      </c>
      <c r="C60" s="4">
        <v>0</v>
      </c>
    </row>
    <row r="61" spans="1:3" ht="45" x14ac:dyDescent="0.25">
      <c r="A61" s="2" t="s">
        <v>709</v>
      </c>
      <c r="B61" s="4" t="s">
        <v>5</v>
      </c>
      <c r="C61" s="4">
        <v>0</v>
      </c>
    </row>
    <row r="62" spans="1:3" ht="30" x14ac:dyDescent="0.25">
      <c r="A62" s="2" t="s">
        <v>710</v>
      </c>
      <c r="B62" s="4" t="s">
        <v>5</v>
      </c>
      <c r="C62" s="6">
        <v>414957</v>
      </c>
    </row>
    <row r="63" spans="1:3" ht="30" x14ac:dyDescent="0.25">
      <c r="A63" s="2" t="s">
        <v>711</v>
      </c>
      <c r="B63" s="4" t="s">
        <v>5</v>
      </c>
      <c r="C63" s="4">
        <v>911</v>
      </c>
    </row>
    <row r="64" spans="1:3" ht="30" x14ac:dyDescent="0.25">
      <c r="A64" s="2" t="s">
        <v>696</v>
      </c>
      <c r="B64" s="4" t="s">
        <v>5</v>
      </c>
      <c r="C64" s="4" t="s">
        <v>5</v>
      </c>
    </row>
    <row r="65" spans="1:3" ht="30" x14ac:dyDescent="0.25">
      <c r="A65" s="3" t="s">
        <v>705</v>
      </c>
      <c r="B65" s="4" t="s">
        <v>5</v>
      </c>
      <c r="C65" s="4" t="s">
        <v>5</v>
      </c>
    </row>
    <row r="66" spans="1:3" ht="30" x14ac:dyDescent="0.25">
      <c r="A66" s="2" t="s">
        <v>706</v>
      </c>
      <c r="B66" s="4">
        <v>0</v>
      </c>
      <c r="C66" s="4">
        <v>0</v>
      </c>
    </row>
    <row r="67" spans="1:3" ht="30" x14ac:dyDescent="0.25">
      <c r="A67" s="2" t="s">
        <v>707</v>
      </c>
      <c r="B67" s="4">
        <v>0</v>
      </c>
      <c r="C67" s="4">
        <v>0</v>
      </c>
    </row>
    <row r="68" spans="1:3" ht="30" x14ac:dyDescent="0.25">
      <c r="A68" s="2" t="s">
        <v>708</v>
      </c>
      <c r="B68" s="6">
        <v>733945</v>
      </c>
      <c r="C68" s="6">
        <v>840940</v>
      </c>
    </row>
    <row r="69" spans="1:3" ht="45" x14ac:dyDescent="0.25">
      <c r="A69" s="2" t="s">
        <v>709</v>
      </c>
      <c r="B69" s="6">
        <v>38401</v>
      </c>
      <c r="C69" s="6">
        <v>68664</v>
      </c>
    </row>
    <row r="70" spans="1:3" ht="30" x14ac:dyDescent="0.25">
      <c r="A70" s="2" t="s">
        <v>710</v>
      </c>
      <c r="B70" s="6">
        <v>733945</v>
      </c>
      <c r="C70" s="6">
        <v>840940</v>
      </c>
    </row>
    <row r="71" spans="1:3" ht="30" x14ac:dyDescent="0.25">
      <c r="A71" s="2" t="s">
        <v>711</v>
      </c>
      <c r="B71" s="6">
        <v>38401</v>
      </c>
      <c r="C71" s="6">
        <v>68664</v>
      </c>
    </row>
    <row r="72" spans="1:3" x14ac:dyDescent="0.25">
      <c r="A72" s="2" t="s">
        <v>215</v>
      </c>
      <c r="B72" s="4" t="s">
        <v>5</v>
      </c>
      <c r="C72" s="4" t="s">
        <v>5</v>
      </c>
    </row>
    <row r="73" spans="1:3" ht="30" x14ac:dyDescent="0.25">
      <c r="A73" s="3" t="s">
        <v>705</v>
      </c>
      <c r="B73" s="4" t="s">
        <v>5</v>
      </c>
      <c r="C73" s="4" t="s">
        <v>5</v>
      </c>
    </row>
    <row r="74" spans="1:3" ht="30" x14ac:dyDescent="0.25">
      <c r="A74" s="2" t="s">
        <v>706</v>
      </c>
      <c r="B74" s="4" t="s">
        <v>5</v>
      </c>
      <c r="C74" s="6">
        <v>911300</v>
      </c>
    </row>
    <row r="75" spans="1:3" ht="30" x14ac:dyDescent="0.25">
      <c r="A75" s="2" t="s">
        <v>707</v>
      </c>
      <c r="B75" s="4" t="s">
        <v>5</v>
      </c>
      <c r="C75" s="6">
        <v>88700</v>
      </c>
    </row>
    <row r="76" spans="1:3" ht="30" x14ac:dyDescent="0.25">
      <c r="A76" s="2" t="s">
        <v>708</v>
      </c>
      <c r="B76" s="4" t="s">
        <v>5</v>
      </c>
      <c r="C76" s="4">
        <v>0</v>
      </c>
    </row>
    <row r="77" spans="1:3" ht="45" x14ac:dyDescent="0.25">
      <c r="A77" s="2" t="s">
        <v>709</v>
      </c>
      <c r="B77" s="4" t="s">
        <v>5</v>
      </c>
      <c r="C77" s="4">
        <v>0</v>
      </c>
    </row>
    <row r="78" spans="1:3" ht="30" x14ac:dyDescent="0.25">
      <c r="A78" s="2" t="s">
        <v>710</v>
      </c>
      <c r="B78" s="4" t="s">
        <v>5</v>
      </c>
      <c r="C78" s="6">
        <v>911300</v>
      </c>
    </row>
    <row r="79" spans="1:3" ht="30" x14ac:dyDescent="0.25">
      <c r="A79" s="2" t="s">
        <v>711</v>
      </c>
      <c r="B79" s="4" t="s">
        <v>5</v>
      </c>
      <c r="C79" s="6">
        <v>88700</v>
      </c>
    </row>
    <row r="80" spans="1:3" ht="30" x14ac:dyDescent="0.25">
      <c r="A80" s="2" t="s">
        <v>712</v>
      </c>
      <c r="B80" s="4">
        <v>0</v>
      </c>
      <c r="C80" s="6">
        <v>1058760</v>
      </c>
    </row>
    <row r="81" spans="1:3" ht="30" x14ac:dyDescent="0.25">
      <c r="A81" s="2" t="s">
        <v>713</v>
      </c>
      <c r="B81" s="4">
        <v>0</v>
      </c>
      <c r="C81" s="6">
        <v>18530</v>
      </c>
    </row>
    <row r="82" spans="1:3" ht="30" x14ac:dyDescent="0.25">
      <c r="A82" s="2" t="s">
        <v>714</v>
      </c>
      <c r="B82" s="6">
        <v>503648</v>
      </c>
      <c r="C82" s="6">
        <v>474706</v>
      </c>
    </row>
    <row r="83" spans="1:3" ht="30" x14ac:dyDescent="0.25">
      <c r="A83" s="2" t="s">
        <v>715</v>
      </c>
      <c r="B83" s="6">
        <v>15744</v>
      </c>
      <c r="C83" s="6">
        <v>34043</v>
      </c>
    </row>
    <row r="84" spans="1:3" ht="30" x14ac:dyDescent="0.25">
      <c r="A84" s="2" t="s">
        <v>716</v>
      </c>
      <c r="B84" s="6">
        <v>503648</v>
      </c>
      <c r="C84" s="6">
        <v>1533466</v>
      </c>
    </row>
    <row r="85" spans="1:3" ht="30" x14ac:dyDescent="0.25">
      <c r="A85" s="2" t="s">
        <v>717</v>
      </c>
      <c r="B85" s="6">
        <v>15744</v>
      </c>
      <c r="C85" s="6">
        <v>52573</v>
      </c>
    </row>
    <row r="86" spans="1:3" x14ac:dyDescent="0.25">
      <c r="A86" s="2" t="s">
        <v>225</v>
      </c>
      <c r="B86" s="4" t="s">
        <v>5</v>
      </c>
      <c r="C86" s="4" t="s">
        <v>5</v>
      </c>
    </row>
    <row r="87" spans="1:3" ht="30" x14ac:dyDescent="0.25">
      <c r="A87" s="3" t="s">
        <v>705</v>
      </c>
      <c r="B87" s="4" t="s">
        <v>5</v>
      </c>
      <c r="C87" s="4" t="s">
        <v>5</v>
      </c>
    </row>
    <row r="88" spans="1:3" ht="30" x14ac:dyDescent="0.25">
      <c r="A88" s="2" t="s">
        <v>712</v>
      </c>
      <c r="B88" s="6">
        <v>1562688</v>
      </c>
      <c r="C88" s="6">
        <v>814974</v>
      </c>
    </row>
    <row r="89" spans="1:3" ht="30" x14ac:dyDescent="0.25">
      <c r="A89" s="2" t="s">
        <v>713</v>
      </c>
      <c r="B89" s="6">
        <v>11992</v>
      </c>
      <c r="C89" s="6">
        <v>25278</v>
      </c>
    </row>
    <row r="90" spans="1:3" ht="30" x14ac:dyDescent="0.25">
      <c r="A90" s="2" t="s">
        <v>714</v>
      </c>
      <c r="B90" s="6">
        <v>884606</v>
      </c>
      <c r="C90" s="6">
        <v>327979</v>
      </c>
    </row>
    <row r="91" spans="1:3" ht="30" x14ac:dyDescent="0.25">
      <c r="A91" s="2" t="s">
        <v>715</v>
      </c>
      <c r="B91" s="6">
        <v>53391</v>
      </c>
      <c r="C91" s="6">
        <v>29169</v>
      </c>
    </row>
    <row r="92" spans="1:3" ht="30" x14ac:dyDescent="0.25">
      <c r="A92" s="2" t="s">
        <v>716</v>
      </c>
      <c r="B92" s="6">
        <v>2447294</v>
      </c>
      <c r="C92" s="6">
        <v>1142953</v>
      </c>
    </row>
    <row r="93" spans="1:3" ht="30" x14ac:dyDescent="0.25">
      <c r="A93" s="2" t="s">
        <v>717</v>
      </c>
      <c r="B93" s="8">
        <v>65383</v>
      </c>
      <c r="C93" s="8">
        <v>544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18</v>
      </c>
      <c r="B1" s="1" t="s">
        <v>2</v>
      </c>
      <c r="C1" s="1" t="s">
        <v>27</v>
      </c>
      <c r="D1" s="1" t="s">
        <v>74</v>
      </c>
    </row>
    <row r="2" spans="1:4" ht="30" x14ac:dyDescent="0.25">
      <c r="A2" s="3" t="s">
        <v>719</v>
      </c>
      <c r="B2" s="4" t="s">
        <v>5</v>
      </c>
      <c r="C2" s="4" t="s">
        <v>5</v>
      </c>
      <c r="D2" s="4" t="s">
        <v>5</v>
      </c>
    </row>
    <row r="3" spans="1:4" x14ac:dyDescent="0.25">
      <c r="A3" s="2" t="s">
        <v>720</v>
      </c>
      <c r="B3" s="8">
        <v>117390724</v>
      </c>
      <c r="C3" s="8">
        <v>116105707</v>
      </c>
      <c r="D3" s="8">
        <v>117150940</v>
      </c>
    </row>
    <row r="4" spans="1:4" x14ac:dyDescent="0.25">
      <c r="A4" s="2" t="s">
        <v>721</v>
      </c>
      <c r="B4" s="6">
        <v>-1850000</v>
      </c>
      <c r="C4" s="6">
        <v>-1528000</v>
      </c>
      <c r="D4" s="4" t="s">
        <v>5</v>
      </c>
    </row>
    <row r="5" spans="1:4" ht="30" x14ac:dyDescent="0.25">
      <c r="A5" s="2" t="s">
        <v>273</v>
      </c>
      <c r="B5" s="6">
        <v>115540724</v>
      </c>
      <c r="C5" s="6">
        <v>114577707</v>
      </c>
      <c r="D5" s="4" t="s">
        <v>5</v>
      </c>
    </row>
    <row r="6" spans="1:4" x14ac:dyDescent="0.25">
      <c r="A6" s="2" t="s">
        <v>722</v>
      </c>
      <c r="B6" s="4" t="s">
        <v>5</v>
      </c>
      <c r="C6" s="4" t="s">
        <v>5</v>
      </c>
      <c r="D6" s="4" t="s">
        <v>5</v>
      </c>
    </row>
    <row r="7" spans="1:4" ht="30" x14ac:dyDescent="0.25">
      <c r="A7" s="3" t="s">
        <v>719</v>
      </c>
      <c r="B7" s="4" t="s">
        <v>5</v>
      </c>
      <c r="C7" s="4" t="s">
        <v>5</v>
      </c>
      <c r="D7" s="4" t="s">
        <v>5</v>
      </c>
    </row>
    <row r="8" spans="1:4" x14ac:dyDescent="0.25">
      <c r="A8" s="2" t="s">
        <v>720</v>
      </c>
      <c r="B8" s="6">
        <v>117337078</v>
      </c>
      <c r="C8" s="6">
        <v>116039204</v>
      </c>
      <c r="D8" s="4" t="s">
        <v>5</v>
      </c>
    </row>
    <row r="9" spans="1:4" ht="30" x14ac:dyDescent="0.25">
      <c r="A9" s="2" t="s">
        <v>723</v>
      </c>
      <c r="B9" s="4" t="s">
        <v>5</v>
      </c>
      <c r="C9" s="4" t="s">
        <v>5</v>
      </c>
      <c r="D9" s="4" t="s">
        <v>5</v>
      </c>
    </row>
    <row r="10" spans="1:4" ht="30" x14ac:dyDescent="0.25">
      <c r="A10" s="3" t="s">
        <v>719</v>
      </c>
      <c r="B10" s="4" t="s">
        <v>5</v>
      </c>
      <c r="C10" s="4" t="s">
        <v>5</v>
      </c>
      <c r="D10" s="4" t="s">
        <v>5</v>
      </c>
    </row>
    <row r="11" spans="1:4" x14ac:dyDescent="0.25">
      <c r="A11" s="2" t="s">
        <v>720</v>
      </c>
      <c r="B11" s="6">
        <v>78791717</v>
      </c>
      <c r="C11" s="6">
        <v>79190821</v>
      </c>
      <c r="D11" s="6">
        <v>80225903</v>
      </c>
    </row>
    <row r="12" spans="1:4" ht="45" x14ac:dyDescent="0.25">
      <c r="A12" s="2" t="s">
        <v>724</v>
      </c>
      <c r="B12" s="4" t="s">
        <v>5</v>
      </c>
      <c r="C12" s="4" t="s">
        <v>5</v>
      </c>
      <c r="D12" s="4" t="s">
        <v>5</v>
      </c>
    </row>
    <row r="13" spans="1:4" ht="30" x14ac:dyDescent="0.25">
      <c r="A13" s="3" t="s">
        <v>719</v>
      </c>
      <c r="B13" s="4" t="s">
        <v>5</v>
      </c>
      <c r="C13" s="4" t="s">
        <v>5</v>
      </c>
      <c r="D13" s="4" t="s">
        <v>5</v>
      </c>
    </row>
    <row r="14" spans="1:4" x14ac:dyDescent="0.25">
      <c r="A14" s="2" t="s">
        <v>720</v>
      </c>
      <c r="B14" s="6">
        <v>12377690</v>
      </c>
      <c r="C14" s="6">
        <v>12405389</v>
      </c>
      <c r="D14" s="6">
        <v>11877697</v>
      </c>
    </row>
    <row r="15" spans="1:4" ht="30" x14ac:dyDescent="0.25">
      <c r="A15" s="2" t="s">
        <v>725</v>
      </c>
      <c r="B15" s="4" t="s">
        <v>5</v>
      </c>
      <c r="C15" s="4" t="s">
        <v>5</v>
      </c>
      <c r="D15" s="4" t="s">
        <v>5</v>
      </c>
    </row>
    <row r="16" spans="1:4" ht="30" x14ac:dyDescent="0.25">
      <c r="A16" s="3" t="s">
        <v>719</v>
      </c>
      <c r="B16" s="4" t="s">
        <v>5</v>
      </c>
      <c r="C16" s="4" t="s">
        <v>5</v>
      </c>
      <c r="D16" s="4" t="s">
        <v>5</v>
      </c>
    </row>
    <row r="17" spans="1:4" x14ac:dyDescent="0.25">
      <c r="A17" s="2" t="s">
        <v>720</v>
      </c>
      <c r="B17" s="6">
        <v>7206269</v>
      </c>
      <c r="C17" s="6">
        <v>8129950</v>
      </c>
      <c r="D17" s="6">
        <v>8469887</v>
      </c>
    </row>
    <row r="18" spans="1:4" ht="30" x14ac:dyDescent="0.25">
      <c r="A18" s="2" t="s">
        <v>726</v>
      </c>
      <c r="B18" s="4" t="s">
        <v>5</v>
      </c>
      <c r="C18" s="4" t="s">
        <v>5</v>
      </c>
      <c r="D18" s="4" t="s">
        <v>5</v>
      </c>
    </row>
    <row r="19" spans="1:4" ht="30" x14ac:dyDescent="0.25">
      <c r="A19" s="3" t="s">
        <v>719</v>
      </c>
      <c r="B19" s="4" t="s">
        <v>5</v>
      </c>
      <c r="C19" s="4" t="s">
        <v>5</v>
      </c>
      <c r="D19" s="4" t="s">
        <v>5</v>
      </c>
    </row>
    <row r="20" spans="1:4" x14ac:dyDescent="0.25">
      <c r="A20" s="2" t="s">
        <v>720</v>
      </c>
      <c r="B20" s="6">
        <v>15786642</v>
      </c>
      <c r="C20" s="6">
        <v>13164122</v>
      </c>
      <c r="D20" s="6">
        <v>13050291</v>
      </c>
    </row>
    <row r="21" spans="1:4" ht="30" x14ac:dyDescent="0.25">
      <c r="A21" s="2" t="s">
        <v>727</v>
      </c>
      <c r="B21" s="4" t="s">
        <v>5</v>
      </c>
      <c r="C21" s="4" t="s">
        <v>5</v>
      </c>
      <c r="D21" s="4" t="s">
        <v>5</v>
      </c>
    </row>
    <row r="22" spans="1:4" ht="30" x14ac:dyDescent="0.25">
      <c r="A22" s="3" t="s">
        <v>719</v>
      </c>
      <c r="B22" s="4" t="s">
        <v>5</v>
      </c>
      <c r="C22" s="4" t="s">
        <v>5</v>
      </c>
      <c r="D22" s="4" t="s">
        <v>5</v>
      </c>
    </row>
    <row r="23" spans="1:4" x14ac:dyDescent="0.25">
      <c r="A23" s="2" t="s">
        <v>720</v>
      </c>
      <c r="B23" s="6">
        <v>2231127</v>
      </c>
      <c r="C23" s="6">
        <v>2463458</v>
      </c>
      <c r="D23" s="6">
        <v>2749178</v>
      </c>
    </row>
    <row r="24" spans="1:4" x14ac:dyDescent="0.25">
      <c r="A24" s="2" t="s">
        <v>728</v>
      </c>
      <c r="B24" s="4" t="s">
        <v>5</v>
      </c>
      <c r="C24" s="4" t="s">
        <v>5</v>
      </c>
      <c r="D24" s="4" t="s">
        <v>5</v>
      </c>
    </row>
    <row r="25" spans="1:4" ht="30" x14ac:dyDescent="0.25">
      <c r="A25" s="3" t="s">
        <v>719</v>
      </c>
      <c r="B25" s="4" t="s">
        <v>5</v>
      </c>
      <c r="C25" s="4" t="s">
        <v>5</v>
      </c>
      <c r="D25" s="4" t="s">
        <v>5</v>
      </c>
    </row>
    <row r="26" spans="1:4" x14ac:dyDescent="0.25">
      <c r="A26" s="2" t="s">
        <v>720</v>
      </c>
      <c r="B26" s="6">
        <v>943633</v>
      </c>
      <c r="C26" s="6">
        <v>685464</v>
      </c>
      <c r="D26" s="6">
        <v>688329</v>
      </c>
    </row>
    <row r="27" spans="1:4" x14ac:dyDescent="0.25">
      <c r="A27" s="2" t="s">
        <v>307</v>
      </c>
      <c r="B27" s="4" t="s">
        <v>5</v>
      </c>
      <c r="C27" s="4" t="s">
        <v>5</v>
      </c>
      <c r="D27" s="4" t="s">
        <v>5</v>
      </c>
    </row>
    <row r="28" spans="1:4" ht="30" x14ac:dyDescent="0.25">
      <c r="A28" s="3" t="s">
        <v>719</v>
      </c>
      <c r="B28" s="4" t="s">
        <v>5</v>
      </c>
      <c r="C28" s="4" t="s">
        <v>5</v>
      </c>
      <c r="D28" s="4" t="s">
        <v>5</v>
      </c>
    </row>
    <row r="29" spans="1:4" x14ac:dyDescent="0.25">
      <c r="A29" s="2" t="s">
        <v>720</v>
      </c>
      <c r="B29" s="6">
        <v>53646</v>
      </c>
      <c r="C29" s="6">
        <v>66503</v>
      </c>
      <c r="D29" s="6">
        <v>76382</v>
      </c>
    </row>
    <row r="30" spans="1:4" x14ac:dyDescent="0.25">
      <c r="A30" s="2" t="s">
        <v>304</v>
      </c>
      <c r="B30" s="4" t="s">
        <v>5</v>
      </c>
      <c r="C30" s="4" t="s">
        <v>5</v>
      </c>
      <c r="D30" s="4" t="s">
        <v>5</v>
      </c>
    </row>
    <row r="31" spans="1:4" ht="30" x14ac:dyDescent="0.25">
      <c r="A31" s="3" t="s">
        <v>719</v>
      </c>
      <c r="B31" s="4" t="s">
        <v>5</v>
      </c>
      <c r="C31" s="4" t="s">
        <v>5</v>
      </c>
      <c r="D31" s="4" t="s">
        <v>5</v>
      </c>
    </row>
    <row r="32" spans="1:4" x14ac:dyDescent="0.25">
      <c r="A32" s="2" t="s">
        <v>720</v>
      </c>
      <c r="B32" s="8">
        <v>0</v>
      </c>
      <c r="C32" s="8">
        <v>0</v>
      </c>
      <c r="D32" s="8">
        <v>132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9</v>
      </c>
      <c r="B1" s="1" t="s">
        <v>1</v>
      </c>
      <c r="C1" s="1" t="s">
        <v>730</v>
      </c>
    </row>
    <row r="2" spans="1:3" x14ac:dyDescent="0.25">
      <c r="A2" s="7"/>
      <c r="B2" s="1" t="s">
        <v>2</v>
      </c>
      <c r="C2" s="1" t="s">
        <v>27</v>
      </c>
    </row>
    <row r="3" spans="1:3" x14ac:dyDescent="0.25">
      <c r="A3" s="7"/>
      <c r="B3" s="1" t="s">
        <v>731</v>
      </c>
      <c r="C3" s="1" t="s">
        <v>731</v>
      </c>
    </row>
    <row r="4" spans="1:3" ht="30" x14ac:dyDescent="0.25">
      <c r="A4" s="3" t="s">
        <v>719</v>
      </c>
      <c r="B4" s="4" t="s">
        <v>5</v>
      </c>
      <c r="C4" s="4" t="s">
        <v>5</v>
      </c>
    </row>
    <row r="5" spans="1:3" x14ac:dyDescent="0.25">
      <c r="A5" s="2" t="s">
        <v>732</v>
      </c>
      <c r="B5" s="8">
        <v>5583488</v>
      </c>
      <c r="C5" s="8">
        <v>4575824</v>
      </c>
    </row>
    <row r="6" spans="1:3" x14ac:dyDescent="0.25">
      <c r="A6" s="2" t="s">
        <v>733</v>
      </c>
      <c r="B6" s="6">
        <v>2121818</v>
      </c>
      <c r="C6" s="6">
        <v>1080286</v>
      </c>
    </row>
    <row r="7" spans="1:3" x14ac:dyDescent="0.25">
      <c r="A7" s="2" t="s">
        <v>385</v>
      </c>
      <c r="B7" s="6">
        <v>3461670</v>
      </c>
      <c r="C7" s="6">
        <v>3881957</v>
      </c>
    </row>
    <row r="8" spans="1:3" ht="30" x14ac:dyDescent="0.25">
      <c r="A8" s="2" t="s">
        <v>734</v>
      </c>
      <c r="B8" s="4">
        <v>5</v>
      </c>
      <c r="C8" s="4">
        <v>6</v>
      </c>
    </row>
    <row r="9" spans="1:3" x14ac:dyDescent="0.25">
      <c r="A9" s="2" t="s">
        <v>735</v>
      </c>
      <c r="B9" s="4">
        <v>28</v>
      </c>
      <c r="C9" s="4">
        <v>21</v>
      </c>
    </row>
    <row r="10" spans="1:3" ht="30" x14ac:dyDescent="0.25">
      <c r="A10" s="2" t="s">
        <v>736</v>
      </c>
      <c r="B10" s="6">
        <v>128121</v>
      </c>
      <c r="C10" s="6">
        <v>129519</v>
      </c>
    </row>
    <row r="11" spans="1:3" x14ac:dyDescent="0.25">
      <c r="A11" s="2" t="s">
        <v>737</v>
      </c>
      <c r="B11" s="4" t="s">
        <v>5</v>
      </c>
      <c r="C11" s="4" t="s">
        <v>5</v>
      </c>
    </row>
    <row r="12" spans="1:3" ht="30" x14ac:dyDescent="0.25">
      <c r="A12" s="3" t="s">
        <v>719</v>
      </c>
      <c r="B12" s="4" t="s">
        <v>5</v>
      </c>
      <c r="C12" s="4" t="s">
        <v>5</v>
      </c>
    </row>
    <row r="13" spans="1:3" x14ac:dyDescent="0.25">
      <c r="A13" s="2" t="s">
        <v>738</v>
      </c>
      <c r="B13" s="4" t="s">
        <v>739</v>
      </c>
      <c r="C13" s="4" t="s">
        <v>5</v>
      </c>
    </row>
    <row r="14" spans="1:3" x14ac:dyDescent="0.25">
      <c r="A14" s="2" t="s">
        <v>740</v>
      </c>
      <c r="B14" s="4" t="s">
        <v>5</v>
      </c>
      <c r="C14" s="4" t="s">
        <v>5</v>
      </c>
    </row>
    <row r="15" spans="1:3" ht="30" x14ac:dyDescent="0.25">
      <c r="A15" s="3" t="s">
        <v>719</v>
      </c>
      <c r="B15" s="4" t="s">
        <v>5</v>
      </c>
      <c r="C15" s="4" t="s">
        <v>5</v>
      </c>
    </row>
    <row r="16" spans="1:3" x14ac:dyDescent="0.25">
      <c r="A16" s="2" t="s">
        <v>738</v>
      </c>
      <c r="B16" s="4" t="s">
        <v>741</v>
      </c>
      <c r="C16" s="4" t="s">
        <v>5</v>
      </c>
    </row>
    <row r="17" spans="1:3" x14ac:dyDescent="0.25">
      <c r="A17" s="2" t="s">
        <v>742</v>
      </c>
      <c r="B17" s="4" t="s">
        <v>5</v>
      </c>
      <c r="C17" s="4" t="s">
        <v>5</v>
      </c>
    </row>
    <row r="18" spans="1:3" ht="30" x14ac:dyDescent="0.25">
      <c r="A18" s="3" t="s">
        <v>719</v>
      </c>
      <c r="B18" s="4" t="s">
        <v>5</v>
      </c>
      <c r="C18" s="4" t="s">
        <v>5</v>
      </c>
    </row>
    <row r="19" spans="1:3" x14ac:dyDescent="0.25">
      <c r="A19" s="2" t="s">
        <v>738</v>
      </c>
      <c r="B19" s="4" t="s">
        <v>743</v>
      </c>
      <c r="C19" s="4" t="s">
        <v>5</v>
      </c>
    </row>
    <row r="20" spans="1:3" x14ac:dyDescent="0.25">
      <c r="A20" s="2" t="s">
        <v>744</v>
      </c>
      <c r="B20" s="4" t="s">
        <v>5</v>
      </c>
      <c r="C20" s="4" t="s">
        <v>5</v>
      </c>
    </row>
    <row r="21" spans="1:3" ht="30" x14ac:dyDescent="0.25">
      <c r="A21" s="3" t="s">
        <v>719</v>
      </c>
      <c r="B21" s="4" t="s">
        <v>5</v>
      </c>
      <c r="C21" s="4" t="s">
        <v>5</v>
      </c>
    </row>
    <row r="22" spans="1:3" x14ac:dyDescent="0.25">
      <c r="A22" s="2" t="s">
        <v>385</v>
      </c>
      <c r="B22" s="6">
        <v>3266528</v>
      </c>
      <c r="C22" s="6">
        <v>3674147</v>
      </c>
    </row>
    <row r="23" spans="1:3" ht="30" x14ac:dyDescent="0.25">
      <c r="A23" s="2" t="s">
        <v>734</v>
      </c>
      <c r="B23" s="4">
        <v>4</v>
      </c>
      <c r="C23" s="4">
        <v>5</v>
      </c>
    </row>
    <row r="24" spans="1:3" x14ac:dyDescent="0.25">
      <c r="A24" s="2" t="s">
        <v>260</v>
      </c>
      <c r="B24" s="4" t="s">
        <v>5</v>
      </c>
      <c r="C24" s="4" t="s">
        <v>5</v>
      </c>
    </row>
    <row r="25" spans="1:3" ht="30" x14ac:dyDescent="0.25">
      <c r="A25" s="3" t="s">
        <v>719</v>
      </c>
      <c r="B25" s="4" t="s">
        <v>5</v>
      </c>
      <c r="C25" s="4" t="s">
        <v>5</v>
      </c>
    </row>
    <row r="26" spans="1:3" x14ac:dyDescent="0.25">
      <c r="A26" s="2" t="s">
        <v>385</v>
      </c>
      <c r="B26" s="8">
        <v>195142</v>
      </c>
      <c r="C26" s="8">
        <v>207810</v>
      </c>
    </row>
    <row r="27" spans="1:3" ht="30" x14ac:dyDescent="0.25">
      <c r="A27" s="2" t="s">
        <v>734</v>
      </c>
      <c r="B27" s="4">
        <v>1</v>
      </c>
      <c r="C27"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45</v>
      </c>
      <c r="B1" s="1" t="s">
        <v>2</v>
      </c>
      <c r="C1" s="1" t="s">
        <v>27</v>
      </c>
      <c r="D1" s="1" t="s">
        <v>74</v>
      </c>
    </row>
    <row r="2" spans="1:4" ht="30" x14ac:dyDescent="0.25">
      <c r="A2" s="3" t="s">
        <v>746</v>
      </c>
      <c r="B2" s="4" t="s">
        <v>5</v>
      </c>
      <c r="C2" s="4" t="s">
        <v>5</v>
      </c>
      <c r="D2" s="4" t="s">
        <v>5</v>
      </c>
    </row>
    <row r="3" spans="1:4" x14ac:dyDescent="0.25">
      <c r="A3" s="2" t="s">
        <v>720</v>
      </c>
      <c r="B3" s="8">
        <v>117390724</v>
      </c>
      <c r="C3" s="8">
        <v>116105707</v>
      </c>
      <c r="D3" s="8">
        <v>117150940</v>
      </c>
    </row>
    <row r="4" spans="1:4" x14ac:dyDescent="0.25">
      <c r="A4" s="2" t="s">
        <v>308</v>
      </c>
      <c r="B4" s="4" t="s">
        <v>5</v>
      </c>
      <c r="C4" s="4" t="s">
        <v>5</v>
      </c>
      <c r="D4" s="4" t="s">
        <v>5</v>
      </c>
    </row>
    <row r="5" spans="1:4" ht="30" x14ac:dyDescent="0.25">
      <c r="A5" s="3" t="s">
        <v>746</v>
      </c>
      <c r="B5" s="4" t="s">
        <v>5</v>
      </c>
      <c r="C5" s="4" t="s">
        <v>5</v>
      </c>
      <c r="D5" s="4" t="s">
        <v>5</v>
      </c>
    </row>
    <row r="6" spans="1:4" x14ac:dyDescent="0.25">
      <c r="A6" s="2" t="s">
        <v>720</v>
      </c>
      <c r="B6" s="6">
        <v>113855881</v>
      </c>
      <c r="C6" s="6">
        <v>111323631</v>
      </c>
      <c r="D6" s="4" t="s">
        <v>5</v>
      </c>
    </row>
    <row r="7" spans="1:4" x14ac:dyDescent="0.25">
      <c r="A7" s="2" t="s">
        <v>309</v>
      </c>
      <c r="B7" s="4" t="s">
        <v>5</v>
      </c>
      <c r="C7" s="4" t="s">
        <v>5</v>
      </c>
      <c r="D7" s="4" t="s">
        <v>5</v>
      </c>
    </row>
    <row r="8" spans="1:4" ht="30" x14ac:dyDescent="0.25">
      <c r="A8" s="3" t="s">
        <v>746</v>
      </c>
      <c r="B8" s="4" t="s">
        <v>5</v>
      </c>
      <c r="C8" s="4" t="s">
        <v>5</v>
      </c>
      <c r="D8" s="4" t="s">
        <v>5</v>
      </c>
    </row>
    <row r="9" spans="1:4" x14ac:dyDescent="0.25">
      <c r="A9" s="2" t="s">
        <v>720</v>
      </c>
      <c r="B9" s="6">
        <v>263485</v>
      </c>
      <c r="C9" s="6">
        <v>2534321</v>
      </c>
      <c r="D9" s="4" t="s">
        <v>5</v>
      </c>
    </row>
    <row r="10" spans="1:4" x14ac:dyDescent="0.25">
      <c r="A10" s="2" t="s">
        <v>310</v>
      </c>
      <c r="B10" s="4" t="s">
        <v>5</v>
      </c>
      <c r="C10" s="4" t="s">
        <v>5</v>
      </c>
      <c r="D10" s="4" t="s">
        <v>5</v>
      </c>
    </row>
    <row r="11" spans="1:4" ht="30" x14ac:dyDescent="0.25">
      <c r="A11" s="3" t="s">
        <v>746</v>
      </c>
      <c r="B11" s="4" t="s">
        <v>5</v>
      </c>
      <c r="C11" s="4" t="s">
        <v>5</v>
      </c>
      <c r="D11" s="4" t="s">
        <v>5</v>
      </c>
    </row>
    <row r="12" spans="1:4" x14ac:dyDescent="0.25">
      <c r="A12" s="2" t="s">
        <v>720</v>
      </c>
      <c r="B12" s="6">
        <v>3271358</v>
      </c>
      <c r="C12" s="6">
        <v>2247755</v>
      </c>
      <c r="D12" s="4" t="s">
        <v>5</v>
      </c>
    </row>
    <row r="13" spans="1:4" x14ac:dyDescent="0.25">
      <c r="A13" s="2" t="s">
        <v>312</v>
      </c>
      <c r="B13" s="4" t="s">
        <v>5</v>
      </c>
      <c r="C13" s="4" t="s">
        <v>5</v>
      </c>
      <c r="D13" s="4" t="s">
        <v>5</v>
      </c>
    </row>
    <row r="14" spans="1:4" ht="30" x14ac:dyDescent="0.25">
      <c r="A14" s="3" t="s">
        <v>746</v>
      </c>
      <c r="B14" s="4" t="s">
        <v>5</v>
      </c>
      <c r="C14" s="4" t="s">
        <v>5</v>
      </c>
      <c r="D14" s="4" t="s">
        <v>5</v>
      </c>
    </row>
    <row r="15" spans="1:4" x14ac:dyDescent="0.25">
      <c r="A15" s="2" t="s">
        <v>720</v>
      </c>
      <c r="B15" s="6">
        <v>115268906</v>
      </c>
      <c r="C15" s="6">
        <v>115025421</v>
      </c>
      <c r="D15" s="4" t="s">
        <v>5</v>
      </c>
    </row>
    <row r="16" spans="1:4" x14ac:dyDescent="0.25">
      <c r="A16" s="2" t="s">
        <v>747</v>
      </c>
      <c r="B16" s="4" t="s">
        <v>5</v>
      </c>
      <c r="C16" s="4" t="s">
        <v>5</v>
      </c>
      <c r="D16" s="4" t="s">
        <v>5</v>
      </c>
    </row>
    <row r="17" spans="1:4" ht="30" x14ac:dyDescent="0.25">
      <c r="A17" s="3" t="s">
        <v>746</v>
      </c>
      <c r="B17" s="4" t="s">
        <v>5</v>
      </c>
      <c r="C17" s="4" t="s">
        <v>5</v>
      </c>
      <c r="D17" s="4" t="s">
        <v>5</v>
      </c>
    </row>
    <row r="18" spans="1:4" x14ac:dyDescent="0.25">
      <c r="A18" s="2" t="s">
        <v>720</v>
      </c>
      <c r="B18" s="6">
        <v>2121818</v>
      </c>
      <c r="C18" s="6">
        <v>1080286</v>
      </c>
      <c r="D18" s="4" t="s">
        <v>5</v>
      </c>
    </row>
    <row r="19" spans="1:4" x14ac:dyDescent="0.25">
      <c r="A19" s="2" t="s">
        <v>722</v>
      </c>
      <c r="B19" s="4" t="s">
        <v>5</v>
      </c>
      <c r="C19" s="4" t="s">
        <v>5</v>
      </c>
      <c r="D19" s="4" t="s">
        <v>5</v>
      </c>
    </row>
    <row r="20" spans="1:4" ht="30" x14ac:dyDescent="0.25">
      <c r="A20" s="3" t="s">
        <v>746</v>
      </c>
      <c r="B20" s="4" t="s">
        <v>5</v>
      </c>
      <c r="C20" s="4" t="s">
        <v>5</v>
      </c>
      <c r="D20" s="4" t="s">
        <v>5</v>
      </c>
    </row>
    <row r="21" spans="1:4" x14ac:dyDescent="0.25">
      <c r="A21" s="2" t="s">
        <v>720</v>
      </c>
      <c r="B21" s="6">
        <v>117337078</v>
      </c>
      <c r="C21" s="6">
        <v>116039204</v>
      </c>
      <c r="D21" s="4" t="s">
        <v>5</v>
      </c>
    </row>
    <row r="22" spans="1:4" ht="30" x14ac:dyDescent="0.25">
      <c r="A22" s="2" t="s">
        <v>723</v>
      </c>
      <c r="B22" s="4" t="s">
        <v>5</v>
      </c>
      <c r="C22" s="4" t="s">
        <v>5</v>
      </c>
      <c r="D22" s="4" t="s">
        <v>5</v>
      </c>
    </row>
    <row r="23" spans="1:4" ht="30" x14ac:dyDescent="0.25">
      <c r="A23" s="3" t="s">
        <v>746</v>
      </c>
      <c r="B23" s="4" t="s">
        <v>5</v>
      </c>
      <c r="C23" s="4" t="s">
        <v>5</v>
      </c>
      <c r="D23" s="4" t="s">
        <v>5</v>
      </c>
    </row>
    <row r="24" spans="1:4" x14ac:dyDescent="0.25">
      <c r="A24" s="2" t="s">
        <v>720</v>
      </c>
      <c r="B24" s="6">
        <v>78791717</v>
      </c>
      <c r="C24" s="6">
        <v>79190821</v>
      </c>
      <c r="D24" s="6">
        <v>80225903</v>
      </c>
    </row>
    <row r="25" spans="1:4" ht="45" x14ac:dyDescent="0.25">
      <c r="A25" s="2" t="s">
        <v>724</v>
      </c>
      <c r="B25" s="4" t="s">
        <v>5</v>
      </c>
      <c r="C25" s="4" t="s">
        <v>5</v>
      </c>
      <c r="D25" s="4" t="s">
        <v>5</v>
      </c>
    </row>
    <row r="26" spans="1:4" ht="30" x14ac:dyDescent="0.25">
      <c r="A26" s="3" t="s">
        <v>746</v>
      </c>
      <c r="B26" s="4" t="s">
        <v>5</v>
      </c>
      <c r="C26" s="4" t="s">
        <v>5</v>
      </c>
      <c r="D26" s="4" t="s">
        <v>5</v>
      </c>
    </row>
    <row r="27" spans="1:4" x14ac:dyDescent="0.25">
      <c r="A27" s="2" t="s">
        <v>720</v>
      </c>
      <c r="B27" s="6">
        <v>12377690</v>
      </c>
      <c r="C27" s="6">
        <v>12405389</v>
      </c>
      <c r="D27" s="6">
        <v>11877697</v>
      </c>
    </row>
    <row r="28" spans="1:4" ht="30" x14ac:dyDescent="0.25">
      <c r="A28" s="2" t="s">
        <v>725</v>
      </c>
      <c r="B28" s="4" t="s">
        <v>5</v>
      </c>
      <c r="C28" s="4" t="s">
        <v>5</v>
      </c>
      <c r="D28" s="4" t="s">
        <v>5</v>
      </c>
    </row>
    <row r="29" spans="1:4" ht="30" x14ac:dyDescent="0.25">
      <c r="A29" s="3" t="s">
        <v>746</v>
      </c>
      <c r="B29" s="4" t="s">
        <v>5</v>
      </c>
      <c r="C29" s="4" t="s">
        <v>5</v>
      </c>
      <c r="D29" s="4" t="s">
        <v>5</v>
      </c>
    </row>
    <row r="30" spans="1:4" x14ac:dyDescent="0.25">
      <c r="A30" s="2" t="s">
        <v>720</v>
      </c>
      <c r="B30" s="6">
        <v>7206269</v>
      </c>
      <c r="C30" s="6">
        <v>8129950</v>
      </c>
      <c r="D30" s="6">
        <v>8469887</v>
      </c>
    </row>
    <row r="31" spans="1:4" ht="30" x14ac:dyDescent="0.25">
      <c r="A31" s="2" t="s">
        <v>726</v>
      </c>
      <c r="B31" s="4" t="s">
        <v>5</v>
      </c>
      <c r="C31" s="4" t="s">
        <v>5</v>
      </c>
      <c r="D31" s="4" t="s">
        <v>5</v>
      </c>
    </row>
    <row r="32" spans="1:4" ht="30" x14ac:dyDescent="0.25">
      <c r="A32" s="3" t="s">
        <v>746</v>
      </c>
      <c r="B32" s="4" t="s">
        <v>5</v>
      </c>
      <c r="C32" s="4" t="s">
        <v>5</v>
      </c>
      <c r="D32" s="4" t="s">
        <v>5</v>
      </c>
    </row>
    <row r="33" spans="1:4" x14ac:dyDescent="0.25">
      <c r="A33" s="2" t="s">
        <v>720</v>
      </c>
      <c r="B33" s="6">
        <v>15786642</v>
      </c>
      <c r="C33" s="6">
        <v>13164122</v>
      </c>
      <c r="D33" s="6">
        <v>13050291</v>
      </c>
    </row>
    <row r="34" spans="1:4" ht="30" x14ac:dyDescent="0.25">
      <c r="A34" s="2" t="s">
        <v>727</v>
      </c>
      <c r="B34" s="4" t="s">
        <v>5</v>
      </c>
      <c r="C34" s="4" t="s">
        <v>5</v>
      </c>
      <c r="D34" s="4" t="s">
        <v>5</v>
      </c>
    </row>
    <row r="35" spans="1:4" ht="30" x14ac:dyDescent="0.25">
      <c r="A35" s="3" t="s">
        <v>746</v>
      </c>
      <c r="B35" s="4" t="s">
        <v>5</v>
      </c>
      <c r="C35" s="4" t="s">
        <v>5</v>
      </c>
      <c r="D35" s="4" t="s">
        <v>5</v>
      </c>
    </row>
    <row r="36" spans="1:4" x14ac:dyDescent="0.25">
      <c r="A36" s="2" t="s">
        <v>720</v>
      </c>
      <c r="B36" s="6">
        <v>2231127</v>
      </c>
      <c r="C36" s="6">
        <v>2463458</v>
      </c>
      <c r="D36" s="6">
        <v>2749178</v>
      </c>
    </row>
    <row r="37" spans="1:4" x14ac:dyDescent="0.25">
      <c r="A37" s="2" t="s">
        <v>728</v>
      </c>
      <c r="B37" s="4" t="s">
        <v>5</v>
      </c>
      <c r="C37" s="4" t="s">
        <v>5</v>
      </c>
      <c r="D37" s="4" t="s">
        <v>5</v>
      </c>
    </row>
    <row r="38" spans="1:4" ht="30" x14ac:dyDescent="0.25">
      <c r="A38" s="3" t="s">
        <v>746</v>
      </c>
      <c r="B38" s="4" t="s">
        <v>5</v>
      </c>
      <c r="C38" s="4" t="s">
        <v>5</v>
      </c>
      <c r="D38" s="4" t="s">
        <v>5</v>
      </c>
    </row>
    <row r="39" spans="1:4" x14ac:dyDescent="0.25">
      <c r="A39" s="2" t="s">
        <v>720</v>
      </c>
      <c r="B39" s="6">
        <v>943633</v>
      </c>
      <c r="C39" s="6">
        <v>685464</v>
      </c>
      <c r="D39" s="6">
        <v>688329</v>
      </c>
    </row>
    <row r="40" spans="1:4" ht="45" x14ac:dyDescent="0.25">
      <c r="A40" s="2" t="s">
        <v>748</v>
      </c>
      <c r="B40" s="4" t="s">
        <v>5</v>
      </c>
      <c r="C40" s="4" t="s">
        <v>5</v>
      </c>
      <c r="D40" s="4" t="s">
        <v>5</v>
      </c>
    </row>
    <row r="41" spans="1:4" ht="30" x14ac:dyDescent="0.25">
      <c r="A41" s="3" t="s">
        <v>746</v>
      </c>
      <c r="B41" s="4" t="s">
        <v>5</v>
      </c>
      <c r="C41" s="4" t="s">
        <v>5</v>
      </c>
      <c r="D41" s="4" t="s">
        <v>5</v>
      </c>
    </row>
    <row r="42" spans="1:4" x14ac:dyDescent="0.25">
      <c r="A42" s="2" t="s">
        <v>720</v>
      </c>
      <c r="B42" s="6">
        <v>78336305</v>
      </c>
      <c r="C42" s="6">
        <v>78205713</v>
      </c>
      <c r="D42" s="4" t="s">
        <v>5</v>
      </c>
    </row>
    <row r="43" spans="1:4" ht="45" x14ac:dyDescent="0.25">
      <c r="A43" s="2" t="s">
        <v>749</v>
      </c>
      <c r="B43" s="4" t="s">
        <v>5</v>
      </c>
      <c r="C43" s="4" t="s">
        <v>5</v>
      </c>
      <c r="D43" s="4" t="s">
        <v>5</v>
      </c>
    </row>
    <row r="44" spans="1:4" ht="30" x14ac:dyDescent="0.25">
      <c r="A44" s="3" t="s">
        <v>746</v>
      </c>
      <c r="B44" s="4" t="s">
        <v>5</v>
      </c>
      <c r="C44" s="4" t="s">
        <v>5</v>
      </c>
      <c r="D44" s="4" t="s">
        <v>5</v>
      </c>
    </row>
    <row r="45" spans="1:4" x14ac:dyDescent="0.25">
      <c r="A45" s="2" t="s">
        <v>720</v>
      </c>
      <c r="B45" s="6">
        <v>10573620</v>
      </c>
      <c r="C45" s="6">
        <v>10065786</v>
      </c>
      <c r="D45" s="4" t="s">
        <v>5</v>
      </c>
    </row>
    <row r="46" spans="1:4" ht="30" x14ac:dyDescent="0.25">
      <c r="A46" s="2" t="s">
        <v>750</v>
      </c>
      <c r="B46" s="4" t="s">
        <v>5</v>
      </c>
      <c r="C46" s="4" t="s">
        <v>5</v>
      </c>
      <c r="D46" s="4" t="s">
        <v>5</v>
      </c>
    </row>
    <row r="47" spans="1:4" ht="30" x14ac:dyDescent="0.25">
      <c r="A47" s="3" t="s">
        <v>746</v>
      </c>
      <c r="B47" s="4" t="s">
        <v>5</v>
      </c>
      <c r="C47" s="4" t="s">
        <v>5</v>
      </c>
      <c r="D47" s="4" t="s">
        <v>5</v>
      </c>
    </row>
    <row r="48" spans="1:4" x14ac:dyDescent="0.25">
      <c r="A48" s="2" t="s">
        <v>720</v>
      </c>
      <c r="B48" s="6">
        <v>7080448</v>
      </c>
      <c r="C48" s="6">
        <v>7840054</v>
      </c>
      <c r="D48" s="4" t="s">
        <v>5</v>
      </c>
    </row>
    <row r="49" spans="1:4" ht="30" x14ac:dyDescent="0.25">
      <c r="A49" s="2" t="s">
        <v>751</v>
      </c>
      <c r="B49" s="4" t="s">
        <v>5</v>
      </c>
      <c r="C49" s="4" t="s">
        <v>5</v>
      </c>
      <c r="D49" s="4" t="s">
        <v>5</v>
      </c>
    </row>
    <row r="50" spans="1:4" ht="30" x14ac:dyDescent="0.25">
      <c r="A50" s="3" t="s">
        <v>746</v>
      </c>
      <c r="B50" s="4" t="s">
        <v>5</v>
      </c>
      <c r="C50" s="4" t="s">
        <v>5</v>
      </c>
      <c r="D50" s="4" t="s">
        <v>5</v>
      </c>
    </row>
    <row r="51" spans="1:4" x14ac:dyDescent="0.25">
      <c r="A51" s="2" t="s">
        <v>720</v>
      </c>
      <c r="B51" s="6">
        <v>14637102</v>
      </c>
      <c r="C51" s="6">
        <v>11996653</v>
      </c>
      <c r="D51" s="4" t="s">
        <v>5</v>
      </c>
    </row>
    <row r="52" spans="1:4" ht="30" x14ac:dyDescent="0.25">
      <c r="A52" s="2" t="s">
        <v>752</v>
      </c>
      <c r="B52" s="4" t="s">
        <v>5</v>
      </c>
      <c r="C52" s="4" t="s">
        <v>5</v>
      </c>
      <c r="D52" s="4" t="s">
        <v>5</v>
      </c>
    </row>
    <row r="53" spans="1:4" ht="30" x14ac:dyDescent="0.25">
      <c r="A53" s="3" t="s">
        <v>746</v>
      </c>
      <c r="B53" s="4" t="s">
        <v>5</v>
      </c>
      <c r="C53" s="4" t="s">
        <v>5</v>
      </c>
      <c r="D53" s="4" t="s">
        <v>5</v>
      </c>
    </row>
    <row r="54" spans="1:4" x14ac:dyDescent="0.25">
      <c r="A54" s="2" t="s">
        <v>720</v>
      </c>
      <c r="B54" s="6">
        <v>2231127</v>
      </c>
      <c r="C54" s="6">
        <v>2463458</v>
      </c>
      <c r="D54" s="4" t="s">
        <v>5</v>
      </c>
    </row>
    <row r="55" spans="1:4" x14ac:dyDescent="0.25">
      <c r="A55" s="2" t="s">
        <v>753</v>
      </c>
      <c r="B55" s="4" t="s">
        <v>5</v>
      </c>
      <c r="C55" s="4" t="s">
        <v>5</v>
      </c>
      <c r="D55" s="4" t="s">
        <v>5</v>
      </c>
    </row>
    <row r="56" spans="1:4" ht="30" x14ac:dyDescent="0.25">
      <c r="A56" s="3" t="s">
        <v>746</v>
      </c>
      <c r="B56" s="4" t="s">
        <v>5</v>
      </c>
      <c r="C56" s="4" t="s">
        <v>5</v>
      </c>
      <c r="D56" s="4" t="s">
        <v>5</v>
      </c>
    </row>
    <row r="57" spans="1:4" x14ac:dyDescent="0.25">
      <c r="A57" s="2" t="s">
        <v>720</v>
      </c>
      <c r="B57" s="6">
        <v>943633</v>
      </c>
      <c r="C57" s="6">
        <v>685464</v>
      </c>
      <c r="D57" s="4" t="s">
        <v>5</v>
      </c>
    </row>
    <row r="58" spans="1:4" ht="45" x14ac:dyDescent="0.25">
      <c r="A58" s="2" t="s">
        <v>754</v>
      </c>
      <c r="B58" s="4" t="s">
        <v>5</v>
      </c>
      <c r="C58" s="4" t="s">
        <v>5</v>
      </c>
      <c r="D58" s="4" t="s">
        <v>5</v>
      </c>
    </row>
    <row r="59" spans="1:4" ht="30" x14ac:dyDescent="0.25">
      <c r="A59" s="3" t="s">
        <v>746</v>
      </c>
      <c r="B59" s="4" t="s">
        <v>5</v>
      </c>
      <c r="C59" s="4" t="s">
        <v>5</v>
      </c>
      <c r="D59" s="4" t="s">
        <v>5</v>
      </c>
    </row>
    <row r="60" spans="1:4" x14ac:dyDescent="0.25">
      <c r="A60" s="2" t="s">
        <v>720</v>
      </c>
      <c r="B60" s="6">
        <v>263485</v>
      </c>
      <c r="C60" s="6">
        <v>457008</v>
      </c>
      <c r="D60" s="4" t="s">
        <v>5</v>
      </c>
    </row>
    <row r="61" spans="1:4" ht="45" x14ac:dyDescent="0.25">
      <c r="A61" s="2" t="s">
        <v>755</v>
      </c>
      <c r="B61" s="4" t="s">
        <v>5</v>
      </c>
      <c r="C61" s="4" t="s">
        <v>5</v>
      </c>
      <c r="D61" s="4" t="s">
        <v>5</v>
      </c>
    </row>
    <row r="62" spans="1:4" ht="30" x14ac:dyDescent="0.25">
      <c r="A62" s="3" t="s">
        <v>746</v>
      </c>
      <c r="B62" s="4" t="s">
        <v>5</v>
      </c>
      <c r="C62" s="4" t="s">
        <v>5</v>
      </c>
      <c r="D62" s="4" t="s">
        <v>5</v>
      </c>
    </row>
    <row r="63" spans="1:4" x14ac:dyDescent="0.25">
      <c r="A63" s="2" t="s">
        <v>720</v>
      </c>
      <c r="B63" s="4">
        <v>0</v>
      </c>
      <c r="C63" s="6">
        <v>2077313</v>
      </c>
      <c r="D63" s="4" t="s">
        <v>5</v>
      </c>
    </row>
    <row r="64" spans="1:4" ht="30" x14ac:dyDescent="0.25">
      <c r="A64" s="2" t="s">
        <v>756</v>
      </c>
      <c r="B64" s="4" t="s">
        <v>5</v>
      </c>
      <c r="C64" s="4" t="s">
        <v>5</v>
      </c>
      <c r="D64" s="4" t="s">
        <v>5</v>
      </c>
    </row>
    <row r="65" spans="1:4" ht="30" x14ac:dyDescent="0.25">
      <c r="A65" s="3" t="s">
        <v>746</v>
      </c>
      <c r="B65" s="4" t="s">
        <v>5</v>
      </c>
      <c r="C65" s="4" t="s">
        <v>5</v>
      </c>
      <c r="D65" s="4" t="s">
        <v>5</v>
      </c>
    </row>
    <row r="66" spans="1:4" x14ac:dyDescent="0.25">
      <c r="A66" s="2" t="s">
        <v>720</v>
      </c>
      <c r="B66" s="4">
        <v>0</v>
      </c>
      <c r="C66" s="4">
        <v>0</v>
      </c>
      <c r="D66" s="4" t="s">
        <v>5</v>
      </c>
    </row>
    <row r="67" spans="1:4" ht="30" x14ac:dyDescent="0.25">
      <c r="A67" s="2" t="s">
        <v>757</v>
      </c>
      <c r="B67" s="4" t="s">
        <v>5</v>
      </c>
      <c r="C67" s="4" t="s">
        <v>5</v>
      </c>
      <c r="D67" s="4" t="s">
        <v>5</v>
      </c>
    </row>
    <row r="68" spans="1:4" ht="30" x14ac:dyDescent="0.25">
      <c r="A68" s="3" t="s">
        <v>746</v>
      </c>
      <c r="B68" s="4" t="s">
        <v>5</v>
      </c>
      <c r="C68" s="4" t="s">
        <v>5</v>
      </c>
      <c r="D68" s="4" t="s">
        <v>5</v>
      </c>
    </row>
    <row r="69" spans="1:4" x14ac:dyDescent="0.25">
      <c r="A69" s="2" t="s">
        <v>720</v>
      </c>
      <c r="B69" s="4">
        <v>0</v>
      </c>
      <c r="C69" s="4">
        <v>0</v>
      </c>
      <c r="D69" s="4" t="s">
        <v>5</v>
      </c>
    </row>
    <row r="70" spans="1:4" ht="30" x14ac:dyDescent="0.25">
      <c r="A70" s="2" t="s">
        <v>758</v>
      </c>
      <c r="B70" s="4" t="s">
        <v>5</v>
      </c>
      <c r="C70" s="4" t="s">
        <v>5</v>
      </c>
      <c r="D70" s="4" t="s">
        <v>5</v>
      </c>
    </row>
    <row r="71" spans="1:4" ht="30" x14ac:dyDescent="0.25">
      <c r="A71" s="3" t="s">
        <v>746</v>
      </c>
      <c r="B71" s="4" t="s">
        <v>5</v>
      </c>
      <c r="C71" s="4" t="s">
        <v>5</v>
      </c>
      <c r="D71" s="4" t="s">
        <v>5</v>
      </c>
    </row>
    <row r="72" spans="1:4" x14ac:dyDescent="0.25">
      <c r="A72" s="2" t="s">
        <v>720</v>
      </c>
      <c r="B72" s="4">
        <v>0</v>
      </c>
      <c r="C72" s="4">
        <v>0</v>
      </c>
      <c r="D72" s="4" t="s">
        <v>5</v>
      </c>
    </row>
    <row r="73" spans="1:4" ht="30" x14ac:dyDescent="0.25">
      <c r="A73" s="2" t="s">
        <v>759</v>
      </c>
      <c r="B73" s="4" t="s">
        <v>5</v>
      </c>
      <c r="C73" s="4" t="s">
        <v>5</v>
      </c>
      <c r="D73" s="4" t="s">
        <v>5</v>
      </c>
    </row>
    <row r="74" spans="1:4" ht="30" x14ac:dyDescent="0.25">
      <c r="A74" s="3" t="s">
        <v>746</v>
      </c>
      <c r="B74" s="4" t="s">
        <v>5</v>
      </c>
      <c r="C74" s="4" t="s">
        <v>5</v>
      </c>
      <c r="D74" s="4" t="s">
        <v>5</v>
      </c>
    </row>
    <row r="75" spans="1:4" x14ac:dyDescent="0.25">
      <c r="A75" s="2" t="s">
        <v>720</v>
      </c>
      <c r="B75" s="4">
        <v>0</v>
      </c>
      <c r="C75" s="4">
        <v>0</v>
      </c>
      <c r="D75" s="4" t="s">
        <v>5</v>
      </c>
    </row>
    <row r="76" spans="1:4" ht="45" x14ac:dyDescent="0.25">
      <c r="A76" s="2" t="s">
        <v>760</v>
      </c>
      <c r="B76" s="4" t="s">
        <v>5</v>
      </c>
      <c r="C76" s="4" t="s">
        <v>5</v>
      </c>
      <c r="D76" s="4" t="s">
        <v>5</v>
      </c>
    </row>
    <row r="77" spans="1:4" ht="30" x14ac:dyDescent="0.25">
      <c r="A77" s="3" t="s">
        <v>746</v>
      </c>
      <c r="B77" s="4" t="s">
        <v>5</v>
      </c>
      <c r="C77" s="4" t="s">
        <v>5</v>
      </c>
      <c r="D77" s="4" t="s">
        <v>5</v>
      </c>
    </row>
    <row r="78" spans="1:4" x14ac:dyDescent="0.25">
      <c r="A78" s="2" t="s">
        <v>720</v>
      </c>
      <c r="B78" s="6">
        <v>191927</v>
      </c>
      <c r="C78" s="6">
        <v>528100</v>
      </c>
      <c r="D78" s="4" t="s">
        <v>5</v>
      </c>
    </row>
    <row r="79" spans="1:4" ht="45" x14ac:dyDescent="0.25">
      <c r="A79" s="2" t="s">
        <v>761</v>
      </c>
      <c r="B79" s="4" t="s">
        <v>5</v>
      </c>
      <c r="C79" s="4" t="s">
        <v>5</v>
      </c>
      <c r="D79" s="4" t="s">
        <v>5</v>
      </c>
    </row>
    <row r="80" spans="1:4" ht="30" x14ac:dyDescent="0.25">
      <c r="A80" s="3" t="s">
        <v>746</v>
      </c>
      <c r="B80" s="4" t="s">
        <v>5</v>
      </c>
      <c r="C80" s="4" t="s">
        <v>5</v>
      </c>
      <c r="D80" s="4" t="s">
        <v>5</v>
      </c>
    </row>
    <row r="81" spans="1:4" x14ac:dyDescent="0.25">
      <c r="A81" s="2" t="s">
        <v>720</v>
      </c>
      <c r="B81" s="6">
        <v>1804070</v>
      </c>
      <c r="C81" s="6">
        <v>262290</v>
      </c>
      <c r="D81" s="4" t="s">
        <v>5</v>
      </c>
    </row>
    <row r="82" spans="1:4" ht="30" x14ac:dyDescent="0.25">
      <c r="A82" s="2" t="s">
        <v>762</v>
      </c>
      <c r="B82" s="4" t="s">
        <v>5</v>
      </c>
      <c r="C82" s="4" t="s">
        <v>5</v>
      </c>
      <c r="D82" s="4" t="s">
        <v>5</v>
      </c>
    </row>
    <row r="83" spans="1:4" ht="30" x14ac:dyDescent="0.25">
      <c r="A83" s="3" t="s">
        <v>746</v>
      </c>
      <c r="B83" s="4" t="s">
        <v>5</v>
      </c>
      <c r="C83" s="4" t="s">
        <v>5</v>
      </c>
      <c r="D83" s="4" t="s">
        <v>5</v>
      </c>
    </row>
    <row r="84" spans="1:4" x14ac:dyDescent="0.25">
      <c r="A84" s="2" t="s">
        <v>720</v>
      </c>
      <c r="B84" s="6">
        <v>125821</v>
      </c>
      <c r="C84" s="6">
        <v>289896</v>
      </c>
      <c r="D84" s="4" t="s">
        <v>5</v>
      </c>
    </row>
    <row r="85" spans="1:4" ht="30" x14ac:dyDescent="0.25">
      <c r="A85" s="2" t="s">
        <v>763</v>
      </c>
      <c r="B85" s="4" t="s">
        <v>5</v>
      </c>
      <c r="C85" s="4" t="s">
        <v>5</v>
      </c>
      <c r="D85" s="4" t="s">
        <v>5</v>
      </c>
    </row>
    <row r="86" spans="1:4" ht="30" x14ac:dyDescent="0.25">
      <c r="A86" s="3" t="s">
        <v>746</v>
      </c>
      <c r="B86" s="4" t="s">
        <v>5</v>
      </c>
      <c r="C86" s="4" t="s">
        <v>5</v>
      </c>
      <c r="D86" s="4" t="s">
        <v>5</v>
      </c>
    </row>
    <row r="87" spans="1:4" x14ac:dyDescent="0.25">
      <c r="A87" s="2" t="s">
        <v>720</v>
      </c>
      <c r="B87" s="6">
        <v>1149540</v>
      </c>
      <c r="C87" s="6">
        <v>1167469</v>
      </c>
      <c r="D87" s="4" t="s">
        <v>5</v>
      </c>
    </row>
    <row r="88" spans="1:4" ht="30" x14ac:dyDescent="0.25">
      <c r="A88" s="2" t="s">
        <v>764</v>
      </c>
      <c r="B88" s="4" t="s">
        <v>5</v>
      </c>
      <c r="C88" s="4" t="s">
        <v>5</v>
      </c>
      <c r="D88" s="4" t="s">
        <v>5</v>
      </c>
    </row>
    <row r="89" spans="1:4" ht="30" x14ac:dyDescent="0.25">
      <c r="A89" s="3" t="s">
        <v>746</v>
      </c>
      <c r="B89" s="4" t="s">
        <v>5</v>
      </c>
      <c r="C89" s="4" t="s">
        <v>5</v>
      </c>
      <c r="D89" s="4" t="s">
        <v>5</v>
      </c>
    </row>
    <row r="90" spans="1:4" x14ac:dyDescent="0.25">
      <c r="A90" s="2" t="s">
        <v>720</v>
      </c>
      <c r="B90" s="4">
        <v>0</v>
      </c>
      <c r="C90" s="4">
        <v>0</v>
      </c>
      <c r="D90" s="4" t="s">
        <v>5</v>
      </c>
    </row>
    <row r="91" spans="1:4" x14ac:dyDescent="0.25">
      <c r="A91" s="2" t="s">
        <v>765</v>
      </c>
      <c r="B91" s="4" t="s">
        <v>5</v>
      </c>
      <c r="C91" s="4" t="s">
        <v>5</v>
      </c>
      <c r="D91" s="4" t="s">
        <v>5</v>
      </c>
    </row>
    <row r="92" spans="1:4" ht="30" x14ac:dyDescent="0.25">
      <c r="A92" s="3" t="s">
        <v>746</v>
      </c>
      <c r="B92" s="4" t="s">
        <v>5</v>
      </c>
      <c r="C92" s="4" t="s">
        <v>5</v>
      </c>
      <c r="D92" s="4" t="s">
        <v>5</v>
      </c>
    </row>
    <row r="93" spans="1:4" x14ac:dyDescent="0.25">
      <c r="A93" s="2" t="s">
        <v>720</v>
      </c>
      <c r="B93" s="4">
        <v>0</v>
      </c>
      <c r="C93" s="4">
        <v>0</v>
      </c>
      <c r="D93" s="4" t="s">
        <v>5</v>
      </c>
    </row>
    <row r="94" spans="1:4" ht="45" x14ac:dyDescent="0.25">
      <c r="A94" s="2" t="s">
        <v>766</v>
      </c>
      <c r="B94" s="4" t="s">
        <v>5</v>
      </c>
      <c r="C94" s="4" t="s">
        <v>5</v>
      </c>
      <c r="D94" s="4" t="s">
        <v>5</v>
      </c>
    </row>
    <row r="95" spans="1:4" ht="30" x14ac:dyDescent="0.25">
      <c r="A95" s="3" t="s">
        <v>746</v>
      </c>
      <c r="B95" s="4" t="s">
        <v>5</v>
      </c>
      <c r="C95" s="4" t="s">
        <v>5</v>
      </c>
      <c r="D95" s="4" t="s">
        <v>5</v>
      </c>
    </row>
    <row r="96" spans="1:4" x14ac:dyDescent="0.25">
      <c r="A96" s="2" t="s">
        <v>720</v>
      </c>
      <c r="B96" s="6">
        <v>78599790</v>
      </c>
      <c r="C96" s="6">
        <v>78662721</v>
      </c>
      <c r="D96" s="4" t="s">
        <v>5</v>
      </c>
    </row>
    <row r="97" spans="1:4" ht="45" x14ac:dyDescent="0.25">
      <c r="A97" s="2" t="s">
        <v>767</v>
      </c>
      <c r="B97" s="4" t="s">
        <v>5</v>
      </c>
      <c r="C97" s="4" t="s">
        <v>5</v>
      </c>
      <c r="D97" s="4" t="s">
        <v>5</v>
      </c>
    </row>
    <row r="98" spans="1:4" ht="30" x14ac:dyDescent="0.25">
      <c r="A98" s="3" t="s">
        <v>746</v>
      </c>
      <c r="B98" s="4" t="s">
        <v>5</v>
      </c>
      <c r="C98" s="4" t="s">
        <v>5</v>
      </c>
      <c r="D98" s="4" t="s">
        <v>5</v>
      </c>
    </row>
    <row r="99" spans="1:4" x14ac:dyDescent="0.25">
      <c r="A99" s="2" t="s">
        <v>720</v>
      </c>
      <c r="B99" s="6">
        <v>10573620</v>
      </c>
      <c r="C99" s="6">
        <v>12143099</v>
      </c>
      <c r="D99" s="4" t="s">
        <v>5</v>
      </c>
    </row>
    <row r="100" spans="1:4" ht="30" x14ac:dyDescent="0.25">
      <c r="A100" s="2" t="s">
        <v>768</v>
      </c>
      <c r="B100" s="4" t="s">
        <v>5</v>
      </c>
      <c r="C100" s="4" t="s">
        <v>5</v>
      </c>
      <c r="D100" s="4" t="s">
        <v>5</v>
      </c>
    </row>
    <row r="101" spans="1:4" ht="30" x14ac:dyDescent="0.25">
      <c r="A101" s="3" t="s">
        <v>746</v>
      </c>
      <c r="B101" s="4" t="s">
        <v>5</v>
      </c>
      <c r="C101" s="4" t="s">
        <v>5</v>
      </c>
      <c r="D101" s="4" t="s">
        <v>5</v>
      </c>
    </row>
    <row r="102" spans="1:4" x14ac:dyDescent="0.25">
      <c r="A102" s="2" t="s">
        <v>720</v>
      </c>
      <c r="B102" s="6">
        <v>7080448</v>
      </c>
      <c r="C102" s="6">
        <v>7840054</v>
      </c>
      <c r="D102" s="4" t="s">
        <v>5</v>
      </c>
    </row>
    <row r="103" spans="1:4" ht="30" x14ac:dyDescent="0.25">
      <c r="A103" s="2" t="s">
        <v>769</v>
      </c>
      <c r="B103" s="4" t="s">
        <v>5</v>
      </c>
      <c r="C103" s="4" t="s">
        <v>5</v>
      </c>
      <c r="D103" s="4" t="s">
        <v>5</v>
      </c>
    </row>
    <row r="104" spans="1:4" ht="30" x14ac:dyDescent="0.25">
      <c r="A104" s="3" t="s">
        <v>746</v>
      </c>
      <c r="B104" s="4" t="s">
        <v>5</v>
      </c>
      <c r="C104" s="4" t="s">
        <v>5</v>
      </c>
      <c r="D104" s="4" t="s">
        <v>5</v>
      </c>
    </row>
    <row r="105" spans="1:4" x14ac:dyDescent="0.25">
      <c r="A105" s="2" t="s">
        <v>720</v>
      </c>
      <c r="B105" s="6">
        <v>15786642</v>
      </c>
      <c r="C105" s="6">
        <v>13164122</v>
      </c>
      <c r="D105" s="4" t="s">
        <v>5</v>
      </c>
    </row>
    <row r="106" spans="1:4" ht="30" x14ac:dyDescent="0.25">
      <c r="A106" s="2" t="s">
        <v>770</v>
      </c>
      <c r="B106" s="4" t="s">
        <v>5</v>
      </c>
      <c r="C106" s="4" t="s">
        <v>5</v>
      </c>
      <c r="D106" s="4" t="s">
        <v>5</v>
      </c>
    </row>
    <row r="107" spans="1:4" ht="30" x14ac:dyDescent="0.25">
      <c r="A107" s="3" t="s">
        <v>746</v>
      </c>
      <c r="B107" s="4" t="s">
        <v>5</v>
      </c>
      <c r="C107" s="4" t="s">
        <v>5</v>
      </c>
      <c r="D107" s="4" t="s">
        <v>5</v>
      </c>
    </row>
    <row r="108" spans="1:4" x14ac:dyDescent="0.25">
      <c r="A108" s="2" t="s">
        <v>720</v>
      </c>
      <c r="B108" s="6">
        <v>2231127</v>
      </c>
      <c r="C108" s="6">
        <v>2463458</v>
      </c>
      <c r="D108" s="4" t="s">
        <v>5</v>
      </c>
    </row>
    <row r="109" spans="1:4" x14ac:dyDescent="0.25">
      <c r="A109" s="2" t="s">
        <v>771</v>
      </c>
      <c r="B109" s="4" t="s">
        <v>5</v>
      </c>
      <c r="C109" s="4" t="s">
        <v>5</v>
      </c>
      <c r="D109" s="4" t="s">
        <v>5</v>
      </c>
    </row>
    <row r="110" spans="1:4" ht="30" x14ac:dyDescent="0.25">
      <c r="A110" s="3" t="s">
        <v>746</v>
      </c>
      <c r="B110" s="4" t="s">
        <v>5</v>
      </c>
      <c r="C110" s="4" t="s">
        <v>5</v>
      </c>
      <c r="D110" s="4" t="s">
        <v>5</v>
      </c>
    </row>
    <row r="111" spans="1:4" x14ac:dyDescent="0.25">
      <c r="A111" s="2" t="s">
        <v>720</v>
      </c>
      <c r="B111" s="6">
        <v>943633</v>
      </c>
      <c r="C111" s="6">
        <v>685464</v>
      </c>
      <c r="D111" s="4" t="s">
        <v>5</v>
      </c>
    </row>
    <row r="112" spans="1:4" ht="45" x14ac:dyDescent="0.25">
      <c r="A112" s="2" t="s">
        <v>772</v>
      </c>
      <c r="B112" s="4" t="s">
        <v>5</v>
      </c>
      <c r="C112" s="4" t="s">
        <v>5</v>
      </c>
      <c r="D112" s="4" t="s">
        <v>5</v>
      </c>
    </row>
    <row r="113" spans="1:4" ht="30" x14ac:dyDescent="0.25">
      <c r="A113" s="3" t="s">
        <v>746</v>
      </c>
      <c r="B113" s="4" t="s">
        <v>5</v>
      </c>
      <c r="C113" s="4" t="s">
        <v>5</v>
      </c>
      <c r="D113" s="4" t="s">
        <v>5</v>
      </c>
    </row>
    <row r="114" spans="1:4" x14ac:dyDescent="0.25">
      <c r="A114" s="2" t="s">
        <v>720</v>
      </c>
      <c r="B114" s="6">
        <v>191927</v>
      </c>
      <c r="C114" s="6">
        <v>528100</v>
      </c>
      <c r="D114" s="4" t="s">
        <v>5</v>
      </c>
    </row>
    <row r="115" spans="1:4" ht="45" x14ac:dyDescent="0.25">
      <c r="A115" s="2" t="s">
        <v>773</v>
      </c>
      <c r="B115" s="4" t="s">
        <v>5</v>
      </c>
      <c r="C115" s="4" t="s">
        <v>5</v>
      </c>
      <c r="D115" s="4" t="s">
        <v>5</v>
      </c>
    </row>
    <row r="116" spans="1:4" ht="30" x14ac:dyDescent="0.25">
      <c r="A116" s="3" t="s">
        <v>746</v>
      </c>
      <c r="B116" s="4" t="s">
        <v>5</v>
      </c>
      <c r="C116" s="4" t="s">
        <v>5</v>
      </c>
      <c r="D116" s="4" t="s">
        <v>5</v>
      </c>
    </row>
    <row r="117" spans="1:4" x14ac:dyDescent="0.25">
      <c r="A117" s="2" t="s">
        <v>720</v>
      </c>
      <c r="B117" s="6">
        <v>1804070</v>
      </c>
      <c r="C117" s="6">
        <v>262290</v>
      </c>
      <c r="D117" s="4" t="s">
        <v>5</v>
      </c>
    </row>
    <row r="118" spans="1:4" ht="30" x14ac:dyDescent="0.25">
      <c r="A118" s="2" t="s">
        <v>774</v>
      </c>
      <c r="B118" s="4" t="s">
        <v>5</v>
      </c>
      <c r="C118" s="4" t="s">
        <v>5</v>
      </c>
      <c r="D118" s="4" t="s">
        <v>5</v>
      </c>
    </row>
    <row r="119" spans="1:4" ht="30" x14ac:dyDescent="0.25">
      <c r="A119" s="3" t="s">
        <v>746</v>
      </c>
      <c r="B119" s="4" t="s">
        <v>5</v>
      </c>
      <c r="C119" s="4" t="s">
        <v>5</v>
      </c>
      <c r="D119" s="4" t="s">
        <v>5</v>
      </c>
    </row>
    <row r="120" spans="1:4" x14ac:dyDescent="0.25">
      <c r="A120" s="2" t="s">
        <v>720</v>
      </c>
      <c r="B120" s="6">
        <v>125821</v>
      </c>
      <c r="C120" s="6">
        <v>289896</v>
      </c>
      <c r="D120" s="4" t="s">
        <v>5</v>
      </c>
    </row>
    <row r="121" spans="1:4" ht="30" x14ac:dyDescent="0.25">
      <c r="A121" s="2" t="s">
        <v>775</v>
      </c>
      <c r="B121" s="4" t="s">
        <v>5</v>
      </c>
      <c r="C121" s="4" t="s">
        <v>5</v>
      </c>
      <c r="D121" s="4" t="s">
        <v>5</v>
      </c>
    </row>
    <row r="122" spans="1:4" ht="30" x14ac:dyDescent="0.25">
      <c r="A122" s="3" t="s">
        <v>746</v>
      </c>
      <c r="B122" s="4" t="s">
        <v>5</v>
      </c>
      <c r="C122" s="4" t="s">
        <v>5</v>
      </c>
      <c r="D122" s="4" t="s">
        <v>5</v>
      </c>
    </row>
    <row r="123" spans="1:4" x14ac:dyDescent="0.25">
      <c r="A123" s="2" t="s">
        <v>720</v>
      </c>
      <c r="B123" s="4">
        <v>0</v>
      </c>
      <c r="C123" s="4">
        <v>0</v>
      </c>
      <c r="D123" s="4" t="s">
        <v>5</v>
      </c>
    </row>
    <row r="124" spans="1:4" ht="30" x14ac:dyDescent="0.25">
      <c r="A124" s="2" t="s">
        <v>776</v>
      </c>
      <c r="B124" s="4" t="s">
        <v>5</v>
      </c>
      <c r="C124" s="4" t="s">
        <v>5</v>
      </c>
      <c r="D124" s="4" t="s">
        <v>5</v>
      </c>
    </row>
    <row r="125" spans="1:4" ht="30" x14ac:dyDescent="0.25">
      <c r="A125" s="3" t="s">
        <v>746</v>
      </c>
      <c r="B125" s="4" t="s">
        <v>5</v>
      </c>
      <c r="C125" s="4" t="s">
        <v>5</v>
      </c>
      <c r="D125" s="4" t="s">
        <v>5</v>
      </c>
    </row>
    <row r="126" spans="1:4" x14ac:dyDescent="0.25">
      <c r="A126" s="2" t="s">
        <v>720</v>
      </c>
      <c r="B126" s="4">
        <v>0</v>
      </c>
      <c r="C126" s="4">
        <v>0</v>
      </c>
      <c r="D126" s="4" t="s">
        <v>5</v>
      </c>
    </row>
    <row r="127" spans="1:4" ht="30" x14ac:dyDescent="0.25">
      <c r="A127" s="2" t="s">
        <v>777</v>
      </c>
      <c r="B127" s="4" t="s">
        <v>5</v>
      </c>
      <c r="C127" s="4" t="s">
        <v>5</v>
      </c>
      <c r="D127" s="4" t="s">
        <v>5</v>
      </c>
    </row>
    <row r="128" spans="1:4" ht="30" x14ac:dyDescent="0.25">
      <c r="A128" s="3" t="s">
        <v>746</v>
      </c>
      <c r="B128" s="4" t="s">
        <v>5</v>
      </c>
      <c r="C128" s="4" t="s">
        <v>5</v>
      </c>
      <c r="D128" s="4" t="s">
        <v>5</v>
      </c>
    </row>
    <row r="129" spans="1:4" x14ac:dyDescent="0.25">
      <c r="A129" s="2" t="s">
        <v>720</v>
      </c>
      <c r="B129" s="4">
        <v>0</v>
      </c>
      <c r="C129" s="4">
        <v>0</v>
      </c>
      <c r="D129" s="4" t="s">
        <v>5</v>
      </c>
    </row>
    <row r="130" spans="1:4" x14ac:dyDescent="0.25">
      <c r="A130" s="2" t="s">
        <v>307</v>
      </c>
      <c r="B130" s="4" t="s">
        <v>5</v>
      </c>
      <c r="C130" s="4" t="s">
        <v>5</v>
      </c>
      <c r="D130" s="4" t="s">
        <v>5</v>
      </c>
    </row>
    <row r="131" spans="1:4" ht="30" x14ac:dyDescent="0.25">
      <c r="A131" s="3" t="s">
        <v>746</v>
      </c>
      <c r="B131" s="4" t="s">
        <v>5</v>
      </c>
      <c r="C131" s="4" t="s">
        <v>5</v>
      </c>
      <c r="D131" s="4" t="s">
        <v>5</v>
      </c>
    </row>
    <row r="132" spans="1:4" x14ac:dyDescent="0.25">
      <c r="A132" s="2" t="s">
        <v>720</v>
      </c>
      <c r="B132" s="6">
        <v>53646</v>
      </c>
      <c r="C132" s="6">
        <v>66503</v>
      </c>
      <c r="D132" s="6">
        <v>76382</v>
      </c>
    </row>
    <row r="133" spans="1:4" x14ac:dyDescent="0.25">
      <c r="A133" s="2" t="s">
        <v>778</v>
      </c>
      <c r="B133" s="4" t="s">
        <v>5</v>
      </c>
      <c r="C133" s="4" t="s">
        <v>5</v>
      </c>
      <c r="D133" s="4" t="s">
        <v>5</v>
      </c>
    </row>
    <row r="134" spans="1:4" ht="30" x14ac:dyDescent="0.25">
      <c r="A134" s="3" t="s">
        <v>746</v>
      </c>
      <c r="B134" s="4" t="s">
        <v>5</v>
      </c>
      <c r="C134" s="4" t="s">
        <v>5</v>
      </c>
      <c r="D134" s="4" t="s">
        <v>5</v>
      </c>
    </row>
    <row r="135" spans="1:4" x14ac:dyDescent="0.25">
      <c r="A135" s="2" t="s">
        <v>720</v>
      </c>
      <c r="B135" s="6">
        <v>53646</v>
      </c>
      <c r="C135" s="6">
        <v>66503</v>
      </c>
      <c r="D135" s="4" t="s">
        <v>5</v>
      </c>
    </row>
    <row r="136" spans="1:4" x14ac:dyDescent="0.25">
      <c r="A136" s="2" t="s">
        <v>779</v>
      </c>
      <c r="B136" s="4" t="s">
        <v>5</v>
      </c>
      <c r="C136" s="4" t="s">
        <v>5</v>
      </c>
      <c r="D136" s="4" t="s">
        <v>5</v>
      </c>
    </row>
    <row r="137" spans="1:4" ht="30" x14ac:dyDescent="0.25">
      <c r="A137" s="3" t="s">
        <v>746</v>
      </c>
      <c r="B137" s="4" t="s">
        <v>5</v>
      </c>
      <c r="C137" s="4" t="s">
        <v>5</v>
      </c>
      <c r="D137" s="4" t="s">
        <v>5</v>
      </c>
    </row>
    <row r="138" spans="1:4" x14ac:dyDescent="0.25">
      <c r="A138" s="2" t="s">
        <v>720</v>
      </c>
      <c r="B138" s="4">
        <v>0</v>
      </c>
      <c r="C138" s="4">
        <v>0</v>
      </c>
      <c r="D138" s="4" t="s">
        <v>5</v>
      </c>
    </row>
    <row r="139" spans="1:4" x14ac:dyDescent="0.25">
      <c r="A139" s="2" t="s">
        <v>780</v>
      </c>
      <c r="B139" s="4" t="s">
        <v>5</v>
      </c>
      <c r="C139" s="4" t="s">
        <v>5</v>
      </c>
      <c r="D139" s="4" t="s">
        <v>5</v>
      </c>
    </row>
    <row r="140" spans="1:4" ht="30" x14ac:dyDescent="0.25">
      <c r="A140" s="3" t="s">
        <v>746</v>
      </c>
      <c r="B140" s="4" t="s">
        <v>5</v>
      </c>
      <c r="C140" s="4" t="s">
        <v>5</v>
      </c>
      <c r="D140" s="4" t="s">
        <v>5</v>
      </c>
    </row>
    <row r="141" spans="1:4" x14ac:dyDescent="0.25">
      <c r="A141" s="2" t="s">
        <v>720</v>
      </c>
      <c r="B141" s="4">
        <v>0</v>
      </c>
      <c r="C141" s="4">
        <v>0</v>
      </c>
      <c r="D141" s="4" t="s">
        <v>5</v>
      </c>
    </row>
    <row r="142" spans="1:4" x14ac:dyDescent="0.25">
      <c r="A142" s="2" t="s">
        <v>781</v>
      </c>
      <c r="B142" s="4" t="s">
        <v>5</v>
      </c>
      <c r="C142" s="4" t="s">
        <v>5</v>
      </c>
      <c r="D142" s="4" t="s">
        <v>5</v>
      </c>
    </row>
    <row r="143" spans="1:4" ht="30" x14ac:dyDescent="0.25">
      <c r="A143" s="3" t="s">
        <v>746</v>
      </c>
      <c r="B143" s="4" t="s">
        <v>5</v>
      </c>
      <c r="C143" s="4" t="s">
        <v>5</v>
      </c>
      <c r="D143" s="4" t="s">
        <v>5</v>
      </c>
    </row>
    <row r="144" spans="1:4" x14ac:dyDescent="0.25">
      <c r="A144" s="2" t="s">
        <v>720</v>
      </c>
      <c r="B144" s="6">
        <v>53646</v>
      </c>
      <c r="C144" s="6">
        <v>66503</v>
      </c>
      <c r="D144" s="4" t="s">
        <v>5</v>
      </c>
    </row>
    <row r="145" spans="1:4" x14ac:dyDescent="0.25">
      <c r="A145" s="2" t="s">
        <v>782</v>
      </c>
      <c r="B145" s="4" t="s">
        <v>5</v>
      </c>
      <c r="C145" s="4" t="s">
        <v>5</v>
      </c>
      <c r="D145" s="4" t="s">
        <v>5</v>
      </c>
    </row>
    <row r="146" spans="1:4" ht="30" x14ac:dyDescent="0.25">
      <c r="A146" s="3" t="s">
        <v>746</v>
      </c>
      <c r="B146" s="4" t="s">
        <v>5</v>
      </c>
      <c r="C146" s="4" t="s">
        <v>5</v>
      </c>
      <c r="D146" s="4" t="s">
        <v>5</v>
      </c>
    </row>
    <row r="147" spans="1:4" x14ac:dyDescent="0.25">
      <c r="A147" s="2" t="s">
        <v>720</v>
      </c>
      <c r="B147" s="4">
        <v>0</v>
      </c>
      <c r="C147" s="4">
        <v>0</v>
      </c>
      <c r="D147" s="4" t="s">
        <v>5</v>
      </c>
    </row>
    <row r="148" spans="1:4" x14ac:dyDescent="0.25">
      <c r="A148" s="2" t="s">
        <v>304</v>
      </c>
      <c r="B148" s="4" t="s">
        <v>5</v>
      </c>
      <c r="C148" s="4" t="s">
        <v>5</v>
      </c>
      <c r="D148" s="4" t="s">
        <v>5</v>
      </c>
    </row>
    <row r="149" spans="1:4" ht="30" x14ac:dyDescent="0.25">
      <c r="A149" s="3" t="s">
        <v>746</v>
      </c>
      <c r="B149" s="4" t="s">
        <v>5</v>
      </c>
      <c r="C149" s="4" t="s">
        <v>5</v>
      </c>
      <c r="D149" s="4" t="s">
        <v>5</v>
      </c>
    </row>
    <row r="150" spans="1:4" x14ac:dyDescent="0.25">
      <c r="A150" s="2" t="s">
        <v>720</v>
      </c>
      <c r="B150" s="4">
        <v>0</v>
      </c>
      <c r="C150" s="4">
        <v>0</v>
      </c>
      <c r="D150" s="6">
        <v>13273</v>
      </c>
    </row>
    <row r="151" spans="1:4" x14ac:dyDescent="0.25">
      <c r="A151" s="2" t="s">
        <v>783</v>
      </c>
      <c r="B151" s="4" t="s">
        <v>5</v>
      </c>
      <c r="C151" s="4" t="s">
        <v>5</v>
      </c>
      <c r="D151" s="4" t="s">
        <v>5</v>
      </c>
    </row>
    <row r="152" spans="1:4" ht="30" x14ac:dyDescent="0.25">
      <c r="A152" s="3" t="s">
        <v>746</v>
      </c>
      <c r="B152" s="4" t="s">
        <v>5</v>
      </c>
      <c r="C152" s="4" t="s">
        <v>5</v>
      </c>
      <c r="D152" s="4" t="s">
        <v>5</v>
      </c>
    </row>
    <row r="153" spans="1:4" x14ac:dyDescent="0.25">
      <c r="A153" s="2" t="s">
        <v>720</v>
      </c>
      <c r="B153" s="4">
        <v>0</v>
      </c>
      <c r="C153" s="4">
        <v>0</v>
      </c>
      <c r="D153" s="4" t="s">
        <v>5</v>
      </c>
    </row>
    <row r="154" spans="1:4" x14ac:dyDescent="0.25">
      <c r="A154" s="2" t="s">
        <v>784</v>
      </c>
      <c r="B154" s="4" t="s">
        <v>5</v>
      </c>
      <c r="C154" s="4" t="s">
        <v>5</v>
      </c>
      <c r="D154" s="4" t="s">
        <v>5</v>
      </c>
    </row>
    <row r="155" spans="1:4" ht="30" x14ac:dyDescent="0.25">
      <c r="A155" s="3" t="s">
        <v>746</v>
      </c>
      <c r="B155" s="4" t="s">
        <v>5</v>
      </c>
      <c r="C155" s="4" t="s">
        <v>5</v>
      </c>
      <c r="D155" s="4" t="s">
        <v>5</v>
      </c>
    </row>
    <row r="156" spans="1:4" x14ac:dyDescent="0.25">
      <c r="A156" s="2" t="s">
        <v>720</v>
      </c>
      <c r="B156" s="4">
        <v>0</v>
      </c>
      <c r="C156" s="4">
        <v>0</v>
      </c>
      <c r="D156" s="4" t="s">
        <v>5</v>
      </c>
    </row>
    <row r="157" spans="1:4" x14ac:dyDescent="0.25">
      <c r="A157" s="2" t="s">
        <v>785</v>
      </c>
      <c r="B157" s="4" t="s">
        <v>5</v>
      </c>
      <c r="C157" s="4" t="s">
        <v>5</v>
      </c>
      <c r="D157" s="4" t="s">
        <v>5</v>
      </c>
    </row>
    <row r="158" spans="1:4" ht="30" x14ac:dyDescent="0.25">
      <c r="A158" s="3" t="s">
        <v>746</v>
      </c>
      <c r="B158" s="4" t="s">
        <v>5</v>
      </c>
      <c r="C158" s="4" t="s">
        <v>5</v>
      </c>
      <c r="D158" s="4" t="s">
        <v>5</v>
      </c>
    </row>
    <row r="159" spans="1:4" x14ac:dyDescent="0.25">
      <c r="A159" s="2" t="s">
        <v>720</v>
      </c>
      <c r="B159" s="4">
        <v>0</v>
      </c>
      <c r="C159" s="4">
        <v>0</v>
      </c>
      <c r="D159" s="4" t="s">
        <v>5</v>
      </c>
    </row>
    <row r="160" spans="1:4" x14ac:dyDescent="0.25">
      <c r="A160" s="2" t="s">
        <v>786</v>
      </c>
      <c r="B160" s="4" t="s">
        <v>5</v>
      </c>
      <c r="C160" s="4" t="s">
        <v>5</v>
      </c>
      <c r="D160" s="4" t="s">
        <v>5</v>
      </c>
    </row>
    <row r="161" spans="1:4" ht="30" x14ac:dyDescent="0.25">
      <c r="A161" s="3" t="s">
        <v>746</v>
      </c>
      <c r="B161" s="4" t="s">
        <v>5</v>
      </c>
      <c r="C161" s="4" t="s">
        <v>5</v>
      </c>
      <c r="D161" s="4" t="s">
        <v>5</v>
      </c>
    </row>
    <row r="162" spans="1:4" x14ac:dyDescent="0.25">
      <c r="A162" s="2" t="s">
        <v>720</v>
      </c>
      <c r="B162" s="4">
        <v>0</v>
      </c>
      <c r="C162" s="4">
        <v>0</v>
      </c>
      <c r="D162" s="4" t="s">
        <v>5</v>
      </c>
    </row>
    <row r="163" spans="1:4" x14ac:dyDescent="0.25">
      <c r="A163" s="2" t="s">
        <v>787</v>
      </c>
      <c r="B163" s="4" t="s">
        <v>5</v>
      </c>
      <c r="C163" s="4" t="s">
        <v>5</v>
      </c>
      <c r="D163" s="4" t="s">
        <v>5</v>
      </c>
    </row>
    <row r="164" spans="1:4" ht="30" x14ac:dyDescent="0.25">
      <c r="A164" s="3" t="s">
        <v>746</v>
      </c>
      <c r="B164" s="4" t="s">
        <v>5</v>
      </c>
      <c r="C164" s="4" t="s">
        <v>5</v>
      </c>
      <c r="D164" s="4" t="s">
        <v>5</v>
      </c>
    </row>
    <row r="165" spans="1:4" x14ac:dyDescent="0.25">
      <c r="A165" s="2" t="s">
        <v>720</v>
      </c>
      <c r="B165" s="8">
        <v>0</v>
      </c>
      <c r="C165" s="8">
        <v>0</v>
      </c>
      <c r="D16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8</v>
      </c>
      <c r="B1" s="1" t="s">
        <v>2</v>
      </c>
      <c r="C1" s="1" t="s">
        <v>27</v>
      </c>
      <c r="D1" s="1" t="s">
        <v>74</v>
      </c>
    </row>
    <row r="2" spans="1:4" ht="30" x14ac:dyDescent="0.25">
      <c r="A2" s="3" t="s">
        <v>789</v>
      </c>
      <c r="B2" s="4" t="s">
        <v>5</v>
      </c>
      <c r="C2" s="4" t="s">
        <v>5</v>
      </c>
      <c r="D2" s="4" t="s">
        <v>5</v>
      </c>
    </row>
    <row r="3" spans="1:4" x14ac:dyDescent="0.25">
      <c r="A3" s="2" t="s">
        <v>317</v>
      </c>
      <c r="B3" s="8">
        <v>117445</v>
      </c>
      <c r="C3" s="8">
        <v>248658</v>
      </c>
      <c r="D3" s="4" t="s">
        <v>5</v>
      </c>
    </row>
    <row r="4" spans="1:4" x14ac:dyDescent="0.25">
      <c r="A4" s="2" t="s">
        <v>318</v>
      </c>
      <c r="B4" s="6">
        <v>59925</v>
      </c>
      <c r="C4" s="6">
        <v>3001</v>
      </c>
      <c r="D4" s="4" t="s">
        <v>5</v>
      </c>
    </row>
    <row r="5" spans="1:4" x14ac:dyDescent="0.25">
      <c r="A5" s="2" t="s">
        <v>319</v>
      </c>
      <c r="B5" s="6">
        <v>1892900</v>
      </c>
      <c r="C5" s="6">
        <v>804158</v>
      </c>
      <c r="D5" s="4" t="s">
        <v>5</v>
      </c>
    </row>
    <row r="6" spans="1:4" x14ac:dyDescent="0.25">
      <c r="A6" s="2" t="s">
        <v>320</v>
      </c>
      <c r="B6" s="6">
        <v>2070270</v>
      </c>
      <c r="C6" s="6">
        <v>1055817</v>
      </c>
      <c r="D6" s="4" t="s">
        <v>5</v>
      </c>
    </row>
    <row r="7" spans="1:4" x14ac:dyDescent="0.25">
      <c r="A7" s="2" t="s">
        <v>321</v>
      </c>
      <c r="B7" s="6">
        <v>115320454</v>
      </c>
      <c r="C7" s="6">
        <v>115049890</v>
      </c>
      <c r="D7" s="4" t="s">
        <v>5</v>
      </c>
    </row>
    <row r="8" spans="1:4" x14ac:dyDescent="0.25">
      <c r="A8" s="2" t="s">
        <v>322</v>
      </c>
      <c r="B8" s="6">
        <v>117390724</v>
      </c>
      <c r="C8" s="6">
        <v>116105707</v>
      </c>
      <c r="D8" s="6">
        <v>117150940</v>
      </c>
    </row>
    <row r="9" spans="1:4" ht="30" x14ac:dyDescent="0.25">
      <c r="A9" s="2" t="s">
        <v>790</v>
      </c>
      <c r="B9" s="4">
        <v>0</v>
      </c>
      <c r="C9" s="4">
        <v>0</v>
      </c>
      <c r="D9" s="4" t="s">
        <v>5</v>
      </c>
    </row>
    <row r="10" spans="1:4" x14ac:dyDescent="0.25">
      <c r="A10" s="2" t="s">
        <v>722</v>
      </c>
      <c r="B10" s="4" t="s">
        <v>5</v>
      </c>
      <c r="C10" s="4" t="s">
        <v>5</v>
      </c>
      <c r="D10" s="4" t="s">
        <v>5</v>
      </c>
    </row>
    <row r="11" spans="1:4" ht="30" x14ac:dyDescent="0.25">
      <c r="A11" s="3" t="s">
        <v>789</v>
      </c>
      <c r="B11" s="4" t="s">
        <v>5</v>
      </c>
      <c r="C11" s="4" t="s">
        <v>5</v>
      </c>
      <c r="D11" s="4" t="s">
        <v>5</v>
      </c>
    </row>
    <row r="12" spans="1:4" x14ac:dyDescent="0.25">
      <c r="A12" s="2" t="s">
        <v>322</v>
      </c>
      <c r="B12" s="6">
        <v>117337078</v>
      </c>
      <c r="C12" s="6">
        <v>116039204</v>
      </c>
      <c r="D12" s="4" t="s">
        <v>5</v>
      </c>
    </row>
    <row r="13" spans="1:4" ht="30" x14ac:dyDescent="0.25">
      <c r="A13" s="2" t="s">
        <v>723</v>
      </c>
      <c r="B13" s="4" t="s">
        <v>5</v>
      </c>
      <c r="C13" s="4" t="s">
        <v>5</v>
      </c>
      <c r="D13" s="4" t="s">
        <v>5</v>
      </c>
    </row>
    <row r="14" spans="1:4" ht="30" x14ac:dyDescent="0.25">
      <c r="A14" s="3" t="s">
        <v>789</v>
      </c>
      <c r="B14" s="4" t="s">
        <v>5</v>
      </c>
      <c r="C14" s="4" t="s">
        <v>5</v>
      </c>
      <c r="D14" s="4" t="s">
        <v>5</v>
      </c>
    </row>
    <row r="15" spans="1:4" x14ac:dyDescent="0.25">
      <c r="A15" s="2" t="s">
        <v>317</v>
      </c>
      <c r="B15" s="6">
        <v>117445</v>
      </c>
      <c r="C15" s="6">
        <v>224165</v>
      </c>
      <c r="D15" s="4" t="s">
        <v>5</v>
      </c>
    </row>
    <row r="16" spans="1:4" x14ac:dyDescent="0.25">
      <c r="A16" s="2" t="s">
        <v>318</v>
      </c>
      <c r="B16" s="4">
        <v>0</v>
      </c>
      <c r="C16" s="6">
        <v>3001</v>
      </c>
      <c r="D16" s="4" t="s">
        <v>5</v>
      </c>
    </row>
    <row r="17" spans="1:4" x14ac:dyDescent="0.25">
      <c r="A17" s="2" t="s">
        <v>319</v>
      </c>
      <c r="B17" s="6">
        <v>93069</v>
      </c>
      <c r="C17" s="6">
        <v>450480</v>
      </c>
      <c r="D17" s="4" t="s">
        <v>5</v>
      </c>
    </row>
    <row r="18" spans="1:4" x14ac:dyDescent="0.25">
      <c r="A18" s="2" t="s">
        <v>320</v>
      </c>
      <c r="B18" s="6">
        <v>210514</v>
      </c>
      <c r="C18" s="6">
        <v>677646</v>
      </c>
      <c r="D18" s="4" t="s">
        <v>5</v>
      </c>
    </row>
    <row r="19" spans="1:4" x14ac:dyDescent="0.25">
      <c r="A19" s="2" t="s">
        <v>321</v>
      </c>
      <c r="B19" s="6">
        <v>78581203</v>
      </c>
      <c r="C19" s="6">
        <v>78513175</v>
      </c>
      <c r="D19" s="4" t="s">
        <v>5</v>
      </c>
    </row>
    <row r="20" spans="1:4" x14ac:dyDescent="0.25">
      <c r="A20" s="2" t="s">
        <v>322</v>
      </c>
      <c r="B20" s="6">
        <v>78791717</v>
      </c>
      <c r="C20" s="6">
        <v>79190821</v>
      </c>
      <c r="D20" s="6">
        <v>80225903</v>
      </c>
    </row>
    <row r="21" spans="1:4" ht="30" x14ac:dyDescent="0.25">
      <c r="A21" s="2" t="s">
        <v>790</v>
      </c>
      <c r="B21" s="4">
        <v>0</v>
      </c>
      <c r="C21" s="4">
        <v>0</v>
      </c>
      <c r="D21" s="4" t="s">
        <v>5</v>
      </c>
    </row>
    <row r="22" spans="1:4" ht="45" x14ac:dyDescent="0.25">
      <c r="A22" s="2" t="s">
        <v>724</v>
      </c>
      <c r="B22" s="4" t="s">
        <v>5</v>
      </c>
      <c r="C22" s="4" t="s">
        <v>5</v>
      </c>
      <c r="D22" s="4" t="s">
        <v>5</v>
      </c>
    </row>
    <row r="23" spans="1:4" ht="30" x14ac:dyDescent="0.25">
      <c r="A23" s="3" t="s">
        <v>789</v>
      </c>
      <c r="B23" s="4" t="s">
        <v>5</v>
      </c>
      <c r="C23" s="4" t="s">
        <v>5</v>
      </c>
      <c r="D23" s="4" t="s">
        <v>5</v>
      </c>
    </row>
    <row r="24" spans="1:4" x14ac:dyDescent="0.25">
      <c r="A24" s="2" t="s">
        <v>317</v>
      </c>
      <c r="B24" s="4">
        <v>0</v>
      </c>
      <c r="C24" s="4">
        <v>0</v>
      </c>
      <c r="D24" s="4" t="s">
        <v>5</v>
      </c>
    </row>
    <row r="25" spans="1:4" x14ac:dyDescent="0.25">
      <c r="A25" s="2" t="s">
        <v>318</v>
      </c>
      <c r="B25" s="4">
        <v>0</v>
      </c>
      <c r="C25" s="4">
        <v>0</v>
      </c>
      <c r="D25" s="4" t="s">
        <v>5</v>
      </c>
    </row>
    <row r="26" spans="1:4" x14ac:dyDescent="0.25">
      <c r="A26" s="2" t="s">
        <v>319</v>
      </c>
      <c r="B26" s="6">
        <v>1799831</v>
      </c>
      <c r="C26" s="6">
        <v>263486</v>
      </c>
      <c r="D26" s="4" t="s">
        <v>5</v>
      </c>
    </row>
    <row r="27" spans="1:4" x14ac:dyDescent="0.25">
      <c r="A27" s="2" t="s">
        <v>320</v>
      </c>
      <c r="B27" s="6">
        <v>1799831</v>
      </c>
      <c r="C27" s="6">
        <v>263486</v>
      </c>
      <c r="D27" s="4" t="s">
        <v>5</v>
      </c>
    </row>
    <row r="28" spans="1:4" x14ac:dyDescent="0.25">
      <c r="A28" s="2" t="s">
        <v>321</v>
      </c>
      <c r="B28" s="6">
        <v>10577859</v>
      </c>
      <c r="C28" s="6">
        <v>12141903</v>
      </c>
      <c r="D28" s="4" t="s">
        <v>5</v>
      </c>
    </row>
    <row r="29" spans="1:4" x14ac:dyDescent="0.25">
      <c r="A29" s="2" t="s">
        <v>322</v>
      </c>
      <c r="B29" s="6">
        <v>12377690</v>
      </c>
      <c r="C29" s="6">
        <v>12405389</v>
      </c>
      <c r="D29" s="6">
        <v>11877697</v>
      </c>
    </row>
    <row r="30" spans="1:4" ht="30" x14ac:dyDescent="0.25">
      <c r="A30" s="2" t="s">
        <v>790</v>
      </c>
      <c r="B30" s="4">
        <v>0</v>
      </c>
      <c r="C30" s="4">
        <v>0</v>
      </c>
      <c r="D30" s="4" t="s">
        <v>5</v>
      </c>
    </row>
    <row r="31" spans="1:4" ht="30" x14ac:dyDescent="0.25">
      <c r="A31" s="2" t="s">
        <v>725</v>
      </c>
      <c r="B31" s="4" t="s">
        <v>5</v>
      </c>
      <c r="C31" s="4" t="s">
        <v>5</v>
      </c>
      <c r="D31" s="4" t="s">
        <v>5</v>
      </c>
    </row>
    <row r="32" spans="1:4" ht="30" x14ac:dyDescent="0.25">
      <c r="A32" s="3" t="s">
        <v>789</v>
      </c>
      <c r="B32" s="4" t="s">
        <v>5</v>
      </c>
      <c r="C32" s="4" t="s">
        <v>5</v>
      </c>
      <c r="D32" s="4" t="s">
        <v>5</v>
      </c>
    </row>
    <row r="33" spans="1:4" x14ac:dyDescent="0.25">
      <c r="A33" s="2" t="s">
        <v>317</v>
      </c>
      <c r="B33" s="4">
        <v>0</v>
      </c>
      <c r="C33" s="6">
        <v>24493</v>
      </c>
      <c r="D33" s="4" t="s">
        <v>5</v>
      </c>
    </row>
    <row r="34" spans="1:4" x14ac:dyDescent="0.25">
      <c r="A34" s="2" t="s">
        <v>318</v>
      </c>
      <c r="B34" s="6">
        <v>59925</v>
      </c>
      <c r="C34" s="4">
        <v>0</v>
      </c>
      <c r="D34" s="4" t="s">
        <v>5</v>
      </c>
    </row>
    <row r="35" spans="1:4" x14ac:dyDescent="0.25">
      <c r="A35" s="2" t="s">
        <v>319</v>
      </c>
      <c r="B35" s="4">
        <v>0</v>
      </c>
      <c r="C35" s="6">
        <v>90192</v>
      </c>
      <c r="D35" s="4" t="s">
        <v>5</v>
      </c>
    </row>
    <row r="36" spans="1:4" x14ac:dyDescent="0.25">
      <c r="A36" s="2" t="s">
        <v>320</v>
      </c>
      <c r="B36" s="6">
        <v>59925</v>
      </c>
      <c r="C36" s="6">
        <v>114685</v>
      </c>
      <c r="D36" s="4" t="s">
        <v>5</v>
      </c>
    </row>
    <row r="37" spans="1:4" x14ac:dyDescent="0.25">
      <c r="A37" s="2" t="s">
        <v>321</v>
      </c>
      <c r="B37" s="6">
        <v>7146344</v>
      </c>
      <c r="C37" s="6">
        <v>8015265</v>
      </c>
      <c r="D37" s="4" t="s">
        <v>5</v>
      </c>
    </row>
    <row r="38" spans="1:4" x14ac:dyDescent="0.25">
      <c r="A38" s="2" t="s">
        <v>322</v>
      </c>
      <c r="B38" s="6">
        <v>7206269</v>
      </c>
      <c r="C38" s="6">
        <v>8129950</v>
      </c>
      <c r="D38" s="6">
        <v>8469887</v>
      </c>
    </row>
    <row r="39" spans="1:4" ht="30" x14ac:dyDescent="0.25">
      <c r="A39" s="2" t="s">
        <v>790</v>
      </c>
      <c r="B39" s="4">
        <v>0</v>
      </c>
      <c r="C39" s="4">
        <v>0</v>
      </c>
      <c r="D39" s="4" t="s">
        <v>5</v>
      </c>
    </row>
    <row r="40" spans="1:4" ht="30" x14ac:dyDescent="0.25">
      <c r="A40" s="2" t="s">
        <v>726</v>
      </c>
      <c r="B40" s="4" t="s">
        <v>5</v>
      </c>
      <c r="C40" s="4" t="s">
        <v>5</v>
      </c>
      <c r="D40" s="4" t="s">
        <v>5</v>
      </c>
    </row>
    <row r="41" spans="1:4" ht="30" x14ac:dyDescent="0.25">
      <c r="A41" s="3" t="s">
        <v>789</v>
      </c>
      <c r="B41" s="4" t="s">
        <v>5</v>
      </c>
      <c r="C41" s="4" t="s">
        <v>5</v>
      </c>
      <c r="D41" s="4" t="s">
        <v>5</v>
      </c>
    </row>
    <row r="42" spans="1:4" x14ac:dyDescent="0.25">
      <c r="A42" s="2" t="s">
        <v>317</v>
      </c>
      <c r="B42" s="4">
        <v>0</v>
      </c>
      <c r="C42" s="4">
        <v>0</v>
      </c>
      <c r="D42" s="4" t="s">
        <v>5</v>
      </c>
    </row>
    <row r="43" spans="1:4" x14ac:dyDescent="0.25">
      <c r="A43" s="2" t="s">
        <v>318</v>
      </c>
      <c r="B43" s="4">
        <v>0</v>
      </c>
      <c r="C43" s="4">
        <v>0</v>
      </c>
      <c r="D43" s="4" t="s">
        <v>5</v>
      </c>
    </row>
    <row r="44" spans="1:4" x14ac:dyDescent="0.25">
      <c r="A44" s="2" t="s">
        <v>319</v>
      </c>
      <c r="B44" s="4">
        <v>0</v>
      </c>
      <c r="C44" s="4">
        <v>0</v>
      </c>
      <c r="D44" s="4" t="s">
        <v>5</v>
      </c>
    </row>
    <row r="45" spans="1:4" x14ac:dyDescent="0.25">
      <c r="A45" s="2" t="s">
        <v>320</v>
      </c>
      <c r="B45" s="4">
        <v>0</v>
      </c>
      <c r="C45" s="4">
        <v>0</v>
      </c>
      <c r="D45" s="4" t="s">
        <v>5</v>
      </c>
    </row>
    <row r="46" spans="1:4" x14ac:dyDescent="0.25">
      <c r="A46" s="2" t="s">
        <v>321</v>
      </c>
      <c r="B46" s="6">
        <v>15786642</v>
      </c>
      <c r="C46" s="6">
        <v>13164122</v>
      </c>
      <c r="D46" s="4" t="s">
        <v>5</v>
      </c>
    </row>
    <row r="47" spans="1:4" x14ac:dyDescent="0.25">
      <c r="A47" s="2" t="s">
        <v>322</v>
      </c>
      <c r="B47" s="6">
        <v>15786642</v>
      </c>
      <c r="C47" s="6">
        <v>13164122</v>
      </c>
      <c r="D47" s="6">
        <v>13050291</v>
      </c>
    </row>
    <row r="48" spans="1:4" ht="30" x14ac:dyDescent="0.25">
      <c r="A48" s="2" t="s">
        <v>790</v>
      </c>
      <c r="B48" s="4">
        <v>0</v>
      </c>
      <c r="C48" s="4">
        <v>0</v>
      </c>
      <c r="D48" s="4" t="s">
        <v>5</v>
      </c>
    </row>
    <row r="49" spans="1:4" ht="30" x14ac:dyDescent="0.25">
      <c r="A49" s="2" t="s">
        <v>727</v>
      </c>
      <c r="B49" s="4" t="s">
        <v>5</v>
      </c>
      <c r="C49" s="4" t="s">
        <v>5</v>
      </c>
      <c r="D49" s="4" t="s">
        <v>5</v>
      </c>
    </row>
    <row r="50" spans="1:4" ht="30" x14ac:dyDescent="0.25">
      <c r="A50" s="3" t="s">
        <v>789</v>
      </c>
      <c r="B50" s="4" t="s">
        <v>5</v>
      </c>
      <c r="C50" s="4" t="s">
        <v>5</v>
      </c>
      <c r="D50" s="4" t="s">
        <v>5</v>
      </c>
    </row>
    <row r="51" spans="1:4" x14ac:dyDescent="0.25">
      <c r="A51" s="2" t="s">
        <v>317</v>
      </c>
      <c r="B51" s="4">
        <v>0</v>
      </c>
      <c r="C51" s="4">
        <v>0</v>
      </c>
      <c r="D51" s="4" t="s">
        <v>5</v>
      </c>
    </row>
    <row r="52" spans="1:4" x14ac:dyDescent="0.25">
      <c r="A52" s="2" t="s">
        <v>318</v>
      </c>
      <c r="B52" s="4">
        <v>0</v>
      </c>
      <c r="C52" s="4">
        <v>0</v>
      </c>
      <c r="D52" s="4" t="s">
        <v>5</v>
      </c>
    </row>
    <row r="53" spans="1:4" x14ac:dyDescent="0.25">
      <c r="A53" s="2" t="s">
        <v>319</v>
      </c>
      <c r="B53" s="4">
        <v>0</v>
      </c>
      <c r="C53" s="4">
        <v>0</v>
      </c>
      <c r="D53" s="4" t="s">
        <v>5</v>
      </c>
    </row>
    <row r="54" spans="1:4" x14ac:dyDescent="0.25">
      <c r="A54" s="2" t="s">
        <v>320</v>
      </c>
      <c r="B54" s="4">
        <v>0</v>
      </c>
      <c r="C54" s="4">
        <v>0</v>
      </c>
      <c r="D54" s="4" t="s">
        <v>5</v>
      </c>
    </row>
    <row r="55" spans="1:4" x14ac:dyDescent="0.25">
      <c r="A55" s="2" t="s">
        <v>321</v>
      </c>
      <c r="B55" s="6">
        <v>2231127</v>
      </c>
      <c r="C55" s="6">
        <v>2463458</v>
      </c>
      <c r="D55" s="4" t="s">
        <v>5</v>
      </c>
    </row>
    <row r="56" spans="1:4" x14ac:dyDescent="0.25">
      <c r="A56" s="2" t="s">
        <v>322</v>
      </c>
      <c r="B56" s="6">
        <v>2231127</v>
      </c>
      <c r="C56" s="6">
        <v>2463458</v>
      </c>
      <c r="D56" s="6">
        <v>2749178</v>
      </c>
    </row>
    <row r="57" spans="1:4" ht="30" x14ac:dyDescent="0.25">
      <c r="A57" s="2" t="s">
        <v>790</v>
      </c>
      <c r="B57" s="4">
        <v>0</v>
      </c>
      <c r="C57" s="4">
        <v>0</v>
      </c>
      <c r="D57" s="4" t="s">
        <v>5</v>
      </c>
    </row>
    <row r="58" spans="1:4" x14ac:dyDescent="0.25">
      <c r="A58" s="2" t="s">
        <v>728</v>
      </c>
      <c r="B58" s="4" t="s">
        <v>5</v>
      </c>
      <c r="C58" s="4" t="s">
        <v>5</v>
      </c>
      <c r="D58" s="4" t="s">
        <v>5</v>
      </c>
    </row>
    <row r="59" spans="1:4" ht="30" x14ac:dyDescent="0.25">
      <c r="A59" s="3" t="s">
        <v>789</v>
      </c>
      <c r="B59" s="4" t="s">
        <v>5</v>
      </c>
      <c r="C59" s="4" t="s">
        <v>5</v>
      </c>
      <c r="D59" s="4" t="s">
        <v>5</v>
      </c>
    </row>
    <row r="60" spans="1:4" x14ac:dyDescent="0.25">
      <c r="A60" s="2" t="s">
        <v>317</v>
      </c>
      <c r="B60" s="4">
        <v>0</v>
      </c>
      <c r="C60" s="4">
        <v>0</v>
      </c>
      <c r="D60" s="4" t="s">
        <v>5</v>
      </c>
    </row>
    <row r="61" spans="1:4" x14ac:dyDescent="0.25">
      <c r="A61" s="2" t="s">
        <v>318</v>
      </c>
      <c r="B61" s="4">
        <v>0</v>
      </c>
      <c r="C61" s="4">
        <v>0</v>
      </c>
      <c r="D61" s="4" t="s">
        <v>5</v>
      </c>
    </row>
    <row r="62" spans="1:4" x14ac:dyDescent="0.25">
      <c r="A62" s="2" t="s">
        <v>319</v>
      </c>
      <c r="B62" s="4">
        <v>0</v>
      </c>
      <c r="C62" s="4">
        <v>0</v>
      </c>
      <c r="D62" s="4" t="s">
        <v>5</v>
      </c>
    </row>
    <row r="63" spans="1:4" x14ac:dyDescent="0.25">
      <c r="A63" s="2" t="s">
        <v>320</v>
      </c>
      <c r="B63" s="4">
        <v>0</v>
      </c>
      <c r="C63" s="4">
        <v>0</v>
      </c>
      <c r="D63" s="4" t="s">
        <v>5</v>
      </c>
    </row>
    <row r="64" spans="1:4" x14ac:dyDescent="0.25">
      <c r="A64" s="2" t="s">
        <v>321</v>
      </c>
      <c r="B64" s="6">
        <v>943633</v>
      </c>
      <c r="C64" s="6">
        <v>685464</v>
      </c>
      <c r="D64" s="4" t="s">
        <v>5</v>
      </c>
    </row>
    <row r="65" spans="1:4" x14ac:dyDescent="0.25">
      <c r="A65" s="2" t="s">
        <v>322</v>
      </c>
      <c r="B65" s="6">
        <v>943633</v>
      </c>
      <c r="C65" s="6">
        <v>685464</v>
      </c>
      <c r="D65" s="6">
        <v>688329</v>
      </c>
    </row>
    <row r="66" spans="1:4" ht="30" x14ac:dyDescent="0.25">
      <c r="A66" s="2" t="s">
        <v>790</v>
      </c>
      <c r="B66" s="4">
        <v>0</v>
      </c>
      <c r="C66" s="4">
        <v>0</v>
      </c>
      <c r="D66" s="4" t="s">
        <v>5</v>
      </c>
    </row>
    <row r="67" spans="1:4" x14ac:dyDescent="0.25">
      <c r="A67" s="2" t="s">
        <v>307</v>
      </c>
      <c r="B67" s="4" t="s">
        <v>5</v>
      </c>
      <c r="C67" s="4" t="s">
        <v>5</v>
      </c>
      <c r="D67" s="4" t="s">
        <v>5</v>
      </c>
    </row>
    <row r="68" spans="1:4" ht="30" x14ac:dyDescent="0.25">
      <c r="A68" s="3" t="s">
        <v>789</v>
      </c>
      <c r="B68" s="4" t="s">
        <v>5</v>
      </c>
      <c r="C68" s="4" t="s">
        <v>5</v>
      </c>
      <c r="D68" s="4" t="s">
        <v>5</v>
      </c>
    </row>
    <row r="69" spans="1:4" x14ac:dyDescent="0.25">
      <c r="A69" s="2" t="s">
        <v>317</v>
      </c>
      <c r="B69" s="4">
        <v>0</v>
      </c>
      <c r="C69" s="4">
        <v>0</v>
      </c>
      <c r="D69" s="4" t="s">
        <v>5</v>
      </c>
    </row>
    <row r="70" spans="1:4" x14ac:dyDescent="0.25">
      <c r="A70" s="2" t="s">
        <v>318</v>
      </c>
      <c r="B70" s="4">
        <v>0</v>
      </c>
      <c r="C70" s="4">
        <v>0</v>
      </c>
      <c r="D70" s="4" t="s">
        <v>5</v>
      </c>
    </row>
    <row r="71" spans="1:4" x14ac:dyDescent="0.25">
      <c r="A71" s="2" t="s">
        <v>319</v>
      </c>
      <c r="B71" s="4">
        <v>0</v>
      </c>
      <c r="C71" s="4">
        <v>0</v>
      </c>
      <c r="D71" s="4" t="s">
        <v>5</v>
      </c>
    </row>
    <row r="72" spans="1:4" x14ac:dyDescent="0.25">
      <c r="A72" s="2" t="s">
        <v>320</v>
      </c>
      <c r="B72" s="4">
        <v>0</v>
      </c>
      <c r="C72" s="4">
        <v>0</v>
      </c>
      <c r="D72" s="4" t="s">
        <v>5</v>
      </c>
    </row>
    <row r="73" spans="1:4" x14ac:dyDescent="0.25">
      <c r="A73" s="2" t="s">
        <v>321</v>
      </c>
      <c r="B73" s="6">
        <v>53646</v>
      </c>
      <c r="C73" s="6">
        <v>66503</v>
      </c>
      <c r="D73" s="4" t="s">
        <v>5</v>
      </c>
    </row>
    <row r="74" spans="1:4" x14ac:dyDescent="0.25">
      <c r="A74" s="2" t="s">
        <v>322</v>
      </c>
      <c r="B74" s="6">
        <v>53646</v>
      </c>
      <c r="C74" s="6">
        <v>66503</v>
      </c>
      <c r="D74" s="6">
        <v>76382</v>
      </c>
    </row>
    <row r="75" spans="1:4" ht="30" x14ac:dyDescent="0.25">
      <c r="A75" s="2" t="s">
        <v>790</v>
      </c>
      <c r="B75" s="4">
        <v>0</v>
      </c>
      <c r="C75" s="4">
        <v>0</v>
      </c>
      <c r="D75" s="4" t="s">
        <v>5</v>
      </c>
    </row>
    <row r="76" spans="1:4" x14ac:dyDescent="0.25">
      <c r="A76" s="2" t="s">
        <v>304</v>
      </c>
      <c r="B76" s="4" t="s">
        <v>5</v>
      </c>
      <c r="C76" s="4" t="s">
        <v>5</v>
      </c>
      <c r="D76" s="4" t="s">
        <v>5</v>
      </c>
    </row>
    <row r="77" spans="1:4" ht="30" x14ac:dyDescent="0.25">
      <c r="A77" s="3" t="s">
        <v>789</v>
      </c>
      <c r="B77" s="4" t="s">
        <v>5</v>
      </c>
      <c r="C77" s="4" t="s">
        <v>5</v>
      </c>
      <c r="D77" s="4" t="s">
        <v>5</v>
      </c>
    </row>
    <row r="78" spans="1:4" x14ac:dyDescent="0.25">
      <c r="A78" s="2" t="s">
        <v>317</v>
      </c>
      <c r="B78" s="4">
        <v>0</v>
      </c>
      <c r="C78" s="4">
        <v>0</v>
      </c>
      <c r="D78" s="4" t="s">
        <v>5</v>
      </c>
    </row>
    <row r="79" spans="1:4" x14ac:dyDescent="0.25">
      <c r="A79" s="2" t="s">
        <v>318</v>
      </c>
      <c r="B79" s="4">
        <v>0</v>
      </c>
      <c r="C79" s="4">
        <v>0</v>
      </c>
      <c r="D79" s="4" t="s">
        <v>5</v>
      </c>
    </row>
    <row r="80" spans="1:4" x14ac:dyDescent="0.25">
      <c r="A80" s="2" t="s">
        <v>319</v>
      </c>
      <c r="B80" s="4">
        <v>0</v>
      </c>
      <c r="C80" s="4">
        <v>0</v>
      </c>
      <c r="D80" s="4" t="s">
        <v>5</v>
      </c>
    </row>
    <row r="81" spans="1:4" x14ac:dyDescent="0.25">
      <c r="A81" s="2" t="s">
        <v>320</v>
      </c>
      <c r="B81" s="4">
        <v>0</v>
      </c>
      <c r="C81" s="4">
        <v>0</v>
      </c>
      <c r="D81" s="4" t="s">
        <v>5</v>
      </c>
    </row>
    <row r="82" spans="1:4" x14ac:dyDescent="0.25">
      <c r="A82" s="2" t="s">
        <v>321</v>
      </c>
      <c r="B82" s="4">
        <v>0</v>
      </c>
      <c r="C82" s="4">
        <v>0</v>
      </c>
      <c r="D82" s="4" t="s">
        <v>5</v>
      </c>
    </row>
    <row r="83" spans="1:4" x14ac:dyDescent="0.25">
      <c r="A83" s="2" t="s">
        <v>322</v>
      </c>
      <c r="B83" s="4">
        <v>0</v>
      </c>
      <c r="C83" s="4">
        <v>0</v>
      </c>
      <c r="D83" s="6">
        <v>13273</v>
      </c>
    </row>
    <row r="84" spans="1:4" ht="30" x14ac:dyDescent="0.25">
      <c r="A84" s="2" t="s">
        <v>790</v>
      </c>
      <c r="B84" s="8">
        <v>0</v>
      </c>
      <c r="C84" s="8">
        <v>0</v>
      </c>
      <c r="D8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1</v>
      </c>
      <c r="B1" s="7" t="s">
        <v>73</v>
      </c>
      <c r="C1" s="7"/>
      <c r="D1" s="7" t="s">
        <v>1</v>
      </c>
      <c r="E1" s="7"/>
    </row>
    <row r="2" spans="1:5" x14ac:dyDescent="0.25">
      <c r="A2" s="7"/>
      <c r="B2" s="1" t="s">
        <v>2</v>
      </c>
      <c r="C2" s="1" t="s">
        <v>74</v>
      </c>
      <c r="D2" s="1" t="s">
        <v>2</v>
      </c>
      <c r="E2" s="1" t="s">
        <v>74</v>
      </c>
    </row>
    <row r="3" spans="1:5" ht="30" x14ac:dyDescent="0.25">
      <c r="A3" s="3" t="s">
        <v>792</v>
      </c>
      <c r="B3" s="4" t="s">
        <v>5</v>
      </c>
      <c r="C3" s="4" t="s">
        <v>5</v>
      </c>
      <c r="D3" s="4" t="s">
        <v>5</v>
      </c>
      <c r="E3" s="4" t="s">
        <v>5</v>
      </c>
    </row>
    <row r="4" spans="1:5" x14ac:dyDescent="0.25">
      <c r="A4" s="2" t="s">
        <v>331</v>
      </c>
      <c r="B4" s="8">
        <v>1528000</v>
      </c>
      <c r="C4" s="8">
        <v>1350000</v>
      </c>
      <c r="D4" s="8">
        <v>1528000</v>
      </c>
      <c r="E4" s="8">
        <v>1395000</v>
      </c>
    </row>
    <row r="5" spans="1:5" x14ac:dyDescent="0.25">
      <c r="A5" s="2" t="s">
        <v>332</v>
      </c>
      <c r="B5" s="6">
        <v>319551</v>
      </c>
      <c r="C5" s="6">
        <v>143299</v>
      </c>
      <c r="D5" s="6">
        <v>225120</v>
      </c>
      <c r="E5" s="6">
        <v>131407</v>
      </c>
    </row>
    <row r="6" spans="1:5" x14ac:dyDescent="0.25">
      <c r="A6" s="2" t="s">
        <v>336</v>
      </c>
      <c r="B6" s="4">
        <v>-185</v>
      </c>
      <c r="C6" s="4">
        <v>0</v>
      </c>
      <c r="D6" s="4">
        <v>-185</v>
      </c>
      <c r="E6" s="6">
        <v>-91856</v>
      </c>
    </row>
    <row r="7" spans="1:5" x14ac:dyDescent="0.25">
      <c r="A7" s="2" t="s">
        <v>338</v>
      </c>
      <c r="B7" s="6">
        <v>2634</v>
      </c>
      <c r="C7" s="6">
        <v>7701</v>
      </c>
      <c r="D7" s="6">
        <v>97065</v>
      </c>
      <c r="E7" s="6">
        <v>66449</v>
      </c>
    </row>
    <row r="8" spans="1:5" x14ac:dyDescent="0.25">
      <c r="A8" s="2" t="s">
        <v>365</v>
      </c>
      <c r="B8" s="6">
        <v>2449</v>
      </c>
      <c r="C8" s="6">
        <v>7701</v>
      </c>
      <c r="D8" s="6">
        <v>96880</v>
      </c>
      <c r="E8" s="6">
        <v>-25407</v>
      </c>
    </row>
    <row r="9" spans="1:5" x14ac:dyDescent="0.25">
      <c r="A9" s="2" t="s">
        <v>340</v>
      </c>
      <c r="B9" s="6">
        <v>1850000</v>
      </c>
      <c r="C9" s="6">
        <v>1501000</v>
      </c>
      <c r="D9" s="6">
        <v>1850000</v>
      </c>
      <c r="E9" s="6">
        <v>1501000</v>
      </c>
    </row>
    <row r="10" spans="1:5" ht="30" x14ac:dyDescent="0.25">
      <c r="A10" s="2" t="s">
        <v>723</v>
      </c>
      <c r="B10" s="4" t="s">
        <v>5</v>
      </c>
      <c r="C10" s="4" t="s">
        <v>5</v>
      </c>
      <c r="D10" s="4" t="s">
        <v>5</v>
      </c>
      <c r="E10" s="4" t="s">
        <v>5</v>
      </c>
    </row>
    <row r="11" spans="1:5" ht="30" x14ac:dyDescent="0.25">
      <c r="A11" s="3" t="s">
        <v>792</v>
      </c>
      <c r="B11" s="4" t="s">
        <v>5</v>
      </c>
      <c r="C11" s="4" t="s">
        <v>5</v>
      </c>
      <c r="D11" s="4" t="s">
        <v>5</v>
      </c>
      <c r="E11" s="4" t="s">
        <v>5</v>
      </c>
    </row>
    <row r="12" spans="1:5" x14ac:dyDescent="0.25">
      <c r="A12" s="2" t="s">
        <v>331</v>
      </c>
      <c r="B12" s="6">
        <v>784340</v>
      </c>
      <c r="C12" s="6">
        <v>797121</v>
      </c>
      <c r="D12" s="6">
        <v>901766</v>
      </c>
      <c r="E12" s="6">
        <v>810892</v>
      </c>
    </row>
    <row r="13" spans="1:5" x14ac:dyDescent="0.25">
      <c r="A13" s="2" t="s">
        <v>332</v>
      </c>
      <c r="B13" s="6">
        <v>-9988</v>
      </c>
      <c r="C13" s="6">
        <v>110716</v>
      </c>
      <c r="D13" s="6">
        <v>-219837</v>
      </c>
      <c r="E13" s="6">
        <v>120222</v>
      </c>
    </row>
    <row r="14" spans="1:5" x14ac:dyDescent="0.25">
      <c r="A14" s="2" t="s">
        <v>336</v>
      </c>
      <c r="B14" s="4">
        <v>-185</v>
      </c>
      <c r="C14" s="4">
        <v>0</v>
      </c>
      <c r="D14" s="4">
        <v>-185</v>
      </c>
      <c r="E14" s="6">
        <v>-25777</v>
      </c>
    </row>
    <row r="15" spans="1:5" x14ac:dyDescent="0.25">
      <c r="A15" s="2" t="s">
        <v>338</v>
      </c>
      <c r="B15" s="6">
        <v>1605</v>
      </c>
      <c r="C15" s="6">
        <v>3702</v>
      </c>
      <c r="D15" s="6">
        <v>94028</v>
      </c>
      <c r="E15" s="6">
        <v>6202</v>
      </c>
    </row>
    <row r="16" spans="1:5" x14ac:dyDescent="0.25">
      <c r="A16" s="2" t="s">
        <v>365</v>
      </c>
      <c r="B16" s="6">
        <v>1420</v>
      </c>
      <c r="C16" s="6">
        <v>3702</v>
      </c>
      <c r="D16" s="6">
        <v>93843</v>
      </c>
      <c r="E16" s="6">
        <v>-19575</v>
      </c>
    </row>
    <row r="17" spans="1:5" x14ac:dyDescent="0.25">
      <c r="A17" s="2" t="s">
        <v>340</v>
      </c>
      <c r="B17" s="6">
        <v>775772</v>
      </c>
      <c r="C17" s="6">
        <v>911539</v>
      </c>
      <c r="D17" s="6">
        <v>775772</v>
      </c>
      <c r="E17" s="6">
        <v>911539</v>
      </c>
    </row>
    <row r="18" spans="1:5" ht="45" x14ac:dyDescent="0.25">
      <c r="A18" s="2" t="s">
        <v>724</v>
      </c>
      <c r="B18" s="4" t="s">
        <v>5</v>
      </c>
      <c r="C18" s="4" t="s">
        <v>5</v>
      </c>
      <c r="D18" s="4" t="s">
        <v>5</v>
      </c>
      <c r="E18" s="4" t="s">
        <v>5</v>
      </c>
    </row>
    <row r="19" spans="1:5" ht="30" x14ac:dyDescent="0.25">
      <c r="A19" s="3" t="s">
        <v>792</v>
      </c>
      <c r="B19" s="4" t="s">
        <v>5</v>
      </c>
      <c r="C19" s="4" t="s">
        <v>5</v>
      </c>
      <c r="D19" s="4" t="s">
        <v>5</v>
      </c>
      <c r="E19" s="4" t="s">
        <v>5</v>
      </c>
    </row>
    <row r="20" spans="1:5" x14ac:dyDescent="0.25">
      <c r="A20" s="2" t="s">
        <v>331</v>
      </c>
      <c r="B20" s="6">
        <v>339926</v>
      </c>
      <c r="C20" s="6">
        <v>266468</v>
      </c>
      <c r="D20" s="6">
        <v>353240</v>
      </c>
      <c r="E20" s="6">
        <v>206099</v>
      </c>
    </row>
    <row r="21" spans="1:5" x14ac:dyDescent="0.25">
      <c r="A21" s="2" t="s">
        <v>332</v>
      </c>
      <c r="B21" s="6">
        <v>228404</v>
      </c>
      <c r="C21" s="6">
        <v>91941</v>
      </c>
      <c r="D21" s="6">
        <v>215090</v>
      </c>
      <c r="E21" s="6">
        <v>218389</v>
      </c>
    </row>
    <row r="22" spans="1:5" x14ac:dyDescent="0.25">
      <c r="A22" s="2" t="s">
        <v>336</v>
      </c>
      <c r="B22" s="4">
        <v>0</v>
      </c>
      <c r="C22" s="4">
        <v>0</v>
      </c>
      <c r="D22" s="4">
        <v>0</v>
      </c>
      <c r="E22" s="6">
        <v>-66079</v>
      </c>
    </row>
    <row r="23" spans="1:5" x14ac:dyDescent="0.25">
      <c r="A23" s="2" t="s">
        <v>338</v>
      </c>
      <c r="B23" s="4">
        <v>0</v>
      </c>
      <c r="C23" s="6">
        <v>3000</v>
      </c>
      <c r="D23" s="4">
        <v>0</v>
      </c>
      <c r="E23" s="6">
        <v>3000</v>
      </c>
    </row>
    <row r="24" spans="1:5" x14ac:dyDescent="0.25">
      <c r="A24" s="2" t="s">
        <v>365</v>
      </c>
      <c r="B24" s="4">
        <v>0</v>
      </c>
      <c r="C24" s="6">
        <v>3000</v>
      </c>
      <c r="D24" s="4">
        <v>0</v>
      </c>
      <c r="E24" s="6">
        <v>-63079</v>
      </c>
    </row>
    <row r="25" spans="1:5" x14ac:dyDescent="0.25">
      <c r="A25" s="2" t="s">
        <v>340</v>
      </c>
      <c r="B25" s="6">
        <v>568330</v>
      </c>
      <c r="C25" s="6">
        <v>361409</v>
      </c>
      <c r="D25" s="6">
        <v>568330</v>
      </c>
      <c r="E25" s="6">
        <v>361409</v>
      </c>
    </row>
    <row r="26" spans="1:5" ht="30" x14ac:dyDescent="0.25">
      <c r="A26" s="2" t="s">
        <v>725</v>
      </c>
      <c r="B26" s="4" t="s">
        <v>5</v>
      </c>
      <c r="C26" s="4" t="s">
        <v>5</v>
      </c>
      <c r="D26" s="4" t="s">
        <v>5</v>
      </c>
      <c r="E26" s="4" t="s">
        <v>5</v>
      </c>
    </row>
    <row r="27" spans="1:5" ht="30" x14ac:dyDescent="0.25">
      <c r="A27" s="3" t="s">
        <v>792</v>
      </c>
      <c r="B27" s="4" t="s">
        <v>5</v>
      </c>
      <c r="C27" s="4" t="s">
        <v>5</v>
      </c>
      <c r="D27" s="4" t="s">
        <v>5</v>
      </c>
      <c r="E27" s="4" t="s">
        <v>5</v>
      </c>
    </row>
    <row r="28" spans="1:5" x14ac:dyDescent="0.25">
      <c r="A28" s="2" t="s">
        <v>331</v>
      </c>
      <c r="B28" s="6">
        <v>97264</v>
      </c>
      <c r="C28" s="6">
        <v>61965</v>
      </c>
      <c r="D28" s="6">
        <v>106851</v>
      </c>
      <c r="E28" s="6">
        <v>74807</v>
      </c>
    </row>
    <row r="29" spans="1:5" x14ac:dyDescent="0.25">
      <c r="A29" s="2" t="s">
        <v>332</v>
      </c>
      <c r="B29" s="6">
        <v>1544</v>
      </c>
      <c r="C29" s="6">
        <v>-3892</v>
      </c>
      <c r="D29" s="6">
        <v>-10051</v>
      </c>
      <c r="E29" s="6">
        <v>-18732</v>
      </c>
    </row>
    <row r="30" spans="1:5" x14ac:dyDescent="0.25">
      <c r="A30" s="2" t="s">
        <v>336</v>
      </c>
      <c r="B30" s="4">
        <v>0</v>
      </c>
      <c r="C30" s="4">
        <v>0</v>
      </c>
      <c r="D30" s="4">
        <v>0</v>
      </c>
      <c r="E30" s="4">
        <v>0</v>
      </c>
    </row>
    <row r="31" spans="1:5" x14ac:dyDescent="0.25">
      <c r="A31" s="2" t="s">
        <v>338</v>
      </c>
      <c r="B31" s="6">
        <v>1029</v>
      </c>
      <c r="C31" s="4">
        <v>999</v>
      </c>
      <c r="D31" s="6">
        <v>3037</v>
      </c>
      <c r="E31" s="6">
        <v>2997</v>
      </c>
    </row>
    <row r="32" spans="1:5" x14ac:dyDescent="0.25">
      <c r="A32" s="2" t="s">
        <v>365</v>
      </c>
      <c r="B32" s="6">
        <v>1029</v>
      </c>
      <c r="C32" s="4">
        <v>999</v>
      </c>
      <c r="D32" s="6">
        <v>3037</v>
      </c>
      <c r="E32" s="6">
        <v>2997</v>
      </c>
    </row>
    <row r="33" spans="1:5" x14ac:dyDescent="0.25">
      <c r="A33" s="2" t="s">
        <v>340</v>
      </c>
      <c r="B33" s="6">
        <v>99837</v>
      </c>
      <c r="C33" s="6">
        <v>59072</v>
      </c>
      <c r="D33" s="6">
        <v>99837</v>
      </c>
      <c r="E33" s="6">
        <v>59072</v>
      </c>
    </row>
    <row r="34" spans="1:5" ht="30" x14ac:dyDescent="0.25">
      <c r="A34" s="2" t="s">
        <v>726</v>
      </c>
      <c r="B34" s="4" t="s">
        <v>5</v>
      </c>
      <c r="C34" s="4" t="s">
        <v>5</v>
      </c>
      <c r="D34" s="4" t="s">
        <v>5</v>
      </c>
      <c r="E34" s="4" t="s">
        <v>5</v>
      </c>
    </row>
    <row r="35" spans="1:5" ht="30" x14ac:dyDescent="0.25">
      <c r="A35" s="3" t="s">
        <v>792</v>
      </c>
      <c r="B35" s="4" t="s">
        <v>5</v>
      </c>
      <c r="C35" s="4" t="s">
        <v>5</v>
      </c>
      <c r="D35" s="4" t="s">
        <v>5</v>
      </c>
      <c r="E35" s="4" t="s">
        <v>5</v>
      </c>
    </row>
    <row r="36" spans="1:5" x14ac:dyDescent="0.25">
      <c r="A36" s="2" t="s">
        <v>331</v>
      </c>
      <c r="B36" s="6">
        <v>157676</v>
      </c>
      <c r="C36" s="6">
        <v>170490</v>
      </c>
      <c r="D36" s="6">
        <v>131641</v>
      </c>
      <c r="E36" s="6">
        <v>191357</v>
      </c>
    </row>
    <row r="37" spans="1:5" x14ac:dyDescent="0.25">
      <c r="A37" s="2" t="s">
        <v>332</v>
      </c>
      <c r="B37" s="4">
        <v>190</v>
      </c>
      <c r="C37" s="6">
        <v>-39987</v>
      </c>
      <c r="D37" s="6">
        <v>26225</v>
      </c>
      <c r="E37" s="6">
        <v>-60854</v>
      </c>
    </row>
    <row r="38" spans="1:5" x14ac:dyDescent="0.25">
      <c r="A38" s="2" t="s">
        <v>336</v>
      </c>
      <c r="B38" s="4">
        <v>0</v>
      </c>
      <c r="C38" s="4">
        <v>0</v>
      </c>
      <c r="D38" s="4">
        <v>0</v>
      </c>
      <c r="E38" s="4">
        <v>0</v>
      </c>
    </row>
    <row r="39" spans="1:5" x14ac:dyDescent="0.25">
      <c r="A39" s="2" t="s">
        <v>338</v>
      </c>
      <c r="B39" s="4">
        <v>0</v>
      </c>
      <c r="C39" s="4">
        <v>0</v>
      </c>
      <c r="D39" s="4">
        <v>0</v>
      </c>
      <c r="E39" s="4">
        <v>0</v>
      </c>
    </row>
    <row r="40" spans="1:5" x14ac:dyDescent="0.25">
      <c r="A40" s="2" t="s">
        <v>365</v>
      </c>
      <c r="B40" s="4">
        <v>0</v>
      </c>
      <c r="C40" s="4">
        <v>0</v>
      </c>
      <c r="D40" s="4">
        <v>0</v>
      </c>
      <c r="E40" s="4">
        <v>0</v>
      </c>
    </row>
    <row r="41" spans="1:5" x14ac:dyDescent="0.25">
      <c r="A41" s="2" t="s">
        <v>340</v>
      </c>
      <c r="B41" s="6">
        <v>157866</v>
      </c>
      <c r="C41" s="6">
        <v>130503</v>
      </c>
      <c r="D41" s="6">
        <v>157866</v>
      </c>
      <c r="E41" s="6">
        <v>130503</v>
      </c>
    </row>
    <row r="42" spans="1:5" ht="30" x14ac:dyDescent="0.25">
      <c r="A42" s="2" t="s">
        <v>727</v>
      </c>
      <c r="B42" s="4" t="s">
        <v>5</v>
      </c>
      <c r="C42" s="4" t="s">
        <v>5</v>
      </c>
      <c r="D42" s="4" t="s">
        <v>5</v>
      </c>
      <c r="E42" s="4" t="s">
        <v>5</v>
      </c>
    </row>
    <row r="43" spans="1:5" ht="30" x14ac:dyDescent="0.25">
      <c r="A43" s="3" t="s">
        <v>792</v>
      </c>
      <c r="B43" s="4" t="s">
        <v>5</v>
      </c>
      <c r="C43" s="4" t="s">
        <v>5</v>
      </c>
      <c r="D43" s="4" t="s">
        <v>5</v>
      </c>
      <c r="E43" s="4" t="s">
        <v>5</v>
      </c>
    </row>
    <row r="44" spans="1:5" x14ac:dyDescent="0.25">
      <c r="A44" s="2" t="s">
        <v>331</v>
      </c>
      <c r="B44" s="6">
        <v>23532</v>
      </c>
      <c r="C44" s="6">
        <v>18930</v>
      </c>
      <c r="D44" s="6">
        <v>24635</v>
      </c>
      <c r="E44" s="6">
        <v>36945</v>
      </c>
    </row>
    <row r="45" spans="1:5" x14ac:dyDescent="0.25">
      <c r="A45" s="2" t="s">
        <v>332</v>
      </c>
      <c r="B45" s="6">
        <v>-1221</v>
      </c>
      <c r="C45" s="6">
        <v>8562</v>
      </c>
      <c r="D45" s="6">
        <v>-2324</v>
      </c>
      <c r="E45" s="6">
        <v>-9453</v>
      </c>
    </row>
    <row r="46" spans="1:5" x14ac:dyDescent="0.25">
      <c r="A46" s="2" t="s">
        <v>336</v>
      </c>
      <c r="B46" s="4">
        <v>0</v>
      </c>
      <c r="C46" s="4">
        <v>0</v>
      </c>
      <c r="D46" s="4">
        <v>0</v>
      </c>
      <c r="E46" s="4">
        <v>0</v>
      </c>
    </row>
    <row r="47" spans="1:5" x14ac:dyDescent="0.25">
      <c r="A47" s="2" t="s">
        <v>338</v>
      </c>
      <c r="B47" s="4">
        <v>0</v>
      </c>
      <c r="C47" s="4">
        <v>0</v>
      </c>
      <c r="D47" s="4">
        <v>0</v>
      </c>
      <c r="E47" s="4">
        <v>0</v>
      </c>
    </row>
    <row r="48" spans="1:5" x14ac:dyDescent="0.25">
      <c r="A48" s="2" t="s">
        <v>365</v>
      </c>
      <c r="B48" s="4">
        <v>0</v>
      </c>
      <c r="C48" s="4">
        <v>0</v>
      </c>
      <c r="D48" s="4">
        <v>0</v>
      </c>
      <c r="E48" s="4">
        <v>0</v>
      </c>
    </row>
    <row r="49" spans="1:5" x14ac:dyDescent="0.25">
      <c r="A49" s="2" t="s">
        <v>340</v>
      </c>
      <c r="B49" s="6">
        <v>22311</v>
      </c>
      <c r="C49" s="6">
        <v>27492</v>
      </c>
      <c r="D49" s="6">
        <v>22311</v>
      </c>
      <c r="E49" s="6">
        <v>27492</v>
      </c>
    </row>
    <row r="50" spans="1:5" x14ac:dyDescent="0.25">
      <c r="A50" s="2" t="s">
        <v>728</v>
      </c>
      <c r="B50" s="4" t="s">
        <v>5</v>
      </c>
      <c r="C50" s="4" t="s">
        <v>5</v>
      </c>
      <c r="D50" s="4" t="s">
        <v>5</v>
      </c>
      <c r="E50" s="4" t="s">
        <v>5</v>
      </c>
    </row>
    <row r="51" spans="1:5" ht="30" x14ac:dyDescent="0.25">
      <c r="A51" s="3" t="s">
        <v>792</v>
      </c>
      <c r="B51" s="4" t="s">
        <v>5</v>
      </c>
      <c r="C51" s="4" t="s">
        <v>5</v>
      </c>
      <c r="D51" s="4" t="s">
        <v>5</v>
      </c>
      <c r="E51" s="4" t="s">
        <v>5</v>
      </c>
    </row>
    <row r="52" spans="1:5" x14ac:dyDescent="0.25">
      <c r="A52" s="2" t="s">
        <v>331</v>
      </c>
      <c r="B52" s="6">
        <v>8495</v>
      </c>
      <c r="C52" s="6">
        <v>14223</v>
      </c>
      <c r="D52" s="6">
        <v>8568</v>
      </c>
      <c r="E52" s="6">
        <v>32217</v>
      </c>
    </row>
    <row r="53" spans="1:5" x14ac:dyDescent="0.25">
      <c r="A53" s="2" t="s">
        <v>332</v>
      </c>
      <c r="B53" s="6">
        <v>3300</v>
      </c>
      <c r="C53" s="6">
        <v>-5619</v>
      </c>
      <c r="D53" s="6">
        <v>3227</v>
      </c>
      <c r="E53" s="6">
        <v>-77863</v>
      </c>
    </row>
    <row r="54" spans="1:5" x14ac:dyDescent="0.25">
      <c r="A54" s="2" t="s">
        <v>336</v>
      </c>
      <c r="B54" s="4">
        <v>0</v>
      </c>
      <c r="C54" s="4">
        <v>0</v>
      </c>
      <c r="D54" s="4">
        <v>0</v>
      </c>
      <c r="E54" s="4">
        <v>0</v>
      </c>
    </row>
    <row r="55" spans="1:5" x14ac:dyDescent="0.25">
      <c r="A55" s="2" t="s">
        <v>338</v>
      </c>
      <c r="B55" s="4">
        <v>0</v>
      </c>
      <c r="C55" s="4">
        <v>0</v>
      </c>
      <c r="D55" s="4">
        <v>0</v>
      </c>
      <c r="E55" s="6">
        <v>54250</v>
      </c>
    </row>
    <row r="56" spans="1:5" x14ac:dyDescent="0.25">
      <c r="A56" s="2" t="s">
        <v>365</v>
      </c>
      <c r="B56" s="4">
        <v>0</v>
      </c>
      <c r="C56" s="4">
        <v>0</v>
      </c>
      <c r="D56" s="4">
        <v>0</v>
      </c>
      <c r="E56" s="6">
        <v>54250</v>
      </c>
    </row>
    <row r="57" spans="1:5" x14ac:dyDescent="0.25">
      <c r="A57" s="2" t="s">
        <v>340</v>
      </c>
      <c r="B57" s="6">
        <v>11795</v>
      </c>
      <c r="C57" s="6">
        <v>8604</v>
      </c>
      <c r="D57" s="6">
        <v>11795</v>
      </c>
      <c r="E57" s="6">
        <v>8604</v>
      </c>
    </row>
    <row r="58" spans="1:5" x14ac:dyDescent="0.25">
      <c r="A58" s="2" t="s">
        <v>307</v>
      </c>
      <c r="B58" s="4" t="s">
        <v>5</v>
      </c>
      <c r="C58" s="4" t="s">
        <v>5</v>
      </c>
      <c r="D58" s="4" t="s">
        <v>5</v>
      </c>
      <c r="E58" s="4" t="s">
        <v>5</v>
      </c>
    </row>
    <row r="59" spans="1:5" ht="30" x14ac:dyDescent="0.25">
      <c r="A59" s="3" t="s">
        <v>792</v>
      </c>
      <c r="B59" s="4" t="s">
        <v>5</v>
      </c>
      <c r="C59" s="4" t="s">
        <v>5</v>
      </c>
      <c r="D59" s="4" t="s">
        <v>5</v>
      </c>
      <c r="E59" s="4" t="s">
        <v>5</v>
      </c>
    </row>
    <row r="60" spans="1:5" x14ac:dyDescent="0.25">
      <c r="A60" s="2" t="s">
        <v>331</v>
      </c>
      <c r="B60" s="4">
        <v>820</v>
      </c>
      <c r="C60" s="4">
        <v>852</v>
      </c>
      <c r="D60" s="4">
        <v>924</v>
      </c>
      <c r="E60" s="4">
        <v>868</v>
      </c>
    </row>
    <row r="61" spans="1:5" x14ac:dyDescent="0.25">
      <c r="A61" s="2" t="s">
        <v>332</v>
      </c>
      <c r="B61" s="4">
        <v>-149</v>
      </c>
      <c r="C61" s="4">
        <v>767</v>
      </c>
      <c r="D61" s="4">
        <v>-253</v>
      </c>
      <c r="E61" s="4">
        <v>751</v>
      </c>
    </row>
    <row r="62" spans="1:5" x14ac:dyDescent="0.25">
      <c r="A62" s="2" t="s">
        <v>336</v>
      </c>
      <c r="B62" s="4">
        <v>0</v>
      </c>
      <c r="C62" s="4">
        <v>0</v>
      </c>
      <c r="D62" s="4">
        <v>0</v>
      </c>
      <c r="E62" s="4">
        <v>0</v>
      </c>
    </row>
    <row r="63" spans="1:5" x14ac:dyDescent="0.25">
      <c r="A63" s="2" t="s">
        <v>338</v>
      </c>
      <c r="B63" s="4">
        <v>0</v>
      </c>
      <c r="C63" s="4">
        <v>0</v>
      </c>
      <c r="D63" s="4">
        <v>0</v>
      </c>
      <c r="E63" s="4">
        <v>0</v>
      </c>
    </row>
    <row r="64" spans="1:5" x14ac:dyDescent="0.25">
      <c r="A64" s="2" t="s">
        <v>365</v>
      </c>
      <c r="B64" s="4">
        <v>0</v>
      </c>
      <c r="C64" s="4">
        <v>0</v>
      </c>
      <c r="D64" s="4">
        <v>0</v>
      </c>
      <c r="E64" s="4">
        <v>0</v>
      </c>
    </row>
    <row r="65" spans="1:5" x14ac:dyDescent="0.25">
      <c r="A65" s="2" t="s">
        <v>340</v>
      </c>
      <c r="B65" s="4">
        <v>671</v>
      </c>
      <c r="C65" s="6">
        <v>1619</v>
      </c>
      <c r="D65" s="4">
        <v>671</v>
      </c>
      <c r="E65" s="6">
        <v>1619</v>
      </c>
    </row>
    <row r="66" spans="1:5" x14ac:dyDescent="0.25">
      <c r="A66" s="2" t="s">
        <v>304</v>
      </c>
      <c r="B66" s="4" t="s">
        <v>5</v>
      </c>
      <c r="C66" s="4" t="s">
        <v>5</v>
      </c>
      <c r="D66" s="4" t="s">
        <v>5</v>
      </c>
      <c r="E66" s="4" t="s">
        <v>5</v>
      </c>
    </row>
    <row r="67" spans="1:5" ht="30" x14ac:dyDescent="0.25">
      <c r="A67" s="3" t="s">
        <v>792</v>
      </c>
      <c r="B67" s="4" t="s">
        <v>5</v>
      </c>
      <c r="C67" s="4" t="s">
        <v>5</v>
      </c>
      <c r="D67" s="4" t="s">
        <v>5</v>
      </c>
      <c r="E67" s="4" t="s">
        <v>5</v>
      </c>
    </row>
    <row r="68" spans="1:5" x14ac:dyDescent="0.25">
      <c r="A68" s="2" t="s">
        <v>331</v>
      </c>
      <c r="B68" s="4">
        <v>0</v>
      </c>
      <c r="C68" s="4">
        <v>250</v>
      </c>
      <c r="D68" s="4">
        <v>0</v>
      </c>
      <c r="E68" s="4">
        <v>240</v>
      </c>
    </row>
    <row r="69" spans="1:5" x14ac:dyDescent="0.25">
      <c r="A69" s="2" t="s">
        <v>332</v>
      </c>
      <c r="B69" s="4">
        <v>0</v>
      </c>
      <c r="C69" s="4">
        <v>-59</v>
      </c>
      <c r="D69" s="4">
        <v>0</v>
      </c>
      <c r="E69" s="4">
        <v>-49</v>
      </c>
    </row>
    <row r="70" spans="1:5" x14ac:dyDescent="0.25">
      <c r="A70" s="2" t="s">
        <v>336</v>
      </c>
      <c r="B70" s="4">
        <v>0</v>
      </c>
      <c r="C70" s="4">
        <v>0</v>
      </c>
      <c r="D70" s="4">
        <v>0</v>
      </c>
      <c r="E70" s="4">
        <v>0</v>
      </c>
    </row>
    <row r="71" spans="1:5" x14ac:dyDescent="0.25">
      <c r="A71" s="2" t="s">
        <v>338</v>
      </c>
      <c r="B71" s="4">
        <v>0</v>
      </c>
      <c r="C71" s="4">
        <v>0</v>
      </c>
      <c r="D71" s="4">
        <v>0</v>
      </c>
      <c r="E71" s="4">
        <v>0</v>
      </c>
    </row>
    <row r="72" spans="1:5" x14ac:dyDescent="0.25">
      <c r="A72" s="2" t="s">
        <v>365</v>
      </c>
      <c r="B72" s="4">
        <v>0</v>
      </c>
      <c r="C72" s="4">
        <v>0</v>
      </c>
      <c r="D72" s="4">
        <v>0</v>
      </c>
      <c r="E72" s="4">
        <v>0</v>
      </c>
    </row>
    <row r="73" spans="1:5" x14ac:dyDescent="0.25">
      <c r="A73" s="2" t="s">
        <v>340</v>
      </c>
      <c r="B73" s="4">
        <v>0</v>
      </c>
      <c r="C73" s="4">
        <v>191</v>
      </c>
      <c r="D73" s="4">
        <v>0</v>
      </c>
      <c r="E73" s="4">
        <v>191</v>
      </c>
    </row>
    <row r="74" spans="1:5" x14ac:dyDescent="0.25">
      <c r="A74" s="2" t="s">
        <v>328</v>
      </c>
      <c r="B74" s="4" t="s">
        <v>5</v>
      </c>
      <c r="C74" s="4" t="s">
        <v>5</v>
      </c>
      <c r="D74" s="4" t="s">
        <v>5</v>
      </c>
      <c r="E74" s="4" t="s">
        <v>5</v>
      </c>
    </row>
    <row r="75" spans="1:5" ht="30" x14ac:dyDescent="0.25">
      <c r="A75" s="3" t="s">
        <v>792</v>
      </c>
      <c r="B75" s="4" t="s">
        <v>5</v>
      </c>
      <c r="C75" s="4" t="s">
        <v>5</v>
      </c>
      <c r="D75" s="4" t="s">
        <v>5</v>
      </c>
      <c r="E75" s="4" t="s">
        <v>5</v>
      </c>
    </row>
    <row r="76" spans="1:5" x14ac:dyDescent="0.25">
      <c r="A76" s="2" t="s">
        <v>331</v>
      </c>
      <c r="B76" s="6">
        <v>115947</v>
      </c>
      <c r="C76" s="6">
        <v>19701</v>
      </c>
      <c r="D76" s="4">
        <v>375</v>
      </c>
      <c r="E76" s="6">
        <v>41575</v>
      </c>
    </row>
    <row r="77" spans="1:5" x14ac:dyDescent="0.25">
      <c r="A77" s="2" t="s">
        <v>332</v>
      </c>
      <c r="B77" s="6">
        <v>97471</v>
      </c>
      <c r="C77" s="6">
        <v>-19130</v>
      </c>
      <c r="D77" s="6">
        <v>213043</v>
      </c>
      <c r="E77" s="6">
        <v>-41004</v>
      </c>
    </row>
    <row r="78" spans="1:5" x14ac:dyDescent="0.25">
      <c r="A78" s="2" t="s">
        <v>336</v>
      </c>
      <c r="B78" s="4">
        <v>0</v>
      </c>
      <c r="C78" s="4">
        <v>0</v>
      </c>
      <c r="D78" s="4">
        <v>0</v>
      </c>
      <c r="E78" s="4">
        <v>0</v>
      </c>
    </row>
    <row r="79" spans="1:5" x14ac:dyDescent="0.25">
      <c r="A79" s="2" t="s">
        <v>338</v>
      </c>
      <c r="B79" s="4">
        <v>0</v>
      </c>
      <c r="C79" s="4">
        <v>0</v>
      </c>
      <c r="D79" s="4">
        <v>0</v>
      </c>
      <c r="E79" s="4">
        <v>0</v>
      </c>
    </row>
    <row r="80" spans="1:5" x14ac:dyDescent="0.25">
      <c r="A80" s="2" t="s">
        <v>365</v>
      </c>
      <c r="B80" s="4">
        <v>0</v>
      </c>
      <c r="C80" s="4">
        <v>0</v>
      </c>
      <c r="D80" s="4">
        <v>0</v>
      </c>
      <c r="E80" s="4">
        <v>0</v>
      </c>
    </row>
    <row r="81" spans="1:5" x14ac:dyDescent="0.25">
      <c r="A81" s="2" t="s">
        <v>340</v>
      </c>
      <c r="B81" s="8">
        <v>213418</v>
      </c>
      <c r="C81" s="8">
        <v>571</v>
      </c>
      <c r="D81" s="8">
        <v>213418</v>
      </c>
      <c r="E81" s="8">
        <v>5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301247</v>
      </c>
      <c r="C4" s="8">
        <v>1421045</v>
      </c>
      <c r="D4" s="8">
        <v>4041825</v>
      </c>
      <c r="E4" s="8">
        <v>4228071</v>
      </c>
    </row>
    <row r="5" spans="1:5" x14ac:dyDescent="0.25">
      <c r="A5" s="2" t="s">
        <v>77</v>
      </c>
      <c r="B5" s="6">
        <v>1274</v>
      </c>
      <c r="C5" s="6">
        <v>1386</v>
      </c>
      <c r="D5" s="6">
        <v>3710</v>
      </c>
      <c r="E5" s="6">
        <v>3943</v>
      </c>
    </row>
    <row r="6" spans="1:5" ht="30" x14ac:dyDescent="0.25">
      <c r="A6" s="2" t="s">
        <v>78</v>
      </c>
      <c r="B6" s="6">
        <v>169907</v>
      </c>
      <c r="C6" s="6">
        <v>168833</v>
      </c>
      <c r="D6" s="6">
        <v>533891</v>
      </c>
      <c r="E6" s="6">
        <v>516772</v>
      </c>
    </row>
    <row r="7" spans="1:5" x14ac:dyDescent="0.25">
      <c r="A7" s="2" t="s">
        <v>79</v>
      </c>
      <c r="B7" s="6">
        <v>17179</v>
      </c>
      <c r="C7" s="6">
        <v>8949</v>
      </c>
      <c r="D7" s="6">
        <v>37297</v>
      </c>
      <c r="E7" s="6">
        <v>33252</v>
      </c>
    </row>
    <row r="8" spans="1:5" x14ac:dyDescent="0.25">
      <c r="A8" s="2" t="s">
        <v>80</v>
      </c>
      <c r="B8" s="6">
        <v>1489607</v>
      </c>
      <c r="C8" s="6">
        <v>1600213</v>
      </c>
      <c r="D8" s="6">
        <v>4616723</v>
      </c>
      <c r="E8" s="6">
        <v>4782038</v>
      </c>
    </row>
    <row r="9" spans="1:5" x14ac:dyDescent="0.25">
      <c r="A9" s="3" t="s">
        <v>81</v>
      </c>
      <c r="B9" s="4" t="s">
        <v>5</v>
      </c>
      <c r="C9" s="4" t="s">
        <v>5</v>
      </c>
      <c r="D9" s="4" t="s">
        <v>5</v>
      </c>
      <c r="E9" s="4" t="s">
        <v>5</v>
      </c>
    </row>
    <row r="10" spans="1:5" x14ac:dyDescent="0.25">
      <c r="A10" s="2" t="s">
        <v>82</v>
      </c>
      <c r="B10" s="6">
        <v>288260</v>
      </c>
      <c r="C10" s="6">
        <v>328296</v>
      </c>
      <c r="D10" s="6">
        <v>865013</v>
      </c>
      <c r="E10" s="6">
        <v>1050642</v>
      </c>
    </row>
    <row r="11" spans="1:5" x14ac:dyDescent="0.25">
      <c r="A11" s="2" t="s">
        <v>83</v>
      </c>
      <c r="B11" s="6">
        <v>7183</v>
      </c>
      <c r="C11" s="6">
        <v>7184</v>
      </c>
      <c r="D11" s="6">
        <v>21316</v>
      </c>
      <c r="E11" s="6">
        <v>16289</v>
      </c>
    </row>
    <row r="12" spans="1:5" x14ac:dyDescent="0.25">
      <c r="A12" s="2" t="s">
        <v>84</v>
      </c>
      <c r="B12" s="6">
        <v>148159</v>
      </c>
      <c r="C12" s="6">
        <v>148158</v>
      </c>
      <c r="D12" s="6">
        <v>439644</v>
      </c>
      <c r="E12" s="6">
        <v>439644</v>
      </c>
    </row>
    <row r="13" spans="1:5" x14ac:dyDescent="0.25">
      <c r="A13" s="2" t="s">
        <v>85</v>
      </c>
      <c r="B13" s="6">
        <v>443602</v>
      </c>
      <c r="C13" s="6">
        <v>483638</v>
      </c>
      <c r="D13" s="6">
        <v>1325973</v>
      </c>
      <c r="E13" s="6">
        <v>1506575</v>
      </c>
    </row>
    <row r="14" spans="1:5" x14ac:dyDescent="0.25">
      <c r="A14" s="2" t="s">
        <v>86</v>
      </c>
      <c r="B14" s="6">
        <v>1046005</v>
      </c>
      <c r="C14" s="6">
        <v>1116575</v>
      </c>
      <c r="D14" s="6">
        <v>3290750</v>
      </c>
      <c r="E14" s="6">
        <v>3275463</v>
      </c>
    </row>
    <row r="15" spans="1:5" x14ac:dyDescent="0.25">
      <c r="A15" s="2" t="s">
        <v>87</v>
      </c>
      <c r="B15" s="6">
        <v>319551</v>
      </c>
      <c r="C15" s="6">
        <v>143299</v>
      </c>
      <c r="D15" s="6">
        <v>225120</v>
      </c>
      <c r="E15" s="6">
        <v>131407</v>
      </c>
    </row>
    <row r="16" spans="1:5" ht="30" x14ac:dyDescent="0.25">
      <c r="A16" s="2" t="s">
        <v>88</v>
      </c>
      <c r="B16" s="6">
        <v>726454</v>
      </c>
      <c r="C16" s="6">
        <v>973276</v>
      </c>
      <c r="D16" s="6">
        <v>3065630</v>
      </c>
      <c r="E16" s="6">
        <v>3144056</v>
      </c>
    </row>
    <row r="17" spans="1:5" x14ac:dyDescent="0.25">
      <c r="A17" s="3" t="s">
        <v>89</v>
      </c>
      <c r="B17" s="4" t="s">
        <v>5</v>
      </c>
      <c r="C17" s="4" t="s">
        <v>5</v>
      </c>
      <c r="D17" s="4" t="s">
        <v>5</v>
      </c>
      <c r="E17" s="4" t="s">
        <v>5</v>
      </c>
    </row>
    <row r="18" spans="1:5" x14ac:dyDescent="0.25">
      <c r="A18" s="2" t="s">
        <v>90</v>
      </c>
      <c r="B18" s="6">
        <v>1828</v>
      </c>
      <c r="C18" s="4">
        <v>0</v>
      </c>
      <c r="D18" s="6">
        <v>1828</v>
      </c>
      <c r="E18" s="6">
        <v>43335</v>
      </c>
    </row>
    <row r="19" spans="1:5" x14ac:dyDescent="0.25">
      <c r="A19" s="2" t="s">
        <v>91</v>
      </c>
      <c r="B19" s="6">
        <v>41088</v>
      </c>
      <c r="C19" s="6">
        <v>42056</v>
      </c>
      <c r="D19" s="6">
        <v>120818</v>
      </c>
      <c r="E19" s="6">
        <v>123579</v>
      </c>
    </row>
    <row r="20" spans="1:5" x14ac:dyDescent="0.25">
      <c r="A20" s="2" t="s">
        <v>92</v>
      </c>
      <c r="B20" s="4">
        <v>0</v>
      </c>
      <c r="C20" s="4">
        <v>0</v>
      </c>
      <c r="D20" s="6">
        <v>8506</v>
      </c>
      <c r="E20" s="6">
        <v>50126</v>
      </c>
    </row>
    <row r="21" spans="1:5" x14ac:dyDescent="0.25">
      <c r="A21" s="2" t="s">
        <v>93</v>
      </c>
      <c r="B21" s="4">
        <v>-404</v>
      </c>
      <c r="C21" s="6">
        <v>5909</v>
      </c>
      <c r="D21" s="6">
        <v>75395</v>
      </c>
      <c r="E21" s="6">
        <v>16103</v>
      </c>
    </row>
    <row r="22" spans="1:5" x14ac:dyDescent="0.25">
      <c r="A22" s="2" t="s">
        <v>94</v>
      </c>
      <c r="B22" s="6">
        <v>42512</v>
      </c>
      <c r="C22" s="6">
        <v>47965</v>
      </c>
      <c r="D22" s="6">
        <v>206547</v>
      </c>
      <c r="E22" s="6">
        <v>233143</v>
      </c>
    </row>
    <row r="23" spans="1:5" x14ac:dyDescent="0.25">
      <c r="A23" s="3" t="s">
        <v>95</v>
      </c>
      <c r="B23" s="4" t="s">
        <v>5</v>
      </c>
      <c r="C23" s="4" t="s">
        <v>5</v>
      </c>
      <c r="D23" s="4" t="s">
        <v>5</v>
      </c>
      <c r="E23" s="4" t="s">
        <v>5</v>
      </c>
    </row>
    <row r="24" spans="1:5" x14ac:dyDescent="0.25">
      <c r="A24" s="2" t="s">
        <v>96</v>
      </c>
      <c r="B24" s="6">
        <v>593375</v>
      </c>
      <c r="C24" s="6">
        <v>628365</v>
      </c>
      <c r="D24" s="6">
        <v>1840599</v>
      </c>
      <c r="E24" s="6">
        <v>1717219</v>
      </c>
    </row>
    <row r="25" spans="1:5" x14ac:dyDescent="0.25">
      <c r="A25" s="2" t="s">
        <v>97</v>
      </c>
      <c r="B25" s="6">
        <v>137887</v>
      </c>
      <c r="C25" s="6">
        <v>138398</v>
      </c>
      <c r="D25" s="6">
        <v>428613</v>
      </c>
      <c r="E25" s="6">
        <v>408290</v>
      </c>
    </row>
    <row r="26" spans="1:5" x14ac:dyDescent="0.25">
      <c r="A26" s="2" t="s">
        <v>98</v>
      </c>
      <c r="B26" s="6">
        <v>39895</v>
      </c>
      <c r="C26" s="6">
        <v>60962</v>
      </c>
      <c r="D26" s="6">
        <v>154553</v>
      </c>
      <c r="E26" s="6">
        <v>133278</v>
      </c>
    </row>
    <row r="27" spans="1:5" x14ac:dyDescent="0.25">
      <c r="A27" s="2" t="s">
        <v>99</v>
      </c>
      <c r="B27" s="6">
        <v>26245</v>
      </c>
      <c r="C27" s="6">
        <v>34469</v>
      </c>
      <c r="D27" s="6">
        <v>87196</v>
      </c>
      <c r="E27" s="6">
        <v>104850</v>
      </c>
    </row>
    <row r="28" spans="1:5" x14ac:dyDescent="0.25">
      <c r="A28" s="2" t="s">
        <v>100</v>
      </c>
      <c r="B28" s="6">
        <v>41537</v>
      </c>
      <c r="C28" s="6">
        <v>39450</v>
      </c>
      <c r="D28" s="6">
        <v>127350</v>
      </c>
      <c r="E28" s="6">
        <v>124645</v>
      </c>
    </row>
    <row r="29" spans="1:5" x14ac:dyDescent="0.25">
      <c r="A29" s="2" t="s">
        <v>101</v>
      </c>
      <c r="B29" s="6">
        <v>112451</v>
      </c>
      <c r="C29" s="6">
        <v>99208</v>
      </c>
      <c r="D29" s="6">
        <v>345523</v>
      </c>
      <c r="E29" s="6">
        <v>312119</v>
      </c>
    </row>
    <row r="30" spans="1:5" x14ac:dyDescent="0.25">
      <c r="A30" s="2" t="s">
        <v>102</v>
      </c>
      <c r="B30" s="6">
        <v>36556</v>
      </c>
      <c r="C30" s="6">
        <v>53008</v>
      </c>
      <c r="D30" s="6">
        <v>109168</v>
      </c>
      <c r="E30" s="6">
        <v>100817</v>
      </c>
    </row>
    <row r="31" spans="1:5" ht="30" x14ac:dyDescent="0.25">
      <c r="A31" s="2" t="s">
        <v>103</v>
      </c>
      <c r="B31" s="6">
        <v>98016</v>
      </c>
      <c r="C31" s="6">
        <v>153537</v>
      </c>
      <c r="D31" s="6">
        <v>457319</v>
      </c>
      <c r="E31" s="6">
        <v>450413</v>
      </c>
    </row>
    <row r="32" spans="1:5" x14ac:dyDescent="0.25">
      <c r="A32" s="2" t="s">
        <v>104</v>
      </c>
      <c r="B32" s="6">
        <v>1085962</v>
      </c>
      <c r="C32" s="6">
        <v>1207397</v>
      </c>
      <c r="D32" s="6">
        <v>3550321</v>
      </c>
      <c r="E32" s="6">
        <v>3351631</v>
      </c>
    </row>
    <row r="33" spans="1:5" ht="30" x14ac:dyDescent="0.25">
      <c r="A33" s="2" t="s">
        <v>105</v>
      </c>
      <c r="B33" s="6">
        <v>-316996</v>
      </c>
      <c r="C33" s="6">
        <v>-186156</v>
      </c>
      <c r="D33" s="6">
        <v>-278144</v>
      </c>
      <c r="E33" s="6">
        <v>25568</v>
      </c>
    </row>
    <row r="34" spans="1:5" x14ac:dyDescent="0.25">
      <c r="A34" s="2" t="s">
        <v>106</v>
      </c>
      <c r="B34" s="6">
        <v>-172178</v>
      </c>
      <c r="C34" s="6">
        <v>-95027</v>
      </c>
      <c r="D34" s="6">
        <v>-195422</v>
      </c>
      <c r="E34" s="6">
        <v>-51274</v>
      </c>
    </row>
    <row r="35" spans="1:5" x14ac:dyDescent="0.25">
      <c r="A35" s="2" t="s">
        <v>107</v>
      </c>
      <c r="B35" s="8">
        <v>-144818</v>
      </c>
      <c r="C35" s="8">
        <v>-91129</v>
      </c>
      <c r="D35" s="8">
        <v>-82722</v>
      </c>
      <c r="E35" s="8">
        <v>76842</v>
      </c>
    </row>
    <row r="36" spans="1:5" ht="30" x14ac:dyDescent="0.25">
      <c r="A36" s="2" t="s">
        <v>108</v>
      </c>
      <c r="B36" s="9">
        <v>-0.1</v>
      </c>
      <c r="C36" s="9">
        <v>-7.0000000000000007E-2</v>
      </c>
      <c r="D36" s="9">
        <v>-0.06</v>
      </c>
      <c r="E36" s="9">
        <v>0.06</v>
      </c>
    </row>
    <row r="37" spans="1:5" ht="30" x14ac:dyDescent="0.25">
      <c r="A37" s="2" t="s">
        <v>109</v>
      </c>
      <c r="B37" s="9">
        <v>-0.1</v>
      </c>
      <c r="C37" s="9">
        <v>-7.0000000000000007E-2</v>
      </c>
      <c r="D37" s="9">
        <v>-0.06</v>
      </c>
      <c r="E37"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93</v>
      </c>
      <c r="B1" s="1" t="s">
        <v>2</v>
      </c>
      <c r="C1" s="1" t="s">
        <v>27</v>
      </c>
      <c r="D1" s="1" t="s">
        <v>74</v>
      </c>
    </row>
    <row r="2" spans="1:4" ht="30" x14ac:dyDescent="0.25">
      <c r="A2" s="3" t="s">
        <v>746</v>
      </c>
      <c r="B2" s="4" t="s">
        <v>5</v>
      </c>
      <c r="C2" s="4" t="s">
        <v>5</v>
      </c>
      <c r="D2" s="4" t="s">
        <v>5</v>
      </c>
    </row>
    <row r="3" spans="1:4" ht="30" x14ac:dyDescent="0.25">
      <c r="A3" s="2" t="s">
        <v>370</v>
      </c>
      <c r="B3" s="8">
        <v>5583488</v>
      </c>
      <c r="C3" s="8">
        <v>4575824</v>
      </c>
      <c r="D3" s="8">
        <v>4946943</v>
      </c>
    </row>
    <row r="4" spans="1:4" ht="30" x14ac:dyDescent="0.25">
      <c r="A4" s="2" t="s">
        <v>371</v>
      </c>
      <c r="B4" s="6">
        <v>111807236</v>
      </c>
      <c r="C4" s="6">
        <v>111529883</v>
      </c>
      <c r="D4" s="6">
        <v>112203997</v>
      </c>
    </row>
    <row r="5" spans="1:4" x14ac:dyDescent="0.25">
      <c r="A5" s="2" t="s">
        <v>322</v>
      </c>
      <c r="B5" s="6">
        <v>117390724</v>
      </c>
      <c r="C5" s="6">
        <v>116105707</v>
      </c>
      <c r="D5" s="6">
        <v>117150940</v>
      </c>
    </row>
    <row r="6" spans="1:4" x14ac:dyDescent="0.25">
      <c r="A6" s="2" t="s">
        <v>260</v>
      </c>
      <c r="B6" s="4" t="s">
        <v>5</v>
      </c>
      <c r="C6" s="4" t="s">
        <v>5</v>
      </c>
      <c r="D6" s="4" t="s">
        <v>5</v>
      </c>
    </row>
    <row r="7" spans="1:4" ht="30" x14ac:dyDescent="0.25">
      <c r="A7" s="3" t="s">
        <v>746</v>
      </c>
      <c r="B7" s="4" t="s">
        <v>5</v>
      </c>
      <c r="C7" s="4" t="s">
        <v>5</v>
      </c>
      <c r="D7" s="4" t="s">
        <v>5</v>
      </c>
    </row>
    <row r="8" spans="1:4" ht="30" x14ac:dyDescent="0.25">
      <c r="A8" s="2" t="s">
        <v>370</v>
      </c>
      <c r="B8" s="6">
        <v>320963</v>
      </c>
      <c r="C8" s="6">
        <v>497706</v>
      </c>
      <c r="D8" s="4" t="s">
        <v>5</v>
      </c>
    </row>
    <row r="9" spans="1:4" x14ac:dyDescent="0.25">
      <c r="A9" s="2" t="s">
        <v>722</v>
      </c>
      <c r="B9" s="4" t="s">
        <v>5</v>
      </c>
      <c r="C9" s="4" t="s">
        <v>5</v>
      </c>
      <c r="D9" s="4" t="s">
        <v>5</v>
      </c>
    </row>
    <row r="10" spans="1:4" ht="30" x14ac:dyDescent="0.25">
      <c r="A10" s="3" t="s">
        <v>746</v>
      </c>
      <c r="B10" s="4" t="s">
        <v>5</v>
      </c>
      <c r="C10" s="4" t="s">
        <v>5</v>
      </c>
      <c r="D10" s="4" t="s">
        <v>5</v>
      </c>
    </row>
    <row r="11" spans="1:4" x14ac:dyDescent="0.25">
      <c r="A11" s="2" t="s">
        <v>322</v>
      </c>
      <c r="B11" s="6">
        <v>117337078</v>
      </c>
      <c r="C11" s="6">
        <v>116039204</v>
      </c>
      <c r="D11" s="4" t="s">
        <v>5</v>
      </c>
    </row>
    <row r="12" spans="1:4" ht="30" x14ac:dyDescent="0.25">
      <c r="A12" s="2" t="s">
        <v>723</v>
      </c>
      <c r="B12" s="4" t="s">
        <v>5</v>
      </c>
      <c r="C12" s="4" t="s">
        <v>5</v>
      </c>
      <c r="D12" s="4" t="s">
        <v>5</v>
      </c>
    </row>
    <row r="13" spans="1:4" ht="30" x14ac:dyDescent="0.25">
      <c r="A13" s="3" t="s">
        <v>746</v>
      </c>
      <c r="B13" s="4" t="s">
        <v>5</v>
      </c>
      <c r="C13" s="4" t="s">
        <v>5</v>
      </c>
      <c r="D13" s="4" t="s">
        <v>5</v>
      </c>
    </row>
    <row r="14" spans="1:4" ht="30" x14ac:dyDescent="0.25">
      <c r="A14" s="2" t="s">
        <v>370</v>
      </c>
      <c r="B14" s="6">
        <v>3458455</v>
      </c>
      <c r="C14" s="6">
        <v>3815829</v>
      </c>
      <c r="D14" s="6">
        <v>4083976</v>
      </c>
    </row>
    <row r="15" spans="1:4" ht="30" x14ac:dyDescent="0.25">
      <c r="A15" s="2" t="s">
        <v>371</v>
      </c>
      <c r="B15" s="6">
        <v>75333262</v>
      </c>
      <c r="C15" s="6">
        <v>75374992</v>
      </c>
      <c r="D15" s="6">
        <v>76141927</v>
      </c>
    </row>
    <row r="16" spans="1:4" x14ac:dyDescent="0.25">
      <c r="A16" s="2" t="s">
        <v>322</v>
      </c>
      <c r="B16" s="6">
        <v>78791717</v>
      </c>
      <c r="C16" s="6">
        <v>79190821</v>
      </c>
      <c r="D16" s="6">
        <v>80225903</v>
      </c>
    </row>
    <row r="17" spans="1:4" ht="45" x14ac:dyDescent="0.25">
      <c r="A17" s="2" t="s">
        <v>724</v>
      </c>
      <c r="B17" s="4" t="s">
        <v>5</v>
      </c>
      <c r="C17" s="4" t="s">
        <v>5</v>
      </c>
      <c r="D17" s="4" t="s">
        <v>5</v>
      </c>
    </row>
    <row r="18" spans="1:4" ht="30" x14ac:dyDescent="0.25">
      <c r="A18" s="3" t="s">
        <v>746</v>
      </c>
      <c r="B18" s="4" t="s">
        <v>5</v>
      </c>
      <c r="C18" s="4" t="s">
        <v>5</v>
      </c>
      <c r="D18" s="4" t="s">
        <v>5</v>
      </c>
    </row>
    <row r="19" spans="1:4" ht="30" x14ac:dyDescent="0.25">
      <c r="A19" s="2" t="s">
        <v>370</v>
      </c>
      <c r="B19" s="6">
        <v>1804070</v>
      </c>
      <c r="C19" s="6">
        <v>262289</v>
      </c>
      <c r="D19" s="6">
        <v>269289</v>
      </c>
    </row>
    <row r="20" spans="1:4" ht="30" x14ac:dyDescent="0.25">
      <c r="A20" s="2" t="s">
        <v>371</v>
      </c>
      <c r="B20" s="6">
        <v>10573620</v>
      </c>
      <c r="C20" s="6">
        <v>12143100</v>
      </c>
      <c r="D20" s="6">
        <v>11608408</v>
      </c>
    </row>
    <row r="21" spans="1:4" x14ac:dyDescent="0.25">
      <c r="A21" s="2" t="s">
        <v>322</v>
      </c>
      <c r="B21" s="6">
        <v>12377690</v>
      </c>
      <c r="C21" s="6">
        <v>12405389</v>
      </c>
      <c r="D21" s="6">
        <v>11877697</v>
      </c>
    </row>
    <row r="22" spans="1:4" ht="30" x14ac:dyDescent="0.25">
      <c r="A22" s="2" t="s">
        <v>725</v>
      </c>
      <c r="B22" s="4" t="s">
        <v>5</v>
      </c>
      <c r="C22" s="4" t="s">
        <v>5</v>
      </c>
      <c r="D22" s="4" t="s">
        <v>5</v>
      </c>
    </row>
    <row r="23" spans="1:4" ht="30" x14ac:dyDescent="0.25">
      <c r="A23" s="3" t="s">
        <v>746</v>
      </c>
      <c r="B23" s="4" t="s">
        <v>5</v>
      </c>
      <c r="C23" s="4" t="s">
        <v>5</v>
      </c>
      <c r="D23" s="4" t="s">
        <v>5</v>
      </c>
    </row>
    <row r="24" spans="1:4" ht="30" x14ac:dyDescent="0.25">
      <c r="A24" s="2" t="s">
        <v>370</v>
      </c>
      <c r="B24" s="6">
        <v>320963</v>
      </c>
      <c r="C24" s="6">
        <v>497706</v>
      </c>
      <c r="D24" s="6">
        <v>593678</v>
      </c>
    </row>
    <row r="25" spans="1:4" ht="30" x14ac:dyDescent="0.25">
      <c r="A25" s="2" t="s">
        <v>371</v>
      </c>
      <c r="B25" s="6">
        <v>6885306</v>
      </c>
      <c r="C25" s="6">
        <v>7632244</v>
      </c>
      <c r="D25" s="6">
        <v>7876209</v>
      </c>
    </row>
    <row r="26" spans="1:4" x14ac:dyDescent="0.25">
      <c r="A26" s="2" t="s">
        <v>322</v>
      </c>
      <c r="B26" s="6">
        <v>7206269</v>
      </c>
      <c r="C26" s="6">
        <v>8129950</v>
      </c>
      <c r="D26" s="6">
        <v>8469887</v>
      </c>
    </row>
    <row r="27" spans="1:4" ht="30" x14ac:dyDescent="0.25">
      <c r="A27" s="2" t="s">
        <v>726</v>
      </c>
      <c r="B27" s="4" t="s">
        <v>5</v>
      </c>
      <c r="C27" s="4" t="s">
        <v>5</v>
      </c>
      <c r="D27" s="4" t="s">
        <v>5</v>
      </c>
    </row>
    <row r="28" spans="1:4" ht="30" x14ac:dyDescent="0.25">
      <c r="A28" s="3" t="s">
        <v>746</v>
      </c>
      <c r="B28" s="4" t="s">
        <v>5</v>
      </c>
      <c r="C28" s="4" t="s">
        <v>5</v>
      </c>
      <c r="D28" s="4" t="s">
        <v>5</v>
      </c>
    </row>
    <row r="29" spans="1:4" ht="30" x14ac:dyDescent="0.25">
      <c r="A29" s="2" t="s">
        <v>370</v>
      </c>
      <c r="B29" s="4">
        <v>0</v>
      </c>
      <c r="C29" s="4">
        <v>0</v>
      </c>
      <c r="D29" s="4">
        <v>0</v>
      </c>
    </row>
    <row r="30" spans="1:4" ht="30" x14ac:dyDescent="0.25">
      <c r="A30" s="2" t="s">
        <v>371</v>
      </c>
      <c r="B30" s="6">
        <v>15786642</v>
      </c>
      <c r="C30" s="6">
        <v>13164122</v>
      </c>
      <c r="D30" s="6">
        <v>13050291</v>
      </c>
    </row>
    <row r="31" spans="1:4" x14ac:dyDescent="0.25">
      <c r="A31" s="2" t="s">
        <v>322</v>
      </c>
      <c r="B31" s="6">
        <v>15786642</v>
      </c>
      <c r="C31" s="6">
        <v>13164122</v>
      </c>
      <c r="D31" s="6">
        <v>13050291</v>
      </c>
    </row>
    <row r="32" spans="1:4" ht="30" x14ac:dyDescent="0.25">
      <c r="A32" s="2" t="s">
        <v>727</v>
      </c>
      <c r="B32" s="4" t="s">
        <v>5</v>
      </c>
      <c r="C32" s="4" t="s">
        <v>5</v>
      </c>
      <c r="D32" s="4" t="s">
        <v>5</v>
      </c>
    </row>
    <row r="33" spans="1:4" ht="30" x14ac:dyDescent="0.25">
      <c r="A33" s="3" t="s">
        <v>746</v>
      </c>
      <c r="B33" s="4" t="s">
        <v>5</v>
      </c>
      <c r="C33" s="4" t="s">
        <v>5</v>
      </c>
      <c r="D33" s="4" t="s">
        <v>5</v>
      </c>
    </row>
    <row r="34" spans="1:4" ht="30" x14ac:dyDescent="0.25">
      <c r="A34" s="2" t="s">
        <v>370</v>
      </c>
      <c r="B34" s="4">
        <v>0</v>
      </c>
      <c r="C34" s="4">
        <v>0</v>
      </c>
      <c r="D34" s="4">
        <v>0</v>
      </c>
    </row>
    <row r="35" spans="1:4" ht="30" x14ac:dyDescent="0.25">
      <c r="A35" s="2" t="s">
        <v>371</v>
      </c>
      <c r="B35" s="6">
        <v>2231127</v>
      </c>
      <c r="C35" s="6">
        <v>2463458</v>
      </c>
      <c r="D35" s="6">
        <v>2749178</v>
      </c>
    </row>
    <row r="36" spans="1:4" x14ac:dyDescent="0.25">
      <c r="A36" s="2" t="s">
        <v>322</v>
      </c>
      <c r="B36" s="6">
        <v>2231127</v>
      </c>
      <c r="C36" s="6">
        <v>2463458</v>
      </c>
      <c r="D36" s="6">
        <v>2749178</v>
      </c>
    </row>
    <row r="37" spans="1:4" x14ac:dyDescent="0.25">
      <c r="A37" s="2" t="s">
        <v>728</v>
      </c>
      <c r="B37" s="4" t="s">
        <v>5</v>
      </c>
      <c r="C37" s="4" t="s">
        <v>5</v>
      </c>
      <c r="D37" s="4" t="s">
        <v>5</v>
      </c>
    </row>
    <row r="38" spans="1:4" ht="30" x14ac:dyDescent="0.25">
      <c r="A38" s="3" t="s">
        <v>746</v>
      </c>
      <c r="B38" s="4" t="s">
        <v>5</v>
      </c>
      <c r="C38" s="4" t="s">
        <v>5</v>
      </c>
      <c r="D38" s="4" t="s">
        <v>5</v>
      </c>
    </row>
    <row r="39" spans="1:4" ht="30" x14ac:dyDescent="0.25">
      <c r="A39" s="2" t="s">
        <v>370</v>
      </c>
      <c r="B39" s="4">
        <v>0</v>
      </c>
      <c r="C39" s="4">
        <v>0</v>
      </c>
      <c r="D39" s="4">
        <v>0</v>
      </c>
    </row>
    <row r="40" spans="1:4" ht="30" x14ac:dyDescent="0.25">
      <c r="A40" s="2" t="s">
        <v>371</v>
      </c>
      <c r="B40" s="6">
        <v>943633</v>
      </c>
      <c r="C40" s="6">
        <v>685464</v>
      </c>
      <c r="D40" s="6">
        <v>688329</v>
      </c>
    </row>
    <row r="41" spans="1:4" x14ac:dyDescent="0.25">
      <c r="A41" s="2" t="s">
        <v>322</v>
      </c>
      <c r="B41" s="6">
        <v>943633</v>
      </c>
      <c r="C41" s="6">
        <v>685464</v>
      </c>
      <c r="D41" s="6">
        <v>688329</v>
      </c>
    </row>
    <row r="42" spans="1:4" x14ac:dyDescent="0.25">
      <c r="A42" s="2" t="s">
        <v>307</v>
      </c>
      <c r="B42" s="4" t="s">
        <v>5</v>
      </c>
      <c r="C42" s="4" t="s">
        <v>5</v>
      </c>
      <c r="D42" s="4" t="s">
        <v>5</v>
      </c>
    </row>
    <row r="43" spans="1:4" ht="30" x14ac:dyDescent="0.25">
      <c r="A43" s="3" t="s">
        <v>746</v>
      </c>
      <c r="B43" s="4" t="s">
        <v>5</v>
      </c>
      <c r="C43" s="4" t="s">
        <v>5</v>
      </c>
      <c r="D43" s="4" t="s">
        <v>5</v>
      </c>
    </row>
    <row r="44" spans="1:4" ht="30" x14ac:dyDescent="0.25">
      <c r="A44" s="2" t="s">
        <v>370</v>
      </c>
      <c r="B44" s="4">
        <v>0</v>
      </c>
      <c r="C44" s="4">
        <v>0</v>
      </c>
      <c r="D44" s="4">
        <v>0</v>
      </c>
    </row>
    <row r="45" spans="1:4" ht="30" x14ac:dyDescent="0.25">
      <c r="A45" s="2" t="s">
        <v>371</v>
      </c>
      <c r="B45" s="6">
        <v>53646</v>
      </c>
      <c r="C45" s="6">
        <v>66503</v>
      </c>
      <c r="D45" s="6">
        <v>76382</v>
      </c>
    </row>
    <row r="46" spans="1:4" x14ac:dyDescent="0.25">
      <c r="A46" s="2" t="s">
        <v>322</v>
      </c>
      <c r="B46" s="6">
        <v>53646</v>
      </c>
      <c r="C46" s="6">
        <v>66503</v>
      </c>
      <c r="D46" s="6">
        <v>76382</v>
      </c>
    </row>
    <row r="47" spans="1:4" x14ac:dyDescent="0.25">
      <c r="A47" s="2" t="s">
        <v>304</v>
      </c>
      <c r="B47" s="4" t="s">
        <v>5</v>
      </c>
      <c r="C47" s="4" t="s">
        <v>5</v>
      </c>
      <c r="D47" s="4" t="s">
        <v>5</v>
      </c>
    </row>
    <row r="48" spans="1:4" ht="30" x14ac:dyDescent="0.25">
      <c r="A48" s="3" t="s">
        <v>746</v>
      </c>
      <c r="B48" s="4" t="s">
        <v>5</v>
      </c>
      <c r="C48" s="4" t="s">
        <v>5</v>
      </c>
      <c r="D48" s="4" t="s">
        <v>5</v>
      </c>
    </row>
    <row r="49" spans="1:4" ht="30" x14ac:dyDescent="0.25">
      <c r="A49" s="2" t="s">
        <v>370</v>
      </c>
      <c r="B49" s="4">
        <v>0</v>
      </c>
      <c r="C49" s="4">
        <v>0</v>
      </c>
      <c r="D49" s="4">
        <v>0</v>
      </c>
    </row>
    <row r="50" spans="1:4" ht="30" x14ac:dyDescent="0.25">
      <c r="A50" s="2" t="s">
        <v>371</v>
      </c>
      <c r="B50" s="4">
        <v>0</v>
      </c>
      <c r="C50" s="4">
        <v>0</v>
      </c>
      <c r="D50" s="6">
        <v>13273</v>
      </c>
    </row>
    <row r="51" spans="1:4" x14ac:dyDescent="0.25">
      <c r="A51" s="2" t="s">
        <v>322</v>
      </c>
      <c r="B51" s="8">
        <v>0</v>
      </c>
      <c r="C51" s="8">
        <v>0</v>
      </c>
      <c r="D51" s="8">
        <v>132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1" t="s">
        <v>2</v>
      </c>
      <c r="C1" s="1" t="s">
        <v>27</v>
      </c>
    </row>
    <row r="2" spans="1:3" ht="30" x14ac:dyDescent="0.25">
      <c r="A2" s="3" t="s">
        <v>795</v>
      </c>
      <c r="B2" s="4" t="s">
        <v>5</v>
      </c>
      <c r="C2" s="4" t="s">
        <v>5</v>
      </c>
    </row>
    <row r="3" spans="1:3" x14ac:dyDescent="0.25">
      <c r="A3" s="2" t="s">
        <v>733</v>
      </c>
      <c r="B3" s="8">
        <v>2121818</v>
      </c>
      <c r="C3" s="8">
        <v>1080286</v>
      </c>
    </row>
    <row r="4" spans="1:3" x14ac:dyDescent="0.25">
      <c r="A4" s="2" t="s">
        <v>382</v>
      </c>
      <c r="B4" s="6">
        <v>22500</v>
      </c>
      <c r="C4" s="6">
        <v>1921706</v>
      </c>
    </row>
    <row r="5" spans="1:3" ht="30" x14ac:dyDescent="0.25">
      <c r="A5" s="2" t="s">
        <v>383</v>
      </c>
      <c r="B5" s="4">
        <v>0</v>
      </c>
      <c r="C5" s="4">
        <v>0</v>
      </c>
    </row>
    <row r="6" spans="1:3" x14ac:dyDescent="0.25">
      <c r="A6" s="2" t="s">
        <v>384</v>
      </c>
      <c r="B6" s="6">
        <v>2144318</v>
      </c>
      <c r="C6" s="6">
        <v>3001992</v>
      </c>
    </row>
    <row r="7" spans="1:3" x14ac:dyDescent="0.25">
      <c r="A7" s="2" t="s">
        <v>385</v>
      </c>
      <c r="B7" s="6">
        <v>3461670</v>
      </c>
      <c r="C7" s="6">
        <v>3881957</v>
      </c>
    </row>
    <row r="8" spans="1:3" ht="30" x14ac:dyDescent="0.25">
      <c r="A8" s="2" t="s">
        <v>386</v>
      </c>
      <c r="B8" s="4">
        <v>0</v>
      </c>
      <c r="C8" s="6">
        <v>-386419</v>
      </c>
    </row>
    <row r="9" spans="1:3" ht="30" x14ac:dyDescent="0.25">
      <c r="A9" s="2" t="s">
        <v>389</v>
      </c>
      <c r="B9" s="6">
        <v>5605988</v>
      </c>
      <c r="C9" s="6">
        <v>6497530</v>
      </c>
    </row>
    <row r="10" spans="1:3" ht="30" x14ac:dyDescent="0.25">
      <c r="A10" s="2" t="s">
        <v>796</v>
      </c>
      <c r="B10" s="4" t="s">
        <v>5</v>
      </c>
      <c r="C10" s="4" t="s">
        <v>5</v>
      </c>
    </row>
    <row r="11" spans="1:3" ht="30" x14ac:dyDescent="0.25">
      <c r="A11" s="3" t="s">
        <v>795</v>
      </c>
      <c r="B11" s="4" t="s">
        <v>5</v>
      </c>
      <c r="C11" s="4" t="s">
        <v>5</v>
      </c>
    </row>
    <row r="12" spans="1:3" x14ac:dyDescent="0.25">
      <c r="A12" s="2" t="s">
        <v>733</v>
      </c>
      <c r="B12" s="6">
        <v>191927</v>
      </c>
      <c r="C12" s="6">
        <v>528100</v>
      </c>
    </row>
    <row r="13" spans="1:3" ht="30" x14ac:dyDescent="0.25">
      <c r="A13" s="2" t="s">
        <v>797</v>
      </c>
      <c r="B13" s="4" t="s">
        <v>5</v>
      </c>
      <c r="C13" s="4" t="s">
        <v>5</v>
      </c>
    </row>
    <row r="14" spans="1:3" ht="30" x14ac:dyDescent="0.25">
      <c r="A14" s="3" t="s">
        <v>795</v>
      </c>
      <c r="B14" s="4" t="s">
        <v>5</v>
      </c>
      <c r="C14" s="4" t="s">
        <v>5</v>
      </c>
    </row>
    <row r="15" spans="1:3" x14ac:dyDescent="0.25">
      <c r="A15" s="2" t="s">
        <v>733</v>
      </c>
      <c r="B15" s="6">
        <v>1804070</v>
      </c>
      <c r="C15" s="6">
        <v>262290</v>
      </c>
    </row>
    <row r="16" spans="1:3" x14ac:dyDescent="0.25">
      <c r="A16" s="2" t="s">
        <v>260</v>
      </c>
      <c r="B16" s="4" t="s">
        <v>5</v>
      </c>
      <c r="C16" s="4" t="s">
        <v>5</v>
      </c>
    </row>
    <row r="17" spans="1:3" ht="30" x14ac:dyDescent="0.25">
      <c r="A17" s="3" t="s">
        <v>795</v>
      </c>
      <c r="B17" s="4" t="s">
        <v>5</v>
      </c>
      <c r="C17" s="4" t="s">
        <v>5</v>
      </c>
    </row>
    <row r="18" spans="1:3" x14ac:dyDescent="0.25">
      <c r="A18" s="2" t="s">
        <v>733</v>
      </c>
      <c r="B18" s="8">
        <v>125821</v>
      </c>
      <c r="C18" s="8">
        <v>2898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98</v>
      </c>
      <c r="B1" s="1" t="s">
        <v>2</v>
      </c>
      <c r="C1" s="1" t="s">
        <v>27</v>
      </c>
      <c r="D1" s="1" t="s">
        <v>74</v>
      </c>
    </row>
    <row r="2" spans="1:4" ht="30" x14ac:dyDescent="0.25">
      <c r="A2" s="3" t="s">
        <v>799</v>
      </c>
      <c r="B2" s="4" t="s">
        <v>5</v>
      </c>
      <c r="C2" s="4" t="s">
        <v>5</v>
      </c>
      <c r="D2" s="4" t="s">
        <v>5</v>
      </c>
    </row>
    <row r="3" spans="1:4" ht="30" x14ac:dyDescent="0.25">
      <c r="A3" s="2" t="s">
        <v>800</v>
      </c>
      <c r="B3" s="8">
        <v>1101415</v>
      </c>
      <c r="C3" s="8">
        <v>1296828</v>
      </c>
      <c r="D3" s="4" t="s">
        <v>5</v>
      </c>
    </row>
    <row r="4" spans="1:4" ht="30" x14ac:dyDescent="0.25">
      <c r="A4" s="2" t="s">
        <v>801</v>
      </c>
      <c r="B4" s="6">
        <v>4482073</v>
      </c>
      <c r="C4" s="6">
        <v>3278996</v>
      </c>
      <c r="D4" s="4" t="s">
        <v>5</v>
      </c>
    </row>
    <row r="5" spans="1:4" ht="30" x14ac:dyDescent="0.25">
      <c r="A5" s="2" t="s">
        <v>802</v>
      </c>
      <c r="B5" s="6">
        <v>1178390</v>
      </c>
      <c r="C5" s="6">
        <v>1460844</v>
      </c>
      <c r="D5" s="4" t="s">
        <v>5</v>
      </c>
    </row>
    <row r="6" spans="1:4" ht="30" x14ac:dyDescent="0.25">
      <c r="A6" s="2" t="s">
        <v>803</v>
      </c>
      <c r="B6" s="6">
        <v>4509804</v>
      </c>
      <c r="C6" s="6">
        <v>3306727</v>
      </c>
      <c r="D6" s="4" t="s">
        <v>5</v>
      </c>
    </row>
    <row r="7" spans="1:4" ht="30" x14ac:dyDescent="0.25">
      <c r="A7" s="2" t="s">
        <v>804</v>
      </c>
      <c r="B7" s="4">
        <v>0</v>
      </c>
      <c r="C7" s="4">
        <v>0</v>
      </c>
      <c r="D7" s="4" t="s">
        <v>5</v>
      </c>
    </row>
    <row r="8" spans="1:4" ht="30" x14ac:dyDescent="0.25">
      <c r="A8" s="2" t="s">
        <v>805</v>
      </c>
      <c r="B8" s="6">
        <v>5583488</v>
      </c>
      <c r="C8" s="6">
        <v>4575824</v>
      </c>
      <c r="D8" s="6">
        <v>4946943</v>
      </c>
    </row>
    <row r="9" spans="1:4" ht="30" x14ac:dyDescent="0.25">
      <c r="A9" s="2" t="s">
        <v>806</v>
      </c>
      <c r="B9" s="6">
        <v>5688194</v>
      </c>
      <c r="C9" s="6">
        <v>4767571</v>
      </c>
      <c r="D9" s="4" t="s">
        <v>5</v>
      </c>
    </row>
    <row r="10" spans="1:4" ht="30" x14ac:dyDescent="0.25">
      <c r="A10" s="2" t="s">
        <v>807</v>
      </c>
      <c r="B10" s="6">
        <v>593007</v>
      </c>
      <c r="C10" s="6">
        <v>275007</v>
      </c>
      <c r="D10" s="4" t="s">
        <v>5</v>
      </c>
    </row>
    <row r="11" spans="1:4" x14ac:dyDescent="0.25">
      <c r="A11" s="2" t="s">
        <v>744</v>
      </c>
      <c r="B11" s="4" t="s">
        <v>5</v>
      </c>
      <c r="C11" s="4" t="s">
        <v>5</v>
      </c>
      <c r="D11" s="4" t="s">
        <v>5</v>
      </c>
    </row>
    <row r="12" spans="1:4" ht="30" x14ac:dyDescent="0.25">
      <c r="A12" s="3" t="s">
        <v>799</v>
      </c>
      <c r="B12" s="4" t="s">
        <v>5</v>
      </c>
      <c r="C12" s="4" t="s">
        <v>5</v>
      </c>
      <c r="D12" s="4" t="s">
        <v>5</v>
      </c>
    </row>
    <row r="13" spans="1:4" ht="30" x14ac:dyDescent="0.25">
      <c r="A13" s="2" t="s">
        <v>800</v>
      </c>
      <c r="B13" s="6">
        <v>640629</v>
      </c>
      <c r="C13" s="6">
        <v>782371</v>
      </c>
      <c r="D13" s="4" t="s">
        <v>5</v>
      </c>
    </row>
    <row r="14" spans="1:4" ht="30" x14ac:dyDescent="0.25">
      <c r="A14" s="2" t="s">
        <v>801</v>
      </c>
      <c r="B14" s="6">
        <v>2817826</v>
      </c>
      <c r="C14" s="6">
        <v>3033457</v>
      </c>
      <c r="D14" s="4" t="s">
        <v>5</v>
      </c>
    </row>
    <row r="15" spans="1:4" ht="30" x14ac:dyDescent="0.25">
      <c r="A15" s="2" t="s">
        <v>802</v>
      </c>
      <c r="B15" s="6">
        <v>651525</v>
      </c>
      <c r="C15" s="6">
        <v>810780</v>
      </c>
      <c r="D15" s="4" t="s">
        <v>5</v>
      </c>
    </row>
    <row r="16" spans="1:4" ht="30" x14ac:dyDescent="0.25">
      <c r="A16" s="2" t="s">
        <v>803</v>
      </c>
      <c r="B16" s="6">
        <v>2817826</v>
      </c>
      <c r="C16" s="6">
        <v>3033457</v>
      </c>
      <c r="D16" s="4" t="s">
        <v>5</v>
      </c>
    </row>
    <row r="17" spans="1:4" ht="30" x14ac:dyDescent="0.25">
      <c r="A17" s="2" t="s">
        <v>804</v>
      </c>
      <c r="B17" s="4">
        <v>0</v>
      </c>
      <c r="C17" s="4">
        <v>0</v>
      </c>
      <c r="D17" s="4" t="s">
        <v>5</v>
      </c>
    </row>
    <row r="18" spans="1:4" ht="30" x14ac:dyDescent="0.25">
      <c r="A18" s="2" t="s">
        <v>805</v>
      </c>
      <c r="B18" s="6">
        <v>3458455</v>
      </c>
      <c r="C18" s="6">
        <v>3815828</v>
      </c>
      <c r="D18" s="4" t="s">
        <v>5</v>
      </c>
    </row>
    <row r="19" spans="1:4" ht="30" x14ac:dyDescent="0.25">
      <c r="A19" s="2" t="s">
        <v>806</v>
      </c>
      <c r="B19" s="6">
        <v>3469351</v>
      </c>
      <c r="C19" s="6">
        <v>3844237</v>
      </c>
      <c r="D19" s="4" t="s">
        <v>5</v>
      </c>
    </row>
    <row r="20" spans="1:4" ht="30" x14ac:dyDescent="0.25">
      <c r="A20" s="2" t="s">
        <v>807</v>
      </c>
      <c r="B20" s="6">
        <v>210773</v>
      </c>
      <c r="C20" s="6">
        <v>210773</v>
      </c>
      <c r="D20" s="4" t="s">
        <v>5</v>
      </c>
    </row>
    <row r="21" spans="1:4" ht="30" x14ac:dyDescent="0.25">
      <c r="A21" s="2" t="s">
        <v>808</v>
      </c>
      <c r="B21" s="4" t="s">
        <v>5</v>
      </c>
      <c r="C21" s="4" t="s">
        <v>5</v>
      </c>
      <c r="D21" s="4" t="s">
        <v>5</v>
      </c>
    </row>
    <row r="22" spans="1:4" ht="30" x14ac:dyDescent="0.25">
      <c r="A22" s="3" t="s">
        <v>799</v>
      </c>
      <c r="B22" s="4" t="s">
        <v>5</v>
      </c>
      <c r="C22" s="4" t="s">
        <v>5</v>
      </c>
      <c r="D22" s="4" t="s">
        <v>5</v>
      </c>
    </row>
    <row r="23" spans="1:4" ht="30" x14ac:dyDescent="0.25">
      <c r="A23" s="2" t="s">
        <v>800</v>
      </c>
      <c r="B23" s="6">
        <v>139823</v>
      </c>
      <c r="C23" s="6">
        <v>16751</v>
      </c>
      <c r="D23" s="4" t="s">
        <v>5</v>
      </c>
    </row>
    <row r="24" spans="1:4" ht="30" x14ac:dyDescent="0.25">
      <c r="A24" s="2" t="s">
        <v>801</v>
      </c>
      <c r="B24" s="6">
        <v>1664247</v>
      </c>
      <c r="C24" s="6">
        <v>245539</v>
      </c>
      <c r="D24" s="4" t="s">
        <v>5</v>
      </c>
    </row>
    <row r="25" spans="1:4" ht="30" x14ac:dyDescent="0.25">
      <c r="A25" s="2" t="s">
        <v>802</v>
      </c>
      <c r="B25" s="6">
        <v>205902</v>
      </c>
      <c r="C25" s="6">
        <v>82830</v>
      </c>
      <c r="D25" s="4" t="s">
        <v>5</v>
      </c>
    </row>
    <row r="26" spans="1:4" ht="30" x14ac:dyDescent="0.25">
      <c r="A26" s="2" t="s">
        <v>803</v>
      </c>
      <c r="B26" s="6">
        <v>1691978</v>
      </c>
      <c r="C26" s="6">
        <v>273270</v>
      </c>
      <c r="D26" s="4" t="s">
        <v>5</v>
      </c>
    </row>
    <row r="27" spans="1:4" ht="30" x14ac:dyDescent="0.25">
      <c r="A27" s="2" t="s">
        <v>804</v>
      </c>
      <c r="B27" s="4">
        <v>0</v>
      </c>
      <c r="C27" s="4">
        <v>0</v>
      </c>
      <c r="D27" s="4" t="s">
        <v>5</v>
      </c>
    </row>
    <row r="28" spans="1:4" ht="30" x14ac:dyDescent="0.25">
      <c r="A28" s="2" t="s">
        <v>805</v>
      </c>
      <c r="B28" s="6">
        <v>1804070</v>
      </c>
      <c r="C28" s="6">
        <v>262290</v>
      </c>
      <c r="D28" s="4" t="s">
        <v>5</v>
      </c>
    </row>
    <row r="29" spans="1:4" ht="30" x14ac:dyDescent="0.25">
      <c r="A29" s="2" t="s">
        <v>806</v>
      </c>
      <c r="B29" s="6">
        <v>1897880</v>
      </c>
      <c r="C29" s="6">
        <v>356100</v>
      </c>
      <c r="D29" s="4" t="s">
        <v>5</v>
      </c>
    </row>
    <row r="30" spans="1:4" ht="30" x14ac:dyDescent="0.25">
      <c r="A30" s="2" t="s">
        <v>807</v>
      </c>
      <c r="B30" s="6">
        <v>382234</v>
      </c>
      <c r="C30" s="6">
        <v>64234</v>
      </c>
      <c r="D30" s="4" t="s">
        <v>5</v>
      </c>
    </row>
    <row r="31" spans="1:4" x14ac:dyDescent="0.25">
      <c r="A31" s="2" t="s">
        <v>260</v>
      </c>
      <c r="B31" s="4" t="s">
        <v>5</v>
      </c>
      <c r="C31" s="4" t="s">
        <v>5</v>
      </c>
      <c r="D31" s="4" t="s">
        <v>5</v>
      </c>
    </row>
    <row r="32" spans="1:4" ht="30" x14ac:dyDescent="0.25">
      <c r="A32" s="3" t="s">
        <v>799</v>
      </c>
      <c r="B32" s="4" t="s">
        <v>5</v>
      </c>
      <c r="C32" s="4" t="s">
        <v>5</v>
      </c>
      <c r="D32" s="4" t="s">
        <v>5</v>
      </c>
    </row>
    <row r="33" spans="1:4" ht="30" x14ac:dyDescent="0.25">
      <c r="A33" s="2" t="s">
        <v>800</v>
      </c>
      <c r="B33" s="6">
        <v>320963</v>
      </c>
      <c r="C33" s="6">
        <v>497706</v>
      </c>
      <c r="D33" s="4" t="s">
        <v>5</v>
      </c>
    </row>
    <row r="34" spans="1:4" ht="30" x14ac:dyDescent="0.25">
      <c r="A34" s="2" t="s">
        <v>802</v>
      </c>
      <c r="B34" s="6">
        <v>320963</v>
      </c>
      <c r="C34" s="6">
        <v>567234</v>
      </c>
      <c r="D34" s="4" t="s">
        <v>5</v>
      </c>
    </row>
    <row r="35" spans="1:4" ht="30" x14ac:dyDescent="0.25">
      <c r="A35" s="2" t="s">
        <v>804</v>
      </c>
      <c r="B35" s="4">
        <v>0</v>
      </c>
      <c r="C35" s="4">
        <v>0</v>
      </c>
      <c r="D35" s="4" t="s">
        <v>5</v>
      </c>
    </row>
    <row r="36" spans="1:4" ht="30" x14ac:dyDescent="0.25">
      <c r="A36" s="2" t="s">
        <v>805</v>
      </c>
      <c r="B36" s="6">
        <v>320963</v>
      </c>
      <c r="C36" s="6">
        <v>497706</v>
      </c>
      <c r="D36" s="4" t="s">
        <v>5</v>
      </c>
    </row>
    <row r="37" spans="1:4" ht="30" x14ac:dyDescent="0.25">
      <c r="A37" s="2" t="s">
        <v>806</v>
      </c>
      <c r="B37" s="6">
        <v>320963</v>
      </c>
      <c r="C37" s="6">
        <v>567234</v>
      </c>
      <c r="D37" s="4" t="s">
        <v>5</v>
      </c>
    </row>
    <row r="38" spans="1:4" ht="30" x14ac:dyDescent="0.25">
      <c r="A38" s="2" t="s">
        <v>807</v>
      </c>
      <c r="B38" s="8">
        <v>0</v>
      </c>
      <c r="C38" s="8">
        <v>0</v>
      </c>
      <c r="D3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9</v>
      </c>
      <c r="B1" s="7" t="s">
        <v>73</v>
      </c>
      <c r="C1" s="7"/>
      <c r="D1" s="7" t="s">
        <v>1</v>
      </c>
      <c r="E1" s="7"/>
      <c r="F1" s="1"/>
    </row>
    <row r="2" spans="1:6" x14ac:dyDescent="0.25">
      <c r="A2" s="7"/>
      <c r="B2" s="1" t="s">
        <v>2</v>
      </c>
      <c r="C2" s="1" t="s">
        <v>74</v>
      </c>
      <c r="D2" s="1" t="s">
        <v>2</v>
      </c>
      <c r="E2" s="1" t="s">
        <v>74</v>
      </c>
      <c r="F2" s="1" t="s">
        <v>27</v>
      </c>
    </row>
    <row r="3" spans="1:6" ht="30" x14ac:dyDescent="0.25">
      <c r="A3" s="3" t="s">
        <v>799</v>
      </c>
      <c r="B3" s="4" t="s">
        <v>5</v>
      </c>
      <c r="C3" s="4" t="s">
        <v>5</v>
      </c>
      <c r="D3" s="4" t="s">
        <v>5</v>
      </c>
      <c r="E3" s="4" t="s">
        <v>5</v>
      </c>
      <c r="F3" s="4" t="s">
        <v>5</v>
      </c>
    </row>
    <row r="4" spans="1:6" ht="45" x14ac:dyDescent="0.25">
      <c r="A4" s="2" t="s">
        <v>810</v>
      </c>
      <c r="B4" s="8">
        <v>939884</v>
      </c>
      <c r="C4" s="8">
        <v>2184071</v>
      </c>
      <c r="D4" s="8">
        <v>945247</v>
      </c>
      <c r="E4" s="8">
        <v>2580714</v>
      </c>
      <c r="F4" s="4" t="s">
        <v>5</v>
      </c>
    </row>
    <row r="5" spans="1:6" ht="30" x14ac:dyDescent="0.25">
      <c r="A5" s="2" t="s">
        <v>811</v>
      </c>
      <c r="B5" s="6">
        <v>12537</v>
      </c>
      <c r="C5" s="6">
        <v>10943</v>
      </c>
      <c r="D5" s="6">
        <v>34126</v>
      </c>
      <c r="E5" s="6">
        <v>32003</v>
      </c>
      <c r="F5" s="4" t="s">
        <v>5</v>
      </c>
    </row>
    <row r="6" spans="1:6" ht="45" x14ac:dyDescent="0.25">
      <c r="A6" s="2" t="s">
        <v>812</v>
      </c>
      <c r="B6" s="6">
        <v>3533682</v>
      </c>
      <c r="C6" s="6">
        <v>2925134</v>
      </c>
      <c r="D6" s="6">
        <v>3352422</v>
      </c>
      <c r="E6" s="6">
        <v>2652172</v>
      </c>
      <c r="F6" s="4" t="s">
        <v>5</v>
      </c>
    </row>
    <row r="7" spans="1:6" ht="30" x14ac:dyDescent="0.25">
      <c r="A7" s="2" t="s">
        <v>813</v>
      </c>
      <c r="B7" s="6">
        <v>23167</v>
      </c>
      <c r="C7" s="6">
        <v>43772</v>
      </c>
      <c r="D7" s="6">
        <v>94388</v>
      </c>
      <c r="E7" s="6">
        <v>66793</v>
      </c>
      <c r="F7" s="4" t="s">
        <v>5</v>
      </c>
    </row>
    <row r="8" spans="1:6" ht="30" x14ac:dyDescent="0.25">
      <c r="A8" s="2" t="s">
        <v>814</v>
      </c>
      <c r="B8" s="6">
        <v>4473566</v>
      </c>
      <c r="C8" s="6">
        <v>5109205</v>
      </c>
      <c r="D8" s="6">
        <v>4297669</v>
      </c>
      <c r="E8" s="6">
        <v>5232886</v>
      </c>
      <c r="F8" s="4" t="s">
        <v>5</v>
      </c>
    </row>
    <row r="9" spans="1:6" ht="30" x14ac:dyDescent="0.25">
      <c r="A9" s="2" t="s">
        <v>815</v>
      </c>
      <c r="B9" s="6">
        <v>35704</v>
      </c>
      <c r="C9" s="6">
        <v>54715</v>
      </c>
      <c r="D9" s="6">
        <v>128514</v>
      </c>
      <c r="E9" s="6">
        <v>98796</v>
      </c>
      <c r="F9" s="4" t="s">
        <v>5</v>
      </c>
    </row>
    <row r="10" spans="1:6" ht="30" x14ac:dyDescent="0.25">
      <c r="A10" s="2" t="s">
        <v>805</v>
      </c>
      <c r="B10" s="6">
        <v>5583488</v>
      </c>
      <c r="C10" s="4" t="s">
        <v>5</v>
      </c>
      <c r="D10" s="6">
        <v>5583488</v>
      </c>
      <c r="E10" s="4" t="s">
        <v>5</v>
      </c>
      <c r="F10" s="6">
        <v>4575824</v>
      </c>
    </row>
    <row r="11" spans="1:6" x14ac:dyDescent="0.25">
      <c r="A11" s="2" t="s">
        <v>260</v>
      </c>
      <c r="B11" s="4" t="s">
        <v>5</v>
      </c>
      <c r="C11" s="4" t="s">
        <v>5</v>
      </c>
      <c r="D11" s="4" t="s">
        <v>5</v>
      </c>
      <c r="E11" s="4" t="s">
        <v>5</v>
      </c>
      <c r="F11" s="4" t="s">
        <v>5</v>
      </c>
    </row>
    <row r="12" spans="1:6" ht="30" x14ac:dyDescent="0.25">
      <c r="A12" s="3" t="s">
        <v>799</v>
      </c>
      <c r="B12" s="4" t="s">
        <v>5</v>
      </c>
      <c r="C12" s="4" t="s">
        <v>5</v>
      </c>
      <c r="D12" s="4" t="s">
        <v>5</v>
      </c>
      <c r="E12" s="4" t="s">
        <v>5</v>
      </c>
      <c r="F12" s="4" t="s">
        <v>5</v>
      </c>
    </row>
    <row r="13" spans="1:6" ht="45" x14ac:dyDescent="0.25">
      <c r="A13" s="2" t="s">
        <v>810</v>
      </c>
      <c r="B13" s="6">
        <v>419877</v>
      </c>
      <c r="C13" s="6">
        <v>550819</v>
      </c>
      <c r="D13" s="6">
        <v>444368</v>
      </c>
      <c r="E13" s="6">
        <v>471586</v>
      </c>
      <c r="F13" s="4" t="s">
        <v>5</v>
      </c>
    </row>
    <row r="14" spans="1:6" ht="30" x14ac:dyDescent="0.25">
      <c r="A14" s="2" t="s">
        <v>811</v>
      </c>
      <c r="B14" s="6">
        <v>5323</v>
      </c>
      <c r="C14" s="6">
        <v>6543</v>
      </c>
      <c r="D14" s="6">
        <v>14459</v>
      </c>
      <c r="E14" s="6">
        <v>18137</v>
      </c>
      <c r="F14" s="4" t="s">
        <v>5</v>
      </c>
    </row>
    <row r="15" spans="1:6" ht="30" x14ac:dyDescent="0.25">
      <c r="A15" s="2" t="s">
        <v>814</v>
      </c>
      <c r="B15" s="6">
        <v>419877</v>
      </c>
      <c r="C15" s="6">
        <v>550819</v>
      </c>
      <c r="D15" s="6">
        <v>444368</v>
      </c>
      <c r="E15" s="6">
        <v>471586</v>
      </c>
      <c r="F15" s="4" t="s">
        <v>5</v>
      </c>
    </row>
    <row r="16" spans="1:6" ht="30" x14ac:dyDescent="0.25">
      <c r="A16" s="2" t="s">
        <v>815</v>
      </c>
      <c r="B16" s="6">
        <v>5323</v>
      </c>
      <c r="C16" s="6">
        <v>6543</v>
      </c>
      <c r="D16" s="6">
        <v>14459</v>
      </c>
      <c r="E16" s="6">
        <v>18137</v>
      </c>
      <c r="F16" s="4" t="s">
        <v>5</v>
      </c>
    </row>
    <row r="17" spans="1:6" x14ac:dyDescent="0.25">
      <c r="A17" s="2" t="s">
        <v>263</v>
      </c>
      <c r="B17" s="4" t="s">
        <v>5</v>
      </c>
      <c r="C17" s="4" t="s">
        <v>5</v>
      </c>
      <c r="D17" s="4" t="s">
        <v>5</v>
      </c>
      <c r="E17" s="4" t="s">
        <v>5</v>
      </c>
      <c r="F17" s="4" t="s">
        <v>5</v>
      </c>
    </row>
    <row r="18" spans="1:6" ht="30" x14ac:dyDescent="0.25">
      <c r="A18" s="3" t="s">
        <v>799</v>
      </c>
      <c r="B18" s="4" t="s">
        <v>5</v>
      </c>
      <c r="C18" s="4" t="s">
        <v>5</v>
      </c>
      <c r="D18" s="4" t="s">
        <v>5</v>
      </c>
      <c r="E18" s="4" t="s">
        <v>5</v>
      </c>
      <c r="F18" s="4" t="s">
        <v>5</v>
      </c>
    </row>
    <row r="19" spans="1:6" ht="45" x14ac:dyDescent="0.25">
      <c r="A19" s="2" t="s">
        <v>810</v>
      </c>
      <c r="B19" s="4" t="s">
        <v>5</v>
      </c>
      <c r="C19" s="4">
        <v>0</v>
      </c>
      <c r="D19" s="4" t="s">
        <v>5</v>
      </c>
      <c r="E19" s="6">
        <v>31000</v>
      </c>
      <c r="F19" s="4" t="s">
        <v>5</v>
      </c>
    </row>
    <row r="20" spans="1:6" ht="30" x14ac:dyDescent="0.25">
      <c r="A20" s="2" t="s">
        <v>811</v>
      </c>
      <c r="B20" s="4" t="s">
        <v>5</v>
      </c>
      <c r="C20" s="4">
        <v>0</v>
      </c>
      <c r="D20" s="4" t="s">
        <v>5</v>
      </c>
      <c r="E20" s="4">
        <v>0</v>
      </c>
      <c r="F20" s="4" t="s">
        <v>5</v>
      </c>
    </row>
    <row r="21" spans="1:6" ht="30" x14ac:dyDescent="0.25">
      <c r="A21" s="2" t="s">
        <v>814</v>
      </c>
      <c r="B21" s="4" t="s">
        <v>5</v>
      </c>
      <c r="C21" s="4">
        <v>0</v>
      </c>
      <c r="D21" s="4" t="s">
        <v>5</v>
      </c>
      <c r="E21" s="6">
        <v>31000</v>
      </c>
      <c r="F21" s="4" t="s">
        <v>5</v>
      </c>
    </row>
    <row r="22" spans="1:6" ht="30" x14ac:dyDescent="0.25">
      <c r="A22" s="2" t="s">
        <v>815</v>
      </c>
      <c r="B22" s="4" t="s">
        <v>5</v>
      </c>
      <c r="C22" s="4">
        <v>0</v>
      </c>
      <c r="D22" s="4" t="s">
        <v>5</v>
      </c>
      <c r="E22" s="4">
        <v>0</v>
      </c>
      <c r="F22" s="4" t="s">
        <v>5</v>
      </c>
    </row>
    <row r="23" spans="1:6" x14ac:dyDescent="0.25">
      <c r="A23" s="2" t="s">
        <v>744</v>
      </c>
      <c r="B23" s="4" t="s">
        <v>5</v>
      </c>
      <c r="C23" s="4" t="s">
        <v>5</v>
      </c>
      <c r="D23" s="4" t="s">
        <v>5</v>
      </c>
      <c r="E23" s="4" t="s">
        <v>5</v>
      </c>
      <c r="F23" s="4" t="s">
        <v>5</v>
      </c>
    </row>
    <row r="24" spans="1:6" ht="30" x14ac:dyDescent="0.25">
      <c r="A24" s="3" t="s">
        <v>799</v>
      </c>
      <c r="B24" s="4" t="s">
        <v>5</v>
      </c>
      <c r="C24" s="4" t="s">
        <v>5</v>
      </c>
      <c r="D24" s="4" t="s">
        <v>5</v>
      </c>
      <c r="E24" s="4" t="s">
        <v>5</v>
      </c>
      <c r="F24" s="4" t="s">
        <v>5</v>
      </c>
    </row>
    <row r="25" spans="1:6" ht="45" x14ac:dyDescent="0.25">
      <c r="A25" s="2" t="s">
        <v>810</v>
      </c>
      <c r="B25" s="6">
        <v>441720</v>
      </c>
      <c r="C25" s="6">
        <v>1482732</v>
      </c>
      <c r="D25" s="6">
        <v>443104</v>
      </c>
      <c r="E25" s="6">
        <v>1879046</v>
      </c>
      <c r="F25" s="4" t="s">
        <v>5</v>
      </c>
    </row>
    <row r="26" spans="1:6" ht="30" x14ac:dyDescent="0.25">
      <c r="A26" s="2" t="s">
        <v>811</v>
      </c>
      <c r="B26" s="6">
        <v>7214</v>
      </c>
      <c r="C26" s="6">
        <v>4400</v>
      </c>
      <c r="D26" s="6">
        <v>17355</v>
      </c>
      <c r="E26" s="6">
        <v>13866</v>
      </c>
      <c r="F26" s="4" t="s">
        <v>5</v>
      </c>
    </row>
    <row r="27" spans="1:6" ht="45" x14ac:dyDescent="0.25">
      <c r="A27" s="2" t="s">
        <v>812</v>
      </c>
      <c r="B27" s="6">
        <v>2808445</v>
      </c>
      <c r="C27" s="6">
        <v>2830981</v>
      </c>
      <c r="D27" s="6">
        <v>2811329</v>
      </c>
      <c r="E27" s="6">
        <v>2589404</v>
      </c>
      <c r="F27" s="4" t="s">
        <v>5</v>
      </c>
    </row>
    <row r="28" spans="1:6" ht="30" x14ac:dyDescent="0.25">
      <c r="A28" s="2" t="s">
        <v>813</v>
      </c>
      <c r="B28" s="6">
        <v>23167</v>
      </c>
      <c r="C28" s="6">
        <v>43772</v>
      </c>
      <c r="D28" s="6">
        <v>69277</v>
      </c>
      <c r="E28" s="6">
        <v>66793</v>
      </c>
      <c r="F28" s="4" t="s">
        <v>5</v>
      </c>
    </row>
    <row r="29" spans="1:6" ht="30" x14ac:dyDescent="0.25">
      <c r="A29" s="2" t="s">
        <v>814</v>
      </c>
      <c r="B29" s="6">
        <v>3250165</v>
      </c>
      <c r="C29" s="6">
        <v>4313713</v>
      </c>
      <c r="D29" s="6">
        <v>3254433</v>
      </c>
      <c r="E29" s="6">
        <v>4468450</v>
      </c>
      <c r="F29" s="4" t="s">
        <v>5</v>
      </c>
    </row>
    <row r="30" spans="1:6" ht="30" x14ac:dyDescent="0.25">
      <c r="A30" s="2" t="s">
        <v>815</v>
      </c>
      <c r="B30" s="6">
        <v>30381</v>
      </c>
      <c r="C30" s="6">
        <v>48172</v>
      </c>
      <c r="D30" s="6">
        <v>86632</v>
      </c>
      <c r="E30" s="6">
        <v>80659</v>
      </c>
      <c r="F30" s="4" t="s">
        <v>5</v>
      </c>
    </row>
    <row r="31" spans="1:6" ht="30" x14ac:dyDescent="0.25">
      <c r="A31" s="2" t="s">
        <v>808</v>
      </c>
      <c r="B31" s="4" t="s">
        <v>5</v>
      </c>
      <c r="C31" s="4" t="s">
        <v>5</v>
      </c>
      <c r="D31" s="4" t="s">
        <v>5</v>
      </c>
      <c r="E31" s="4" t="s">
        <v>5</v>
      </c>
      <c r="F31" s="4" t="s">
        <v>5</v>
      </c>
    </row>
    <row r="32" spans="1:6" ht="30" x14ac:dyDescent="0.25">
      <c r="A32" s="3" t="s">
        <v>799</v>
      </c>
      <c r="B32" s="4" t="s">
        <v>5</v>
      </c>
      <c r="C32" s="4" t="s">
        <v>5</v>
      </c>
      <c r="D32" s="4" t="s">
        <v>5</v>
      </c>
      <c r="E32" s="4" t="s">
        <v>5</v>
      </c>
      <c r="F32" s="4" t="s">
        <v>5</v>
      </c>
    </row>
    <row r="33" spans="1:6" ht="45" x14ac:dyDescent="0.25">
      <c r="A33" s="2" t="s">
        <v>810</v>
      </c>
      <c r="B33" s="6">
        <v>78287</v>
      </c>
      <c r="C33" s="6">
        <v>150520</v>
      </c>
      <c r="D33" s="6">
        <v>57775</v>
      </c>
      <c r="E33" s="6">
        <v>199082</v>
      </c>
      <c r="F33" s="4" t="s">
        <v>5</v>
      </c>
    </row>
    <row r="34" spans="1:6" ht="30" x14ac:dyDescent="0.25">
      <c r="A34" s="2" t="s">
        <v>811</v>
      </c>
      <c r="B34" s="4">
        <v>0</v>
      </c>
      <c r="C34" s="4">
        <v>0</v>
      </c>
      <c r="D34" s="6">
        <v>2312</v>
      </c>
      <c r="E34" s="4">
        <v>0</v>
      </c>
      <c r="F34" s="4" t="s">
        <v>5</v>
      </c>
    </row>
    <row r="35" spans="1:6" ht="45" x14ac:dyDescent="0.25">
      <c r="A35" s="2" t="s">
        <v>812</v>
      </c>
      <c r="B35" s="6">
        <v>725237</v>
      </c>
      <c r="C35" s="6">
        <v>94153</v>
      </c>
      <c r="D35" s="6">
        <v>541093</v>
      </c>
      <c r="E35" s="6">
        <v>62768</v>
      </c>
      <c r="F35" s="4" t="s">
        <v>5</v>
      </c>
    </row>
    <row r="36" spans="1:6" ht="30" x14ac:dyDescent="0.25">
      <c r="A36" s="2" t="s">
        <v>813</v>
      </c>
      <c r="B36" s="4">
        <v>0</v>
      </c>
      <c r="C36" s="4">
        <v>0</v>
      </c>
      <c r="D36" s="6">
        <v>25111</v>
      </c>
      <c r="E36" s="4">
        <v>0</v>
      </c>
      <c r="F36" s="4" t="s">
        <v>5</v>
      </c>
    </row>
    <row r="37" spans="1:6" ht="30" x14ac:dyDescent="0.25">
      <c r="A37" s="2" t="s">
        <v>814</v>
      </c>
      <c r="B37" s="6">
        <v>803524</v>
      </c>
      <c r="C37" s="6">
        <v>244673</v>
      </c>
      <c r="D37" s="6">
        <v>598868</v>
      </c>
      <c r="E37" s="6">
        <v>261850</v>
      </c>
      <c r="F37" s="4" t="s">
        <v>5</v>
      </c>
    </row>
    <row r="38" spans="1:6" ht="30" x14ac:dyDescent="0.25">
      <c r="A38" s="2" t="s">
        <v>815</v>
      </c>
      <c r="B38" s="4">
        <v>0</v>
      </c>
      <c r="C38" s="4">
        <v>0</v>
      </c>
      <c r="D38" s="6">
        <v>27423</v>
      </c>
      <c r="E38" s="4">
        <v>0</v>
      </c>
      <c r="F38" s="4" t="s">
        <v>5</v>
      </c>
    </row>
    <row r="39" spans="1:6" x14ac:dyDescent="0.25">
      <c r="A39" s="2" t="s">
        <v>816</v>
      </c>
      <c r="B39" s="4" t="s">
        <v>5</v>
      </c>
      <c r="C39" s="4" t="s">
        <v>5</v>
      </c>
      <c r="D39" s="4" t="s">
        <v>5</v>
      </c>
      <c r="E39" s="4" t="s">
        <v>5</v>
      </c>
      <c r="F39" s="4" t="s">
        <v>5</v>
      </c>
    </row>
    <row r="40" spans="1:6" ht="30" x14ac:dyDescent="0.25">
      <c r="A40" s="3" t="s">
        <v>799</v>
      </c>
      <c r="B40" s="4" t="s">
        <v>5</v>
      </c>
      <c r="C40" s="4" t="s">
        <v>5</v>
      </c>
      <c r="D40" s="4" t="s">
        <v>5</v>
      </c>
      <c r="E40" s="4" t="s">
        <v>5</v>
      </c>
      <c r="F40" s="4" t="s">
        <v>5</v>
      </c>
    </row>
    <row r="41" spans="1:6" ht="30" x14ac:dyDescent="0.25">
      <c r="A41" s="2" t="s">
        <v>805</v>
      </c>
      <c r="B41" s="6">
        <v>3461670</v>
      </c>
      <c r="C41" s="4" t="s">
        <v>5</v>
      </c>
      <c r="D41" s="6">
        <v>3461670</v>
      </c>
      <c r="E41" s="4" t="s">
        <v>5</v>
      </c>
      <c r="F41" s="6">
        <v>3495538</v>
      </c>
    </row>
    <row r="42" spans="1:6" ht="30" x14ac:dyDescent="0.25">
      <c r="A42" s="2" t="s">
        <v>817</v>
      </c>
      <c r="B42" s="4" t="s">
        <v>5</v>
      </c>
      <c r="C42" s="4" t="s">
        <v>5</v>
      </c>
      <c r="D42" s="4" t="s">
        <v>5</v>
      </c>
      <c r="E42" s="4" t="s">
        <v>5</v>
      </c>
      <c r="F42" s="4" t="s">
        <v>5</v>
      </c>
    </row>
    <row r="43" spans="1:6" ht="30" x14ac:dyDescent="0.25">
      <c r="A43" s="3" t="s">
        <v>799</v>
      </c>
      <c r="B43" s="4" t="s">
        <v>5</v>
      </c>
      <c r="C43" s="4" t="s">
        <v>5</v>
      </c>
      <c r="D43" s="4" t="s">
        <v>5</v>
      </c>
      <c r="E43" s="4" t="s">
        <v>5</v>
      </c>
      <c r="F43" s="4" t="s">
        <v>5</v>
      </c>
    </row>
    <row r="44" spans="1:6" ht="30" x14ac:dyDescent="0.25">
      <c r="A44" s="2" t="s">
        <v>805</v>
      </c>
      <c r="B44" s="4">
        <v>0</v>
      </c>
      <c r="C44" s="4" t="s">
        <v>5</v>
      </c>
      <c r="D44" s="4">
        <v>0</v>
      </c>
      <c r="E44" s="4" t="s">
        <v>5</v>
      </c>
      <c r="F44" s="4">
        <v>0</v>
      </c>
    </row>
    <row r="45" spans="1:6" ht="30" x14ac:dyDescent="0.25">
      <c r="A45" s="2" t="s">
        <v>818</v>
      </c>
      <c r="B45" s="4" t="s">
        <v>5</v>
      </c>
      <c r="C45" s="4" t="s">
        <v>5</v>
      </c>
      <c r="D45" s="4" t="s">
        <v>5</v>
      </c>
      <c r="E45" s="4" t="s">
        <v>5</v>
      </c>
      <c r="F45" s="4" t="s">
        <v>5</v>
      </c>
    </row>
    <row r="46" spans="1:6" ht="30" x14ac:dyDescent="0.25">
      <c r="A46" s="3" t="s">
        <v>799</v>
      </c>
      <c r="B46" s="4" t="s">
        <v>5</v>
      </c>
      <c r="C46" s="4" t="s">
        <v>5</v>
      </c>
      <c r="D46" s="4" t="s">
        <v>5</v>
      </c>
      <c r="E46" s="4" t="s">
        <v>5</v>
      </c>
      <c r="F46" s="4" t="s">
        <v>5</v>
      </c>
    </row>
    <row r="47" spans="1:6" ht="30" x14ac:dyDescent="0.25">
      <c r="A47" s="2" t="s">
        <v>805</v>
      </c>
      <c r="B47" s="4">
        <v>0</v>
      </c>
      <c r="C47" s="4" t="s">
        <v>5</v>
      </c>
      <c r="D47" s="4">
        <v>0</v>
      </c>
      <c r="E47" s="4" t="s">
        <v>5</v>
      </c>
      <c r="F47" s="4">
        <v>0</v>
      </c>
    </row>
    <row r="48" spans="1:6" ht="30" x14ac:dyDescent="0.25">
      <c r="A48" s="2" t="s">
        <v>819</v>
      </c>
      <c r="B48" s="4" t="s">
        <v>5</v>
      </c>
      <c r="C48" s="4" t="s">
        <v>5</v>
      </c>
      <c r="D48" s="4" t="s">
        <v>5</v>
      </c>
      <c r="E48" s="4" t="s">
        <v>5</v>
      </c>
      <c r="F48" s="4" t="s">
        <v>5</v>
      </c>
    </row>
    <row r="49" spans="1:6" ht="30" x14ac:dyDescent="0.25">
      <c r="A49" s="3" t="s">
        <v>799</v>
      </c>
      <c r="B49" s="4" t="s">
        <v>5</v>
      </c>
      <c r="C49" s="4" t="s">
        <v>5</v>
      </c>
      <c r="D49" s="4" t="s">
        <v>5</v>
      </c>
      <c r="E49" s="4" t="s">
        <v>5</v>
      </c>
      <c r="F49" s="4" t="s">
        <v>5</v>
      </c>
    </row>
    <row r="50" spans="1:6" ht="30" x14ac:dyDescent="0.25">
      <c r="A50" s="2" t="s">
        <v>805</v>
      </c>
      <c r="B50" s="4">
        <v>0</v>
      </c>
      <c r="C50" s="4" t="s">
        <v>5</v>
      </c>
      <c r="D50" s="4">
        <v>0</v>
      </c>
      <c r="E50" s="4" t="s">
        <v>5</v>
      </c>
      <c r="F50" s="4">
        <v>0</v>
      </c>
    </row>
    <row r="51" spans="1:6" x14ac:dyDescent="0.25">
      <c r="A51" s="2" t="s">
        <v>820</v>
      </c>
      <c r="B51" s="4" t="s">
        <v>5</v>
      </c>
      <c r="C51" s="4" t="s">
        <v>5</v>
      </c>
      <c r="D51" s="4" t="s">
        <v>5</v>
      </c>
      <c r="E51" s="4" t="s">
        <v>5</v>
      </c>
      <c r="F51" s="4" t="s">
        <v>5</v>
      </c>
    </row>
    <row r="52" spans="1:6" ht="30" x14ac:dyDescent="0.25">
      <c r="A52" s="3" t="s">
        <v>799</v>
      </c>
      <c r="B52" s="4" t="s">
        <v>5</v>
      </c>
      <c r="C52" s="4" t="s">
        <v>5</v>
      </c>
      <c r="D52" s="4" t="s">
        <v>5</v>
      </c>
      <c r="E52" s="4" t="s">
        <v>5</v>
      </c>
      <c r="F52" s="4" t="s">
        <v>5</v>
      </c>
    </row>
    <row r="53" spans="1:6" ht="30" x14ac:dyDescent="0.25">
      <c r="A53" s="2" t="s">
        <v>805</v>
      </c>
      <c r="B53" s="4">
        <v>0</v>
      </c>
      <c r="C53" s="4" t="s">
        <v>5</v>
      </c>
      <c r="D53" s="4">
        <v>0</v>
      </c>
      <c r="E53" s="4" t="s">
        <v>5</v>
      </c>
      <c r="F53" s="4">
        <v>0</v>
      </c>
    </row>
    <row r="54" spans="1:6" x14ac:dyDescent="0.25">
      <c r="A54" s="2" t="s">
        <v>821</v>
      </c>
      <c r="B54" s="4" t="s">
        <v>5</v>
      </c>
      <c r="C54" s="4" t="s">
        <v>5</v>
      </c>
      <c r="D54" s="4" t="s">
        <v>5</v>
      </c>
      <c r="E54" s="4" t="s">
        <v>5</v>
      </c>
      <c r="F54" s="4" t="s">
        <v>5</v>
      </c>
    </row>
    <row r="55" spans="1:6" ht="30" x14ac:dyDescent="0.25">
      <c r="A55" s="3" t="s">
        <v>799</v>
      </c>
      <c r="B55" s="4" t="s">
        <v>5</v>
      </c>
      <c r="C55" s="4" t="s">
        <v>5</v>
      </c>
      <c r="D55" s="4" t="s">
        <v>5</v>
      </c>
      <c r="E55" s="4" t="s">
        <v>5</v>
      </c>
      <c r="F55" s="4" t="s">
        <v>5</v>
      </c>
    </row>
    <row r="56" spans="1:6" ht="30" x14ac:dyDescent="0.25">
      <c r="A56" s="2" t="s">
        <v>805</v>
      </c>
      <c r="B56" s="4">
        <v>0</v>
      </c>
      <c r="C56" s="4" t="s">
        <v>5</v>
      </c>
      <c r="D56" s="4">
        <v>0</v>
      </c>
      <c r="E56" s="4" t="s">
        <v>5</v>
      </c>
      <c r="F56" s="4">
        <v>0</v>
      </c>
    </row>
    <row r="57" spans="1:6" x14ac:dyDescent="0.25">
      <c r="A57" s="2" t="s">
        <v>822</v>
      </c>
      <c r="B57" s="4" t="s">
        <v>5</v>
      </c>
      <c r="C57" s="4" t="s">
        <v>5</v>
      </c>
      <c r="D57" s="4" t="s">
        <v>5</v>
      </c>
      <c r="E57" s="4" t="s">
        <v>5</v>
      </c>
      <c r="F57" s="4" t="s">
        <v>5</v>
      </c>
    </row>
    <row r="58" spans="1:6" ht="30" x14ac:dyDescent="0.25">
      <c r="A58" s="3" t="s">
        <v>799</v>
      </c>
      <c r="B58" s="4" t="s">
        <v>5</v>
      </c>
      <c r="C58" s="4" t="s">
        <v>5</v>
      </c>
      <c r="D58" s="4" t="s">
        <v>5</v>
      </c>
      <c r="E58" s="4" t="s">
        <v>5</v>
      </c>
      <c r="F58" s="4" t="s">
        <v>5</v>
      </c>
    </row>
    <row r="59" spans="1:6" ht="30" x14ac:dyDescent="0.25">
      <c r="A59" s="2" t="s">
        <v>805</v>
      </c>
      <c r="B59" s="4">
        <v>0</v>
      </c>
      <c r="C59" s="4" t="s">
        <v>5</v>
      </c>
      <c r="D59" s="4">
        <v>0</v>
      </c>
      <c r="E59" s="4" t="s">
        <v>5</v>
      </c>
      <c r="F59" s="4">
        <v>0</v>
      </c>
    </row>
    <row r="60" spans="1:6" ht="45" x14ac:dyDescent="0.25">
      <c r="A60" s="2" t="s">
        <v>823</v>
      </c>
      <c r="B60" s="4" t="s">
        <v>5</v>
      </c>
      <c r="C60" s="4" t="s">
        <v>5</v>
      </c>
      <c r="D60" s="4" t="s">
        <v>5</v>
      </c>
      <c r="E60" s="4" t="s">
        <v>5</v>
      </c>
      <c r="F60" s="4" t="s">
        <v>5</v>
      </c>
    </row>
    <row r="61" spans="1:6" ht="30" x14ac:dyDescent="0.25">
      <c r="A61" s="3" t="s">
        <v>799</v>
      </c>
      <c r="B61" s="4" t="s">
        <v>5</v>
      </c>
      <c r="C61" s="4" t="s">
        <v>5</v>
      </c>
      <c r="D61" s="4" t="s">
        <v>5</v>
      </c>
      <c r="E61" s="4" t="s">
        <v>5</v>
      </c>
      <c r="F61" s="4" t="s">
        <v>5</v>
      </c>
    </row>
    <row r="62" spans="1:6" ht="30" x14ac:dyDescent="0.25">
      <c r="A62" s="2" t="s">
        <v>805</v>
      </c>
      <c r="B62" s="6">
        <v>3266528</v>
      </c>
      <c r="C62" s="4" t="s">
        <v>5</v>
      </c>
      <c r="D62" s="6">
        <v>3266528</v>
      </c>
      <c r="E62" s="4" t="s">
        <v>5</v>
      </c>
      <c r="F62" s="6">
        <v>3287728</v>
      </c>
    </row>
    <row r="63" spans="1:6" ht="45" x14ac:dyDescent="0.25">
      <c r="A63" s="2" t="s">
        <v>824</v>
      </c>
      <c r="B63" s="4" t="s">
        <v>5</v>
      </c>
      <c r="C63" s="4" t="s">
        <v>5</v>
      </c>
      <c r="D63" s="4" t="s">
        <v>5</v>
      </c>
      <c r="E63" s="4" t="s">
        <v>5</v>
      </c>
      <c r="F63" s="4" t="s">
        <v>5</v>
      </c>
    </row>
    <row r="64" spans="1:6" ht="30" x14ac:dyDescent="0.25">
      <c r="A64" s="3" t="s">
        <v>799</v>
      </c>
      <c r="B64" s="4" t="s">
        <v>5</v>
      </c>
      <c r="C64" s="4" t="s">
        <v>5</v>
      </c>
      <c r="D64" s="4" t="s">
        <v>5</v>
      </c>
      <c r="E64" s="4" t="s">
        <v>5</v>
      </c>
      <c r="F64" s="4" t="s">
        <v>5</v>
      </c>
    </row>
    <row r="65" spans="1:6" ht="30" x14ac:dyDescent="0.25">
      <c r="A65" s="2" t="s">
        <v>805</v>
      </c>
      <c r="B65" s="4">
        <v>0</v>
      </c>
      <c r="C65" s="4" t="s">
        <v>5</v>
      </c>
      <c r="D65" s="4">
        <v>0</v>
      </c>
      <c r="E65" s="4" t="s">
        <v>5</v>
      </c>
      <c r="F65" s="4">
        <v>0</v>
      </c>
    </row>
    <row r="66" spans="1:6" ht="45" x14ac:dyDescent="0.25">
      <c r="A66" s="2" t="s">
        <v>825</v>
      </c>
      <c r="B66" s="4" t="s">
        <v>5</v>
      </c>
      <c r="C66" s="4" t="s">
        <v>5</v>
      </c>
      <c r="D66" s="4" t="s">
        <v>5</v>
      </c>
      <c r="E66" s="4" t="s">
        <v>5</v>
      </c>
      <c r="F66" s="4" t="s">
        <v>5</v>
      </c>
    </row>
    <row r="67" spans="1:6" ht="30" x14ac:dyDescent="0.25">
      <c r="A67" s="3" t="s">
        <v>799</v>
      </c>
      <c r="B67" s="4" t="s">
        <v>5</v>
      </c>
      <c r="C67" s="4" t="s">
        <v>5</v>
      </c>
      <c r="D67" s="4" t="s">
        <v>5</v>
      </c>
      <c r="E67" s="4" t="s">
        <v>5</v>
      </c>
      <c r="F67" s="4" t="s">
        <v>5</v>
      </c>
    </row>
    <row r="68" spans="1:6" ht="30" x14ac:dyDescent="0.25">
      <c r="A68" s="2" t="s">
        <v>805</v>
      </c>
      <c r="B68" s="6">
        <v>195142</v>
      </c>
      <c r="C68" s="4" t="s">
        <v>5</v>
      </c>
      <c r="D68" s="6">
        <v>195142</v>
      </c>
      <c r="E68" s="4" t="s">
        <v>5</v>
      </c>
      <c r="F68" s="6">
        <v>207810</v>
      </c>
    </row>
    <row r="69" spans="1:6" ht="30" x14ac:dyDescent="0.25">
      <c r="A69" s="2" t="s">
        <v>826</v>
      </c>
      <c r="B69" s="4" t="s">
        <v>5</v>
      </c>
      <c r="C69" s="4" t="s">
        <v>5</v>
      </c>
      <c r="D69" s="4" t="s">
        <v>5</v>
      </c>
      <c r="E69" s="4" t="s">
        <v>5</v>
      </c>
      <c r="F69" s="4" t="s">
        <v>5</v>
      </c>
    </row>
    <row r="70" spans="1:6" ht="30" x14ac:dyDescent="0.25">
      <c r="A70" s="3" t="s">
        <v>799</v>
      </c>
      <c r="B70" s="4" t="s">
        <v>5</v>
      </c>
      <c r="C70" s="4" t="s">
        <v>5</v>
      </c>
      <c r="D70" s="4" t="s">
        <v>5</v>
      </c>
      <c r="E70" s="4" t="s">
        <v>5</v>
      </c>
      <c r="F70" s="4" t="s">
        <v>5</v>
      </c>
    </row>
    <row r="71" spans="1:6" ht="30" x14ac:dyDescent="0.25">
      <c r="A71" s="2" t="s">
        <v>805</v>
      </c>
      <c r="B71" s="4">
        <v>0</v>
      </c>
      <c r="C71" s="4" t="s">
        <v>5</v>
      </c>
      <c r="D71" s="4">
        <v>0</v>
      </c>
      <c r="E71" s="4" t="s">
        <v>5</v>
      </c>
      <c r="F71" s="4">
        <v>0</v>
      </c>
    </row>
    <row r="72" spans="1:6" ht="30" x14ac:dyDescent="0.25">
      <c r="A72" s="2" t="s">
        <v>827</v>
      </c>
      <c r="B72" s="4" t="s">
        <v>5</v>
      </c>
      <c r="C72" s="4" t="s">
        <v>5</v>
      </c>
      <c r="D72" s="4" t="s">
        <v>5</v>
      </c>
      <c r="E72" s="4" t="s">
        <v>5</v>
      </c>
      <c r="F72" s="4" t="s">
        <v>5</v>
      </c>
    </row>
    <row r="73" spans="1:6" ht="30" x14ac:dyDescent="0.25">
      <c r="A73" s="3" t="s">
        <v>799</v>
      </c>
      <c r="B73" s="4" t="s">
        <v>5</v>
      </c>
      <c r="C73" s="4" t="s">
        <v>5</v>
      </c>
      <c r="D73" s="4" t="s">
        <v>5</v>
      </c>
      <c r="E73" s="4" t="s">
        <v>5</v>
      </c>
      <c r="F73" s="4" t="s">
        <v>5</v>
      </c>
    </row>
    <row r="74" spans="1:6" ht="30" x14ac:dyDescent="0.25">
      <c r="A74" s="2" t="s">
        <v>805</v>
      </c>
      <c r="B74" s="4">
        <v>0</v>
      </c>
      <c r="C74" s="4" t="s">
        <v>5</v>
      </c>
      <c r="D74" s="4">
        <v>0</v>
      </c>
      <c r="E74" s="4" t="s">
        <v>5</v>
      </c>
      <c r="F74" s="4">
        <v>0</v>
      </c>
    </row>
    <row r="75" spans="1:6" ht="30" x14ac:dyDescent="0.25">
      <c r="A75" s="2" t="s">
        <v>828</v>
      </c>
      <c r="B75" s="4" t="s">
        <v>5</v>
      </c>
      <c r="C75" s="4" t="s">
        <v>5</v>
      </c>
      <c r="D75" s="4" t="s">
        <v>5</v>
      </c>
      <c r="E75" s="4" t="s">
        <v>5</v>
      </c>
      <c r="F75" s="4" t="s">
        <v>5</v>
      </c>
    </row>
    <row r="76" spans="1:6" ht="30" x14ac:dyDescent="0.25">
      <c r="A76" s="3" t="s">
        <v>799</v>
      </c>
      <c r="B76" s="4" t="s">
        <v>5</v>
      </c>
      <c r="C76" s="4" t="s">
        <v>5</v>
      </c>
      <c r="D76" s="4" t="s">
        <v>5</v>
      </c>
      <c r="E76" s="4" t="s">
        <v>5</v>
      </c>
      <c r="F76" s="4" t="s">
        <v>5</v>
      </c>
    </row>
    <row r="77" spans="1:6" ht="30" x14ac:dyDescent="0.25">
      <c r="A77" s="2" t="s">
        <v>805</v>
      </c>
      <c r="B77" s="4">
        <v>0</v>
      </c>
      <c r="C77" s="4" t="s">
        <v>5</v>
      </c>
      <c r="D77" s="4">
        <v>0</v>
      </c>
      <c r="E77" s="4" t="s">
        <v>5</v>
      </c>
      <c r="F77" s="4">
        <v>0</v>
      </c>
    </row>
    <row r="78" spans="1:6" x14ac:dyDescent="0.25">
      <c r="A78" s="2" t="s">
        <v>829</v>
      </c>
      <c r="B78" s="4" t="s">
        <v>5</v>
      </c>
      <c r="C78" s="4" t="s">
        <v>5</v>
      </c>
      <c r="D78" s="4" t="s">
        <v>5</v>
      </c>
      <c r="E78" s="4" t="s">
        <v>5</v>
      </c>
      <c r="F78" s="4" t="s">
        <v>5</v>
      </c>
    </row>
    <row r="79" spans="1:6" ht="30" x14ac:dyDescent="0.25">
      <c r="A79" s="3" t="s">
        <v>799</v>
      </c>
      <c r="B79" s="4" t="s">
        <v>5</v>
      </c>
      <c r="C79" s="4" t="s">
        <v>5</v>
      </c>
      <c r="D79" s="4" t="s">
        <v>5</v>
      </c>
      <c r="E79" s="4" t="s">
        <v>5</v>
      </c>
      <c r="F79" s="4" t="s">
        <v>5</v>
      </c>
    </row>
    <row r="80" spans="1:6" ht="30" x14ac:dyDescent="0.25">
      <c r="A80" s="2" t="s">
        <v>805</v>
      </c>
      <c r="B80" s="6">
        <v>2121818</v>
      </c>
      <c r="C80" s="4" t="s">
        <v>5</v>
      </c>
      <c r="D80" s="6">
        <v>2121818</v>
      </c>
      <c r="E80" s="4" t="s">
        <v>5</v>
      </c>
      <c r="F80" s="6">
        <v>1080286</v>
      </c>
    </row>
    <row r="81" spans="1:6" ht="30" x14ac:dyDescent="0.25">
      <c r="A81" s="2" t="s">
        <v>830</v>
      </c>
      <c r="B81" s="4" t="s">
        <v>5</v>
      </c>
      <c r="C81" s="4" t="s">
        <v>5</v>
      </c>
      <c r="D81" s="4" t="s">
        <v>5</v>
      </c>
      <c r="E81" s="4" t="s">
        <v>5</v>
      </c>
      <c r="F81" s="4" t="s">
        <v>5</v>
      </c>
    </row>
    <row r="82" spans="1:6" ht="30" x14ac:dyDescent="0.25">
      <c r="A82" s="3" t="s">
        <v>799</v>
      </c>
      <c r="B82" s="4" t="s">
        <v>5</v>
      </c>
      <c r="C82" s="4" t="s">
        <v>5</v>
      </c>
      <c r="D82" s="4" t="s">
        <v>5</v>
      </c>
      <c r="E82" s="4" t="s">
        <v>5</v>
      </c>
      <c r="F82" s="4" t="s">
        <v>5</v>
      </c>
    </row>
    <row r="83" spans="1:6" ht="30" x14ac:dyDescent="0.25">
      <c r="A83" s="2" t="s">
        <v>805</v>
      </c>
      <c r="B83" s="6">
        <v>191927</v>
      </c>
      <c r="C83" s="4" t="s">
        <v>5</v>
      </c>
      <c r="D83" s="6">
        <v>191927</v>
      </c>
      <c r="E83" s="4" t="s">
        <v>5</v>
      </c>
      <c r="F83" s="6">
        <v>141681</v>
      </c>
    </row>
    <row r="84" spans="1:6" ht="30" x14ac:dyDescent="0.25">
      <c r="A84" s="2" t="s">
        <v>831</v>
      </c>
      <c r="B84" s="4" t="s">
        <v>5</v>
      </c>
      <c r="C84" s="4" t="s">
        <v>5</v>
      </c>
      <c r="D84" s="4" t="s">
        <v>5</v>
      </c>
      <c r="E84" s="4" t="s">
        <v>5</v>
      </c>
      <c r="F84" s="4" t="s">
        <v>5</v>
      </c>
    </row>
    <row r="85" spans="1:6" ht="30" x14ac:dyDescent="0.25">
      <c r="A85" s="3" t="s">
        <v>799</v>
      </c>
      <c r="B85" s="4" t="s">
        <v>5</v>
      </c>
      <c r="C85" s="4" t="s">
        <v>5</v>
      </c>
      <c r="D85" s="4" t="s">
        <v>5</v>
      </c>
      <c r="E85" s="4" t="s">
        <v>5</v>
      </c>
      <c r="F85" s="4" t="s">
        <v>5</v>
      </c>
    </row>
    <row r="86" spans="1:6" ht="30" x14ac:dyDescent="0.25">
      <c r="A86" s="2" t="s">
        <v>805</v>
      </c>
      <c r="B86" s="6">
        <v>1804070</v>
      </c>
      <c r="C86" s="4" t="s">
        <v>5</v>
      </c>
      <c r="D86" s="6">
        <v>1804070</v>
      </c>
      <c r="E86" s="4" t="s">
        <v>5</v>
      </c>
      <c r="F86" s="6">
        <v>262290</v>
      </c>
    </row>
    <row r="87" spans="1:6" ht="30" x14ac:dyDescent="0.25">
      <c r="A87" s="2" t="s">
        <v>832</v>
      </c>
      <c r="B87" s="4" t="s">
        <v>5</v>
      </c>
      <c r="C87" s="4" t="s">
        <v>5</v>
      </c>
      <c r="D87" s="4" t="s">
        <v>5</v>
      </c>
      <c r="E87" s="4" t="s">
        <v>5</v>
      </c>
      <c r="F87" s="4" t="s">
        <v>5</v>
      </c>
    </row>
    <row r="88" spans="1:6" ht="30" x14ac:dyDescent="0.25">
      <c r="A88" s="3" t="s">
        <v>799</v>
      </c>
      <c r="B88" s="4" t="s">
        <v>5</v>
      </c>
      <c r="C88" s="4" t="s">
        <v>5</v>
      </c>
      <c r="D88" s="4" t="s">
        <v>5</v>
      </c>
      <c r="E88" s="4" t="s">
        <v>5</v>
      </c>
      <c r="F88" s="4" t="s">
        <v>5</v>
      </c>
    </row>
    <row r="89" spans="1:6" ht="30" x14ac:dyDescent="0.25">
      <c r="A89" s="2" t="s">
        <v>805</v>
      </c>
      <c r="B89" s="6">
        <v>125821</v>
      </c>
      <c r="C89" s="4" t="s">
        <v>5</v>
      </c>
      <c r="D89" s="6">
        <v>125821</v>
      </c>
      <c r="E89" s="4" t="s">
        <v>5</v>
      </c>
      <c r="F89" s="6">
        <v>289896</v>
      </c>
    </row>
    <row r="90" spans="1:6" x14ac:dyDescent="0.25">
      <c r="A90" s="2" t="s">
        <v>833</v>
      </c>
      <c r="B90" s="4" t="s">
        <v>5</v>
      </c>
      <c r="C90" s="4" t="s">
        <v>5</v>
      </c>
      <c r="D90" s="4" t="s">
        <v>5</v>
      </c>
      <c r="E90" s="4" t="s">
        <v>5</v>
      </c>
      <c r="F90" s="4" t="s">
        <v>5</v>
      </c>
    </row>
    <row r="91" spans="1:6" ht="30" x14ac:dyDescent="0.25">
      <c r="A91" s="3" t="s">
        <v>799</v>
      </c>
      <c r="B91" s="4" t="s">
        <v>5</v>
      </c>
      <c r="C91" s="4" t="s">
        <v>5</v>
      </c>
      <c r="D91" s="4" t="s">
        <v>5</v>
      </c>
      <c r="E91" s="4" t="s">
        <v>5</v>
      </c>
      <c r="F91" s="4" t="s">
        <v>5</v>
      </c>
    </row>
    <row r="92" spans="1:6" ht="30" x14ac:dyDescent="0.25">
      <c r="A92" s="2" t="s">
        <v>805</v>
      </c>
      <c r="B92" s="4">
        <v>0</v>
      </c>
      <c r="C92" s="4" t="s">
        <v>5</v>
      </c>
      <c r="D92" s="4">
        <v>0</v>
      </c>
      <c r="E92" s="4" t="s">
        <v>5</v>
      </c>
      <c r="F92" s="4">
        <v>0</v>
      </c>
    </row>
    <row r="93" spans="1:6" x14ac:dyDescent="0.25">
      <c r="A93" s="2" t="s">
        <v>834</v>
      </c>
      <c r="B93" s="4" t="s">
        <v>5</v>
      </c>
      <c r="C93" s="4" t="s">
        <v>5</v>
      </c>
      <c r="D93" s="4" t="s">
        <v>5</v>
      </c>
      <c r="E93" s="4" t="s">
        <v>5</v>
      </c>
      <c r="F93" s="4" t="s">
        <v>5</v>
      </c>
    </row>
    <row r="94" spans="1:6" ht="30" x14ac:dyDescent="0.25">
      <c r="A94" s="3" t="s">
        <v>799</v>
      </c>
      <c r="B94" s="4" t="s">
        <v>5</v>
      </c>
      <c r="C94" s="4" t="s">
        <v>5</v>
      </c>
      <c r="D94" s="4" t="s">
        <v>5</v>
      </c>
      <c r="E94" s="4" t="s">
        <v>5</v>
      </c>
      <c r="F94" s="4" t="s">
        <v>5</v>
      </c>
    </row>
    <row r="95" spans="1:6" ht="30" x14ac:dyDescent="0.25">
      <c r="A95" s="2" t="s">
        <v>805</v>
      </c>
      <c r="B95" s="4">
        <v>0</v>
      </c>
      <c r="C95" s="4" t="s">
        <v>5</v>
      </c>
      <c r="D95" s="4">
        <v>0</v>
      </c>
      <c r="E95" s="4" t="s">
        <v>5</v>
      </c>
      <c r="F95" s="4">
        <v>0</v>
      </c>
    </row>
    <row r="96" spans="1:6" x14ac:dyDescent="0.25">
      <c r="A96" s="2" t="s">
        <v>835</v>
      </c>
      <c r="B96" s="4" t="s">
        <v>5</v>
      </c>
      <c r="C96" s="4" t="s">
        <v>5</v>
      </c>
      <c r="D96" s="4" t="s">
        <v>5</v>
      </c>
      <c r="E96" s="4" t="s">
        <v>5</v>
      </c>
      <c r="F96" s="4" t="s">
        <v>5</v>
      </c>
    </row>
    <row r="97" spans="1:6" ht="30" x14ac:dyDescent="0.25">
      <c r="A97" s="3" t="s">
        <v>799</v>
      </c>
      <c r="B97" s="4" t="s">
        <v>5</v>
      </c>
      <c r="C97" s="4" t="s">
        <v>5</v>
      </c>
      <c r="D97" s="4" t="s">
        <v>5</v>
      </c>
      <c r="E97" s="4" t="s">
        <v>5</v>
      </c>
      <c r="F97" s="4" t="s">
        <v>5</v>
      </c>
    </row>
    <row r="98" spans="1:6" ht="30" x14ac:dyDescent="0.25">
      <c r="A98" s="2" t="s">
        <v>805</v>
      </c>
      <c r="B98" s="4">
        <v>0</v>
      </c>
      <c r="C98" s="4" t="s">
        <v>5</v>
      </c>
      <c r="D98" s="4">
        <v>0</v>
      </c>
      <c r="E98" s="4" t="s">
        <v>5</v>
      </c>
      <c r="F98" s="4">
        <v>0</v>
      </c>
    </row>
    <row r="99" spans="1:6" ht="45" x14ac:dyDescent="0.25">
      <c r="A99" s="2" t="s">
        <v>836</v>
      </c>
      <c r="B99" s="4" t="s">
        <v>5</v>
      </c>
      <c r="C99" s="4" t="s">
        <v>5</v>
      </c>
      <c r="D99" s="4" t="s">
        <v>5</v>
      </c>
      <c r="E99" s="4" t="s">
        <v>5</v>
      </c>
      <c r="F99" s="4" t="s">
        <v>5</v>
      </c>
    </row>
    <row r="100" spans="1:6" ht="30" x14ac:dyDescent="0.25">
      <c r="A100" s="3" t="s">
        <v>799</v>
      </c>
      <c r="B100" s="4" t="s">
        <v>5</v>
      </c>
      <c r="C100" s="4" t="s">
        <v>5</v>
      </c>
      <c r="D100" s="4" t="s">
        <v>5</v>
      </c>
      <c r="E100" s="4" t="s">
        <v>5</v>
      </c>
      <c r="F100" s="4" t="s">
        <v>5</v>
      </c>
    </row>
    <row r="101" spans="1:6" ht="30" x14ac:dyDescent="0.25">
      <c r="A101" s="2" t="s">
        <v>805</v>
      </c>
      <c r="B101" s="4">
        <v>0</v>
      </c>
      <c r="C101" s="4" t="s">
        <v>5</v>
      </c>
      <c r="D101" s="4">
        <v>0</v>
      </c>
      <c r="E101" s="4" t="s">
        <v>5</v>
      </c>
      <c r="F101" s="6">
        <v>386419</v>
      </c>
    </row>
    <row r="102" spans="1:6" ht="45" x14ac:dyDescent="0.25">
      <c r="A102" s="2" t="s">
        <v>837</v>
      </c>
      <c r="B102" s="4" t="s">
        <v>5</v>
      </c>
      <c r="C102" s="4" t="s">
        <v>5</v>
      </c>
      <c r="D102" s="4" t="s">
        <v>5</v>
      </c>
      <c r="E102" s="4" t="s">
        <v>5</v>
      </c>
      <c r="F102" s="4" t="s">
        <v>5</v>
      </c>
    </row>
    <row r="103" spans="1:6" ht="30" x14ac:dyDescent="0.25">
      <c r="A103" s="3" t="s">
        <v>799</v>
      </c>
      <c r="B103" s="4" t="s">
        <v>5</v>
      </c>
      <c r="C103" s="4" t="s">
        <v>5</v>
      </c>
      <c r="D103" s="4" t="s">
        <v>5</v>
      </c>
      <c r="E103" s="4" t="s">
        <v>5</v>
      </c>
      <c r="F103" s="4" t="s">
        <v>5</v>
      </c>
    </row>
    <row r="104" spans="1:6" ht="30" x14ac:dyDescent="0.25">
      <c r="A104" s="2" t="s">
        <v>805</v>
      </c>
      <c r="B104" s="4">
        <v>0</v>
      </c>
      <c r="C104" s="4" t="s">
        <v>5</v>
      </c>
      <c r="D104" s="4">
        <v>0</v>
      </c>
      <c r="E104" s="4" t="s">
        <v>5</v>
      </c>
      <c r="F104" s="4">
        <v>0</v>
      </c>
    </row>
    <row r="105" spans="1:6" ht="45" x14ac:dyDescent="0.25">
      <c r="A105" s="2" t="s">
        <v>838</v>
      </c>
      <c r="B105" s="4" t="s">
        <v>5</v>
      </c>
      <c r="C105" s="4" t="s">
        <v>5</v>
      </c>
      <c r="D105" s="4" t="s">
        <v>5</v>
      </c>
      <c r="E105" s="4" t="s">
        <v>5</v>
      </c>
      <c r="F105" s="4" t="s">
        <v>5</v>
      </c>
    </row>
    <row r="106" spans="1:6" ht="30" x14ac:dyDescent="0.25">
      <c r="A106" s="3" t="s">
        <v>799</v>
      </c>
      <c r="B106" s="4" t="s">
        <v>5</v>
      </c>
      <c r="C106" s="4" t="s">
        <v>5</v>
      </c>
      <c r="D106" s="4" t="s">
        <v>5</v>
      </c>
      <c r="E106" s="4" t="s">
        <v>5</v>
      </c>
      <c r="F106" s="4" t="s">
        <v>5</v>
      </c>
    </row>
    <row r="107" spans="1:6" ht="30" x14ac:dyDescent="0.25">
      <c r="A107" s="2" t="s">
        <v>805</v>
      </c>
      <c r="B107" s="4">
        <v>0</v>
      </c>
      <c r="C107" s="4" t="s">
        <v>5</v>
      </c>
      <c r="D107" s="4">
        <v>0</v>
      </c>
      <c r="E107" s="4" t="s">
        <v>5</v>
      </c>
      <c r="F107" s="4">
        <v>0</v>
      </c>
    </row>
    <row r="108" spans="1:6" ht="30" x14ac:dyDescent="0.25">
      <c r="A108" s="2" t="s">
        <v>839</v>
      </c>
      <c r="B108" s="4" t="s">
        <v>5</v>
      </c>
      <c r="C108" s="4" t="s">
        <v>5</v>
      </c>
      <c r="D108" s="4" t="s">
        <v>5</v>
      </c>
      <c r="E108" s="4" t="s">
        <v>5</v>
      </c>
      <c r="F108" s="4" t="s">
        <v>5</v>
      </c>
    </row>
    <row r="109" spans="1:6" ht="30" x14ac:dyDescent="0.25">
      <c r="A109" s="3" t="s">
        <v>799</v>
      </c>
      <c r="B109" s="4" t="s">
        <v>5</v>
      </c>
      <c r="C109" s="4" t="s">
        <v>5</v>
      </c>
      <c r="D109" s="4" t="s">
        <v>5</v>
      </c>
      <c r="E109" s="4" t="s">
        <v>5</v>
      </c>
      <c r="F109" s="4" t="s">
        <v>5</v>
      </c>
    </row>
    <row r="110" spans="1:6" ht="30" x14ac:dyDescent="0.25">
      <c r="A110" s="2" t="s">
        <v>805</v>
      </c>
      <c r="B110" s="4">
        <v>0</v>
      </c>
      <c r="C110" s="4" t="s">
        <v>5</v>
      </c>
      <c r="D110" s="4">
        <v>0</v>
      </c>
      <c r="E110" s="4" t="s">
        <v>5</v>
      </c>
      <c r="F110" s="4">
        <v>0</v>
      </c>
    </row>
    <row r="111" spans="1:6" ht="30" x14ac:dyDescent="0.25">
      <c r="A111" s="2" t="s">
        <v>840</v>
      </c>
      <c r="B111" s="4" t="s">
        <v>5</v>
      </c>
      <c r="C111" s="4" t="s">
        <v>5</v>
      </c>
      <c r="D111" s="4" t="s">
        <v>5</v>
      </c>
      <c r="E111" s="4" t="s">
        <v>5</v>
      </c>
      <c r="F111" s="4" t="s">
        <v>5</v>
      </c>
    </row>
    <row r="112" spans="1:6" ht="30" x14ac:dyDescent="0.25">
      <c r="A112" s="3" t="s">
        <v>799</v>
      </c>
      <c r="B112" s="4" t="s">
        <v>5</v>
      </c>
      <c r="C112" s="4" t="s">
        <v>5</v>
      </c>
      <c r="D112" s="4" t="s">
        <v>5</v>
      </c>
      <c r="E112" s="4" t="s">
        <v>5</v>
      </c>
      <c r="F112" s="4" t="s">
        <v>5</v>
      </c>
    </row>
    <row r="113" spans="1:6" ht="30" x14ac:dyDescent="0.25">
      <c r="A113" s="2" t="s">
        <v>805</v>
      </c>
      <c r="B113" s="4">
        <v>0</v>
      </c>
      <c r="C113" s="4" t="s">
        <v>5</v>
      </c>
      <c r="D113" s="4">
        <v>0</v>
      </c>
      <c r="E113" s="4" t="s">
        <v>5</v>
      </c>
      <c r="F113" s="4">
        <v>0</v>
      </c>
    </row>
    <row r="114" spans="1:6" ht="30" x14ac:dyDescent="0.25">
      <c r="A114" s="2" t="s">
        <v>841</v>
      </c>
      <c r="B114" s="4" t="s">
        <v>5</v>
      </c>
      <c r="C114" s="4" t="s">
        <v>5</v>
      </c>
      <c r="D114" s="4" t="s">
        <v>5</v>
      </c>
      <c r="E114" s="4" t="s">
        <v>5</v>
      </c>
      <c r="F114" s="4" t="s">
        <v>5</v>
      </c>
    </row>
    <row r="115" spans="1:6" ht="30" x14ac:dyDescent="0.25">
      <c r="A115" s="3" t="s">
        <v>799</v>
      </c>
      <c r="B115" s="4" t="s">
        <v>5</v>
      </c>
      <c r="C115" s="4" t="s">
        <v>5</v>
      </c>
      <c r="D115" s="4" t="s">
        <v>5</v>
      </c>
      <c r="E115" s="4" t="s">
        <v>5</v>
      </c>
      <c r="F115" s="4" t="s">
        <v>5</v>
      </c>
    </row>
    <row r="116" spans="1:6" ht="30" x14ac:dyDescent="0.25">
      <c r="A116" s="2" t="s">
        <v>805</v>
      </c>
      <c r="B116" s="8">
        <v>0</v>
      </c>
      <c r="C116" s="4" t="s">
        <v>5</v>
      </c>
      <c r="D116" s="8">
        <v>0</v>
      </c>
      <c r="E116" s="4" t="s">
        <v>5</v>
      </c>
      <c r="F116"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3" bestFit="1" customWidth="1"/>
  </cols>
  <sheetData>
    <row r="1" spans="1:7" ht="15" customHeight="1" x14ac:dyDescent="0.25">
      <c r="A1" s="7" t="s">
        <v>842</v>
      </c>
      <c r="B1" s="1" t="s">
        <v>1</v>
      </c>
      <c r="C1" s="1" t="s">
        <v>730</v>
      </c>
      <c r="D1" s="7" t="s">
        <v>73</v>
      </c>
      <c r="E1" s="7"/>
      <c r="F1" s="7" t="s">
        <v>1</v>
      </c>
      <c r="G1" s="7"/>
    </row>
    <row r="2" spans="1:7" x14ac:dyDescent="0.25">
      <c r="A2" s="7"/>
      <c r="B2" s="1" t="s">
        <v>2</v>
      </c>
      <c r="C2" s="1" t="s">
        <v>27</v>
      </c>
      <c r="D2" s="1" t="s">
        <v>2</v>
      </c>
      <c r="E2" s="1" t="s">
        <v>74</v>
      </c>
      <c r="F2" s="1" t="s">
        <v>2</v>
      </c>
      <c r="G2" s="1" t="s">
        <v>74</v>
      </c>
    </row>
    <row r="3" spans="1:7" x14ac:dyDescent="0.25">
      <c r="A3" s="7"/>
      <c r="B3" s="1" t="s">
        <v>731</v>
      </c>
      <c r="C3" s="1" t="s">
        <v>731</v>
      </c>
      <c r="D3" s="1" t="s">
        <v>744</v>
      </c>
      <c r="E3" s="1" t="s">
        <v>744</v>
      </c>
      <c r="F3" s="1" t="s">
        <v>744</v>
      </c>
      <c r="G3" s="1" t="s">
        <v>744</v>
      </c>
    </row>
    <row r="4" spans="1:7" x14ac:dyDescent="0.25">
      <c r="A4" s="7"/>
      <c r="B4" s="1"/>
      <c r="C4" s="1"/>
      <c r="D4" s="1" t="s">
        <v>652</v>
      </c>
      <c r="E4" s="1" t="s">
        <v>652</v>
      </c>
      <c r="F4" s="1" t="s">
        <v>652</v>
      </c>
      <c r="G4" s="1" t="s">
        <v>652</v>
      </c>
    </row>
    <row r="5" spans="1:7" x14ac:dyDescent="0.25">
      <c r="A5" s="7"/>
      <c r="B5" s="1"/>
      <c r="C5" s="1"/>
      <c r="D5" s="1" t="s">
        <v>843</v>
      </c>
      <c r="E5" s="1" t="s">
        <v>843</v>
      </c>
      <c r="F5" s="1" t="s">
        <v>843</v>
      </c>
      <c r="G5" s="1" t="s">
        <v>843</v>
      </c>
    </row>
    <row r="6" spans="1:7" ht="30" x14ac:dyDescent="0.25">
      <c r="A6" s="3" t="s">
        <v>795</v>
      </c>
      <c r="B6" s="4" t="s">
        <v>5</v>
      </c>
      <c r="C6" s="4" t="s">
        <v>5</v>
      </c>
      <c r="D6" s="4" t="s">
        <v>5</v>
      </c>
      <c r="E6" s="4" t="s">
        <v>5</v>
      </c>
      <c r="F6" s="4" t="s">
        <v>5</v>
      </c>
      <c r="G6" s="4" t="s">
        <v>5</v>
      </c>
    </row>
    <row r="7" spans="1:7" ht="30" x14ac:dyDescent="0.25">
      <c r="A7" s="2" t="s">
        <v>734</v>
      </c>
      <c r="B7" s="4">
        <v>5</v>
      </c>
      <c r="C7" s="4">
        <v>6</v>
      </c>
      <c r="D7" s="4">
        <v>0</v>
      </c>
      <c r="E7" s="4">
        <v>0</v>
      </c>
      <c r="F7" s="4">
        <v>0</v>
      </c>
      <c r="G7" s="4">
        <v>1</v>
      </c>
    </row>
    <row r="8" spans="1:7" ht="45" x14ac:dyDescent="0.25">
      <c r="A8" s="2" t="s">
        <v>844</v>
      </c>
      <c r="B8" s="4" t="s">
        <v>5</v>
      </c>
      <c r="C8" s="4" t="s">
        <v>5</v>
      </c>
      <c r="D8" s="8">
        <v>0</v>
      </c>
      <c r="E8" s="8">
        <v>0</v>
      </c>
      <c r="F8" s="8">
        <v>0</v>
      </c>
      <c r="G8" s="8">
        <v>769303</v>
      </c>
    </row>
    <row r="9" spans="1:7" ht="30" x14ac:dyDescent="0.25">
      <c r="A9" s="2" t="s">
        <v>845</v>
      </c>
      <c r="B9" s="4" t="s">
        <v>5</v>
      </c>
      <c r="C9" s="4" t="s">
        <v>5</v>
      </c>
      <c r="D9" s="8">
        <v>0</v>
      </c>
      <c r="E9" s="8">
        <v>0</v>
      </c>
      <c r="F9" s="8">
        <v>0</v>
      </c>
      <c r="G9" s="8">
        <v>748393</v>
      </c>
    </row>
  </sheetData>
  <mergeCells count="3">
    <mergeCell ref="A1:A5"/>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6</v>
      </c>
      <c r="B1" s="7" t="s">
        <v>73</v>
      </c>
      <c r="C1" s="7"/>
      <c r="D1" s="7" t="s">
        <v>1</v>
      </c>
      <c r="E1" s="7"/>
    </row>
    <row r="2" spans="1:5" x14ac:dyDescent="0.25">
      <c r="A2" s="7"/>
      <c r="B2" s="1" t="s">
        <v>2</v>
      </c>
      <c r="C2" s="1" t="s">
        <v>74</v>
      </c>
      <c r="D2" s="1" t="s">
        <v>2</v>
      </c>
      <c r="E2" s="1" t="s">
        <v>74</v>
      </c>
    </row>
    <row r="3" spans="1:5" x14ac:dyDescent="0.25">
      <c r="A3" s="7"/>
      <c r="B3" s="1" t="s">
        <v>843</v>
      </c>
      <c r="C3" s="1" t="s">
        <v>843</v>
      </c>
      <c r="D3" s="1" t="s">
        <v>843</v>
      </c>
      <c r="E3" s="1" t="s">
        <v>843</v>
      </c>
    </row>
    <row r="4" spans="1:5" ht="30" x14ac:dyDescent="0.25">
      <c r="A4" s="3" t="s">
        <v>795</v>
      </c>
      <c r="B4" s="4" t="s">
        <v>5</v>
      </c>
      <c r="C4" s="4" t="s">
        <v>5</v>
      </c>
      <c r="D4" s="4" t="s">
        <v>5</v>
      </c>
      <c r="E4" s="4" t="s">
        <v>5</v>
      </c>
    </row>
    <row r="5" spans="1:5" x14ac:dyDescent="0.25">
      <c r="A5" s="2" t="s">
        <v>847</v>
      </c>
      <c r="B5" s="4">
        <v>0</v>
      </c>
      <c r="C5" s="4">
        <v>2</v>
      </c>
      <c r="D5" s="4">
        <v>0</v>
      </c>
      <c r="E5" s="4">
        <v>2</v>
      </c>
    </row>
    <row r="6" spans="1:5" x14ac:dyDescent="0.25">
      <c r="A6" s="2" t="s">
        <v>848</v>
      </c>
      <c r="B6" s="8">
        <v>0</v>
      </c>
      <c r="C6" s="8">
        <v>646141</v>
      </c>
      <c r="D6" s="8">
        <v>0</v>
      </c>
      <c r="E6" s="8">
        <v>646141</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49</v>
      </c>
      <c r="B1" s="1" t="s">
        <v>673</v>
      </c>
      <c r="C1" s="7" t="s">
        <v>1</v>
      </c>
      <c r="D1" s="7"/>
    </row>
    <row r="2" spans="1:4" x14ac:dyDescent="0.25">
      <c r="A2" s="7"/>
      <c r="B2" s="1" t="s">
        <v>674</v>
      </c>
      <c r="C2" s="1" t="s">
        <v>2</v>
      </c>
      <c r="D2" s="1" t="s">
        <v>74</v>
      </c>
    </row>
    <row r="3" spans="1:4" x14ac:dyDescent="0.25">
      <c r="A3" s="3" t="s">
        <v>850</v>
      </c>
      <c r="B3" s="4" t="s">
        <v>5</v>
      </c>
      <c r="C3" s="4" t="s">
        <v>5</v>
      </c>
      <c r="D3" s="4" t="s">
        <v>5</v>
      </c>
    </row>
    <row r="4" spans="1:4" ht="30" x14ac:dyDescent="0.25">
      <c r="A4" s="2" t="s">
        <v>851</v>
      </c>
      <c r="B4" s="4" t="s">
        <v>5</v>
      </c>
      <c r="C4" s="8">
        <v>46914</v>
      </c>
      <c r="D4" s="8">
        <v>47157</v>
      </c>
    </row>
    <row r="5" spans="1:4" ht="30" x14ac:dyDescent="0.25">
      <c r="A5" s="2" t="s">
        <v>682</v>
      </c>
      <c r="B5" s="4" t="s">
        <v>5</v>
      </c>
      <c r="C5" s="6">
        <v>126960</v>
      </c>
      <c r="D5" s="4" t="s">
        <v>5</v>
      </c>
    </row>
    <row r="6" spans="1:4" ht="45" x14ac:dyDescent="0.25">
      <c r="A6" s="2" t="s">
        <v>852</v>
      </c>
      <c r="B6" s="78">
        <v>0.08</v>
      </c>
      <c r="C6" s="78">
        <v>0.08</v>
      </c>
      <c r="D6" s="4" t="s">
        <v>5</v>
      </c>
    </row>
    <row r="7" spans="1:4" ht="30" x14ac:dyDescent="0.25">
      <c r="A7" s="2" t="s">
        <v>853</v>
      </c>
      <c r="B7" s="4" t="s">
        <v>5</v>
      </c>
      <c r="C7" s="8">
        <v>10</v>
      </c>
      <c r="D7" s="4" t="s">
        <v>5</v>
      </c>
    </row>
    <row r="8" spans="1:4" ht="30" x14ac:dyDescent="0.25">
      <c r="A8" s="2" t="s">
        <v>854</v>
      </c>
      <c r="B8" s="4" t="s">
        <v>5</v>
      </c>
      <c r="C8" s="4" t="s">
        <v>855</v>
      </c>
      <c r="D8" s="4" t="s">
        <v>5</v>
      </c>
    </row>
    <row r="9" spans="1:4" ht="30" x14ac:dyDescent="0.25">
      <c r="A9" s="2" t="s">
        <v>856</v>
      </c>
      <c r="B9" s="4" t="s">
        <v>5</v>
      </c>
      <c r="C9" s="78">
        <v>0.33329999999999999</v>
      </c>
      <c r="D9" s="4" t="s">
        <v>5</v>
      </c>
    </row>
    <row r="10" spans="1:4" x14ac:dyDescent="0.25">
      <c r="A10" s="2" t="s">
        <v>857</v>
      </c>
      <c r="B10" s="4" t="s">
        <v>5</v>
      </c>
      <c r="C10" s="8">
        <v>116935</v>
      </c>
      <c r="D10" s="8">
        <v>10781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858</v>
      </c>
      <c r="B1" s="1" t="s">
        <v>2</v>
      </c>
      <c r="C1" s="1" t="s">
        <v>74</v>
      </c>
      <c r="D1" s="1" t="s">
        <v>674</v>
      </c>
    </row>
    <row r="2" spans="1:4" ht="30" x14ac:dyDescent="0.25">
      <c r="A2" s="3" t="s">
        <v>859</v>
      </c>
      <c r="B2" s="4" t="s">
        <v>5</v>
      </c>
      <c r="C2" s="4" t="s">
        <v>5</v>
      </c>
      <c r="D2" s="4" t="s">
        <v>5</v>
      </c>
    </row>
    <row r="3" spans="1:4" x14ac:dyDescent="0.25">
      <c r="A3" s="2" t="s">
        <v>452</v>
      </c>
      <c r="B3" s="6">
        <v>39675</v>
      </c>
      <c r="C3" s="6">
        <v>29095</v>
      </c>
      <c r="D3" s="4" t="s">
        <v>5</v>
      </c>
    </row>
    <row r="4" spans="1:4" x14ac:dyDescent="0.25">
      <c r="A4" s="2" t="s">
        <v>453</v>
      </c>
      <c r="B4" s="6">
        <v>87285</v>
      </c>
      <c r="C4" s="6">
        <v>97865</v>
      </c>
      <c r="D4" s="4" t="s">
        <v>5</v>
      </c>
    </row>
    <row r="5" spans="1:4" x14ac:dyDescent="0.25">
      <c r="A5" s="2" t="s">
        <v>454</v>
      </c>
      <c r="B5" s="6">
        <v>126960</v>
      </c>
      <c r="C5" s="6">
        <v>126960</v>
      </c>
      <c r="D5" s="6">
        <v>126960</v>
      </c>
    </row>
    <row r="6" spans="1:4" x14ac:dyDescent="0.25">
      <c r="A6" s="2" t="s">
        <v>455</v>
      </c>
      <c r="B6" s="8">
        <v>1309275</v>
      </c>
      <c r="C6" s="8">
        <v>1345644</v>
      </c>
      <c r="D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4.42578125" bestFit="1" customWidth="1"/>
    <col min="7" max="11" width="22" bestFit="1" customWidth="1"/>
    <col min="12" max="12" width="23.28515625" bestFit="1" customWidth="1"/>
    <col min="13" max="13" width="24.42578125" bestFit="1" customWidth="1"/>
    <col min="14" max="14" width="21.7109375" bestFit="1" customWidth="1"/>
    <col min="15" max="15" width="19.7109375" bestFit="1" customWidth="1"/>
    <col min="16" max="16" width="20.85546875" bestFit="1" customWidth="1"/>
    <col min="17" max="17" width="21.85546875" bestFit="1" customWidth="1"/>
    <col min="18" max="18" width="23.28515625" bestFit="1" customWidth="1"/>
    <col min="19" max="21" width="24.42578125" bestFit="1" customWidth="1"/>
  </cols>
  <sheetData>
    <row r="1" spans="1:21" ht="15" customHeight="1" x14ac:dyDescent="0.25">
      <c r="A1" s="7" t="s">
        <v>860</v>
      </c>
      <c r="B1" s="7" t="s">
        <v>1</v>
      </c>
      <c r="C1" s="7"/>
      <c r="D1" s="1" t="s">
        <v>730</v>
      </c>
      <c r="E1" s="1" t="s">
        <v>73</v>
      </c>
      <c r="F1" s="1" t="s">
        <v>730</v>
      </c>
      <c r="G1" s="7" t="s">
        <v>1</v>
      </c>
      <c r="H1" s="7"/>
      <c r="I1" s="7"/>
      <c r="J1" s="7"/>
      <c r="K1" s="7"/>
      <c r="L1" s="7"/>
      <c r="M1" s="1"/>
      <c r="N1" s="7" t="s">
        <v>1</v>
      </c>
      <c r="O1" s="7"/>
      <c r="P1" s="7"/>
      <c r="Q1" s="7"/>
      <c r="R1" s="7"/>
      <c r="S1" s="1" t="s">
        <v>73</v>
      </c>
      <c r="T1" s="1" t="s">
        <v>730</v>
      </c>
      <c r="U1" s="1"/>
    </row>
    <row r="2" spans="1:21" x14ac:dyDescent="0.25">
      <c r="A2" s="7"/>
      <c r="B2" s="7" t="s">
        <v>2</v>
      </c>
      <c r="C2" s="7" t="s">
        <v>74</v>
      </c>
      <c r="D2" s="7" t="s">
        <v>27</v>
      </c>
      <c r="E2" s="1" t="s">
        <v>2</v>
      </c>
      <c r="F2" s="1" t="s">
        <v>27</v>
      </c>
      <c r="G2" s="1" t="s">
        <v>2</v>
      </c>
      <c r="H2" s="1" t="s">
        <v>74</v>
      </c>
      <c r="I2" s="1" t="s">
        <v>2</v>
      </c>
      <c r="J2" s="1" t="s">
        <v>2</v>
      </c>
      <c r="K2" s="1" t="s">
        <v>2</v>
      </c>
      <c r="L2" s="1" t="s">
        <v>2</v>
      </c>
      <c r="M2" s="79">
        <v>41060</v>
      </c>
      <c r="N2" s="1" t="s">
        <v>2</v>
      </c>
      <c r="O2" s="1" t="s">
        <v>2</v>
      </c>
      <c r="P2" s="1" t="s">
        <v>2</v>
      </c>
      <c r="Q2" s="1" t="s">
        <v>2</v>
      </c>
      <c r="R2" s="1" t="s">
        <v>2</v>
      </c>
      <c r="S2" s="1" t="s">
        <v>2</v>
      </c>
      <c r="T2" s="1" t="s">
        <v>27</v>
      </c>
      <c r="U2" s="79">
        <v>41060</v>
      </c>
    </row>
    <row r="3" spans="1:21" x14ac:dyDescent="0.25">
      <c r="A3" s="7"/>
      <c r="B3" s="7"/>
      <c r="C3" s="7"/>
      <c r="D3" s="7"/>
      <c r="E3" s="1" t="s">
        <v>861</v>
      </c>
      <c r="F3" s="1" t="s">
        <v>861</v>
      </c>
      <c r="G3" s="1" t="s">
        <v>862</v>
      </c>
      <c r="H3" s="1" t="s">
        <v>862</v>
      </c>
      <c r="I3" s="1" t="s">
        <v>862</v>
      </c>
      <c r="J3" s="1" t="s">
        <v>862</v>
      </c>
      <c r="K3" s="1" t="s">
        <v>862</v>
      </c>
      <c r="L3" s="1" t="s">
        <v>862</v>
      </c>
      <c r="M3" s="1" t="s">
        <v>862</v>
      </c>
      <c r="N3" s="1" t="s">
        <v>139</v>
      </c>
      <c r="O3" s="1" t="s">
        <v>139</v>
      </c>
      <c r="P3" s="1" t="s">
        <v>139</v>
      </c>
      <c r="Q3" s="1" t="s">
        <v>139</v>
      </c>
      <c r="R3" s="1" t="s">
        <v>139</v>
      </c>
      <c r="S3" s="1" t="s">
        <v>139</v>
      </c>
      <c r="T3" s="1" t="s">
        <v>139</v>
      </c>
      <c r="U3" s="1" t="s">
        <v>139</v>
      </c>
    </row>
    <row r="4" spans="1:21" x14ac:dyDescent="0.25">
      <c r="A4" s="7"/>
      <c r="B4" s="7"/>
      <c r="C4" s="7"/>
      <c r="D4" s="7"/>
      <c r="E4" s="1"/>
      <c r="F4" s="1"/>
      <c r="G4" s="1"/>
      <c r="H4" s="1"/>
      <c r="I4" s="1" t="s">
        <v>863</v>
      </c>
      <c r="J4" s="1" t="s">
        <v>864</v>
      </c>
      <c r="K4" s="1" t="s">
        <v>865</v>
      </c>
      <c r="L4" s="1" t="s">
        <v>866</v>
      </c>
      <c r="M4" s="1" t="s">
        <v>861</v>
      </c>
      <c r="N4" s="1"/>
      <c r="O4" s="1" t="s">
        <v>863</v>
      </c>
      <c r="P4" s="1" t="s">
        <v>864</v>
      </c>
      <c r="Q4" s="1" t="s">
        <v>865</v>
      </c>
      <c r="R4" s="1" t="s">
        <v>866</v>
      </c>
      <c r="S4" s="1" t="s">
        <v>861</v>
      </c>
      <c r="T4" s="1" t="s">
        <v>861</v>
      </c>
      <c r="U4" s="1" t="s">
        <v>861</v>
      </c>
    </row>
    <row r="5" spans="1:21" ht="45" x14ac:dyDescent="0.25">
      <c r="A5" s="3" t="s">
        <v>8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868</v>
      </c>
      <c r="B6" s="4" t="s">
        <v>5</v>
      </c>
      <c r="C6" s="4" t="s">
        <v>5</v>
      </c>
      <c r="D6" s="4" t="s">
        <v>5</v>
      </c>
      <c r="E6" s="4" t="s">
        <v>5</v>
      </c>
      <c r="F6" s="4" t="s">
        <v>5</v>
      </c>
      <c r="G6" s="4" t="s">
        <v>5</v>
      </c>
      <c r="H6" s="4" t="s">
        <v>5</v>
      </c>
      <c r="I6" s="4" t="s">
        <v>5</v>
      </c>
      <c r="J6" s="4" t="s">
        <v>5</v>
      </c>
      <c r="K6" s="4" t="s">
        <v>5</v>
      </c>
      <c r="L6" s="4" t="s">
        <v>5</v>
      </c>
      <c r="M6" s="6">
        <v>158700</v>
      </c>
      <c r="N6" s="4" t="s">
        <v>5</v>
      </c>
      <c r="O6" s="4" t="s">
        <v>5</v>
      </c>
      <c r="P6" s="4" t="s">
        <v>5</v>
      </c>
      <c r="Q6" s="4" t="s">
        <v>5</v>
      </c>
      <c r="R6" s="4" t="s">
        <v>5</v>
      </c>
      <c r="S6" s="4" t="s">
        <v>5</v>
      </c>
      <c r="T6" s="4" t="s">
        <v>5</v>
      </c>
      <c r="U6" s="6">
        <v>63480</v>
      </c>
    </row>
    <row r="7" spans="1:21" x14ac:dyDescent="0.25">
      <c r="A7" s="2" t="s">
        <v>869</v>
      </c>
      <c r="B7" s="4">
        <v>0</v>
      </c>
      <c r="C7" s="4" t="s">
        <v>5</v>
      </c>
      <c r="D7" s="6">
        <v>33000</v>
      </c>
      <c r="E7" s="4" t="s">
        <v>5</v>
      </c>
      <c r="F7" s="4" t="s">
        <v>5</v>
      </c>
      <c r="G7" s="4" t="s">
        <v>5</v>
      </c>
      <c r="H7" s="4" t="s">
        <v>5</v>
      </c>
      <c r="I7" s="4" t="s">
        <v>5</v>
      </c>
      <c r="J7" s="4" t="s">
        <v>5</v>
      </c>
      <c r="K7" s="4" t="s">
        <v>5</v>
      </c>
      <c r="L7" s="4" t="s">
        <v>5</v>
      </c>
      <c r="M7" s="4" t="s">
        <v>5</v>
      </c>
      <c r="N7" s="4" t="s">
        <v>5</v>
      </c>
      <c r="O7" s="4" t="s">
        <v>5</v>
      </c>
      <c r="P7" s="4" t="s">
        <v>5</v>
      </c>
      <c r="Q7" s="4" t="s">
        <v>5</v>
      </c>
      <c r="R7" s="4" t="s">
        <v>5</v>
      </c>
      <c r="S7" s="6">
        <v>33000</v>
      </c>
      <c r="T7" s="6">
        <v>33000</v>
      </c>
      <c r="U7" s="4" t="s">
        <v>5</v>
      </c>
    </row>
    <row r="8" spans="1:21" x14ac:dyDescent="0.25">
      <c r="A8" s="2" t="s">
        <v>869</v>
      </c>
      <c r="B8" s="4" t="s">
        <v>5</v>
      </c>
      <c r="C8" s="4" t="s">
        <v>5</v>
      </c>
      <c r="D8" s="4" t="s">
        <v>5</v>
      </c>
      <c r="E8" s="6">
        <v>69600</v>
      </c>
      <c r="F8" s="6">
        <v>696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870</v>
      </c>
      <c r="B9" s="4" t="s">
        <v>5</v>
      </c>
      <c r="C9" s="4" t="s">
        <v>5</v>
      </c>
      <c r="D9" s="4" t="s">
        <v>5</v>
      </c>
      <c r="E9" s="4" t="s">
        <v>5</v>
      </c>
      <c r="F9" s="4" t="s">
        <v>5</v>
      </c>
      <c r="G9" s="4" t="s">
        <v>871</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872</v>
      </c>
      <c r="B10" s="4" t="s">
        <v>5</v>
      </c>
      <c r="C10" s="4" t="s">
        <v>5</v>
      </c>
      <c r="D10" s="4" t="s">
        <v>5</v>
      </c>
      <c r="E10" s="4" t="s">
        <v>5</v>
      </c>
      <c r="F10" s="4" t="s">
        <v>5</v>
      </c>
      <c r="G10" s="4" t="s">
        <v>5</v>
      </c>
      <c r="H10" s="4" t="s">
        <v>5</v>
      </c>
      <c r="I10" s="78">
        <v>0.25</v>
      </c>
      <c r="J10" s="78">
        <v>0.25</v>
      </c>
      <c r="K10" s="78">
        <v>0.25</v>
      </c>
      <c r="L10" s="78">
        <v>0.25</v>
      </c>
      <c r="M10" s="4" t="s">
        <v>5</v>
      </c>
      <c r="N10" s="4" t="s">
        <v>5</v>
      </c>
      <c r="O10" s="78">
        <v>0.25</v>
      </c>
      <c r="P10" s="78">
        <v>0.25</v>
      </c>
      <c r="Q10" s="78">
        <v>0.25</v>
      </c>
      <c r="R10" s="78">
        <v>0.25</v>
      </c>
      <c r="S10" s="4" t="s">
        <v>5</v>
      </c>
      <c r="T10" s="4" t="s">
        <v>5</v>
      </c>
      <c r="U10" s="4" t="s">
        <v>5</v>
      </c>
    </row>
    <row r="11" spans="1:21" x14ac:dyDescent="0.25">
      <c r="A11" s="2" t="s">
        <v>873</v>
      </c>
      <c r="B11" s="4" t="s">
        <v>5</v>
      </c>
      <c r="C11" s="4" t="s">
        <v>5</v>
      </c>
      <c r="D11" s="4" t="s">
        <v>5</v>
      </c>
      <c r="E11" s="4" t="s">
        <v>5</v>
      </c>
      <c r="F11" s="4" t="s">
        <v>5</v>
      </c>
      <c r="G11" s="8">
        <v>54940</v>
      </c>
      <c r="H11" s="8">
        <v>0</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874</v>
      </c>
      <c r="B12" s="6">
        <v>15261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875</v>
      </c>
      <c r="B13" s="4" t="s">
        <v>5</v>
      </c>
      <c r="C13" s="4" t="s">
        <v>5</v>
      </c>
      <c r="D13" s="4" t="s">
        <v>5</v>
      </c>
      <c r="E13" s="4" t="s">
        <v>5</v>
      </c>
      <c r="F13" s="4" t="s">
        <v>5</v>
      </c>
      <c r="G13" s="4" t="s">
        <v>876</v>
      </c>
      <c r="H13" s="4" t="s">
        <v>5</v>
      </c>
      <c r="I13" s="4" t="s">
        <v>5</v>
      </c>
      <c r="J13" s="4" t="s">
        <v>5</v>
      </c>
      <c r="K13" s="4" t="s">
        <v>5</v>
      </c>
      <c r="L13" s="4" t="s">
        <v>5</v>
      </c>
      <c r="M13" s="4" t="s">
        <v>5</v>
      </c>
      <c r="N13" s="4" t="s">
        <v>877</v>
      </c>
      <c r="O13" s="4" t="s">
        <v>5</v>
      </c>
      <c r="P13" s="4" t="s">
        <v>5</v>
      </c>
      <c r="Q13" s="4" t="s">
        <v>5</v>
      </c>
      <c r="R13" s="4" t="s">
        <v>5</v>
      </c>
      <c r="S13" s="4" t="s">
        <v>5</v>
      </c>
      <c r="T13" s="4" t="s">
        <v>5</v>
      </c>
      <c r="U13" s="4" t="s">
        <v>5</v>
      </c>
    </row>
    <row r="14" spans="1:21" x14ac:dyDescent="0.25">
      <c r="A14" s="2" t="s">
        <v>878</v>
      </c>
      <c r="B14" s="6">
        <v>78906</v>
      </c>
      <c r="C14" s="6">
        <v>10521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879</v>
      </c>
      <c r="B15" s="4" t="s">
        <v>5</v>
      </c>
      <c r="C15" s="4" t="s">
        <v>5</v>
      </c>
      <c r="D15" s="4" t="s">
        <v>5</v>
      </c>
      <c r="E15" s="4" t="s">
        <v>5</v>
      </c>
      <c r="F15" s="4" t="s">
        <v>5</v>
      </c>
      <c r="G15" s="4" t="s">
        <v>5</v>
      </c>
      <c r="H15" s="4" t="s">
        <v>5</v>
      </c>
      <c r="I15" s="4" t="s">
        <v>5</v>
      </c>
      <c r="J15" s="4" t="s">
        <v>5</v>
      </c>
      <c r="K15" s="4" t="s">
        <v>5</v>
      </c>
      <c r="L15" s="4" t="s">
        <v>5</v>
      </c>
      <c r="M15" s="4" t="s">
        <v>5</v>
      </c>
      <c r="N15" s="8">
        <v>201560</v>
      </c>
      <c r="O15" s="4" t="s">
        <v>5</v>
      </c>
      <c r="P15" s="4" t="s">
        <v>5</v>
      </c>
      <c r="Q15" s="4" t="s">
        <v>5</v>
      </c>
      <c r="R15" s="4" t="s">
        <v>5</v>
      </c>
      <c r="S15" s="4" t="s">
        <v>5</v>
      </c>
      <c r="T15" s="4" t="s">
        <v>5</v>
      </c>
      <c r="U15" s="4" t="s">
        <v>5</v>
      </c>
    </row>
  </sheetData>
  <mergeCells count="7">
    <mergeCell ref="A1:A4"/>
    <mergeCell ref="B1:C1"/>
    <mergeCell ref="G1:L1"/>
    <mergeCell ref="N1:R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0</v>
      </c>
      <c r="B1" s="1" t="s">
        <v>730</v>
      </c>
    </row>
    <row r="2" spans="1:2" x14ac:dyDescent="0.25">
      <c r="A2" s="7"/>
      <c r="B2" s="1" t="s">
        <v>27</v>
      </c>
    </row>
    <row r="3" spans="1:2" ht="45" x14ac:dyDescent="0.25">
      <c r="A3" s="3" t="s">
        <v>867</v>
      </c>
      <c r="B3" s="4" t="s">
        <v>5</v>
      </c>
    </row>
    <row r="4" spans="1:2" x14ac:dyDescent="0.25">
      <c r="A4" s="2" t="s">
        <v>461</v>
      </c>
      <c r="B4" s="78">
        <v>2.5000000000000001E-3</v>
      </c>
    </row>
    <row r="5" spans="1:2" x14ac:dyDescent="0.25">
      <c r="A5" s="2" t="s">
        <v>463</v>
      </c>
      <c r="B5" s="4" t="s">
        <v>871</v>
      </c>
    </row>
    <row r="6" spans="1:2" x14ac:dyDescent="0.25">
      <c r="A6" s="2" t="s">
        <v>465</v>
      </c>
      <c r="B6" s="78">
        <v>0.24360000000000001</v>
      </c>
    </row>
    <row r="7" spans="1:2" x14ac:dyDescent="0.25">
      <c r="A7" s="2" t="s">
        <v>466</v>
      </c>
      <c r="B7" s="7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0</v>
      </c>
      <c r="B1" s="7" t="s">
        <v>73</v>
      </c>
      <c r="C1" s="7"/>
      <c r="D1" s="7" t="s">
        <v>1</v>
      </c>
      <c r="E1" s="7"/>
    </row>
    <row r="2" spans="1:5" x14ac:dyDescent="0.25">
      <c r="A2" s="7"/>
      <c r="B2" s="1" t="s">
        <v>2</v>
      </c>
      <c r="C2" s="1" t="s">
        <v>74</v>
      </c>
      <c r="D2" s="1" t="s">
        <v>2</v>
      </c>
      <c r="E2" s="1" t="s">
        <v>74</v>
      </c>
    </row>
    <row r="3" spans="1:5" x14ac:dyDescent="0.25">
      <c r="A3" s="2" t="s">
        <v>111</v>
      </c>
      <c r="B3" s="8">
        <v>-144818</v>
      </c>
      <c r="C3" s="8">
        <v>-91129</v>
      </c>
      <c r="D3" s="8">
        <v>-82722</v>
      </c>
      <c r="E3" s="8">
        <v>76842</v>
      </c>
    </row>
    <row r="4" spans="1:5" ht="30" x14ac:dyDescent="0.25">
      <c r="A4" s="3" t="s">
        <v>112</v>
      </c>
      <c r="B4" s="4" t="s">
        <v>5</v>
      </c>
      <c r="C4" s="4" t="s">
        <v>5</v>
      </c>
      <c r="D4" s="4" t="s">
        <v>5</v>
      </c>
      <c r="E4" s="4" t="s">
        <v>5</v>
      </c>
    </row>
    <row r="5" spans="1:5" ht="30" x14ac:dyDescent="0.25">
      <c r="A5" s="2" t="s">
        <v>113</v>
      </c>
      <c r="B5" s="6">
        <v>45173</v>
      </c>
      <c r="C5" s="6">
        <v>-147330</v>
      </c>
      <c r="D5" s="6">
        <v>704257</v>
      </c>
      <c r="E5" s="6">
        <v>-990567</v>
      </c>
    </row>
    <row r="6" spans="1:5" ht="30" x14ac:dyDescent="0.25">
      <c r="A6" s="2" t="s">
        <v>114</v>
      </c>
      <c r="B6" s="6">
        <v>-18069</v>
      </c>
      <c r="C6" s="6">
        <v>58932</v>
      </c>
      <c r="D6" s="6">
        <v>-281703</v>
      </c>
      <c r="E6" s="6">
        <v>396227</v>
      </c>
    </row>
    <row r="7" spans="1:5" ht="45" x14ac:dyDescent="0.25">
      <c r="A7" s="2" t="s">
        <v>115</v>
      </c>
      <c r="B7" s="6">
        <v>27104</v>
      </c>
      <c r="C7" s="6">
        <v>-88398</v>
      </c>
      <c r="D7" s="6">
        <v>422554</v>
      </c>
      <c r="E7" s="6">
        <v>-594340</v>
      </c>
    </row>
    <row r="8" spans="1:5" ht="30" x14ac:dyDescent="0.25">
      <c r="A8" s="2" t="s">
        <v>116</v>
      </c>
      <c r="B8" s="6">
        <v>-1828</v>
      </c>
      <c r="C8" s="4">
        <v>0</v>
      </c>
      <c r="D8" s="6">
        <v>-1828</v>
      </c>
      <c r="E8" s="6">
        <v>-43335</v>
      </c>
    </row>
    <row r="9" spans="1:5" ht="30" x14ac:dyDescent="0.25">
      <c r="A9" s="2" t="s">
        <v>117</v>
      </c>
      <c r="B9" s="4">
        <v>731</v>
      </c>
      <c r="C9" s="4">
        <v>0</v>
      </c>
      <c r="D9" s="4">
        <v>731</v>
      </c>
      <c r="E9" s="6">
        <v>17334</v>
      </c>
    </row>
    <row r="10" spans="1:5" ht="45" x14ac:dyDescent="0.25">
      <c r="A10" s="2" t="s">
        <v>118</v>
      </c>
      <c r="B10" s="6">
        <v>-1097</v>
      </c>
      <c r="C10" s="4">
        <v>0</v>
      </c>
      <c r="D10" s="6">
        <v>-1097</v>
      </c>
      <c r="E10" s="6">
        <v>-26001</v>
      </c>
    </row>
    <row r="11" spans="1:5" ht="30" x14ac:dyDescent="0.25">
      <c r="A11" s="2" t="s">
        <v>119</v>
      </c>
      <c r="B11" s="6">
        <v>26007</v>
      </c>
      <c r="C11" s="6">
        <v>-88398</v>
      </c>
      <c r="D11" s="6">
        <v>421457</v>
      </c>
      <c r="E11" s="6">
        <v>-620341</v>
      </c>
    </row>
    <row r="12" spans="1:5" x14ac:dyDescent="0.25">
      <c r="A12" s="2" t="s">
        <v>120</v>
      </c>
      <c r="B12" s="8">
        <v>-118811</v>
      </c>
      <c r="C12" s="8">
        <v>-179527</v>
      </c>
      <c r="D12" s="8">
        <v>338735</v>
      </c>
      <c r="E12" s="8">
        <v>-5434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3.42578125" bestFit="1" customWidth="1"/>
  </cols>
  <sheetData>
    <row r="1" spans="1:4" ht="15" customHeight="1" x14ac:dyDescent="0.25">
      <c r="A1" s="7" t="s">
        <v>881</v>
      </c>
      <c r="B1" s="1" t="s">
        <v>882</v>
      </c>
      <c r="C1" s="1" t="s">
        <v>1</v>
      </c>
      <c r="D1" s="1" t="s">
        <v>730</v>
      </c>
    </row>
    <row r="2" spans="1:4" x14ac:dyDescent="0.25">
      <c r="A2" s="7"/>
      <c r="B2" s="1" t="s">
        <v>27</v>
      </c>
      <c r="C2" s="1" t="s">
        <v>2</v>
      </c>
      <c r="D2" s="1" t="s">
        <v>27</v>
      </c>
    </row>
    <row r="3" spans="1:4" x14ac:dyDescent="0.25">
      <c r="A3" s="3" t="s">
        <v>468</v>
      </c>
      <c r="B3" s="4" t="s">
        <v>5</v>
      </c>
      <c r="C3" s="4" t="s">
        <v>5</v>
      </c>
      <c r="D3" s="4" t="s">
        <v>5</v>
      </c>
    </row>
    <row r="4" spans="1:4" x14ac:dyDescent="0.25">
      <c r="A4" s="2" t="s">
        <v>477</v>
      </c>
      <c r="B4" s="4" t="s">
        <v>5</v>
      </c>
      <c r="C4" s="6">
        <v>69600</v>
      </c>
      <c r="D4" s="4">
        <v>0</v>
      </c>
    </row>
    <row r="5" spans="1:4" x14ac:dyDescent="0.25">
      <c r="A5" s="2" t="s">
        <v>478</v>
      </c>
      <c r="B5" s="4" t="s">
        <v>5</v>
      </c>
      <c r="C5" s="4">
        <v>0</v>
      </c>
      <c r="D5" s="6">
        <v>69600</v>
      </c>
    </row>
    <row r="6" spans="1:4" x14ac:dyDescent="0.25">
      <c r="A6" s="2" t="s">
        <v>479</v>
      </c>
      <c r="B6" s="4" t="s">
        <v>5</v>
      </c>
      <c r="C6" s="4">
        <v>0</v>
      </c>
      <c r="D6" s="4">
        <v>0</v>
      </c>
    </row>
    <row r="7" spans="1:4" x14ac:dyDescent="0.25">
      <c r="A7" s="2" t="s">
        <v>480</v>
      </c>
      <c r="B7" s="4" t="s">
        <v>5</v>
      </c>
      <c r="C7" s="4">
        <v>0</v>
      </c>
      <c r="D7" s="4">
        <v>0</v>
      </c>
    </row>
    <row r="8" spans="1:4" x14ac:dyDescent="0.25">
      <c r="A8" s="2" t="s">
        <v>481</v>
      </c>
      <c r="B8" s="6">
        <v>69600</v>
      </c>
      <c r="C8" s="6">
        <v>69600</v>
      </c>
      <c r="D8" s="6">
        <v>69600</v>
      </c>
    </row>
    <row r="9" spans="1:4" x14ac:dyDescent="0.25">
      <c r="A9" s="2" t="s">
        <v>483</v>
      </c>
      <c r="B9" s="6">
        <v>17400</v>
      </c>
      <c r="C9" s="6">
        <v>17400</v>
      </c>
      <c r="D9" s="6">
        <v>17400</v>
      </c>
    </row>
    <row r="10" spans="1:4" x14ac:dyDescent="0.25">
      <c r="A10" s="3" t="s">
        <v>883</v>
      </c>
      <c r="B10" s="4" t="s">
        <v>5</v>
      </c>
      <c r="C10" s="4" t="s">
        <v>5</v>
      </c>
      <c r="D10" s="4" t="s">
        <v>5</v>
      </c>
    </row>
    <row r="11" spans="1:4" x14ac:dyDescent="0.25">
      <c r="A11" s="2" t="s">
        <v>477</v>
      </c>
      <c r="B11" s="4" t="s">
        <v>5</v>
      </c>
      <c r="C11" s="9">
        <v>13.65</v>
      </c>
      <c r="D11" s="8">
        <v>0</v>
      </c>
    </row>
    <row r="12" spans="1:4" x14ac:dyDescent="0.25">
      <c r="A12" s="2" t="s">
        <v>478</v>
      </c>
      <c r="B12" s="4" t="s">
        <v>5</v>
      </c>
      <c r="C12" s="8">
        <v>0</v>
      </c>
      <c r="D12" s="9">
        <v>13.65</v>
      </c>
    </row>
    <row r="13" spans="1:4" x14ac:dyDescent="0.25">
      <c r="A13" s="2" t="s">
        <v>479</v>
      </c>
      <c r="B13" s="4" t="s">
        <v>5</v>
      </c>
      <c r="C13" s="8">
        <v>0</v>
      </c>
      <c r="D13" s="8">
        <v>0</v>
      </c>
    </row>
    <row r="14" spans="1:4" x14ac:dyDescent="0.25">
      <c r="A14" s="2" t="s">
        <v>480</v>
      </c>
      <c r="B14" s="4" t="s">
        <v>5</v>
      </c>
      <c r="C14" s="8">
        <v>0</v>
      </c>
      <c r="D14" s="8">
        <v>0</v>
      </c>
    </row>
    <row r="15" spans="1:4" x14ac:dyDescent="0.25">
      <c r="A15" s="2" t="s">
        <v>481</v>
      </c>
      <c r="B15" s="9">
        <v>13.65</v>
      </c>
      <c r="C15" s="9">
        <v>13.65</v>
      </c>
      <c r="D15" s="9">
        <v>13.65</v>
      </c>
    </row>
    <row r="16" spans="1:4" x14ac:dyDescent="0.25">
      <c r="A16" s="2" t="s">
        <v>483</v>
      </c>
      <c r="B16" s="9">
        <v>13.65</v>
      </c>
      <c r="C16" s="9">
        <v>13.65</v>
      </c>
      <c r="D16" s="9">
        <v>13.65</v>
      </c>
    </row>
    <row r="17" spans="1:4" ht="30" x14ac:dyDescent="0.25">
      <c r="A17" s="3" t="s">
        <v>884</v>
      </c>
      <c r="B17" s="4" t="s">
        <v>5</v>
      </c>
      <c r="C17" s="4" t="s">
        <v>5</v>
      </c>
      <c r="D17" s="4" t="s">
        <v>5</v>
      </c>
    </row>
    <row r="18" spans="1:4" x14ac:dyDescent="0.25">
      <c r="A18" s="2" t="s">
        <v>478</v>
      </c>
      <c r="B18" s="4" t="s">
        <v>5</v>
      </c>
      <c r="C18" s="4" t="s">
        <v>5</v>
      </c>
      <c r="D18" s="4" t="s">
        <v>871</v>
      </c>
    </row>
    <row r="19" spans="1:4" x14ac:dyDescent="0.25">
      <c r="A19" s="2" t="s">
        <v>885</v>
      </c>
      <c r="B19" s="4" t="s">
        <v>871</v>
      </c>
      <c r="C19" s="4" t="s">
        <v>886</v>
      </c>
      <c r="D19" s="4" t="s">
        <v>887</v>
      </c>
    </row>
    <row r="20" spans="1:4" x14ac:dyDescent="0.25">
      <c r="A20" s="2" t="s">
        <v>483</v>
      </c>
      <c r="B20" s="4" t="s">
        <v>5</v>
      </c>
      <c r="C20" s="4" t="s">
        <v>886</v>
      </c>
      <c r="D20" s="4" t="s">
        <v>887</v>
      </c>
    </row>
    <row r="21" spans="1:4" x14ac:dyDescent="0.25">
      <c r="A21" s="3" t="s">
        <v>888</v>
      </c>
      <c r="B21" s="4" t="s">
        <v>5</v>
      </c>
      <c r="C21" s="4" t="s">
        <v>5</v>
      </c>
      <c r="D21" s="4" t="s">
        <v>5</v>
      </c>
    </row>
    <row r="22" spans="1:4" x14ac:dyDescent="0.25">
      <c r="A22" s="2" t="s">
        <v>477</v>
      </c>
      <c r="B22" s="4" t="s">
        <v>5</v>
      </c>
      <c r="C22" s="8">
        <v>38280</v>
      </c>
      <c r="D22" s="8">
        <v>0</v>
      </c>
    </row>
    <row r="23" spans="1:4" x14ac:dyDescent="0.25">
      <c r="A23" s="2" t="s">
        <v>478</v>
      </c>
      <c r="B23" s="4" t="s">
        <v>5</v>
      </c>
      <c r="C23" s="4">
        <v>0</v>
      </c>
      <c r="D23" s="6">
        <v>38280</v>
      </c>
    </row>
    <row r="24" spans="1:4" x14ac:dyDescent="0.25">
      <c r="A24" s="2" t="s">
        <v>479</v>
      </c>
      <c r="B24" s="4" t="s">
        <v>5</v>
      </c>
      <c r="C24" s="4">
        <v>0</v>
      </c>
      <c r="D24" s="4">
        <v>0</v>
      </c>
    </row>
    <row r="25" spans="1:4" x14ac:dyDescent="0.25">
      <c r="A25" s="2" t="s">
        <v>480</v>
      </c>
      <c r="B25" s="4" t="s">
        <v>5</v>
      </c>
      <c r="C25" s="4">
        <v>0</v>
      </c>
      <c r="D25" s="4">
        <v>0</v>
      </c>
    </row>
    <row r="26" spans="1:4" x14ac:dyDescent="0.25">
      <c r="A26" s="2" t="s">
        <v>481</v>
      </c>
      <c r="B26" s="6">
        <v>38280</v>
      </c>
      <c r="C26" s="6">
        <v>38280</v>
      </c>
      <c r="D26" s="6">
        <v>38280</v>
      </c>
    </row>
    <row r="27" spans="1:4" x14ac:dyDescent="0.25">
      <c r="A27" s="2" t="s">
        <v>483</v>
      </c>
      <c r="B27" s="8">
        <v>9570</v>
      </c>
      <c r="C27" s="8">
        <v>9570</v>
      </c>
      <c r="D27" s="8">
        <v>957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89</v>
      </c>
      <c r="B1" s="1" t="s">
        <v>1</v>
      </c>
      <c r="C1" s="1" t="s">
        <v>730</v>
      </c>
    </row>
    <row r="2" spans="1:3" x14ac:dyDescent="0.25">
      <c r="A2" s="7"/>
      <c r="B2" s="1" t="s">
        <v>2</v>
      </c>
      <c r="C2" s="1" t="s">
        <v>27</v>
      </c>
    </row>
    <row r="3" spans="1:3" x14ac:dyDescent="0.25">
      <c r="A3" s="3" t="s">
        <v>468</v>
      </c>
      <c r="B3" s="4" t="s">
        <v>5</v>
      </c>
      <c r="C3" s="4" t="s">
        <v>5</v>
      </c>
    </row>
    <row r="4" spans="1:3" x14ac:dyDescent="0.25">
      <c r="A4" s="2" t="s">
        <v>499</v>
      </c>
      <c r="B4" s="6">
        <v>24748</v>
      </c>
      <c r="C4" s="4">
        <v>0</v>
      </c>
    </row>
    <row r="5" spans="1:3" x14ac:dyDescent="0.25">
      <c r="A5" s="2" t="s">
        <v>478</v>
      </c>
      <c r="B5" s="4">
        <v>0</v>
      </c>
      <c r="C5" s="6">
        <v>33000</v>
      </c>
    </row>
    <row r="6" spans="1:3" x14ac:dyDescent="0.25">
      <c r="A6" s="2" t="s">
        <v>495</v>
      </c>
      <c r="B6" s="6">
        <v>-8252</v>
      </c>
      <c r="C6" s="6">
        <v>-8252</v>
      </c>
    </row>
    <row r="7" spans="1:3" x14ac:dyDescent="0.25">
      <c r="A7" s="2" t="s">
        <v>497</v>
      </c>
      <c r="B7" s="4">
        <v>0</v>
      </c>
      <c r="C7" s="4">
        <v>0</v>
      </c>
    </row>
    <row r="8" spans="1:3" x14ac:dyDescent="0.25">
      <c r="A8" s="2" t="s">
        <v>500</v>
      </c>
      <c r="B8" s="6">
        <v>16496</v>
      </c>
      <c r="C8" s="6">
        <v>24748</v>
      </c>
    </row>
    <row r="9" spans="1:3" x14ac:dyDescent="0.25">
      <c r="A9" s="3" t="s">
        <v>247</v>
      </c>
      <c r="B9" s="4" t="s">
        <v>5</v>
      </c>
      <c r="C9" s="4" t="s">
        <v>5</v>
      </c>
    </row>
    <row r="10" spans="1:3" x14ac:dyDescent="0.25">
      <c r="A10" s="2" t="s">
        <v>499</v>
      </c>
      <c r="B10" s="9">
        <v>12.75</v>
      </c>
      <c r="C10" s="8">
        <v>0</v>
      </c>
    </row>
    <row r="11" spans="1:3" x14ac:dyDescent="0.25">
      <c r="A11" s="2" t="s">
        <v>478</v>
      </c>
      <c r="B11" s="8">
        <v>0</v>
      </c>
      <c r="C11" s="9">
        <v>12.75</v>
      </c>
    </row>
    <row r="12" spans="1:3" x14ac:dyDescent="0.25">
      <c r="A12" s="2" t="s">
        <v>495</v>
      </c>
      <c r="B12" s="8">
        <v>0</v>
      </c>
      <c r="C12" s="9">
        <v>12.75</v>
      </c>
    </row>
    <row r="13" spans="1:3" x14ac:dyDescent="0.25">
      <c r="A13" s="2" t="s">
        <v>497</v>
      </c>
      <c r="B13" s="8">
        <v>0</v>
      </c>
      <c r="C13" s="8">
        <v>0</v>
      </c>
    </row>
    <row r="14" spans="1:3" x14ac:dyDescent="0.25">
      <c r="A14" s="2" t="s">
        <v>500</v>
      </c>
      <c r="B14" s="9">
        <v>12.75</v>
      </c>
      <c r="C14" s="9">
        <v>12.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7" t="s">
        <v>2</v>
      </c>
      <c r="C1" s="7" t="s">
        <v>27</v>
      </c>
    </row>
    <row r="2" spans="1:3" ht="30" x14ac:dyDescent="0.25">
      <c r="A2" s="1" t="s">
        <v>891</v>
      </c>
      <c r="B2" s="7"/>
      <c r="C2" s="7"/>
    </row>
    <row r="3" spans="1:3" ht="45" x14ac:dyDescent="0.25">
      <c r="A3" s="3" t="s">
        <v>892</v>
      </c>
      <c r="B3" s="4" t="s">
        <v>5</v>
      </c>
      <c r="C3" s="4" t="s">
        <v>5</v>
      </c>
    </row>
    <row r="4" spans="1:3" ht="30" x14ac:dyDescent="0.25">
      <c r="A4" s="2" t="s">
        <v>893</v>
      </c>
      <c r="B4" s="8">
        <v>24798</v>
      </c>
      <c r="C4" s="8">
        <v>24857</v>
      </c>
    </row>
    <row r="5" spans="1:3" ht="30" x14ac:dyDescent="0.25">
      <c r="A5" s="2" t="s">
        <v>894</v>
      </c>
      <c r="B5" s="6">
        <v>23652</v>
      </c>
      <c r="C5" s="6">
        <v>23700</v>
      </c>
    </row>
    <row r="6" spans="1:3" ht="30" x14ac:dyDescent="0.25">
      <c r="A6" s="2" t="s">
        <v>895</v>
      </c>
      <c r="B6" s="6">
        <v>23652</v>
      </c>
      <c r="C6" s="6">
        <v>23700</v>
      </c>
    </row>
    <row r="7" spans="1:3" ht="30" x14ac:dyDescent="0.25">
      <c r="A7" s="2" t="s">
        <v>896</v>
      </c>
      <c r="B7" s="78">
        <v>0.27260000000000001</v>
      </c>
      <c r="C7" s="78">
        <v>0.26960000000000001</v>
      </c>
    </row>
    <row r="8" spans="1:3" ht="30" x14ac:dyDescent="0.25">
      <c r="A8" s="2" t="s">
        <v>897</v>
      </c>
      <c r="B8" s="78">
        <v>0.26</v>
      </c>
      <c r="C8" s="78">
        <v>0.2571</v>
      </c>
    </row>
    <row r="9" spans="1:3" ht="30" x14ac:dyDescent="0.25">
      <c r="A9" s="2" t="s">
        <v>898</v>
      </c>
      <c r="B9" s="78">
        <v>0.14530000000000001</v>
      </c>
      <c r="C9" s="78">
        <v>0.1419</v>
      </c>
    </row>
    <row r="10" spans="1:3" ht="75" x14ac:dyDescent="0.25">
      <c r="A10" s="2" t="s">
        <v>899</v>
      </c>
      <c r="B10" s="6">
        <v>9097</v>
      </c>
      <c r="C10" s="6">
        <v>9220</v>
      </c>
    </row>
    <row r="11" spans="1:3" ht="75" x14ac:dyDescent="0.25">
      <c r="A11" s="2" t="s">
        <v>900</v>
      </c>
      <c r="B11" s="6">
        <v>5458</v>
      </c>
      <c r="C11" s="6">
        <v>5531</v>
      </c>
    </row>
    <row r="12" spans="1:3" ht="75" x14ac:dyDescent="0.25">
      <c r="A12" s="2" t="s">
        <v>901</v>
      </c>
      <c r="B12" s="8">
        <v>8139</v>
      </c>
      <c r="C12" s="8">
        <v>8351</v>
      </c>
    </row>
    <row r="13" spans="1:3" ht="75" x14ac:dyDescent="0.25">
      <c r="A13" s="2" t="s">
        <v>902</v>
      </c>
      <c r="B13" s="78">
        <v>0.1</v>
      </c>
      <c r="C13" s="78">
        <v>0.1</v>
      </c>
    </row>
    <row r="14" spans="1:3" ht="60" x14ac:dyDescent="0.25">
      <c r="A14" s="2" t="s">
        <v>903</v>
      </c>
      <c r="B14" s="78">
        <v>0.06</v>
      </c>
      <c r="C14" s="78">
        <v>0.06</v>
      </c>
    </row>
    <row r="15" spans="1:3" ht="60" x14ac:dyDescent="0.25">
      <c r="A15" s="2" t="s">
        <v>904</v>
      </c>
      <c r="B15" s="78">
        <v>0.05</v>
      </c>
      <c r="C15" s="78">
        <v>0.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905</v>
      </c>
      <c r="B1" s="1" t="s">
        <v>1</v>
      </c>
      <c r="C1" s="1"/>
    </row>
    <row r="2" spans="1:3" x14ac:dyDescent="0.25">
      <c r="A2" s="7"/>
      <c r="B2" s="7" t="s">
        <v>2</v>
      </c>
      <c r="C2" s="1" t="s">
        <v>906</v>
      </c>
    </row>
    <row r="3" spans="1:3" x14ac:dyDescent="0.25">
      <c r="A3" s="7"/>
      <c r="B3" s="7"/>
      <c r="C3" s="1" t="s">
        <v>907</v>
      </c>
    </row>
    <row r="4" spans="1:3" ht="45" x14ac:dyDescent="0.25">
      <c r="A4" s="3" t="s">
        <v>892</v>
      </c>
      <c r="B4" s="4" t="s">
        <v>5</v>
      </c>
      <c r="C4" s="4" t="s">
        <v>5</v>
      </c>
    </row>
    <row r="5" spans="1:3" ht="30" x14ac:dyDescent="0.25">
      <c r="A5" s="2" t="s">
        <v>908</v>
      </c>
      <c r="B5" s="4" t="s">
        <v>5</v>
      </c>
      <c r="C5" s="6">
        <v>142830</v>
      </c>
    </row>
    <row r="6" spans="1:3" x14ac:dyDescent="0.25">
      <c r="A6" s="2" t="s">
        <v>909</v>
      </c>
      <c r="B6" s="6">
        <v>73200</v>
      </c>
      <c r="C6" s="4" t="s">
        <v>5</v>
      </c>
    </row>
    <row r="7" spans="1:3" x14ac:dyDescent="0.25">
      <c r="A7" s="2" t="s">
        <v>910</v>
      </c>
      <c r="B7" s="8">
        <v>1012012</v>
      </c>
      <c r="C7" s="4" t="s">
        <v>5</v>
      </c>
    </row>
    <row r="8" spans="1:3" ht="30" x14ac:dyDescent="0.25">
      <c r="A8" s="2" t="s">
        <v>911</v>
      </c>
      <c r="B8" s="9">
        <v>13.83</v>
      </c>
      <c r="C8" s="4" t="s">
        <v>5</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2</v>
      </c>
      <c r="B1" s="7" t="s">
        <v>73</v>
      </c>
      <c r="C1" s="7"/>
      <c r="D1" s="7" t="s">
        <v>1</v>
      </c>
      <c r="E1" s="7"/>
    </row>
    <row r="2" spans="1:5" x14ac:dyDescent="0.25">
      <c r="A2" s="7"/>
      <c r="B2" s="1" t="s">
        <v>2</v>
      </c>
      <c r="C2" s="1" t="s">
        <v>74</v>
      </c>
      <c r="D2" s="1" t="s">
        <v>2</v>
      </c>
      <c r="E2" s="1" t="s">
        <v>74</v>
      </c>
    </row>
    <row r="3" spans="1:5" ht="30" x14ac:dyDescent="0.25">
      <c r="A3" s="3" t="s">
        <v>913</v>
      </c>
      <c r="B3" s="4" t="s">
        <v>5</v>
      </c>
      <c r="C3" s="4" t="s">
        <v>5</v>
      </c>
      <c r="D3" s="4" t="s">
        <v>5</v>
      </c>
      <c r="E3" s="4" t="s">
        <v>5</v>
      </c>
    </row>
    <row r="4" spans="1:5" x14ac:dyDescent="0.25">
      <c r="A4" s="2" t="s">
        <v>331</v>
      </c>
      <c r="B4" s="4" t="s">
        <v>5</v>
      </c>
      <c r="C4" s="4" t="s">
        <v>5</v>
      </c>
      <c r="D4" s="8">
        <v>-669725</v>
      </c>
      <c r="E4" s="4" t="s">
        <v>5</v>
      </c>
    </row>
    <row r="5" spans="1:5" ht="30" x14ac:dyDescent="0.25">
      <c r="A5" s="2" t="s">
        <v>119</v>
      </c>
      <c r="B5" s="6">
        <v>26007</v>
      </c>
      <c r="C5" s="6">
        <v>-88398</v>
      </c>
      <c r="D5" s="6">
        <v>421457</v>
      </c>
      <c r="E5" s="6">
        <v>-620341</v>
      </c>
    </row>
    <row r="6" spans="1:5" x14ac:dyDescent="0.25">
      <c r="A6" s="2" t="s">
        <v>340</v>
      </c>
      <c r="B6" s="6">
        <v>-248268</v>
      </c>
      <c r="C6" s="4" t="s">
        <v>5</v>
      </c>
      <c r="D6" s="6">
        <v>-248268</v>
      </c>
      <c r="E6" s="4" t="s">
        <v>5</v>
      </c>
    </row>
    <row r="7" spans="1:5" ht="30" x14ac:dyDescent="0.25">
      <c r="A7" s="2" t="s">
        <v>914</v>
      </c>
      <c r="B7" s="4" t="s">
        <v>5</v>
      </c>
      <c r="C7" s="4" t="s">
        <v>5</v>
      </c>
      <c r="D7" s="4" t="s">
        <v>5</v>
      </c>
      <c r="E7" s="4" t="s">
        <v>5</v>
      </c>
    </row>
    <row r="8" spans="1:5" ht="30" x14ac:dyDescent="0.25">
      <c r="A8" s="3" t="s">
        <v>913</v>
      </c>
      <c r="B8" s="4" t="s">
        <v>5</v>
      </c>
      <c r="C8" s="4" t="s">
        <v>5</v>
      </c>
      <c r="D8" s="4" t="s">
        <v>5</v>
      </c>
      <c r="E8" s="4" t="s">
        <v>5</v>
      </c>
    </row>
    <row r="9" spans="1:5" x14ac:dyDescent="0.25">
      <c r="A9" s="2" t="s">
        <v>331</v>
      </c>
      <c r="B9" s="6">
        <v>-274275</v>
      </c>
      <c r="C9" s="6">
        <v>-457642</v>
      </c>
      <c r="D9" s="6">
        <v>-669725</v>
      </c>
      <c r="E9" s="6">
        <v>74301</v>
      </c>
    </row>
    <row r="10" spans="1:5" ht="30" x14ac:dyDescent="0.25">
      <c r="A10" s="2" t="s">
        <v>530</v>
      </c>
      <c r="B10" s="6">
        <v>27104</v>
      </c>
      <c r="C10" s="6">
        <v>-88398</v>
      </c>
      <c r="D10" s="6">
        <v>422554</v>
      </c>
      <c r="E10" s="6">
        <v>-594340</v>
      </c>
    </row>
    <row r="11" spans="1:5" ht="30" x14ac:dyDescent="0.25">
      <c r="A11" s="2" t="s">
        <v>533</v>
      </c>
      <c r="B11" s="6">
        <v>-1097</v>
      </c>
      <c r="C11" s="4">
        <v>0</v>
      </c>
      <c r="D11" s="6">
        <v>-1097</v>
      </c>
      <c r="E11" s="6">
        <v>-26001</v>
      </c>
    </row>
    <row r="12" spans="1:5" ht="30" x14ac:dyDescent="0.25">
      <c r="A12" s="2" t="s">
        <v>119</v>
      </c>
      <c r="B12" s="6">
        <v>26007</v>
      </c>
      <c r="C12" s="6">
        <v>-88398</v>
      </c>
      <c r="D12" s="6">
        <v>421457</v>
      </c>
      <c r="E12" s="6">
        <v>-620341</v>
      </c>
    </row>
    <row r="13" spans="1:5" x14ac:dyDescent="0.25">
      <c r="A13" s="2" t="s">
        <v>340</v>
      </c>
      <c r="B13" s="8">
        <v>-248268</v>
      </c>
      <c r="C13" s="8">
        <v>-546040</v>
      </c>
      <c r="D13" s="8">
        <v>-248268</v>
      </c>
      <c r="E13" s="8">
        <v>-5460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5</v>
      </c>
      <c r="B1" s="7" t="s">
        <v>73</v>
      </c>
      <c r="C1" s="7"/>
      <c r="D1" s="7" t="s">
        <v>1</v>
      </c>
      <c r="E1" s="7"/>
    </row>
    <row r="2" spans="1:5" x14ac:dyDescent="0.25">
      <c r="A2" s="7"/>
      <c r="B2" s="1" t="s">
        <v>2</v>
      </c>
      <c r="C2" s="1" t="s">
        <v>74</v>
      </c>
      <c r="D2" s="1" t="s">
        <v>2</v>
      </c>
      <c r="E2" s="1" t="s">
        <v>74</v>
      </c>
    </row>
    <row r="3" spans="1:5" ht="45" x14ac:dyDescent="0.25">
      <c r="A3" s="3" t="s">
        <v>916</v>
      </c>
      <c r="B3" s="4" t="s">
        <v>5</v>
      </c>
      <c r="C3" s="4" t="s">
        <v>5</v>
      </c>
      <c r="D3" s="4" t="s">
        <v>5</v>
      </c>
      <c r="E3" s="4" t="s">
        <v>5</v>
      </c>
    </row>
    <row r="4" spans="1:5" x14ac:dyDescent="0.25">
      <c r="A4" s="2" t="s">
        <v>90</v>
      </c>
      <c r="B4" s="8">
        <v>-1828</v>
      </c>
      <c r="C4" s="8">
        <v>0</v>
      </c>
      <c r="D4" s="8">
        <v>-1828</v>
      </c>
      <c r="E4" s="8">
        <v>-43335</v>
      </c>
    </row>
    <row r="5" spans="1:5" x14ac:dyDescent="0.25">
      <c r="A5" s="2" t="s">
        <v>917</v>
      </c>
      <c r="B5" s="6">
        <v>-172178</v>
      </c>
      <c r="C5" s="6">
        <v>-95027</v>
      </c>
      <c r="D5" s="6">
        <v>-195422</v>
      </c>
      <c r="E5" s="6">
        <v>-51274</v>
      </c>
    </row>
    <row r="6" spans="1:5" x14ac:dyDescent="0.25">
      <c r="A6" s="2" t="s">
        <v>107</v>
      </c>
      <c r="B6" s="6">
        <v>144818</v>
      </c>
      <c r="C6" s="6">
        <v>91129</v>
      </c>
      <c r="D6" s="6">
        <v>82722</v>
      </c>
      <c r="E6" s="6">
        <v>-76842</v>
      </c>
    </row>
    <row r="7" spans="1:5" ht="30" x14ac:dyDescent="0.25">
      <c r="A7" s="2" t="s">
        <v>918</v>
      </c>
      <c r="B7" s="4" t="s">
        <v>5</v>
      </c>
      <c r="C7" s="4" t="s">
        <v>5</v>
      </c>
      <c r="D7" s="4" t="s">
        <v>5</v>
      </c>
      <c r="E7" s="4" t="s">
        <v>5</v>
      </c>
    </row>
    <row r="8" spans="1:5" ht="45" x14ac:dyDescent="0.25">
      <c r="A8" s="3" t="s">
        <v>916</v>
      </c>
      <c r="B8" s="4" t="s">
        <v>5</v>
      </c>
      <c r="C8" s="4" t="s">
        <v>5</v>
      </c>
      <c r="D8" s="4" t="s">
        <v>5</v>
      </c>
      <c r="E8" s="4" t="s">
        <v>5</v>
      </c>
    </row>
    <row r="9" spans="1:5" x14ac:dyDescent="0.25">
      <c r="A9" s="2" t="s">
        <v>90</v>
      </c>
      <c r="B9" s="4" t="s">
        <v>5</v>
      </c>
      <c r="C9" s="4" t="s">
        <v>5</v>
      </c>
      <c r="D9" s="6">
        <v>-1828</v>
      </c>
      <c r="E9" s="6">
        <v>-43335</v>
      </c>
    </row>
    <row r="10" spans="1:5" x14ac:dyDescent="0.25">
      <c r="A10" s="2" t="s">
        <v>917</v>
      </c>
      <c r="B10" s="4" t="s">
        <v>5</v>
      </c>
      <c r="C10" s="4" t="s">
        <v>5</v>
      </c>
      <c r="D10" s="4">
        <v>731</v>
      </c>
      <c r="E10" s="6">
        <v>17334</v>
      </c>
    </row>
    <row r="11" spans="1:5" x14ac:dyDescent="0.25">
      <c r="A11" s="2" t="s">
        <v>107</v>
      </c>
      <c r="B11" s="4" t="s">
        <v>5</v>
      </c>
      <c r="C11" s="4" t="s">
        <v>5</v>
      </c>
      <c r="D11" s="8">
        <v>-1097</v>
      </c>
      <c r="E11" s="8">
        <v>-26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1" t="s">
        <v>2</v>
      </c>
      <c r="C1" s="1" t="s">
        <v>27</v>
      </c>
    </row>
    <row r="2" spans="1:3" ht="45" x14ac:dyDescent="0.25">
      <c r="A2" s="3" t="s">
        <v>920</v>
      </c>
      <c r="B2" s="4" t="s">
        <v>5</v>
      </c>
      <c r="C2" s="4" t="s">
        <v>5</v>
      </c>
    </row>
    <row r="3" spans="1:3" x14ac:dyDescent="0.25">
      <c r="A3" s="2" t="s">
        <v>921</v>
      </c>
      <c r="B3" s="8">
        <v>14580128</v>
      </c>
      <c r="C3" s="8">
        <v>16354661</v>
      </c>
    </row>
    <row r="4" spans="1:3" x14ac:dyDescent="0.25">
      <c r="A4" s="2" t="s">
        <v>922</v>
      </c>
      <c r="B4" s="4" t="s">
        <v>5</v>
      </c>
      <c r="C4" s="4" t="s">
        <v>5</v>
      </c>
    </row>
    <row r="5" spans="1:3" ht="45" x14ac:dyDescent="0.25">
      <c r="A5" s="3" t="s">
        <v>920</v>
      </c>
      <c r="B5" s="4" t="s">
        <v>5</v>
      </c>
      <c r="C5" s="4" t="s">
        <v>5</v>
      </c>
    </row>
    <row r="6" spans="1:3" x14ac:dyDescent="0.25">
      <c r="A6" s="2" t="s">
        <v>921</v>
      </c>
      <c r="B6" s="6">
        <v>14580128</v>
      </c>
      <c r="C6" s="6">
        <v>16354661</v>
      </c>
    </row>
    <row r="7" spans="1:3" x14ac:dyDescent="0.25">
      <c r="A7" s="2" t="s">
        <v>578</v>
      </c>
      <c r="B7" s="6">
        <v>14580128</v>
      </c>
      <c r="C7" s="6">
        <v>16354661</v>
      </c>
    </row>
    <row r="8" spans="1:3" ht="30" x14ac:dyDescent="0.25">
      <c r="A8" s="2" t="s">
        <v>923</v>
      </c>
      <c r="B8" s="4" t="s">
        <v>5</v>
      </c>
      <c r="C8" s="4" t="s">
        <v>5</v>
      </c>
    </row>
    <row r="9" spans="1:3" ht="45" x14ac:dyDescent="0.25">
      <c r="A9" s="3" t="s">
        <v>920</v>
      </c>
      <c r="B9" s="4" t="s">
        <v>5</v>
      </c>
      <c r="C9" s="4" t="s">
        <v>5</v>
      </c>
    </row>
    <row r="10" spans="1:3" x14ac:dyDescent="0.25">
      <c r="A10" s="2" t="s">
        <v>921</v>
      </c>
      <c r="B10" s="6">
        <v>1503105</v>
      </c>
      <c r="C10" s="6">
        <v>1498155</v>
      </c>
    </row>
    <row r="11" spans="1:3" ht="45" x14ac:dyDescent="0.25">
      <c r="A11" s="2" t="s">
        <v>924</v>
      </c>
      <c r="B11" s="4" t="s">
        <v>5</v>
      </c>
      <c r="C11" s="4" t="s">
        <v>5</v>
      </c>
    </row>
    <row r="12" spans="1:3" ht="45" x14ac:dyDescent="0.25">
      <c r="A12" s="3" t="s">
        <v>920</v>
      </c>
      <c r="B12" s="4" t="s">
        <v>5</v>
      </c>
      <c r="C12" s="4" t="s">
        <v>5</v>
      </c>
    </row>
    <row r="13" spans="1:3" x14ac:dyDescent="0.25">
      <c r="A13" s="2" t="s">
        <v>921</v>
      </c>
      <c r="B13" s="6">
        <v>5637240</v>
      </c>
      <c r="C13" s="6">
        <v>5238660</v>
      </c>
    </row>
    <row r="14" spans="1:3" ht="30" x14ac:dyDescent="0.25">
      <c r="A14" s="2" t="s">
        <v>925</v>
      </c>
      <c r="B14" s="4" t="s">
        <v>5</v>
      </c>
      <c r="C14" s="4" t="s">
        <v>5</v>
      </c>
    </row>
    <row r="15" spans="1:3" ht="45" x14ac:dyDescent="0.25">
      <c r="A15" s="3" t="s">
        <v>920</v>
      </c>
      <c r="B15" s="4" t="s">
        <v>5</v>
      </c>
      <c r="C15" s="4" t="s">
        <v>5</v>
      </c>
    </row>
    <row r="16" spans="1:3" x14ac:dyDescent="0.25">
      <c r="A16" s="2" t="s">
        <v>921</v>
      </c>
      <c r="B16" s="6">
        <v>4410021</v>
      </c>
      <c r="C16" s="6">
        <v>5777860</v>
      </c>
    </row>
    <row r="17" spans="1:3" ht="30" x14ac:dyDescent="0.25">
      <c r="A17" s="2" t="s">
        <v>926</v>
      </c>
      <c r="B17" s="4" t="s">
        <v>5</v>
      </c>
      <c r="C17" s="4" t="s">
        <v>5</v>
      </c>
    </row>
    <row r="18" spans="1:3" ht="45" x14ac:dyDescent="0.25">
      <c r="A18" s="3" t="s">
        <v>920</v>
      </c>
      <c r="B18" s="4" t="s">
        <v>5</v>
      </c>
      <c r="C18" s="4" t="s">
        <v>5</v>
      </c>
    </row>
    <row r="19" spans="1:3" x14ac:dyDescent="0.25">
      <c r="A19" s="2" t="s">
        <v>921</v>
      </c>
      <c r="B19" s="6">
        <v>1013924</v>
      </c>
      <c r="C19" s="6">
        <v>1173142</v>
      </c>
    </row>
    <row r="20" spans="1:3" ht="30" x14ac:dyDescent="0.25">
      <c r="A20" s="2" t="s">
        <v>927</v>
      </c>
      <c r="B20" s="4" t="s">
        <v>5</v>
      </c>
      <c r="C20" s="4" t="s">
        <v>5</v>
      </c>
    </row>
    <row r="21" spans="1:3" ht="45" x14ac:dyDescent="0.25">
      <c r="A21" s="3" t="s">
        <v>920</v>
      </c>
      <c r="B21" s="4" t="s">
        <v>5</v>
      </c>
      <c r="C21" s="4" t="s">
        <v>5</v>
      </c>
    </row>
    <row r="22" spans="1:3" x14ac:dyDescent="0.25">
      <c r="A22" s="2" t="s">
        <v>921</v>
      </c>
      <c r="B22" s="6">
        <v>2988</v>
      </c>
      <c r="C22" s="6">
        <v>626465</v>
      </c>
    </row>
    <row r="23" spans="1:3" ht="30" x14ac:dyDescent="0.25">
      <c r="A23" s="2" t="s">
        <v>928</v>
      </c>
      <c r="B23" s="4" t="s">
        <v>5</v>
      </c>
      <c r="C23" s="4" t="s">
        <v>5</v>
      </c>
    </row>
    <row r="24" spans="1:3" ht="45" x14ac:dyDescent="0.25">
      <c r="A24" s="3" t="s">
        <v>920</v>
      </c>
      <c r="B24" s="4" t="s">
        <v>5</v>
      </c>
      <c r="C24" s="4" t="s">
        <v>5</v>
      </c>
    </row>
    <row r="25" spans="1:3" x14ac:dyDescent="0.25">
      <c r="A25" s="2" t="s">
        <v>921</v>
      </c>
      <c r="B25" s="6">
        <v>733945</v>
      </c>
      <c r="C25" s="6">
        <v>840940</v>
      </c>
    </row>
    <row r="26" spans="1:3" ht="30" x14ac:dyDescent="0.25">
      <c r="A26" s="2" t="s">
        <v>929</v>
      </c>
      <c r="B26" s="4" t="s">
        <v>5</v>
      </c>
      <c r="C26" s="4" t="s">
        <v>5</v>
      </c>
    </row>
    <row r="27" spans="1:3" ht="45" x14ac:dyDescent="0.25">
      <c r="A27" s="3" t="s">
        <v>920</v>
      </c>
      <c r="B27" s="4" t="s">
        <v>5</v>
      </c>
      <c r="C27" s="4" t="s">
        <v>5</v>
      </c>
    </row>
    <row r="28" spans="1:3" x14ac:dyDescent="0.25">
      <c r="A28" s="2" t="s">
        <v>921</v>
      </c>
      <c r="B28" s="6">
        <v>254335</v>
      </c>
      <c r="C28" s="6">
        <v>288139</v>
      </c>
    </row>
    <row r="29" spans="1:3" ht="30" x14ac:dyDescent="0.25">
      <c r="A29" s="2" t="s">
        <v>930</v>
      </c>
      <c r="B29" s="4" t="s">
        <v>5</v>
      </c>
      <c r="C29" s="4" t="s">
        <v>5</v>
      </c>
    </row>
    <row r="30" spans="1:3" ht="45" x14ac:dyDescent="0.25">
      <c r="A30" s="3" t="s">
        <v>920</v>
      </c>
      <c r="B30" s="4" t="s">
        <v>5</v>
      </c>
      <c r="C30" s="4" t="s">
        <v>5</v>
      </c>
    </row>
    <row r="31" spans="1:3" x14ac:dyDescent="0.25">
      <c r="A31" s="2" t="s">
        <v>921</v>
      </c>
      <c r="B31" s="6">
        <v>1024570</v>
      </c>
      <c r="C31" s="6">
        <v>911300</v>
      </c>
    </row>
    <row r="32" spans="1:3" ht="30" x14ac:dyDescent="0.25">
      <c r="A32" s="2" t="s">
        <v>931</v>
      </c>
      <c r="B32" s="4" t="s">
        <v>5</v>
      </c>
      <c r="C32" s="4" t="s">
        <v>5</v>
      </c>
    </row>
    <row r="33" spans="1:3" ht="45" x14ac:dyDescent="0.25">
      <c r="A33" s="3" t="s">
        <v>920</v>
      </c>
      <c r="B33" s="4" t="s">
        <v>5</v>
      </c>
      <c r="C33" s="4" t="s">
        <v>5</v>
      </c>
    </row>
    <row r="34" spans="1:3" x14ac:dyDescent="0.25">
      <c r="A34" s="2" t="s">
        <v>921</v>
      </c>
      <c r="B34" s="4">
        <v>0</v>
      </c>
      <c r="C34" s="4">
        <v>0</v>
      </c>
    </row>
    <row r="35" spans="1:3" ht="45" x14ac:dyDescent="0.25">
      <c r="A35" s="2" t="s">
        <v>932</v>
      </c>
      <c r="B35" s="4" t="s">
        <v>5</v>
      </c>
      <c r="C35" s="4" t="s">
        <v>5</v>
      </c>
    </row>
    <row r="36" spans="1:3" ht="45" x14ac:dyDescent="0.25">
      <c r="A36" s="3" t="s">
        <v>920</v>
      </c>
      <c r="B36" s="4" t="s">
        <v>5</v>
      </c>
      <c r="C36" s="4" t="s">
        <v>5</v>
      </c>
    </row>
    <row r="37" spans="1:3" x14ac:dyDescent="0.25">
      <c r="A37" s="2" t="s">
        <v>921</v>
      </c>
      <c r="B37" s="4">
        <v>0</v>
      </c>
      <c r="C37" s="4">
        <v>0</v>
      </c>
    </row>
    <row r="38" spans="1:3" x14ac:dyDescent="0.25">
      <c r="A38" s="2" t="s">
        <v>578</v>
      </c>
      <c r="B38" s="4">
        <v>0</v>
      </c>
      <c r="C38" s="4">
        <v>0</v>
      </c>
    </row>
    <row r="39" spans="1:3" ht="60" x14ac:dyDescent="0.25">
      <c r="A39" s="2" t="s">
        <v>933</v>
      </c>
      <c r="B39" s="4" t="s">
        <v>5</v>
      </c>
      <c r="C39" s="4" t="s">
        <v>5</v>
      </c>
    </row>
    <row r="40" spans="1:3" ht="45" x14ac:dyDescent="0.25">
      <c r="A40" s="3" t="s">
        <v>920</v>
      </c>
      <c r="B40" s="4" t="s">
        <v>5</v>
      </c>
      <c r="C40" s="4" t="s">
        <v>5</v>
      </c>
    </row>
    <row r="41" spans="1:3" x14ac:dyDescent="0.25">
      <c r="A41" s="2" t="s">
        <v>921</v>
      </c>
      <c r="B41" s="4">
        <v>0</v>
      </c>
      <c r="C41" s="4">
        <v>0</v>
      </c>
    </row>
    <row r="42" spans="1:3" ht="60" x14ac:dyDescent="0.25">
      <c r="A42" s="2" t="s">
        <v>934</v>
      </c>
      <c r="B42" s="4" t="s">
        <v>5</v>
      </c>
      <c r="C42" s="4" t="s">
        <v>5</v>
      </c>
    </row>
    <row r="43" spans="1:3" ht="45" x14ac:dyDescent="0.25">
      <c r="A43" s="3" t="s">
        <v>920</v>
      </c>
      <c r="B43" s="4" t="s">
        <v>5</v>
      </c>
      <c r="C43" s="4" t="s">
        <v>5</v>
      </c>
    </row>
    <row r="44" spans="1:3" x14ac:dyDescent="0.25">
      <c r="A44" s="2" t="s">
        <v>921</v>
      </c>
      <c r="B44" s="4">
        <v>0</v>
      </c>
      <c r="C44" s="4">
        <v>0</v>
      </c>
    </row>
    <row r="45" spans="1:3" ht="45" x14ac:dyDescent="0.25">
      <c r="A45" s="2" t="s">
        <v>935</v>
      </c>
      <c r="B45" s="4" t="s">
        <v>5</v>
      </c>
      <c r="C45" s="4" t="s">
        <v>5</v>
      </c>
    </row>
    <row r="46" spans="1:3" ht="45" x14ac:dyDescent="0.25">
      <c r="A46" s="3" t="s">
        <v>920</v>
      </c>
      <c r="B46" s="4" t="s">
        <v>5</v>
      </c>
      <c r="C46" s="4" t="s">
        <v>5</v>
      </c>
    </row>
    <row r="47" spans="1:3" x14ac:dyDescent="0.25">
      <c r="A47" s="2" t="s">
        <v>921</v>
      </c>
      <c r="B47" s="4">
        <v>0</v>
      </c>
      <c r="C47" s="4">
        <v>0</v>
      </c>
    </row>
    <row r="48" spans="1:3" ht="45" x14ac:dyDescent="0.25">
      <c r="A48" s="2" t="s">
        <v>936</v>
      </c>
      <c r="B48" s="4" t="s">
        <v>5</v>
      </c>
      <c r="C48" s="4" t="s">
        <v>5</v>
      </c>
    </row>
    <row r="49" spans="1:3" ht="45" x14ac:dyDescent="0.25">
      <c r="A49" s="3" t="s">
        <v>920</v>
      </c>
      <c r="B49" s="4" t="s">
        <v>5</v>
      </c>
      <c r="C49" s="4" t="s">
        <v>5</v>
      </c>
    </row>
    <row r="50" spans="1:3" x14ac:dyDescent="0.25">
      <c r="A50" s="2" t="s">
        <v>921</v>
      </c>
      <c r="B50" s="4">
        <v>0</v>
      </c>
      <c r="C50" s="4">
        <v>0</v>
      </c>
    </row>
    <row r="51" spans="1:3" ht="45" x14ac:dyDescent="0.25">
      <c r="A51" s="2" t="s">
        <v>937</v>
      </c>
      <c r="B51" s="4" t="s">
        <v>5</v>
      </c>
      <c r="C51" s="4" t="s">
        <v>5</v>
      </c>
    </row>
    <row r="52" spans="1:3" ht="45" x14ac:dyDescent="0.25">
      <c r="A52" s="3" t="s">
        <v>920</v>
      </c>
      <c r="B52" s="4" t="s">
        <v>5</v>
      </c>
      <c r="C52" s="4" t="s">
        <v>5</v>
      </c>
    </row>
    <row r="53" spans="1:3" x14ac:dyDescent="0.25">
      <c r="A53" s="2" t="s">
        <v>921</v>
      </c>
      <c r="B53" s="4">
        <v>0</v>
      </c>
      <c r="C53" s="4">
        <v>0</v>
      </c>
    </row>
    <row r="54" spans="1:3" ht="60" x14ac:dyDescent="0.25">
      <c r="A54" s="2" t="s">
        <v>938</v>
      </c>
      <c r="B54" s="4" t="s">
        <v>5</v>
      </c>
      <c r="C54" s="4" t="s">
        <v>5</v>
      </c>
    </row>
    <row r="55" spans="1:3" ht="45" x14ac:dyDescent="0.25">
      <c r="A55" s="3" t="s">
        <v>920</v>
      </c>
      <c r="B55" s="4" t="s">
        <v>5</v>
      </c>
      <c r="C55" s="4" t="s">
        <v>5</v>
      </c>
    </row>
    <row r="56" spans="1:3" x14ac:dyDescent="0.25">
      <c r="A56" s="2" t="s">
        <v>921</v>
      </c>
      <c r="B56" s="4">
        <v>0</v>
      </c>
      <c r="C56" s="4">
        <v>0</v>
      </c>
    </row>
    <row r="57" spans="1:3" ht="60" x14ac:dyDescent="0.25">
      <c r="A57" s="2" t="s">
        <v>939</v>
      </c>
      <c r="B57" s="4" t="s">
        <v>5</v>
      </c>
      <c r="C57" s="4" t="s">
        <v>5</v>
      </c>
    </row>
    <row r="58" spans="1:3" ht="45" x14ac:dyDescent="0.25">
      <c r="A58" s="3" t="s">
        <v>920</v>
      </c>
      <c r="B58" s="4" t="s">
        <v>5</v>
      </c>
      <c r="C58" s="4" t="s">
        <v>5</v>
      </c>
    </row>
    <row r="59" spans="1:3" x14ac:dyDescent="0.25">
      <c r="A59" s="2" t="s">
        <v>921</v>
      </c>
      <c r="B59" s="4">
        <v>0</v>
      </c>
      <c r="C59" s="4">
        <v>0</v>
      </c>
    </row>
    <row r="60" spans="1:3" ht="60" x14ac:dyDescent="0.25">
      <c r="A60" s="2" t="s">
        <v>940</v>
      </c>
      <c r="B60" s="4" t="s">
        <v>5</v>
      </c>
      <c r="C60" s="4" t="s">
        <v>5</v>
      </c>
    </row>
    <row r="61" spans="1:3" ht="45" x14ac:dyDescent="0.25">
      <c r="A61" s="3" t="s">
        <v>920</v>
      </c>
      <c r="B61" s="4" t="s">
        <v>5</v>
      </c>
      <c r="C61" s="4" t="s">
        <v>5</v>
      </c>
    </row>
    <row r="62" spans="1:3" x14ac:dyDescent="0.25">
      <c r="A62" s="2" t="s">
        <v>921</v>
      </c>
      <c r="B62" s="4">
        <v>0</v>
      </c>
      <c r="C62" s="4">
        <v>0</v>
      </c>
    </row>
    <row r="63" spans="1:3" ht="30" x14ac:dyDescent="0.25">
      <c r="A63" s="2" t="s">
        <v>941</v>
      </c>
      <c r="B63" s="4" t="s">
        <v>5</v>
      </c>
      <c r="C63" s="4" t="s">
        <v>5</v>
      </c>
    </row>
    <row r="64" spans="1:3" ht="45" x14ac:dyDescent="0.25">
      <c r="A64" s="3" t="s">
        <v>920</v>
      </c>
      <c r="B64" s="4" t="s">
        <v>5</v>
      </c>
      <c r="C64" s="4" t="s">
        <v>5</v>
      </c>
    </row>
    <row r="65" spans="1:3" x14ac:dyDescent="0.25">
      <c r="A65" s="2" t="s">
        <v>921</v>
      </c>
      <c r="B65" s="6">
        <v>14580128</v>
      </c>
      <c r="C65" s="6">
        <v>16354661</v>
      </c>
    </row>
    <row r="66" spans="1:3" ht="45" x14ac:dyDescent="0.25">
      <c r="A66" s="2" t="s">
        <v>942</v>
      </c>
      <c r="B66" s="4" t="s">
        <v>5</v>
      </c>
      <c r="C66" s="4" t="s">
        <v>5</v>
      </c>
    </row>
    <row r="67" spans="1:3" ht="45" x14ac:dyDescent="0.25">
      <c r="A67" s="3" t="s">
        <v>920</v>
      </c>
      <c r="B67" s="4" t="s">
        <v>5</v>
      </c>
      <c r="C67" s="4" t="s">
        <v>5</v>
      </c>
    </row>
    <row r="68" spans="1:3" x14ac:dyDescent="0.25">
      <c r="A68" s="2" t="s">
        <v>921</v>
      </c>
      <c r="B68" s="6">
        <v>14580128</v>
      </c>
      <c r="C68" s="6">
        <v>16354661</v>
      </c>
    </row>
    <row r="69" spans="1:3" x14ac:dyDescent="0.25">
      <c r="A69" s="2" t="s">
        <v>578</v>
      </c>
      <c r="B69" s="6">
        <v>14580128</v>
      </c>
      <c r="C69" s="6">
        <v>16354661</v>
      </c>
    </row>
    <row r="70" spans="1:3" ht="60" x14ac:dyDescent="0.25">
      <c r="A70" s="2" t="s">
        <v>943</v>
      </c>
      <c r="B70" s="4" t="s">
        <v>5</v>
      </c>
      <c r="C70" s="4" t="s">
        <v>5</v>
      </c>
    </row>
    <row r="71" spans="1:3" ht="45" x14ac:dyDescent="0.25">
      <c r="A71" s="3" t="s">
        <v>920</v>
      </c>
      <c r="B71" s="4" t="s">
        <v>5</v>
      </c>
      <c r="C71" s="4" t="s">
        <v>5</v>
      </c>
    </row>
    <row r="72" spans="1:3" x14ac:dyDescent="0.25">
      <c r="A72" s="2" t="s">
        <v>921</v>
      </c>
      <c r="B72" s="6">
        <v>1503105</v>
      </c>
      <c r="C72" s="6">
        <v>1498155</v>
      </c>
    </row>
    <row r="73" spans="1:3" ht="60" x14ac:dyDescent="0.25">
      <c r="A73" s="2" t="s">
        <v>944</v>
      </c>
      <c r="B73" s="4" t="s">
        <v>5</v>
      </c>
      <c r="C73" s="4" t="s">
        <v>5</v>
      </c>
    </row>
    <row r="74" spans="1:3" ht="45" x14ac:dyDescent="0.25">
      <c r="A74" s="3" t="s">
        <v>920</v>
      </c>
      <c r="B74" s="4" t="s">
        <v>5</v>
      </c>
      <c r="C74" s="4" t="s">
        <v>5</v>
      </c>
    </row>
    <row r="75" spans="1:3" x14ac:dyDescent="0.25">
      <c r="A75" s="2" t="s">
        <v>921</v>
      </c>
      <c r="B75" s="6">
        <v>5637240</v>
      </c>
      <c r="C75" s="6">
        <v>5238660</v>
      </c>
    </row>
    <row r="76" spans="1:3" ht="45" x14ac:dyDescent="0.25">
      <c r="A76" s="2" t="s">
        <v>945</v>
      </c>
      <c r="B76" s="4" t="s">
        <v>5</v>
      </c>
      <c r="C76" s="4" t="s">
        <v>5</v>
      </c>
    </row>
    <row r="77" spans="1:3" ht="45" x14ac:dyDescent="0.25">
      <c r="A77" s="3" t="s">
        <v>920</v>
      </c>
      <c r="B77" s="4" t="s">
        <v>5</v>
      </c>
      <c r="C77" s="4" t="s">
        <v>5</v>
      </c>
    </row>
    <row r="78" spans="1:3" x14ac:dyDescent="0.25">
      <c r="A78" s="2" t="s">
        <v>921</v>
      </c>
      <c r="B78" s="6">
        <v>4410021</v>
      </c>
      <c r="C78" s="6">
        <v>5777860</v>
      </c>
    </row>
    <row r="79" spans="1:3" ht="45" x14ac:dyDescent="0.25">
      <c r="A79" s="2" t="s">
        <v>946</v>
      </c>
      <c r="B79" s="4" t="s">
        <v>5</v>
      </c>
      <c r="C79" s="4" t="s">
        <v>5</v>
      </c>
    </row>
    <row r="80" spans="1:3" ht="45" x14ac:dyDescent="0.25">
      <c r="A80" s="3" t="s">
        <v>920</v>
      </c>
      <c r="B80" s="4" t="s">
        <v>5</v>
      </c>
      <c r="C80" s="4" t="s">
        <v>5</v>
      </c>
    </row>
    <row r="81" spans="1:3" x14ac:dyDescent="0.25">
      <c r="A81" s="2" t="s">
        <v>921</v>
      </c>
      <c r="B81" s="6">
        <v>1013924</v>
      </c>
      <c r="C81" s="6">
        <v>1173142</v>
      </c>
    </row>
    <row r="82" spans="1:3" ht="45" x14ac:dyDescent="0.25">
      <c r="A82" s="2" t="s">
        <v>947</v>
      </c>
      <c r="B82" s="4" t="s">
        <v>5</v>
      </c>
      <c r="C82" s="4" t="s">
        <v>5</v>
      </c>
    </row>
    <row r="83" spans="1:3" ht="45" x14ac:dyDescent="0.25">
      <c r="A83" s="3" t="s">
        <v>920</v>
      </c>
      <c r="B83" s="4" t="s">
        <v>5</v>
      </c>
      <c r="C83" s="4" t="s">
        <v>5</v>
      </c>
    </row>
    <row r="84" spans="1:3" x14ac:dyDescent="0.25">
      <c r="A84" s="2" t="s">
        <v>921</v>
      </c>
      <c r="B84" s="6">
        <v>2988</v>
      </c>
      <c r="C84" s="6">
        <v>626465</v>
      </c>
    </row>
    <row r="85" spans="1:3" ht="45" x14ac:dyDescent="0.25">
      <c r="A85" s="2" t="s">
        <v>948</v>
      </c>
      <c r="B85" s="4" t="s">
        <v>5</v>
      </c>
      <c r="C85" s="4" t="s">
        <v>5</v>
      </c>
    </row>
    <row r="86" spans="1:3" ht="45" x14ac:dyDescent="0.25">
      <c r="A86" s="3" t="s">
        <v>920</v>
      </c>
      <c r="B86" s="4" t="s">
        <v>5</v>
      </c>
      <c r="C86" s="4" t="s">
        <v>5</v>
      </c>
    </row>
    <row r="87" spans="1:3" x14ac:dyDescent="0.25">
      <c r="A87" s="2" t="s">
        <v>921</v>
      </c>
      <c r="B87" s="6">
        <v>733945</v>
      </c>
      <c r="C87" s="6">
        <v>840940</v>
      </c>
    </row>
    <row r="88" spans="1:3" ht="45" x14ac:dyDescent="0.25">
      <c r="A88" s="2" t="s">
        <v>949</v>
      </c>
      <c r="B88" s="4" t="s">
        <v>5</v>
      </c>
      <c r="C88" s="4" t="s">
        <v>5</v>
      </c>
    </row>
    <row r="89" spans="1:3" ht="45" x14ac:dyDescent="0.25">
      <c r="A89" s="3" t="s">
        <v>920</v>
      </c>
      <c r="B89" s="4" t="s">
        <v>5</v>
      </c>
      <c r="C89" s="4" t="s">
        <v>5</v>
      </c>
    </row>
    <row r="90" spans="1:3" x14ac:dyDescent="0.25">
      <c r="A90" s="2" t="s">
        <v>921</v>
      </c>
      <c r="B90" s="6">
        <v>254335</v>
      </c>
      <c r="C90" s="6">
        <v>288139</v>
      </c>
    </row>
    <row r="91" spans="1:3" ht="45" x14ac:dyDescent="0.25">
      <c r="A91" s="2" t="s">
        <v>950</v>
      </c>
      <c r="B91" s="4" t="s">
        <v>5</v>
      </c>
      <c r="C91" s="4" t="s">
        <v>5</v>
      </c>
    </row>
    <row r="92" spans="1:3" ht="45" x14ac:dyDescent="0.25">
      <c r="A92" s="3" t="s">
        <v>920</v>
      </c>
      <c r="B92" s="4" t="s">
        <v>5</v>
      </c>
      <c r="C92" s="4" t="s">
        <v>5</v>
      </c>
    </row>
    <row r="93" spans="1:3" x14ac:dyDescent="0.25">
      <c r="A93" s="2" t="s">
        <v>921</v>
      </c>
      <c r="B93" s="6">
        <v>1024570</v>
      </c>
      <c r="C93" s="6">
        <v>911300</v>
      </c>
    </row>
    <row r="94" spans="1:3" ht="30" x14ac:dyDescent="0.25">
      <c r="A94" s="2" t="s">
        <v>951</v>
      </c>
      <c r="B94" s="4" t="s">
        <v>5</v>
      </c>
      <c r="C94" s="4" t="s">
        <v>5</v>
      </c>
    </row>
    <row r="95" spans="1:3" ht="45" x14ac:dyDescent="0.25">
      <c r="A95" s="3" t="s">
        <v>920</v>
      </c>
      <c r="B95" s="4" t="s">
        <v>5</v>
      </c>
      <c r="C95" s="4" t="s">
        <v>5</v>
      </c>
    </row>
    <row r="96" spans="1:3" x14ac:dyDescent="0.25">
      <c r="A96" s="2" t="s">
        <v>921</v>
      </c>
      <c r="B96" s="4">
        <v>0</v>
      </c>
      <c r="C96" s="4">
        <v>0</v>
      </c>
    </row>
    <row r="97" spans="1:3" ht="45" x14ac:dyDescent="0.25">
      <c r="A97" s="2" t="s">
        <v>952</v>
      </c>
      <c r="B97" s="4" t="s">
        <v>5</v>
      </c>
      <c r="C97" s="4" t="s">
        <v>5</v>
      </c>
    </row>
    <row r="98" spans="1:3" ht="45" x14ac:dyDescent="0.25">
      <c r="A98" s="3" t="s">
        <v>920</v>
      </c>
      <c r="B98" s="4" t="s">
        <v>5</v>
      </c>
      <c r="C98" s="4" t="s">
        <v>5</v>
      </c>
    </row>
    <row r="99" spans="1:3" x14ac:dyDescent="0.25">
      <c r="A99" s="2" t="s">
        <v>921</v>
      </c>
      <c r="B99" s="4">
        <v>0</v>
      </c>
      <c r="C99" s="4">
        <v>0</v>
      </c>
    </row>
    <row r="100" spans="1:3" x14ac:dyDescent="0.25">
      <c r="A100" s="2" t="s">
        <v>578</v>
      </c>
      <c r="B100" s="4">
        <v>0</v>
      </c>
      <c r="C100" s="4">
        <v>0</v>
      </c>
    </row>
    <row r="101" spans="1:3" ht="60" x14ac:dyDescent="0.25">
      <c r="A101" s="2" t="s">
        <v>953</v>
      </c>
      <c r="B101" s="4" t="s">
        <v>5</v>
      </c>
      <c r="C101" s="4" t="s">
        <v>5</v>
      </c>
    </row>
    <row r="102" spans="1:3" ht="45" x14ac:dyDescent="0.25">
      <c r="A102" s="3" t="s">
        <v>920</v>
      </c>
      <c r="B102" s="4" t="s">
        <v>5</v>
      </c>
      <c r="C102" s="4" t="s">
        <v>5</v>
      </c>
    </row>
    <row r="103" spans="1:3" x14ac:dyDescent="0.25">
      <c r="A103" s="2" t="s">
        <v>921</v>
      </c>
      <c r="B103" s="4">
        <v>0</v>
      </c>
      <c r="C103" s="4">
        <v>0</v>
      </c>
    </row>
    <row r="104" spans="1:3" ht="60" x14ac:dyDescent="0.25">
      <c r="A104" s="2" t="s">
        <v>954</v>
      </c>
      <c r="B104" s="4" t="s">
        <v>5</v>
      </c>
      <c r="C104" s="4" t="s">
        <v>5</v>
      </c>
    </row>
    <row r="105" spans="1:3" ht="45" x14ac:dyDescent="0.25">
      <c r="A105" s="3" t="s">
        <v>920</v>
      </c>
      <c r="B105" s="4" t="s">
        <v>5</v>
      </c>
      <c r="C105" s="4" t="s">
        <v>5</v>
      </c>
    </row>
    <row r="106" spans="1:3" x14ac:dyDescent="0.25">
      <c r="A106" s="2" t="s">
        <v>921</v>
      </c>
      <c r="B106" s="4">
        <v>0</v>
      </c>
      <c r="C106" s="4">
        <v>0</v>
      </c>
    </row>
    <row r="107" spans="1:3" ht="45" x14ac:dyDescent="0.25">
      <c r="A107" s="2" t="s">
        <v>955</v>
      </c>
      <c r="B107" s="4" t="s">
        <v>5</v>
      </c>
      <c r="C107" s="4" t="s">
        <v>5</v>
      </c>
    </row>
    <row r="108" spans="1:3" ht="45" x14ac:dyDescent="0.25">
      <c r="A108" s="3" t="s">
        <v>920</v>
      </c>
      <c r="B108" s="4" t="s">
        <v>5</v>
      </c>
      <c r="C108" s="4" t="s">
        <v>5</v>
      </c>
    </row>
    <row r="109" spans="1:3" x14ac:dyDescent="0.25">
      <c r="A109" s="2" t="s">
        <v>921</v>
      </c>
      <c r="B109" s="4">
        <v>0</v>
      </c>
      <c r="C109" s="4">
        <v>0</v>
      </c>
    </row>
    <row r="110" spans="1:3" ht="45" x14ac:dyDescent="0.25">
      <c r="A110" s="2" t="s">
        <v>956</v>
      </c>
      <c r="B110" s="4" t="s">
        <v>5</v>
      </c>
      <c r="C110" s="4" t="s">
        <v>5</v>
      </c>
    </row>
    <row r="111" spans="1:3" ht="45" x14ac:dyDescent="0.25">
      <c r="A111" s="3" t="s">
        <v>920</v>
      </c>
      <c r="B111" s="4" t="s">
        <v>5</v>
      </c>
      <c r="C111" s="4" t="s">
        <v>5</v>
      </c>
    </row>
    <row r="112" spans="1:3" x14ac:dyDescent="0.25">
      <c r="A112" s="2" t="s">
        <v>921</v>
      </c>
      <c r="B112" s="4">
        <v>0</v>
      </c>
      <c r="C112" s="4">
        <v>0</v>
      </c>
    </row>
    <row r="113" spans="1:3" ht="45" x14ac:dyDescent="0.25">
      <c r="A113" s="2" t="s">
        <v>957</v>
      </c>
      <c r="B113" s="4" t="s">
        <v>5</v>
      </c>
      <c r="C113" s="4" t="s">
        <v>5</v>
      </c>
    </row>
    <row r="114" spans="1:3" ht="45" x14ac:dyDescent="0.25">
      <c r="A114" s="3" t="s">
        <v>920</v>
      </c>
      <c r="B114" s="4" t="s">
        <v>5</v>
      </c>
      <c r="C114" s="4" t="s">
        <v>5</v>
      </c>
    </row>
    <row r="115" spans="1:3" x14ac:dyDescent="0.25">
      <c r="A115" s="2" t="s">
        <v>921</v>
      </c>
      <c r="B115" s="4">
        <v>0</v>
      </c>
      <c r="C115" s="4">
        <v>0</v>
      </c>
    </row>
    <row r="116" spans="1:3" ht="45" x14ac:dyDescent="0.25">
      <c r="A116" s="2" t="s">
        <v>958</v>
      </c>
      <c r="B116" s="4" t="s">
        <v>5</v>
      </c>
      <c r="C116" s="4" t="s">
        <v>5</v>
      </c>
    </row>
    <row r="117" spans="1:3" ht="45" x14ac:dyDescent="0.25">
      <c r="A117" s="3" t="s">
        <v>920</v>
      </c>
      <c r="B117" s="4" t="s">
        <v>5</v>
      </c>
      <c r="C117" s="4" t="s">
        <v>5</v>
      </c>
    </row>
    <row r="118" spans="1:3" x14ac:dyDescent="0.25">
      <c r="A118" s="2" t="s">
        <v>921</v>
      </c>
      <c r="B118" s="4">
        <v>0</v>
      </c>
      <c r="C118" s="4">
        <v>0</v>
      </c>
    </row>
    <row r="119" spans="1:3" ht="45" x14ac:dyDescent="0.25">
      <c r="A119" s="2" t="s">
        <v>959</v>
      </c>
      <c r="B119" s="4" t="s">
        <v>5</v>
      </c>
      <c r="C119" s="4" t="s">
        <v>5</v>
      </c>
    </row>
    <row r="120" spans="1:3" ht="45" x14ac:dyDescent="0.25">
      <c r="A120" s="3" t="s">
        <v>920</v>
      </c>
      <c r="B120" s="4" t="s">
        <v>5</v>
      </c>
      <c r="C120" s="4" t="s">
        <v>5</v>
      </c>
    </row>
    <row r="121" spans="1:3" x14ac:dyDescent="0.25">
      <c r="A121" s="2" t="s">
        <v>921</v>
      </c>
      <c r="B121" s="4">
        <v>0</v>
      </c>
      <c r="C121" s="4">
        <v>0</v>
      </c>
    </row>
    <row r="122" spans="1:3" ht="45" x14ac:dyDescent="0.25">
      <c r="A122" s="2" t="s">
        <v>960</v>
      </c>
      <c r="B122" s="4" t="s">
        <v>5</v>
      </c>
      <c r="C122" s="4" t="s">
        <v>5</v>
      </c>
    </row>
    <row r="123" spans="1:3" ht="45" x14ac:dyDescent="0.25">
      <c r="A123" s="3" t="s">
        <v>920</v>
      </c>
      <c r="B123" s="4" t="s">
        <v>5</v>
      </c>
      <c r="C123" s="4" t="s">
        <v>5</v>
      </c>
    </row>
    <row r="124" spans="1:3" x14ac:dyDescent="0.25">
      <c r="A124" s="2" t="s">
        <v>921</v>
      </c>
      <c r="B124" s="8">
        <v>0</v>
      </c>
      <c r="C124"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1" t="s">
        <v>2</v>
      </c>
      <c r="C1" s="1" t="s">
        <v>27</v>
      </c>
    </row>
    <row r="2" spans="1:3" ht="45" x14ac:dyDescent="0.25">
      <c r="A2" s="3" t="s">
        <v>920</v>
      </c>
      <c r="B2" s="4" t="s">
        <v>5</v>
      </c>
      <c r="C2" s="4" t="s">
        <v>5</v>
      </c>
    </row>
    <row r="3" spans="1:3" x14ac:dyDescent="0.25">
      <c r="A3" s="2" t="s">
        <v>962</v>
      </c>
      <c r="B3" s="8">
        <v>5688194</v>
      </c>
      <c r="C3" s="8">
        <v>4767571</v>
      </c>
    </row>
    <row r="4" spans="1:3" x14ac:dyDescent="0.25">
      <c r="A4" s="2" t="s">
        <v>36</v>
      </c>
      <c r="B4" s="6">
        <v>22500</v>
      </c>
      <c r="C4" s="6">
        <v>1921706</v>
      </c>
    </row>
    <row r="5" spans="1:3" x14ac:dyDescent="0.25">
      <c r="A5" s="2" t="s">
        <v>744</v>
      </c>
      <c r="B5" s="4" t="s">
        <v>5</v>
      </c>
      <c r="C5" s="4" t="s">
        <v>5</v>
      </c>
    </row>
    <row r="6" spans="1:3" ht="45" x14ac:dyDescent="0.25">
      <c r="A6" s="3" t="s">
        <v>920</v>
      </c>
      <c r="B6" s="4" t="s">
        <v>5</v>
      </c>
      <c r="C6" s="4" t="s">
        <v>5</v>
      </c>
    </row>
    <row r="7" spans="1:3" x14ac:dyDescent="0.25">
      <c r="A7" s="2" t="s">
        <v>962</v>
      </c>
      <c r="B7" s="6">
        <v>3469351</v>
      </c>
      <c r="C7" s="6">
        <v>3844237</v>
      </c>
    </row>
    <row r="8" spans="1:3" ht="30" x14ac:dyDescent="0.25">
      <c r="A8" s="2" t="s">
        <v>808</v>
      </c>
      <c r="B8" s="4" t="s">
        <v>5</v>
      </c>
      <c r="C8" s="4" t="s">
        <v>5</v>
      </c>
    </row>
    <row r="9" spans="1:3" ht="45" x14ac:dyDescent="0.25">
      <c r="A9" s="3" t="s">
        <v>920</v>
      </c>
      <c r="B9" s="4" t="s">
        <v>5</v>
      </c>
      <c r="C9" s="4" t="s">
        <v>5</v>
      </c>
    </row>
    <row r="10" spans="1:3" x14ac:dyDescent="0.25">
      <c r="A10" s="2" t="s">
        <v>962</v>
      </c>
      <c r="B10" s="6">
        <v>1897880</v>
      </c>
      <c r="C10" s="6">
        <v>356100</v>
      </c>
    </row>
    <row r="11" spans="1:3" x14ac:dyDescent="0.25">
      <c r="A11" s="2" t="s">
        <v>260</v>
      </c>
      <c r="B11" s="4" t="s">
        <v>5</v>
      </c>
      <c r="C11" s="4" t="s">
        <v>5</v>
      </c>
    </row>
    <row r="12" spans="1:3" ht="45" x14ac:dyDescent="0.25">
      <c r="A12" s="3" t="s">
        <v>920</v>
      </c>
      <c r="B12" s="4" t="s">
        <v>5</v>
      </c>
      <c r="C12" s="4" t="s">
        <v>5</v>
      </c>
    </row>
    <row r="13" spans="1:3" x14ac:dyDescent="0.25">
      <c r="A13" s="2" t="s">
        <v>962</v>
      </c>
      <c r="B13" s="6">
        <v>320963</v>
      </c>
      <c r="C13" s="6">
        <v>567234</v>
      </c>
    </row>
    <row r="14" spans="1:3" ht="30" x14ac:dyDescent="0.25">
      <c r="A14" s="2" t="s">
        <v>963</v>
      </c>
      <c r="B14" s="4" t="s">
        <v>5</v>
      </c>
      <c r="C14" s="4" t="s">
        <v>5</v>
      </c>
    </row>
    <row r="15" spans="1:3" ht="45" x14ac:dyDescent="0.25">
      <c r="A15" s="3" t="s">
        <v>920</v>
      </c>
      <c r="B15" s="4" t="s">
        <v>5</v>
      </c>
      <c r="C15" s="4" t="s">
        <v>5</v>
      </c>
    </row>
    <row r="16" spans="1:3" x14ac:dyDescent="0.25">
      <c r="A16" s="2" t="s">
        <v>962</v>
      </c>
      <c r="B16" s="6">
        <v>4990481</v>
      </c>
      <c r="C16" s="6">
        <v>4300817</v>
      </c>
    </row>
    <row r="17" spans="1:3" x14ac:dyDescent="0.25">
      <c r="A17" s="2" t="s">
        <v>36</v>
      </c>
      <c r="B17" s="6">
        <v>22500</v>
      </c>
      <c r="C17" s="6">
        <v>1921706</v>
      </c>
    </row>
    <row r="18" spans="1:3" ht="45" x14ac:dyDescent="0.25">
      <c r="A18" s="2" t="s">
        <v>964</v>
      </c>
      <c r="B18" s="4" t="s">
        <v>5</v>
      </c>
      <c r="C18" s="4" t="s">
        <v>5</v>
      </c>
    </row>
    <row r="19" spans="1:3" ht="45" x14ac:dyDescent="0.25">
      <c r="A19" s="3" t="s">
        <v>920</v>
      </c>
      <c r="B19" s="4" t="s">
        <v>5</v>
      </c>
      <c r="C19" s="4" t="s">
        <v>5</v>
      </c>
    </row>
    <row r="20" spans="1:3" x14ac:dyDescent="0.25">
      <c r="A20" s="2" t="s">
        <v>962</v>
      </c>
      <c r="B20" s="6">
        <v>3247682</v>
      </c>
      <c r="C20" s="6">
        <v>3605055</v>
      </c>
    </row>
    <row r="21" spans="1:3" ht="45" x14ac:dyDescent="0.25">
      <c r="A21" s="2" t="s">
        <v>965</v>
      </c>
      <c r="B21" s="4" t="s">
        <v>5</v>
      </c>
      <c r="C21" s="4" t="s">
        <v>5</v>
      </c>
    </row>
    <row r="22" spans="1:3" ht="45" x14ac:dyDescent="0.25">
      <c r="A22" s="3" t="s">
        <v>920</v>
      </c>
      <c r="B22" s="4" t="s">
        <v>5</v>
      </c>
      <c r="C22" s="4" t="s">
        <v>5</v>
      </c>
    </row>
    <row r="23" spans="1:3" x14ac:dyDescent="0.25">
      <c r="A23" s="2" t="s">
        <v>962</v>
      </c>
      <c r="B23" s="6">
        <v>1421836</v>
      </c>
      <c r="C23" s="6">
        <v>198056</v>
      </c>
    </row>
    <row r="24" spans="1:3" ht="45" x14ac:dyDescent="0.25">
      <c r="A24" s="2" t="s">
        <v>966</v>
      </c>
      <c r="B24" s="4" t="s">
        <v>5</v>
      </c>
      <c r="C24" s="4" t="s">
        <v>5</v>
      </c>
    </row>
    <row r="25" spans="1:3" ht="45" x14ac:dyDescent="0.25">
      <c r="A25" s="3" t="s">
        <v>920</v>
      </c>
      <c r="B25" s="4" t="s">
        <v>5</v>
      </c>
      <c r="C25" s="4" t="s">
        <v>5</v>
      </c>
    </row>
    <row r="26" spans="1:3" x14ac:dyDescent="0.25">
      <c r="A26" s="2" t="s">
        <v>962</v>
      </c>
      <c r="B26" s="6">
        <v>320963</v>
      </c>
      <c r="C26" s="6">
        <v>497706</v>
      </c>
    </row>
    <row r="27" spans="1:3" ht="45" x14ac:dyDescent="0.25">
      <c r="A27" s="2" t="s">
        <v>967</v>
      </c>
      <c r="B27" s="4" t="s">
        <v>5</v>
      </c>
      <c r="C27" s="4" t="s">
        <v>5</v>
      </c>
    </row>
    <row r="28" spans="1:3" ht="45" x14ac:dyDescent="0.25">
      <c r="A28" s="3" t="s">
        <v>920</v>
      </c>
      <c r="B28" s="4" t="s">
        <v>5</v>
      </c>
      <c r="C28" s="4" t="s">
        <v>5</v>
      </c>
    </row>
    <row r="29" spans="1:3" x14ac:dyDescent="0.25">
      <c r="A29" s="2" t="s">
        <v>962</v>
      </c>
      <c r="B29" s="4">
        <v>0</v>
      </c>
      <c r="C29" s="4">
        <v>0</v>
      </c>
    </row>
    <row r="30" spans="1:3" x14ac:dyDescent="0.25">
      <c r="A30" s="2" t="s">
        <v>36</v>
      </c>
      <c r="B30" s="4">
        <v>0</v>
      </c>
      <c r="C30" s="4">
        <v>0</v>
      </c>
    </row>
    <row r="31" spans="1:3" ht="60" x14ac:dyDescent="0.25">
      <c r="A31" s="2" t="s">
        <v>968</v>
      </c>
      <c r="B31" s="4" t="s">
        <v>5</v>
      </c>
      <c r="C31" s="4" t="s">
        <v>5</v>
      </c>
    </row>
    <row r="32" spans="1:3" ht="45" x14ac:dyDescent="0.25">
      <c r="A32" s="3" t="s">
        <v>920</v>
      </c>
      <c r="B32" s="4" t="s">
        <v>5</v>
      </c>
      <c r="C32" s="4" t="s">
        <v>5</v>
      </c>
    </row>
    <row r="33" spans="1:3" x14ac:dyDescent="0.25">
      <c r="A33" s="2" t="s">
        <v>962</v>
      </c>
      <c r="B33" s="4">
        <v>0</v>
      </c>
      <c r="C33" s="4">
        <v>0</v>
      </c>
    </row>
    <row r="34" spans="1:3" ht="60" x14ac:dyDescent="0.25">
      <c r="A34" s="2" t="s">
        <v>969</v>
      </c>
      <c r="B34" s="4" t="s">
        <v>5</v>
      </c>
      <c r="C34" s="4" t="s">
        <v>5</v>
      </c>
    </row>
    <row r="35" spans="1:3" ht="45" x14ac:dyDescent="0.25">
      <c r="A35" s="3" t="s">
        <v>920</v>
      </c>
      <c r="B35" s="4" t="s">
        <v>5</v>
      </c>
      <c r="C35" s="4" t="s">
        <v>5</v>
      </c>
    </row>
    <row r="36" spans="1:3" x14ac:dyDescent="0.25">
      <c r="A36" s="2" t="s">
        <v>962</v>
      </c>
      <c r="B36" s="4">
        <v>0</v>
      </c>
      <c r="C36" s="4">
        <v>0</v>
      </c>
    </row>
    <row r="37" spans="1:3" ht="60" x14ac:dyDescent="0.25">
      <c r="A37" s="2" t="s">
        <v>970</v>
      </c>
      <c r="B37" s="4" t="s">
        <v>5</v>
      </c>
      <c r="C37" s="4" t="s">
        <v>5</v>
      </c>
    </row>
    <row r="38" spans="1:3" ht="45" x14ac:dyDescent="0.25">
      <c r="A38" s="3" t="s">
        <v>920</v>
      </c>
      <c r="B38" s="4" t="s">
        <v>5</v>
      </c>
      <c r="C38" s="4" t="s">
        <v>5</v>
      </c>
    </row>
    <row r="39" spans="1:3" x14ac:dyDescent="0.25">
      <c r="A39" s="2" t="s">
        <v>962</v>
      </c>
      <c r="B39" s="4">
        <v>0</v>
      </c>
      <c r="C39" s="4">
        <v>0</v>
      </c>
    </row>
    <row r="40" spans="1:3" ht="45" x14ac:dyDescent="0.25">
      <c r="A40" s="2" t="s">
        <v>971</v>
      </c>
      <c r="B40" s="4" t="s">
        <v>5</v>
      </c>
      <c r="C40" s="4" t="s">
        <v>5</v>
      </c>
    </row>
    <row r="41" spans="1:3" ht="45" x14ac:dyDescent="0.25">
      <c r="A41" s="3" t="s">
        <v>920</v>
      </c>
      <c r="B41" s="4" t="s">
        <v>5</v>
      </c>
      <c r="C41" s="4" t="s">
        <v>5</v>
      </c>
    </row>
    <row r="42" spans="1:3" x14ac:dyDescent="0.25">
      <c r="A42" s="2" t="s">
        <v>962</v>
      </c>
      <c r="B42" s="6">
        <v>4990481</v>
      </c>
      <c r="C42" s="6">
        <v>4300817</v>
      </c>
    </row>
    <row r="43" spans="1:3" x14ac:dyDescent="0.25">
      <c r="A43" s="2" t="s">
        <v>36</v>
      </c>
      <c r="B43" s="6">
        <v>22500</v>
      </c>
      <c r="C43" s="6">
        <v>1921706</v>
      </c>
    </row>
    <row r="44" spans="1:3" ht="60" x14ac:dyDescent="0.25">
      <c r="A44" s="2" t="s">
        <v>972</v>
      </c>
      <c r="B44" s="4" t="s">
        <v>5</v>
      </c>
      <c r="C44" s="4" t="s">
        <v>5</v>
      </c>
    </row>
    <row r="45" spans="1:3" ht="45" x14ac:dyDescent="0.25">
      <c r="A45" s="3" t="s">
        <v>920</v>
      </c>
      <c r="B45" s="4" t="s">
        <v>5</v>
      </c>
      <c r="C45" s="4" t="s">
        <v>5</v>
      </c>
    </row>
    <row r="46" spans="1:3" x14ac:dyDescent="0.25">
      <c r="A46" s="2" t="s">
        <v>962</v>
      </c>
      <c r="B46" s="6">
        <v>3247682</v>
      </c>
      <c r="C46" s="6">
        <v>3605055</v>
      </c>
    </row>
    <row r="47" spans="1:3" ht="60" x14ac:dyDescent="0.25">
      <c r="A47" s="2" t="s">
        <v>973</v>
      </c>
      <c r="B47" s="4" t="s">
        <v>5</v>
      </c>
      <c r="C47" s="4" t="s">
        <v>5</v>
      </c>
    </row>
    <row r="48" spans="1:3" ht="45" x14ac:dyDescent="0.25">
      <c r="A48" s="3" t="s">
        <v>920</v>
      </c>
      <c r="B48" s="4" t="s">
        <v>5</v>
      </c>
      <c r="C48" s="4" t="s">
        <v>5</v>
      </c>
    </row>
    <row r="49" spans="1:3" x14ac:dyDescent="0.25">
      <c r="A49" s="2" t="s">
        <v>962</v>
      </c>
      <c r="B49" s="6">
        <v>1421836</v>
      </c>
      <c r="C49" s="6">
        <v>198056</v>
      </c>
    </row>
    <row r="50" spans="1:3" ht="60" x14ac:dyDescent="0.25">
      <c r="A50" s="2" t="s">
        <v>974</v>
      </c>
      <c r="B50" s="4" t="s">
        <v>5</v>
      </c>
      <c r="C50" s="4" t="s">
        <v>5</v>
      </c>
    </row>
    <row r="51" spans="1:3" ht="45" x14ac:dyDescent="0.25">
      <c r="A51" s="3" t="s">
        <v>920</v>
      </c>
      <c r="B51" s="4" t="s">
        <v>5</v>
      </c>
      <c r="C51" s="4" t="s">
        <v>5</v>
      </c>
    </row>
    <row r="52" spans="1:3" x14ac:dyDescent="0.25">
      <c r="A52" s="2" t="s">
        <v>962</v>
      </c>
      <c r="B52" s="6">
        <v>320963</v>
      </c>
      <c r="C52" s="6">
        <v>497706</v>
      </c>
    </row>
    <row r="53" spans="1:3" ht="45" x14ac:dyDescent="0.25">
      <c r="A53" s="2" t="s">
        <v>975</v>
      </c>
      <c r="B53" s="4" t="s">
        <v>5</v>
      </c>
      <c r="C53" s="4" t="s">
        <v>5</v>
      </c>
    </row>
    <row r="54" spans="1:3" ht="45" x14ac:dyDescent="0.25">
      <c r="A54" s="3" t="s">
        <v>920</v>
      </c>
      <c r="B54" s="4" t="s">
        <v>5</v>
      </c>
      <c r="C54" s="4" t="s">
        <v>5</v>
      </c>
    </row>
    <row r="55" spans="1:3" x14ac:dyDescent="0.25">
      <c r="A55" s="2" t="s">
        <v>962</v>
      </c>
      <c r="B55" s="4">
        <v>0</v>
      </c>
      <c r="C55" s="4">
        <v>0</v>
      </c>
    </row>
    <row r="56" spans="1:3" x14ac:dyDescent="0.25">
      <c r="A56" s="2" t="s">
        <v>36</v>
      </c>
      <c r="B56" s="4">
        <v>0</v>
      </c>
      <c r="C56" s="4">
        <v>0</v>
      </c>
    </row>
    <row r="57" spans="1:3" ht="60" x14ac:dyDescent="0.25">
      <c r="A57" s="2" t="s">
        <v>976</v>
      </c>
      <c r="B57" s="4" t="s">
        <v>5</v>
      </c>
      <c r="C57" s="4" t="s">
        <v>5</v>
      </c>
    </row>
    <row r="58" spans="1:3" ht="45" x14ac:dyDescent="0.25">
      <c r="A58" s="3" t="s">
        <v>920</v>
      </c>
      <c r="B58" s="4" t="s">
        <v>5</v>
      </c>
      <c r="C58" s="4" t="s">
        <v>5</v>
      </c>
    </row>
    <row r="59" spans="1:3" x14ac:dyDescent="0.25">
      <c r="A59" s="2" t="s">
        <v>962</v>
      </c>
      <c r="B59" s="4">
        <v>0</v>
      </c>
      <c r="C59" s="4">
        <v>0</v>
      </c>
    </row>
    <row r="60" spans="1:3" ht="60" x14ac:dyDescent="0.25">
      <c r="A60" s="2" t="s">
        <v>977</v>
      </c>
      <c r="B60" s="4" t="s">
        <v>5</v>
      </c>
      <c r="C60" s="4" t="s">
        <v>5</v>
      </c>
    </row>
    <row r="61" spans="1:3" ht="45" x14ac:dyDescent="0.25">
      <c r="A61" s="3" t="s">
        <v>920</v>
      </c>
      <c r="B61" s="4" t="s">
        <v>5</v>
      </c>
      <c r="C61" s="4" t="s">
        <v>5</v>
      </c>
    </row>
    <row r="62" spans="1:3" x14ac:dyDescent="0.25">
      <c r="A62" s="2" t="s">
        <v>962</v>
      </c>
      <c r="B62" s="4">
        <v>0</v>
      </c>
      <c r="C62" s="4">
        <v>0</v>
      </c>
    </row>
    <row r="63" spans="1:3" ht="60" x14ac:dyDescent="0.25">
      <c r="A63" s="2" t="s">
        <v>978</v>
      </c>
      <c r="B63" s="4" t="s">
        <v>5</v>
      </c>
      <c r="C63" s="4" t="s">
        <v>5</v>
      </c>
    </row>
    <row r="64" spans="1:3" ht="45" x14ac:dyDescent="0.25">
      <c r="A64" s="3" t="s">
        <v>920</v>
      </c>
      <c r="B64" s="4" t="s">
        <v>5</v>
      </c>
      <c r="C64" s="4" t="s">
        <v>5</v>
      </c>
    </row>
    <row r="65" spans="1:3" x14ac:dyDescent="0.25">
      <c r="A65" s="2" t="s">
        <v>962</v>
      </c>
      <c r="B65" s="8">
        <v>0</v>
      </c>
      <c r="C65"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1" t="s">
        <v>2</v>
      </c>
      <c r="C1" s="1" t="s">
        <v>27</v>
      </c>
    </row>
    <row r="2" spans="1:3" x14ac:dyDescent="0.25">
      <c r="A2" s="3" t="s">
        <v>604</v>
      </c>
      <c r="B2" s="4" t="s">
        <v>5</v>
      </c>
      <c r="C2" s="4" t="s">
        <v>5</v>
      </c>
    </row>
    <row r="3" spans="1:3" ht="30" x14ac:dyDescent="0.25">
      <c r="A3" s="2" t="s">
        <v>980</v>
      </c>
      <c r="B3" s="8">
        <v>14580128</v>
      </c>
      <c r="C3" s="8">
        <v>16354661</v>
      </c>
    </row>
    <row r="4" spans="1:3" ht="30" x14ac:dyDescent="0.25">
      <c r="A4" s="2" t="s">
        <v>981</v>
      </c>
      <c r="B4" s="6">
        <v>9225102</v>
      </c>
      <c r="C4" s="6">
        <v>8069424</v>
      </c>
    </row>
    <row r="5" spans="1:3" x14ac:dyDescent="0.25">
      <c r="A5" s="2" t="s">
        <v>982</v>
      </c>
      <c r="B5" s="6">
        <v>115540724</v>
      </c>
      <c r="C5" s="6">
        <v>114577707</v>
      </c>
    </row>
    <row r="6" spans="1:3" ht="30" x14ac:dyDescent="0.25">
      <c r="A6" s="2" t="s">
        <v>983</v>
      </c>
      <c r="B6" s="6">
        <v>1049800</v>
      </c>
      <c r="C6" s="6">
        <v>1103700</v>
      </c>
    </row>
    <row r="7" spans="1:3" x14ac:dyDescent="0.25">
      <c r="A7" s="3" t="s">
        <v>604</v>
      </c>
      <c r="B7" s="4" t="s">
        <v>5</v>
      </c>
      <c r="C7" s="4" t="s">
        <v>5</v>
      </c>
    </row>
    <row r="8" spans="1:3" ht="30" x14ac:dyDescent="0.25">
      <c r="A8" s="2" t="s">
        <v>984</v>
      </c>
      <c r="B8" s="6">
        <v>14580128</v>
      </c>
      <c r="C8" s="6">
        <v>16354661</v>
      </c>
    </row>
    <row r="9" spans="1:3" ht="30" x14ac:dyDescent="0.25">
      <c r="A9" s="2" t="s">
        <v>985</v>
      </c>
      <c r="B9" s="6">
        <v>9370915</v>
      </c>
      <c r="C9" s="6">
        <v>8101210</v>
      </c>
    </row>
    <row r="10" spans="1:3" ht="30" x14ac:dyDescent="0.25">
      <c r="A10" s="2" t="s">
        <v>986</v>
      </c>
      <c r="B10" s="6">
        <v>118015463</v>
      </c>
      <c r="C10" s="6">
        <v>116303629</v>
      </c>
    </row>
    <row r="11" spans="1:3" ht="30" x14ac:dyDescent="0.25">
      <c r="A11" s="2" t="s">
        <v>987</v>
      </c>
      <c r="B11" s="6">
        <v>1049800</v>
      </c>
      <c r="C11" s="6">
        <v>1103700</v>
      </c>
    </row>
    <row r="12" spans="1:3" x14ac:dyDescent="0.25">
      <c r="A12" s="3" t="s">
        <v>45</v>
      </c>
      <c r="B12" s="4" t="s">
        <v>5</v>
      </c>
      <c r="C12" s="4" t="s">
        <v>5</v>
      </c>
    </row>
    <row r="13" spans="1:3" ht="30" x14ac:dyDescent="0.25">
      <c r="A13" s="2" t="s">
        <v>988</v>
      </c>
      <c r="B13" s="6">
        <v>114686767</v>
      </c>
      <c r="C13" s="6">
        <v>118759093</v>
      </c>
    </row>
    <row r="14" spans="1:3" x14ac:dyDescent="0.25">
      <c r="A14" s="2" t="s">
        <v>989</v>
      </c>
      <c r="B14" s="6">
        <v>20000000</v>
      </c>
      <c r="C14" s="6">
        <v>20000000</v>
      </c>
    </row>
    <row r="15" spans="1:3" x14ac:dyDescent="0.25">
      <c r="A15" s="3" t="s">
        <v>45</v>
      </c>
      <c r="B15" s="4" t="s">
        <v>5</v>
      </c>
      <c r="C15" s="4" t="s">
        <v>5</v>
      </c>
    </row>
    <row r="16" spans="1:3" ht="30" x14ac:dyDescent="0.25">
      <c r="A16" s="2" t="s">
        <v>990</v>
      </c>
      <c r="B16" s="6">
        <v>114917072</v>
      </c>
      <c r="C16" s="6">
        <v>119172829</v>
      </c>
    </row>
    <row r="17" spans="1:3" ht="30" x14ac:dyDescent="0.25">
      <c r="A17" s="2" t="s">
        <v>991</v>
      </c>
      <c r="B17" s="6">
        <v>20549103</v>
      </c>
      <c r="C17" s="6">
        <v>20590659</v>
      </c>
    </row>
    <row r="18" spans="1:3" ht="30" x14ac:dyDescent="0.25">
      <c r="A18" s="2" t="s">
        <v>931</v>
      </c>
      <c r="B18" s="4" t="s">
        <v>5</v>
      </c>
      <c r="C18" s="4" t="s">
        <v>5</v>
      </c>
    </row>
    <row r="19" spans="1:3" x14ac:dyDescent="0.25">
      <c r="A19" s="3" t="s">
        <v>604</v>
      </c>
      <c r="B19" s="4" t="s">
        <v>5</v>
      </c>
      <c r="C19" s="4" t="s">
        <v>5</v>
      </c>
    </row>
    <row r="20" spans="1:3" ht="30" x14ac:dyDescent="0.25">
      <c r="A20" s="2" t="s">
        <v>980</v>
      </c>
      <c r="B20" s="4">
        <v>0</v>
      </c>
      <c r="C20" s="4">
        <v>0</v>
      </c>
    </row>
    <row r="21" spans="1:3" x14ac:dyDescent="0.25">
      <c r="A21" s="3" t="s">
        <v>604</v>
      </c>
      <c r="B21" s="4" t="s">
        <v>5</v>
      </c>
      <c r="C21" s="4" t="s">
        <v>5</v>
      </c>
    </row>
    <row r="22" spans="1:3" ht="30" x14ac:dyDescent="0.25">
      <c r="A22" s="2" t="s">
        <v>984</v>
      </c>
      <c r="B22" s="4">
        <v>0</v>
      </c>
      <c r="C22" s="4">
        <v>0</v>
      </c>
    </row>
    <row r="23" spans="1:3" ht="30" x14ac:dyDescent="0.25">
      <c r="A23" s="2" t="s">
        <v>985</v>
      </c>
      <c r="B23" s="4">
        <v>0</v>
      </c>
      <c r="C23" s="4">
        <v>0</v>
      </c>
    </row>
    <row r="24" spans="1:3" ht="30" x14ac:dyDescent="0.25">
      <c r="A24" s="2" t="s">
        <v>986</v>
      </c>
      <c r="B24" s="4">
        <v>0</v>
      </c>
      <c r="C24" s="4">
        <v>0</v>
      </c>
    </row>
    <row r="25" spans="1:3" ht="30" x14ac:dyDescent="0.25">
      <c r="A25" s="2" t="s">
        <v>987</v>
      </c>
      <c r="B25" s="4">
        <v>0</v>
      </c>
      <c r="C25" s="4">
        <v>0</v>
      </c>
    </row>
    <row r="26" spans="1:3" x14ac:dyDescent="0.25">
      <c r="A26" s="3" t="s">
        <v>45</v>
      </c>
      <c r="B26" s="4" t="s">
        <v>5</v>
      </c>
      <c r="C26" s="4" t="s">
        <v>5</v>
      </c>
    </row>
    <row r="27" spans="1:3" ht="30" x14ac:dyDescent="0.25">
      <c r="A27" s="2" t="s">
        <v>990</v>
      </c>
      <c r="B27" s="4">
        <v>0</v>
      </c>
      <c r="C27" s="4">
        <v>0</v>
      </c>
    </row>
    <row r="28" spans="1:3" ht="30" x14ac:dyDescent="0.25">
      <c r="A28" s="2" t="s">
        <v>991</v>
      </c>
      <c r="B28" s="4">
        <v>0</v>
      </c>
      <c r="C28" s="4">
        <v>0</v>
      </c>
    </row>
    <row r="29" spans="1:3" ht="30" x14ac:dyDescent="0.25">
      <c r="A29" s="2" t="s">
        <v>941</v>
      </c>
      <c r="B29" s="4" t="s">
        <v>5</v>
      </c>
      <c r="C29" s="4" t="s">
        <v>5</v>
      </c>
    </row>
    <row r="30" spans="1:3" x14ac:dyDescent="0.25">
      <c r="A30" s="3" t="s">
        <v>604</v>
      </c>
      <c r="B30" s="4" t="s">
        <v>5</v>
      </c>
      <c r="C30" s="4" t="s">
        <v>5</v>
      </c>
    </row>
    <row r="31" spans="1:3" ht="30" x14ac:dyDescent="0.25">
      <c r="A31" s="2" t="s">
        <v>980</v>
      </c>
      <c r="B31" s="6">
        <v>14580128</v>
      </c>
      <c r="C31" s="6">
        <v>16354661</v>
      </c>
    </row>
    <row r="32" spans="1:3" x14ac:dyDescent="0.25">
      <c r="A32" s="3" t="s">
        <v>604</v>
      </c>
      <c r="B32" s="4" t="s">
        <v>5</v>
      </c>
      <c r="C32" s="4" t="s">
        <v>5</v>
      </c>
    </row>
    <row r="33" spans="1:3" ht="30" x14ac:dyDescent="0.25">
      <c r="A33" s="2" t="s">
        <v>984</v>
      </c>
      <c r="B33" s="6">
        <v>14580128</v>
      </c>
      <c r="C33" s="6">
        <v>16354661</v>
      </c>
    </row>
    <row r="34" spans="1:3" ht="30" x14ac:dyDescent="0.25">
      <c r="A34" s="2" t="s">
        <v>985</v>
      </c>
      <c r="B34" s="6">
        <v>9370915</v>
      </c>
      <c r="C34" s="6">
        <v>8101210</v>
      </c>
    </row>
    <row r="35" spans="1:3" ht="30" x14ac:dyDescent="0.25">
      <c r="A35" s="2" t="s">
        <v>986</v>
      </c>
      <c r="B35" s="6">
        <v>4990481</v>
      </c>
      <c r="C35" s="6">
        <v>4300817</v>
      </c>
    </row>
    <row r="36" spans="1:3" ht="30" x14ac:dyDescent="0.25">
      <c r="A36" s="2" t="s">
        <v>987</v>
      </c>
      <c r="B36" s="6">
        <v>1049800</v>
      </c>
      <c r="C36" s="6">
        <v>1103700</v>
      </c>
    </row>
    <row r="37" spans="1:3" x14ac:dyDescent="0.25">
      <c r="A37" s="3" t="s">
        <v>45</v>
      </c>
      <c r="B37" s="4" t="s">
        <v>5</v>
      </c>
      <c r="C37" s="4" t="s">
        <v>5</v>
      </c>
    </row>
    <row r="38" spans="1:3" ht="30" x14ac:dyDescent="0.25">
      <c r="A38" s="2" t="s">
        <v>990</v>
      </c>
      <c r="B38" s="4">
        <v>0</v>
      </c>
      <c r="C38" s="4">
        <v>0</v>
      </c>
    </row>
    <row r="39" spans="1:3" ht="30" x14ac:dyDescent="0.25">
      <c r="A39" s="2" t="s">
        <v>991</v>
      </c>
      <c r="B39" s="4">
        <v>0</v>
      </c>
      <c r="C39" s="4">
        <v>0</v>
      </c>
    </row>
    <row r="40" spans="1:3" ht="30" x14ac:dyDescent="0.25">
      <c r="A40" s="2" t="s">
        <v>951</v>
      </c>
      <c r="B40" s="4" t="s">
        <v>5</v>
      </c>
      <c r="C40" s="4" t="s">
        <v>5</v>
      </c>
    </row>
    <row r="41" spans="1:3" x14ac:dyDescent="0.25">
      <c r="A41" s="3" t="s">
        <v>604</v>
      </c>
      <c r="B41" s="4" t="s">
        <v>5</v>
      </c>
      <c r="C41" s="4" t="s">
        <v>5</v>
      </c>
    </row>
    <row r="42" spans="1:3" ht="30" x14ac:dyDescent="0.25">
      <c r="A42" s="2" t="s">
        <v>980</v>
      </c>
      <c r="B42" s="4">
        <v>0</v>
      </c>
      <c r="C42" s="4">
        <v>0</v>
      </c>
    </row>
    <row r="43" spans="1:3" x14ac:dyDescent="0.25">
      <c r="A43" s="3" t="s">
        <v>604</v>
      </c>
      <c r="B43" s="4" t="s">
        <v>5</v>
      </c>
      <c r="C43" s="4" t="s">
        <v>5</v>
      </c>
    </row>
    <row r="44" spans="1:3" ht="30" x14ac:dyDescent="0.25">
      <c r="A44" s="2" t="s">
        <v>984</v>
      </c>
      <c r="B44" s="4">
        <v>0</v>
      </c>
      <c r="C44" s="4">
        <v>0</v>
      </c>
    </row>
    <row r="45" spans="1:3" ht="30" x14ac:dyDescent="0.25">
      <c r="A45" s="2" t="s">
        <v>985</v>
      </c>
      <c r="B45" s="4">
        <v>0</v>
      </c>
      <c r="C45" s="4">
        <v>0</v>
      </c>
    </row>
    <row r="46" spans="1:3" ht="30" x14ac:dyDescent="0.25">
      <c r="A46" s="2" t="s">
        <v>986</v>
      </c>
      <c r="B46" s="6">
        <v>113024982</v>
      </c>
      <c r="C46" s="6">
        <v>112002812</v>
      </c>
    </row>
    <row r="47" spans="1:3" ht="30" x14ac:dyDescent="0.25">
      <c r="A47" s="2" t="s">
        <v>987</v>
      </c>
      <c r="B47" s="4">
        <v>0</v>
      </c>
      <c r="C47" s="4">
        <v>0</v>
      </c>
    </row>
    <row r="48" spans="1:3" x14ac:dyDescent="0.25">
      <c r="A48" s="3" t="s">
        <v>45</v>
      </c>
      <c r="B48" s="4" t="s">
        <v>5</v>
      </c>
      <c r="C48" s="4" t="s">
        <v>5</v>
      </c>
    </row>
    <row r="49" spans="1:3" ht="30" x14ac:dyDescent="0.25">
      <c r="A49" s="2" t="s">
        <v>990</v>
      </c>
      <c r="B49" s="6">
        <v>114917072</v>
      </c>
      <c r="C49" s="6">
        <v>119172829</v>
      </c>
    </row>
    <row r="50" spans="1:3" ht="30" x14ac:dyDescent="0.25">
      <c r="A50" s="2" t="s">
        <v>991</v>
      </c>
      <c r="B50" s="8">
        <v>20549103</v>
      </c>
      <c r="C50" s="8">
        <v>205906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2</v>
      </c>
      <c r="B1" s="7" t="s">
        <v>73</v>
      </c>
      <c r="C1" s="7"/>
      <c r="D1" s="7" t="s">
        <v>1</v>
      </c>
      <c r="E1" s="7"/>
    </row>
    <row r="2" spans="1:5" x14ac:dyDescent="0.25">
      <c r="A2" s="7"/>
      <c r="B2" s="1" t="s">
        <v>2</v>
      </c>
      <c r="C2" s="1" t="s">
        <v>74</v>
      </c>
      <c r="D2" s="1" t="s">
        <v>2</v>
      </c>
      <c r="E2" s="1" t="s">
        <v>74</v>
      </c>
    </row>
    <row r="3" spans="1:5" ht="30" x14ac:dyDescent="0.25">
      <c r="A3" s="3" t="s">
        <v>993</v>
      </c>
      <c r="B3" s="4" t="s">
        <v>5</v>
      </c>
      <c r="C3" s="4" t="s">
        <v>5</v>
      </c>
      <c r="D3" s="4" t="s">
        <v>5</v>
      </c>
      <c r="E3" s="4" t="s">
        <v>5</v>
      </c>
    </row>
    <row r="4" spans="1:5" x14ac:dyDescent="0.25">
      <c r="A4" s="2" t="s">
        <v>111</v>
      </c>
      <c r="B4" s="8">
        <v>-144818</v>
      </c>
      <c r="C4" s="8">
        <v>-91129</v>
      </c>
      <c r="D4" s="8">
        <v>-82722</v>
      </c>
      <c r="E4" s="8">
        <v>76842</v>
      </c>
    </row>
    <row r="5" spans="1:5" ht="30" x14ac:dyDescent="0.25">
      <c r="A5" s="2" t="s">
        <v>625</v>
      </c>
      <c r="B5" s="6">
        <v>1389420</v>
      </c>
      <c r="C5" s="6">
        <v>1436543</v>
      </c>
      <c r="D5" s="6">
        <v>1391742</v>
      </c>
      <c r="E5" s="6">
        <v>1455284</v>
      </c>
    </row>
    <row r="6" spans="1:5" x14ac:dyDescent="0.25">
      <c r="A6" s="2" t="s">
        <v>626</v>
      </c>
      <c r="B6" s="9">
        <v>-0.1</v>
      </c>
      <c r="C6" s="9">
        <v>-7.0000000000000007E-2</v>
      </c>
      <c r="D6" s="9">
        <v>-0.06</v>
      </c>
      <c r="E6" s="9">
        <v>0.06</v>
      </c>
    </row>
    <row r="7" spans="1:5" x14ac:dyDescent="0.25">
      <c r="A7" s="2" t="s">
        <v>111</v>
      </c>
      <c r="B7" s="8">
        <v>-144818</v>
      </c>
      <c r="C7" s="8">
        <v>-91129</v>
      </c>
      <c r="D7" s="8">
        <v>-82722</v>
      </c>
      <c r="E7" s="8">
        <v>76842</v>
      </c>
    </row>
    <row r="8" spans="1:5" ht="45" x14ac:dyDescent="0.25">
      <c r="A8" s="2" t="s">
        <v>631</v>
      </c>
      <c r="B8" s="6">
        <v>1389420</v>
      </c>
      <c r="C8" s="6">
        <v>1436543</v>
      </c>
      <c r="D8" s="6">
        <v>1391742</v>
      </c>
      <c r="E8" s="6">
        <v>1455284</v>
      </c>
    </row>
    <row r="9" spans="1:5" ht="30" x14ac:dyDescent="0.25">
      <c r="A9" s="2" t="s">
        <v>632</v>
      </c>
      <c r="B9" s="4">
        <v>0</v>
      </c>
      <c r="C9" s="4">
        <v>0</v>
      </c>
      <c r="D9" s="4">
        <v>0</v>
      </c>
      <c r="E9" s="4">
        <v>0</v>
      </c>
    </row>
    <row r="10" spans="1:5" ht="30" x14ac:dyDescent="0.25">
      <c r="A10" s="2" t="s">
        <v>633</v>
      </c>
      <c r="B10" s="6">
        <v>1389420</v>
      </c>
      <c r="C10" s="6">
        <v>1436543</v>
      </c>
      <c r="D10" s="6">
        <v>1391742</v>
      </c>
      <c r="E10" s="6">
        <v>1455284</v>
      </c>
    </row>
    <row r="11" spans="1:5" ht="30" x14ac:dyDescent="0.25">
      <c r="A11" s="2" t="s">
        <v>634</v>
      </c>
      <c r="B11" s="9">
        <v>-0.1</v>
      </c>
      <c r="C11" s="9">
        <v>-7.0000000000000007E-2</v>
      </c>
      <c r="D11" s="9">
        <v>-0.06</v>
      </c>
      <c r="E11" s="9">
        <v>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7" bestFit="1" customWidth="1"/>
    <col min="6" max="6" width="21.5703125" bestFit="1" customWidth="1"/>
    <col min="7" max="7" width="36.5703125" bestFit="1" customWidth="1"/>
  </cols>
  <sheetData>
    <row r="1" spans="1:7" ht="45" x14ac:dyDescent="0.25">
      <c r="A1" s="1" t="s">
        <v>121</v>
      </c>
      <c r="B1" s="1" t="s">
        <v>122</v>
      </c>
      <c r="C1" s="1" t="s">
        <v>123</v>
      </c>
      <c r="D1" s="1" t="s">
        <v>124</v>
      </c>
      <c r="E1" s="1" t="s">
        <v>125</v>
      </c>
      <c r="F1" s="1" t="s">
        <v>126</v>
      </c>
      <c r="G1" s="1" t="s">
        <v>127</v>
      </c>
    </row>
    <row r="2" spans="1:7" x14ac:dyDescent="0.25">
      <c r="A2" s="2" t="s">
        <v>128</v>
      </c>
      <c r="B2" s="8">
        <v>29282667</v>
      </c>
      <c r="C2" s="8">
        <v>15061</v>
      </c>
      <c r="D2" s="8">
        <v>13965375</v>
      </c>
      <c r="E2" s="8">
        <v>16285930</v>
      </c>
      <c r="F2" s="8">
        <v>-1058000</v>
      </c>
      <c r="G2" s="8">
        <v>74301</v>
      </c>
    </row>
    <row r="3" spans="1:7" x14ac:dyDescent="0.25">
      <c r="A3" s="2" t="s">
        <v>111</v>
      </c>
      <c r="B3" s="6">
        <v>76842</v>
      </c>
      <c r="C3" s="4">
        <v>0</v>
      </c>
      <c r="D3" s="4">
        <v>0</v>
      </c>
      <c r="E3" s="6">
        <v>76842</v>
      </c>
      <c r="F3" s="4">
        <v>0</v>
      </c>
      <c r="G3" s="4">
        <v>0</v>
      </c>
    </row>
    <row r="4" spans="1:7" x14ac:dyDescent="0.25">
      <c r="A4" s="2" t="s">
        <v>129</v>
      </c>
      <c r="B4" s="6">
        <v>-620341</v>
      </c>
      <c r="C4" s="4">
        <v>0</v>
      </c>
      <c r="D4" s="4">
        <v>0</v>
      </c>
      <c r="E4" s="4">
        <v>0</v>
      </c>
      <c r="F4" s="4">
        <v>0</v>
      </c>
      <c r="G4" s="6">
        <v>-620341</v>
      </c>
    </row>
    <row r="5" spans="1:7" ht="45" x14ac:dyDescent="0.25">
      <c r="A5" s="2" t="s">
        <v>130</v>
      </c>
      <c r="B5" s="6">
        <v>79849</v>
      </c>
      <c r="C5" s="4">
        <v>303</v>
      </c>
      <c r="D5" s="6">
        <v>79546</v>
      </c>
      <c r="E5" s="4">
        <v>0</v>
      </c>
      <c r="F5" s="4">
        <v>0</v>
      </c>
      <c r="G5" s="4">
        <v>0</v>
      </c>
    </row>
    <row r="6" spans="1:7" x14ac:dyDescent="0.25">
      <c r="A6" s="2" t="s">
        <v>131</v>
      </c>
      <c r="B6" s="6">
        <v>-1497440</v>
      </c>
      <c r="C6" s="6">
        <v>-1103</v>
      </c>
      <c r="D6" s="6">
        <v>-1496337</v>
      </c>
      <c r="E6" s="4">
        <v>0</v>
      </c>
      <c r="F6" s="4">
        <v>0</v>
      </c>
      <c r="G6" s="4">
        <v>0</v>
      </c>
    </row>
    <row r="7" spans="1:7" ht="30" x14ac:dyDescent="0.25">
      <c r="A7" s="2" t="s">
        <v>132</v>
      </c>
      <c r="B7" s="6">
        <v>107810</v>
      </c>
      <c r="C7" s="4">
        <v>0</v>
      </c>
      <c r="D7" s="6">
        <v>28460</v>
      </c>
      <c r="E7" s="4">
        <v>0</v>
      </c>
      <c r="F7" s="6">
        <v>79350</v>
      </c>
      <c r="G7" s="4">
        <v>0</v>
      </c>
    </row>
    <row r="8" spans="1:7" x14ac:dyDescent="0.25">
      <c r="A8" s="2" t="s">
        <v>133</v>
      </c>
      <c r="B8" s="6">
        <v>27429387</v>
      </c>
      <c r="C8" s="6">
        <v>14261</v>
      </c>
      <c r="D8" s="6">
        <v>12577044</v>
      </c>
      <c r="E8" s="6">
        <v>16362772</v>
      </c>
      <c r="F8" s="6">
        <v>-978650</v>
      </c>
      <c r="G8" s="6">
        <v>-546040</v>
      </c>
    </row>
    <row r="9" spans="1:7" x14ac:dyDescent="0.25">
      <c r="A9" s="2" t="s">
        <v>134</v>
      </c>
      <c r="B9" s="6">
        <v>26804251</v>
      </c>
      <c r="C9" s="6">
        <v>13929</v>
      </c>
      <c r="D9" s="6">
        <v>12236878</v>
      </c>
      <c r="E9" s="6">
        <v>16175369</v>
      </c>
      <c r="F9" s="6">
        <v>-952200</v>
      </c>
      <c r="G9" s="6">
        <v>-669725</v>
      </c>
    </row>
    <row r="10" spans="1:7" x14ac:dyDescent="0.25">
      <c r="A10" s="2" t="s">
        <v>111</v>
      </c>
      <c r="B10" s="6">
        <v>-82722</v>
      </c>
      <c r="C10" s="4">
        <v>0</v>
      </c>
      <c r="D10" s="4">
        <v>0</v>
      </c>
      <c r="E10" s="6">
        <v>-82722</v>
      </c>
      <c r="F10" s="4">
        <v>0</v>
      </c>
      <c r="G10" s="4">
        <v>0</v>
      </c>
    </row>
    <row r="11" spans="1:7" x14ac:dyDescent="0.25">
      <c r="A11" s="2" t="s">
        <v>129</v>
      </c>
      <c r="B11" s="6">
        <v>421457</v>
      </c>
      <c r="C11" s="4">
        <v>0</v>
      </c>
      <c r="D11" s="4">
        <v>0</v>
      </c>
      <c r="E11" s="4">
        <v>0</v>
      </c>
      <c r="F11" s="4">
        <v>0</v>
      </c>
      <c r="G11" s="6">
        <v>421457</v>
      </c>
    </row>
    <row r="12" spans="1:7" ht="45" x14ac:dyDescent="0.25">
      <c r="A12" s="2" t="s">
        <v>130</v>
      </c>
      <c r="B12" s="6">
        <v>78906</v>
      </c>
      <c r="C12" s="4">
        <v>0</v>
      </c>
      <c r="D12" s="6">
        <v>78906</v>
      </c>
      <c r="E12" s="4">
        <v>0</v>
      </c>
      <c r="F12" s="4">
        <v>0</v>
      </c>
      <c r="G12" s="4">
        <v>0</v>
      </c>
    </row>
    <row r="13" spans="1:7" x14ac:dyDescent="0.25">
      <c r="A13" s="2" t="s">
        <v>135</v>
      </c>
      <c r="B13" s="6">
        <v>54940</v>
      </c>
      <c r="C13" s="4">
        <v>0</v>
      </c>
      <c r="D13" s="6">
        <v>54940</v>
      </c>
      <c r="E13" s="4">
        <v>0</v>
      </c>
      <c r="F13" s="4">
        <v>0</v>
      </c>
      <c r="G13" s="4">
        <v>0</v>
      </c>
    </row>
    <row r="14" spans="1:7" x14ac:dyDescent="0.25">
      <c r="A14" s="2" t="s">
        <v>131</v>
      </c>
      <c r="B14" s="6">
        <v>-178826</v>
      </c>
      <c r="C14" s="4">
        <v>-118</v>
      </c>
      <c r="D14" s="6">
        <v>-178708</v>
      </c>
      <c r="E14" s="4">
        <v>0</v>
      </c>
      <c r="F14" s="4">
        <v>0</v>
      </c>
      <c r="G14" s="4">
        <v>0</v>
      </c>
    </row>
    <row r="15" spans="1:7" ht="30" x14ac:dyDescent="0.25">
      <c r="A15" s="2" t="s">
        <v>132</v>
      </c>
      <c r="B15" s="6">
        <v>116935</v>
      </c>
      <c r="C15" s="4">
        <v>0</v>
      </c>
      <c r="D15" s="6">
        <v>37585</v>
      </c>
      <c r="E15" s="4">
        <v>0</v>
      </c>
      <c r="F15" s="6">
        <v>79350</v>
      </c>
      <c r="G15" s="4">
        <v>0</v>
      </c>
    </row>
    <row r="16" spans="1:7" x14ac:dyDescent="0.25">
      <c r="A16" s="2" t="s">
        <v>136</v>
      </c>
      <c r="B16" s="8">
        <v>27214941</v>
      </c>
      <c r="C16" s="8">
        <v>13811</v>
      </c>
      <c r="D16" s="8">
        <v>12229601</v>
      </c>
      <c r="E16" s="8">
        <v>16092647</v>
      </c>
      <c r="F16" s="8">
        <v>-872850</v>
      </c>
      <c r="G16" s="8">
        <v>-2482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7</v>
      </c>
      <c r="B1" s="7" t="s">
        <v>1</v>
      </c>
      <c r="C1" s="7"/>
    </row>
    <row r="2" spans="1:3" x14ac:dyDescent="0.25">
      <c r="A2" s="7"/>
      <c r="B2" s="1" t="s">
        <v>2</v>
      </c>
      <c r="C2" s="1" t="s">
        <v>74</v>
      </c>
    </row>
    <row r="3" spans="1:3" x14ac:dyDescent="0.25">
      <c r="A3" s="2" t="s">
        <v>138</v>
      </c>
      <c r="B3" s="8">
        <v>178826</v>
      </c>
      <c r="C3" s="8">
        <v>1497440</v>
      </c>
    </row>
    <row r="4" spans="1:3" x14ac:dyDescent="0.25">
      <c r="A4" s="2" t="s">
        <v>139</v>
      </c>
      <c r="B4" s="4" t="s">
        <v>5</v>
      </c>
      <c r="C4" s="4" t="s">
        <v>5</v>
      </c>
    </row>
    <row r="5" spans="1:3" x14ac:dyDescent="0.25">
      <c r="A5" s="2" t="s">
        <v>138</v>
      </c>
      <c r="B5" s="8">
        <v>0</v>
      </c>
      <c r="C5" s="8">
        <v>25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74</v>
      </c>
    </row>
    <row r="3" spans="1:3" ht="30" x14ac:dyDescent="0.25">
      <c r="A3" s="3" t="s">
        <v>141</v>
      </c>
      <c r="B3" s="4" t="s">
        <v>5</v>
      </c>
      <c r="C3" s="4" t="s">
        <v>5</v>
      </c>
    </row>
    <row r="4" spans="1:3" x14ac:dyDescent="0.25">
      <c r="A4" s="2" t="s">
        <v>111</v>
      </c>
      <c r="B4" s="8">
        <v>-82722</v>
      </c>
      <c r="C4" s="8">
        <v>76842</v>
      </c>
    </row>
    <row r="5" spans="1:3" ht="45" x14ac:dyDescent="0.25">
      <c r="A5" s="3" t="s">
        <v>142</v>
      </c>
      <c r="B5" s="4" t="s">
        <v>5</v>
      </c>
      <c r="C5" s="4" t="s">
        <v>5</v>
      </c>
    </row>
    <row r="6" spans="1:3" x14ac:dyDescent="0.25">
      <c r="A6" s="2" t="s">
        <v>143</v>
      </c>
      <c r="B6" s="6">
        <v>87344</v>
      </c>
      <c r="C6" s="6">
        <v>78502</v>
      </c>
    </row>
    <row r="7" spans="1:3" ht="30" x14ac:dyDescent="0.25">
      <c r="A7" s="2" t="s">
        <v>144</v>
      </c>
      <c r="B7" s="6">
        <v>-1828</v>
      </c>
      <c r="C7" s="6">
        <v>-43335</v>
      </c>
    </row>
    <row r="8" spans="1:3" x14ac:dyDescent="0.25">
      <c r="A8" s="2" t="s">
        <v>145</v>
      </c>
      <c r="B8" s="6">
        <v>-41638</v>
      </c>
      <c r="C8" s="4">
        <v>0</v>
      </c>
    </row>
    <row r="9" spans="1:3" x14ac:dyDescent="0.25">
      <c r="A9" s="2" t="s">
        <v>92</v>
      </c>
      <c r="B9" s="6">
        <v>-8506</v>
      </c>
      <c r="C9" s="6">
        <v>-50126</v>
      </c>
    </row>
    <row r="10" spans="1:3" x14ac:dyDescent="0.25">
      <c r="A10" s="2" t="s">
        <v>146</v>
      </c>
      <c r="B10" s="6">
        <v>-528000</v>
      </c>
      <c r="C10" s="6">
        <v>-2277084</v>
      </c>
    </row>
    <row r="11" spans="1:3" ht="30" x14ac:dyDescent="0.25">
      <c r="A11" s="2" t="s">
        <v>147</v>
      </c>
      <c r="B11" s="6">
        <v>536506</v>
      </c>
      <c r="C11" s="6">
        <v>2327210</v>
      </c>
    </row>
    <row r="12" spans="1:3" ht="30" x14ac:dyDescent="0.25">
      <c r="A12" s="2" t="s">
        <v>148</v>
      </c>
      <c r="B12" s="6">
        <v>103606</v>
      </c>
      <c r="C12" s="6">
        <v>-93699</v>
      </c>
    </row>
    <row r="13" spans="1:3" ht="30" x14ac:dyDescent="0.25">
      <c r="A13" s="2" t="s">
        <v>149</v>
      </c>
      <c r="B13" s="6">
        <v>-120818</v>
      </c>
      <c r="C13" s="6">
        <v>-123579</v>
      </c>
    </row>
    <row r="14" spans="1:3" ht="30" x14ac:dyDescent="0.25">
      <c r="A14" s="2" t="s">
        <v>150</v>
      </c>
      <c r="B14" s="6">
        <v>100000</v>
      </c>
      <c r="C14" s="4">
        <v>0</v>
      </c>
    </row>
    <row r="15" spans="1:3" x14ac:dyDescent="0.25">
      <c r="A15" s="2" t="s">
        <v>151</v>
      </c>
      <c r="B15" s="6">
        <v>133846</v>
      </c>
      <c r="C15" s="6">
        <v>105213</v>
      </c>
    </row>
    <row r="16" spans="1:3" x14ac:dyDescent="0.25">
      <c r="A16" s="2" t="s">
        <v>152</v>
      </c>
      <c r="B16" s="6">
        <v>116935</v>
      </c>
      <c r="C16" s="6">
        <v>107810</v>
      </c>
    </row>
    <row r="17" spans="1:3" x14ac:dyDescent="0.25">
      <c r="A17" s="2" t="s">
        <v>42</v>
      </c>
      <c r="B17" s="6">
        <v>-195422</v>
      </c>
      <c r="C17" s="4">
        <v>0</v>
      </c>
    </row>
    <row r="18" spans="1:3" x14ac:dyDescent="0.25">
      <c r="A18" s="2" t="s">
        <v>87</v>
      </c>
      <c r="B18" s="6">
        <v>225120</v>
      </c>
      <c r="C18" s="6">
        <v>131407</v>
      </c>
    </row>
    <row r="19" spans="1:3" ht="30" x14ac:dyDescent="0.25">
      <c r="A19" s="3" t="s">
        <v>153</v>
      </c>
      <c r="B19" s="4" t="s">
        <v>5</v>
      </c>
      <c r="C19" s="4" t="s">
        <v>5</v>
      </c>
    </row>
    <row r="20" spans="1:3" ht="30" x14ac:dyDescent="0.25">
      <c r="A20" s="2" t="s">
        <v>154</v>
      </c>
      <c r="B20" s="6">
        <v>9773</v>
      </c>
      <c r="C20" s="6">
        <v>10386</v>
      </c>
    </row>
    <row r="21" spans="1:3" x14ac:dyDescent="0.25">
      <c r="A21" s="2" t="s">
        <v>49</v>
      </c>
      <c r="B21" s="6">
        <v>103404</v>
      </c>
      <c r="C21" s="6">
        <v>53539</v>
      </c>
    </row>
    <row r="22" spans="1:3" ht="30" x14ac:dyDescent="0.25">
      <c r="A22" s="2" t="s">
        <v>155</v>
      </c>
      <c r="B22" s="6">
        <v>437600</v>
      </c>
      <c r="C22" s="6">
        <v>303086</v>
      </c>
    </row>
    <row r="23" spans="1:3" ht="30" x14ac:dyDescent="0.25">
      <c r="A23" s="3" t="s">
        <v>156</v>
      </c>
      <c r="B23" s="4" t="s">
        <v>5</v>
      </c>
      <c r="C23" s="4" t="s">
        <v>5</v>
      </c>
    </row>
    <row r="24" spans="1:3" x14ac:dyDescent="0.25">
      <c r="A24" s="2" t="s">
        <v>157</v>
      </c>
      <c r="B24" s="6">
        <v>-1598536</v>
      </c>
      <c r="C24" s="6">
        <v>-1754959</v>
      </c>
    </row>
    <row r="25" spans="1:3" x14ac:dyDescent="0.25">
      <c r="A25" s="2" t="s">
        <v>158</v>
      </c>
      <c r="B25" s="6">
        <v>4700</v>
      </c>
      <c r="C25" s="6">
        <v>12500</v>
      </c>
    </row>
    <row r="26" spans="1:3" x14ac:dyDescent="0.25">
      <c r="A26" s="2" t="s">
        <v>159</v>
      </c>
      <c r="B26" s="6">
        <v>-11631</v>
      </c>
      <c r="C26" s="6">
        <v>-243981</v>
      </c>
    </row>
    <row r="27" spans="1:3" ht="30" x14ac:dyDescent="0.25">
      <c r="A27" s="2" t="s">
        <v>160</v>
      </c>
      <c r="B27" s="4">
        <v>0</v>
      </c>
      <c r="C27" s="6">
        <v>-101198</v>
      </c>
    </row>
    <row r="28" spans="1:3" x14ac:dyDescent="0.25">
      <c r="A28" s="3" t="s">
        <v>161</v>
      </c>
      <c r="B28" s="4" t="s">
        <v>5</v>
      </c>
      <c r="C28" s="4" t="s">
        <v>5</v>
      </c>
    </row>
    <row r="29" spans="1:3" ht="30" x14ac:dyDescent="0.25">
      <c r="A29" s="2" t="s">
        <v>162</v>
      </c>
      <c r="B29" s="4">
        <v>0</v>
      </c>
      <c r="C29" s="6">
        <v>-6503794</v>
      </c>
    </row>
    <row r="30" spans="1:3" x14ac:dyDescent="0.25">
      <c r="A30" s="2" t="s">
        <v>163</v>
      </c>
      <c r="B30" s="6">
        <v>-1456423</v>
      </c>
      <c r="C30" s="4">
        <v>0</v>
      </c>
    </row>
    <row r="31" spans="1:3" x14ac:dyDescent="0.25">
      <c r="A31" s="3" t="s">
        <v>164</v>
      </c>
      <c r="B31" s="4" t="s">
        <v>5</v>
      </c>
      <c r="C31" s="4" t="s">
        <v>5</v>
      </c>
    </row>
    <row r="32" spans="1:3" ht="30" x14ac:dyDescent="0.25">
      <c r="A32" s="2" t="s">
        <v>165</v>
      </c>
      <c r="B32" s="6">
        <v>1423291</v>
      </c>
      <c r="C32" s="6">
        <v>5222745</v>
      </c>
    </row>
    <row r="33" spans="1:3" ht="30" x14ac:dyDescent="0.25">
      <c r="A33" s="2" t="s">
        <v>166</v>
      </c>
      <c r="B33" s="6">
        <v>899288</v>
      </c>
      <c r="C33" s="6">
        <v>2081760</v>
      </c>
    </row>
    <row r="34" spans="1:3" ht="30" x14ac:dyDescent="0.25">
      <c r="A34" s="2" t="s">
        <v>167</v>
      </c>
      <c r="B34" s="6">
        <v>332048</v>
      </c>
      <c r="C34" s="6">
        <v>310094</v>
      </c>
    </row>
    <row r="35" spans="1:3" x14ac:dyDescent="0.25">
      <c r="A35" s="2" t="s">
        <v>168</v>
      </c>
      <c r="B35" s="6">
        <v>53900</v>
      </c>
      <c r="C35" s="6">
        <v>59300</v>
      </c>
    </row>
    <row r="36" spans="1:3" x14ac:dyDescent="0.25">
      <c r="A36" s="2" t="s">
        <v>169</v>
      </c>
      <c r="B36" s="6">
        <v>2251243</v>
      </c>
      <c r="C36" s="4">
        <v>0</v>
      </c>
    </row>
    <row r="37" spans="1:3" ht="30" x14ac:dyDescent="0.25">
      <c r="A37" s="2" t="s">
        <v>170</v>
      </c>
      <c r="B37" s="6">
        <v>1897880</v>
      </c>
      <c r="C37" s="6">
        <v>-917533</v>
      </c>
    </row>
    <row r="38" spans="1:3" ht="30" x14ac:dyDescent="0.25">
      <c r="A38" s="3" t="s">
        <v>171</v>
      </c>
      <c r="B38" s="4" t="s">
        <v>5</v>
      </c>
      <c r="C38" s="4" t="s">
        <v>5</v>
      </c>
    </row>
    <row r="39" spans="1:3" x14ac:dyDescent="0.25">
      <c r="A39" s="2" t="s">
        <v>172</v>
      </c>
      <c r="B39" s="6">
        <v>-4220810</v>
      </c>
      <c r="C39" s="6">
        <v>-2814790</v>
      </c>
    </row>
    <row r="40" spans="1:3" ht="30" x14ac:dyDescent="0.25">
      <c r="A40" s="2" t="s">
        <v>173</v>
      </c>
      <c r="B40" s="4">
        <v>0</v>
      </c>
      <c r="C40" s="6">
        <v>5000000</v>
      </c>
    </row>
    <row r="41" spans="1:3" ht="30" x14ac:dyDescent="0.25">
      <c r="A41" s="2" t="s">
        <v>174</v>
      </c>
      <c r="B41" s="4">
        <v>0</v>
      </c>
      <c r="C41" s="6">
        <v>-5000000</v>
      </c>
    </row>
    <row r="42" spans="1:3" x14ac:dyDescent="0.25">
      <c r="A42" s="2" t="s">
        <v>175</v>
      </c>
      <c r="B42" s="6">
        <v>-178826</v>
      </c>
      <c r="C42" s="6">
        <v>-1522804</v>
      </c>
    </row>
    <row r="43" spans="1:3" ht="30" x14ac:dyDescent="0.25">
      <c r="A43" s="2" t="s">
        <v>176</v>
      </c>
      <c r="B43" s="6">
        <v>148484</v>
      </c>
      <c r="C43" s="6">
        <v>131025</v>
      </c>
    </row>
    <row r="44" spans="1:3" x14ac:dyDescent="0.25">
      <c r="A44" s="2" t="s">
        <v>177</v>
      </c>
      <c r="B44" s="6">
        <v>-4251152</v>
      </c>
      <c r="C44" s="6">
        <v>-4206569</v>
      </c>
    </row>
    <row r="45" spans="1:3" ht="30" x14ac:dyDescent="0.25">
      <c r="A45" s="2" t="s">
        <v>178</v>
      </c>
      <c r="B45" s="6">
        <v>-1915672</v>
      </c>
      <c r="C45" s="6">
        <v>-4821016</v>
      </c>
    </row>
    <row r="46" spans="1:3" ht="30" x14ac:dyDescent="0.25">
      <c r="A46" s="2" t="s">
        <v>179</v>
      </c>
      <c r="B46" s="6">
        <v>15351673</v>
      </c>
      <c r="C46" s="6">
        <v>18178281</v>
      </c>
    </row>
    <row r="47" spans="1:3" ht="30" x14ac:dyDescent="0.25">
      <c r="A47" s="2" t="s">
        <v>180</v>
      </c>
      <c r="B47" s="6">
        <v>13436001</v>
      </c>
      <c r="C47" s="6">
        <v>13357265</v>
      </c>
    </row>
    <row r="48" spans="1:3" x14ac:dyDescent="0.25">
      <c r="A48" s="2" t="s">
        <v>181</v>
      </c>
      <c r="B48" s="6">
        <v>1327181</v>
      </c>
      <c r="C48" s="6">
        <v>1507306</v>
      </c>
    </row>
    <row r="49" spans="1:3" x14ac:dyDescent="0.25">
      <c r="A49" s="2" t="s">
        <v>182</v>
      </c>
      <c r="B49" s="4">
        <v>0</v>
      </c>
      <c r="C49" s="6">
        <v>55064</v>
      </c>
    </row>
    <row r="50" spans="1:3" ht="30" x14ac:dyDescent="0.25">
      <c r="A50" s="2" t="s">
        <v>183</v>
      </c>
      <c r="B50" s="8">
        <v>410399</v>
      </c>
      <c r="C50" s="8">
        <v>2214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184</v>
      </c>
      <c r="B1" s="7" t="s">
        <v>1</v>
      </c>
      <c r="C1" s="7"/>
    </row>
    <row r="2" spans="1:3" ht="15" customHeight="1" x14ac:dyDescent="0.25">
      <c r="A2" s="7"/>
      <c r="B2" s="7" t="s">
        <v>2</v>
      </c>
      <c r="C2" s="7"/>
    </row>
    <row r="3" spans="1:3" ht="15" customHeight="1" x14ac:dyDescent="0.25">
      <c r="A3" s="14" t="s">
        <v>184</v>
      </c>
      <c r="B3" s="15" t="s">
        <v>5</v>
      </c>
      <c r="C3" s="15"/>
    </row>
    <row r="4" spans="1:3" ht="38.25" x14ac:dyDescent="0.25">
      <c r="A4" s="14"/>
      <c r="B4" s="10">
        <v>1</v>
      </c>
      <c r="C4" s="10" t="s">
        <v>184</v>
      </c>
    </row>
    <row r="5" spans="1:3" x14ac:dyDescent="0.25">
      <c r="A5" s="14"/>
      <c r="B5" s="16" t="s">
        <v>185</v>
      </c>
      <c r="C5" s="16"/>
    </row>
    <row r="6" spans="1:3" ht="318.75" customHeight="1" x14ac:dyDescent="0.25">
      <c r="A6" s="14"/>
      <c r="B6" s="17" t="s">
        <v>186</v>
      </c>
      <c r="C6" s="17"/>
    </row>
    <row r="7" spans="1:3" ht="267.75" customHeight="1" x14ac:dyDescent="0.25">
      <c r="A7" s="14"/>
      <c r="B7" s="17" t="s">
        <v>187</v>
      </c>
      <c r="C7" s="17"/>
    </row>
    <row r="8" spans="1:3" ht="357" customHeight="1" x14ac:dyDescent="0.25">
      <c r="A8" s="14"/>
      <c r="B8" s="17" t="s">
        <v>188</v>
      </c>
      <c r="C8" s="17"/>
    </row>
    <row r="9" spans="1:3" x14ac:dyDescent="0.25">
      <c r="A9" s="14"/>
      <c r="B9" s="16" t="s">
        <v>185</v>
      </c>
      <c r="C9" s="16"/>
    </row>
    <row r="10" spans="1:3" ht="114.75" customHeight="1" x14ac:dyDescent="0.25">
      <c r="A10" s="14"/>
      <c r="B10" s="17" t="s">
        <v>189</v>
      </c>
      <c r="C10" s="17"/>
    </row>
    <row r="11" spans="1:3" x14ac:dyDescent="0.25">
      <c r="A11" s="14"/>
      <c r="B11" s="18"/>
      <c r="C11" s="18"/>
    </row>
    <row r="12" spans="1:3" x14ac:dyDescent="0.25">
      <c r="A12" s="14"/>
      <c r="B12" s="16" t="s">
        <v>190</v>
      </c>
      <c r="C12" s="16"/>
    </row>
    <row r="13" spans="1:3" ht="127.5" customHeight="1" x14ac:dyDescent="0.25">
      <c r="A13" s="14"/>
      <c r="B13" s="17" t="s">
        <v>191</v>
      </c>
      <c r="C13" s="17"/>
    </row>
    <row r="14" spans="1:3" x14ac:dyDescent="0.25">
      <c r="A14" s="14"/>
      <c r="B14" s="16" t="s">
        <v>192</v>
      </c>
      <c r="C14" s="16"/>
    </row>
    <row r="15" spans="1:3" ht="102" customHeight="1" x14ac:dyDescent="0.25">
      <c r="A15" s="14"/>
      <c r="B15" s="17" t="s">
        <v>193</v>
      </c>
      <c r="C15" s="17"/>
    </row>
    <row r="16" spans="1:3" x14ac:dyDescent="0.25">
      <c r="A16" s="14"/>
      <c r="B16" s="16" t="s">
        <v>194</v>
      </c>
      <c r="C16" s="16"/>
    </row>
    <row r="17" spans="1:3" ht="165.75" customHeight="1" x14ac:dyDescent="0.25">
      <c r="A17" s="14"/>
      <c r="B17" s="17" t="s">
        <v>195</v>
      </c>
      <c r="C17" s="17"/>
    </row>
    <row r="18" spans="1:3" x14ac:dyDescent="0.25">
      <c r="A18" s="14"/>
      <c r="B18" s="16" t="s">
        <v>196</v>
      </c>
      <c r="C18" s="16"/>
    </row>
    <row r="19" spans="1:3" ht="76.5" customHeight="1" x14ac:dyDescent="0.25">
      <c r="A19" s="14"/>
      <c r="B19" s="17" t="s">
        <v>197</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NATURE_OF_OPERATIONS_AND_SUMMA</vt:lpstr>
      <vt:lpstr>INVESTMENT_SECURITIES</vt:lpstr>
      <vt:lpstr>LOANS_AND_ALLOWANCE_FOR_LOAN_L</vt:lpstr>
      <vt:lpstr>EMPLOYEE_RETIREMENT_PLANS</vt:lpstr>
      <vt:lpstr>STOCKBASED_COMPENSATION</vt:lpstr>
      <vt:lpstr>REGULATORY_MATTERS</vt:lpstr>
      <vt:lpstr>ACCUMULATED_OTHER_COMPREHENSIV</vt:lpstr>
      <vt:lpstr>FAIR_VALUE_MEASUREMENTS</vt:lpstr>
      <vt:lpstr>FAIR_VALUE_OF_FINANCIAL_INSTRU</vt:lpstr>
      <vt:lpstr>EARNINGS_PER_SHARE</vt:lpstr>
      <vt:lpstr>RECENT_ACCOUNTING_PRONOUNCEMEN</vt:lpstr>
      <vt:lpstr>NATURE_OF_OPERATIONS_AND_SUMMA1</vt:lpstr>
      <vt:lpstr>INVESTMENT_SECURITIES_Tables</vt:lpstr>
      <vt:lpstr>LOANS_AND_ALLOWANCE_FOR_LOAN_L1</vt:lpstr>
      <vt:lpstr>EMPLOYEE_RETIREMENT_PLANS_Tabl</vt:lpstr>
      <vt:lpstr>STOCKBASED_COMPENSATION_Tables</vt:lpstr>
      <vt:lpstr>REGULATORY_MATTERS_Tables</vt:lpstr>
      <vt:lpstr>ACCUMULATED_OTHER_COMPREHENSIV1</vt:lpstr>
      <vt:lpstr>FAIR_VALUE_MEASUREMENTS_Tables</vt:lpstr>
      <vt:lpstr>FAIR_VALUE_OF_FINANCIAL_INSTRU1</vt:lpstr>
      <vt:lpstr>EARNINGS_PER_SHARE_Tables</vt:lpstr>
      <vt:lpstr>Recovered_Sheet1</vt:lpstr>
      <vt:lpstr>Amortized_Cost_and_Fair_Values</vt:lpstr>
      <vt:lpstr>Amortized_Cost_and_Fair_Value_</vt:lpstr>
      <vt:lpstr>Investment_Securities_Addition</vt:lpstr>
      <vt:lpstr>Securities_with_Unrealized_Los</vt:lpstr>
      <vt:lpstr>Recovered_Sheet2</vt:lpstr>
      <vt:lpstr>Recovered_Sheet3</vt:lpstr>
      <vt:lpstr>Credit_Risk_Analysis_of_Loans_</vt:lpstr>
      <vt:lpstr>Aged_Analysis_of_Past_Due_Loan</vt:lpstr>
      <vt:lpstr>Activity_in_Allowance_for_Loan</vt:lpstr>
      <vt:lpstr>Amounts_Evaluated_for_Impairme</vt:lpstr>
      <vt:lpstr>Nonperforming_Assets_and_Troub</vt:lpstr>
      <vt:lpstr>Loans_Individually_Evaluated_f</vt:lpstr>
      <vt:lpstr>Impaired_Loans_Detail</vt:lpstr>
      <vt:lpstr>Summary_of_Impaired_Loans_that</vt:lpstr>
      <vt:lpstr>Loans_by_Loan_Class_Modified_a</vt:lpstr>
      <vt:lpstr>Employee_Retirement_Plans_Addi</vt:lpstr>
      <vt:lpstr>Summary_of_Employee_Stock_Owne</vt:lpstr>
      <vt:lpstr>StockBased_Compensation_Additi</vt:lpstr>
      <vt:lpstr>Weightedaverage_Assumptions_Us</vt:lpstr>
      <vt:lpstr>Summary_of_Stock_Option_Activi</vt:lpstr>
      <vt:lpstr>Summary_of_Changes_in_Nonveste</vt:lpstr>
      <vt:lpstr>Details_of_Bank_Capital_Positi</vt:lpstr>
      <vt:lpstr>Regulatory_Matters_Additional_</vt:lpstr>
      <vt:lpstr>Changes_in_Component_of_Accumu</vt:lpstr>
      <vt:lpstr>Reclassifications_Out_of_Accum</vt:lpstr>
      <vt:lpstr>Assets_Measured_at_Fair_Value_</vt:lpstr>
      <vt:lpstr>Level_of_Valuation_Assumptions</vt:lpstr>
      <vt:lpstr>Fair_Value_Estimates_Methods_a</vt:lpstr>
      <vt:lpstr>Earning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32:22Z</dcterms:created>
  <dcterms:modified xsi:type="dcterms:W3CDTF">2014-11-14T15:32:22Z</dcterms:modified>
</cp:coreProperties>
</file>